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Reporting entity" sheetId="9" state="visible" r:id="rId9"/>
    <sheet xmlns:r="http://schemas.openxmlformats.org/officeDocument/2006/relationships" name="Basis of preparation" sheetId="10" state="visible" r:id="rId10"/>
    <sheet xmlns:r="http://schemas.openxmlformats.org/officeDocument/2006/relationships" name="Summary of significant accounti" sheetId="11" state="visible" r:id="rId11"/>
    <sheet xmlns:r="http://schemas.openxmlformats.org/officeDocument/2006/relationships" name="Business segment information" sheetId="12" state="visible" r:id="rId12"/>
    <sheet xmlns:r="http://schemas.openxmlformats.org/officeDocument/2006/relationships" name="Financial instruments" sheetId="13" state="visible" r:id="rId13"/>
    <sheet xmlns:r="http://schemas.openxmlformats.org/officeDocument/2006/relationships" name="Financial risk management" sheetId="14" state="visible" r:id="rId14"/>
    <sheet xmlns:r="http://schemas.openxmlformats.org/officeDocument/2006/relationships" name="Inventories" sheetId="15" state="visible" r:id="rId15"/>
    <sheet xmlns:r="http://schemas.openxmlformats.org/officeDocument/2006/relationships" name="Investments in associates and j"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Impairment of non-financial ass" sheetId="20" state="visible" r:id="rId20"/>
    <sheet xmlns:r="http://schemas.openxmlformats.org/officeDocument/2006/relationships" name="Insurance-related accounts" sheetId="21" state="visible" r:id="rId21"/>
    <sheet xmlns:r="http://schemas.openxmlformats.org/officeDocument/2006/relationships" name="Short-term borrowings and long-" sheetId="22" state="visible" r:id="rId22"/>
    <sheet xmlns:r="http://schemas.openxmlformats.org/officeDocument/2006/relationships" name="Derivative instruments and hedg" sheetId="23" state="visible" r:id="rId23"/>
    <sheet xmlns:r="http://schemas.openxmlformats.org/officeDocument/2006/relationships" name="Offsetting of financial assets " sheetId="24" state="visible" r:id="rId24"/>
    <sheet xmlns:r="http://schemas.openxmlformats.org/officeDocument/2006/relationships" name="Employee benefits" sheetId="25" state="visible" r:id="rId25"/>
    <sheet xmlns:r="http://schemas.openxmlformats.org/officeDocument/2006/relationships" name="Participation and residual liab" sheetId="26" state="visible" r:id="rId26"/>
    <sheet xmlns:r="http://schemas.openxmlformats.org/officeDocument/2006/relationships" name="Other assets and other liabilit" sheetId="27" state="visible" r:id="rId27"/>
    <sheet xmlns:r="http://schemas.openxmlformats.org/officeDocument/2006/relationships" name="Stockholders' equity" sheetId="28" state="visible" r:id="rId28"/>
    <sheet xmlns:r="http://schemas.openxmlformats.org/officeDocument/2006/relationships" name="Stock-based compensation plans" sheetId="29" state="visible" r:id="rId29"/>
    <sheet xmlns:r="http://schemas.openxmlformats.org/officeDocument/2006/relationships" name="Revenue" sheetId="30" state="visible" r:id="rId30"/>
    <sheet xmlns:r="http://schemas.openxmlformats.org/officeDocument/2006/relationships" name="Supplemental consolidated state" sheetId="31" state="visible" r:id="rId31"/>
    <sheet xmlns:r="http://schemas.openxmlformats.org/officeDocument/2006/relationships" name="Financial income and expense" sheetId="32" state="visible" r:id="rId32"/>
    <sheet xmlns:r="http://schemas.openxmlformats.org/officeDocument/2006/relationships" name="Income taxes" sheetId="33" state="visible" r:id="rId33"/>
    <sheet xmlns:r="http://schemas.openxmlformats.org/officeDocument/2006/relationships" name="Reconciliation of the differenc" sheetId="34" state="visible" r:id="rId34"/>
    <sheet xmlns:r="http://schemas.openxmlformats.org/officeDocument/2006/relationships" name="Supplemental cash flow informat" sheetId="35" state="visible" r:id="rId35"/>
    <sheet xmlns:r="http://schemas.openxmlformats.org/officeDocument/2006/relationships" name="Structured entities" sheetId="36" state="visible" r:id="rId36"/>
    <sheet xmlns:r="http://schemas.openxmlformats.org/officeDocument/2006/relationships" name="Subsidiaries" sheetId="37" state="visible" r:id="rId37"/>
    <sheet xmlns:r="http://schemas.openxmlformats.org/officeDocument/2006/relationships" name="Acquisitions" sheetId="38" state="visible" r:id="rId38"/>
    <sheet xmlns:r="http://schemas.openxmlformats.org/officeDocument/2006/relationships" name="Divestiture" sheetId="39" state="visible" r:id="rId39"/>
    <sheet xmlns:r="http://schemas.openxmlformats.org/officeDocument/2006/relationships" name="Related party transactions" sheetId="40" state="visible" r:id="rId40"/>
    <sheet xmlns:r="http://schemas.openxmlformats.org/officeDocument/2006/relationships" name="Purchase commitments, contingen" sheetId="41" state="visible" r:id="rId41"/>
    <sheet xmlns:r="http://schemas.openxmlformats.org/officeDocument/2006/relationships" name="First-time adoption" sheetId="42" state="visible" r:id="rId42"/>
    <sheet xmlns:r="http://schemas.openxmlformats.org/officeDocument/2006/relationships" name="Subsequent events" sheetId="43" state="visible" r:id="rId43"/>
    <sheet xmlns:r="http://schemas.openxmlformats.org/officeDocument/2006/relationships" name="Summary of significant accoun_2" sheetId="44" state="visible" r:id="rId44"/>
    <sheet xmlns:r="http://schemas.openxmlformats.org/officeDocument/2006/relationships" name="Business segment information (T" sheetId="45" state="visible" r:id="rId45"/>
    <sheet xmlns:r="http://schemas.openxmlformats.org/officeDocument/2006/relationships" name="Financial instruments (Tables)" sheetId="46" state="visible" r:id="rId46"/>
    <sheet xmlns:r="http://schemas.openxmlformats.org/officeDocument/2006/relationships" name="Financial risk management (Tabl" sheetId="47" state="visible" r:id="rId47"/>
    <sheet xmlns:r="http://schemas.openxmlformats.org/officeDocument/2006/relationships" name="Inventories (Tables)" sheetId="48" state="visible" r:id="rId48"/>
    <sheet xmlns:r="http://schemas.openxmlformats.org/officeDocument/2006/relationships" name="Investments in associates and_2" sheetId="49" state="visible" r:id="rId49"/>
    <sheet xmlns:r="http://schemas.openxmlformats.org/officeDocument/2006/relationships" name="Property, plant and equipment (" sheetId="50" state="visible" r:id="rId50"/>
    <sheet xmlns:r="http://schemas.openxmlformats.org/officeDocument/2006/relationships" name="Leases (Tables)" sheetId="51" state="visible" r:id="rId51"/>
    <sheet xmlns:r="http://schemas.openxmlformats.org/officeDocument/2006/relationships" name="Goodwill and intangible assets " sheetId="52" state="visible" r:id="rId52"/>
    <sheet xmlns:r="http://schemas.openxmlformats.org/officeDocument/2006/relationships" name="Insurance-related accounts (Tab" sheetId="53" state="visible" r:id="rId53"/>
    <sheet xmlns:r="http://schemas.openxmlformats.org/officeDocument/2006/relationships" name="Short-term borrowings and lon_2" sheetId="54" state="visible" r:id="rId54"/>
    <sheet xmlns:r="http://schemas.openxmlformats.org/officeDocument/2006/relationships" name="Derivative instruments and he_2" sheetId="55" state="visible" r:id="rId55"/>
    <sheet xmlns:r="http://schemas.openxmlformats.org/officeDocument/2006/relationships" name="Offsetting of financial asset_2" sheetId="56" state="visible" r:id="rId56"/>
    <sheet xmlns:r="http://schemas.openxmlformats.org/officeDocument/2006/relationships" name="Employee benefits (Tables)" sheetId="57" state="visible" r:id="rId57"/>
    <sheet xmlns:r="http://schemas.openxmlformats.org/officeDocument/2006/relationships" name="Participation and residual li_2" sheetId="58" state="visible" r:id="rId58"/>
    <sheet xmlns:r="http://schemas.openxmlformats.org/officeDocument/2006/relationships" name="Other assets and other liabil_2" sheetId="59" state="visible" r:id="rId59"/>
    <sheet xmlns:r="http://schemas.openxmlformats.org/officeDocument/2006/relationships" name="Stockholders' equity (Tables)" sheetId="60" state="visible" r:id="rId60"/>
    <sheet xmlns:r="http://schemas.openxmlformats.org/officeDocument/2006/relationships" name="Stock-based compensation plans " sheetId="61" state="visible" r:id="rId61"/>
    <sheet xmlns:r="http://schemas.openxmlformats.org/officeDocument/2006/relationships" name="Revenue (Tables)" sheetId="62" state="visible" r:id="rId62"/>
    <sheet xmlns:r="http://schemas.openxmlformats.org/officeDocument/2006/relationships" name="Supplemental consolidated sta_2" sheetId="63" state="visible" r:id="rId63"/>
    <sheet xmlns:r="http://schemas.openxmlformats.org/officeDocument/2006/relationships" name="Financial income and expense (T" sheetId="64" state="visible" r:id="rId64"/>
    <sheet xmlns:r="http://schemas.openxmlformats.org/officeDocument/2006/relationships" name="Income taxes (Tables)" sheetId="65" state="visible" r:id="rId65"/>
    <sheet xmlns:r="http://schemas.openxmlformats.org/officeDocument/2006/relationships" name="Reconciliation of the differe_2" sheetId="66" state="visible" r:id="rId66"/>
    <sheet xmlns:r="http://schemas.openxmlformats.org/officeDocument/2006/relationships" name="Supplemental cash flow inform_2" sheetId="67" state="visible" r:id="rId67"/>
    <sheet xmlns:r="http://schemas.openxmlformats.org/officeDocument/2006/relationships" name="Structured entities (Tables)" sheetId="68" state="visible" r:id="rId68"/>
    <sheet xmlns:r="http://schemas.openxmlformats.org/officeDocument/2006/relationships" name="Subsidiaries (Tables)" sheetId="69" state="visible" r:id="rId69"/>
    <sheet xmlns:r="http://schemas.openxmlformats.org/officeDocument/2006/relationships" name="Acquisitions (Tables)" sheetId="70" state="visible" r:id="rId70"/>
    <sheet xmlns:r="http://schemas.openxmlformats.org/officeDocument/2006/relationships" name="Related party transactions (Tab" sheetId="71" state="visible" r:id="rId71"/>
    <sheet xmlns:r="http://schemas.openxmlformats.org/officeDocument/2006/relationships" name="First-time adoption (Tables)" sheetId="72" state="visible" r:id="rId72"/>
    <sheet xmlns:r="http://schemas.openxmlformats.org/officeDocument/2006/relationships" name="Summary of significant accoun_3" sheetId="73" state="visible" r:id="rId73"/>
    <sheet xmlns:r="http://schemas.openxmlformats.org/officeDocument/2006/relationships" name="Business segment information - " sheetId="74" state="visible" r:id="rId74"/>
    <sheet xmlns:r="http://schemas.openxmlformats.org/officeDocument/2006/relationships" name="Business segment information _2" sheetId="75" state="visible" r:id="rId75"/>
    <sheet xmlns:r="http://schemas.openxmlformats.org/officeDocument/2006/relationships" name="Business segment information _3" sheetId="76" state="visible" r:id="rId76"/>
    <sheet xmlns:r="http://schemas.openxmlformats.org/officeDocument/2006/relationships" name="Business segment information _4" sheetId="77" state="visible" r:id="rId77"/>
    <sheet xmlns:r="http://schemas.openxmlformats.org/officeDocument/2006/relationships" name="Business segment information _5" sheetId="78" state="visible" r:id="rId78"/>
    <sheet xmlns:r="http://schemas.openxmlformats.org/officeDocument/2006/relationships" name="Financial instruments - Summary" sheetId="79" state="visible" r:id="rId79"/>
    <sheet xmlns:r="http://schemas.openxmlformats.org/officeDocument/2006/relationships" name="Financial instruments - Summa_2" sheetId="80" state="visible" r:id="rId80"/>
    <sheet xmlns:r="http://schemas.openxmlformats.org/officeDocument/2006/relationships" name="Financial instruments - Summa_3" sheetId="81" state="visible" r:id="rId81"/>
    <sheet xmlns:r="http://schemas.openxmlformats.org/officeDocument/2006/relationships" name="Financial instruments - Summa_4" sheetId="82" state="visible" r:id="rId82"/>
    <sheet xmlns:r="http://schemas.openxmlformats.org/officeDocument/2006/relationships" name="Financial instruments - Summa_5" sheetId="83" state="visible" r:id="rId83"/>
    <sheet xmlns:r="http://schemas.openxmlformats.org/officeDocument/2006/relationships" name="Financial instruments - Summa_6" sheetId="84" state="visible" r:id="rId84"/>
    <sheet xmlns:r="http://schemas.openxmlformats.org/officeDocument/2006/relationships" name="Financial instruments - Summa_7" sheetId="85" state="visible" r:id="rId85"/>
    <sheet xmlns:r="http://schemas.openxmlformats.org/officeDocument/2006/relationships" name="Financial instruments - Summa_8" sheetId="86" state="visible" r:id="rId86"/>
    <sheet xmlns:r="http://schemas.openxmlformats.org/officeDocument/2006/relationships" name="Financial instruments - Summa_9" sheetId="87" state="visible" r:id="rId87"/>
    <sheet xmlns:r="http://schemas.openxmlformats.org/officeDocument/2006/relationships" name="Financial instruments - Summ_10" sheetId="88" state="visible" r:id="rId88"/>
    <sheet xmlns:r="http://schemas.openxmlformats.org/officeDocument/2006/relationships" name="Financial instruments - Summ_11" sheetId="89" state="visible" r:id="rId89"/>
    <sheet xmlns:r="http://schemas.openxmlformats.org/officeDocument/2006/relationships" name="Financial instruments - Additio" sheetId="90" state="visible" r:id="rId90"/>
    <sheet xmlns:r="http://schemas.openxmlformats.org/officeDocument/2006/relationships" name="Financial risk management - Add" sheetId="91" state="visible" r:id="rId91"/>
    <sheet xmlns:r="http://schemas.openxmlformats.org/officeDocument/2006/relationships" name="Financial risk management - Sum" sheetId="92" state="visible" r:id="rId92"/>
    <sheet xmlns:r="http://schemas.openxmlformats.org/officeDocument/2006/relationships" name="Financial risk management - S_2" sheetId="93" state="visible" r:id="rId93"/>
    <sheet xmlns:r="http://schemas.openxmlformats.org/officeDocument/2006/relationships" name="Financial risk management - S_3" sheetId="94" state="visible" r:id="rId94"/>
    <sheet xmlns:r="http://schemas.openxmlformats.org/officeDocument/2006/relationships" name="Financial risk management - S_4" sheetId="95" state="visible" r:id="rId95"/>
    <sheet xmlns:r="http://schemas.openxmlformats.org/officeDocument/2006/relationships" name="Financial risk management - S_5" sheetId="96" state="visible" r:id="rId96"/>
    <sheet xmlns:r="http://schemas.openxmlformats.org/officeDocument/2006/relationships" name="Financial risk management - S_6" sheetId="97" state="visible" r:id="rId97"/>
    <sheet xmlns:r="http://schemas.openxmlformats.org/officeDocument/2006/relationships" name="Financial risk management - S_7" sheetId="98" state="visible" r:id="rId98"/>
    <sheet xmlns:r="http://schemas.openxmlformats.org/officeDocument/2006/relationships" name="Financial risk management - S_8" sheetId="99" state="visible" r:id="rId99"/>
    <sheet xmlns:r="http://schemas.openxmlformats.org/officeDocument/2006/relationships" name="Financial risk management - S_9" sheetId="100" state="visible" r:id="rId100"/>
    <sheet xmlns:r="http://schemas.openxmlformats.org/officeDocument/2006/relationships" name="Inventories - Summary of Invent" sheetId="101" state="visible" r:id="rId101"/>
    <sheet xmlns:r="http://schemas.openxmlformats.org/officeDocument/2006/relationships" name="Inventories - Additional Inform" sheetId="102" state="visible" r:id="rId102"/>
    <sheet xmlns:r="http://schemas.openxmlformats.org/officeDocument/2006/relationships" name="Investments in associates and_3" sheetId="103" state="visible" r:id="rId103"/>
    <sheet xmlns:r="http://schemas.openxmlformats.org/officeDocument/2006/relationships" name="Investments in associates and_4" sheetId="104" state="visible" r:id="rId104"/>
    <sheet xmlns:r="http://schemas.openxmlformats.org/officeDocument/2006/relationships" name="Property, plant and equipment -" sheetId="105" state="visible" r:id="rId105"/>
    <sheet xmlns:r="http://schemas.openxmlformats.org/officeDocument/2006/relationships" name="Leases - Summary of Right of Us" sheetId="106" state="visible" r:id="rId106"/>
    <sheet xmlns:r="http://schemas.openxmlformats.org/officeDocument/2006/relationships" name="Leases - Summary of Lease Expen" sheetId="107" state="visible" r:id="rId107"/>
    <sheet xmlns:r="http://schemas.openxmlformats.org/officeDocument/2006/relationships" name="Goodwill and intangible asset_2" sheetId="108" state="visible" r:id="rId108"/>
    <sheet xmlns:r="http://schemas.openxmlformats.org/officeDocument/2006/relationships" name="Goodwill and intangible asset_3" sheetId="109" state="visible" r:id="rId109"/>
    <sheet xmlns:r="http://schemas.openxmlformats.org/officeDocument/2006/relationships" name="Goodwill and intangible asset_4" sheetId="110" state="visible" r:id="rId110"/>
    <sheet xmlns:r="http://schemas.openxmlformats.org/officeDocument/2006/relationships" name="Goodwill and intangible asset_5" sheetId="111" state="visible" r:id="rId111"/>
    <sheet xmlns:r="http://schemas.openxmlformats.org/officeDocument/2006/relationships" name="Goodwill and intangible asset_6" sheetId="112" state="visible" r:id="rId112"/>
    <sheet xmlns:r="http://schemas.openxmlformats.org/officeDocument/2006/relationships" name="Impairment of non-financial a_2" sheetId="113" state="visible" r:id="rId113"/>
    <sheet xmlns:r="http://schemas.openxmlformats.org/officeDocument/2006/relationships" name="Insurance-related accounts - Ad" sheetId="114" state="visible" r:id="rId114"/>
    <sheet xmlns:r="http://schemas.openxmlformats.org/officeDocument/2006/relationships" name="Insurance-related accounts  - S" sheetId="115" state="visible" r:id="rId115"/>
    <sheet xmlns:r="http://schemas.openxmlformats.org/officeDocument/2006/relationships" name="Insurance-related accounts - Su" sheetId="116" state="visible" r:id="rId116"/>
    <sheet xmlns:r="http://schemas.openxmlformats.org/officeDocument/2006/relationships" name="Insurance-related accounts - _2" sheetId="117" state="visible" r:id="rId117"/>
    <sheet xmlns:r="http://schemas.openxmlformats.org/officeDocument/2006/relationships" name="Insurance-related accounts - _3" sheetId="118" state="visible" r:id="rId118"/>
    <sheet xmlns:r="http://schemas.openxmlformats.org/officeDocument/2006/relationships" name="Insurance-related accounts - _4" sheetId="119" state="visible" r:id="rId119"/>
    <sheet xmlns:r="http://schemas.openxmlformats.org/officeDocument/2006/relationships" name="Insurance-related accounts - _5" sheetId="120" state="visible" r:id="rId120"/>
    <sheet xmlns:r="http://schemas.openxmlformats.org/officeDocument/2006/relationships" name="Insurance-related accounts - _6" sheetId="121" state="visible" r:id="rId121"/>
    <sheet xmlns:r="http://schemas.openxmlformats.org/officeDocument/2006/relationships" name="Insurance-related accounts - _7" sheetId="122" state="visible" r:id="rId122"/>
    <sheet xmlns:r="http://schemas.openxmlformats.org/officeDocument/2006/relationships" name="Insurance-related accounts - _8" sheetId="123" state="visible" r:id="rId123"/>
    <sheet xmlns:r="http://schemas.openxmlformats.org/officeDocument/2006/relationships" name="Insurance-related accounts - _9" sheetId="124" state="visible" r:id="rId124"/>
    <sheet xmlns:r="http://schemas.openxmlformats.org/officeDocument/2006/relationships" name="Insurance-related accounts -_10" sheetId="125" state="visible" r:id="rId125"/>
    <sheet xmlns:r="http://schemas.openxmlformats.org/officeDocument/2006/relationships" name="Insurance-related accounts -_11" sheetId="126" state="visible" r:id="rId126"/>
    <sheet xmlns:r="http://schemas.openxmlformats.org/officeDocument/2006/relationships" name="Short-term borrowings and lon_3" sheetId="127" state="visible" r:id="rId127"/>
    <sheet xmlns:r="http://schemas.openxmlformats.org/officeDocument/2006/relationships" name="Short-term borrowings and lon_4" sheetId="128" state="visible" r:id="rId128"/>
    <sheet xmlns:r="http://schemas.openxmlformats.org/officeDocument/2006/relationships" name="Short-term borrowings and lon_5" sheetId="129" state="visible" r:id="rId129"/>
    <sheet xmlns:r="http://schemas.openxmlformats.org/officeDocument/2006/relationships" name="Derivative instruments and he_3" sheetId="130" state="visible" r:id="rId130"/>
    <sheet xmlns:r="http://schemas.openxmlformats.org/officeDocument/2006/relationships" name="Derivative instruments and he_4" sheetId="131" state="visible" r:id="rId131"/>
    <sheet xmlns:r="http://schemas.openxmlformats.org/officeDocument/2006/relationships" name="Derivative instruments and he_5" sheetId="132" state="visible" r:id="rId132"/>
    <sheet xmlns:r="http://schemas.openxmlformats.org/officeDocument/2006/relationships" name="Offsetting of financial asset_3" sheetId="133" state="visible" r:id="rId133"/>
    <sheet xmlns:r="http://schemas.openxmlformats.org/officeDocument/2006/relationships" name="Employee benefits - Additional " sheetId="134" state="visible" r:id="rId134"/>
    <sheet xmlns:r="http://schemas.openxmlformats.org/officeDocument/2006/relationships" name="Employee benefits - Summary of " sheetId="135" state="visible" r:id="rId135"/>
    <sheet xmlns:r="http://schemas.openxmlformats.org/officeDocument/2006/relationships" name="Employee benefits - Summary o_2" sheetId="136" state="visible" r:id="rId136"/>
    <sheet xmlns:r="http://schemas.openxmlformats.org/officeDocument/2006/relationships" name="Employee benefits - Summary o_3" sheetId="137" state="visible" r:id="rId137"/>
    <sheet xmlns:r="http://schemas.openxmlformats.org/officeDocument/2006/relationships" name="Employee benefits - Summary o_4" sheetId="138" state="visible" r:id="rId138"/>
    <sheet xmlns:r="http://schemas.openxmlformats.org/officeDocument/2006/relationships" name="Employee benefits - Summary o_5" sheetId="139" state="visible" r:id="rId139"/>
    <sheet xmlns:r="http://schemas.openxmlformats.org/officeDocument/2006/relationships" name="Employee benefits - Summary o_6" sheetId="140" state="visible" r:id="rId140"/>
    <sheet xmlns:r="http://schemas.openxmlformats.org/officeDocument/2006/relationships" name="Employee benefits - Summary o_7" sheetId="141" state="visible" r:id="rId141"/>
    <sheet xmlns:r="http://schemas.openxmlformats.org/officeDocument/2006/relationships" name="Employee benefits - Summary o_8" sheetId="142" state="visible" r:id="rId142"/>
    <sheet xmlns:r="http://schemas.openxmlformats.org/officeDocument/2006/relationships" name="Employee benefits - Summary o_9" sheetId="143" state="visible" r:id="rId143"/>
    <sheet xmlns:r="http://schemas.openxmlformats.org/officeDocument/2006/relationships" name="Employee benefits - Summary _10" sheetId="144" state="visible" r:id="rId144"/>
    <sheet xmlns:r="http://schemas.openxmlformats.org/officeDocument/2006/relationships" name="Employee benefits - Summary _11" sheetId="145" state="visible" r:id="rId145"/>
    <sheet xmlns:r="http://schemas.openxmlformats.org/officeDocument/2006/relationships" name="Employee benefits - Summary _12" sheetId="146" state="visible" r:id="rId146"/>
    <sheet xmlns:r="http://schemas.openxmlformats.org/officeDocument/2006/relationships" name="Participation and residual li_3" sheetId="147" state="visible" r:id="rId147"/>
    <sheet xmlns:r="http://schemas.openxmlformats.org/officeDocument/2006/relationships" name="Other assets and other liabil_3" sheetId="148" state="visible" r:id="rId148"/>
    <sheet xmlns:r="http://schemas.openxmlformats.org/officeDocument/2006/relationships" name="Other assets and other liabil_4" sheetId="149" state="visible" r:id="rId149"/>
    <sheet xmlns:r="http://schemas.openxmlformats.org/officeDocument/2006/relationships" name="Other assets and other liabil_5" sheetId="150" state="visible" r:id="rId150"/>
    <sheet xmlns:r="http://schemas.openxmlformats.org/officeDocument/2006/relationships" name="Stockholders' equity - Summary " sheetId="151" state="visible" r:id="rId151"/>
    <sheet xmlns:r="http://schemas.openxmlformats.org/officeDocument/2006/relationships" name="Stockholders' equity - Summar_2" sheetId="152" state="visible" r:id="rId152"/>
    <sheet xmlns:r="http://schemas.openxmlformats.org/officeDocument/2006/relationships" name="Stockholders' equity - Summar_3" sheetId="153" state="visible" r:id="rId153"/>
    <sheet xmlns:r="http://schemas.openxmlformats.org/officeDocument/2006/relationships" name="Stockholders' equity - Addition" sheetId="154" state="visible" r:id="rId154"/>
    <sheet xmlns:r="http://schemas.openxmlformats.org/officeDocument/2006/relationships" name="Stockholders' equity - Summar_4" sheetId="155" state="visible" r:id="rId155"/>
    <sheet xmlns:r="http://schemas.openxmlformats.org/officeDocument/2006/relationships" name="Stock-based compensation plan_2" sheetId="156" state="visible" r:id="rId156"/>
    <sheet xmlns:r="http://schemas.openxmlformats.org/officeDocument/2006/relationships" name="Stock-based compensation plan_3" sheetId="157" state="visible" r:id="rId157"/>
    <sheet xmlns:r="http://schemas.openxmlformats.org/officeDocument/2006/relationships" name="Stock-based compensation plan_4" sheetId="158" state="visible" r:id="rId158"/>
    <sheet xmlns:r="http://schemas.openxmlformats.org/officeDocument/2006/relationships" name="Stock-based compensation plan_5" sheetId="159" state="visible" r:id="rId159"/>
    <sheet xmlns:r="http://schemas.openxmlformats.org/officeDocument/2006/relationships" name="Revenue - Summary of Contract A" sheetId="160" state="visible" r:id="rId160"/>
    <sheet xmlns:r="http://schemas.openxmlformats.org/officeDocument/2006/relationships" name="Revenue - Summary of the Amount" sheetId="161" state="visible" r:id="rId161"/>
    <sheet xmlns:r="http://schemas.openxmlformats.org/officeDocument/2006/relationships" name="Revenue - Summary of Contract C" sheetId="162" state="visible" r:id="rId162"/>
    <sheet xmlns:r="http://schemas.openxmlformats.org/officeDocument/2006/relationships" name="Revenue - Additional Informatio" sheetId="163" state="visible" r:id="rId163"/>
    <sheet xmlns:r="http://schemas.openxmlformats.org/officeDocument/2006/relationships" name="Supplemental consolidated sta_3" sheetId="164" state="visible" r:id="rId164"/>
    <sheet xmlns:r="http://schemas.openxmlformats.org/officeDocument/2006/relationships" name="Supplemental consolidated sta_4" sheetId="165" state="visible" r:id="rId165"/>
    <sheet xmlns:r="http://schemas.openxmlformats.org/officeDocument/2006/relationships" name="Financial income and expense - " sheetId="166" state="visible" r:id="rId166"/>
    <sheet xmlns:r="http://schemas.openxmlformats.org/officeDocument/2006/relationships" name="Financial income and expense _2" sheetId="167" state="visible" r:id="rId167"/>
    <sheet xmlns:r="http://schemas.openxmlformats.org/officeDocument/2006/relationships" name="Financial income and expense _3" sheetId="168" state="visible" r:id="rId168"/>
    <sheet xmlns:r="http://schemas.openxmlformats.org/officeDocument/2006/relationships" name="Income taxes - Additional Infor" sheetId="169" state="visible" r:id="rId169"/>
    <sheet xmlns:r="http://schemas.openxmlformats.org/officeDocument/2006/relationships" name="Income taxes - Summary of Incom" sheetId="170" state="visible" r:id="rId170"/>
    <sheet xmlns:r="http://schemas.openxmlformats.org/officeDocument/2006/relationships" name="Income taxes - Summary of Inc_2" sheetId="171" state="visible" r:id="rId171"/>
    <sheet xmlns:r="http://schemas.openxmlformats.org/officeDocument/2006/relationships" name="Income taxes - Summary a Reconc" sheetId="172" state="visible" r:id="rId172"/>
    <sheet xmlns:r="http://schemas.openxmlformats.org/officeDocument/2006/relationships" name="Income taxes - Summary the Sche" sheetId="173" state="visible" r:id="rId173"/>
    <sheet xmlns:r="http://schemas.openxmlformats.org/officeDocument/2006/relationships" name="Reconciliation of the differe_3" sheetId="174" state="visible" r:id="rId174"/>
    <sheet xmlns:r="http://schemas.openxmlformats.org/officeDocument/2006/relationships" name="Reconciliation of the differe_4" sheetId="175" state="visible" r:id="rId175"/>
    <sheet xmlns:r="http://schemas.openxmlformats.org/officeDocument/2006/relationships" name="Supplemental cash flow inform_3" sheetId="176" state="visible" r:id="rId176"/>
    <sheet xmlns:r="http://schemas.openxmlformats.org/officeDocument/2006/relationships" name="Supplemental cash flow inform_4" sheetId="177" state="visible" r:id="rId177"/>
    <sheet xmlns:r="http://schemas.openxmlformats.org/officeDocument/2006/relationships" name="Supplemental cash flow inform_5" sheetId="178" state="visible" r:id="rId178"/>
    <sheet xmlns:r="http://schemas.openxmlformats.org/officeDocument/2006/relationships" name="Structured entities - Additiona" sheetId="179" state="visible" r:id="rId179"/>
    <sheet xmlns:r="http://schemas.openxmlformats.org/officeDocument/2006/relationships" name="Structured entities - Summary o" sheetId="180" state="visible" r:id="rId180"/>
    <sheet xmlns:r="http://schemas.openxmlformats.org/officeDocument/2006/relationships" name="Subsidiaries - Summary of Major" sheetId="181" state="visible" r:id="rId181"/>
    <sheet xmlns:r="http://schemas.openxmlformats.org/officeDocument/2006/relationships" name="Subsidiaries - Summary of Subsi" sheetId="182" state="visible" r:id="rId182"/>
    <sheet xmlns:r="http://schemas.openxmlformats.org/officeDocument/2006/relationships" name="Subsidiaries - Additional Infor" sheetId="183" state="visible" r:id="rId183"/>
    <sheet xmlns:r="http://schemas.openxmlformats.org/officeDocument/2006/relationships" name="Acquisitions - Summary Of Purch" sheetId="184" state="visible" r:id="rId184"/>
    <sheet xmlns:r="http://schemas.openxmlformats.org/officeDocument/2006/relationships" name="Acquisitions - Additional Infor" sheetId="185" state="visible" r:id="rId185"/>
    <sheet xmlns:r="http://schemas.openxmlformats.org/officeDocument/2006/relationships" name="Divestiture - Additional Inform" sheetId="186" state="visible" r:id="rId186"/>
    <sheet xmlns:r="http://schemas.openxmlformats.org/officeDocument/2006/relationships" name="Related party transactions - Su" sheetId="187" state="visible" r:id="rId187"/>
    <sheet xmlns:r="http://schemas.openxmlformats.org/officeDocument/2006/relationships" name="Related party transactions - Ad" sheetId="188" state="visible" r:id="rId188"/>
    <sheet xmlns:r="http://schemas.openxmlformats.org/officeDocument/2006/relationships" name="Related party transactions - _2" sheetId="189" state="visible" r:id="rId189"/>
    <sheet xmlns:r="http://schemas.openxmlformats.org/officeDocument/2006/relationships" name="Purchase commitments, conting_2" sheetId="190" state="visible" r:id="rId190"/>
    <sheet xmlns:r="http://schemas.openxmlformats.org/officeDocument/2006/relationships" name="First-time adoption - Summary o" sheetId="191" state="visible" r:id="rId191"/>
    <sheet xmlns:r="http://schemas.openxmlformats.org/officeDocument/2006/relationships" name="First-time adoption  - Summary " sheetId="192" state="visible" r:id="rId192"/>
    <sheet xmlns:r="http://schemas.openxmlformats.org/officeDocument/2006/relationships" name="First-time adoption  - Summar_2" sheetId="193" state="visible" r:id="rId193"/>
    <sheet xmlns:r="http://schemas.openxmlformats.org/officeDocument/2006/relationships" name="First-time adoption - Summary_2" sheetId="194" state="visible" r:id="rId194"/>
    <sheet xmlns:r="http://schemas.openxmlformats.org/officeDocument/2006/relationships" name="First-time adoption - Summary_3" sheetId="195" state="visible" r:id="rId195"/>
    <sheet xmlns:r="http://schemas.openxmlformats.org/officeDocument/2006/relationships" name="First-time adoption  - Summar_3" sheetId="196" state="visible" r:id="rId196"/>
    <sheet xmlns:r="http://schemas.openxmlformats.org/officeDocument/2006/relationships" name="First-time adoption  - Summar_4" sheetId="197" state="visible" r:id="rId197"/>
    <sheet xmlns:r="http://schemas.openxmlformats.org/officeDocument/2006/relationships" name="First-time adoption - Summary_4" sheetId="198" state="visible" r:id="rId198"/>
    <sheet xmlns:r="http://schemas.openxmlformats.org/officeDocument/2006/relationships" name="First-time adoption  - Summar_5" sheetId="199" state="visible" r:id="rId199"/>
    <sheet xmlns:r="http://schemas.openxmlformats.org/officeDocument/2006/relationships" name="First-time adoption  - Summar_6" sheetId="200" state="visible" r:id="rId200"/>
    <sheet xmlns:r="http://schemas.openxmlformats.org/officeDocument/2006/relationships" name="First-time adoption  - Summar_7" sheetId="201" state="visible" r:id="rId201"/>
    <sheet xmlns:r="http://schemas.openxmlformats.org/officeDocument/2006/relationships" name="First-time adoption  - Summar_8" sheetId="202" state="visible" r:id="rId202"/>
    <sheet xmlns:r="http://schemas.openxmlformats.org/officeDocument/2006/relationships" name="First-time adoption - Additiona" sheetId="203" state="visible" r:id="rId203"/>
    <sheet xmlns:r="http://schemas.openxmlformats.org/officeDocument/2006/relationships" name="Subsequent Event - Additional I" sheetId="204" state="visible" r:id="rId20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_);_(&quot;$ &quot;(#,##0)"/>
    <numFmt numFmtId="168" formatCode="#,##0.00%_);(#,##0.00%)"/>
    <numFmt numFmtId="169" formatCode="#,##0.0_);(#,##0.0)"/>
    <numFmt numFmtId="170" formatCode="#,##0.000_);(#,##0.000)"/>
    <numFmt numFmtId="171" formatCode="_(&quot;¥ &quot;#,##0.0_);_(&quot;¥ &quot;(#,##0.0)"/>
    <numFmt numFmtId="172" formatCode="_(&quot;$ &quot;#,##0.00_);_(&quot;$ &quot;(#,##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styles" Target="styles.xml" Id="rId205"/><Relationship Type="http://schemas.openxmlformats.org/officeDocument/2006/relationships/theme" Target="theme/theme1.xml" Id="rId2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68" customWidth="1" min="2" max="2"/>
  </cols>
  <sheetData>
    <row r="1">
      <c r="A1" s="1" t="inlineStr">
        <is>
          <t>Cover Page</t>
        </is>
      </c>
      <c r="B1" s="2" t="inlineStr">
        <is>
          <t>12 Months Ended</t>
        </is>
      </c>
    </row>
    <row r="2">
      <c r="B2" s="2" t="inlineStr">
        <is>
          <t>Mar.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SONY GROUP CORPORATION</t>
        </is>
      </c>
    </row>
    <row r="10">
      <c r="A10" s="4" t="inlineStr">
        <is>
          <t>Entity Central Index Key</t>
        </is>
      </c>
      <c r="B10" s="4" t="inlineStr">
        <is>
          <t>0000313838</t>
        </is>
      </c>
    </row>
    <row r="11">
      <c r="A11" s="4" t="inlineStr">
        <is>
          <t>Current Fiscal Year End Date</t>
        </is>
      </c>
      <c r="B11" s="4" t="inlineStr">
        <is>
          <t>--03-31</t>
        </is>
      </c>
    </row>
    <row r="12">
      <c r="A12" s="4" t="inlineStr">
        <is>
          <t>Entity Well-known Seasoned Issuer</t>
        </is>
      </c>
      <c r="B12" s="4" t="inlineStr">
        <is>
          <t>Yes</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hell Company</t>
        </is>
      </c>
      <c r="B15" s="4" t="inlineStr">
        <is>
          <t>false</t>
        </is>
      </c>
    </row>
    <row r="16">
      <c r="A16" s="4" t="inlineStr">
        <is>
          <t>Document Transition Report</t>
        </is>
      </c>
      <c r="B16" s="4" t="inlineStr">
        <is>
          <t>false</t>
        </is>
      </c>
    </row>
    <row r="17">
      <c r="A17" s="4" t="inlineStr">
        <is>
          <t>Document Annual Report</t>
        </is>
      </c>
      <c r="B17" s="4" t="inlineStr">
        <is>
          <t>true</t>
        </is>
      </c>
    </row>
    <row r="18">
      <c r="A18" s="4" t="inlineStr">
        <is>
          <t>Document Shell Company Report</t>
        </is>
      </c>
      <c r="B18" s="4" t="inlineStr">
        <is>
          <t>false</t>
        </is>
      </c>
    </row>
    <row r="19">
      <c r="A19" s="4" t="inlineStr">
        <is>
          <t>Entity Current Reporting Status</t>
        </is>
      </c>
      <c r="B19" s="4" t="inlineStr">
        <is>
          <t>Yes</t>
        </is>
      </c>
    </row>
    <row r="20">
      <c r="A20" s="4" t="inlineStr">
        <is>
          <t>Entity Voluntary Filers</t>
        </is>
      </c>
      <c r="B20" s="4" t="inlineStr">
        <is>
          <t>No</t>
        </is>
      </c>
    </row>
    <row r="21">
      <c r="A21" s="4" t="inlineStr">
        <is>
          <t>Entity Interactive Data Current</t>
        </is>
      </c>
      <c r="B21" s="4" t="inlineStr">
        <is>
          <t>Yes</t>
        </is>
      </c>
    </row>
    <row r="22">
      <c r="A22" s="4" t="inlineStr">
        <is>
          <t>Document Registration Statement</t>
        </is>
      </c>
      <c r="B22" s="4" t="inlineStr">
        <is>
          <t>false</t>
        </is>
      </c>
    </row>
    <row r="23">
      <c r="A23" s="4" t="inlineStr">
        <is>
          <t>Entity File Number</t>
        </is>
      </c>
      <c r="B23" s="4" t="inlineStr">
        <is>
          <t>1-6439</t>
        </is>
      </c>
    </row>
    <row r="24">
      <c r="A24" s="4" t="inlineStr">
        <is>
          <t>Entity Incorporation, State or Country Code</t>
        </is>
      </c>
      <c r="B24" s="4" t="inlineStr">
        <is>
          <t>M0</t>
        </is>
      </c>
    </row>
    <row r="25">
      <c r="A25" s="4" t="inlineStr">
        <is>
          <t>Entity Address, Address Line One</t>
        </is>
      </c>
      <c r="B25" s="4" t="inlineStr">
        <is>
          <t>7-1, KONAN 1-CHOME</t>
        </is>
      </c>
    </row>
    <row r="26">
      <c r="A26" s="4" t="inlineStr">
        <is>
          <t>Entity Address, City or Town</t>
        </is>
      </c>
      <c r="B26" s="4" t="inlineStr">
        <is>
          <t>MINATO-KU</t>
        </is>
      </c>
    </row>
    <row r="27">
      <c r="A27" s="4" t="inlineStr">
        <is>
          <t>Entity Address, Postal Zip Code</t>
        </is>
      </c>
      <c r="B27" s="4" t="inlineStr">
        <is>
          <t>108-0075</t>
        </is>
      </c>
    </row>
    <row r="28">
      <c r="A28" s="4" t="inlineStr">
        <is>
          <t>Entity Address, Country</t>
        </is>
      </c>
      <c r="B28" s="4" t="inlineStr">
        <is>
          <t>JP</t>
        </is>
      </c>
    </row>
    <row r="29">
      <c r="A29" s="4" t="inlineStr">
        <is>
          <t>Document Accounting Standard</t>
        </is>
      </c>
      <c r="B29" s="4" t="inlineStr">
        <is>
          <t>International Financial Reporting Standards</t>
        </is>
      </c>
    </row>
    <row r="30">
      <c r="A30" s="4" t="inlineStr">
        <is>
          <t>ICFR Auditor Attestation Flag</t>
        </is>
      </c>
      <c r="B30" s="4" t="inlineStr">
        <is>
          <t>true</t>
        </is>
      </c>
    </row>
    <row r="31">
      <c r="A31" s="4" t="inlineStr">
        <is>
          <t>Auditor Name</t>
        </is>
      </c>
      <c r="B31" s="4" t="inlineStr">
        <is>
          <t>PricewaterhouseCoopers Aarata LLC</t>
        </is>
      </c>
    </row>
    <row r="32">
      <c r="A32" s="4" t="inlineStr">
        <is>
          <t>Auditor Firm ID</t>
        </is>
      </c>
      <c r="B32" s="4" t="inlineStr">
        <is>
          <t>2743</t>
        </is>
      </c>
    </row>
    <row r="33">
      <c r="A33" s="4" t="inlineStr">
        <is>
          <t>Auditor Location</t>
        </is>
      </c>
      <c r="B33" s="4" t="inlineStr">
        <is>
          <t>Tokyo, Japan</t>
        </is>
      </c>
    </row>
    <row r="34">
      <c r="A34" s="4" t="inlineStr">
        <is>
          <t>Business Contact [Member]</t>
        </is>
      </c>
      <c r="B34" s="4" t="inlineStr">
        <is>
          <t xml:space="preserve"> </t>
        </is>
      </c>
    </row>
    <row r="35">
      <c r="A35" s="3" t="inlineStr">
        <is>
          <t>Document Information [Line Items]</t>
        </is>
      </c>
      <c r="B35" s="4" t="inlineStr">
        <is>
          <t xml:space="preserve"> </t>
        </is>
      </c>
    </row>
    <row r="36">
      <c r="A36" s="4" t="inlineStr">
        <is>
          <t>Contact Personnel Name</t>
        </is>
      </c>
      <c r="B36" s="4" t="inlineStr">
        <is>
          <t>J. Justin Hill, Senior Vice President, Finance &amp; Investor Relations</t>
        </is>
      </c>
    </row>
    <row r="37">
      <c r="A37" s="4" t="inlineStr">
        <is>
          <t>Entity Address, Address Line One</t>
        </is>
      </c>
      <c r="B37" s="4" t="inlineStr">
        <is>
          <t>25 Madison Avenue, 26th Floor</t>
        </is>
      </c>
    </row>
    <row r="38">
      <c r="A38" s="4" t="inlineStr">
        <is>
          <t>Entity Address, City or Town</t>
        </is>
      </c>
      <c r="B38" s="4" t="inlineStr">
        <is>
          <t>New York</t>
        </is>
      </c>
    </row>
    <row r="39">
      <c r="A39" s="4" t="inlineStr">
        <is>
          <t>Entity Address, State or Province</t>
        </is>
      </c>
      <c r="B39" s="4" t="inlineStr">
        <is>
          <t>NY</t>
        </is>
      </c>
    </row>
    <row r="40">
      <c r="A40" s="4" t="inlineStr">
        <is>
          <t>Entity Address, Postal Zip Code</t>
        </is>
      </c>
      <c r="B40" s="4" t="inlineStr">
        <is>
          <t>10010-8601</t>
        </is>
      </c>
    </row>
    <row r="41">
      <c r="A41" s="4" t="inlineStr">
        <is>
          <t>Local Phone Number</t>
        </is>
      </c>
      <c r="B41" s="4" t="inlineStr">
        <is>
          <t>833-6722</t>
        </is>
      </c>
    </row>
    <row r="42">
      <c r="A42" s="4" t="inlineStr">
        <is>
          <t>City Area Code</t>
        </is>
      </c>
      <c r="B42" s="4" t="inlineStr">
        <is>
          <t>212</t>
        </is>
      </c>
    </row>
    <row r="43">
      <c r="A43" s="4" t="inlineStr">
        <is>
          <t>Contact Personnel Email Address</t>
        </is>
      </c>
      <c r="B43" s="4" t="inlineStr">
        <is>
          <t>ir@sony.com</t>
        </is>
      </c>
    </row>
    <row r="44">
      <c r="A44" s="4" t="inlineStr">
        <is>
          <t>American depositary shares</t>
        </is>
      </c>
      <c r="B44" s="4" t="inlineStr">
        <is>
          <t xml:space="preserve"> </t>
        </is>
      </c>
    </row>
    <row r="45">
      <c r="A45" s="3" t="inlineStr">
        <is>
          <t>Document Information [Line Items]</t>
        </is>
      </c>
      <c r="B45" s="4" t="inlineStr">
        <is>
          <t xml:space="preserve"> </t>
        </is>
      </c>
    </row>
    <row r="46">
      <c r="A46" s="4" t="inlineStr">
        <is>
          <t>Trading Symbol</t>
        </is>
      </c>
      <c r="B46" s="4" t="inlineStr">
        <is>
          <t>SONY</t>
        </is>
      </c>
    </row>
    <row r="47">
      <c r="A47" s="4" t="inlineStr">
        <is>
          <t>Entity Common Stock, Shares Outstanding</t>
        </is>
      </c>
      <c r="B47" s="5" t="n">
        <v>119812598</v>
      </c>
    </row>
    <row r="48">
      <c r="A48" s="4" t="inlineStr">
        <is>
          <t>Security Exchange Name</t>
        </is>
      </c>
      <c r="B48" s="4" t="inlineStr">
        <is>
          <t>NYSE</t>
        </is>
      </c>
    </row>
    <row r="49">
      <c r="A49" s="4" t="inlineStr">
        <is>
          <t>Title of 12(b) Security</t>
        </is>
      </c>
      <c r="B49" s="4" t="inlineStr">
        <is>
          <t>American Depositary Shares</t>
        </is>
      </c>
    </row>
    <row r="50">
      <c r="A50" s="4" t="inlineStr">
        <is>
          <t>Common stock</t>
        </is>
      </c>
      <c r="B50" s="4" t="inlineStr">
        <is>
          <t xml:space="preserve"> </t>
        </is>
      </c>
    </row>
    <row r="51">
      <c r="A51" s="3" t="inlineStr">
        <is>
          <t>Document Information [Line Items]</t>
        </is>
      </c>
      <c r="B51" s="4" t="inlineStr">
        <is>
          <t xml:space="preserve"> </t>
        </is>
      </c>
    </row>
    <row r="52">
      <c r="A52" s="4" t="inlineStr">
        <is>
          <t>Entity Common Stock, Shares Outstanding</t>
        </is>
      </c>
      <c r="B52" s="5" t="n">
        <v>1237003645</v>
      </c>
    </row>
    <row r="53">
      <c r="A53" s="4" t="inlineStr">
        <is>
          <t>Security Exchange Name</t>
        </is>
      </c>
      <c r="B53" s="4" t="inlineStr">
        <is>
          <t>NONE</t>
        </is>
      </c>
    </row>
    <row r="54">
      <c r="A54" s="4" t="inlineStr">
        <is>
          <t>Title of 12(b) Security</t>
        </is>
      </c>
      <c r="B54" s="4" t="inlineStr">
        <is>
          <t>Common Stock</t>
        </is>
      </c>
    </row>
    <row r="55">
      <c r="A55" s="4" t="inlineStr">
        <is>
          <t>No Trading Symbol Flag</t>
        </is>
      </c>
      <c r="B5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12 Months Ended</t>
        </is>
      </c>
    </row>
    <row r="2">
      <c r="B2" s="2" t="inlineStr">
        <is>
          <t>Mar. 31, 2022</t>
        </is>
      </c>
    </row>
    <row r="3">
      <c r="A3" s="3" t="inlineStr">
        <is>
          <t>Text Block [Abstract]</t>
        </is>
      </c>
      <c r="B3" s="4" t="inlineStr">
        <is>
          <t xml:space="preserve"> </t>
        </is>
      </c>
    </row>
    <row r="4">
      <c r="A4" s="4" t="inlineStr">
        <is>
          <t>Basis of preparation</t>
        </is>
      </c>
      <c r="B4" s="4" t="inlineStr">
        <is>
          <t xml:space="preserve">2. Basis of preparation Compliance with International Financial Reporting Standards The consolidated financial statements of Sony have been prepared in accordance with International Financial Reporting Standards (“IFRS”), as issued by the International Accounting Standards Board (“IASB”). The term “IFRS” also includes International Accounting Standards (IASs) and the related interpretations of the interpretations committees (Standard Interpretations Committee (SIC) and International Financial Reporting Interpretations Committee (IFRIC)). Sony adopted IFRS for the first time this fiscal year (commencing on April 1, 2021 and ending on March 31, 2022), and so the annual consolidated financial statements for this fiscal year are the first ones prepared in conformity with IFRS. The date of Sony’s transition to IFRS is April 1, 2020. Sony has adopted IFRS 1 “First-Time Adoption of International Financial Reporting Standards” (“IFRS 1”) for the transition to IFRS. The effect of the transition to IFRS on Sony’s financial position, results of operations and cash flows is presented in Note 34. Approval of consolidated financial statements The consolidated financial statements were approved by Kenichiro Yoshida, Chairman, President and Chief Executive Officer and Representative Corporate Executive Officer, and Hiroki Totoki, Executive Deputy President and Chief Financial Officer and Representative Corporate Executive Officer, on June 28, 2022. Basis of measurement The consolidated financial statements have been prepared on a historical cost basis except for items such as financial instruments measured at fair value as separately described in Note 3. Functional currency and presentation currency The consolidated financial statements have been presented in Japanese yen, which is the functional currency of Sony Group Corporation. All financial information presented in Japanese yen has been rounded to the nearest million Japanese yen. Use of estimates and judgments The preparation of the consolidated financial statements in accordance with IFRS requires management to make judgments, estimates and assumptions that affect the application of accounting policies, the reported amounts of assets, liabilities, revenues and expenses, and disclosure of contingent assets and liabilities. Actual results could differ from these estimates and assumptions. These estimates and assumptions are reviewed on a continuous basis. Changes in these accounting estimates are recognized in the period in which the estimates are revised and in any future periods affected. The timing and extent to which the spread of COVID-19 Information about judgments that have been made in the process of applying accounting policies that have significant effects on the amounts reported in the consolidated financial statements is as follows:
• Classification of financial instruments (Note 3 I (5)) Information about accounting estimates and assumptions that have significant effects on the amounts reported in the consolidated financial statements is as follows:
• Fair value of financial instruments (Note 3 I (5) and (15) and Note 5)
• Impairment of non-financial assets (Note 3 I (10) and Note 12)
• Measurement of deferred insurance acquisition costs, future insurance policy benefits, and policyholders’ account in the life insurance business (Note 3 I (11) and Note 13)
• Measurement of film costs and participation and residual liabilities in the Pictures segment (Note 3 I (9) and (12), Note 11, and Note 18)
• Recoverability of deferred tax assets (Note 3 I (23) and Note 25)
• Measurement of fair value of assets acquired and liabilities assumed in business combinations (Note 3 I (2) and Note 3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ummary of Quantitative Information About Financial Instruments That Have Yet to Transition to Alternative Benchmark (Detail) - JPY (¥) ¥ in Millions</t>
        </is>
      </c>
      <c r="B1" s="2" t="inlineStr">
        <is>
          <t>Mar. 31, 2022</t>
        </is>
      </c>
      <c r="C1" s="2" t="inlineStr">
        <is>
          <t>Mar. 31, 2021</t>
        </is>
      </c>
      <c r="D1" s="2" t="inlineStr">
        <is>
          <t>Apr. 01, 2020</t>
        </is>
      </c>
    </row>
    <row r="2">
      <c r="A2" s="3" t="inlineStr">
        <is>
          <t>Disclosure of Quantitative Information About Financial Instruments That Have Yet To Transition To Alternative Benchmark Rate [Line Items]</t>
        </is>
      </c>
      <c r="B2" s="4" t="inlineStr">
        <is>
          <t xml:space="preserve"> </t>
        </is>
      </c>
      <c r="C2" s="4" t="inlineStr">
        <is>
          <t xml:space="preserve"> </t>
        </is>
      </c>
      <c r="D2" s="4" t="inlineStr">
        <is>
          <t xml:space="preserve"> </t>
        </is>
      </c>
    </row>
    <row r="3">
      <c r="A3" s="4" t="inlineStr">
        <is>
          <t>Long-term debt</t>
        </is>
      </c>
      <c r="B3" s="6" t="n">
        <v>1203646</v>
      </c>
      <c r="C3" s="6" t="n">
        <v>1053636</v>
      </c>
      <c r="D3" s="6" t="n">
        <v>939030</v>
      </c>
    </row>
    <row r="4">
      <c r="A4" s="4" t="inlineStr">
        <is>
          <t>Derivative financial assets</t>
        </is>
      </c>
      <c r="B4" s="5" t="n">
        <v>61023</v>
      </c>
      <c r="C4" s="5" t="n">
        <v>38913</v>
      </c>
      <c r="D4" s="5" t="n">
        <v>46464</v>
      </c>
    </row>
    <row r="5">
      <c r="A5" s="4" t="inlineStr">
        <is>
          <t>Financial assets</t>
        </is>
      </c>
      <c r="B5" s="5" t="n">
        <v>21271427</v>
      </c>
      <c r="C5" s="6" t="n">
        <v>19880882</v>
      </c>
      <c r="D5" s="6" t="n">
        <v>18319771</v>
      </c>
    </row>
    <row r="6">
      <c r="A6" s="4" t="inlineStr">
        <is>
          <t>Significant interest rate benchmarks subject to interest rate benchmark reform [member]</t>
        </is>
      </c>
      <c r="B6" s="4" t="inlineStr">
        <is>
          <t xml:space="preserve"> </t>
        </is>
      </c>
      <c r="C6" s="4" t="inlineStr">
        <is>
          <t xml:space="preserve"> </t>
        </is>
      </c>
      <c r="D6" s="4" t="inlineStr">
        <is>
          <t xml:space="preserve"> </t>
        </is>
      </c>
    </row>
    <row r="7">
      <c r="A7" s="3" t="inlineStr">
        <is>
          <t>Disclosure of Quantitative Information About Financial Instruments That Have Yet To Transition To Alternative Benchmark Rate [Line Items]</t>
        </is>
      </c>
      <c r="B7" s="4" t="inlineStr">
        <is>
          <t xml:space="preserve"> </t>
        </is>
      </c>
      <c r="C7" s="4" t="inlineStr">
        <is>
          <t xml:space="preserve"> </t>
        </is>
      </c>
      <c r="D7" s="4" t="inlineStr">
        <is>
          <t xml:space="preserve"> </t>
        </is>
      </c>
    </row>
    <row r="8">
      <c r="A8" s="4" t="inlineStr">
        <is>
          <t>Derivative financial assets</t>
        </is>
      </c>
      <c r="B8" s="5" t="n">
        <v>20178</v>
      </c>
      <c r="C8" s="4" t="inlineStr">
        <is>
          <t xml:space="preserve"> </t>
        </is>
      </c>
      <c r="D8" s="4" t="inlineStr">
        <is>
          <t xml:space="preserve"> </t>
        </is>
      </c>
    </row>
    <row r="9">
      <c r="A9" s="4" t="inlineStr">
        <is>
          <t>Financial assets</t>
        </is>
      </c>
      <c r="B9" s="5" t="n">
        <v>142930</v>
      </c>
      <c r="C9" s="4" t="inlineStr">
        <is>
          <t xml:space="preserve"> </t>
        </is>
      </c>
      <c r="D9" s="4" t="inlineStr">
        <is>
          <t xml:space="preserve"> </t>
        </is>
      </c>
    </row>
    <row r="10">
      <c r="A10" s="4" t="inlineStr">
        <is>
          <t>Have yet to transition to an alternative benchmark interest rate SOFR [member]</t>
        </is>
      </c>
      <c r="B10" s="4" t="inlineStr">
        <is>
          <t xml:space="preserve"> </t>
        </is>
      </c>
      <c r="C10" s="4" t="inlineStr">
        <is>
          <t xml:space="preserve"> </t>
        </is>
      </c>
      <c r="D10" s="4" t="inlineStr">
        <is>
          <t xml:space="preserve"> </t>
        </is>
      </c>
    </row>
    <row r="11">
      <c r="A11" s="3" t="inlineStr">
        <is>
          <t>Disclosure of Quantitative Information About Financial Instruments That Have Yet To Transition To Alternative Benchmark Rate [Line Items]</t>
        </is>
      </c>
      <c r="B11" s="4" t="inlineStr">
        <is>
          <t xml:space="preserve"> </t>
        </is>
      </c>
      <c r="C11" s="4" t="inlineStr">
        <is>
          <t xml:space="preserve"> </t>
        </is>
      </c>
      <c r="D11" s="4" t="inlineStr">
        <is>
          <t xml:space="preserve"> </t>
        </is>
      </c>
    </row>
    <row r="12">
      <c r="A12" s="4" t="inlineStr">
        <is>
          <t>Derivative financial assets</t>
        </is>
      </c>
      <c r="B12" s="5" t="n">
        <v>19948</v>
      </c>
      <c r="C12" s="4" t="inlineStr">
        <is>
          <t xml:space="preserve"> </t>
        </is>
      </c>
      <c r="D12" s="4" t="inlineStr">
        <is>
          <t xml:space="preserve"> </t>
        </is>
      </c>
    </row>
    <row r="13">
      <c r="A13" s="4" t="inlineStr">
        <is>
          <t>Financial assets</t>
        </is>
      </c>
      <c r="B13" s="5" t="n">
        <v>105183</v>
      </c>
      <c r="C13" s="4" t="inlineStr">
        <is>
          <t xml:space="preserve"> </t>
        </is>
      </c>
      <c r="D13" s="4" t="inlineStr">
        <is>
          <t xml:space="preserve"> </t>
        </is>
      </c>
    </row>
    <row r="14">
      <c r="A14" s="4" t="inlineStr">
        <is>
          <t>Debt securities and others [Member] | Significant interest rate benchmarks subject to interest rate benchmark reform [member]</t>
        </is>
      </c>
      <c r="B14" s="4" t="inlineStr">
        <is>
          <t xml:space="preserve"> </t>
        </is>
      </c>
      <c r="C14" s="4" t="inlineStr">
        <is>
          <t xml:space="preserve"> </t>
        </is>
      </c>
      <c r="D14" s="4" t="inlineStr">
        <is>
          <t xml:space="preserve"> </t>
        </is>
      </c>
    </row>
    <row r="15">
      <c r="A15" s="3" t="inlineStr">
        <is>
          <t>Disclosure of Quantitative Information About Financial Instruments That Have Yet To Transition To Alternative Benchmark Rate [Line Items]</t>
        </is>
      </c>
      <c r="B15" s="4" t="inlineStr">
        <is>
          <t xml:space="preserve"> </t>
        </is>
      </c>
      <c r="C15" s="4" t="inlineStr">
        <is>
          <t xml:space="preserve"> </t>
        </is>
      </c>
      <c r="D15" s="4" t="inlineStr">
        <is>
          <t xml:space="preserve"> </t>
        </is>
      </c>
    </row>
    <row r="16">
      <c r="A16" s="4" t="inlineStr">
        <is>
          <t>Financial assets required to be measured at FVOCI</t>
        </is>
      </c>
      <c r="B16" s="5" t="n">
        <v>25142</v>
      </c>
      <c r="C16" s="4" t="inlineStr">
        <is>
          <t xml:space="preserve"> </t>
        </is>
      </c>
      <c r="D16" s="4" t="inlineStr">
        <is>
          <t xml:space="preserve"> </t>
        </is>
      </c>
    </row>
    <row r="17">
      <c r="A17" s="4" t="inlineStr">
        <is>
          <t>Financial assets at amortised cost</t>
        </is>
      </c>
      <c r="B17" s="5" t="n">
        <v>244388</v>
      </c>
      <c r="C17" s="4" t="inlineStr">
        <is>
          <t xml:space="preserve"> </t>
        </is>
      </c>
      <c r="D17" s="4" t="inlineStr">
        <is>
          <t xml:space="preserve"> </t>
        </is>
      </c>
    </row>
    <row r="18">
      <c r="A18" s="4" t="inlineStr">
        <is>
          <t>Long-term debt</t>
        </is>
      </c>
      <c r="B18" s="5" t="n">
        <v>146778</v>
      </c>
      <c r="C18" s="4" t="inlineStr">
        <is>
          <t xml:space="preserve"> </t>
        </is>
      </c>
      <c r="D18" s="4" t="inlineStr">
        <is>
          <t xml:space="preserve"> </t>
        </is>
      </c>
    </row>
    <row r="19">
      <c r="A19" s="4" t="inlineStr">
        <is>
          <t>Debt securities and others [Member] | Have yet to transition to an alternative benchmark interest rate SOFR [member]</t>
        </is>
      </c>
      <c r="B19" s="4" t="inlineStr">
        <is>
          <t xml:space="preserve"> </t>
        </is>
      </c>
      <c r="C19" s="4" t="inlineStr">
        <is>
          <t xml:space="preserve"> </t>
        </is>
      </c>
      <c r="D19" s="4" t="inlineStr">
        <is>
          <t xml:space="preserve"> </t>
        </is>
      </c>
    </row>
    <row r="20">
      <c r="A20" s="3" t="inlineStr">
        <is>
          <t>Disclosure of Quantitative Information About Financial Instruments That Have Yet To Transition To Alternative Benchmark Rate [Line Items]</t>
        </is>
      </c>
      <c r="B20" s="4" t="inlineStr">
        <is>
          <t xml:space="preserve"> </t>
        </is>
      </c>
      <c r="C20" s="4" t="inlineStr">
        <is>
          <t xml:space="preserve"> </t>
        </is>
      </c>
      <c r="D20" s="4" t="inlineStr">
        <is>
          <t xml:space="preserve"> </t>
        </is>
      </c>
    </row>
    <row r="21">
      <c r="A21" s="4" t="inlineStr">
        <is>
          <t>Financial assets required to be measured at FVOCI</t>
        </is>
      </c>
      <c r="B21" s="5" t="n">
        <v>22954</v>
      </c>
      <c r="C21" s="4" t="inlineStr">
        <is>
          <t xml:space="preserve"> </t>
        </is>
      </c>
      <c r="D21" s="4" t="inlineStr">
        <is>
          <t xml:space="preserve"> </t>
        </is>
      </c>
    </row>
    <row r="22">
      <c r="A22" s="4" t="inlineStr">
        <is>
          <t>Financial assets at amortised cost</t>
        </is>
      </c>
      <c r="B22" s="5" t="n">
        <v>209059</v>
      </c>
      <c r="C22" s="4" t="inlineStr">
        <is>
          <t xml:space="preserve"> </t>
        </is>
      </c>
      <c r="D22" s="4" t="inlineStr">
        <is>
          <t xml:space="preserve"> </t>
        </is>
      </c>
    </row>
    <row r="23">
      <c r="A23" s="4" t="inlineStr">
        <is>
          <t>Long-term debt</t>
        </is>
      </c>
      <c r="B23" s="6" t="n">
        <v>146778</v>
      </c>
      <c r="C23" s="4" t="inlineStr">
        <is>
          <t xml:space="preserve"> </t>
        </is>
      </c>
      <c r="D23"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ventories - Summary of Inventories (Detail) - JPY (¥) ¥ in Millions</t>
        </is>
      </c>
      <c r="B1" s="2" t="inlineStr">
        <is>
          <t>Mar. 31, 2022</t>
        </is>
      </c>
      <c r="C1" s="2" t="inlineStr">
        <is>
          <t>Mar. 31, 2021</t>
        </is>
      </c>
      <c r="D1" s="2" t="inlineStr">
        <is>
          <t>Apr. 01, 2020</t>
        </is>
      </c>
    </row>
    <row r="2">
      <c r="A2" s="3" t="inlineStr">
        <is>
          <t>Classes of current inventories [abstract]</t>
        </is>
      </c>
      <c r="B2" s="4" t="inlineStr">
        <is>
          <t xml:space="preserve"> </t>
        </is>
      </c>
      <c r="C2" s="4" t="inlineStr">
        <is>
          <t xml:space="preserve"> </t>
        </is>
      </c>
      <c r="D2" s="4" t="inlineStr">
        <is>
          <t xml:space="preserve"> </t>
        </is>
      </c>
    </row>
    <row r="3">
      <c r="A3" s="4" t="inlineStr">
        <is>
          <t>Finished products</t>
        </is>
      </c>
      <c r="B3" s="6" t="n">
        <v>533612</v>
      </c>
      <c r="C3" s="6" t="n">
        <v>398474</v>
      </c>
      <c r="D3" s="6" t="n">
        <v>322103</v>
      </c>
    </row>
    <row r="4">
      <c r="A4" s="4" t="inlineStr">
        <is>
          <t>Work in process</t>
        </is>
      </c>
      <c r="B4" s="5" t="n">
        <v>163206</v>
      </c>
      <c r="C4" s="5" t="n">
        <v>133560</v>
      </c>
      <c r="D4" s="5" t="n">
        <v>142935</v>
      </c>
    </row>
    <row r="5">
      <c r="A5" s="4" t="inlineStr">
        <is>
          <t>Raw materials, purchased components and supplies</t>
        </is>
      </c>
      <c r="B5" s="5" t="n">
        <v>177189</v>
      </c>
      <c r="C5" s="5" t="n">
        <v>104634</v>
      </c>
      <c r="D5" s="5" t="n">
        <v>94741</v>
      </c>
    </row>
    <row r="6">
      <c r="A6" s="4" t="inlineStr">
        <is>
          <t>Inventories</t>
        </is>
      </c>
      <c r="B6" s="6" t="n">
        <v>874007</v>
      </c>
      <c r="C6" s="6" t="n">
        <v>636668</v>
      </c>
      <c r="D6" s="6" t="n">
        <v>55977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ies - Additional Information (Detail) - JPY (¥) ¥ in Millions</t>
        </is>
      </c>
      <c r="B1" s="2" t="inlineStr">
        <is>
          <t>12 Months Ended</t>
        </is>
      </c>
    </row>
    <row r="2">
      <c r="B2" s="2" t="inlineStr">
        <is>
          <t>Mar. 31, 2022</t>
        </is>
      </c>
      <c r="C2" s="2" t="inlineStr">
        <is>
          <t>Mar. 31, 2021</t>
        </is>
      </c>
    </row>
    <row r="3">
      <c r="A3" s="3" t="inlineStr">
        <is>
          <t>Disclosure of Inventories [Line Items]</t>
        </is>
      </c>
      <c r="B3" s="4" t="inlineStr">
        <is>
          <t xml:space="preserve"> </t>
        </is>
      </c>
      <c r="C3" s="4" t="inlineStr">
        <is>
          <t xml:space="preserve"> </t>
        </is>
      </c>
    </row>
    <row r="4">
      <c r="A4" s="4" t="inlineStr">
        <is>
          <t>Inventory write-down</t>
        </is>
      </c>
      <c r="B4" s="6" t="n">
        <v>80546</v>
      </c>
      <c r="C4" s="6" t="n">
        <v>73594</v>
      </c>
    </row>
    <row r="5">
      <c r="A5" s="4" t="inlineStr">
        <is>
          <t>Cost of sales</t>
        </is>
      </c>
      <c r="B5" s="4" t="inlineStr">
        <is>
          <t xml:space="preserve"> </t>
        </is>
      </c>
      <c r="C5" s="4" t="inlineStr">
        <is>
          <t xml:space="preserve"> </t>
        </is>
      </c>
    </row>
    <row r="6">
      <c r="A6" s="3" t="inlineStr">
        <is>
          <t>Disclosure of Inventories [Line Items]</t>
        </is>
      </c>
      <c r="B6" s="4" t="inlineStr">
        <is>
          <t xml:space="preserve"> </t>
        </is>
      </c>
      <c r="C6" s="4" t="inlineStr">
        <is>
          <t xml:space="preserve"> </t>
        </is>
      </c>
    </row>
    <row r="7">
      <c r="A7" s="4" t="inlineStr">
        <is>
          <t>Cost of inventories recognised as expense during period</t>
        </is>
      </c>
      <c r="B7" s="5" t="n">
        <v>2495769</v>
      </c>
      <c r="C7" s="5" t="n">
        <v>2057248</v>
      </c>
    </row>
    <row r="8">
      <c r="A8" s="4" t="inlineStr">
        <is>
          <t>Employee benefits expense</t>
        </is>
      </c>
      <c r="B8" s="4" t="inlineStr">
        <is>
          <t xml:space="preserve"> </t>
        </is>
      </c>
      <c r="C8" s="4" t="inlineStr">
        <is>
          <t xml:space="preserve"> </t>
        </is>
      </c>
    </row>
    <row r="9">
      <c r="A9" s="3" t="inlineStr">
        <is>
          <t>Disclosure of Inventories [Line Items]</t>
        </is>
      </c>
      <c r="B9" s="4" t="inlineStr">
        <is>
          <t xml:space="preserve"> </t>
        </is>
      </c>
      <c r="C9" s="4" t="inlineStr">
        <is>
          <t xml:space="preserve"> </t>
        </is>
      </c>
    </row>
    <row r="10">
      <c r="A10" s="4" t="inlineStr">
        <is>
          <t>Cost of inventories recognised as expense during period</t>
        </is>
      </c>
      <c r="B10" s="5" t="n">
        <v>282765</v>
      </c>
      <c r="C10" s="5" t="n">
        <v>269428</v>
      </c>
    </row>
    <row r="11">
      <c r="A11" s="4" t="inlineStr">
        <is>
          <t>Depreciation and amortization expenses</t>
        </is>
      </c>
      <c r="B11" s="4" t="inlineStr">
        <is>
          <t xml:space="preserve"> </t>
        </is>
      </c>
      <c r="C11" s="4" t="inlineStr">
        <is>
          <t xml:space="preserve"> </t>
        </is>
      </c>
    </row>
    <row r="12">
      <c r="A12" s="3" t="inlineStr">
        <is>
          <t>Disclosure of Inventories [Line Items]</t>
        </is>
      </c>
      <c r="B12" s="4" t="inlineStr">
        <is>
          <t xml:space="preserve"> </t>
        </is>
      </c>
      <c r="C12" s="4" t="inlineStr">
        <is>
          <t xml:space="preserve"> </t>
        </is>
      </c>
    </row>
    <row r="13">
      <c r="A13" s="4" t="inlineStr">
        <is>
          <t>Cost of inventories recognised as expense during period</t>
        </is>
      </c>
      <c r="B13" s="6" t="n">
        <v>201860</v>
      </c>
      <c r="C13" s="6" t="n">
        <v>19276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ssociates and joint ventures - Summary of Investments in Associates and Joint Ventures (Detail) - JPY (¥) ¥ in Millions</t>
        </is>
      </c>
      <c r="B1" s="2" t="inlineStr">
        <is>
          <t>Mar. 31, 2022</t>
        </is>
      </c>
      <c r="C1" s="2" t="inlineStr">
        <is>
          <t>Mar. 31, 2021</t>
        </is>
      </c>
      <c r="D1" s="2" t="inlineStr">
        <is>
          <t>Apr. 01, 2020</t>
        </is>
      </c>
    </row>
    <row r="2">
      <c r="A2" s="3" t="inlineStr">
        <is>
          <t>Investments In Subsidiaries Joint Ventures And Associates [Line Items]</t>
        </is>
      </c>
      <c r="B2" s="4" t="inlineStr">
        <is>
          <t xml:space="preserve"> </t>
        </is>
      </c>
      <c r="C2" s="4" t="inlineStr">
        <is>
          <t xml:space="preserve"> </t>
        </is>
      </c>
      <c r="D2" s="4" t="inlineStr">
        <is>
          <t xml:space="preserve"> </t>
        </is>
      </c>
    </row>
    <row r="3">
      <c r="A3" s="4" t="inlineStr">
        <is>
          <t>Total</t>
        </is>
      </c>
      <c r="B3" s="6" t="n">
        <v>268513</v>
      </c>
      <c r="C3" s="6" t="n">
        <v>225086</v>
      </c>
      <c r="D3" s="6" t="n">
        <v>204291</v>
      </c>
    </row>
    <row r="4">
      <c r="A4" s="4" t="inlineStr">
        <is>
          <t>Aggregated individually immaterial associates and joint ventures</t>
        </is>
      </c>
      <c r="B4" s="4" t="inlineStr">
        <is>
          <t xml:space="preserve"> </t>
        </is>
      </c>
      <c r="C4" s="4" t="inlineStr">
        <is>
          <t xml:space="preserve"> </t>
        </is>
      </c>
      <c r="D4" s="4" t="inlineStr">
        <is>
          <t xml:space="preserve"> </t>
        </is>
      </c>
    </row>
    <row r="5">
      <c r="A5" s="3" t="inlineStr">
        <is>
          <t>Investments In Subsidiaries Joint Ventures And Associates [Line Items]</t>
        </is>
      </c>
      <c r="B5" s="4" t="inlineStr">
        <is>
          <t xml:space="preserve"> </t>
        </is>
      </c>
      <c r="C5" s="4" t="inlineStr">
        <is>
          <t xml:space="preserve"> </t>
        </is>
      </c>
      <c r="D5" s="4" t="inlineStr">
        <is>
          <t xml:space="preserve"> </t>
        </is>
      </c>
    </row>
    <row r="6">
      <c r="A6" s="4" t="inlineStr">
        <is>
          <t>Associates</t>
        </is>
      </c>
      <c r="B6" s="5" t="n">
        <v>235671</v>
      </c>
      <c r="C6" s="5" t="n">
        <v>198539</v>
      </c>
      <c r="D6" s="5" t="n">
        <v>181795</v>
      </c>
    </row>
    <row r="7">
      <c r="A7" s="4" t="inlineStr">
        <is>
          <t>Joint ventures</t>
        </is>
      </c>
      <c r="B7" s="5" t="n">
        <v>32842</v>
      </c>
      <c r="C7" s="5" t="n">
        <v>26547</v>
      </c>
      <c r="D7" s="5" t="n">
        <v>22496</v>
      </c>
    </row>
    <row r="8">
      <c r="A8" s="4" t="inlineStr">
        <is>
          <t>Total</t>
        </is>
      </c>
      <c r="B8" s="6" t="n">
        <v>268513</v>
      </c>
      <c r="C8" s="6" t="n">
        <v>225086</v>
      </c>
      <c r="D8" s="6" t="n">
        <v>20429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Summary of Combined Information of Investments Accounted for Using the Equity Method (Detail) - JPY (¥) ¥ in Millions</t>
        </is>
      </c>
      <c r="B1" s="2" t="inlineStr">
        <is>
          <t>12 Months Ended</t>
        </is>
      </c>
    </row>
    <row r="2">
      <c r="B2" s="2" t="inlineStr">
        <is>
          <t>Mar. 31, 2022</t>
        </is>
      </c>
      <c r="C2" s="2" t="inlineStr">
        <is>
          <t>Mar. 31, 2021</t>
        </is>
      </c>
    </row>
    <row r="3">
      <c r="A3" s="3" t="inlineStr">
        <is>
          <t>Share of profit or loss</t>
        </is>
      </c>
      <c r="B3" s="4" t="inlineStr">
        <is>
          <t xml:space="preserve"> </t>
        </is>
      </c>
      <c r="C3" s="4" t="inlineStr">
        <is>
          <t xml:space="preserve"> </t>
        </is>
      </c>
    </row>
    <row r="4">
      <c r="A4" s="4" t="inlineStr">
        <is>
          <t>Total</t>
        </is>
      </c>
      <c r="B4" s="6" t="n">
        <v>23646</v>
      </c>
      <c r="C4" s="6" t="n">
        <v>11551</v>
      </c>
    </row>
    <row r="5">
      <c r="A5" s="3" t="inlineStr">
        <is>
          <t>Share of other comprehensive income</t>
        </is>
      </c>
      <c r="B5" s="4" t="inlineStr">
        <is>
          <t xml:space="preserve"> </t>
        </is>
      </c>
      <c r="C5" s="4" t="inlineStr">
        <is>
          <t xml:space="preserve"> </t>
        </is>
      </c>
    </row>
    <row r="6">
      <c r="A6" s="4" t="inlineStr">
        <is>
          <t>Total</t>
        </is>
      </c>
      <c r="B6" s="5" t="n">
        <v>2078</v>
      </c>
      <c r="C6" s="5" t="n">
        <v>885</v>
      </c>
    </row>
    <row r="7">
      <c r="A7" s="3" t="inlineStr">
        <is>
          <t>Share of comprehensive income</t>
        </is>
      </c>
      <c r="B7" s="4" t="inlineStr">
        <is>
          <t xml:space="preserve"> </t>
        </is>
      </c>
      <c r="C7" s="4" t="inlineStr">
        <is>
          <t xml:space="preserve"> </t>
        </is>
      </c>
    </row>
    <row r="8">
      <c r="A8" s="4" t="inlineStr">
        <is>
          <t>Total</t>
        </is>
      </c>
      <c r="B8" s="5" t="n">
        <v>25724</v>
      </c>
      <c r="C8" s="5" t="n">
        <v>12436</v>
      </c>
    </row>
    <row r="9">
      <c r="A9" s="4" t="inlineStr">
        <is>
          <t>Aggregated​ Individually​ Immaterial​ Associates</t>
        </is>
      </c>
      <c r="B9" s="4" t="inlineStr">
        <is>
          <t xml:space="preserve"> </t>
        </is>
      </c>
      <c r="C9" s="4" t="inlineStr">
        <is>
          <t xml:space="preserve"> </t>
        </is>
      </c>
    </row>
    <row r="10">
      <c r="A10" s="3" t="inlineStr">
        <is>
          <t>Share of profit or loss</t>
        </is>
      </c>
      <c r="B10" s="4" t="inlineStr">
        <is>
          <t xml:space="preserve"> </t>
        </is>
      </c>
      <c r="C10" s="4" t="inlineStr">
        <is>
          <t xml:space="preserve"> </t>
        </is>
      </c>
    </row>
    <row r="11">
      <c r="A11" s="4" t="inlineStr">
        <is>
          <t>Total</t>
        </is>
      </c>
      <c r="B11" s="5" t="n">
        <v>21920</v>
      </c>
      <c r="C11" s="5" t="n">
        <v>14086</v>
      </c>
    </row>
    <row r="12">
      <c r="A12" s="3" t="inlineStr">
        <is>
          <t>Share of other comprehensive income</t>
        </is>
      </c>
      <c r="B12" s="4" t="inlineStr">
        <is>
          <t xml:space="preserve"> </t>
        </is>
      </c>
      <c r="C12" s="4" t="inlineStr">
        <is>
          <t xml:space="preserve"> </t>
        </is>
      </c>
    </row>
    <row r="13">
      <c r="A13" s="4" t="inlineStr">
        <is>
          <t>Total</t>
        </is>
      </c>
      <c r="B13" s="5" t="n">
        <v>2077</v>
      </c>
      <c r="C13" s="5" t="n">
        <v>884</v>
      </c>
    </row>
    <row r="14">
      <c r="A14" s="3" t="inlineStr">
        <is>
          <t>Share of comprehensive income</t>
        </is>
      </c>
      <c r="B14" s="4" t="inlineStr">
        <is>
          <t xml:space="preserve"> </t>
        </is>
      </c>
      <c r="C14" s="4" t="inlineStr">
        <is>
          <t xml:space="preserve"> </t>
        </is>
      </c>
    </row>
    <row r="15">
      <c r="A15" s="4" t="inlineStr">
        <is>
          <t>Total</t>
        </is>
      </c>
      <c r="B15" s="5" t="n">
        <v>23997</v>
      </c>
      <c r="C15" s="5" t="n">
        <v>14970</v>
      </c>
    </row>
    <row r="16">
      <c r="A16" s="4" t="inlineStr">
        <is>
          <t>Aggregated individually immaterial joint ventures</t>
        </is>
      </c>
      <c r="B16" s="4" t="inlineStr">
        <is>
          <t xml:space="preserve"> </t>
        </is>
      </c>
      <c r="C16" s="4" t="inlineStr">
        <is>
          <t xml:space="preserve"> </t>
        </is>
      </c>
    </row>
    <row r="17">
      <c r="A17" s="3" t="inlineStr">
        <is>
          <t>Share of profit or loss</t>
        </is>
      </c>
      <c r="B17" s="4" t="inlineStr">
        <is>
          <t xml:space="preserve"> </t>
        </is>
      </c>
      <c r="C17" s="4" t="inlineStr">
        <is>
          <t xml:space="preserve"> </t>
        </is>
      </c>
    </row>
    <row r="18">
      <c r="A18" s="4" t="inlineStr">
        <is>
          <t>Total</t>
        </is>
      </c>
      <c r="B18" s="5" t="n">
        <v>1726</v>
      </c>
      <c r="C18" s="5" t="n">
        <v>-2535</v>
      </c>
    </row>
    <row r="19">
      <c r="A19" s="3" t="inlineStr">
        <is>
          <t>Share of other comprehensive income</t>
        </is>
      </c>
      <c r="B19" s="4" t="inlineStr">
        <is>
          <t xml:space="preserve"> </t>
        </is>
      </c>
      <c r="C19" s="4" t="inlineStr">
        <is>
          <t xml:space="preserve"> </t>
        </is>
      </c>
    </row>
    <row r="20">
      <c r="A20" s="4" t="inlineStr">
        <is>
          <t>Total</t>
        </is>
      </c>
      <c r="B20" s="5" t="n">
        <v>1</v>
      </c>
      <c r="C20" s="5" t="n">
        <v>1</v>
      </c>
    </row>
    <row r="21">
      <c r="A21" s="3" t="inlineStr">
        <is>
          <t>Share of comprehensive income</t>
        </is>
      </c>
      <c r="B21" s="4" t="inlineStr">
        <is>
          <t xml:space="preserve"> </t>
        </is>
      </c>
      <c r="C21" s="4" t="inlineStr">
        <is>
          <t xml:space="preserve"> </t>
        </is>
      </c>
    </row>
    <row r="22">
      <c r="A22" s="4" t="inlineStr">
        <is>
          <t>Total</t>
        </is>
      </c>
      <c r="B22" s="6" t="n">
        <v>1727</v>
      </c>
      <c r="C22" s="6" t="n">
        <v>-253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Changes In Property Plant And Equipment (Detail) - JPY (¥) ¥ in Millions</t>
        </is>
      </c>
      <c r="B1" s="2" t="inlineStr">
        <is>
          <t>12 Months Ended</t>
        </is>
      </c>
    </row>
    <row r="2">
      <c r="B2" s="2" t="inlineStr">
        <is>
          <t>Mar. 31, 2022</t>
        </is>
      </c>
      <c r="C2" s="2" t="inlineStr">
        <is>
          <t>Mar. 31, 2021</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990541</v>
      </c>
      <c r="C4" s="6" t="n">
        <v>917198</v>
      </c>
    </row>
    <row r="5">
      <c r="A5" s="3" t="inlineStr">
        <is>
          <t>Changes in carrying amount:</t>
        </is>
      </c>
      <c r="B5" s="4" t="inlineStr">
        <is>
          <t xml:space="preserve"> </t>
        </is>
      </c>
      <c r="C5" s="4" t="inlineStr">
        <is>
          <t xml:space="preserve"> </t>
        </is>
      </c>
    </row>
    <row r="6">
      <c r="A6" s="4" t="inlineStr">
        <is>
          <t>Additions</t>
        </is>
      </c>
      <c r="B6" s="5" t="n">
        <v>348178</v>
      </c>
      <c r="C6" s="5" t="n">
        <v>301340</v>
      </c>
    </row>
    <row r="7">
      <c r="A7" s="4" t="inlineStr">
        <is>
          <t>Acquisitions through business combinations</t>
        </is>
      </c>
      <c r="B7" s="5" t="n">
        <v>3383</v>
      </c>
      <c r="C7" s="5" t="n">
        <v>97</v>
      </c>
    </row>
    <row r="8">
      <c r="A8" s="4" t="inlineStr">
        <is>
          <t>Reclassifications</t>
        </is>
      </c>
      <c r="B8" s="5" t="n">
        <v>-2695</v>
      </c>
      <c r="C8" s="5" t="n">
        <v>-841</v>
      </c>
    </row>
    <row r="9">
      <c r="A9" s="4" t="inlineStr">
        <is>
          <t>Disposals or classified as held for sale</t>
        </is>
      </c>
      <c r="B9" s="5" t="n">
        <v>-8724</v>
      </c>
      <c r="C9" s="5" t="n">
        <v>-8002</v>
      </c>
    </row>
    <row r="10">
      <c r="A10" s="4" t="inlineStr">
        <is>
          <t>Depreciation</t>
        </is>
      </c>
      <c r="B10" s="5" t="n">
        <v>-235826</v>
      </c>
      <c r="C10" s="5" t="n">
        <v>-213973</v>
      </c>
    </row>
    <row r="11">
      <c r="A11" s="4" t="inlineStr">
        <is>
          <t>Impairment losses</t>
        </is>
      </c>
      <c r="B11" s="5" t="n">
        <v>-888</v>
      </c>
      <c r="C11" s="5" t="n">
        <v>-6169</v>
      </c>
    </row>
    <row r="12">
      <c r="A12" s="4" t="inlineStr">
        <is>
          <t>Translation adjustment</t>
        </is>
      </c>
      <c r="B12" s="5" t="n">
        <v>18934</v>
      </c>
      <c r="C12" s="5" t="n">
        <v>6569</v>
      </c>
    </row>
    <row r="13">
      <c r="A13" s="4" t="inlineStr">
        <is>
          <t>Other</t>
        </is>
      </c>
      <c r="B13" s="5" t="n">
        <v>310</v>
      </c>
      <c r="C13" s="5" t="n">
        <v>-5678</v>
      </c>
    </row>
    <row r="14">
      <c r="A14" s="4" t="inlineStr">
        <is>
          <t>Total changes</t>
        </is>
      </c>
      <c r="B14" s="5" t="n">
        <v>122672</v>
      </c>
      <c r="C14" s="5" t="n">
        <v>73343</v>
      </c>
    </row>
    <row r="15">
      <c r="A15" s="4" t="inlineStr">
        <is>
          <t>Ending Balance</t>
        </is>
      </c>
      <c r="B15" s="5" t="n">
        <v>1113213</v>
      </c>
      <c r="C15" s="5" t="n">
        <v>990541</v>
      </c>
    </row>
    <row r="16">
      <c r="A16" s="4" t="inlineStr">
        <is>
          <t>Land</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Beginning Balance</t>
        </is>
      </c>
      <c r="B18" s="5" t="n">
        <v>76040</v>
      </c>
      <c r="C18" s="5" t="n">
        <v>77716</v>
      </c>
    </row>
    <row r="19">
      <c r="A19" s="3" t="inlineStr">
        <is>
          <t>Changes in carrying amount:</t>
        </is>
      </c>
      <c r="B19" s="4" t="inlineStr">
        <is>
          <t xml:space="preserve"> </t>
        </is>
      </c>
      <c r="C19" s="4" t="inlineStr">
        <is>
          <t xml:space="preserve"> </t>
        </is>
      </c>
    </row>
    <row r="20">
      <c r="A20" s="4" t="inlineStr">
        <is>
          <t>Additions</t>
        </is>
      </c>
      <c r="B20" s="5" t="n">
        <v>2461</v>
      </c>
      <c r="C20" s="4" t="inlineStr">
        <is>
          <t xml:space="preserve"> </t>
        </is>
      </c>
    </row>
    <row r="21">
      <c r="A21" s="4" t="inlineStr">
        <is>
          <t>Reclassifications</t>
        </is>
      </c>
      <c r="B21" s="5" t="n">
        <v>24</v>
      </c>
      <c r="C21" s="5" t="n">
        <v>340</v>
      </c>
    </row>
    <row r="22">
      <c r="A22" s="4" t="inlineStr">
        <is>
          <t>Disposals or classified as held for sale</t>
        </is>
      </c>
      <c r="B22" s="5" t="n">
        <v>-1628</v>
      </c>
      <c r="C22" s="5" t="n">
        <v>-2484</v>
      </c>
    </row>
    <row r="23">
      <c r="A23" s="4" t="inlineStr">
        <is>
          <t>Impairment losses</t>
        </is>
      </c>
      <c r="B23" s="4" t="inlineStr">
        <is>
          <t xml:space="preserve"> </t>
        </is>
      </c>
      <c r="C23" s="5" t="n">
        <v>-37</v>
      </c>
    </row>
    <row r="24">
      <c r="A24" s="4" t="inlineStr">
        <is>
          <t>Translation adjustment</t>
        </is>
      </c>
      <c r="B24" s="5" t="n">
        <v>1226</v>
      </c>
      <c r="C24" s="5" t="n">
        <v>505</v>
      </c>
    </row>
    <row r="25">
      <c r="A25" s="4" t="inlineStr">
        <is>
          <t>Total changes</t>
        </is>
      </c>
      <c r="B25" s="5" t="n">
        <v>2083</v>
      </c>
      <c r="C25" s="5" t="n">
        <v>-1676</v>
      </c>
    </row>
    <row r="26">
      <c r="A26" s="4" t="inlineStr">
        <is>
          <t>Ending Balance</t>
        </is>
      </c>
      <c r="B26" s="5" t="n">
        <v>78123</v>
      </c>
      <c r="C26" s="5" t="n">
        <v>76040</v>
      </c>
    </row>
    <row r="27">
      <c r="A27" s="4" t="inlineStr">
        <is>
          <t>Buildings</t>
        </is>
      </c>
      <c r="B27" s="4" t="inlineStr">
        <is>
          <t xml:space="preserve"> </t>
        </is>
      </c>
      <c r="C27" s="4" t="inlineStr">
        <is>
          <t xml:space="preserve"> </t>
        </is>
      </c>
    </row>
    <row r="28">
      <c r="A28" s="3" t="inlineStr">
        <is>
          <t>Disclosure of detailed information about property, plant and equipment [line items]</t>
        </is>
      </c>
      <c r="B28" s="4" t="inlineStr">
        <is>
          <t xml:space="preserve"> </t>
        </is>
      </c>
      <c r="C28" s="4" t="inlineStr">
        <is>
          <t xml:space="preserve"> </t>
        </is>
      </c>
    </row>
    <row r="29">
      <c r="A29" s="4" t="inlineStr">
        <is>
          <t>Beginning Balance</t>
        </is>
      </c>
      <c r="B29" s="5" t="n">
        <v>263959</v>
      </c>
      <c r="C29" s="5" t="n">
        <v>256096</v>
      </c>
    </row>
    <row r="30">
      <c r="A30" s="3" t="inlineStr">
        <is>
          <t>Changes in carrying amount:</t>
        </is>
      </c>
      <c r="B30" s="4" t="inlineStr">
        <is>
          <t xml:space="preserve"> </t>
        </is>
      </c>
      <c r="C30" s="4" t="inlineStr">
        <is>
          <t xml:space="preserve"> </t>
        </is>
      </c>
    </row>
    <row r="31">
      <c r="A31" s="4" t="inlineStr">
        <is>
          <t>Additions</t>
        </is>
      </c>
      <c r="B31" s="5" t="n">
        <v>25434</v>
      </c>
      <c r="C31" s="5" t="n">
        <v>22464</v>
      </c>
    </row>
    <row r="32">
      <c r="A32" s="4" t="inlineStr">
        <is>
          <t>Acquisitions through business combinations</t>
        </is>
      </c>
      <c r="B32" s="5" t="n">
        <v>1946</v>
      </c>
      <c r="C32" s="5" t="n">
        <v>47</v>
      </c>
    </row>
    <row r="33">
      <c r="A33" s="4" t="inlineStr">
        <is>
          <t>Reclassifications</t>
        </is>
      </c>
      <c r="B33" s="5" t="n">
        <v>48600</v>
      </c>
      <c r="C33" s="5" t="n">
        <v>12568</v>
      </c>
    </row>
    <row r="34">
      <c r="A34" s="4" t="inlineStr">
        <is>
          <t>Disposals or classified as held for sale</t>
        </is>
      </c>
      <c r="B34" s="5" t="n">
        <v>-2248</v>
      </c>
      <c r="C34" s="5" t="n">
        <v>-1599</v>
      </c>
    </row>
    <row r="35">
      <c r="A35" s="4" t="inlineStr">
        <is>
          <t>Depreciation</t>
        </is>
      </c>
      <c r="B35" s="5" t="n">
        <v>-29906</v>
      </c>
      <c r="C35" s="5" t="n">
        <v>-24405</v>
      </c>
    </row>
    <row r="36">
      <c r="A36" s="4" t="inlineStr">
        <is>
          <t>Impairment losses</t>
        </is>
      </c>
      <c r="B36" s="5" t="n">
        <v>-235</v>
      </c>
      <c r="C36" s="5" t="n">
        <v>-1063</v>
      </c>
    </row>
    <row r="37">
      <c r="A37" s="4" t="inlineStr">
        <is>
          <t>Translation adjustment</t>
        </is>
      </c>
      <c r="B37" s="5" t="n">
        <v>9640</v>
      </c>
      <c r="C37" s="5" t="n">
        <v>2572</v>
      </c>
    </row>
    <row r="38">
      <c r="A38" s="4" t="inlineStr">
        <is>
          <t>Other</t>
        </is>
      </c>
      <c r="B38" s="5" t="n">
        <v>282</v>
      </c>
      <c r="C38" s="5" t="n">
        <v>-2721</v>
      </c>
    </row>
    <row r="39">
      <c r="A39" s="4" t="inlineStr">
        <is>
          <t>Total changes</t>
        </is>
      </c>
      <c r="B39" s="5" t="n">
        <v>53513</v>
      </c>
      <c r="C39" s="5" t="n">
        <v>7863</v>
      </c>
    </row>
    <row r="40">
      <c r="A40" s="4" t="inlineStr">
        <is>
          <t>Ending Balance</t>
        </is>
      </c>
      <c r="B40" s="5" t="n">
        <v>317472</v>
      </c>
      <c r="C40" s="5" t="n">
        <v>263959</v>
      </c>
    </row>
    <row r="41">
      <c r="A41" s="4" t="inlineStr">
        <is>
          <t>Machinery and equipment</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Beginning Balance</t>
        </is>
      </c>
      <c r="B43" s="5" t="n">
        <v>549814</v>
      </c>
      <c r="C43" s="5" t="n">
        <v>507032</v>
      </c>
    </row>
    <row r="44">
      <c r="A44" s="3" t="inlineStr">
        <is>
          <t>Changes in carrying amount:</t>
        </is>
      </c>
      <c r="B44" s="4" t="inlineStr">
        <is>
          <t xml:space="preserve"> </t>
        </is>
      </c>
      <c r="C44" s="4" t="inlineStr">
        <is>
          <t xml:space="preserve"> </t>
        </is>
      </c>
    </row>
    <row r="45">
      <c r="A45" s="4" t="inlineStr">
        <is>
          <t>Additions</t>
        </is>
      </c>
      <c r="B45" s="5" t="n">
        <v>91189</v>
      </c>
      <c r="C45" s="5" t="n">
        <v>91873</v>
      </c>
    </row>
    <row r="46">
      <c r="A46" s="4" t="inlineStr">
        <is>
          <t>Acquisitions through business combinations</t>
        </is>
      </c>
      <c r="B46" s="5" t="n">
        <v>1437</v>
      </c>
      <c r="C46" s="5" t="n">
        <v>50</v>
      </c>
    </row>
    <row r="47">
      <c r="A47" s="4" t="inlineStr">
        <is>
          <t>Reclassifications</t>
        </is>
      </c>
      <c r="B47" s="5" t="n">
        <v>134660</v>
      </c>
      <c r="C47" s="5" t="n">
        <v>146025</v>
      </c>
    </row>
    <row r="48">
      <c r="A48" s="4" t="inlineStr">
        <is>
          <t>Disposals or classified as held for sale</t>
        </is>
      </c>
      <c r="B48" s="5" t="n">
        <v>-4690</v>
      </c>
      <c r="C48" s="5" t="n">
        <v>-3140</v>
      </c>
    </row>
    <row r="49">
      <c r="A49" s="4" t="inlineStr">
        <is>
          <t>Depreciation</t>
        </is>
      </c>
      <c r="B49" s="5" t="n">
        <v>-205920</v>
      </c>
      <c r="C49" s="5" t="n">
        <v>-189568</v>
      </c>
    </row>
    <row r="50">
      <c r="A50" s="4" t="inlineStr">
        <is>
          <t>Impairment losses</t>
        </is>
      </c>
      <c r="B50" s="5" t="n">
        <v>-579</v>
      </c>
      <c r="C50" s="5" t="n">
        <v>-2866</v>
      </c>
    </row>
    <row r="51">
      <c r="A51" s="4" t="inlineStr">
        <is>
          <t>Translation adjustment</t>
        </is>
      </c>
      <c r="B51" s="5" t="n">
        <v>7032</v>
      </c>
      <c r="C51" s="5" t="n">
        <v>2756</v>
      </c>
    </row>
    <row r="52">
      <c r="A52" s="4" t="inlineStr">
        <is>
          <t>Other</t>
        </is>
      </c>
      <c r="B52" s="5" t="n">
        <v>22</v>
      </c>
      <c r="C52" s="5" t="n">
        <v>-2348</v>
      </c>
    </row>
    <row r="53">
      <c r="A53" s="4" t="inlineStr">
        <is>
          <t>Total changes</t>
        </is>
      </c>
      <c r="B53" s="5" t="n">
        <v>23151</v>
      </c>
      <c r="C53" s="5" t="n">
        <v>42782</v>
      </c>
    </row>
    <row r="54">
      <c r="A54" s="4" t="inlineStr">
        <is>
          <t>Ending Balance</t>
        </is>
      </c>
      <c r="B54" s="5" t="n">
        <v>572965</v>
      </c>
      <c r="C54" s="5" t="n">
        <v>549814</v>
      </c>
    </row>
    <row r="55">
      <c r="A55" s="4" t="inlineStr">
        <is>
          <t>Construction in progress</t>
        </is>
      </c>
      <c r="B55" s="4" t="inlineStr">
        <is>
          <t xml:space="preserve"> </t>
        </is>
      </c>
      <c r="C55" s="4" t="inlineStr">
        <is>
          <t xml:space="preserve"> </t>
        </is>
      </c>
    </row>
    <row r="56">
      <c r="A56" s="3" t="inlineStr">
        <is>
          <t>Disclosure of detailed information about property, plant and equipment [line items]</t>
        </is>
      </c>
      <c r="B56" s="4" t="inlineStr">
        <is>
          <t xml:space="preserve"> </t>
        </is>
      </c>
      <c r="C56" s="4" t="inlineStr">
        <is>
          <t xml:space="preserve"> </t>
        </is>
      </c>
    </row>
    <row r="57">
      <c r="A57" s="4" t="inlineStr">
        <is>
          <t>Beginning Balance</t>
        </is>
      </c>
      <c r="B57" s="5" t="n">
        <v>100728</v>
      </c>
      <c r="C57" s="5" t="n">
        <v>76354</v>
      </c>
    </row>
    <row r="58">
      <c r="A58" s="3" t="inlineStr">
        <is>
          <t>Changes in carrying amount:</t>
        </is>
      </c>
      <c r="B58" s="4" t="inlineStr">
        <is>
          <t xml:space="preserve"> </t>
        </is>
      </c>
      <c r="C58" s="4" t="inlineStr">
        <is>
          <t xml:space="preserve"> </t>
        </is>
      </c>
    </row>
    <row r="59">
      <c r="A59" s="4" t="inlineStr">
        <is>
          <t>Additions</t>
        </is>
      </c>
      <c r="B59" s="5" t="n">
        <v>229094</v>
      </c>
      <c r="C59" s="5" t="n">
        <v>187003</v>
      </c>
    </row>
    <row r="60">
      <c r="A60" s="4" t="inlineStr">
        <is>
          <t>Reclassifications</t>
        </is>
      </c>
      <c r="B60" s="5" t="n">
        <v>-185979</v>
      </c>
      <c r="C60" s="5" t="n">
        <v>-159774</v>
      </c>
    </row>
    <row r="61">
      <c r="A61" s="4" t="inlineStr">
        <is>
          <t>Disposals or classified as held for sale</t>
        </is>
      </c>
      <c r="B61" s="5" t="n">
        <v>-158</v>
      </c>
      <c r="C61" s="5" t="n">
        <v>-779</v>
      </c>
    </row>
    <row r="62">
      <c r="A62" s="4" t="inlineStr">
        <is>
          <t>Impairment losses</t>
        </is>
      </c>
      <c r="B62" s="5" t="n">
        <v>-74</v>
      </c>
      <c r="C62" s="5" t="n">
        <v>-2203</v>
      </c>
    </row>
    <row r="63">
      <c r="A63" s="4" t="inlineStr">
        <is>
          <t>Translation adjustment</t>
        </is>
      </c>
      <c r="B63" s="5" t="n">
        <v>1036</v>
      </c>
      <c r="C63" s="5" t="n">
        <v>736</v>
      </c>
    </row>
    <row r="64">
      <c r="A64" s="4" t="inlineStr">
        <is>
          <t>Other</t>
        </is>
      </c>
      <c r="B64" s="5" t="n">
        <v>6</v>
      </c>
      <c r="C64" s="5" t="n">
        <v>-609</v>
      </c>
    </row>
    <row r="65">
      <c r="A65" s="4" t="inlineStr">
        <is>
          <t>Total changes</t>
        </is>
      </c>
      <c r="B65" s="5" t="n">
        <v>43925</v>
      </c>
      <c r="C65" s="5" t="n">
        <v>24374</v>
      </c>
    </row>
    <row r="66">
      <c r="A66" s="4" t="inlineStr">
        <is>
          <t>Ending Balance</t>
        </is>
      </c>
      <c r="B66" s="5" t="n">
        <v>144653</v>
      </c>
      <c r="C66" s="5" t="n">
        <v>100728</v>
      </c>
    </row>
    <row r="67">
      <c r="A67" s="4" t="inlineStr">
        <is>
          <t>Gross carrying amount</t>
        </is>
      </c>
      <c r="B67" s="4" t="inlineStr">
        <is>
          <t xml:space="preserve"> </t>
        </is>
      </c>
      <c r="C67" s="4" t="inlineStr">
        <is>
          <t xml:space="preserve"> </t>
        </is>
      </c>
    </row>
    <row r="68">
      <c r="A68" s="3" t="inlineStr">
        <is>
          <t>Disclosure of detailed information about property, plant and equipment [line items]</t>
        </is>
      </c>
      <c r="B68" s="4" t="inlineStr">
        <is>
          <t xml:space="preserve"> </t>
        </is>
      </c>
      <c r="C68" s="4" t="inlineStr">
        <is>
          <t xml:space="preserve"> </t>
        </is>
      </c>
    </row>
    <row r="69">
      <c r="A69" s="4" t="inlineStr">
        <is>
          <t>Beginning Balance</t>
        </is>
      </c>
      <c r="B69" s="5" t="n">
        <v>2797536</v>
      </c>
      <c r="C69" s="5" t="n">
        <v>2732055</v>
      </c>
    </row>
    <row r="70">
      <c r="A70" s="3" t="inlineStr">
        <is>
          <t>Changes in carrying amount:</t>
        </is>
      </c>
      <c r="B70" s="4" t="inlineStr">
        <is>
          <t xml:space="preserve"> </t>
        </is>
      </c>
      <c r="C70" s="4" t="inlineStr">
        <is>
          <t xml:space="preserve"> </t>
        </is>
      </c>
    </row>
    <row r="71">
      <c r="A71" s="4" t="inlineStr">
        <is>
          <t>Ending Balance</t>
        </is>
      </c>
      <c r="B71" s="5" t="n">
        <v>3010870</v>
      </c>
      <c r="C71" s="5" t="n">
        <v>2797536</v>
      </c>
    </row>
    <row r="72">
      <c r="A72" s="4" t="inlineStr">
        <is>
          <t>Gross carrying amount | Land</t>
        </is>
      </c>
      <c r="B72" s="4" t="inlineStr">
        <is>
          <t xml:space="preserve"> </t>
        </is>
      </c>
      <c r="C72" s="4" t="inlineStr">
        <is>
          <t xml:space="preserve"> </t>
        </is>
      </c>
    </row>
    <row r="73">
      <c r="A73" s="3" t="inlineStr">
        <is>
          <t>Disclosure of detailed information about property, plant and equipment [line items]</t>
        </is>
      </c>
      <c r="B73" s="4" t="inlineStr">
        <is>
          <t xml:space="preserve"> </t>
        </is>
      </c>
      <c r="C73" s="4" t="inlineStr">
        <is>
          <t xml:space="preserve"> </t>
        </is>
      </c>
    </row>
    <row r="74">
      <c r="A74" s="4" t="inlineStr">
        <is>
          <t>Beginning Balance</t>
        </is>
      </c>
      <c r="B74" s="5" t="n">
        <v>76077</v>
      </c>
      <c r="C74" s="5" t="n">
        <v>77716</v>
      </c>
    </row>
    <row r="75">
      <c r="A75" s="3" t="inlineStr">
        <is>
          <t>Changes in carrying amount:</t>
        </is>
      </c>
      <c r="B75" s="4" t="inlineStr">
        <is>
          <t xml:space="preserve"> </t>
        </is>
      </c>
      <c r="C75" s="4" t="inlineStr">
        <is>
          <t xml:space="preserve"> </t>
        </is>
      </c>
    </row>
    <row r="76">
      <c r="A76" s="4" t="inlineStr">
        <is>
          <t>Ending Balance</t>
        </is>
      </c>
      <c r="B76" s="5" t="n">
        <v>78160</v>
      </c>
      <c r="C76" s="5" t="n">
        <v>76077</v>
      </c>
    </row>
    <row r="77">
      <c r="A77" s="4" t="inlineStr">
        <is>
          <t>Gross carrying amount | Buildings</t>
        </is>
      </c>
      <c r="B77" s="4" t="inlineStr">
        <is>
          <t xml:space="preserve"> </t>
        </is>
      </c>
      <c r="C77" s="4" t="inlineStr">
        <is>
          <t xml:space="preserve"> </t>
        </is>
      </c>
    </row>
    <row r="78">
      <c r="A78" s="3" t="inlineStr">
        <is>
          <t>Disclosure of detailed information about property, plant and equipment [line items]</t>
        </is>
      </c>
      <c r="B78" s="4" t="inlineStr">
        <is>
          <t xml:space="preserve"> </t>
        </is>
      </c>
      <c r="C78" s="4" t="inlineStr">
        <is>
          <t xml:space="preserve"> </t>
        </is>
      </c>
    </row>
    <row r="79">
      <c r="A79" s="4" t="inlineStr">
        <is>
          <t>Beginning Balance</t>
        </is>
      </c>
      <c r="B79" s="5" t="n">
        <v>755115</v>
      </c>
      <c r="C79" s="5" t="n">
        <v>731440</v>
      </c>
    </row>
    <row r="80">
      <c r="A80" s="3" t="inlineStr">
        <is>
          <t>Changes in carrying amount:</t>
        </is>
      </c>
      <c r="B80" s="4" t="inlineStr">
        <is>
          <t xml:space="preserve"> </t>
        </is>
      </c>
      <c r="C80" s="4" t="inlineStr">
        <is>
          <t xml:space="preserve"> </t>
        </is>
      </c>
    </row>
    <row r="81">
      <c r="A81" s="4" t="inlineStr">
        <is>
          <t>Ending Balance</t>
        </is>
      </c>
      <c r="B81" s="5" t="n">
        <v>832785</v>
      </c>
      <c r="C81" s="5" t="n">
        <v>755115</v>
      </c>
    </row>
    <row r="82">
      <c r="A82" s="4" t="inlineStr">
        <is>
          <t>Gross carrying amount | Machinery and equipment</t>
        </is>
      </c>
      <c r="B82" s="4" t="inlineStr">
        <is>
          <t xml:space="preserve"> </t>
        </is>
      </c>
      <c r="C82" s="4" t="inlineStr">
        <is>
          <t xml:space="preserve"> </t>
        </is>
      </c>
    </row>
    <row r="83">
      <c r="A83" s="3" t="inlineStr">
        <is>
          <t>Disclosure of detailed information about property, plant and equipment [line items]</t>
        </is>
      </c>
      <c r="B83" s="4" t="inlineStr">
        <is>
          <t xml:space="preserve"> </t>
        </is>
      </c>
      <c r="C83" s="4" t="inlineStr">
        <is>
          <t xml:space="preserve"> </t>
        </is>
      </c>
    </row>
    <row r="84">
      <c r="A84" s="4" t="inlineStr">
        <is>
          <t>Beginning Balance</t>
        </is>
      </c>
      <c r="B84" s="5" t="n">
        <v>1864034</v>
      </c>
      <c r="C84" s="5" t="n">
        <v>1844088</v>
      </c>
    </row>
    <row r="85">
      <c r="A85" s="3" t="inlineStr">
        <is>
          <t>Changes in carrying amount:</t>
        </is>
      </c>
      <c r="B85" s="4" t="inlineStr">
        <is>
          <t xml:space="preserve"> </t>
        </is>
      </c>
      <c r="C85" s="4" t="inlineStr">
        <is>
          <t xml:space="preserve"> </t>
        </is>
      </c>
    </row>
    <row r="86">
      <c r="A86" s="4" t="inlineStr">
        <is>
          <t>Ending Balance</t>
        </is>
      </c>
      <c r="B86" s="5" t="n">
        <v>1953985</v>
      </c>
      <c r="C86" s="5" t="n">
        <v>1864034</v>
      </c>
    </row>
    <row r="87">
      <c r="A87" s="4" t="inlineStr">
        <is>
          <t>Gross carrying amount | Construction in progress</t>
        </is>
      </c>
      <c r="B87" s="4" t="inlineStr">
        <is>
          <t xml:space="preserve"> </t>
        </is>
      </c>
      <c r="C87" s="4" t="inlineStr">
        <is>
          <t xml:space="preserve"> </t>
        </is>
      </c>
    </row>
    <row r="88">
      <c r="A88" s="3" t="inlineStr">
        <is>
          <t>Disclosure of detailed information about property, plant and equipment [line items]</t>
        </is>
      </c>
      <c r="B88" s="4" t="inlineStr">
        <is>
          <t xml:space="preserve"> </t>
        </is>
      </c>
      <c r="C88" s="4" t="inlineStr">
        <is>
          <t xml:space="preserve"> </t>
        </is>
      </c>
    </row>
    <row r="89">
      <c r="A89" s="4" t="inlineStr">
        <is>
          <t>Beginning Balance</t>
        </is>
      </c>
      <c r="B89" s="5" t="n">
        <v>102310</v>
      </c>
      <c r="C89" s="5" t="n">
        <v>78811</v>
      </c>
    </row>
    <row r="90">
      <c r="A90" s="3" t="inlineStr">
        <is>
          <t>Changes in carrying amount:</t>
        </is>
      </c>
      <c r="B90" s="4" t="inlineStr">
        <is>
          <t xml:space="preserve"> </t>
        </is>
      </c>
      <c r="C90" s="4" t="inlineStr">
        <is>
          <t xml:space="preserve"> </t>
        </is>
      </c>
    </row>
    <row r="91">
      <c r="A91" s="4" t="inlineStr">
        <is>
          <t>Ending Balance</t>
        </is>
      </c>
      <c r="B91" s="5" t="n">
        <v>145940</v>
      </c>
      <c r="C91" s="5" t="n">
        <v>102310</v>
      </c>
    </row>
    <row r="92">
      <c r="A92" s="4" t="inlineStr">
        <is>
          <t>Accumulated depreciation and impairment losses</t>
        </is>
      </c>
      <c r="B92" s="4" t="inlineStr">
        <is>
          <t xml:space="preserve"> </t>
        </is>
      </c>
      <c r="C92" s="4" t="inlineStr">
        <is>
          <t xml:space="preserve"> </t>
        </is>
      </c>
    </row>
    <row r="93">
      <c r="A93" s="3" t="inlineStr">
        <is>
          <t>Disclosure of detailed information about property, plant and equipment [line items]</t>
        </is>
      </c>
      <c r="B93" s="4" t="inlineStr">
        <is>
          <t xml:space="preserve"> </t>
        </is>
      </c>
      <c r="C93" s="4" t="inlineStr">
        <is>
          <t xml:space="preserve"> </t>
        </is>
      </c>
    </row>
    <row r="94">
      <c r="A94" s="4" t="inlineStr">
        <is>
          <t>Beginning Balance</t>
        </is>
      </c>
      <c r="B94" s="5" t="n">
        <v>-1806995</v>
      </c>
      <c r="C94" s="5" t="n">
        <v>-1814857</v>
      </c>
    </row>
    <row r="95">
      <c r="A95" s="3" t="inlineStr">
        <is>
          <t>Changes in carrying amount:</t>
        </is>
      </c>
      <c r="B95" s="4" t="inlineStr">
        <is>
          <t xml:space="preserve"> </t>
        </is>
      </c>
      <c r="C95" s="4" t="inlineStr">
        <is>
          <t xml:space="preserve"> </t>
        </is>
      </c>
    </row>
    <row r="96">
      <c r="A96" s="4" t="inlineStr">
        <is>
          <t>Ending Balance</t>
        </is>
      </c>
      <c r="B96" s="5" t="n">
        <v>-1897657</v>
      </c>
      <c r="C96" s="5" t="n">
        <v>-1806995</v>
      </c>
    </row>
    <row r="97">
      <c r="A97" s="4" t="inlineStr">
        <is>
          <t>Accumulated depreciation and impairment losses | Land</t>
        </is>
      </c>
      <c r="B97" s="4" t="inlineStr">
        <is>
          <t xml:space="preserve"> </t>
        </is>
      </c>
      <c r="C97" s="4" t="inlineStr">
        <is>
          <t xml:space="preserve"> </t>
        </is>
      </c>
    </row>
    <row r="98">
      <c r="A98" s="3" t="inlineStr">
        <is>
          <t>Disclosure of detailed information about property, plant and equipment [line items]</t>
        </is>
      </c>
      <c r="B98" s="4" t="inlineStr">
        <is>
          <t xml:space="preserve"> </t>
        </is>
      </c>
      <c r="C98" s="4" t="inlineStr">
        <is>
          <t xml:space="preserve"> </t>
        </is>
      </c>
    </row>
    <row r="99">
      <c r="A99" s="4" t="inlineStr">
        <is>
          <t>Beginning Balance</t>
        </is>
      </c>
      <c r="B99" s="5" t="n">
        <v>-37</v>
      </c>
      <c r="C99" s="4" t="inlineStr">
        <is>
          <t xml:space="preserve"> </t>
        </is>
      </c>
    </row>
    <row r="100">
      <c r="A100" s="3" t="inlineStr">
        <is>
          <t>Changes in carrying amount:</t>
        </is>
      </c>
      <c r="B100" s="4" t="inlineStr">
        <is>
          <t xml:space="preserve"> </t>
        </is>
      </c>
      <c r="C100" s="4" t="inlineStr">
        <is>
          <t xml:space="preserve"> </t>
        </is>
      </c>
    </row>
    <row r="101">
      <c r="A101" s="4" t="inlineStr">
        <is>
          <t>Ending Balance</t>
        </is>
      </c>
      <c r="B101" s="5" t="n">
        <v>-37</v>
      </c>
      <c r="C101" s="5" t="n">
        <v>-37</v>
      </c>
    </row>
    <row r="102">
      <c r="A102" s="4" t="inlineStr">
        <is>
          <t>Accumulated depreciation and impairment losses | Buildings</t>
        </is>
      </c>
      <c r="B102" s="4" t="inlineStr">
        <is>
          <t xml:space="preserve"> </t>
        </is>
      </c>
      <c r="C102" s="4" t="inlineStr">
        <is>
          <t xml:space="preserve"> </t>
        </is>
      </c>
    </row>
    <row r="103">
      <c r="A103" s="3" t="inlineStr">
        <is>
          <t>Disclosure of detailed information about property, plant and equipment [line items]</t>
        </is>
      </c>
      <c r="B103" s="4" t="inlineStr">
        <is>
          <t xml:space="preserve"> </t>
        </is>
      </c>
      <c r="C103" s="4" t="inlineStr">
        <is>
          <t xml:space="preserve"> </t>
        </is>
      </c>
    </row>
    <row r="104">
      <c r="A104" s="4" t="inlineStr">
        <is>
          <t>Beginning Balance</t>
        </is>
      </c>
      <c r="B104" s="5" t="n">
        <v>-491156</v>
      </c>
      <c r="C104" s="5" t="n">
        <v>-475344</v>
      </c>
    </row>
    <row r="105">
      <c r="A105" s="3" t="inlineStr">
        <is>
          <t>Changes in carrying amount:</t>
        </is>
      </c>
      <c r="B105" s="4" t="inlineStr">
        <is>
          <t xml:space="preserve"> </t>
        </is>
      </c>
      <c r="C105" s="4" t="inlineStr">
        <is>
          <t xml:space="preserve"> </t>
        </is>
      </c>
    </row>
    <row r="106">
      <c r="A106" s="4" t="inlineStr">
        <is>
          <t>Ending Balance</t>
        </is>
      </c>
      <c r="B106" s="5" t="n">
        <v>-515313</v>
      </c>
      <c r="C106" s="5" t="n">
        <v>-491156</v>
      </c>
    </row>
    <row r="107">
      <c r="A107" s="4" t="inlineStr">
        <is>
          <t>Accumulated depreciation and impairment losses | Machinery and equipment</t>
        </is>
      </c>
      <c r="B107" s="4" t="inlineStr">
        <is>
          <t xml:space="preserve"> </t>
        </is>
      </c>
      <c r="C107" s="4" t="inlineStr">
        <is>
          <t xml:space="preserve"> </t>
        </is>
      </c>
    </row>
    <row r="108">
      <c r="A108" s="3" t="inlineStr">
        <is>
          <t>Disclosure of detailed information about property, plant and equipment [line items]</t>
        </is>
      </c>
      <c r="B108" s="4" t="inlineStr">
        <is>
          <t xml:space="preserve"> </t>
        </is>
      </c>
      <c r="C108" s="4" t="inlineStr">
        <is>
          <t xml:space="preserve"> </t>
        </is>
      </c>
    </row>
    <row r="109">
      <c r="A109" s="4" t="inlineStr">
        <is>
          <t>Beginning Balance</t>
        </is>
      </c>
      <c r="B109" s="5" t="n">
        <v>-1314220</v>
      </c>
      <c r="C109" s="5" t="n">
        <v>-1337056</v>
      </c>
    </row>
    <row r="110">
      <c r="A110" s="3" t="inlineStr">
        <is>
          <t>Changes in carrying amount:</t>
        </is>
      </c>
      <c r="B110" s="4" t="inlineStr">
        <is>
          <t xml:space="preserve"> </t>
        </is>
      </c>
      <c r="C110" s="4" t="inlineStr">
        <is>
          <t xml:space="preserve"> </t>
        </is>
      </c>
    </row>
    <row r="111">
      <c r="A111" s="4" t="inlineStr">
        <is>
          <t>Ending Balance</t>
        </is>
      </c>
      <c r="B111" s="5" t="n">
        <v>-1381020</v>
      </c>
      <c r="C111" s="5" t="n">
        <v>-1314220</v>
      </c>
    </row>
    <row r="112">
      <c r="A112" s="4" t="inlineStr">
        <is>
          <t>Accumulated depreciation and impairment losses | Construction in progress</t>
        </is>
      </c>
      <c r="B112" s="4" t="inlineStr">
        <is>
          <t xml:space="preserve"> </t>
        </is>
      </c>
      <c r="C112" s="4" t="inlineStr">
        <is>
          <t xml:space="preserve"> </t>
        </is>
      </c>
    </row>
    <row r="113">
      <c r="A113" s="3" t="inlineStr">
        <is>
          <t>Disclosure of detailed information about property, plant and equipment [line items]</t>
        </is>
      </c>
      <c r="B113" s="4" t="inlineStr">
        <is>
          <t xml:space="preserve"> </t>
        </is>
      </c>
      <c r="C113" s="4" t="inlineStr">
        <is>
          <t xml:space="preserve"> </t>
        </is>
      </c>
    </row>
    <row r="114">
      <c r="A114" s="4" t="inlineStr">
        <is>
          <t>Beginning Balance</t>
        </is>
      </c>
      <c r="B114" s="5" t="n">
        <v>-1582</v>
      </c>
      <c r="C114" s="5" t="n">
        <v>-2457</v>
      </c>
    </row>
    <row r="115">
      <c r="A115" s="3" t="inlineStr">
        <is>
          <t>Changes in carrying amount:</t>
        </is>
      </c>
      <c r="B115" s="4" t="inlineStr">
        <is>
          <t xml:space="preserve"> </t>
        </is>
      </c>
      <c r="C115" s="4" t="inlineStr">
        <is>
          <t xml:space="preserve"> </t>
        </is>
      </c>
    </row>
    <row r="116">
      <c r="A116" s="4" t="inlineStr">
        <is>
          <t>Ending Balance</t>
        </is>
      </c>
      <c r="B116" s="6" t="n">
        <v>-1287</v>
      </c>
      <c r="C116" s="6" t="n">
        <v>-158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Right of Use Assets (Detail) - JPY (¥) ¥ in Millions</t>
        </is>
      </c>
      <c r="B1" s="2" t="inlineStr">
        <is>
          <t>12 Months Ended</t>
        </is>
      </c>
    </row>
    <row r="2">
      <c r="B2" s="2" t="inlineStr">
        <is>
          <t>Mar. 31, 2022</t>
        </is>
      </c>
      <c r="C2" s="2" t="inlineStr">
        <is>
          <t>Mar. 31, 2021</t>
        </is>
      </c>
    </row>
    <row r="3">
      <c r="A3" s="3" t="inlineStr">
        <is>
          <t>Disclosure of quantitative information about right-of-use assets [line items]</t>
        </is>
      </c>
      <c r="B3" s="4" t="inlineStr">
        <is>
          <t xml:space="preserve"> </t>
        </is>
      </c>
      <c r="C3" s="4" t="inlineStr">
        <is>
          <t xml:space="preserve"> </t>
        </is>
      </c>
    </row>
    <row r="4">
      <c r="A4" s="4" t="inlineStr">
        <is>
          <t>Carrying amount, beginning balance</t>
        </is>
      </c>
      <c r="B4" s="6" t="n">
        <v>358034</v>
      </c>
      <c r="C4" s="6" t="n">
        <v>373282</v>
      </c>
    </row>
    <row r="5">
      <c r="A5" s="3" t="inlineStr">
        <is>
          <t>Changes in the carrying amount</t>
        </is>
      </c>
      <c r="B5" s="4" t="inlineStr">
        <is>
          <t xml:space="preserve"> </t>
        </is>
      </c>
      <c r="C5" s="4" t="inlineStr">
        <is>
          <t xml:space="preserve"> </t>
        </is>
      </c>
    </row>
    <row r="6">
      <c r="A6" s="4" t="inlineStr">
        <is>
          <t>Increase due to new lease agreements and remeasurement of lease liabilities</t>
        </is>
      </c>
      <c r="B6" s="5" t="n">
        <v>120180</v>
      </c>
      <c r="C6" s="5" t="n">
        <v>68843</v>
      </c>
    </row>
    <row r="7">
      <c r="A7" s="4" t="inlineStr">
        <is>
          <t>Decrease due to termination of lease agreements and remeasurement of lease liabilities</t>
        </is>
      </c>
      <c r="B7" s="5" t="n">
        <v>-6200</v>
      </c>
      <c r="C7" s="5" t="n">
        <v>-2523</v>
      </c>
    </row>
    <row r="8">
      <c r="A8" s="4" t="inlineStr">
        <is>
          <t>Depreciation</t>
        </is>
      </c>
      <c r="B8" s="5" t="n">
        <v>-81784</v>
      </c>
      <c r="C8" s="5" t="n">
        <v>-79422</v>
      </c>
    </row>
    <row r="9">
      <c r="A9" s="4" t="inlineStr">
        <is>
          <t>Other</t>
        </is>
      </c>
      <c r="B9" s="5" t="n">
        <v>23200</v>
      </c>
      <c r="C9" s="5" t="n">
        <v>-2146</v>
      </c>
    </row>
    <row r="10">
      <c r="A10" s="4" t="inlineStr">
        <is>
          <t>Net changes</t>
        </is>
      </c>
      <c r="B10" s="5" t="n">
        <v>55396</v>
      </c>
      <c r="C10" s="5" t="n">
        <v>-15248</v>
      </c>
    </row>
    <row r="11">
      <c r="A11" s="4" t="inlineStr">
        <is>
          <t>Carrying amount, ending balance</t>
        </is>
      </c>
      <c r="B11" s="5" t="n">
        <v>413430</v>
      </c>
      <c r="C11" s="5" t="n">
        <v>358034</v>
      </c>
    </row>
    <row r="12">
      <c r="A12" s="4" t="inlineStr">
        <is>
          <t>Land</t>
        </is>
      </c>
      <c r="B12" s="4" t="inlineStr">
        <is>
          <t xml:space="preserve"> </t>
        </is>
      </c>
      <c r="C12" s="4" t="inlineStr">
        <is>
          <t xml:space="preserve"> </t>
        </is>
      </c>
    </row>
    <row r="13">
      <c r="A13" s="3" t="inlineStr">
        <is>
          <t>Disclosure of quantitative information about right-of-use assets [line items]</t>
        </is>
      </c>
      <c r="B13" s="4" t="inlineStr">
        <is>
          <t xml:space="preserve"> </t>
        </is>
      </c>
      <c r="C13" s="4" t="inlineStr">
        <is>
          <t xml:space="preserve"> </t>
        </is>
      </c>
    </row>
    <row r="14">
      <c r="A14" s="4" t="inlineStr">
        <is>
          <t>Carrying amount, beginning balance</t>
        </is>
      </c>
      <c r="B14" s="5" t="n">
        <v>15394</v>
      </c>
      <c r="C14" s="5" t="n">
        <v>16581</v>
      </c>
    </row>
    <row r="15">
      <c r="A15" s="3" t="inlineStr">
        <is>
          <t>Changes in the carrying amount</t>
        </is>
      </c>
      <c r="B15" s="4" t="inlineStr">
        <is>
          <t xml:space="preserve"> </t>
        </is>
      </c>
      <c r="C15" s="4" t="inlineStr">
        <is>
          <t xml:space="preserve"> </t>
        </is>
      </c>
    </row>
    <row r="16">
      <c r="A16" s="4" t="inlineStr">
        <is>
          <t>Increase due to new lease agreements and remeasurement of lease liabilities</t>
        </is>
      </c>
      <c r="B16" s="5" t="n">
        <v>2908</v>
      </c>
      <c r="C16" s="5" t="n">
        <v>1657</v>
      </c>
    </row>
    <row r="17">
      <c r="A17" s="4" t="inlineStr">
        <is>
          <t>Decrease due to termination of lease agreements and remeasurement of lease liabilities</t>
        </is>
      </c>
      <c r="B17" s="5" t="n">
        <v>-159</v>
      </c>
      <c r="C17" s="5" t="n">
        <v>0</v>
      </c>
    </row>
    <row r="18">
      <c r="A18" s="4" t="inlineStr">
        <is>
          <t>Depreciation</t>
        </is>
      </c>
      <c r="B18" s="5" t="n">
        <v>-1140</v>
      </c>
      <c r="C18" s="5" t="n">
        <v>-1043</v>
      </c>
    </row>
    <row r="19">
      <c r="A19" s="4" t="inlineStr">
        <is>
          <t>Other</t>
        </is>
      </c>
      <c r="B19" s="5" t="n">
        <v>797</v>
      </c>
      <c r="C19" s="5" t="n">
        <v>-1801</v>
      </c>
    </row>
    <row r="20">
      <c r="A20" s="4" t="inlineStr">
        <is>
          <t>Net changes</t>
        </is>
      </c>
      <c r="B20" s="5" t="n">
        <v>2406</v>
      </c>
      <c r="C20" s="5" t="n">
        <v>-1187</v>
      </c>
    </row>
    <row r="21">
      <c r="A21" s="4" t="inlineStr">
        <is>
          <t>Carrying amount, ending balance</t>
        </is>
      </c>
      <c r="B21" s="5" t="n">
        <v>17800</v>
      </c>
      <c r="C21" s="5" t="n">
        <v>15394</v>
      </c>
    </row>
    <row r="22">
      <c r="A22" s="4" t="inlineStr">
        <is>
          <t>Buildings</t>
        </is>
      </c>
      <c r="B22" s="4" t="inlineStr">
        <is>
          <t xml:space="preserve"> </t>
        </is>
      </c>
      <c r="C22" s="4" t="inlineStr">
        <is>
          <t xml:space="preserve"> </t>
        </is>
      </c>
    </row>
    <row r="23">
      <c r="A23" s="3" t="inlineStr">
        <is>
          <t>Disclosure of quantitative information about right-of-use assets [line items]</t>
        </is>
      </c>
      <c r="B23" s="4" t="inlineStr">
        <is>
          <t xml:space="preserve"> </t>
        </is>
      </c>
      <c r="C23" s="4" t="inlineStr">
        <is>
          <t xml:space="preserve"> </t>
        </is>
      </c>
    </row>
    <row r="24">
      <c r="A24" s="4" t="inlineStr">
        <is>
          <t>Carrying amount, beginning balance</t>
        </is>
      </c>
      <c r="B24" s="5" t="n">
        <v>327350</v>
      </c>
      <c r="C24" s="5" t="n">
        <v>338426</v>
      </c>
    </row>
    <row r="25">
      <c r="A25" s="3" t="inlineStr">
        <is>
          <t>Changes in the carrying amount</t>
        </is>
      </c>
      <c r="B25" s="4" t="inlineStr">
        <is>
          <t xml:space="preserve"> </t>
        </is>
      </c>
      <c r="C25" s="4" t="inlineStr">
        <is>
          <t xml:space="preserve"> </t>
        </is>
      </c>
    </row>
    <row r="26">
      <c r="A26" s="4" t="inlineStr">
        <is>
          <t>Increase due to new lease agreements and remeasurement of lease liabilities</t>
        </is>
      </c>
      <c r="B26" s="5" t="n">
        <v>104456</v>
      </c>
      <c r="C26" s="5" t="n">
        <v>61887</v>
      </c>
    </row>
    <row r="27">
      <c r="A27" s="4" t="inlineStr">
        <is>
          <t>Decrease due to termination of lease agreements and remeasurement of lease liabilities</t>
        </is>
      </c>
      <c r="B27" s="5" t="n">
        <v>-5685</v>
      </c>
      <c r="C27" s="5" t="n">
        <v>-2255</v>
      </c>
    </row>
    <row r="28">
      <c r="A28" s="4" t="inlineStr">
        <is>
          <t>Depreciation</t>
        </is>
      </c>
      <c r="B28" s="5" t="n">
        <v>-72944</v>
      </c>
      <c r="C28" s="5" t="n">
        <v>-70049</v>
      </c>
    </row>
    <row r="29">
      <c r="A29" s="4" t="inlineStr">
        <is>
          <t>Other</t>
        </is>
      </c>
      <c r="B29" s="5" t="n">
        <v>22091</v>
      </c>
      <c r="C29" s="5" t="n">
        <v>-659</v>
      </c>
    </row>
    <row r="30">
      <c r="A30" s="4" t="inlineStr">
        <is>
          <t>Net changes</t>
        </is>
      </c>
      <c r="B30" s="5" t="n">
        <v>47918</v>
      </c>
      <c r="C30" s="5" t="n">
        <v>-11076</v>
      </c>
    </row>
    <row r="31">
      <c r="A31" s="4" t="inlineStr">
        <is>
          <t>Carrying amount, ending balance</t>
        </is>
      </c>
      <c r="B31" s="5" t="n">
        <v>375268</v>
      </c>
      <c r="C31" s="5" t="n">
        <v>327350</v>
      </c>
    </row>
    <row r="32">
      <c r="A32" s="4" t="inlineStr">
        <is>
          <t>Machinery and equipment</t>
        </is>
      </c>
      <c r="B32" s="4" t="inlineStr">
        <is>
          <t xml:space="preserve"> </t>
        </is>
      </c>
      <c r="C32" s="4" t="inlineStr">
        <is>
          <t xml:space="preserve"> </t>
        </is>
      </c>
    </row>
    <row r="33">
      <c r="A33" s="3" t="inlineStr">
        <is>
          <t>Disclosure of quantitative information about right-of-use assets [line items]</t>
        </is>
      </c>
      <c r="B33" s="4" t="inlineStr">
        <is>
          <t xml:space="preserve"> </t>
        </is>
      </c>
      <c r="C33" s="4" t="inlineStr">
        <is>
          <t xml:space="preserve"> </t>
        </is>
      </c>
    </row>
    <row r="34">
      <c r="A34" s="4" t="inlineStr">
        <is>
          <t>Carrying amount, beginning balance</t>
        </is>
      </c>
      <c r="B34" s="5" t="n">
        <v>15290</v>
      </c>
      <c r="C34" s="5" t="n">
        <v>18275</v>
      </c>
    </row>
    <row r="35">
      <c r="A35" s="3" t="inlineStr">
        <is>
          <t>Changes in the carrying amount</t>
        </is>
      </c>
      <c r="B35" s="4" t="inlineStr">
        <is>
          <t xml:space="preserve"> </t>
        </is>
      </c>
      <c r="C35" s="4" t="inlineStr">
        <is>
          <t xml:space="preserve"> </t>
        </is>
      </c>
    </row>
    <row r="36">
      <c r="A36" s="4" t="inlineStr">
        <is>
          <t>Increase due to new lease agreements and remeasurement of lease liabilities</t>
        </is>
      </c>
      <c r="B36" s="5" t="n">
        <v>12816</v>
      </c>
      <c r="C36" s="5" t="n">
        <v>5299</v>
      </c>
    </row>
    <row r="37">
      <c r="A37" s="4" t="inlineStr">
        <is>
          <t>Decrease due to termination of lease agreements and remeasurement of lease liabilities</t>
        </is>
      </c>
      <c r="B37" s="5" t="n">
        <v>-356</v>
      </c>
      <c r="C37" s="5" t="n">
        <v>-268</v>
      </c>
    </row>
    <row r="38">
      <c r="A38" s="4" t="inlineStr">
        <is>
          <t>Depreciation</t>
        </is>
      </c>
      <c r="B38" s="5" t="n">
        <v>-7700</v>
      </c>
      <c r="C38" s="5" t="n">
        <v>-8330</v>
      </c>
    </row>
    <row r="39">
      <c r="A39" s="4" t="inlineStr">
        <is>
          <t>Other</t>
        </is>
      </c>
      <c r="B39" s="5" t="n">
        <v>312</v>
      </c>
      <c r="C39" s="5" t="n">
        <v>314</v>
      </c>
    </row>
    <row r="40">
      <c r="A40" s="4" t="inlineStr">
        <is>
          <t>Net changes</t>
        </is>
      </c>
      <c r="B40" s="5" t="n">
        <v>5072</v>
      </c>
      <c r="C40" s="5" t="n">
        <v>-2985</v>
      </c>
    </row>
    <row r="41">
      <c r="A41" s="4" t="inlineStr">
        <is>
          <t>Carrying amount, ending balance</t>
        </is>
      </c>
      <c r="B41" s="6" t="n">
        <v>20362</v>
      </c>
      <c r="C41" s="6" t="n">
        <v>1529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Summary of Lease Expenses (Detail) - JPY (¥) ¥ in Millions</t>
        </is>
      </c>
      <c r="B1" s="2" t="inlineStr">
        <is>
          <t>12 Months Ended</t>
        </is>
      </c>
    </row>
    <row r="2">
      <c r="B2" s="2" t="inlineStr">
        <is>
          <t>Mar. 31, 2022</t>
        </is>
      </c>
      <c r="C2" s="2" t="inlineStr">
        <is>
          <t>Mar. 31, 2021</t>
        </is>
      </c>
    </row>
    <row r="3">
      <c r="A3" s="3" t="inlineStr">
        <is>
          <t>Disclosure of Detailed Information About Lease Expenses [Abstract]</t>
        </is>
      </c>
      <c r="B3" s="4" t="inlineStr">
        <is>
          <t xml:space="preserve"> </t>
        </is>
      </c>
      <c r="C3" s="4" t="inlineStr">
        <is>
          <t xml:space="preserve"> </t>
        </is>
      </c>
    </row>
    <row r="4">
      <c r="A4" s="4" t="inlineStr">
        <is>
          <t>Interest expenses on lease liabilities</t>
        </is>
      </c>
      <c r="B4" s="6" t="n">
        <v>8223</v>
      </c>
      <c r="C4" s="6" t="n">
        <v>8292</v>
      </c>
    </row>
    <row r="5">
      <c r="A5" s="4" t="inlineStr">
        <is>
          <t>Expenses related to short-term leases accounted for applying an exemption</t>
        </is>
      </c>
      <c r="B5" s="5" t="n">
        <v>19764</v>
      </c>
      <c r="C5" s="5" t="n">
        <v>17805</v>
      </c>
    </row>
    <row r="6">
      <c r="A6" s="4" t="inlineStr">
        <is>
          <t>Income from subleases</t>
        </is>
      </c>
      <c r="B6" s="5" t="n">
        <v>-2256</v>
      </c>
      <c r="C6" s="5" t="n">
        <v>-2256</v>
      </c>
    </row>
    <row r="7">
      <c r="A7" s="4" t="inlineStr">
        <is>
          <t>Net cash outflows for leases</t>
        </is>
      </c>
      <c r="B7" s="6" t="n">
        <v>83546</v>
      </c>
      <c r="C7" s="6" t="n">
        <v>8139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Goodwill (Detail) - JPY (¥) ¥ in Millions</t>
        </is>
      </c>
      <c r="B1" s="2" t="inlineStr">
        <is>
          <t>12 Months Ended</t>
        </is>
      </c>
    </row>
    <row r="2">
      <c r="B2" s="2" t="inlineStr">
        <is>
          <t>Mar. 31, 2022</t>
        </is>
      </c>
      <c r="C2" s="2" t="inlineStr">
        <is>
          <t>Mar. 31, 2021</t>
        </is>
      </c>
    </row>
    <row r="3">
      <c r="A3" s="3" t="inlineStr">
        <is>
          <t>Disclosure of reconciliation of changes in goodwill [line items]</t>
        </is>
      </c>
      <c r="B3" s="4" t="inlineStr">
        <is>
          <t xml:space="preserve"> </t>
        </is>
      </c>
      <c r="C3" s="4" t="inlineStr">
        <is>
          <t xml:space="preserve"> </t>
        </is>
      </c>
    </row>
    <row r="4">
      <c r="A4" s="4" t="inlineStr">
        <is>
          <t>Balance at beginning of the fiscal year</t>
        </is>
      </c>
      <c r="B4" s="6" t="n">
        <v>726109</v>
      </c>
      <c r="C4" s="6" t="n">
        <v>690929</v>
      </c>
    </row>
    <row r="5">
      <c r="A5" s="3" t="inlineStr">
        <is>
          <t>Increase (decrease) due to:</t>
        </is>
      </c>
      <c r="B5" s="4" t="inlineStr">
        <is>
          <t xml:space="preserve"> </t>
        </is>
      </c>
      <c r="C5" s="4" t="inlineStr">
        <is>
          <t xml:space="preserve"> </t>
        </is>
      </c>
    </row>
    <row r="6">
      <c r="A6" s="4" t="inlineStr">
        <is>
          <t>Acquisitions</t>
        </is>
      </c>
      <c r="B6" s="5" t="n">
        <v>197644</v>
      </c>
      <c r="C6" s="5" t="n">
        <v>15679</v>
      </c>
    </row>
    <row r="7">
      <c r="A7" s="4" t="inlineStr">
        <is>
          <t>Disposals or classified as held for sale</t>
        </is>
      </c>
      <c r="B7" s="5" t="n">
        <v>-40201</v>
      </c>
      <c r="C7" s="5" t="n">
        <v>-2486</v>
      </c>
    </row>
    <row r="8">
      <c r="A8" s="4" t="inlineStr">
        <is>
          <t>Translation adjustments</t>
        </is>
      </c>
      <c r="B8" s="5" t="n">
        <v>69343</v>
      </c>
      <c r="C8" s="5" t="n">
        <v>21987</v>
      </c>
    </row>
    <row r="9">
      <c r="A9" s="4" t="inlineStr">
        <is>
          <t>Balance at end of the fiscal year</t>
        </is>
      </c>
      <c r="B9" s="5" t="n">
        <v>952895</v>
      </c>
      <c r="C9" s="5" t="n">
        <v>726109</v>
      </c>
    </row>
    <row r="10">
      <c r="A10" s="4" t="inlineStr">
        <is>
          <t>Gross carrying amount</t>
        </is>
      </c>
      <c r="B10" s="4" t="inlineStr">
        <is>
          <t xml:space="preserve"> </t>
        </is>
      </c>
      <c r="C10" s="4" t="inlineStr">
        <is>
          <t xml:space="preserve"> </t>
        </is>
      </c>
    </row>
    <row r="11">
      <c r="A11" s="3" t="inlineStr">
        <is>
          <t>Disclosure of reconciliation of changes in goodwill [line items]</t>
        </is>
      </c>
      <c r="B11" s="4" t="inlineStr">
        <is>
          <t xml:space="preserve"> </t>
        </is>
      </c>
      <c r="C11" s="4" t="inlineStr">
        <is>
          <t xml:space="preserve"> </t>
        </is>
      </c>
    </row>
    <row r="12">
      <c r="A12" s="4" t="inlineStr">
        <is>
          <t>Balance at beginning of the fiscal year</t>
        </is>
      </c>
      <c r="B12" s="5" t="n">
        <v>1073178</v>
      </c>
      <c r="C12" s="5" t="n">
        <v>1035320</v>
      </c>
    </row>
    <row r="13">
      <c r="A13" s="3" t="inlineStr">
        <is>
          <t>Increase (decrease) due to:</t>
        </is>
      </c>
      <c r="B13" s="4" t="inlineStr">
        <is>
          <t xml:space="preserve"> </t>
        </is>
      </c>
      <c r="C13" s="4" t="inlineStr">
        <is>
          <t xml:space="preserve"> </t>
        </is>
      </c>
    </row>
    <row r="14">
      <c r="A14" s="4" t="inlineStr">
        <is>
          <t>Balance at end of the fiscal year</t>
        </is>
      </c>
      <c r="B14" s="5" t="n">
        <v>1312615</v>
      </c>
      <c r="C14" s="5" t="n">
        <v>1073178</v>
      </c>
    </row>
    <row r="15">
      <c r="A15" s="4" t="inlineStr">
        <is>
          <t>Accumulated impairment</t>
        </is>
      </c>
      <c r="B15" s="4" t="inlineStr">
        <is>
          <t xml:space="preserve"> </t>
        </is>
      </c>
      <c r="C15" s="4" t="inlineStr">
        <is>
          <t xml:space="preserve"> </t>
        </is>
      </c>
    </row>
    <row r="16">
      <c r="A16" s="3" t="inlineStr">
        <is>
          <t>Disclosure of reconciliation of changes in goodwill [line items]</t>
        </is>
      </c>
      <c r="B16" s="4" t="inlineStr">
        <is>
          <t xml:space="preserve"> </t>
        </is>
      </c>
      <c r="C16" s="4" t="inlineStr">
        <is>
          <t xml:space="preserve"> </t>
        </is>
      </c>
    </row>
    <row r="17">
      <c r="A17" s="4" t="inlineStr">
        <is>
          <t>Balance at beginning of the fiscal year</t>
        </is>
      </c>
      <c r="B17" s="5" t="n">
        <v>-347069</v>
      </c>
      <c r="C17" s="5" t="n">
        <v>-344391</v>
      </c>
    </row>
    <row r="18">
      <c r="A18" s="3" t="inlineStr">
        <is>
          <t>Increase (decrease) due to:</t>
        </is>
      </c>
      <c r="B18" s="4" t="inlineStr">
        <is>
          <t xml:space="preserve"> </t>
        </is>
      </c>
      <c r="C18" s="4" t="inlineStr">
        <is>
          <t xml:space="preserve"> </t>
        </is>
      </c>
    </row>
    <row r="19">
      <c r="A19" s="4" t="inlineStr">
        <is>
          <t>Balance at end of the fiscal year</t>
        </is>
      </c>
      <c r="B19" s="6" t="n">
        <v>-359720</v>
      </c>
      <c r="C19" s="6" t="n">
        <v>-34706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ummary of Carrying Amount of Goodwill by Segment (Detail) - JPY (¥) ¥ in Millions</t>
        </is>
      </c>
      <c r="B1" s="2" t="inlineStr">
        <is>
          <t>Mar. 31, 2022</t>
        </is>
      </c>
      <c r="C1" s="2" t="inlineStr">
        <is>
          <t>Mar. 31, 2021</t>
        </is>
      </c>
      <c r="D1" s="2" t="inlineStr">
        <is>
          <t>Apr. 01, 2020</t>
        </is>
      </c>
      <c r="E1" s="2" t="inlineStr">
        <is>
          <t>Mar. 31, 2020</t>
        </is>
      </c>
    </row>
    <row r="2">
      <c r="A2" s="3" t="inlineStr">
        <is>
          <t>Disclosure Of Detailed Information About Carrying Amount Of Goodwill By Segment [Line Items]</t>
        </is>
      </c>
      <c r="B2" s="4" t="inlineStr">
        <is>
          <t xml:space="preserve"> </t>
        </is>
      </c>
      <c r="C2" s="4" t="inlineStr">
        <is>
          <t xml:space="preserve"> </t>
        </is>
      </c>
      <c r="D2" s="4" t="inlineStr">
        <is>
          <t xml:space="preserve"> </t>
        </is>
      </c>
      <c r="E2" s="4" t="inlineStr">
        <is>
          <t xml:space="preserve"> </t>
        </is>
      </c>
    </row>
    <row r="3">
      <c r="A3" s="4" t="inlineStr">
        <is>
          <t>Goodwill</t>
        </is>
      </c>
      <c r="B3" s="6" t="n">
        <v>952895</v>
      </c>
      <c r="C3" s="6" t="n">
        <v>726109</v>
      </c>
      <c r="D3" s="6" t="n">
        <v>690929</v>
      </c>
      <c r="E3" s="6" t="n">
        <v>690929</v>
      </c>
    </row>
    <row r="4">
      <c r="A4" s="4" t="inlineStr">
        <is>
          <t>Game &amp; Network Services</t>
        </is>
      </c>
      <c r="B4" s="4" t="inlineStr">
        <is>
          <t xml:space="preserve"> </t>
        </is>
      </c>
      <c r="C4" s="4" t="inlineStr">
        <is>
          <t xml:space="preserve"> </t>
        </is>
      </c>
      <c r="D4" s="4" t="inlineStr">
        <is>
          <t xml:space="preserve"> </t>
        </is>
      </c>
      <c r="E4" s="4" t="inlineStr">
        <is>
          <t xml:space="preserve"> </t>
        </is>
      </c>
    </row>
    <row r="5">
      <c r="A5" s="3" t="inlineStr">
        <is>
          <t>Disclosure Of Detailed Information About Carrying Amount Of Goodwill By Segment [Line Items]</t>
        </is>
      </c>
      <c r="B5" s="4" t="inlineStr">
        <is>
          <t xml:space="preserve"> </t>
        </is>
      </c>
      <c r="C5" s="4" t="inlineStr">
        <is>
          <t xml:space="preserve"> </t>
        </is>
      </c>
      <c r="D5" s="4" t="inlineStr">
        <is>
          <t xml:space="preserve"> </t>
        </is>
      </c>
      <c r="E5" s="4" t="inlineStr">
        <is>
          <t xml:space="preserve"> </t>
        </is>
      </c>
    </row>
    <row r="6">
      <c r="A6" s="4" t="inlineStr">
        <is>
          <t>Goodwill</t>
        </is>
      </c>
      <c r="B6" s="5" t="n">
        <v>200206</v>
      </c>
      <c r="C6" s="5" t="n">
        <v>172360</v>
      </c>
      <c r="D6" s="5" t="n">
        <v>170974</v>
      </c>
      <c r="E6" s="4" t="inlineStr">
        <is>
          <t xml:space="preserve"> </t>
        </is>
      </c>
    </row>
    <row r="7">
      <c r="A7" s="4" t="inlineStr">
        <is>
          <t>Music</t>
        </is>
      </c>
      <c r="B7" s="4" t="inlineStr">
        <is>
          <t xml:space="preserve"> </t>
        </is>
      </c>
      <c r="C7" s="4" t="inlineStr">
        <is>
          <t xml:space="preserve"> </t>
        </is>
      </c>
      <c r="D7" s="4" t="inlineStr">
        <is>
          <t xml:space="preserve"> </t>
        </is>
      </c>
      <c r="E7" s="4" t="inlineStr">
        <is>
          <t xml:space="preserve"> </t>
        </is>
      </c>
    </row>
    <row r="8">
      <c r="A8" s="3" t="inlineStr">
        <is>
          <t>Disclosure Of Detailed Information About Carrying Amount Of Goodwill By Segment [Line Items]</t>
        </is>
      </c>
      <c r="B8" s="4" t="inlineStr">
        <is>
          <t xml:space="preserve"> </t>
        </is>
      </c>
      <c r="C8" s="4" t="inlineStr">
        <is>
          <t xml:space="preserve"> </t>
        </is>
      </c>
      <c r="D8" s="4" t="inlineStr">
        <is>
          <t xml:space="preserve"> </t>
        </is>
      </c>
      <c r="E8" s="4" t="inlineStr">
        <is>
          <t xml:space="preserve"> </t>
        </is>
      </c>
    </row>
    <row r="9">
      <c r="A9" s="4" t="inlineStr">
        <is>
          <t>Goodwill</t>
        </is>
      </c>
      <c r="B9" s="5" t="n">
        <v>539055</v>
      </c>
      <c r="C9" s="5" t="n">
        <v>408424</v>
      </c>
      <c r="D9" s="5" t="n">
        <v>391325</v>
      </c>
      <c r="E9" s="4" t="inlineStr">
        <is>
          <t xml:space="preserve"> </t>
        </is>
      </c>
    </row>
    <row r="10">
      <c r="A10" s="4" t="inlineStr">
        <is>
          <t>Pictures</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Carrying Amount Of Goodwill By Segment [Line Items]</t>
        </is>
      </c>
      <c r="B11" s="4" t="inlineStr">
        <is>
          <t xml:space="preserve"> </t>
        </is>
      </c>
      <c r="C11" s="4" t="inlineStr">
        <is>
          <t xml:space="preserve"> </t>
        </is>
      </c>
      <c r="D11" s="4" t="inlineStr">
        <is>
          <t xml:space="preserve"> </t>
        </is>
      </c>
      <c r="E11" s="4" t="inlineStr">
        <is>
          <t xml:space="preserve"> </t>
        </is>
      </c>
    </row>
    <row r="12">
      <c r="A12" s="4" t="inlineStr">
        <is>
          <t>Goodwill</t>
        </is>
      </c>
      <c r="B12" s="5" t="n">
        <v>187658</v>
      </c>
      <c r="C12" s="5" t="n">
        <v>120083</v>
      </c>
      <c r="D12" s="5" t="n">
        <v>103626</v>
      </c>
      <c r="E12" s="4" t="inlineStr">
        <is>
          <t xml:space="preserve"> </t>
        </is>
      </c>
    </row>
    <row r="13">
      <c r="A13" s="4" t="inlineStr">
        <is>
          <t>Electronics Products &amp; Solutions</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Carrying Amount Of Goodwill By Segment [Line Items]</t>
        </is>
      </c>
      <c r="B14" s="4" t="inlineStr">
        <is>
          <t xml:space="preserve"> </t>
        </is>
      </c>
      <c r="C14" s="4" t="inlineStr">
        <is>
          <t xml:space="preserve"> </t>
        </is>
      </c>
      <c r="D14" s="4" t="inlineStr">
        <is>
          <t xml:space="preserve"> </t>
        </is>
      </c>
      <c r="E14" s="4" t="inlineStr">
        <is>
          <t xml:space="preserve"> </t>
        </is>
      </c>
    </row>
    <row r="15">
      <c r="A15" s="4" t="inlineStr">
        <is>
          <t>Goodwill</t>
        </is>
      </c>
      <c r="B15" s="5" t="n">
        <v>11949</v>
      </c>
      <c r="C15" s="5" t="n">
        <v>11533</v>
      </c>
      <c r="D15" s="5" t="n">
        <v>11354</v>
      </c>
      <c r="E15" s="4" t="inlineStr">
        <is>
          <t xml:space="preserve"> </t>
        </is>
      </c>
    </row>
    <row r="16">
      <c r="A16" s="4" t="inlineStr">
        <is>
          <t>Imaging &amp; Sensing Solutions</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Carrying Amount Of Goodwill By Segment [Line Items]</t>
        </is>
      </c>
      <c r="B17" s="4" t="inlineStr">
        <is>
          <t xml:space="preserve"> </t>
        </is>
      </c>
      <c r="C17" s="4" t="inlineStr">
        <is>
          <t xml:space="preserve"> </t>
        </is>
      </c>
      <c r="D17" s="4" t="inlineStr">
        <is>
          <t xml:space="preserve"> </t>
        </is>
      </c>
      <c r="E17" s="4" t="inlineStr">
        <is>
          <t xml:space="preserve"> </t>
        </is>
      </c>
    </row>
    <row r="18">
      <c r="A18" s="4" t="inlineStr">
        <is>
          <t>Goodwill</t>
        </is>
      </c>
      <c r="B18" s="5" t="n">
        <v>3193</v>
      </c>
      <c r="C18" s="5" t="n">
        <v>2875</v>
      </c>
      <c r="D18" s="5" t="n">
        <v>2816</v>
      </c>
      <c r="E18" s="4" t="inlineStr">
        <is>
          <t xml:space="preserve"> </t>
        </is>
      </c>
    </row>
    <row r="19">
      <c r="A19" s="4" t="inlineStr">
        <is>
          <t>Financial Services</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Carrying Amount Of Goodwill By Segment [Line Items]</t>
        </is>
      </c>
      <c r="B20" s="4" t="inlineStr">
        <is>
          <t xml:space="preserve"> </t>
        </is>
      </c>
      <c r="C20" s="4" t="inlineStr">
        <is>
          <t xml:space="preserve"> </t>
        </is>
      </c>
      <c r="D20" s="4" t="inlineStr">
        <is>
          <t xml:space="preserve"> </t>
        </is>
      </c>
      <c r="E20" s="4" t="inlineStr">
        <is>
          <t xml:space="preserve"> </t>
        </is>
      </c>
    </row>
    <row r="21">
      <c r="A21" s="4" t="inlineStr">
        <is>
          <t>Goodwill</t>
        </is>
      </c>
      <c r="B21" s="6" t="n">
        <v>10834</v>
      </c>
      <c r="C21" s="6" t="n">
        <v>10834</v>
      </c>
      <c r="D21" s="6" t="n">
        <v>10834</v>
      </c>
      <c r="E2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Text Block [Abstract]</t>
        </is>
      </c>
      <c r="B3" s="4" t="inlineStr">
        <is>
          <t xml:space="preserve"> </t>
        </is>
      </c>
    </row>
    <row r="4">
      <c r="A4" s="4" t="inlineStr">
        <is>
          <t>Summary of significant accounting policies</t>
        </is>
      </c>
      <c r="B4" s="4" t="inlineStr">
        <is>
          <t>3. Summary of significant accounting policies
I. Significant accounting policies
(1) Basis of consolidation -
i) Subsidiaries A subsidiary is an entity controlled by Sony Group Corporation. Control is obtained when Sony Group Corporation is exposed, or has rights to variable returns from its involvement with the entity and has the ability to affect those returns through its power over the entity. The financial statements of subsidiaries are included in the consolidated financial statements of Sony from the date on which control is obtained until the date on which control is lost. All intercompany transactions and receivables and payables are eliminated in the preparation of the consolidated financial statements. If any accounting policies applied by a subsidiary differ from those applied by Sony, adjustments are made to the financial statements of the subsidiary as necessary. Any changes in ownership interest in a subsidiary that do not result in a loss of control are accounted for as equity transactions. The difference between the amount by which the non-controlling
ii) Associates and joint ventures An associate is an entity over which Sony has significant influence, but does not have control or joint control, in terms of financial and operating policies. A joint venture is an investee whereby two or more parties including Sony have the rights to the net assets of the investee in accordance with the terms of the joint arrangement. Joint control is the contractually agreed sharing of control of an arrangement, which exists only when decisions about the relevant activities require the unanimous consent of the parties sharing control. Investments in associates and joint ventures are accounted for using the equity method from the date on which significant influence or joint control is obtained until the date on which significant influence or joint control is lost. Under the equity method, investments in associates and joint ventures are recognized at cost, adjusted for Sony’s share of the profit or loss and other comprehensive income of the associates and joint ventures from the date on which Sony obtains significant influence or joint control to the date on which Sony loses such significant influence or joint control. Sony recognizes its share of profit or loss of the investees, net of income taxes after the elimination of unrealized intercompany profits, in the consolidated operating income (loss) to the extent of Sony’s interest in these entities. For investments accounted for using the equity method, the carrying amount of each investment is tested for impairment as a single asset, when there is objective evidence that the investments may be impaired. If any accounting policies applied by an associate or a joint venture differ from those applied by Sony, adjustments are made to the financial statements of the associate or the joint venture as necessary. When an investment ceases to be an associate or a joint venture and the use of the equity method is discontinued, any gain or loss arising from discontinuation of the equity method is recognized in profit or loss.
iii) Joint operations A joint operation is a joint arrangement whereby two or more parties including Sony have the rights to the assets, and obligations for the liabilities, relating to the investee in accordance with the terms of the joint arrangement. Sony recognizes its share of the assets, liabilities, revenue and expenses related to joint operations.
iv) Structured entities A structured entity is an entity designed so that voting or similar rights are not the dominant factor in deciding who controls the entity. Sony has control and, therefore, consolidates a structured entity when Sony has exposure or rights to variable returns and has the ability to use its power over the structured entity to affect returns.
(2) Business combinations - Sony recognizes identifiable assets acquired and the liabilities assumed of an acquiree at their fair values at the acquisition date with limited exceptions. Sony recognizes goodwill when the aggregate of the consideration transferred in a business combination, the amount of any non-controlling Non-controlling non-controlling Acquisition-related costs are recognized as expenses in the period they are incurred.
(3) Foreign currency translation -
i) Foreign currency transactions Foreign currency transactions are translated at the exchange rates prevailing at the transaction date or rates that approximate such rates. Monetary assets and liabilities denominated in foreign currencies are translated into the functional currency using the exchange rate at the end of the period. Foreign exchange gains and losses resulting from translation and settlement are generally recognized in profit or loss. They are deferred in other comprehensive income if they relate to qualifying cash flow hedges.
ii) Foreign operations Assets and liabilities of foreign operations such as overseas subsidiaries and associates are translated using the exchange rates at the end of the period, and revenue and expense items are translated using the average exchange rates for the period unless the exchange rates fluctuate significantly. Exchange differences arising from the translation are recognized in other comprehensive income. On the disposal of a foreign operation, the cumulative amount of exchange differences relating to that foreign operation is reclassified to profit or loss.
(4) Cash and cash equivalents - Cash and cash equivalents include all highly liquid investments, with original maturities of three months or less, that are readily convertible to known amounts of cash and which are subject to an insignificant risk of changes in value.
(5) Financial instruments - Sony recognizes a financial instrument as a financial asset or a financial liability when Sony becomes party to the contractual provisions of the instrument. Financial assets and financial liabilities are initially measured at fair value. Except for financial assets and financial liabilities measured at fair value through profit or loss, transaction costs that are directly attributable to the acquisition or issuance of the financial asset or financial liability are added to the fair value of financial assets or subtracted from the fair value of financial liabilities at initial recognition.
i) Non-derivative
a. Classification and measurement Non-derivative Financial assets measured at amortized cost Sony classifies a financial asset as measured at amortized cost if the financial asset is held within a business model whose objective is to collect contractual cash flows and the contractual terms of the financial asset give rise on specified dates to cash flows that are solely payments of principal and interest on the principal amount outstanding. The financial asset is measured at amortized cost by using the effective interest method after initial recognition. On derecognition of a financial asset measured at amortized cost, the difference between the carrying amount and the consideration received or receivable is recognized in profit or loss. Debt instruments measured at fair value through other comprehensive income A debt instrument is classified as a financial asset measured at fair value through other comprehensive income if the debt instrument is held within a business model whose objective is achieved by both collecting contractual cash flows and selling the financial asset and the contractual terms of the financial asset give rise on specified dates to cash flows that are solely payments of principal and interest on the principal amount outstanding. Changes in the fair value of the financial asset after initial recognition, except for impairment gains or losses and foreign exchange gains or losses, are recognized in other comprehensive income. Interest income from these financial assets is recognized in profit or loss using the effective interest method. On derecognition of a debt instrument measured at fair value through other comprehensive income, the cumulative amount previously recognized in other comprehensive income is reclassified to profit or loss. In the life insurance business, the financial assets are held mainly from the perspective of asset-liability management (“ALM”). The objective of holding financial assets in the life insurance business is to match the interest rate sensitivity (duration) of financial assets and insurance contract liabilities (which mainly consist of future insurance policy benefits and the policyholders’ account in the life insurance business) as much as possible, in order to ensure sufficient cash flows are available to settle insurance claims when they come due. Sony manages these assets as one portfolio, based on the overall objective of managing duration and liquidity needs in a capital efficient manner. While some assets within the portfolio may be held for a longer period of time, Sony considers, because of its overall objective for these assets, that all the financial assets are held within one business model whose objective is achieved by both collecting cash flows and selling financial assets. Equity instruments measured at fair value through other comprehensive income For investments in equity instruments which are not held for trading, Sony may make an irrevocable election at initial recognition to present subsequent changes in fair value of the investments in other comprehensive income. These financial assets are measured at fair value and subsequent changes in the fair value are recognized in other comprehensive income. Dividends from financial assets are recognized in profit or loss, and the cumulative amount recognized in other comprehensive income is transferred to retained earnings upon derecognition. Financial assets measured at fair value through profit or loss Financial assets other than those measured at amortized cost or fair value through other comprehensive income are classified as financial assets measured at fair value through profit or loss. Financial assets measured at fair value through profit or loss include financial assets held for trading. In the life insurance business, investments held for variable annuities and variable life insurance contracts mainly consist of equity securities, debt securities and investment funds, which are measured at fair value through profit or loss. For certain financial assets that would not normally be measured at fair value through profit or loss, Sony may, at initial recognition, choose the irrevocable option to measure such financial assets at fair value through profit or loss in order to eliminate or significantly reduce an accounting mismatch. Sony has made the irrevocable election for some of the fixed-rate debt securities held by a subsidiary in the banking business as mentioned above. In relation to such debt securities, Sony utilizes derivatives to hedge the risk arising from the changes in the fair value of the debt securities due to unfavorable fluctuations of interest rates. Thus, this election is made to mitigate accounting mismatches derived from the changes in the fair value of the debt securities and derivatives used as hedging instruments by recognizing gains and losses from the changes in the fair value of the debt securities in profit or loss.
b. Derecognition Sony derecognizes a financial asset when the contractual rights to the cash flows from the financial asset expire, or when Sony transfers the contractual rights to receive the cash flows of the financial asset and transfers substantially all of the risks and rewards of the financial asset.
c. Impairment Sony estimates expected credit losses and recognizes loss allowances for financial assets measured at amortized cost and debt instruments measured at fair value through other comprehensive income. At each reporting date, Sony measures the loss allowance for a financial instrument at an amount equal to the lifetime expected credit losses if the credit risk on that financial instrument has increased significantly since initial recognition. If, at the reporting date, the credit risk on a financial instrument has not increased significantly since initial recognition, Sony measures the loss allowance for that financial instrument at an amount equal to 12-month Sony measures the expected credit losses of a financial asset in a way that reflects an unbiased and probability-weighted amount incorporating the time value of money and reasonable and supportable information that is available at the reporting date about past events, current conditions and forecasts of future economic conditions. However, for trade and other receivables, and contract assets including non-current past-due Sony determines a financial asset is credit-impaired when one or more events that have a detrimental impact on the estimated future cash flows of that financial asset have occurred. The criteria that Sony uses to determine that a financial asset is credit-impaired include a default or delinquency of more than 90 days past due in interest or principal payments. Sony writes off the gross carrying amount of a financial asset when it cannot reasonably expect to recover all or part of the asset. Debt securities and housing loans in the Financial Services segment The expected credit losses for debt securities and housing loans in the Financial Services segment are the product of the probability of default (“PD”), loss given default (“LGD”) and exposure at default (“EAD”), by leveraging the Basel III regulatory framework or based on the external information published by major credit rating agencies. Forward-looking economic information is also included in determining the PD. Assessments on significant increases in credit risk are performed at the reporting date by comparing the risk of default occurring with that at initial recognition. Sony recognizes and measures the expected credit losses on a collective basis or an individual basis using reasonable and supportable information that is available without undue cost or effort, such as asset type, credit ratings, collateral collectability, past-due In addition, Sony has applied the low credit risk exemption for certain debt securities rated “investment grade” by major credit rating agencies at the reporting date. For such instruments, Sony assumes that the credit risk has not increased significantly since initial recognition. If contractual terms of a loan have been modified, it is necessary to recalculate the gross carrying amount of that loan by using the original effective interest rate and recognize a modification gain or loss in profit or loss.
ii) Non-derivative Sony classifies non-derivative Sony derecognizes a financial liability when it is extinguished, meaning when the obligation specified in the contract is discharged, cancelled or expired.
iii) Derivative financial instruments and hedge accounting All derivatives are recognized as either assets or liabilities in the consolidated statements of financial position at fair value. Changes in the fair value of derivative financial instruments are either recognized periodically through profit or loss or other comprehensive income, depending on whether the derivative financial instrument qualifies as a hedge and the derivative is being used to hedge changes in cash flows. Derivative financial instruments held by Sony are accounted for as described below. Cash flow hedges Changes in the fair value of derivatives that are designated and determined to be effective as cash flow hedges for forecasted transactions or exposures associated with recognized assets or liabilities are initially recorded in other comprehensive income and reclassified to profit or loss when the hedged transaction affects profit or loss. Changes in the fair value of the ineffective portion are immediately recognized in profit or loss. Derivatives not designated as hedges Changes in the fair value of derivatives not designated as hedges are immediately recognized in profit or loss. Assessment of hedge effectiveness When applying hedge accounting, Sony formally documents all hedging relationships between the derivatives designated as hedges and the hedged items, as well as its risk management objectives and strategies for undertaking various hedging activities. Sony links all hedges that are designated as cash flow hedges to specific assets or liabilities in the consolidated statements of financial position or to the specific forecasted transactions. Sony also assesses, both at the inception of the hedge and on an on-going
iv) Offsetting a financial asset and a financial liability Sony offsets a financial asset and a financial liability and presents the net amount in the consolidated statements of financial position when Sony currently has a legally enforceable right to set off the recognized amounts and intends either to settle on a net basis or to realize the asset and settle the liability simultaneously.
(6) Inventories - Inventories are measured at the lower of cost or net realizable value. The cost of inventories is determined on the “ ”
(7) Property, plant and equipment and depreciation - Sony has adopted the cost model for the measurement of property, plant and equipment and presents an item of property, plant and equipment at its cost less any accumulated depreciation and any accumulated impairment losses. The cost of an item of property, plant and equipment includes any costs directly attributable to the acquisition of the asset as well as costs of its dismantlement, removal or restoration. Property, plant and equipment are depreciated on a straight-line basis over their useful lives (depreciation period ranging from 2 to 50 years for buildings and from 2 to 10 years for machinery and equipment). Sony reviews the residual values and the useful lives at each fiscal year-end,
(8) Leases - When entering into a contract, Sony determines whether an arrangement contains a lease at its inception. An arrangement contains a lease if it conveys the right to control the use of an identified asset for a period of time in exchange for consideration. Assets and liabilities recognized from leases are included in right-of-use ROU assets represent Sony’s right to use an underlying asset for the lease term and lease liabilities represent Sony’s obligation to make lease payments arising from the lease. ROU assets and lease liabilities are recognized at the commencement date based on the present value of lease payments over the lease term. ROU assets also include any lease payments and initial direct costs incurred on or before the commencement date and exclude lease incentives. In determining the present value of lease payments, Sony generally uses its incremental borrowing rate, as the implicit rate is not available for most of its leases. Sony determines its incremental borrowing rate based on the estimated rate of interest for collateralized borrowings, taking into account the lease term and the economic conditions of each country or region at commencement date. The lease terms may include options to extend or terminate the lease when it is reasonably certain that Sony will exercise that option. If the lease transfers ownership of the underlying asset to the lessee by the end of the lease term or the purchase option is reasonably certain to be exercised, Sony depreciates the ROU assets from the commencement date to the end of the useful life of the underlying assets. Otherwise, Sony depreciates the ROU assets from the commencement date to the earlier of the end of the useful life of the ROU assets or the end of the lease term. Sony accounts for the lease and non-lease
(9) Intangible assets and amortization, including content assets - Intangible assets are measured using the cost model and stated at cost less accumulated amortization and impairment losses. Intangible assets acquired separately are initially recognized at cost. Intangible assets with finite useful lives mainly consist of patent rights, know-how, know-how, Amortization of intangible assets is included in cost of sales and selling, general and administrative expenses in the consolidated statements of income. Certain intangible assets are assessed to have indefinite lives because there is no foreseeable limit to the period over which such assets are expected to generate net cash flows for Sony. Film costs, broadcasting rights, music catalogs, artist contracts, music distribution rights and other content assets are collectively classified and presented as content assets in the consolidated statements of financial position. Film costs include direct production costs, production overhead and acquisition costs for both motion picture and television productions. Broadcasting rights, consisting of acquired programming to be aired on Sony’s television and digital networks, are recognized when the license period begins and the program is available for use. Music catalogs are exclusive rights to the recorded music master or music copyrights, which consist of melodies and lyrics of songs, that can be exploited and marketed in various markets. Artist contracts are contracts with recorded music artists or songwriters that provide Sony with exclusive rights to musical works. Music distribution rights are agreements to distribute music content owned by third parties.
( 10) Impairment of non-financial Sony reviews the recoverability of its non-financial impaired. In addition, an annual impairment test for goodwill, intangible assets with indefinite useful lives or intangible assets not yet available for use is performed during the fourth quarter of the fiscal year for each CGU or group of CGUs to which the carrying amount of these assets is allocated. A CGU is the smallest identifiable group of assets that generates cash inflows that are largely independent of the cash inflows from other assets or group of assets. Goodwill is allocated to each CGU or group of CGUs that is expected to benefit from the synergies of a business combination. A CGU or group of CGUs to which goodwill is allocated is not larger than an operating segment. The recoverable amount of an asset, a CGU or group of CGUs is the higher of its value in use and fair value less costs of disposal. In assessing value in use, the estimated future cash flows are discounted to their present value using a pre-tax mid-range If the recoverable amount is determined to be less than the carrying amount of a CGU or group of CGUs, an impairment loss would be recognized equal to the amount by which the carrying amount exceeds the recoverable amount. Such impairment losses are recognized by first reducing the carrying amount of any allocated goodwill and then are allocated to the other assets of the CGU on a pro rata basis of the carrying amount of each asset in the CGU. Impairment losses except for content assets are included in other operating (income) expense, net, and impairment losses for content assets are included in cost of sales in the consolidated statements of income. Assets other than goodwill are reviewed to assess whether there is any indication that an impairment loss recognized in prior periods may no longer exist or may have decreased. If any such indication exists, the recoverable amount of the asset is determined and a reversal of an impairment loss is recognized when the recoverable amount of the asset exceeds the carrying amount. Any increase in the carrying amount of an asset attributable to the reversal of an impairment loss does not exceed the carrying amount of the asset, net of depreciation and amortization, which would have been determined if an impairment loss had never been recognized for the asset in prior periods.
(11) Insurance-related accounts - In accordance with Sony’s first time adoption of IFRS 4 “Insurance Contracts” (“IFRS 4”) on April 1, 2020, insurance contracts are recognized and measured according to the same accounting principles previously applied under generally accepted accounting principles in the United States (“U.S. GAAP”).
i) Deferred insurance acquisition costs Costs that vary with and are directly related to the acquisition or renewal of insurance policies are deferred as long as they are recoverable. The deferred insurance acquisition costs include such items as commissions, medical examination costs and inspection report fees, and are subject to recoverability testing at least annually to ensure that the capitalized amounts do not exceed the present value of anticipated gross profits or premiums less benefits and maintenance expenses, as applicable. The deferred insurance acquisition costs for traditional life insurance contracts are amortized over the premium-paying period of the related insurance policies using assumptions consistent with those used in computing future insurance policy benefits. The deferred insurance acquisition costs for non-traditional
ii) Future insurance policy benefits Liabilities for future insurance policy benefits are primarily comprised of the present value of estimated future payments to policyholders. These liabilities are computed by the net level premium method based upon the assumptions as to future investment yield, morbidity rates, mortality rates, lapse rates and other factors. These assumptions are reviewed on a periodic basis. Liabilities for future policy benefits include the liabilities for the minimum guarantee benefits of variable annuities and variable life insurance contracts.
iii) Policyholders’ account in the life insurance business Liabilities for policyholders’ account in the life insurance business represent the contract value that has accrued to the benefit of the policyholders as of the end of the reporting period. This liability is generally equal to the accumulated account deposits, plus interest credited, less policyholder withdrawals and other charges assessed against the account balances. Liabilities for policyholders’ account in the life insurance business include the liabilities related to the variable annuities and variable life insurance contracts with minimum guarantee benefits.
iv) Insurance-related accounts measured at fair value Sony measures at fair value certain future insurance policy benefits and policyholders’ account in the life insurance business. The fair value measurement mitigates accounting mismatches related to the changes in the fair value between liabilities for those future insurance policy benefits and policyholders’ account due to changes in the minimum guarantee risk of contracts of variable annuities with minimum guarantee benefits, and the underlying investment managed for policyholders and derivatives entered into related to such investments. Changes in fair value resulting from changes in instrument-specific credit risk were estimated by incorporating the certain subsidiary’s current credit spreads, and are recognized in other comprehensive income, net of tax. The amount recognized in other comprehensive income is reclassified to profit or loss when the insurance contract liabilities are derecognized.
v) Shadow accounting in the life insurance business When holding financial assets that are measured at fair value through other comprehensive income and which correspond to insurance contract liabilities, shadow accounting is applied to evaluate insurance-related accounts as if the financial assets were sold as of the end of reporting period and realized valuation gains or losses for the purpose of reducing the accounting mismatches between the insurance contract liabilities and the financial assets. Sony performs a shadow liability adequacy test on life insurance contracts quarterly. In a shadow liability adequacy test, mainly, future insurance policy benefits minus deferred insurance acquisition costs in the consolidated statements of financial position are compared to the valuation of future cash flow on a best-estimate basis as of the end of reporting period to determine that the future insurance policy benefits are recorded at a sufficient level. If there is a shortage compared to the valuation of future cash flows on a best-estimate basis at the time, the deferred insurance acquisition costs will be decreased to the extent of the shortage through other comprehensive income. If the deferred insurance acquisition costs are decreased to zero and the shortage remains, the future insurance policy benefits are increased by the remaining shortage through other comprehensive income. Shadow accounting is an accounting treatment that affects the measurement of the insurance-related accounts in response to unrealized gains or losses recognized for the assets in a manner consistent with realized gains or losses. When the gains or losses from the assets are recognized in other comprehensive income, the fluctuations in the carrying amount of insurance-related accounts are also recognized in other comprehensive income.
(12) Provisions - Provisions are recognized when Sony has present legal or constructive obligations as a result of past events, it is probable that outflows of resources embodying economic benefits will be required to settle the obligations, and reliable estimates can be made of the amount of obligations. Provisions mainly consist of participation and residual liabilities in the Pictures segment and product warranties.
i) Participation and residual liabilities in the Pictures segment Parties involved in the production or exploitation of film and television content may be compensated in part by contingent payments based on the financial results of a film or television show pursuant to contractual formulas (participations) and by contingent amounts due under provisions of collective bargaining agreements (residuals). Such parties are collectively referred to as participants, and such costs are referred to collectively as participation and residual costs. Participation and residual costs may be given to creative talent, such as actors or writers, investors or to entities from whom distribution rights are licensed. Participation and residual liabilities are accrued based on the ratio of current period actual revenues to the estimated remaining total revenues. The participation and residual liabilities are expected to be relieved when the contingent payments are fixed and paid. The majority of the non-current Sony also enters into arrangements with other studios to jointly produce and distribute films, under which each partner is responsible for the distribution of the film in specific territories or distribution windows. The partners’ shares in the profits and losses of the films under these arrangements are included within participation and residual costs.
ii) Product warranties Sony issues contractual product warranties under which it generally guarantees the performance of products delivered and services rendered for a certain period or term. Product warranties are calculated based upon product sales, estimated probability of failure and estimated cost per claim. The estimates and forecasts used in the calculation of product warranties are reviewed on a periodic basis.
(13) Employee benefits -
i) Post-employment benefits Sony adopts defined benefit plans and defined contribution plans. Defined benefit plans Sony recognizes the net defined benefit liability or asset of defined benefit plans in the consolidated statements of financial position as the amount of the present value of defined benefit obligations less the fair value of plan assets. The present value of defined benefit obligations is calculated by discounting the expected future benefit, and service costs are determined by using the projected unit credit method. If the fair value of plan assets is in excess of the present value of defined benefit obligations, the amount of any asset to be recognized is limited to the present value of any economic benefits available in the form of refunds from the plan or reductions in the future contributions to the plan. The discount rate is determined by reference to market yields at each fiscal year-end Past service cost, which is the change in the present value of the defined benefit obligation resulting from a plan amendment or curtailment, is recognized in profit or loss. Remeasurements of the net defined benefit liability or asset are recognized in other comprehensive income when they occur and transferred to retained earnings immediately. Defined contribution plans Sony recognizes contributions to defined contribution plans as expenses when employees have rendered related services.
ii) Short-term employee benefits Sony recognizes short-term employee benefits, such as salaries, bonuses and annual paid absences, as expenses at the amount expected to be paid in excha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Content Assets (Detail) - Content assets - JPY (¥) ¥ in Millions</t>
        </is>
      </c>
      <c r="B1" s="2" t="inlineStr">
        <is>
          <t>12 Months Ended</t>
        </is>
      </c>
    </row>
    <row r="2">
      <c r="B2" s="2" t="inlineStr">
        <is>
          <t>Mar. 31, 2022</t>
        </is>
      </c>
      <c r="C2" s="2" t="inlineStr">
        <is>
          <t>Mar. 31, 2021</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1062547</v>
      </c>
      <c r="C4" s="6" t="n">
        <v>992644</v>
      </c>
    </row>
    <row r="5">
      <c r="A5" s="3" t="inlineStr">
        <is>
          <t>Changes in carrying amount:</t>
        </is>
      </c>
      <c r="B5" s="4" t="inlineStr">
        <is>
          <t xml:space="preserve"> </t>
        </is>
      </c>
      <c r="C5" s="4" t="inlineStr">
        <is>
          <t xml:space="preserve"> </t>
        </is>
      </c>
    </row>
    <row r="6">
      <c r="A6" s="4" t="inlineStr">
        <is>
          <t>Additions</t>
        </is>
      </c>
      <c r="B6" s="5" t="n">
        <v>500045</v>
      </c>
      <c r="C6" s="5" t="n">
        <v>341540</v>
      </c>
    </row>
    <row r="7">
      <c r="A7" s="4" t="inlineStr">
        <is>
          <t>Acquisitions through business combinations</t>
        </is>
      </c>
      <c r="B7" s="5" t="n">
        <v>92599</v>
      </c>
      <c r="C7" s="5" t="n">
        <v>2147</v>
      </c>
    </row>
    <row r="8">
      <c r="A8" s="4" t="inlineStr">
        <is>
          <t>Disposals or classified as held for sale</t>
        </is>
      </c>
      <c r="B8" s="5" t="n">
        <v>-5679</v>
      </c>
      <c r="C8" s="5" t="n">
        <v>-7979</v>
      </c>
    </row>
    <row r="9">
      <c r="A9" s="4" t="inlineStr">
        <is>
          <t>Amortization</t>
        </is>
      </c>
      <c r="B9" s="5" t="n">
        <v>-400900</v>
      </c>
      <c r="C9" s="5" t="n">
        <v>-293239</v>
      </c>
    </row>
    <row r="10">
      <c r="A10" s="4" t="inlineStr">
        <is>
          <t>Impairment losses</t>
        </is>
      </c>
      <c r="B10" s="5" t="n">
        <v>-14608</v>
      </c>
      <c r="C10" s="5" t="n">
        <v>-8180</v>
      </c>
    </row>
    <row r="11">
      <c r="A11" s="4" t="inlineStr">
        <is>
          <t>Translation adjustment</t>
        </is>
      </c>
      <c r="B11" s="5" t="n">
        <v>108042</v>
      </c>
      <c r="C11" s="5" t="n">
        <v>35614</v>
      </c>
    </row>
    <row r="12">
      <c r="A12" s="4" t="inlineStr">
        <is>
          <t>Total changes</t>
        </is>
      </c>
      <c r="B12" s="5" t="n">
        <v>279499</v>
      </c>
      <c r="C12" s="5" t="n">
        <v>69903</v>
      </c>
    </row>
    <row r="13">
      <c r="A13" s="4" t="inlineStr">
        <is>
          <t>Ending Balance</t>
        </is>
      </c>
      <c r="B13" s="5" t="n">
        <v>1342046</v>
      </c>
      <c r="C13" s="5" t="n">
        <v>1062547</v>
      </c>
    </row>
    <row r="14">
      <c r="A14" s="4" t="inlineStr">
        <is>
          <t>Film costs</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Beginning Balance</t>
        </is>
      </c>
      <c r="B16" s="5" t="n">
        <v>394475</v>
      </c>
      <c r="C16" s="5" t="n">
        <v>397334</v>
      </c>
    </row>
    <row r="17">
      <c r="A17" s="3" t="inlineStr">
        <is>
          <t>Changes in carrying amount:</t>
        </is>
      </c>
      <c r="B17" s="4" t="inlineStr">
        <is>
          <t xml:space="preserve"> </t>
        </is>
      </c>
      <c r="C17" s="4" t="inlineStr">
        <is>
          <t xml:space="preserve"> </t>
        </is>
      </c>
    </row>
    <row r="18">
      <c r="A18" s="4" t="inlineStr">
        <is>
          <t>Additions</t>
        </is>
      </c>
      <c r="B18" s="5" t="n">
        <v>313648</v>
      </c>
      <c r="C18" s="5" t="n">
        <v>211521</v>
      </c>
    </row>
    <row r="19">
      <c r="A19" s="4" t="inlineStr">
        <is>
          <t>Acquisitions through business combinations</t>
        </is>
      </c>
      <c r="B19" s="5" t="n">
        <v>11724</v>
      </c>
      <c r="C19" s="4" t="inlineStr">
        <is>
          <t xml:space="preserve"> </t>
        </is>
      </c>
    </row>
    <row r="20">
      <c r="A20" s="4" t="inlineStr">
        <is>
          <t>Disposals or classified as held for sale</t>
        </is>
      </c>
      <c r="B20" s="5" t="n">
        <v>-932</v>
      </c>
      <c r="C20" s="5" t="n">
        <v>-5182</v>
      </c>
    </row>
    <row r="21">
      <c r="A21" s="4" t="inlineStr">
        <is>
          <t>Amortization</t>
        </is>
      </c>
      <c r="B21" s="5" t="n">
        <v>-294350</v>
      </c>
      <c r="C21" s="5" t="n">
        <v>-211359</v>
      </c>
    </row>
    <row r="22">
      <c r="A22" s="4" t="inlineStr">
        <is>
          <t>Impairment losses</t>
        </is>
      </c>
      <c r="B22" s="5" t="n">
        <v>-13870</v>
      </c>
      <c r="C22" s="5" t="n">
        <v>-4408</v>
      </c>
    </row>
    <row r="23">
      <c r="A23" s="4" t="inlineStr">
        <is>
          <t>Translation adjustment</t>
        </is>
      </c>
      <c r="B23" s="5" t="n">
        <v>42782</v>
      </c>
      <c r="C23" s="5" t="n">
        <v>6569</v>
      </c>
    </row>
    <row r="24">
      <c r="A24" s="4" t="inlineStr">
        <is>
          <t>Total changes</t>
        </is>
      </c>
      <c r="B24" s="5" t="n">
        <v>59002</v>
      </c>
      <c r="C24" s="5" t="n">
        <v>-2859</v>
      </c>
    </row>
    <row r="25">
      <c r="A25" s="4" t="inlineStr">
        <is>
          <t>Ending Balance</t>
        </is>
      </c>
      <c r="B25" s="5" t="n">
        <v>453477</v>
      </c>
      <c r="C25" s="5" t="n">
        <v>394475</v>
      </c>
    </row>
    <row r="26">
      <c r="A26" s="4" t="inlineStr">
        <is>
          <t>Broadcasting rights</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Beginning Balance</t>
        </is>
      </c>
      <c r="B28" s="5" t="n">
        <v>64633</v>
      </c>
      <c r="C28" s="5" t="n">
        <v>62551</v>
      </c>
    </row>
    <row r="29">
      <c r="A29" s="3" t="inlineStr">
        <is>
          <t>Changes in carrying amount:</t>
        </is>
      </c>
      <c r="B29" s="4" t="inlineStr">
        <is>
          <t xml:space="preserve"> </t>
        </is>
      </c>
      <c r="C29" s="4" t="inlineStr">
        <is>
          <t xml:space="preserve"> </t>
        </is>
      </c>
    </row>
    <row r="30">
      <c r="A30" s="4" t="inlineStr">
        <is>
          <t>Additions</t>
        </is>
      </c>
      <c r="B30" s="5" t="n">
        <v>75841</v>
      </c>
      <c r="C30" s="5" t="n">
        <v>61446</v>
      </c>
    </row>
    <row r="31">
      <c r="A31" s="4" t="inlineStr">
        <is>
          <t>Acquisitions through business combinations</t>
        </is>
      </c>
      <c r="B31" s="5" t="n">
        <v>32124</v>
      </c>
      <c r="C31" s="5" t="n">
        <v>1912</v>
      </c>
    </row>
    <row r="32">
      <c r="A32" s="4" t="inlineStr">
        <is>
          <t>Disposals or classified as held for sale</t>
        </is>
      </c>
      <c r="B32" s="5" t="n">
        <v>-4747</v>
      </c>
      <c r="C32" s="5" t="n">
        <v>-2797</v>
      </c>
    </row>
    <row r="33">
      <c r="A33" s="4" t="inlineStr">
        <is>
          <t>Amortization</t>
        </is>
      </c>
      <c r="B33" s="5" t="n">
        <v>-70514</v>
      </c>
      <c r="C33" s="5" t="n">
        <v>-57053</v>
      </c>
    </row>
    <row r="34">
      <c r="A34" s="4" t="inlineStr">
        <is>
          <t>Impairment losses</t>
        </is>
      </c>
      <c r="B34" s="5" t="n">
        <v>-738</v>
      </c>
      <c r="C34" s="5" t="n">
        <v>-1782</v>
      </c>
    </row>
    <row r="35">
      <c r="A35" s="4" t="inlineStr">
        <is>
          <t>Translation adjustment</t>
        </is>
      </c>
      <c r="B35" s="5" t="n">
        <v>4619</v>
      </c>
      <c r="C35" s="5" t="n">
        <v>356</v>
      </c>
    </row>
    <row r="36">
      <c r="A36" s="4" t="inlineStr">
        <is>
          <t>Total changes</t>
        </is>
      </c>
      <c r="B36" s="5" t="n">
        <v>36585</v>
      </c>
      <c r="C36" s="5" t="n">
        <v>2082</v>
      </c>
    </row>
    <row r="37">
      <c r="A37" s="4" t="inlineStr">
        <is>
          <t>Ending Balance</t>
        </is>
      </c>
      <c r="B37" s="5" t="n">
        <v>101218</v>
      </c>
      <c r="C37" s="5" t="n">
        <v>64633</v>
      </c>
    </row>
    <row r="38">
      <c r="A38" s="4" t="inlineStr">
        <is>
          <t>Music catalogs</t>
        </is>
      </c>
      <c r="B38" s="4" t="inlineStr">
        <is>
          <t xml:space="preserve"> </t>
        </is>
      </c>
      <c r="C38" s="4" t="inlineStr">
        <is>
          <t xml:space="preserve"> </t>
        </is>
      </c>
    </row>
    <row r="39">
      <c r="A39" s="3" t="inlineStr">
        <is>
          <t>Disclosure of detailed information about intangible assets [line items]</t>
        </is>
      </c>
      <c r="B39" s="4" t="inlineStr">
        <is>
          <t xml:space="preserve"> </t>
        </is>
      </c>
      <c r="C39" s="4" t="inlineStr">
        <is>
          <t xml:space="preserve"> </t>
        </is>
      </c>
    </row>
    <row r="40">
      <c r="A40" s="4" t="inlineStr">
        <is>
          <t>Beginning Balance</t>
        </is>
      </c>
      <c r="B40" s="5" t="n">
        <v>556752</v>
      </c>
      <c r="C40" s="5" t="n">
        <v>487479</v>
      </c>
    </row>
    <row r="41">
      <c r="A41" s="3" t="inlineStr">
        <is>
          <t>Changes in carrying amount:</t>
        </is>
      </c>
      <c r="B41" s="4" t="inlineStr">
        <is>
          <t xml:space="preserve"> </t>
        </is>
      </c>
      <c r="C41" s="4" t="inlineStr">
        <is>
          <t xml:space="preserve"> </t>
        </is>
      </c>
    </row>
    <row r="42">
      <c r="A42" s="4" t="inlineStr">
        <is>
          <t>Additions</t>
        </is>
      </c>
      <c r="B42" s="5" t="n">
        <v>87350</v>
      </c>
      <c r="C42" s="5" t="n">
        <v>61106</v>
      </c>
    </row>
    <row r="43">
      <c r="A43" s="4" t="inlineStr">
        <is>
          <t>Acquisitions through business combinations</t>
        </is>
      </c>
      <c r="B43" s="5" t="n">
        <v>28194</v>
      </c>
      <c r="C43" s="5" t="n">
        <v>235</v>
      </c>
    </row>
    <row r="44">
      <c r="A44" s="4" t="inlineStr">
        <is>
          <t>Amortization</t>
        </is>
      </c>
      <c r="B44" s="5" t="n">
        <v>-25182</v>
      </c>
      <c r="C44" s="5" t="n">
        <v>-20211</v>
      </c>
    </row>
    <row r="45">
      <c r="A45" s="4" t="inlineStr">
        <is>
          <t>Translation adjustment</t>
        </is>
      </c>
      <c r="B45" s="5" t="n">
        <v>57676</v>
      </c>
      <c r="C45" s="5" t="n">
        <v>28143</v>
      </c>
    </row>
    <row r="46">
      <c r="A46" s="4" t="inlineStr">
        <is>
          <t>Total changes</t>
        </is>
      </c>
      <c r="B46" s="5" t="n">
        <v>148038</v>
      </c>
      <c r="C46" s="5" t="n">
        <v>69273</v>
      </c>
    </row>
    <row r="47">
      <c r="A47" s="4" t="inlineStr">
        <is>
          <t>Ending Balance</t>
        </is>
      </c>
      <c r="B47" s="5" t="n">
        <v>704790</v>
      </c>
      <c r="C47" s="5" t="n">
        <v>556752</v>
      </c>
    </row>
    <row r="48">
      <c r="A48" s="4" t="inlineStr">
        <is>
          <t>Artist contracts</t>
        </is>
      </c>
      <c r="B48" s="4" t="inlineStr">
        <is>
          <t xml:space="preserve"> </t>
        </is>
      </c>
      <c r="C48" s="4" t="inlineStr">
        <is>
          <t xml:space="preserve"> </t>
        </is>
      </c>
    </row>
    <row r="49">
      <c r="A49" s="3" t="inlineStr">
        <is>
          <t>Disclosure of detailed information about intangible assets [line items]</t>
        </is>
      </c>
      <c r="B49" s="4" t="inlineStr">
        <is>
          <t xml:space="preserve"> </t>
        </is>
      </c>
      <c r="C49" s="4" t="inlineStr">
        <is>
          <t xml:space="preserve"> </t>
        </is>
      </c>
    </row>
    <row r="50">
      <c r="A50" s="4" t="inlineStr">
        <is>
          <t>Beginning Balance</t>
        </is>
      </c>
      <c r="B50" s="5" t="n">
        <v>12477</v>
      </c>
      <c r="C50" s="5" t="n">
        <v>12748</v>
      </c>
    </row>
    <row r="51">
      <c r="A51" s="3" t="inlineStr">
        <is>
          <t>Changes in carrying amount:</t>
        </is>
      </c>
      <c r="B51" s="4" t="inlineStr">
        <is>
          <t xml:space="preserve"> </t>
        </is>
      </c>
      <c r="C51" s="4" t="inlineStr">
        <is>
          <t xml:space="preserve"> </t>
        </is>
      </c>
    </row>
    <row r="52">
      <c r="A52" s="4" t="inlineStr">
        <is>
          <t>Additions</t>
        </is>
      </c>
      <c r="B52" s="5" t="n">
        <v>2209</v>
      </c>
      <c r="C52" s="5" t="n">
        <v>31</v>
      </c>
    </row>
    <row r="53">
      <c r="A53" s="4" t="inlineStr">
        <is>
          <t>Amortization</t>
        </is>
      </c>
      <c r="B53" s="5" t="n">
        <v>-604</v>
      </c>
      <c r="C53" s="5" t="n">
        <v>-511</v>
      </c>
    </row>
    <row r="54">
      <c r="A54" s="4" t="inlineStr">
        <is>
          <t>Translation adjustment</t>
        </is>
      </c>
      <c r="B54" s="5" t="n">
        <v>1161</v>
      </c>
      <c r="C54" s="5" t="n">
        <v>209</v>
      </c>
    </row>
    <row r="55">
      <c r="A55" s="4" t="inlineStr">
        <is>
          <t>Total changes</t>
        </is>
      </c>
      <c r="B55" s="5" t="n">
        <v>2766</v>
      </c>
      <c r="C55" s="5" t="n">
        <v>-271</v>
      </c>
    </row>
    <row r="56">
      <c r="A56" s="4" t="inlineStr">
        <is>
          <t>Ending Balance</t>
        </is>
      </c>
      <c r="B56" s="5" t="n">
        <v>15243</v>
      </c>
      <c r="C56" s="5" t="n">
        <v>12477</v>
      </c>
    </row>
    <row r="57">
      <c r="A57" s="4" t="inlineStr">
        <is>
          <t>Music distribution rights</t>
        </is>
      </c>
      <c r="B57" s="4" t="inlineStr">
        <is>
          <t xml:space="preserve"> </t>
        </is>
      </c>
      <c r="C57" s="4" t="inlineStr">
        <is>
          <t xml:space="preserve"> </t>
        </is>
      </c>
    </row>
    <row r="58">
      <c r="A58" s="3" t="inlineStr">
        <is>
          <t>Disclosure of detailed information about intangible assets [line items]</t>
        </is>
      </c>
      <c r="B58" s="4" t="inlineStr">
        <is>
          <t xml:space="preserve"> </t>
        </is>
      </c>
      <c r="C58" s="4" t="inlineStr">
        <is>
          <t xml:space="preserve"> </t>
        </is>
      </c>
    </row>
    <row r="59">
      <c r="A59" s="4" t="inlineStr">
        <is>
          <t>Beginning Balance</t>
        </is>
      </c>
      <c r="B59" s="5" t="n">
        <v>25011</v>
      </c>
      <c r="C59" s="5" t="n">
        <v>25626</v>
      </c>
    </row>
    <row r="60">
      <c r="A60" s="3" t="inlineStr">
        <is>
          <t>Changes in carrying amount:</t>
        </is>
      </c>
      <c r="B60" s="4" t="inlineStr">
        <is>
          <t xml:space="preserve"> </t>
        </is>
      </c>
      <c r="C60" s="4" t="inlineStr">
        <is>
          <t xml:space="preserve"> </t>
        </is>
      </c>
    </row>
    <row r="61">
      <c r="A61" s="4" t="inlineStr">
        <is>
          <t>Additions</t>
        </is>
      </c>
      <c r="B61" s="4" t="inlineStr">
        <is>
          <t xml:space="preserve"> </t>
        </is>
      </c>
      <c r="C61" s="5" t="n">
        <v>451</v>
      </c>
    </row>
    <row r="62">
      <c r="A62" s="4" t="inlineStr">
        <is>
          <t>Acquisitions through business combinations</t>
        </is>
      </c>
      <c r="B62" s="5" t="n">
        <v>9760</v>
      </c>
      <c r="C62" s="4" t="inlineStr">
        <is>
          <t xml:space="preserve"> </t>
        </is>
      </c>
    </row>
    <row r="63">
      <c r="A63" s="4" t="inlineStr">
        <is>
          <t>Amortization</t>
        </is>
      </c>
      <c r="B63" s="5" t="n">
        <v>-1648</v>
      </c>
      <c r="C63" s="5" t="n">
        <v>-1247</v>
      </c>
    </row>
    <row r="64">
      <c r="A64" s="4" t="inlineStr">
        <is>
          <t>Translation adjustment</t>
        </is>
      </c>
      <c r="B64" s="5" t="n">
        <v>938</v>
      </c>
      <c r="C64" s="5" t="n">
        <v>181</v>
      </c>
    </row>
    <row r="65">
      <c r="A65" s="4" t="inlineStr">
        <is>
          <t>Total changes</t>
        </is>
      </c>
      <c r="B65" s="5" t="n">
        <v>9050</v>
      </c>
      <c r="C65" s="5" t="n">
        <v>-615</v>
      </c>
    </row>
    <row r="66">
      <c r="A66" s="4" t="inlineStr">
        <is>
          <t>Ending Balance</t>
        </is>
      </c>
      <c r="B66" s="5" t="n">
        <v>34061</v>
      </c>
      <c r="C66" s="5" t="n">
        <v>25011</v>
      </c>
    </row>
    <row r="67">
      <c r="A67" s="4" t="inlineStr">
        <is>
          <t>Other content assets</t>
        </is>
      </c>
      <c r="B67" s="4" t="inlineStr">
        <is>
          <t xml:space="preserve"> </t>
        </is>
      </c>
      <c r="C67" s="4" t="inlineStr">
        <is>
          <t xml:space="preserve"> </t>
        </is>
      </c>
    </row>
    <row r="68">
      <c r="A68" s="3" t="inlineStr">
        <is>
          <t>Disclosure of detailed information about intangible assets [line items]</t>
        </is>
      </c>
      <c r="B68" s="4" t="inlineStr">
        <is>
          <t xml:space="preserve"> </t>
        </is>
      </c>
      <c r="C68" s="4" t="inlineStr">
        <is>
          <t xml:space="preserve"> </t>
        </is>
      </c>
    </row>
    <row r="69">
      <c r="A69" s="4" t="inlineStr">
        <is>
          <t>Beginning Balance</t>
        </is>
      </c>
      <c r="B69" s="5" t="n">
        <v>9199</v>
      </c>
      <c r="C69" s="5" t="n">
        <v>6906</v>
      </c>
    </row>
    <row r="70">
      <c r="A70" s="3" t="inlineStr">
        <is>
          <t>Changes in carrying amount:</t>
        </is>
      </c>
      <c r="B70" s="4" t="inlineStr">
        <is>
          <t xml:space="preserve"> </t>
        </is>
      </c>
      <c r="C70" s="4" t="inlineStr">
        <is>
          <t xml:space="preserve"> </t>
        </is>
      </c>
    </row>
    <row r="71">
      <c r="A71" s="4" t="inlineStr">
        <is>
          <t>Additions</t>
        </is>
      </c>
      <c r="B71" s="5" t="n">
        <v>20997</v>
      </c>
      <c r="C71" s="5" t="n">
        <v>6985</v>
      </c>
    </row>
    <row r="72">
      <c r="A72" s="4" t="inlineStr">
        <is>
          <t>Acquisitions through business combinations</t>
        </is>
      </c>
      <c r="B72" s="5" t="n">
        <v>10797</v>
      </c>
      <c r="C72" s="4" t="inlineStr">
        <is>
          <t xml:space="preserve"> </t>
        </is>
      </c>
    </row>
    <row r="73">
      <c r="A73" s="4" t="inlineStr">
        <is>
          <t>Amortization</t>
        </is>
      </c>
      <c r="B73" s="5" t="n">
        <v>-8602</v>
      </c>
      <c r="C73" s="5" t="n">
        <v>-2858</v>
      </c>
    </row>
    <row r="74">
      <c r="A74" s="4" t="inlineStr">
        <is>
          <t>Impairment losses</t>
        </is>
      </c>
      <c r="B74" s="4" t="inlineStr">
        <is>
          <t xml:space="preserve"> </t>
        </is>
      </c>
      <c r="C74" s="5" t="n">
        <v>-1990</v>
      </c>
    </row>
    <row r="75">
      <c r="A75" s="4" t="inlineStr">
        <is>
          <t>Translation adjustment</t>
        </is>
      </c>
      <c r="B75" s="5" t="n">
        <v>866</v>
      </c>
      <c r="C75" s="5" t="n">
        <v>156</v>
      </c>
    </row>
    <row r="76">
      <c r="A76" s="4" t="inlineStr">
        <is>
          <t>Total changes</t>
        </is>
      </c>
      <c r="B76" s="5" t="n">
        <v>24058</v>
      </c>
      <c r="C76" s="5" t="n">
        <v>2293</v>
      </c>
    </row>
    <row r="77">
      <c r="A77" s="4" t="inlineStr">
        <is>
          <t>Ending Balance</t>
        </is>
      </c>
      <c r="B77" s="5" t="n">
        <v>33257</v>
      </c>
      <c r="C77" s="5" t="n">
        <v>9199</v>
      </c>
    </row>
    <row r="78">
      <c r="A78" s="4" t="inlineStr">
        <is>
          <t>Gross carrying amount</t>
        </is>
      </c>
      <c r="B78" s="4" t="inlineStr">
        <is>
          <t xml:space="preserve"> </t>
        </is>
      </c>
      <c r="C78" s="4" t="inlineStr">
        <is>
          <t xml:space="preserve"> </t>
        </is>
      </c>
    </row>
    <row r="79">
      <c r="A79" s="3" t="inlineStr">
        <is>
          <t>Disclosure of detailed information about intangible assets [line items]</t>
        </is>
      </c>
      <c r="B79" s="4" t="inlineStr">
        <is>
          <t xml:space="preserve"> </t>
        </is>
      </c>
      <c r="C79" s="4" t="inlineStr">
        <is>
          <t xml:space="preserve"> </t>
        </is>
      </c>
    </row>
    <row r="80">
      <c r="A80" s="4" t="inlineStr">
        <is>
          <t>Beginning Balance</t>
        </is>
      </c>
      <c r="B80" s="5" t="n">
        <v>4010557</v>
      </c>
      <c r="C80" s="5" t="n">
        <v>3673880</v>
      </c>
    </row>
    <row r="81">
      <c r="A81" s="3" t="inlineStr">
        <is>
          <t>Changes in carrying amount:</t>
        </is>
      </c>
      <c r="B81" s="4" t="inlineStr">
        <is>
          <t xml:space="preserve"> </t>
        </is>
      </c>
      <c r="C81" s="4" t="inlineStr">
        <is>
          <t xml:space="preserve"> </t>
        </is>
      </c>
    </row>
    <row r="82">
      <c r="A82" s="4" t="inlineStr">
        <is>
          <t>Ending Balance</t>
        </is>
      </c>
      <c r="B82" s="5" t="n">
        <v>4978980</v>
      </c>
      <c r="C82" s="5" t="n">
        <v>4010557</v>
      </c>
    </row>
    <row r="83">
      <c r="A83" s="4" t="inlineStr">
        <is>
          <t>Gross carrying amount | Film costs</t>
        </is>
      </c>
      <c r="B83" s="4" t="inlineStr">
        <is>
          <t xml:space="preserve"> </t>
        </is>
      </c>
      <c r="C83" s="4" t="inlineStr">
        <is>
          <t xml:space="preserve"> </t>
        </is>
      </c>
    </row>
    <row r="84">
      <c r="A84" s="3" t="inlineStr">
        <is>
          <t>Disclosure of detailed information about intangible assets [line items]</t>
        </is>
      </c>
      <c r="B84" s="4" t="inlineStr">
        <is>
          <t xml:space="preserve"> </t>
        </is>
      </c>
      <c r="C84" s="4" t="inlineStr">
        <is>
          <t xml:space="preserve"> </t>
        </is>
      </c>
    </row>
    <row r="85">
      <c r="A85" s="4" t="inlineStr">
        <is>
          <t>Beginning Balance</t>
        </is>
      </c>
      <c r="B85" s="5" t="n">
        <v>2909102</v>
      </c>
      <c r="C85" s="5" t="n">
        <v>2712996</v>
      </c>
    </row>
    <row r="86">
      <c r="A86" s="3" t="inlineStr">
        <is>
          <t>Changes in carrying amount:</t>
        </is>
      </c>
      <c r="B86" s="4" t="inlineStr">
        <is>
          <t xml:space="preserve"> </t>
        </is>
      </c>
      <c r="C86" s="4" t="inlineStr">
        <is>
          <t xml:space="preserve"> </t>
        </is>
      </c>
    </row>
    <row r="87">
      <c r="A87" s="4" t="inlineStr">
        <is>
          <t>Ending Balance</t>
        </is>
      </c>
      <c r="B87" s="5" t="n">
        <v>3549934</v>
      </c>
      <c r="C87" s="5" t="n">
        <v>2909102</v>
      </c>
    </row>
    <row r="88">
      <c r="A88" s="4" t="inlineStr">
        <is>
          <t>Gross carrying amount | Broadcasting rights</t>
        </is>
      </c>
      <c r="B88" s="4" t="inlineStr">
        <is>
          <t xml:space="preserve"> </t>
        </is>
      </c>
      <c r="C88" s="4" t="inlineStr">
        <is>
          <t xml:space="preserve"> </t>
        </is>
      </c>
    </row>
    <row r="89">
      <c r="A89" s="3" t="inlineStr">
        <is>
          <t>Disclosure of detailed information about intangible assets [line items]</t>
        </is>
      </c>
      <c r="B89" s="4" t="inlineStr">
        <is>
          <t xml:space="preserve"> </t>
        </is>
      </c>
      <c r="C89" s="4" t="inlineStr">
        <is>
          <t xml:space="preserve"> </t>
        </is>
      </c>
    </row>
    <row r="90">
      <c r="A90" s="4" t="inlineStr">
        <is>
          <t>Beginning Balance</t>
        </is>
      </c>
      <c r="B90" s="5" t="n">
        <v>304036</v>
      </c>
      <c r="C90" s="5" t="n">
        <v>265517</v>
      </c>
    </row>
    <row r="91">
      <c r="A91" s="3" t="inlineStr">
        <is>
          <t>Changes in carrying amount:</t>
        </is>
      </c>
      <c r="B91" s="4" t="inlineStr">
        <is>
          <t xml:space="preserve"> </t>
        </is>
      </c>
      <c r="C91" s="4" t="inlineStr">
        <is>
          <t xml:space="preserve"> </t>
        </is>
      </c>
    </row>
    <row r="92">
      <c r="A92" s="4" t="inlineStr">
        <is>
          <t>Ending Balance</t>
        </is>
      </c>
      <c r="B92" s="5" t="n">
        <v>395045</v>
      </c>
      <c r="C92" s="5" t="n">
        <v>304036</v>
      </c>
    </row>
    <row r="93">
      <c r="A93" s="4" t="inlineStr">
        <is>
          <t>Gross carrying amount | Music catalogs</t>
        </is>
      </c>
      <c r="B93" s="4" t="inlineStr">
        <is>
          <t xml:space="preserve"> </t>
        </is>
      </c>
      <c r="C93" s="4" t="inlineStr">
        <is>
          <t xml:space="preserve"> </t>
        </is>
      </c>
    </row>
    <row r="94">
      <c r="A94" s="3" t="inlineStr">
        <is>
          <t>Disclosure of detailed information about intangible assets [line items]</t>
        </is>
      </c>
      <c r="B94" s="4" t="inlineStr">
        <is>
          <t xml:space="preserve"> </t>
        </is>
      </c>
      <c r="C94" s="4" t="inlineStr">
        <is>
          <t xml:space="preserve"> </t>
        </is>
      </c>
    </row>
    <row r="95">
      <c r="A95" s="4" t="inlineStr">
        <is>
          <t>Beginning Balance</t>
        </is>
      </c>
      <c r="B95" s="5" t="n">
        <v>724513</v>
      </c>
      <c r="C95" s="5" t="n">
        <v>628184</v>
      </c>
    </row>
    <row r="96">
      <c r="A96" s="3" t="inlineStr">
        <is>
          <t>Changes in carrying amount:</t>
        </is>
      </c>
      <c r="B96" s="4" t="inlineStr">
        <is>
          <t xml:space="preserve"> </t>
        </is>
      </c>
      <c r="C96" s="4" t="inlineStr">
        <is>
          <t xml:space="preserve"> </t>
        </is>
      </c>
    </row>
    <row r="97">
      <c r="A97" s="4" t="inlineStr">
        <is>
          <t>Ending Balance</t>
        </is>
      </c>
      <c r="B97" s="5" t="n">
        <v>914418</v>
      </c>
      <c r="C97" s="5" t="n">
        <v>724513</v>
      </c>
    </row>
    <row r="98">
      <c r="A98" s="4" t="inlineStr">
        <is>
          <t>Gross carrying amount | Artist contracts</t>
        </is>
      </c>
      <c r="B98" s="4" t="inlineStr">
        <is>
          <t xml:space="preserve"> </t>
        </is>
      </c>
      <c r="C98" s="4" t="inlineStr">
        <is>
          <t xml:space="preserve"> </t>
        </is>
      </c>
    </row>
    <row r="99">
      <c r="A99" s="3" t="inlineStr">
        <is>
          <t>Disclosure of detailed information about intangible assets [line items]</t>
        </is>
      </c>
      <c r="B99" s="4" t="inlineStr">
        <is>
          <t xml:space="preserve"> </t>
        </is>
      </c>
      <c r="C99" s="4" t="inlineStr">
        <is>
          <t xml:space="preserve"> </t>
        </is>
      </c>
    </row>
    <row r="100">
      <c r="A100" s="4" t="inlineStr">
        <is>
          <t>Beginning Balance</t>
        </is>
      </c>
      <c r="B100" s="5" t="n">
        <v>26709</v>
      </c>
      <c r="C100" s="5" t="n">
        <v>25847</v>
      </c>
    </row>
    <row r="101">
      <c r="A101" s="3" t="inlineStr">
        <is>
          <t>Changes in carrying amount:</t>
        </is>
      </c>
      <c r="B101" s="4" t="inlineStr">
        <is>
          <t xml:space="preserve"> </t>
        </is>
      </c>
      <c r="C101" s="4" t="inlineStr">
        <is>
          <t xml:space="preserve"> </t>
        </is>
      </c>
    </row>
    <row r="102">
      <c r="A102" s="4" t="inlineStr">
        <is>
          <t>Ending Balance</t>
        </is>
      </c>
      <c r="B102" s="5" t="n">
        <v>30278</v>
      </c>
      <c r="C102" s="5" t="n">
        <v>26709</v>
      </c>
    </row>
    <row r="103">
      <c r="A103" s="4" t="inlineStr">
        <is>
          <t>Gross carrying amount | Music distribution rights</t>
        </is>
      </c>
      <c r="B103" s="4" t="inlineStr">
        <is>
          <t xml:space="preserve"> </t>
        </is>
      </c>
      <c r="C103" s="4" t="inlineStr">
        <is>
          <t xml:space="preserve"> </t>
        </is>
      </c>
    </row>
    <row r="104">
      <c r="A104" s="3" t="inlineStr">
        <is>
          <t>Disclosure of detailed information about intangible assets [line items]</t>
        </is>
      </c>
      <c r="B104" s="4" t="inlineStr">
        <is>
          <t xml:space="preserve"> </t>
        </is>
      </c>
      <c r="C104" s="4" t="inlineStr">
        <is>
          <t xml:space="preserve"> </t>
        </is>
      </c>
    </row>
    <row r="105">
      <c r="A105" s="4" t="inlineStr">
        <is>
          <t>Beginning Balance</t>
        </is>
      </c>
      <c r="B105" s="5" t="n">
        <v>32019</v>
      </c>
      <c r="C105" s="5" t="n">
        <v>31218</v>
      </c>
    </row>
    <row r="106">
      <c r="A106" s="3" t="inlineStr">
        <is>
          <t>Changes in carrying amount:</t>
        </is>
      </c>
      <c r="B106" s="4" t="inlineStr">
        <is>
          <t xml:space="preserve"> </t>
        </is>
      </c>
      <c r="C106" s="4" t="inlineStr">
        <is>
          <t xml:space="preserve"> </t>
        </is>
      </c>
    </row>
    <row r="107">
      <c r="A107" s="4" t="inlineStr">
        <is>
          <t>Ending Balance</t>
        </is>
      </c>
      <c r="B107" s="5" t="n">
        <v>43219</v>
      </c>
      <c r="C107" s="5" t="n">
        <v>32019</v>
      </c>
    </row>
    <row r="108">
      <c r="A108" s="4" t="inlineStr">
        <is>
          <t>Gross carrying amount | Other content assets</t>
        </is>
      </c>
      <c r="B108" s="4" t="inlineStr">
        <is>
          <t xml:space="preserve"> </t>
        </is>
      </c>
      <c r="C108" s="4" t="inlineStr">
        <is>
          <t xml:space="preserve"> </t>
        </is>
      </c>
    </row>
    <row r="109">
      <c r="A109" s="3" t="inlineStr">
        <is>
          <t>Disclosure of detailed information about intangible assets [line items]</t>
        </is>
      </c>
      <c r="B109" s="4" t="inlineStr">
        <is>
          <t xml:space="preserve"> </t>
        </is>
      </c>
      <c r="C109" s="4" t="inlineStr">
        <is>
          <t xml:space="preserve"> </t>
        </is>
      </c>
    </row>
    <row r="110">
      <c r="A110" s="4" t="inlineStr">
        <is>
          <t>Beginning Balance</t>
        </is>
      </c>
      <c r="B110" s="5" t="n">
        <v>14178</v>
      </c>
      <c r="C110" s="5" t="n">
        <v>10118</v>
      </c>
    </row>
    <row r="111">
      <c r="A111" s="3" t="inlineStr">
        <is>
          <t>Changes in carrying amount:</t>
        </is>
      </c>
      <c r="B111" s="4" t="inlineStr">
        <is>
          <t xml:space="preserve"> </t>
        </is>
      </c>
      <c r="C111" s="4" t="inlineStr">
        <is>
          <t xml:space="preserve"> </t>
        </is>
      </c>
    </row>
    <row r="112">
      <c r="A112" s="4" t="inlineStr">
        <is>
          <t>Ending Balance</t>
        </is>
      </c>
      <c r="B112" s="5" t="n">
        <v>46086</v>
      </c>
      <c r="C112" s="5" t="n">
        <v>14178</v>
      </c>
    </row>
    <row r="113">
      <c r="A113" s="4" t="inlineStr">
        <is>
          <t>Accumulated amortization and impairment losses</t>
        </is>
      </c>
      <c r="B113" s="4" t="inlineStr">
        <is>
          <t xml:space="preserve"> </t>
        </is>
      </c>
      <c r="C113" s="4" t="inlineStr">
        <is>
          <t xml:space="preserve"> </t>
        </is>
      </c>
    </row>
    <row r="114">
      <c r="A114" s="3" t="inlineStr">
        <is>
          <t>Disclosure of detailed information about intangible assets [line items]</t>
        </is>
      </c>
      <c r="B114" s="4" t="inlineStr">
        <is>
          <t xml:space="preserve"> </t>
        </is>
      </c>
      <c r="C114" s="4" t="inlineStr">
        <is>
          <t xml:space="preserve"> </t>
        </is>
      </c>
    </row>
    <row r="115">
      <c r="A115" s="4" t="inlineStr">
        <is>
          <t>Beginning Balance</t>
        </is>
      </c>
      <c r="B115" s="5" t="n">
        <v>-2948010</v>
      </c>
      <c r="C115" s="5" t="n">
        <v>-2681236</v>
      </c>
    </row>
    <row r="116">
      <c r="A116" s="3" t="inlineStr">
        <is>
          <t>Changes in carrying amount:</t>
        </is>
      </c>
      <c r="B116" s="4" t="inlineStr">
        <is>
          <t xml:space="preserve"> </t>
        </is>
      </c>
      <c r="C116" s="4" t="inlineStr">
        <is>
          <t xml:space="preserve"> </t>
        </is>
      </c>
    </row>
    <row r="117">
      <c r="A117" s="4" t="inlineStr">
        <is>
          <t>Ending Balance</t>
        </is>
      </c>
      <c r="B117" s="5" t="n">
        <v>-3636934</v>
      </c>
      <c r="C117" s="5" t="n">
        <v>-2948010</v>
      </c>
    </row>
    <row r="118">
      <c r="A118" s="4" t="inlineStr">
        <is>
          <t>Accumulated amortization and impairment losses | Film costs</t>
        </is>
      </c>
      <c r="B118" s="4" t="inlineStr">
        <is>
          <t xml:space="preserve"> </t>
        </is>
      </c>
      <c r="C118" s="4" t="inlineStr">
        <is>
          <t xml:space="preserve"> </t>
        </is>
      </c>
    </row>
    <row r="119">
      <c r="A119" s="3" t="inlineStr">
        <is>
          <t>Disclosure of detailed information about intangible assets [line items]</t>
        </is>
      </c>
      <c r="B119" s="4" t="inlineStr">
        <is>
          <t xml:space="preserve"> </t>
        </is>
      </c>
      <c r="C119" s="4" t="inlineStr">
        <is>
          <t xml:space="preserve"> </t>
        </is>
      </c>
    </row>
    <row r="120">
      <c r="A120" s="4" t="inlineStr">
        <is>
          <t>Beginning Balance</t>
        </is>
      </c>
      <c r="B120" s="5" t="n">
        <v>-2514627</v>
      </c>
      <c r="C120" s="5" t="n">
        <v>-2315662</v>
      </c>
    </row>
    <row r="121">
      <c r="A121" s="3" t="inlineStr">
        <is>
          <t>Changes in carrying amount:</t>
        </is>
      </c>
      <c r="B121" s="4" t="inlineStr">
        <is>
          <t xml:space="preserve"> </t>
        </is>
      </c>
      <c r="C121" s="4" t="inlineStr">
        <is>
          <t xml:space="preserve"> </t>
        </is>
      </c>
    </row>
    <row r="122">
      <c r="A122" s="4" t="inlineStr">
        <is>
          <t>Ending Balance</t>
        </is>
      </c>
      <c r="B122" s="5" t="n">
        <v>-3096457</v>
      </c>
      <c r="C122" s="5" t="n">
        <v>-2514627</v>
      </c>
    </row>
    <row r="123">
      <c r="A123" s="4" t="inlineStr">
        <is>
          <t>Accumulated amortization and impairment losses | Broadcasting rights</t>
        </is>
      </c>
      <c r="B123" s="4" t="inlineStr">
        <is>
          <t xml:space="preserve"> </t>
        </is>
      </c>
      <c r="C123" s="4" t="inlineStr">
        <is>
          <t xml:space="preserve"> </t>
        </is>
      </c>
    </row>
    <row r="124">
      <c r="A124" s="3" t="inlineStr">
        <is>
          <t>Disclosure of detailed information about intangible assets [line items]</t>
        </is>
      </c>
      <c r="B124" s="4" t="inlineStr">
        <is>
          <t xml:space="preserve"> </t>
        </is>
      </c>
      <c r="C124" s="4" t="inlineStr">
        <is>
          <t xml:space="preserve"> </t>
        </is>
      </c>
    </row>
    <row r="125">
      <c r="A125" s="4" t="inlineStr">
        <is>
          <t>Beginning Balance</t>
        </is>
      </c>
      <c r="B125" s="5" t="n">
        <v>-239403</v>
      </c>
      <c r="C125" s="5" t="n">
        <v>-202966</v>
      </c>
    </row>
    <row r="126">
      <c r="A126" s="3" t="inlineStr">
        <is>
          <t>Changes in carrying amount:</t>
        </is>
      </c>
      <c r="B126" s="4" t="inlineStr">
        <is>
          <t xml:space="preserve"> </t>
        </is>
      </c>
      <c r="C126" s="4" t="inlineStr">
        <is>
          <t xml:space="preserve"> </t>
        </is>
      </c>
    </row>
    <row r="127">
      <c r="A127" s="4" t="inlineStr">
        <is>
          <t>Ending Balance</t>
        </is>
      </c>
      <c r="B127" s="5" t="n">
        <v>-293827</v>
      </c>
      <c r="C127" s="5" t="n">
        <v>-239403</v>
      </c>
    </row>
    <row r="128">
      <c r="A128" s="4" t="inlineStr">
        <is>
          <t>Accumulated amortization and impairment losses | Music catalogs</t>
        </is>
      </c>
      <c r="B128" s="4" t="inlineStr">
        <is>
          <t xml:space="preserve"> </t>
        </is>
      </c>
      <c r="C128" s="4" t="inlineStr">
        <is>
          <t xml:space="preserve"> </t>
        </is>
      </c>
    </row>
    <row r="129">
      <c r="A129" s="3" t="inlineStr">
        <is>
          <t>Disclosure of detailed information about intangible assets [line items]</t>
        </is>
      </c>
      <c r="B129" s="4" t="inlineStr">
        <is>
          <t xml:space="preserve"> </t>
        </is>
      </c>
      <c r="C129" s="4" t="inlineStr">
        <is>
          <t xml:space="preserve"> </t>
        </is>
      </c>
    </row>
    <row r="130">
      <c r="A130" s="4" t="inlineStr">
        <is>
          <t>Beginning Balance</t>
        </is>
      </c>
      <c r="B130" s="5" t="n">
        <v>-167761</v>
      </c>
      <c r="C130" s="5" t="n">
        <v>-140705</v>
      </c>
    </row>
    <row r="131">
      <c r="A131" s="3" t="inlineStr">
        <is>
          <t>Changes in carrying amount:</t>
        </is>
      </c>
      <c r="B131" s="4" t="inlineStr">
        <is>
          <t xml:space="preserve"> </t>
        </is>
      </c>
      <c r="C131" s="4" t="inlineStr">
        <is>
          <t xml:space="preserve"> </t>
        </is>
      </c>
    </row>
    <row r="132">
      <c r="A132" s="4" t="inlineStr">
        <is>
          <t>Ending Balance</t>
        </is>
      </c>
      <c r="B132" s="5" t="n">
        <v>-209628</v>
      </c>
      <c r="C132" s="5" t="n">
        <v>-167761</v>
      </c>
    </row>
    <row r="133">
      <c r="A133" s="4" t="inlineStr">
        <is>
          <t>Accumulated amortization and impairment losses | Artist contracts</t>
        </is>
      </c>
      <c r="B133" s="4" t="inlineStr">
        <is>
          <t xml:space="preserve"> </t>
        </is>
      </c>
      <c r="C133" s="4" t="inlineStr">
        <is>
          <t xml:space="preserve"> </t>
        </is>
      </c>
    </row>
    <row r="134">
      <c r="A134" s="3" t="inlineStr">
        <is>
          <t>Disclosure of detailed information about intangible assets [line items]</t>
        </is>
      </c>
      <c r="B134" s="4" t="inlineStr">
        <is>
          <t xml:space="preserve"> </t>
        </is>
      </c>
      <c r="C134" s="4" t="inlineStr">
        <is>
          <t xml:space="preserve"> </t>
        </is>
      </c>
    </row>
    <row r="135">
      <c r="A135" s="4" t="inlineStr">
        <is>
          <t>Beginning Balance</t>
        </is>
      </c>
      <c r="B135" s="5" t="n">
        <v>-14232</v>
      </c>
      <c r="C135" s="5" t="n">
        <v>-13099</v>
      </c>
    </row>
    <row r="136">
      <c r="A136" s="3" t="inlineStr">
        <is>
          <t>Changes in carrying amount:</t>
        </is>
      </c>
      <c r="B136" s="4" t="inlineStr">
        <is>
          <t xml:space="preserve"> </t>
        </is>
      </c>
      <c r="C136" s="4" t="inlineStr">
        <is>
          <t xml:space="preserve"> </t>
        </is>
      </c>
    </row>
    <row r="137">
      <c r="A137" s="4" t="inlineStr">
        <is>
          <t>Ending Balance</t>
        </is>
      </c>
      <c r="B137" s="5" t="n">
        <v>-15035</v>
      </c>
      <c r="C137" s="5" t="n">
        <v>-14232</v>
      </c>
    </row>
    <row r="138">
      <c r="A138" s="4" t="inlineStr">
        <is>
          <t>Accumulated amortization and impairment losses | Music distribution rights</t>
        </is>
      </c>
      <c r="B138" s="4" t="inlineStr">
        <is>
          <t xml:space="preserve"> </t>
        </is>
      </c>
      <c r="C138" s="4" t="inlineStr">
        <is>
          <t xml:space="preserve"> </t>
        </is>
      </c>
    </row>
    <row r="139">
      <c r="A139" s="3" t="inlineStr">
        <is>
          <t>Disclosure of detailed information about intangible assets [line items]</t>
        </is>
      </c>
      <c r="B139" s="4" t="inlineStr">
        <is>
          <t xml:space="preserve"> </t>
        </is>
      </c>
      <c r="C139" s="4" t="inlineStr">
        <is>
          <t xml:space="preserve"> </t>
        </is>
      </c>
    </row>
    <row r="140">
      <c r="A140" s="4" t="inlineStr">
        <is>
          <t>Beginning Balance</t>
        </is>
      </c>
      <c r="B140" s="5" t="n">
        <v>-7008</v>
      </c>
      <c r="C140" s="5" t="n">
        <v>-5592</v>
      </c>
    </row>
    <row r="141">
      <c r="A141" s="3" t="inlineStr">
        <is>
          <t>Changes in carrying amount:</t>
        </is>
      </c>
      <c r="B141" s="4" t="inlineStr">
        <is>
          <t xml:space="preserve"> </t>
        </is>
      </c>
      <c r="C141" s="4" t="inlineStr">
        <is>
          <t xml:space="preserve"> </t>
        </is>
      </c>
    </row>
    <row r="142">
      <c r="A142" s="4" t="inlineStr">
        <is>
          <t>Ending Balance</t>
        </is>
      </c>
      <c r="B142" s="5" t="n">
        <v>-9158</v>
      </c>
      <c r="C142" s="5" t="n">
        <v>-7008</v>
      </c>
    </row>
    <row r="143">
      <c r="A143" s="4" t="inlineStr">
        <is>
          <t>Accumulated amortization and impairment losses | Other content assets</t>
        </is>
      </c>
      <c r="B143" s="4" t="inlineStr">
        <is>
          <t xml:space="preserve"> </t>
        </is>
      </c>
      <c r="C143" s="4" t="inlineStr">
        <is>
          <t xml:space="preserve"> </t>
        </is>
      </c>
    </row>
    <row r="144">
      <c r="A144" s="3" t="inlineStr">
        <is>
          <t>Disclosure of detailed information about intangible assets [line items]</t>
        </is>
      </c>
      <c r="B144" s="4" t="inlineStr">
        <is>
          <t xml:space="preserve"> </t>
        </is>
      </c>
      <c r="C144" s="4" t="inlineStr">
        <is>
          <t xml:space="preserve"> </t>
        </is>
      </c>
    </row>
    <row r="145">
      <c r="A145" s="4" t="inlineStr">
        <is>
          <t>Beginning Balance</t>
        </is>
      </c>
      <c r="B145" s="5" t="n">
        <v>-4979</v>
      </c>
      <c r="C145" s="5" t="n">
        <v>-3212</v>
      </c>
    </row>
    <row r="146">
      <c r="A146" s="3" t="inlineStr">
        <is>
          <t>Changes in carrying amount:</t>
        </is>
      </c>
      <c r="B146" s="4" t="inlineStr">
        <is>
          <t xml:space="preserve"> </t>
        </is>
      </c>
      <c r="C146" s="4" t="inlineStr">
        <is>
          <t xml:space="preserve"> </t>
        </is>
      </c>
    </row>
    <row r="147">
      <c r="A147" s="4" t="inlineStr">
        <is>
          <t>Ending Balance</t>
        </is>
      </c>
      <c r="B147" s="6" t="n">
        <v>-12829</v>
      </c>
      <c r="C147" s="6" t="n">
        <v>-497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Other Changes In Other Intangible Assets (Detail) - Other intangible assets - JPY (¥) ¥ in Millions</t>
        </is>
      </c>
      <c r="B1" s="2" t="inlineStr">
        <is>
          <t>12 Months Ended</t>
        </is>
      </c>
    </row>
    <row r="2">
      <c r="B2" s="2" t="inlineStr">
        <is>
          <t>Mar. 31, 2022</t>
        </is>
      </c>
      <c r="C2" s="2" t="inlineStr">
        <is>
          <t>Mar. 31, 2021</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391055</v>
      </c>
      <c r="C4" s="6" t="n">
        <v>377500</v>
      </c>
    </row>
    <row r="5">
      <c r="A5" s="3" t="inlineStr">
        <is>
          <t>Changes in carrying amount:</t>
        </is>
      </c>
      <c r="B5" s="4" t="inlineStr">
        <is>
          <t xml:space="preserve"> </t>
        </is>
      </c>
      <c r="C5" s="4" t="inlineStr">
        <is>
          <t xml:space="preserve"> </t>
        </is>
      </c>
    </row>
    <row r="6">
      <c r="A6" s="4" t="inlineStr">
        <is>
          <t>Additions</t>
        </is>
      </c>
      <c r="B6" s="5" t="n">
        <v>102645</v>
      </c>
      <c r="C6" s="5" t="n">
        <v>98037</v>
      </c>
    </row>
    <row r="7">
      <c r="A7" s="4" t="inlineStr">
        <is>
          <t>Acquisitions through business combinations</t>
        </is>
      </c>
      <c r="B7" s="5" t="n">
        <v>43712</v>
      </c>
      <c r="C7" s="5" t="n">
        <v>3914</v>
      </c>
    </row>
    <row r="8">
      <c r="A8" s="4" t="inlineStr">
        <is>
          <t>Internal development</t>
        </is>
      </c>
      <c r="B8" s="5" t="n">
        <v>15681</v>
      </c>
      <c r="C8" s="5" t="n">
        <v>17255</v>
      </c>
    </row>
    <row r="9">
      <c r="A9" s="4" t="inlineStr">
        <is>
          <t>Disposals or classified as held for sale</t>
        </is>
      </c>
      <c r="B9" s="5" t="n">
        <v>-3870</v>
      </c>
      <c r="C9" s="5" t="n">
        <v>-5555</v>
      </c>
    </row>
    <row r="10">
      <c r="A10" s="4" t="inlineStr">
        <is>
          <t>Amortization</t>
        </is>
      </c>
      <c r="B10" s="5" t="n">
        <v>-109804</v>
      </c>
      <c r="C10" s="5" t="n">
        <v>-93468</v>
      </c>
    </row>
    <row r="11">
      <c r="A11" s="4" t="inlineStr">
        <is>
          <t>Impairment losses</t>
        </is>
      </c>
      <c r="B11" s="5" t="n">
        <v>-3739</v>
      </c>
      <c r="C11" s="5" t="n">
        <v>-6997</v>
      </c>
    </row>
    <row r="12">
      <c r="A12" s="4" t="inlineStr">
        <is>
          <t>Translation adjustment</t>
        </is>
      </c>
      <c r="B12" s="5" t="n">
        <v>14582</v>
      </c>
      <c r="C12" s="5" t="n">
        <v>2367</v>
      </c>
    </row>
    <row r="13">
      <c r="A13" s="4" t="inlineStr">
        <is>
          <t>Other</t>
        </is>
      </c>
      <c r="B13" s="5" t="n">
        <v>-159</v>
      </c>
      <c r="C13" s="5" t="n">
        <v>-1998</v>
      </c>
    </row>
    <row r="14">
      <c r="A14" s="4" t="inlineStr">
        <is>
          <t>Total changes</t>
        </is>
      </c>
      <c r="B14" s="5" t="n">
        <v>59048</v>
      </c>
      <c r="C14" s="5" t="n">
        <v>13555</v>
      </c>
    </row>
    <row r="15">
      <c r="A15" s="4" t="inlineStr">
        <is>
          <t>Ending Balance</t>
        </is>
      </c>
      <c r="B15" s="5" t="n">
        <v>450103</v>
      </c>
      <c r="C15" s="5" t="n">
        <v>391055</v>
      </c>
    </row>
    <row r="16">
      <c r="A16" s="4" t="inlineStr">
        <is>
          <t>Patent rights, know-how and license agreements</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Beginning Balance</t>
        </is>
      </c>
      <c r="B18" s="5" t="n">
        <v>17786</v>
      </c>
      <c r="C18" s="5" t="n">
        <v>16362</v>
      </c>
    </row>
    <row r="19">
      <c r="A19" s="3" t="inlineStr">
        <is>
          <t>Changes in carrying amount:</t>
        </is>
      </c>
      <c r="B19" s="4" t="inlineStr">
        <is>
          <t xml:space="preserve"> </t>
        </is>
      </c>
      <c r="C19" s="4" t="inlineStr">
        <is>
          <t xml:space="preserve"> </t>
        </is>
      </c>
    </row>
    <row r="20">
      <c r="A20" s="4" t="inlineStr">
        <is>
          <t>Additions</t>
        </is>
      </c>
      <c r="B20" s="5" t="n">
        <v>4668</v>
      </c>
      <c r="C20" s="5" t="n">
        <v>8210</v>
      </c>
    </row>
    <row r="21">
      <c r="A21" s="4" t="inlineStr">
        <is>
          <t>Acquisitions through business combinations</t>
        </is>
      </c>
      <c r="B21" s="5" t="n">
        <v>2488</v>
      </c>
      <c r="C21" s="5" t="n">
        <v>16</v>
      </c>
    </row>
    <row r="22">
      <c r="A22" s="4" t="inlineStr">
        <is>
          <t>Disposals or classified as held for sale</t>
        </is>
      </c>
      <c r="B22" s="5" t="n">
        <v>-49</v>
      </c>
      <c r="C22" s="5" t="n">
        <v>-81</v>
      </c>
    </row>
    <row r="23">
      <c r="A23" s="4" t="inlineStr">
        <is>
          <t>Amortization</t>
        </is>
      </c>
      <c r="B23" s="5" t="n">
        <v>-5576</v>
      </c>
      <c r="C23" s="5" t="n">
        <v>-5851</v>
      </c>
    </row>
    <row r="24">
      <c r="A24" s="4" t="inlineStr">
        <is>
          <t>Impairment losses</t>
        </is>
      </c>
      <c r="B24" s="5" t="n">
        <v>-6</v>
      </c>
      <c r="C24" s="5" t="n">
        <v>-97</v>
      </c>
    </row>
    <row r="25">
      <c r="A25" s="4" t="inlineStr">
        <is>
          <t>Translation adjustment</t>
        </is>
      </c>
      <c r="B25" s="5" t="n">
        <v>216</v>
      </c>
      <c r="C25" s="5" t="n">
        <v>-14</v>
      </c>
    </row>
    <row r="26">
      <c r="A26" s="4" t="inlineStr">
        <is>
          <t>Other</t>
        </is>
      </c>
      <c r="B26" s="5" t="n">
        <v>140</v>
      </c>
      <c r="C26" s="5" t="n">
        <v>-759</v>
      </c>
    </row>
    <row r="27">
      <c r="A27" s="4" t="inlineStr">
        <is>
          <t>Total changes</t>
        </is>
      </c>
      <c r="B27" s="5" t="n">
        <v>1881</v>
      </c>
      <c r="C27" s="5" t="n">
        <v>1424</v>
      </c>
    </row>
    <row r="28">
      <c r="A28" s="4" t="inlineStr">
        <is>
          <t>Ending Balance</t>
        </is>
      </c>
      <c r="B28" s="5" t="n">
        <v>19667</v>
      </c>
      <c r="C28" s="5" t="n">
        <v>17786</v>
      </c>
    </row>
    <row r="29">
      <c r="A29" s="4" t="inlineStr">
        <is>
          <t>Customer relationships</t>
        </is>
      </c>
      <c r="B29" s="4" t="inlineStr">
        <is>
          <t xml:space="preserve"> </t>
        </is>
      </c>
      <c r="C29" s="4" t="inlineStr">
        <is>
          <t xml:space="preserve"> </t>
        </is>
      </c>
    </row>
    <row r="30">
      <c r="A30" s="3" t="inlineStr">
        <is>
          <t>Disclosure of detailed information about intangible assets [line items]</t>
        </is>
      </c>
      <c r="B30" s="4" t="inlineStr">
        <is>
          <t xml:space="preserve"> </t>
        </is>
      </c>
      <c r="C30" s="4" t="inlineStr">
        <is>
          <t xml:space="preserve"> </t>
        </is>
      </c>
    </row>
    <row r="31">
      <c r="A31" s="4" t="inlineStr">
        <is>
          <t>Beginning Balance</t>
        </is>
      </c>
      <c r="B31" s="5" t="n">
        <v>4719</v>
      </c>
      <c r="C31" s="5" t="n">
        <v>3818</v>
      </c>
    </row>
    <row r="32">
      <c r="A32" s="3" t="inlineStr">
        <is>
          <t>Changes in carrying amount:</t>
        </is>
      </c>
      <c r="B32" s="4" t="inlineStr">
        <is>
          <t xml:space="preserve"> </t>
        </is>
      </c>
      <c r="C32" s="4" t="inlineStr">
        <is>
          <t xml:space="preserve"> </t>
        </is>
      </c>
    </row>
    <row r="33">
      <c r="A33" s="4" t="inlineStr">
        <is>
          <t>Additions</t>
        </is>
      </c>
      <c r="B33" s="5" t="n">
        <v>639</v>
      </c>
      <c r="C33" s="5" t="n">
        <v>53</v>
      </c>
    </row>
    <row r="34">
      <c r="A34" s="4" t="inlineStr">
        <is>
          <t>Acquisitions through business combinations</t>
        </is>
      </c>
      <c r="B34" s="5" t="n">
        <v>19121</v>
      </c>
      <c r="C34" s="5" t="n">
        <v>1693</v>
      </c>
    </row>
    <row r="35">
      <c r="A35" s="4" t="inlineStr">
        <is>
          <t>Disposals or classified as held for sale</t>
        </is>
      </c>
      <c r="B35" s="5" t="n">
        <v>-565</v>
      </c>
      <c r="C35" s="4" t="inlineStr">
        <is>
          <t xml:space="preserve"> </t>
        </is>
      </c>
    </row>
    <row r="36">
      <c r="A36" s="4" t="inlineStr">
        <is>
          <t>Amortization</t>
        </is>
      </c>
      <c r="B36" s="5" t="n">
        <v>-4975</v>
      </c>
      <c r="C36" s="5" t="n">
        <v>-1130</v>
      </c>
    </row>
    <row r="37">
      <c r="A37" s="4" t="inlineStr">
        <is>
          <t>Translation adjustment</t>
        </is>
      </c>
      <c r="B37" s="5" t="n">
        <v>2146</v>
      </c>
      <c r="C37" s="5" t="n">
        <v>286</v>
      </c>
    </row>
    <row r="38">
      <c r="A38" s="4" t="inlineStr">
        <is>
          <t>Other</t>
        </is>
      </c>
      <c r="B38" s="4" t="inlineStr">
        <is>
          <t xml:space="preserve"> </t>
        </is>
      </c>
      <c r="C38" s="5" t="n">
        <v>-1</v>
      </c>
    </row>
    <row r="39">
      <c r="A39" s="4" t="inlineStr">
        <is>
          <t>Total changes</t>
        </is>
      </c>
      <c r="B39" s="5" t="n">
        <v>16366</v>
      </c>
      <c r="C39" s="5" t="n">
        <v>901</v>
      </c>
    </row>
    <row r="40">
      <c r="A40" s="4" t="inlineStr">
        <is>
          <t>Ending Balance</t>
        </is>
      </c>
      <c r="B40" s="5" t="n">
        <v>21085</v>
      </c>
      <c r="C40" s="5" t="n">
        <v>4719</v>
      </c>
    </row>
    <row r="41">
      <c r="A41" s="4" t="inlineStr">
        <is>
          <t>Trademarks</t>
        </is>
      </c>
      <c r="B41" s="4" t="inlineStr">
        <is>
          <t xml:space="preserve"> </t>
        </is>
      </c>
      <c r="C41" s="4" t="inlineStr">
        <is>
          <t xml:space="preserve"> </t>
        </is>
      </c>
    </row>
    <row r="42">
      <c r="A42" s="3" t="inlineStr">
        <is>
          <t>Disclosure of detailed information about intangible assets [line items]</t>
        </is>
      </c>
      <c r="B42" s="4" t="inlineStr">
        <is>
          <t xml:space="preserve"> </t>
        </is>
      </c>
      <c r="C42" s="4" t="inlineStr">
        <is>
          <t xml:space="preserve"> </t>
        </is>
      </c>
    </row>
    <row r="43">
      <c r="A43" s="4" t="inlineStr">
        <is>
          <t>Beginning Balance</t>
        </is>
      </c>
      <c r="B43" s="5" t="n">
        <v>17853</v>
      </c>
      <c r="C43" s="5" t="n">
        <v>17574</v>
      </c>
    </row>
    <row r="44">
      <c r="A44" s="3" t="inlineStr">
        <is>
          <t>Changes in carrying amount:</t>
        </is>
      </c>
      <c r="B44" s="4" t="inlineStr">
        <is>
          <t xml:space="preserve"> </t>
        </is>
      </c>
      <c r="C44" s="4" t="inlineStr">
        <is>
          <t xml:space="preserve"> </t>
        </is>
      </c>
    </row>
    <row r="45">
      <c r="A45" s="4" t="inlineStr">
        <is>
          <t>Additions</t>
        </is>
      </c>
      <c r="B45" s="5" t="n">
        <v>158</v>
      </c>
      <c r="C45" s="5" t="n">
        <v>9</v>
      </c>
    </row>
    <row r="46">
      <c r="A46" s="4" t="inlineStr">
        <is>
          <t>Acquisitions through business combinations</t>
        </is>
      </c>
      <c r="B46" s="5" t="n">
        <v>7076</v>
      </c>
      <c r="C46" s="5" t="n">
        <v>358</v>
      </c>
    </row>
    <row r="47">
      <c r="A47" s="4" t="inlineStr">
        <is>
          <t>Disposals or classified as held for sale</t>
        </is>
      </c>
      <c r="B47" s="5" t="n">
        <v>-550</v>
      </c>
      <c r="C47" s="5" t="n">
        <v>-1</v>
      </c>
    </row>
    <row r="48">
      <c r="A48" s="4" t="inlineStr">
        <is>
          <t>Amortization</t>
        </is>
      </c>
      <c r="B48" s="5" t="n">
        <v>-1875</v>
      </c>
      <c r="C48" s="5" t="n">
        <v>-550</v>
      </c>
    </row>
    <row r="49">
      <c r="A49" s="4" t="inlineStr">
        <is>
          <t>Impairment losses</t>
        </is>
      </c>
      <c r="B49" s="5" t="n">
        <v>-313</v>
      </c>
      <c r="C49" s="4" t="inlineStr">
        <is>
          <t xml:space="preserve"> </t>
        </is>
      </c>
    </row>
    <row r="50">
      <c r="A50" s="4" t="inlineStr">
        <is>
          <t>Translation adjustment</t>
        </is>
      </c>
      <c r="B50" s="5" t="n">
        <v>2280</v>
      </c>
      <c r="C50" s="5" t="n">
        <v>483</v>
      </c>
    </row>
    <row r="51">
      <c r="A51" s="4" t="inlineStr">
        <is>
          <t>Other</t>
        </is>
      </c>
      <c r="B51" s="5" t="n">
        <v>1</v>
      </c>
      <c r="C51" s="5" t="n">
        <v>-20</v>
      </c>
    </row>
    <row r="52">
      <c r="A52" s="4" t="inlineStr">
        <is>
          <t>Total changes</t>
        </is>
      </c>
      <c r="B52" s="5" t="n">
        <v>6777</v>
      </c>
      <c r="C52" s="5" t="n">
        <v>279</v>
      </c>
    </row>
    <row r="53">
      <c r="A53" s="4" t="inlineStr">
        <is>
          <t>Ending Balance</t>
        </is>
      </c>
      <c r="B53" s="5" t="n">
        <v>24630</v>
      </c>
      <c r="C53" s="5" t="n">
        <v>17853</v>
      </c>
    </row>
    <row r="54">
      <c r="A54" s="4" t="inlineStr">
        <is>
          <t>Software</t>
        </is>
      </c>
      <c r="B54" s="4" t="inlineStr">
        <is>
          <t xml:space="preserve"> </t>
        </is>
      </c>
      <c r="C54" s="4" t="inlineStr">
        <is>
          <t xml:space="preserve"> </t>
        </is>
      </c>
    </row>
    <row r="55">
      <c r="A55" s="3" t="inlineStr">
        <is>
          <t>Disclosure of detailed information about intangible assets [line items]</t>
        </is>
      </c>
      <c r="B55" s="4" t="inlineStr">
        <is>
          <t xml:space="preserve"> </t>
        </is>
      </c>
      <c r="C55" s="4" t="inlineStr">
        <is>
          <t xml:space="preserve"> </t>
        </is>
      </c>
    </row>
    <row r="56">
      <c r="A56" s="4" t="inlineStr">
        <is>
          <t>Beginning Balance</t>
        </is>
      </c>
      <c r="B56" s="5" t="n">
        <v>244335</v>
      </c>
      <c r="C56" s="5" t="n">
        <v>231284</v>
      </c>
    </row>
    <row r="57">
      <c r="A57" s="3" t="inlineStr">
        <is>
          <t>Changes in carrying amount:</t>
        </is>
      </c>
      <c r="B57" s="4" t="inlineStr">
        <is>
          <t xml:space="preserve"> </t>
        </is>
      </c>
      <c r="C57" s="4" t="inlineStr">
        <is>
          <t xml:space="preserve"> </t>
        </is>
      </c>
    </row>
    <row r="58">
      <c r="A58" s="4" t="inlineStr">
        <is>
          <t>Additions</t>
        </is>
      </c>
      <c r="B58" s="5" t="n">
        <v>93642</v>
      </c>
      <c r="C58" s="5" t="n">
        <v>85562</v>
      </c>
    </row>
    <row r="59">
      <c r="A59" s="4" t="inlineStr">
        <is>
          <t>Acquisitions through business combinations</t>
        </is>
      </c>
      <c r="B59" s="5" t="n">
        <v>6895</v>
      </c>
      <c r="C59" s="5" t="n">
        <v>191</v>
      </c>
    </row>
    <row r="60">
      <c r="A60" s="4" t="inlineStr">
        <is>
          <t>Internal development</t>
        </is>
      </c>
      <c r="B60" s="5" t="n">
        <v>15681</v>
      </c>
      <c r="C60" s="5" t="n">
        <v>17255</v>
      </c>
    </row>
    <row r="61">
      <c r="A61" s="4" t="inlineStr">
        <is>
          <t>Disposals or classified as held for sale</t>
        </is>
      </c>
      <c r="B61" s="5" t="n">
        <v>-2599</v>
      </c>
      <c r="C61" s="5" t="n">
        <v>-5018</v>
      </c>
    </row>
    <row r="62">
      <c r="A62" s="4" t="inlineStr">
        <is>
          <t>Amortization</t>
        </is>
      </c>
      <c r="B62" s="5" t="n">
        <v>-87113</v>
      </c>
      <c r="C62" s="5" t="n">
        <v>-78364</v>
      </c>
    </row>
    <row r="63">
      <c r="A63" s="4" t="inlineStr">
        <is>
          <t>Impairment losses</t>
        </is>
      </c>
      <c r="B63" s="5" t="n">
        <v>-3218</v>
      </c>
      <c r="C63" s="5" t="n">
        <v>-6401</v>
      </c>
    </row>
    <row r="64">
      <c r="A64" s="4" t="inlineStr">
        <is>
          <t>Translation adjustment</t>
        </is>
      </c>
      <c r="B64" s="5" t="n">
        <v>5534</v>
      </c>
      <c r="C64" s="5" t="n">
        <v>752</v>
      </c>
    </row>
    <row r="65">
      <c r="A65" s="4" t="inlineStr">
        <is>
          <t>Other</t>
        </is>
      </c>
      <c r="B65" s="5" t="n">
        <v>819</v>
      </c>
      <c r="C65" s="5" t="n">
        <v>-926</v>
      </c>
    </row>
    <row r="66">
      <c r="A66" s="4" t="inlineStr">
        <is>
          <t>Total changes</t>
        </is>
      </c>
      <c r="B66" s="5" t="n">
        <v>29641</v>
      </c>
      <c r="C66" s="5" t="n">
        <v>13051</v>
      </c>
    </row>
    <row r="67">
      <c r="A67" s="4" t="inlineStr">
        <is>
          <t>Ending Balance</t>
        </is>
      </c>
      <c r="B67" s="5" t="n">
        <v>273976</v>
      </c>
      <c r="C67" s="5" t="n">
        <v>244335</v>
      </c>
    </row>
    <row r="68">
      <c r="A68" s="4" t="inlineStr">
        <is>
          <t>Television carriage contracts</t>
        </is>
      </c>
      <c r="B68" s="4" t="inlineStr">
        <is>
          <t xml:space="preserve"> </t>
        </is>
      </c>
      <c r="C68" s="4" t="inlineStr">
        <is>
          <t xml:space="preserve"> </t>
        </is>
      </c>
    </row>
    <row r="69">
      <c r="A69" s="3" t="inlineStr">
        <is>
          <t>Disclosure of detailed information about intangible assets [line items]</t>
        </is>
      </c>
      <c r="B69" s="4" t="inlineStr">
        <is>
          <t xml:space="preserve"> </t>
        </is>
      </c>
      <c r="C69" s="4" t="inlineStr">
        <is>
          <t xml:space="preserve"> </t>
        </is>
      </c>
    </row>
    <row r="70">
      <c r="A70" s="4" t="inlineStr">
        <is>
          <t>Beginning Balance</t>
        </is>
      </c>
      <c r="B70" s="5" t="n">
        <v>28590</v>
      </c>
      <c r="C70" s="5" t="n">
        <v>32166</v>
      </c>
    </row>
    <row r="71">
      <c r="A71" s="3" t="inlineStr">
        <is>
          <t>Changes in carrying amount:</t>
        </is>
      </c>
      <c r="B71" s="4" t="inlineStr">
        <is>
          <t xml:space="preserve"> </t>
        </is>
      </c>
      <c r="C71" s="4" t="inlineStr">
        <is>
          <t xml:space="preserve"> </t>
        </is>
      </c>
    </row>
    <row r="72">
      <c r="A72" s="4" t="inlineStr">
        <is>
          <t>Acquisitions through business combinations</t>
        </is>
      </c>
      <c r="B72" s="4" t="inlineStr">
        <is>
          <t xml:space="preserve"> </t>
        </is>
      </c>
      <c r="C72" s="5" t="n">
        <v>156</v>
      </c>
    </row>
    <row r="73">
      <c r="A73" s="4" t="inlineStr">
        <is>
          <t>Disposals or classified as held for sale</t>
        </is>
      </c>
      <c r="B73" s="4" t="inlineStr">
        <is>
          <t xml:space="preserve"> </t>
        </is>
      </c>
      <c r="C73" s="5" t="n">
        <v>-202</v>
      </c>
    </row>
    <row r="74">
      <c r="A74" s="4" t="inlineStr">
        <is>
          <t>Amortization</t>
        </is>
      </c>
      <c r="B74" s="5" t="n">
        <v>-3361</v>
      </c>
      <c r="C74" s="5" t="n">
        <v>-3273</v>
      </c>
    </row>
    <row r="75">
      <c r="A75" s="4" t="inlineStr">
        <is>
          <t>Translation adjustment</t>
        </is>
      </c>
      <c r="B75" s="5" t="n">
        <v>2829</v>
      </c>
      <c r="C75" s="5" t="n">
        <v>-24</v>
      </c>
    </row>
    <row r="76">
      <c r="A76" s="4" t="inlineStr">
        <is>
          <t>Other</t>
        </is>
      </c>
      <c r="B76" s="4" t="inlineStr">
        <is>
          <t xml:space="preserve"> </t>
        </is>
      </c>
      <c r="C76" s="5" t="n">
        <v>-233</v>
      </c>
    </row>
    <row r="77">
      <c r="A77" s="4" t="inlineStr">
        <is>
          <t>Total changes</t>
        </is>
      </c>
      <c r="B77" s="5" t="n">
        <v>-532</v>
      </c>
      <c r="C77" s="5" t="n">
        <v>-3576</v>
      </c>
    </row>
    <row r="78">
      <c r="A78" s="4" t="inlineStr">
        <is>
          <t>Ending Balance</t>
        </is>
      </c>
      <c r="B78" s="5" t="n">
        <v>28058</v>
      </c>
      <c r="C78" s="5" t="n">
        <v>28590</v>
      </c>
    </row>
    <row r="79">
      <c r="A79" s="4" t="inlineStr">
        <is>
          <t>Other iMtaMgible assets</t>
        </is>
      </c>
      <c r="B79" s="4" t="inlineStr">
        <is>
          <t xml:space="preserve"> </t>
        </is>
      </c>
      <c r="C79" s="4" t="inlineStr">
        <is>
          <t xml:space="preserve"> </t>
        </is>
      </c>
    </row>
    <row r="80">
      <c r="A80" s="3" t="inlineStr">
        <is>
          <t>Disclosure of detailed information about intangible assets [line items]</t>
        </is>
      </c>
      <c r="B80" s="4" t="inlineStr">
        <is>
          <t xml:space="preserve"> </t>
        </is>
      </c>
      <c r="C80" s="4" t="inlineStr">
        <is>
          <t xml:space="preserve"> </t>
        </is>
      </c>
    </row>
    <row r="81">
      <c r="A81" s="4" t="inlineStr">
        <is>
          <t>Beginning Balance</t>
        </is>
      </c>
      <c r="B81" s="5" t="n">
        <v>77772</v>
      </c>
      <c r="C81" s="5" t="n">
        <v>76296</v>
      </c>
    </row>
    <row r="82">
      <c r="A82" s="3" t="inlineStr">
        <is>
          <t>Changes in carrying amount:</t>
        </is>
      </c>
      <c r="B82" s="4" t="inlineStr">
        <is>
          <t xml:space="preserve"> </t>
        </is>
      </c>
      <c r="C82" s="4" t="inlineStr">
        <is>
          <t xml:space="preserve"> </t>
        </is>
      </c>
    </row>
    <row r="83">
      <c r="A83" s="4" t="inlineStr">
        <is>
          <t>Additions</t>
        </is>
      </c>
      <c r="B83" s="5" t="n">
        <v>3538</v>
      </c>
      <c r="C83" s="5" t="n">
        <v>4203</v>
      </c>
    </row>
    <row r="84">
      <c r="A84" s="4" t="inlineStr">
        <is>
          <t>Acquisitions through business combinations</t>
        </is>
      </c>
      <c r="B84" s="5" t="n">
        <v>8132</v>
      </c>
      <c r="C84" s="5" t="n">
        <v>1500</v>
      </c>
    </row>
    <row r="85">
      <c r="A85" s="4" t="inlineStr">
        <is>
          <t>Disposals or classified as held for sale</t>
        </is>
      </c>
      <c r="B85" s="5" t="n">
        <v>-107</v>
      </c>
      <c r="C85" s="5" t="n">
        <v>-253</v>
      </c>
    </row>
    <row r="86">
      <c r="A86" s="4" t="inlineStr">
        <is>
          <t>Amortization</t>
        </is>
      </c>
      <c r="B86" s="5" t="n">
        <v>-6904</v>
      </c>
      <c r="C86" s="5" t="n">
        <v>-4300</v>
      </c>
    </row>
    <row r="87">
      <c r="A87" s="4" t="inlineStr">
        <is>
          <t>Impairment losses</t>
        </is>
      </c>
      <c r="B87" s="5" t="n">
        <v>-202</v>
      </c>
      <c r="C87" s="5" t="n">
        <v>-499</v>
      </c>
    </row>
    <row r="88">
      <c r="A88" s="4" t="inlineStr">
        <is>
          <t>Translation adjustment</t>
        </is>
      </c>
      <c r="B88" s="5" t="n">
        <v>1577</v>
      </c>
      <c r="C88" s="5" t="n">
        <v>884</v>
      </c>
    </row>
    <row r="89">
      <c r="A89" s="4" t="inlineStr">
        <is>
          <t>Other</t>
        </is>
      </c>
      <c r="B89" s="5" t="n">
        <v>-1119</v>
      </c>
      <c r="C89" s="5" t="n">
        <v>-59</v>
      </c>
    </row>
    <row r="90">
      <c r="A90" s="4" t="inlineStr">
        <is>
          <t>Total changes</t>
        </is>
      </c>
      <c r="B90" s="5" t="n">
        <v>4915</v>
      </c>
      <c r="C90" s="5" t="n">
        <v>1476</v>
      </c>
    </row>
    <row r="91">
      <c r="A91" s="4" t="inlineStr">
        <is>
          <t>Ending Balance</t>
        </is>
      </c>
      <c r="B91" s="5" t="n">
        <v>82687</v>
      </c>
      <c r="C91" s="5" t="n">
        <v>77772</v>
      </c>
    </row>
    <row r="92">
      <c r="A92" s="4" t="inlineStr">
        <is>
          <t>Gross carrying amount</t>
        </is>
      </c>
      <c r="B92" s="4" t="inlineStr">
        <is>
          <t xml:space="preserve"> </t>
        </is>
      </c>
      <c r="C92" s="4" t="inlineStr">
        <is>
          <t xml:space="preserve"> </t>
        </is>
      </c>
    </row>
    <row r="93">
      <c r="A93" s="3" t="inlineStr">
        <is>
          <t>Disclosure of detailed information about intangible assets [line items]</t>
        </is>
      </c>
      <c r="B93" s="4" t="inlineStr">
        <is>
          <t xml:space="preserve"> </t>
        </is>
      </c>
      <c r="C93" s="4" t="inlineStr">
        <is>
          <t xml:space="preserve"> </t>
        </is>
      </c>
    </row>
    <row r="94">
      <c r="A94" s="4" t="inlineStr">
        <is>
          <t>Beginning Balance</t>
        </is>
      </c>
      <c r="B94" s="5" t="n">
        <v>1315627</v>
      </c>
      <c r="C94" s="5" t="n">
        <v>1234953</v>
      </c>
    </row>
    <row r="95">
      <c r="A95" s="3" t="inlineStr">
        <is>
          <t>Changes in carrying amount:</t>
        </is>
      </c>
      <c r="B95" s="4" t="inlineStr">
        <is>
          <t xml:space="preserve"> </t>
        </is>
      </c>
      <c r="C95" s="4" t="inlineStr">
        <is>
          <t xml:space="preserve"> </t>
        </is>
      </c>
    </row>
    <row r="96">
      <c r="A96" s="4" t="inlineStr">
        <is>
          <t>Ending Balance</t>
        </is>
      </c>
      <c r="B96" s="5" t="n">
        <v>1474330</v>
      </c>
      <c r="C96" s="5" t="n">
        <v>1315627</v>
      </c>
    </row>
    <row r="97">
      <c r="A97" s="4" t="inlineStr">
        <is>
          <t>Gross carrying amount | Patent rights, know-how and license agreements</t>
        </is>
      </c>
      <c r="B97" s="4" t="inlineStr">
        <is>
          <t xml:space="preserve"> </t>
        </is>
      </c>
      <c r="C97" s="4" t="inlineStr">
        <is>
          <t xml:space="preserve"> </t>
        </is>
      </c>
    </row>
    <row r="98">
      <c r="A98" s="3" t="inlineStr">
        <is>
          <t>Disclosure of detailed information about intangible assets [line items]</t>
        </is>
      </c>
      <c r="B98" s="4" t="inlineStr">
        <is>
          <t xml:space="preserve"> </t>
        </is>
      </c>
      <c r="C98" s="4" t="inlineStr">
        <is>
          <t xml:space="preserve"> </t>
        </is>
      </c>
    </row>
    <row r="99">
      <c r="A99" s="4" t="inlineStr">
        <is>
          <t>Beginning Balance</t>
        </is>
      </c>
      <c r="B99" s="5" t="n">
        <v>218192</v>
      </c>
      <c r="C99" s="5" t="n">
        <v>197891</v>
      </c>
    </row>
    <row r="100">
      <c r="A100" s="3" t="inlineStr">
        <is>
          <t>Changes in carrying amount:</t>
        </is>
      </c>
      <c r="B100" s="4" t="inlineStr">
        <is>
          <t xml:space="preserve"> </t>
        </is>
      </c>
      <c r="C100" s="4" t="inlineStr">
        <is>
          <t xml:space="preserve"> </t>
        </is>
      </c>
    </row>
    <row r="101">
      <c r="A101" s="4" t="inlineStr">
        <is>
          <t>Ending Balance</t>
        </is>
      </c>
      <c r="B101" s="5" t="n">
        <v>213649</v>
      </c>
      <c r="C101" s="5" t="n">
        <v>218192</v>
      </c>
    </row>
    <row r="102">
      <c r="A102" s="4" t="inlineStr">
        <is>
          <t>Gross carrying amount | Customer relationships</t>
        </is>
      </c>
      <c r="B102" s="4" t="inlineStr">
        <is>
          <t xml:space="preserve"> </t>
        </is>
      </c>
      <c r="C102" s="4" t="inlineStr">
        <is>
          <t xml:space="preserve"> </t>
        </is>
      </c>
    </row>
    <row r="103">
      <c r="A103" s="3" t="inlineStr">
        <is>
          <t>Disclosure of detailed information about intangible assets [line items]</t>
        </is>
      </c>
      <c r="B103" s="4" t="inlineStr">
        <is>
          <t xml:space="preserve"> </t>
        </is>
      </c>
      <c r="C103" s="4" t="inlineStr">
        <is>
          <t xml:space="preserve"> </t>
        </is>
      </c>
    </row>
    <row r="104">
      <c r="A104" s="4" t="inlineStr">
        <is>
          <t>Beginning Balance</t>
        </is>
      </c>
      <c r="B104" s="5" t="n">
        <v>41494</v>
      </c>
      <c r="C104" s="5" t="n">
        <v>38842</v>
      </c>
    </row>
    <row r="105">
      <c r="A105" s="3" t="inlineStr">
        <is>
          <t>Changes in carrying amount:</t>
        </is>
      </c>
      <c r="B105" s="4" t="inlineStr">
        <is>
          <t xml:space="preserve"> </t>
        </is>
      </c>
      <c r="C105" s="4" t="inlineStr">
        <is>
          <t xml:space="preserve"> </t>
        </is>
      </c>
    </row>
    <row r="106">
      <c r="A106" s="4" t="inlineStr">
        <is>
          <t>Ending Balance</t>
        </is>
      </c>
      <c r="B106" s="5" t="n">
        <v>58427</v>
      </c>
      <c r="C106" s="5" t="n">
        <v>41494</v>
      </c>
    </row>
    <row r="107">
      <c r="A107" s="4" t="inlineStr">
        <is>
          <t>Gross carrying amount | Trademarks</t>
        </is>
      </c>
      <c r="B107" s="4" t="inlineStr">
        <is>
          <t xml:space="preserve"> </t>
        </is>
      </c>
      <c r="C107" s="4" t="inlineStr">
        <is>
          <t xml:space="preserve"> </t>
        </is>
      </c>
    </row>
    <row r="108">
      <c r="A108" s="3" t="inlineStr">
        <is>
          <t>Disclosure of detailed information about intangible assets [line items]</t>
        </is>
      </c>
      <c r="B108" s="4" t="inlineStr">
        <is>
          <t xml:space="preserve"> </t>
        </is>
      </c>
      <c r="C108" s="4" t="inlineStr">
        <is>
          <t xml:space="preserve"> </t>
        </is>
      </c>
    </row>
    <row r="109">
      <c r="A109" s="4" t="inlineStr">
        <is>
          <t>Beginning Balance</t>
        </is>
      </c>
      <c r="B109" s="5" t="n">
        <v>24250</v>
      </c>
      <c r="C109" s="5" t="n">
        <v>23150</v>
      </c>
    </row>
    <row r="110">
      <c r="A110" s="3" t="inlineStr">
        <is>
          <t>Changes in carrying amount:</t>
        </is>
      </c>
      <c r="B110" s="4" t="inlineStr">
        <is>
          <t xml:space="preserve"> </t>
        </is>
      </c>
      <c r="C110" s="4" t="inlineStr">
        <is>
          <t xml:space="preserve"> </t>
        </is>
      </c>
    </row>
    <row r="111">
      <c r="A111" s="4" t="inlineStr">
        <is>
          <t>Ending Balance</t>
        </is>
      </c>
      <c r="B111" s="5" t="n">
        <v>32683</v>
      </c>
      <c r="C111" s="5" t="n">
        <v>24250</v>
      </c>
    </row>
    <row r="112">
      <c r="A112" s="4" t="inlineStr">
        <is>
          <t>Gross carrying amount | Software</t>
        </is>
      </c>
      <c r="B112" s="4" t="inlineStr">
        <is>
          <t xml:space="preserve"> </t>
        </is>
      </c>
      <c r="C112" s="4" t="inlineStr">
        <is>
          <t xml:space="preserve"> </t>
        </is>
      </c>
    </row>
    <row r="113">
      <c r="A113" s="3" t="inlineStr">
        <is>
          <t>Disclosure of detailed information about intangible assets [line items]</t>
        </is>
      </c>
      <c r="B113" s="4" t="inlineStr">
        <is>
          <t xml:space="preserve"> </t>
        </is>
      </c>
      <c r="C113" s="4" t="inlineStr">
        <is>
          <t xml:space="preserve"> </t>
        </is>
      </c>
    </row>
    <row r="114">
      <c r="A114" s="4" t="inlineStr">
        <is>
          <t>Beginning Balance</t>
        </is>
      </c>
      <c r="B114" s="5" t="n">
        <v>827210</v>
      </c>
      <c r="C114" s="5" t="n">
        <v>749598</v>
      </c>
    </row>
    <row r="115">
      <c r="A115" s="3" t="inlineStr">
        <is>
          <t>Changes in carrying amount:</t>
        </is>
      </c>
      <c r="B115" s="4" t="inlineStr">
        <is>
          <t xml:space="preserve"> </t>
        </is>
      </c>
      <c r="C115" s="4" t="inlineStr">
        <is>
          <t xml:space="preserve"> </t>
        </is>
      </c>
    </row>
    <row r="116">
      <c r="A116" s="4" t="inlineStr">
        <is>
          <t>Ending Balance</t>
        </is>
      </c>
      <c r="B116" s="5" t="n">
        <v>952153</v>
      </c>
      <c r="C116" s="5" t="n">
        <v>827210</v>
      </c>
    </row>
    <row r="117">
      <c r="A117" s="4" t="inlineStr">
        <is>
          <t>Gross carrying amount | Television carriage contracts</t>
        </is>
      </c>
      <c r="B117" s="4" t="inlineStr">
        <is>
          <t xml:space="preserve"> </t>
        </is>
      </c>
      <c r="C117" s="4" t="inlineStr">
        <is>
          <t xml:space="preserve"> </t>
        </is>
      </c>
    </row>
    <row r="118">
      <c r="A118" s="3" t="inlineStr">
        <is>
          <t>Disclosure of detailed information about intangible assets [line items]</t>
        </is>
      </c>
      <c r="B118" s="4" t="inlineStr">
        <is>
          <t xml:space="preserve"> </t>
        </is>
      </c>
      <c r="C118" s="4" t="inlineStr">
        <is>
          <t xml:space="preserve"> </t>
        </is>
      </c>
    </row>
    <row r="119">
      <c r="A119" s="4" t="inlineStr">
        <is>
          <t>Beginning Balance</t>
        </is>
      </c>
      <c r="B119" s="5" t="n">
        <v>55752</v>
      </c>
      <c r="C119" s="5" t="n">
        <v>56270</v>
      </c>
    </row>
    <row r="120">
      <c r="A120" s="3" t="inlineStr">
        <is>
          <t>Changes in carrying amount:</t>
        </is>
      </c>
      <c r="B120" s="4" t="inlineStr">
        <is>
          <t xml:space="preserve"> </t>
        </is>
      </c>
      <c r="C120" s="4" t="inlineStr">
        <is>
          <t xml:space="preserve"> </t>
        </is>
      </c>
    </row>
    <row r="121">
      <c r="A121" s="4" t="inlineStr">
        <is>
          <t>Ending Balance</t>
        </is>
      </c>
      <c r="B121" s="5" t="n">
        <v>61939</v>
      </c>
      <c r="C121" s="5" t="n">
        <v>55752</v>
      </c>
    </row>
    <row r="122">
      <c r="A122" s="4" t="inlineStr">
        <is>
          <t>Gross carrying amount | Other iMtaMgible assets</t>
        </is>
      </c>
      <c r="B122" s="4" t="inlineStr">
        <is>
          <t xml:space="preserve"> </t>
        </is>
      </c>
      <c r="C122" s="4" t="inlineStr">
        <is>
          <t xml:space="preserve"> </t>
        </is>
      </c>
    </row>
    <row r="123">
      <c r="A123" s="3" t="inlineStr">
        <is>
          <t>Disclosure of detailed information about intangible assets [line items]</t>
        </is>
      </c>
      <c r="B123" s="4" t="inlineStr">
        <is>
          <t xml:space="preserve"> </t>
        </is>
      </c>
      <c r="C123" s="4" t="inlineStr">
        <is>
          <t xml:space="preserve"> </t>
        </is>
      </c>
    </row>
    <row r="124">
      <c r="A124" s="4" t="inlineStr">
        <is>
          <t>Beginning Balance</t>
        </is>
      </c>
      <c r="B124" s="5" t="n">
        <v>148729</v>
      </c>
      <c r="C124" s="5" t="n">
        <v>169202</v>
      </c>
    </row>
    <row r="125">
      <c r="A125" s="3" t="inlineStr">
        <is>
          <t>Changes in carrying amount:</t>
        </is>
      </c>
      <c r="B125" s="4" t="inlineStr">
        <is>
          <t xml:space="preserve"> </t>
        </is>
      </c>
      <c r="C125" s="4" t="inlineStr">
        <is>
          <t xml:space="preserve"> </t>
        </is>
      </c>
    </row>
    <row r="126">
      <c r="A126" s="4" t="inlineStr">
        <is>
          <t>Ending Balance</t>
        </is>
      </c>
      <c r="B126" s="5" t="n">
        <v>155479</v>
      </c>
      <c r="C126" s="5" t="n">
        <v>148729</v>
      </c>
    </row>
    <row r="127">
      <c r="A127" s="4" t="inlineStr">
        <is>
          <t>Accumulated depreciation and impairment losses</t>
        </is>
      </c>
      <c r="B127" s="4" t="inlineStr">
        <is>
          <t xml:space="preserve"> </t>
        </is>
      </c>
      <c r="C127" s="4" t="inlineStr">
        <is>
          <t xml:space="preserve"> </t>
        </is>
      </c>
    </row>
    <row r="128">
      <c r="A128" s="3" t="inlineStr">
        <is>
          <t>Disclosure of detailed information about intangible assets [line items]</t>
        </is>
      </c>
      <c r="B128" s="4" t="inlineStr">
        <is>
          <t xml:space="preserve"> </t>
        </is>
      </c>
      <c r="C128" s="4" t="inlineStr">
        <is>
          <t xml:space="preserve"> </t>
        </is>
      </c>
    </row>
    <row r="129">
      <c r="A129" s="4" t="inlineStr">
        <is>
          <t>Beginning Balance</t>
        </is>
      </c>
      <c r="B129" s="5" t="n">
        <v>-924572</v>
      </c>
      <c r="C129" s="5" t="n">
        <v>-857453</v>
      </c>
    </row>
    <row r="130">
      <c r="A130" s="3" t="inlineStr">
        <is>
          <t>Changes in carrying amount:</t>
        </is>
      </c>
      <c r="B130" s="4" t="inlineStr">
        <is>
          <t xml:space="preserve"> </t>
        </is>
      </c>
      <c r="C130" s="4" t="inlineStr">
        <is>
          <t xml:space="preserve"> </t>
        </is>
      </c>
    </row>
    <row r="131">
      <c r="A131" s="4" t="inlineStr">
        <is>
          <t>Ending Balance</t>
        </is>
      </c>
      <c r="B131" s="5" t="n">
        <v>-1024227</v>
      </c>
      <c r="C131" s="5" t="n">
        <v>-924572</v>
      </c>
    </row>
    <row r="132">
      <c r="A132" s="4" t="inlineStr">
        <is>
          <t>Accumulated depreciation and impairment losses | Patent rights, know-how and license agreements</t>
        </is>
      </c>
      <c r="B132" s="4" t="inlineStr">
        <is>
          <t xml:space="preserve"> </t>
        </is>
      </c>
      <c r="C132" s="4" t="inlineStr">
        <is>
          <t xml:space="preserve"> </t>
        </is>
      </c>
    </row>
    <row r="133">
      <c r="A133" s="3" t="inlineStr">
        <is>
          <t>Disclosure of detailed information about intangible assets [line items]</t>
        </is>
      </c>
      <c r="B133" s="4" t="inlineStr">
        <is>
          <t xml:space="preserve"> </t>
        </is>
      </c>
      <c r="C133" s="4" t="inlineStr">
        <is>
          <t xml:space="preserve"> </t>
        </is>
      </c>
    </row>
    <row r="134">
      <c r="A134" s="4" t="inlineStr">
        <is>
          <t>Beginning Balance</t>
        </is>
      </c>
      <c r="B134" s="5" t="n">
        <v>-200406</v>
      </c>
      <c r="C134" s="5" t="n">
        <v>-181529</v>
      </c>
    </row>
    <row r="135">
      <c r="A135" s="3" t="inlineStr">
        <is>
          <t>Changes in carrying amount:</t>
        </is>
      </c>
      <c r="B135" s="4" t="inlineStr">
        <is>
          <t xml:space="preserve"> </t>
        </is>
      </c>
      <c r="C135" s="4" t="inlineStr">
        <is>
          <t xml:space="preserve"> </t>
        </is>
      </c>
    </row>
    <row r="136">
      <c r="A136" s="4" t="inlineStr">
        <is>
          <t>Ending Balance</t>
        </is>
      </c>
      <c r="B136" s="5" t="n">
        <v>-193982</v>
      </c>
      <c r="C136" s="5" t="n">
        <v>-200406</v>
      </c>
    </row>
    <row r="137">
      <c r="A137" s="4" t="inlineStr">
        <is>
          <t>Accumulated depreciation and impairment losses | Customer relationships</t>
        </is>
      </c>
      <c r="B137" s="4" t="inlineStr">
        <is>
          <t xml:space="preserve"> </t>
        </is>
      </c>
      <c r="C137" s="4" t="inlineStr">
        <is>
          <t xml:space="preserve"> </t>
        </is>
      </c>
    </row>
    <row r="138">
      <c r="A138" s="3" t="inlineStr">
        <is>
          <t>Disclosure of detailed information about intangible assets [line items]</t>
        </is>
      </c>
      <c r="B138" s="4" t="inlineStr">
        <is>
          <t xml:space="preserve"> </t>
        </is>
      </c>
      <c r="C138" s="4" t="inlineStr">
        <is>
          <t xml:space="preserve"> </t>
        </is>
      </c>
    </row>
    <row r="139">
      <c r="A139" s="4" t="inlineStr">
        <is>
          <t>Beginning Balance</t>
        </is>
      </c>
      <c r="B139" s="5" t="n">
        <v>-36775</v>
      </c>
      <c r="C139" s="5" t="n">
        <v>-35024</v>
      </c>
    </row>
    <row r="140">
      <c r="A140" s="3" t="inlineStr">
        <is>
          <t>Changes in carrying amount:</t>
        </is>
      </c>
      <c r="B140" s="4" t="inlineStr">
        <is>
          <t xml:space="preserve"> </t>
        </is>
      </c>
      <c r="C140" s="4" t="inlineStr">
        <is>
          <t xml:space="preserve"> </t>
        </is>
      </c>
    </row>
    <row r="141">
      <c r="A141" s="4" t="inlineStr">
        <is>
          <t>Ending Balance</t>
        </is>
      </c>
      <c r="B141" s="5" t="n">
        <v>-37342</v>
      </c>
      <c r="C141" s="5" t="n">
        <v>-36775</v>
      </c>
    </row>
    <row r="142">
      <c r="A142" s="4" t="inlineStr">
        <is>
          <t>Accumulated depreciation and impairment losses | Trademarks</t>
        </is>
      </c>
      <c r="B142" s="4" t="inlineStr">
        <is>
          <t xml:space="preserve"> </t>
        </is>
      </c>
      <c r="C142" s="4" t="inlineStr">
        <is>
          <t xml:space="preserve"> </t>
        </is>
      </c>
    </row>
    <row r="143">
      <c r="A143" s="3" t="inlineStr">
        <is>
          <t>Disclosure of detailed information about intangible assets [line items]</t>
        </is>
      </c>
      <c r="B143" s="4" t="inlineStr">
        <is>
          <t xml:space="preserve"> </t>
        </is>
      </c>
      <c r="C143" s="4" t="inlineStr">
        <is>
          <t xml:space="preserve"> </t>
        </is>
      </c>
    </row>
    <row r="144">
      <c r="A144" s="4" t="inlineStr">
        <is>
          <t>Beginning Balance</t>
        </is>
      </c>
      <c r="B144" s="5" t="n">
        <v>-6397</v>
      </c>
      <c r="C144" s="5" t="n">
        <v>-5576</v>
      </c>
    </row>
    <row r="145">
      <c r="A145" s="3" t="inlineStr">
        <is>
          <t>Changes in carrying amount:</t>
        </is>
      </c>
      <c r="B145" s="4" t="inlineStr">
        <is>
          <t xml:space="preserve"> </t>
        </is>
      </c>
      <c r="C145" s="4" t="inlineStr">
        <is>
          <t xml:space="preserve"> </t>
        </is>
      </c>
    </row>
    <row r="146">
      <c r="A146" s="4" t="inlineStr">
        <is>
          <t>Ending Balance</t>
        </is>
      </c>
      <c r="B146" s="5" t="n">
        <v>-8053</v>
      </c>
      <c r="C146" s="5" t="n">
        <v>-6397</v>
      </c>
    </row>
    <row r="147">
      <c r="A147" s="4" t="inlineStr">
        <is>
          <t>Accumulated depreciation and impairment losses | Software</t>
        </is>
      </c>
      <c r="B147" s="4" t="inlineStr">
        <is>
          <t xml:space="preserve"> </t>
        </is>
      </c>
      <c r="C147" s="4" t="inlineStr">
        <is>
          <t xml:space="preserve"> </t>
        </is>
      </c>
    </row>
    <row r="148">
      <c r="A148" s="3" t="inlineStr">
        <is>
          <t>Disclosure of detailed information about intangible assets [line items]</t>
        </is>
      </c>
      <c r="B148" s="4" t="inlineStr">
        <is>
          <t xml:space="preserve"> </t>
        </is>
      </c>
      <c r="C148" s="4" t="inlineStr">
        <is>
          <t xml:space="preserve"> </t>
        </is>
      </c>
    </row>
    <row r="149">
      <c r="A149" s="4" t="inlineStr">
        <is>
          <t>Beginning Balance</t>
        </is>
      </c>
      <c r="B149" s="5" t="n">
        <v>-582875</v>
      </c>
      <c r="C149" s="5" t="n">
        <v>-518314</v>
      </c>
    </row>
    <row r="150">
      <c r="A150" s="3" t="inlineStr">
        <is>
          <t>Changes in carrying amount:</t>
        </is>
      </c>
      <c r="B150" s="4" t="inlineStr">
        <is>
          <t xml:space="preserve"> </t>
        </is>
      </c>
      <c r="C150" s="4" t="inlineStr">
        <is>
          <t xml:space="preserve"> </t>
        </is>
      </c>
    </row>
    <row r="151">
      <c r="A151" s="4" t="inlineStr">
        <is>
          <t>Ending Balance</t>
        </is>
      </c>
      <c r="B151" s="5" t="n">
        <v>-678177</v>
      </c>
      <c r="C151" s="5" t="n">
        <v>-582875</v>
      </c>
    </row>
    <row r="152">
      <c r="A152" s="4" t="inlineStr">
        <is>
          <t>Accumulated depreciation and impairment losses | Television carriage contracts</t>
        </is>
      </c>
      <c r="B152" s="4" t="inlineStr">
        <is>
          <t xml:space="preserve"> </t>
        </is>
      </c>
      <c r="C152" s="4" t="inlineStr">
        <is>
          <t xml:space="preserve"> </t>
        </is>
      </c>
    </row>
    <row r="153">
      <c r="A153" s="3" t="inlineStr">
        <is>
          <t>Disclosure of detailed information about intangible assets [line items]</t>
        </is>
      </c>
      <c r="B153" s="4" t="inlineStr">
        <is>
          <t xml:space="preserve"> </t>
        </is>
      </c>
      <c r="C153" s="4" t="inlineStr">
        <is>
          <t xml:space="preserve"> </t>
        </is>
      </c>
    </row>
    <row r="154">
      <c r="A154" s="4" t="inlineStr">
        <is>
          <t>Beginning Balance</t>
        </is>
      </c>
      <c r="B154" s="5" t="n">
        <v>-27162</v>
      </c>
      <c r="C154" s="5" t="n">
        <v>-24104</v>
      </c>
    </row>
    <row r="155">
      <c r="A155" s="3" t="inlineStr">
        <is>
          <t>Changes in carrying amount:</t>
        </is>
      </c>
      <c r="B155" s="4" t="inlineStr">
        <is>
          <t xml:space="preserve"> </t>
        </is>
      </c>
      <c r="C155" s="4" t="inlineStr">
        <is>
          <t xml:space="preserve"> </t>
        </is>
      </c>
    </row>
    <row r="156">
      <c r="A156" s="4" t="inlineStr">
        <is>
          <t>Ending Balance</t>
        </is>
      </c>
      <c r="B156" s="5" t="n">
        <v>-33881</v>
      </c>
      <c r="C156" s="5" t="n">
        <v>-27162</v>
      </c>
    </row>
    <row r="157">
      <c r="A157" s="4" t="inlineStr">
        <is>
          <t>Accumulated depreciation and impairment losses | Other iMtaMgible assets</t>
        </is>
      </c>
      <c r="B157" s="4" t="inlineStr">
        <is>
          <t xml:space="preserve"> </t>
        </is>
      </c>
      <c r="C157" s="4" t="inlineStr">
        <is>
          <t xml:space="preserve"> </t>
        </is>
      </c>
    </row>
    <row r="158">
      <c r="A158" s="3" t="inlineStr">
        <is>
          <t>Disclosure of detailed information about intangible assets [line items]</t>
        </is>
      </c>
      <c r="B158" s="4" t="inlineStr">
        <is>
          <t xml:space="preserve"> </t>
        </is>
      </c>
      <c r="C158" s="4" t="inlineStr">
        <is>
          <t xml:space="preserve"> </t>
        </is>
      </c>
    </row>
    <row r="159">
      <c r="A159" s="4" t="inlineStr">
        <is>
          <t>Beginning Balance</t>
        </is>
      </c>
      <c r="B159" s="5" t="n">
        <v>-70957</v>
      </c>
      <c r="C159" s="5" t="n">
        <v>-92906</v>
      </c>
    </row>
    <row r="160">
      <c r="A160" s="3" t="inlineStr">
        <is>
          <t>Changes in carrying amount:</t>
        </is>
      </c>
      <c r="B160" s="4" t="inlineStr">
        <is>
          <t xml:space="preserve"> </t>
        </is>
      </c>
      <c r="C160" s="4" t="inlineStr">
        <is>
          <t xml:space="preserve"> </t>
        </is>
      </c>
    </row>
    <row r="161">
      <c r="A161" s="4" t="inlineStr">
        <is>
          <t>Ending Balance</t>
        </is>
      </c>
      <c r="B161" s="6" t="n">
        <v>-72792</v>
      </c>
      <c r="C161" s="6" t="n">
        <v>-7095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Additional Information (Detail) - JPY (¥) ¥ in Millions</t>
        </is>
      </c>
      <c r="B1" s="2" t="inlineStr">
        <is>
          <t>Mar. 31, 2022</t>
        </is>
      </c>
      <c r="C1" s="2" t="inlineStr">
        <is>
          <t>Mar. 31, 2021</t>
        </is>
      </c>
      <c r="D1" s="2" t="inlineStr">
        <is>
          <t>Apr. 01, 2020</t>
        </is>
      </c>
      <c r="E1" s="2" t="inlineStr">
        <is>
          <t>Mar. 31, 2020</t>
        </is>
      </c>
    </row>
    <row r="2">
      <c r="A2" s="3" t="inlineStr">
        <is>
          <t>Statements [Line Items]</t>
        </is>
      </c>
      <c r="B2" s="4" t="inlineStr">
        <is>
          <t xml:space="preserve"> </t>
        </is>
      </c>
      <c r="C2" s="4" t="inlineStr">
        <is>
          <t xml:space="preserve"> </t>
        </is>
      </c>
      <c r="D2" s="4" t="inlineStr">
        <is>
          <t xml:space="preserve"> </t>
        </is>
      </c>
      <c r="E2" s="4" t="inlineStr">
        <is>
          <t xml:space="preserve"> </t>
        </is>
      </c>
    </row>
    <row r="3">
      <c r="A3" s="4" t="inlineStr">
        <is>
          <t>Goodwill</t>
        </is>
      </c>
      <c r="B3" s="6" t="n">
        <v>952895</v>
      </c>
      <c r="C3" s="6" t="n">
        <v>726109</v>
      </c>
      <c r="D3" s="6" t="n">
        <v>690929</v>
      </c>
      <c r="E3" s="6" t="n">
        <v>690929</v>
      </c>
    </row>
    <row r="4">
      <c r="A4" s="4" t="inlineStr">
        <is>
          <t>United States Television Network Cash Generating Unit</t>
        </is>
      </c>
      <c r="B4" s="4" t="inlineStr">
        <is>
          <t xml:space="preserve"> </t>
        </is>
      </c>
      <c r="C4" s="4" t="inlineStr">
        <is>
          <t xml:space="preserve"> </t>
        </is>
      </c>
      <c r="D4" s="4" t="inlineStr">
        <is>
          <t xml:space="preserve"> </t>
        </is>
      </c>
      <c r="E4" s="4" t="inlineStr">
        <is>
          <t xml:space="preserve"> </t>
        </is>
      </c>
    </row>
    <row r="5">
      <c r="A5" s="3" t="inlineStr">
        <is>
          <t>Statements [Line Items]</t>
        </is>
      </c>
      <c r="B5" s="4" t="inlineStr">
        <is>
          <t xml:space="preserve"> </t>
        </is>
      </c>
      <c r="C5" s="4" t="inlineStr">
        <is>
          <t xml:space="preserve"> </t>
        </is>
      </c>
      <c r="D5" s="4" t="inlineStr">
        <is>
          <t xml:space="preserve"> </t>
        </is>
      </c>
      <c r="E5" s="4" t="inlineStr">
        <is>
          <t xml:space="preserve"> </t>
        </is>
      </c>
    </row>
    <row r="6">
      <c r="A6" s="4" t="inlineStr">
        <is>
          <t>Growth rate</t>
        </is>
      </c>
      <c r="B6" s="4" t="inlineStr">
        <is>
          <t>(5.00%)</t>
        </is>
      </c>
      <c r="C6" s="4" t="inlineStr">
        <is>
          <t xml:space="preserve"> </t>
        </is>
      </c>
      <c r="D6" s="4" t="inlineStr">
        <is>
          <t xml:space="preserve"> </t>
        </is>
      </c>
      <c r="E6" s="4" t="inlineStr">
        <is>
          <t xml:space="preserve"> </t>
        </is>
      </c>
    </row>
    <row r="7">
      <c r="A7" s="4" t="inlineStr">
        <is>
          <t>Game &amp; Network Services</t>
        </is>
      </c>
      <c r="B7" s="4" t="inlineStr">
        <is>
          <t xml:space="preserve"> </t>
        </is>
      </c>
      <c r="C7" s="4" t="inlineStr">
        <is>
          <t xml:space="preserve"> </t>
        </is>
      </c>
      <c r="D7" s="4" t="inlineStr">
        <is>
          <t xml:space="preserve"> </t>
        </is>
      </c>
      <c r="E7" s="4" t="inlineStr">
        <is>
          <t xml:space="preserve"> </t>
        </is>
      </c>
    </row>
    <row r="8">
      <c r="A8" s="3" t="inlineStr">
        <is>
          <t>Statements [Line Items]</t>
        </is>
      </c>
      <c r="B8" s="4" t="inlineStr">
        <is>
          <t xml:space="preserve"> </t>
        </is>
      </c>
      <c r="C8" s="4" t="inlineStr">
        <is>
          <t xml:space="preserve"> </t>
        </is>
      </c>
      <c r="D8" s="4" t="inlineStr">
        <is>
          <t xml:space="preserve"> </t>
        </is>
      </c>
      <c r="E8" s="4" t="inlineStr">
        <is>
          <t xml:space="preserve"> </t>
        </is>
      </c>
    </row>
    <row r="9">
      <c r="A9" s="4" t="inlineStr">
        <is>
          <t>Goodwill</t>
        </is>
      </c>
      <c r="B9" s="6" t="n">
        <v>200206</v>
      </c>
      <c r="C9" s="5" t="n">
        <v>172360</v>
      </c>
      <c r="D9" s="5" t="n">
        <v>170974</v>
      </c>
      <c r="E9" s="4" t="inlineStr">
        <is>
          <t xml:space="preserve"> </t>
        </is>
      </c>
    </row>
    <row r="10">
      <c r="A10" s="4" t="inlineStr">
        <is>
          <t>Intangible assets with indefinite useful life</t>
        </is>
      </c>
      <c r="B10" s="6" t="n">
        <v>57217</v>
      </c>
      <c r="C10" s="6" t="n">
        <v>57449</v>
      </c>
      <c r="D10" s="6" t="n">
        <v>57397</v>
      </c>
      <c r="E10" s="4" t="inlineStr">
        <is>
          <t xml:space="preserve"> </t>
        </is>
      </c>
    </row>
    <row r="11">
      <c r="A11" s="4" t="inlineStr">
        <is>
          <t>Growth rate</t>
        </is>
      </c>
      <c r="B11" s="10" t="n">
        <v>0.015</v>
      </c>
      <c r="C11" s="10" t="n">
        <v>0.015</v>
      </c>
      <c r="D11" s="10" t="n">
        <v>0.015</v>
      </c>
      <c r="E11" s="4" t="inlineStr">
        <is>
          <t xml:space="preserve"> </t>
        </is>
      </c>
    </row>
    <row r="12">
      <c r="A12" s="4" t="inlineStr">
        <is>
          <t>Pre-tax discount rate</t>
        </is>
      </c>
      <c r="B12" s="10" t="n">
        <v>0.096</v>
      </c>
      <c r="C12" s="10" t="n">
        <v>0.08699999999999999</v>
      </c>
      <c r="D12" s="10" t="n">
        <v>0.098</v>
      </c>
      <c r="E12" s="4" t="inlineStr">
        <is>
          <t xml:space="preserve"> </t>
        </is>
      </c>
    </row>
    <row r="13">
      <c r="A13" s="4" t="inlineStr">
        <is>
          <t>Music</t>
        </is>
      </c>
      <c r="B13" s="4" t="inlineStr">
        <is>
          <t xml:space="preserve"> </t>
        </is>
      </c>
      <c r="C13" s="4" t="inlineStr">
        <is>
          <t xml:space="preserve"> </t>
        </is>
      </c>
      <c r="D13" s="4" t="inlineStr">
        <is>
          <t xml:space="preserve"> </t>
        </is>
      </c>
      <c r="E13" s="4" t="inlineStr">
        <is>
          <t xml:space="preserve"> </t>
        </is>
      </c>
    </row>
    <row r="14">
      <c r="A14" s="3" t="inlineStr">
        <is>
          <t>Statements [Line Items]</t>
        </is>
      </c>
      <c r="B14" s="4" t="inlineStr">
        <is>
          <t xml:space="preserve"> </t>
        </is>
      </c>
      <c r="C14" s="4" t="inlineStr">
        <is>
          <t xml:space="preserve"> </t>
        </is>
      </c>
      <c r="D14" s="4" t="inlineStr">
        <is>
          <t xml:space="preserve"> </t>
        </is>
      </c>
      <c r="E14" s="4" t="inlineStr">
        <is>
          <t xml:space="preserve"> </t>
        </is>
      </c>
    </row>
    <row r="15">
      <c r="A15" s="4" t="inlineStr">
        <is>
          <t>Goodwill</t>
        </is>
      </c>
      <c r="B15" s="6" t="n">
        <v>539055</v>
      </c>
      <c r="C15" s="6" t="n">
        <v>408424</v>
      </c>
      <c r="D15" s="6" t="n">
        <v>391325</v>
      </c>
      <c r="E15" s="4" t="inlineStr">
        <is>
          <t xml:space="preserve"> </t>
        </is>
      </c>
    </row>
    <row r="16">
      <c r="A16" s="4" t="inlineStr">
        <is>
          <t>Music | Worldwide Recorded Music Cash Generating Unit</t>
        </is>
      </c>
      <c r="B16" s="4" t="inlineStr">
        <is>
          <t xml:space="preserve"> </t>
        </is>
      </c>
      <c r="C16" s="4" t="inlineStr">
        <is>
          <t xml:space="preserve"> </t>
        </is>
      </c>
      <c r="D16" s="4" t="inlineStr">
        <is>
          <t xml:space="preserve"> </t>
        </is>
      </c>
      <c r="E16" s="4" t="inlineStr">
        <is>
          <t xml:space="preserve"> </t>
        </is>
      </c>
    </row>
    <row r="17">
      <c r="A17" s="3" t="inlineStr">
        <is>
          <t>Statements [Line Items]</t>
        </is>
      </c>
      <c r="B17" s="4" t="inlineStr">
        <is>
          <t xml:space="preserve"> </t>
        </is>
      </c>
      <c r="C17" s="4" t="inlineStr">
        <is>
          <t xml:space="preserve"> </t>
        </is>
      </c>
      <c r="D17" s="4" t="inlineStr">
        <is>
          <t xml:space="preserve"> </t>
        </is>
      </c>
      <c r="E17" s="4" t="inlineStr">
        <is>
          <t xml:space="preserve"> </t>
        </is>
      </c>
    </row>
    <row r="18">
      <c r="A18" s="4" t="inlineStr">
        <is>
          <t>Goodwill</t>
        </is>
      </c>
      <c r="B18" s="6" t="n">
        <v>235746</v>
      </c>
      <c r="C18" s="6" t="n">
        <v>136572</v>
      </c>
      <c r="D18" s="6" t="n">
        <v>128918</v>
      </c>
      <c r="E18" s="4" t="inlineStr">
        <is>
          <t xml:space="preserve"> </t>
        </is>
      </c>
    </row>
    <row r="19">
      <c r="A19" s="4" t="inlineStr">
        <is>
          <t>Growth rate</t>
        </is>
      </c>
      <c r="B19" s="8" t="n">
        <v>0.01</v>
      </c>
      <c r="C19" s="8" t="n">
        <v>0.01</v>
      </c>
      <c r="D19" s="8" t="n">
        <v>0.01</v>
      </c>
      <c r="E19" s="4" t="inlineStr">
        <is>
          <t xml:space="preserve"> </t>
        </is>
      </c>
    </row>
    <row r="20">
      <c r="A20" s="4" t="inlineStr">
        <is>
          <t>Pre-tax discount rate</t>
        </is>
      </c>
      <c r="B20" s="10" t="n">
        <v>0.089</v>
      </c>
      <c r="C20" s="10" t="n">
        <v>0.093</v>
      </c>
      <c r="D20" s="10" t="n">
        <v>0.092</v>
      </c>
      <c r="E20" s="4" t="inlineStr">
        <is>
          <t xml:space="preserve"> </t>
        </is>
      </c>
    </row>
    <row r="21">
      <c r="A21" s="4" t="inlineStr">
        <is>
          <t>Music | Music Publishing Cash Generating Unit</t>
        </is>
      </c>
      <c r="B21" s="4" t="inlineStr">
        <is>
          <t xml:space="preserve"> </t>
        </is>
      </c>
      <c r="C21" s="4" t="inlineStr">
        <is>
          <t xml:space="preserve"> </t>
        </is>
      </c>
      <c r="D21" s="4" t="inlineStr">
        <is>
          <t xml:space="preserve"> </t>
        </is>
      </c>
      <c r="E21" s="4" t="inlineStr">
        <is>
          <t xml:space="preserve"> </t>
        </is>
      </c>
    </row>
    <row r="22">
      <c r="A22" s="3" t="inlineStr">
        <is>
          <t>Statements [Line Items]</t>
        </is>
      </c>
      <c r="B22" s="4" t="inlineStr">
        <is>
          <t xml:space="preserve"> </t>
        </is>
      </c>
      <c r="C22" s="4" t="inlineStr">
        <is>
          <t xml:space="preserve"> </t>
        </is>
      </c>
      <c r="D22" s="4" t="inlineStr">
        <is>
          <t xml:space="preserve"> </t>
        </is>
      </c>
      <c r="E22" s="4" t="inlineStr">
        <is>
          <t xml:space="preserve"> </t>
        </is>
      </c>
    </row>
    <row r="23">
      <c r="A23" s="4" t="inlineStr">
        <is>
          <t>Goodwill</t>
        </is>
      </c>
      <c r="B23" s="6" t="n">
        <v>270116</v>
      </c>
      <c r="C23" s="6" t="n">
        <v>248130</v>
      </c>
      <c r="D23" s="6" t="n">
        <v>238684</v>
      </c>
      <c r="E23" s="4" t="inlineStr">
        <is>
          <t xml:space="preserve"> </t>
        </is>
      </c>
    </row>
    <row r="24">
      <c r="A24" s="4" t="inlineStr">
        <is>
          <t>Growth rate</t>
        </is>
      </c>
      <c r="B24" s="10" t="n">
        <v>0.025</v>
      </c>
      <c r="C24" s="10" t="n">
        <v>0.025</v>
      </c>
      <c r="D24" s="10" t="n">
        <v>0.025</v>
      </c>
      <c r="E24" s="4" t="inlineStr">
        <is>
          <t xml:space="preserve"> </t>
        </is>
      </c>
    </row>
    <row r="25">
      <c r="A25" s="4" t="inlineStr">
        <is>
          <t>Pre-tax discount rate</t>
        </is>
      </c>
      <c r="B25" s="10" t="n">
        <v>0.08500000000000001</v>
      </c>
      <c r="C25" s="10" t="n">
        <v>0.082</v>
      </c>
      <c r="D25" s="10" t="n">
        <v>0.08400000000000001</v>
      </c>
      <c r="E25" s="4" t="inlineStr">
        <is>
          <t xml:space="preserve"> </t>
        </is>
      </c>
    </row>
    <row r="26">
      <c r="A26" s="4" t="inlineStr">
        <is>
          <t>Pictures</t>
        </is>
      </c>
      <c r="B26" s="4" t="inlineStr">
        <is>
          <t xml:space="preserve"> </t>
        </is>
      </c>
      <c r="C26" s="4" t="inlineStr">
        <is>
          <t xml:space="preserve"> </t>
        </is>
      </c>
      <c r="D26" s="4" t="inlineStr">
        <is>
          <t xml:space="preserve"> </t>
        </is>
      </c>
      <c r="E26" s="4" t="inlineStr">
        <is>
          <t xml:space="preserve"> </t>
        </is>
      </c>
    </row>
    <row r="27">
      <c r="A27" s="3" t="inlineStr">
        <is>
          <t>Statements [Line Items]</t>
        </is>
      </c>
      <c r="B27" s="4" t="inlineStr">
        <is>
          <t xml:space="preserve"> </t>
        </is>
      </c>
      <c r="C27" s="4" t="inlineStr">
        <is>
          <t xml:space="preserve"> </t>
        </is>
      </c>
      <c r="D27" s="4" t="inlineStr">
        <is>
          <t xml:space="preserve"> </t>
        </is>
      </c>
      <c r="E27" s="4" t="inlineStr">
        <is>
          <t xml:space="preserve"> </t>
        </is>
      </c>
    </row>
    <row r="28">
      <c r="A28" s="4" t="inlineStr">
        <is>
          <t>Goodwill</t>
        </is>
      </c>
      <c r="B28" s="6" t="n">
        <v>187658</v>
      </c>
      <c r="C28" s="6" t="n">
        <v>120083</v>
      </c>
      <c r="D28" s="6" t="n">
        <v>103626</v>
      </c>
      <c r="E28" s="4" t="inlineStr">
        <is>
          <t xml:space="preserve"> </t>
        </is>
      </c>
    </row>
    <row r="29">
      <c r="A29" s="4" t="inlineStr">
        <is>
          <t>Pictures | United States Television Network Cash Generating Unit</t>
        </is>
      </c>
      <c r="B29" s="4" t="inlineStr">
        <is>
          <t xml:space="preserve"> </t>
        </is>
      </c>
      <c r="C29" s="4" t="inlineStr">
        <is>
          <t xml:space="preserve"> </t>
        </is>
      </c>
      <c r="D29" s="4" t="inlineStr">
        <is>
          <t xml:space="preserve"> </t>
        </is>
      </c>
      <c r="E29" s="4" t="inlineStr">
        <is>
          <t xml:space="preserve"> </t>
        </is>
      </c>
    </row>
    <row r="30">
      <c r="A30" s="3" t="inlineStr">
        <is>
          <t>Statements [Line Items]</t>
        </is>
      </c>
      <c r="B30" s="4" t="inlineStr">
        <is>
          <t xml:space="preserve"> </t>
        </is>
      </c>
      <c r="C30" s="4" t="inlineStr">
        <is>
          <t xml:space="preserve"> </t>
        </is>
      </c>
      <c r="D30" s="4" t="inlineStr">
        <is>
          <t xml:space="preserve"> </t>
        </is>
      </c>
      <c r="E30" s="4" t="inlineStr">
        <is>
          <t xml:space="preserve"> </t>
        </is>
      </c>
    </row>
    <row r="31">
      <c r="A31" s="4" t="inlineStr">
        <is>
          <t>Goodwill</t>
        </is>
      </c>
      <c r="B31" s="6" t="n">
        <v>20347</v>
      </c>
      <c r="C31" s="6" t="n">
        <v>55092</v>
      </c>
      <c r="D31" s="6" t="n">
        <v>54156</v>
      </c>
      <c r="E31" s="4" t="inlineStr">
        <is>
          <t xml:space="preserve"> </t>
        </is>
      </c>
    </row>
    <row r="32">
      <c r="A32" s="4" t="inlineStr">
        <is>
          <t>Growth rate</t>
        </is>
      </c>
      <c r="B32" s="4" t="inlineStr">
        <is>
          <t xml:space="preserve"> </t>
        </is>
      </c>
      <c r="C32" s="8" t="n">
        <v>0.01</v>
      </c>
      <c r="D32" s="8" t="n">
        <v>0.01</v>
      </c>
      <c r="E32" s="4" t="inlineStr">
        <is>
          <t xml:space="preserve"> </t>
        </is>
      </c>
    </row>
    <row r="33">
      <c r="A33" s="4" t="inlineStr">
        <is>
          <t>Pre-tax discount rate</t>
        </is>
      </c>
      <c r="B33" s="10" t="n">
        <v>0.131</v>
      </c>
      <c r="C33" s="10" t="n">
        <v>0.147</v>
      </c>
      <c r="D33" s="10" t="n">
        <v>0.159</v>
      </c>
      <c r="E33" s="4" t="inlineStr">
        <is>
          <t xml:space="preserve"> </t>
        </is>
      </c>
    </row>
    <row r="34">
      <c r="A34" s="4" t="inlineStr">
        <is>
          <t>Pictures | Animation Cash Generating Unit</t>
        </is>
      </c>
      <c r="B34" s="4" t="inlineStr">
        <is>
          <t xml:space="preserve"> </t>
        </is>
      </c>
      <c r="C34" s="4" t="inlineStr">
        <is>
          <t xml:space="preserve"> </t>
        </is>
      </c>
      <c r="D34" s="4" t="inlineStr">
        <is>
          <t xml:space="preserve"> </t>
        </is>
      </c>
      <c r="E34" s="4" t="inlineStr">
        <is>
          <t xml:space="preserve"> </t>
        </is>
      </c>
    </row>
    <row r="35">
      <c r="A35" s="3" t="inlineStr">
        <is>
          <t>Statements [Line Items]</t>
        </is>
      </c>
      <c r="B35" s="4" t="inlineStr">
        <is>
          <t xml:space="preserve"> </t>
        </is>
      </c>
      <c r="C35" s="4" t="inlineStr">
        <is>
          <t xml:space="preserve"> </t>
        </is>
      </c>
      <c r="D35" s="4" t="inlineStr">
        <is>
          <t xml:space="preserve"> </t>
        </is>
      </c>
      <c r="E35" s="4" t="inlineStr">
        <is>
          <t xml:space="preserve"> </t>
        </is>
      </c>
    </row>
    <row r="36">
      <c r="A36" s="4" t="inlineStr">
        <is>
          <t>Goodwill</t>
        </is>
      </c>
      <c r="B36" s="6" t="n">
        <v>102590</v>
      </c>
      <c r="C36" s="4" t="inlineStr">
        <is>
          <t xml:space="preserve"> </t>
        </is>
      </c>
      <c r="D36" s="4" t="inlineStr">
        <is>
          <t xml:space="preserve"> </t>
        </is>
      </c>
      <c r="E36" s="4" t="inlineStr">
        <is>
          <t xml:space="preserve"> </t>
        </is>
      </c>
    </row>
    <row r="37">
      <c r="A37" s="4" t="inlineStr">
        <is>
          <t>Pre-tax discount rate</t>
        </is>
      </c>
      <c r="B37" s="10" t="n">
        <v>0.135</v>
      </c>
      <c r="C37" s="4" t="inlineStr">
        <is>
          <t xml:space="preserve"> </t>
        </is>
      </c>
      <c r="D37" s="4" t="inlineStr">
        <is>
          <t xml:space="preserve"> </t>
        </is>
      </c>
      <c r="E37" s="4" t="inlineStr">
        <is>
          <t xml:space="preserve"> </t>
        </is>
      </c>
    </row>
    <row r="38">
      <c r="A38" s="4" t="inlineStr">
        <is>
          <t>Pictures | Animation Cash Generating Unit | Maximum [Member]</t>
        </is>
      </c>
      <c r="B38" s="4" t="inlineStr">
        <is>
          <t xml:space="preserve"> </t>
        </is>
      </c>
      <c r="C38" s="4" t="inlineStr">
        <is>
          <t xml:space="preserve"> </t>
        </is>
      </c>
      <c r="D38" s="4" t="inlineStr">
        <is>
          <t xml:space="preserve"> </t>
        </is>
      </c>
      <c r="E38" s="4" t="inlineStr">
        <is>
          <t xml:space="preserve"> </t>
        </is>
      </c>
    </row>
    <row r="39">
      <c r="A39" s="3" t="inlineStr">
        <is>
          <t>Statements [Line Items]</t>
        </is>
      </c>
      <c r="B39" s="4" t="inlineStr">
        <is>
          <t xml:space="preserve"> </t>
        </is>
      </c>
      <c r="C39" s="4" t="inlineStr">
        <is>
          <t xml:space="preserve"> </t>
        </is>
      </c>
      <c r="D39" s="4" t="inlineStr">
        <is>
          <t xml:space="preserve"> </t>
        </is>
      </c>
      <c r="E39" s="4" t="inlineStr">
        <is>
          <t xml:space="preserve"> </t>
        </is>
      </c>
    </row>
    <row r="40">
      <c r="A40" s="4" t="inlineStr">
        <is>
          <t>Growth rate</t>
        </is>
      </c>
      <c r="B40" s="8" t="n">
        <v>0.15</v>
      </c>
      <c r="C40" s="4" t="inlineStr">
        <is>
          <t xml:space="preserve"> </t>
        </is>
      </c>
      <c r="D40" s="4" t="inlineStr">
        <is>
          <t xml:space="preserve"> </t>
        </is>
      </c>
      <c r="E40" s="4" t="inlineStr">
        <is>
          <t xml:space="preserve"> </t>
        </is>
      </c>
    </row>
    <row r="41">
      <c r="A41" s="4" t="inlineStr">
        <is>
          <t>Pictures | Animation Cash Generating Unit | Minimum [Member]</t>
        </is>
      </c>
      <c r="B41" s="4" t="inlineStr">
        <is>
          <t xml:space="preserve"> </t>
        </is>
      </c>
      <c r="C41" s="4" t="inlineStr">
        <is>
          <t xml:space="preserve"> </t>
        </is>
      </c>
      <c r="D41" s="4" t="inlineStr">
        <is>
          <t xml:space="preserve"> </t>
        </is>
      </c>
      <c r="E41" s="4" t="inlineStr">
        <is>
          <t xml:space="preserve"> </t>
        </is>
      </c>
    </row>
    <row r="42">
      <c r="A42" s="3" t="inlineStr">
        <is>
          <t>Statements [Line Items]</t>
        </is>
      </c>
      <c r="B42" s="4" t="inlineStr">
        <is>
          <t xml:space="preserve"> </t>
        </is>
      </c>
      <c r="C42" s="4" t="inlineStr">
        <is>
          <t xml:space="preserve"> </t>
        </is>
      </c>
      <c r="D42" s="4" t="inlineStr">
        <is>
          <t xml:space="preserve"> </t>
        </is>
      </c>
      <c r="E42" s="4" t="inlineStr">
        <is>
          <t xml:space="preserve"> </t>
        </is>
      </c>
    </row>
    <row r="43">
      <c r="A43" s="4" t="inlineStr">
        <is>
          <t>Growth rate</t>
        </is>
      </c>
      <c r="B43" s="8" t="n">
        <v>0.05</v>
      </c>
      <c r="C43" s="4" t="inlineStr">
        <is>
          <t xml:space="preserve"> </t>
        </is>
      </c>
      <c r="D43" s="4" t="inlineStr">
        <is>
          <t xml:space="preserve"> </t>
        </is>
      </c>
      <c r="E43"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of non-financial assets - Additional Information (Detail) - JPY (¥) ¥ in Millions</t>
        </is>
      </c>
      <c r="B1" s="2" t="inlineStr">
        <is>
          <t>12 Months Ended</t>
        </is>
      </c>
    </row>
    <row r="2">
      <c r="B2" s="2" t="inlineStr">
        <is>
          <t>Mar. 31, 2022</t>
        </is>
      </c>
      <c r="C2" s="2" t="inlineStr">
        <is>
          <t>Mar. 31, 2021</t>
        </is>
      </c>
    </row>
    <row r="3">
      <c r="A3" s="3" t="inlineStr">
        <is>
          <t>Text Block [Abstract]</t>
        </is>
      </c>
      <c r="B3" s="4" t="inlineStr">
        <is>
          <t xml:space="preserve"> </t>
        </is>
      </c>
      <c r="C3" s="4" t="inlineStr">
        <is>
          <t xml:space="preserve"> </t>
        </is>
      </c>
    </row>
    <row r="4">
      <c r="A4" s="4" t="inlineStr">
        <is>
          <t>Impairment of non-financial assets</t>
        </is>
      </c>
      <c r="B4" s="6" t="n">
        <v>0</v>
      </c>
      <c r="C4" s="6" t="n">
        <v>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related accounts - Additional Information (Detail) - JPY (¥) ¥ in Millions</t>
        </is>
      </c>
      <c r="B1" s="2" t="inlineStr">
        <is>
          <t>12 Months Ended</t>
        </is>
      </c>
    </row>
    <row r="2">
      <c r="B2" s="2" t="inlineStr">
        <is>
          <t>Mar. 31, 2022</t>
        </is>
      </c>
      <c r="C2" s="2" t="inlineStr">
        <is>
          <t>Mar. 31, 2021</t>
        </is>
      </c>
      <c r="D2" s="2" t="inlineStr">
        <is>
          <t>Apr. 01, 2020</t>
        </is>
      </c>
    </row>
    <row r="3">
      <c r="A3" s="3" t="inlineStr">
        <is>
          <t>Disclosure of types of insurance contracts [line items]</t>
        </is>
      </c>
      <c r="B3" s="4" t="inlineStr">
        <is>
          <t xml:space="preserve"> </t>
        </is>
      </c>
      <c r="C3" s="4" t="inlineStr">
        <is>
          <t xml:space="preserve"> </t>
        </is>
      </c>
      <c r="D3" s="4" t="inlineStr">
        <is>
          <t xml:space="preserve"> </t>
        </is>
      </c>
    </row>
    <row r="4">
      <c r="A4" s="4" t="inlineStr">
        <is>
          <t>Deferred insurance acquisition costs</t>
        </is>
      </c>
      <c r="B4" s="6" t="n">
        <v>676526</v>
      </c>
      <c r="C4" s="6" t="n">
        <v>623986</v>
      </c>
      <c r="D4" s="6" t="n">
        <v>187904</v>
      </c>
    </row>
    <row r="5">
      <c r="A5" s="4" t="inlineStr">
        <is>
          <t>Deferred insurance acquisition costs decreased</t>
        </is>
      </c>
      <c r="B5" s="4" t="inlineStr">
        <is>
          <t xml:space="preserve"> </t>
        </is>
      </c>
      <c r="C5" s="5" t="n">
        <v>386528</v>
      </c>
      <c r="D5" s="4" t="inlineStr">
        <is>
          <t xml:space="preserve"> </t>
        </is>
      </c>
    </row>
    <row r="6">
      <c r="A6" s="4" t="inlineStr">
        <is>
          <t>Future insurance policy benefits increased</t>
        </is>
      </c>
      <c r="B6" s="4" t="inlineStr">
        <is>
          <t xml:space="preserve"> </t>
        </is>
      </c>
      <c r="C6" s="6" t="n">
        <v>268748</v>
      </c>
      <c r="D6" s="4" t="inlineStr">
        <is>
          <t xml:space="preserve"> </t>
        </is>
      </c>
    </row>
    <row r="7">
      <c r="A7" s="4" t="inlineStr">
        <is>
          <t>Bottom of range</t>
        </is>
      </c>
      <c r="B7" s="4" t="inlineStr">
        <is>
          <t xml:space="preserve"> </t>
        </is>
      </c>
      <c r="C7" s="4" t="inlineStr">
        <is>
          <t xml:space="preserve"> </t>
        </is>
      </c>
      <c r="D7" s="4" t="inlineStr">
        <is>
          <t xml:space="preserve"> </t>
        </is>
      </c>
    </row>
    <row r="8">
      <c r="A8" s="3" t="inlineStr">
        <is>
          <t>Disclosure of types of insurance contracts [line items]</t>
        </is>
      </c>
      <c r="B8" s="4" t="inlineStr">
        <is>
          <t xml:space="preserve"> </t>
        </is>
      </c>
      <c r="C8" s="4" t="inlineStr">
        <is>
          <t xml:space="preserve"> </t>
        </is>
      </c>
      <c r="D8" s="4" t="inlineStr">
        <is>
          <t xml:space="preserve"> </t>
        </is>
      </c>
    </row>
    <row r="9">
      <c r="A9" s="4" t="inlineStr">
        <is>
          <t>Future insurance policy benefits interest rate percentage</t>
        </is>
      </c>
      <c r="B9" s="4" t="inlineStr">
        <is>
          <t xml:space="preserve"> </t>
        </is>
      </c>
      <c r="C9" s="10" t="n">
        <v>0.005</v>
      </c>
      <c r="D9" s="4" t="inlineStr">
        <is>
          <t xml:space="preserve"> </t>
        </is>
      </c>
    </row>
    <row r="10">
      <c r="A10" s="4" t="inlineStr">
        <is>
          <t>Credited rates associated with whole life insurance contracts</t>
        </is>
      </c>
      <c r="B10" s="10" t="n">
        <v>0.017</v>
      </c>
      <c r="C10" s="4" t="inlineStr">
        <is>
          <t xml:space="preserve"> </t>
        </is>
      </c>
      <c r="D10" s="4" t="inlineStr">
        <is>
          <t xml:space="preserve"> </t>
        </is>
      </c>
    </row>
    <row r="11">
      <c r="A11" s="4" t="inlineStr">
        <is>
          <t>Credited rates associated with investment contracts</t>
        </is>
      </c>
      <c r="B11" s="10" t="n">
        <v>0.0001</v>
      </c>
      <c r="C11" s="4" t="inlineStr">
        <is>
          <t xml:space="preserve"> </t>
        </is>
      </c>
      <c r="D11" s="4" t="inlineStr">
        <is>
          <t xml:space="preserve"> </t>
        </is>
      </c>
    </row>
    <row r="12">
      <c r="A12" s="4" t="inlineStr">
        <is>
          <t>Top of range</t>
        </is>
      </c>
      <c r="B12" s="4" t="inlineStr">
        <is>
          <t xml:space="preserve"> </t>
        </is>
      </c>
      <c r="C12" s="4" t="inlineStr">
        <is>
          <t xml:space="preserve"> </t>
        </is>
      </c>
      <c r="D12" s="4" t="inlineStr">
        <is>
          <t xml:space="preserve"> </t>
        </is>
      </c>
    </row>
    <row r="13">
      <c r="A13" s="3" t="inlineStr">
        <is>
          <t>Disclosure of types of insurance contracts [line items]</t>
        </is>
      </c>
      <c r="B13" s="4" t="inlineStr">
        <is>
          <t xml:space="preserve"> </t>
        </is>
      </c>
      <c r="C13" s="4" t="inlineStr">
        <is>
          <t xml:space="preserve"> </t>
        </is>
      </c>
      <c r="D13" s="4" t="inlineStr">
        <is>
          <t xml:space="preserve"> </t>
        </is>
      </c>
    </row>
    <row r="14">
      <c r="A14" s="4" t="inlineStr">
        <is>
          <t>Future insurance policy benefits interest rate percentage</t>
        </is>
      </c>
      <c r="B14" s="4" t="inlineStr">
        <is>
          <t xml:space="preserve"> </t>
        </is>
      </c>
      <c r="C14" s="10" t="n">
        <v>0.045</v>
      </c>
      <c r="D14" s="4" t="inlineStr">
        <is>
          <t xml:space="preserve"> </t>
        </is>
      </c>
    </row>
    <row r="15">
      <c r="A15" s="4" t="inlineStr">
        <is>
          <t>Credited rates associated with whole life insurance contracts</t>
        </is>
      </c>
      <c r="B15" s="8" t="n">
        <v>0.02</v>
      </c>
      <c r="C15" s="4" t="inlineStr">
        <is>
          <t xml:space="preserve"> </t>
        </is>
      </c>
      <c r="D15" s="4" t="inlineStr">
        <is>
          <t xml:space="preserve"> </t>
        </is>
      </c>
    </row>
    <row r="16">
      <c r="A16" s="4" t="inlineStr">
        <is>
          <t>Credited rates associated with investment contracts</t>
        </is>
      </c>
      <c r="B16" s="10" t="n">
        <v>0.063</v>
      </c>
      <c r="C16" s="4" t="inlineStr">
        <is>
          <t xml:space="preserve"> </t>
        </is>
      </c>
      <c r="D16" s="4" t="inlineStr">
        <is>
          <t xml:space="preserve"> </t>
        </is>
      </c>
    </row>
    <row r="17">
      <c r="A17" s="4" t="inlineStr">
        <is>
          <t>Life insurance contracts</t>
        </is>
      </c>
      <c r="B17" s="4" t="inlineStr">
        <is>
          <t xml:space="preserve"> </t>
        </is>
      </c>
      <c r="C17" s="4" t="inlineStr">
        <is>
          <t xml:space="preserve"> </t>
        </is>
      </c>
      <c r="D17" s="4" t="inlineStr">
        <is>
          <t xml:space="preserve"> </t>
        </is>
      </c>
    </row>
    <row r="18">
      <c r="A18" s="3" t="inlineStr">
        <is>
          <t>Disclosure of types of insurance contracts [line items]</t>
        </is>
      </c>
      <c r="B18" s="4" t="inlineStr">
        <is>
          <t xml:space="preserve"> </t>
        </is>
      </c>
      <c r="C18" s="4" t="inlineStr">
        <is>
          <t xml:space="preserve"> </t>
        </is>
      </c>
      <c r="D18" s="4" t="inlineStr">
        <is>
          <t xml:space="preserve"> </t>
        </is>
      </c>
    </row>
    <row r="19">
      <c r="A19" s="4" t="inlineStr">
        <is>
          <t>Revenue from insurance</t>
        </is>
      </c>
      <c r="B19" s="6" t="n">
        <v>943092</v>
      </c>
      <c r="C19" s="6" t="n">
        <v>913361</v>
      </c>
      <c r="D19" s="4" t="inlineStr">
        <is>
          <t xml:space="preserve"> </t>
        </is>
      </c>
    </row>
    <row r="20">
      <c r="A20" s="4" t="inlineStr">
        <is>
          <t>Non-life insurance contracts</t>
        </is>
      </c>
      <c r="B20" s="4" t="inlineStr">
        <is>
          <t xml:space="preserve"> </t>
        </is>
      </c>
      <c r="C20" s="4" t="inlineStr">
        <is>
          <t xml:space="preserve"> </t>
        </is>
      </c>
      <c r="D20" s="4" t="inlineStr">
        <is>
          <t xml:space="preserve"> </t>
        </is>
      </c>
    </row>
    <row r="21">
      <c r="A21" s="3" t="inlineStr">
        <is>
          <t>Disclosure of types of insurance contracts [line items]</t>
        </is>
      </c>
      <c r="B21" s="4" t="inlineStr">
        <is>
          <t xml:space="preserve"> </t>
        </is>
      </c>
      <c r="C21" s="4" t="inlineStr">
        <is>
          <t xml:space="preserve"> </t>
        </is>
      </c>
      <c r="D21" s="4" t="inlineStr">
        <is>
          <t xml:space="preserve"> </t>
        </is>
      </c>
    </row>
    <row r="22">
      <c r="A22" s="4" t="inlineStr">
        <is>
          <t>Revenue from insurance</t>
        </is>
      </c>
      <c r="B22" s="5" t="n">
        <v>132908</v>
      </c>
      <c r="C22" s="5" t="n">
        <v>123574</v>
      </c>
      <c r="D22" s="4" t="inlineStr">
        <is>
          <t xml:space="preserve"> </t>
        </is>
      </c>
    </row>
    <row r="23">
      <c r="A23" s="4" t="inlineStr">
        <is>
          <t>Non-traditional life insurance contracts</t>
        </is>
      </c>
      <c r="B23" s="4" t="inlineStr">
        <is>
          <t xml:space="preserve"> </t>
        </is>
      </c>
      <c r="C23" s="4" t="inlineStr">
        <is>
          <t xml:space="preserve"> </t>
        </is>
      </c>
      <c r="D23" s="4" t="inlineStr">
        <is>
          <t xml:space="preserve"> </t>
        </is>
      </c>
    </row>
    <row r="24">
      <c r="A24" s="3" t="inlineStr">
        <is>
          <t>Disclosure of types of insurance contracts [line items]</t>
        </is>
      </c>
      <c r="B24" s="4" t="inlineStr">
        <is>
          <t xml:space="preserve"> </t>
        </is>
      </c>
      <c r="C24" s="4" t="inlineStr">
        <is>
          <t xml:space="preserve"> </t>
        </is>
      </c>
      <c r="D24" s="4" t="inlineStr">
        <is>
          <t xml:space="preserve"> </t>
        </is>
      </c>
    </row>
    <row r="25">
      <c r="A25" s="4" t="inlineStr">
        <is>
          <t>Deferred insurance acquisition costs</t>
        </is>
      </c>
      <c r="B25" s="6" t="n">
        <v>261475</v>
      </c>
      <c r="C25" s="6" t="n">
        <v>220254</v>
      </c>
      <c r="D25" s="6" t="n">
        <v>179894</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related accounts  - Summary of the Life Insurance Business (Detail) - JPY (¥) ¥ in Millions</t>
        </is>
      </c>
      <c r="B1" s="2" t="inlineStr">
        <is>
          <t>Mar. 31, 2022</t>
        </is>
      </c>
      <c r="C1" s="2" t="inlineStr">
        <is>
          <t>Mar. 31, 2021</t>
        </is>
      </c>
      <c r="D1" s="2" t="inlineStr">
        <is>
          <t>Apr. 01, 2020</t>
        </is>
      </c>
    </row>
    <row r="2">
      <c r="A2" s="3" t="inlineStr">
        <is>
          <t>Disclosure of types of insurance contracts [line items]</t>
        </is>
      </c>
      <c r="B2" s="4" t="inlineStr">
        <is>
          <t xml:space="preserve"> </t>
        </is>
      </c>
      <c r="C2" s="4" t="inlineStr">
        <is>
          <t xml:space="preserve"> </t>
        </is>
      </c>
      <c r="D2" s="4" t="inlineStr">
        <is>
          <t xml:space="preserve"> </t>
        </is>
      </c>
    </row>
    <row r="3">
      <c r="A3" s="4" t="inlineStr">
        <is>
          <t>Total</t>
        </is>
      </c>
      <c r="B3" s="6" t="n">
        <v>4791295</v>
      </c>
      <c r="C3" s="6" t="n">
        <v>4328894</v>
      </c>
      <c r="D3" s="6" t="n">
        <v>3640010</v>
      </c>
    </row>
    <row r="4">
      <c r="A4" s="4" t="inlineStr">
        <is>
          <t>Universal life insurance</t>
        </is>
      </c>
      <c r="B4" s="4" t="inlineStr">
        <is>
          <t xml:space="preserve"> </t>
        </is>
      </c>
      <c r="C4" s="4" t="inlineStr">
        <is>
          <t xml:space="preserve"> </t>
        </is>
      </c>
      <c r="D4" s="4" t="inlineStr">
        <is>
          <t xml:space="preserve"> </t>
        </is>
      </c>
    </row>
    <row r="5">
      <c r="A5" s="3" t="inlineStr">
        <is>
          <t>Disclosure of types of insurance contracts [line items]</t>
        </is>
      </c>
      <c r="B5" s="4" t="inlineStr">
        <is>
          <t xml:space="preserve"> </t>
        </is>
      </c>
      <c r="C5" s="4" t="inlineStr">
        <is>
          <t xml:space="preserve"> </t>
        </is>
      </c>
      <c r="D5" s="4" t="inlineStr">
        <is>
          <t xml:space="preserve"> </t>
        </is>
      </c>
    </row>
    <row r="6">
      <c r="A6" s="4" t="inlineStr">
        <is>
          <t>Total</t>
        </is>
      </c>
      <c r="B6" s="5" t="n">
        <v>3278148</v>
      </c>
      <c r="C6" s="5" t="n">
        <v>3067791</v>
      </c>
      <c r="D6" s="5" t="n">
        <v>2611577</v>
      </c>
    </row>
    <row r="7">
      <c r="A7" s="4" t="inlineStr">
        <is>
          <t>Investment contracts</t>
        </is>
      </c>
      <c r="B7" s="4" t="inlineStr">
        <is>
          <t xml:space="preserve"> </t>
        </is>
      </c>
      <c r="C7" s="4" t="inlineStr">
        <is>
          <t xml:space="preserve"> </t>
        </is>
      </c>
      <c r="D7" s="4" t="inlineStr">
        <is>
          <t xml:space="preserve"> </t>
        </is>
      </c>
    </row>
    <row r="8">
      <c r="A8" s="3" t="inlineStr">
        <is>
          <t>Disclosure of types of insurance contracts [line items]</t>
        </is>
      </c>
      <c r="B8" s="4" t="inlineStr">
        <is>
          <t xml:space="preserve"> </t>
        </is>
      </c>
      <c r="C8" s="4" t="inlineStr">
        <is>
          <t xml:space="preserve"> </t>
        </is>
      </c>
      <c r="D8" s="4" t="inlineStr">
        <is>
          <t xml:space="preserve"> </t>
        </is>
      </c>
    </row>
    <row r="9">
      <c r="A9" s="4" t="inlineStr">
        <is>
          <t>Total</t>
        </is>
      </c>
      <c r="B9" s="5" t="n">
        <v>1393257</v>
      </c>
      <c r="C9" s="5" t="n">
        <v>1101614</v>
      </c>
      <c r="D9" s="5" t="n">
        <v>883429</v>
      </c>
    </row>
    <row r="10">
      <c r="A10" s="4" t="inlineStr">
        <is>
          <t>Other insurance contracts</t>
        </is>
      </c>
      <c r="B10" s="4" t="inlineStr">
        <is>
          <t xml:space="preserve"> </t>
        </is>
      </c>
      <c r="C10" s="4" t="inlineStr">
        <is>
          <t xml:space="preserve"> </t>
        </is>
      </c>
      <c r="D10" s="4" t="inlineStr">
        <is>
          <t xml:space="preserve"> </t>
        </is>
      </c>
    </row>
    <row r="11">
      <c r="A11" s="3" t="inlineStr">
        <is>
          <t>Disclosure of types of insurance contracts [line items]</t>
        </is>
      </c>
      <c r="B11" s="4" t="inlineStr">
        <is>
          <t xml:space="preserve"> </t>
        </is>
      </c>
      <c r="C11" s="4" t="inlineStr">
        <is>
          <t xml:space="preserve"> </t>
        </is>
      </c>
      <c r="D11" s="4" t="inlineStr">
        <is>
          <t xml:space="preserve"> </t>
        </is>
      </c>
    </row>
    <row r="12">
      <c r="A12" s="4" t="inlineStr">
        <is>
          <t>Total</t>
        </is>
      </c>
      <c r="B12" s="6" t="n">
        <v>119890</v>
      </c>
      <c r="C12" s="6" t="n">
        <v>159489</v>
      </c>
      <c r="D12" s="6" t="n">
        <v>14500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Insurance-related accounts - Summary of Liability for the Minimum Guarantee Benefit (Detail) ¥ in Millions</t>
        </is>
      </c>
      <c r="C1" s="2" t="inlineStr">
        <is>
          <t>12 Months Ended</t>
        </is>
      </c>
    </row>
    <row r="2">
      <c r="B2" s="2" t="inlineStr">
        <is>
          <t>Apr. 01, 2020 JPY (¥) Age</t>
        </is>
      </c>
      <c r="C2" s="2" t="inlineStr">
        <is>
          <t>Mar. 31, 2022 JPY (¥) Age</t>
        </is>
      </c>
      <c r="D2" s="2" t="inlineStr">
        <is>
          <t>Mar. 31, 2021 JPY (¥) Age</t>
        </is>
      </c>
    </row>
    <row r="3">
      <c r="A3" s="3" t="inlineStr">
        <is>
          <t>Disclosure of types of insurance contracts [line items]</t>
        </is>
      </c>
      <c r="B3" s="4" t="inlineStr">
        <is>
          <t xml:space="preserve"> </t>
        </is>
      </c>
      <c r="C3" s="4" t="inlineStr">
        <is>
          <t xml:space="preserve"> </t>
        </is>
      </c>
      <c r="D3" s="4" t="inlineStr">
        <is>
          <t xml:space="preserve"> </t>
        </is>
      </c>
    </row>
    <row r="4">
      <c r="A4" s="4" t="inlineStr">
        <is>
          <t>Policyholders' account value</t>
        </is>
      </c>
      <c r="B4" s="6" t="n">
        <v>1561028</v>
      </c>
      <c r="C4" s="6" t="n">
        <v>2154412</v>
      </c>
      <c r="D4" s="6" t="n">
        <v>1976153</v>
      </c>
    </row>
    <row r="5">
      <c r="A5" s="4" t="inlineStr">
        <is>
          <t>Net amount at risk</t>
        </is>
      </c>
      <c r="B5" s="5" t="n">
        <v>4635899</v>
      </c>
      <c r="C5" s="5" t="n">
        <v>6420731</v>
      </c>
      <c r="D5" s="5" t="n">
        <v>5125498</v>
      </c>
    </row>
    <row r="6">
      <c r="A6" s="4" t="inlineStr">
        <is>
          <t>Liability for minimum guarantee benefit</t>
        </is>
      </c>
      <c r="B6" s="5" t="n">
        <v>143905</v>
      </c>
      <c r="C6" s="5" t="n">
        <v>100774</v>
      </c>
      <c r="D6" s="5" t="n">
        <v>100555</v>
      </c>
    </row>
    <row r="7">
      <c r="A7" s="4" t="inlineStr">
        <is>
          <t>Variable Annuities</t>
        </is>
      </c>
      <c r="B7" s="4" t="inlineStr">
        <is>
          <t xml:space="preserve"> </t>
        </is>
      </c>
      <c r="C7" s="4" t="inlineStr">
        <is>
          <t xml:space="preserve"> </t>
        </is>
      </c>
      <c r="D7" s="4" t="inlineStr">
        <is>
          <t xml:space="preserve"> </t>
        </is>
      </c>
    </row>
    <row r="8">
      <c r="A8" s="3" t="inlineStr">
        <is>
          <t>Disclosure of types of insurance contracts [line items]</t>
        </is>
      </c>
      <c r="B8" s="4" t="inlineStr">
        <is>
          <t xml:space="preserve"> </t>
        </is>
      </c>
      <c r="C8" s="4" t="inlineStr">
        <is>
          <t xml:space="preserve"> </t>
        </is>
      </c>
      <c r="D8" s="4" t="inlineStr">
        <is>
          <t xml:space="preserve"> </t>
        </is>
      </c>
    </row>
    <row r="9">
      <c r="A9" s="4" t="inlineStr">
        <is>
          <t>Policyholders' account value</t>
        </is>
      </c>
      <c r="B9" s="5" t="n">
        <v>464093</v>
      </c>
      <c r="C9" s="5" t="n">
        <v>467924</v>
      </c>
      <c r="D9" s="5" t="n">
        <v>490152</v>
      </c>
    </row>
    <row r="10">
      <c r="A10" s="4" t="inlineStr">
        <is>
          <t>Net amount at risk</t>
        </is>
      </c>
      <c r="B10" s="5" t="n">
        <v>71685</v>
      </c>
      <c r="C10" s="5" t="n">
        <v>58961</v>
      </c>
      <c r="D10" s="5" t="n">
        <v>50861</v>
      </c>
    </row>
    <row r="11">
      <c r="A11" s="4" t="inlineStr">
        <is>
          <t>Liability for minimum guarantee benefit</t>
        </is>
      </c>
      <c r="B11" s="6" t="n">
        <v>64045</v>
      </c>
      <c r="C11" s="6" t="n">
        <v>37382</v>
      </c>
      <c r="D11" s="6" t="n">
        <v>42309</v>
      </c>
    </row>
    <row r="12">
      <c r="A12" s="4" t="inlineStr">
        <is>
          <t>Average attained age | Age</t>
        </is>
      </c>
      <c r="B12" s="5" t="n">
        <v>60</v>
      </c>
      <c r="C12" s="5" t="n">
        <v>63</v>
      </c>
      <c r="D12" s="5" t="n">
        <v>61</v>
      </c>
    </row>
    <row r="13">
      <c r="A13" s="4" t="inlineStr">
        <is>
          <t>Variable Life Insurance Contracts</t>
        </is>
      </c>
      <c r="B13" s="4" t="inlineStr">
        <is>
          <t xml:space="preserve"> </t>
        </is>
      </c>
      <c r="C13" s="4" t="inlineStr">
        <is>
          <t xml:space="preserve"> </t>
        </is>
      </c>
      <c r="D13" s="4" t="inlineStr">
        <is>
          <t xml:space="preserve"> </t>
        </is>
      </c>
    </row>
    <row r="14">
      <c r="A14" s="3" t="inlineStr">
        <is>
          <t>Disclosure of types of insurance contracts [line items]</t>
        </is>
      </c>
      <c r="B14" s="4" t="inlineStr">
        <is>
          <t xml:space="preserve"> </t>
        </is>
      </c>
      <c r="C14" s="4" t="inlineStr">
        <is>
          <t xml:space="preserve"> </t>
        </is>
      </c>
      <c r="D14" s="4" t="inlineStr">
        <is>
          <t xml:space="preserve"> </t>
        </is>
      </c>
    </row>
    <row r="15">
      <c r="A15" s="4" t="inlineStr">
        <is>
          <t>Policyholders' account value</t>
        </is>
      </c>
      <c r="B15" s="6" t="n">
        <v>1096935</v>
      </c>
      <c r="C15" s="6" t="n">
        <v>1686488</v>
      </c>
      <c r="D15" s="6" t="n">
        <v>1486001</v>
      </c>
    </row>
    <row r="16">
      <c r="A16" s="4" t="inlineStr">
        <is>
          <t>Net amount at risk</t>
        </is>
      </c>
      <c r="B16" s="5" t="n">
        <v>4564214</v>
      </c>
      <c r="C16" s="5" t="n">
        <v>6361770</v>
      </c>
      <c r="D16" s="5" t="n">
        <v>5074637</v>
      </c>
    </row>
    <row r="17">
      <c r="A17" s="4" t="inlineStr">
        <is>
          <t>Liability for minimum guarantee benefit</t>
        </is>
      </c>
      <c r="B17" s="6" t="n">
        <v>79860</v>
      </c>
      <c r="C17" s="6" t="n">
        <v>63392</v>
      </c>
      <c r="D17" s="6" t="n">
        <v>58246</v>
      </c>
    </row>
    <row r="18">
      <c r="A18" s="4" t="inlineStr">
        <is>
          <t>Average attained age | Age</t>
        </is>
      </c>
      <c r="B18" s="5" t="n">
        <v>45</v>
      </c>
      <c r="C18" s="5" t="n">
        <v>45</v>
      </c>
      <c r="D18" s="5" t="n">
        <v>45</v>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surance-related accounts - Summary of Changes in Insurance Contract Liabilities (Detail) - JPY (¥) ¥ in Millions</t>
        </is>
      </c>
      <c r="C1" s="2" t="inlineStr">
        <is>
          <t>12 Months Ended</t>
        </is>
      </c>
    </row>
    <row r="2">
      <c r="C2" s="2" t="inlineStr">
        <is>
          <t>Mar. 31, 2022</t>
        </is>
      </c>
      <c r="D2" s="2" t="inlineStr">
        <is>
          <t>Mar. 31, 2021</t>
        </is>
      </c>
    </row>
    <row r="3">
      <c r="A3" s="3" t="inlineStr">
        <is>
          <t>Disclosure of reconciliation of changes in insurance contracts by components [line items]</t>
        </is>
      </c>
      <c r="C3" s="4" t="inlineStr">
        <is>
          <t xml:space="preserve"> </t>
        </is>
      </c>
      <c r="D3" s="4" t="inlineStr">
        <is>
          <t xml:space="preserve"> </t>
        </is>
      </c>
    </row>
    <row r="4">
      <c r="A4" s="4" t="inlineStr">
        <is>
          <t>Beginning balance</t>
        </is>
      </c>
      <c r="C4" s="6" t="n">
        <v>11078344</v>
      </c>
      <c r="D4" s="6" t="n">
        <v>10286666</v>
      </c>
    </row>
    <row r="5">
      <c r="A5" s="4" t="inlineStr">
        <is>
          <t>Current portion, beginning balance</t>
        </is>
      </c>
      <c r="B5" s="4" t="inlineStr">
        <is>
          <t>[1]</t>
        </is>
      </c>
      <c r="C5" s="5" t="n">
        <v>134865</v>
      </c>
      <c r="D5" s="5" t="n">
        <v>127079</v>
      </c>
    </row>
    <row r="6">
      <c r="A6" s="4" t="inlineStr">
        <is>
          <t>Non-current portion, beginning balance</t>
        </is>
      </c>
      <c r="C6" s="5" t="n">
        <v>10943479</v>
      </c>
      <c r="D6" s="5" t="n">
        <v>10159587</v>
      </c>
    </row>
    <row r="7">
      <c r="A7" s="4" t="inlineStr">
        <is>
          <t>Net premiums</t>
        </is>
      </c>
      <c r="C7" s="5" t="n">
        <v>1282155</v>
      </c>
      <c r="D7" s="5" t="n">
        <v>1106156</v>
      </c>
    </row>
    <row r="8">
      <c r="A8" s="4" t="inlineStr">
        <is>
          <t>Insurance liabilities released</t>
        </is>
      </c>
      <c r="C8" s="5" t="n">
        <v>-790755</v>
      </c>
      <c r="D8" s="5" t="n">
        <v>-661199</v>
      </c>
    </row>
    <row r="9">
      <c r="A9" s="4" t="inlineStr">
        <is>
          <t>Unwind of discount and actuarial items</t>
        </is>
      </c>
      <c r="B9" s="4" t="inlineStr">
        <is>
          <t>[2]</t>
        </is>
      </c>
      <c r="C9" s="5" t="n">
        <v>351666</v>
      </c>
      <c r="D9" s="5" t="n">
        <v>623148</v>
      </c>
    </row>
    <row r="10">
      <c r="A10" s="4" t="inlineStr">
        <is>
          <t>Changes in valuation of expected future benefits</t>
        </is>
      </c>
      <c r="C10" s="5" t="n">
        <v>-10198</v>
      </c>
      <c r="D10" s="5" t="n">
        <v>-75733</v>
      </c>
    </row>
    <row r="11">
      <c r="A11" s="4" t="inlineStr">
        <is>
          <t>Shadow accounting adjustments</t>
        </is>
      </c>
      <c r="C11" s="5" t="n">
        <v>-18861</v>
      </c>
      <c r="D11" s="5" t="n">
        <v>-262907</v>
      </c>
    </row>
    <row r="12">
      <c r="A12" s="4" t="inlineStr">
        <is>
          <t>Other</t>
        </is>
      </c>
      <c r="C12" s="5" t="n">
        <v>-35870</v>
      </c>
      <c r="D12" s="5" t="n">
        <v>22235</v>
      </c>
    </row>
    <row r="13">
      <c r="A13" s="4" t="inlineStr">
        <is>
          <t>Currency exchange rate fluctuations</t>
        </is>
      </c>
      <c r="C13" s="5" t="n">
        <v>126854</v>
      </c>
      <c r="D13" s="5" t="n">
        <v>39978</v>
      </c>
    </row>
    <row r="14">
      <c r="A14" s="4" t="inlineStr">
        <is>
          <t>Ending balance</t>
        </is>
      </c>
      <c r="C14" s="5" t="n">
        <v>11983335</v>
      </c>
      <c r="D14" s="5" t="n">
        <v>11078344</v>
      </c>
    </row>
    <row r="15">
      <c r="A15" s="4" t="inlineStr">
        <is>
          <t>Current portion, ending balance</t>
        </is>
      </c>
      <c r="B15" s="4" t="inlineStr">
        <is>
          <t>[1]</t>
        </is>
      </c>
      <c r="C15" s="5" t="n">
        <v>153006</v>
      </c>
      <c r="D15" s="5" t="n">
        <v>134865</v>
      </c>
    </row>
    <row r="16">
      <c r="A16" s="4" t="inlineStr">
        <is>
          <t>Non-current portion, ending balance</t>
        </is>
      </c>
      <c r="C16" s="5" t="n">
        <v>11830329</v>
      </c>
      <c r="D16" s="5" t="n">
        <v>10943479</v>
      </c>
    </row>
    <row r="17">
      <c r="A17" s="4" t="inlineStr">
        <is>
          <t>Future Insurance Policy Benefits</t>
        </is>
      </c>
      <c r="C17" s="4" t="inlineStr">
        <is>
          <t xml:space="preserve"> </t>
        </is>
      </c>
      <c r="D17" s="4" t="inlineStr">
        <is>
          <t xml:space="preserve"> </t>
        </is>
      </c>
    </row>
    <row r="18">
      <c r="A18" s="3" t="inlineStr">
        <is>
          <t>Disclosure of reconciliation of changes in insurance contracts by components [line items]</t>
        </is>
      </c>
      <c r="C18" s="4" t="inlineStr">
        <is>
          <t xml:space="preserve"> </t>
        </is>
      </c>
      <c r="D18" s="4" t="inlineStr">
        <is>
          <t xml:space="preserve"> </t>
        </is>
      </c>
    </row>
    <row r="19">
      <c r="A19" s="4" t="inlineStr">
        <is>
          <t>Beginning balance</t>
        </is>
      </c>
      <c r="C19" s="5" t="n">
        <v>6749450</v>
      </c>
      <c r="D19" s="5" t="n">
        <v>6646656</v>
      </c>
    </row>
    <row r="20">
      <c r="A20" s="4" t="inlineStr">
        <is>
          <t>Current portion, beginning balance</t>
        </is>
      </c>
      <c r="B20" s="4" t="inlineStr">
        <is>
          <t>[1]</t>
        </is>
      </c>
      <c r="C20" s="5" t="n">
        <v>134865</v>
      </c>
      <c r="D20" s="5" t="n">
        <v>127079</v>
      </c>
    </row>
    <row r="21">
      <c r="A21" s="4" t="inlineStr">
        <is>
          <t>Non-current portion, beginning balance</t>
        </is>
      </c>
      <c r="C21" s="5" t="n">
        <v>6614585</v>
      </c>
      <c r="D21" s="5" t="n">
        <v>6519577</v>
      </c>
    </row>
    <row r="22">
      <c r="A22" s="4" t="inlineStr">
        <is>
          <t>Net premiums</t>
        </is>
      </c>
      <c r="C22" s="5" t="n">
        <v>813856</v>
      </c>
      <c r="D22" s="5" t="n">
        <v>786916</v>
      </c>
    </row>
    <row r="23">
      <c r="A23" s="4" t="inlineStr">
        <is>
          <t>Insurance liabilities released</t>
        </is>
      </c>
      <c r="C23" s="5" t="n">
        <v>-539586</v>
      </c>
      <c r="D23" s="5" t="n">
        <v>-465997</v>
      </c>
    </row>
    <row r="24">
      <c r="A24" s="4" t="inlineStr">
        <is>
          <t>Unwind of discount and actuarial items</t>
        </is>
      </c>
      <c r="B24" s="4" t="inlineStr">
        <is>
          <t>[2]</t>
        </is>
      </c>
      <c r="C24" s="5" t="n">
        <v>149869</v>
      </c>
      <c r="D24" s="5" t="n">
        <v>157379</v>
      </c>
    </row>
    <row r="25">
      <c r="A25" s="4" t="inlineStr">
        <is>
          <t>Changes in valuation of expected future benefits</t>
        </is>
      </c>
      <c r="C25" s="5" t="n">
        <v>-11144</v>
      </c>
      <c r="D25" s="5" t="n">
        <v>-69332</v>
      </c>
    </row>
    <row r="26">
      <c r="A26" s="4" t="inlineStr">
        <is>
          <t>Shadow accounting adjustments</t>
        </is>
      </c>
      <c r="C26" s="5" t="n">
        <v>-15692</v>
      </c>
      <c r="D26" s="5" t="n">
        <v>-258953</v>
      </c>
    </row>
    <row r="27">
      <c r="A27" s="4" t="inlineStr">
        <is>
          <t>Other</t>
        </is>
      </c>
      <c r="C27" s="5" t="n">
        <v>-65198</v>
      </c>
      <c r="D27" s="5" t="n">
        <v>-68340</v>
      </c>
    </row>
    <row r="28">
      <c r="A28" s="4" t="inlineStr">
        <is>
          <t>Currency exchange rate fluctuations</t>
        </is>
      </c>
      <c r="C28" s="5" t="n">
        <v>110485</v>
      </c>
      <c r="D28" s="5" t="n">
        <v>21121</v>
      </c>
    </row>
    <row r="29">
      <c r="A29" s="4" t="inlineStr">
        <is>
          <t>Ending balance</t>
        </is>
      </c>
      <c r="C29" s="5" t="n">
        <v>7192040</v>
      </c>
      <c r="D29" s="5" t="n">
        <v>6749450</v>
      </c>
    </row>
    <row r="30">
      <c r="A30" s="4" t="inlineStr">
        <is>
          <t>Current portion, ending balance</t>
        </is>
      </c>
      <c r="B30" s="4" t="inlineStr">
        <is>
          <t>[1]</t>
        </is>
      </c>
      <c r="C30" s="5" t="n">
        <v>153006</v>
      </c>
      <c r="D30" s="5" t="n">
        <v>134865</v>
      </c>
    </row>
    <row r="31">
      <c r="A31" s="4" t="inlineStr">
        <is>
          <t>Non-current portion, ending balance</t>
        </is>
      </c>
      <c r="C31" s="5" t="n">
        <v>7039034</v>
      </c>
      <c r="D31" s="5" t="n">
        <v>6614585</v>
      </c>
    </row>
    <row r="32">
      <c r="A32" s="4" t="inlineStr">
        <is>
          <t>Policyholders Account In The Life Insurance Business</t>
        </is>
      </c>
      <c r="C32" s="4" t="inlineStr">
        <is>
          <t xml:space="preserve"> </t>
        </is>
      </c>
      <c r="D32" s="4" t="inlineStr">
        <is>
          <t xml:space="preserve"> </t>
        </is>
      </c>
    </row>
    <row r="33">
      <c r="A33" s="3" t="inlineStr">
        <is>
          <t>Disclosure of reconciliation of changes in insurance contracts by components [line items]</t>
        </is>
      </c>
      <c r="C33" s="4" t="inlineStr">
        <is>
          <t xml:space="preserve"> </t>
        </is>
      </c>
      <c r="D33" s="4" t="inlineStr">
        <is>
          <t xml:space="preserve"> </t>
        </is>
      </c>
    </row>
    <row r="34">
      <c r="A34" s="4" t="inlineStr">
        <is>
          <t>Beginning balance</t>
        </is>
      </c>
      <c r="C34" s="5" t="n">
        <v>4328894</v>
      </c>
      <c r="D34" s="5" t="n">
        <v>3640010</v>
      </c>
    </row>
    <row r="35">
      <c r="A35" s="4" t="inlineStr">
        <is>
          <t>Current portion, beginning balance</t>
        </is>
      </c>
      <c r="B35" s="4" t="inlineStr">
        <is>
          <t>[1]</t>
        </is>
      </c>
      <c r="C35" s="5" t="n">
        <v>0</v>
      </c>
      <c r="D35" s="5" t="n">
        <v>0</v>
      </c>
    </row>
    <row r="36">
      <c r="A36" s="4" t="inlineStr">
        <is>
          <t>Non-current portion, beginning balance</t>
        </is>
      </c>
      <c r="C36" s="5" t="n">
        <v>4328894</v>
      </c>
      <c r="D36" s="5" t="n">
        <v>3640010</v>
      </c>
    </row>
    <row r="37">
      <c r="A37" s="4" t="inlineStr">
        <is>
          <t>Net premiums</t>
        </is>
      </c>
      <c r="C37" s="5" t="n">
        <v>468299</v>
      </c>
      <c r="D37" s="5" t="n">
        <v>319240</v>
      </c>
    </row>
    <row r="38">
      <c r="A38" s="4" t="inlineStr">
        <is>
          <t>Insurance liabilities released</t>
        </is>
      </c>
      <c r="C38" s="5" t="n">
        <v>-251169</v>
      </c>
      <c r="D38" s="5" t="n">
        <v>-195202</v>
      </c>
    </row>
    <row r="39">
      <c r="A39" s="4" t="inlineStr">
        <is>
          <t>Unwind of discount and actuarial items</t>
        </is>
      </c>
      <c r="B39" s="4" t="inlineStr">
        <is>
          <t>[2]</t>
        </is>
      </c>
      <c r="C39" s="5" t="n">
        <v>201797</v>
      </c>
      <c r="D39" s="5" t="n">
        <v>465769</v>
      </c>
    </row>
    <row r="40">
      <c r="A40" s="4" t="inlineStr">
        <is>
          <t>Changes in valuation of expected future benefits</t>
        </is>
      </c>
      <c r="C40" s="5" t="n">
        <v>946</v>
      </c>
      <c r="D40" s="5" t="n">
        <v>-6401</v>
      </c>
    </row>
    <row r="41">
      <c r="A41" s="4" t="inlineStr">
        <is>
          <t>Shadow accounting adjustments</t>
        </is>
      </c>
      <c r="C41" s="5" t="n">
        <v>-3169</v>
      </c>
      <c r="D41" s="5" t="n">
        <v>-3954</v>
      </c>
    </row>
    <row r="42">
      <c r="A42" s="4" t="inlineStr">
        <is>
          <t>Other</t>
        </is>
      </c>
      <c r="C42" s="5" t="n">
        <v>29328</v>
      </c>
      <c r="D42" s="5" t="n">
        <v>90575</v>
      </c>
    </row>
    <row r="43">
      <c r="A43" s="4" t="inlineStr">
        <is>
          <t>Currency exchange rate fluctuations</t>
        </is>
      </c>
      <c r="C43" s="5" t="n">
        <v>16369</v>
      </c>
      <c r="D43" s="5" t="n">
        <v>18857</v>
      </c>
    </row>
    <row r="44">
      <c r="A44" s="4" t="inlineStr">
        <is>
          <t>Ending balance</t>
        </is>
      </c>
      <c r="C44" s="5" t="n">
        <v>4791295</v>
      </c>
      <c r="D44" s="5" t="n">
        <v>4328894</v>
      </c>
    </row>
    <row r="45">
      <c r="A45" s="4" t="inlineStr">
        <is>
          <t>Current portion, ending balance</t>
        </is>
      </c>
      <c r="B45" s="4" t="inlineStr">
        <is>
          <t>[1]</t>
        </is>
      </c>
      <c r="C45" s="5" t="n">
        <v>0</v>
      </c>
      <c r="D45" s="5" t="n">
        <v>0</v>
      </c>
    </row>
    <row r="46">
      <c r="A46" s="4" t="inlineStr">
        <is>
          <t>Non-current portion, ending balance</t>
        </is>
      </c>
      <c r="C46" s="6" t="n">
        <v>4791295</v>
      </c>
      <c r="D46" s="6" t="n">
        <v>4328894</v>
      </c>
    </row>
    <row r="47"/>
    <row r="48">
      <c r="A48" s="4" t="inlineStr">
        <is>
          <t>[1]The current portion of future insurance policy benefits and other is included in other current liabilities in the consolidated statements of financial position.[2]Mainly includes interests credited to reserves, expenses and mortality charges.</t>
        </is>
      </c>
    </row>
  </sheetData>
  <mergeCells count="4">
    <mergeCell ref="A1:B2"/>
    <mergeCell ref="C1:D1"/>
    <mergeCell ref="A47:C47"/>
    <mergeCell ref="A48:C48"/>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surance-related accounts - Summary of Changes in Deferred Insurance Acquisition Costs (Detail) - JPY (¥) ¥ in Millions</t>
        </is>
      </c>
      <c r="C1" s="2" t="inlineStr">
        <is>
          <t>12 Months Ended</t>
        </is>
      </c>
    </row>
    <row r="2">
      <c r="C2" s="2" t="inlineStr">
        <is>
          <t>Mar. 31, 2022</t>
        </is>
      </c>
      <c r="D2" s="2" t="inlineStr">
        <is>
          <t>Mar. 31, 2021</t>
        </is>
      </c>
    </row>
    <row r="3">
      <c r="A3" s="3" t="inlineStr">
        <is>
          <t>Reconciliation of changes in deferred acquisition costs arising from insurance contracts [abstract]</t>
        </is>
      </c>
      <c r="C3" s="4" t="inlineStr">
        <is>
          <t xml:space="preserve"> </t>
        </is>
      </c>
      <c r="D3" s="4" t="inlineStr">
        <is>
          <t xml:space="preserve"> </t>
        </is>
      </c>
    </row>
    <row r="4">
      <c r="A4" s="4" t="inlineStr">
        <is>
          <t>Beginning Balance</t>
        </is>
      </c>
      <c r="C4" s="6" t="n">
        <v>631231</v>
      </c>
      <c r="D4" s="6" t="n">
        <v>194116</v>
      </c>
    </row>
    <row r="5">
      <c r="A5" s="4" t="inlineStr">
        <is>
          <t>Current portion, beginning balance</t>
        </is>
      </c>
      <c r="B5" s="4" t="inlineStr">
        <is>
          <t>[1]</t>
        </is>
      </c>
      <c r="C5" s="5" t="n">
        <v>7245</v>
      </c>
      <c r="D5" s="5" t="n">
        <v>6212</v>
      </c>
    </row>
    <row r="6">
      <c r="A6" s="4" t="inlineStr">
        <is>
          <t>Non-current portion, beginning balance</t>
        </is>
      </c>
      <c r="C6" s="5" t="n">
        <v>623986</v>
      </c>
      <c r="D6" s="5" t="n">
        <v>187904</v>
      </c>
    </row>
    <row r="7">
      <c r="A7" s="4" t="inlineStr">
        <is>
          <t>New deferred insurance acquisition costs</t>
        </is>
      </c>
      <c r="C7" s="5" t="n">
        <v>109320</v>
      </c>
      <c r="D7" s="5" t="n">
        <v>96638</v>
      </c>
    </row>
    <row r="8">
      <c r="A8" s="4" t="inlineStr">
        <is>
          <t>Amortization amount for current period</t>
        </is>
      </c>
      <c r="C8" s="5" t="n">
        <v>-69237</v>
      </c>
      <c r="D8" s="5" t="n">
        <v>-44738</v>
      </c>
    </row>
    <row r="9">
      <c r="A9" s="4" t="inlineStr">
        <is>
          <t>Shadow accounting adjustments</t>
        </is>
      </c>
      <c r="C9" s="5" t="n">
        <v>4505</v>
      </c>
      <c r="D9" s="5" t="n">
        <v>383731</v>
      </c>
    </row>
    <row r="10">
      <c r="A10" s="4" t="inlineStr">
        <is>
          <t>Currency exchange rate fluctuations</t>
        </is>
      </c>
      <c r="C10" s="5" t="n">
        <v>8017</v>
      </c>
      <c r="D10" s="5" t="n">
        <v>1484</v>
      </c>
    </row>
    <row r="11">
      <c r="A11" s="4" t="inlineStr">
        <is>
          <t>Ending Balance</t>
        </is>
      </c>
      <c r="C11" s="5" t="n">
        <v>683836</v>
      </c>
      <c r="D11" s="5" t="n">
        <v>631231</v>
      </c>
    </row>
    <row r="12">
      <c r="A12" s="4" t="inlineStr">
        <is>
          <t>Current portion, ending balance</t>
        </is>
      </c>
      <c r="B12" s="4" t="inlineStr">
        <is>
          <t>[1]</t>
        </is>
      </c>
      <c r="C12" s="5" t="n">
        <v>7310</v>
      </c>
      <c r="D12" s="5" t="n">
        <v>7245</v>
      </c>
    </row>
    <row r="13">
      <c r="A13" s="4" t="inlineStr">
        <is>
          <t>Non-current portion, ending balance</t>
        </is>
      </c>
      <c r="C13" s="6" t="n">
        <v>676526</v>
      </c>
      <c r="D13" s="6" t="n">
        <v>623986</v>
      </c>
    </row>
    <row r="14"/>
    <row r="15">
      <c r="A15" s="4" t="inlineStr">
        <is>
          <t>[1]The current portion of deferred insurance acquisition costs is included in other current assets in the consolidated statements of financial position.</t>
        </is>
      </c>
    </row>
  </sheetData>
  <mergeCells count="4">
    <mergeCell ref="A1:B2"/>
    <mergeCell ref="C1:D1"/>
    <mergeCell ref="A14:C14"/>
    <mergeCell ref="A15:C15"/>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related accounts - Summary of Significant Assumption (Detail)</t>
        </is>
      </c>
      <c r="B1" s="2" t="inlineStr">
        <is>
          <t>Mar. 31, 2022</t>
        </is>
      </c>
      <c r="C1" s="2" t="inlineStr">
        <is>
          <t>Mar. 31, 2021</t>
        </is>
      </c>
      <c r="D1" s="2" t="inlineStr">
        <is>
          <t>Apr. 01, 2020</t>
        </is>
      </c>
    </row>
    <row r="2">
      <c r="A2" s="4" t="inlineStr">
        <is>
          <t>Bottom of range</t>
        </is>
      </c>
      <c r="B2" s="4" t="inlineStr">
        <is>
          <t xml:space="preserve"> </t>
        </is>
      </c>
      <c r="C2" s="4" t="inlineStr">
        <is>
          <t xml:space="preserve"> </t>
        </is>
      </c>
      <c r="D2" s="4" t="inlineStr">
        <is>
          <t xml:space="preserve"> </t>
        </is>
      </c>
    </row>
    <row r="3">
      <c r="A3" s="3" t="inlineStr">
        <is>
          <t>Disclosure of discount rate used to measure the fair value of the future insurance policy benefits and policyholders account in the life insurance business [Line Items]</t>
        </is>
      </c>
      <c r="B3" s="4" t="inlineStr">
        <is>
          <t xml:space="preserve"> </t>
        </is>
      </c>
      <c r="C3" s="4" t="inlineStr">
        <is>
          <t xml:space="preserve"> </t>
        </is>
      </c>
      <c r="D3" s="4" t="inlineStr">
        <is>
          <t xml:space="preserve"> </t>
        </is>
      </c>
    </row>
    <row r="4">
      <c r="A4" s="4" t="inlineStr">
        <is>
          <t>Discount rates of insurance contracts liabilities</t>
        </is>
      </c>
      <c r="B4" s="4" t="inlineStr">
        <is>
          <t>(0.075%)</t>
        </is>
      </c>
      <c r="C4" s="4" t="inlineStr">
        <is>
          <t>(0.046%)</t>
        </is>
      </c>
      <c r="D4" s="4" t="inlineStr">
        <is>
          <t>(0.061%)</t>
        </is>
      </c>
    </row>
    <row r="5">
      <c r="A5" s="4" t="inlineStr">
        <is>
          <t>Top of range</t>
        </is>
      </c>
      <c r="B5" s="4" t="inlineStr">
        <is>
          <t xml:space="preserve"> </t>
        </is>
      </c>
      <c r="C5" s="4" t="inlineStr">
        <is>
          <t xml:space="preserve"> </t>
        </is>
      </c>
      <c r="D5" s="4" t="inlineStr">
        <is>
          <t xml:space="preserve"> </t>
        </is>
      </c>
    </row>
    <row r="6">
      <c r="A6" s="3" t="inlineStr">
        <is>
          <t>Disclosure of discount rate used to measure the fair value of the future insurance policy benefits and policyholders account in the life insurance business [Line Items]</t>
        </is>
      </c>
      <c r="B6" s="4" t="inlineStr">
        <is>
          <t xml:space="preserve"> </t>
        </is>
      </c>
      <c r="C6" s="4" t="inlineStr">
        <is>
          <t xml:space="preserve"> </t>
        </is>
      </c>
      <c r="D6" s="4" t="inlineStr">
        <is>
          <t xml:space="preserve"> </t>
        </is>
      </c>
    </row>
    <row r="7">
      <c r="A7" s="4" t="inlineStr">
        <is>
          <t>Discount rates of insurance contracts liabilities</t>
        </is>
      </c>
      <c r="B7" s="10" t="n">
        <v>0.0625</v>
      </c>
      <c r="C7" s="10" t="n">
        <v>0.0625</v>
      </c>
      <c r="D7" s="10" t="n">
        <v>0.062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Mar. 31, 2022</t>
        </is>
      </c>
    </row>
    <row r="3">
      <c r="A3" s="3" t="inlineStr">
        <is>
          <t>Text Block [Abstract]</t>
        </is>
      </c>
      <c r="B3" s="4" t="inlineStr">
        <is>
          <t xml:space="preserve"> </t>
        </is>
      </c>
    </row>
    <row r="4">
      <c r="A4" s="4" t="inlineStr">
        <is>
          <t>Business segment information</t>
        </is>
      </c>
      <c r="B4" s="4" t="inlineStr">
        <is>
          <t xml:space="preserve">4. Business segment information The reportable segments presented below are the segments of Sony for which separate financial information is available and for which operating income or loss amounts are evaluated regularly by the chief operating decision maker (“CODM”) in deciding how to allocate resources and in assessing performance. The CODM does not evaluate segments using discrete asset information. Sony’s CODM is its Chairman, President and Chief Executive Officer. Due to organizational changes as of April 1, 2021, from the first quarter of the fiscal year ended March 31, 2022, Sony transferred some of the businesses and functions previously included within All Other and Corporate and elimination to the EP&amp;S segment. In connection with these organizational changes, sales and financial services revenue and operating income (loss) of each segment for the fiscal year ended March 31, 2021 are presented to conform to the organizational structure for the fiscal year ended March 31, 2022. The G&amp;NS segment includes the network services businesses, the manufacture and sales of home gaming products and the production and sales of software. The Music segment includes the Recorded Music, Music Publishing and Visual Media and Platform businesses. The Pictures segment includes the Motion Pictures, Television Productions and Media Networks businesses. The EP&amp;S segment includes the Televisions business, the Audio and Video business, the Still and Video Cameras business, the smartphone business and the internet-related service business. The I&amp;SS segment includes the image sensors business. The Financial Services segment primarily represents individual life insurance and non-life Segment sales and financial services revenue:
Yen in millions
Fiscal year ended March 31
2021 2022
Sales and financial services revenue:
Game &amp; Network Services —
Customers 2,604,713 2,674,356
Intersegment 51,565 65,407
Total 2,656,278 2,739,763
Music —
Customers 927,250 1,100,532
Intersegment 12,617 16,417
Total 939,867 1,116,949
Pictures —
Customers 751,800 1,236,399
Intersegment 1,187 2,512
Total 752,987 1,238,911
Electronics Products &amp; Solutions —
Customers 2,016,887 2,297,886
Intersegment 51,200 41,300
Total 2,068,087 2,339,186
Imaging &amp; Sensing Solutions —
Customers 937,859 992,200
Intersegment 74,638 84,224
Total 1,012,497 1,076,424
Financial Services —
Customers 1,664,991 1,524,811
Intersegment 9,011 9,018
Total 1,674,002 1,533,829
All Other —
Customers 84,202 82,264
Intersegment 16,534 16,519
Total 100,736 98,783
Corporate and elimination (205,793 ) (222,332 )
Consolidated total 8,998,661 9,921,513
G&amp;NS intersegment amounts primarily consist of transactions with the EP&amp;S segment. EP&amp;S intersegment amounts primarily consist of transactions with the G&amp;NS segment. I&amp;SS intersegment amounts primarily consist of transactions with the G&amp;NS segment and the EP&amp;S segment. Corporate and elimination includes certain brand and patent royalty income. Segment profit (loss):
Yen in millions
Fiscal year ended March 31
2021 2022
Operating income (loss):
Game &amp; Network Services 341,718 346,089
Music 184,786 210,933
Pictures 79,851 217,393
Electronics Products &amp; Solutions 127,859 212,942
Imaging &amp; Sensing Solutions 145,884 155,597
Financial Services 154,765 150,111
All Other 7,178 17,981
Total 1,042,041 1,311,046
Corporate and elimination (86,786 ) (108,707 )
Consolidated operating income 955,255 1,202,339
Financial income 83,792 19,304
Financial expenses (41,082 ) (104,140 )
Consolidated income before income taxes 997,965 1,117,503
Operating income (loss) is sales and financial services revenue less costs and expenses, and includes the share of profit (loss) of investments accounted for using the equity method. Other significant items:
Yen in millions
Fiscal year ended March 31
2021 2022
Share of profit (loss) of investments accounted for using the equity method:
Game &amp; Network Services — 14
Music 570 4,073
Pictures 123 (664 )
Electronics Products &amp; Solutions 57 1,103
Imaging &amp; Sensing Solutions (123 ) (603 )
Financial Services — —
All Other 10,924 19,723
Consolidated total 11,551 23,646
Depreciation and amortization:
Game &amp; Network Services 52,987 61,219
Music 46,217 61,465
Pictures 290,895 396,251
Electronics Products &amp; Solutions 82,174 91,759
Imaging &amp; Sensing Solutions 159,469 172,842
Financial Services, including deferred insurance acquisition costs 68,598 94,169
All Other 7,686 4,300
Total 708,026 882,005
Corporate 24,085 22,465
Consolidated total 732,111 904,470
Sales to customers by product category: The following table is a breakdown of sales and financial services revenue to external customers by product category for each segment. Sony management views each segment as a single operating segment.
Yen in millions
Fiscal year ended March 31
2021 2022
Sales and financial services revenue:
Game &amp; Network Services
Digital Software and Add-on 1,454,654 1,424,459
Network Services 382,950 409,355
Hardware and Others 767,109 840,542
Total 2,604,713 2,674,356
Music
Recorded Music — Streaming 337,100 462,368
Recorded Music — Others 179,167 206,412
Music Publishing 156,862 200,334
Visual Media and Platform 254,121 231,418
Total 927,250 1,100,532
Pictures
Motion Pictures 265,301 518,840
Television Productions 267,123 419,494
Media Networks 219,376 298,065
Total 751,800 1,236,399
Electronics Products &amp; Solutions
Televisions 709,007 858,837
Audio and Video 313,975 326,704
Still and Video Cameras 338,694 414,898
Mobile Communications 358,580 365,864
Other 296,631 331,583
Total 2,016,887 2,297,886
Imaging &amp; Sensing Solutions 937,859 992,200
Financial Services 1,664,991 1,524,811
All Other 84,202 82,264
Corporate 10,959 13,065
Consolidated total 8,998,661 9,921,513
In the G&amp;NS segment, Digital Software and Add-on add-on Blu-ray broadcast; Mobile Communications includes smartphones and an internet-related service business; Other includes display products such as projectors and medical equipment. Geographic Information: Sales and financial services revenue attributed to countries and areas based on location of external customers for the fiscal years ended March 31, 2021 and 2022 and non-current
Yen in millions
Fiscal year ended March 31
2021 2022
Sales and financial services revenue:
Japan 2,965,936 2,764,321
United States 2,147,686 2,766,021
Europe 1,817,854 1,870,091
China 762,766 771,006
Asia-Pacific 861,623 1,149,261
Other Areas 442,796 600,813
Total 8,998,661 9,921,513
Yen in millions
April 1 March 31
2020 2021 2022
Non-current right-of-use
Japan 1,389,781 1,460,029 1,592,981
United States 1,328,295 1,378,343 1,830,602
Europe 410,989 459,201 565,044
China 27,108 27,091 34,029
Asia-Pacific 151,108 148,467 158,030
Other Areas 44,272 55,155 91,001
Total 3,351,553 3,528,286 4,271,687
Major countries and areas in each geographic segment excluding Japan, United States and China are as follows:
(1) Europe: United Kingdom, France, Germany, Russia, Spain and Italy
(2) Asia-Pacific: India, South Korea, Oceania, Thailand and Malaysia
(3) Other Areas: The Middle East/Africa, Brazil, Mexico and Canada There are no individually material countries with respect to sales and financial services revenue or non-current Transfers between reportable business segments or geographic areas are made at individually negotiated prices that are intended to reflect a market-based transfer price. There were no sales or financial services revenue with any single major external customer for the fiscal years ended March 31, 2021 and 202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surance-related accounts - Summary of Impact of Assumption Change (Detail) - JPY (¥) ¥ in Millions</t>
        </is>
      </c>
      <c r="C1" s="2" t="inlineStr">
        <is>
          <t>12 Months Ended</t>
        </is>
      </c>
    </row>
    <row r="2">
      <c r="B2" s="2" t="inlineStr">
        <is>
          <t>Apr. 01, 2020</t>
        </is>
      </c>
      <c r="C2" s="2" t="inlineStr">
        <is>
          <t>Mar. 31, 2022</t>
        </is>
      </c>
      <c r="D2" s="2" t="inlineStr">
        <is>
          <t>Mar. 31, 2021</t>
        </is>
      </c>
    </row>
    <row r="3">
      <c r="A3" s="3" t="inlineStr">
        <is>
          <t>Disclosure of Impact of Assumption Change [Line Items]</t>
        </is>
      </c>
      <c r="B3" s="4" t="inlineStr">
        <is>
          <t xml:space="preserve"> </t>
        </is>
      </c>
      <c r="C3" s="4" t="inlineStr">
        <is>
          <t xml:space="preserve"> </t>
        </is>
      </c>
      <c r="D3" s="4" t="inlineStr">
        <is>
          <t xml:space="preserve"> </t>
        </is>
      </c>
    </row>
    <row r="4">
      <c r="A4" s="4" t="inlineStr">
        <is>
          <t>Impact on gains (losses)</t>
        </is>
      </c>
      <c r="B4" s="6" t="n">
        <v>-11064</v>
      </c>
      <c r="C4" s="6" t="n">
        <v>6643</v>
      </c>
      <c r="D4" s="6" t="n">
        <v>31076</v>
      </c>
    </row>
    <row r="5">
      <c r="A5" s="4" t="inlineStr">
        <is>
          <t>Impact on capital</t>
        </is>
      </c>
      <c r="B5" s="5" t="n">
        <v>-465869</v>
      </c>
      <c r="C5" s="5" t="n">
        <v>18087</v>
      </c>
      <c r="D5" s="5" t="n">
        <v>477642</v>
      </c>
    </row>
    <row r="6">
      <c r="A6" s="4" t="inlineStr">
        <is>
          <t>Changes In Economic Asumptions</t>
        </is>
      </c>
      <c r="B6" s="4" t="inlineStr">
        <is>
          <t xml:space="preserve"> </t>
        </is>
      </c>
      <c r="C6" s="4" t="inlineStr">
        <is>
          <t xml:space="preserve"> </t>
        </is>
      </c>
      <c r="D6" s="4" t="inlineStr">
        <is>
          <t xml:space="preserve"> </t>
        </is>
      </c>
    </row>
    <row r="7">
      <c r="A7" s="3" t="inlineStr">
        <is>
          <t>Disclosure of Impact of Assumption Change [Line Items]</t>
        </is>
      </c>
      <c r="B7" s="4" t="inlineStr">
        <is>
          <t xml:space="preserve"> </t>
        </is>
      </c>
      <c r="C7" s="4" t="inlineStr">
        <is>
          <t xml:space="preserve"> </t>
        </is>
      </c>
      <c r="D7" s="4" t="inlineStr">
        <is>
          <t xml:space="preserve"> </t>
        </is>
      </c>
    </row>
    <row r="8">
      <c r="A8" s="4" t="inlineStr">
        <is>
          <t>Impact on gains (losses)</t>
        </is>
      </c>
      <c r="B8" s="5" t="n">
        <v>-14048</v>
      </c>
      <c r="C8" s="5" t="n">
        <v>7091</v>
      </c>
      <c r="D8" s="5" t="n">
        <v>25704</v>
      </c>
    </row>
    <row r="9">
      <c r="A9" s="4" t="inlineStr">
        <is>
          <t>Impact on capital</t>
        </is>
      </c>
      <c r="B9" s="5" t="n">
        <v>-472171</v>
      </c>
      <c r="C9" s="5" t="n">
        <v>16874</v>
      </c>
      <c r="D9" s="5" t="n">
        <v>467478</v>
      </c>
    </row>
    <row r="10">
      <c r="A10" s="4" t="inlineStr">
        <is>
          <t>Changes In Non Economic Assumptions</t>
        </is>
      </c>
      <c r="B10" s="4" t="inlineStr">
        <is>
          <t xml:space="preserve"> </t>
        </is>
      </c>
      <c r="C10" s="4" t="inlineStr">
        <is>
          <t xml:space="preserve"> </t>
        </is>
      </c>
      <c r="D10" s="4" t="inlineStr">
        <is>
          <t xml:space="preserve"> </t>
        </is>
      </c>
    </row>
    <row r="11">
      <c r="A11" s="3" t="inlineStr">
        <is>
          <t>Disclosure of Impact of Assumption Change [Line Items]</t>
        </is>
      </c>
      <c r="B11" s="4" t="inlineStr">
        <is>
          <t xml:space="preserve"> </t>
        </is>
      </c>
      <c r="C11" s="4" t="inlineStr">
        <is>
          <t xml:space="preserve"> </t>
        </is>
      </c>
      <c r="D11" s="4" t="inlineStr">
        <is>
          <t xml:space="preserve"> </t>
        </is>
      </c>
    </row>
    <row r="12">
      <c r="A12" s="4" t="inlineStr">
        <is>
          <t>Impact on gains (losses)</t>
        </is>
      </c>
      <c r="B12" s="5" t="n">
        <v>2984</v>
      </c>
      <c r="C12" s="5" t="n">
        <v>-448</v>
      </c>
      <c r="D12" s="5" t="n">
        <v>5372</v>
      </c>
    </row>
    <row r="13">
      <c r="A13" s="4" t="inlineStr">
        <is>
          <t>Impact on capital</t>
        </is>
      </c>
      <c r="B13" s="6" t="n">
        <v>6302</v>
      </c>
      <c r="C13" s="6" t="n">
        <v>1213</v>
      </c>
      <c r="D13" s="6" t="n">
        <v>10164</v>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related accounts - Summary of Insurance Related Accounts Measured at Fair Value (Detail) - At fair value [member] - Level 3 of fair value hierarchy [member] - JPY (¥) ¥ in Millions</t>
        </is>
      </c>
      <c r="B1" s="2" t="inlineStr">
        <is>
          <t>Mar. 31, 2022</t>
        </is>
      </c>
      <c r="C1" s="2" t="inlineStr">
        <is>
          <t>Mar. 31, 2021</t>
        </is>
      </c>
      <c r="D1" s="2" t="inlineStr">
        <is>
          <t>Apr. 01, 2020</t>
        </is>
      </c>
    </row>
    <row r="2">
      <c r="A2" s="3" t="inlineStr">
        <is>
          <t>Disclosure of fair value measurement of liabilities [line items]</t>
        </is>
      </c>
      <c r="B2" s="4" t="inlineStr">
        <is>
          <t xml:space="preserve"> </t>
        </is>
      </c>
      <c r="C2" s="4" t="inlineStr">
        <is>
          <t xml:space="preserve"> </t>
        </is>
      </c>
      <c r="D2" s="4" t="inlineStr">
        <is>
          <t xml:space="preserve"> </t>
        </is>
      </c>
    </row>
    <row r="3">
      <c r="A3" s="4" t="inlineStr">
        <is>
          <t>Fair value and future insurance policy benefits and other and policyholders account in life insurance business</t>
        </is>
      </c>
      <c r="B3" s="6" t="n">
        <v>507699</v>
      </c>
      <c r="C3" s="6" t="n">
        <v>536189</v>
      </c>
      <c r="D3" s="6" t="n">
        <v>532191</v>
      </c>
    </row>
    <row r="4">
      <c r="A4" s="4" t="inlineStr">
        <is>
          <t>Future Insurance Policy Benefits [Member]</t>
        </is>
      </c>
      <c r="B4" s="4" t="inlineStr">
        <is>
          <t xml:space="preserve"> </t>
        </is>
      </c>
      <c r="C4" s="4" t="inlineStr">
        <is>
          <t xml:space="preserve"> </t>
        </is>
      </c>
      <c r="D4" s="4" t="inlineStr">
        <is>
          <t xml:space="preserve"> </t>
        </is>
      </c>
    </row>
    <row r="5">
      <c r="A5" s="3" t="inlineStr">
        <is>
          <t>Disclosure of fair value measurement of liabilities [line items]</t>
        </is>
      </c>
      <c r="B5" s="4" t="inlineStr">
        <is>
          <t xml:space="preserve"> </t>
        </is>
      </c>
      <c r="C5" s="4" t="inlineStr">
        <is>
          <t xml:space="preserve"> </t>
        </is>
      </c>
      <c r="D5" s="4" t="inlineStr">
        <is>
          <t xml:space="preserve"> </t>
        </is>
      </c>
    </row>
    <row r="6">
      <c r="A6" s="4" t="inlineStr">
        <is>
          <t>Fair value and future insurance policy benefits and other and policyholders account in life insurance business</t>
        </is>
      </c>
      <c r="B6" s="5" t="n">
        <v>37382</v>
      </c>
      <c r="C6" s="5" t="n">
        <v>42309</v>
      </c>
      <c r="D6" s="5" t="n">
        <v>64045</v>
      </c>
    </row>
    <row r="7">
      <c r="A7" s="4" t="inlineStr">
        <is>
          <t>Policyholders Account In The Life Insurance Business [Member]</t>
        </is>
      </c>
      <c r="B7" s="4" t="inlineStr">
        <is>
          <t xml:space="preserve"> </t>
        </is>
      </c>
      <c r="C7" s="4" t="inlineStr">
        <is>
          <t xml:space="preserve"> </t>
        </is>
      </c>
      <c r="D7" s="4" t="inlineStr">
        <is>
          <t xml:space="preserve"> </t>
        </is>
      </c>
    </row>
    <row r="8">
      <c r="A8" s="3" t="inlineStr">
        <is>
          <t>Disclosure of fair value measurement of liabilities [line items]</t>
        </is>
      </c>
      <c r="B8" s="4" t="inlineStr">
        <is>
          <t xml:space="preserve"> </t>
        </is>
      </c>
      <c r="C8" s="4" t="inlineStr">
        <is>
          <t xml:space="preserve"> </t>
        </is>
      </c>
      <c r="D8" s="4" t="inlineStr">
        <is>
          <t xml:space="preserve"> </t>
        </is>
      </c>
    </row>
    <row r="9">
      <c r="A9" s="4" t="inlineStr">
        <is>
          <t>Fair value and future insurance policy benefits and other and policyholders account in life insurance business</t>
        </is>
      </c>
      <c r="B9" s="6" t="n">
        <v>470317</v>
      </c>
      <c r="C9" s="6" t="n">
        <v>493880</v>
      </c>
      <c r="D9" s="6" t="n">
        <v>46814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surance-related accounts - Summary of Significant Unobservable Inputs (Detail) - Level 3 [Member] - Recurring fair value measurement [member] - Future Insurance Policy Benefits And Policyholders Account In Life Insurance [member] - Discounted cash flow [member]</t>
        </is>
      </c>
      <c r="C1" s="2" t="inlineStr">
        <is>
          <t>Mar. 31, 2022</t>
        </is>
      </c>
      <c r="D1" s="2" t="inlineStr">
        <is>
          <t>Mar. 31, 2021</t>
        </is>
      </c>
      <c r="E1" s="2" t="inlineStr">
        <is>
          <t>Apr. 01, 2020</t>
        </is>
      </c>
    </row>
    <row r="2">
      <c r="A2" s="4" t="inlineStr">
        <is>
          <t>Credit spread [member]</t>
        </is>
      </c>
      <c r="C2" s="4" t="inlineStr">
        <is>
          <t xml:space="preserve"> </t>
        </is>
      </c>
      <c r="D2" s="4" t="inlineStr">
        <is>
          <t xml:space="preserve"> </t>
        </is>
      </c>
      <c r="E2" s="4" t="inlineStr">
        <is>
          <t xml:space="preserve"> </t>
        </is>
      </c>
    </row>
    <row r="3">
      <c r="A3" s="3" t="inlineStr">
        <is>
          <t>Disclosure of significant unobservable inputs used in fair value measurement of liabilities [line items]</t>
        </is>
      </c>
      <c r="C3" s="4" t="inlineStr">
        <is>
          <t xml:space="preserve"> </t>
        </is>
      </c>
      <c r="D3" s="4" t="inlineStr">
        <is>
          <t xml:space="preserve"> </t>
        </is>
      </c>
      <c r="E3" s="4" t="inlineStr">
        <is>
          <t xml:space="preserve"> </t>
        </is>
      </c>
    </row>
    <row r="4">
      <c r="A4" s="4" t="inlineStr">
        <is>
          <t>Significant unobservable input, liabilities</t>
        </is>
      </c>
      <c r="B4" s="4" t="inlineStr">
        <is>
          <t>[1]</t>
        </is>
      </c>
      <c r="C4" s="11" t="n">
        <v>47.5</v>
      </c>
      <c r="D4" s="11" t="n">
        <v>37.9</v>
      </c>
      <c r="E4" s="11" t="n">
        <v>64.40000000000001</v>
      </c>
    </row>
    <row r="5">
      <c r="A5" s="4" t="inlineStr">
        <is>
          <t>Mortality rates [member] | Bottom of range [member]</t>
        </is>
      </c>
      <c r="C5" s="4" t="inlineStr">
        <is>
          <t xml:space="preserve"> </t>
        </is>
      </c>
      <c r="D5" s="4" t="inlineStr">
        <is>
          <t xml:space="preserve"> </t>
        </is>
      </c>
      <c r="E5" s="4" t="inlineStr">
        <is>
          <t xml:space="preserve"> </t>
        </is>
      </c>
    </row>
    <row r="6">
      <c r="A6" s="3" t="inlineStr">
        <is>
          <t>Disclosure of significant unobservable inputs used in fair value measurement of liabilities [line items]</t>
        </is>
      </c>
      <c r="C6" s="4" t="inlineStr">
        <is>
          <t xml:space="preserve"> </t>
        </is>
      </c>
      <c r="D6" s="4" t="inlineStr">
        <is>
          <t xml:space="preserve"> </t>
        </is>
      </c>
      <c r="E6" s="4" t="inlineStr">
        <is>
          <t xml:space="preserve"> </t>
        </is>
      </c>
    </row>
    <row r="7">
      <c r="A7" s="4" t="inlineStr">
        <is>
          <t>Significant unobservable input, liabilities</t>
        </is>
      </c>
      <c r="C7" s="12" t="n">
        <v>0.003</v>
      </c>
      <c r="D7" s="12" t="n">
        <v>0.004</v>
      </c>
      <c r="E7" s="12" t="n">
        <v>0.004</v>
      </c>
    </row>
    <row r="8">
      <c r="A8" s="4" t="inlineStr">
        <is>
          <t>Mortality rates [member] | Top of range [member]</t>
        </is>
      </c>
      <c r="C8" s="4" t="inlineStr">
        <is>
          <t xml:space="preserve"> </t>
        </is>
      </c>
      <c r="D8" s="4" t="inlineStr">
        <is>
          <t xml:space="preserve"> </t>
        </is>
      </c>
      <c r="E8" s="4" t="inlineStr">
        <is>
          <t xml:space="preserve"> </t>
        </is>
      </c>
    </row>
    <row r="9">
      <c r="A9" s="3" t="inlineStr">
        <is>
          <t>Disclosure of significant unobservable inputs used in fair value measurement of liabilities [line items]</t>
        </is>
      </c>
      <c r="C9" s="4" t="inlineStr">
        <is>
          <t xml:space="preserve"> </t>
        </is>
      </c>
      <c r="D9" s="4" t="inlineStr">
        <is>
          <t xml:space="preserve"> </t>
        </is>
      </c>
      <c r="E9" s="4" t="inlineStr">
        <is>
          <t xml:space="preserve"> </t>
        </is>
      </c>
    </row>
    <row r="10">
      <c r="A10" s="4" t="inlineStr">
        <is>
          <t>Significant unobservable input, liabilities</t>
        </is>
      </c>
      <c r="C10" s="12" t="n">
        <v>35.693</v>
      </c>
      <c r="D10" s="12" t="n">
        <v>44.865</v>
      </c>
      <c r="E10" s="12" t="n">
        <v>44.865</v>
      </c>
    </row>
    <row r="11">
      <c r="A11" s="4" t="inlineStr">
        <is>
          <t>Lapse rate [member] | Bottom of range [member]</t>
        </is>
      </c>
      <c r="C11" s="4" t="inlineStr">
        <is>
          <t xml:space="preserve"> </t>
        </is>
      </c>
      <c r="D11" s="4" t="inlineStr">
        <is>
          <t xml:space="preserve"> </t>
        </is>
      </c>
      <c r="E11" s="4" t="inlineStr">
        <is>
          <t xml:space="preserve"> </t>
        </is>
      </c>
    </row>
    <row r="12">
      <c r="A12" s="3" t="inlineStr">
        <is>
          <t>Disclosure of significant unobservable inputs used in fair value measurement of liabilities [line items]</t>
        </is>
      </c>
      <c r="C12" s="4" t="inlineStr">
        <is>
          <t xml:space="preserve"> </t>
        </is>
      </c>
      <c r="D12" s="4" t="inlineStr">
        <is>
          <t xml:space="preserve"> </t>
        </is>
      </c>
      <c r="E12" s="4" t="inlineStr">
        <is>
          <t xml:space="preserve"> </t>
        </is>
      </c>
    </row>
    <row r="13">
      <c r="A13" s="4" t="inlineStr">
        <is>
          <t>Significant unobservable input, liabilities</t>
        </is>
      </c>
      <c r="C13" s="5" t="n">
        <v>0</v>
      </c>
      <c r="D13" s="5" t="n">
        <v>1</v>
      </c>
      <c r="E13" s="5" t="n">
        <v>1</v>
      </c>
    </row>
    <row r="14">
      <c r="A14" s="4" t="inlineStr">
        <is>
          <t>Lapse rate [member] | Top of range [member]</t>
        </is>
      </c>
      <c r="C14" s="4" t="inlineStr">
        <is>
          <t xml:space="preserve"> </t>
        </is>
      </c>
      <c r="D14" s="4" t="inlineStr">
        <is>
          <t xml:space="preserve"> </t>
        </is>
      </c>
      <c r="E14" s="4" t="inlineStr">
        <is>
          <t xml:space="preserve"> </t>
        </is>
      </c>
    </row>
    <row r="15">
      <c r="A15" s="3" t="inlineStr">
        <is>
          <t>Disclosure of significant unobservable inputs used in fair value measurement of liabilities [line items]</t>
        </is>
      </c>
      <c r="C15" s="4" t="inlineStr">
        <is>
          <t xml:space="preserve"> </t>
        </is>
      </c>
      <c r="D15" s="4" t="inlineStr">
        <is>
          <t xml:space="preserve"> </t>
        </is>
      </c>
      <c r="E15" s="4" t="inlineStr">
        <is>
          <t xml:space="preserve"> </t>
        </is>
      </c>
    </row>
    <row r="16">
      <c r="A16" s="4" t="inlineStr">
        <is>
          <t>Significant unobservable input, liabilities</t>
        </is>
      </c>
      <c r="C16" s="11" t="n">
        <v>7.5</v>
      </c>
      <c r="D16" s="11" t="n">
        <v>7.5</v>
      </c>
      <c r="E16" s="11" t="n">
        <v>7.5</v>
      </c>
    </row>
    <row r="17"/>
    <row r="18">
      <c r="A18" s="4" t="inlineStr">
        <is>
          <t>[1]bp = basis point</t>
        </is>
      </c>
    </row>
  </sheetData>
  <mergeCells count="3">
    <mergeCell ref="A1:B1"/>
    <mergeCell ref="A17:D17"/>
    <mergeCell ref="A18:D18"/>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related accounts - Summary of Changes in Fair Value of Future Insurance Polices (Detail) - JPY (¥) ¥ in Millions</t>
        </is>
      </c>
      <c r="B1" s="2" t="inlineStr">
        <is>
          <t>12 Months Ended</t>
        </is>
      </c>
    </row>
    <row r="2">
      <c r="B2" s="2" t="inlineStr">
        <is>
          <t>Mar. 31, 2022</t>
        </is>
      </c>
      <c r="C2" s="2" t="inlineStr">
        <is>
          <t>Mar. 31, 2021</t>
        </is>
      </c>
    </row>
    <row r="3">
      <c r="A3" s="3" t="inlineStr">
        <is>
          <t>Liabilities under insurance contracts and reinsurance contracts issued [abstract]</t>
        </is>
      </c>
      <c r="B3" s="4" t="inlineStr">
        <is>
          <t xml:space="preserve"> </t>
        </is>
      </c>
      <c r="C3" s="4" t="inlineStr">
        <is>
          <t xml:space="preserve"> </t>
        </is>
      </c>
    </row>
    <row r="4">
      <c r="A4" s="4" t="inlineStr">
        <is>
          <t>Beginning balance</t>
        </is>
      </c>
      <c r="B4" s="6" t="n">
        <v>11078344</v>
      </c>
      <c r="C4" s="6" t="n">
        <v>10286666</v>
      </c>
    </row>
    <row r="5">
      <c r="A5" s="4" t="inlineStr">
        <is>
          <t>Ending balance</t>
        </is>
      </c>
      <c r="B5" s="5" t="n">
        <v>11983335</v>
      </c>
      <c r="C5" s="5" t="n">
        <v>11078344</v>
      </c>
    </row>
    <row r="6">
      <c r="A6" s="4" t="inlineStr">
        <is>
          <t>Future Insurance Policy Benefits And Policyholders Account In Life Insurance [Member] | Level 3 of fair value hierarchy [member] | Recurring fair value measurement [member]</t>
        </is>
      </c>
      <c r="B6" s="4" t="inlineStr">
        <is>
          <t xml:space="preserve"> </t>
        </is>
      </c>
      <c r="C6" s="4" t="inlineStr">
        <is>
          <t xml:space="preserve"> </t>
        </is>
      </c>
    </row>
    <row r="7">
      <c r="A7" s="3" t="inlineStr">
        <is>
          <t>Liabilities under insurance contracts and reinsurance contracts issued [abstract]</t>
        </is>
      </c>
      <c r="B7" s="4" t="inlineStr">
        <is>
          <t xml:space="preserve"> </t>
        </is>
      </c>
      <c r="C7" s="4" t="inlineStr">
        <is>
          <t xml:space="preserve"> </t>
        </is>
      </c>
    </row>
    <row r="8">
      <c r="A8" s="4" t="inlineStr">
        <is>
          <t>Beginning balance</t>
        </is>
      </c>
      <c r="B8" s="5" t="n">
        <v>536189</v>
      </c>
      <c r="C8" s="5" t="n">
        <v>532191</v>
      </c>
    </row>
    <row r="9">
      <c r="A9" s="4" t="inlineStr">
        <is>
          <t>Included in net income</t>
        </is>
      </c>
      <c r="B9" s="5" t="n">
        <v>830</v>
      </c>
      <c r="C9" s="5" t="n">
        <v>16475</v>
      </c>
    </row>
    <row r="10">
      <c r="A10" s="4" t="inlineStr">
        <is>
          <t>Included in other comprehensive income</t>
        </is>
      </c>
      <c r="B10" s="5" t="n">
        <v>-797</v>
      </c>
      <c r="C10" s="5" t="n">
        <v>3120</v>
      </c>
    </row>
    <row r="11">
      <c r="A11" s="4" t="inlineStr">
        <is>
          <t>Issuances</t>
        </is>
      </c>
      <c r="B11" s="4" t="inlineStr">
        <is>
          <t xml:space="preserve"> </t>
        </is>
      </c>
      <c r="C11" s="5" t="n">
        <v>1996</v>
      </c>
    </row>
    <row r="12">
      <c r="A12" s="4" t="inlineStr">
        <is>
          <t>Settlements</t>
        </is>
      </c>
      <c r="B12" s="5" t="n">
        <v>-28523</v>
      </c>
      <c r="C12" s="5" t="n">
        <v>-17593</v>
      </c>
    </row>
    <row r="13">
      <c r="A13" s="4" t="inlineStr">
        <is>
          <t>Ending balance</t>
        </is>
      </c>
      <c r="B13" s="6" t="n">
        <v>507699</v>
      </c>
      <c r="C13" s="6" t="n">
        <v>536189</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related accounts - Summary of Changes in Fair Value of Future Insurance Polices (Parenthetical) (Detail) - JPY (¥) ¥ in Millions</t>
        </is>
      </c>
      <c r="B1" s="2" t="inlineStr">
        <is>
          <t>12 Months Ended</t>
        </is>
      </c>
    </row>
    <row r="2">
      <c r="B2" s="2" t="inlineStr">
        <is>
          <t>Mar. 31, 2022</t>
        </is>
      </c>
      <c r="C2" s="2" t="inlineStr">
        <is>
          <t>Mar. 31, 2021</t>
        </is>
      </c>
    </row>
    <row r="3">
      <c r="A3" s="4" t="inlineStr">
        <is>
          <t>Future Insurance Policy Benefits And Policyholders Account In Life Insurance [Member] | Recurring fair value measurement [member] | Level 3 [Member]</t>
        </is>
      </c>
      <c r="B3" s="4" t="inlineStr">
        <is>
          <t xml:space="preserve"> </t>
        </is>
      </c>
      <c r="C3" s="4" t="inlineStr">
        <is>
          <t xml:space="preserve"> </t>
        </is>
      </c>
    </row>
    <row r="4">
      <c r="A4" s="3" t="inlineStr">
        <is>
          <t>Liabilities under insurance contracts and reinsurance contracts issued [abstract]</t>
        </is>
      </c>
      <c r="B4" s="4" t="inlineStr">
        <is>
          <t xml:space="preserve"> </t>
        </is>
      </c>
      <c r="C4" s="4" t="inlineStr">
        <is>
          <t xml:space="preserve"> </t>
        </is>
      </c>
    </row>
    <row r="5">
      <c r="A5" s="4" t="inlineStr">
        <is>
          <t>Changes in unrealized gains losses recognized relating to liabilities held at the end of the reporting period</t>
        </is>
      </c>
      <c r="B5" s="6" t="n">
        <v>-13638</v>
      </c>
      <c r="C5" s="6" t="n">
        <v>-29205</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surance-related accounts - Summary of Changing the Underlying Assumptions of MCEV (Detail) - JPY (¥) ¥ in Millions</t>
        </is>
      </c>
      <c r="C1" s="2" t="inlineStr">
        <is>
          <t>12 Months Ended</t>
        </is>
      </c>
    </row>
    <row r="2">
      <c r="B2" s="2" t="inlineStr">
        <is>
          <t>Apr. 01, 2020</t>
        </is>
      </c>
      <c r="C2" s="2" t="inlineStr">
        <is>
          <t>Mar. 31, 2022</t>
        </is>
      </c>
      <c r="D2" s="2" t="inlineStr">
        <is>
          <t>Mar. 31, 2021</t>
        </is>
      </c>
    </row>
    <row r="3">
      <c r="A3" s="4" t="inlineStr">
        <is>
          <t>Base [Member]</t>
        </is>
      </c>
      <c r="B3" s="4" t="inlineStr">
        <is>
          <t xml:space="preserve"> </t>
        </is>
      </c>
      <c r="C3" s="4" t="inlineStr">
        <is>
          <t xml:space="preserve"> </t>
        </is>
      </c>
      <c r="D3" s="4" t="inlineStr">
        <is>
          <t xml:space="preserve"> </t>
        </is>
      </c>
    </row>
    <row r="4">
      <c r="A4" s="3" t="inlineStr">
        <is>
          <t>Disclosure Of Changes in Underlying Assumptions Of Market Consistent Embedded value [Line Items]</t>
        </is>
      </c>
      <c r="B4" s="4" t="inlineStr">
        <is>
          <t xml:space="preserve"> </t>
        </is>
      </c>
      <c r="C4" s="4" t="inlineStr">
        <is>
          <t xml:space="preserve"> </t>
        </is>
      </c>
      <c r="D4" s="4" t="inlineStr">
        <is>
          <t xml:space="preserve"> </t>
        </is>
      </c>
    </row>
    <row r="5">
      <c r="A5" s="4" t="inlineStr">
        <is>
          <t>MCEV</t>
        </is>
      </c>
      <c r="B5" s="6" t="n">
        <v>1713544</v>
      </c>
      <c r="C5" s="6" t="n">
        <v>2066357</v>
      </c>
      <c r="D5" s="6" t="n">
        <v>1966570</v>
      </c>
    </row>
    <row r="6">
      <c r="A6" s="4" t="inlineStr">
        <is>
          <t>Interest rate, measurement input [member] | 50bp decrease [member]</t>
        </is>
      </c>
      <c r="B6" s="4" t="inlineStr">
        <is>
          <t xml:space="preserve"> </t>
        </is>
      </c>
      <c r="C6" s="4" t="inlineStr">
        <is>
          <t xml:space="preserve"> </t>
        </is>
      </c>
      <c r="D6" s="4" t="inlineStr">
        <is>
          <t xml:space="preserve"> </t>
        </is>
      </c>
    </row>
    <row r="7">
      <c r="A7" s="3" t="inlineStr">
        <is>
          <t>Disclosure Of Changes in Underlying Assumptions Of Market Consistent Embedded value [Line Items]</t>
        </is>
      </c>
      <c r="B7" s="4" t="inlineStr">
        <is>
          <t xml:space="preserve"> </t>
        </is>
      </c>
      <c r="C7" s="4" t="inlineStr">
        <is>
          <t xml:space="preserve"> </t>
        </is>
      </c>
      <c r="D7" s="4" t="inlineStr">
        <is>
          <t xml:space="preserve"> </t>
        </is>
      </c>
    </row>
    <row r="8">
      <c r="A8" s="4" t="inlineStr">
        <is>
          <t>MCEV</t>
        </is>
      </c>
      <c r="B8" s="5" t="n">
        <v>1675351</v>
      </c>
      <c r="C8" s="5" t="n">
        <v>2107521</v>
      </c>
      <c r="D8" s="5" t="n">
        <v>1972839</v>
      </c>
    </row>
    <row r="9">
      <c r="A9" s="4" t="inlineStr">
        <is>
          <t>Change in amount</t>
        </is>
      </c>
      <c r="B9" s="6" t="n">
        <v>-38193</v>
      </c>
      <c r="C9" s="6" t="n">
        <v>41164</v>
      </c>
      <c r="D9" s="6" t="n">
        <v>6269</v>
      </c>
    </row>
    <row r="10">
      <c r="A10" s="4" t="inlineStr">
        <is>
          <t>Rate of change</t>
        </is>
      </c>
      <c r="B10" s="4" t="inlineStr">
        <is>
          <t>(2.23%)</t>
        </is>
      </c>
      <c r="C10" s="10" t="n">
        <v>0.0199</v>
      </c>
      <c r="D10" s="10" t="n">
        <v>0.0032</v>
      </c>
    </row>
    <row r="11">
      <c r="A11" s="4" t="inlineStr">
        <is>
          <t>Interest rate, measurement input [member] | 50bp Increase [member]</t>
        </is>
      </c>
      <c r="B11" s="4" t="inlineStr">
        <is>
          <t xml:space="preserve"> </t>
        </is>
      </c>
      <c r="C11" s="4" t="inlineStr">
        <is>
          <t xml:space="preserve"> </t>
        </is>
      </c>
      <c r="D11" s="4" t="inlineStr">
        <is>
          <t xml:space="preserve"> </t>
        </is>
      </c>
    </row>
    <row r="12">
      <c r="A12" s="3" t="inlineStr">
        <is>
          <t>Disclosure Of Changes in Underlying Assumptions Of Market Consistent Embedded value [Line Items]</t>
        </is>
      </c>
      <c r="B12" s="4" t="inlineStr">
        <is>
          <t xml:space="preserve"> </t>
        </is>
      </c>
      <c r="C12" s="4" t="inlineStr">
        <is>
          <t xml:space="preserve"> </t>
        </is>
      </c>
      <c r="D12" s="4" t="inlineStr">
        <is>
          <t xml:space="preserve"> </t>
        </is>
      </c>
    </row>
    <row r="13">
      <c r="A13" s="4" t="inlineStr">
        <is>
          <t>MCEV</t>
        </is>
      </c>
      <c r="B13" s="6" t="n">
        <v>1723260</v>
      </c>
      <c r="C13" s="6" t="n">
        <v>2004841</v>
      </c>
      <c r="D13" s="6" t="n">
        <v>1936227</v>
      </c>
    </row>
    <row r="14">
      <c r="A14" s="4" t="inlineStr">
        <is>
          <t>Change in amount</t>
        </is>
      </c>
      <c r="B14" s="6" t="n">
        <v>9716</v>
      </c>
      <c r="C14" s="6" t="n">
        <v>-61516</v>
      </c>
      <c r="D14" s="6" t="n">
        <v>-30343</v>
      </c>
    </row>
    <row r="15">
      <c r="A15" s="4" t="inlineStr">
        <is>
          <t>Rate of change</t>
        </is>
      </c>
      <c r="B15" s="10" t="n">
        <v>0.0057</v>
      </c>
      <c r="C15" s="4" t="inlineStr">
        <is>
          <t>(2.98%)</t>
        </is>
      </c>
      <c r="D15" s="4" t="inlineStr">
        <is>
          <t>(1.54%)</t>
        </is>
      </c>
    </row>
    <row r="16">
      <c r="A16" s="4" t="inlineStr">
        <is>
          <t>Stock Real Estate Market Value [Member] | 10% decrease [member]</t>
        </is>
      </c>
      <c r="B16" s="4" t="inlineStr">
        <is>
          <t xml:space="preserve"> </t>
        </is>
      </c>
      <c r="C16" s="4" t="inlineStr">
        <is>
          <t xml:space="preserve"> </t>
        </is>
      </c>
      <c r="D16" s="4" t="inlineStr">
        <is>
          <t xml:space="preserve"> </t>
        </is>
      </c>
    </row>
    <row r="17">
      <c r="A17" s="3" t="inlineStr">
        <is>
          <t>Disclosure Of Changes in Underlying Assumptions Of Market Consistent Embedded value [Line Items]</t>
        </is>
      </c>
      <c r="B17" s="4" t="inlineStr">
        <is>
          <t xml:space="preserve"> </t>
        </is>
      </c>
      <c r="C17" s="4" t="inlineStr">
        <is>
          <t xml:space="preserve"> </t>
        </is>
      </c>
      <c r="D17" s="4" t="inlineStr">
        <is>
          <t xml:space="preserve"> </t>
        </is>
      </c>
    </row>
    <row r="18">
      <c r="A18" s="4" t="inlineStr">
        <is>
          <t>MCEV</t>
        </is>
      </c>
      <c r="B18" s="6" t="n">
        <v>1687104</v>
      </c>
      <c r="C18" s="6" t="n">
        <v>2049089</v>
      </c>
      <c r="D18" s="6" t="n">
        <v>1942875</v>
      </c>
    </row>
    <row r="19">
      <c r="A19" s="4" t="inlineStr">
        <is>
          <t>Change in amount</t>
        </is>
      </c>
      <c r="B19" s="6" t="n">
        <v>-26439</v>
      </c>
      <c r="C19" s="6" t="n">
        <v>-17268</v>
      </c>
      <c r="D19" s="6" t="n">
        <v>-23695</v>
      </c>
    </row>
    <row r="20">
      <c r="A20" s="4" t="inlineStr">
        <is>
          <t>Rate of change</t>
        </is>
      </c>
      <c r="B20" s="4" t="inlineStr">
        <is>
          <t>(1.54%)</t>
        </is>
      </c>
      <c r="C20" s="4" t="inlineStr">
        <is>
          <t>(0.84%)</t>
        </is>
      </c>
      <c r="D20" s="4" t="inlineStr">
        <is>
          <t>(1.20%)</t>
        </is>
      </c>
    </row>
    <row r="21">
      <c r="A21" s="4" t="inlineStr">
        <is>
          <t>Maintanance Expenses [Member] | 10% decrease [member]</t>
        </is>
      </c>
      <c r="B21" s="4" t="inlineStr">
        <is>
          <t xml:space="preserve"> </t>
        </is>
      </c>
      <c r="C21" s="4" t="inlineStr">
        <is>
          <t xml:space="preserve"> </t>
        </is>
      </c>
      <c r="D21" s="4" t="inlineStr">
        <is>
          <t xml:space="preserve"> </t>
        </is>
      </c>
    </row>
    <row r="22">
      <c r="A22" s="3" t="inlineStr">
        <is>
          <t>Disclosure Of Changes in Underlying Assumptions Of Market Consistent Embedded value [Line Items]</t>
        </is>
      </c>
      <c r="B22" s="4" t="inlineStr">
        <is>
          <t xml:space="preserve"> </t>
        </is>
      </c>
      <c r="C22" s="4" t="inlineStr">
        <is>
          <t xml:space="preserve"> </t>
        </is>
      </c>
      <c r="D22" s="4" t="inlineStr">
        <is>
          <t xml:space="preserve"> </t>
        </is>
      </c>
    </row>
    <row r="23">
      <c r="A23" s="4" t="inlineStr">
        <is>
          <t>MCEV</t>
        </is>
      </c>
      <c r="B23" s="6" t="n">
        <v>1742146</v>
      </c>
      <c r="C23" s="6" t="n">
        <v>2097153</v>
      </c>
      <c r="D23" s="6" t="n">
        <v>1994729</v>
      </c>
    </row>
    <row r="24">
      <c r="A24" s="4" t="inlineStr">
        <is>
          <t>Change in amount</t>
        </is>
      </c>
      <c r="B24" s="6" t="n">
        <v>28603</v>
      </c>
      <c r="C24" s="6" t="n">
        <v>30796</v>
      </c>
      <c r="D24" s="6" t="n">
        <v>28158</v>
      </c>
    </row>
    <row r="25">
      <c r="A25" s="4" t="inlineStr">
        <is>
          <t>Rate of change</t>
        </is>
      </c>
      <c r="B25" s="10" t="n">
        <v>0.0167</v>
      </c>
      <c r="C25" s="10" t="n">
        <v>0.0149</v>
      </c>
      <c r="D25" s="10" t="n">
        <v>0.0143</v>
      </c>
    </row>
    <row r="26">
      <c r="A26" s="4" t="inlineStr">
        <is>
          <t>Lapse And Surrender Rate [Member] | 10% decrease [member]</t>
        </is>
      </c>
      <c r="B26" s="4" t="inlineStr">
        <is>
          <t xml:space="preserve"> </t>
        </is>
      </c>
      <c r="C26" s="4" t="inlineStr">
        <is>
          <t xml:space="preserve"> </t>
        </is>
      </c>
      <c r="D26" s="4" t="inlineStr">
        <is>
          <t xml:space="preserve"> </t>
        </is>
      </c>
    </row>
    <row r="27">
      <c r="A27" s="3" t="inlineStr">
        <is>
          <t>Disclosure Of Changes in Underlying Assumptions Of Market Consistent Embedded value [Line Items]</t>
        </is>
      </c>
      <c r="B27" s="4" t="inlineStr">
        <is>
          <t xml:space="preserve"> </t>
        </is>
      </c>
      <c r="C27" s="4" t="inlineStr">
        <is>
          <t xml:space="preserve"> </t>
        </is>
      </c>
      <c r="D27" s="4" t="inlineStr">
        <is>
          <t xml:space="preserve"> </t>
        </is>
      </c>
    </row>
    <row r="28">
      <c r="A28" s="4" t="inlineStr">
        <is>
          <t>MCEV</t>
        </is>
      </c>
      <c r="B28" s="6" t="n">
        <v>1661415</v>
      </c>
      <c r="C28" s="6" t="n">
        <v>2083260</v>
      </c>
      <c r="D28" s="6" t="n">
        <v>1965268</v>
      </c>
    </row>
    <row r="29">
      <c r="A29" s="4" t="inlineStr">
        <is>
          <t>Change in amount</t>
        </is>
      </c>
      <c r="B29" s="6" t="n">
        <v>-52128</v>
      </c>
      <c r="C29" s="6" t="n">
        <v>16903</v>
      </c>
      <c r="D29" s="6" t="n">
        <v>-1302</v>
      </c>
    </row>
    <row r="30">
      <c r="A30" s="4" t="inlineStr">
        <is>
          <t>Rate of change</t>
        </is>
      </c>
      <c r="B30" s="4" t="inlineStr">
        <is>
          <t>(3.04%)</t>
        </is>
      </c>
      <c r="C30" s="10" t="n">
        <v>0.008200000000000001</v>
      </c>
      <c r="D30" s="4" t="inlineStr">
        <is>
          <t>(0.07%)</t>
        </is>
      </c>
    </row>
    <row r="31">
      <c r="A31" s="4" t="inlineStr">
        <is>
          <t>Mortality Rates (Death Protection) [Member] | 5% decrease [member]</t>
        </is>
      </c>
      <c r="B31" s="4" t="inlineStr">
        <is>
          <t xml:space="preserve"> </t>
        </is>
      </c>
      <c r="C31" s="4" t="inlineStr">
        <is>
          <t xml:space="preserve"> </t>
        </is>
      </c>
      <c r="D31" s="4" t="inlineStr">
        <is>
          <t xml:space="preserve"> </t>
        </is>
      </c>
    </row>
    <row r="32">
      <c r="A32" s="3" t="inlineStr">
        <is>
          <t>Disclosure Of Changes in Underlying Assumptions Of Market Consistent Embedded value [Line Items]</t>
        </is>
      </c>
      <c r="B32" s="4" t="inlineStr">
        <is>
          <t xml:space="preserve"> </t>
        </is>
      </c>
      <c r="C32" s="4" t="inlineStr">
        <is>
          <t xml:space="preserve"> </t>
        </is>
      </c>
      <c r="D32" s="4" t="inlineStr">
        <is>
          <t xml:space="preserve"> </t>
        </is>
      </c>
    </row>
    <row r="33">
      <c r="A33" s="4" t="inlineStr">
        <is>
          <t>MCEV</t>
        </is>
      </c>
      <c r="B33" s="6" t="n">
        <v>1781851</v>
      </c>
      <c r="C33" s="6" t="n">
        <v>2136304</v>
      </c>
      <c r="D33" s="6" t="n">
        <v>2032004</v>
      </c>
    </row>
    <row r="34">
      <c r="A34" s="4" t="inlineStr">
        <is>
          <t>Change in amount</t>
        </is>
      </c>
      <c r="B34" s="6" t="n">
        <v>68308</v>
      </c>
      <c r="C34" s="6" t="n">
        <v>69948</v>
      </c>
      <c r="D34" s="6" t="n">
        <v>65434</v>
      </c>
    </row>
    <row r="35">
      <c r="A35" s="4" t="inlineStr">
        <is>
          <t>Rate of change</t>
        </is>
      </c>
      <c r="B35" s="10" t="n">
        <v>0.0399</v>
      </c>
      <c r="C35" s="10" t="n">
        <v>0.0339</v>
      </c>
      <c r="D35" s="10" t="n">
        <v>0.0333</v>
      </c>
    </row>
    <row r="36">
      <c r="A36" s="4" t="inlineStr">
        <is>
          <t>Mortality Rates (Third Sector Annuity Products) [Member] | 5% decrease [member]</t>
        </is>
      </c>
      <c r="B36" s="4" t="inlineStr">
        <is>
          <t xml:space="preserve"> </t>
        </is>
      </c>
      <c r="C36" s="4" t="inlineStr">
        <is>
          <t xml:space="preserve"> </t>
        </is>
      </c>
      <c r="D36" s="4" t="inlineStr">
        <is>
          <t xml:space="preserve"> </t>
        </is>
      </c>
    </row>
    <row r="37">
      <c r="A37" s="3" t="inlineStr">
        <is>
          <t>Disclosure Of Changes in Underlying Assumptions Of Market Consistent Embedded value [Line Items]</t>
        </is>
      </c>
      <c r="B37" s="4" t="inlineStr">
        <is>
          <t xml:space="preserve"> </t>
        </is>
      </c>
      <c r="C37" s="4" t="inlineStr">
        <is>
          <t xml:space="preserve"> </t>
        </is>
      </c>
      <c r="D37" s="4" t="inlineStr">
        <is>
          <t xml:space="preserve"> </t>
        </is>
      </c>
    </row>
    <row r="38">
      <c r="A38" s="4" t="inlineStr">
        <is>
          <t>MCEV</t>
        </is>
      </c>
      <c r="B38" s="6" t="n">
        <v>1697478</v>
      </c>
      <c r="C38" s="6" t="n">
        <v>2052870</v>
      </c>
      <c r="D38" s="6" t="n">
        <v>1952436</v>
      </c>
    </row>
    <row r="39">
      <c r="A39" s="4" t="inlineStr">
        <is>
          <t>Change in amount</t>
        </is>
      </c>
      <c r="B39" s="6" t="n">
        <v>-16066</v>
      </c>
      <c r="C39" s="6" t="n">
        <v>-13487</v>
      </c>
      <c r="D39" s="6" t="n">
        <v>-14134</v>
      </c>
    </row>
    <row r="40">
      <c r="A40" s="4" t="inlineStr">
        <is>
          <t>Rate of change</t>
        </is>
      </c>
      <c r="B40" s="4" t="inlineStr">
        <is>
          <t>(0.94%)</t>
        </is>
      </c>
      <c r="C40" s="4" t="inlineStr">
        <is>
          <t>(0.65%)</t>
        </is>
      </c>
      <c r="D40" s="4" t="inlineStr">
        <is>
          <t>(0.72%)</t>
        </is>
      </c>
    </row>
    <row r="41">
      <c r="A41" s="4" t="inlineStr">
        <is>
          <t>Morbidity Rates [Member] | 5% decrease [member]</t>
        </is>
      </c>
      <c r="B41" s="4" t="inlineStr">
        <is>
          <t xml:space="preserve"> </t>
        </is>
      </c>
      <c r="C41" s="4" t="inlineStr">
        <is>
          <t xml:space="preserve"> </t>
        </is>
      </c>
      <c r="D41" s="4" t="inlineStr">
        <is>
          <t xml:space="preserve"> </t>
        </is>
      </c>
    </row>
    <row r="42">
      <c r="A42" s="3" t="inlineStr">
        <is>
          <t>Disclosure Of Changes in Underlying Assumptions Of Market Consistent Embedded value [Line Items]</t>
        </is>
      </c>
      <c r="B42" s="4" t="inlineStr">
        <is>
          <t xml:space="preserve"> </t>
        </is>
      </c>
      <c r="C42" s="4" t="inlineStr">
        <is>
          <t xml:space="preserve"> </t>
        </is>
      </c>
      <c r="D42" s="4" t="inlineStr">
        <is>
          <t xml:space="preserve"> </t>
        </is>
      </c>
    </row>
    <row r="43">
      <c r="A43" s="4" t="inlineStr">
        <is>
          <t>MCEV</t>
        </is>
      </c>
      <c r="B43" s="6" t="n">
        <v>1786439</v>
      </c>
      <c r="C43" s="6" t="n">
        <v>2136413</v>
      </c>
      <c r="D43" s="6" t="n">
        <v>2038626</v>
      </c>
    </row>
    <row r="44">
      <c r="A44" s="4" t="inlineStr">
        <is>
          <t>Change in amount</t>
        </is>
      </c>
      <c r="B44" s="6" t="n">
        <v>72895</v>
      </c>
      <c r="C44" s="6" t="n">
        <v>70057</v>
      </c>
      <c r="D44" s="6" t="n">
        <v>72055</v>
      </c>
    </row>
    <row r="45">
      <c r="A45" s="4" t="inlineStr">
        <is>
          <t>Rate of change</t>
        </is>
      </c>
      <c r="B45" s="10" t="n">
        <v>0.0425</v>
      </c>
      <c r="C45" s="10" t="n">
        <v>0.0339</v>
      </c>
      <c r="D45" s="10" t="n">
        <v>0.0366</v>
      </c>
    </row>
    <row r="46">
      <c r="A46" s="4" t="inlineStr">
        <is>
          <t>Foreign Exchange Rates [Member] | 10% appreciation of the Yen [member]</t>
        </is>
      </c>
      <c r="B46" s="4" t="inlineStr">
        <is>
          <t xml:space="preserve"> </t>
        </is>
      </c>
      <c r="C46" s="4" t="inlineStr">
        <is>
          <t xml:space="preserve"> </t>
        </is>
      </c>
      <c r="D46" s="4" t="inlineStr">
        <is>
          <t xml:space="preserve"> </t>
        </is>
      </c>
    </row>
    <row r="47">
      <c r="A47" s="3" t="inlineStr">
        <is>
          <t>Disclosure Of Changes in Underlying Assumptions Of Market Consistent Embedded value [Line Items]</t>
        </is>
      </c>
      <c r="B47" s="4" t="inlineStr">
        <is>
          <t xml:space="preserve"> </t>
        </is>
      </c>
      <c r="C47" s="4" t="inlineStr">
        <is>
          <t xml:space="preserve"> </t>
        </is>
      </c>
      <c r="D47" s="4" t="inlineStr">
        <is>
          <t xml:space="preserve"> </t>
        </is>
      </c>
    </row>
    <row r="48">
      <c r="A48" s="4" t="inlineStr">
        <is>
          <t>MCEV</t>
        </is>
      </c>
      <c r="B48" s="6" t="n">
        <v>1684219</v>
      </c>
      <c r="C48" s="6" t="n">
        <v>2051249</v>
      </c>
      <c r="D48" s="6" t="n">
        <v>1941841</v>
      </c>
    </row>
    <row r="49">
      <c r="A49" s="4" t="inlineStr">
        <is>
          <t>Change in amount</t>
        </is>
      </c>
      <c r="B49" s="6" t="n">
        <v>-29324</v>
      </c>
      <c r="C49" s="6" t="n">
        <v>-15108</v>
      </c>
      <c r="D49" s="6" t="n">
        <v>-24729</v>
      </c>
    </row>
    <row r="50">
      <c r="A50" s="4" t="inlineStr">
        <is>
          <t>Rate of change</t>
        </is>
      </c>
      <c r="B50" s="4" t="inlineStr">
        <is>
          <t>(1.71%)</t>
        </is>
      </c>
      <c r="C50" s="4" t="inlineStr">
        <is>
          <t>(0.73%)</t>
        </is>
      </c>
      <c r="D50" s="4" t="inlineStr">
        <is>
          <t>(1.26%)</t>
        </is>
      </c>
    </row>
  </sheetData>
  <mergeCells count="2">
    <mergeCell ref="A1:A2"/>
    <mergeCell ref="C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related accounts - Summary of the Remaining Undiscounted Net Cash Flows (Detail) - JPY (¥) ¥ in Millions</t>
        </is>
      </c>
      <c r="B1" s="2" t="inlineStr">
        <is>
          <t>Mar. 31, 2022</t>
        </is>
      </c>
      <c r="C1" s="2" t="inlineStr">
        <is>
          <t>Mar. 31, 2021</t>
        </is>
      </c>
      <c r="D1" s="2" t="inlineStr">
        <is>
          <t>Apr. 01, 2020</t>
        </is>
      </c>
    </row>
    <row r="2">
      <c r="A2" s="3" t="inlineStr">
        <is>
          <t>Disclosure Of Remaining Undiscounted Cash Flows From Insurance Contracts Liabilities And Marketable Securities And Security Investments [Line Items]</t>
        </is>
      </c>
      <c r="B2" s="4" t="inlineStr">
        <is>
          <t xml:space="preserve"> </t>
        </is>
      </c>
      <c r="C2" s="4" t="inlineStr">
        <is>
          <t xml:space="preserve"> </t>
        </is>
      </c>
      <c r="D2" s="4" t="inlineStr">
        <is>
          <t xml:space="preserve"> </t>
        </is>
      </c>
    </row>
    <row r="3">
      <c r="A3" s="4" t="inlineStr">
        <is>
          <t>Insurance contract liabilities</t>
        </is>
      </c>
      <c r="B3" s="6" t="n">
        <v>25561549</v>
      </c>
      <c r="C3" s="6" t="n">
        <v>22097488</v>
      </c>
      <c r="D3" s="6" t="n">
        <v>17292920</v>
      </c>
    </row>
    <row r="4">
      <c r="A4" s="4" t="inlineStr">
        <is>
          <t>Securities held by insurance subsidiaries</t>
        </is>
      </c>
      <c r="B4" s="5" t="n">
        <v>18536483</v>
      </c>
      <c r="C4" s="5" t="n">
        <v>17014630</v>
      </c>
      <c r="D4" s="5" t="n">
        <v>15459087</v>
      </c>
    </row>
    <row r="5">
      <c r="A5" s="4" t="inlineStr">
        <is>
          <t>Indefinite Term [Member]</t>
        </is>
      </c>
      <c r="B5" s="4" t="inlineStr">
        <is>
          <t xml:space="preserve"> </t>
        </is>
      </c>
      <c r="C5" s="4" t="inlineStr">
        <is>
          <t xml:space="preserve"> </t>
        </is>
      </c>
      <c r="D5" s="4" t="inlineStr">
        <is>
          <t xml:space="preserve"> </t>
        </is>
      </c>
    </row>
    <row r="6">
      <c r="A6" s="3" t="inlineStr">
        <is>
          <t>Disclosure Of Remaining Undiscounted Cash Flows From Insurance Contracts Liabilities And Marketable Securities And Security Investments [Line Items]</t>
        </is>
      </c>
      <c r="B6" s="4" t="inlineStr">
        <is>
          <t xml:space="preserve"> </t>
        </is>
      </c>
      <c r="C6" s="4" t="inlineStr">
        <is>
          <t xml:space="preserve"> </t>
        </is>
      </c>
      <c r="D6" s="4" t="inlineStr">
        <is>
          <t xml:space="preserve"> </t>
        </is>
      </c>
    </row>
    <row r="7">
      <c r="A7" s="4" t="inlineStr">
        <is>
          <t>Insurance contract liabilities</t>
        </is>
      </c>
      <c r="B7" s="5" t="n">
        <v>0</v>
      </c>
      <c r="C7" s="5" t="n">
        <v>0</v>
      </c>
      <c r="D7" s="5" t="n">
        <v>0</v>
      </c>
    </row>
    <row r="8">
      <c r="A8" s="4" t="inlineStr">
        <is>
          <t>Securities held by insurance subsidiaries</t>
        </is>
      </c>
      <c r="B8" s="5" t="n">
        <v>2008071</v>
      </c>
      <c r="C8" s="5" t="n">
        <v>1584670</v>
      </c>
      <c r="D8" s="5" t="n">
        <v>1005229</v>
      </c>
    </row>
    <row r="9">
      <c r="A9" s="4" t="inlineStr">
        <is>
          <t>Not later than one year [member]</t>
        </is>
      </c>
      <c r="B9" s="4" t="inlineStr">
        <is>
          <t xml:space="preserve"> </t>
        </is>
      </c>
      <c r="C9" s="4" t="inlineStr">
        <is>
          <t xml:space="preserve"> </t>
        </is>
      </c>
      <c r="D9" s="4" t="inlineStr">
        <is>
          <t xml:space="preserve"> </t>
        </is>
      </c>
    </row>
    <row r="10">
      <c r="A10" s="3" t="inlineStr">
        <is>
          <t>Disclosure Of Remaining Undiscounted Cash Flows From Insurance Contracts Liabilities And Marketable Securities And Security Investments [Line Items]</t>
        </is>
      </c>
      <c r="B10" s="4" t="inlineStr">
        <is>
          <t xml:space="preserve"> </t>
        </is>
      </c>
      <c r="C10" s="4" t="inlineStr">
        <is>
          <t xml:space="preserve"> </t>
        </is>
      </c>
      <c r="D10" s="4" t="inlineStr">
        <is>
          <t xml:space="preserve"> </t>
        </is>
      </c>
    </row>
    <row r="11">
      <c r="A11" s="4" t="inlineStr">
        <is>
          <t>Insurance contract liabilities</t>
        </is>
      </c>
      <c r="B11" s="5" t="n">
        <v>165028</v>
      </c>
      <c r="C11" s="5" t="n">
        <v>127728</v>
      </c>
      <c r="D11" s="5" t="n">
        <v>58958</v>
      </c>
    </row>
    <row r="12">
      <c r="A12" s="4" t="inlineStr">
        <is>
          <t>Securities held by insurance subsidiaries</t>
        </is>
      </c>
      <c r="B12" s="5" t="n">
        <v>656948</v>
      </c>
      <c r="C12" s="5" t="n">
        <v>670402</v>
      </c>
      <c r="D12" s="5" t="n">
        <v>645257</v>
      </c>
    </row>
    <row r="13">
      <c r="A13" s="4" t="inlineStr">
        <is>
          <t>Later than one year and not later than two years [member]</t>
        </is>
      </c>
      <c r="B13" s="4" t="inlineStr">
        <is>
          <t xml:space="preserve"> </t>
        </is>
      </c>
      <c r="C13" s="4" t="inlineStr">
        <is>
          <t xml:space="preserve"> </t>
        </is>
      </c>
      <c r="D13" s="4" t="inlineStr">
        <is>
          <t xml:space="preserve"> </t>
        </is>
      </c>
    </row>
    <row r="14">
      <c r="A14" s="3" t="inlineStr">
        <is>
          <t>Disclosure Of Remaining Undiscounted Cash Flows From Insurance Contracts Liabilities And Marketable Securities And Security Investments [Line Items]</t>
        </is>
      </c>
      <c r="B14" s="4" t="inlineStr">
        <is>
          <t xml:space="preserve"> </t>
        </is>
      </c>
      <c r="C14" s="4" t="inlineStr">
        <is>
          <t xml:space="preserve"> </t>
        </is>
      </c>
      <c r="D14" s="4" t="inlineStr">
        <is>
          <t xml:space="preserve"> </t>
        </is>
      </c>
    </row>
    <row r="15">
      <c r="A15" s="4" t="inlineStr">
        <is>
          <t>Insurance contract liabilities</t>
        </is>
      </c>
      <c r="B15" s="5" t="n">
        <v>155586</v>
      </c>
      <c r="C15" s="5" t="n">
        <v>148972</v>
      </c>
      <c r="D15" s="5" t="n">
        <v>79164</v>
      </c>
    </row>
    <row r="16">
      <c r="A16" s="4" t="inlineStr">
        <is>
          <t>Securities held by insurance subsidiaries</t>
        </is>
      </c>
      <c r="B16" s="5" t="n">
        <v>223111</v>
      </c>
      <c r="C16" s="5" t="n">
        <v>198858</v>
      </c>
      <c r="D16" s="5" t="n">
        <v>188889</v>
      </c>
    </row>
    <row r="17">
      <c r="A17" s="4" t="inlineStr">
        <is>
          <t>Later than two years and not later than three years [member]</t>
        </is>
      </c>
      <c r="B17" s="4" t="inlineStr">
        <is>
          <t xml:space="preserve"> </t>
        </is>
      </c>
      <c r="C17" s="4" t="inlineStr">
        <is>
          <t xml:space="preserve"> </t>
        </is>
      </c>
      <c r="D17" s="4" t="inlineStr">
        <is>
          <t xml:space="preserve"> </t>
        </is>
      </c>
    </row>
    <row r="18">
      <c r="A18" s="3" t="inlineStr">
        <is>
          <t>Disclosure Of Remaining Undiscounted Cash Flows From Insurance Contracts Liabilities And Marketable Securities And Security Investments [Line Items]</t>
        </is>
      </c>
      <c r="B18" s="4" t="inlineStr">
        <is>
          <t xml:space="preserve"> </t>
        </is>
      </c>
      <c r="C18" s="4" t="inlineStr">
        <is>
          <t xml:space="preserve"> </t>
        </is>
      </c>
      <c r="D18" s="4" t="inlineStr">
        <is>
          <t xml:space="preserve"> </t>
        </is>
      </c>
    </row>
    <row r="19">
      <c r="A19" s="4" t="inlineStr">
        <is>
          <t>Insurance contract liabilities</t>
        </is>
      </c>
      <c r="B19" s="5" t="n">
        <v>198370</v>
      </c>
      <c r="C19" s="5" t="n">
        <v>189784</v>
      </c>
      <c r="D19" s="5" t="n">
        <v>136924</v>
      </c>
    </row>
    <row r="20">
      <c r="A20" s="4" t="inlineStr">
        <is>
          <t>Securities held by insurance subsidiaries</t>
        </is>
      </c>
      <c r="B20" s="5" t="n">
        <v>348527</v>
      </c>
      <c r="C20" s="5" t="n">
        <v>245184</v>
      </c>
      <c r="D20" s="5" t="n">
        <v>187273</v>
      </c>
    </row>
    <row r="21">
      <c r="A21" s="4" t="inlineStr">
        <is>
          <t>Later than three years and not later than four years [member]</t>
        </is>
      </c>
      <c r="B21" s="4" t="inlineStr">
        <is>
          <t xml:space="preserve"> </t>
        </is>
      </c>
      <c r="C21" s="4" t="inlineStr">
        <is>
          <t xml:space="preserve"> </t>
        </is>
      </c>
      <c r="D21" s="4" t="inlineStr">
        <is>
          <t xml:space="preserve"> </t>
        </is>
      </c>
    </row>
    <row r="22">
      <c r="A22" s="3" t="inlineStr">
        <is>
          <t>Disclosure Of Remaining Undiscounted Cash Flows From Insurance Contracts Liabilities And Marketable Securities And Security Investments [Line Items]</t>
        </is>
      </c>
      <c r="B22" s="4" t="inlineStr">
        <is>
          <t xml:space="preserve"> </t>
        </is>
      </c>
      <c r="C22" s="4" t="inlineStr">
        <is>
          <t xml:space="preserve"> </t>
        </is>
      </c>
      <c r="D22" s="4" t="inlineStr">
        <is>
          <t xml:space="preserve"> </t>
        </is>
      </c>
    </row>
    <row r="23">
      <c r="A23" s="4" t="inlineStr">
        <is>
          <t>Insurance contract liabilities</t>
        </is>
      </c>
      <c r="B23" s="5" t="n">
        <v>234987</v>
      </c>
      <c r="C23" s="5" t="n">
        <v>224574</v>
      </c>
      <c r="D23" s="5" t="n">
        <v>178881</v>
      </c>
    </row>
    <row r="24">
      <c r="A24" s="4" t="inlineStr">
        <is>
          <t>Securities held by insurance subsidiaries</t>
        </is>
      </c>
      <c r="B24" s="5" t="n">
        <v>335791</v>
      </c>
      <c r="C24" s="5" t="n">
        <v>342846</v>
      </c>
      <c r="D24" s="5" t="n">
        <v>238590</v>
      </c>
    </row>
    <row r="25">
      <c r="A25" s="4" t="inlineStr">
        <is>
          <t>Later than four years and not later than five years [member]</t>
        </is>
      </c>
      <c r="B25" s="4" t="inlineStr">
        <is>
          <t xml:space="preserve"> </t>
        </is>
      </c>
      <c r="C25" s="4" t="inlineStr">
        <is>
          <t xml:space="preserve"> </t>
        </is>
      </c>
      <c r="D25" s="4" t="inlineStr">
        <is>
          <t xml:space="preserve"> </t>
        </is>
      </c>
    </row>
    <row r="26">
      <c r="A26" s="3" t="inlineStr">
        <is>
          <t>Disclosure Of Remaining Undiscounted Cash Flows From Insurance Contracts Liabilities And Marketable Securities And Security Investments [Line Items]</t>
        </is>
      </c>
      <c r="B26" s="4" t="inlineStr">
        <is>
          <t xml:space="preserve"> </t>
        </is>
      </c>
      <c r="C26" s="4" t="inlineStr">
        <is>
          <t xml:space="preserve"> </t>
        </is>
      </c>
      <c r="D26" s="4" t="inlineStr">
        <is>
          <t xml:space="preserve"> </t>
        </is>
      </c>
    </row>
    <row r="27">
      <c r="A27" s="4" t="inlineStr">
        <is>
          <t>Insurance contract liabilities</t>
        </is>
      </c>
      <c r="B27" s="5" t="n">
        <v>263679</v>
      </c>
      <c r="C27" s="5" t="n">
        <v>262433</v>
      </c>
      <c r="D27" s="5" t="n">
        <v>223072</v>
      </c>
    </row>
    <row r="28">
      <c r="A28" s="4" t="inlineStr">
        <is>
          <t>Securities held by insurance subsidiaries</t>
        </is>
      </c>
      <c r="B28" s="5" t="n">
        <v>311466</v>
      </c>
      <c r="C28" s="5" t="n">
        <v>328947</v>
      </c>
      <c r="D28" s="5" t="n">
        <v>352546</v>
      </c>
    </row>
    <row r="29">
      <c r="A29" s="4" t="inlineStr">
        <is>
          <t>Later than five years [member]</t>
        </is>
      </c>
      <c r="B29" s="4" t="inlineStr">
        <is>
          <t xml:space="preserve"> </t>
        </is>
      </c>
      <c r="C29" s="4" t="inlineStr">
        <is>
          <t xml:space="preserve"> </t>
        </is>
      </c>
      <c r="D29" s="4" t="inlineStr">
        <is>
          <t xml:space="preserve"> </t>
        </is>
      </c>
    </row>
    <row r="30">
      <c r="A30" s="3" t="inlineStr">
        <is>
          <t>Disclosure Of Remaining Undiscounted Cash Flows From Insurance Contracts Liabilities And Marketable Securities And Security Investments [Line Items]</t>
        </is>
      </c>
      <c r="B30" s="4" t="inlineStr">
        <is>
          <t xml:space="preserve"> </t>
        </is>
      </c>
      <c r="C30" s="4" t="inlineStr">
        <is>
          <t xml:space="preserve"> </t>
        </is>
      </c>
      <c r="D30" s="4" t="inlineStr">
        <is>
          <t xml:space="preserve"> </t>
        </is>
      </c>
    </row>
    <row r="31">
      <c r="A31" s="4" t="inlineStr">
        <is>
          <t>Insurance contract liabilities</t>
        </is>
      </c>
      <c r="B31" s="5" t="n">
        <v>24543899</v>
      </c>
      <c r="C31" s="5" t="n">
        <v>21143997</v>
      </c>
      <c r="D31" s="5" t="n">
        <v>16615921</v>
      </c>
    </row>
    <row r="32">
      <c r="A32" s="4" t="inlineStr">
        <is>
          <t>Securities held by insurance subsidiaries</t>
        </is>
      </c>
      <c r="B32" s="6" t="n">
        <v>14652569</v>
      </c>
      <c r="C32" s="6" t="n">
        <v>13643723</v>
      </c>
      <c r="D32" s="6" t="n">
        <v>1284130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ort-term borrowings and long-term debt - Summary of Short-Term Borrowings and Long-Term Debt (Detail) - JPY (¥) ¥ in Millions</t>
        </is>
      </c>
      <c r="C1" s="2" t="inlineStr">
        <is>
          <t>12 Months Ended</t>
        </is>
      </c>
    </row>
    <row r="2">
      <c r="B2" s="2" t="inlineStr">
        <is>
          <t>Apr. 01, 2020</t>
        </is>
      </c>
      <c r="C2" s="2" t="inlineStr">
        <is>
          <t>Mar. 31, 2022</t>
        </is>
      </c>
      <c r="D2" s="2" t="inlineStr">
        <is>
          <t>Mar. 31, 2021</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Short-term borrowings</t>
        </is>
      </c>
      <c r="B4" s="6" t="n">
        <v>824045</v>
      </c>
      <c r="C4" s="6" t="n">
        <v>1976553</v>
      </c>
      <c r="D4" s="6" t="n">
        <v>1201747</v>
      </c>
    </row>
    <row r="5">
      <c r="A5" s="3" t="inlineStr">
        <is>
          <t>Long-term debt</t>
        </is>
      </c>
      <c r="B5" s="4" t="inlineStr">
        <is>
          <t xml:space="preserve"> </t>
        </is>
      </c>
      <c r="C5" s="4" t="inlineStr">
        <is>
          <t xml:space="preserve"> </t>
        </is>
      </c>
      <c r="D5" s="4" t="inlineStr">
        <is>
          <t xml:space="preserve"> </t>
        </is>
      </c>
    </row>
    <row r="6">
      <c r="A6" s="4" t="inlineStr">
        <is>
          <t>Long-term loans</t>
        </is>
      </c>
      <c r="B6" s="5" t="n">
        <v>254916</v>
      </c>
      <c r="C6" s="5" t="n">
        <v>693603</v>
      </c>
      <c r="D6" s="5" t="n">
        <v>526790</v>
      </c>
    </row>
    <row r="7">
      <c r="A7" s="4" t="inlineStr">
        <is>
          <t>Unsecured bonds</t>
        </is>
      </c>
      <c r="B7" s="5" t="n">
        <v>259441</v>
      </c>
      <c r="C7" s="5" t="n">
        <v>189608</v>
      </c>
      <c r="D7" s="5" t="n">
        <v>289491</v>
      </c>
    </row>
    <row r="8">
      <c r="A8" s="4" t="inlineStr">
        <is>
          <t>Unsecured zero coupon convertible bonds</t>
        </is>
      </c>
      <c r="B8" s="5" t="n">
        <v>117359</v>
      </c>
      <c r="C8" s="5" t="n">
        <v>26495</v>
      </c>
      <c r="D8" s="5" t="n">
        <v>40738</v>
      </c>
    </row>
    <row r="9">
      <c r="A9" s="4" t="inlineStr">
        <is>
          <t>Lease liabilities</t>
        </is>
      </c>
      <c r="B9" s="5" t="n">
        <v>406237</v>
      </c>
      <c r="C9" s="5" t="n">
        <v>465349</v>
      </c>
      <c r="D9" s="5" t="n">
        <v>402023</v>
      </c>
    </row>
    <row r="10">
      <c r="A10" s="4" t="inlineStr">
        <is>
          <t>Total</t>
        </is>
      </c>
      <c r="B10" s="5" t="n">
        <v>1037953</v>
      </c>
      <c r="C10" s="5" t="n">
        <v>1375055</v>
      </c>
      <c r="D10" s="5" t="n">
        <v>1259042</v>
      </c>
    </row>
    <row r="11">
      <c r="A11" s="4" t="inlineStr">
        <is>
          <t>Less — Portion due within one year</t>
        </is>
      </c>
      <c r="B11" s="5" t="n">
        <v>98923</v>
      </c>
      <c r="C11" s="5" t="n">
        <v>171409</v>
      </c>
      <c r="D11" s="5" t="n">
        <v>205406</v>
      </c>
    </row>
    <row r="12">
      <c r="A12" s="4" t="inlineStr">
        <is>
          <t>Non-current portion of non-current borrowings</t>
        </is>
      </c>
      <c r="B12" s="6" t="n">
        <v>939030</v>
      </c>
      <c r="C12" s="6" t="n">
        <v>1203646</v>
      </c>
      <c r="D12" s="6" t="n">
        <v>1053636</v>
      </c>
    </row>
    <row r="13">
      <c r="A13" s="4" t="inlineStr">
        <is>
          <t>Short-term borrowings [member] | Weighted average [member]</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Borrowings, interest rate</t>
        </is>
      </c>
      <c r="B15" s="10" t="n">
        <v>0.0074</v>
      </c>
      <c r="C15" s="10" t="n">
        <v>0.0018</v>
      </c>
      <c r="D15" s="10" t="n">
        <v>0.0014</v>
      </c>
    </row>
    <row r="16">
      <c r="A16" s="4" t="inlineStr">
        <is>
          <t>Long-term loans [member] | Bottom of range [member]</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Borrowings, maturity</t>
        </is>
      </c>
      <c r="B18" s="4" t="inlineStr">
        <is>
          <t>2020</t>
        </is>
      </c>
      <c r="C18" s="4" t="inlineStr">
        <is>
          <t>2022</t>
        </is>
      </c>
      <c r="D18" s="4" t="inlineStr">
        <is>
          <t>2021</t>
        </is>
      </c>
    </row>
    <row r="19">
      <c r="A19" s="4" t="inlineStr">
        <is>
          <t>Long-term loans [member] | Top of range [member]</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Borrowings, maturity</t>
        </is>
      </c>
      <c r="B21" s="4" t="inlineStr">
        <is>
          <t>2030</t>
        </is>
      </c>
      <c r="C21" s="4" t="inlineStr">
        <is>
          <t>2056</t>
        </is>
      </c>
      <c r="D21" s="4" t="inlineStr">
        <is>
          <t>2030</t>
        </is>
      </c>
    </row>
    <row r="22">
      <c r="A22" s="4" t="inlineStr">
        <is>
          <t>Long-term loans [member] | Weighted average [member]</t>
        </is>
      </c>
      <c r="B22" s="4" t="inlineStr">
        <is>
          <t xml:space="preserve"> </t>
        </is>
      </c>
      <c r="C22" s="4" t="inlineStr">
        <is>
          <t xml:space="preserve"> </t>
        </is>
      </c>
      <c r="D22" s="4" t="inlineStr">
        <is>
          <t xml:space="preserve"> </t>
        </is>
      </c>
    </row>
    <row r="23">
      <c r="A23" s="3" t="inlineStr">
        <is>
          <t>Long-term debt</t>
        </is>
      </c>
      <c r="B23" s="4" t="inlineStr">
        <is>
          <t xml:space="preserve"> </t>
        </is>
      </c>
      <c r="C23" s="4" t="inlineStr">
        <is>
          <t xml:space="preserve"> </t>
        </is>
      </c>
      <c r="D23" s="4" t="inlineStr">
        <is>
          <t xml:space="preserve"> </t>
        </is>
      </c>
    </row>
    <row r="24">
      <c r="A24" s="4" t="inlineStr">
        <is>
          <t>Borrowings, interest rate</t>
        </is>
      </c>
      <c r="B24" s="10" t="n">
        <v>0.0026</v>
      </c>
      <c r="C24" s="10" t="n">
        <v>0.007</v>
      </c>
      <c r="D24" s="10" t="n">
        <v>0.0062</v>
      </c>
    </row>
    <row r="25">
      <c r="A25" s="4" t="inlineStr">
        <is>
          <t>Unsecured Bonds [Member] | Bottom of range [member]</t>
        </is>
      </c>
      <c r="B25" s="4" t="inlineStr">
        <is>
          <t xml:space="preserve"> </t>
        </is>
      </c>
      <c r="C25" s="4" t="inlineStr">
        <is>
          <t xml:space="preserve"> </t>
        </is>
      </c>
      <c r="D25" s="4" t="inlineStr">
        <is>
          <t xml:space="preserve"> </t>
        </is>
      </c>
    </row>
    <row r="26">
      <c r="A26" s="3" t="inlineStr">
        <is>
          <t>Long-term debt</t>
        </is>
      </c>
      <c r="B26" s="4" t="inlineStr">
        <is>
          <t xml:space="preserve"> </t>
        </is>
      </c>
      <c r="C26" s="4" t="inlineStr">
        <is>
          <t xml:space="preserve"> </t>
        </is>
      </c>
      <c r="D26" s="4" t="inlineStr">
        <is>
          <t xml:space="preserve"> </t>
        </is>
      </c>
    </row>
    <row r="27">
      <c r="A27" s="4" t="inlineStr">
        <is>
          <t>Borrowings, maturity</t>
        </is>
      </c>
      <c r="B27" s="4" t="inlineStr">
        <is>
          <t>2020</t>
        </is>
      </c>
      <c r="C27" s="4" t="inlineStr">
        <is>
          <t>2022</t>
        </is>
      </c>
      <c r="D27" s="4" t="inlineStr">
        <is>
          <t>2021</t>
        </is>
      </c>
    </row>
    <row r="28">
      <c r="A28" s="4" t="inlineStr">
        <is>
          <t>Unsecured Bonds [Member] | Top of range [member]</t>
        </is>
      </c>
      <c r="B28" s="4" t="inlineStr">
        <is>
          <t xml:space="preserve"> </t>
        </is>
      </c>
      <c r="C28" s="4" t="inlineStr">
        <is>
          <t xml:space="preserve"> </t>
        </is>
      </c>
      <c r="D28" s="4" t="inlineStr">
        <is>
          <t xml:space="preserve"> </t>
        </is>
      </c>
    </row>
    <row r="29">
      <c r="A29" s="3" t="inlineStr">
        <is>
          <t>Long-term debt</t>
        </is>
      </c>
      <c r="B29" s="4" t="inlineStr">
        <is>
          <t xml:space="preserve"> </t>
        </is>
      </c>
      <c r="C29" s="4" t="inlineStr">
        <is>
          <t xml:space="preserve"> </t>
        </is>
      </c>
      <c r="D29" s="4" t="inlineStr">
        <is>
          <t xml:space="preserve"> </t>
        </is>
      </c>
    </row>
    <row r="30">
      <c r="A30" s="4" t="inlineStr">
        <is>
          <t>Borrowings, maturity</t>
        </is>
      </c>
      <c r="B30" s="4" t="inlineStr">
        <is>
          <t>2029</t>
        </is>
      </c>
      <c r="C30" s="4" t="inlineStr">
        <is>
          <t>2029</t>
        </is>
      </c>
      <c r="D30" s="4" t="inlineStr">
        <is>
          <t>2029</t>
        </is>
      </c>
    </row>
    <row r="31">
      <c r="A31" s="4" t="inlineStr">
        <is>
          <t>Unsecured Bonds [Member] | Weighted average [member]</t>
        </is>
      </c>
      <c r="B31" s="4" t="inlineStr">
        <is>
          <t xml:space="preserve"> </t>
        </is>
      </c>
      <c r="C31" s="4" t="inlineStr">
        <is>
          <t xml:space="preserve"> </t>
        </is>
      </c>
      <c r="D31" s="4" t="inlineStr">
        <is>
          <t xml:space="preserve"> </t>
        </is>
      </c>
    </row>
    <row r="32">
      <c r="A32" s="3" t="inlineStr">
        <is>
          <t>Long-term debt</t>
        </is>
      </c>
      <c r="B32" s="4" t="inlineStr">
        <is>
          <t xml:space="preserve"> </t>
        </is>
      </c>
      <c r="C32" s="4" t="inlineStr">
        <is>
          <t xml:space="preserve"> </t>
        </is>
      </c>
      <c r="D32" s="4" t="inlineStr">
        <is>
          <t xml:space="preserve"> </t>
        </is>
      </c>
    </row>
    <row r="33">
      <c r="A33" s="4" t="inlineStr">
        <is>
          <t>Borrowings, interest rate</t>
        </is>
      </c>
      <c r="B33" s="10" t="n">
        <v>0.0029</v>
      </c>
      <c r="C33" s="10" t="n">
        <v>0.0025</v>
      </c>
      <c r="D33" s="10" t="n">
        <v>0.0028</v>
      </c>
    </row>
    <row r="34">
      <c r="A34" s="4" t="inlineStr">
        <is>
          <t>Lease liabilities [member] | Weighted average [member]</t>
        </is>
      </c>
      <c r="B34" s="4" t="inlineStr">
        <is>
          <t xml:space="preserve"> </t>
        </is>
      </c>
      <c r="C34" s="4" t="inlineStr">
        <is>
          <t xml:space="preserve"> </t>
        </is>
      </c>
      <c r="D34" s="4" t="inlineStr">
        <is>
          <t xml:space="preserve"> </t>
        </is>
      </c>
    </row>
    <row r="35">
      <c r="A35" s="3" t="inlineStr">
        <is>
          <t>Long-term debt</t>
        </is>
      </c>
      <c r="B35" s="4" t="inlineStr">
        <is>
          <t xml:space="preserve"> </t>
        </is>
      </c>
      <c r="C35" s="4" t="inlineStr">
        <is>
          <t xml:space="preserve"> </t>
        </is>
      </c>
      <c r="D35" s="4" t="inlineStr">
        <is>
          <t xml:space="preserve"> </t>
        </is>
      </c>
    </row>
    <row r="36">
      <c r="A36" s="4" t="inlineStr">
        <is>
          <t>Borrowings, interest rate</t>
        </is>
      </c>
      <c r="B36" s="10" t="n">
        <v>0.0248</v>
      </c>
      <c r="C36" s="10" t="n">
        <v>0.021</v>
      </c>
      <c r="D36" s="10" t="n">
        <v>0.0212</v>
      </c>
    </row>
    <row r="37">
      <c r="A37" s="4" t="inlineStr">
        <is>
          <t>Unsecured Zero Coupon Convertible Bonds [Member]</t>
        </is>
      </c>
      <c r="B37" s="4" t="inlineStr">
        <is>
          <t xml:space="preserve"> </t>
        </is>
      </c>
      <c r="C37" s="4" t="inlineStr">
        <is>
          <t xml:space="preserve"> </t>
        </is>
      </c>
      <c r="D37" s="4" t="inlineStr">
        <is>
          <t xml:space="preserve"> </t>
        </is>
      </c>
    </row>
    <row r="38">
      <c r="A38" s="3" t="inlineStr">
        <is>
          <t>Long-term debt</t>
        </is>
      </c>
      <c r="B38" s="4" t="inlineStr">
        <is>
          <t xml:space="preserve"> </t>
        </is>
      </c>
      <c r="C38" s="4" t="inlineStr">
        <is>
          <t xml:space="preserve"> </t>
        </is>
      </c>
      <c r="D38" s="4" t="inlineStr">
        <is>
          <t xml:space="preserve"> </t>
        </is>
      </c>
    </row>
    <row r="39">
      <c r="A39" s="4" t="inlineStr">
        <is>
          <t>Borrowings, maturity</t>
        </is>
      </c>
      <c r="B39" s="4" t="inlineStr">
        <is>
          <t>2022</t>
        </is>
      </c>
      <c r="C39" s="4" t="inlineStr">
        <is>
          <t>2022</t>
        </is>
      </c>
      <c r="D39" s="4" t="inlineStr">
        <is>
          <t>2022</t>
        </is>
      </c>
    </row>
    <row r="40">
      <c r="A40" s="4" t="inlineStr">
        <is>
          <t>Unsecured Zero Coupon Convertible Bonds [Member] | Weighted average [member]</t>
        </is>
      </c>
      <c r="B40" s="4" t="inlineStr">
        <is>
          <t xml:space="preserve"> </t>
        </is>
      </c>
      <c r="C40" s="4" t="inlineStr">
        <is>
          <t xml:space="preserve"> </t>
        </is>
      </c>
      <c r="D40" s="4" t="inlineStr">
        <is>
          <t xml:space="preserve"> </t>
        </is>
      </c>
    </row>
    <row r="41">
      <c r="A41" s="3" t="inlineStr">
        <is>
          <t>Long-term debt</t>
        </is>
      </c>
      <c r="B41" s="4" t="inlineStr">
        <is>
          <t xml:space="preserve"> </t>
        </is>
      </c>
      <c r="C41" s="4" t="inlineStr">
        <is>
          <t xml:space="preserve"> </t>
        </is>
      </c>
      <c r="D41" s="4" t="inlineStr">
        <is>
          <t xml:space="preserve"> </t>
        </is>
      </c>
    </row>
    <row r="42">
      <c r="A42" s="4" t="inlineStr">
        <is>
          <t>Borrowings, interest rate</t>
        </is>
      </c>
      <c r="B42" s="4" t="inlineStr">
        <is>
          <t xml:space="preserve"> </t>
        </is>
      </c>
      <c r="C42" s="8" t="n">
        <v>0</v>
      </c>
      <c r="D42" s="4" t="inlineStr">
        <is>
          <t xml:space="preserve"> </t>
        </is>
      </c>
    </row>
  </sheetData>
  <mergeCells count="2">
    <mergeCell ref="A1:A2"/>
    <mergeCell ref="C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and long-term debt - Summary of Pledged Assets as Collateral (Detail) - JPY (¥) ¥ in Millions</t>
        </is>
      </c>
      <c r="B1" s="2" t="inlineStr">
        <is>
          <t>Mar. 31, 2022</t>
        </is>
      </c>
      <c r="C1" s="2" t="inlineStr">
        <is>
          <t>Mar. 31, 2021</t>
        </is>
      </c>
      <c r="D1" s="2" t="inlineStr">
        <is>
          <t>Apr. 01, 2020</t>
        </is>
      </c>
    </row>
    <row r="2">
      <c r="A2" s="3" t="inlineStr">
        <is>
          <t>Certain Assets Pledged As Collateral For Short Term Borrowings And Long Term Debt [Line Items]</t>
        </is>
      </c>
      <c r="B2" s="4" t="inlineStr">
        <is>
          <t xml:space="preserve"> </t>
        </is>
      </c>
      <c r="C2" s="4" t="inlineStr">
        <is>
          <t xml:space="preserve"> </t>
        </is>
      </c>
      <c r="D2" s="4" t="inlineStr">
        <is>
          <t xml:space="preserve"> </t>
        </is>
      </c>
    </row>
    <row r="3">
      <c r="A3" s="4" t="inlineStr">
        <is>
          <t>Securities</t>
        </is>
      </c>
      <c r="B3" s="6" t="n">
        <v>521912</v>
      </c>
      <c r="C3" s="6" t="n">
        <v>361278</v>
      </c>
      <c r="D3" s="4" t="inlineStr">
        <is>
          <t xml:space="preserve"> </t>
        </is>
      </c>
    </row>
    <row r="4">
      <c r="A4" s="4" t="inlineStr">
        <is>
          <t>Securities</t>
        </is>
      </c>
      <c r="B4" s="5" t="n">
        <v>21271</v>
      </c>
      <c r="C4" s="5" t="n">
        <v>17355</v>
      </c>
      <c r="D4" s="6" t="n">
        <v>14672</v>
      </c>
    </row>
    <row r="5">
      <c r="A5" s="4" t="inlineStr">
        <is>
          <t>Securities [Member]</t>
        </is>
      </c>
      <c r="B5" s="4" t="inlineStr">
        <is>
          <t xml:space="preserve"> </t>
        </is>
      </c>
      <c r="C5" s="4" t="inlineStr">
        <is>
          <t xml:space="preserve"> </t>
        </is>
      </c>
      <c r="D5" s="4" t="inlineStr">
        <is>
          <t xml:space="preserve"> </t>
        </is>
      </c>
    </row>
    <row r="6">
      <c r="A6" s="3" t="inlineStr">
        <is>
          <t>Certain Assets Pledged As Collateral For Short Term Borrowings And Long Term Debt [Line Items]</t>
        </is>
      </c>
      <c r="B6" s="4" t="inlineStr">
        <is>
          <t xml:space="preserve"> </t>
        </is>
      </c>
      <c r="C6" s="4" t="inlineStr">
        <is>
          <t xml:space="preserve"> </t>
        </is>
      </c>
      <c r="D6" s="4" t="inlineStr">
        <is>
          <t xml:space="preserve"> </t>
        </is>
      </c>
    </row>
    <row r="7">
      <c r="A7" s="4" t="inlineStr">
        <is>
          <t>Financial assets pledged as collateral for liabilities or contingent liabilities</t>
        </is>
      </c>
      <c r="B7" s="5" t="n">
        <v>1490663</v>
      </c>
      <c r="C7" s="5" t="n">
        <v>1036855</v>
      </c>
      <c r="D7" s="5" t="n">
        <v>740331</v>
      </c>
    </row>
    <row r="8">
      <c r="A8" s="4" t="inlineStr">
        <is>
          <t>Housing Loans in The Banking Business</t>
        </is>
      </c>
      <c r="B8" s="4" t="inlineStr">
        <is>
          <t xml:space="preserve"> </t>
        </is>
      </c>
      <c r="C8" s="4" t="inlineStr">
        <is>
          <t xml:space="preserve"> </t>
        </is>
      </c>
      <c r="D8" s="4" t="inlineStr">
        <is>
          <t xml:space="preserve"> </t>
        </is>
      </c>
    </row>
    <row r="9">
      <c r="A9" s="3" t="inlineStr">
        <is>
          <t>Certain Assets Pledged As Collateral For Short Term Borrowings And Long Term Debt [Line Items]</t>
        </is>
      </c>
      <c r="B9" s="4" t="inlineStr">
        <is>
          <t xml:space="preserve"> </t>
        </is>
      </c>
      <c r="C9" s="4" t="inlineStr">
        <is>
          <t xml:space="preserve"> </t>
        </is>
      </c>
      <c r="D9" s="4" t="inlineStr">
        <is>
          <t xml:space="preserve"> </t>
        </is>
      </c>
    </row>
    <row r="10">
      <c r="A10" s="4" t="inlineStr">
        <is>
          <t>Financial assets pledged as collateral for liabilities or contingent liabilities</t>
        </is>
      </c>
      <c r="B10" s="6" t="n">
        <v>782175</v>
      </c>
      <c r="C10" s="6" t="n">
        <v>553722</v>
      </c>
      <c r="D10" s="6" t="n">
        <v>37431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9" customWidth="1" min="3" max="3"/>
    <col width="16" customWidth="1" min="4" max="4"/>
  </cols>
  <sheetData>
    <row r="1">
      <c r="A1" s="1" t="inlineStr">
        <is>
          <t>Short-term borrowings and long-term debt - Additional Information (Detail) - JPY (¥) ¥ / shares in Units, ¥ in Millions</t>
        </is>
      </c>
      <c r="D1" s="2" t="inlineStr">
        <is>
          <t>12 Months Ended</t>
        </is>
      </c>
    </row>
    <row r="2">
      <c r="B2" s="2" t="inlineStr">
        <is>
          <t>Jul. 21, 2020</t>
        </is>
      </c>
      <c r="C2" s="2" t="inlineStr">
        <is>
          <t>Jul. 21, 2015</t>
        </is>
      </c>
      <c r="D2" s="2" t="inlineStr">
        <is>
          <t>Mar. 31,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Payment of total annual dividend per common share</t>
        </is>
      </c>
      <c r="B4" s="4" t="inlineStr">
        <is>
          <t xml:space="preserve"> </t>
        </is>
      </c>
      <c r="C4" s="4" t="inlineStr">
        <is>
          <t xml:space="preserve"> </t>
        </is>
      </c>
      <c r="D4" s="6" t="n">
        <v>35</v>
      </c>
    </row>
    <row r="5">
      <c r="A5" s="4" t="inlineStr">
        <is>
          <t>One Hundred And Thirty Percent Callable Unsecured Zero Coupon Convertible Bonds [Membe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Borrowings notional amount</t>
        </is>
      </c>
      <c r="B7" s="4" t="inlineStr">
        <is>
          <t xml:space="preserve"> </t>
        </is>
      </c>
      <c r="C7" s="6" t="n">
        <v>120000</v>
      </c>
      <c r="D7" s="4" t="inlineStr">
        <is>
          <t xml:space="preserve"> </t>
        </is>
      </c>
    </row>
    <row r="8">
      <c r="A8" s="4" t="inlineStr">
        <is>
          <t>Debt instrument conversion price per share</t>
        </is>
      </c>
      <c r="B8" s="4" t="inlineStr">
        <is>
          <t xml:space="preserve"> </t>
        </is>
      </c>
      <c r="C8" s="6" t="n">
        <v>5008</v>
      </c>
      <c r="D8" s="4" t="inlineStr">
        <is>
          <t xml:space="preserve"> </t>
        </is>
      </c>
    </row>
    <row r="9">
      <c r="A9" s="4" t="inlineStr">
        <is>
          <t>Amount in excess of dividends for which conversion price adjusted</t>
        </is>
      </c>
      <c r="B9" s="4" t="inlineStr">
        <is>
          <t xml:space="preserve"> </t>
        </is>
      </c>
      <c r="C9" s="6" t="n">
        <v>25</v>
      </c>
      <c r="D9" s="5" t="n">
        <v>25</v>
      </c>
    </row>
    <row r="10">
      <c r="A10" s="4" t="inlineStr">
        <is>
          <t>Debt instrument revised conversion price per share</t>
        </is>
      </c>
      <c r="B10" s="4" t="inlineStr">
        <is>
          <t xml:space="preserve"> </t>
        </is>
      </c>
      <c r="C10" s="4" t="inlineStr">
        <is>
          <t xml:space="preserve"> </t>
        </is>
      </c>
      <c r="D10" s="13" t="n">
        <v>4952.8</v>
      </c>
    </row>
    <row r="11">
      <c r="A11" s="4" t="inlineStr">
        <is>
          <t>Debt instrument percentage of principal amount due for redemption</t>
        </is>
      </c>
      <c r="B11" s="4" t="inlineStr">
        <is>
          <t xml:space="preserve"> </t>
        </is>
      </c>
      <c r="C11" s="4" t="inlineStr">
        <is>
          <t xml:space="preserve"> </t>
        </is>
      </c>
      <c r="D11" s="8" t="n">
        <v>1</v>
      </c>
    </row>
    <row r="12">
      <c r="A12" s="4" t="inlineStr">
        <is>
          <t>Long term debt date of maturity</t>
        </is>
      </c>
      <c r="B12" s="4" t="inlineStr">
        <is>
          <t xml:space="preserve"> </t>
        </is>
      </c>
      <c r="C12" s="4" t="inlineStr">
        <is>
          <t>September 28, 2022</t>
        </is>
      </c>
      <c r="D12" s="4" t="inlineStr">
        <is>
          <t xml:space="preserve"> </t>
        </is>
      </c>
    </row>
    <row r="13">
      <c r="A13" s="4" t="inlineStr">
        <is>
          <t>Payment of total annual dividend per common share</t>
        </is>
      </c>
      <c r="B13" s="4" t="inlineStr">
        <is>
          <t xml:space="preserve"> </t>
        </is>
      </c>
      <c r="C13" s="4" t="inlineStr">
        <is>
          <t xml:space="preserve"> </t>
        </is>
      </c>
      <c r="D13" s="6" t="n">
        <v>65</v>
      </c>
    </row>
    <row r="14">
      <c r="A14" s="4" t="inlineStr">
        <is>
          <t>One Hundred And Thirty Percent Callable Unsecured Zero Coupon Convertible Bonds [Member] | Bottom of range</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Debt instrument revised conversion price per share</t>
        </is>
      </c>
      <c r="B16" s="4" t="inlineStr">
        <is>
          <t xml:space="preserve"> </t>
        </is>
      </c>
      <c r="C16" s="13" t="n">
        <v>3526.5</v>
      </c>
      <c r="D16" s="4" t="inlineStr">
        <is>
          <t xml:space="preserve"> </t>
        </is>
      </c>
    </row>
    <row r="17">
      <c r="A17" s="4" t="inlineStr">
        <is>
          <t>One Hundred And Thirty Percent Callable Unsecured Zero Coupon Convertible Bonds [Member] | Top of range [member]</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Debt instrument revised conversion price per share</t>
        </is>
      </c>
      <c r="B19" s="4" t="inlineStr">
        <is>
          <t xml:space="preserve"> </t>
        </is>
      </c>
      <c r="C19" s="6" t="n">
        <v>5008</v>
      </c>
      <c r="D19" s="4" t="inlineStr">
        <is>
          <t xml:space="preserve"> </t>
        </is>
      </c>
    </row>
    <row r="20">
      <c r="A20" s="4" t="inlineStr">
        <is>
          <t>One Hundred And Thirty Percent Callable Unsecured Zero Coupon Convertible Bonds [Member] | Prospective Redemption [Member]</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Debt instrument percentage of principal amount due for redemption</t>
        </is>
      </c>
      <c r="B22" s="8" t="n">
        <v>1</v>
      </c>
      <c r="C22" s="4" t="inlineStr">
        <is>
          <t xml:space="preserve"> </t>
        </is>
      </c>
      <c r="D22" s="4" t="inlineStr">
        <is>
          <t xml:space="preserve"> </t>
        </is>
      </c>
    </row>
    <row r="23">
      <c r="A23" s="4" t="inlineStr">
        <is>
          <t>Number of consecutive trading days for determining the share price</t>
        </is>
      </c>
      <c r="B23" s="4" t="inlineStr">
        <is>
          <t>20 days</t>
        </is>
      </c>
      <c r="C23" s="4" t="inlineStr">
        <is>
          <t xml:space="preserve"> </t>
        </is>
      </c>
      <c r="D23" s="4" t="inlineStr">
        <is>
          <t xml:space="preserve"> </t>
        </is>
      </c>
    </row>
    <row r="24">
      <c r="A24" s="4" t="inlineStr">
        <is>
          <t>One Hundred And Thirty Percent Callable Unsecured Zero Coupon Convertible Bonds [Member] | Prospective Redemption [Member] | Bottom of range</t>
        </is>
      </c>
      <c r="B24" s="4" t="inlineStr">
        <is>
          <t xml:space="preserve"> </t>
        </is>
      </c>
      <c r="C24" s="4" t="inlineStr">
        <is>
          <t xml:space="preserve"> </t>
        </is>
      </c>
      <c r="D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row>
    <row r="26">
      <c r="A26" s="4" t="inlineStr">
        <is>
          <t>Share price as a percentage of conversion price</t>
        </is>
      </c>
      <c r="B26" s="8" t="n">
        <v>1.3</v>
      </c>
      <c r="C26" s="4" t="inlineStr">
        <is>
          <t xml:space="preserve"> </t>
        </is>
      </c>
      <c r="D26"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Mar. 31, 2022</t>
        </is>
      </c>
    </row>
    <row r="3">
      <c r="A3" s="3" t="inlineStr">
        <is>
          <t>Text Block [Abstract]</t>
        </is>
      </c>
      <c r="B3" s="4" t="inlineStr">
        <is>
          <t xml:space="preserve"> </t>
        </is>
      </c>
    </row>
    <row r="4">
      <c r="A4" s="4" t="inlineStr">
        <is>
          <t>Financial instruments</t>
        </is>
      </c>
      <c r="B4" s="4" t="inlineStr">
        <is>
          <t xml:space="preserve">5. Financial instruments
(1) Financial instruments by measurement method The carrying amount of Sony’s assets and liabilities by measurement method as of April 1, 2020, March 31, 2021 and 2022 are as follows:
Yen in millions
April 1 March 31
2020 2021 2022
Assets:
Financial assets required to be measured at amortized cost (“AC”)
Investments and advances in the Financial Services segment
Debt securities 255,447 298,794 358,238
Housing loans in the banking business 1,919,219 2,342,728 2,752,985
Other loans 252,875 236,828 230,516
Trade and other receivables *
Trade receivables 1,180,798 1,356,612 1,617,323
Other receivables 2,393 2,296 2,736
Other financial assets
Time deposit 20,705 21,165 39,223
Security deposit 110,399 114,490 121,856
Non-current 109,012 88,111 166,279
Other 19,968 17,218 16,425
Financial assets required to be measured at fair value through profit or loss (“FVPL”)
Investments and advances in the Financial Services segment
Debt securities 894,493 1,017,169 1,012,057
Equity securities 884,480 1,398,097 1,798,536
Other financial assets
Debt securities 8,509 9,671 16,013
Equity securities 86,628 182,985 120,274
Derivative assets 46,464 38,913 61,023
Financial assets designated to be measured at FVPL
Investments and advances in the Financial Services segment
Debt securities 247,289 295,314 267,169
Financial assets required to be measured at fair value through other comprehensive income (“FVOCI”)
Investments and advances in the Financial Services segment
Debt securities 12,222,667 12,113,844 12,378,244
Other financial assets
Debt securities 760 529 522
Financial assets designated to be measured at FVOCI
Investments and advances in the Financial Services segment
Equity securities 2,907 5,754 8,016
Other financial assets
Equity securities 54,758 340,364 303,992
Total assets 18,319,771 19,880,882 21,271,427
Current assets 1,645,765 1,888,572 2,130,033
Non-current 16,674,006 17,992,310 19,141,394
* The amounts of trade and other receivables exclude contract assets within trade and other receivables, and contract assets in the consolidated statements of financial position. Cash and cash equivalents are excluded from the table above. Refer to Note 27.
Yen in millions
April 1 March 31
2020 2021 2022
Liabilities:
Financial liabilities required to be measured at AC
Short-term borrowings 824,045 1,201,747 1,976,553
Current portion of long-term debt 98,923 205,406 171,409
Trade and other payables
Trade payables 1,139,093 1,455,751 1,716,316
Other payables 171,443 140,812 126,926
Deposits from customers in the banking business * 2,440,783 2,773,884 3,004,215
Long-term debt 939,030 1,053,636 1,203,646
Other financial liabilities 60,291 47,336 63,281
Financial liabilities required to be measured at FVPL
Other financial liabilities
Derivative liabilities 35,866 40,354 72,120
Contingent consideration 5,666 6,161 21,552
Financial liabilities designated to be measured at FVPL
Other financial liabilities
Redeemable noncontrolling interests 7,767 8,179 34,995
Total liabilities 5,722,907 6,933,266 8,391,013
Current liabilities 4,637,043 5,740,213 6,975,408
Non-current 1,085,864 1,193,053 1,415,605
* Deposits the portion is
(2) Financial instruments measured at fair value on a recurring basis The following section describes the valuation techniques used by Sony to measure different financial instruments at fair value, including an indication of the level in the fair value hierarchy in which each instrument is generally classified. Debt instruments and equity instruments Where quoted prices of financial instruments are available in an active market, these instruments are classified in Level 1 of the fair value hierarchy. Level 1 financial instruments include exchange-traded equity instruments. If quoted market prices are not available for the specific financial instruments or the market is inactive, then fair values are estimated by using pricing models, quoted prices of financial instruments with similar characteristics or discounted cash flows and mainly classified in Level 2 of the fair value hierarchy. Level 2 financial instruments include debt instruments with quoted prices that are not traded as actively as exchange-traded instruments, such as the majority of government bonds and corporate bonds. In certain cases where there is limited activity or less transparency around inputs to the valuation, these instruments are classified within Level 3 of the fair value hierarchy. Level 3 financial instruments primarily include certain private equity investments, investment funds, securitized products which are not classified within Level 1 or Level 2 and domestic and foreign corporate bonds for which quoted prices are not available in a market and where there is less transparency around inputs. Sony estimates the fair value for private equity investments primarily by using comparable company analysis. The price book-value ratio and price earnings ratio of comparable companies are used as significant unobservable inputs in the fair value measurement of equity securities classified as Level 3. The fair value increases (decreases) as price book-value ratio and price earnings ratio of comparable companies rise (decline). Sony estimates the fair value for certain investment funds by using the net asset value. Sony estimates the fair value for securitized products and domestic and foreign corporate bonds for which quoted prices are not available in a market and where there is less transparency around inputs by using third-party information such as indicative quotes from dealers without adjustment or discounted cash flows. For validating the fair values of Level 3 financial instruments, Sony primarily uses internal models which include management judgment or estimation of assumptions that market participants would use in pricing the asset. Derivatives Exchange-traded derivatives valued using quoted prices are classified within Level 1 of the fair value hierarchy. However, few classes of derivative contracts are listed on an exchange; thus, the majority of Sony’s derivative positions are valued using internally developed models that use as their basis readily observable market parameters, meaning parameters that are actively quoted and can be validated to external sources, including pricing services. Depending on the types and contractual terms of derivatives, fair value can be modeled using a series of techniques, such as the Black-Scholes option pricing model, which are consistently applied. For derivative products that have been established for some time, Sony uses models that are widely accepted in the financial services industry. These models reflect the contractual terms of the derivatives, including the period to maturity, and market-based parameters such as interest rates, volatility, and the credit rating of the counterparty. Further, many of these models do not contain a high level of subjectivity as the techniques used in the models do not require significant judgment, and inputs to the model are readily observable from actively quoted markets. Such instruments are generally classified within Level 2 of the fair value hierarchy. In determining the fair value of Sony’s interest rate swap derivatives, Sony uses the present value of expected cash flows based on market observable interest rate yield curves commensurate with the term of each instrument. For foreign currency derivatives, Sony’s approach is to use forward contract valuation models employing market observable inputs, such as spot currency rates and time value. These derivatives are classified within Level 2 since Sony primarily uses observable inputs in its valuation of its derivative assets and liabilities. The fair value of Sony’s assets and liabilities that are measured at fair value on a recurring basis as of April 1, 2020, March 31, 2021 and 2022 is as follows:
Yen in millions
April 1, 2020
Presentation in the consolidated statements of financial position
Level 1 Level 2 Level 3 Total Investments and advances in the Financial Services segment (Current) Other financial assets (Current) Investments and advances in the Financial Services segment (Non-current) Other financial assets (Non-current)
Assets:
Financial assets required to be measured at FVPL
Debt securities
Japanese national government bonds — 162,708 — 162,708 4,505 — 158,203 —
Japanese local government bonds — 600 — 600 — — 600 —
Japanese corporate bonds — 9,395 30 9,425 — — 9,395 30
Foreign government bonds 24,330 155,908 — 180,238 66 — 180,172 —
Foreign corporate bonds — 32,157 683 32,840 7,903 — 24,254 683
Securitized products — — 5,787 5,787 — — 5,787 —
Investment funds — 483,613 27,791 511,404 — — 503,608 7,796
Equity securities 958,414 9,757 2,937 971,108 — — 884,480 86,628
Derivative assets
Interest rate contracts — 1,604 — 1,604 — 53 — 1,551
Foreign exchange contracts 315 21,188 — 21,503 — 21,454 — 49
Equity contracts 604 18,281 4,081 22,966 — 22,966 — —
Other 391 — — 391 — 391 — —
Financial assets designated to be measured at FVPL
Debt securities
Japanese national government bonds — 51,664 — 51,664 10,011 — 41,653 —
Japanese local government bonds — 28,604 — 28,604 6,822 — 21,782 —
Japanese corporate bonds — 22,227 — 22,227 2,607 — 19,620 —
Foreign government bonds — 41,089 — 41,089 9,618 — 31,471 —
Foreign corporate bonds — 103,159 546 103,705 19,798 — 83,907 —
Financial assets required to be measured at FVOCI
Debt securities
Japanese national government bonds — 9,918,197 — 9,918,197 — — 9,918,197 —
Japanese local government bonds — 40,569 — 40,569 8,513 — 32,056 —
Japanese corporate bonds — 698,188 34,569 732,757 12,167 — 720,590 —
Foreign government bonds — 1,298,020 — 1,298,020 1,517 — 1,296,400 103
Foreign corporate bonds — 175,670 14,541 190,211 58,010 — 131,544 657
Securitized products — 33,383 10,290 43,673 — — 43,673 —
Financial assets designated to be measured at FVOCI
Equity securities 10,432 — 47,233 57,665 — — 2,907 54,758
Total assets 994,486 13,305,981 148,488 14,448,955 141,537 44,864 14,110,299 152,255
Presentation in the consolidated statements of financial position
Level 1 Level 2 Level 3 Total Other financial liabilities (Current) Other financial liabilities (Non-current)
Liabilities:
Financial liabilities required to be measured at FVPL
Derivative liabilities
Interest rate contracts — 17,679 — 17,679 483 17,196
Foreign exchange contracts 226 16,110 — 16,336 14,581 1,755
Equity contracts 1,476 — — 1,476 1,476 —
Other 375 — — 375 375 —
Contingent consideration — — 5,666 5,666 2,640 3,026
Financial liabilities designated to be measured at FVPL
Redeemable noncontrolling interests — — 7,767 7,767 — 7,767
Total liabilities 2,077 33,789 13,433 49,299 19,555 29,744
Yen in millions
March 31, 2021
Presentation in the consolidated statements of financial position
Level 1 Level 2 Level 3 Total Investments and advances in the Financial Services segment (Current) Other financial assets (Current) Investments and advances in the Financial Services segment (Non-current) Other financial assets (Non-current)
Assets:
Financial assets required to be measured at FVPL
Debt securities
Japanese national government bonds — 168,281 — 168,281 — — 168,281 —
Japanese local government bonds — 600 — 600 — — 600 —
Japanese corporate bonds — 14,386 62 14,448 — — 14,386 62
Foreign government bonds 30,164 183,994 — 214,158 — — 214,158 —
Foreign corporate bonds — 21,297 213 21,510 5,434 — 15,863 213
Securitized products — — 6,142 6,142 — — 6,142 —
Investment funds — 564,447 37,254 601,701 — — 592,305 9,396
Equity securities 1,555,620 22,290 3,172 1,581,082 13,425 — 1,384,672 182,985
Derivative assets
Interest rate contracts — 12,788 — 12,788 — 50 — 12,738
Foreign exchange contracts 3 15,688 — 15,691 — 14,104 — 1,587
Equity contracts 241 — 10,176 10,417 — 5,278 — 5,139
Other 17 — — 17 — 17 — —
Financial assets designated to be measured at FVPL
Debt securities
Japanese national government bonds — 65,988 — 65,988 21,021 — 44,967 —
Japanese local government bonds — 26,724 — 26,724 12,088 — 14,636 —
Japanese corporate bonds — 16,422 — 16,422 12,483 — 3,939 —
Foreign government bonds — 17,174 — 17,174 — — 17,174 —
Foreign corporate bonds — 169,006 — 169,006 24,700 — 144,306 —
Financial assets required to be measured at FVOCI
Debt securities
Japanese national government bonds — 9,797,091 — 9,797,091 — — 9,797,091 —
Japanese local government bonds — 47,339 — 47,339 17,536 — 29,803 —
Japanese corporate bonds — 723,335 93,288 816,623 12,497 — 804,126 —
Foreign government bonds — 1,185,639 — 1,185,639 — — 1,185,528 111
Foreign corporate bonds — 195,992 18,066 214,058 88,412 — 125,243 403
Securitized products — 44,105 9,402 53,507 — — 53,507 —
Other — 116 — 116 — — 101 15
Financial assets designated to be measured at FVOCI
Equity securities 241,577 — 104,541 346,118 — — 5,754 340,364
Total assets 1,827,622 13,292,702 282,316 15,402,640 207,596 19,449 14,622,582 553,013
Presentation in the consolidated statements of financial position
Level 1 Level 2 Level 3 Total Other financial liabilities (Current) Other financial liabilities (Non-current)
Liabilities:
Financial liabilities required to be measured at FVPL
Derivative liabilities
Interest rate contracts — 14,962 — 14,962 694 14,268
Foreign exchange contracts 128 20,105 — 20,233 20,233 —
Equity contracts 986 4,171 — 5,157 5,157 —
Other 2 — — 2 2 —
Contingent consideration — — 6,161 6,161 1,669 4,492
Financial liabilities designated to be measured at FVPL
Redeemable noncontrolling interests — — 8,179 8,179 5,307 2,872
Total liabilities 1,116 39,238 14,340 54,694 33,062 21,632
Yen in millions
March 31, 2022
Presentation in the consolidated statements of financial position
Level 1 Level 2 Level 3 Total Investments and advances in the Financial Services segment (Current) Other financial assets (Current) Investments and advances in the Financial Services segment (Non-current) Other financial assets (Non-current)
Assets:
Financial assets required to be measured at FVPL
Debt securities
Japanese national government bonds — 368,273 — 368,273 — — 368,273 —
Japanese local government bonds — 600 — 600 — — 600 —
Japanese corporate bonds — 15,350 18 15,368 — — 15,317 51
Foreign government bonds 29,237 185,238 — 214,475 — — 214,475 —
Foreign corporate bonds — — 117 117 — — — 117
Securitized products — — 3,713 3,713 — — 3,713 —
Investment funds — 377,004 48,520 425,524 3 — 409,676 15,845
Equity securities 1,906,244 9,349 3,217 1,918,810 — — 1,798,536 120,274
Derivative assets
Interest rate contracts — 26,795 — 26,795 — 32 — 26,763
Foreign exchange contracts — 30,204 — 30,204 — 28,147 — 2,057
Equity contracts — — 4,024 4,024 — 3,669 — 355
Financial assets designated to be measured at FVPL
Debt securities
Japanese national government bonds — 48,711 — 48,711 4,002 — 44,709 —
Japanese local government bonds — 26,612 — 26,612 5,315 — 21,297 —
Japanese corporate bonds — 7,228 — 7,228 3,907 — 3,321 —
Foreign government bonds — 17,598 — 17,598 1,466 — 16,132 —
Foreign corporate bonds — 163,395 3,625 167,020 33,690 — 133,330 —
Financial assets required to be measured at FVOCI
Debt securities
Japanese national government bonds — 9,667,158 — 9,667,158 — — 9,667,158 —
Japanese local government bonds — 36,369 — 36,369 12,435 — 23,934 —
Japanese corporate bonds — 746,223 154,245 900,468 10,257 — 890,211 —
Foreign government bonds — 1,353,394 — 1,353,394 — — 1,353,277 117
Foreign corporate bonds — 318,699 20,837 339,536 65,000 — 274,131 405
Securitized products — 41,982 39,859 81,841 — — 81,841 —
Financial assets designated to be measured at FVOCI
Equity securities 106,499 — 205,509 312,008 — — 8,016 303,992
Total assets 2,041,980 13,440,182 483,684 15,965,846 136,075 31,848 15,327,947 469,976
Presentation in the consolidated statements of financial position
Level 1 Level 2 Level 3 Total Other financial liabilities (Current) Other financial liabilities (Non-current)
Liabilities:
Financial liabilities required to be measured at FVPL
Derivative liabilities
Interest rate contracts — 7,530 — 7,530 471 7,059
Foreign exchange contracts — 36,582 — 36,582 36,582 —
Equity contracts 11,903 16,105 — 28,008 28,008 —
Contingent consideration — — 21,552 21,552 1,475 20,077
Financial liabilities designated to be measured at FVPL
Redeemable noncontrolling interests — — 34,995 34,995 2,435 32,560
Total liabilities 11,903 60,217 56,547 128,667 68,971 59,696 Cash and cash equivalents are excluded from the tables above. Refer to Note 27. Transfers of debt securities from Level 2 to Level 1 were 900 million yen and 1,953 million yen for the fiscal years ended March 31, 2021 and 2022, respectively, as quoted prices in active markets for certain debt securities became available. Transfers of debt securities from Level 1 to Level 2 were 904 million yen and 2,523 million yen for the fiscal years ended March 31, 2021 and 2022, respectively, as quoted prices in active markets for certain debt securities were not available. Transfers of equity securities from Level 2 to Level 1 were 12,276 million yen for the fiscal year ended March 31, 2022 as quoted prices in active markets for certain equity securities became available. There were no transfers of equity securities from Level 2 to Level 1 for the fiscal year ended March 31, 2021. The valuation techniques used to measure the fair value of assets and liabilities classified as Level 3, significant unobservable inputs, and their range are as follows:
Valuation Significant Range
April 1, 2020 March 31, 2021 March 31, 2022
Financial assets required to be measured at FVOCI
Debt securities
Japanese corporate bonds Discounted cash Credit spread * 37bp-67bp 27bp-65bp 26bp-67bp
Foreign corporate bonds 40bp-280bp 20bp-130bp 0bp-170bp
Securitized products 110bp-150bp 100bp-150bp 100bp-160bp
* bp = basis point The decrease (increase) in fair value is the result of higher (lower) credit spreads. For the above assets classified as Level 3, the fair value would not change significantly, even if one or more of the significant unobservable inputs are changed to reflect reasonably possible alternative assumptions. The changes in fair value of Level 3 assets and liabilities for the fiscal years ended March 31, 2021 and 2022 are as follows:
Yen in millions
Fiscal year ended March 31, 2021
Total gains (losses) *1
Beginning balance Net income *2 Other comprehensive income *3 Purchases Sales and settlements Transfers *4 Transfers *5 Other Ending
Assets:
Financial assets required to be measured at FVPL
Debt securities
Japanese corporate bonds 30 — — 32 — — — — 62
Foreign corporate bonds 683 — — 101 — — — (571 ) 213
Securitized products 5,787 — — 2,761 (2,406 ) — — — 6,142
Investment funds 27,791 66 62 18,232 (8,566 ) — — (331 ) 37,254
Equity securities 2,937 2,081 26 1,446 (2,818 ) — (500 ) — 3,172
Derivative assets
Equity contracts 4,081 5,554 541 — — — — — 10,176
Financial assets designated to be measured at FVPL
Debt securities
Foreign corporate bonds 546 (19 ) — — (527 ) — — — —
Financial assets required to be measured at FVOCI
Debt securities
Japanese corporate bonds 34,569 — (5,580 ) 64,299 — — — — 93,288
Foreign corporate bonds 14,541 168 365 6,136 (7,304 ) 4,544 — (384 ) 18,066
Securitized products 10,290 761 75 — (3,900 ) 2,176 — — 9,402
Financial assets designated to be measured at FVOCI
Equity securities 47,233 — 25,829 35,999 (1,053 ) — (4,559 ) 1,092 104,541
Liabilities:
Financial liabilities required to be measured at FVPL
Contingent consideration 5,666 16 101 2,041 (1,532 ) — — (131 ) 6,161
Financial liabilities designated to be measured at FVPL
Redeemable noncontrolling interests 7,767 783 655 1,262 (2,288 ) — — — 8,179
Yen in millions
Fiscal year ended March 31, 2022
Total gains (losses) *1
Beginning balance Net income *2 Other comprehensive income *3 Purchases Sales and settlements Transfers *4 Transfers *5 Other Ending
Assets:
Financial assets required to be measured at FVPL
Debt securities
Japanese corporate bonds 62 — — 20 — — (34 ) (30 ) 18
Foreign corporate bonds 213 5 — 10 — — — (111 ) 117
Securitized products 6,142 — — — (2,429 ) — — — 3,713
Investment funds 37,254 5,678 394 22,079 (16,885 ) — — — 48,520
Equity securities 3,172 (395 ) (15 ) 477 (22 ) — — — 3,217
Derivative assets
Equity contracts 10,176 (6,629 ) 477 — — — — — 4,024
Financial assets designated to be measured at FVPL
Debt securities
Foreign corporate bonds — 337 — — — 3,288 — — 3,625
Financial assets required to be measured at FVOCI
Debt securities
Japanese corporate bonds 93,288 (1 ) (13,006 ) 73,964 — — — — 154,245
Foreign corporate bonds 18,066 700 (5 ) 12,000 (9,868 ) — — (56 ) 20,837
Securitized products 9,402 279 (82 ) 41,763 (10,625 ) 3,166 (4,044 ) — 39,859
Financial assets designated to be measured at FVOCI
Equity securities 104,541 — 25,614 89,274 (5,825 ) 63 (7,884 ) (274 ) 205,509
Liabilities:
Financial liabilities required to be measured at FVPL
Contingent consideration 6,161 297 1,645 15,221 (1,762 ) — — (10 ) 21,552
Financial liabilities designated to be measured at FVPL
Redeemable noncontrolling interests 8,179 2,008 2,978 27,240 (5,285 ) — — (125 ) 34,995
*1 For liability items, gains are presented as negative and losses are presented as positive.
*2 Gains (losses) recognized in net income are included in financial services revenue, financial income and financial expenses in the consolidated statements of income.
*3 Gains (losses) recognized in other comprehensive income are included in changes in equity instruments measured at fair value through other comprehensive income, changes in debt instruments measured at fair value through other comprehensive income and exchange differences on translating foreign operations in the consolidated statements of comprehensive income.
*4 Certain debt and equity securities were transferred to Level 3 because differences between the fair value determined by indicative quotes from dealers and the fair value determined by internally developed prices became significant and the observability of the inputs used decreased.
*5 Certain debt and equity securities were transferred from Level 3 because observable market data became available. The changes in unrealized gains (losses) recognized in net income for Level 3 assets and liabilities held as of March 31, 2021 and 2022 are as follows:
Yen in millions
Fiscal year ended March 31
2021 2022
Assets:
Financial assets required to be measured at FVPL
Debt securities
Foreign corporate bonds — 5
Investment funds (914 ) 4,562
Equity securities (652 ) 98
Derivative assets
Equity contracts 5,554 (6,629 )
Financial assets designated to be measured at FVPL
Debt securities
Foreign corporate bonds — 337
Financial assets required to be measured at FVOCI
Debt securities
Foreign corporate bonds 168 700
Securitized products 761 238
Liabilities:
Financial liabilities required to be measured at FVPL
Contingent consideration — (513 )
Financial liabilities designated to be measured at FVPL
Redeemable noncontrolling interests (783 ) (1,878 ) Gains (losses) recognized in net income are included in financial services revenue, financial income and financial expenses in the consolidated statements of income. Sony generally elects to designate investments in equity instruments held to promote its businesses and to maintain and enhance the business relationship as financial assets measured at fair value through other comprehensive income based on the purposes of holding the investments. Equity instruments measured at fair value through other comprehensive income as of April 1, 2020, March 31, 2021 and 2022 comprise the following:
Yen in millions
April 1 March 31
2020 2021 2022
Marketable equity instruments 10,432 241,577 106,499
Non-marketable 47,233 104,541 205,509
Total 57,665 346,118 312,008
Significant marketable equity instruments measured at fair value through other comprehensive income as of April 1, 2020, March 31, 2021 and 2022 are as follows:
Yen in millions
April 1 March 31
2020 2021 2022
Bilibili Inc. — 205,177 54,162
KADOKAWA Corporation — 6,110 9,161
Toei Animation Co., Ltd. 3,411 8,851 8,371
Safie Inc. — — 7,122
ClearView Wealth Limited 1,472 4,228 6,987
Devolver Digital, Inc. — — 5,773
Chicken Soup for the — 4,717 5,521 The balances of the non-marketable
Yen in millions
April 1 March 31
2020 2021 2022
Entertainment *1 7,634 52,458 148,283
Manufacturing *2 24,806 33,579 35,406
Information technology, Communication and Service *3 12,363 16,416 20,327
*1 Major investments included were as follows: April 1, 2020: Crackle Plus, LLC March 31, 2021: Epic Games, Inc. March 31, 2022: Epic Games, Inc. and Scopely, Inc.
*2 Major investments included Nichia Corporation.
*3 Major investments included MBS Media Holdings, Inc. In order to enhance the efficiency of using assets held effectively, Sony derecognizes equity instruments measured at fair value through other comprehensive income upon the sale of the investment. Information relating to investments derecognized during the fiscal years ended March 31, 2021 and 2022 is as follows:
Yen in millions
Fiscal year ended March 31
2021 2022
Fair value at derecognition 2,644 11,015
Cumulative amount recognized in other comprehensive income, net of tax * (6,085 ) 5,784
Dividend received 5 70
* The cumulative amount recognized in other comprehensive income, net of tax ,
(3) Financial instruments measured at amortized cost The fair values by fair value hierarchy level of certain financial instruments that are measured at amortized cost as of April 1, 2020, March 31, 2021 and 2022 are summarized as follows:
Yen in millions
April 1, 2020
Fair value Carrying
Level 1 Level 2 Level 3 Total Total
Assets:
Debt securities
Japanese national government bonds — 94,062 — 94,062 72,064
Japanese local government bonds — 2,835 — 2,835 2,503
Japanese corporate bonds — 4,166 — 4,166 3,634
Foreign corporate bonds — 105 — 105 98
Securitized products — — 160,760 160,760 174,772
Other — 41 2,335 2,376 2,376
Housing loans in the banking business — 2,161,432 — 2,161,432 1,919,219
Total assets — 2,262,641 163,095 2,425,736 2,174,666
Liabilities:
Long-term debt including the current portion — 605,444 25,401 630,845 631,716
Total liabilities — 605,444 25,401 630,845 631,716
Yen in millions
March 31, 2021
Fair value Carrying
Level 1 Level 2 Level 3 Total Total
Assets:
Debt securities
Japanese national government bonds — 87,705 — 87,705 71,420
Japanese local government bonds — 2,010 — 2,010 1,716
Japanese corporate bonds — 3,883 — 3,883 3,537
Foreign corporate bonds — 6,032 — 6,032 5,907
Securitized products — — 211,229 211,229 211,271
Other — 41 4,902 4,943 4,943
Housing loans in the banking business — — 2,559,073 2,559,073 2,342,728
Total assets — 99,671 2,775,204 2,874,875 2,641,522
Liabilities:
Long-term debt including the current portion — 794,479 55,451 849,930 857,019
Total liabilities — 794,479 55,451 849,930 857,019
Yen in millions
March 31, 2022
Fair value Carrying
Level 1 Level 2 Level 3 Total Total
Assets:
Debt securities
Japanese national government bonds — 86,622 — 86,622 75,634
Japanese local government bonds — 1,963 — 1,963 1,717
Japanese corporate bonds — 3,727 — 3,727 3,583
Foreign corporate bonds — 5,121 — 5,121 5,047
Securitized products — — 269,376 269,376 271,308
Other — 41 909 950 949
Housing loans in the banking business — — 2,837,349 2,837,349 2,752,985
Total assets — 97,474 3,107,634 3,205,108 3,111,223
Liabilities:
Long-term debt including the current portion — 841,249 60,873 902,122 909,706
Total liabilities — 841,249 60,873 902,122 909,706
The table above does not include financial instruments measured at amortized cost whose carrying amounts approximate their fair values mainly due to their short-term nature. The fair values of long-term debt, including the current portion classified as Level 2, were estimated mainly based on discounted future cash flows using Sony’s current rates for similar liabilities. Financial instruments classified as Level 3 mainly include housing loans in the banking business, securitized products and certain bonds issued by Sony. In determining the fair value of such financial instruments, Sony uses the present value of expected cash flows based on risk-free interest rate yield curves with certain credit risk. Transfers of housing loans in the banking business to Level 3 occurred primarily due to increases in the significance of unobservable inputs during the fiscal year ended March 31, 2021.
(4) Income and expenses related to financial instruments in the Financial Services segment Income and expenses related to financial instruments in the Financial Services segment are recorded in financial services revenue and financial services expenses in the consolidated statements of income. Income and expenses related to financial instruments in all segments other than Financial Services segment are recorded in Financial income and Financial expenses in the consolidated statements of income. Refer to Note 24. The breakdown of income and expenses related to financial instruments in the Financial Services segment for the fiscal years ended March 31, 2021 and 2022 is as follows:
Yen in millions
March 31, 2021
Financial Financial at FVPL Financial Financial Debt Equity Total
Income
Net gains (losses) recognized in profit or loss 412,957 4,936 (14,069 ) (5,569 ) 51,194 — 449,449
Total interest income — — 26,141 — 169,072 — 195,213
Dividend income — — — — — 2 2
Expenses
Total interest expenses — — — 4,577 — — 4,577
Impairment losses (gains) on financial assets — — (15 ) — 18 — 3
Yen in millions
March 31, 2022
Financial Financial at FVPL Financial Financial Debt Equity Total
Income
Net gains (losses) recognized in profit or loss 225,922 (6,673 ) 14,765 (49,110 ) 148,813 — 333,717
Total interest income — — 32,839 — 180,006 — 212,845
Dividend income — — — — — 85 85
Expenses
Total interest expenses — — — 3,838 — — 3,838
Impairment losses (gains) on financial assets — — 19 — 24 — 4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Summary of outstanding derivative instruments (Detail) - JPY (¥) ¥ in Millions</t>
        </is>
      </c>
      <c r="B1" s="2" t="inlineStr">
        <is>
          <t>Mar. 31, 2022</t>
        </is>
      </c>
      <c r="C1" s="2" t="inlineStr">
        <is>
          <t>Mar. 31, 2021</t>
        </is>
      </c>
      <c r="D1" s="2" t="inlineStr">
        <is>
          <t>Apr. 01, 2020</t>
        </is>
      </c>
    </row>
    <row r="2">
      <c r="A2" s="3" t="inlineStr">
        <is>
          <t>Derivatives, Fair Value [Line Items]</t>
        </is>
      </c>
      <c r="B2" s="4" t="inlineStr">
        <is>
          <t xml:space="preserve"> </t>
        </is>
      </c>
      <c r="C2" s="4" t="inlineStr">
        <is>
          <t xml:space="preserve"> </t>
        </is>
      </c>
      <c r="D2" s="4" t="inlineStr">
        <is>
          <t xml:space="preserve"> </t>
        </is>
      </c>
    </row>
    <row r="3">
      <c r="A3" s="4" t="inlineStr">
        <is>
          <t>Derivative financial assets</t>
        </is>
      </c>
      <c r="B3" s="6" t="n">
        <v>61023</v>
      </c>
      <c r="C3" s="6" t="n">
        <v>38913</v>
      </c>
      <c r="D3" s="6" t="n">
        <v>46464</v>
      </c>
    </row>
    <row r="4">
      <c r="A4" s="4" t="inlineStr">
        <is>
          <t>Derivative financial liabilities</t>
        </is>
      </c>
      <c r="B4" s="5" t="n">
        <v>72120</v>
      </c>
      <c r="C4" s="5" t="n">
        <v>40354</v>
      </c>
      <c r="D4" s="5" t="n">
        <v>35866</v>
      </c>
    </row>
    <row r="5">
      <c r="A5" s="4" t="inlineStr">
        <is>
          <t>Interest rate swap agreement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 financial assets</t>
        </is>
      </c>
      <c r="B7" s="5" t="n">
        <v>26795</v>
      </c>
      <c r="C7" s="5" t="n">
        <v>12788</v>
      </c>
      <c r="D7" s="5" t="n">
        <v>1604</v>
      </c>
    </row>
    <row r="8">
      <c r="A8" s="4" t="inlineStr">
        <is>
          <t>Derivative financial liabilities</t>
        </is>
      </c>
      <c r="B8" s="5" t="n">
        <v>6455</v>
      </c>
      <c r="C8" s="5" t="n">
        <v>14757</v>
      </c>
      <c r="D8" s="5" t="n">
        <v>17621</v>
      </c>
    </row>
    <row r="9">
      <c r="A9" s="4" t="inlineStr">
        <is>
          <t>Interest rate swaptions agreements</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Derivative financial liabilities</t>
        </is>
      </c>
      <c r="B11" s="5" t="n">
        <v>1075</v>
      </c>
      <c r="C11" s="5" t="n">
        <v>205</v>
      </c>
      <c r="D11" s="5" t="n">
        <v>58</v>
      </c>
    </row>
    <row r="12">
      <c r="A12" s="4" t="inlineStr">
        <is>
          <t>Foreign exchange forward contracts</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Derivative financial assets</t>
        </is>
      </c>
      <c r="B14" s="5" t="n">
        <v>14687</v>
      </c>
      <c r="C14" s="5" t="n">
        <v>7820</v>
      </c>
      <c r="D14" s="5" t="n">
        <v>10023</v>
      </c>
    </row>
    <row r="15">
      <c r="A15" s="4" t="inlineStr">
        <is>
          <t>Derivative financial liabilities</t>
        </is>
      </c>
      <c r="B15" s="5" t="n">
        <v>34284</v>
      </c>
      <c r="C15" s="5" t="n">
        <v>13241</v>
      </c>
      <c r="D15" s="5" t="n">
        <v>6822</v>
      </c>
    </row>
    <row r="16">
      <c r="A16" s="4" t="inlineStr">
        <is>
          <t>Swap agreements</t>
        </is>
      </c>
      <c r="B16" s="4" t="inlineStr">
        <is>
          <t xml:space="preserve"> </t>
        </is>
      </c>
      <c r="C16" s="4" t="inlineStr">
        <is>
          <t xml:space="preserve"> </t>
        </is>
      </c>
      <c r="D16" s="4" t="inlineStr">
        <is>
          <t xml:space="preserve"> </t>
        </is>
      </c>
    </row>
    <row r="17">
      <c r="A17" s="3" t="inlineStr">
        <is>
          <t>Derivatives, Fair Value [Line Items]</t>
        </is>
      </c>
      <c r="B17" s="4" t="inlineStr">
        <is>
          <t xml:space="preserve"> </t>
        </is>
      </c>
      <c r="C17" s="4" t="inlineStr">
        <is>
          <t xml:space="preserve"> </t>
        </is>
      </c>
      <c r="D17" s="4" t="inlineStr">
        <is>
          <t xml:space="preserve"> </t>
        </is>
      </c>
    </row>
    <row r="18">
      <c r="A18" s="4" t="inlineStr">
        <is>
          <t>Derivative financial assets</t>
        </is>
      </c>
      <c r="B18" s="5" t="n">
        <v>11897</v>
      </c>
      <c r="C18" s="5" t="n">
        <v>4912</v>
      </c>
      <c r="D18" s="5" t="n">
        <v>6020</v>
      </c>
    </row>
    <row r="19">
      <c r="A19" s="4" t="inlineStr">
        <is>
          <t>Derivative financial liabilities</t>
        </is>
      </c>
      <c r="B19" s="5" t="n">
        <v>925</v>
      </c>
      <c r="C19" s="5" t="n">
        <v>4422</v>
      </c>
      <c r="D19" s="5" t="n">
        <v>7027</v>
      </c>
    </row>
    <row r="20">
      <c r="A20" s="4" t="inlineStr">
        <is>
          <t>Currency option contracts purchased</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Derivative financial assets</t>
        </is>
      </c>
      <c r="B22" s="5" t="n">
        <v>42</v>
      </c>
      <c r="C22" s="5" t="n">
        <v>15</v>
      </c>
      <c r="D22" s="5" t="n">
        <v>7</v>
      </c>
    </row>
    <row r="23">
      <c r="A23" s="4" t="inlineStr">
        <is>
          <t>Currency option contracts written</t>
        </is>
      </c>
      <c r="B23" s="4" t="inlineStr">
        <is>
          <t xml:space="preserve"> </t>
        </is>
      </c>
      <c r="C23" s="4" t="inlineStr">
        <is>
          <t xml:space="preserve"> </t>
        </is>
      </c>
      <c r="D23" s="4" t="inlineStr">
        <is>
          <t xml:space="preserve"> </t>
        </is>
      </c>
    </row>
    <row r="24">
      <c r="A24" s="3" t="inlineStr">
        <is>
          <t>Derivatives, Fair Value [Line Items]</t>
        </is>
      </c>
      <c r="B24" s="4" t="inlineStr">
        <is>
          <t xml:space="preserve"> </t>
        </is>
      </c>
      <c r="C24" s="4" t="inlineStr">
        <is>
          <t xml:space="preserve"> </t>
        </is>
      </c>
      <c r="D24" s="4" t="inlineStr">
        <is>
          <t xml:space="preserve"> </t>
        </is>
      </c>
    </row>
    <row r="25">
      <c r="A25" s="4" t="inlineStr">
        <is>
          <t>Derivative financial liabilities</t>
        </is>
      </c>
      <c r="B25" s="5" t="n">
        <v>172</v>
      </c>
      <c r="C25" s="5" t="n">
        <v>1790</v>
      </c>
      <c r="D25" s="5" t="n">
        <v>5</v>
      </c>
    </row>
    <row r="26">
      <c r="A26" s="4" t="inlineStr">
        <is>
          <t>Other currency contracts</t>
        </is>
      </c>
      <c r="B26" s="4" t="inlineStr">
        <is>
          <t xml:space="preserve"> </t>
        </is>
      </c>
      <c r="C26" s="4" t="inlineStr">
        <is>
          <t xml:space="preserve"> </t>
        </is>
      </c>
      <c r="D26" s="4" t="inlineStr">
        <is>
          <t xml:space="preserve"> </t>
        </is>
      </c>
    </row>
    <row r="27">
      <c r="A27" s="3" t="inlineStr">
        <is>
          <t>Derivatives, Fair Value [Line Items]</t>
        </is>
      </c>
      <c r="B27" s="4" t="inlineStr">
        <is>
          <t xml:space="preserve"> </t>
        </is>
      </c>
      <c r="C27" s="4" t="inlineStr">
        <is>
          <t xml:space="preserve"> </t>
        </is>
      </c>
      <c r="D27" s="4" t="inlineStr">
        <is>
          <t xml:space="preserve"> </t>
        </is>
      </c>
    </row>
    <row r="28">
      <c r="A28" s="4" t="inlineStr">
        <is>
          <t>Derivative financial assets</t>
        </is>
      </c>
      <c r="B28" s="5" t="n">
        <v>3578</v>
      </c>
      <c r="C28" s="5" t="n">
        <v>2944</v>
      </c>
      <c r="D28" s="5" t="n">
        <v>5453</v>
      </c>
    </row>
    <row r="29">
      <c r="A29" s="4" t="inlineStr">
        <is>
          <t>Derivative financial liabilities</t>
        </is>
      </c>
      <c r="B29" s="5" t="n">
        <v>1201</v>
      </c>
      <c r="C29" s="5" t="n">
        <v>780</v>
      </c>
      <c r="D29" s="5" t="n">
        <v>2482</v>
      </c>
    </row>
    <row r="30">
      <c r="A30" s="4" t="inlineStr">
        <is>
          <t>Equity future contracts</t>
        </is>
      </c>
      <c r="B30" s="4" t="inlineStr">
        <is>
          <t xml:space="preserve"> </t>
        </is>
      </c>
      <c r="C30" s="4" t="inlineStr">
        <is>
          <t xml:space="preserve"> </t>
        </is>
      </c>
      <c r="D30" s="4" t="inlineStr">
        <is>
          <t xml:space="preserve"> </t>
        </is>
      </c>
    </row>
    <row r="31">
      <c r="A31" s="3" t="inlineStr">
        <is>
          <t>Derivatives, Fair Value [Line Items]</t>
        </is>
      </c>
      <c r="B31" s="4" t="inlineStr">
        <is>
          <t xml:space="preserve"> </t>
        </is>
      </c>
      <c r="C31" s="4" t="inlineStr">
        <is>
          <t xml:space="preserve"> </t>
        </is>
      </c>
      <c r="D31" s="4" t="inlineStr">
        <is>
          <t xml:space="preserve"> </t>
        </is>
      </c>
    </row>
    <row r="32">
      <c r="A32" s="4" t="inlineStr">
        <is>
          <t>Derivative financial assets</t>
        </is>
      </c>
      <c r="B32" s="4" t="inlineStr">
        <is>
          <t xml:space="preserve"> </t>
        </is>
      </c>
      <c r="C32" s="5" t="n">
        <v>240</v>
      </c>
      <c r="D32" s="5" t="n">
        <v>605</v>
      </c>
    </row>
    <row r="33">
      <c r="A33" s="4" t="inlineStr">
        <is>
          <t>Derivative financial liabilities</t>
        </is>
      </c>
      <c r="B33" s="5" t="n">
        <v>11903</v>
      </c>
      <c r="C33" s="5" t="n">
        <v>986</v>
      </c>
      <c r="D33" s="5" t="n">
        <v>1476</v>
      </c>
    </row>
    <row r="34">
      <c r="A34" s="4" t="inlineStr">
        <is>
          <t>Equity swap agreements</t>
        </is>
      </c>
      <c r="B34" s="4" t="inlineStr">
        <is>
          <t xml:space="preserve"> </t>
        </is>
      </c>
      <c r="C34" s="4" t="inlineStr">
        <is>
          <t xml:space="preserve"> </t>
        </is>
      </c>
      <c r="D34" s="4" t="inlineStr">
        <is>
          <t xml:space="preserve"> </t>
        </is>
      </c>
    </row>
    <row r="35">
      <c r="A35" s="3" t="inlineStr">
        <is>
          <t>Derivatives, Fair Value [Line Items]</t>
        </is>
      </c>
      <c r="B35" s="4" t="inlineStr">
        <is>
          <t xml:space="preserve"> </t>
        </is>
      </c>
      <c r="C35" s="4" t="inlineStr">
        <is>
          <t xml:space="preserve"> </t>
        </is>
      </c>
      <c r="D35" s="4" t="inlineStr">
        <is>
          <t xml:space="preserve"> </t>
        </is>
      </c>
    </row>
    <row r="36">
      <c r="A36" s="4" t="inlineStr">
        <is>
          <t>Derivative financial assets</t>
        </is>
      </c>
      <c r="B36" s="4" t="inlineStr">
        <is>
          <t xml:space="preserve"> </t>
        </is>
      </c>
      <c r="C36" s="4" t="inlineStr">
        <is>
          <t xml:space="preserve"> </t>
        </is>
      </c>
      <c r="D36" s="5" t="n">
        <v>18280</v>
      </c>
    </row>
    <row r="37">
      <c r="A37" s="4" t="inlineStr">
        <is>
          <t>Derivative financial liabilities</t>
        </is>
      </c>
      <c r="B37" s="5" t="n">
        <v>16105</v>
      </c>
      <c r="C37" s="5" t="n">
        <v>4171</v>
      </c>
      <c r="D37" s="4" t="inlineStr">
        <is>
          <t xml:space="preserve"> </t>
        </is>
      </c>
    </row>
    <row r="38">
      <c r="A38" s="4" t="inlineStr">
        <is>
          <t>Option contracts purchased</t>
        </is>
      </c>
      <c r="B38" s="4" t="inlineStr">
        <is>
          <t xml:space="preserve"> </t>
        </is>
      </c>
      <c r="C38" s="4" t="inlineStr">
        <is>
          <t xml:space="preserve"> </t>
        </is>
      </c>
      <c r="D38" s="4" t="inlineStr">
        <is>
          <t xml:space="preserve"> </t>
        </is>
      </c>
    </row>
    <row r="39">
      <c r="A39" s="3" t="inlineStr">
        <is>
          <t>Derivatives, Fair Value [Line Items]</t>
        </is>
      </c>
      <c r="B39" s="4" t="inlineStr">
        <is>
          <t xml:space="preserve"> </t>
        </is>
      </c>
      <c r="C39" s="4" t="inlineStr">
        <is>
          <t xml:space="preserve"> </t>
        </is>
      </c>
      <c r="D39" s="4" t="inlineStr">
        <is>
          <t xml:space="preserve"> </t>
        </is>
      </c>
    </row>
    <row r="40">
      <c r="A40" s="4" t="inlineStr">
        <is>
          <t>Derivative financial assets</t>
        </is>
      </c>
      <c r="B40" s="6" t="n">
        <v>4024</v>
      </c>
      <c r="C40" s="5" t="n">
        <v>10177</v>
      </c>
      <c r="D40" s="5" t="n">
        <v>4081</v>
      </c>
    </row>
    <row r="41">
      <c r="A41" s="4" t="inlineStr">
        <is>
          <t>Other contracts</t>
        </is>
      </c>
      <c r="B41" s="4" t="inlineStr">
        <is>
          <t xml:space="preserve"> </t>
        </is>
      </c>
      <c r="C41" s="4" t="inlineStr">
        <is>
          <t xml:space="preserve"> </t>
        </is>
      </c>
      <c r="D41" s="4" t="inlineStr">
        <is>
          <t xml:space="preserve"> </t>
        </is>
      </c>
    </row>
    <row r="42">
      <c r="A42" s="3" t="inlineStr">
        <is>
          <t>Derivatives, Fair Value [Line Items]</t>
        </is>
      </c>
      <c r="B42" s="4" t="inlineStr">
        <is>
          <t xml:space="preserve"> </t>
        </is>
      </c>
      <c r="C42" s="4" t="inlineStr">
        <is>
          <t xml:space="preserve"> </t>
        </is>
      </c>
      <c r="D42" s="4" t="inlineStr">
        <is>
          <t xml:space="preserve"> </t>
        </is>
      </c>
    </row>
    <row r="43">
      <c r="A43" s="4" t="inlineStr">
        <is>
          <t>Derivative financial assets</t>
        </is>
      </c>
      <c r="B43" s="4" t="inlineStr">
        <is>
          <t xml:space="preserve"> </t>
        </is>
      </c>
      <c r="C43" s="5" t="n">
        <v>17</v>
      </c>
      <c r="D43" s="5" t="n">
        <v>391</v>
      </c>
    </row>
    <row r="44">
      <c r="A44" s="4" t="inlineStr">
        <is>
          <t>Derivative financial liabilities</t>
        </is>
      </c>
      <c r="B44" s="4" t="inlineStr">
        <is>
          <t xml:space="preserve"> </t>
        </is>
      </c>
      <c r="C44" s="6" t="n">
        <v>2</v>
      </c>
      <c r="D44" s="6" t="n">
        <v>37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Derivative instruments and hedging activities - Summary of estimated fair values and maturity analysis for notional amounts of sony's outstanding derivative instruments (Detail) - Cash flow hedges [member] ¥ in Millions, yen in Millions</t>
        </is>
      </c>
      <c r="B1" s="2" t="inlineStr">
        <is>
          <t>Mar. 31, 2022 JPY (¥) yen</t>
        </is>
      </c>
      <c r="C1" s="2" t="inlineStr">
        <is>
          <t>Mar. 31, 2021 JPY (¥) yen</t>
        </is>
      </c>
      <c r="D1" s="2" t="inlineStr">
        <is>
          <t>Apr. 01, 2020 JPY (¥) yen</t>
        </is>
      </c>
    </row>
    <row r="2">
      <c r="A2" s="4" t="inlineStr">
        <is>
          <t>Foreign exchange forward contracts</t>
        </is>
      </c>
      <c r="B2" s="4" t="inlineStr">
        <is>
          <t xml:space="preserve"> </t>
        </is>
      </c>
      <c r="C2" s="4" t="inlineStr">
        <is>
          <t xml:space="preserve"> </t>
        </is>
      </c>
      <c r="D2" s="4" t="inlineStr">
        <is>
          <t xml:space="preserve"> </t>
        </is>
      </c>
    </row>
    <row r="3">
      <c r="A3" s="3" t="inlineStr">
        <is>
          <t>Disclosure of detailed information about hedging instruments [line items]</t>
        </is>
      </c>
      <c r="B3" s="4" t="inlineStr">
        <is>
          <t xml:space="preserve"> </t>
        </is>
      </c>
      <c r="C3" s="4" t="inlineStr">
        <is>
          <t xml:space="preserve"> </t>
        </is>
      </c>
      <c r="D3" s="4" t="inlineStr">
        <is>
          <t xml:space="preserve"> </t>
        </is>
      </c>
    </row>
    <row r="4">
      <c r="A4" s="4" t="inlineStr">
        <is>
          <t>Asset derivatives | ¥</t>
        </is>
      </c>
      <c r="B4" s="4" t="inlineStr">
        <is>
          <t xml:space="preserve"> </t>
        </is>
      </c>
      <c r="C4" s="4" t="inlineStr">
        <is>
          <t xml:space="preserve"> </t>
        </is>
      </c>
      <c r="D4" s="6" t="n">
        <v>1799</v>
      </c>
    </row>
    <row r="5">
      <c r="A5" s="4" t="inlineStr">
        <is>
          <t>Liability derivatives | ¥</t>
        </is>
      </c>
      <c r="B5" s="6" t="n">
        <v>7618</v>
      </c>
      <c r="C5" s="6" t="n">
        <v>4221</v>
      </c>
      <c r="D5" s="4" t="inlineStr">
        <is>
          <t xml:space="preserve"> </t>
        </is>
      </c>
    </row>
    <row r="6">
      <c r="A6" s="4" t="inlineStr">
        <is>
          <t>Nominal amount of hedging instrument</t>
        </is>
      </c>
      <c r="B6" s="5" t="n">
        <v>138135</v>
      </c>
      <c r="C6" s="5" t="n">
        <v>100177</v>
      </c>
      <c r="D6" s="5" t="n">
        <v>173398</v>
      </c>
    </row>
    <row r="7">
      <c r="A7" s="4" t="inlineStr">
        <is>
          <t>Currency option contracts purchased</t>
        </is>
      </c>
      <c r="B7" s="4" t="inlineStr">
        <is>
          <t xml:space="preserve"> </t>
        </is>
      </c>
      <c r="C7" s="4" t="inlineStr">
        <is>
          <t xml:space="preserve"> </t>
        </is>
      </c>
      <c r="D7" s="4" t="inlineStr">
        <is>
          <t xml:space="preserve"> </t>
        </is>
      </c>
    </row>
    <row r="8">
      <c r="A8" s="3" t="inlineStr">
        <is>
          <t>Disclosure of detailed information about hedging instruments [line items]</t>
        </is>
      </c>
      <c r="B8" s="4" t="inlineStr">
        <is>
          <t xml:space="preserve"> </t>
        </is>
      </c>
      <c r="C8" s="4" t="inlineStr">
        <is>
          <t xml:space="preserve"> </t>
        </is>
      </c>
      <c r="D8" s="4" t="inlineStr">
        <is>
          <t xml:space="preserve"> </t>
        </is>
      </c>
    </row>
    <row r="9">
      <c r="A9" s="4" t="inlineStr">
        <is>
          <t>Asset derivatives | ¥</t>
        </is>
      </c>
      <c r="B9" s="6" t="n">
        <v>28</v>
      </c>
      <c r="C9" s="6" t="n">
        <v>8</v>
      </c>
      <c r="D9" s="4" t="inlineStr">
        <is>
          <t xml:space="preserve"> </t>
        </is>
      </c>
    </row>
    <row r="10">
      <c r="A10" s="4" t="inlineStr">
        <is>
          <t>Nominal amount of hedging instrument</t>
        </is>
      </c>
      <c r="B10" s="5" t="n">
        <v>4830</v>
      </c>
      <c r="C10" s="5" t="n">
        <v>32754</v>
      </c>
      <c r="D10" s="4" t="inlineStr">
        <is>
          <t xml:space="preserve"> </t>
        </is>
      </c>
    </row>
    <row r="11">
      <c r="A11" s="4" t="inlineStr">
        <is>
          <t>Currency option sold contracts</t>
        </is>
      </c>
      <c r="B11" s="4" t="inlineStr">
        <is>
          <t xml:space="preserve"> </t>
        </is>
      </c>
      <c r="C11" s="4" t="inlineStr">
        <is>
          <t xml:space="preserve"> </t>
        </is>
      </c>
      <c r="D11" s="4" t="inlineStr">
        <is>
          <t xml:space="preserve"> </t>
        </is>
      </c>
    </row>
    <row r="12">
      <c r="A12" s="3" t="inlineStr">
        <is>
          <t>Disclosure of detailed information about hedging instruments [line items]</t>
        </is>
      </c>
      <c r="B12" s="4" t="inlineStr">
        <is>
          <t xml:space="preserve"> </t>
        </is>
      </c>
      <c r="C12" s="4" t="inlineStr">
        <is>
          <t xml:space="preserve"> </t>
        </is>
      </c>
      <c r="D12" s="4" t="inlineStr">
        <is>
          <t xml:space="preserve"> </t>
        </is>
      </c>
    </row>
    <row r="13">
      <c r="A13" s="4" t="inlineStr">
        <is>
          <t>Liability derivatives | ¥</t>
        </is>
      </c>
      <c r="B13" s="6" t="n">
        <v>161</v>
      </c>
      <c r="C13" s="6" t="n">
        <v>1779</v>
      </c>
      <c r="D13" s="4" t="inlineStr">
        <is>
          <t xml:space="preserve"> </t>
        </is>
      </c>
    </row>
    <row r="14">
      <c r="A14" s="4" t="inlineStr">
        <is>
          <t>Nominal amount of hedging instrument</t>
        </is>
      </c>
      <c r="B14" s="5" t="n">
        <v>4975</v>
      </c>
      <c r="C14" s="5" t="n">
        <v>33390</v>
      </c>
      <c r="D14" s="4" t="inlineStr">
        <is>
          <t xml:space="preserve"> </t>
        </is>
      </c>
    </row>
    <row r="15">
      <c r="A15" s="4" t="inlineStr">
        <is>
          <t>Interest rate swap agreements</t>
        </is>
      </c>
      <c r="B15" s="4" t="inlineStr">
        <is>
          <t xml:space="preserve"> </t>
        </is>
      </c>
      <c r="C15" s="4" t="inlineStr">
        <is>
          <t xml:space="preserve"> </t>
        </is>
      </c>
      <c r="D15" s="4" t="inlineStr">
        <is>
          <t xml:space="preserve"> </t>
        </is>
      </c>
    </row>
    <row r="16">
      <c r="A16" s="3" t="inlineStr">
        <is>
          <t>Disclosure of detailed information about hedging instruments [line items]</t>
        </is>
      </c>
      <c r="B16" s="4" t="inlineStr">
        <is>
          <t xml:space="preserve"> </t>
        </is>
      </c>
      <c r="C16" s="4" t="inlineStr">
        <is>
          <t xml:space="preserve"> </t>
        </is>
      </c>
      <c r="D16" s="4" t="inlineStr">
        <is>
          <t xml:space="preserve"> </t>
        </is>
      </c>
    </row>
    <row r="17">
      <c r="A17" s="4" t="inlineStr">
        <is>
          <t>Asset derivatives | ¥</t>
        </is>
      </c>
      <c r="B17" s="6" t="n">
        <v>17987</v>
      </c>
      <c r="C17" s="6" t="n">
        <v>10438</v>
      </c>
      <c r="D17" s="4" t="inlineStr">
        <is>
          <t xml:space="preserve"> </t>
        </is>
      </c>
    </row>
    <row r="18">
      <c r="A18" s="4" t="inlineStr">
        <is>
          <t>Nominal amount of hedging instrument</t>
        </is>
      </c>
      <c r="B18" s="5" t="n">
        <v>146778</v>
      </c>
      <c r="C18" s="5" t="n">
        <v>132852</v>
      </c>
      <c r="D18" s="4" t="inlineStr">
        <is>
          <t xml:space="preserve"> </t>
        </is>
      </c>
    </row>
    <row r="19">
      <c r="A19" s="4" t="inlineStr">
        <is>
          <t>Within 1Year [member] | Foreign exchange forward contracts</t>
        </is>
      </c>
      <c r="B19" s="4" t="inlineStr">
        <is>
          <t xml:space="preserve"> </t>
        </is>
      </c>
      <c r="C19" s="4" t="inlineStr">
        <is>
          <t xml:space="preserve"> </t>
        </is>
      </c>
      <c r="D19" s="4" t="inlineStr">
        <is>
          <t xml:space="preserve"> </t>
        </is>
      </c>
    </row>
    <row r="20">
      <c r="A20" s="3" t="inlineStr">
        <is>
          <t>Disclosure of detailed information about hedging instruments [line items]</t>
        </is>
      </c>
      <c r="B20" s="4" t="inlineStr">
        <is>
          <t xml:space="preserve"> </t>
        </is>
      </c>
      <c r="C20" s="4" t="inlineStr">
        <is>
          <t xml:space="preserve"> </t>
        </is>
      </c>
      <c r="D20" s="4" t="inlineStr">
        <is>
          <t xml:space="preserve"> </t>
        </is>
      </c>
    </row>
    <row r="21">
      <c r="A21" s="4" t="inlineStr">
        <is>
          <t>Nominal amount of hedging instrument</t>
        </is>
      </c>
      <c r="B21" s="5" t="n">
        <v>138135</v>
      </c>
      <c r="C21" s="5" t="n">
        <v>100177</v>
      </c>
      <c r="D21" s="5" t="n">
        <v>173398</v>
      </c>
    </row>
    <row r="22">
      <c r="A22" s="4" t="inlineStr">
        <is>
          <t>Average rate (JPY/USD):</t>
        </is>
      </c>
      <c r="B22" s="11" t="n">
        <v>115.3</v>
      </c>
      <c r="C22" s="5" t="n">
        <v>106</v>
      </c>
      <c r="D22" s="11" t="n">
        <v>108.9</v>
      </c>
    </row>
    <row r="23">
      <c r="A23" s="4" t="inlineStr">
        <is>
          <t>Within 1Year [member] | Currency option contracts purchased</t>
        </is>
      </c>
      <c r="B23" s="4" t="inlineStr">
        <is>
          <t xml:space="preserve"> </t>
        </is>
      </c>
      <c r="C23" s="4" t="inlineStr">
        <is>
          <t xml:space="preserve"> </t>
        </is>
      </c>
      <c r="D23" s="4" t="inlineStr">
        <is>
          <t xml:space="preserve"> </t>
        </is>
      </c>
    </row>
    <row r="24">
      <c r="A24" s="3" t="inlineStr">
        <is>
          <t>Disclosure of detailed information about hedging instruments [line items]</t>
        </is>
      </c>
      <c r="B24" s="4" t="inlineStr">
        <is>
          <t xml:space="preserve"> </t>
        </is>
      </c>
      <c r="C24" s="4" t="inlineStr">
        <is>
          <t xml:space="preserve"> </t>
        </is>
      </c>
      <c r="D24" s="4" t="inlineStr">
        <is>
          <t xml:space="preserve"> </t>
        </is>
      </c>
    </row>
    <row r="25">
      <c r="A25" s="4" t="inlineStr">
        <is>
          <t>Nominal amount of hedging instrument</t>
        </is>
      </c>
      <c r="B25" s="5" t="n">
        <v>4830</v>
      </c>
      <c r="C25" s="5" t="n">
        <v>32754</v>
      </c>
      <c r="D25" s="4" t="inlineStr">
        <is>
          <t xml:space="preserve"> </t>
        </is>
      </c>
    </row>
    <row r="26">
      <c r="A26" s="4" t="inlineStr">
        <is>
          <t>Average rate (JPY/USD):</t>
        </is>
      </c>
      <c r="B26" s="5" t="n">
        <v>115</v>
      </c>
      <c r="C26" s="5" t="n">
        <v>103</v>
      </c>
      <c r="D26" s="4" t="inlineStr">
        <is>
          <t xml:space="preserve"> </t>
        </is>
      </c>
    </row>
    <row r="27">
      <c r="A27" s="4" t="inlineStr">
        <is>
          <t>Within 1Year [member] | Currency option sold contracts</t>
        </is>
      </c>
      <c r="B27" s="4" t="inlineStr">
        <is>
          <t xml:space="preserve"> </t>
        </is>
      </c>
      <c r="C27" s="4" t="inlineStr">
        <is>
          <t xml:space="preserve"> </t>
        </is>
      </c>
      <c r="D27" s="4" t="inlineStr">
        <is>
          <t xml:space="preserve"> </t>
        </is>
      </c>
    </row>
    <row r="28">
      <c r="A28" s="3" t="inlineStr">
        <is>
          <t>Disclosure of detailed information about hedging instruments [line items]</t>
        </is>
      </c>
      <c r="B28" s="4" t="inlineStr">
        <is>
          <t xml:space="preserve"> </t>
        </is>
      </c>
      <c r="C28" s="4" t="inlineStr">
        <is>
          <t xml:space="preserve"> </t>
        </is>
      </c>
      <c r="D28" s="4" t="inlineStr">
        <is>
          <t xml:space="preserve"> </t>
        </is>
      </c>
    </row>
    <row r="29">
      <c r="A29" s="4" t="inlineStr">
        <is>
          <t>Nominal amount of hedging instrument</t>
        </is>
      </c>
      <c r="B29" s="5" t="n">
        <v>4975</v>
      </c>
      <c r="C29" s="5" t="n">
        <v>33390</v>
      </c>
      <c r="D29" s="4" t="inlineStr">
        <is>
          <t xml:space="preserve"> </t>
        </is>
      </c>
    </row>
    <row r="30">
      <c r="A30" s="4" t="inlineStr">
        <is>
          <t>Average rate (JPY/USD):</t>
        </is>
      </c>
      <c r="B30" s="11" t="n">
        <v>118.5</v>
      </c>
      <c r="C30" s="5" t="n">
        <v>105</v>
      </c>
      <c r="D30" s="4" t="inlineStr">
        <is>
          <t xml:space="preserve"> </t>
        </is>
      </c>
    </row>
    <row r="31">
      <c r="A31" s="4" t="inlineStr">
        <is>
          <t>Later than one year [member] | Interest rate swap agreements</t>
        </is>
      </c>
      <c r="B31" s="4" t="inlineStr">
        <is>
          <t xml:space="preserve"> </t>
        </is>
      </c>
      <c r="C31" s="4" t="inlineStr">
        <is>
          <t xml:space="preserve"> </t>
        </is>
      </c>
      <c r="D31" s="4" t="inlineStr">
        <is>
          <t xml:space="preserve"> </t>
        </is>
      </c>
    </row>
    <row r="32">
      <c r="A32" s="3" t="inlineStr">
        <is>
          <t>Disclosure of detailed information about hedging instruments [line items]</t>
        </is>
      </c>
      <c r="B32" s="4" t="inlineStr">
        <is>
          <t xml:space="preserve"> </t>
        </is>
      </c>
      <c r="C32" s="4" t="inlineStr">
        <is>
          <t xml:space="preserve"> </t>
        </is>
      </c>
      <c r="D32" s="4" t="inlineStr">
        <is>
          <t xml:space="preserve"> </t>
        </is>
      </c>
    </row>
    <row r="33">
      <c r="A33" s="4" t="inlineStr">
        <is>
          <t>Nominal amount of hedging instrument</t>
        </is>
      </c>
      <c r="B33" s="5" t="n">
        <v>146778</v>
      </c>
      <c r="C33" s="5" t="n">
        <v>132852</v>
      </c>
      <c r="D33" s="4" t="inlineStr">
        <is>
          <t xml:space="preserve"> </t>
        </is>
      </c>
    </row>
    <row r="34">
      <c r="A34" s="4" t="inlineStr">
        <is>
          <t>Average rate</t>
        </is>
      </c>
      <c r="B34" s="10" t="n">
        <v>0.015</v>
      </c>
      <c r="C34" s="10" t="n">
        <v>0.015</v>
      </c>
      <c r="D34"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rivative instruments and hedging activities - Summary of changes in fair value of hedging instruments related to cash flow hedges recorded in accumulated other comprehensive income (Detail) - JPY (¥) ¥ in Millions</t>
        </is>
      </c>
      <c r="C1" s="2" t="inlineStr">
        <is>
          <t>12 Months Ended</t>
        </is>
      </c>
    </row>
    <row r="2">
      <c r="C2" s="2" t="inlineStr">
        <is>
          <t>Mar. 31, 2022</t>
        </is>
      </c>
      <c r="D2" s="2" t="inlineStr">
        <is>
          <t>Mar. 31, 2021</t>
        </is>
      </c>
    </row>
    <row r="3">
      <c r="A3" s="3" t="inlineStr">
        <is>
          <t>Disclosure Of Information About Change In Fair Value Of Hedging Instruments Related To Cash Flow Hedges Recorded In Accumulated Other Comprehensive Income [Line Items]</t>
        </is>
      </c>
      <c r="C3" s="4" t="inlineStr">
        <is>
          <t xml:space="preserve"> </t>
        </is>
      </c>
      <c r="D3" s="4" t="inlineStr">
        <is>
          <t xml:space="preserve"> </t>
        </is>
      </c>
    </row>
    <row r="4">
      <c r="A4" s="4" t="inlineStr">
        <is>
          <t>Reclassification adjustments to profit(loss) for the year</t>
        </is>
      </c>
      <c r="C4" s="6" t="n">
        <v>14529</v>
      </c>
      <c r="D4" s="6" t="n">
        <v>-7228</v>
      </c>
    </row>
    <row r="5">
      <c r="A5" s="4" t="inlineStr">
        <is>
          <t>Cash Flow Hedges [member]</t>
        </is>
      </c>
      <c r="C5" s="4" t="inlineStr">
        <is>
          <t xml:space="preserve"> </t>
        </is>
      </c>
      <c r="D5" s="4" t="inlineStr">
        <is>
          <t xml:space="preserve"> </t>
        </is>
      </c>
    </row>
    <row r="6">
      <c r="A6" s="3" t="inlineStr">
        <is>
          <t>Disclosure Of Information About Change In Fair Value Of Hedging Instruments Related To Cash Flow Hedges Recorded In Accumulated Other Comprehensive Income [Line Items]</t>
        </is>
      </c>
      <c r="C6" s="4" t="inlineStr">
        <is>
          <t xml:space="preserve"> </t>
        </is>
      </c>
      <c r="D6" s="4" t="inlineStr">
        <is>
          <t xml:space="preserve"> </t>
        </is>
      </c>
    </row>
    <row r="7">
      <c r="A7" s="4" t="inlineStr">
        <is>
          <t>Balance at the beginning</t>
        </is>
      </c>
      <c r="C7" s="5" t="n">
        <v>1299</v>
      </c>
      <c r="D7" s="5" t="n">
        <v>1248</v>
      </c>
    </row>
    <row r="8">
      <c r="A8" s="4" t="inlineStr">
        <is>
          <t>Changes in fair value of hedging instruments recognized in other comprehensive income</t>
        </is>
      </c>
      <c r="C8" s="5" t="n">
        <v>-7703</v>
      </c>
      <c r="D8" s="5" t="n">
        <v>7481</v>
      </c>
    </row>
    <row r="9">
      <c r="A9" s="4" t="inlineStr">
        <is>
          <t>Reclassification adjustments to profit(loss) for the year</t>
        </is>
      </c>
      <c r="B9" s="4" t="inlineStr">
        <is>
          <t>[1],[2]</t>
        </is>
      </c>
      <c r="C9" s="5" t="n">
        <v>14529</v>
      </c>
      <c r="D9" s="5" t="n">
        <v>-7228</v>
      </c>
    </row>
    <row r="10">
      <c r="A10" s="4" t="inlineStr">
        <is>
          <t>Deffered Tax</t>
        </is>
      </c>
      <c r="C10" s="5" t="n">
        <v>-2091</v>
      </c>
      <c r="D10" s="5" t="n">
        <v>-202</v>
      </c>
    </row>
    <row r="11">
      <c r="A11" s="4" t="inlineStr">
        <is>
          <t>Balance at the end</t>
        </is>
      </c>
      <c r="C11" s="5" t="n">
        <v>6034</v>
      </c>
      <c r="D11" s="5" t="n">
        <v>1299</v>
      </c>
    </row>
    <row r="12">
      <c r="A12" s="4" t="inlineStr">
        <is>
          <t>Cash Flow Hedges [member] | Foreign Exchange Contract [Member]</t>
        </is>
      </c>
      <c r="C12" s="4" t="inlineStr">
        <is>
          <t xml:space="preserve"> </t>
        </is>
      </c>
      <c r="D12" s="4" t="inlineStr">
        <is>
          <t xml:space="preserve"> </t>
        </is>
      </c>
    </row>
    <row r="13">
      <c r="A13" s="3" t="inlineStr">
        <is>
          <t>Disclosure Of Information About Change In Fair Value Of Hedging Instruments Related To Cash Flow Hedges Recorded In Accumulated Other Comprehensive Income [Line Items]</t>
        </is>
      </c>
      <c r="C13" s="4" t="inlineStr">
        <is>
          <t xml:space="preserve"> </t>
        </is>
      </c>
      <c r="D13" s="4" t="inlineStr">
        <is>
          <t xml:space="preserve"> </t>
        </is>
      </c>
    </row>
    <row r="14">
      <c r="A14" s="4" t="inlineStr">
        <is>
          <t>Balance at the beginning</t>
        </is>
      </c>
      <c r="C14" s="5" t="n">
        <v>-4282</v>
      </c>
      <c r="D14" s="5" t="n">
        <v>1248</v>
      </c>
    </row>
    <row r="15">
      <c r="A15" s="4" t="inlineStr">
        <is>
          <t>Changes in fair value of hedging instruments recognized in other comprehensive income</t>
        </is>
      </c>
      <c r="C15" s="5" t="n">
        <v>-14645</v>
      </c>
      <c r="D15" s="5" t="n">
        <v>-2672</v>
      </c>
    </row>
    <row r="16">
      <c r="A16" s="4" t="inlineStr">
        <is>
          <t>Reclassification adjustments to profit(loss) for the year</t>
        </is>
      </c>
      <c r="B16" s="4" t="inlineStr">
        <is>
          <t>[1],[2]</t>
        </is>
      </c>
      <c r="C16" s="5" t="n">
        <v>12886</v>
      </c>
      <c r="D16" s="5" t="n">
        <v>-5119</v>
      </c>
    </row>
    <row r="17">
      <c r="A17" s="4" t="inlineStr">
        <is>
          <t>Deffered Tax</t>
        </is>
      </c>
      <c r="C17" s="5" t="n">
        <v>538</v>
      </c>
      <c r="D17" s="5" t="n">
        <v>2261</v>
      </c>
    </row>
    <row r="18">
      <c r="A18" s="4" t="inlineStr">
        <is>
          <t>Balance at the end</t>
        </is>
      </c>
      <c r="C18" s="5" t="n">
        <v>-5503</v>
      </c>
      <c r="D18" s="5" t="n">
        <v>-4282</v>
      </c>
    </row>
    <row r="19">
      <c r="A19" s="4" t="inlineStr">
        <is>
          <t>Cash Flow Hedges [member] | Interest Rate Contracts [Member]</t>
        </is>
      </c>
      <c r="C19" s="4" t="inlineStr">
        <is>
          <t xml:space="preserve"> </t>
        </is>
      </c>
      <c r="D19" s="4" t="inlineStr">
        <is>
          <t xml:space="preserve"> </t>
        </is>
      </c>
    </row>
    <row r="20">
      <c r="A20" s="3" t="inlineStr">
        <is>
          <t>Disclosure Of Information About Change In Fair Value Of Hedging Instruments Related To Cash Flow Hedges Recorded In Accumulated Other Comprehensive Income [Line Items]</t>
        </is>
      </c>
      <c r="C20" s="4" t="inlineStr">
        <is>
          <t xml:space="preserve"> </t>
        </is>
      </c>
      <c r="D20" s="4" t="inlineStr">
        <is>
          <t xml:space="preserve"> </t>
        </is>
      </c>
    </row>
    <row r="21">
      <c r="A21" s="4" t="inlineStr">
        <is>
          <t>Balance at the beginning</t>
        </is>
      </c>
      <c r="C21" s="5" t="n">
        <v>5581</v>
      </c>
      <c r="D21" s="5" t="n">
        <v>0</v>
      </c>
    </row>
    <row r="22">
      <c r="A22" s="4" t="inlineStr">
        <is>
          <t>Changes in fair value of hedging instruments recognized in other comprehensive income</t>
        </is>
      </c>
      <c r="C22" s="5" t="n">
        <v>6942</v>
      </c>
      <c r="D22" s="5" t="n">
        <v>10153</v>
      </c>
    </row>
    <row r="23">
      <c r="A23" s="4" t="inlineStr">
        <is>
          <t>Reclassification adjustments to profit(loss) for the year</t>
        </is>
      </c>
      <c r="B23" s="4" t="inlineStr">
        <is>
          <t>[1],[2]</t>
        </is>
      </c>
      <c r="C23" s="5" t="n">
        <v>1643</v>
      </c>
      <c r="D23" s="5" t="n">
        <v>-2109</v>
      </c>
    </row>
    <row r="24">
      <c r="A24" s="4" t="inlineStr">
        <is>
          <t>Deffered Tax</t>
        </is>
      </c>
      <c r="C24" s="5" t="n">
        <v>-2629</v>
      </c>
      <c r="D24" s="5" t="n">
        <v>-2463</v>
      </c>
    </row>
    <row r="25">
      <c r="A25" s="4" t="inlineStr">
        <is>
          <t>Balance at the end</t>
        </is>
      </c>
      <c r="C25" s="6" t="n">
        <v>11537</v>
      </c>
      <c r="D25" s="6" t="n">
        <v>5581</v>
      </c>
    </row>
    <row r="26"/>
    <row r="27">
      <c r="A27" s="4" t="inlineStr">
        <is>
          <t>[1]For the fiscal years ended March 31, 2021 and 2022, hedge ineffectiveness recognized in profit or loss was not material.[2]In the consolidated statements of income, the amount reclassified to profit (loss) is included in sales for hedges of foreign exchange contracts and in financial expenses for hedges of interest rate contracts.</t>
        </is>
      </c>
    </row>
  </sheetData>
  <mergeCells count="4">
    <mergeCell ref="A1:B2"/>
    <mergeCell ref="C1:D1"/>
    <mergeCell ref="A26:C26"/>
    <mergeCell ref="A27:C27"/>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ffsetting of financial assets and financial liabilities - Summary of Offsetting Financial Assets and Financial Liabilities (Detail) - JPY (¥) ¥ in Millions</t>
        </is>
      </c>
      <c r="C1" s="2" t="inlineStr">
        <is>
          <t>Mar. 31, 2022</t>
        </is>
      </c>
      <c r="D1" s="2" t="inlineStr">
        <is>
          <t>Mar. 31, 2021</t>
        </is>
      </c>
      <c r="E1" s="2" t="inlineStr">
        <is>
          <t>Apr. 01, 2020</t>
        </is>
      </c>
    </row>
    <row r="2">
      <c r="A2" s="3" t="inlineStr">
        <is>
          <t>Disclosure of detailed information about offsetting of financial assets and financial liabilities. [Line Items]</t>
        </is>
      </c>
      <c r="C2" s="4" t="inlineStr">
        <is>
          <t xml:space="preserve"> </t>
        </is>
      </c>
      <c r="D2" s="4" t="inlineStr">
        <is>
          <t xml:space="preserve"> </t>
        </is>
      </c>
      <c r="E2" s="4" t="inlineStr">
        <is>
          <t xml:space="preserve"> </t>
        </is>
      </c>
    </row>
    <row r="3">
      <c r="A3" s="4" t="inlineStr">
        <is>
          <t>Gross financial assets subject to offsetting, enforceable master netting arrangements or similar agreements</t>
        </is>
      </c>
      <c r="B3" s="4" t="inlineStr">
        <is>
          <t>[1]</t>
        </is>
      </c>
      <c r="C3" s="6" t="n">
        <v>68217</v>
      </c>
      <c r="D3" s="6" t="n">
        <v>25103</v>
      </c>
      <c r="E3" s="6" t="n">
        <v>54114</v>
      </c>
    </row>
    <row r="4">
      <c r="A4" s="4" t="inlineStr">
        <is>
          <t>Gross financial liabilities set off against financial assets subject to offsetting, enforceable master netting arrangements or similar agreements</t>
        </is>
      </c>
      <c r="B4" s="4" t="inlineStr">
        <is>
          <t>[1]</t>
        </is>
      </c>
      <c r="C4" s="5" t="n">
        <v>26739</v>
      </c>
      <c r="D4" s="5" t="n">
        <v>2704</v>
      </c>
      <c r="E4" s="5" t="n">
        <v>3497</v>
      </c>
    </row>
    <row r="5">
      <c r="A5" s="4" t="inlineStr">
        <is>
          <t>Net financial assets subject to offsetting, enforceable master netting arrangements or similar agreements in statement of financial position</t>
        </is>
      </c>
      <c r="B5" s="4" t="inlineStr">
        <is>
          <t>[1]</t>
        </is>
      </c>
      <c r="C5" s="5" t="n">
        <v>41478</v>
      </c>
      <c r="D5" s="5" t="n">
        <v>22399</v>
      </c>
      <c r="E5" s="5" t="n">
        <v>50617</v>
      </c>
    </row>
    <row r="6">
      <c r="A6" s="4" t="inlineStr">
        <is>
          <t>Financial instruments subject to enforceable master netting arrangement or similar agreement not set off against financial assets</t>
        </is>
      </c>
      <c r="B6" s="4" t="inlineStr">
        <is>
          <t>[1]</t>
        </is>
      </c>
      <c r="C6" s="5" t="n">
        <v>24504</v>
      </c>
      <c r="D6" s="5" t="n">
        <v>10666</v>
      </c>
      <c r="E6" s="5" t="n">
        <v>19357</v>
      </c>
    </row>
    <row r="7">
      <c r="A7" s="4" t="inlineStr">
        <is>
          <t>Cash collateral received subject to enforceable master netting arrangement or similar agreement not set off against financial assets</t>
        </is>
      </c>
      <c r="B7" s="4" t="inlineStr">
        <is>
          <t>[1]</t>
        </is>
      </c>
      <c r="C7" s="5" t="n">
        <v>10782</v>
      </c>
      <c r="D7" s="5" t="n">
        <v>2008</v>
      </c>
      <c r="E7" s="5" t="n">
        <v>20545</v>
      </c>
    </row>
    <row r="8">
      <c r="A8" s="4" t="inlineStr">
        <is>
          <t>Net financial assets subject to offsetting, enforceable master netting arrangements or similar agreements</t>
        </is>
      </c>
      <c r="B8" s="4" t="inlineStr">
        <is>
          <t>[1]</t>
        </is>
      </c>
      <c r="C8" s="5" t="n">
        <v>6192</v>
      </c>
      <c r="D8" s="5" t="n">
        <v>9725</v>
      </c>
      <c r="E8" s="5" t="n">
        <v>10715</v>
      </c>
    </row>
    <row r="9">
      <c r="A9" s="4" t="inlineStr">
        <is>
          <t>Gross financial liabilities subject to offsetting, enforceable master netting arrangements or similar agreements</t>
        </is>
      </c>
      <c r="C9" s="5" t="n">
        <v>1404100</v>
      </c>
      <c r="D9" s="5" t="n">
        <v>983761</v>
      </c>
      <c r="E9" s="5" t="n">
        <v>629839</v>
      </c>
    </row>
    <row r="10">
      <c r="A10" s="4" t="inlineStr">
        <is>
          <t>Gross financial assets set off against financial liabilities subject to offsetting, enforceable master netting arrangements or similar agreements</t>
        </is>
      </c>
      <c r="C10" s="5" t="n">
        <v>26739</v>
      </c>
      <c r="D10" s="5" t="n">
        <v>2704</v>
      </c>
      <c r="E10" s="5" t="n">
        <v>3497</v>
      </c>
    </row>
    <row r="11">
      <c r="A11" s="4" t="inlineStr">
        <is>
          <t>Net financial liabilities subject to offsetting, enforceable master netting arrangements or similar agreements in statement of financial position</t>
        </is>
      </c>
      <c r="C11" s="5" t="n">
        <v>1377361</v>
      </c>
      <c r="D11" s="5" t="n">
        <v>981057</v>
      </c>
      <c r="E11" s="5" t="n">
        <v>626342</v>
      </c>
    </row>
    <row r="12">
      <c r="A12" s="4" t="inlineStr">
        <is>
          <t>Financial instruments subject to enforceable master netting arrangement or similar agreement not set off against financial liabilities</t>
        </is>
      </c>
      <c r="C12" s="5" t="n">
        <v>1302702</v>
      </c>
      <c r="D12" s="5" t="n">
        <v>922933</v>
      </c>
      <c r="E12" s="5" t="n">
        <v>578703</v>
      </c>
    </row>
    <row r="13">
      <c r="A13" s="4" t="inlineStr">
        <is>
          <t>Cash collateral pledged subject to enforceable master netting arrangement or similar agreement not set off against financial liabilities</t>
        </is>
      </c>
      <c r="C13" s="5" t="n">
        <v>29530</v>
      </c>
      <c r="D13" s="5" t="n">
        <v>16225</v>
      </c>
      <c r="E13" s="5" t="n">
        <v>23873</v>
      </c>
    </row>
    <row r="14">
      <c r="A14" s="4" t="inlineStr">
        <is>
          <t>Net financial liabilities subject to offsetting, enforceable master netting arrangements or similar agreements</t>
        </is>
      </c>
      <c r="C14" s="5" t="n">
        <v>45129</v>
      </c>
      <c r="D14" s="5" t="n">
        <v>41899</v>
      </c>
      <c r="E14" s="5" t="n">
        <v>23766</v>
      </c>
    </row>
    <row r="15">
      <c r="A15" s="4" t="inlineStr">
        <is>
          <t>Derivative Liabilities</t>
        </is>
      </c>
      <c r="C15" s="4" t="inlineStr">
        <is>
          <t xml:space="preserve"> </t>
        </is>
      </c>
      <c r="D15" s="4" t="inlineStr">
        <is>
          <t xml:space="preserve"> </t>
        </is>
      </c>
      <c r="E15" s="4" t="inlineStr">
        <is>
          <t xml:space="preserve"> </t>
        </is>
      </c>
    </row>
    <row r="16">
      <c r="A16" s="3" t="inlineStr">
        <is>
          <t>Disclosure of detailed information about offsetting of financial assets and financial liabilities. [Line Items]</t>
        </is>
      </c>
      <c r="C16" s="4" t="inlineStr">
        <is>
          <t xml:space="preserve"> </t>
        </is>
      </c>
      <c r="D16" s="4" t="inlineStr">
        <is>
          <t xml:space="preserve"> </t>
        </is>
      </c>
      <c r="E16" s="4" t="inlineStr">
        <is>
          <t xml:space="preserve"> </t>
        </is>
      </c>
    </row>
    <row r="17">
      <c r="A17" s="4" t="inlineStr">
        <is>
          <t>Gross financial liabilities subject to offsetting, enforceable master netting arrangements or similar agreements</t>
        </is>
      </c>
      <c r="B17" s="4" t="inlineStr">
        <is>
          <t>[1]</t>
        </is>
      </c>
      <c r="C17" s="5" t="n">
        <v>72004</v>
      </c>
      <c r="D17" s="5" t="n">
        <v>38966</v>
      </c>
      <c r="E17" s="5" t="n">
        <v>31896</v>
      </c>
    </row>
    <row r="18">
      <c r="A18" s="4" t="inlineStr">
        <is>
          <t>Gross financial assets set off against financial liabilities subject to offsetting, enforceable master netting arrangements or similar agreements</t>
        </is>
      </c>
      <c r="B18" s="4" t="inlineStr">
        <is>
          <t>[1]</t>
        </is>
      </c>
      <c r="C18" s="5" t="n">
        <v>0</v>
      </c>
      <c r="D18" s="5" t="n">
        <v>0</v>
      </c>
      <c r="E18" s="5" t="n">
        <v>0</v>
      </c>
    </row>
    <row r="19">
      <c r="A19" s="4" t="inlineStr">
        <is>
          <t>Net financial liabilities subject to offsetting, enforceable master netting arrangements or similar agreements in statement of financial position</t>
        </is>
      </c>
      <c r="B19" s="4" t="inlineStr">
        <is>
          <t>[1]</t>
        </is>
      </c>
      <c r="C19" s="5" t="n">
        <v>72004</v>
      </c>
      <c r="D19" s="5" t="n">
        <v>38966</v>
      </c>
      <c r="E19" s="5" t="n">
        <v>31896</v>
      </c>
    </row>
    <row r="20">
      <c r="A20" s="4" t="inlineStr">
        <is>
          <t>Financial instruments subject to enforceable master netting arrangement or similar agreement not set off against financial liabilities</t>
        </is>
      </c>
      <c r="B20" s="4" t="inlineStr">
        <is>
          <t>[1]</t>
        </is>
      </c>
      <c r="C20" s="5" t="n">
        <v>33514</v>
      </c>
      <c r="D20" s="5" t="n">
        <v>11052</v>
      </c>
      <c r="E20" s="5" t="n">
        <v>7086</v>
      </c>
    </row>
    <row r="21">
      <c r="A21" s="4" t="inlineStr">
        <is>
          <t>Cash collateral pledged subject to enforceable master netting arrangement or similar agreement not set off against financial liabilities</t>
        </is>
      </c>
      <c r="B21" s="4" t="inlineStr">
        <is>
          <t>[1]</t>
        </is>
      </c>
      <c r="C21" s="5" t="n">
        <v>29530</v>
      </c>
      <c r="D21" s="5" t="n">
        <v>16225</v>
      </c>
      <c r="E21" s="5" t="n">
        <v>23873</v>
      </c>
    </row>
    <row r="22">
      <c r="A22" s="4" t="inlineStr">
        <is>
          <t>Net financial liabilities subject to offsetting, enforceable master netting arrangements or similar agreements</t>
        </is>
      </c>
      <c r="B22" s="4" t="inlineStr">
        <is>
          <t>[1]</t>
        </is>
      </c>
      <c r="C22" s="5" t="n">
        <v>8960</v>
      </c>
      <c r="D22" s="5" t="n">
        <v>11689</v>
      </c>
      <c r="E22" s="5" t="n">
        <v>937</v>
      </c>
    </row>
    <row r="23">
      <c r="A23" s="4" t="inlineStr">
        <is>
          <t>Trade Payables</t>
        </is>
      </c>
      <c r="C23" s="4" t="inlineStr">
        <is>
          <t xml:space="preserve"> </t>
        </is>
      </c>
      <c r="D23" s="4" t="inlineStr">
        <is>
          <t xml:space="preserve"> </t>
        </is>
      </c>
      <c r="E23" s="4" t="inlineStr">
        <is>
          <t xml:space="preserve"> </t>
        </is>
      </c>
    </row>
    <row r="24">
      <c r="A24" s="3" t="inlineStr">
        <is>
          <t>Disclosure of detailed information about offsetting of financial assets and financial liabilities. [Line Items]</t>
        </is>
      </c>
      <c r="C24" s="4" t="inlineStr">
        <is>
          <t xml:space="preserve"> </t>
        </is>
      </c>
      <c r="D24" s="4" t="inlineStr">
        <is>
          <t xml:space="preserve"> </t>
        </is>
      </c>
      <c r="E24" s="4" t="inlineStr">
        <is>
          <t xml:space="preserve"> </t>
        </is>
      </c>
    </row>
    <row r="25">
      <c r="A25" s="4" t="inlineStr">
        <is>
          <t>Gross financial liabilities subject to offsetting, enforceable master netting arrangements or similar agreements</t>
        </is>
      </c>
      <c r="C25" s="5" t="n">
        <v>60056</v>
      </c>
      <c r="D25" s="5" t="n">
        <v>27003</v>
      </c>
      <c r="E25" s="5" t="n">
        <v>30749</v>
      </c>
    </row>
    <row r="26">
      <c r="A26" s="4" t="inlineStr">
        <is>
          <t>Gross financial assets set off against financial liabilities subject to offsetting, enforceable master netting arrangements or similar agreements</t>
        </is>
      </c>
      <c r="C26" s="5" t="n">
        <v>26739</v>
      </c>
      <c r="D26" s="5" t="n">
        <v>2704</v>
      </c>
      <c r="E26" s="5" t="n">
        <v>3497</v>
      </c>
    </row>
    <row r="27">
      <c r="A27" s="4" t="inlineStr">
        <is>
          <t>Net financial liabilities subject to offsetting, enforceable master netting arrangements or similar agreements in statement of financial position</t>
        </is>
      </c>
      <c r="C27" s="5" t="n">
        <v>33317</v>
      </c>
      <c r="D27" s="5" t="n">
        <v>24299</v>
      </c>
      <c r="E27" s="5" t="n">
        <v>27252</v>
      </c>
    </row>
    <row r="28">
      <c r="A28" s="4" t="inlineStr">
        <is>
          <t>Financial instruments subject to enforceable master netting arrangement or similar agreement not set off against financial liabilities</t>
        </is>
      </c>
      <c r="C28" s="5" t="n">
        <v>0</v>
      </c>
      <c r="D28" s="5" t="n">
        <v>0</v>
      </c>
      <c r="E28" s="5" t="n">
        <v>6743</v>
      </c>
    </row>
    <row r="29">
      <c r="A29" s="4" t="inlineStr">
        <is>
          <t>Cash collateral pledged subject to enforceable master netting arrangement or similar agreement not set off against financial liabilities</t>
        </is>
      </c>
      <c r="C29" s="5" t="n">
        <v>0</v>
      </c>
      <c r="D29" s="5" t="n">
        <v>0</v>
      </c>
      <c r="E29" s="5" t="n">
        <v>0</v>
      </c>
    </row>
    <row r="30">
      <c r="A30" s="4" t="inlineStr">
        <is>
          <t>Net financial liabilities subject to offsetting, enforceable master netting arrangements or similar agreements</t>
        </is>
      </c>
      <c r="C30" s="5" t="n">
        <v>33317</v>
      </c>
      <c r="D30" s="5" t="n">
        <v>24299</v>
      </c>
      <c r="E30" s="5" t="n">
        <v>20509</v>
      </c>
    </row>
    <row r="31">
      <c r="A31" s="4" t="inlineStr">
        <is>
          <t>Short-term borrowings</t>
        </is>
      </c>
      <c r="C31" s="4" t="inlineStr">
        <is>
          <t xml:space="preserve"> </t>
        </is>
      </c>
      <c r="D31" s="4" t="inlineStr">
        <is>
          <t xml:space="preserve"> </t>
        </is>
      </c>
      <c r="E31" s="4" t="inlineStr">
        <is>
          <t xml:space="preserve"> </t>
        </is>
      </c>
    </row>
    <row r="32">
      <c r="A32" s="3" t="inlineStr">
        <is>
          <t>Disclosure of detailed information about offsetting of financial assets and financial liabilities. [Line Items]</t>
        </is>
      </c>
      <c r="C32" s="4" t="inlineStr">
        <is>
          <t xml:space="preserve"> </t>
        </is>
      </c>
      <c r="D32" s="4" t="inlineStr">
        <is>
          <t xml:space="preserve"> </t>
        </is>
      </c>
      <c r="E32" s="4" t="inlineStr">
        <is>
          <t xml:space="preserve"> </t>
        </is>
      </c>
    </row>
    <row r="33">
      <c r="A33" s="4" t="inlineStr">
        <is>
          <t>Gross financial liabilities subject to offsetting, enforceable master netting arrangements or similar agreements</t>
        </is>
      </c>
      <c r="B33" s="4" t="inlineStr">
        <is>
          <t>[2]</t>
        </is>
      </c>
      <c r="C33" s="5" t="n">
        <v>1272040</v>
      </c>
      <c r="D33" s="5" t="n">
        <v>917792</v>
      </c>
      <c r="E33" s="5" t="n">
        <v>567194</v>
      </c>
    </row>
    <row r="34">
      <c r="A34" s="4" t="inlineStr">
        <is>
          <t>Gross financial assets set off against financial liabilities subject to offsetting, enforceable master netting arrangements or similar agreements</t>
        </is>
      </c>
      <c r="B34" s="4" t="inlineStr">
        <is>
          <t>[2]</t>
        </is>
      </c>
      <c r="C34" s="5" t="n">
        <v>0</v>
      </c>
      <c r="D34" s="5" t="n">
        <v>0</v>
      </c>
      <c r="E34" s="5" t="n">
        <v>0</v>
      </c>
    </row>
    <row r="35">
      <c r="A35" s="4" t="inlineStr">
        <is>
          <t>Net financial liabilities subject to offsetting, enforceable master netting arrangements or similar agreements in statement of financial position</t>
        </is>
      </c>
      <c r="B35" s="4" t="inlineStr">
        <is>
          <t>[2]</t>
        </is>
      </c>
      <c r="C35" s="5" t="n">
        <v>1272040</v>
      </c>
      <c r="D35" s="5" t="n">
        <v>917792</v>
      </c>
      <c r="E35" s="5" t="n">
        <v>567194</v>
      </c>
    </row>
    <row r="36">
      <c r="A36" s="4" t="inlineStr">
        <is>
          <t>Financial instruments subject to enforceable master netting arrangement or similar agreement not set off against financial liabilities</t>
        </is>
      </c>
      <c r="B36" s="4" t="inlineStr">
        <is>
          <t>[2]</t>
        </is>
      </c>
      <c r="C36" s="5" t="n">
        <v>1269188</v>
      </c>
      <c r="D36" s="5" t="n">
        <v>911881</v>
      </c>
      <c r="E36" s="5" t="n">
        <v>564874</v>
      </c>
    </row>
    <row r="37">
      <c r="A37" s="4" t="inlineStr">
        <is>
          <t>Cash collateral pledged subject to enforceable master netting arrangement or similar agreement not set off against financial liabilities</t>
        </is>
      </c>
      <c r="B37" s="4" t="inlineStr">
        <is>
          <t>[2]</t>
        </is>
      </c>
      <c r="C37" s="5" t="n">
        <v>0</v>
      </c>
      <c r="D37" s="5" t="n">
        <v>0</v>
      </c>
      <c r="E37" s="5" t="n">
        <v>0</v>
      </c>
    </row>
    <row r="38">
      <c r="A38" s="4" t="inlineStr">
        <is>
          <t>Net financial liabilities subject to offsetting, enforceable master netting arrangements or similar agreements</t>
        </is>
      </c>
      <c r="B38" s="4" t="inlineStr">
        <is>
          <t>[2]</t>
        </is>
      </c>
      <c r="C38" s="5" t="n">
        <v>2852</v>
      </c>
      <c r="D38" s="5" t="n">
        <v>5911</v>
      </c>
      <c r="E38" s="5" t="n">
        <v>2320</v>
      </c>
    </row>
    <row r="39">
      <c r="A39" s="4" t="inlineStr">
        <is>
          <t>Trade receivables</t>
        </is>
      </c>
      <c r="C39" s="4" t="inlineStr">
        <is>
          <t xml:space="preserve"> </t>
        </is>
      </c>
      <c r="D39" s="4" t="inlineStr">
        <is>
          <t xml:space="preserve"> </t>
        </is>
      </c>
      <c r="E39" s="4" t="inlineStr">
        <is>
          <t xml:space="preserve"> </t>
        </is>
      </c>
    </row>
    <row r="40">
      <c r="A40" s="3" t="inlineStr">
        <is>
          <t>Disclosure of detailed information about offsetting of financial assets and financial liabilities. [Line Items]</t>
        </is>
      </c>
      <c r="C40" s="4" t="inlineStr">
        <is>
          <t xml:space="preserve"> </t>
        </is>
      </c>
      <c r="D40" s="4" t="inlineStr">
        <is>
          <t xml:space="preserve"> </t>
        </is>
      </c>
      <c r="E40" s="4" t="inlineStr">
        <is>
          <t xml:space="preserve"> </t>
        </is>
      </c>
    </row>
    <row r="41">
      <c r="A41" s="4" t="inlineStr">
        <is>
          <t>Gross financial assets subject to offsetting, enforceable master netting arrangements or similar agreements</t>
        </is>
      </c>
      <c r="B41" s="4" t="inlineStr">
        <is>
          <t>[1]</t>
        </is>
      </c>
      <c r="C41" s="5" t="n">
        <v>30370</v>
      </c>
      <c r="D41" s="5" t="n">
        <v>9944</v>
      </c>
      <c r="E41" s="5" t="n">
        <v>15833</v>
      </c>
    </row>
    <row r="42">
      <c r="A42" s="4" t="inlineStr">
        <is>
          <t>Gross financial liabilities set off against financial assets subject to offsetting, enforceable master netting arrangements or similar agreements</t>
        </is>
      </c>
      <c r="B42" s="4" t="inlineStr">
        <is>
          <t>[1]</t>
        </is>
      </c>
      <c r="C42" s="5" t="n">
        <v>26739</v>
      </c>
      <c r="D42" s="5" t="n">
        <v>2704</v>
      </c>
      <c r="E42" s="5" t="n">
        <v>3497</v>
      </c>
    </row>
    <row r="43">
      <c r="A43" s="4" t="inlineStr">
        <is>
          <t>Net financial assets subject to offsetting, enforceable master netting arrangements or similar agreements in statement of financial position</t>
        </is>
      </c>
      <c r="B43" s="4" t="inlineStr">
        <is>
          <t>[1]</t>
        </is>
      </c>
      <c r="C43" s="5" t="n">
        <v>3631</v>
      </c>
      <c r="D43" s="5" t="n">
        <v>7240</v>
      </c>
      <c r="E43" s="5" t="n">
        <v>12336</v>
      </c>
    </row>
    <row r="44">
      <c r="A44" s="4" t="inlineStr">
        <is>
          <t>Financial instruments subject to enforceable master netting arrangement or similar agreement not set off against financial assets</t>
        </is>
      </c>
      <c r="B44" s="4" t="inlineStr">
        <is>
          <t>[1]</t>
        </is>
      </c>
      <c r="C44" s="5" t="n">
        <v>0</v>
      </c>
      <c r="D44" s="5" t="n">
        <v>0</v>
      </c>
      <c r="E44" s="5" t="n">
        <v>6743</v>
      </c>
    </row>
    <row r="45">
      <c r="A45" s="4" t="inlineStr">
        <is>
          <t>Cash collateral received subject to enforceable master netting arrangement or similar agreement not set off against financial assets</t>
        </is>
      </c>
      <c r="B45" s="4" t="inlineStr">
        <is>
          <t>[1]</t>
        </is>
      </c>
      <c r="C45" s="5" t="n">
        <v>0</v>
      </c>
      <c r="D45" s="5" t="n">
        <v>0</v>
      </c>
      <c r="E45" s="5" t="n">
        <v>0</v>
      </c>
    </row>
    <row r="46">
      <c r="A46" s="4" t="inlineStr">
        <is>
          <t>Net financial assets subject to offsetting, enforceable master netting arrangements or similar agreements</t>
        </is>
      </c>
      <c r="B46" s="4" t="inlineStr">
        <is>
          <t>[1]</t>
        </is>
      </c>
      <c r="C46" s="5" t="n">
        <v>3631</v>
      </c>
      <c r="D46" s="5" t="n">
        <v>7240</v>
      </c>
      <c r="E46" s="5" t="n">
        <v>5593</v>
      </c>
    </row>
    <row r="47">
      <c r="A47" s="4" t="inlineStr">
        <is>
          <t>Derivative Assets</t>
        </is>
      </c>
      <c r="C47" s="4" t="inlineStr">
        <is>
          <t xml:space="preserve"> </t>
        </is>
      </c>
      <c r="D47" s="4" t="inlineStr">
        <is>
          <t xml:space="preserve"> </t>
        </is>
      </c>
      <c r="E47" s="4" t="inlineStr">
        <is>
          <t xml:space="preserve"> </t>
        </is>
      </c>
    </row>
    <row r="48">
      <c r="A48" s="3" t="inlineStr">
        <is>
          <t>Disclosure of detailed information about offsetting of financial assets and financial liabilities. [Line Items]</t>
        </is>
      </c>
      <c r="C48" s="4" t="inlineStr">
        <is>
          <t xml:space="preserve"> </t>
        </is>
      </c>
      <c r="D48" s="4" t="inlineStr">
        <is>
          <t xml:space="preserve"> </t>
        </is>
      </c>
      <c r="E48" s="4" t="inlineStr">
        <is>
          <t xml:space="preserve"> </t>
        </is>
      </c>
    </row>
    <row r="49">
      <c r="A49" s="4" t="inlineStr">
        <is>
          <t>Gross financial assets subject to offsetting, enforceable master netting arrangements or similar agreements</t>
        </is>
      </c>
      <c r="B49" s="4" t="inlineStr">
        <is>
          <t>[1]</t>
        </is>
      </c>
      <c r="C49" s="5" t="n">
        <v>37847</v>
      </c>
      <c r="D49" s="5" t="n">
        <v>15159</v>
      </c>
      <c r="E49" s="5" t="n">
        <v>38281</v>
      </c>
    </row>
    <row r="50">
      <c r="A50" s="4" t="inlineStr">
        <is>
          <t>Gross financial liabilities set off against financial assets subject to offsetting, enforceable master netting arrangements or similar agreements</t>
        </is>
      </c>
      <c r="B50" s="4" t="inlineStr">
        <is>
          <t>[1]</t>
        </is>
      </c>
      <c r="C50" s="5" t="n">
        <v>0</v>
      </c>
      <c r="D50" s="5" t="n">
        <v>0</v>
      </c>
      <c r="E50" s="5" t="n">
        <v>0</v>
      </c>
    </row>
    <row r="51">
      <c r="A51" s="4" t="inlineStr">
        <is>
          <t>Net financial assets subject to offsetting, enforceable master netting arrangements or similar agreements in statement of financial position</t>
        </is>
      </c>
      <c r="B51" s="4" t="inlineStr">
        <is>
          <t>[1]</t>
        </is>
      </c>
      <c r="C51" s="5" t="n">
        <v>37847</v>
      </c>
      <c r="D51" s="5" t="n">
        <v>15159</v>
      </c>
      <c r="E51" s="5" t="n">
        <v>38281</v>
      </c>
    </row>
    <row r="52">
      <c r="A52" s="4" t="inlineStr">
        <is>
          <t>Financial instruments subject to enforceable master netting arrangement or similar agreement not set off against financial assets</t>
        </is>
      </c>
      <c r="B52" s="4" t="inlineStr">
        <is>
          <t>[1]</t>
        </is>
      </c>
      <c r="C52" s="5" t="n">
        <v>24504</v>
      </c>
      <c r="D52" s="5" t="n">
        <v>10666</v>
      </c>
      <c r="E52" s="5" t="n">
        <v>12614</v>
      </c>
    </row>
    <row r="53">
      <c r="A53" s="4" t="inlineStr">
        <is>
          <t>Cash collateral received subject to enforceable master netting arrangement or similar agreement not set off against financial assets</t>
        </is>
      </c>
      <c r="B53" s="4" t="inlineStr">
        <is>
          <t>[1]</t>
        </is>
      </c>
      <c r="C53" s="5" t="n">
        <v>10782</v>
      </c>
      <c r="D53" s="5" t="n">
        <v>2008</v>
      </c>
      <c r="E53" s="5" t="n">
        <v>20545</v>
      </c>
    </row>
    <row r="54">
      <c r="A54" s="4" t="inlineStr">
        <is>
          <t>Net financial assets subject to offsetting, enforceable master netting arrangements or similar agreements</t>
        </is>
      </c>
      <c r="B54" s="4" t="inlineStr">
        <is>
          <t>[1]</t>
        </is>
      </c>
      <c r="C54" s="6" t="n">
        <v>2561</v>
      </c>
      <c r="D54" s="6" t="n">
        <v>2485</v>
      </c>
      <c r="E54" s="6" t="n">
        <v>5122</v>
      </c>
    </row>
    <row r="55"/>
    <row r="56">
      <c r="A56" s="4" t="inlineStr">
        <is>
          <t>[1]Certain subsidiaries have entered into master netting agreements or other similar agreements, which are mainly International Swaps and Derivatives Association (ISDA) Master Agreements. An ISDA Master Agreement is an agreement between two counterparties that may have multiple derivative contracts with each other, and such ISDA Master Agreement may provide for the net settlement of all or a specified group of these derivative contracts, through a single payment, in a single currency, in the event of a default on or affecting any one derivative contract, or a termination event affecting all or a specified group of derivative contracts. Master netting agreements create a right of set off, but the master netting agreements do not automatically provide for such set off.[2]Short-term borrowings relate to repurchase agreements.</t>
        </is>
      </c>
    </row>
  </sheetData>
  <mergeCells count="3">
    <mergeCell ref="A1:B1"/>
    <mergeCell ref="A55:D55"/>
    <mergeCell ref="A56:D56"/>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s - Additional Information (Detail) - JPY (¥) ¥ in Billions</t>
        </is>
      </c>
      <c r="B1" s="2" t="inlineStr">
        <is>
          <t>12 Months Ended</t>
        </is>
      </c>
    </row>
    <row r="2">
      <c r="B2" s="2" t="inlineStr">
        <is>
          <t>Mar. 31, 2023</t>
        </is>
      </c>
      <c r="C2" s="2" t="inlineStr">
        <is>
          <t>Mar. 31, 2022</t>
        </is>
      </c>
      <c r="D2" s="2" t="inlineStr">
        <is>
          <t>Mar. 31, 2021</t>
        </is>
      </c>
      <c r="E2" s="2" t="inlineStr">
        <is>
          <t>Apr. 01, 2020</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Percentage of indemnities cover under defined benefits plan</t>
        </is>
      </c>
      <c r="B4" s="4" t="inlineStr">
        <is>
          <t xml:space="preserve"> </t>
        </is>
      </c>
      <c r="C4" s="8" t="n">
        <v>0.65</v>
      </c>
      <c r="D4" s="4" t="inlineStr">
        <is>
          <t xml:space="preserve"> </t>
        </is>
      </c>
      <c r="E4" s="4" t="inlineStr">
        <is>
          <t xml:space="preserve"> </t>
        </is>
      </c>
    </row>
    <row r="5">
      <c r="A5" s="4" t="inlineStr">
        <is>
          <t>Defined Benefit Plan Equity Securities [Member] | Japanese Defined Benefit Plans [Member]</t>
        </is>
      </c>
      <c r="B5" s="4" t="inlineStr">
        <is>
          <t xml:space="preserve"> </t>
        </is>
      </c>
      <c r="C5" s="4" t="inlineStr">
        <is>
          <t xml:space="preserve"> </t>
        </is>
      </c>
      <c r="D5" s="4" t="inlineStr">
        <is>
          <t xml:space="preserve"> </t>
        </is>
      </c>
      <c r="E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c r="E6" s="4" t="inlineStr">
        <is>
          <t xml:space="preserve"> </t>
        </is>
      </c>
    </row>
    <row r="7">
      <c r="A7" s="4" t="inlineStr">
        <is>
          <t>Defined benefit plan percentage of amount contributed to fair value of plan assets</t>
        </is>
      </c>
      <c r="B7" s="4" t="inlineStr">
        <is>
          <t xml:space="preserve"> </t>
        </is>
      </c>
      <c r="C7" s="8" t="n">
        <v>0.16</v>
      </c>
      <c r="D7" s="8" t="n">
        <v>0.2</v>
      </c>
      <c r="E7" s="8" t="n">
        <v>0.17</v>
      </c>
    </row>
    <row r="8">
      <c r="A8" s="4" t="inlineStr">
        <is>
          <t>Defined Benefit Plan Equity Securities [Member] | Foreign Defined Benefit Plan [Member]</t>
        </is>
      </c>
      <c r="B8" s="4" t="inlineStr">
        <is>
          <t xml:space="preserve"> </t>
        </is>
      </c>
      <c r="C8" s="4" t="inlineStr">
        <is>
          <t xml:space="preserve"> </t>
        </is>
      </c>
      <c r="D8" s="4" t="inlineStr">
        <is>
          <t xml:space="preserve"> </t>
        </is>
      </c>
      <c r="E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c r="E9" s="4" t="inlineStr">
        <is>
          <t xml:space="preserve"> </t>
        </is>
      </c>
    </row>
    <row r="10">
      <c r="A10" s="4" t="inlineStr">
        <is>
          <t>Defined benefit plan percentage of amount contributed to fair value of plan assets</t>
        </is>
      </c>
      <c r="B10" s="4" t="inlineStr">
        <is>
          <t xml:space="preserve"> </t>
        </is>
      </c>
      <c r="C10" s="8" t="n">
        <v>0.01</v>
      </c>
      <c r="D10" s="8" t="n">
        <v>0.07000000000000001</v>
      </c>
      <c r="E10" s="8" t="n">
        <v>0.14</v>
      </c>
    </row>
    <row r="11">
      <c r="A11" s="4" t="inlineStr">
        <is>
          <t>Defined Benefit Plan Fixed Income Securities [Member] | Japanese Defined Benefit Plans [Member]</t>
        </is>
      </c>
      <c r="B11" s="4" t="inlineStr">
        <is>
          <t xml:space="preserve"> </t>
        </is>
      </c>
      <c r="C11" s="4" t="inlineStr">
        <is>
          <t xml:space="preserve"> </t>
        </is>
      </c>
      <c r="D11" s="4" t="inlineStr">
        <is>
          <t xml:space="preserve"> </t>
        </is>
      </c>
      <c r="E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c r="E12" s="4" t="inlineStr">
        <is>
          <t xml:space="preserve"> </t>
        </is>
      </c>
    </row>
    <row r="13">
      <c r="A13" s="4" t="inlineStr">
        <is>
          <t>Defined benefit plan percentage of amount contributed to fair value of plan assets</t>
        </is>
      </c>
      <c r="B13" s="4" t="inlineStr">
        <is>
          <t xml:space="preserve"> </t>
        </is>
      </c>
      <c r="C13" s="8" t="n">
        <v>0.52</v>
      </c>
      <c r="D13" s="8" t="n">
        <v>0.51</v>
      </c>
      <c r="E13" s="8" t="n">
        <v>0.54</v>
      </c>
    </row>
    <row r="14">
      <c r="A14" s="4" t="inlineStr">
        <is>
          <t>Defined Benefit Plan Fixed Income Securities [Member] | Foreign Defined Benefit Plan [Member]</t>
        </is>
      </c>
      <c r="B14" s="4" t="inlineStr">
        <is>
          <t xml:space="preserve"> </t>
        </is>
      </c>
      <c r="C14" s="4" t="inlineStr">
        <is>
          <t xml:space="preserve"> </t>
        </is>
      </c>
      <c r="D14" s="4" t="inlineStr">
        <is>
          <t xml:space="preserve"> </t>
        </is>
      </c>
      <c r="E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c r="E15" s="4" t="inlineStr">
        <is>
          <t xml:space="preserve"> </t>
        </is>
      </c>
    </row>
    <row r="16">
      <c r="A16" s="4" t="inlineStr">
        <is>
          <t>Defined benefit plan percentage of amount contributed to fair value of plan assets</t>
        </is>
      </c>
      <c r="B16" s="4" t="inlineStr">
        <is>
          <t xml:space="preserve"> </t>
        </is>
      </c>
      <c r="C16" s="8" t="n">
        <v>0.22</v>
      </c>
      <c r="D16" s="8" t="n">
        <v>0.32</v>
      </c>
      <c r="E16" s="8" t="n">
        <v>0.63</v>
      </c>
    </row>
    <row r="17">
      <c r="A17" s="4" t="inlineStr">
        <is>
          <t>Defined Benefit Plan Other Investments [Member] | Japanese Defined Benefit Plans [Member]</t>
        </is>
      </c>
      <c r="B17" s="4" t="inlineStr">
        <is>
          <t xml:space="preserve"> </t>
        </is>
      </c>
      <c r="C17" s="4" t="inlineStr">
        <is>
          <t xml:space="preserve"> </t>
        </is>
      </c>
      <c r="D17" s="4" t="inlineStr">
        <is>
          <t xml:space="preserve"> </t>
        </is>
      </c>
      <c r="E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c r="E18" s="4" t="inlineStr">
        <is>
          <t xml:space="preserve"> </t>
        </is>
      </c>
    </row>
    <row r="19">
      <c r="A19" s="4" t="inlineStr">
        <is>
          <t>Defined benefit plan percentage of amount contributed to fair value of plan assets</t>
        </is>
      </c>
      <c r="B19" s="4" t="inlineStr">
        <is>
          <t xml:space="preserve"> </t>
        </is>
      </c>
      <c r="C19" s="8" t="n">
        <v>0.32</v>
      </c>
      <c r="D19" s="8" t="n">
        <v>0.29</v>
      </c>
      <c r="E19" s="8" t="n">
        <v>0.29</v>
      </c>
    </row>
    <row r="20">
      <c r="A20" s="4" t="inlineStr">
        <is>
          <t>Defined Benefit Plan Other Investments [Member] | Foreign Defined Benefit Plan [Member]</t>
        </is>
      </c>
      <c r="B20" s="4" t="inlineStr">
        <is>
          <t xml:space="preserve"> </t>
        </is>
      </c>
      <c r="C20" s="4" t="inlineStr">
        <is>
          <t xml:space="preserve"> </t>
        </is>
      </c>
      <c r="D20" s="4" t="inlineStr">
        <is>
          <t xml:space="preserve"> </t>
        </is>
      </c>
      <c r="E20" s="4" t="inlineStr">
        <is>
          <t xml:space="preserve"> </t>
        </is>
      </c>
    </row>
    <row r="21">
      <c r="A21" s="3" t="inlineStr">
        <is>
          <t>Disclosure of defined benefit plans [line items]</t>
        </is>
      </c>
      <c r="B21" s="4" t="inlineStr">
        <is>
          <t xml:space="preserve"> </t>
        </is>
      </c>
      <c r="C21" s="4" t="inlineStr">
        <is>
          <t xml:space="preserve"> </t>
        </is>
      </c>
      <c r="D21" s="4" t="inlineStr">
        <is>
          <t xml:space="preserve"> </t>
        </is>
      </c>
      <c r="E21" s="4" t="inlineStr">
        <is>
          <t xml:space="preserve"> </t>
        </is>
      </c>
    </row>
    <row r="22">
      <c r="A22" s="4" t="inlineStr">
        <is>
          <t>Defined benefit plan percentage of amount contributed to fair value of plan assets</t>
        </is>
      </c>
      <c r="B22" s="4" t="inlineStr">
        <is>
          <t xml:space="preserve"> </t>
        </is>
      </c>
      <c r="C22" s="8" t="n">
        <v>0.77</v>
      </c>
      <c r="D22" s="8" t="n">
        <v>0.61</v>
      </c>
      <c r="E22" s="8" t="n">
        <v>0.23</v>
      </c>
    </row>
    <row r="23">
      <c r="A23" s="4" t="inlineStr">
        <is>
          <t>Defined Benefit Plan Securities [Member] | Plan assets [member] | Japanese Defined Benefit Plans [Member]</t>
        </is>
      </c>
      <c r="B23" s="4" t="inlineStr">
        <is>
          <t xml:space="preserve"> </t>
        </is>
      </c>
      <c r="C23" s="4" t="inlineStr">
        <is>
          <t xml:space="preserve"> </t>
        </is>
      </c>
      <c r="D23" s="4" t="inlineStr">
        <is>
          <t xml:space="preserve"> </t>
        </is>
      </c>
      <c r="E23" s="4" t="inlineStr">
        <is>
          <t xml:space="preserve"> </t>
        </is>
      </c>
    </row>
    <row r="24">
      <c r="A24" s="3" t="inlineStr">
        <is>
          <t>Disclosure of defined benefit plans [line items]</t>
        </is>
      </c>
      <c r="B24" s="4" t="inlineStr">
        <is>
          <t xml:space="preserve"> </t>
        </is>
      </c>
      <c r="C24" s="4" t="inlineStr">
        <is>
          <t xml:space="preserve"> </t>
        </is>
      </c>
      <c r="D24" s="4" t="inlineStr">
        <is>
          <t xml:space="preserve"> </t>
        </is>
      </c>
      <c r="E24" s="4" t="inlineStr">
        <is>
          <t xml:space="preserve"> </t>
        </is>
      </c>
    </row>
    <row r="25">
      <c r="A25" s="4" t="inlineStr">
        <is>
          <t>Expected contributions to plan assets by employer during the next fiscal year</t>
        </is>
      </c>
      <c r="B25" s="6" t="n">
        <v>6</v>
      </c>
      <c r="C25" s="4" t="inlineStr">
        <is>
          <t xml:space="preserve"> </t>
        </is>
      </c>
      <c r="D25" s="4" t="inlineStr">
        <is>
          <t xml:space="preserve"> </t>
        </is>
      </c>
      <c r="E25" s="4" t="inlineStr">
        <is>
          <t xml:space="preserve"> </t>
        </is>
      </c>
    </row>
    <row r="26">
      <c r="A26" s="4" t="inlineStr">
        <is>
          <t>Defined Benefit Plan Securities [Member] | Plan assets [member] | Foreign Defined Benefit Plan [Member]</t>
        </is>
      </c>
      <c r="B26" s="4" t="inlineStr">
        <is>
          <t xml:space="preserve"> </t>
        </is>
      </c>
      <c r="C26" s="4" t="inlineStr">
        <is>
          <t xml:space="preserve"> </t>
        </is>
      </c>
      <c r="D26" s="4" t="inlineStr">
        <is>
          <t xml:space="preserve"> </t>
        </is>
      </c>
      <c r="E26" s="4" t="inlineStr">
        <is>
          <t xml:space="preserve"> </t>
        </is>
      </c>
    </row>
    <row r="27">
      <c r="A27" s="3" t="inlineStr">
        <is>
          <t>Disclosure of defined benefit plans [line items]</t>
        </is>
      </c>
      <c r="B27" s="4" t="inlineStr">
        <is>
          <t xml:space="preserve"> </t>
        </is>
      </c>
      <c r="C27" s="4" t="inlineStr">
        <is>
          <t xml:space="preserve"> </t>
        </is>
      </c>
      <c r="D27" s="4" t="inlineStr">
        <is>
          <t xml:space="preserve"> </t>
        </is>
      </c>
      <c r="E27" s="4" t="inlineStr">
        <is>
          <t xml:space="preserve"> </t>
        </is>
      </c>
    </row>
    <row r="28">
      <c r="A28" s="4" t="inlineStr">
        <is>
          <t>Expected contributions to plan assets by employer during the next fiscal year</t>
        </is>
      </c>
      <c r="B28" s="6" t="n">
        <v>4</v>
      </c>
      <c r="C28" s="4" t="inlineStr">
        <is>
          <t xml:space="preserve"> </t>
        </is>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Amounts Recognized in Relation to Net Defined Benefit Liability Asset in Statements of Financial Position (Detail) - JPY (¥) ¥ in Millions</t>
        </is>
      </c>
      <c r="B1" s="2" t="inlineStr">
        <is>
          <t>Mar. 31, 2022</t>
        </is>
      </c>
      <c r="C1" s="2" t="inlineStr">
        <is>
          <t>Mar. 31, 2021</t>
        </is>
      </c>
      <c r="D1" s="2" t="inlineStr">
        <is>
          <t>Apr. 01, 2020</t>
        </is>
      </c>
    </row>
    <row r="2">
      <c r="A2" s="4" t="inlineStr">
        <is>
          <t>Japanese Defined Benefit Plans [Member]</t>
        </is>
      </c>
      <c r="B2" s="4" t="inlineStr">
        <is>
          <t xml:space="preserve"> </t>
        </is>
      </c>
      <c r="C2" s="4" t="inlineStr">
        <is>
          <t xml:space="preserve"> </t>
        </is>
      </c>
      <c r="D2" s="4" t="inlineStr">
        <is>
          <t xml:space="preserve"> </t>
        </is>
      </c>
    </row>
    <row r="3">
      <c r="A3" s="3" t="inlineStr">
        <is>
          <t>Disclosure of defined benefit plans [line items]</t>
        </is>
      </c>
      <c r="B3" s="4" t="inlineStr">
        <is>
          <t xml:space="preserve"> </t>
        </is>
      </c>
      <c r="C3" s="4" t="inlineStr">
        <is>
          <t xml:space="preserve"> </t>
        </is>
      </c>
      <c r="D3" s="4" t="inlineStr">
        <is>
          <t xml:space="preserve"> </t>
        </is>
      </c>
    </row>
    <row r="4">
      <c r="A4" s="4" t="inlineStr">
        <is>
          <t>Present value of defined benefit obligations</t>
        </is>
      </c>
      <c r="B4" s="6" t="n">
        <v>614763</v>
      </c>
      <c r="C4" s="6" t="n">
        <v>640061</v>
      </c>
      <c r="D4" s="6" t="n">
        <v>658863</v>
      </c>
    </row>
    <row r="5">
      <c r="A5" s="4" t="inlineStr">
        <is>
          <t>Fair value of plan assets</t>
        </is>
      </c>
      <c r="B5" s="5" t="n">
        <v>-474933</v>
      </c>
      <c r="C5" s="5" t="n">
        <v>-476411</v>
      </c>
      <c r="D5" s="5" t="n">
        <v>-437206</v>
      </c>
    </row>
    <row r="6">
      <c r="A6" s="4" t="inlineStr">
        <is>
          <t>The impact of minimum funding requirement and asset ceiling</t>
        </is>
      </c>
      <c r="B6" s="5" t="n">
        <v>4870</v>
      </c>
      <c r="C6" s="5" t="n">
        <v>3990</v>
      </c>
      <c r="D6" s="5" t="n">
        <v>1898</v>
      </c>
    </row>
    <row r="7">
      <c r="A7" s="4" t="inlineStr">
        <is>
          <t>Net defined benefit asset</t>
        </is>
      </c>
      <c r="B7" s="5" t="n">
        <v>-21057</v>
      </c>
      <c r="C7" s="5" t="n">
        <v>-1757</v>
      </c>
      <c r="D7" s="5" t="n">
        <v>-1493</v>
      </c>
    </row>
    <row r="8">
      <c r="A8" s="4" t="inlineStr">
        <is>
          <t>Net defined benefit liability</t>
        </is>
      </c>
      <c r="B8" s="5" t="n">
        <v>165757</v>
      </c>
      <c r="C8" s="5" t="n">
        <v>169397</v>
      </c>
      <c r="D8" s="5" t="n">
        <v>225048</v>
      </c>
    </row>
    <row r="9">
      <c r="A9" s="4" t="inlineStr">
        <is>
          <t>Net amount</t>
        </is>
      </c>
      <c r="B9" s="5" t="n">
        <v>144700</v>
      </c>
      <c r="C9" s="5" t="n">
        <v>167640</v>
      </c>
      <c r="D9" s="5" t="n">
        <v>223555</v>
      </c>
    </row>
    <row r="10">
      <c r="A10" s="4" t="inlineStr">
        <is>
          <t>Foreign Defined Benefit Plan [Member]</t>
        </is>
      </c>
      <c r="B10" s="4" t="inlineStr">
        <is>
          <t xml:space="preserve"> </t>
        </is>
      </c>
      <c r="C10" s="4" t="inlineStr">
        <is>
          <t xml:space="preserve"> </t>
        </is>
      </c>
      <c r="D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row>
    <row r="12">
      <c r="A12" s="4" t="inlineStr">
        <is>
          <t>Present value of defined benefit obligations</t>
        </is>
      </c>
      <c r="B12" s="5" t="n">
        <v>277903</v>
      </c>
      <c r="C12" s="5" t="n">
        <v>371239</v>
      </c>
      <c r="D12" s="5" t="n">
        <v>357096</v>
      </c>
    </row>
    <row r="13">
      <c r="A13" s="4" t="inlineStr">
        <is>
          <t>Fair value of plan assets</t>
        </is>
      </c>
      <c r="B13" s="5" t="n">
        <v>-198791</v>
      </c>
      <c r="C13" s="5" t="n">
        <v>-288394</v>
      </c>
      <c r="D13" s="5" t="n">
        <v>-277719</v>
      </c>
    </row>
    <row r="14">
      <c r="A14" s="4" t="inlineStr">
        <is>
          <t>The impact of minimum funding requirement and asset ceiling</t>
        </is>
      </c>
      <c r="B14" s="5" t="n">
        <v>2491</v>
      </c>
      <c r="C14" s="5" t="n">
        <v>13156</v>
      </c>
      <c r="D14" s="5" t="n">
        <v>14241</v>
      </c>
    </row>
    <row r="15">
      <c r="A15" s="4" t="inlineStr">
        <is>
          <t>Net defined benefit asset</t>
        </is>
      </c>
      <c r="B15" s="5" t="n">
        <v>-6544</v>
      </c>
      <c r="C15" s="5" t="n">
        <v>-714</v>
      </c>
      <c r="D15" s="5" t="n">
        <v>-9818</v>
      </c>
    </row>
    <row r="16">
      <c r="A16" s="4" t="inlineStr">
        <is>
          <t>Net defined benefit liability</t>
        </is>
      </c>
      <c r="B16" s="5" t="n">
        <v>88147</v>
      </c>
      <c r="C16" s="5" t="n">
        <v>96715</v>
      </c>
      <c r="D16" s="5" t="n">
        <v>103436</v>
      </c>
    </row>
    <row r="17">
      <c r="A17" s="4" t="inlineStr">
        <is>
          <t>Net amount</t>
        </is>
      </c>
      <c r="B17" s="6" t="n">
        <v>81603</v>
      </c>
      <c r="C17" s="6" t="n">
        <v>96001</v>
      </c>
      <c r="D17" s="6" t="n">
        <v>9361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mployee benefits - Summary of Changes in the Defined Benefit Obligations Present Value of Defined Benefit Obligations (Detail) - JPY (¥) ¥ in Millions</t>
        </is>
      </c>
      <c r="C1" s="2" t="inlineStr">
        <is>
          <t>12 Months Ended</t>
        </is>
      </c>
    </row>
    <row r="2">
      <c r="C2" s="2" t="inlineStr">
        <is>
          <t>Mar. 31, 2022</t>
        </is>
      </c>
      <c r="D2" s="2" t="inlineStr">
        <is>
          <t>Mar. 31, 2021</t>
        </is>
      </c>
    </row>
    <row r="3">
      <c r="A3" s="4" t="inlineStr">
        <is>
          <t>Japanese Defined Benefit Plans [Member]</t>
        </is>
      </c>
      <c r="C3" s="4" t="inlineStr">
        <is>
          <t xml:space="preserve"> </t>
        </is>
      </c>
      <c r="D3" s="4" t="inlineStr">
        <is>
          <t xml:space="preserve"> </t>
        </is>
      </c>
    </row>
    <row r="4">
      <c r="A4" s="3" t="inlineStr">
        <is>
          <t>Disclosure of net defined benefit liability (asset) [line items]</t>
        </is>
      </c>
      <c r="C4" s="4" t="inlineStr">
        <is>
          <t xml:space="preserve"> </t>
        </is>
      </c>
      <c r="D4" s="4" t="inlineStr">
        <is>
          <t xml:space="preserve"> </t>
        </is>
      </c>
    </row>
    <row r="5">
      <c r="A5" s="4" t="inlineStr">
        <is>
          <t>Beginning balance of the fiscal year</t>
        </is>
      </c>
      <c r="C5" s="6" t="n">
        <v>167640</v>
      </c>
      <c r="D5" s="4" t="inlineStr">
        <is>
          <t xml:space="preserve"> </t>
        </is>
      </c>
    </row>
    <row r="6">
      <c r="A6" s="3" t="inlineStr">
        <is>
          <t>Remeasurements:</t>
        </is>
      </c>
      <c r="C6" s="4" t="inlineStr">
        <is>
          <t xml:space="preserve"> </t>
        </is>
      </c>
      <c r="D6" s="4" t="inlineStr">
        <is>
          <t xml:space="preserve"> </t>
        </is>
      </c>
    </row>
    <row r="7">
      <c r="A7" s="4" t="inlineStr">
        <is>
          <t>Ending balance of the fiscal year</t>
        </is>
      </c>
      <c r="C7" s="5" t="n">
        <v>144700</v>
      </c>
      <c r="D7" s="6" t="n">
        <v>167640</v>
      </c>
    </row>
    <row r="8">
      <c r="A8" s="4" t="inlineStr">
        <is>
          <t>Japanese Defined Benefit Plans [Member] | Present value of defined benefit obligation [member]</t>
        </is>
      </c>
      <c r="C8" s="4" t="inlineStr">
        <is>
          <t xml:space="preserve"> </t>
        </is>
      </c>
      <c r="D8" s="4" t="inlineStr">
        <is>
          <t xml:space="preserve"> </t>
        </is>
      </c>
    </row>
    <row r="9">
      <c r="A9" s="3" t="inlineStr">
        <is>
          <t>Disclosure of net defined benefit liability (asset) [line items]</t>
        </is>
      </c>
      <c r="C9" s="4" t="inlineStr">
        <is>
          <t xml:space="preserve"> </t>
        </is>
      </c>
      <c r="D9" s="4" t="inlineStr">
        <is>
          <t xml:space="preserve"> </t>
        </is>
      </c>
    </row>
    <row r="10">
      <c r="A10" s="4" t="inlineStr">
        <is>
          <t>Beginning balance of the fiscal year</t>
        </is>
      </c>
      <c r="C10" s="5" t="n">
        <v>640061</v>
      </c>
      <c r="D10" s="5" t="n">
        <v>658863</v>
      </c>
    </row>
    <row r="11">
      <c r="A11" s="4" t="inlineStr">
        <is>
          <t>Current service cost</t>
        </is>
      </c>
      <c r="C11" s="5" t="n">
        <v>12868</v>
      </c>
      <c r="D11" s="5" t="n">
        <v>12763</v>
      </c>
    </row>
    <row r="12">
      <c r="A12" s="4" t="inlineStr">
        <is>
          <t>Past service cost</t>
        </is>
      </c>
      <c r="C12" s="5" t="n">
        <v>4</v>
      </c>
      <c r="D12" s="5" t="n">
        <v>0</v>
      </c>
    </row>
    <row r="13">
      <c r="A13" s="4" t="inlineStr">
        <is>
          <t>Interest cost</t>
        </is>
      </c>
      <c r="C13" s="5" t="n">
        <v>3751</v>
      </c>
      <c r="D13" s="5" t="n">
        <v>3684</v>
      </c>
    </row>
    <row r="14">
      <c r="A14" s="3" t="inlineStr">
        <is>
          <t>Remeasurements:</t>
        </is>
      </c>
      <c r="C14" s="4" t="inlineStr">
        <is>
          <t xml:space="preserve"> </t>
        </is>
      </c>
      <c r="D14" s="4" t="inlineStr">
        <is>
          <t xml:space="preserve"> </t>
        </is>
      </c>
    </row>
    <row r="15">
      <c r="A15" s="4" t="inlineStr">
        <is>
          <t>Loss from change in demographic assumptions</t>
        </is>
      </c>
      <c r="C15" s="5" t="n">
        <v>-536</v>
      </c>
      <c r="D15" s="5" t="n">
        <v>3091</v>
      </c>
    </row>
    <row r="16">
      <c r="A16" s="4" t="inlineStr">
        <is>
          <t>Other</t>
        </is>
      </c>
      <c r="C16" s="5" t="n">
        <v>-95</v>
      </c>
      <c r="D16" s="5" t="n">
        <v>0</v>
      </c>
    </row>
    <row r="17">
      <c r="A17" s="4" t="inlineStr">
        <is>
          <t>Loss from change in financial assumptions</t>
        </is>
      </c>
      <c r="C17" s="5" t="n">
        <v>-8594</v>
      </c>
      <c r="D17" s="5" t="n">
        <v>-2820</v>
      </c>
    </row>
    <row r="18">
      <c r="A18" s="4" t="inlineStr">
        <is>
          <t>Translation adjustments</t>
        </is>
      </c>
      <c r="C18" s="5" t="n">
        <v>0</v>
      </c>
      <c r="D18" s="5" t="n">
        <v>0</v>
      </c>
    </row>
    <row r="19">
      <c r="A19" s="4" t="inlineStr">
        <is>
          <t>Plan participants' contributions</t>
        </is>
      </c>
      <c r="C19" s="5" t="n">
        <v>0</v>
      </c>
      <c r="D19" s="5" t="n">
        <v>0</v>
      </c>
    </row>
    <row r="20">
      <c r="A20" s="4" t="inlineStr">
        <is>
          <t>Benefits paid</t>
        </is>
      </c>
      <c r="C20" s="5" t="n">
        <v>-32909</v>
      </c>
      <c r="D20" s="5" t="n">
        <v>-35563</v>
      </c>
    </row>
    <row r="21">
      <c r="A21" s="4" t="inlineStr">
        <is>
          <t>Curtailments and settlements</t>
        </is>
      </c>
      <c r="B21" s="4" t="inlineStr">
        <is>
          <t>[1]</t>
        </is>
      </c>
      <c r="C21" s="5" t="n">
        <v>0</v>
      </c>
      <c r="D21" s="5" t="n">
        <v>0</v>
      </c>
    </row>
    <row r="22">
      <c r="A22" s="4" t="inlineStr">
        <is>
          <t>Other</t>
        </is>
      </c>
      <c r="C22" s="5" t="n">
        <v>213</v>
      </c>
      <c r="D22" s="5" t="n">
        <v>43</v>
      </c>
    </row>
    <row r="23">
      <c r="A23" s="4" t="inlineStr">
        <is>
          <t>Ending balance of the fiscal year</t>
        </is>
      </c>
      <c r="C23" s="5" t="n">
        <v>614763</v>
      </c>
      <c r="D23" s="5" t="n">
        <v>640061</v>
      </c>
    </row>
    <row r="24">
      <c r="A24" s="4" t="inlineStr">
        <is>
          <t>Foreign Defined Benefit Plan [Member]</t>
        </is>
      </c>
      <c r="C24" s="4" t="inlineStr">
        <is>
          <t xml:space="preserve"> </t>
        </is>
      </c>
      <c r="D24" s="4" t="inlineStr">
        <is>
          <t xml:space="preserve"> </t>
        </is>
      </c>
    </row>
    <row r="25">
      <c r="A25" s="3" t="inlineStr">
        <is>
          <t>Disclosure of net defined benefit liability (asset) [line items]</t>
        </is>
      </c>
      <c r="C25" s="4" t="inlineStr">
        <is>
          <t xml:space="preserve"> </t>
        </is>
      </c>
      <c r="D25" s="4" t="inlineStr">
        <is>
          <t xml:space="preserve"> </t>
        </is>
      </c>
    </row>
    <row r="26">
      <c r="A26" s="4" t="inlineStr">
        <is>
          <t>Beginning balance of the fiscal year</t>
        </is>
      </c>
      <c r="C26" s="5" t="n">
        <v>96001</v>
      </c>
      <c r="D26" s="4" t="inlineStr">
        <is>
          <t xml:space="preserve"> </t>
        </is>
      </c>
    </row>
    <row r="27">
      <c r="A27" s="3" t="inlineStr">
        <is>
          <t>Remeasurements:</t>
        </is>
      </c>
      <c r="C27" s="4" t="inlineStr">
        <is>
          <t xml:space="preserve"> </t>
        </is>
      </c>
      <c r="D27" s="4" t="inlineStr">
        <is>
          <t xml:space="preserve"> </t>
        </is>
      </c>
    </row>
    <row r="28">
      <c r="A28" s="4" t="inlineStr">
        <is>
          <t>Ending balance of the fiscal year</t>
        </is>
      </c>
      <c r="C28" s="5" t="n">
        <v>81603</v>
      </c>
      <c r="D28" s="5" t="n">
        <v>96001</v>
      </c>
    </row>
    <row r="29">
      <c r="A29" s="4" t="inlineStr">
        <is>
          <t>Foreign Defined Benefit Plan [Member] | Present value of defined benefit obligation [member]</t>
        </is>
      </c>
      <c r="C29" s="4" t="inlineStr">
        <is>
          <t xml:space="preserve"> </t>
        </is>
      </c>
      <c r="D29" s="4" t="inlineStr">
        <is>
          <t xml:space="preserve"> </t>
        </is>
      </c>
    </row>
    <row r="30">
      <c r="A30" s="3" t="inlineStr">
        <is>
          <t>Disclosure of net defined benefit liability (asset) [line items]</t>
        </is>
      </c>
      <c r="C30" s="4" t="inlineStr">
        <is>
          <t xml:space="preserve"> </t>
        </is>
      </c>
      <c r="D30" s="4" t="inlineStr">
        <is>
          <t xml:space="preserve"> </t>
        </is>
      </c>
    </row>
    <row r="31">
      <c r="A31" s="4" t="inlineStr">
        <is>
          <t>Beginning balance of the fiscal year</t>
        </is>
      </c>
      <c r="C31" s="5" t="n">
        <v>371239</v>
      </c>
      <c r="D31" s="5" t="n">
        <v>357096</v>
      </c>
    </row>
    <row r="32">
      <c r="A32" s="4" t="inlineStr">
        <is>
          <t>Current service cost</t>
        </is>
      </c>
      <c r="C32" s="5" t="n">
        <v>2424</v>
      </c>
      <c r="D32" s="5" t="n">
        <v>2605</v>
      </c>
    </row>
    <row r="33">
      <c r="A33" s="4" t="inlineStr">
        <is>
          <t>Past service cost</t>
        </is>
      </c>
      <c r="C33" s="5" t="n">
        <v>-34</v>
      </c>
      <c r="D33" s="5" t="n">
        <v>157</v>
      </c>
    </row>
    <row r="34">
      <c r="A34" s="4" t="inlineStr">
        <is>
          <t>Interest cost</t>
        </is>
      </c>
      <c r="C34" s="5" t="n">
        <v>5117</v>
      </c>
      <c r="D34" s="5" t="n">
        <v>6410</v>
      </c>
    </row>
    <row r="35">
      <c r="A35" s="3" t="inlineStr">
        <is>
          <t>Remeasurements:</t>
        </is>
      </c>
      <c r="C35" s="4" t="inlineStr">
        <is>
          <t xml:space="preserve"> </t>
        </is>
      </c>
      <c r="D35" s="4" t="inlineStr">
        <is>
          <t xml:space="preserve"> </t>
        </is>
      </c>
    </row>
    <row r="36">
      <c r="A36" s="4" t="inlineStr">
        <is>
          <t>Loss from change in demographic assumptions</t>
        </is>
      </c>
      <c r="C36" s="5" t="n">
        <v>630</v>
      </c>
      <c r="D36" s="5" t="n">
        <v>-1568</v>
      </c>
    </row>
    <row r="37">
      <c r="A37" s="4" t="inlineStr">
        <is>
          <t>Other</t>
        </is>
      </c>
      <c r="C37" s="5" t="n">
        <v>-91</v>
      </c>
      <c r="D37" s="5" t="n">
        <v>2002</v>
      </c>
    </row>
    <row r="38">
      <c r="A38" s="4" t="inlineStr">
        <is>
          <t>Loss from change in financial assumptions</t>
        </is>
      </c>
      <c r="C38" s="5" t="n">
        <v>-16789</v>
      </c>
      <c r="D38" s="5" t="n">
        <v>10694</v>
      </c>
    </row>
    <row r="39">
      <c r="A39" s="4" t="inlineStr">
        <is>
          <t>Translation adjustments</t>
        </is>
      </c>
      <c r="C39" s="5" t="n">
        <v>19372</v>
      </c>
      <c r="D39" s="5" t="n">
        <v>26669</v>
      </c>
    </row>
    <row r="40">
      <c r="A40" s="4" t="inlineStr">
        <is>
          <t>Plan participants' contributions</t>
        </is>
      </c>
      <c r="C40" s="5" t="n">
        <v>333</v>
      </c>
      <c r="D40" s="5" t="n">
        <v>258</v>
      </c>
    </row>
    <row r="41">
      <c r="A41" s="4" t="inlineStr">
        <is>
          <t>Benefits paid</t>
        </is>
      </c>
      <c r="C41" s="5" t="n">
        <v>-38923</v>
      </c>
      <c r="D41" s="5" t="n">
        <v>-24075</v>
      </c>
    </row>
    <row r="42">
      <c r="A42" s="4" t="inlineStr">
        <is>
          <t>Curtailments and settlements</t>
        </is>
      </c>
      <c r="B42" s="4" t="inlineStr">
        <is>
          <t>[1]</t>
        </is>
      </c>
      <c r="C42" s="5" t="n">
        <v>-65375</v>
      </c>
      <c r="D42" s="5" t="n">
        <v>-9009</v>
      </c>
    </row>
    <row r="43">
      <c r="A43" s="4" t="inlineStr">
        <is>
          <t>Other</t>
        </is>
      </c>
      <c r="C43" s="5" t="n">
        <v>0</v>
      </c>
      <c r="D43" s="5" t="n">
        <v>0</v>
      </c>
    </row>
    <row r="44">
      <c r="A44" s="4" t="inlineStr">
        <is>
          <t>Ending balance of the fiscal year</t>
        </is>
      </c>
      <c r="C44" s="6" t="n">
        <v>277903</v>
      </c>
      <c r="D44" s="6" t="n">
        <v>371239</v>
      </c>
    </row>
    <row r="45"/>
    <row r="46">
      <c r="A46" s="4" t="inlineStr">
        <is>
          <t>[1]Curtailments and settlements of the foreign plans for the fiscal year ended March 31, 2022 relate mainly to the termination of the defined benefit pension plan at certain U.S. subsidiaries.</t>
        </is>
      </c>
    </row>
  </sheetData>
  <mergeCells count="4">
    <mergeCell ref="A1:B2"/>
    <mergeCell ref="C1:D1"/>
    <mergeCell ref="A45:C45"/>
    <mergeCell ref="A46:C46"/>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Employee benefits - Summary of Weighted Average Duration of Defined Benefit Obligations (Detail)</t>
        </is>
      </c>
      <c r="B1" s="2" t="inlineStr">
        <is>
          <t>12 Months Ended</t>
        </is>
      </c>
    </row>
    <row r="2">
      <c r="B2" s="2" t="inlineStr">
        <is>
          <t>Mar. 31, 2022</t>
        </is>
      </c>
      <c r="C2" s="2" t="inlineStr">
        <is>
          <t>Mar. 31, 2021</t>
        </is>
      </c>
    </row>
    <row r="3">
      <c r="A3" s="4" t="inlineStr">
        <is>
          <t>Japanese Defined Benefit Plans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Weighted average duration of defined benefit obligations</t>
        </is>
      </c>
      <c r="B5" s="4" t="inlineStr">
        <is>
          <t>11 years 6 months</t>
        </is>
      </c>
      <c r="C5" s="4" t="inlineStr">
        <is>
          <t>11 years 10 months 24 days</t>
        </is>
      </c>
    </row>
    <row r="6">
      <c r="A6" s="4" t="inlineStr">
        <is>
          <t>Foreign Defined Benefit Plan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Weighted average duration of defined benefit obligations</t>
        </is>
      </c>
      <c r="B8" s="4" t="inlineStr">
        <is>
          <t>15 years 8 months 12 days</t>
        </is>
      </c>
      <c r="C8" s="4" t="inlineStr">
        <is>
          <t>11 years 9 months 18 days</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Weighted-Average Actuarial Assumptions Used to Determine the Present Value of Defined Benefit Obligations (Detail)</t>
        </is>
      </c>
      <c r="B1" s="2" t="inlineStr">
        <is>
          <t>Mar. 31, 2022</t>
        </is>
      </c>
      <c r="C1" s="2" t="inlineStr">
        <is>
          <t>Mar. 31, 2021</t>
        </is>
      </c>
      <c r="D1" s="2" t="inlineStr">
        <is>
          <t>Apr. 01, 2020</t>
        </is>
      </c>
    </row>
    <row r="2">
      <c r="A2" s="4" t="inlineStr">
        <is>
          <t>Japanese Defined Benefit Plans [Member]</t>
        </is>
      </c>
      <c r="B2" s="4" t="inlineStr">
        <is>
          <t xml:space="preserve"> </t>
        </is>
      </c>
      <c r="C2" s="4" t="inlineStr">
        <is>
          <t xml:space="preserve"> </t>
        </is>
      </c>
      <c r="D2" s="4" t="inlineStr">
        <is>
          <t xml:space="preserve"> </t>
        </is>
      </c>
    </row>
    <row r="3">
      <c r="A3" s="3" t="inlineStr">
        <is>
          <t>Disclosure of significant weighted average actuarial assumptions used to determine the present value of defined benefit obligations explanatory [Line Items]</t>
        </is>
      </c>
      <c r="B3" s="4" t="inlineStr">
        <is>
          <t xml:space="preserve"> </t>
        </is>
      </c>
      <c r="C3" s="4" t="inlineStr">
        <is>
          <t xml:space="preserve"> </t>
        </is>
      </c>
      <c r="D3" s="4" t="inlineStr">
        <is>
          <t xml:space="preserve"> </t>
        </is>
      </c>
    </row>
    <row r="4">
      <c r="A4" s="4" t="inlineStr">
        <is>
          <t>Actuarial assumption of discount rates</t>
        </is>
      </c>
      <c r="B4" s="10" t="n">
        <v>0.007</v>
      </c>
      <c r="C4" s="10" t="n">
        <v>0.006</v>
      </c>
      <c r="D4" s="10" t="n">
        <v>0.006</v>
      </c>
    </row>
    <row r="5">
      <c r="A5" s="4" t="inlineStr">
        <is>
          <t>Foreign Defined Benefit Plan [Member]</t>
        </is>
      </c>
      <c r="B5" s="4" t="inlineStr">
        <is>
          <t xml:space="preserve"> </t>
        </is>
      </c>
      <c r="C5" s="4" t="inlineStr">
        <is>
          <t xml:space="preserve"> </t>
        </is>
      </c>
      <c r="D5" s="4" t="inlineStr">
        <is>
          <t xml:space="preserve"> </t>
        </is>
      </c>
    </row>
    <row r="6">
      <c r="A6" s="3" t="inlineStr">
        <is>
          <t>Disclosure of significant weighted average actuarial assumptions used to determine the present value of defined benefit obligations explanatory [Line Items]</t>
        </is>
      </c>
      <c r="B6" s="4" t="inlineStr">
        <is>
          <t xml:space="preserve"> </t>
        </is>
      </c>
      <c r="C6" s="4" t="inlineStr">
        <is>
          <t xml:space="preserve"> </t>
        </is>
      </c>
      <c r="D6" s="4" t="inlineStr">
        <is>
          <t xml:space="preserve"> </t>
        </is>
      </c>
    </row>
    <row r="7">
      <c r="A7" s="4" t="inlineStr">
        <is>
          <t>Actuarial assumption of discount rates</t>
        </is>
      </c>
      <c r="B7" s="10" t="n">
        <v>0.025</v>
      </c>
      <c r="C7" s="10" t="n">
        <v>0.014</v>
      </c>
      <c r="D7" s="10" t="n">
        <v>0.02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Sensitivity of the Defined Benefit Obligations (Detail) - Actuarial assumption of discount rates [member] - JPY (¥) ¥ in Millions</t>
        </is>
      </c>
      <c r="B1" s="2" t="inlineStr">
        <is>
          <t>Mar. 31, 2022</t>
        </is>
      </c>
      <c r="C1" s="2" t="inlineStr">
        <is>
          <t>Mar. 31, 2021</t>
        </is>
      </c>
      <c r="D1" s="2" t="inlineStr">
        <is>
          <t>Apr. 01, 2020</t>
        </is>
      </c>
    </row>
    <row r="2">
      <c r="A2" s="4" t="inlineStr">
        <is>
          <t>Japanese Defined Benefit Plans [Member]</t>
        </is>
      </c>
      <c r="B2" s="4" t="inlineStr">
        <is>
          <t xml:space="preserve"> </t>
        </is>
      </c>
      <c r="C2" s="4" t="inlineStr">
        <is>
          <t xml:space="preserve"> </t>
        </is>
      </c>
      <c r="D2" s="4" t="inlineStr">
        <is>
          <t xml:space="preserve"> </t>
        </is>
      </c>
    </row>
    <row r="3">
      <c r="A3" s="3" t="inlineStr">
        <is>
          <t>Disclosure of sensitivity analysis for actuarial assumptions [line items]</t>
        </is>
      </c>
      <c r="B3" s="4" t="inlineStr">
        <is>
          <t xml:space="preserve"> </t>
        </is>
      </c>
      <c r="C3" s="4" t="inlineStr">
        <is>
          <t xml:space="preserve"> </t>
        </is>
      </c>
      <c r="D3" s="4" t="inlineStr">
        <is>
          <t xml:space="preserve"> </t>
        </is>
      </c>
    </row>
    <row r="4">
      <c r="A4" s="4" t="inlineStr">
        <is>
          <t>Decrease in significant weighted-average</t>
        </is>
      </c>
      <c r="B4" s="6" t="n">
        <v>18069</v>
      </c>
      <c r="C4" s="6" t="n">
        <v>19965</v>
      </c>
      <c r="D4" s="6" t="n">
        <v>20722</v>
      </c>
    </row>
    <row r="5">
      <c r="A5" s="4" t="inlineStr">
        <is>
          <t>Increase in significant weighted-average</t>
        </is>
      </c>
      <c r="B5" s="5" t="n">
        <v>-15372</v>
      </c>
      <c r="C5" s="5" t="n">
        <v>-16825</v>
      </c>
      <c r="D5" s="5" t="n">
        <v>-18277</v>
      </c>
    </row>
    <row r="6">
      <c r="A6" s="4" t="inlineStr">
        <is>
          <t>Foreign Defined Benefit Plan [Member]</t>
        </is>
      </c>
      <c r="B6" s="4" t="inlineStr">
        <is>
          <t xml:space="preserve"> </t>
        </is>
      </c>
      <c r="C6" s="4" t="inlineStr">
        <is>
          <t xml:space="preserve"> </t>
        </is>
      </c>
      <c r="D6" s="4" t="inlineStr">
        <is>
          <t xml:space="preserve"> </t>
        </is>
      </c>
    </row>
    <row r="7">
      <c r="A7" s="3" t="inlineStr">
        <is>
          <t>Disclosure of sensitivity analysis for actuarial assumptions [line items]</t>
        </is>
      </c>
      <c r="B7" s="4" t="inlineStr">
        <is>
          <t xml:space="preserve"> </t>
        </is>
      </c>
      <c r="C7" s="4" t="inlineStr">
        <is>
          <t xml:space="preserve"> </t>
        </is>
      </c>
      <c r="D7" s="4" t="inlineStr">
        <is>
          <t xml:space="preserve"> </t>
        </is>
      </c>
    </row>
    <row r="8">
      <c r="A8" s="4" t="inlineStr">
        <is>
          <t>Decrease in significant weighted-average</t>
        </is>
      </c>
      <c r="B8" s="5" t="n">
        <v>11055</v>
      </c>
      <c r="C8" s="5" t="n">
        <v>11281</v>
      </c>
      <c r="D8" s="5" t="n">
        <v>10619</v>
      </c>
    </row>
    <row r="9">
      <c r="A9" s="4" t="inlineStr">
        <is>
          <t>Increase in significant weighted-average</t>
        </is>
      </c>
      <c r="B9" s="6" t="n">
        <v>-10439</v>
      </c>
      <c r="C9" s="6" t="n">
        <v>-10431</v>
      </c>
      <c r="D9" s="6" t="n">
        <v>-991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Mar. 31, 2022</t>
        </is>
      </c>
    </row>
    <row r="3">
      <c r="A3" s="3" t="inlineStr">
        <is>
          <t>Text Block [Abstract]</t>
        </is>
      </c>
      <c r="B3" s="4" t="inlineStr">
        <is>
          <t xml:space="preserve"> </t>
        </is>
      </c>
    </row>
    <row r="4">
      <c r="A4" s="4" t="inlineStr">
        <is>
          <t>Financial risk management</t>
        </is>
      </c>
      <c r="B4" s="4" t="inlineStr">
        <is>
          <t>6. Financial risk management
(1) Capital management Sony uses Return on Equity (“ROE”) as an indicator for capital management.
March 31
2021 2022
ROE* 17.8 % 12.8 %
* ROE is calculated using equity attributable to Sony Group Corporation’s stockholders. Sony manages capital separately for the Financial Services segment and the Sony Group without the Financial Services segment because certain subsidiaries in the Financial Services segment are subject to the below restrictions. Sony also refers to the ratio of stockholders’ equity to total assets of the Sony Group without the Financial Services segment to ensure financial soundness. The subsidiaries in the Financial Services segment are required to maintain the capital adequacy ratio and net assets at a certain level or higher based on the Insurance Business Act and the Banking Act in Japan. Material requirements which the subsidiaries in the Financial Services segment are subject to are as follows: Insurance business: Maintain solvency margin ratio The life insurance subsidiary and the non-life Banking business: Maintain capital adequacy ratio The banking subsidiary has maintained a capital adequacy ratio relative to the Japanese domestic criteria. Lending and borrowing between subsidiaries in the Financial Services segment and the other companies within Sony Group is strictly limited. The carrying amounts of total assets of Sony Financial Group Inc. (“SFGI”) as of April 1, 2020, March 31, 2021 and 2022 are 17,933,587 million yen, 19,339,517 million yen and 20,974,027 million yen, respectively. Total liabilities of SFGI as of April 1, 2020, March 31, 2021 and 2022 are 14,876,992 million yen, 16,408,036 million yen and 18,392,874 million yen, respectively. On October 1, 2021, SFGI changed its company name from Sony Financial Holdings Inc. (“SFH”).
(2) Interest rate risk For interest rate risk inherent in the insurance business, which is included in the Financial Services segment, refer to Note 13. For interest rate risk inherent in the banking business, which is included in the Financial Services segment, refer to (7) Market risks for subsidiary in the banking business. Risk management policy and exposure Interest rate risk is the risk the fair value of a financial instrument or future cash flows of the financial instrument will fluctuate because of changes in market interest rates. Sony without the Financial Services segment is exposed to interest rate risk that is mainly related to its liabilities such as short-term borrowings and long-term debt as well as bonds. The amount of interest will be affected by changes in market interest rates; therefore, Sony is exposed to the interest rate risk that the future cash outflows for interest payments will fluctuate. Sony raises funds by issuing fixed-rate bonds in order to avoid an increase in future interest payments that is mainly resulting from an increase in interest rates. Also, Sony utilizes interest rate swap agreements to reduce funding costs, to diversify sources of funding, and to hedge the downside risk on borrowings and debt securities resulting from unfavorable fluctuations of interest rates and currency exchange rates, and from changes in the fair value of financial instruments. Therefore, the interest risk associated with cash flows of Sony without the Financial Services segment is not significant.
(3) Price risk For price risk inherent in the insurance business, which is included in the Financial Services segment, refer to Note 13. For price risk inherent in the banking business, which is included in the Financial Services segment, refer to (7) Market risks for a subsidiary in the banking business. Risk management policy and exposure Sony is exposed to securities price risk inherent in holding of equities in other entities in Japan and overseas countries. Sony periodically assesses fair values of equity instruments and the financial conditions of the issuers of such equity instruments, and reviews its portfolio on a regular basis. Price sensitivity analysis The table below shows the effects on income before income taxes and other comprehensive income (before considering the tax effects) as of April 1, 2020, March 31, 2021 and 2022 if market prices of marketable equity instruments (e.g., stocks) had decreased by 10%.
Yen in millions
April 1 March 31
2020 2021 2022
Income before income taxes (8,439 ) (17,930 ) (11,604 )
Other comprehensive income (before considering the tax effects) (769 ) (23,598 ) (9,871 )
(4) Liquidity risk For liquidity risk inherent in the insurance business, which is included in the Financial Services segment, refer to Note 13. This section does not include information regarding the insurance business other than maturity analysis for financial liabilities. Risk management policy The description below covers basic financial policy and figures for Sony’s consolidated operations except for the Financial Services segment and certain subsidiaries, which secure liquidity on their own. Furthermore, the banking business in the Financial Services segment is described separately at the end of this section. Liquidity Management and Market Access An important financial objective of Sony is to maintain the strength of its financial condition, while securing adequate liquidity for business activities. Sony defines its liquidity sources as the amount of cash and cash equivalents (“cash balance”) (excluding restrictions on capital transfers mainly due to national regulations) and the unused amount of committed lines of credit. Funding requirements that arise from maintaining liquidity are principally covered by cash flow from operating and investing activities (including asset sales) and by the available cash balance; however, Sony also raises funds as needed from financial and capital markets through means such as corporate bonds, commercial paper (“CP”) and bank loans. Sony Group Corporation, Sony Global Treasury Services Plc (“SGTS”), a finance subsidiary in the U.K. and Sony Capital Corporation (“SCC”), a finance subsidiary in the U.S., maintain CP programs with access to the Japanese, U.S. and European CP markets. The borrowing limits under these CP programs, translated into yen, were 1,111.6 billion yen in total for Sony Group Corporation, SGTS and SCC as of March 31, 2022. There were no amounts outstanding under the CP programs as of March 31, 2022. If disruption and volatility occur in financial and capital markets and Sony becomes unable to raise sufficient funds from these sources, Sony may also draw down funds from contractually committed lines of credit from various financial institutions. Sony has a total, translated into yen, of 611.4 billion yen in unused committed lines of credit, as of March 31, 2022. Details of those committed lines of credit are: a 275.0 billion yen committed line of credit contracted with a syndicate of Japanese banks, a 1.7 billion U.S. dollar multicurrency committed line of credit also contracted with a syndicate of Japanese banks and a 1,050 million U.S. dollar multi-currency committed line of credit contracted with a syndicate of foreign banks. Sony currently believes that it can sustain sufficient liquidity through access to committed lines of credit with financial institutions, together with its available cash balance, even in the event that financial and capital markets become illiquid. Sony considers one of management’s top priorities to be the maintenance of stable and appropriate credit ratings in order to ensure financial flexibility for liquidity and capital management and continued adequate access to sufficient funding resources in the financial and capital markets. However, in the event of a downgrade in Sony’s credit ratings, there are no financial covenants in any of Sony’s material financial agreements with financial institutions that would cause an acceleration of the obligation. Even though the cost of borrowing for some committed lines of credit could change according to Sony’s credit ratings, there are no financial covenants that would cause any impairment on the ability to draw down on unused facilities. Cash Management Sony manages its global cash management activities primarily through Sony Group Corporation in Japan, SCC in the U.S. and SGTS in other regions. The excess or shortage of cash at most of Sony’s subsidiaries is invested or funded by Sony Group Corporation, SGTS and SCC on a net basis, although Sony recognizes that fund transfers are limited in certain countries and geographic areas due to restrictions on capital transactions. In order to pursue more efficient cash management, cash surpluses among Sony’s subsidiaries are deposited with Sony Group Corporation, SGTS and SCC, and cash shortfalls among subsidiaries are covered by loans through Sony Group Corporation, SGTS and SCC, so that Sony can make use of excess cash balances and reduce third-party borrowings. Where local restrictions prevent an efficient intercompany transfer of funds, Sony’s intent is that cash balances remain outside of Sony Group Corporation, SGTS and SCC and that Sony meets its liquidity needs through ongoing cash flows, external borrowings, or both. Sony does not expect restrictions of capital transactions on amounts held outside of Japan to have a material effect on Sony’s overall liquidity, financial condition or results of operations. Banking business in the Financial Services segment By formulating and conforming with liquidity risk management policies, the banking subsidiary manages a variety of liquidity risks. The subsidiary defines liquidity risk as cash flow risk and market liquidity risk. Cash flow risk is the risk associated with losses due to the subsidiary’s inability to make cash payments because of a failure to maintain sufficient cash reserves at settlement, as well as risks associated with losses if the subsidiary is forced to raise funds under unfavorable conditions in order to fulfill cash payment obligations. The levels of cash flow risks are classified into phases based on the degree of pressure, and methods of risk management and reporting are set out for each phase, while guidelines are formulated and reviewed as necessary. Market liquidity risk is the risk associated with losses due to the subsidiary’s inability to conduct market transactions, in particular due to an inability to unwind its market position at a given time, or due to the subsidiary being forced to complete transactions under unfavorable market conditions, due to market turmoil or other factors. To manage market liquidity risk, the subsidiary works to understand market liquidity conditions that pertain to the types of products it handles. The subsidiary formulates and revises guidelines on a product-by-product Maturity analysis The following table summarizes Sony’s financial liabilities as of April 1, 2020, March 31, 2021 and 2022.
Yen in millions
April 1, 2020
Carrying amount Total Within 1 year 1 year to 2 years 2 years to 3 years 3 years to 4 years 4 years to 5 years 5+ years
Deposits from customers in the banking business *1 2,440,783 2,440,783 2,347,387 44,351 20,295 10,504 3,247 14,999
Bonds 376,800 382,982 732 100,635 129,915 15,363 40,326 96,011
Borrowings 1,078,961 1,079,685 849,930 56,657 98,480 64,663 3,510 6,445
Loan commitments — 34,306 34,306 — — — — —
Derivative liabilities *2 35,866 35,600 19,454 4,654 2,468 1,761 1,295 5,968
Guarantee deposits received 47,064 47,064 36,698 328 1 15 — 10,022
Redeemable noncontrolling interests 7,767 9,539 — 5,680 1,461 — 2,398 —
Yen in millions
April 1, 2020
Carrying amount Total Within 1 year 1 year to 2 years 2 years to 3 years 3 years to 4 years 4 years to 5 years
Lease liabilities 406,237 461,237 82,176 72,810 58,191 42,574 31,994
5 years to 6 years 6 years to 7 years 7 years to 8 years 8 years to 9 years 9 years to 10 years 10+ years
28,481 26,625 24,530 21,962 18,575 53,319
*1 Demand deposits are included in the “Within 1 year” category.
*2 Breakdown of net settlements and gross settlements in the derivative liabilities are presented below.
Yen in millions
April 1, 2020
Total Within 1 year 1 year to 2 years 2 years to 3 years 3 years to 4 years 4 years to 5 years 5+ years
Derivative contracts
—Net settled
Paid 32,574 17,928 3,159 2,463 1,761 1,295 5,968
Derivative contracts
—Gross settled
Received 46,608 27,071 17,539 1,998 — — —
Paid 49,634 28,597 19,034 2,003 — — —
Yen in millions
March 31, 2021
Carrying amount Total Within 1 year 1 year to 2 years 2 years to 3 years 3 years to 4 years 4 years to 5 years 5+ years
Deposits from customers in the banking business *1 2,773,884 2,773,884 2,682,156 36,586 19,643 3,135 3,159 29,205
Bonds 330,229 333,902 100,629 51,573 25,363 40,326 20,303 95,708
Borrowings 1,728,537 1,742,736 1,232,687 54,699 69,691 148,361 6,866 230,432
Loan commitments — 37,322 37,322 — — — — —
Derivative liabilities *2 40,354 41,415 29,660 3,260 2,103 1,289 847 4,256
Guarantee deposits received 31,811 31,811 21,279 365 21 26 275 9,845
Redeemable noncontrolling interests 8,179 10,225 5,307 872 — 1,628 2,418 —
Yen in millions
March 31, 2021
Carrying amount Total Within 1 year 1 year to 2 years 2 years to 3 years 3 years to 4 years 4 years to 5 years
Lease liabilities 402,023 444,725 84,050 68,993 57,683 39,359 31,797
5 years to 6 years 6 years to 7 years 7 years to 8 years 8 years to 9 years 9 years to 10 years 10+ years
28,937 26,606 23,977 20,461 17,510 45,352
*1 Demand deposits are included in the “Within 1 year” category.
*2 Breakdown of net settlements and gross settlements in the derivative liabilities are presented below.
Yen in millions
March 31, 2021
Total Within 1 year 1 year to 2 years 2 years to 3 years 3 years to 4 years 4 years to 5 years 5+ years
Derivative contracts
—Net settled
Paid 41,415 29,660 3,260 2,103 1,289 847 4,256
Derivative contracts
—Gross settled
Received — — — — — — —
Paid — — — — — — —
Yen in millions
March 31, 2022
Carrying amount Total Within 1 year 1 year to 2 years 2 years to 3 years 3 years to 4 years 4 years to 5 years 5+ years
Deposits from customers in the banking business *1 3,004,215 3,004,215 2,886,361 48,676 15,860 3,038 1,186 49,094
Bonds 216,103 218,676 36,976 25,363 40,326 20,303 35,243 60,465
Borrowings 2,670,156 2,687,135 2,053,340 58,767 76,434 115,460 23,813 359,321
Loan commitments — 33,587 33,587 — — — — —
Derivative liabilities *2 72,120 72,118 66,017 688 718 753 721 3,221
Guarantee deposits received 39,296 39,296 28,872 345 27 8 8 10,036
Redeemable noncontrolling interests 34,995 37,046 2,435 19,927 9,046 2,381 — 3,257
Yen in millions
March 31, 2022
Carrying amount Total Within 1 year 1 year to 2 years 2 years to 3 years 3 years to 4 years 4 years to 5 years
Lease liabilities 465,349 511,883 81,421 69,791 59,214 45,063 37,363
5 years to 6 years 6 years to 7 years 7 years to 8 years 8 years to 9 years 9 years to 10 years 10+ years
35,841 32,369 30,593 27,864 19,913 72,451
*1 Demand deposits are included in the “Within 1 year” category.
*2 Breakdown of net settlements and gross settlements in the derivative liabilities are presented below.
Yen in millions
March 31, 2022
Total Within 1 year 1 year to 2 years 2 years to 3 years 3 years to 4 years 4 years to 5 years 5+ years
Derivative contracts
—Net settled
Paid 72,118 66,017 688 718 753 721 3,221
Derivative contracts
—Gross settled
Received — — — — — — —
Paid — — — — — — —
(5) Foreign exchange risk For foreign exchange risk inherent in the insurance business, which is included in the Financial Services segment, refer to Note 13. For foreign exchange risk inherent in the banking business, which is included in the Financial Services segment, refer to (7) Market risks for subsidiary in the banking business. Risk management policy and exposure Costs and prices of products and services in transactions denominated in foreign currencies are affected by currency exchange rate fluctuation, which may have adverse impacts on Sony’s business, operating results, and financial condition. Sony seeks to reduce its exposure to foreign exchange risk mainly by using derivatives such as currency forward contracts or investing in securities denominated in the
(i) Foreign exchange risk exposure The net amount of Sony’s exposure to foreign exchange risk mainly includes the following. Foreign exchange risk exposures that are mitigated by the use of derivatives are excluded.
Yen in millions
April 1 March 31
2020 2021 2022
U.S. dollar (4,533 ) 5,813 (6,384 )
Euro 286 1,877 (22,713 )
* Net exposures resulting in a liability are presented as negative and net exposures resulting in an asset are presented as positive. Sensitivity analysis The table below shows the effects on the income before income taxes regarding the financial instruments denominated in foreign currencies held by Sony as of April 1, 2020, March 31, 2021 and 2022 if the Japanese yen had strengthened by 10% against the U.S. dollar or euro. If the Japanese yen had weakened by 10% against the U.S. dollar or euro, there would be an opposite impact on income before income taxes in the same amount. This analysis was performed based on the assumption that all other variables stay the same.
Yen in millions
April 1 March 31
2020 2021 2022
U.S. dollar 453 (581 ) 638
Euro (29 ) (188 ) 2,271
(6) Credit risk Risk management policy and exposure Sony is exposed to credit risk in relation to its customers with outstanding trade receivables and the financial institutions who are the counterparties of derivative instruments that Sony holds to hedge the foreign exchange risk related to such trade receivables. In order to manage risks inherent in trade receivables, Sony assesses management conditions and creditworthiness of prospective customers and sets credit limits before commencement of business in accordance with Sony’s internal rules regarding credit management. After commencement of business, in accordance with Sony’s internal rules regarding receivable management, Sony seeks to promptly identify and mitigate the risk of uncollectible receivables due to deterioration in the financial conditions of customers by managing payment due dates and outstanding balances by customer, consistently reviewing the status of transactions, payment history, and trends in the outstanding balance of customers, and actively monitoring their management and business conditions. Sony makes judgments about the creditworthiness of customers based on past collection experience, the current conditions, forecasts of future economic conditions and ongoing credit risk evaluations when calculating the loss allowances for the expected credit losses from trade receivables. In addition, the credit risk inherent in derivative transactions is considered low since Sony enters into derivative transactions only with financial institutions with high creditworthiness or central clearing house counterparties, and such derivative transactions are collateralized. The Financial Services segment formulates Fundamental Principles for Risk Management and manages risks depending on its subsidiaries’ size, characteristics and business. Risk Management Guidelines in the Financial Services segment establish a detailed framework for risk management, and each of the subsidiaries in the Financial Services segment has developed a framework for risk management on its own depending on the characteristics of financial assets, including issuer credit risk on debt securities, counterparty risks, credit screenings, the management of credit information, credit ratings, the setting of guarantees or collateral and handling of problem assets on a case-by-case Risk exposure analysis
(a) Changes in the loss allowances Trade and other receivables, and contract assets including non-current
Yen in millions
Lifetime expected credit losses
Fiscal year ended March 31
202 1 202 2
Balance at beginning of the fiscal year 27,108 30,066
Changes due to financial assets recognized at beginning of the fiscal year:
— Financial assets that have been derecognized (2,151 ) (935 )
New financial assets originated or purchased 6,673 5,998
Write-offs (5,682 ) (9,501 )
Changes in models/risk parameters 4,066 4,269
Foreign exchange and other movements 52 1,444
Balance at end of the fiscal year 30,066 31,341
Debt Securities
Yen in millions
12-month expected credit losses *
Fiscal year ended March 31
202 1 202 2
Balance at beginning of the fiscal year 41 29
Changes due to financial assets recognized at beginning of the fiscal year:
— Financial assets that have been derecognized (11 ) (6 )
New financial assets originated or purchased 12 44
Changes in models/risk parameters (14 ) (14 )
Foreign exchange and other movements 1 —
Balance at end of the fiscal year 29 53
* For all debt securities, Sony considers that the credit risk has not increased significantly since initial recognition, and therefore the loss allowance is measured at an amount equal to 12-months Substantially all of the loss allowances for debt securities are for debt securities measured at fair value through other comprehensive income as of April 1, 2020, March 31, 2021 and 2022. Loans
Yen in millions
12-month Lifetime Total
Balance as of April 1, 2020 126 936 1,062
Changes due to financial assets recognized as of April 1, 2020:
— Transfer to lifetime expected credit losses (1 ) 1 —
— Transfer to 12-month 97 (97 ) —
— Financial assets that have been derecognized (30 ) (121 ) (151 )
New financial assets originated or purchased 27 21 48
Changes in models/risk parameters (98 ) 208 110
Foreign exchange and other movements 1 (2 ) (1 )
Balance as of March 31, 2021 122 946 1,068
Changes due to financial assets recognized as of March 31, 2021:
— Transfer to lifetime expected credit losses (1 ) 1 —
— Transfer to 12-month 103 (103 ) —
— Financial assets that have been derecognized (59 ) (97 ) (156 )
New financial assets originated or purchased 33 17 50
Changes in models/risk parameters (34 ) 163 129
Foreign exchange and other movements — — —
Balance as of March 31, 2022 164 927 1,091
Loans that are credit-impaired as of April 1, 2020, March 31, 2021 and 2022 were not significant.
(b) Description of collateral held as security and other credit enhancements Sony assesses creditworthiness of each customer on an individual project basis. When it is determined to extend credit to a customer, the amount of collateral to be obtained will be based on the credit assessment for the customer by management. Collateral held as security includes, but is not limited to the following:
• Floating charges on all assets and businesses of the customer
• Specific or related guarantees
• Debt guarantees from customers and loan agreements with favorable and unfavorable covenant terms The carrying amount of the financial assets, without taking into account any collateral held or credit enhancements, represents Sony’s maximum exposure to credit risk on these assets. For maximum exposure to credit risk of securities to which impairment requirements in IFRS 9 “Financial Instruments” (“IFRS 9”) are not applied without taking into account any collateral held or other credit enhancements, refer to Note 5. In the Financial Services segment, housing loans have sufficient collateral, which results in no significant loss allowance being recognized. In addition, certain securities received as collateral for short-term lending transactions are permitted to be sold or repledged. The fair value of the securities which were not sold or repledged as collateral was 373,274 million yen and 530,589 million yen as of March 31, 2021 and 2022, respectively. None of the securities were sold or repledged as collateral as of March 31, 2021 or 2022. The securities are not recognized in the consolidated statements of financial position until being sold or repledged as collateral.
(c) Credit risk exposure by risk rating grades Credit risk exposure by risk rating grades as of April 1, 2020, March 31, 2021 and 2022, is as follows: Trade and other receivables, and contract assets including non-current
Yen in millions
April 1 March 31
2020 2021 2022
Outstanding receivables by overview period of overdue (Gross carrying amount)
Not past due or due within 30 days 1,223,507 1,388,742 1,732,371
Due over 30 to 90 days 48,007 40,046 52,895
Due over 90 days 61,782 56,946 45,269
Total 1,333,296 1,485,734 1,830,535
Debt securities Debt securities held in the Financial Services segment are substantially all composed of investment grade debt securities, and, as a financial instrument subject to IFRS 9 impairment requirements, 12-month The following table shows an analysis of the gross carrying amount for debt securities measured at amortized cost or at fair value through other comprehensive income based on a credit rating system in the Financial Services segment, which is primarily a composite of external credit ratings as of April 1, 2020, March 31, 2021 and 2022.
Yen in millions
April 1 March 31
2020 2021 2022
Debt securities by credit ratings (Gross carrying amount)
AAA 233,334 282,551 488,275
AA 1,540,380 2,024,890 2,431,758
A 7,930,999 8,259,282 8,560,523
BBB 19,171 17,961 12,948
Other 7,628 11,017 32,422
Total 9,731,512 10,595,701 11,525,926
Loans Loans held in the banking business in the Financial Services segment are regularly reassessed by the credit ratings of debtors, and as a financial instrument subject to IFRS 9 impairment requirements, 12-month The following table shows an analysis of the gross carrying amount for loans measured at amortized cost based on credit ratings by debtors in the banking business in the Financial Services segment as of April 1, 2020, March 31, 2021 and 2022.
Yen in millions
April 1, 2020
Normal* Other than Normal Total
12-month expected losses Lifetime expected losses Sub total 12-month expected losses Lifetime expected losses Sub total
Loans
Housing loans 1,916,086 205 1,916,291 1,163 2,250 3,413 1,919,704
Other 43,440 666 44,106 1 118 119 44,225
Total 1,959,526 871 1,960,397 1,164 2,368 3,532 1,963,929
Yen in millions
March 31, 2021
Normal* Other than Normal Total
12-month expected losses Lifetime expected losses Sub total 12-month expected losses Lifetime expected losses Sub total
Loans
Housing loans 2,337,703 128 2,337,831 1,115 4,279 5,394 2,343,225
Other 34,114 486 34,600 2 76 78 34,678
Total 2,371,817 614 2,372,431 1,117 4,355 5,472 2,377,903
Yen in millions
March 31, 2022
Normal* Other than Normal Total
12-month expected losses Lifetime expected losses Sub total 12-month expected losses Lifetime expected losses Sub total
Loans
Housing loans 2,747,406 156 2,747,562 2,532 3,423 5,955 2,753,517
Other 24,522 282 24,804 11 85 96 24,900
Total 2,771,928 438 2,772,366 2,543 3,508 6,051 2,778,417
* Normal is defined as borrowers who have strong results and no particular problems with their financial position.
(d) Credit risk for debt securities designated to be measured at fair value through profit or loss The credit risk exposures for debt securities designated to be measured at fair value through profit or loss were 247,289 million yen, 295,314 million yen, and 267,169 million yen as of April 1, 2020, March 31, 2021 and 2022, respectively. The change in the fair value attributable to the changes in credit risk was a decrease of 5,045 million yen for the fiscal year ended March 31, 2021 and an increase of 1,425 million yen for the fiscal year ended March 31, 2022. The cumulative changes are 5,645 million yen, 601 million yen and 2,026 million yen as of April 1, 2020, March 31, 2021 and 2022, respectively.
(7) Market risks for a subsidiary in the banking business By formulating and conforming with market risk management policies, a subsidiary in the banking business manages the risk of loss for when the value of assets and liabilities (including off-balance-sheet Board of Directors. Based on these policies, an ALM committee and a risk management committee typically meet once each month to understand and confirm actual conditions and deliberate future measures and risk conditions. On a daily basis, the risk management division maintains an overall understanding of interest, exchange rates and duration of financial assets and liabilities, and monitors Value at Risk (“VaR”), which quantifies the maximum expected loss which could occur during a given holding period and at a given probability, and interest rate sensitivity analysis, and confirms regulatory compliance. The subsidiary also conducts interest rate swaps and other derivative transactions to hedge against interest and exchange rate fluctuation risks. In the measurement of VaR, the historical method (time period: 250 days, confidence level: 99.0%) is used, and interest rate risk, exchange rate risk, and price risk are measured as the amount of market risk. The total market risk volume as of March 31, 2021 and 2022 was 13,215 million yen and 8,230 million yen, respectively. VaR employs statistical methods to estimate the maximum loss that could occur in a defined period of time in the future based on market fluctuation data for a defined period of time in the past; therefore, VaR may not capture the risk in situations in which the market environment undergoes drastic changes that are unpredictable under normal circumstances.
(8) Effect of IBOR reform Due to the reform and replacement of benchmark interest rates such as the London Interbank Offered Rate (“LIBOR”), the use of other interbank offered rates (“IBORs”) has become a priority for global regulators. The use of panel-based LIBOR ceased as of December 2021, except for the use of certain U.S. dollar (“USD”) LIBORs. The 1-, 3-, As mentioned above, the JPY and GBP IBORs have been abolished on December 31, 2021 and replaced by alternative interest rates such as the Tokyo Overnight Average rate (“TONA”) and the Sterling Overnight Index Average (“SONIA”). Currently, the Secured Overnight Financing Rate (“SOFR”) is gradually replacing USD LIBOR as a reference rate. There remains key differences between USD LIBOR and SOFR. USD LIBOR is a “term rate,” which means that it is published for a specific borrowing period (such as three months or six months) and is “forward-looking,” because it is published at the beginning of the borrowing period. On the other hand, SOFR, TONA and SONIA are currently “backward-looking” rates, based on overnight rates from actual transactions, and are published at the end of the overnight borrowing period. Furthermore, LIBOR includes a credit spread over the risk-free rate, while SOFR, TONA and SONIA currently do not include such a spread. To transition existing contracts and agreements that reference USD LIBOR to SOFR, adjustments for term differences and credit differences need to be applied to SOFR, to enable the two benchmark rates to be economically equivalent on transition. As of March 31, 2022, the Alternative Reference Rates Committee (“ARRC”), a working group for a transition from USD LIBOR to a more robust reference rate, recommends SOFR instead of LIBOR. However, some market participants are calling for the use of credit sensitive rates (“CSRs”) that include a credit spread, and these rates might be used in addition to SOFR. In 2021 the banking subsidiary established a LIBOR transition project plan. This transition project is considering changes to systems, business processes, risk management and valuation models, as well as managing any related tax and accounting implications. As of March 31, 2022, changes to systems, business processes, risk management and valuation models are largely complete, but some contractual changes, such as securities and derivatives transactions that reference USD LIBOR, have not yet been implemented. Therefore, there is a risk that Sony will not be able to make the necessary contractual changes before June 2023, when the 1-, 3-, and 6-months Sony Group Corporation has a loan contract and interest swap agreement, related to the loan contract, aiming to manage certain borrowing costs, both of which reference USD LIBOR, which expire after 2023. Sony is currently in discussion with the counterparties on which alternative interest rate would be referenced in the contractual periods after the current benchmark rates are no longer available. The following table contains details of all of the financial instruments that Sony Group Corporation and the banking subsidiary hold at March 31, 2022 which reference USD LIBOR and SOFR and have not yet transitioned to SOFR or an alternative interest rate benchmark:
Yen in millions
March 31, 2022
Carrying Of which have yet to benchmark
Debt securities
Financial assets required to be measured at FVOCI 25,142 22,954
Financial assets required to be measured at AC 244,388 209,059
Long-term debt (146,778 ) (146,778 )
Derivatives* 20,178 19,948
Total 142,930 105,18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mployee benefits - Summary of Changes in the Plan Assets (Detail) - JPY (¥) ¥ in Millions</t>
        </is>
      </c>
      <c r="C1" s="2" t="inlineStr">
        <is>
          <t>12 Months Ended</t>
        </is>
      </c>
    </row>
    <row r="2">
      <c r="C2" s="2" t="inlineStr">
        <is>
          <t>Mar. 31, 2022</t>
        </is>
      </c>
      <c r="D2" s="2" t="inlineStr">
        <is>
          <t>Mar. 31, 2021</t>
        </is>
      </c>
    </row>
    <row r="3">
      <c r="A3" s="4" t="inlineStr">
        <is>
          <t>Japanese Defined Benefit Plans [Member]</t>
        </is>
      </c>
      <c r="C3" s="4" t="inlineStr">
        <is>
          <t xml:space="preserve"> </t>
        </is>
      </c>
      <c r="D3" s="4" t="inlineStr">
        <is>
          <t xml:space="preserve"> </t>
        </is>
      </c>
    </row>
    <row r="4">
      <c r="A4" s="3" t="inlineStr">
        <is>
          <t>Disclosure of net defined benefit liability (asset) [line items]</t>
        </is>
      </c>
      <c r="C4" s="4" t="inlineStr">
        <is>
          <t xml:space="preserve"> </t>
        </is>
      </c>
      <c r="D4" s="4" t="inlineStr">
        <is>
          <t xml:space="preserve"> </t>
        </is>
      </c>
    </row>
    <row r="5">
      <c r="A5" s="4" t="inlineStr">
        <is>
          <t>Beginning balance of the fiscal year</t>
        </is>
      </c>
      <c r="C5" s="6" t="n">
        <v>167640</v>
      </c>
      <c r="D5" s="4" t="inlineStr">
        <is>
          <t xml:space="preserve"> </t>
        </is>
      </c>
    </row>
    <row r="6">
      <c r="A6" s="4" t="inlineStr">
        <is>
          <t>Ending balance of the fiscal year</t>
        </is>
      </c>
      <c r="C6" s="5" t="n">
        <v>144700</v>
      </c>
      <c r="D6" s="6" t="n">
        <v>167640</v>
      </c>
    </row>
    <row r="7">
      <c r="A7" s="4" t="inlineStr">
        <is>
          <t>Foreign Defined Benefit Plan [Member]</t>
        </is>
      </c>
      <c r="C7" s="4" t="inlineStr">
        <is>
          <t xml:space="preserve"> </t>
        </is>
      </c>
      <c r="D7" s="4" t="inlineStr">
        <is>
          <t xml:space="preserve"> </t>
        </is>
      </c>
    </row>
    <row r="8">
      <c r="A8" s="3" t="inlineStr">
        <is>
          <t>Disclosure of net defined benefit liability (asset) [line items]</t>
        </is>
      </c>
      <c r="C8" s="4" t="inlineStr">
        <is>
          <t xml:space="preserve"> </t>
        </is>
      </c>
      <c r="D8" s="4" t="inlineStr">
        <is>
          <t xml:space="preserve"> </t>
        </is>
      </c>
    </row>
    <row r="9">
      <c r="A9" s="4" t="inlineStr">
        <is>
          <t>Beginning balance of the fiscal year</t>
        </is>
      </c>
      <c r="C9" s="5" t="n">
        <v>96001</v>
      </c>
      <c r="D9" s="4" t="inlineStr">
        <is>
          <t xml:space="preserve"> </t>
        </is>
      </c>
    </row>
    <row r="10">
      <c r="A10" s="4" t="inlineStr">
        <is>
          <t>Ending balance of the fiscal year</t>
        </is>
      </c>
      <c r="C10" s="5" t="n">
        <v>81603</v>
      </c>
      <c r="D10" s="5" t="n">
        <v>96001</v>
      </c>
    </row>
    <row r="11">
      <c r="A11" s="4" t="inlineStr">
        <is>
          <t>Plan assets [member] | Japanese Defined Benefit Plans [Member]</t>
        </is>
      </c>
      <c r="C11" s="4" t="inlineStr">
        <is>
          <t xml:space="preserve"> </t>
        </is>
      </c>
      <c r="D11" s="4" t="inlineStr">
        <is>
          <t xml:space="preserve"> </t>
        </is>
      </c>
    </row>
    <row r="12">
      <c r="A12" s="3" t="inlineStr">
        <is>
          <t>Disclosure of net defined benefit liability (asset) [line items]</t>
        </is>
      </c>
      <c r="C12" s="4" t="inlineStr">
        <is>
          <t xml:space="preserve"> </t>
        </is>
      </c>
      <c r="D12" s="4" t="inlineStr">
        <is>
          <t xml:space="preserve"> </t>
        </is>
      </c>
    </row>
    <row r="13">
      <c r="A13" s="4" t="inlineStr">
        <is>
          <t>Beginning balance of the fiscal year</t>
        </is>
      </c>
      <c r="C13" s="5" t="n">
        <v>476411</v>
      </c>
      <c r="D13" s="5" t="n">
        <v>437206</v>
      </c>
    </row>
    <row r="14">
      <c r="A14" s="4" t="inlineStr">
        <is>
          <t>Interest income</t>
        </is>
      </c>
      <c r="C14" s="5" t="n">
        <v>3026</v>
      </c>
      <c r="D14" s="5" t="n">
        <v>2623</v>
      </c>
    </row>
    <row r="15">
      <c r="A15" s="4" t="inlineStr">
        <is>
          <t>Return on plan assets excluding interest income</t>
        </is>
      </c>
      <c r="C15" s="5" t="n">
        <v>17617</v>
      </c>
      <c r="D15" s="5" t="n">
        <v>56913</v>
      </c>
    </row>
    <row r="16">
      <c r="A16" s="4" t="inlineStr">
        <is>
          <t>Translation adjustments</t>
        </is>
      </c>
      <c r="C16" s="5" t="n">
        <v>0</v>
      </c>
      <c r="D16" s="5" t="n">
        <v>0</v>
      </c>
    </row>
    <row r="17">
      <c r="A17" s="4" t="inlineStr">
        <is>
          <t>Employer contribution</t>
        </is>
      </c>
      <c r="C17" s="5" t="n">
        <v>2476</v>
      </c>
      <c r="D17" s="5" t="n">
        <v>2333</v>
      </c>
    </row>
    <row r="18">
      <c r="A18" s="4" t="inlineStr">
        <is>
          <t>Plan participants' contributions</t>
        </is>
      </c>
      <c r="C18" s="5" t="n">
        <v>0</v>
      </c>
      <c r="D18" s="5" t="n">
        <v>0</v>
      </c>
    </row>
    <row r="19">
      <c r="A19" s="4" t="inlineStr">
        <is>
          <t>Benefits paid</t>
        </is>
      </c>
      <c r="C19" s="5" t="n">
        <v>-24597</v>
      </c>
      <c r="D19" s="5" t="n">
        <v>-22664</v>
      </c>
    </row>
    <row r="20">
      <c r="A20" s="4" t="inlineStr">
        <is>
          <t>Curtailments and settlements</t>
        </is>
      </c>
      <c r="B20" s="4" t="inlineStr">
        <is>
          <t>[1]</t>
        </is>
      </c>
      <c r="C20" s="5" t="n">
        <v>0</v>
      </c>
      <c r="D20" s="5" t="n">
        <v>0</v>
      </c>
    </row>
    <row r="21">
      <c r="A21" s="4" t="inlineStr">
        <is>
          <t>Ending balance of the fiscal year</t>
        </is>
      </c>
      <c r="C21" s="5" t="n">
        <v>474933</v>
      </c>
      <c r="D21" s="5" t="n">
        <v>476411</v>
      </c>
    </row>
    <row r="22">
      <c r="A22" s="4" t="inlineStr">
        <is>
          <t>Plan assets [member] | Foreign Defined Benefit Plan [Member]</t>
        </is>
      </c>
      <c r="C22" s="4" t="inlineStr">
        <is>
          <t xml:space="preserve"> </t>
        </is>
      </c>
      <c r="D22" s="4" t="inlineStr">
        <is>
          <t xml:space="preserve"> </t>
        </is>
      </c>
    </row>
    <row r="23">
      <c r="A23" s="3" t="inlineStr">
        <is>
          <t>Disclosure of net defined benefit liability (asset) [line items]</t>
        </is>
      </c>
      <c r="C23" s="4" t="inlineStr">
        <is>
          <t xml:space="preserve"> </t>
        </is>
      </c>
      <c r="D23" s="4" t="inlineStr">
        <is>
          <t xml:space="preserve"> </t>
        </is>
      </c>
    </row>
    <row r="24">
      <c r="A24" s="4" t="inlineStr">
        <is>
          <t>Beginning balance of the fiscal year</t>
        </is>
      </c>
      <c r="C24" s="5" t="n">
        <v>288394</v>
      </c>
      <c r="D24" s="5" t="n">
        <v>277719</v>
      </c>
    </row>
    <row r="25">
      <c r="A25" s="4" t="inlineStr">
        <is>
          <t>Interest income</t>
        </is>
      </c>
      <c r="C25" s="5" t="n">
        <v>3955</v>
      </c>
      <c r="D25" s="5" t="n">
        <v>5118</v>
      </c>
    </row>
    <row r="26">
      <c r="A26" s="4" t="inlineStr">
        <is>
          <t>Return on plan assets excluding interest income</t>
        </is>
      </c>
      <c r="C26" s="5" t="n">
        <v>-10121</v>
      </c>
      <c r="D26" s="5" t="n">
        <v>-28024</v>
      </c>
    </row>
    <row r="27">
      <c r="A27" s="4" t="inlineStr">
        <is>
          <t>Translation adjustments</t>
        </is>
      </c>
      <c r="C27" s="5" t="n">
        <v>13880</v>
      </c>
      <c r="D27" s="5" t="n">
        <v>24158</v>
      </c>
    </row>
    <row r="28">
      <c r="A28" s="4" t="inlineStr">
        <is>
          <t>Employer contribution</t>
        </is>
      </c>
      <c r="C28" s="5" t="n">
        <v>4573</v>
      </c>
      <c r="D28" s="5" t="n">
        <v>37880</v>
      </c>
    </row>
    <row r="29">
      <c r="A29" s="4" t="inlineStr">
        <is>
          <t>Plan participants' contributions</t>
        </is>
      </c>
      <c r="C29" s="5" t="n">
        <v>333</v>
      </c>
      <c r="D29" s="5" t="n">
        <v>258</v>
      </c>
    </row>
    <row r="30">
      <c r="A30" s="4" t="inlineStr">
        <is>
          <t>Benefits paid</t>
        </is>
      </c>
      <c r="C30" s="5" t="n">
        <v>-37545</v>
      </c>
      <c r="D30" s="5" t="n">
        <v>-22488</v>
      </c>
    </row>
    <row r="31">
      <c r="A31" s="4" t="inlineStr">
        <is>
          <t>Refunds from the plans</t>
        </is>
      </c>
      <c r="C31" s="5" t="n">
        <v>-5005</v>
      </c>
      <c r="D31" s="5" t="n">
        <v>0</v>
      </c>
    </row>
    <row r="32">
      <c r="A32" s="4" t="inlineStr">
        <is>
          <t>Curtailments and settlements</t>
        </is>
      </c>
      <c r="B32" s="4" t="inlineStr">
        <is>
          <t>[1]</t>
        </is>
      </c>
      <c r="C32" s="5" t="n">
        <v>-59673</v>
      </c>
      <c r="D32" s="5" t="n">
        <v>-6227</v>
      </c>
    </row>
    <row r="33">
      <c r="A33" s="4" t="inlineStr">
        <is>
          <t>Ending balance of the fiscal year</t>
        </is>
      </c>
      <c r="C33" s="6" t="n">
        <v>198791</v>
      </c>
      <c r="D33" s="6" t="n">
        <v>288394</v>
      </c>
    </row>
    <row r="34"/>
    <row r="35">
      <c r="A35" s="4" t="inlineStr">
        <is>
          <t>[1]Curtailments and settlements of the foreign plans for the fiscal year ended March 31, 2022 relate mainly to the termination of the defined benefit pension plan at certain U.S. subsidiaries.</t>
        </is>
      </c>
    </row>
  </sheetData>
  <mergeCells count="4">
    <mergeCell ref="A1:B2"/>
    <mergeCell ref="C1:D1"/>
    <mergeCell ref="A34:C34"/>
    <mergeCell ref="A35:C35"/>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Fair Value of Plan Assets Japanese Plans (Detail) - Japanese Defined Benefit Plans [Member] - JPY (¥) ¥ in Millions</t>
        </is>
      </c>
      <c r="B1" s="2" t="inlineStr">
        <is>
          <t>Mar. 31, 2022</t>
        </is>
      </c>
      <c r="C1" s="2" t="inlineStr">
        <is>
          <t>Mar. 31, 2021</t>
        </is>
      </c>
      <c r="D1" s="2" t="inlineStr">
        <is>
          <t>Apr. 01, 2020</t>
        </is>
      </c>
    </row>
    <row r="2">
      <c r="A2" s="3" t="inlineStr">
        <is>
          <t>Disclosure of fair value of plan assets [line items]</t>
        </is>
      </c>
      <c r="B2" s="4" t="inlineStr">
        <is>
          <t xml:space="preserve"> </t>
        </is>
      </c>
      <c r="C2" s="4" t="inlineStr">
        <is>
          <t xml:space="preserve"> </t>
        </is>
      </c>
      <c r="D2" s="4" t="inlineStr">
        <is>
          <t xml:space="preserve"> </t>
        </is>
      </c>
    </row>
    <row r="3">
      <c r="A3" s="4" t="inlineStr">
        <is>
          <t>Cash and cash equivalents</t>
        </is>
      </c>
      <c r="B3" s="6" t="n">
        <v>13843</v>
      </c>
      <c r="C3" s="6" t="n">
        <v>44317</v>
      </c>
      <c r="D3" s="6" t="n">
        <v>13349</v>
      </c>
    </row>
    <row r="4">
      <c r="A4" s="4" t="inlineStr">
        <is>
          <t>Equity securities</t>
        </is>
      </c>
      <c r="B4" s="5" t="n">
        <v>31660</v>
      </c>
      <c r="C4" s="5" t="n">
        <v>32269</v>
      </c>
      <c r="D4" s="5" t="n">
        <v>24715</v>
      </c>
    </row>
    <row r="5">
      <c r="A5" s="3" t="inlineStr">
        <is>
          <t>Fixed income:</t>
        </is>
      </c>
      <c r="B5" s="4" t="inlineStr">
        <is>
          <t xml:space="preserve"> </t>
        </is>
      </c>
      <c r="C5" s="4" t="inlineStr">
        <is>
          <t xml:space="preserve"> </t>
        </is>
      </c>
      <c r="D5" s="4" t="inlineStr">
        <is>
          <t xml:space="preserve"> </t>
        </is>
      </c>
    </row>
    <row r="6">
      <c r="A6" s="4" t="inlineStr">
        <is>
          <t>Government bonds</t>
        </is>
      </c>
      <c r="B6" s="5" t="n">
        <v>10005</v>
      </c>
      <c r="C6" s="5" t="n">
        <v>9820</v>
      </c>
      <c r="D6" s="5" t="n">
        <v>7833</v>
      </c>
    </row>
    <row r="7">
      <c r="A7" s="4" t="inlineStr">
        <is>
          <t>Corporate bonds</t>
        </is>
      </c>
      <c r="B7" s="5" t="n">
        <v>4222</v>
      </c>
      <c r="C7" s="5" t="n">
        <v>3635</v>
      </c>
      <c r="D7" s="5" t="n">
        <v>3952</v>
      </c>
    </row>
    <row r="8">
      <c r="A8" s="4" t="inlineStr">
        <is>
          <t>Commingled funds</t>
        </is>
      </c>
      <c r="B8" s="5" t="n">
        <v>316319</v>
      </c>
      <c r="C8" s="5" t="n">
        <v>295963</v>
      </c>
      <c r="D8" s="5" t="n">
        <v>303030</v>
      </c>
    </row>
    <row r="9">
      <c r="A9" s="4" t="inlineStr">
        <is>
          <t>Private equity</t>
        </is>
      </c>
      <c r="B9" s="5" t="n">
        <v>49777</v>
      </c>
      <c r="C9" s="5" t="n">
        <v>43023</v>
      </c>
      <c r="D9" s="5" t="n">
        <v>35866</v>
      </c>
    </row>
    <row r="10">
      <c r="A10" s="4" t="inlineStr">
        <is>
          <t>Hedge funds</t>
        </is>
      </c>
      <c r="B10" s="5" t="n">
        <v>49107</v>
      </c>
      <c r="C10" s="5" t="n">
        <v>47384</v>
      </c>
      <c r="D10" s="5" t="n">
        <v>48461</v>
      </c>
    </row>
    <row r="11">
      <c r="A11" s="4" t="inlineStr">
        <is>
          <t>Total</t>
        </is>
      </c>
      <c r="B11" s="5" t="n">
        <v>474933</v>
      </c>
      <c r="C11" s="5" t="n">
        <v>476411</v>
      </c>
      <c r="D11" s="5" t="n">
        <v>437206</v>
      </c>
    </row>
    <row r="12">
      <c r="A12" s="4" t="inlineStr">
        <is>
          <t>Quoted Market Prices in Active Market [Member]</t>
        </is>
      </c>
      <c r="B12" s="4" t="inlineStr">
        <is>
          <t xml:space="preserve"> </t>
        </is>
      </c>
      <c r="C12" s="4" t="inlineStr">
        <is>
          <t xml:space="preserve"> </t>
        </is>
      </c>
      <c r="D12" s="4" t="inlineStr">
        <is>
          <t xml:space="preserve"> </t>
        </is>
      </c>
    </row>
    <row r="13">
      <c r="A13" s="3" t="inlineStr">
        <is>
          <t>Disclosure of fair value of plan assets [line items]</t>
        </is>
      </c>
      <c r="B13" s="4" t="inlineStr">
        <is>
          <t xml:space="preserve"> </t>
        </is>
      </c>
      <c r="C13" s="4" t="inlineStr">
        <is>
          <t xml:space="preserve"> </t>
        </is>
      </c>
      <c r="D13" s="4" t="inlineStr">
        <is>
          <t xml:space="preserve"> </t>
        </is>
      </c>
    </row>
    <row r="14">
      <c r="A14" s="4" t="inlineStr">
        <is>
          <t>Cash and cash equivalents</t>
        </is>
      </c>
      <c r="B14" s="5" t="n">
        <v>13843</v>
      </c>
      <c r="C14" s="5" t="n">
        <v>44317</v>
      </c>
      <c r="D14" s="5" t="n">
        <v>13349</v>
      </c>
    </row>
    <row r="15">
      <c r="A15" s="4" t="inlineStr">
        <is>
          <t>Equity securities</t>
        </is>
      </c>
      <c r="B15" s="5" t="n">
        <v>28175</v>
      </c>
      <c r="C15" s="5" t="n">
        <v>28288</v>
      </c>
      <c r="D15" s="5" t="n">
        <v>21377</v>
      </c>
    </row>
    <row r="16">
      <c r="A16" s="3" t="inlineStr">
        <is>
          <t>Fixed income:</t>
        </is>
      </c>
      <c r="B16" s="4" t="inlineStr">
        <is>
          <t xml:space="preserve"> </t>
        </is>
      </c>
      <c r="C16" s="4" t="inlineStr">
        <is>
          <t xml:space="preserve"> </t>
        </is>
      </c>
      <c r="D16" s="4" t="inlineStr">
        <is>
          <t xml:space="preserve"> </t>
        </is>
      </c>
    </row>
    <row r="17">
      <c r="A17" s="4" t="inlineStr">
        <is>
          <t>Government bonds</t>
        </is>
      </c>
      <c r="B17" s="5" t="n">
        <v>1122</v>
      </c>
      <c r="C17" s="5" t="n">
        <v>1149</v>
      </c>
      <c r="D17" s="5" t="n">
        <v>1087</v>
      </c>
    </row>
    <row r="18">
      <c r="A18" s="4" t="inlineStr">
        <is>
          <t>Corporate bonds</t>
        </is>
      </c>
      <c r="B18" s="5" t="n">
        <v>31</v>
      </c>
      <c r="C18" s="5" t="n">
        <v>19</v>
      </c>
      <c r="D18" s="5" t="n">
        <v>20</v>
      </c>
    </row>
    <row r="19">
      <c r="A19" s="4" t="inlineStr">
        <is>
          <t>Commingled funds</t>
        </is>
      </c>
      <c r="B19" s="5" t="n">
        <v>0</v>
      </c>
      <c r="C19" s="5" t="n">
        <v>0</v>
      </c>
      <c r="D19" s="5" t="n">
        <v>0</v>
      </c>
    </row>
    <row r="20">
      <c r="A20" s="4" t="inlineStr">
        <is>
          <t>Private equity</t>
        </is>
      </c>
      <c r="B20" s="5" t="n">
        <v>0</v>
      </c>
      <c r="C20" s="5" t="n">
        <v>0</v>
      </c>
      <c r="D20" s="5" t="n">
        <v>0</v>
      </c>
    </row>
    <row r="21">
      <c r="A21" s="4" t="inlineStr">
        <is>
          <t>Total</t>
        </is>
      </c>
      <c r="B21" s="5" t="n">
        <v>43171</v>
      </c>
      <c r="C21" s="5" t="n">
        <v>73773</v>
      </c>
      <c r="D21" s="5" t="n">
        <v>35833</v>
      </c>
    </row>
    <row r="22">
      <c r="A22" s="4" t="inlineStr">
        <is>
          <t>Unquoted Market Prices in Active Market [Member]</t>
        </is>
      </c>
      <c r="B22" s="4" t="inlineStr">
        <is>
          <t xml:space="preserve"> </t>
        </is>
      </c>
      <c r="C22" s="4" t="inlineStr">
        <is>
          <t xml:space="preserve"> </t>
        </is>
      </c>
      <c r="D22" s="4" t="inlineStr">
        <is>
          <t xml:space="preserve"> </t>
        </is>
      </c>
    </row>
    <row r="23">
      <c r="A23" s="3" t="inlineStr">
        <is>
          <t>Disclosure of fair value of plan assets [line items]</t>
        </is>
      </c>
      <c r="B23" s="4" t="inlineStr">
        <is>
          <t xml:space="preserve"> </t>
        </is>
      </c>
      <c r="C23" s="4" t="inlineStr">
        <is>
          <t xml:space="preserve"> </t>
        </is>
      </c>
      <c r="D23" s="4" t="inlineStr">
        <is>
          <t xml:space="preserve"> </t>
        </is>
      </c>
    </row>
    <row r="24">
      <c r="A24" s="4" t="inlineStr">
        <is>
          <t>Cash and cash equivalents</t>
        </is>
      </c>
      <c r="B24" s="5" t="n">
        <v>0</v>
      </c>
      <c r="C24" s="5" t="n">
        <v>0</v>
      </c>
      <c r="D24" s="5" t="n">
        <v>0</v>
      </c>
    </row>
    <row r="25">
      <c r="A25" s="4" t="inlineStr">
        <is>
          <t>Equity securities</t>
        </is>
      </c>
      <c r="B25" s="5" t="n">
        <v>3485</v>
      </c>
      <c r="C25" s="5" t="n">
        <v>3981</v>
      </c>
      <c r="D25" s="5" t="n">
        <v>3338</v>
      </c>
    </row>
    <row r="26">
      <c r="A26" s="3" t="inlineStr">
        <is>
          <t>Fixed income:</t>
        </is>
      </c>
      <c r="B26" s="4" t="inlineStr">
        <is>
          <t xml:space="preserve"> </t>
        </is>
      </c>
      <c r="C26" s="4" t="inlineStr">
        <is>
          <t xml:space="preserve"> </t>
        </is>
      </c>
      <c r="D26" s="4" t="inlineStr">
        <is>
          <t xml:space="preserve"> </t>
        </is>
      </c>
    </row>
    <row r="27">
      <c r="A27" s="4" t="inlineStr">
        <is>
          <t>Government bonds</t>
        </is>
      </c>
      <c r="B27" s="5" t="n">
        <v>8883</v>
      </c>
      <c r="C27" s="5" t="n">
        <v>8671</v>
      </c>
      <c r="D27" s="5" t="n">
        <v>6746</v>
      </c>
    </row>
    <row r="28">
      <c r="A28" s="4" t="inlineStr">
        <is>
          <t>Corporate bonds</t>
        </is>
      </c>
      <c r="B28" s="5" t="n">
        <v>4191</v>
      </c>
      <c r="C28" s="5" t="n">
        <v>3616</v>
      </c>
      <c r="D28" s="5" t="n">
        <v>3932</v>
      </c>
    </row>
    <row r="29">
      <c r="A29" s="4" t="inlineStr">
        <is>
          <t>Commingled funds</t>
        </is>
      </c>
      <c r="B29" s="5" t="n">
        <v>316319</v>
      </c>
      <c r="C29" s="5" t="n">
        <v>295963</v>
      </c>
      <c r="D29" s="5" t="n">
        <v>303030</v>
      </c>
    </row>
    <row r="30">
      <c r="A30" s="4" t="inlineStr">
        <is>
          <t>Private equity</t>
        </is>
      </c>
      <c r="B30" s="5" t="n">
        <v>49777</v>
      </c>
      <c r="C30" s="5" t="n">
        <v>43023</v>
      </c>
      <c r="D30" s="5" t="n">
        <v>35866</v>
      </c>
    </row>
    <row r="31">
      <c r="A31" s="4" t="inlineStr">
        <is>
          <t>Hedge funds</t>
        </is>
      </c>
      <c r="B31" s="5" t="n">
        <v>49107</v>
      </c>
      <c r="C31" s="5" t="n">
        <v>47384</v>
      </c>
      <c r="D31" s="5" t="n">
        <v>48461</v>
      </c>
    </row>
    <row r="32">
      <c r="A32" s="4" t="inlineStr">
        <is>
          <t>Total</t>
        </is>
      </c>
      <c r="B32" s="6" t="n">
        <v>431762</v>
      </c>
      <c r="C32" s="6" t="n">
        <v>402638</v>
      </c>
      <c r="D32" s="6" t="n">
        <v>40137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Fair Value of Plan Assets Japanese Plans (Parenthetical) (Detail) - Japanese Defined Benefit Plans [Member]</t>
        </is>
      </c>
      <c r="B1" s="2" t="inlineStr">
        <is>
          <t>Mar. 31, 2022</t>
        </is>
      </c>
      <c r="C1" s="2" t="inlineStr">
        <is>
          <t>Mar. 31, 2021</t>
        </is>
      </c>
      <c r="D1" s="2" t="inlineStr">
        <is>
          <t>Apr. 01, 2020</t>
        </is>
      </c>
    </row>
    <row r="2">
      <c r="A2" s="4" t="inlineStr">
        <is>
          <t>Defined Benefit Plan Japanese National and local Governments Debt Securities [Member]</t>
        </is>
      </c>
      <c r="B2" s="4" t="inlineStr">
        <is>
          <t xml:space="preserve"> </t>
        </is>
      </c>
      <c r="C2" s="4" t="inlineStr">
        <is>
          <t xml:space="preserve"> </t>
        </is>
      </c>
      <c r="D2" s="4" t="inlineStr">
        <is>
          <t xml:space="preserve"> </t>
        </is>
      </c>
    </row>
    <row r="3">
      <c r="A3" s="3" t="inlineStr">
        <is>
          <t>Disclosure of fair value of plan assets [line items]</t>
        </is>
      </c>
      <c r="B3" s="4" t="inlineStr">
        <is>
          <t xml:space="preserve"> </t>
        </is>
      </c>
      <c r="C3" s="4" t="inlineStr">
        <is>
          <t xml:space="preserve"> </t>
        </is>
      </c>
      <c r="D3" s="4" t="inlineStr">
        <is>
          <t xml:space="preserve"> </t>
        </is>
      </c>
    </row>
    <row r="4">
      <c r="A4" s="4" t="inlineStr">
        <is>
          <t>Defined Benefit Plan Percentage of Amount Contributed To Fair Value Of Plan Assets</t>
        </is>
      </c>
      <c r="B4" s="8" t="n">
        <v>0.84</v>
      </c>
      <c r="C4" s="8" t="n">
        <v>0.84</v>
      </c>
      <c r="D4" s="8" t="n">
        <v>0.82</v>
      </c>
    </row>
    <row r="5">
      <c r="A5" s="4" t="inlineStr">
        <is>
          <t>Defined Benefit Plan Foreign National and Local Governments Debt Securities [Member]</t>
        </is>
      </c>
      <c r="B5" s="4" t="inlineStr">
        <is>
          <t xml:space="preserve"> </t>
        </is>
      </c>
      <c r="C5" s="4" t="inlineStr">
        <is>
          <t xml:space="preserve"> </t>
        </is>
      </c>
      <c r="D5" s="4" t="inlineStr">
        <is>
          <t xml:space="preserve"> </t>
        </is>
      </c>
    </row>
    <row r="6">
      <c r="A6" s="3" t="inlineStr">
        <is>
          <t>Disclosure of fair value of plan assets [line items]</t>
        </is>
      </c>
      <c r="B6" s="4" t="inlineStr">
        <is>
          <t xml:space="preserve"> </t>
        </is>
      </c>
      <c r="C6" s="4" t="inlineStr">
        <is>
          <t xml:space="preserve"> </t>
        </is>
      </c>
      <c r="D6" s="4" t="inlineStr">
        <is>
          <t xml:space="preserve"> </t>
        </is>
      </c>
    </row>
    <row r="7">
      <c r="A7" s="4" t="inlineStr">
        <is>
          <t>Defined Benefit Plan Percentage of Amount Contributed To Fair Value Of Plan Assets</t>
        </is>
      </c>
      <c r="B7" s="8" t="n">
        <v>0.16</v>
      </c>
      <c r="C7" s="8" t="n">
        <v>0.16</v>
      </c>
      <c r="D7" s="8" t="n">
        <v>0.18</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Fair Value of Plan Assets Foreign Defined Benefit Plans (Detail) - Foreign Defined Benefit Plan [Member] - JPY (¥) ¥ in Millions</t>
        </is>
      </c>
      <c r="B1" s="2" t="inlineStr">
        <is>
          <t>Mar. 31, 2022</t>
        </is>
      </c>
      <c r="C1" s="2" t="inlineStr">
        <is>
          <t>Mar. 31, 2021</t>
        </is>
      </c>
      <c r="D1" s="2" t="inlineStr">
        <is>
          <t>Apr. 01, 2020</t>
        </is>
      </c>
    </row>
    <row r="2">
      <c r="A2" s="3" t="inlineStr">
        <is>
          <t>Disclosure of fair value of plan assets [line items]</t>
        </is>
      </c>
      <c r="B2" s="4" t="inlineStr">
        <is>
          <t xml:space="preserve"> </t>
        </is>
      </c>
      <c r="C2" s="4" t="inlineStr">
        <is>
          <t xml:space="preserve"> </t>
        </is>
      </c>
      <c r="D2" s="4" t="inlineStr">
        <is>
          <t xml:space="preserve"> </t>
        </is>
      </c>
    </row>
    <row r="3">
      <c r="A3" s="4" t="inlineStr">
        <is>
          <t>Cash and cash equivalents</t>
        </is>
      </c>
      <c r="B3" s="6" t="n">
        <v>2350</v>
      </c>
      <c r="C3" s="6" t="n">
        <v>2642</v>
      </c>
      <c r="D3" s="6" t="n">
        <v>3940</v>
      </c>
    </row>
    <row r="4">
      <c r="A4" s="4" t="inlineStr">
        <is>
          <t>Equity securities</t>
        </is>
      </c>
      <c r="B4" s="5" t="n">
        <v>61</v>
      </c>
      <c r="C4" s="5" t="n">
        <v>11349</v>
      </c>
      <c r="D4" s="5" t="n">
        <v>17591</v>
      </c>
    </row>
    <row r="5">
      <c r="A5" s="3" t="inlineStr">
        <is>
          <t>Fixed income securities contributed to fair value of plan assets [Abstract]</t>
        </is>
      </c>
      <c r="B5" s="4" t="inlineStr">
        <is>
          <t xml:space="preserve"> </t>
        </is>
      </c>
      <c r="C5" s="4" t="inlineStr">
        <is>
          <t xml:space="preserve"> </t>
        </is>
      </c>
      <c r="D5" s="4" t="inlineStr">
        <is>
          <t xml:space="preserve"> </t>
        </is>
      </c>
    </row>
    <row r="6">
      <c r="A6" s="4" t="inlineStr">
        <is>
          <t>Government bonds</t>
        </is>
      </c>
      <c r="B6" s="5" t="n">
        <v>19141</v>
      </c>
      <c r="C6" s="5" t="n">
        <v>18843</v>
      </c>
      <c r="D6" s="5" t="n">
        <v>93826</v>
      </c>
    </row>
    <row r="7">
      <c r="A7" s="4" t="inlineStr">
        <is>
          <t>Corporate bonds</t>
        </is>
      </c>
      <c r="B7" s="5" t="n">
        <v>23546</v>
      </c>
      <c r="C7" s="5" t="n">
        <v>59071</v>
      </c>
      <c r="D7" s="5" t="n">
        <v>32080</v>
      </c>
    </row>
    <row r="8">
      <c r="A8" s="4" t="inlineStr">
        <is>
          <t>Asset-backed securities</t>
        </is>
      </c>
      <c r="B8" s="5" t="n">
        <v>63</v>
      </c>
      <c r="C8" s="5" t="n">
        <v>120</v>
      </c>
      <c r="D8" s="5" t="n">
        <v>1320</v>
      </c>
    </row>
    <row r="9">
      <c r="A9" s="4" t="inlineStr">
        <is>
          <t>Insurance contracts</t>
        </is>
      </c>
      <c r="B9" s="5" t="n">
        <v>129084</v>
      </c>
      <c r="C9" s="5" t="n">
        <v>129491</v>
      </c>
      <c r="D9" s="5" t="n">
        <v>16722</v>
      </c>
    </row>
    <row r="10">
      <c r="A10" s="4" t="inlineStr">
        <is>
          <t>Commingled funds</t>
        </is>
      </c>
      <c r="B10" s="5" t="n">
        <v>22316</v>
      </c>
      <c r="C10" s="5" t="n">
        <v>63118</v>
      </c>
      <c r="D10" s="5" t="n">
        <v>78972</v>
      </c>
    </row>
    <row r="11">
      <c r="A11" s="4" t="inlineStr">
        <is>
          <t>Real estate and other</t>
        </is>
      </c>
      <c r="B11" s="5" t="n">
        <v>2230</v>
      </c>
      <c r="C11" s="5" t="n">
        <v>3760</v>
      </c>
      <c r="D11" s="5" t="n">
        <v>33268</v>
      </c>
    </row>
    <row r="12">
      <c r="A12" s="4" t="inlineStr">
        <is>
          <t>Total</t>
        </is>
      </c>
      <c r="B12" s="5" t="n">
        <v>198791</v>
      </c>
      <c r="C12" s="5" t="n">
        <v>288394</v>
      </c>
      <c r="D12" s="5" t="n">
        <v>277719</v>
      </c>
    </row>
    <row r="13">
      <c r="A13" s="4" t="inlineStr">
        <is>
          <t>Quoted Market Prices in Active Market [Member]</t>
        </is>
      </c>
      <c r="B13" s="4" t="inlineStr">
        <is>
          <t xml:space="preserve"> </t>
        </is>
      </c>
      <c r="C13" s="4" t="inlineStr">
        <is>
          <t xml:space="preserve"> </t>
        </is>
      </c>
      <c r="D13" s="4" t="inlineStr">
        <is>
          <t xml:space="preserve"> </t>
        </is>
      </c>
    </row>
    <row r="14">
      <c r="A14" s="3" t="inlineStr">
        <is>
          <t>Disclosure of fair value of plan assets [line items]</t>
        </is>
      </c>
      <c r="B14" s="4" t="inlineStr">
        <is>
          <t xml:space="preserve"> </t>
        </is>
      </c>
      <c r="C14" s="4" t="inlineStr">
        <is>
          <t xml:space="preserve"> </t>
        </is>
      </c>
      <c r="D14" s="4" t="inlineStr">
        <is>
          <t xml:space="preserve"> </t>
        </is>
      </c>
    </row>
    <row r="15">
      <c r="A15" s="4" t="inlineStr">
        <is>
          <t>Cash and cash equivalents</t>
        </is>
      </c>
      <c r="B15" s="5" t="n">
        <v>2350</v>
      </c>
      <c r="C15" s="5" t="n">
        <v>2642</v>
      </c>
      <c r="D15" s="5" t="n">
        <v>3940</v>
      </c>
    </row>
    <row r="16">
      <c r="A16" s="4" t="inlineStr">
        <is>
          <t>Equity securities</t>
        </is>
      </c>
      <c r="B16" s="5" t="n">
        <v>61</v>
      </c>
      <c r="C16" s="5" t="n">
        <v>10631</v>
      </c>
      <c r="D16" s="5" t="n">
        <v>16973</v>
      </c>
    </row>
    <row r="17">
      <c r="A17" s="3" t="inlineStr">
        <is>
          <t>Fixed income securities contributed to fair value of plan assets [Abstract]</t>
        </is>
      </c>
      <c r="B17" s="4" t="inlineStr">
        <is>
          <t xml:space="preserve"> </t>
        </is>
      </c>
      <c r="C17" s="4" t="inlineStr">
        <is>
          <t xml:space="preserve"> </t>
        </is>
      </c>
      <c r="D17" s="4" t="inlineStr">
        <is>
          <t xml:space="preserve"> </t>
        </is>
      </c>
    </row>
    <row r="18">
      <c r="A18" s="4" t="inlineStr">
        <is>
          <t>Government bonds</t>
        </is>
      </c>
      <c r="B18" s="5" t="n">
        <v>0</v>
      </c>
      <c r="C18" s="5" t="n">
        <v>0</v>
      </c>
      <c r="D18" s="5" t="n">
        <v>0</v>
      </c>
    </row>
    <row r="19">
      <c r="A19" s="4" t="inlineStr">
        <is>
          <t>Corporate bonds</t>
        </is>
      </c>
      <c r="B19" s="5" t="n">
        <v>0</v>
      </c>
      <c r="C19" s="5" t="n">
        <v>0</v>
      </c>
      <c r="D19" s="5" t="n">
        <v>0</v>
      </c>
    </row>
    <row r="20">
      <c r="A20" s="4" t="inlineStr">
        <is>
          <t>Asset-backed securities</t>
        </is>
      </c>
      <c r="B20" s="5" t="n">
        <v>0</v>
      </c>
      <c r="C20" s="5" t="n">
        <v>0</v>
      </c>
      <c r="D20" s="5" t="n">
        <v>0</v>
      </c>
    </row>
    <row r="21">
      <c r="A21" s="4" t="inlineStr">
        <is>
          <t>Insurance contracts</t>
        </is>
      </c>
      <c r="B21" s="5" t="n">
        <v>432</v>
      </c>
      <c r="C21" s="5" t="n">
        <v>0</v>
      </c>
      <c r="D21" s="5" t="n">
        <v>0</v>
      </c>
    </row>
    <row r="22">
      <c r="A22" s="4" t="inlineStr">
        <is>
          <t>Commingled funds</t>
        </is>
      </c>
      <c r="B22" s="5" t="n">
        <v>0</v>
      </c>
      <c r="C22" s="5" t="n">
        <v>0</v>
      </c>
      <c r="D22" s="5" t="n">
        <v>0</v>
      </c>
    </row>
    <row r="23">
      <c r="A23" s="4" t="inlineStr">
        <is>
          <t>Real estate and other</t>
        </is>
      </c>
      <c r="B23" s="5" t="n">
        <v>8</v>
      </c>
      <c r="C23" s="5" t="n">
        <v>0</v>
      </c>
      <c r="D23" s="5" t="n">
        <v>0</v>
      </c>
    </row>
    <row r="24">
      <c r="A24" s="4" t="inlineStr">
        <is>
          <t>Total</t>
        </is>
      </c>
      <c r="B24" s="5" t="n">
        <v>2851</v>
      </c>
      <c r="C24" s="5" t="n">
        <v>13273</v>
      </c>
      <c r="D24" s="5" t="n">
        <v>20913</v>
      </c>
    </row>
    <row r="25">
      <c r="A25" s="4" t="inlineStr">
        <is>
          <t>Unquoted Market Prices in Active Market [Member]</t>
        </is>
      </c>
      <c r="B25" s="4" t="inlineStr">
        <is>
          <t xml:space="preserve"> </t>
        </is>
      </c>
      <c r="C25" s="4" t="inlineStr">
        <is>
          <t xml:space="preserve"> </t>
        </is>
      </c>
      <c r="D25" s="4" t="inlineStr">
        <is>
          <t xml:space="preserve"> </t>
        </is>
      </c>
    </row>
    <row r="26">
      <c r="A26" s="3" t="inlineStr">
        <is>
          <t>Disclosure of fair value of plan assets [line items]</t>
        </is>
      </c>
      <c r="B26" s="4" t="inlineStr">
        <is>
          <t xml:space="preserve"> </t>
        </is>
      </c>
      <c r="C26" s="4" t="inlineStr">
        <is>
          <t xml:space="preserve"> </t>
        </is>
      </c>
      <c r="D26" s="4" t="inlineStr">
        <is>
          <t xml:space="preserve"> </t>
        </is>
      </c>
    </row>
    <row r="27">
      <c r="A27" s="4" t="inlineStr">
        <is>
          <t>Cash and cash equivalents</t>
        </is>
      </c>
      <c r="B27" s="5" t="n">
        <v>0</v>
      </c>
      <c r="C27" s="5" t="n">
        <v>0</v>
      </c>
      <c r="D27" s="5" t="n">
        <v>0</v>
      </c>
    </row>
    <row r="28">
      <c r="A28" s="4" t="inlineStr">
        <is>
          <t>Equity securities</t>
        </is>
      </c>
      <c r="B28" s="5" t="n">
        <v>0</v>
      </c>
      <c r="C28" s="5" t="n">
        <v>718</v>
      </c>
      <c r="D28" s="5" t="n">
        <v>618</v>
      </c>
    </row>
    <row r="29">
      <c r="A29" s="3" t="inlineStr">
        <is>
          <t>Fixed income securities contributed to fair value of plan assets [Abstract]</t>
        </is>
      </c>
      <c r="B29" s="4" t="inlineStr">
        <is>
          <t xml:space="preserve"> </t>
        </is>
      </c>
      <c r="C29" s="4" t="inlineStr">
        <is>
          <t xml:space="preserve"> </t>
        </is>
      </c>
      <c r="D29" s="4" t="inlineStr">
        <is>
          <t xml:space="preserve"> </t>
        </is>
      </c>
    </row>
    <row r="30">
      <c r="A30" s="4" t="inlineStr">
        <is>
          <t>Government bonds</t>
        </is>
      </c>
      <c r="B30" s="5" t="n">
        <v>19141</v>
      </c>
      <c r="C30" s="5" t="n">
        <v>18843</v>
      </c>
      <c r="D30" s="5" t="n">
        <v>93826</v>
      </c>
    </row>
    <row r="31">
      <c r="A31" s="4" t="inlineStr">
        <is>
          <t>Corporate bonds</t>
        </is>
      </c>
      <c r="B31" s="5" t="n">
        <v>23546</v>
      </c>
      <c r="C31" s="5" t="n">
        <v>59071</v>
      </c>
      <c r="D31" s="5" t="n">
        <v>32080</v>
      </c>
    </row>
    <row r="32">
      <c r="A32" s="4" t="inlineStr">
        <is>
          <t>Asset-backed securities</t>
        </is>
      </c>
      <c r="B32" s="5" t="n">
        <v>63</v>
      </c>
      <c r="C32" s="5" t="n">
        <v>120</v>
      </c>
      <c r="D32" s="5" t="n">
        <v>1320</v>
      </c>
    </row>
    <row r="33">
      <c r="A33" s="4" t="inlineStr">
        <is>
          <t>Insurance contracts</t>
        </is>
      </c>
      <c r="B33" s="5" t="n">
        <v>128652</v>
      </c>
      <c r="C33" s="5" t="n">
        <v>129491</v>
      </c>
      <c r="D33" s="5" t="n">
        <v>16722</v>
      </c>
    </row>
    <row r="34">
      <c r="A34" s="4" t="inlineStr">
        <is>
          <t>Commingled funds</t>
        </is>
      </c>
      <c r="B34" s="5" t="n">
        <v>22316</v>
      </c>
      <c r="C34" s="5" t="n">
        <v>63118</v>
      </c>
      <c r="D34" s="5" t="n">
        <v>78972</v>
      </c>
    </row>
    <row r="35">
      <c r="A35" s="4" t="inlineStr">
        <is>
          <t>Real estate and other</t>
        </is>
      </c>
      <c r="B35" s="5" t="n">
        <v>2222</v>
      </c>
      <c r="C35" s="5" t="n">
        <v>3760</v>
      </c>
      <c r="D35" s="5" t="n">
        <v>33268</v>
      </c>
    </row>
    <row r="36">
      <c r="A36" s="4" t="inlineStr">
        <is>
          <t>Total</t>
        </is>
      </c>
      <c r="B36" s="6" t="n">
        <v>195940</v>
      </c>
      <c r="C36" s="6" t="n">
        <v>275121</v>
      </c>
      <c r="D36" s="6" t="n">
        <v>256806</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Changes in the Defined Benefit Obligations Impact of Minimum Funding Requirement and Asset Ceiling (Detail) - JPY (¥) ¥ in Millions</t>
        </is>
      </c>
      <c r="B1" s="2" t="inlineStr">
        <is>
          <t>12 Months Ended</t>
        </is>
      </c>
    </row>
    <row r="2">
      <c r="B2" s="2" t="inlineStr">
        <is>
          <t>Mar. 31, 2022</t>
        </is>
      </c>
      <c r="C2" s="2" t="inlineStr">
        <is>
          <t>Mar. 31, 2021</t>
        </is>
      </c>
    </row>
    <row r="3">
      <c r="A3" s="4" t="inlineStr">
        <is>
          <t>Japanese Defined Benefit Plans [Member]</t>
        </is>
      </c>
      <c r="B3" s="4" t="inlineStr">
        <is>
          <t xml:space="preserve"> </t>
        </is>
      </c>
      <c r="C3" s="4" t="inlineStr">
        <is>
          <t xml:space="preserve"> </t>
        </is>
      </c>
    </row>
    <row r="4">
      <c r="A4" s="3" t="inlineStr">
        <is>
          <t>Disclosure of net defined benefit liability (asset) [line items]</t>
        </is>
      </c>
      <c r="B4" s="4" t="inlineStr">
        <is>
          <t xml:space="preserve"> </t>
        </is>
      </c>
      <c r="C4" s="4" t="inlineStr">
        <is>
          <t xml:space="preserve"> </t>
        </is>
      </c>
    </row>
    <row r="5">
      <c r="A5" s="4" t="inlineStr">
        <is>
          <t>Beginning balance of the fiscal year</t>
        </is>
      </c>
      <c r="B5" s="6" t="n">
        <v>167640</v>
      </c>
      <c r="C5" s="4" t="inlineStr">
        <is>
          <t xml:space="preserve"> </t>
        </is>
      </c>
    </row>
    <row r="6">
      <c r="A6" s="3" t="inlineStr">
        <is>
          <t>Remeasurements:</t>
        </is>
      </c>
      <c r="B6" s="4" t="inlineStr">
        <is>
          <t xml:space="preserve"> </t>
        </is>
      </c>
      <c r="C6" s="4" t="inlineStr">
        <is>
          <t xml:space="preserve"> </t>
        </is>
      </c>
    </row>
    <row r="7">
      <c r="A7" s="4" t="inlineStr">
        <is>
          <t>Ending balance of the fiscal year</t>
        </is>
      </c>
      <c r="B7" s="5" t="n">
        <v>144700</v>
      </c>
      <c r="C7" s="6" t="n">
        <v>167640</v>
      </c>
    </row>
    <row r="8">
      <c r="A8" s="4" t="inlineStr">
        <is>
          <t>Foreign Defined Benefit Plan [Member]</t>
        </is>
      </c>
      <c r="B8" s="4" t="inlineStr">
        <is>
          <t xml:space="preserve"> </t>
        </is>
      </c>
      <c r="C8" s="4" t="inlineStr">
        <is>
          <t xml:space="preserve"> </t>
        </is>
      </c>
    </row>
    <row r="9">
      <c r="A9" s="3" t="inlineStr">
        <is>
          <t>Disclosure of net defined benefit liability (asset) [line items]</t>
        </is>
      </c>
      <c r="B9" s="4" t="inlineStr">
        <is>
          <t xml:space="preserve"> </t>
        </is>
      </c>
      <c r="C9" s="4" t="inlineStr">
        <is>
          <t xml:space="preserve"> </t>
        </is>
      </c>
    </row>
    <row r="10">
      <c r="A10" s="4" t="inlineStr">
        <is>
          <t>Beginning balance of the fiscal year</t>
        </is>
      </c>
      <c r="B10" s="5" t="n">
        <v>96001</v>
      </c>
      <c r="C10" s="4" t="inlineStr">
        <is>
          <t xml:space="preserve"> </t>
        </is>
      </c>
    </row>
    <row r="11">
      <c r="A11" s="3" t="inlineStr">
        <is>
          <t>Remeasurements:</t>
        </is>
      </c>
      <c r="B11" s="4" t="inlineStr">
        <is>
          <t xml:space="preserve"> </t>
        </is>
      </c>
      <c r="C11" s="4" t="inlineStr">
        <is>
          <t xml:space="preserve"> </t>
        </is>
      </c>
    </row>
    <row r="12">
      <c r="A12" s="4" t="inlineStr">
        <is>
          <t>Ending balance of the fiscal year</t>
        </is>
      </c>
      <c r="B12" s="5" t="n">
        <v>81603</v>
      </c>
      <c r="C12" s="5" t="n">
        <v>96001</v>
      </c>
    </row>
    <row r="13">
      <c r="A13" s="4" t="inlineStr">
        <is>
          <t>Effect of asset ceiling [member] | Japanese Defined Benefit Plans [Member]</t>
        </is>
      </c>
      <c r="B13" s="4" t="inlineStr">
        <is>
          <t xml:space="preserve"> </t>
        </is>
      </c>
      <c r="C13" s="4" t="inlineStr">
        <is>
          <t xml:space="preserve"> </t>
        </is>
      </c>
    </row>
    <row r="14">
      <c r="A14" s="3" t="inlineStr">
        <is>
          <t>Disclosure of net defined benefit liability (asset) [line items]</t>
        </is>
      </c>
      <c r="B14" s="4" t="inlineStr">
        <is>
          <t xml:space="preserve"> </t>
        </is>
      </c>
      <c r="C14" s="4" t="inlineStr">
        <is>
          <t xml:space="preserve"> </t>
        </is>
      </c>
    </row>
    <row r="15">
      <c r="A15" s="4" t="inlineStr">
        <is>
          <t>Beginning balance of the fiscal year</t>
        </is>
      </c>
      <c r="B15" s="5" t="n">
        <v>3990</v>
      </c>
      <c r="C15" s="5" t="n">
        <v>1898</v>
      </c>
    </row>
    <row r="16">
      <c r="A16" s="4" t="inlineStr">
        <is>
          <t>Interest income</t>
        </is>
      </c>
      <c r="B16" s="5" t="n">
        <v>25</v>
      </c>
      <c r="C16" s="5" t="n">
        <v>11</v>
      </c>
    </row>
    <row r="17">
      <c r="A17" s="3" t="inlineStr">
        <is>
          <t>Remeasurements:</t>
        </is>
      </c>
      <c r="B17" s="4" t="inlineStr">
        <is>
          <t xml:space="preserve"> </t>
        </is>
      </c>
      <c r="C17" s="4" t="inlineStr">
        <is>
          <t xml:space="preserve"> </t>
        </is>
      </c>
    </row>
    <row r="18">
      <c r="A18" s="4" t="inlineStr">
        <is>
          <t>Change in asset ceiling excluding interest income</t>
        </is>
      </c>
      <c r="B18" s="5" t="n">
        <v>855</v>
      </c>
      <c r="C18" s="5" t="n">
        <v>2081</v>
      </c>
    </row>
    <row r="19">
      <c r="A19" s="4" t="inlineStr">
        <is>
          <t>Translation adjustments</t>
        </is>
      </c>
      <c r="B19" s="5" t="n">
        <v>0</v>
      </c>
      <c r="C19" s="5" t="n">
        <v>0</v>
      </c>
    </row>
    <row r="20">
      <c r="A20" s="4" t="inlineStr">
        <is>
          <t>Ending balance of the fiscal year</t>
        </is>
      </c>
      <c r="B20" s="5" t="n">
        <v>4870</v>
      </c>
      <c r="C20" s="5" t="n">
        <v>3990</v>
      </c>
    </row>
    <row r="21">
      <c r="A21" s="4" t="inlineStr">
        <is>
          <t>Effect of asset ceiling [member] | Foreign Defined Benefit Plan [Member]</t>
        </is>
      </c>
      <c r="B21" s="4" t="inlineStr">
        <is>
          <t xml:space="preserve"> </t>
        </is>
      </c>
      <c r="C21" s="4" t="inlineStr">
        <is>
          <t xml:space="preserve"> </t>
        </is>
      </c>
    </row>
    <row r="22">
      <c r="A22" s="3" t="inlineStr">
        <is>
          <t>Disclosure of net defined benefit liability (asset) [line items]</t>
        </is>
      </c>
      <c r="B22" s="4" t="inlineStr">
        <is>
          <t xml:space="preserve"> </t>
        </is>
      </c>
      <c r="C22" s="4" t="inlineStr">
        <is>
          <t xml:space="preserve"> </t>
        </is>
      </c>
    </row>
    <row r="23">
      <c r="A23" s="4" t="inlineStr">
        <is>
          <t>Beginning balance of the fiscal year</t>
        </is>
      </c>
      <c r="B23" s="5" t="n">
        <v>13156</v>
      </c>
      <c r="C23" s="5" t="n">
        <v>14241</v>
      </c>
    </row>
    <row r="24">
      <c r="A24" s="4" t="inlineStr">
        <is>
          <t>Interest income</t>
        </is>
      </c>
      <c r="B24" s="5" t="n">
        <v>187</v>
      </c>
      <c r="C24" s="5" t="n">
        <v>271</v>
      </c>
    </row>
    <row r="25">
      <c r="A25" s="3" t="inlineStr">
        <is>
          <t>Remeasurements:</t>
        </is>
      </c>
      <c r="B25" s="4" t="inlineStr">
        <is>
          <t xml:space="preserve"> </t>
        </is>
      </c>
      <c r="C25" s="4" t="inlineStr">
        <is>
          <t xml:space="preserve"> </t>
        </is>
      </c>
    </row>
    <row r="26">
      <c r="A26" s="4" t="inlineStr">
        <is>
          <t>Change in asset ceiling excluding interest income</t>
        </is>
      </c>
      <c r="B26" s="5" t="n">
        <v>-11018</v>
      </c>
      <c r="C26" s="5" t="n">
        <v>-2447</v>
      </c>
    </row>
    <row r="27">
      <c r="A27" s="4" t="inlineStr">
        <is>
          <t>Translation adjustments</t>
        </is>
      </c>
      <c r="B27" s="5" t="n">
        <v>166</v>
      </c>
      <c r="C27" s="5" t="n">
        <v>1091</v>
      </c>
    </row>
    <row r="28">
      <c r="A28" s="4" t="inlineStr">
        <is>
          <t>Ending balance of the fiscal year</t>
        </is>
      </c>
      <c r="B28" s="6" t="n">
        <v>2491</v>
      </c>
      <c r="C28" s="6" t="n">
        <v>13156</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Defined Contribution Expenses (Detail) - JPY (¥) ¥ in Millions</t>
        </is>
      </c>
      <c r="B1" s="2" t="inlineStr">
        <is>
          <t>12 Months Ended</t>
        </is>
      </c>
    </row>
    <row r="2">
      <c r="B2" s="2" t="inlineStr">
        <is>
          <t>Mar. 31, 2022</t>
        </is>
      </c>
      <c r="C2" s="2" t="inlineStr">
        <is>
          <t>Mar. 31, 2021</t>
        </is>
      </c>
    </row>
    <row r="3">
      <c r="A3" s="4" t="inlineStr">
        <is>
          <t>Japanese Plans [Member]</t>
        </is>
      </c>
      <c r="B3" s="4" t="inlineStr">
        <is>
          <t xml:space="preserve"> </t>
        </is>
      </c>
      <c r="C3" s="4" t="inlineStr">
        <is>
          <t xml:space="preserve"> </t>
        </is>
      </c>
    </row>
    <row r="4">
      <c r="A4" s="3" t="inlineStr">
        <is>
          <t>Disclosure of Detailed Information About Defined Contribution Plans Explanatory [Line Items]</t>
        </is>
      </c>
      <c r="B4" s="4" t="inlineStr">
        <is>
          <t xml:space="preserve"> </t>
        </is>
      </c>
      <c r="C4" s="4" t="inlineStr">
        <is>
          <t xml:space="preserve"> </t>
        </is>
      </c>
    </row>
    <row r="5">
      <c r="A5" s="4" t="inlineStr">
        <is>
          <t>Total defined contribution expenses</t>
        </is>
      </c>
      <c r="B5" s="6" t="n">
        <v>11137</v>
      </c>
      <c r="C5" s="6" t="n">
        <v>10992</v>
      </c>
    </row>
    <row r="6">
      <c r="A6" s="4" t="inlineStr">
        <is>
          <t>Foreign Plans [Member]</t>
        </is>
      </c>
      <c r="B6" s="4" t="inlineStr">
        <is>
          <t xml:space="preserve"> </t>
        </is>
      </c>
      <c r="C6" s="4" t="inlineStr">
        <is>
          <t xml:space="preserve"> </t>
        </is>
      </c>
    </row>
    <row r="7">
      <c r="A7" s="3" t="inlineStr">
        <is>
          <t>Disclosure of Detailed Information About Defined Contribution Plans Explanatory [Line Items]</t>
        </is>
      </c>
      <c r="B7" s="4" t="inlineStr">
        <is>
          <t xml:space="preserve"> </t>
        </is>
      </c>
      <c r="C7" s="4" t="inlineStr">
        <is>
          <t xml:space="preserve"> </t>
        </is>
      </c>
    </row>
    <row r="8">
      <c r="A8" s="4" t="inlineStr">
        <is>
          <t>Total defined contribution expenses</t>
        </is>
      </c>
      <c r="B8" s="6" t="n">
        <v>11154</v>
      </c>
      <c r="C8" s="6" t="n">
        <v>9639</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Employee Benefit Expense (Detail) - JPY (¥) ¥ in Millions</t>
        </is>
      </c>
      <c r="B1" s="2" t="inlineStr">
        <is>
          <t>12 Months Ended</t>
        </is>
      </c>
    </row>
    <row r="2">
      <c r="B2" s="2" t="inlineStr">
        <is>
          <t>Mar. 31, 2022</t>
        </is>
      </c>
      <c r="C2" s="2" t="inlineStr">
        <is>
          <t>Mar. 31, 2021</t>
        </is>
      </c>
    </row>
    <row r="3">
      <c r="A3" s="3" t="inlineStr">
        <is>
          <t>Disclosure of Detailed Information About Employee Benefits Expense [Line Items]</t>
        </is>
      </c>
      <c r="B3" s="4" t="inlineStr">
        <is>
          <t xml:space="preserve"> </t>
        </is>
      </c>
      <c r="C3" s="4" t="inlineStr">
        <is>
          <t xml:space="preserve"> </t>
        </is>
      </c>
    </row>
    <row r="4">
      <c r="A4" s="4" t="inlineStr">
        <is>
          <t>Total employee benefits expenses</t>
        </is>
      </c>
      <c r="B4" s="6" t="n">
        <v>1253148</v>
      </c>
      <c r="C4" s="6" t="n">
        <v>1187119</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icipation and residual liabilities in the Pictures segment  - Summary of Detailed Information on Participation and Residual Liabilities Explanatory (Detail) - Pictures Segment [Member] - JPY (¥) ¥ in Millions</t>
        </is>
      </c>
      <c r="B1" s="2" t="inlineStr">
        <is>
          <t>12 Months Ended</t>
        </is>
      </c>
    </row>
    <row r="2">
      <c r="B2" s="2" t="inlineStr">
        <is>
          <t>Mar. 31, 2022</t>
        </is>
      </c>
      <c r="C2" s="2" t="inlineStr">
        <is>
          <t>Mar. 31, 2021</t>
        </is>
      </c>
    </row>
    <row r="3">
      <c r="A3" s="3" t="inlineStr">
        <is>
          <t>Disclosure Of Detailed Information On Participation And Residual Liabilities [Line Items]</t>
        </is>
      </c>
      <c r="B3" s="4" t="inlineStr">
        <is>
          <t xml:space="preserve"> </t>
        </is>
      </c>
      <c r="C3" s="4" t="inlineStr">
        <is>
          <t xml:space="preserve"> </t>
        </is>
      </c>
    </row>
    <row r="4">
      <c r="A4" s="4" t="inlineStr">
        <is>
          <t>Balance at beginning of the fiscal year</t>
        </is>
      </c>
      <c r="B4" s="6" t="n">
        <v>277970</v>
      </c>
      <c r="C4" s="4" t="inlineStr">
        <is>
          <t xml:space="preserve"> </t>
        </is>
      </c>
    </row>
    <row r="5">
      <c r="A5" s="4" t="inlineStr">
        <is>
          <t>Current portion</t>
        </is>
      </c>
      <c r="B5" s="5" t="n">
        <v>190162</v>
      </c>
      <c r="C5" s="6" t="n">
        <v>161433</v>
      </c>
    </row>
    <row r="6">
      <c r="A6" s="4" t="inlineStr">
        <is>
          <t>Non-current portion</t>
        </is>
      </c>
      <c r="B6" s="5" t="n">
        <v>220113</v>
      </c>
      <c r="C6" s="5" t="n">
        <v>116537</v>
      </c>
    </row>
    <row r="7">
      <c r="A7" s="4" t="inlineStr">
        <is>
          <t>Additional participation and residual liabilities</t>
        </is>
      </c>
      <c r="B7" s="5" t="n">
        <v>254916</v>
      </c>
      <c r="C7" s="4" t="inlineStr">
        <is>
          <t xml:space="preserve"> </t>
        </is>
      </c>
    </row>
    <row r="8">
      <c r="A8" s="4" t="inlineStr">
        <is>
          <t>Amounts paid during the year</t>
        </is>
      </c>
      <c r="B8" s="5" t="n">
        <v>-159836</v>
      </c>
      <c r="C8" s="4" t="inlineStr">
        <is>
          <t xml:space="preserve"> </t>
        </is>
      </c>
    </row>
    <row r="9">
      <c r="A9" s="4" t="inlineStr">
        <is>
          <t>Translation adjustment</t>
        </is>
      </c>
      <c r="B9" s="5" t="n">
        <v>37225</v>
      </c>
      <c r="C9" s="4" t="inlineStr">
        <is>
          <t xml:space="preserve"> </t>
        </is>
      </c>
    </row>
    <row r="10">
      <c r="A10" s="4" t="inlineStr">
        <is>
          <t>Balance at end of the fiscal year</t>
        </is>
      </c>
      <c r="B10" s="6" t="n">
        <v>410275</v>
      </c>
      <c r="C10" s="6" t="n">
        <v>277970</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nd other liabilities - Summary of Other Assets (Detail) - JPY (¥) ¥ in Millions</t>
        </is>
      </c>
      <c r="B1" s="2" t="inlineStr">
        <is>
          <t>Mar. 31, 2022</t>
        </is>
      </c>
      <c r="C1" s="2" t="inlineStr">
        <is>
          <t>Mar. 31, 2021</t>
        </is>
      </c>
      <c r="D1" s="2" t="inlineStr">
        <is>
          <t>Apr. 01, 2020</t>
        </is>
      </c>
    </row>
    <row r="2">
      <c r="A2" s="3" t="inlineStr">
        <is>
          <t>Miscellaneous assets [abstract]</t>
        </is>
      </c>
      <c r="B2" s="4" t="inlineStr">
        <is>
          <t xml:space="preserve"> </t>
        </is>
      </c>
      <c r="C2" s="4" t="inlineStr">
        <is>
          <t xml:space="preserve"> </t>
        </is>
      </c>
      <c r="D2" s="4" t="inlineStr">
        <is>
          <t xml:space="preserve"> </t>
        </is>
      </c>
    </row>
    <row r="3">
      <c r="A3" s="4" t="inlineStr">
        <is>
          <t>Advance payments and prepaid expenses</t>
        </is>
      </c>
      <c r="B3" s="6" t="n">
        <v>384299</v>
      </c>
      <c r="C3" s="6" t="n">
        <v>300237</v>
      </c>
      <c r="D3" s="6" t="n">
        <v>237643</v>
      </c>
    </row>
    <row r="4">
      <c r="A4" s="4" t="inlineStr">
        <is>
          <t>Income taxes receivable and other taxes receivable</t>
        </is>
      </c>
      <c r="B4" s="5" t="n">
        <v>169580</v>
      </c>
      <c r="C4" s="5" t="n">
        <v>118914</v>
      </c>
      <c r="D4" s="5" t="n">
        <v>186718</v>
      </c>
    </row>
    <row r="5">
      <c r="A5" s="4" t="inlineStr">
        <is>
          <t>Other</t>
        </is>
      </c>
      <c r="B5" s="5" t="n">
        <v>208241</v>
      </c>
      <c r="C5" s="5" t="n">
        <v>184548</v>
      </c>
      <c r="D5" s="5" t="n">
        <v>185408</v>
      </c>
    </row>
    <row r="6">
      <c r="A6" s="4" t="inlineStr">
        <is>
          <t>Total</t>
        </is>
      </c>
      <c r="B6" s="5" t="n">
        <v>762120</v>
      </c>
      <c r="C6" s="5" t="n">
        <v>603699</v>
      </c>
      <c r="D6" s="5" t="n">
        <v>609769</v>
      </c>
    </row>
    <row r="7">
      <c r="A7" s="4" t="inlineStr">
        <is>
          <t>Current assets</t>
        </is>
      </c>
      <c r="B7" s="5" t="n">
        <v>473070</v>
      </c>
      <c r="C7" s="5" t="n">
        <v>396210</v>
      </c>
      <c r="D7" s="5" t="n">
        <v>441974</v>
      </c>
    </row>
    <row r="8">
      <c r="A8" s="4" t="inlineStr">
        <is>
          <t>Non-current assets</t>
        </is>
      </c>
      <c r="B8" s="6" t="n">
        <v>289050</v>
      </c>
      <c r="C8" s="6" t="n">
        <v>207489</v>
      </c>
      <c r="D8" s="6" t="n">
        <v>16779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ther assets and other liabilities - Summary of Other Liabilities (Detail) - JPY (¥) ¥ in Millions</t>
        </is>
      </c>
      <c r="C1" s="2" t="inlineStr">
        <is>
          <t>Mar. 31, 2022</t>
        </is>
      </c>
      <c r="D1" s="2" t="inlineStr">
        <is>
          <t>Mar. 31, 2021</t>
        </is>
      </c>
      <c r="E1" s="2" t="inlineStr">
        <is>
          <t>Apr. 01, 2020</t>
        </is>
      </c>
    </row>
    <row r="2">
      <c r="A2" s="3" t="inlineStr">
        <is>
          <t>Miscellaneous liabilities [abstract]</t>
        </is>
      </c>
      <c r="C2" s="4" t="inlineStr">
        <is>
          <t xml:space="preserve"> </t>
        </is>
      </c>
      <c r="D2" s="4" t="inlineStr">
        <is>
          <t xml:space="preserve"> </t>
        </is>
      </c>
      <c r="E2" s="4" t="inlineStr">
        <is>
          <t xml:space="preserve"> </t>
        </is>
      </c>
    </row>
    <row r="3">
      <c r="A3" s="4" t="inlineStr">
        <is>
          <t>Contract liabilities</t>
        </is>
      </c>
      <c r="B3" s="4" t="inlineStr">
        <is>
          <t>[1]</t>
        </is>
      </c>
      <c r="C3" s="6" t="n">
        <v>366227</v>
      </c>
      <c r="D3" s="6" t="n">
        <v>294911</v>
      </c>
      <c r="E3" s="6" t="n">
        <v>271286</v>
      </c>
    </row>
    <row r="4">
      <c r="A4" s="4" t="inlineStr">
        <is>
          <t>Accrued short-term employee benefits</t>
        </is>
      </c>
      <c r="C4" s="5" t="n">
        <v>347023</v>
      </c>
      <c r="D4" s="5" t="n">
        <v>321553</v>
      </c>
      <c r="E4" s="5" t="n">
        <v>245054</v>
      </c>
    </row>
    <row r="5">
      <c r="A5" s="4" t="inlineStr">
        <is>
          <t>Refund liabilities</t>
        </is>
      </c>
      <c r="C5" s="5" t="n">
        <v>197791</v>
      </c>
      <c r="D5" s="5" t="n">
        <v>186875</v>
      </c>
      <c r="E5" s="5" t="n">
        <v>168739</v>
      </c>
    </row>
    <row r="6">
      <c r="A6" s="4" t="inlineStr">
        <is>
          <t>Accrued expenses</t>
        </is>
      </c>
      <c r="C6" s="5" t="n">
        <v>177404</v>
      </c>
      <c r="D6" s="5" t="n">
        <v>192396</v>
      </c>
      <c r="E6" s="5" t="n">
        <v>222028</v>
      </c>
    </row>
    <row r="7">
      <c r="A7" s="4" t="inlineStr">
        <is>
          <t>Taxes payable other than income taxes</t>
        </is>
      </c>
      <c r="C7" s="5" t="n">
        <v>163316</v>
      </c>
      <c r="D7" s="5" t="n">
        <v>133672</v>
      </c>
      <c r="E7" s="5" t="n">
        <v>128037</v>
      </c>
    </row>
    <row r="8">
      <c r="A8" s="4" t="inlineStr">
        <is>
          <t>Future insurance policy benefits and other</t>
        </is>
      </c>
      <c r="C8" s="5" t="n">
        <v>153006</v>
      </c>
      <c r="D8" s="5" t="n">
        <v>134865</v>
      </c>
      <c r="E8" s="5" t="n">
        <v>127079</v>
      </c>
    </row>
    <row r="9">
      <c r="A9" s="4" t="inlineStr">
        <is>
          <t>Product warranties</t>
        </is>
      </c>
      <c r="C9" s="5" t="n">
        <v>28606</v>
      </c>
      <c r="D9" s="5" t="n">
        <v>32851</v>
      </c>
      <c r="E9" s="5" t="n">
        <v>31807</v>
      </c>
    </row>
    <row r="10">
      <c r="A10" s="4" t="inlineStr">
        <is>
          <t>Other</t>
        </is>
      </c>
      <c r="C10" s="5" t="n">
        <v>161596</v>
      </c>
      <c r="D10" s="5" t="n">
        <v>163426</v>
      </c>
      <c r="E10" s="5" t="n">
        <v>157234</v>
      </c>
    </row>
    <row r="11">
      <c r="A11" s="4" t="inlineStr">
        <is>
          <t>Total</t>
        </is>
      </c>
      <c r="C11" s="5" t="n">
        <v>1594969</v>
      </c>
      <c r="D11" s="5" t="n">
        <v>1460549</v>
      </c>
      <c r="E11" s="5" t="n">
        <v>1351264</v>
      </c>
    </row>
    <row r="12">
      <c r="A12" s="4" t="inlineStr">
        <is>
          <t>Current liabilities</t>
        </is>
      </c>
      <c r="C12" s="5" t="n">
        <v>1488488</v>
      </c>
      <c r="D12" s="5" t="n">
        <v>1367527</v>
      </c>
      <c r="E12" s="5" t="n">
        <v>1263944</v>
      </c>
    </row>
    <row r="13">
      <c r="A13" s="4" t="inlineStr">
        <is>
          <t>Non-current liabilities</t>
        </is>
      </c>
      <c r="C13" s="6" t="n">
        <v>106481</v>
      </c>
      <c r="D13" s="6" t="n">
        <v>93022</v>
      </c>
      <c r="E13" s="6" t="n">
        <v>87320</v>
      </c>
    </row>
    <row r="14"/>
    <row r="15">
      <c r="A15" s="4" t="inlineStr">
        <is>
          <t>[1]Contract liabilities are included in the consolidated statements of financial position as “Other current liabilities” and “Other non-current liabilities.”</t>
        </is>
      </c>
    </row>
  </sheetData>
  <mergeCells count="3">
    <mergeCell ref="A1:B1"/>
    <mergeCell ref="A14:D14"/>
    <mergeCell ref="A15:D15"/>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Mar. 31, 2022</t>
        </is>
      </c>
    </row>
    <row r="3">
      <c r="A3" s="3" t="inlineStr">
        <is>
          <t>Text Block [Abstract]</t>
        </is>
      </c>
      <c r="B3" s="4" t="inlineStr">
        <is>
          <t xml:space="preserve"> </t>
        </is>
      </c>
    </row>
    <row r="4">
      <c r="A4" s="4" t="inlineStr">
        <is>
          <t>Inventories</t>
        </is>
      </c>
      <c r="B4" s="4" t="inlineStr">
        <is>
          <t xml:space="preserve">7. Inventories Inventories are comprised of the following:
Yen in millions
April 1 March 31
2020 2021 2022
Finished products 322,103 398,474 533,612
Work in process 142,935 133,560 163,206
Raw materials, purchased components and supplies 94,741 104,634 177,189
Inventories 559,779 636,668 874,007
For the fiscal years ended March 31, 2021 and 2022, the write-downs of inventories were 73,594 million yen and 80,546 million yen, respectively. For the fiscal years ended March 31, 2021 and 2022, the amounts of inventories expensed and included in cost of sales were 2,057,248 million yen and 2,495,769 million yen, respectively. Included within these amounts for the fiscal years ended March 31, 2021 and 2022 were employee benefits expenses of 269,428 million yen and 282,765 million yen, respectively, and depreciation and amortization expenses of 192,760 million yen and 201,860 million yen, respectively. Other cost of sales mainly consists of material costs, subcontractor costs and other professional service fee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assets and other liabilities - Summary of Changes in Product Warranties (Detail) - Warranty provision [member] ¥ in Millions</t>
        </is>
      </c>
      <c r="B1" s="2" t="inlineStr">
        <is>
          <t>12 Months Ended</t>
        </is>
      </c>
    </row>
    <row r="2">
      <c r="B2" s="2" t="inlineStr">
        <is>
          <t>Mar. 31, 2022 JPY (¥)</t>
        </is>
      </c>
    </row>
    <row r="3">
      <c r="A3" s="3" t="inlineStr">
        <is>
          <t>Disclosure of other provisions [line items]</t>
        </is>
      </c>
      <c r="B3" s="4" t="inlineStr">
        <is>
          <t xml:space="preserve"> </t>
        </is>
      </c>
    </row>
    <row r="4">
      <c r="A4" s="4" t="inlineStr">
        <is>
          <t>Balance at beginning of the fiscal year</t>
        </is>
      </c>
      <c r="B4" s="6" t="n">
        <v>32851</v>
      </c>
    </row>
    <row r="5">
      <c r="A5" s="4" t="inlineStr">
        <is>
          <t>Additional product warranties</t>
        </is>
      </c>
      <c r="B5" s="5" t="n">
        <v>27810</v>
      </c>
    </row>
    <row r="6">
      <c r="A6" s="4" t="inlineStr">
        <is>
          <t>Amounts used during the year</t>
        </is>
      </c>
      <c r="B6" s="5" t="n">
        <v>-23432</v>
      </c>
    </row>
    <row r="7">
      <c r="A7" s="4" t="inlineStr">
        <is>
          <t>Unused amounts reversed during the year</t>
        </is>
      </c>
      <c r="B7" s="5" t="n">
        <v>-10659</v>
      </c>
    </row>
    <row r="8">
      <c r="A8" s="4" t="inlineStr">
        <is>
          <t>Translation adjustment</t>
        </is>
      </c>
      <c r="B8" s="5" t="n">
        <v>2036</v>
      </c>
    </row>
    <row r="9">
      <c r="A9" s="4" t="inlineStr">
        <is>
          <t>Balance at end of the fiscal year</t>
        </is>
      </c>
      <c r="B9" s="6" t="n">
        <v>28606</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Stockholders' equity - Summary of Dividends (Detail) ¥ / shares in Units, ¥ in Millions</t>
        </is>
      </c>
      <c r="B1" s="2" t="inlineStr">
        <is>
          <t>12 Months Ended</t>
        </is>
      </c>
    </row>
    <row r="2">
      <c r="B2" s="2" t="inlineStr">
        <is>
          <t>Mar. 31, 2022 JPY (¥) ¥ / shares</t>
        </is>
      </c>
    </row>
    <row r="3">
      <c r="A3" s="3" t="inlineStr">
        <is>
          <t>Disclosure Of Dividends [Line Items]</t>
        </is>
      </c>
      <c r="B3" s="4" t="inlineStr">
        <is>
          <t xml:space="preserve"> </t>
        </is>
      </c>
    </row>
    <row r="4">
      <c r="A4" s="4" t="inlineStr">
        <is>
          <t>Type of shares</t>
        </is>
      </c>
      <c r="B4" s="4" t="inlineStr">
        <is>
          <t>Common stock</t>
        </is>
      </c>
    </row>
    <row r="5">
      <c r="A5" s="4" t="inlineStr">
        <is>
          <t>Total amount of dividends | ¥</t>
        </is>
      </c>
      <c r="B5" s="6" t="n">
        <v>43295</v>
      </c>
    </row>
    <row r="6">
      <c r="A6" s="4" t="inlineStr">
        <is>
          <t>Source of dividends</t>
        </is>
      </c>
      <c r="B6" s="4" t="inlineStr">
        <is>
          <t>Retained earnings</t>
        </is>
      </c>
    </row>
    <row r="7">
      <c r="A7" s="4" t="inlineStr">
        <is>
          <t>Dividends per share | ¥ / shares</t>
        </is>
      </c>
      <c r="B7" s="6" t="n">
        <v>35</v>
      </c>
    </row>
    <row r="8">
      <c r="A8" s="4" t="inlineStr">
        <is>
          <t>Record date</t>
        </is>
      </c>
      <c r="B8" s="4" t="inlineStr">
        <is>
          <t>Mar. 31,  2022</t>
        </is>
      </c>
    </row>
    <row r="9">
      <c r="A9" s="4" t="inlineStr">
        <is>
          <t>Effective date</t>
        </is>
      </c>
      <c r="B9" s="4" t="inlineStr">
        <is>
          <t>Jun.  03,  2022</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ockholders' equity - Summary of Classes of Share Capital (Detail) - shares</t>
        </is>
      </c>
      <c r="B1" s="2" t="inlineStr">
        <is>
          <t>12 Months Ended</t>
        </is>
      </c>
    </row>
    <row r="2">
      <c r="B2" s="2" t="inlineStr">
        <is>
          <t>Mar. 31, 2022</t>
        </is>
      </c>
      <c r="C2" s="2" t="inlineStr">
        <is>
          <t>Mar. 31, 2021</t>
        </is>
      </c>
    </row>
    <row r="3">
      <c r="A3" s="3" t="inlineStr">
        <is>
          <t>Disclosure of classes of share capital [line items]</t>
        </is>
      </c>
      <c r="B3" s="4" t="inlineStr">
        <is>
          <t xml:space="preserve"> </t>
        </is>
      </c>
      <c r="C3" s="4" t="inlineStr">
        <is>
          <t xml:space="preserve"> </t>
        </is>
      </c>
    </row>
    <row r="4">
      <c r="A4" s="4" t="inlineStr">
        <is>
          <t>Balance at beginning of the fiscal year</t>
        </is>
      </c>
      <c r="B4" s="5" t="n">
        <v>1261058781</v>
      </c>
      <c r="C4" s="5" t="n">
        <v>1261058781</v>
      </c>
    </row>
    <row r="5">
      <c r="A5" s="4" t="inlineStr">
        <is>
          <t>Issuance of new shares</t>
        </is>
      </c>
      <c r="B5" s="5" t="n">
        <v>23000</v>
      </c>
      <c r="C5" s="5" t="n">
        <v>0</v>
      </c>
    </row>
    <row r="6">
      <c r="A6" s="4" t="inlineStr">
        <is>
          <t>Balance at end of the fiscal year</t>
        </is>
      </c>
      <c r="B6" s="5" t="n">
        <v>1261081781</v>
      </c>
      <c r="C6" s="5" t="n">
        <v>1261058781</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Changes in Accumulated Other Comprehensive Income by Item Explanatory (Detail) - JPY (¥) ¥ in Millions</t>
        </is>
      </c>
      <c r="B1" s="2" t="inlineStr">
        <is>
          <t>12 Months Ended</t>
        </is>
      </c>
    </row>
    <row r="2">
      <c r="B2" s="2" t="inlineStr">
        <is>
          <t>Mar. 31, 2022</t>
        </is>
      </c>
      <c r="C2" s="2" t="inlineStr">
        <is>
          <t>Mar. 31, 2021</t>
        </is>
      </c>
    </row>
    <row r="3">
      <c r="A3" s="3" t="inlineStr">
        <is>
          <t>Disclosure of analysis of other comprehensive income by item [line items]</t>
        </is>
      </c>
      <c r="B3" s="4" t="inlineStr">
        <is>
          <t xml:space="preserve"> </t>
        </is>
      </c>
      <c r="C3" s="4" t="inlineStr">
        <is>
          <t xml:space="preserve"> </t>
        </is>
      </c>
    </row>
    <row r="4">
      <c r="A4" s="4" t="inlineStr">
        <is>
          <t>Beginning Balance</t>
        </is>
      </c>
      <c r="B4" s="6" t="n">
        <v>1520257</v>
      </c>
      <c r="C4" s="4" t="inlineStr">
        <is>
          <t xml:space="preserve"> </t>
        </is>
      </c>
    </row>
    <row r="5">
      <c r="A5" s="4" t="inlineStr">
        <is>
          <t>Transactions with noncontrolling interests shareholders and other</t>
        </is>
      </c>
      <c r="B5" s="5" t="n">
        <v>-29613</v>
      </c>
      <c r="C5" s="6" t="n">
        <v>-400825</v>
      </c>
    </row>
    <row r="6">
      <c r="A6" s="4" t="inlineStr">
        <is>
          <t>Ending Balance</t>
        </is>
      </c>
      <c r="B6" s="5" t="n">
        <v>1222332</v>
      </c>
      <c r="C6" s="5" t="n">
        <v>1520257</v>
      </c>
    </row>
    <row r="7">
      <c r="A7" s="4" t="inlineStr">
        <is>
          <t>Changes in equity instruments measured at fair value through other comprehensive income</t>
        </is>
      </c>
      <c r="B7" s="4" t="inlineStr">
        <is>
          <t xml:space="preserve"> </t>
        </is>
      </c>
      <c r="C7" s="4" t="inlineStr">
        <is>
          <t xml:space="preserve"> </t>
        </is>
      </c>
    </row>
    <row r="8">
      <c r="A8" s="3" t="inlineStr">
        <is>
          <t>Disclosure of analysis of other comprehensive income by item [line items]</t>
        </is>
      </c>
      <c r="B8" s="4" t="inlineStr">
        <is>
          <t xml:space="preserve"> </t>
        </is>
      </c>
      <c r="C8" s="4" t="inlineStr">
        <is>
          <t xml:space="preserve"> </t>
        </is>
      </c>
    </row>
    <row r="9">
      <c r="A9" s="4" t="inlineStr">
        <is>
          <t>Beginning Balance</t>
        </is>
      </c>
      <c r="B9" s="5" t="n">
        <v>139622</v>
      </c>
      <c r="C9" s="5" t="n">
        <v>-8882</v>
      </c>
    </row>
    <row r="10">
      <c r="A10" s="4" t="inlineStr">
        <is>
          <t>Other comprehensive income attributable to Sony Group Corporation's stockholders</t>
        </is>
      </c>
      <c r="B10" s="5" t="n">
        <v>-106426</v>
      </c>
      <c r="C10" s="5" t="n">
        <v>144544</v>
      </c>
    </row>
    <row r="11">
      <c r="A11" s="4" t="inlineStr">
        <is>
          <t>Transfer to retained earnings</t>
        </is>
      </c>
      <c r="B11" s="5" t="n">
        <v>-5784</v>
      </c>
      <c r="C11" s="5" t="n">
        <v>6085</v>
      </c>
    </row>
    <row r="12">
      <c r="A12" s="4" t="inlineStr">
        <is>
          <t>Transactions with noncontrolling interests shareholders and other</t>
        </is>
      </c>
      <c r="B12" s="5" t="n">
        <v>0</v>
      </c>
      <c r="C12" s="5" t="n">
        <v>-2125</v>
      </c>
    </row>
    <row r="13">
      <c r="A13" s="4" t="inlineStr">
        <is>
          <t>Ending Balance</t>
        </is>
      </c>
      <c r="B13" s="5" t="n">
        <v>27412</v>
      </c>
      <c r="C13" s="5" t="n">
        <v>139622</v>
      </c>
    </row>
    <row r="14">
      <c r="A14" s="4" t="inlineStr">
        <is>
          <t>Changes in debt instruments measured at fair value through other comprehensive income</t>
        </is>
      </c>
      <c r="B14" s="4" t="inlineStr">
        <is>
          <t xml:space="preserve"> </t>
        </is>
      </c>
      <c r="C14" s="4" t="inlineStr">
        <is>
          <t xml:space="preserve"> </t>
        </is>
      </c>
    </row>
    <row r="15">
      <c r="A15" s="3" t="inlineStr">
        <is>
          <t>Disclosure of analysis of other comprehensive income by item [line items]</t>
        </is>
      </c>
      <c r="B15" s="4" t="inlineStr">
        <is>
          <t xml:space="preserve"> </t>
        </is>
      </c>
      <c r="C15" s="4" t="inlineStr">
        <is>
          <t xml:space="preserve"> </t>
        </is>
      </c>
    </row>
    <row r="16">
      <c r="A16" s="4" t="inlineStr">
        <is>
          <t>Beginning Balance</t>
        </is>
      </c>
      <c r="B16" s="5" t="n">
        <v>1264737</v>
      </c>
      <c r="C16" s="5" t="n">
        <v>985234</v>
      </c>
    </row>
    <row r="17">
      <c r="A17" s="4" t="inlineStr">
        <is>
          <t>Other comprehensive income attributable to Sony Group Corporation's stockholders</t>
        </is>
      </c>
      <c r="B17" s="5" t="n">
        <v>-416904</v>
      </c>
      <c r="C17" s="5" t="n">
        <v>-179251</v>
      </c>
    </row>
    <row r="18">
      <c r="A18" s="4" t="inlineStr">
        <is>
          <t>Transfer to retained earnings</t>
        </is>
      </c>
      <c r="B18" s="5" t="n">
        <v>0</v>
      </c>
      <c r="C18" s="5" t="n">
        <v>0</v>
      </c>
    </row>
    <row r="19">
      <c r="A19" s="4" t="inlineStr">
        <is>
          <t>Transactions with noncontrolling interests shareholders and other</t>
        </is>
      </c>
      <c r="B19" s="5" t="n">
        <v>0</v>
      </c>
      <c r="C19" s="5" t="n">
        <v>458754</v>
      </c>
    </row>
    <row r="20">
      <c r="A20" s="4" t="inlineStr">
        <is>
          <t>Ending Balance</t>
        </is>
      </c>
      <c r="B20" s="5" t="n">
        <v>847833</v>
      </c>
      <c r="C20" s="5" t="n">
        <v>1264737</v>
      </c>
    </row>
    <row r="21">
      <c r="A21" s="4" t="inlineStr">
        <is>
          <t>Cash flow hedges</t>
        </is>
      </c>
      <c r="B21" s="4" t="inlineStr">
        <is>
          <t xml:space="preserve"> </t>
        </is>
      </c>
      <c r="C21" s="4" t="inlineStr">
        <is>
          <t xml:space="preserve"> </t>
        </is>
      </c>
    </row>
    <row r="22">
      <c r="A22" s="3" t="inlineStr">
        <is>
          <t>Disclosure of analysis of other comprehensive income by item [line items]</t>
        </is>
      </c>
      <c r="B22" s="4" t="inlineStr">
        <is>
          <t xml:space="preserve"> </t>
        </is>
      </c>
      <c r="C22" s="4" t="inlineStr">
        <is>
          <t xml:space="preserve"> </t>
        </is>
      </c>
    </row>
    <row r="23">
      <c r="A23" s="4" t="inlineStr">
        <is>
          <t>Beginning Balance</t>
        </is>
      </c>
      <c r="B23" s="5" t="n">
        <v>1299</v>
      </c>
      <c r="C23" s="5" t="n">
        <v>1248</v>
      </c>
    </row>
    <row r="24">
      <c r="A24" s="4" t="inlineStr">
        <is>
          <t>Other comprehensive income attributable to Sony Group Corporation's stockholders</t>
        </is>
      </c>
      <c r="B24" s="5" t="n">
        <v>4735</v>
      </c>
      <c r="C24" s="5" t="n">
        <v>51</v>
      </c>
    </row>
    <row r="25">
      <c r="A25" s="4" t="inlineStr">
        <is>
          <t>Transfer to retained earnings</t>
        </is>
      </c>
      <c r="B25" s="5" t="n">
        <v>0</v>
      </c>
      <c r="C25" s="5" t="n">
        <v>0</v>
      </c>
    </row>
    <row r="26">
      <c r="A26" s="4" t="inlineStr">
        <is>
          <t>Transactions with noncontrolling interests shareholders and other</t>
        </is>
      </c>
      <c r="B26" s="5" t="n">
        <v>0</v>
      </c>
      <c r="C26" s="5" t="n">
        <v>0</v>
      </c>
    </row>
    <row r="27">
      <c r="A27" s="4" t="inlineStr">
        <is>
          <t>Ending Balance</t>
        </is>
      </c>
      <c r="B27" s="5" t="n">
        <v>6034</v>
      </c>
      <c r="C27" s="5" t="n">
        <v>1299</v>
      </c>
    </row>
    <row r="28">
      <c r="A28" s="4" t="inlineStr">
        <is>
          <t>Remeasurement of defined benefit pension plans</t>
        </is>
      </c>
      <c r="B28" s="4" t="inlineStr">
        <is>
          <t xml:space="preserve"> </t>
        </is>
      </c>
      <c r="C28" s="4" t="inlineStr">
        <is>
          <t xml:space="preserve"> </t>
        </is>
      </c>
    </row>
    <row r="29">
      <c r="A29" s="3" t="inlineStr">
        <is>
          <t>Disclosure of analysis of other comprehensive income by item [line items]</t>
        </is>
      </c>
      <c r="B29" s="4" t="inlineStr">
        <is>
          <t xml:space="preserve"> </t>
        </is>
      </c>
      <c r="C29" s="4" t="inlineStr">
        <is>
          <t xml:space="preserve"> </t>
        </is>
      </c>
    </row>
    <row r="30">
      <c r="A30" s="4" t="inlineStr">
        <is>
          <t>Beginning Balance</t>
        </is>
      </c>
      <c r="B30" s="5" t="n">
        <v>0</v>
      </c>
      <c r="C30" s="5" t="n">
        <v>0</v>
      </c>
    </row>
    <row r="31">
      <c r="A31" s="4" t="inlineStr">
        <is>
          <t>Other comprehensive income attributable to Sony Group Corporation's stockholders</t>
        </is>
      </c>
      <c r="B31" s="5" t="n">
        <v>33641</v>
      </c>
      <c r="C31" s="5" t="n">
        <v>11555</v>
      </c>
    </row>
    <row r="32">
      <c r="A32" s="4" t="inlineStr">
        <is>
          <t>Transfer to retained earnings</t>
        </is>
      </c>
      <c r="B32" s="5" t="n">
        <v>-33641</v>
      </c>
      <c r="C32" s="5" t="n">
        <v>-11555</v>
      </c>
    </row>
    <row r="33">
      <c r="A33" s="4" t="inlineStr">
        <is>
          <t>Transactions with noncontrolling interests shareholders and other</t>
        </is>
      </c>
      <c r="B33" s="5" t="n">
        <v>0</v>
      </c>
      <c r="C33" s="5" t="n">
        <v>0</v>
      </c>
    </row>
    <row r="34">
      <c r="A34" s="4" t="inlineStr">
        <is>
          <t>Ending Balance</t>
        </is>
      </c>
      <c r="B34" s="5" t="n">
        <v>0</v>
      </c>
      <c r="C34" s="5" t="n">
        <v>0</v>
      </c>
    </row>
    <row r="35">
      <c r="A35" s="4" t="inlineStr">
        <is>
          <t>Exchange differences on translating foreign operations</t>
        </is>
      </c>
      <c r="B35" s="4" t="inlineStr">
        <is>
          <t xml:space="preserve"> </t>
        </is>
      </c>
      <c r="C35" s="4" t="inlineStr">
        <is>
          <t xml:space="preserve"> </t>
        </is>
      </c>
    </row>
    <row r="36">
      <c r="A36" s="3" t="inlineStr">
        <is>
          <t>Disclosure of analysis of other comprehensive income by item [line items]</t>
        </is>
      </c>
      <c r="B36" s="4" t="inlineStr">
        <is>
          <t xml:space="preserve"> </t>
        </is>
      </c>
      <c r="C36" s="4" t="inlineStr">
        <is>
          <t xml:space="preserve"> </t>
        </is>
      </c>
    </row>
    <row r="37">
      <c r="A37" s="4" t="inlineStr">
        <is>
          <t>Beginning Balance</t>
        </is>
      </c>
      <c r="B37" s="5" t="n">
        <v>113901</v>
      </c>
      <c r="C37" s="5" t="n">
        <v>0</v>
      </c>
    </row>
    <row r="38">
      <c r="A38" s="4" t="inlineStr">
        <is>
          <t>Other comprehensive income attributable to Sony Group Corporation's stockholders</t>
        </is>
      </c>
      <c r="B38" s="5" t="n">
        <v>223777</v>
      </c>
      <c r="C38" s="5" t="n">
        <v>113771</v>
      </c>
    </row>
    <row r="39">
      <c r="A39" s="4" t="inlineStr">
        <is>
          <t>Transfer to retained earnings</t>
        </is>
      </c>
      <c r="B39" s="5" t="n">
        <v>0</v>
      </c>
      <c r="C39" s="5" t="n">
        <v>0</v>
      </c>
    </row>
    <row r="40">
      <c r="A40" s="4" t="inlineStr">
        <is>
          <t>Transactions with noncontrolling interests shareholders and other</t>
        </is>
      </c>
      <c r="B40" s="5" t="n">
        <v>0</v>
      </c>
      <c r="C40" s="5" t="n">
        <v>130</v>
      </c>
    </row>
    <row r="41">
      <c r="A41" s="4" t="inlineStr">
        <is>
          <t>Ending Balance</t>
        </is>
      </c>
      <c r="B41" s="5" t="n">
        <v>337678</v>
      </c>
      <c r="C41" s="5" t="n">
        <v>113901</v>
      </c>
    </row>
    <row r="42">
      <c r="A42" s="4" t="inlineStr">
        <is>
          <t>Insurance contract valuation adjustments</t>
        </is>
      </c>
      <c r="B42" s="4" t="inlineStr">
        <is>
          <t xml:space="preserve"> </t>
        </is>
      </c>
      <c r="C42" s="4" t="inlineStr">
        <is>
          <t xml:space="preserve"> </t>
        </is>
      </c>
    </row>
    <row r="43">
      <c r="A43" s="3" t="inlineStr">
        <is>
          <t>Disclosure of analysis of other comprehensive income by item [line items]</t>
        </is>
      </c>
      <c r="B43" s="4" t="inlineStr">
        <is>
          <t xml:space="preserve"> </t>
        </is>
      </c>
      <c r="C43" s="4" t="inlineStr">
        <is>
          <t xml:space="preserve"> </t>
        </is>
      </c>
    </row>
    <row r="44">
      <c r="A44" s="4" t="inlineStr">
        <is>
          <t>Beginning Balance</t>
        </is>
      </c>
      <c r="B44" s="5" t="n">
        <v>-88</v>
      </c>
      <c r="C44" s="5" t="n">
        <v>1973</v>
      </c>
    </row>
    <row r="45">
      <c r="A45" s="4" t="inlineStr">
        <is>
          <t>Other comprehensive income attributable to Sony Group Corporation's stockholders</t>
        </is>
      </c>
      <c r="B45" s="5" t="n">
        <v>599</v>
      </c>
      <c r="C45" s="5" t="n">
        <v>-2537</v>
      </c>
    </row>
    <row r="46">
      <c r="A46" s="4" t="inlineStr">
        <is>
          <t>Transfer to retained earnings</t>
        </is>
      </c>
      <c r="B46" s="5" t="n">
        <v>0</v>
      </c>
      <c r="C46" s="5" t="n">
        <v>0</v>
      </c>
    </row>
    <row r="47">
      <c r="A47" s="4" t="inlineStr">
        <is>
          <t>Transactions with noncontrolling interests shareholders and other</t>
        </is>
      </c>
      <c r="B47" s="5" t="n">
        <v>0</v>
      </c>
      <c r="C47" s="5" t="n">
        <v>476</v>
      </c>
    </row>
    <row r="48">
      <c r="A48" s="4" t="inlineStr">
        <is>
          <t>Ending Balance</t>
        </is>
      </c>
      <c r="B48" s="5" t="n">
        <v>511</v>
      </c>
      <c r="C48" s="5" t="n">
        <v>-88</v>
      </c>
    </row>
    <row r="49">
      <c r="A49" s="4" t="inlineStr">
        <is>
          <t>Share of other comprehensive income of investments accounted for using the equity method</t>
        </is>
      </c>
      <c r="B49" s="4" t="inlineStr">
        <is>
          <t xml:space="preserve"> </t>
        </is>
      </c>
      <c r="C49" s="4" t="inlineStr">
        <is>
          <t xml:space="preserve"> </t>
        </is>
      </c>
    </row>
    <row r="50">
      <c r="A50" s="3" t="inlineStr">
        <is>
          <t>Disclosure of analysis of other comprehensive income by item [line items]</t>
        </is>
      </c>
      <c r="B50" s="4" t="inlineStr">
        <is>
          <t xml:space="preserve"> </t>
        </is>
      </c>
      <c r="C50" s="4" t="inlineStr">
        <is>
          <t xml:space="preserve"> </t>
        </is>
      </c>
    </row>
    <row r="51">
      <c r="A51" s="4" t="inlineStr">
        <is>
          <t>Beginning Balance</t>
        </is>
      </c>
      <c r="B51" s="5" t="n">
        <v>786</v>
      </c>
      <c r="C51" s="5" t="n">
        <v>-97</v>
      </c>
    </row>
    <row r="52">
      <c r="A52" s="4" t="inlineStr">
        <is>
          <t>Other comprehensive income attributable to Sony Group Corporation's stockholders</t>
        </is>
      </c>
      <c r="B52" s="5" t="n">
        <v>2078</v>
      </c>
      <c r="C52" s="5" t="n">
        <v>885</v>
      </c>
    </row>
    <row r="53">
      <c r="A53" s="4" t="inlineStr">
        <is>
          <t>Transfer to retained earnings</t>
        </is>
      </c>
      <c r="B53" s="5" t="n">
        <v>0</v>
      </c>
      <c r="C53" s="5" t="n">
        <v>-2</v>
      </c>
    </row>
    <row r="54">
      <c r="A54" s="4" t="inlineStr">
        <is>
          <t>Transactions with noncontrolling interests shareholders and other</t>
        </is>
      </c>
      <c r="B54" s="5" t="n">
        <v>0</v>
      </c>
      <c r="C54" s="5" t="n">
        <v>0</v>
      </c>
    </row>
    <row r="55">
      <c r="A55" s="4" t="inlineStr">
        <is>
          <t>Ending Balance</t>
        </is>
      </c>
      <c r="B55" s="5" t="n">
        <v>2864</v>
      </c>
      <c r="C55" s="5" t="n">
        <v>786</v>
      </c>
    </row>
    <row r="56">
      <c r="A56" s="4" t="inlineStr">
        <is>
          <t>Accumulated other comprehensive income</t>
        </is>
      </c>
      <c r="B56" s="4" t="inlineStr">
        <is>
          <t xml:space="preserve"> </t>
        </is>
      </c>
      <c r="C56" s="4" t="inlineStr">
        <is>
          <t xml:space="preserve"> </t>
        </is>
      </c>
    </row>
    <row r="57">
      <c r="A57" s="3" t="inlineStr">
        <is>
          <t>Disclosure of analysis of other comprehensive income by item [line items]</t>
        </is>
      </c>
      <c r="B57" s="4" t="inlineStr">
        <is>
          <t xml:space="preserve"> </t>
        </is>
      </c>
      <c r="C57" s="4" t="inlineStr">
        <is>
          <t xml:space="preserve"> </t>
        </is>
      </c>
    </row>
    <row r="58">
      <c r="A58" s="4" t="inlineStr">
        <is>
          <t>Beginning Balance</t>
        </is>
      </c>
      <c r="B58" s="5" t="n">
        <v>1520257</v>
      </c>
      <c r="C58" s="5" t="n">
        <v>979476</v>
      </c>
    </row>
    <row r="59">
      <c r="A59" s="4" t="inlineStr">
        <is>
          <t>Other comprehensive income attributable to Sony Group Corporation's stockholders</t>
        </is>
      </c>
      <c r="B59" s="5" t="n">
        <v>-258500</v>
      </c>
      <c r="C59" s="5" t="n">
        <v>89018</v>
      </c>
    </row>
    <row r="60">
      <c r="A60" s="4" t="inlineStr">
        <is>
          <t>Transfer to retained earnings</t>
        </is>
      </c>
      <c r="B60" s="5" t="n">
        <v>-39425</v>
      </c>
      <c r="C60" s="5" t="n">
        <v>-5472</v>
      </c>
    </row>
    <row r="61">
      <c r="A61" s="4" t="inlineStr">
        <is>
          <t>Transactions with noncontrolling interests shareholders and other</t>
        </is>
      </c>
      <c r="B61" s="5" t="n">
        <v>0</v>
      </c>
      <c r="C61" s="5" t="n">
        <v>457235</v>
      </c>
    </row>
    <row r="62">
      <c r="A62" s="4" t="inlineStr">
        <is>
          <t>Ending Balance</t>
        </is>
      </c>
      <c r="B62" s="6" t="n">
        <v>1222332</v>
      </c>
      <c r="C62" s="6" t="n">
        <v>1520257</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dditional Information (Detail) - JPY (¥) ¥ in Millions</t>
        </is>
      </c>
      <c r="B1" s="2" t="inlineStr">
        <is>
          <t>12 Months Ended</t>
        </is>
      </c>
    </row>
    <row r="2">
      <c r="B2" s="2" t="inlineStr">
        <is>
          <t>Mar. 31, 2022</t>
        </is>
      </c>
      <c r="C2" s="2" t="inlineStr">
        <is>
          <t>Mar. 31, 2021</t>
        </is>
      </c>
      <c r="D2" s="2" t="inlineStr">
        <is>
          <t>Apr. 01, 2020</t>
        </is>
      </c>
    </row>
    <row r="3">
      <c r="A3" s="3" t="inlineStr">
        <is>
          <t>Statements [Line Items]</t>
        </is>
      </c>
      <c r="B3" s="4" t="inlineStr">
        <is>
          <t xml:space="preserve"> </t>
        </is>
      </c>
      <c r="C3" s="4" t="inlineStr">
        <is>
          <t xml:space="preserve"> </t>
        </is>
      </c>
      <c r="D3" s="4" t="inlineStr">
        <is>
          <t xml:space="preserve"> </t>
        </is>
      </c>
    </row>
    <row r="4">
      <c r="A4" s="4" t="inlineStr">
        <is>
          <t>Number of shares of common stock authorized</t>
        </is>
      </c>
      <c r="B4" s="5" t="n">
        <v>3600000000</v>
      </c>
      <c r="C4" s="5" t="n">
        <v>3600000000</v>
      </c>
      <c r="D4" s="4" t="inlineStr">
        <is>
          <t xml:space="preserve"> </t>
        </is>
      </c>
    </row>
    <row r="5">
      <c r="A5" s="4" t="inlineStr">
        <is>
          <t>Number of shares of treasury stock</t>
        </is>
      </c>
      <c r="B5" s="5" t="n">
        <v>24078136</v>
      </c>
      <c r="C5" s="5" t="n">
        <v>21831206</v>
      </c>
      <c r="D5" s="5" t="n">
        <v>40898841</v>
      </c>
    </row>
    <row r="6">
      <c r="A6" s="4" t="inlineStr">
        <is>
          <t>Percentage of cash dividends from retained earnings appropriated as a capital reserve or a legal reserve</t>
        </is>
      </c>
      <c r="B6" s="8" t="n">
        <v>0.1</v>
      </c>
      <c r="C6" s="4" t="inlineStr">
        <is>
          <t xml:space="preserve"> </t>
        </is>
      </c>
      <c r="D6" s="4" t="inlineStr">
        <is>
          <t xml:space="preserve"> </t>
        </is>
      </c>
    </row>
    <row r="7">
      <c r="A7" s="4" t="inlineStr">
        <is>
          <t>Percentage of ordinary shares used to obtain aggregated amount of capital reserve and legal reserve</t>
        </is>
      </c>
      <c r="B7" s="8" t="n">
        <v>0.25</v>
      </c>
      <c r="C7" s="4" t="inlineStr">
        <is>
          <t xml:space="preserve"> </t>
        </is>
      </c>
      <c r="D7" s="4" t="inlineStr">
        <is>
          <t xml:space="preserve"> </t>
        </is>
      </c>
    </row>
    <row r="8">
      <c r="A8" s="4" t="inlineStr">
        <is>
          <t>Minimum threshold percentage of additional paid in capital or proceeds from issuance of shares incorporated in common stock specified by The Companies Act of Japan</t>
        </is>
      </c>
      <c r="B8" s="8" t="n">
        <v>0.5</v>
      </c>
      <c r="C8" s="4" t="inlineStr">
        <is>
          <t xml:space="preserve"> </t>
        </is>
      </c>
      <c r="D8" s="4" t="inlineStr">
        <is>
          <t xml:space="preserve"> </t>
        </is>
      </c>
    </row>
    <row r="9">
      <c r="A9" s="4" t="inlineStr">
        <is>
          <t>Noncontrolling interests</t>
        </is>
      </c>
      <c r="B9" s="6" t="n">
        <v>-29613</v>
      </c>
      <c r="C9" s="6" t="n">
        <v>-400825</v>
      </c>
      <c r="D9" s="4" t="inlineStr">
        <is>
          <t xml:space="preserve"> </t>
        </is>
      </c>
    </row>
    <row r="10">
      <c r="A10" s="4" t="inlineStr">
        <is>
          <t>Number of shares repurchased</t>
        </is>
      </c>
      <c r="B10" s="5" t="n">
        <v>7400600</v>
      </c>
      <c r="C10" s="4" t="inlineStr">
        <is>
          <t xml:space="preserve"> </t>
        </is>
      </c>
      <c r="D10" s="4" t="inlineStr">
        <is>
          <t xml:space="preserve"> </t>
        </is>
      </c>
    </row>
    <row r="11">
      <c r="A11" s="4" t="inlineStr">
        <is>
          <t>Stock repurchase amount</t>
        </is>
      </c>
      <c r="B11" s="6" t="n">
        <v>88281</v>
      </c>
      <c r="C11" s="4" t="inlineStr">
        <is>
          <t xml:space="preserve"> </t>
        </is>
      </c>
      <c r="D11" s="4" t="inlineStr">
        <is>
          <t xml:space="preserve"> </t>
        </is>
      </c>
    </row>
    <row r="12">
      <c r="A12" s="4" t="inlineStr">
        <is>
          <t>Sony Financial Group Inc. [Member]</t>
        </is>
      </c>
      <c r="B12" s="4" t="inlineStr">
        <is>
          <t xml:space="preserve"> </t>
        </is>
      </c>
      <c r="C12" s="4" t="inlineStr">
        <is>
          <t xml:space="preserve"> </t>
        </is>
      </c>
      <c r="D12" s="4" t="inlineStr">
        <is>
          <t xml:space="preserve"> </t>
        </is>
      </c>
    </row>
    <row r="13">
      <c r="A13" s="3" t="inlineStr">
        <is>
          <t>Statements [Line Items]</t>
        </is>
      </c>
      <c r="B13" s="4" t="inlineStr">
        <is>
          <t xml:space="preserve"> </t>
        </is>
      </c>
      <c r="C13" s="4" t="inlineStr">
        <is>
          <t xml:space="preserve"> </t>
        </is>
      </c>
      <c r="D13" s="4" t="inlineStr">
        <is>
          <t xml:space="preserve"> </t>
        </is>
      </c>
    </row>
    <row r="14">
      <c r="A14" s="4" t="inlineStr">
        <is>
          <t>Payment for purchase of noncontrolling interest in Sony Financial Holdings Inc.</t>
        </is>
      </c>
      <c r="B14" s="4" t="inlineStr">
        <is>
          <t xml:space="preserve"> </t>
        </is>
      </c>
      <c r="C14" s="5" t="n">
        <v>396698</v>
      </c>
      <c r="D14" s="4" t="inlineStr">
        <is>
          <t xml:space="preserve"> </t>
        </is>
      </c>
    </row>
    <row r="15">
      <c r="A15" s="4" t="inlineStr">
        <is>
          <t>Non-controlling interests [member]</t>
        </is>
      </c>
      <c r="B15" s="4" t="inlineStr">
        <is>
          <t xml:space="preserve"> </t>
        </is>
      </c>
      <c r="C15" s="4" t="inlineStr">
        <is>
          <t xml:space="preserve"> </t>
        </is>
      </c>
      <c r="D15" s="4" t="inlineStr">
        <is>
          <t xml:space="preserve"> </t>
        </is>
      </c>
    </row>
    <row r="16">
      <c r="A16" s="3" t="inlineStr">
        <is>
          <t>Statements [Line Items]</t>
        </is>
      </c>
      <c r="B16" s="4" t="inlineStr">
        <is>
          <t xml:space="preserve"> </t>
        </is>
      </c>
      <c r="C16" s="4" t="inlineStr">
        <is>
          <t xml:space="preserve"> </t>
        </is>
      </c>
      <c r="D16" s="4" t="inlineStr">
        <is>
          <t xml:space="preserve"> </t>
        </is>
      </c>
    </row>
    <row r="17">
      <c r="A17" s="4" t="inlineStr">
        <is>
          <t>Noncontrolling interests</t>
        </is>
      </c>
      <c r="B17" s="5" t="n">
        <v>5011</v>
      </c>
      <c r="C17" s="5" t="n">
        <v>-1052197</v>
      </c>
      <c r="D17" s="4" t="inlineStr">
        <is>
          <t xml:space="preserve"> </t>
        </is>
      </c>
    </row>
    <row r="18">
      <c r="A18" s="4" t="inlineStr">
        <is>
          <t>Non-controlling interests [member] | Sony Financial Group Inc. [Member]</t>
        </is>
      </c>
      <c r="B18" s="4" t="inlineStr">
        <is>
          <t xml:space="preserve"> </t>
        </is>
      </c>
      <c r="C18" s="4" t="inlineStr">
        <is>
          <t xml:space="preserve"> </t>
        </is>
      </c>
      <c r="D18" s="4" t="inlineStr">
        <is>
          <t xml:space="preserve"> </t>
        </is>
      </c>
    </row>
    <row r="19">
      <c r="A19" s="3" t="inlineStr">
        <is>
          <t>Statements [Line Items]</t>
        </is>
      </c>
      <c r="B19" s="4" t="inlineStr">
        <is>
          <t xml:space="preserve"> </t>
        </is>
      </c>
      <c r="C19" s="4" t="inlineStr">
        <is>
          <t xml:space="preserve"> </t>
        </is>
      </c>
      <c r="D19" s="4" t="inlineStr">
        <is>
          <t xml:space="preserve"> </t>
        </is>
      </c>
    </row>
    <row r="20">
      <c r="A20" s="4" t="inlineStr">
        <is>
          <t>Noncontrolling interests</t>
        </is>
      </c>
      <c r="B20" s="4" t="inlineStr">
        <is>
          <t xml:space="preserve"> </t>
        </is>
      </c>
      <c r="C20" s="5" t="n">
        <v>-1046380</v>
      </c>
      <c r="D20" s="4" t="inlineStr">
        <is>
          <t xml:space="preserve"> </t>
        </is>
      </c>
    </row>
    <row r="21">
      <c r="A21" s="4" t="inlineStr">
        <is>
          <t>Accumulated other comprehensive income [member]</t>
        </is>
      </c>
      <c r="B21" s="4" t="inlineStr">
        <is>
          <t xml:space="preserve"> </t>
        </is>
      </c>
      <c r="C21" s="4" t="inlineStr">
        <is>
          <t xml:space="preserve"> </t>
        </is>
      </c>
      <c r="D21" s="4" t="inlineStr">
        <is>
          <t xml:space="preserve"> </t>
        </is>
      </c>
    </row>
    <row r="22">
      <c r="A22" s="3" t="inlineStr">
        <is>
          <t>Statements [Line Items]</t>
        </is>
      </c>
      <c r="B22" s="4" t="inlineStr">
        <is>
          <t xml:space="preserve"> </t>
        </is>
      </c>
      <c r="C22" s="4" t="inlineStr">
        <is>
          <t xml:space="preserve"> </t>
        </is>
      </c>
      <c r="D22" s="4" t="inlineStr">
        <is>
          <t xml:space="preserve"> </t>
        </is>
      </c>
    </row>
    <row r="23">
      <c r="A23" s="4" t="inlineStr">
        <is>
          <t>Noncontrolling interests</t>
        </is>
      </c>
      <c r="B23" s="5" t="n">
        <v>0</v>
      </c>
      <c r="C23" s="5" t="n">
        <v>457235</v>
      </c>
      <c r="D23" s="4" t="inlineStr">
        <is>
          <t xml:space="preserve"> </t>
        </is>
      </c>
    </row>
    <row r="24">
      <c r="A24" s="4" t="inlineStr">
        <is>
          <t>Accumulated other comprehensive income [member] | Sony Financial Group Inc. [Member]</t>
        </is>
      </c>
      <c r="B24" s="4" t="inlineStr">
        <is>
          <t xml:space="preserve"> </t>
        </is>
      </c>
      <c r="C24" s="4" t="inlineStr">
        <is>
          <t xml:space="preserve"> </t>
        </is>
      </c>
      <c r="D24" s="4" t="inlineStr">
        <is>
          <t xml:space="preserve"> </t>
        </is>
      </c>
    </row>
    <row r="25">
      <c r="A25" s="3" t="inlineStr">
        <is>
          <t>Statements [Line Items]</t>
        </is>
      </c>
      <c r="B25" s="4" t="inlineStr">
        <is>
          <t xml:space="preserve"> </t>
        </is>
      </c>
      <c r="C25" s="4" t="inlineStr">
        <is>
          <t xml:space="preserve"> </t>
        </is>
      </c>
      <c r="D25" s="4" t="inlineStr">
        <is>
          <t xml:space="preserve"> </t>
        </is>
      </c>
    </row>
    <row r="26">
      <c r="A26" s="4" t="inlineStr">
        <is>
          <t>Noncontrolling interests</t>
        </is>
      </c>
      <c r="B26" s="4" t="inlineStr">
        <is>
          <t xml:space="preserve"> </t>
        </is>
      </c>
      <c r="C26" s="5" t="n">
        <v>457072</v>
      </c>
      <c r="D26" s="4" t="inlineStr">
        <is>
          <t xml:space="preserve"> </t>
        </is>
      </c>
    </row>
    <row r="27">
      <c r="A27" s="4" t="inlineStr">
        <is>
          <t>Additional paid-in capital [member]</t>
        </is>
      </c>
      <c r="B27" s="4" t="inlineStr">
        <is>
          <t xml:space="preserve"> </t>
        </is>
      </c>
      <c r="C27" s="4" t="inlineStr">
        <is>
          <t xml:space="preserve"> </t>
        </is>
      </c>
      <c r="D27" s="4" t="inlineStr">
        <is>
          <t xml:space="preserve"> </t>
        </is>
      </c>
    </row>
    <row r="28">
      <c r="A28" s="3" t="inlineStr">
        <is>
          <t>Statements [Line Items]</t>
        </is>
      </c>
      <c r="B28" s="4" t="inlineStr">
        <is>
          <t xml:space="preserve"> </t>
        </is>
      </c>
      <c r="C28" s="4" t="inlineStr">
        <is>
          <t xml:space="preserve"> </t>
        </is>
      </c>
      <c r="D28" s="4" t="inlineStr">
        <is>
          <t xml:space="preserve"> </t>
        </is>
      </c>
    </row>
    <row r="29">
      <c r="A29" s="4" t="inlineStr">
        <is>
          <t>Noncontrolling interests</t>
        </is>
      </c>
      <c r="B29" s="6" t="n">
        <v>-34624</v>
      </c>
      <c r="C29" s="5" t="n">
        <v>194137</v>
      </c>
      <c r="D29" s="4" t="inlineStr">
        <is>
          <t xml:space="preserve"> </t>
        </is>
      </c>
    </row>
    <row r="30">
      <c r="A30" s="4" t="inlineStr">
        <is>
          <t>Additional paid-in capital [member] | Sony Financial Group Inc. [Member]</t>
        </is>
      </c>
      <c r="B30" s="4" t="inlineStr">
        <is>
          <t xml:space="preserve"> </t>
        </is>
      </c>
      <c r="C30" s="4" t="inlineStr">
        <is>
          <t xml:space="preserve"> </t>
        </is>
      </c>
      <c r="D30" s="4" t="inlineStr">
        <is>
          <t xml:space="preserve"> </t>
        </is>
      </c>
    </row>
    <row r="31">
      <c r="A31" s="3" t="inlineStr">
        <is>
          <t>Statements [Line Items]</t>
        </is>
      </c>
      <c r="B31" s="4" t="inlineStr">
        <is>
          <t xml:space="preserve"> </t>
        </is>
      </c>
      <c r="C31" s="4" t="inlineStr">
        <is>
          <t xml:space="preserve"> </t>
        </is>
      </c>
      <c r="D31" s="4" t="inlineStr">
        <is>
          <t xml:space="preserve"> </t>
        </is>
      </c>
    </row>
    <row r="32">
      <c r="A32" s="4" t="inlineStr">
        <is>
          <t>Noncontrolling interests</t>
        </is>
      </c>
      <c r="B32" s="4" t="inlineStr">
        <is>
          <t xml:space="preserve"> </t>
        </is>
      </c>
      <c r="C32" s="6" t="n">
        <v>192610</v>
      </c>
      <c r="D32" s="4" t="inlineStr">
        <is>
          <t xml:space="preserve"> </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Analysis of Other Comprehensive Income by Item (Detail) - JPY (¥) ¥ in Millions</t>
        </is>
      </c>
      <c r="B1" s="2" t="inlineStr">
        <is>
          <t>12 Months Ended</t>
        </is>
      </c>
    </row>
    <row r="2">
      <c r="B2" s="2" t="inlineStr">
        <is>
          <t>Mar. 31, 2022</t>
        </is>
      </c>
      <c r="C2" s="2" t="inlineStr">
        <is>
          <t>Mar. 31, 2021</t>
        </is>
      </c>
    </row>
    <row r="3">
      <c r="A3" s="3" t="inlineStr">
        <is>
          <t>Changes in equity instruments measured at fair value through other comprehensive income</t>
        </is>
      </c>
      <c r="B3" s="4" t="inlineStr">
        <is>
          <t xml:space="preserve"> </t>
        </is>
      </c>
      <c r="C3" s="4" t="inlineStr">
        <is>
          <t xml:space="preserve"> </t>
        </is>
      </c>
    </row>
    <row r="4">
      <c r="A4" s="4" t="inlineStr">
        <is>
          <t>Amount incurred during the year</t>
        </is>
      </c>
      <c r="B4" s="6" t="n">
        <v>-139511</v>
      </c>
      <c r="C4" s="6" t="n">
        <v>191122</v>
      </c>
    </row>
    <row r="5">
      <c r="A5" s="4" t="inlineStr">
        <is>
          <t>Total before tax</t>
        </is>
      </c>
      <c r="B5" s="5" t="n">
        <v>-139511</v>
      </c>
      <c r="C5" s="5" t="n">
        <v>191122</v>
      </c>
    </row>
    <row r="6">
      <c r="A6" s="4" t="inlineStr">
        <is>
          <t>Tax expense or (benefit)</t>
        </is>
      </c>
      <c r="B6" s="5" t="n">
        <v>33085</v>
      </c>
      <c r="C6" s="5" t="n">
        <v>-46382</v>
      </c>
    </row>
    <row r="7">
      <c r="A7" s="4" t="inlineStr">
        <is>
          <t>Net of tax</t>
        </is>
      </c>
      <c r="B7" s="5" t="n">
        <v>-106426</v>
      </c>
      <c r="C7" s="5" t="n">
        <v>144740</v>
      </c>
    </row>
    <row r="8">
      <c r="A8" s="3" t="inlineStr">
        <is>
          <t>Remeasurement of defined benefit pension plans</t>
        </is>
      </c>
      <c r="B8" s="4" t="inlineStr">
        <is>
          <t xml:space="preserve"> </t>
        </is>
      </c>
      <c r="C8" s="4" t="inlineStr">
        <is>
          <t xml:space="preserve"> </t>
        </is>
      </c>
    </row>
    <row r="9">
      <c r="A9" s="4" t="inlineStr">
        <is>
          <t>Amount incurred during the year</t>
        </is>
      </c>
      <c r="B9" s="5" t="n">
        <v>43134</v>
      </c>
      <c r="C9" s="5" t="n">
        <v>17856</v>
      </c>
    </row>
    <row r="10">
      <c r="A10" s="4" t="inlineStr">
        <is>
          <t>Total before tax</t>
        </is>
      </c>
      <c r="B10" s="5" t="n">
        <v>43134</v>
      </c>
      <c r="C10" s="5" t="n">
        <v>17856</v>
      </c>
    </row>
    <row r="11">
      <c r="A11" s="4" t="inlineStr">
        <is>
          <t>Tax expense or (benefit)</t>
        </is>
      </c>
      <c r="B11" s="5" t="n">
        <v>-9493</v>
      </c>
      <c r="C11" s="5" t="n">
        <v>-6301</v>
      </c>
    </row>
    <row r="12">
      <c r="A12" s="4" t="inlineStr">
        <is>
          <t>Net of tax</t>
        </is>
      </c>
      <c r="B12" s="5" t="n">
        <v>33641</v>
      </c>
      <c r="C12" s="5" t="n">
        <v>11555</v>
      </c>
    </row>
    <row r="13">
      <c r="A13" s="3" t="inlineStr">
        <is>
          <t>Share of other comprehensive income of investments accounted for using the equity method</t>
        </is>
      </c>
      <c r="B13" s="4" t="inlineStr">
        <is>
          <t xml:space="preserve"> </t>
        </is>
      </c>
      <c r="C13" s="4" t="inlineStr">
        <is>
          <t xml:space="preserve"> </t>
        </is>
      </c>
    </row>
    <row r="14">
      <c r="A14" s="4" t="inlineStr">
        <is>
          <t>Amount incurred during the year</t>
        </is>
      </c>
      <c r="B14" s="5" t="n">
        <v>869</v>
      </c>
      <c r="C14" s="5" t="n">
        <v>98</v>
      </c>
    </row>
    <row r="15">
      <c r="A15" s="4" t="inlineStr">
        <is>
          <t>Total before tax</t>
        </is>
      </c>
      <c r="B15" s="5" t="n">
        <v>869</v>
      </c>
      <c r="C15" s="5" t="n">
        <v>98</v>
      </c>
    </row>
    <row r="16">
      <c r="A16" s="4" t="inlineStr">
        <is>
          <t>Tax expense or (benefit)</t>
        </is>
      </c>
      <c r="B16" s="5" t="n">
        <v>-292</v>
      </c>
      <c r="C16" s="5" t="n">
        <v>-11</v>
      </c>
    </row>
    <row r="17">
      <c r="A17" s="4" t="inlineStr">
        <is>
          <t>Net of tax</t>
        </is>
      </c>
      <c r="B17" s="5" t="n">
        <v>577</v>
      </c>
      <c r="C17" s="5" t="n">
        <v>87</v>
      </c>
    </row>
    <row r="18">
      <c r="A18" s="4" t="inlineStr">
        <is>
          <t>Total</t>
        </is>
      </c>
      <c r="B18" s="5" t="n">
        <v>-72208</v>
      </c>
      <c r="C18" s="5" t="n">
        <v>156382</v>
      </c>
    </row>
    <row r="19">
      <c r="A19" s="3" t="inlineStr">
        <is>
          <t>Changes in debt instruments measured at fair value through other comprehensive income</t>
        </is>
      </c>
      <c r="B19" s="4" t="inlineStr">
        <is>
          <t xml:space="preserve"> </t>
        </is>
      </c>
      <c r="C19" s="4" t="inlineStr">
        <is>
          <t xml:space="preserve"> </t>
        </is>
      </c>
    </row>
    <row r="20">
      <c r="A20" s="4" t="inlineStr">
        <is>
          <t>Amount incurred during the year</t>
        </is>
      </c>
      <c r="B20" s="5" t="n">
        <v>-572692</v>
      </c>
      <c r="C20" s="5" t="n">
        <v>-285504</v>
      </c>
    </row>
    <row r="21">
      <c r="A21" s="4" t="inlineStr">
        <is>
          <t>Reclassification to profit or loss</t>
        </is>
      </c>
      <c r="B21" s="5" t="n">
        <v>-6408</v>
      </c>
      <c r="C21" s="5" t="n">
        <v>-98</v>
      </c>
    </row>
    <row r="22">
      <c r="A22" s="4" t="inlineStr">
        <is>
          <t>Total before tax</t>
        </is>
      </c>
      <c r="B22" s="5" t="n">
        <v>-579100</v>
      </c>
      <c r="C22" s="5" t="n">
        <v>-285602</v>
      </c>
    </row>
    <row r="23">
      <c r="A23" s="4" t="inlineStr">
        <is>
          <t>Tax expense or (benefit)</t>
        </is>
      </c>
      <c r="B23" s="5" t="n">
        <v>162196</v>
      </c>
      <c r="C23" s="5" t="n">
        <v>80053</v>
      </c>
    </row>
    <row r="24">
      <c r="A24" s="4" t="inlineStr">
        <is>
          <t>Net of tax</t>
        </is>
      </c>
      <c r="B24" s="5" t="n">
        <v>-416904</v>
      </c>
      <c r="C24" s="5" t="n">
        <v>-205549</v>
      </c>
    </row>
    <row r="25">
      <c r="A25" s="3" t="inlineStr">
        <is>
          <t>Cash flow hedges</t>
        </is>
      </c>
      <c r="B25" s="4" t="inlineStr">
        <is>
          <t xml:space="preserve"> </t>
        </is>
      </c>
      <c r="C25" s="4" t="inlineStr">
        <is>
          <t xml:space="preserve"> </t>
        </is>
      </c>
    </row>
    <row r="26">
      <c r="A26" s="4" t="inlineStr">
        <is>
          <t>Amount incurred during the year</t>
        </is>
      </c>
      <c r="B26" s="5" t="n">
        <v>-7703</v>
      </c>
      <c r="C26" s="5" t="n">
        <v>7481</v>
      </c>
    </row>
    <row r="27">
      <c r="A27" s="4" t="inlineStr">
        <is>
          <t>Reclassification to profit or loss</t>
        </is>
      </c>
      <c r="B27" s="5" t="n">
        <v>14529</v>
      </c>
      <c r="C27" s="5" t="n">
        <v>-7228</v>
      </c>
    </row>
    <row r="28">
      <c r="A28" s="4" t="inlineStr">
        <is>
          <t>Total before tax</t>
        </is>
      </c>
      <c r="B28" s="5" t="n">
        <v>6826</v>
      </c>
      <c r="C28" s="5" t="n">
        <v>253</v>
      </c>
    </row>
    <row r="29">
      <c r="A29" s="4" t="inlineStr">
        <is>
          <t>Tax expense or (benefit)</t>
        </is>
      </c>
      <c r="B29" s="5" t="n">
        <v>-2091</v>
      </c>
      <c r="C29" s="5" t="n">
        <v>-202</v>
      </c>
    </row>
    <row r="30">
      <c r="A30" s="4" t="inlineStr">
        <is>
          <t>Net of tax</t>
        </is>
      </c>
      <c r="B30" s="5" t="n">
        <v>4735</v>
      </c>
      <c r="C30" s="5" t="n">
        <v>51</v>
      </c>
    </row>
    <row r="31">
      <c r="A31" s="3" t="inlineStr">
        <is>
          <t>Insurance contract valuation adjustments</t>
        </is>
      </c>
      <c r="B31" s="4" t="inlineStr">
        <is>
          <t xml:space="preserve"> </t>
        </is>
      </c>
      <c r="C31" s="4" t="inlineStr">
        <is>
          <t xml:space="preserve"> </t>
        </is>
      </c>
    </row>
    <row r="32">
      <c r="A32" s="4" t="inlineStr">
        <is>
          <t>Amount incurred during the year</t>
        </is>
      </c>
      <c r="B32" s="5" t="n">
        <v>807</v>
      </c>
      <c r="C32" s="5" t="n">
        <v>-3081</v>
      </c>
    </row>
    <row r="33">
      <c r="A33" s="4" t="inlineStr">
        <is>
          <t>Reclassification to profit or loss</t>
        </is>
      </c>
      <c r="B33" s="5" t="n">
        <v>-10</v>
      </c>
      <c r="C33" s="5" t="n">
        <v>-39</v>
      </c>
    </row>
    <row r="34">
      <c r="A34" s="4" t="inlineStr">
        <is>
          <t>Total before tax</t>
        </is>
      </c>
      <c r="B34" s="5" t="n">
        <v>797</v>
      </c>
      <c r="C34" s="5" t="n">
        <v>-3120</v>
      </c>
    </row>
    <row r="35">
      <c r="A35" s="4" t="inlineStr">
        <is>
          <t>Tax expense or (benefit)</t>
        </is>
      </c>
      <c r="B35" s="5" t="n">
        <v>-198</v>
      </c>
      <c r="C35" s="5" t="n">
        <v>0</v>
      </c>
    </row>
    <row r="36">
      <c r="A36" s="4" t="inlineStr">
        <is>
          <t>Net of tax</t>
        </is>
      </c>
      <c r="B36" s="5" t="n">
        <v>599</v>
      </c>
      <c r="C36" s="5" t="n">
        <v>-3120</v>
      </c>
    </row>
    <row r="37">
      <c r="A37" s="3" t="inlineStr">
        <is>
          <t>Exchange differences on translating foreign operations</t>
        </is>
      </c>
      <c r="B37" s="4" t="inlineStr">
        <is>
          <t xml:space="preserve"> </t>
        </is>
      </c>
      <c r="C37" s="4" t="inlineStr">
        <is>
          <t xml:space="preserve"> </t>
        </is>
      </c>
    </row>
    <row r="38">
      <c r="A38" s="4" t="inlineStr">
        <is>
          <t>Amount incurred during the year</t>
        </is>
      </c>
      <c r="B38" s="5" t="n">
        <v>227017</v>
      </c>
      <c r="C38" s="5" t="n">
        <v>115304</v>
      </c>
    </row>
    <row r="39">
      <c r="A39" s="4" t="inlineStr">
        <is>
          <t>Reclassification to profit or loss</t>
        </is>
      </c>
      <c r="B39" s="5" t="n">
        <v>-742</v>
      </c>
      <c r="C39" s="5" t="n">
        <v>17</v>
      </c>
    </row>
    <row r="40">
      <c r="A40" s="4" t="inlineStr">
        <is>
          <t>Total before tax</t>
        </is>
      </c>
      <c r="B40" s="5" t="n">
        <v>226275</v>
      </c>
      <c r="C40" s="5" t="n">
        <v>115321</v>
      </c>
    </row>
    <row r="41">
      <c r="A41" s="4" t="inlineStr">
        <is>
          <t>Tax expense or (benefit)</t>
        </is>
      </c>
      <c r="B41" s="5" t="n">
        <v>0</v>
      </c>
      <c r="C41" s="5" t="n">
        <v>0</v>
      </c>
    </row>
    <row r="42">
      <c r="A42" s="4" t="inlineStr">
        <is>
          <t>Net of tax</t>
        </is>
      </c>
      <c r="B42" s="5" t="n">
        <v>226275</v>
      </c>
      <c r="C42" s="5" t="n">
        <v>115321</v>
      </c>
    </row>
    <row r="43">
      <c r="A43" s="3" t="inlineStr">
        <is>
          <t>Share of other comprehensive income of investments accounted for using the equity method</t>
        </is>
      </c>
      <c r="B43" s="4" t="inlineStr">
        <is>
          <t xml:space="preserve"> </t>
        </is>
      </c>
      <c r="C43" s="4" t="inlineStr">
        <is>
          <t xml:space="preserve"> </t>
        </is>
      </c>
    </row>
    <row r="44">
      <c r="A44" s="4" t="inlineStr">
        <is>
          <t>Amount incurred during the year</t>
        </is>
      </c>
      <c r="B44" s="5" t="n">
        <v>1501</v>
      </c>
      <c r="C44" s="5" t="n">
        <v>798</v>
      </c>
    </row>
    <row r="45">
      <c r="A45" s="4" t="inlineStr">
        <is>
          <t>Reclassification to profit or loss</t>
        </is>
      </c>
      <c r="B45" s="5" t="n">
        <v>0</v>
      </c>
      <c r="C45" s="5" t="n">
        <v>0</v>
      </c>
    </row>
    <row r="46">
      <c r="A46" s="4" t="inlineStr">
        <is>
          <t>Total before tax</t>
        </is>
      </c>
      <c r="B46" s="5" t="n">
        <v>1501</v>
      </c>
      <c r="C46" s="5" t="n">
        <v>798</v>
      </c>
    </row>
    <row r="47">
      <c r="A47" s="4" t="inlineStr">
        <is>
          <t>Tax expense or (benefit)</t>
        </is>
      </c>
      <c r="B47" s="5" t="n">
        <v>0</v>
      </c>
      <c r="C47" s="5" t="n">
        <v>0</v>
      </c>
    </row>
    <row r="48">
      <c r="A48" s="4" t="inlineStr">
        <is>
          <t>Net of tax</t>
        </is>
      </c>
      <c r="B48" s="5" t="n">
        <v>1501</v>
      </c>
      <c r="C48" s="5" t="n">
        <v>798</v>
      </c>
    </row>
    <row r="49">
      <c r="A49" s="4" t="inlineStr">
        <is>
          <t>Total</t>
        </is>
      </c>
      <c r="B49" s="5" t="n">
        <v>-183794</v>
      </c>
      <c r="C49" s="5" t="n">
        <v>-92499</v>
      </c>
    </row>
    <row r="50">
      <c r="A50" s="4" t="inlineStr">
        <is>
          <t>Total other comprehensive income, net of tax</t>
        </is>
      </c>
      <c r="B50" s="6" t="n">
        <v>-256002</v>
      </c>
      <c r="C50" s="6" t="n">
        <v>63883</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Stock-based compensation plans - Additional Information (Detail) - JPY (¥)</t>
        </is>
      </c>
      <c r="B1" s="2" t="inlineStr">
        <is>
          <t>12 Months Ended</t>
        </is>
      </c>
    </row>
    <row r="2">
      <c r="B2" s="2" t="inlineStr">
        <is>
          <t>Mar. 31, 2022</t>
        </is>
      </c>
      <c r="C2" s="2" t="inlineStr">
        <is>
          <t>Mar. 31, 2021</t>
        </is>
      </c>
    </row>
    <row r="3">
      <c r="A3" s="3" t="inlineStr">
        <is>
          <t>Statements [Line Items]</t>
        </is>
      </c>
      <c r="B3" s="4" t="inlineStr">
        <is>
          <t xml:space="preserve"> </t>
        </is>
      </c>
      <c r="C3" s="4" t="inlineStr">
        <is>
          <t xml:space="preserve"> </t>
        </is>
      </c>
    </row>
    <row r="4">
      <c r="A4" s="4" t="inlineStr">
        <is>
          <t>Weighted average fair value per share</t>
        </is>
      </c>
      <c r="B4" s="6" t="n">
        <v>2994</v>
      </c>
      <c r="C4" s="6" t="n">
        <v>2207</v>
      </c>
    </row>
    <row r="5">
      <c r="A5" s="4" t="inlineStr">
        <is>
          <t>Expense from share-based payment transactions with employees</t>
        </is>
      </c>
      <c r="B5" s="6" t="n">
        <v>11105000000</v>
      </c>
      <c r="C5" s="6" t="n">
        <v>8892000000</v>
      </c>
    </row>
    <row r="6">
      <c r="A6" s="4" t="inlineStr">
        <is>
          <t>Description of vesting requirements for share-based payment arrangement</t>
        </is>
      </c>
      <c r="B6" s="4" t="inlineStr">
        <is>
          <t>The stock acquisition rights granted under the stock option plan generally have three-year vesting schedules</t>
        </is>
      </c>
      <c r="C6" s="4" t="inlineStr">
        <is>
          <t xml:space="preserve"> </t>
        </is>
      </c>
    </row>
    <row r="7">
      <c r="A7" s="4" t="inlineStr">
        <is>
          <t>Description of maximum term of options granted for share-based payment arrangement</t>
        </is>
      </c>
      <c r="B7" s="4" t="inlineStr">
        <is>
          <t>exercisable up to 10 years from the date of grant.</t>
        </is>
      </c>
      <c r="C7" s="4" t="inlineStr">
        <is>
          <t xml:space="preserve"> </t>
        </is>
      </c>
    </row>
    <row r="8">
      <c r="A8" s="4" t="inlineStr">
        <is>
          <t>Weighted-average stock price at the time when the stock acquisition rights were exercised during the fiscal years</t>
        </is>
      </c>
      <c r="B8" s="6" t="n">
        <v>12627</v>
      </c>
      <c r="C8" s="6" t="n">
        <v>9311</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Stock-based compensation plans - Summary of the Black Scholes Option Pricing Model (Detail)</t>
        </is>
      </c>
      <c r="C1" s="2" t="inlineStr">
        <is>
          <t>12 Months Ended</t>
        </is>
      </c>
    </row>
    <row r="2">
      <c r="C2" s="2" t="inlineStr">
        <is>
          <t>Mar. 31, 2022 yr ¥ / shares</t>
        </is>
      </c>
      <c r="D2" s="2" t="inlineStr">
        <is>
          <t>Mar. 31, 2021 yr ¥ / shares</t>
        </is>
      </c>
    </row>
    <row r="3">
      <c r="A3" s="3" t="inlineStr">
        <is>
          <t>Disclosure of terms and conditions of share-based payment arrangement [line items]</t>
        </is>
      </c>
      <c r="C3" s="4" t="inlineStr">
        <is>
          <t xml:space="preserve"> </t>
        </is>
      </c>
      <c r="D3" s="4" t="inlineStr">
        <is>
          <t xml:space="preserve"> </t>
        </is>
      </c>
    </row>
    <row r="4">
      <c r="A4" s="4" t="inlineStr">
        <is>
          <t>Share price at the grant date | ¥ / shares</t>
        </is>
      </c>
      <c r="C4" s="6" t="n">
        <v>14361</v>
      </c>
      <c r="D4" s="6" t="n">
        <v>9202</v>
      </c>
    </row>
    <row r="5">
      <c r="A5" s="4" t="inlineStr">
        <is>
          <t>Risk-free interest rate</t>
        </is>
      </c>
      <c r="C5" s="10" t="n">
        <v>0.006</v>
      </c>
      <c r="D5" s="10" t="n">
        <v>0.0017</v>
      </c>
    </row>
    <row r="6">
      <c r="A6" s="4" t="inlineStr">
        <is>
          <t>Expected lives | yr</t>
        </is>
      </c>
      <c r="C6" s="14" t="n">
        <v>5.33</v>
      </c>
      <c r="D6" s="14" t="n">
        <v>5.41</v>
      </c>
    </row>
    <row r="7">
      <c r="A7" s="4" t="inlineStr">
        <is>
          <t>Expected volatility</t>
        </is>
      </c>
      <c r="B7" s="4" t="inlineStr">
        <is>
          <t>[1]</t>
        </is>
      </c>
      <c r="C7" s="10" t="n">
        <v>0.2247</v>
      </c>
      <c r="D7" s="10" t="n">
        <v>0.2697</v>
      </c>
    </row>
    <row r="8">
      <c r="A8" s="4" t="inlineStr">
        <is>
          <t>Expected dividends</t>
        </is>
      </c>
      <c r="C8" s="10" t="n">
        <v>0.0029</v>
      </c>
      <c r="D8" s="10" t="n">
        <v>0.0034</v>
      </c>
    </row>
    <row r="9"/>
    <row r="10">
      <c r="A10" s="4" t="inlineStr">
        <is>
          <t>[1]Expected volatility was based on the historical volatilities of Sony Group Corporation’s common stock over the expected life of the stock acquisition rights.</t>
        </is>
      </c>
    </row>
  </sheetData>
  <mergeCells count="4">
    <mergeCell ref="A1:B2"/>
    <mergeCell ref="C1:D1"/>
    <mergeCell ref="A9:C9"/>
    <mergeCell ref="A10:C10"/>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based compensation plans - Summary of the Stock Option Plan (Detail)</t>
        </is>
      </c>
      <c r="B1" s="2" t="inlineStr">
        <is>
          <t>12 Months Ended</t>
        </is>
      </c>
    </row>
    <row r="2">
      <c r="B2" s="2" t="inlineStr">
        <is>
          <t>Mar. 31, 2022 shares ¥ / shares</t>
        </is>
      </c>
      <c r="C2" s="2" t="inlineStr">
        <is>
          <t>Mar. 31, 2021 shares ¥ / shares</t>
        </is>
      </c>
    </row>
    <row r="3">
      <c r="A3" s="3" t="inlineStr">
        <is>
          <t>Disclosure of number and weighted average exercise prices of share options [Abstract]</t>
        </is>
      </c>
      <c r="B3" s="4" t="inlineStr">
        <is>
          <t xml:space="preserve"> </t>
        </is>
      </c>
      <c r="C3" s="4" t="inlineStr">
        <is>
          <t xml:space="preserve"> </t>
        </is>
      </c>
    </row>
    <row r="4">
      <c r="A4" s="4" t="inlineStr">
        <is>
          <t>Beginning | shares</t>
        </is>
      </c>
      <c r="B4" s="5" t="n">
        <v>14022400</v>
      </c>
      <c r="C4" s="5" t="n">
        <v>12876700</v>
      </c>
    </row>
    <row r="5">
      <c r="A5" s="4" t="inlineStr">
        <is>
          <t>Number of shares, Granted | shares</t>
        </is>
      </c>
      <c r="B5" s="5" t="n">
        <v>4876400</v>
      </c>
      <c r="C5" s="5" t="n">
        <v>4534600</v>
      </c>
    </row>
    <row r="6">
      <c r="A6" s="4" t="inlineStr">
        <is>
          <t>Number of shares, Exercised | shares</t>
        </is>
      </c>
      <c r="B6" s="5" t="n">
        <v>1944900</v>
      </c>
      <c r="C6" s="5" t="n">
        <v>3178300</v>
      </c>
    </row>
    <row r="7">
      <c r="A7" s="4" t="inlineStr">
        <is>
          <t>Number of shares, Forfited or expired | shares</t>
        </is>
      </c>
      <c r="B7" s="5" t="n">
        <v>409600</v>
      </c>
      <c r="C7" s="5" t="n">
        <v>210600</v>
      </c>
    </row>
    <row r="8">
      <c r="A8" s="4" t="inlineStr">
        <is>
          <t>Ending | shares</t>
        </is>
      </c>
      <c r="B8" s="5" t="n">
        <v>16544300</v>
      </c>
      <c r="C8" s="5" t="n">
        <v>14022400</v>
      </c>
    </row>
    <row r="9">
      <c r="A9" s="4" t="inlineStr">
        <is>
          <t>Number of shares, Exercisable | shares</t>
        </is>
      </c>
      <c r="B9" s="5" t="n">
        <v>7044700</v>
      </c>
      <c r="C9" s="5" t="n">
        <v>5800700</v>
      </c>
    </row>
    <row r="10">
      <c r="A10" s="4" t="inlineStr">
        <is>
          <t>Beginning | ¥ / shares</t>
        </is>
      </c>
      <c r="B10" s="6" t="n">
        <v>6653</v>
      </c>
      <c r="C10" s="6" t="n">
        <v>4982</v>
      </c>
    </row>
    <row r="11">
      <c r="A11" s="4" t="inlineStr">
        <is>
          <t>Weighted average exercise price, Granted | ¥ / shares</t>
        </is>
      </c>
      <c r="B11" s="5" t="n">
        <v>14188</v>
      </c>
      <c r="C11" s="5" t="n">
        <v>9221</v>
      </c>
    </row>
    <row r="12">
      <c r="A12" s="4" t="inlineStr">
        <is>
          <t>Weighted average exercise price, Exercised | ¥ / shares</t>
        </is>
      </c>
      <c r="B12" s="5" t="n">
        <v>5313</v>
      </c>
      <c r="C12" s="5" t="n">
        <v>3911</v>
      </c>
    </row>
    <row r="13">
      <c r="A13" s="4" t="inlineStr">
        <is>
          <t>Weighted average exercise price, Forfieted or expired | ¥ / shares</t>
        </is>
      </c>
      <c r="B13" s="5" t="n">
        <v>9484</v>
      </c>
      <c r="C13" s="5" t="n">
        <v>6280</v>
      </c>
    </row>
    <row r="14">
      <c r="A14" s="4" t="inlineStr">
        <is>
          <t>Ending | ¥ / shares</t>
        </is>
      </c>
      <c r="B14" s="5" t="n">
        <v>9397</v>
      </c>
      <c r="C14" s="5" t="n">
        <v>6653</v>
      </c>
    </row>
    <row r="15">
      <c r="A15" s="4" t="inlineStr">
        <is>
          <t>Weighted average exercise price, Exercisable | ¥ / shares</t>
        </is>
      </c>
      <c r="B15" s="6" t="n">
        <v>5883</v>
      </c>
      <c r="C15" s="6" t="n">
        <v>4535</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51" customWidth="1" min="2" max="2"/>
    <col width="32" customWidth="1" min="3" max="3"/>
    <col width="21" customWidth="1" min="4" max="4"/>
    <col width="21" customWidth="1" min="5" max="5"/>
  </cols>
  <sheetData>
    <row r="1">
      <c r="A1" s="1" t="inlineStr">
        <is>
          <t>Stock-based compensation plans - Summary of Unexercised Stock Acquisition Rights (Detail)</t>
        </is>
      </c>
      <c r="B1" s="2" t="inlineStr">
        <is>
          <t>12 Months Ended</t>
        </is>
      </c>
    </row>
    <row r="2">
      <c r="B2" s="2" t="inlineStr">
        <is>
          <t>Mar. 31, 2022 shares ¥ / shares</t>
        </is>
      </c>
      <c r="C2" s="2" t="inlineStr">
        <is>
          <t>Mar. 31, 2022 shares $ / shares</t>
        </is>
      </c>
      <c r="D2" s="2" t="inlineStr">
        <is>
          <t>Mar. 31, 2021 shares</t>
        </is>
      </c>
      <c r="E2" s="2" t="inlineStr">
        <is>
          <t>Mar. 31, 2020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Exercise term</t>
        </is>
      </c>
      <c r="B4" s="4" t="inlineStr">
        <is>
          <t>exercisable up to 10 years from the date of grant.</t>
        </is>
      </c>
      <c r="C4" s="4" t="inlineStr">
        <is>
          <t xml:space="preserve"> </t>
        </is>
      </c>
      <c r="D4" s="4" t="inlineStr">
        <is>
          <t xml:space="preserve"> </t>
        </is>
      </c>
      <c r="E4" s="4" t="inlineStr">
        <is>
          <t xml:space="preserve"> </t>
        </is>
      </c>
    </row>
    <row r="5">
      <c r="A5" s="4" t="inlineStr">
        <is>
          <t>Number of share options outstanding in share-based payment arrangement</t>
        </is>
      </c>
      <c r="B5" s="5" t="n">
        <v>16544300</v>
      </c>
      <c r="C5" s="5" t="n">
        <v>16544300</v>
      </c>
      <c r="D5" s="5" t="n">
        <v>14022400</v>
      </c>
      <c r="E5" s="5" t="n">
        <v>12876700</v>
      </c>
    </row>
    <row r="6">
      <c r="A6" s="4" t="inlineStr">
        <is>
          <t>Series 22nd date of options Granted on November 22, 2011 [Member]</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Date of grant</t>
        </is>
      </c>
      <c r="B8" s="4" t="inlineStr">
        <is>
          <t>November 22, 2011</t>
        </is>
      </c>
      <c r="C8" s="4" t="inlineStr">
        <is>
          <t xml:space="preserve"> </t>
        </is>
      </c>
      <c r="D8" s="4" t="inlineStr">
        <is>
          <t xml:space="preserve"> </t>
        </is>
      </c>
      <c r="E8" s="4" t="inlineStr">
        <is>
          <t xml:space="preserve"> </t>
        </is>
      </c>
    </row>
    <row r="9">
      <c r="A9" s="4" t="inlineStr">
        <is>
          <t>Exercise term</t>
        </is>
      </c>
      <c r="B9" s="4" t="inlineStr">
        <is>
          <t>November 22, 2012 to November 21, 2021</t>
        </is>
      </c>
      <c r="C9" s="4" t="inlineStr">
        <is>
          <t xml:space="preserve"> </t>
        </is>
      </c>
      <c r="D9" s="4" t="inlineStr">
        <is>
          <t xml:space="preserve"> </t>
        </is>
      </c>
      <c r="E9" s="4" t="inlineStr">
        <is>
          <t xml:space="preserve"> </t>
        </is>
      </c>
    </row>
    <row r="10">
      <c r="A10" s="4" t="inlineStr">
        <is>
          <t>Exercise price | ¥ / shares</t>
        </is>
      </c>
      <c r="B10" s="6" t="n">
        <v>1523</v>
      </c>
      <c r="C10" s="4" t="inlineStr">
        <is>
          <t xml:space="preserve"> </t>
        </is>
      </c>
      <c r="D10" s="4" t="inlineStr">
        <is>
          <t xml:space="preserve"> </t>
        </is>
      </c>
      <c r="E10" s="4" t="inlineStr">
        <is>
          <t xml:space="preserve"> </t>
        </is>
      </c>
    </row>
    <row r="11">
      <c r="A11" s="4" t="inlineStr">
        <is>
          <t>Number of share options outstanding in share-based payment arrangement</t>
        </is>
      </c>
      <c r="B11" s="5" t="n">
        <v>0</v>
      </c>
      <c r="C11" s="5" t="n">
        <v>0</v>
      </c>
      <c r="D11" s="5" t="n">
        <v>24700</v>
      </c>
      <c r="E11" s="4" t="inlineStr">
        <is>
          <t xml:space="preserve"> </t>
        </is>
      </c>
    </row>
    <row r="12">
      <c r="A12" s="4" t="inlineStr">
        <is>
          <t>Series 23rd date of options Granted on November 22, 2011 [Member]</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Date of grant</t>
        </is>
      </c>
      <c r="B14" s="4" t="inlineStr">
        <is>
          <t>November 22, 2011</t>
        </is>
      </c>
      <c r="C14" s="4" t="inlineStr">
        <is>
          <t xml:space="preserve"> </t>
        </is>
      </c>
      <c r="D14" s="4" t="inlineStr">
        <is>
          <t xml:space="preserve"> </t>
        </is>
      </c>
      <c r="E14" s="4" t="inlineStr">
        <is>
          <t xml:space="preserve"> </t>
        </is>
      </c>
    </row>
    <row r="15">
      <c r="A15" s="4" t="inlineStr">
        <is>
          <t>Exercise term</t>
        </is>
      </c>
      <c r="B15" s="4" t="inlineStr">
        <is>
          <t>November 22, 2012 to November 21, 2021</t>
        </is>
      </c>
      <c r="C15" s="4" t="inlineStr">
        <is>
          <t xml:space="preserve"> </t>
        </is>
      </c>
      <c r="D15" s="4" t="inlineStr">
        <is>
          <t xml:space="preserve"> </t>
        </is>
      </c>
      <c r="E15" s="4" t="inlineStr">
        <is>
          <t xml:space="preserve"> </t>
        </is>
      </c>
    </row>
    <row r="16">
      <c r="A16" s="4" t="inlineStr">
        <is>
          <t>Exercise price | $ / shares</t>
        </is>
      </c>
      <c r="B16" s="4" t="inlineStr">
        <is>
          <t xml:space="preserve"> </t>
        </is>
      </c>
      <c r="C16" s="15" t="n">
        <v>19.44</v>
      </c>
      <c r="D16" s="4" t="inlineStr">
        <is>
          <t xml:space="preserve"> </t>
        </is>
      </c>
      <c r="E16" s="4" t="inlineStr">
        <is>
          <t xml:space="preserve"> </t>
        </is>
      </c>
    </row>
    <row r="17">
      <c r="A17" s="4" t="inlineStr">
        <is>
          <t>Number of share options outstanding in share-based payment arrangement</t>
        </is>
      </c>
      <c r="B17" s="5" t="n">
        <v>0</v>
      </c>
      <c r="C17" s="5" t="n">
        <v>0</v>
      </c>
      <c r="D17" s="5" t="n">
        <v>77500</v>
      </c>
      <c r="E17" s="4" t="inlineStr">
        <is>
          <t xml:space="preserve"> </t>
        </is>
      </c>
    </row>
    <row r="18">
      <c r="A18" s="4" t="inlineStr">
        <is>
          <t>Series 24th date of options Granted on December 4, 2012 [Member]</t>
        </is>
      </c>
      <c r="B18" s="4" t="inlineStr">
        <is>
          <t xml:space="preserve"> </t>
        </is>
      </c>
      <c r="C18" s="4" t="inlineStr">
        <is>
          <t xml:space="preserve"> </t>
        </is>
      </c>
      <c r="D18" s="4" t="inlineStr">
        <is>
          <t xml:space="preserve"> </t>
        </is>
      </c>
      <c r="E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row>
    <row r="20">
      <c r="A20" s="4" t="inlineStr">
        <is>
          <t>Date of grant</t>
        </is>
      </c>
      <c r="B20" s="4" t="inlineStr">
        <is>
          <t>December 4, 2012</t>
        </is>
      </c>
      <c r="C20" s="4" t="inlineStr">
        <is>
          <t xml:space="preserve"> </t>
        </is>
      </c>
      <c r="D20" s="4" t="inlineStr">
        <is>
          <t xml:space="preserve"> </t>
        </is>
      </c>
      <c r="E20" s="4" t="inlineStr">
        <is>
          <t xml:space="preserve"> </t>
        </is>
      </c>
    </row>
    <row r="21">
      <c r="A21" s="4" t="inlineStr">
        <is>
          <t>Exercise term</t>
        </is>
      </c>
      <c r="B21" s="4" t="inlineStr">
        <is>
          <t>December 4, 2013 to December 3, 2022</t>
        </is>
      </c>
      <c r="C21" s="4" t="inlineStr">
        <is>
          <t xml:space="preserve"> </t>
        </is>
      </c>
      <c r="D21" s="4" t="inlineStr">
        <is>
          <t xml:space="preserve"> </t>
        </is>
      </c>
      <c r="E21" s="4" t="inlineStr">
        <is>
          <t xml:space="preserve"> </t>
        </is>
      </c>
    </row>
    <row r="22">
      <c r="A22" s="4" t="inlineStr">
        <is>
          <t>Exercise price | ¥ / shares</t>
        </is>
      </c>
      <c r="B22" s="6" t="n">
        <v>932</v>
      </c>
      <c r="C22" s="4" t="inlineStr">
        <is>
          <t xml:space="preserve"> </t>
        </is>
      </c>
      <c r="D22" s="4" t="inlineStr">
        <is>
          <t xml:space="preserve"> </t>
        </is>
      </c>
      <c r="E22" s="4" t="inlineStr">
        <is>
          <t xml:space="preserve"> </t>
        </is>
      </c>
    </row>
    <row r="23">
      <c r="A23" s="4" t="inlineStr">
        <is>
          <t>Number of share options outstanding in share-based payment arrangement</t>
        </is>
      </c>
      <c r="B23" s="5" t="n">
        <v>14700</v>
      </c>
      <c r="C23" s="5" t="n">
        <v>14700</v>
      </c>
      <c r="D23" s="5" t="n">
        <v>24000</v>
      </c>
      <c r="E23" s="4" t="inlineStr">
        <is>
          <t xml:space="preserve"> </t>
        </is>
      </c>
    </row>
    <row r="24">
      <c r="A24" s="4" t="inlineStr">
        <is>
          <t>Series 25th date of options Granted on December 4, 2012 [Member]</t>
        </is>
      </c>
      <c r="B24" s="4" t="inlineStr">
        <is>
          <t xml:space="preserve"> </t>
        </is>
      </c>
      <c r="C24" s="4" t="inlineStr">
        <is>
          <t xml:space="preserve"> </t>
        </is>
      </c>
      <c r="D24" s="4" t="inlineStr">
        <is>
          <t xml:space="preserve"> </t>
        </is>
      </c>
      <c r="E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row>
    <row r="26">
      <c r="A26" s="4" t="inlineStr">
        <is>
          <t>Date of grant</t>
        </is>
      </c>
      <c r="B26" s="4" t="inlineStr">
        <is>
          <t>December 4, 2012</t>
        </is>
      </c>
      <c r="C26" s="4" t="inlineStr">
        <is>
          <t xml:space="preserve"> </t>
        </is>
      </c>
      <c r="D26" s="4" t="inlineStr">
        <is>
          <t xml:space="preserve"> </t>
        </is>
      </c>
      <c r="E26" s="4" t="inlineStr">
        <is>
          <t xml:space="preserve"> </t>
        </is>
      </c>
    </row>
    <row r="27">
      <c r="A27" s="4" t="inlineStr">
        <is>
          <t>Exercise term</t>
        </is>
      </c>
      <c r="B27" s="4" t="inlineStr">
        <is>
          <t>December 4, 2013 to December 3, 2022</t>
        </is>
      </c>
      <c r="C27" s="4" t="inlineStr">
        <is>
          <t xml:space="preserve"> </t>
        </is>
      </c>
      <c r="D27" s="4" t="inlineStr">
        <is>
          <t xml:space="preserve"> </t>
        </is>
      </c>
      <c r="E27" s="4" t="inlineStr">
        <is>
          <t xml:space="preserve"> </t>
        </is>
      </c>
    </row>
    <row r="28">
      <c r="A28" s="4" t="inlineStr">
        <is>
          <t>Exercise price | $ / shares</t>
        </is>
      </c>
      <c r="B28" s="4" t="inlineStr">
        <is>
          <t xml:space="preserve"> </t>
        </is>
      </c>
      <c r="C28" s="15" t="n">
        <v>11.23</v>
      </c>
      <c r="D28" s="4" t="inlineStr">
        <is>
          <t xml:space="preserve"> </t>
        </is>
      </c>
      <c r="E28" s="4" t="inlineStr">
        <is>
          <t xml:space="preserve"> </t>
        </is>
      </c>
    </row>
    <row r="29">
      <c r="A29" s="4" t="inlineStr">
        <is>
          <t>Number of share options outstanding in share-based payment arrangement</t>
        </is>
      </c>
      <c r="B29" s="5" t="n">
        <v>77900</v>
      </c>
      <c r="C29" s="5" t="n">
        <v>77900</v>
      </c>
      <c r="D29" s="5" t="n">
        <v>102600</v>
      </c>
      <c r="E29" s="4" t="inlineStr">
        <is>
          <t xml:space="preserve"> </t>
        </is>
      </c>
    </row>
    <row r="30">
      <c r="A30" s="4" t="inlineStr">
        <is>
          <t>Series 26th date of options Granted on December 4, 2012 [Member]</t>
        </is>
      </c>
      <c r="B30" s="4" t="inlineStr">
        <is>
          <t xml:space="preserve"> </t>
        </is>
      </c>
      <c r="C30" s="4" t="inlineStr">
        <is>
          <t xml:space="preserve"> </t>
        </is>
      </c>
      <c r="D30" s="4" t="inlineStr">
        <is>
          <t xml:space="preserve"> </t>
        </is>
      </c>
      <c r="E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row>
    <row r="32">
      <c r="A32" s="4" t="inlineStr">
        <is>
          <t>Date of grant</t>
        </is>
      </c>
      <c r="B32" s="4" t="inlineStr">
        <is>
          <t>November 20, 2013</t>
        </is>
      </c>
      <c r="C32" s="4" t="inlineStr">
        <is>
          <t xml:space="preserve"> </t>
        </is>
      </c>
      <c r="D32" s="4" t="inlineStr">
        <is>
          <t xml:space="preserve"> </t>
        </is>
      </c>
      <c r="E32" s="4" t="inlineStr">
        <is>
          <t xml:space="preserve"> </t>
        </is>
      </c>
    </row>
    <row r="33">
      <c r="A33" s="4" t="inlineStr">
        <is>
          <t>Exercise term</t>
        </is>
      </c>
      <c r="B33" s="4" t="inlineStr">
        <is>
          <t>November 20, 2014 to November 19, 2023</t>
        </is>
      </c>
      <c r="C33" s="4" t="inlineStr">
        <is>
          <t xml:space="preserve"> </t>
        </is>
      </c>
      <c r="D33" s="4" t="inlineStr">
        <is>
          <t xml:space="preserve"> </t>
        </is>
      </c>
      <c r="E33" s="4" t="inlineStr">
        <is>
          <t xml:space="preserve"> </t>
        </is>
      </c>
    </row>
    <row r="34">
      <c r="A34" s="4" t="inlineStr">
        <is>
          <t>Exercise price | ¥ / shares</t>
        </is>
      </c>
      <c r="B34" s="6" t="n">
        <v>2007</v>
      </c>
      <c r="C34" s="4" t="inlineStr">
        <is>
          <t xml:space="preserve"> </t>
        </is>
      </c>
      <c r="D34" s="4" t="inlineStr">
        <is>
          <t xml:space="preserve"> </t>
        </is>
      </c>
      <c r="E34" s="4" t="inlineStr">
        <is>
          <t xml:space="preserve"> </t>
        </is>
      </c>
    </row>
    <row r="35">
      <c r="A35" s="4" t="inlineStr">
        <is>
          <t>Number of share options outstanding in share-based payment arrangement</t>
        </is>
      </c>
      <c r="B35" s="5" t="n">
        <v>47000</v>
      </c>
      <c r="C35" s="5" t="n">
        <v>47000</v>
      </c>
      <c r="D35" s="5" t="n">
        <v>88500</v>
      </c>
      <c r="E35" s="4" t="inlineStr">
        <is>
          <t xml:space="preserve"> </t>
        </is>
      </c>
    </row>
    <row r="36">
      <c r="A36" s="4" t="inlineStr">
        <is>
          <t>Series 27th date of options Granted on November20, 2013 [Member]</t>
        </is>
      </c>
      <c r="B36" s="4" t="inlineStr">
        <is>
          <t xml:space="preserve"> </t>
        </is>
      </c>
      <c r="C36" s="4" t="inlineStr">
        <is>
          <t xml:space="preserve"> </t>
        </is>
      </c>
      <c r="D36" s="4" t="inlineStr">
        <is>
          <t xml:space="preserve"> </t>
        </is>
      </c>
      <c r="E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row>
    <row r="38">
      <c r="A38" s="4" t="inlineStr">
        <is>
          <t>Date of grant</t>
        </is>
      </c>
      <c r="B38" s="4" t="inlineStr">
        <is>
          <t>November 20, 2013</t>
        </is>
      </c>
      <c r="C38" s="4" t="inlineStr">
        <is>
          <t xml:space="preserve"> </t>
        </is>
      </c>
      <c r="D38" s="4" t="inlineStr">
        <is>
          <t xml:space="preserve"> </t>
        </is>
      </c>
      <c r="E38" s="4" t="inlineStr">
        <is>
          <t xml:space="preserve"> </t>
        </is>
      </c>
    </row>
    <row r="39">
      <c r="A39" s="4" t="inlineStr">
        <is>
          <t>Exercise term</t>
        </is>
      </c>
      <c r="B39" s="4" t="inlineStr">
        <is>
          <t>November 20, 2014 to November 19, 2023</t>
        </is>
      </c>
      <c r="C39" s="4" t="inlineStr">
        <is>
          <t xml:space="preserve"> </t>
        </is>
      </c>
      <c r="D39" s="4" t="inlineStr">
        <is>
          <t xml:space="preserve"> </t>
        </is>
      </c>
      <c r="E39" s="4" t="inlineStr">
        <is>
          <t xml:space="preserve"> </t>
        </is>
      </c>
    </row>
    <row r="40">
      <c r="A40" s="4" t="inlineStr">
        <is>
          <t>Exercise price | $ / shares</t>
        </is>
      </c>
      <c r="B40" s="4" t="inlineStr">
        <is>
          <t xml:space="preserve"> </t>
        </is>
      </c>
      <c r="C40" s="15" t="n">
        <v>20.01</v>
      </c>
      <c r="D40" s="4" t="inlineStr">
        <is>
          <t xml:space="preserve"> </t>
        </is>
      </c>
      <c r="E40" s="4" t="inlineStr">
        <is>
          <t xml:space="preserve"> </t>
        </is>
      </c>
    </row>
    <row r="41">
      <c r="A41" s="4" t="inlineStr">
        <is>
          <t>Number of share options outstanding in share-based payment arrangement</t>
        </is>
      </c>
      <c r="B41" s="5" t="n">
        <v>127300</v>
      </c>
      <c r="C41" s="5" t="n">
        <v>127300</v>
      </c>
      <c r="D41" s="5" t="n">
        <v>140900</v>
      </c>
      <c r="E41" s="4" t="inlineStr">
        <is>
          <t xml:space="preserve"> </t>
        </is>
      </c>
    </row>
    <row r="42">
      <c r="A42" s="4" t="inlineStr">
        <is>
          <t>Series 28th date of options Granted on November20, 2014 [Member]</t>
        </is>
      </c>
      <c r="B42" s="4" t="inlineStr">
        <is>
          <t xml:space="preserve"> </t>
        </is>
      </c>
      <c r="C42" s="4" t="inlineStr">
        <is>
          <t xml:space="preserve"> </t>
        </is>
      </c>
      <c r="D42" s="4" t="inlineStr">
        <is>
          <t xml:space="preserve"> </t>
        </is>
      </c>
      <c r="E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row>
    <row r="44">
      <c r="A44" s="4" t="inlineStr">
        <is>
          <t>Date of grant</t>
        </is>
      </c>
      <c r="B44" s="4" t="inlineStr">
        <is>
          <t>November 20, 2014</t>
        </is>
      </c>
      <c r="C44" s="4" t="inlineStr">
        <is>
          <t xml:space="preserve"> </t>
        </is>
      </c>
      <c r="D44" s="4" t="inlineStr">
        <is>
          <t xml:space="preserve"> </t>
        </is>
      </c>
      <c r="E44" s="4" t="inlineStr">
        <is>
          <t xml:space="preserve"> </t>
        </is>
      </c>
    </row>
    <row r="45">
      <c r="A45" s="4" t="inlineStr">
        <is>
          <t>Exercise term</t>
        </is>
      </c>
      <c r="B45" s="4" t="inlineStr">
        <is>
          <t>November 20, 2015 to November 19, 2024</t>
        </is>
      </c>
      <c r="C45" s="4" t="inlineStr">
        <is>
          <t xml:space="preserve"> </t>
        </is>
      </c>
      <c r="D45" s="4" t="inlineStr">
        <is>
          <t xml:space="preserve"> </t>
        </is>
      </c>
      <c r="E45" s="4" t="inlineStr">
        <is>
          <t xml:space="preserve"> </t>
        </is>
      </c>
    </row>
    <row r="46">
      <c r="A46" s="4" t="inlineStr">
        <is>
          <t>Exercise price | ¥ / shares</t>
        </is>
      </c>
      <c r="B46" s="13" t="n">
        <v>2410.5</v>
      </c>
      <c r="C46" s="4" t="inlineStr">
        <is>
          <t xml:space="preserve"> </t>
        </is>
      </c>
      <c r="D46" s="4" t="inlineStr">
        <is>
          <t xml:space="preserve"> </t>
        </is>
      </c>
      <c r="E46" s="4" t="inlineStr">
        <is>
          <t xml:space="preserve"> </t>
        </is>
      </c>
    </row>
    <row r="47">
      <c r="A47" s="4" t="inlineStr">
        <is>
          <t>Number of share options outstanding in share-based payment arrangement</t>
        </is>
      </c>
      <c r="B47" s="5" t="n">
        <v>190900</v>
      </c>
      <c r="C47" s="5" t="n">
        <v>190900</v>
      </c>
      <c r="D47" s="5" t="n">
        <v>243700</v>
      </c>
      <c r="E47" s="4" t="inlineStr">
        <is>
          <t xml:space="preserve"> </t>
        </is>
      </c>
    </row>
    <row r="48">
      <c r="A48" s="4" t="inlineStr">
        <is>
          <t>Series 29th date of options Granted on November20, 2014 [Member]</t>
        </is>
      </c>
      <c r="B48" s="4" t="inlineStr">
        <is>
          <t xml:space="preserve"> </t>
        </is>
      </c>
      <c r="C48" s="4" t="inlineStr">
        <is>
          <t xml:space="preserve"> </t>
        </is>
      </c>
      <c r="D48" s="4" t="inlineStr">
        <is>
          <t xml:space="preserve"> </t>
        </is>
      </c>
      <c r="E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row>
    <row r="50">
      <c r="A50" s="4" t="inlineStr">
        <is>
          <t>Date of grant</t>
        </is>
      </c>
      <c r="B50" s="4" t="inlineStr">
        <is>
          <t>November 20, 2014</t>
        </is>
      </c>
      <c r="C50" s="4" t="inlineStr">
        <is>
          <t xml:space="preserve"> </t>
        </is>
      </c>
      <c r="D50" s="4" t="inlineStr">
        <is>
          <t xml:space="preserve"> </t>
        </is>
      </c>
      <c r="E50" s="4" t="inlineStr">
        <is>
          <t xml:space="preserve"> </t>
        </is>
      </c>
    </row>
    <row r="51">
      <c r="A51" s="4" t="inlineStr">
        <is>
          <t>Exercise term</t>
        </is>
      </c>
      <c r="B51" s="4" t="inlineStr">
        <is>
          <t>November 20, 2015 to November 19, 2024</t>
        </is>
      </c>
      <c r="C51" s="4" t="inlineStr">
        <is>
          <t xml:space="preserve"> </t>
        </is>
      </c>
      <c r="D51" s="4" t="inlineStr">
        <is>
          <t xml:space="preserve"> </t>
        </is>
      </c>
      <c r="E51" s="4" t="inlineStr">
        <is>
          <t xml:space="preserve"> </t>
        </is>
      </c>
    </row>
    <row r="52">
      <c r="A52" s="4" t="inlineStr">
        <is>
          <t>Exercise price | $ / shares</t>
        </is>
      </c>
      <c r="B52" s="4" t="inlineStr">
        <is>
          <t xml:space="preserve"> </t>
        </is>
      </c>
      <c r="C52" s="15" t="n">
        <v>20.67</v>
      </c>
      <c r="D52" s="4" t="inlineStr">
        <is>
          <t xml:space="preserve"> </t>
        </is>
      </c>
      <c r="E52" s="4" t="inlineStr">
        <is>
          <t xml:space="preserve"> </t>
        </is>
      </c>
    </row>
    <row r="53">
      <c r="A53" s="4" t="inlineStr">
        <is>
          <t>Number of share options outstanding in share-based payment arrangement</t>
        </is>
      </c>
      <c r="B53" s="5" t="n">
        <v>154100</v>
      </c>
      <c r="C53" s="5" t="n">
        <v>154100</v>
      </c>
      <c r="D53" s="5" t="n">
        <v>167300</v>
      </c>
      <c r="E53" s="4" t="inlineStr">
        <is>
          <t xml:space="preserve"> </t>
        </is>
      </c>
    </row>
    <row r="54">
      <c r="A54" s="4" t="inlineStr">
        <is>
          <t>Series 30th date of options Granted on November19, 2015 [Member]</t>
        </is>
      </c>
      <c r="B54" s="4" t="inlineStr">
        <is>
          <t xml:space="preserve"> </t>
        </is>
      </c>
      <c r="C54" s="4" t="inlineStr">
        <is>
          <t xml:space="preserve"> </t>
        </is>
      </c>
      <c r="D54" s="4" t="inlineStr">
        <is>
          <t xml:space="preserve"> </t>
        </is>
      </c>
      <c r="E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row>
    <row r="56">
      <c r="A56" s="4" t="inlineStr">
        <is>
          <t>Date of grant</t>
        </is>
      </c>
      <c r="B56" s="4" t="inlineStr">
        <is>
          <t>November 19, 2015</t>
        </is>
      </c>
      <c r="C56" s="4" t="inlineStr">
        <is>
          <t xml:space="preserve"> </t>
        </is>
      </c>
      <c r="D56" s="4" t="inlineStr">
        <is>
          <t xml:space="preserve"> </t>
        </is>
      </c>
      <c r="E56" s="4" t="inlineStr">
        <is>
          <t xml:space="preserve"> </t>
        </is>
      </c>
    </row>
    <row r="57">
      <c r="A57" s="4" t="inlineStr">
        <is>
          <t>Exercise term</t>
        </is>
      </c>
      <c r="B57" s="4" t="inlineStr">
        <is>
          <t>November 19, 2016 to November 18, 2025</t>
        </is>
      </c>
      <c r="C57" s="4" t="inlineStr">
        <is>
          <t xml:space="preserve"> </t>
        </is>
      </c>
      <c r="D57" s="4" t="inlineStr">
        <is>
          <t xml:space="preserve"> </t>
        </is>
      </c>
      <c r="E57" s="4" t="inlineStr">
        <is>
          <t xml:space="preserve"> </t>
        </is>
      </c>
    </row>
    <row r="58">
      <c r="A58" s="4" t="inlineStr">
        <is>
          <t>Exercise price | ¥ / shares</t>
        </is>
      </c>
      <c r="B58" s="6" t="n">
        <v>3404</v>
      </c>
      <c r="C58" s="4" t="inlineStr">
        <is>
          <t xml:space="preserve"> </t>
        </is>
      </c>
      <c r="D58" s="4" t="inlineStr">
        <is>
          <t xml:space="preserve"> </t>
        </is>
      </c>
      <c r="E58" s="4" t="inlineStr">
        <is>
          <t xml:space="preserve"> </t>
        </is>
      </c>
    </row>
    <row r="59">
      <c r="A59" s="4" t="inlineStr">
        <is>
          <t>Number of share options outstanding in share-based payment arrangement</t>
        </is>
      </c>
      <c r="B59" s="5" t="n">
        <v>252600</v>
      </c>
      <c r="C59" s="5" t="n">
        <v>252600</v>
      </c>
      <c r="D59" s="5" t="n">
        <v>323900</v>
      </c>
      <c r="E59" s="4" t="inlineStr">
        <is>
          <t xml:space="preserve"> </t>
        </is>
      </c>
    </row>
    <row r="60">
      <c r="A60" s="4" t="inlineStr">
        <is>
          <t>Series 31st date of options Granted on November19, 2015 [Member]</t>
        </is>
      </c>
      <c r="B60" s="4" t="inlineStr">
        <is>
          <t xml:space="preserve"> </t>
        </is>
      </c>
      <c r="C60" s="4" t="inlineStr">
        <is>
          <t xml:space="preserve"> </t>
        </is>
      </c>
      <c r="D60" s="4" t="inlineStr">
        <is>
          <t xml:space="preserve"> </t>
        </is>
      </c>
      <c r="E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row>
    <row r="62">
      <c r="A62" s="4" t="inlineStr">
        <is>
          <t>Date of grant</t>
        </is>
      </c>
      <c r="B62" s="4" t="inlineStr">
        <is>
          <t>November 19, 2015</t>
        </is>
      </c>
      <c r="C62" s="4" t="inlineStr">
        <is>
          <t xml:space="preserve"> </t>
        </is>
      </c>
      <c r="D62" s="4" t="inlineStr">
        <is>
          <t xml:space="preserve"> </t>
        </is>
      </c>
      <c r="E62" s="4" t="inlineStr">
        <is>
          <t xml:space="preserve"> </t>
        </is>
      </c>
    </row>
    <row r="63">
      <c r="A63" s="4" t="inlineStr">
        <is>
          <t>Exercise term</t>
        </is>
      </c>
      <c r="B63" s="4" t="inlineStr">
        <is>
          <t>November 19, 2016 to November 18, 2025</t>
        </is>
      </c>
      <c r="C63" s="4" t="inlineStr">
        <is>
          <t xml:space="preserve"> </t>
        </is>
      </c>
      <c r="D63" s="4" t="inlineStr">
        <is>
          <t xml:space="preserve"> </t>
        </is>
      </c>
      <c r="E63" s="4" t="inlineStr">
        <is>
          <t xml:space="preserve"> </t>
        </is>
      </c>
    </row>
    <row r="64">
      <c r="A64" s="4" t="inlineStr">
        <is>
          <t>Exercise price | $ / shares</t>
        </is>
      </c>
      <c r="B64" s="4" t="inlineStr">
        <is>
          <t xml:space="preserve"> </t>
        </is>
      </c>
      <c r="C64" s="15" t="n">
        <v>27.51</v>
      </c>
      <c r="D64" s="4" t="inlineStr">
        <is>
          <t xml:space="preserve"> </t>
        </is>
      </c>
      <c r="E64" s="4" t="inlineStr">
        <is>
          <t xml:space="preserve"> </t>
        </is>
      </c>
    </row>
    <row r="65">
      <c r="A65" s="4" t="inlineStr">
        <is>
          <t>Number of share options outstanding in share-based payment arrangement</t>
        </is>
      </c>
      <c r="B65" s="5" t="n">
        <v>170800</v>
      </c>
      <c r="C65" s="5" t="n">
        <v>170800</v>
      </c>
      <c r="D65" s="5" t="n">
        <v>218800</v>
      </c>
      <c r="E65" s="4" t="inlineStr">
        <is>
          <t xml:space="preserve"> </t>
        </is>
      </c>
    </row>
    <row r="66">
      <c r="A66" s="4" t="inlineStr">
        <is>
          <t>Series 32nd date of options Granted on November22, 2016 [Member]</t>
        </is>
      </c>
      <c r="B66" s="4" t="inlineStr">
        <is>
          <t xml:space="preserve"> </t>
        </is>
      </c>
      <c r="C66" s="4" t="inlineStr">
        <is>
          <t xml:space="preserve"> </t>
        </is>
      </c>
      <c r="D66" s="4" t="inlineStr">
        <is>
          <t xml:space="preserve"> </t>
        </is>
      </c>
      <c r="E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row>
    <row r="68">
      <c r="A68" s="4" t="inlineStr">
        <is>
          <t>Date of grant</t>
        </is>
      </c>
      <c r="B68" s="4" t="inlineStr">
        <is>
          <t>November 22, 2016</t>
        </is>
      </c>
      <c r="C68" s="4" t="inlineStr">
        <is>
          <t xml:space="preserve"> </t>
        </is>
      </c>
      <c r="D68" s="4" t="inlineStr">
        <is>
          <t xml:space="preserve"> </t>
        </is>
      </c>
      <c r="E68" s="4" t="inlineStr">
        <is>
          <t xml:space="preserve"> </t>
        </is>
      </c>
    </row>
    <row r="69">
      <c r="A69" s="4" t="inlineStr">
        <is>
          <t>Exercise term</t>
        </is>
      </c>
      <c r="B69" s="4" t="inlineStr">
        <is>
          <t>November 22, 2017 to November 21, 2026</t>
        </is>
      </c>
      <c r="C69" s="4" t="inlineStr">
        <is>
          <t xml:space="preserve"> </t>
        </is>
      </c>
      <c r="D69" s="4" t="inlineStr">
        <is>
          <t xml:space="preserve"> </t>
        </is>
      </c>
      <c r="E69" s="4" t="inlineStr">
        <is>
          <t xml:space="preserve"> </t>
        </is>
      </c>
    </row>
    <row r="70">
      <c r="A70" s="4" t="inlineStr">
        <is>
          <t>Exercise price | ¥ / shares</t>
        </is>
      </c>
      <c r="B70" s="6" t="n">
        <v>3364</v>
      </c>
      <c r="C70" s="4" t="inlineStr">
        <is>
          <t xml:space="preserve"> </t>
        </is>
      </c>
      <c r="D70" s="4" t="inlineStr">
        <is>
          <t xml:space="preserve"> </t>
        </is>
      </c>
      <c r="E70" s="4" t="inlineStr">
        <is>
          <t xml:space="preserve"> </t>
        </is>
      </c>
    </row>
    <row r="71">
      <c r="A71" s="4" t="inlineStr">
        <is>
          <t>Number of share options outstanding in share-based payment arrangement</t>
        </is>
      </c>
      <c r="B71" s="5" t="n">
        <v>516300</v>
      </c>
      <c r="C71" s="5" t="n">
        <v>516300</v>
      </c>
      <c r="D71" s="5" t="n">
        <v>672100</v>
      </c>
      <c r="E71" s="4" t="inlineStr">
        <is>
          <t xml:space="preserve"> </t>
        </is>
      </c>
    </row>
    <row r="72">
      <c r="A72" s="4" t="inlineStr">
        <is>
          <t>Series 33rd date of options Granted on November22, 2016 [Member]</t>
        </is>
      </c>
      <c r="B72" s="4" t="inlineStr">
        <is>
          <t xml:space="preserve"> </t>
        </is>
      </c>
      <c r="C72" s="4" t="inlineStr">
        <is>
          <t xml:space="preserve"> </t>
        </is>
      </c>
      <c r="D72" s="4" t="inlineStr">
        <is>
          <t xml:space="preserve"> </t>
        </is>
      </c>
      <c r="E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row>
    <row r="74">
      <c r="A74" s="4" t="inlineStr">
        <is>
          <t>Date of grant</t>
        </is>
      </c>
      <c r="B74" s="4" t="inlineStr">
        <is>
          <t>November 22, 2016</t>
        </is>
      </c>
      <c r="C74" s="4" t="inlineStr">
        <is>
          <t xml:space="preserve"> </t>
        </is>
      </c>
      <c r="D74" s="4" t="inlineStr">
        <is>
          <t xml:space="preserve"> </t>
        </is>
      </c>
      <c r="E74" s="4" t="inlineStr">
        <is>
          <t xml:space="preserve"> </t>
        </is>
      </c>
    </row>
    <row r="75">
      <c r="A75" s="4" t="inlineStr">
        <is>
          <t>Exercise term</t>
        </is>
      </c>
      <c r="B75" s="4" t="inlineStr">
        <is>
          <t>November 22, 2017 to November 21, 2026</t>
        </is>
      </c>
      <c r="C75" s="4" t="inlineStr">
        <is>
          <t xml:space="preserve"> </t>
        </is>
      </c>
      <c r="D75" s="4" t="inlineStr">
        <is>
          <t xml:space="preserve"> </t>
        </is>
      </c>
      <c r="E75" s="4" t="inlineStr">
        <is>
          <t xml:space="preserve"> </t>
        </is>
      </c>
    </row>
    <row r="76">
      <c r="A76" s="4" t="inlineStr">
        <is>
          <t>Exercise price | $ / shares</t>
        </is>
      </c>
      <c r="B76" s="4" t="inlineStr">
        <is>
          <t xml:space="preserve"> </t>
        </is>
      </c>
      <c r="C76" s="15" t="n">
        <v>31.06</v>
      </c>
      <c r="D76" s="4" t="inlineStr">
        <is>
          <t xml:space="preserve"> </t>
        </is>
      </c>
      <c r="E76" s="4" t="inlineStr">
        <is>
          <t xml:space="preserve"> </t>
        </is>
      </c>
    </row>
    <row r="77">
      <c r="A77" s="4" t="inlineStr">
        <is>
          <t>Number of share options outstanding in share-based payment arrangement</t>
        </is>
      </c>
      <c r="B77" s="5" t="n">
        <v>367900</v>
      </c>
      <c r="C77" s="5" t="n">
        <v>367900</v>
      </c>
      <c r="D77" s="5" t="n">
        <v>446200</v>
      </c>
      <c r="E77" s="4" t="inlineStr">
        <is>
          <t xml:space="preserve"> </t>
        </is>
      </c>
    </row>
    <row r="78">
      <c r="A78" s="4" t="inlineStr">
        <is>
          <t>Series 34th date of options Granted on November21, 2017 [Member]</t>
        </is>
      </c>
      <c r="B78" s="4" t="inlineStr">
        <is>
          <t xml:space="preserve"> </t>
        </is>
      </c>
      <c r="C78" s="4" t="inlineStr">
        <is>
          <t xml:space="preserve"> </t>
        </is>
      </c>
      <c r="D78" s="4" t="inlineStr">
        <is>
          <t xml:space="preserve"> </t>
        </is>
      </c>
      <c r="E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row>
    <row r="80">
      <c r="A80" s="4" t="inlineStr">
        <is>
          <t>Date of grant</t>
        </is>
      </c>
      <c r="B80" s="4" t="inlineStr">
        <is>
          <t>November 21, 2017</t>
        </is>
      </c>
      <c r="C80" s="4" t="inlineStr">
        <is>
          <t xml:space="preserve"> </t>
        </is>
      </c>
      <c r="D80" s="4" t="inlineStr">
        <is>
          <t xml:space="preserve"> </t>
        </is>
      </c>
      <c r="E80" s="4" t="inlineStr">
        <is>
          <t xml:space="preserve"> </t>
        </is>
      </c>
    </row>
    <row r="81">
      <c r="A81" s="4" t="inlineStr">
        <is>
          <t>Exercise term</t>
        </is>
      </c>
      <c r="B81" s="4" t="inlineStr">
        <is>
          <t>November 21, 2018 to November 20, 2027</t>
        </is>
      </c>
      <c r="C81" s="4" t="inlineStr">
        <is>
          <t xml:space="preserve"> </t>
        </is>
      </c>
      <c r="D81" s="4" t="inlineStr">
        <is>
          <t xml:space="preserve"> </t>
        </is>
      </c>
      <c r="E81" s="4" t="inlineStr">
        <is>
          <t xml:space="preserve"> </t>
        </is>
      </c>
    </row>
    <row r="82">
      <c r="A82" s="4" t="inlineStr">
        <is>
          <t>Exercise price | ¥ / shares</t>
        </is>
      </c>
      <c r="B82" s="6" t="n">
        <v>5231</v>
      </c>
      <c r="C82" s="4" t="inlineStr">
        <is>
          <t xml:space="preserve"> </t>
        </is>
      </c>
      <c r="D82" s="4" t="inlineStr">
        <is>
          <t xml:space="preserve"> </t>
        </is>
      </c>
      <c r="E82" s="4" t="inlineStr">
        <is>
          <t xml:space="preserve"> </t>
        </is>
      </c>
    </row>
    <row r="83">
      <c r="A83" s="4" t="inlineStr">
        <is>
          <t>Number of share options outstanding in share-based payment arrangement</t>
        </is>
      </c>
      <c r="B83" s="5" t="n">
        <v>572500</v>
      </c>
      <c r="C83" s="5" t="n">
        <v>572500</v>
      </c>
      <c r="D83" s="5" t="n">
        <v>872800</v>
      </c>
      <c r="E83" s="4" t="inlineStr">
        <is>
          <t xml:space="preserve"> </t>
        </is>
      </c>
    </row>
    <row r="84">
      <c r="A84" s="4" t="inlineStr">
        <is>
          <t>Series 35th date of options Granted on November21, 2017 [Member]</t>
        </is>
      </c>
      <c r="B84" s="4" t="inlineStr">
        <is>
          <t xml:space="preserve"> </t>
        </is>
      </c>
      <c r="C84" s="4" t="inlineStr">
        <is>
          <t xml:space="preserve"> </t>
        </is>
      </c>
      <c r="D84" s="4" t="inlineStr">
        <is>
          <t xml:space="preserve"> </t>
        </is>
      </c>
      <c r="E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c r="E85" s="4" t="inlineStr">
        <is>
          <t xml:space="preserve"> </t>
        </is>
      </c>
    </row>
    <row r="86">
      <c r="A86" s="4" t="inlineStr">
        <is>
          <t>Date of grant</t>
        </is>
      </c>
      <c r="B86" s="4" t="inlineStr">
        <is>
          <t>November 21, 2017</t>
        </is>
      </c>
      <c r="C86" s="4" t="inlineStr">
        <is>
          <t xml:space="preserve"> </t>
        </is>
      </c>
      <c r="D86" s="4" t="inlineStr">
        <is>
          <t xml:space="preserve"> </t>
        </is>
      </c>
      <c r="E86" s="4" t="inlineStr">
        <is>
          <t xml:space="preserve"> </t>
        </is>
      </c>
    </row>
    <row r="87">
      <c r="A87" s="4" t="inlineStr">
        <is>
          <t>Exercise term</t>
        </is>
      </c>
      <c r="B87" s="4" t="inlineStr">
        <is>
          <t>November 21, 2018 to November 20, 2027</t>
        </is>
      </c>
      <c r="C87" s="4" t="inlineStr">
        <is>
          <t xml:space="preserve"> </t>
        </is>
      </c>
      <c r="D87" s="4" t="inlineStr">
        <is>
          <t xml:space="preserve"> </t>
        </is>
      </c>
      <c r="E87" s="4" t="inlineStr">
        <is>
          <t xml:space="preserve"> </t>
        </is>
      </c>
    </row>
    <row r="88">
      <c r="A88" s="4" t="inlineStr">
        <is>
          <t>Exercise price | $ / shares</t>
        </is>
      </c>
      <c r="B88" s="4" t="inlineStr">
        <is>
          <t xml:space="preserve"> </t>
        </is>
      </c>
      <c r="C88" s="15" t="n">
        <v>45.73</v>
      </c>
      <c r="D88" s="4" t="inlineStr">
        <is>
          <t xml:space="preserve"> </t>
        </is>
      </c>
      <c r="E88" s="4" t="inlineStr">
        <is>
          <t xml:space="preserve"> </t>
        </is>
      </c>
    </row>
    <row r="89">
      <c r="A89" s="4" t="inlineStr">
        <is>
          <t>Number of share options outstanding in share-based payment arrangement</t>
        </is>
      </c>
      <c r="B89" s="5" t="n">
        <v>676400</v>
      </c>
      <c r="C89" s="5" t="n">
        <v>676400</v>
      </c>
      <c r="D89" s="5" t="n">
        <v>787200</v>
      </c>
      <c r="E89" s="4" t="inlineStr">
        <is>
          <t xml:space="preserve"> </t>
        </is>
      </c>
    </row>
    <row r="90">
      <c r="A90" s="4" t="inlineStr">
        <is>
          <t>Series 36th date of options Granted on February28, 2018 [Member]</t>
        </is>
      </c>
      <c r="B90" s="4" t="inlineStr">
        <is>
          <t xml:space="preserve"> </t>
        </is>
      </c>
      <c r="C90" s="4" t="inlineStr">
        <is>
          <t xml:space="preserve"> </t>
        </is>
      </c>
      <c r="D90" s="4" t="inlineStr">
        <is>
          <t xml:space="preserve"> </t>
        </is>
      </c>
      <c r="E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c r="E91" s="4" t="inlineStr">
        <is>
          <t xml:space="preserve"> </t>
        </is>
      </c>
    </row>
    <row r="92">
      <c r="A92" s="4" t="inlineStr">
        <is>
          <t>Date of grant</t>
        </is>
      </c>
      <c r="B92" s="4" t="inlineStr">
        <is>
          <t>February 28, 2018</t>
        </is>
      </c>
      <c r="C92" s="4" t="inlineStr">
        <is>
          <t xml:space="preserve"> </t>
        </is>
      </c>
      <c r="D92" s="4" t="inlineStr">
        <is>
          <t xml:space="preserve"> </t>
        </is>
      </c>
      <c r="E92" s="4" t="inlineStr">
        <is>
          <t xml:space="preserve"> </t>
        </is>
      </c>
    </row>
    <row r="93">
      <c r="A93" s="4" t="inlineStr">
        <is>
          <t>Exercise term</t>
        </is>
      </c>
      <c r="B93" s="4" t="inlineStr">
        <is>
          <t>February 28, 2019 to February 27, 2028</t>
        </is>
      </c>
      <c r="C93" s="4" t="inlineStr">
        <is>
          <t xml:space="preserve"> </t>
        </is>
      </c>
      <c r="D93" s="4" t="inlineStr">
        <is>
          <t xml:space="preserve"> </t>
        </is>
      </c>
      <c r="E93" s="4" t="inlineStr">
        <is>
          <t xml:space="preserve"> </t>
        </is>
      </c>
    </row>
    <row r="94">
      <c r="A94" s="4" t="inlineStr">
        <is>
          <t>Exercise price | ¥ / shares</t>
        </is>
      </c>
      <c r="B94" s="6" t="n">
        <v>5442</v>
      </c>
      <c r="C94" s="4" t="inlineStr">
        <is>
          <t xml:space="preserve"> </t>
        </is>
      </c>
      <c r="D94" s="4" t="inlineStr">
        <is>
          <t xml:space="preserve"> </t>
        </is>
      </c>
      <c r="E94" s="4" t="inlineStr">
        <is>
          <t xml:space="preserve"> </t>
        </is>
      </c>
    </row>
    <row r="95">
      <c r="A95" s="4" t="inlineStr">
        <is>
          <t>Number of share options outstanding in share-based payment arrangement</t>
        </is>
      </c>
      <c r="B95" s="5" t="n">
        <v>4500</v>
      </c>
      <c r="C95" s="5" t="n">
        <v>4500</v>
      </c>
      <c r="D95" s="5" t="n">
        <v>5800</v>
      </c>
      <c r="E95" s="4" t="inlineStr">
        <is>
          <t xml:space="preserve"> </t>
        </is>
      </c>
    </row>
    <row r="96">
      <c r="A96" s="4" t="inlineStr">
        <is>
          <t>Series 37th date of options Granted on February28, 2018 [Member]</t>
        </is>
      </c>
      <c r="B96" s="4" t="inlineStr">
        <is>
          <t xml:space="preserve"> </t>
        </is>
      </c>
      <c r="C96" s="4" t="inlineStr">
        <is>
          <t xml:space="preserve"> </t>
        </is>
      </c>
      <c r="D96" s="4" t="inlineStr">
        <is>
          <t xml:space="preserve"> </t>
        </is>
      </c>
      <c r="E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c r="E97" s="4" t="inlineStr">
        <is>
          <t xml:space="preserve"> </t>
        </is>
      </c>
    </row>
    <row r="98">
      <c r="A98" s="4" t="inlineStr">
        <is>
          <t>Date of grant</t>
        </is>
      </c>
      <c r="B98" s="4" t="inlineStr">
        <is>
          <t>February 28, 2018</t>
        </is>
      </c>
      <c r="C98" s="4" t="inlineStr">
        <is>
          <t xml:space="preserve"> </t>
        </is>
      </c>
      <c r="D98" s="4" t="inlineStr">
        <is>
          <t xml:space="preserve"> </t>
        </is>
      </c>
      <c r="E98" s="4" t="inlineStr">
        <is>
          <t xml:space="preserve"> </t>
        </is>
      </c>
    </row>
    <row r="99">
      <c r="A99" s="4" t="inlineStr">
        <is>
          <t>Exercise term</t>
        </is>
      </c>
      <c r="B99" s="4" t="inlineStr">
        <is>
          <t>February 28, 2019 to February 27, 2028</t>
        </is>
      </c>
      <c r="C99" s="4" t="inlineStr">
        <is>
          <t xml:space="preserve"> </t>
        </is>
      </c>
      <c r="D99" s="4" t="inlineStr">
        <is>
          <t xml:space="preserve"> </t>
        </is>
      </c>
      <c r="E99" s="4" t="inlineStr">
        <is>
          <t xml:space="preserve"> </t>
        </is>
      </c>
    </row>
    <row r="100">
      <c r="A100" s="4" t="inlineStr">
        <is>
          <t>Exercise price | $ / shares</t>
        </is>
      </c>
      <c r="B100" s="4" t="inlineStr">
        <is>
          <t xml:space="preserve"> </t>
        </is>
      </c>
      <c r="C100" s="15" t="n">
        <v>50.39</v>
      </c>
      <c r="D100" s="4" t="inlineStr">
        <is>
          <t xml:space="preserve"> </t>
        </is>
      </c>
      <c r="E100" s="4" t="inlineStr">
        <is>
          <t xml:space="preserve"> </t>
        </is>
      </c>
    </row>
    <row r="101">
      <c r="A101" s="4" t="inlineStr">
        <is>
          <t>Number of share options outstanding in share-based payment arrangement</t>
        </is>
      </c>
      <c r="B101" s="5" t="n">
        <v>15000</v>
      </c>
      <c r="C101" s="5" t="n">
        <v>15000</v>
      </c>
      <c r="D101" s="5" t="n">
        <v>15000</v>
      </c>
      <c r="E101" s="4" t="inlineStr">
        <is>
          <t xml:space="preserve"> </t>
        </is>
      </c>
    </row>
    <row r="102">
      <c r="A102" s="4" t="inlineStr">
        <is>
          <t>Series 38th date of options Granted on November20, 2018 [Member]</t>
        </is>
      </c>
      <c r="B102" s="4" t="inlineStr">
        <is>
          <t xml:space="preserve"> </t>
        </is>
      </c>
      <c r="C102" s="4" t="inlineStr">
        <is>
          <t xml:space="preserve"> </t>
        </is>
      </c>
      <c r="D102" s="4" t="inlineStr">
        <is>
          <t xml:space="preserve"> </t>
        </is>
      </c>
      <c r="E102" s="4" t="inlineStr">
        <is>
          <t xml:space="preserve"> </t>
        </is>
      </c>
    </row>
    <row r="103">
      <c r="A103" s="3" t="inlineStr">
        <is>
          <t>Disclosure of terms and conditions of share-based payment arrangement [line items]</t>
        </is>
      </c>
      <c r="B103" s="4" t="inlineStr">
        <is>
          <t xml:space="preserve"> </t>
        </is>
      </c>
      <c r="C103" s="4" t="inlineStr">
        <is>
          <t xml:space="preserve"> </t>
        </is>
      </c>
      <c r="D103" s="4" t="inlineStr">
        <is>
          <t xml:space="preserve"> </t>
        </is>
      </c>
      <c r="E103" s="4" t="inlineStr">
        <is>
          <t xml:space="preserve"> </t>
        </is>
      </c>
    </row>
    <row r="104">
      <c r="A104" s="4" t="inlineStr">
        <is>
          <t>Date of grant</t>
        </is>
      </c>
      <c r="B104" s="4" t="inlineStr">
        <is>
          <t>November 20, 2018</t>
        </is>
      </c>
      <c r="C104" s="4" t="inlineStr">
        <is>
          <t xml:space="preserve"> </t>
        </is>
      </c>
      <c r="D104" s="4" t="inlineStr">
        <is>
          <t xml:space="preserve"> </t>
        </is>
      </c>
      <c r="E104" s="4" t="inlineStr">
        <is>
          <t xml:space="preserve"> </t>
        </is>
      </c>
    </row>
    <row r="105">
      <c r="A105" s="4" t="inlineStr">
        <is>
          <t>Exercise term</t>
        </is>
      </c>
      <c r="B105" s="4" t="inlineStr">
        <is>
          <t>November 20, 2019 to November 19, 2028</t>
        </is>
      </c>
      <c r="C105" s="4" t="inlineStr">
        <is>
          <t xml:space="preserve"> </t>
        </is>
      </c>
      <c r="D105" s="4" t="inlineStr">
        <is>
          <t xml:space="preserve"> </t>
        </is>
      </c>
      <c r="E105" s="4" t="inlineStr">
        <is>
          <t xml:space="preserve"> </t>
        </is>
      </c>
    </row>
    <row r="106">
      <c r="A106" s="4" t="inlineStr">
        <is>
          <t>Exercise price | ¥ / shares</t>
        </is>
      </c>
      <c r="B106" s="6" t="n">
        <v>6440</v>
      </c>
      <c r="C106" s="4" t="inlineStr">
        <is>
          <t xml:space="preserve"> </t>
        </is>
      </c>
      <c r="D106" s="4" t="inlineStr">
        <is>
          <t xml:space="preserve"> </t>
        </is>
      </c>
      <c r="E106" s="4" t="inlineStr">
        <is>
          <t xml:space="preserve"> </t>
        </is>
      </c>
    </row>
    <row r="107">
      <c r="A107" s="4" t="inlineStr">
        <is>
          <t>Number of share options outstanding in share-based payment arrangement</t>
        </is>
      </c>
      <c r="B107" s="5" t="n">
        <v>977800</v>
      </c>
      <c r="C107" s="5" t="n">
        <v>977800</v>
      </c>
      <c r="D107" s="5" t="n">
        <v>1290600</v>
      </c>
      <c r="E107" s="4" t="inlineStr">
        <is>
          <t xml:space="preserve"> </t>
        </is>
      </c>
    </row>
    <row r="108">
      <c r="A108" s="4" t="inlineStr">
        <is>
          <t>Series 39th date of options Granted on November20, 2018 [Member]</t>
        </is>
      </c>
      <c r="B108" s="4" t="inlineStr">
        <is>
          <t xml:space="preserve"> </t>
        </is>
      </c>
      <c r="C108" s="4" t="inlineStr">
        <is>
          <t xml:space="preserve"> </t>
        </is>
      </c>
      <c r="D108" s="4" t="inlineStr">
        <is>
          <t xml:space="preserve"> </t>
        </is>
      </c>
      <c r="E108" s="4" t="inlineStr">
        <is>
          <t xml:space="preserve"> </t>
        </is>
      </c>
    </row>
    <row r="109">
      <c r="A109" s="3" t="inlineStr">
        <is>
          <t>Disclosure of terms and conditions of share-based payment arrangement [line items]</t>
        </is>
      </c>
      <c r="B109" s="4" t="inlineStr">
        <is>
          <t xml:space="preserve"> </t>
        </is>
      </c>
      <c r="C109" s="4" t="inlineStr">
        <is>
          <t xml:space="preserve"> </t>
        </is>
      </c>
      <c r="D109" s="4" t="inlineStr">
        <is>
          <t xml:space="preserve"> </t>
        </is>
      </c>
      <c r="E109" s="4" t="inlineStr">
        <is>
          <t xml:space="preserve"> </t>
        </is>
      </c>
    </row>
    <row r="110">
      <c r="A110" s="4" t="inlineStr">
        <is>
          <t>Date of grant</t>
        </is>
      </c>
      <c r="B110" s="4" t="inlineStr">
        <is>
          <t>November 20, 2018</t>
        </is>
      </c>
      <c r="C110" s="4" t="inlineStr">
        <is>
          <t xml:space="preserve"> </t>
        </is>
      </c>
      <c r="D110" s="4" t="inlineStr">
        <is>
          <t xml:space="preserve"> </t>
        </is>
      </c>
      <c r="E110" s="4" t="inlineStr">
        <is>
          <t xml:space="preserve"> </t>
        </is>
      </c>
    </row>
    <row r="111">
      <c r="A111" s="4" t="inlineStr">
        <is>
          <t>Exercise term</t>
        </is>
      </c>
      <c r="B111" s="4" t="inlineStr">
        <is>
          <t>November 20, 2019 to November 19, 2028</t>
        </is>
      </c>
      <c r="C111" s="4" t="inlineStr">
        <is>
          <t xml:space="preserve"> </t>
        </is>
      </c>
      <c r="D111" s="4" t="inlineStr">
        <is>
          <t xml:space="preserve"> </t>
        </is>
      </c>
      <c r="E111" s="4" t="inlineStr">
        <is>
          <t xml:space="preserve"> </t>
        </is>
      </c>
    </row>
    <row r="112">
      <c r="A112" s="4" t="inlineStr">
        <is>
          <t>Exercise price | $ / shares</t>
        </is>
      </c>
      <c r="B112" s="4" t="inlineStr">
        <is>
          <t xml:space="preserve"> </t>
        </is>
      </c>
      <c r="C112" s="15" t="n">
        <v>56.22</v>
      </c>
      <c r="D112" s="4" t="inlineStr">
        <is>
          <t xml:space="preserve"> </t>
        </is>
      </c>
      <c r="E112" s="4" t="inlineStr">
        <is>
          <t xml:space="preserve"> </t>
        </is>
      </c>
    </row>
    <row r="113">
      <c r="A113" s="4" t="inlineStr">
        <is>
          <t>Number of share options outstanding in share-based payment arrangement</t>
        </is>
      </c>
      <c r="B113" s="5" t="n">
        <v>826800</v>
      </c>
      <c r="C113" s="5" t="n">
        <v>826800</v>
      </c>
      <c r="D113" s="5" t="n">
        <v>987300</v>
      </c>
      <c r="E113" s="4" t="inlineStr">
        <is>
          <t xml:space="preserve"> </t>
        </is>
      </c>
    </row>
    <row r="114">
      <c r="A114" s="4" t="inlineStr">
        <is>
          <t>Series 40th date of options Granted on November20, 2019 [Member]</t>
        </is>
      </c>
      <c r="B114" s="4" t="inlineStr">
        <is>
          <t xml:space="preserve"> </t>
        </is>
      </c>
      <c r="C114" s="4" t="inlineStr">
        <is>
          <t xml:space="preserve"> </t>
        </is>
      </c>
      <c r="D114" s="4" t="inlineStr">
        <is>
          <t xml:space="preserve"> </t>
        </is>
      </c>
      <c r="E114" s="4" t="inlineStr">
        <is>
          <t xml:space="preserve"> </t>
        </is>
      </c>
    </row>
    <row r="115">
      <c r="A115" s="3" t="inlineStr">
        <is>
          <t>Disclosure of terms and conditions of share-based payment arrangement [line items]</t>
        </is>
      </c>
      <c r="B115" s="4" t="inlineStr">
        <is>
          <t xml:space="preserve"> </t>
        </is>
      </c>
      <c r="C115" s="4" t="inlineStr">
        <is>
          <t xml:space="preserve"> </t>
        </is>
      </c>
      <c r="D115" s="4" t="inlineStr">
        <is>
          <t xml:space="preserve"> </t>
        </is>
      </c>
      <c r="E115" s="4" t="inlineStr">
        <is>
          <t xml:space="preserve"> </t>
        </is>
      </c>
    </row>
    <row r="116">
      <c r="A116" s="4" t="inlineStr">
        <is>
          <t>Date of grant</t>
        </is>
      </c>
      <c r="B116" s="4" t="inlineStr">
        <is>
          <t>November 20, 2019</t>
        </is>
      </c>
      <c r="C116" s="4" t="inlineStr">
        <is>
          <t xml:space="preserve"> </t>
        </is>
      </c>
      <c r="D116" s="4" t="inlineStr">
        <is>
          <t xml:space="preserve"> </t>
        </is>
      </c>
      <c r="E116" s="4" t="inlineStr">
        <is>
          <t xml:space="preserve"> </t>
        </is>
      </c>
    </row>
    <row r="117">
      <c r="A117" s="4" t="inlineStr">
        <is>
          <t>Exercise term</t>
        </is>
      </c>
      <c r="B117" s="4" t="inlineStr">
        <is>
          <t>November 20, 2020 to November 19, 2029</t>
        </is>
      </c>
      <c r="C117" s="4" t="inlineStr">
        <is>
          <t xml:space="preserve"> </t>
        </is>
      </c>
      <c r="D117" s="4" t="inlineStr">
        <is>
          <t xml:space="preserve"> </t>
        </is>
      </c>
      <c r="E117" s="4" t="inlineStr">
        <is>
          <t xml:space="preserve"> </t>
        </is>
      </c>
    </row>
    <row r="118">
      <c r="A118" s="4" t="inlineStr">
        <is>
          <t>Exercise price | ¥ / shares</t>
        </is>
      </c>
      <c r="B118" s="6" t="n">
        <v>6705</v>
      </c>
      <c r="C118" s="4" t="inlineStr">
        <is>
          <t xml:space="preserve"> </t>
        </is>
      </c>
      <c r="D118" s="4" t="inlineStr">
        <is>
          <t xml:space="preserve"> </t>
        </is>
      </c>
      <c r="E118" s="4" t="inlineStr">
        <is>
          <t xml:space="preserve"> </t>
        </is>
      </c>
    </row>
    <row r="119">
      <c r="A119" s="4" t="inlineStr">
        <is>
          <t>Number of share options outstanding in share-based payment arrangement</t>
        </is>
      </c>
      <c r="B119" s="5" t="n">
        <v>1389700</v>
      </c>
      <c r="C119" s="5" t="n">
        <v>1389700</v>
      </c>
      <c r="D119" s="5" t="n">
        <v>1645300</v>
      </c>
      <c r="E119" s="4" t="inlineStr">
        <is>
          <t xml:space="preserve"> </t>
        </is>
      </c>
    </row>
    <row r="120">
      <c r="A120" s="4" t="inlineStr">
        <is>
          <t>Series 41st date of options Granted on November20, 2019 [Member]</t>
        </is>
      </c>
      <c r="B120" s="4" t="inlineStr">
        <is>
          <t xml:space="preserve"> </t>
        </is>
      </c>
      <c r="C120" s="4" t="inlineStr">
        <is>
          <t xml:space="preserve"> </t>
        </is>
      </c>
      <c r="D120" s="4" t="inlineStr">
        <is>
          <t xml:space="preserve"> </t>
        </is>
      </c>
      <c r="E120" s="4" t="inlineStr">
        <is>
          <t xml:space="preserve"> </t>
        </is>
      </c>
    </row>
    <row r="121">
      <c r="A121" s="3" t="inlineStr">
        <is>
          <t>Disclosure of terms and conditions of share-based payment arrangement [line items]</t>
        </is>
      </c>
      <c r="B121" s="4" t="inlineStr">
        <is>
          <t xml:space="preserve"> </t>
        </is>
      </c>
      <c r="C121" s="4" t="inlineStr">
        <is>
          <t xml:space="preserve"> </t>
        </is>
      </c>
      <c r="D121" s="4" t="inlineStr">
        <is>
          <t xml:space="preserve"> </t>
        </is>
      </c>
      <c r="E121" s="4" t="inlineStr">
        <is>
          <t xml:space="preserve"> </t>
        </is>
      </c>
    </row>
    <row r="122">
      <c r="A122" s="4" t="inlineStr">
        <is>
          <t>Date of grant</t>
        </is>
      </c>
      <c r="B122" s="4" t="inlineStr">
        <is>
          <t>November 20, 2019</t>
        </is>
      </c>
      <c r="C122" s="4" t="inlineStr">
        <is>
          <t xml:space="preserve"> </t>
        </is>
      </c>
      <c r="D122" s="4" t="inlineStr">
        <is>
          <t xml:space="preserve"> </t>
        </is>
      </c>
      <c r="E122" s="4" t="inlineStr">
        <is>
          <t xml:space="preserve"> </t>
        </is>
      </c>
    </row>
    <row r="123">
      <c r="A123" s="4" t="inlineStr">
        <is>
          <t>Exercise term</t>
        </is>
      </c>
      <c r="B123" s="4" t="inlineStr">
        <is>
          <t>November 20, 2020 to November 19, 2029</t>
        </is>
      </c>
      <c r="C123" s="4" t="inlineStr">
        <is>
          <t xml:space="preserve"> </t>
        </is>
      </c>
      <c r="D123" s="4" t="inlineStr">
        <is>
          <t xml:space="preserve"> </t>
        </is>
      </c>
      <c r="E123" s="4" t="inlineStr">
        <is>
          <t xml:space="preserve"> </t>
        </is>
      </c>
    </row>
    <row r="124">
      <c r="A124" s="4" t="inlineStr">
        <is>
          <t>Exercise price | $ / shares</t>
        </is>
      </c>
      <c r="B124" s="4" t="inlineStr">
        <is>
          <t xml:space="preserve"> </t>
        </is>
      </c>
      <c r="C124" s="15" t="n">
        <v>60.99</v>
      </c>
      <c r="D124" s="4" t="inlineStr">
        <is>
          <t xml:space="preserve"> </t>
        </is>
      </c>
      <c r="E124" s="4" t="inlineStr">
        <is>
          <t xml:space="preserve"> </t>
        </is>
      </c>
    </row>
    <row r="125">
      <c r="A125" s="4" t="inlineStr">
        <is>
          <t>Number of share options outstanding in share-based payment arrangement</t>
        </is>
      </c>
      <c r="B125" s="5" t="n">
        <v>1190800</v>
      </c>
      <c r="C125" s="5" t="n">
        <v>1190800</v>
      </c>
      <c r="D125" s="5" t="n">
        <v>1393400</v>
      </c>
      <c r="E125" s="4" t="inlineStr">
        <is>
          <t xml:space="preserve"> </t>
        </is>
      </c>
    </row>
    <row r="126">
      <c r="A126" s="4" t="inlineStr">
        <is>
          <t>Series 42nd date of options Granted on April17, 2020 [Member]</t>
        </is>
      </c>
      <c r="B126" s="4" t="inlineStr">
        <is>
          <t xml:space="preserve"> </t>
        </is>
      </c>
      <c r="C126" s="4" t="inlineStr">
        <is>
          <t xml:space="preserve"> </t>
        </is>
      </c>
      <c r="D126" s="4" t="inlineStr">
        <is>
          <t xml:space="preserve"> </t>
        </is>
      </c>
      <c r="E126" s="4" t="inlineStr">
        <is>
          <t xml:space="preserve"> </t>
        </is>
      </c>
    </row>
    <row r="127">
      <c r="A127" s="3" t="inlineStr">
        <is>
          <t>Disclosure of terms and conditions of share-based payment arrangement [line items]</t>
        </is>
      </c>
      <c r="B127" s="4" t="inlineStr">
        <is>
          <t xml:space="preserve"> </t>
        </is>
      </c>
      <c r="C127" s="4" t="inlineStr">
        <is>
          <t xml:space="preserve"> </t>
        </is>
      </c>
      <c r="D127" s="4" t="inlineStr">
        <is>
          <t xml:space="preserve"> </t>
        </is>
      </c>
      <c r="E127" s="4" t="inlineStr">
        <is>
          <t xml:space="preserve"> </t>
        </is>
      </c>
    </row>
    <row r="128">
      <c r="A128" s="4" t="inlineStr">
        <is>
          <t>Date of grant</t>
        </is>
      </c>
      <c r="B128" s="4" t="inlineStr">
        <is>
          <t>April 17, 2020</t>
        </is>
      </c>
      <c r="C128" s="4" t="inlineStr">
        <is>
          <t xml:space="preserve"> </t>
        </is>
      </c>
      <c r="D128" s="4" t="inlineStr">
        <is>
          <t xml:space="preserve"> </t>
        </is>
      </c>
      <c r="E128" s="4" t="inlineStr">
        <is>
          <t xml:space="preserve"> </t>
        </is>
      </c>
    </row>
    <row r="129">
      <c r="A129" s="4" t="inlineStr">
        <is>
          <t>Exercise term</t>
        </is>
      </c>
      <c r="B129" s="4" t="inlineStr">
        <is>
          <t>April 17, 2021 to April 16, 2030</t>
        </is>
      </c>
      <c r="C129" s="4" t="inlineStr">
        <is>
          <t xml:space="preserve"> </t>
        </is>
      </c>
      <c r="D129" s="4" t="inlineStr">
        <is>
          <t xml:space="preserve"> </t>
        </is>
      </c>
      <c r="E129" s="4" t="inlineStr">
        <is>
          <t xml:space="preserve"> </t>
        </is>
      </c>
    </row>
    <row r="130">
      <c r="A130" s="4" t="inlineStr">
        <is>
          <t>Exercise price | $ / shares</t>
        </is>
      </c>
      <c r="B130" s="4" t="inlineStr">
        <is>
          <t xml:space="preserve"> </t>
        </is>
      </c>
      <c r="C130" s="15" t="n">
        <v>63.75</v>
      </c>
      <c r="D130" s="4" t="inlineStr">
        <is>
          <t xml:space="preserve"> </t>
        </is>
      </c>
      <c r="E130" s="4" t="inlineStr">
        <is>
          <t xml:space="preserve"> </t>
        </is>
      </c>
    </row>
    <row r="131">
      <c r="A131" s="4" t="inlineStr">
        <is>
          <t>Number of share options outstanding in share-based payment arrangement</t>
        </is>
      </c>
      <c r="B131" s="5" t="n">
        <v>13300</v>
      </c>
      <c r="C131" s="5" t="n">
        <v>13300</v>
      </c>
      <c r="D131" s="5" t="n">
        <v>20000</v>
      </c>
      <c r="E131" s="4" t="inlineStr">
        <is>
          <t xml:space="preserve"> </t>
        </is>
      </c>
    </row>
    <row r="132">
      <c r="A132" s="4" t="inlineStr">
        <is>
          <t>Series 43rd date of options Granted on November18, 2020 [Member]</t>
        </is>
      </c>
      <c r="B132" s="4" t="inlineStr">
        <is>
          <t xml:space="preserve"> </t>
        </is>
      </c>
      <c r="C132" s="4" t="inlineStr">
        <is>
          <t xml:space="preserve"> </t>
        </is>
      </c>
      <c r="D132" s="4" t="inlineStr">
        <is>
          <t xml:space="preserve"> </t>
        </is>
      </c>
      <c r="E132" s="4" t="inlineStr">
        <is>
          <t xml:space="preserve"> </t>
        </is>
      </c>
    </row>
    <row r="133">
      <c r="A133" s="3" t="inlineStr">
        <is>
          <t>Disclosure of terms and conditions of share-based payment arrangement [line items]</t>
        </is>
      </c>
      <c r="B133" s="4" t="inlineStr">
        <is>
          <t xml:space="preserve"> </t>
        </is>
      </c>
      <c r="C133" s="4" t="inlineStr">
        <is>
          <t xml:space="preserve"> </t>
        </is>
      </c>
      <c r="D133" s="4" t="inlineStr">
        <is>
          <t xml:space="preserve"> </t>
        </is>
      </c>
      <c r="E133" s="4" t="inlineStr">
        <is>
          <t xml:space="preserve"> </t>
        </is>
      </c>
    </row>
    <row r="134">
      <c r="A134" s="4" t="inlineStr">
        <is>
          <t>Date of grant</t>
        </is>
      </c>
      <c r="B134" s="4" t="inlineStr">
        <is>
          <t>November 18, 2020</t>
        </is>
      </c>
      <c r="C134" s="4" t="inlineStr">
        <is>
          <t xml:space="preserve"> </t>
        </is>
      </c>
      <c r="D134" s="4" t="inlineStr">
        <is>
          <t xml:space="preserve"> </t>
        </is>
      </c>
      <c r="E134" s="4" t="inlineStr">
        <is>
          <t xml:space="preserve"> </t>
        </is>
      </c>
    </row>
    <row r="135">
      <c r="A135" s="4" t="inlineStr">
        <is>
          <t>Exercise term</t>
        </is>
      </c>
      <c r="B135" s="4" t="inlineStr">
        <is>
          <t>November 18, 2021 to November 17, 2030</t>
        </is>
      </c>
      <c r="C135" s="4" t="inlineStr">
        <is>
          <t xml:space="preserve"> </t>
        </is>
      </c>
      <c r="D135" s="4" t="inlineStr">
        <is>
          <t xml:space="preserve"> </t>
        </is>
      </c>
      <c r="E135" s="4" t="inlineStr">
        <is>
          <t xml:space="preserve"> </t>
        </is>
      </c>
    </row>
    <row r="136">
      <c r="A136" s="4" t="inlineStr">
        <is>
          <t>Exercise price | ¥ / shares</t>
        </is>
      </c>
      <c r="B136" s="6" t="n">
        <v>9237</v>
      </c>
      <c r="C136" s="4" t="inlineStr">
        <is>
          <t xml:space="preserve"> </t>
        </is>
      </c>
      <c r="D136" s="4" t="inlineStr">
        <is>
          <t xml:space="preserve"> </t>
        </is>
      </c>
      <c r="E136" s="4" t="inlineStr">
        <is>
          <t xml:space="preserve"> </t>
        </is>
      </c>
    </row>
    <row r="137">
      <c r="A137" s="4" t="inlineStr">
        <is>
          <t>Number of share options outstanding in share-based payment arrangement</t>
        </is>
      </c>
      <c r="B137" s="5" t="n">
        <v>2193000</v>
      </c>
      <c r="C137" s="5" t="n">
        <v>2193000</v>
      </c>
      <c r="D137" s="5" t="n">
        <v>2252000</v>
      </c>
      <c r="E137" s="4" t="inlineStr">
        <is>
          <t xml:space="preserve"> </t>
        </is>
      </c>
    </row>
    <row r="138">
      <c r="A138" s="4" t="inlineStr">
        <is>
          <t>Series 44th date of options Granted on November18, 2020 [Member]</t>
        </is>
      </c>
      <c r="B138" s="4" t="inlineStr">
        <is>
          <t xml:space="preserve"> </t>
        </is>
      </c>
      <c r="C138" s="4" t="inlineStr">
        <is>
          <t xml:space="preserve"> </t>
        </is>
      </c>
      <c r="D138" s="4" t="inlineStr">
        <is>
          <t xml:space="preserve"> </t>
        </is>
      </c>
      <c r="E138" s="4" t="inlineStr">
        <is>
          <t xml:space="preserve"> </t>
        </is>
      </c>
    </row>
    <row r="139">
      <c r="A139" s="3" t="inlineStr">
        <is>
          <t>Disclosure of terms and conditions of share-based payment arrangement [line items]</t>
        </is>
      </c>
      <c r="B139" s="4" t="inlineStr">
        <is>
          <t xml:space="preserve"> </t>
        </is>
      </c>
      <c r="C139" s="4" t="inlineStr">
        <is>
          <t xml:space="preserve"> </t>
        </is>
      </c>
      <c r="D139" s="4" t="inlineStr">
        <is>
          <t xml:space="preserve"> </t>
        </is>
      </c>
      <c r="E139" s="4" t="inlineStr">
        <is>
          <t xml:space="preserve"> </t>
        </is>
      </c>
    </row>
    <row r="140">
      <c r="A140" s="4" t="inlineStr">
        <is>
          <t>Date of grant</t>
        </is>
      </c>
      <c r="B140" s="4" t="inlineStr">
        <is>
          <t>November 18, 2020</t>
        </is>
      </c>
      <c r="C140" s="4" t="inlineStr">
        <is>
          <t xml:space="preserve"> </t>
        </is>
      </c>
      <c r="D140" s="4" t="inlineStr">
        <is>
          <t xml:space="preserve"> </t>
        </is>
      </c>
      <c r="E140" s="4" t="inlineStr">
        <is>
          <t xml:space="preserve"> </t>
        </is>
      </c>
    </row>
    <row r="141">
      <c r="A141" s="4" t="inlineStr">
        <is>
          <t>Exercise term</t>
        </is>
      </c>
      <c r="B141" s="4" t="inlineStr">
        <is>
          <t>November 18, 2021 to November 17, 2030</t>
        </is>
      </c>
      <c r="C141" s="4" t="inlineStr">
        <is>
          <t xml:space="preserve"> </t>
        </is>
      </c>
      <c r="D141" s="4" t="inlineStr">
        <is>
          <t xml:space="preserve"> </t>
        </is>
      </c>
      <c r="E141" s="4" t="inlineStr">
        <is>
          <t xml:space="preserve"> </t>
        </is>
      </c>
    </row>
    <row r="142">
      <c r="A142" s="4" t="inlineStr">
        <is>
          <t>Exercise price | $ / shares</t>
        </is>
      </c>
      <c r="B142" s="4" t="inlineStr">
        <is>
          <t xml:space="preserve"> </t>
        </is>
      </c>
      <c r="C142" s="15" t="n">
        <v>87.48</v>
      </c>
      <c r="D142" s="4" t="inlineStr">
        <is>
          <t xml:space="preserve"> </t>
        </is>
      </c>
      <c r="E142" s="4" t="inlineStr">
        <is>
          <t xml:space="preserve"> </t>
        </is>
      </c>
    </row>
    <row r="143">
      <c r="A143" s="4" t="inlineStr">
        <is>
          <t>Number of share options outstanding in share-based payment arrangement</t>
        </is>
      </c>
      <c r="B143" s="5" t="n">
        <v>1974800</v>
      </c>
      <c r="C143" s="5" t="n">
        <v>1974800</v>
      </c>
      <c r="D143" s="5" t="n">
        <v>2222800</v>
      </c>
      <c r="E143" s="4" t="inlineStr">
        <is>
          <t xml:space="preserve"> </t>
        </is>
      </c>
    </row>
    <row r="144">
      <c r="A144" s="4" t="inlineStr">
        <is>
          <t>Series 45th date of options Granted on November 18 2021 [Member]</t>
        </is>
      </c>
      <c r="B144" s="4" t="inlineStr">
        <is>
          <t xml:space="preserve"> </t>
        </is>
      </c>
      <c r="C144" s="4" t="inlineStr">
        <is>
          <t xml:space="preserve"> </t>
        </is>
      </c>
      <c r="D144" s="4" t="inlineStr">
        <is>
          <t xml:space="preserve"> </t>
        </is>
      </c>
      <c r="E144" s="4" t="inlineStr">
        <is>
          <t xml:space="preserve"> </t>
        </is>
      </c>
    </row>
    <row r="145">
      <c r="A145" s="3" t="inlineStr">
        <is>
          <t>Disclosure of terms and conditions of share-based payment arrangement [line items]</t>
        </is>
      </c>
      <c r="B145" s="4" t="inlineStr">
        <is>
          <t xml:space="preserve"> </t>
        </is>
      </c>
      <c r="C145" s="4" t="inlineStr">
        <is>
          <t xml:space="preserve"> </t>
        </is>
      </c>
      <c r="D145" s="4" t="inlineStr">
        <is>
          <t xml:space="preserve"> </t>
        </is>
      </c>
      <c r="E145" s="4" t="inlineStr">
        <is>
          <t xml:space="preserve"> </t>
        </is>
      </c>
    </row>
    <row r="146">
      <c r="A146" s="4" t="inlineStr">
        <is>
          <t>Date of grant</t>
        </is>
      </c>
      <c r="B146" s="4" t="inlineStr">
        <is>
          <t>November 18, 2021</t>
        </is>
      </c>
      <c r="C146" s="4" t="inlineStr">
        <is>
          <t xml:space="preserve"> </t>
        </is>
      </c>
      <c r="D146" s="4" t="inlineStr">
        <is>
          <t xml:space="preserve"> </t>
        </is>
      </c>
      <c r="E146" s="4" t="inlineStr">
        <is>
          <t xml:space="preserve"> </t>
        </is>
      </c>
    </row>
    <row r="147">
      <c r="A147" s="4" t="inlineStr">
        <is>
          <t>Exercise term</t>
        </is>
      </c>
      <c r="B147" s="4" t="inlineStr">
        <is>
          <t>November 18, 2022 to November 17, 2031</t>
        </is>
      </c>
      <c r="C147" s="4" t="inlineStr">
        <is>
          <t xml:space="preserve"> </t>
        </is>
      </c>
      <c r="D147" s="4" t="inlineStr">
        <is>
          <t xml:space="preserve"> </t>
        </is>
      </c>
      <c r="E147" s="4" t="inlineStr">
        <is>
          <t xml:space="preserve"> </t>
        </is>
      </c>
    </row>
    <row r="148">
      <c r="A148" s="4" t="inlineStr">
        <is>
          <t>Exercise price | ¥ / shares</t>
        </is>
      </c>
      <c r="B148" s="6" t="n">
        <v>14350</v>
      </c>
      <c r="C148" s="4" t="inlineStr">
        <is>
          <t xml:space="preserve"> </t>
        </is>
      </c>
      <c r="D148" s="4" t="inlineStr">
        <is>
          <t xml:space="preserve"> </t>
        </is>
      </c>
      <c r="E148" s="4" t="inlineStr">
        <is>
          <t xml:space="preserve"> </t>
        </is>
      </c>
    </row>
    <row r="149">
      <c r="A149" s="4" t="inlineStr">
        <is>
          <t>Number of share options outstanding in share-based payment arrangement</t>
        </is>
      </c>
      <c r="B149" s="5" t="n">
        <v>2399100</v>
      </c>
      <c r="C149" s="5" t="n">
        <v>2399100</v>
      </c>
      <c r="D149" s="5" t="n">
        <v>0</v>
      </c>
      <c r="E149" s="4" t="inlineStr">
        <is>
          <t xml:space="preserve"> </t>
        </is>
      </c>
    </row>
    <row r="150">
      <c r="A150" s="4" t="inlineStr">
        <is>
          <t>Series 46th date of options Granted on November 18 2021 [Member]</t>
        </is>
      </c>
      <c r="B150" s="4" t="inlineStr">
        <is>
          <t xml:space="preserve"> </t>
        </is>
      </c>
      <c r="C150" s="4" t="inlineStr">
        <is>
          <t xml:space="preserve"> </t>
        </is>
      </c>
      <c r="D150" s="4" t="inlineStr">
        <is>
          <t xml:space="preserve"> </t>
        </is>
      </c>
      <c r="E150" s="4" t="inlineStr">
        <is>
          <t xml:space="preserve"> </t>
        </is>
      </c>
    </row>
    <row r="151">
      <c r="A151" s="3" t="inlineStr">
        <is>
          <t>Disclosure of terms and conditions of share-based payment arrangement [line items]</t>
        </is>
      </c>
      <c r="B151" s="4" t="inlineStr">
        <is>
          <t xml:space="preserve"> </t>
        </is>
      </c>
      <c r="C151" s="4" t="inlineStr">
        <is>
          <t xml:space="preserve"> </t>
        </is>
      </c>
      <c r="D151" s="4" t="inlineStr">
        <is>
          <t xml:space="preserve"> </t>
        </is>
      </c>
      <c r="E151" s="4" t="inlineStr">
        <is>
          <t xml:space="preserve"> </t>
        </is>
      </c>
    </row>
    <row r="152">
      <c r="A152" s="4" t="inlineStr">
        <is>
          <t>Date of grant</t>
        </is>
      </c>
      <c r="B152" s="4" t="inlineStr">
        <is>
          <t>November 18, 2021</t>
        </is>
      </c>
      <c r="C152" s="4" t="inlineStr">
        <is>
          <t xml:space="preserve"> </t>
        </is>
      </c>
      <c r="D152" s="4" t="inlineStr">
        <is>
          <t xml:space="preserve"> </t>
        </is>
      </c>
      <c r="E152" s="4" t="inlineStr">
        <is>
          <t xml:space="preserve"> </t>
        </is>
      </c>
    </row>
    <row r="153">
      <c r="A153" s="4" t="inlineStr">
        <is>
          <t>Exercise term</t>
        </is>
      </c>
      <c r="B153" s="4" t="inlineStr">
        <is>
          <t>November 18, 2022 to November 17, 2031</t>
        </is>
      </c>
      <c r="C153" s="4" t="inlineStr">
        <is>
          <t xml:space="preserve"> </t>
        </is>
      </c>
      <c r="D153" s="4" t="inlineStr">
        <is>
          <t xml:space="preserve"> </t>
        </is>
      </c>
      <c r="E153" s="4" t="inlineStr">
        <is>
          <t xml:space="preserve"> </t>
        </is>
      </c>
    </row>
    <row r="154">
      <c r="A154" s="4" t="inlineStr">
        <is>
          <t>Exercise price | $ / shares</t>
        </is>
      </c>
      <c r="B154" s="4" t="inlineStr">
        <is>
          <t xml:space="preserve"> </t>
        </is>
      </c>
      <c r="C154" s="16" t="n">
        <v>124.9</v>
      </c>
      <c r="D154" s="4" t="inlineStr">
        <is>
          <t xml:space="preserve"> </t>
        </is>
      </c>
      <c r="E154" s="4" t="inlineStr">
        <is>
          <t xml:space="preserve"> </t>
        </is>
      </c>
    </row>
    <row r="155">
      <c r="A155" s="4" t="inlineStr">
        <is>
          <t>Number of share options outstanding in share-based payment arrangement</t>
        </is>
      </c>
      <c r="B155" s="5" t="n">
        <v>2391100</v>
      </c>
      <c r="C155" s="5" t="n">
        <v>2391100</v>
      </c>
      <c r="D155" s="5" t="n">
        <v>0</v>
      </c>
      <c r="E155"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Mar. 31, 2022</t>
        </is>
      </c>
    </row>
    <row r="3">
      <c r="A3" s="3" t="inlineStr">
        <is>
          <t>Text Block [Abstract]</t>
        </is>
      </c>
      <c r="B3" s="4" t="inlineStr">
        <is>
          <t xml:space="preserve"> </t>
        </is>
      </c>
    </row>
    <row r="4">
      <c r="A4" s="4" t="inlineStr">
        <is>
          <t>Investments in associates and joint ventures</t>
        </is>
      </c>
      <c r="B4" s="4" t="inlineStr">
        <is>
          <t>8. Investments in associates and joint ventures There are no associates or joint ventures that are individually material to Sony. The carrying amounts of investments in associates and joint ventures that are not individually material to Sony, as of April 1, 2020, March 31, 2021 and 2022 are as follows:
Yen in millions
April 1 March 31
2020 2021 2022
Investments accounted for using the equity method
Associates 181,795 198,539 235,671
Joint ventures 22,496 26,547 32,842
Total 204,291 225,086 268,513
Sony’s share of comprehensive income, profit or loss and other comprehensive income, of associates and joint ventures that are not individually material to Sony for the fiscal years ended March 31, 2021 and 2022 are as follows:
Yen in millions
Fiscal year ended March 31
2021 2022
Share of profit or loss
Associates 14,086 21,920
Joint ventures (2,535 ) 1,726
Total 11,551 23,646
Share of other comprehensive income
Associates 884 2,077
Joint ventures 1 1
Total 885 2,078
Share of comprehensive income
Associates 14,970 23,997
Joint ventures (2,534 ) 1,727
Total 12,436 25,724</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venue - Summary of Contract Assets and Contract liabilities (Detail) - JPY (¥) ¥ in Millions</t>
        </is>
      </c>
      <c r="C1" s="2" t="inlineStr">
        <is>
          <t>Mar. 31, 2022</t>
        </is>
      </c>
      <c r="D1" s="2" t="inlineStr">
        <is>
          <t>Mar. 31, 2021</t>
        </is>
      </c>
      <c r="E1" s="2" t="inlineStr">
        <is>
          <t>Apr. 01, 2020</t>
        </is>
      </c>
    </row>
    <row r="2">
      <c r="A2" s="3" t="inlineStr">
        <is>
          <t>Receivables from contracts with customers [abstract]</t>
        </is>
      </c>
      <c r="C2" s="4" t="inlineStr">
        <is>
          <t xml:space="preserve"> </t>
        </is>
      </c>
      <c r="D2" s="4" t="inlineStr">
        <is>
          <t xml:space="preserve"> </t>
        </is>
      </c>
      <c r="E2" s="4" t="inlineStr">
        <is>
          <t xml:space="preserve"> </t>
        </is>
      </c>
    </row>
    <row r="3">
      <c r="A3" s="4" t="inlineStr">
        <is>
          <t>Receivables from contracts with customers</t>
        </is>
      </c>
      <c r="B3" s="4" t="inlineStr">
        <is>
          <t>[1]</t>
        </is>
      </c>
      <c r="C3" s="6" t="n">
        <v>1382377</v>
      </c>
      <c r="D3" s="6" t="n">
        <v>1177027</v>
      </c>
      <c r="E3" s="6" t="n">
        <v>1127622</v>
      </c>
    </row>
    <row r="4">
      <c r="A4" s="4" t="inlineStr">
        <is>
          <t>Contract assets</t>
        </is>
      </c>
      <c r="B4" s="4" t="inlineStr">
        <is>
          <t>[2]</t>
        </is>
      </c>
      <c r="C4" s="5" t="n">
        <v>16785</v>
      </c>
      <c r="D4" s="5" t="n">
        <v>12204</v>
      </c>
      <c r="E4" s="5" t="n">
        <v>13985</v>
      </c>
    </row>
    <row r="5">
      <c r="A5" s="4" t="inlineStr">
        <is>
          <t>Contract liabilities</t>
        </is>
      </c>
      <c r="B5" s="4" t="inlineStr">
        <is>
          <t>[3]</t>
        </is>
      </c>
      <c r="C5" s="6" t="n">
        <v>366227</v>
      </c>
      <c r="D5" s="6" t="n">
        <v>294911</v>
      </c>
      <c r="E5" s="6" t="n">
        <v>271286</v>
      </c>
    </row>
    <row r="6"/>
    <row r="7">
      <c r="A7" s="4" t="inlineStr">
        <is>
          <t>[1]Receivables from contracts with customers are included in the consolidated statements of financial position as “Trade and other receivables, and contract assets” and “Other financial assets,” non-current.[2]Contract assets are included in the consolidated statements of financial position as “Trade and other receivables, and contract assets” and “Other non-current assets.”[3]Contract liabilities are included in the consolidated statements of financial position as “Other current liabilities” and “Other non-current liabilities.”</t>
        </is>
      </c>
    </row>
  </sheetData>
  <mergeCells count="3">
    <mergeCell ref="A1:B1"/>
    <mergeCell ref="A6:D6"/>
    <mergeCell ref="A7:D7"/>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 Summary of the Amount of Cumulative Revenue (Detail) - JPY (¥) ¥ in Millions</t>
        </is>
      </c>
      <c r="C1" s="2" t="inlineStr">
        <is>
          <t>Mar. 31, 2022</t>
        </is>
      </c>
      <c r="D1" s="2" t="inlineStr">
        <is>
          <t>Mar. 31, 2021</t>
        </is>
      </c>
    </row>
    <row r="2">
      <c r="A2" s="4" t="inlineStr">
        <is>
          <t>Motion Pictures and Television Productions [Member]</t>
        </is>
      </c>
      <c r="C2" s="4" t="inlineStr">
        <is>
          <t xml:space="preserve"> </t>
        </is>
      </c>
      <c r="D2" s="4" t="inlineStr">
        <is>
          <t xml:space="preserve"> </t>
        </is>
      </c>
    </row>
    <row r="3">
      <c r="A3" s="3" t="inlineStr">
        <is>
          <t>Disclosure of transaction price allocated to remaining performance obligations [line items]</t>
        </is>
      </c>
      <c r="C3" s="4" t="inlineStr">
        <is>
          <t xml:space="preserve"> </t>
        </is>
      </c>
      <c r="D3" s="4" t="inlineStr">
        <is>
          <t xml:space="preserve"> </t>
        </is>
      </c>
    </row>
    <row r="4">
      <c r="A4" s="4" t="inlineStr">
        <is>
          <t>Transaction price allocated to remaining performance obligations</t>
        </is>
      </c>
      <c r="B4" s="4" t="inlineStr">
        <is>
          <t>[1]</t>
        </is>
      </c>
      <c r="C4" s="6" t="n">
        <v>705974</v>
      </c>
      <c r="D4" s="6" t="n">
        <v>644569</v>
      </c>
    </row>
    <row r="5">
      <c r="A5" s="4" t="inlineStr">
        <is>
          <t>Media Networks [Member]</t>
        </is>
      </c>
      <c r="C5" s="4" t="inlineStr">
        <is>
          <t xml:space="preserve"> </t>
        </is>
      </c>
      <c r="D5" s="4" t="inlineStr">
        <is>
          <t xml:space="preserve"> </t>
        </is>
      </c>
    </row>
    <row r="6">
      <c r="A6" s="3" t="inlineStr">
        <is>
          <t>Disclosure of transaction price allocated to remaining performance obligations [line items]</t>
        </is>
      </c>
      <c r="C6" s="4" t="inlineStr">
        <is>
          <t xml:space="preserve"> </t>
        </is>
      </c>
      <c r="D6" s="4" t="inlineStr">
        <is>
          <t xml:space="preserve"> </t>
        </is>
      </c>
    </row>
    <row r="7">
      <c r="A7" s="4" t="inlineStr">
        <is>
          <t>Transaction price allocated to remaining performance obligations</t>
        </is>
      </c>
      <c r="C7" s="5" t="n">
        <v>17568</v>
      </c>
      <c r="D7" s="5" t="n">
        <v>20346</v>
      </c>
    </row>
    <row r="8">
      <c r="A8" s="4" t="inlineStr">
        <is>
          <t>Music [Member]</t>
        </is>
      </c>
      <c r="C8" s="4" t="inlineStr">
        <is>
          <t xml:space="preserve"> </t>
        </is>
      </c>
      <c r="D8" s="4" t="inlineStr">
        <is>
          <t xml:space="preserve"> </t>
        </is>
      </c>
    </row>
    <row r="9">
      <c r="A9" s="3" t="inlineStr">
        <is>
          <t>Disclosure of transaction price allocated to remaining performance obligations [line items]</t>
        </is>
      </c>
      <c r="C9" s="4" t="inlineStr">
        <is>
          <t xml:space="preserve"> </t>
        </is>
      </c>
      <c r="D9" s="4" t="inlineStr">
        <is>
          <t xml:space="preserve"> </t>
        </is>
      </c>
    </row>
    <row r="10">
      <c r="A10" s="4" t="inlineStr">
        <is>
          <t>Transaction price allocated to remaining performance obligations</t>
        </is>
      </c>
      <c r="B10" s="4" t="inlineStr">
        <is>
          <t>[2]</t>
        </is>
      </c>
      <c r="C10" s="5" t="n">
        <v>127530</v>
      </c>
      <c r="D10" s="5" t="n">
        <v>57904</v>
      </c>
    </row>
    <row r="11">
      <c r="A11" s="4" t="inlineStr">
        <is>
          <t>Others [Member]</t>
        </is>
      </c>
      <c r="C11" s="4" t="inlineStr">
        <is>
          <t xml:space="preserve"> </t>
        </is>
      </c>
      <c r="D11" s="4" t="inlineStr">
        <is>
          <t xml:space="preserve"> </t>
        </is>
      </c>
    </row>
    <row r="12">
      <c r="A12" s="3" t="inlineStr">
        <is>
          <t>Disclosure of transaction price allocated to remaining performance obligations [line items]</t>
        </is>
      </c>
      <c r="C12" s="4" t="inlineStr">
        <is>
          <t xml:space="preserve"> </t>
        </is>
      </c>
      <c r="D12" s="4" t="inlineStr">
        <is>
          <t xml:space="preserve"> </t>
        </is>
      </c>
    </row>
    <row r="13">
      <c r="A13" s="4" t="inlineStr">
        <is>
          <t>Transaction price allocated to remaining performance obligations</t>
        </is>
      </c>
      <c r="C13" s="6" t="n">
        <v>57948</v>
      </c>
      <c r="D13" s="6" t="n">
        <v>47211</v>
      </c>
    </row>
    <row r="14"/>
    <row r="15">
      <c r="A15" s="4" t="inlineStr">
        <is>
          <t>[1]For Motion Pictures and Television Productions in the Pictures segment, Sony has included all contracts regardless of duration.[2]The amount included in the Music segment primarily consists of minimum royalty guarantees or fixed fees in contracts related to license revenue for ongoing access to an evolving library of content.</t>
        </is>
      </c>
    </row>
  </sheetData>
  <mergeCells count="3">
    <mergeCell ref="A1:B1"/>
    <mergeCell ref="A14:C14"/>
    <mergeCell ref="A15:C15"/>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ummary of Contract Costs (Detail) - JPY (¥) ¥ in Millions</t>
        </is>
      </c>
      <c r="B1" s="2" t="inlineStr">
        <is>
          <t>Mar. 31, 2022</t>
        </is>
      </c>
      <c r="C1" s="2" t="inlineStr">
        <is>
          <t>Mar. 31, 2021</t>
        </is>
      </c>
      <c r="D1" s="2" t="inlineStr">
        <is>
          <t>Apr. 01, 2020</t>
        </is>
      </c>
    </row>
    <row r="2">
      <c r="A2" s="4" t="inlineStr">
        <is>
          <t>Costs to obtain contracts with customers [member]</t>
        </is>
      </c>
      <c r="B2" s="4" t="inlineStr">
        <is>
          <t xml:space="preserve"> </t>
        </is>
      </c>
      <c r="C2" s="4" t="inlineStr">
        <is>
          <t xml:space="preserve"> </t>
        </is>
      </c>
      <c r="D2" s="4" t="inlineStr">
        <is>
          <t xml:space="preserve"> </t>
        </is>
      </c>
    </row>
    <row r="3">
      <c r="A3" s="3" t="inlineStr">
        <is>
          <t>Disclosure of assets recognised from costs to obtain or fulfil contracts with customers [line items]</t>
        </is>
      </c>
      <c r="B3" s="4" t="inlineStr">
        <is>
          <t xml:space="preserve"> </t>
        </is>
      </c>
      <c r="C3" s="4" t="inlineStr">
        <is>
          <t xml:space="preserve"> </t>
        </is>
      </c>
      <c r="D3" s="4" t="inlineStr">
        <is>
          <t xml:space="preserve"> </t>
        </is>
      </c>
    </row>
    <row r="4">
      <c r="A4" s="4" t="inlineStr">
        <is>
          <t>Assets recognised from costs to obtain or fulfil contracts with customers</t>
        </is>
      </c>
      <c r="B4" s="6" t="n">
        <v>7336</v>
      </c>
      <c r="C4" s="6" t="n">
        <v>8348</v>
      </c>
      <c r="D4" s="6" t="n">
        <v>7464</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 - JPY (¥) ¥ in Millions</t>
        </is>
      </c>
      <c r="B1" s="2" t="inlineStr">
        <is>
          <t>12 Months Ended</t>
        </is>
      </c>
    </row>
    <row r="2">
      <c r="B2" s="2" t="inlineStr">
        <is>
          <t>Mar. 31, 2022</t>
        </is>
      </c>
      <c r="C2" s="2" t="inlineStr">
        <is>
          <t>Mar. 31, 2021</t>
        </is>
      </c>
    </row>
    <row r="3">
      <c r="A3" s="3" t="inlineStr">
        <is>
          <t>Statements [Line Items]</t>
        </is>
      </c>
      <c r="B3" s="4" t="inlineStr">
        <is>
          <t xml:space="preserve"> </t>
        </is>
      </c>
      <c r="C3" s="4" t="inlineStr">
        <is>
          <t xml:space="preserve"> </t>
        </is>
      </c>
    </row>
    <row r="4">
      <c r="A4" s="4" t="inlineStr">
        <is>
          <t>Revenue from contracts with customers</t>
        </is>
      </c>
      <c r="B4" s="6" t="n">
        <v>231274</v>
      </c>
      <c r="C4" s="6" t="n">
        <v>216931</v>
      </c>
    </row>
    <row r="5">
      <c r="A5" s="4" t="inlineStr">
        <is>
          <t>Revenue from performance obligations</t>
        </is>
      </c>
      <c r="B5" s="5" t="n">
        <v>78149</v>
      </c>
      <c r="C5" s="5" t="n">
        <v>76405</v>
      </c>
    </row>
    <row r="6">
      <c r="A6" s="4" t="inlineStr">
        <is>
          <t>Amortisation, assets recognised from costs incurred to obtain or fulfil contracts with customers</t>
        </is>
      </c>
      <c r="B6" s="6" t="n">
        <v>6917</v>
      </c>
      <c r="C6" s="6" t="n">
        <v>7271</v>
      </c>
    </row>
    <row r="7">
      <c r="A7" s="4" t="inlineStr">
        <is>
          <t>Bottom of range [member]</t>
        </is>
      </c>
      <c r="B7" s="4" t="inlineStr">
        <is>
          <t xml:space="preserve"> </t>
        </is>
      </c>
      <c r="C7" s="4" t="inlineStr">
        <is>
          <t xml:space="preserve"> </t>
        </is>
      </c>
    </row>
    <row r="8">
      <c r="A8" s="3" t="inlineStr">
        <is>
          <t>Statements [Line Items]</t>
        </is>
      </c>
      <c r="B8" s="4" t="inlineStr">
        <is>
          <t xml:space="preserve"> </t>
        </is>
      </c>
      <c r="C8" s="4" t="inlineStr">
        <is>
          <t xml:space="preserve"> </t>
        </is>
      </c>
    </row>
    <row r="9">
      <c r="A9" s="4" t="inlineStr">
        <is>
          <t>Remaining performance obligation expected timing of satisfaction</t>
        </is>
      </c>
      <c r="B9" s="4" t="inlineStr">
        <is>
          <t>1 year</t>
        </is>
      </c>
      <c r="C9" s="4" t="inlineStr">
        <is>
          <t>1 year</t>
        </is>
      </c>
    </row>
    <row r="10">
      <c r="A10" s="4" t="inlineStr">
        <is>
          <t>Top of range [member]</t>
        </is>
      </c>
      <c r="B10" s="4" t="inlineStr">
        <is>
          <t xml:space="preserve"> </t>
        </is>
      </c>
      <c r="C10" s="4" t="inlineStr">
        <is>
          <t xml:space="preserve"> </t>
        </is>
      </c>
    </row>
    <row r="11">
      <c r="A11" s="3" t="inlineStr">
        <is>
          <t>Statements [Line Items]</t>
        </is>
      </c>
      <c r="B11" s="4" t="inlineStr">
        <is>
          <t xml:space="preserve"> </t>
        </is>
      </c>
      <c r="C11" s="4" t="inlineStr">
        <is>
          <t xml:space="preserve"> </t>
        </is>
      </c>
    </row>
    <row r="12">
      <c r="A12" s="4" t="inlineStr">
        <is>
          <t>Remaining performance obligation expected timing of satisfaction</t>
        </is>
      </c>
      <c r="B12" s="4" t="inlineStr">
        <is>
          <t>3 years</t>
        </is>
      </c>
      <c r="C12" s="4" t="inlineStr">
        <is>
          <t>3 years</t>
        </is>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pplemental consolidated statements of income information - Summary of other operating expense (Detail) - JPY (¥) ¥ in Millions</t>
        </is>
      </c>
      <c r="C1" s="2" t="inlineStr">
        <is>
          <t>12 Months Ended</t>
        </is>
      </c>
    </row>
    <row r="2">
      <c r="C2" s="2" t="inlineStr">
        <is>
          <t>Mar. 31, 2022</t>
        </is>
      </c>
      <c r="D2" s="2" t="inlineStr">
        <is>
          <t>Mar. 31, 2021</t>
        </is>
      </c>
    </row>
    <row r="3">
      <c r="A3" s="3" t="inlineStr">
        <is>
          <t>Statements [Line Items]</t>
        </is>
      </c>
      <c r="C3" s="4" t="inlineStr">
        <is>
          <t xml:space="preserve"> </t>
        </is>
      </c>
      <c r="D3" s="4" t="inlineStr">
        <is>
          <t xml:space="preserve"> </t>
        </is>
      </c>
    </row>
    <row r="4">
      <c r="A4" s="4" t="inlineStr">
        <is>
          <t>(Gain) loss on purchase/sale of interests in subsidiaries and associates, net</t>
        </is>
      </c>
      <c r="C4" s="6" t="n">
        <v>-4593</v>
      </c>
      <c r="D4" s="6" t="n">
        <v>-18868</v>
      </c>
    </row>
    <row r="5">
      <c r="A5" s="4" t="inlineStr">
        <is>
          <t>(Gain) loss on sale, disposal or impairment of assets, net</t>
        </is>
      </c>
      <c r="B5" s="4" t="inlineStr">
        <is>
          <t>[1]</t>
        </is>
      </c>
      <c r="C5" s="5" t="n">
        <v>8316</v>
      </c>
      <c r="D5" s="5" t="n">
        <v>32122</v>
      </c>
    </row>
    <row r="6">
      <c r="A6" s="4" t="inlineStr">
        <is>
          <t>Other</t>
        </is>
      </c>
      <c r="C6" s="5" t="n">
        <v>803</v>
      </c>
      <c r="D6" s="5" t="n">
        <v>996</v>
      </c>
    </row>
    <row r="7">
      <c r="A7" s="4" t="inlineStr">
        <is>
          <t>Total</t>
        </is>
      </c>
      <c r="C7" s="5" t="n">
        <v>-65494</v>
      </c>
      <c r="D7" s="6" t="n">
        <v>14250</v>
      </c>
    </row>
    <row r="8">
      <c r="A8" s="4" t="inlineStr">
        <is>
          <t>GSN Games Shares</t>
        </is>
      </c>
      <c r="C8" s="4" t="inlineStr">
        <is>
          <t xml:space="preserve"> </t>
        </is>
      </c>
      <c r="D8" s="4" t="inlineStr">
        <is>
          <t xml:space="preserve"> </t>
        </is>
      </c>
    </row>
    <row r="9">
      <c r="A9" s="3" t="inlineStr">
        <is>
          <t>Statements [Line Items]</t>
        </is>
      </c>
      <c r="C9" s="4" t="inlineStr">
        <is>
          <t xml:space="preserve"> </t>
        </is>
      </c>
      <c r="D9" s="4" t="inlineStr">
        <is>
          <t xml:space="preserve"> </t>
        </is>
      </c>
    </row>
    <row r="10">
      <c r="A10" s="4" t="inlineStr">
        <is>
          <t>Gain on transfer of GSN Games shares</t>
        </is>
      </c>
      <c r="B10" s="4" t="inlineStr">
        <is>
          <t>[2]</t>
        </is>
      </c>
      <c r="C10" s="6" t="n">
        <v>-70020</v>
      </c>
      <c r="D10" s="4" t="inlineStr">
        <is>
          <t xml:space="preserve"> </t>
        </is>
      </c>
    </row>
    <row r="11"/>
    <row r="12">
      <c r="A12" s="4" t="inlineStr">
        <is>
          <t>[1]Refer to Notes 9 and 11.[2]Refer to Note 31.</t>
        </is>
      </c>
    </row>
  </sheetData>
  <mergeCells count="4">
    <mergeCell ref="A1:B2"/>
    <mergeCell ref="C1:D1"/>
    <mergeCell ref="A11:C11"/>
    <mergeCell ref="A12:C1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onsolidated statements of income information - Additional information (Detail) - JPY (¥) ¥ in Millions</t>
        </is>
      </c>
      <c r="B1" s="2" t="inlineStr">
        <is>
          <t>12 Months Ended</t>
        </is>
      </c>
    </row>
    <row r="2">
      <c r="B2" s="2" t="inlineStr">
        <is>
          <t>Mar. 31, 2022</t>
        </is>
      </c>
      <c r="C2" s="2" t="inlineStr">
        <is>
          <t>Mar. 31, 2021</t>
        </is>
      </c>
    </row>
    <row r="3">
      <c r="A3" s="3" t="inlineStr">
        <is>
          <t>Material income and expense [abstract]</t>
        </is>
      </c>
      <c r="B3" s="4" t="inlineStr">
        <is>
          <t xml:space="preserve"> </t>
        </is>
      </c>
      <c r="C3" s="4" t="inlineStr">
        <is>
          <t xml:space="preserve"> </t>
        </is>
      </c>
    </row>
    <row r="4">
      <c r="A4" s="4" t="inlineStr">
        <is>
          <t>Research and development expense</t>
        </is>
      </c>
      <c r="B4" s="6" t="n">
        <v>618368</v>
      </c>
      <c r="C4" s="6" t="n">
        <v>545357</v>
      </c>
    </row>
    <row r="5">
      <c r="A5" s="4" t="inlineStr">
        <is>
          <t>Advertising expense</t>
        </is>
      </c>
      <c r="B5" s="5" t="n">
        <v>347709</v>
      </c>
      <c r="C5" s="5" t="n">
        <v>261391</v>
      </c>
    </row>
    <row r="6">
      <c r="A6" s="4" t="inlineStr">
        <is>
          <t>Shipping and handling costs for finished goods</t>
        </is>
      </c>
      <c r="B6" s="6" t="n">
        <v>70858</v>
      </c>
      <c r="C6" s="6" t="n">
        <v>82708</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income and expense - Summary of financial income (Detail) - JPY (¥) ¥ in Millions</t>
        </is>
      </c>
      <c r="C1" s="2" t="inlineStr">
        <is>
          <t>12 Months Ended</t>
        </is>
      </c>
    </row>
    <row r="2">
      <c r="C2" s="2" t="inlineStr">
        <is>
          <t>Mar. 31, 2022</t>
        </is>
      </c>
      <c r="D2" s="2" t="inlineStr">
        <is>
          <t>Mar. 31, 2021</t>
        </is>
      </c>
    </row>
    <row r="3">
      <c r="A3" s="3" t="inlineStr">
        <is>
          <t>Disclosure of Detailed Information about Financial Income [Abstract]</t>
        </is>
      </c>
      <c r="C3" s="4" t="inlineStr">
        <is>
          <t xml:space="preserve"> </t>
        </is>
      </c>
      <c r="D3" s="4" t="inlineStr">
        <is>
          <t xml:space="preserve"> </t>
        </is>
      </c>
    </row>
    <row r="4">
      <c r="A4" s="4" t="inlineStr">
        <is>
          <t>Interest income, Financial assets measured at AC</t>
        </is>
      </c>
      <c r="C4" s="6" t="n">
        <v>6996</v>
      </c>
      <c r="D4" s="6" t="n">
        <v>7610</v>
      </c>
    </row>
    <row r="5">
      <c r="A5" s="4" t="inlineStr">
        <is>
          <t>Dividends, Financial assets measured at FVOCI</t>
        </is>
      </c>
      <c r="C5" s="5" t="n">
        <v>2792</v>
      </c>
      <c r="D5" s="5" t="n">
        <v>1566</v>
      </c>
    </row>
    <row r="6">
      <c r="A6" s="4" t="inlineStr">
        <is>
          <t>Gain on revaluation of equity instruments, Financial assets measured at FVPL</t>
        </is>
      </c>
      <c r="B6" s="4" t="inlineStr">
        <is>
          <t>[1]</t>
        </is>
      </c>
      <c r="C6" s="4" t="inlineStr">
        <is>
          <t xml:space="preserve"> </t>
        </is>
      </c>
      <c r="D6" s="5" t="n">
        <v>61259</v>
      </c>
    </row>
    <row r="7">
      <c r="A7" s="4" t="inlineStr">
        <is>
          <t>Other</t>
        </is>
      </c>
      <c r="C7" s="5" t="n">
        <v>9516</v>
      </c>
      <c r="D7" s="5" t="n">
        <v>13357</v>
      </c>
    </row>
    <row r="8">
      <c r="A8" s="4" t="inlineStr">
        <is>
          <t>Total</t>
        </is>
      </c>
      <c r="C8" s="6" t="n">
        <v>19304</v>
      </c>
      <c r="D8" s="6" t="n">
        <v>83792</v>
      </c>
    </row>
    <row r="9"/>
    <row r="10">
      <c r="A10" s="4" t="inlineStr">
        <is>
          <t>[1]Shares of Spotify Technology S.A. (“Spotify”) held by Sony are classified as equity securities required to be measured at fair value through profit or loss. The revaluation of the Spotify shares owned as of March 31, 2021 and March 31, 2022 resulted in unrealized gain, net of costs to be paid to Sony’s artists and distributed labels, of 51,310 million yen (480 million U.S. dollars) and unrealized loss, net of a decrease in costs to be paid to Sony’s artists and distributed labels, of 45,017 million yen (395 million U.S. dollars) respectively.</t>
        </is>
      </c>
    </row>
  </sheetData>
  <mergeCells count="4">
    <mergeCell ref="A1:B2"/>
    <mergeCell ref="C1:D1"/>
    <mergeCell ref="A9:C9"/>
    <mergeCell ref="A10:C10"/>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income and expense - Summary of financial expenses (Detail) - JPY (¥) ¥ in Millions</t>
        </is>
      </c>
      <c r="C1" s="2" t="inlineStr">
        <is>
          <t>12 Months Ended</t>
        </is>
      </c>
    </row>
    <row r="2">
      <c r="C2" s="2" t="inlineStr">
        <is>
          <t>Mar. 31, 2022</t>
        </is>
      </c>
      <c r="D2" s="2" t="inlineStr">
        <is>
          <t>Mar. 31, 2021</t>
        </is>
      </c>
    </row>
    <row r="3">
      <c r="A3" s="3" t="inlineStr">
        <is>
          <t>Disclosure of Detailed Information about Financial Expense [Abstract]</t>
        </is>
      </c>
      <c r="C3" s="4" t="inlineStr">
        <is>
          <t xml:space="preserve"> </t>
        </is>
      </c>
      <c r="D3" s="4" t="inlineStr">
        <is>
          <t xml:space="preserve"> </t>
        </is>
      </c>
    </row>
    <row r="4">
      <c r="A4" s="4" t="inlineStr">
        <is>
          <t>Interest expense, Financial liabilities measured at AC</t>
        </is>
      </c>
      <c r="C4" s="6" t="n">
        <v>6377</v>
      </c>
      <c r="D4" s="6" t="n">
        <v>5916</v>
      </c>
    </row>
    <row r="5">
      <c r="A5" s="4" t="inlineStr">
        <is>
          <t>Interest expense, Other</t>
        </is>
      </c>
      <c r="C5" s="5" t="n">
        <v>8223</v>
      </c>
      <c r="D5" s="5" t="n">
        <v>8292</v>
      </c>
    </row>
    <row r="6">
      <c r="A6" s="4" t="inlineStr">
        <is>
          <t>Foreign exchange loss, net</t>
        </is>
      </c>
      <c r="B6" s="4" t="inlineStr">
        <is>
          <t>[1]</t>
        </is>
      </c>
      <c r="C6" s="5" t="n">
        <v>1612</v>
      </c>
      <c r="D6" s="5" t="n">
        <v>16191</v>
      </c>
    </row>
    <row r="7">
      <c r="A7" s="4" t="inlineStr">
        <is>
          <t>Loss on revaluation of equity instruments, Financial assets measured at FVPL</t>
        </is>
      </c>
      <c r="B7" s="4" t="inlineStr">
        <is>
          <t>[2]</t>
        </is>
      </c>
      <c r="C7" s="5" t="n">
        <v>66177</v>
      </c>
      <c r="D7" s="4" t="inlineStr">
        <is>
          <t xml:space="preserve"> </t>
        </is>
      </c>
    </row>
    <row r="8">
      <c r="A8" s="4" t="inlineStr">
        <is>
          <t>Other</t>
        </is>
      </c>
      <c r="C8" s="5" t="n">
        <v>21751</v>
      </c>
      <c r="D8" s="5" t="n">
        <v>10683</v>
      </c>
    </row>
    <row r="9">
      <c r="A9" s="4" t="inlineStr">
        <is>
          <t>Total</t>
        </is>
      </c>
      <c r="C9" s="6" t="n">
        <v>104140</v>
      </c>
      <c r="D9" s="6" t="n">
        <v>41082</v>
      </c>
    </row>
    <row r="10"/>
    <row r="11">
      <c r="A11" s="4" t="inlineStr">
        <is>
          <t>[1]Foreign exchange loss, net includes gains or losses from foreign exchange contracts.[2]Shares of Spotify Technology S.A. (“Spotify”) held by Sony are classified as equity securities required to be measured at fair value through profit or loss. The revaluation of the Spotify shares owned as of March 31, 2021 and March 31, 2022 resulted in unrealized gain, net of costs to be paid to Sony’s artists and distributed labels, of 51,310 million yen (480 million U.S. dollars) and unrealized loss, net of a decrease in costs to be paid to Sony’s artists and distributed labels, of 45,017 million yen (395 million U.S. dollars) respectively.</t>
        </is>
      </c>
    </row>
  </sheetData>
  <mergeCells count="4">
    <mergeCell ref="A1:B2"/>
    <mergeCell ref="C1:D1"/>
    <mergeCell ref="A10:C10"/>
    <mergeCell ref="A11:C1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come and expense - Summary of financial income and expenses (Parenthetical) (Detail) ¥ in Millions, $ in Millions</t>
        </is>
      </c>
      <c r="B1" s="2" t="inlineStr">
        <is>
          <t>12 Months Ended</t>
        </is>
      </c>
    </row>
    <row r="2">
      <c r="B2" s="2" t="inlineStr">
        <is>
          <t>Mar. 31, 2022 JPY (¥)</t>
        </is>
      </c>
      <c r="C2" s="2" t="inlineStr">
        <is>
          <t>Mar. 31, 2022 USD ($)</t>
        </is>
      </c>
      <c r="D2" s="2" t="inlineStr">
        <is>
          <t>Mar. 31, 2021 JPY (¥)</t>
        </is>
      </c>
      <c r="E2" s="2" t="inlineStr">
        <is>
          <t>Mar. 31, 2021 USD ($)</t>
        </is>
      </c>
    </row>
    <row r="3">
      <c r="A3" s="4" t="inlineStr">
        <is>
          <t>Spotify Technology S A [Member]</t>
        </is>
      </c>
      <c r="B3" s="4" t="inlineStr">
        <is>
          <t xml:space="preserve"> </t>
        </is>
      </c>
      <c r="C3" s="4" t="inlineStr">
        <is>
          <t xml:space="preserve"> </t>
        </is>
      </c>
      <c r="D3" s="4" t="inlineStr">
        <is>
          <t xml:space="preserve"> </t>
        </is>
      </c>
      <c r="E3" s="4" t="inlineStr">
        <is>
          <t xml:space="preserve"> </t>
        </is>
      </c>
    </row>
    <row r="4">
      <c r="A4" s="3" t="inlineStr">
        <is>
          <t>Disclosure of offsetting of financial liabilities [line items]</t>
        </is>
      </c>
      <c r="B4" s="4" t="inlineStr">
        <is>
          <t xml:space="preserve"> </t>
        </is>
      </c>
      <c r="C4" s="4" t="inlineStr">
        <is>
          <t xml:space="preserve"> </t>
        </is>
      </c>
      <c r="D4" s="4" t="inlineStr">
        <is>
          <t xml:space="preserve"> </t>
        </is>
      </c>
      <c r="E4" s="4" t="inlineStr">
        <is>
          <t xml:space="preserve"> </t>
        </is>
      </c>
    </row>
    <row r="5">
      <c r="A5" s="4" t="inlineStr">
        <is>
          <t>Pre-tax unrealized gain, net of costs resulted from revaluation of the Spotify shares owned</t>
        </is>
      </c>
      <c r="B5" s="6" t="n">
        <v>-45017</v>
      </c>
      <c r="C5" s="9" t="n">
        <v>-395</v>
      </c>
      <c r="D5" s="6" t="n">
        <v>51310</v>
      </c>
      <c r="E5" s="9" t="n">
        <v>480</v>
      </c>
    </row>
  </sheetData>
  <mergeCells count="2">
    <mergeCell ref="A1:A2"/>
    <mergeCell ref="B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Income taxes - Additional Information (Detail) - JPY (¥) ¥ in Millions</t>
        </is>
      </c>
      <c r="B1" s="2" t="inlineStr">
        <is>
          <t>3 Months Ended</t>
        </is>
      </c>
      <c r="C1" s="2" t="inlineStr">
        <is>
          <t>12 Months Ended</t>
        </is>
      </c>
    </row>
    <row r="2">
      <c r="B2" s="2" t="inlineStr">
        <is>
          <t>Sep. 30, 2020</t>
        </is>
      </c>
      <c r="C2" s="2" t="inlineStr">
        <is>
          <t>Mar. 31, 2022</t>
        </is>
      </c>
      <c r="D2" s="2" t="inlineStr">
        <is>
          <t>Mar. 31, 2021</t>
        </is>
      </c>
      <c r="E2" s="2" t="inlineStr">
        <is>
          <t>Apr. 01, 2020</t>
        </is>
      </c>
    </row>
    <row r="3">
      <c r="A3" s="3" t="inlineStr">
        <is>
          <t>Statements [Line Items]</t>
        </is>
      </c>
      <c r="B3" s="4" t="inlineStr">
        <is>
          <t xml:space="preserve"> </t>
        </is>
      </c>
      <c r="C3" s="4" t="inlineStr">
        <is>
          <t xml:space="preserve"> </t>
        </is>
      </c>
      <c r="D3" s="4" t="inlineStr">
        <is>
          <t xml:space="preserve"> </t>
        </is>
      </c>
      <c r="E3" s="4" t="inlineStr">
        <is>
          <t xml:space="preserve"> </t>
        </is>
      </c>
    </row>
    <row r="4">
      <c r="A4" s="4" t="inlineStr">
        <is>
          <t>Deductible temporary differences for which no deferred tax asset is recognised</t>
        </is>
      </c>
      <c r="B4" s="4" t="inlineStr">
        <is>
          <t xml:space="preserve"> </t>
        </is>
      </c>
      <c r="C4" s="6" t="n">
        <v>26600</v>
      </c>
      <c r="D4" s="6" t="n">
        <v>44032</v>
      </c>
      <c r="E4" s="6" t="n">
        <v>222135</v>
      </c>
    </row>
    <row r="5">
      <c r="A5" s="4" t="inlineStr">
        <is>
          <t>Unused tax losses for which no deferred tax asset recognised</t>
        </is>
      </c>
      <c r="B5" s="4" t="inlineStr">
        <is>
          <t xml:space="preserve"> </t>
        </is>
      </c>
      <c r="C5" s="5" t="n">
        <v>195091</v>
      </c>
      <c r="D5" s="5" t="n">
        <v>217624</v>
      </c>
      <c r="E5" s="5" t="n">
        <v>312499</v>
      </c>
    </row>
    <row r="6">
      <c r="A6" s="4" t="inlineStr">
        <is>
          <t>Unused tax credits for which no deferred tax asset recognised</t>
        </is>
      </c>
      <c r="B6" s="4" t="inlineStr">
        <is>
          <t xml:space="preserve"> </t>
        </is>
      </c>
      <c r="C6" s="5" t="n">
        <v>19066</v>
      </c>
      <c r="D6" s="5" t="n">
        <v>15369</v>
      </c>
      <c r="E6" s="5" t="n">
        <v>78914</v>
      </c>
    </row>
    <row r="7">
      <c r="A7" s="4" t="inlineStr">
        <is>
          <t>Temporary differences associated with investments in subsidiaries, branches and associates and interests in joint arrangements for which deferred tax liabilities have not been recognised</t>
        </is>
      </c>
      <c r="B7" s="4" t="inlineStr">
        <is>
          <t xml:space="preserve"> </t>
        </is>
      </c>
      <c r="C7" s="5" t="n">
        <v>365925</v>
      </c>
      <c r="D7" s="5" t="n">
        <v>365925</v>
      </c>
      <c r="E7" s="5" t="n">
        <v>365925</v>
      </c>
    </row>
    <row r="8">
      <c r="A8" s="4" t="inlineStr">
        <is>
          <t>Deferred tax benefit arising from the reversal of deferred tax asset previously written down</t>
        </is>
      </c>
      <c r="B8" s="6" t="n">
        <v>214346</v>
      </c>
      <c r="C8" s="4" t="inlineStr">
        <is>
          <t xml:space="preserve"> </t>
        </is>
      </c>
      <c r="D8" s="4" t="inlineStr">
        <is>
          <t xml:space="preserve"> </t>
        </is>
      </c>
      <c r="E8" s="4" t="inlineStr">
        <is>
          <t xml:space="preserve"> </t>
        </is>
      </c>
    </row>
    <row r="9">
      <c r="A9" s="4" t="inlineStr">
        <is>
          <t>Undistributed earnings</t>
        </is>
      </c>
      <c r="B9" s="4" t="inlineStr">
        <is>
          <t xml:space="preserve"> </t>
        </is>
      </c>
      <c r="C9" s="5" t="n">
        <v>3760763</v>
      </c>
      <c r="D9" s="5" t="n">
        <v>2914503</v>
      </c>
      <c r="E9" s="5" t="n">
        <v>1949697</v>
      </c>
    </row>
    <row r="10">
      <c r="A10" s="4" t="inlineStr">
        <is>
          <t>Deferred tax expense (income) recognised in profit or loss</t>
        </is>
      </c>
      <c r="B10" s="4" t="inlineStr">
        <is>
          <t xml:space="preserve"> </t>
        </is>
      </c>
      <c r="C10" s="5" t="n">
        <v>61544</v>
      </c>
      <c r="D10" s="4" t="inlineStr">
        <is>
          <t xml:space="preserve"> </t>
        </is>
      </c>
      <c r="E10" s="4" t="inlineStr">
        <is>
          <t xml:space="preserve"> </t>
        </is>
      </c>
    </row>
    <row r="11">
      <c r="A11" s="4" t="inlineStr">
        <is>
          <t>Remeasurement gain for the pre-owned equity interest</t>
        </is>
      </c>
      <c r="B11" s="4" t="inlineStr">
        <is>
          <t xml:space="preserve"> </t>
        </is>
      </c>
      <c r="C11" s="5" t="n">
        <v>116939</v>
      </c>
      <c r="D11" s="4" t="inlineStr">
        <is>
          <t xml:space="preserve"> </t>
        </is>
      </c>
      <c r="E11" s="4" t="inlineStr">
        <is>
          <t xml:space="preserve"> </t>
        </is>
      </c>
    </row>
    <row r="12">
      <c r="A12" s="4" t="inlineStr">
        <is>
          <t>Deferred tax assets</t>
        </is>
      </c>
      <c r="B12" s="4" t="inlineStr">
        <is>
          <t xml:space="preserve"> </t>
        </is>
      </c>
      <c r="C12" s="5" t="n">
        <v>298589</v>
      </c>
      <c r="D12" s="5" t="n">
        <v>215669</v>
      </c>
      <c r="E12" s="5" t="n">
        <v>210333</v>
      </c>
    </row>
    <row r="13">
      <c r="A13" s="4" t="inlineStr">
        <is>
          <t>Deferred tax liabilities</t>
        </is>
      </c>
      <c r="B13" s="4" t="inlineStr">
        <is>
          <t xml:space="preserve"> </t>
        </is>
      </c>
      <c r="C13" s="6" t="n">
        <v>696492</v>
      </c>
      <c r="D13" s="6" t="n">
        <v>816587</v>
      </c>
      <c r="E13" s="6" t="n">
        <v>1041156</v>
      </c>
    </row>
    <row r="14">
      <c r="A14" s="4" t="inlineStr">
        <is>
          <t>Average effective tax rate for calculating deductible temporary differences</t>
        </is>
      </c>
      <c r="B14" s="4" t="inlineStr">
        <is>
          <t xml:space="preserve"> </t>
        </is>
      </c>
      <c r="C14" s="8" t="n">
        <v>0.21</v>
      </c>
      <c r="D14" s="8" t="n">
        <v>0.11</v>
      </c>
      <c r="E14" s="8" t="n">
        <v>0.27</v>
      </c>
    </row>
    <row r="15">
      <c r="A15" s="4" t="inlineStr">
        <is>
          <t>Expiration Period Of More Than 15 Years [Member]</t>
        </is>
      </c>
      <c r="B15" s="4" t="inlineStr">
        <is>
          <t xml:space="preserve"> </t>
        </is>
      </c>
      <c r="C15" s="4" t="inlineStr">
        <is>
          <t xml:space="preserve"> </t>
        </is>
      </c>
      <c r="D15" s="4" t="inlineStr">
        <is>
          <t xml:space="preserve"> </t>
        </is>
      </c>
      <c r="E15" s="4" t="inlineStr">
        <is>
          <t xml:space="preserve"> </t>
        </is>
      </c>
    </row>
    <row r="16">
      <c r="A16" s="3" t="inlineStr">
        <is>
          <t>Statements [Line Items]</t>
        </is>
      </c>
      <c r="B16" s="4" t="inlineStr">
        <is>
          <t xml:space="preserve"> </t>
        </is>
      </c>
      <c r="C16" s="4" t="inlineStr">
        <is>
          <t xml:space="preserve"> </t>
        </is>
      </c>
      <c r="D16" s="4" t="inlineStr">
        <is>
          <t xml:space="preserve"> </t>
        </is>
      </c>
      <c r="E16" s="4" t="inlineStr">
        <is>
          <t xml:space="preserve"> </t>
        </is>
      </c>
    </row>
    <row r="17">
      <c r="A17" s="4" t="inlineStr">
        <is>
          <t>Unused tax losses for which no deferred tax asset recognised</t>
        </is>
      </c>
      <c r="B17" s="4" t="inlineStr">
        <is>
          <t xml:space="preserve"> </t>
        </is>
      </c>
      <c r="C17" s="6" t="n">
        <v>505</v>
      </c>
      <c r="D17" s="4" t="inlineStr">
        <is>
          <t xml:space="preserve"> </t>
        </is>
      </c>
      <c r="E17" s="4" t="inlineStr">
        <is>
          <t xml:space="preserve"> </t>
        </is>
      </c>
    </row>
    <row r="18">
      <c r="A18" s="4" t="inlineStr">
        <is>
          <t>No Expiration Period [Member]</t>
        </is>
      </c>
      <c r="B18" s="4" t="inlineStr">
        <is>
          <t xml:space="preserve"> </t>
        </is>
      </c>
      <c r="C18" s="4" t="inlineStr">
        <is>
          <t xml:space="preserve"> </t>
        </is>
      </c>
      <c r="D18" s="4" t="inlineStr">
        <is>
          <t xml:space="preserve"> </t>
        </is>
      </c>
      <c r="E18" s="4" t="inlineStr">
        <is>
          <t xml:space="preserve"> </t>
        </is>
      </c>
    </row>
    <row r="19">
      <c r="A19" s="3" t="inlineStr">
        <is>
          <t>Statements [Line Items]</t>
        </is>
      </c>
      <c r="B19" s="4" t="inlineStr">
        <is>
          <t xml:space="preserve"> </t>
        </is>
      </c>
      <c r="C19" s="4" t="inlineStr">
        <is>
          <t xml:space="preserve"> </t>
        </is>
      </c>
      <c r="D19" s="4" t="inlineStr">
        <is>
          <t xml:space="preserve"> </t>
        </is>
      </c>
      <c r="E19" s="4" t="inlineStr">
        <is>
          <t xml:space="preserve"> </t>
        </is>
      </c>
    </row>
    <row r="20">
      <c r="A20" s="4" t="inlineStr">
        <is>
          <t>Unused tax losses for which no deferred tax asset recognised</t>
        </is>
      </c>
      <c r="B20" s="4" t="inlineStr">
        <is>
          <t xml:space="preserve"> </t>
        </is>
      </c>
      <c r="C20" s="5" t="n">
        <v>101001</v>
      </c>
      <c r="D20" s="4" t="inlineStr">
        <is>
          <t xml:space="preserve"> </t>
        </is>
      </c>
      <c r="E20" s="4" t="inlineStr">
        <is>
          <t xml:space="preserve"> </t>
        </is>
      </c>
    </row>
    <row r="21">
      <c r="A21" s="4" t="inlineStr">
        <is>
          <t>Unused tax credits for which no deferred tax asset recognised</t>
        </is>
      </c>
      <c r="B21" s="4" t="inlineStr">
        <is>
          <t xml:space="preserve"> </t>
        </is>
      </c>
      <c r="C21" s="6" t="n">
        <v>1803</v>
      </c>
      <c r="D21" s="6" t="n">
        <v>974</v>
      </c>
      <c r="E21" s="6" t="n">
        <v>694</v>
      </c>
    </row>
    <row r="22">
      <c r="A22" s="4" t="inlineStr">
        <is>
          <t>Average effective tax rate for calculating operating loss carryforwards</t>
        </is>
      </c>
      <c r="B22" s="4" t="inlineStr">
        <is>
          <t xml:space="preserve"> </t>
        </is>
      </c>
      <c r="C22" s="8" t="n">
        <v>0.14</v>
      </c>
      <c r="D22" s="8" t="n">
        <v>0.13</v>
      </c>
      <c r="E22" s="8" t="n">
        <v>0.28</v>
      </c>
    </row>
    <row r="23">
      <c r="A23" s="4" t="inlineStr">
        <is>
          <t>No Expiration Period [Member] | Indefinitely Carryforward [Member]</t>
        </is>
      </c>
      <c r="B23" s="4" t="inlineStr">
        <is>
          <t xml:space="preserve"> </t>
        </is>
      </c>
      <c r="C23" s="4" t="inlineStr">
        <is>
          <t xml:space="preserve"> </t>
        </is>
      </c>
      <c r="D23" s="4" t="inlineStr">
        <is>
          <t xml:space="preserve"> </t>
        </is>
      </c>
      <c r="E23" s="4" t="inlineStr">
        <is>
          <t xml:space="preserve"> </t>
        </is>
      </c>
    </row>
    <row r="24">
      <c r="A24" s="3" t="inlineStr">
        <is>
          <t>Statements [Line Items]</t>
        </is>
      </c>
      <c r="B24" s="4" t="inlineStr">
        <is>
          <t xml:space="preserve"> </t>
        </is>
      </c>
      <c r="C24" s="4" t="inlineStr">
        <is>
          <t xml:space="preserve"> </t>
        </is>
      </c>
      <c r="D24" s="4" t="inlineStr">
        <is>
          <t xml:space="preserve"> </t>
        </is>
      </c>
      <c r="E24" s="4" t="inlineStr">
        <is>
          <t xml:space="preserve"> </t>
        </is>
      </c>
    </row>
    <row r="25">
      <c r="A25" s="4" t="inlineStr">
        <is>
          <t>Unused tax credits for which no deferred tax asset recognised</t>
        </is>
      </c>
      <c r="B25" s="4" t="inlineStr">
        <is>
          <t xml:space="preserve"> </t>
        </is>
      </c>
      <c r="C25" s="4" t="inlineStr">
        <is>
          <t xml:space="preserve"> </t>
        </is>
      </c>
      <c r="D25" s="6" t="n">
        <v>89420</v>
      </c>
      <c r="E25" s="6" t="n">
        <v>82106</v>
      </c>
    </row>
    <row r="26">
      <c r="A26" s="4" t="inlineStr">
        <is>
          <t>Expiration period of 1 year to 5 years [Member]</t>
        </is>
      </c>
      <c r="B26" s="4" t="inlineStr">
        <is>
          <t xml:space="preserve"> </t>
        </is>
      </c>
      <c r="C26" s="4" t="inlineStr">
        <is>
          <t xml:space="preserve"> </t>
        </is>
      </c>
      <c r="D26" s="4" t="inlineStr">
        <is>
          <t xml:space="preserve"> </t>
        </is>
      </c>
      <c r="E26" s="4" t="inlineStr">
        <is>
          <t xml:space="preserve"> </t>
        </is>
      </c>
    </row>
    <row r="27">
      <c r="A27" s="3" t="inlineStr">
        <is>
          <t>Statements [Line Items]</t>
        </is>
      </c>
      <c r="B27" s="4" t="inlineStr">
        <is>
          <t xml:space="preserve"> </t>
        </is>
      </c>
      <c r="C27" s="4" t="inlineStr">
        <is>
          <t xml:space="preserve"> </t>
        </is>
      </c>
      <c r="D27" s="4" t="inlineStr">
        <is>
          <t xml:space="preserve"> </t>
        </is>
      </c>
      <c r="E27" s="4" t="inlineStr">
        <is>
          <t xml:space="preserve"> </t>
        </is>
      </c>
    </row>
    <row r="28">
      <c r="A28" s="4" t="inlineStr">
        <is>
          <t>Unused tax losses with no expiration period for which no deferred tax asset recognised</t>
        </is>
      </c>
      <c r="B28" s="4" t="inlineStr">
        <is>
          <t xml:space="preserve"> </t>
        </is>
      </c>
      <c r="C28" s="6" t="n">
        <v>55197</v>
      </c>
      <c r="D28" s="4" t="inlineStr">
        <is>
          <t xml:space="preserve"> </t>
        </is>
      </c>
      <c r="E28" s="4" t="inlineStr">
        <is>
          <t xml:space="preserve"> </t>
        </is>
      </c>
    </row>
    <row r="29">
      <c r="A29" s="4" t="inlineStr">
        <is>
          <t>Expiration period of 6 year to 10 years [Member]</t>
        </is>
      </c>
      <c r="B29" s="4" t="inlineStr">
        <is>
          <t xml:space="preserve"> </t>
        </is>
      </c>
      <c r="C29" s="4" t="inlineStr">
        <is>
          <t xml:space="preserve"> </t>
        </is>
      </c>
      <c r="D29" s="4" t="inlineStr">
        <is>
          <t xml:space="preserve"> </t>
        </is>
      </c>
      <c r="E29" s="4" t="inlineStr">
        <is>
          <t xml:space="preserve"> </t>
        </is>
      </c>
    </row>
    <row r="30">
      <c r="A30" s="3" t="inlineStr">
        <is>
          <t>Statements [Line Items]</t>
        </is>
      </c>
      <c r="B30" s="4" t="inlineStr">
        <is>
          <t xml:space="preserve"> </t>
        </is>
      </c>
      <c r="C30" s="4" t="inlineStr">
        <is>
          <t xml:space="preserve"> </t>
        </is>
      </c>
      <c r="D30" s="4" t="inlineStr">
        <is>
          <t xml:space="preserve"> </t>
        </is>
      </c>
      <c r="E30" s="4" t="inlineStr">
        <is>
          <t xml:space="preserve"> </t>
        </is>
      </c>
    </row>
    <row r="31">
      <c r="A31" s="4" t="inlineStr">
        <is>
          <t>Unused tax losses with no expiration period for which no deferred tax asset recognised</t>
        </is>
      </c>
      <c r="B31" s="4" t="inlineStr">
        <is>
          <t xml:space="preserve"> </t>
        </is>
      </c>
      <c r="C31" s="5" t="n">
        <v>34207</v>
      </c>
      <c r="D31" s="4" t="inlineStr">
        <is>
          <t xml:space="preserve"> </t>
        </is>
      </c>
      <c r="E31" s="4" t="inlineStr">
        <is>
          <t xml:space="preserve"> </t>
        </is>
      </c>
    </row>
    <row r="32">
      <c r="A32" s="4" t="inlineStr">
        <is>
          <t>Expiration period of 11 year to 15 years [Member]</t>
        </is>
      </c>
      <c r="B32" s="4" t="inlineStr">
        <is>
          <t xml:space="preserve"> </t>
        </is>
      </c>
      <c r="C32" s="4" t="inlineStr">
        <is>
          <t xml:space="preserve"> </t>
        </is>
      </c>
      <c r="D32" s="4" t="inlineStr">
        <is>
          <t xml:space="preserve"> </t>
        </is>
      </c>
      <c r="E32" s="4" t="inlineStr">
        <is>
          <t xml:space="preserve"> </t>
        </is>
      </c>
    </row>
    <row r="33">
      <c r="A33" s="3" t="inlineStr">
        <is>
          <t>Statements [Line Items]</t>
        </is>
      </c>
      <c r="B33" s="4" t="inlineStr">
        <is>
          <t xml:space="preserve"> </t>
        </is>
      </c>
      <c r="C33" s="4" t="inlineStr">
        <is>
          <t xml:space="preserve"> </t>
        </is>
      </c>
      <c r="D33" s="4" t="inlineStr">
        <is>
          <t xml:space="preserve"> </t>
        </is>
      </c>
      <c r="E33" s="4" t="inlineStr">
        <is>
          <t xml:space="preserve"> </t>
        </is>
      </c>
    </row>
    <row r="34">
      <c r="A34" s="4" t="inlineStr">
        <is>
          <t>Unused tax losses with no expiration period for which no deferred tax asset recognised</t>
        </is>
      </c>
      <c r="B34" s="4" t="inlineStr">
        <is>
          <t xml:space="preserve"> </t>
        </is>
      </c>
      <c r="C34" s="6" t="n">
        <v>4181</v>
      </c>
      <c r="D34" s="4" t="inlineStr">
        <is>
          <t xml:space="preserve"> </t>
        </is>
      </c>
      <c r="E34" s="4" t="inlineStr">
        <is>
          <t xml:space="preserve"> </t>
        </is>
      </c>
    </row>
    <row r="35">
      <c r="A35" s="4" t="inlineStr">
        <is>
          <t>Unused tax losses [member]</t>
        </is>
      </c>
      <c r="B35" s="4" t="inlineStr">
        <is>
          <t xml:space="preserve"> </t>
        </is>
      </c>
      <c r="C35" s="4" t="inlineStr">
        <is>
          <t xml:space="preserve"> </t>
        </is>
      </c>
      <c r="D35" s="4" t="inlineStr">
        <is>
          <t xml:space="preserve"> </t>
        </is>
      </c>
      <c r="E35" s="4" t="inlineStr">
        <is>
          <t xml:space="preserve"> </t>
        </is>
      </c>
    </row>
    <row r="36">
      <c r="A36" s="3" t="inlineStr">
        <is>
          <t>Statements [Line Items]</t>
        </is>
      </c>
      <c r="B36" s="4" t="inlineStr">
        <is>
          <t xml:space="preserve"> </t>
        </is>
      </c>
      <c r="C36" s="4" t="inlineStr">
        <is>
          <t xml:space="preserve"> </t>
        </is>
      </c>
      <c r="D36" s="4" t="inlineStr">
        <is>
          <t xml:space="preserve"> </t>
        </is>
      </c>
      <c r="E36" s="4" t="inlineStr">
        <is>
          <t xml:space="preserve"> </t>
        </is>
      </c>
    </row>
    <row r="37">
      <c r="A37" s="4" t="inlineStr">
        <is>
          <t>Description of expiry date of deductible temporary differences, unused tax losses and unused tax credits</t>
        </is>
      </c>
      <c r="B37" s="4" t="inlineStr">
        <is>
          <t xml:space="preserve"> </t>
        </is>
      </c>
      <c r="C37" s="4" t="inlineStr">
        <is>
          <t>82,106 million yen and 89,420 million yen, respectively. There were no significant changes in the operating loss carryforwards for all expiration periods incurred and expired in each fiscal year. The amount of the operating loss carryforwards is computed using an average tax rate of approximately 14% (an average of approximately 28% as of April 1, 2020 and approximately 13% as of March 31, 2021).</t>
        </is>
      </c>
      <c r="D37" s="4" t="inlineStr">
        <is>
          <t xml:space="preserve"> </t>
        </is>
      </c>
      <c r="E37" s="4" t="inlineStr">
        <is>
          <t xml:space="preserve"> </t>
        </is>
      </c>
    </row>
    <row r="38">
      <c r="A38" s="4" t="inlineStr">
        <is>
          <t>Unused tax credits [member]</t>
        </is>
      </c>
      <c r="B38" s="4" t="inlineStr">
        <is>
          <t xml:space="preserve"> </t>
        </is>
      </c>
      <c r="C38" s="4" t="inlineStr">
        <is>
          <t xml:space="preserve"> </t>
        </is>
      </c>
      <c r="D38" s="4" t="inlineStr">
        <is>
          <t xml:space="preserve"> </t>
        </is>
      </c>
      <c r="E38" s="4" t="inlineStr">
        <is>
          <t xml:space="preserve"> </t>
        </is>
      </c>
    </row>
    <row r="39">
      <c r="A39" s="3" t="inlineStr">
        <is>
          <t>Statements [Line Items]</t>
        </is>
      </c>
      <c r="B39" s="4" t="inlineStr">
        <is>
          <t xml:space="preserve"> </t>
        </is>
      </c>
      <c r="C39" s="4" t="inlineStr">
        <is>
          <t xml:space="preserve"> </t>
        </is>
      </c>
      <c r="D39" s="4" t="inlineStr">
        <is>
          <t xml:space="preserve"> </t>
        </is>
      </c>
      <c r="E39" s="4" t="inlineStr">
        <is>
          <t xml:space="preserve"> </t>
        </is>
      </c>
    </row>
    <row r="40">
      <c r="A40" s="4" t="inlineStr">
        <is>
          <t>Description of expiry date of deductible temporary differences, unused tax losses and unused tax credits</t>
        </is>
      </c>
      <c r="B40" s="4" t="inlineStr">
        <is>
          <t xml:space="preserve"> </t>
        </is>
      </c>
      <c r="C40" s="4" t="inlineStr">
        <is>
          <t>which was 1,803 million yen as of March 31, 2022, the major portion of the tax credit carryforwards expire within 5 years. The amount of tax credit carryforwards with no expiration date as of April 1, 2020 and March 31, 2021 was 694 million yen and 974 million yen, respectively.</t>
        </is>
      </c>
      <c r="D40" s="4" t="inlineStr">
        <is>
          <t xml:space="preserve"> </t>
        </is>
      </c>
      <c r="E40" s="4" t="inlineStr">
        <is>
          <t xml:space="preserve"> </t>
        </is>
      </c>
    </row>
    <row r="41">
      <c r="A41" s="4" t="inlineStr">
        <is>
          <t>Undistributed Earnings Of Foreign Subsidiaries And Corporate Joint Ventures [Member]</t>
        </is>
      </c>
      <c r="B41" s="4" t="inlineStr">
        <is>
          <t xml:space="preserve"> </t>
        </is>
      </c>
      <c r="C41" s="4" t="inlineStr">
        <is>
          <t xml:space="preserve"> </t>
        </is>
      </c>
      <c r="D41" s="4" t="inlineStr">
        <is>
          <t xml:space="preserve"> </t>
        </is>
      </c>
      <c r="E41" s="4" t="inlineStr">
        <is>
          <t xml:space="preserve"> </t>
        </is>
      </c>
    </row>
    <row r="42">
      <c r="A42" s="3" t="inlineStr">
        <is>
          <t>Statements [Line Items]</t>
        </is>
      </c>
      <c r="B42" s="4" t="inlineStr">
        <is>
          <t xml:space="preserve"> </t>
        </is>
      </c>
      <c r="C42" s="4" t="inlineStr">
        <is>
          <t xml:space="preserve"> </t>
        </is>
      </c>
      <c r="D42" s="4" t="inlineStr">
        <is>
          <t xml:space="preserve"> </t>
        </is>
      </c>
      <c r="E42" s="4" t="inlineStr">
        <is>
          <t xml:space="preserve"> </t>
        </is>
      </c>
    </row>
    <row r="43">
      <c r="A43" s="4" t="inlineStr">
        <is>
          <t>Undistributed earnings</t>
        </is>
      </c>
      <c r="B43" s="4" t="inlineStr">
        <is>
          <t xml:space="preserve"> </t>
        </is>
      </c>
      <c r="C43" s="6" t="n">
        <v>5855</v>
      </c>
      <c r="D43" s="4" t="inlineStr">
        <is>
          <t xml:space="preserve"> </t>
        </is>
      </c>
      <c r="E43" s="4" t="inlineStr">
        <is>
          <t xml:space="preserve"> </t>
        </is>
      </c>
    </row>
    <row r="44">
      <c r="A44" s="4" t="inlineStr">
        <is>
          <t>Unrealised foreign exchange gains (losses) [member]</t>
        </is>
      </c>
      <c r="B44" s="4" t="inlineStr">
        <is>
          <t xml:space="preserve"> </t>
        </is>
      </c>
      <c r="C44" s="4" t="inlineStr">
        <is>
          <t xml:space="preserve"> </t>
        </is>
      </c>
      <c r="D44" s="4" t="inlineStr">
        <is>
          <t xml:space="preserve"> </t>
        </is>
      </c>
      <c r="E44" s="4" t="inlineStr">
        <is>
          <t xml:space="preserve"> </t>
        </is>
      </c>
    </row>
    <row r="45">
      <c r="A45" s="3" t="inlineStr">
        <is>
          <t>Statements [Line Items]</t>
        </is>
      </c>
      <c r="B45" s="4" t="inlineStr">
        <is>
          <t xml:space="preserve"> </t>
        </is>
      </c>
      <c r="C45" s="4" t="inlineStr">
        <is>
          <t xml:space="preserve"> </t>
        </is>
      </c>
      <c r="D45" s="4" t="inlineStr">
        <is>
          <t xml:space="preserve"> </t>
        </is>
      </c>
      <c r="E45" s="4" t="inlineStr">
        <is>
          <t xml:space="preserve"> </t>
        </is>
      </c>
    </row>
    <row r="46">
      <c r="A46" s="4" t="inlineStr">
        <is>
          <t>Deferred tax assets</t>
        </is>
      </c>
      <c r="B46" s="4" t="inlineStr">
        <is>
          <t xml:space="preserve"> </t>
        </is>
      </c>
      <c r="C46" s="5" t="n">
        <v>92252</v>
      </c>
      <c r="D46" s="5" t="n">
        <v>50110</v>
      </c>
      <c r="E46" s="4" t="inlineStr">
        <is>
          <t xml:space="preserve"> </t>
        </is>
      </c>
    </row>
    <row r="47">
      <c r="A47" s="4" t="inlineStr">
        <is>
          <t>Deferred tax liabilities</t>
        </is>
      </c>
      <c r="B47" s="4" t="inlineStr">
        <is>
          <t xml:space="preserve"> </t>
        </is>
      </c>
      <c r="C47" s="6" t="n">
        <v>429930</v>
      </c>
      <c r="D47" s="6" t="n">
        <v>164011</v>
      </c>
      <c r="E47"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Mar. 31, 2022</t>
        </is>
      </c>
    </row>
    <row r="3">
      <c r="A3" s="3" t="inlineStr">
        <is>
          <t>Text Block [Abstract]</t>
        </is>
      </c>
      <c r="B3" s="4" t="inlineStr">
        <is>
          <t xml:space="preserve"> </t>
        </is>
      </c>
    </row>
    <row r="4">
      <c r="A4" s="4" t="inlineStr">
        <is>
          <t>Property, plant and equipment</t>
        </is>
      </c>
      <c r="B4" s="4" t="inlineStr">
        <is>
          <t xml:space="preserve">9. Property, plant and equipment The changes in property, plant and equipment for the fiscal years ended March 31, 2021 and 2022 are as follows:
Yen in millions
Land Buildings Machinery and Construction Total
Balance as of April 1, 2020:
Cost 77,716 731,440 1,844,088 78,811 2,732,055
Accumulated depreciation and impairment losses — (475,344 ) (1,337,056 ) (2,457 ) (1,814,857 )
Carrying amount 77,716 256,096 507,032 76,354 917,198
Changes in carrying amount:
Additions — 22,464 91,873 187,003 301,340
Acquisitions through business combinations — 47 50 — 97
Reclassifications 340 12,568 146,025 (159,774 ) (841 )
Disposals or classified as held for sale *1 (2,484 ) (1,599 ) (3,140 ) (779 ) (8,002 )
Depreciation *2 — (24,405 ) (189,568 ) — (213,973 )
Impairment losses (37 ) (1,063 ) (2,866 ) (2,203 ) (6,169 )
Translation adjustment 505 2,572 2,756 736 6,569
Other — (2,721 ) (2,348 ) (609 ) (5,678 )
Total changes (1,676 ) 7,863 42,782 24,374 73,343
Balance as of March 31, 2021:
Cost 76,077 755,115 1,864,034 102,310 2,797,536
Accumulated depreciation and impairment losses (37 ) (491,156 ) (1,314,220 ) (1,582 ) (1,806,995 )
Carrying amount 76,040 263,959 549,814 100,728 990,541
Changes in carrying amount:
Additions 2,461 25,434 91,189 229,094 348,178
Acquisitions through business combinations — 1,946 1,437 — 3,383
Reclassifications 24 48,600 134,660 (185,979 ) (2,695 )
Disposals or classified as held for sale *1 (1,628 ) (2,248 ) (4,690 ) (158 ) (8,724 )
Depreciation *2 — (29,906 ) (205,920 ) — (235,826 )
Impairment losses — (235 ) (579 ) (74 ) (888 )
Translation adjustment 1,226 9,640 7,032 1,036 18,934
Other — 282 22 6 310
Total changes 2,083 53,513 23,151 43,925 122,672
Balance as of March 31, 2022:
Cost 78,160 832,785 1,953,985 145,940 3,010,870
Accumulated depreciation and impairment losses (37 ) (515,313 ) (1,381,020 ) (1,287 ) (1,897,657 )
Carrying amount 78,123 317,472 572,965 144,653 1,113,213
*1 An asset or disposal group for which the cash flows are expected to arise principally from sale rather than continuing use is classified to current asset as an asset held for sale.
*2 Depreciation expenses are allocated to the cost of inventory and are recognized in cost of sales as inventory is sold, or are directly recognized in selling, general and administrative expenses and research and development expenditures in the consolidated statements of income, depending on the use of the asset.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Loss) Before Income Taxes and the Provision for Current and Deferred Income Taxes Attributable (Detail) - JPY (¥) ¥ in Millions</t>
        </is>
      </c>
      <c r="B1" s="2" t="inlineStr">
        <is>
          <t>12 Months Ended</t>
        </is>
      </c>
    </row>
    <row r="2">
      <c r="B2" s="2" t="inlineStr">
        <is>
          <t>Mar. 31, 2022</t>
        </is>
      </c>
      <c r="C2" s="2" t="inlineStr">
        <is>
          <t>Mar. 31, 2021</t>
        </is>
      </c>
    </row>
    <row r="3">
      <c r="A3" s="3" t="inlineStr">
        <is>
          <t>Disclosure Of Profit Loss Before Tax And Major Components Of Tax Expense Income [Abstract]</t>
        </is>
      </c>
      <c r="B3" s="4" t="inlineStr">
        <is>
          <t xml:space="preserve"> </t>
        </is>
      </c>
      <c r="C3" s="4" t="inlineStr">
        <is>
          <t xml:space="preserve"> </t>
        </is>
      </c>
    </row>
    <row r="4">
      <c r="A4" s="4" t="inlineStr">
        <is>
          <t>Income (loss) before income taxes:</t>
        </is>
      </c>
      <c r="B4" s="6" t="n">
        <v>1117503</v>
      </c>
      <c r="C4" s="6" t="n">
        <v>997965</v>
      </c>
    </row>
    <row r="5">
      <c r="A5" s="3" t="inlineStr">
        <is>
          <t>Income tax expenses</t>
        </is>
      </c>
      <c r="B5" s="4" t="inlineStr">
        <is>
          <t xml:space="preserve"> </t>
        </is>
      </c>
      <c r="C5" s="4" t="inlineStr">
        <is>
          <t xml:space="preserve"> </t>
        </is>
      </c>
    </row>
    <row r="6">
      <c r="A6" s="4" t="inlineStr">
        <is>
          <t>Current</t>
        </is>
      </c>
      <c r="B6" s="5" t="n">
        <v>238602</v>
      </c>
      <c r="C6" s="5" t="n">
        <v>156592</v>
      </c>
    </row>
    <row r="7">
      <c r="A7" s="4" t="inlineStr">
        <is>
          <t>Deferred</t>
        </is>
      </c>
      <c r="B7" s="5" t="n">
        <v>-9505</v>
      </c>
      <c r="C7" s="5" t="n">
        <v>-202523</v>
      </c>
    </row>
    <row r="8">
      <c r="A8" s="4" t="inlineStr">
        <is>
          <t>Income tax expense, Total</t>
        </is>
      </c>
      <c r="B8" s="6" t="n">
        <v>229097</v>
      </c>
      <c r="C8" s="6" t="n">
        <v>-45931</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Loss) Before Income Taxes and the Provision for Current and Deferred Income Taxes Attributable (Parenthetical) (Detail) - JPY (¥) ¥ in Millions</t>
        </is>
      </c>
      <c r="B1" s="2" t="inlineStr">
        <is>
          <t>12 Months Ended</t>
        </is>
      </c>
    </row>
    <row r="2">
      <c r="B2" s="2" t="inlineStr">
        <is>
          <t>Mar. 31, 2022</t>
        </is>
      </c>
      <c r="C2" s="2" t="inlineStr">
        <is>
          <t>Mar. 31, 2021</t>
        </is>
      </c>
    </row>
    <row r="3">
      <c r="A3" s="3" t="inlineStr">
        <is>
          <t>Disclosure Of Profit Loss Before Tax And Major Components Of Tax Expense Income [Abstract]</t>
        </is>
      </c>
      <c r="B3" s="4" t="inlineStr">
        <is>
          <t xml:space="preserve"> </t>
        </is>
      </c>
      <c r="C3" s="4" t="inlineStr">
        <is>
          <t xml:space="preserve"> </t>
        </is>
      </c>
    </row>
    <row r="4">
      <c r="A4" s="4" t="inlineStr">
        <is>
          <t>Deferred tax expense (income) relating to tax rate changes or imposition of new taxes</t>
        </is>
      </c>
      <c r="B4" s="6" t="n">
        <v>-2136</v>
      </c>
      <c r="C4" s="6" t="n">
        <v>-722</v>
      </c>
    </row>
    <row r="5">
      <c r="A5" s="4" t="inlineStr">
        <is>
          <t>Deferred tax income (expense) arising from writedown or reversal of writedown of deferred tax asset</t>
        </is>
      </c>
      <c r="B5" s="6" t="n">
        <v>33415</v>
      </c>
      <c r="C5" s="6" t="n">
        <v>287590</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a Reconciliation of the Differences Between the Japanese Statutory Tax Rate and the Effective Tax Rate (Detail)</t>
        </is>
      </c>
      <c r="B1" s="2" t="inlineStr">
        <is>
          <t>12 Months Ended</t>
        </is>
      </c>
    </row>
    <row r="2">
      <c r="B2" s="2" t="inlineStr">
        <is>
          <t>Mar. 31, 2022</t>
        </is>
      </c>
      <c r="C2" s="2" t="inlineStr">
        <is>
          <t>Mar. 31, 2021</t>
        </is>
      </c>
    </row>
    <row r="3">
      <c r="A3" s="3" t="inlineStr">
        <is>
          <t>Reconciliation of average effective tax rate and applicable tax rate [abstract]</t>
        </is>
      </c>
      <c r="B3" s="4" t="inlineStr">
        <is>
          <t xml:space="preserve"> </t>
        </is>
      </c>
      <c r="C3" s="4" t="inlineStr">
        <is>
          <t xml:space="preserve"> </t>
        </is>
      </c>
    </row>
    <row r="4">
      <c r="A4" s="4" t="inlineStr">
        <is>
          <t>Statutory tax rate</t>
        </is>
      </c>
      <c r="B4" s="10" t="n">
        <v>0.315</v>
      </c>
      <c r="C4" s="10" t="n">
        <v>0.315</v>
      </c>
    </row>
    <row r="5">
      <c r="A5" s="4" t="inlineStr">
        <is>
          <t>Non-deductible expenses</t>
        </is>
      </c>
      <c r="B5" s="10" t="n">
        <v>0.002</v>
      </c>
      <c r="C5" s="10" t="n">
        <v>0.002</v>
      </c>
    </row>
    <row r="6">
      <c r="A6" s="4" t="inlineStr">
        <is>
          <t>Income tax credits</t>
        </is>
      </c>
      <c r="B6" s="4" t="inlineStr">
        <is>
          <t>(1.90%)</t>
        </is>
      </c>
      <c r="C6" s="4" t="inlineStr">
        <is>
          <t>(1.40%)</t>
        </is>
      </c>
    </row>
    <row r="7">
      <c r="A7" s="4" t="inlineStr">
        <is>
          <t>Change in statutory tax rate</t>
        </is>
      </c>
      <c r="B7" s="4" t="inlineStr">
        <is>
          <t>(0.20%)</t>
        </is>
      </c>
      <c r="C7" s="4" t="inlineStr">
        <is>
          <t>(0.10%)</t>
        </is>
      </c>
    </row>
    <row r="8">
      <c r="A8" s="4" t="inlineStr">
        <is>
          <t>Change in unrecognized tax assets (other than the reversal of a previous write-down of the deferred tax assets below)</t>
        </is>
      </c>
      <c r="B8" s="4" t="inlineStr">
        <is>
          <t>(3.70%)</t>
        </is>
      </c>
      <c r="C8" s="4" t="inlineStr">
        <is>
          <t>(5.50%)</t>
        </is>
      </c>
    </row>
    <row r="9">
      <c r="A9" s="4" t="inlineStr">
        <is>
          <t>Reversal of a previous write-down recorded against deferred tax assets of the consolidated tax filing group in the United States</t>
        </is>
      </c>
      <c r="B9" s="4" t="inlineStr">
        <is>
          <t xml:space="preserve"> </t>
        </is>
      </c>
      <c r="C9" s="4" t="inlineStr">
        <is>
          <t>(6.60%)</t>
        </is>
      </c>
    </row>
    <row r="10">
      <c r="A10" s="4" t="inlineStr">
        <is>
          <t>Reversal of a previous write-down recorded of the deferred tax assets relating to the national tax of Sony Group Corporation and its national tax filing group in Japan</t>
        </is>
      </c>
      <c r="B10" s="4" t="inlineStr">
        <is>
          <t xml:space="preserve"> </t>
        </is>
      </c>
      <c r="C10" s="4" t="inlineStr">
        <is>
          <t>(21.50%)</t>
        </is>
      </c>
    </row>
    <row r="11">
      <c r="A11" s="4" t="inlineStr">
        <is>
          <t>Change in deferred tax liabilities on undistributed earnings of foreign subsidiaries and corporate joint ventures</t>
        </is>
      </c>
      <c r="B11" s="8" t="n">
        <v>0.01</v>
      </c>
      <c r="C11" s="10" t="n">
        <v>0.007</v>
      </c>
    </row>
    <row r="12">
      <c r="A12" s="4" t="inlineStr">
        <is>
          <t>Lower tax rate applied to life and non-life insurance business in Japan</t>
        </is>
      </c>
      <c r="B12" s="4" t="inlineStr">
        <is>
          <t>(0.40%)</t>
        </is>
      </c>
      <c r="C12" s="4" t="inlineStr">
        <is>
          <t>(0.50%)</t>
        </is>
      </c>
    </row>
    <row r="13">
      <c r="A13" s="4" t="inlineStr">
        <is>
          <t>Foreign income tax differential</t>
        </is>
      </c>
      <c r="B13" s="4" t="inlineStr">
        <is>
          <t>(5.50%)</t>
        </is>
      </c>
      <c r="C13" s="4" t="inlineStr">
        <is>
          <t>(4.40%)</t>
        </is>
      </c>
    </row>
    <row r="14">
      <c r="A14" s="4" t="inlineStr">
        <is>
          <t>Adjustments to tax reserves</t>
        </is>
      </c>
      <c r="B14" s="10" t="n">
        <v>0.008</v>
      </c>
      <c r="C14" s="4" t="inlineStr">
        <is>
          <t>(0.40%)</t>
        </is>
      </c>
    </row>
    <row r="15">
      <c r="A15" s="4" t="inlineStr">
        <is>
          <t>Controlled Foreign Company taxation in Japan</t>
        </is>
      </c>
      <c r="B15" s="4" t="inlineStr">
        <is>
          <t>(1.80%)</t>
        </is>
      </c>
      <c r="C15" s="8" t="n">
        <v>0.03</v>
      </c>
    </row>
    <row r="16">
      <c r="A16" s="4" t="inlineStr">
        <is>
          <t>Other</t>
        </is>
      </c>
      <c r="B16" s="10" t="n">
        <v>0.005</v>
      </c>
      <c r="C16" s="10" t="n">
        <v>0.004</v>
      </c>
    </row>
    <row r="17">
      <c r="A17" s="4" t="inlineStr">
        <is>
          <t>Effective income tax rate</t>
        </is>
      </c>
      <c r="B17" s="10" t="n">
        <v>0.205</v>
      </c>
      <c r="C17" s="4" t="inlineStr">
        <is>
          <t>(4.60%)</t>
        </is>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 Summary the Schedules of Deferred Tax Assets and Liabilities by Major Because of their Occurrence (Detail) - JPY (¥) ¥ in Millions</t>
        </is>
      </c>
      <c r="C1" s="2" t="inlineStr">
        <is>
          <t>12 Months Ended</t>
        </is>
      </c>
    </row>
    <row r="2">
      <c r="C2" s="2" t="inlineStr">
        <is>
          <t>Mar. 31, 2022</t>
        </is>
      </c>
      <c r="D2" s="2" t="inlineStr">
        <is>
          <t>Mar. 31, 2021</t>
        </is>
      </c>
    </row>
    <row r="3">
      <c r="A3" s="3" t="inlineStr">
        <is>
          <t>Disclosure of temporary difference, unused tax losses and unused tax credits [line items]</t>
        </is>
      </c>
      <c r="C3" s="4" t="inlineStr">
        <is>
          <t xml:space="preserve"> </t>
        </is>
      </c>
      <c r="D3" s="4" t="inlineStr">
        <is>
          <t xml:space="preserve"> </t>
        </is>
      </c>
    </row>
    <row r="4">
      <c r="A4" s="4" t="inlineStr">
        <is>
          <t>Recognized in profit or loss</t>
        </is>
      </c>
      <c r="C4" s="6" t="n">
        <v>61544</v>
      </c>
      <c r="D4" s="4" t="inlineStr">
        <is>
          <t xml:space="preserve"> </t>
        </is>
      </c>
    </row>
    <row r="5">
      <c r="A5" s="4" t="inlineStr">
        <is>
          <t>Deferred Tax Assets [Member]</t>
        </is>
      </c>
      <c r="C5" s="4" t="inlineStr">
        <is>
          <t xml:space="preserve"> </t>
        </is>
      </c>
      <c r="D5" s="4" t="inlineStr">
        <is>
          <t xml:space="preserve"> </t>
        </is>
      </c>
    </row>
    <row r="6">
      <c r="A6" s="3" t="inlineStr">
        <is>
          <t>Disclosure of temporary difference, unused tax losses and unused tax credits [line items]</t>
        </is>
      </c>
      <c r="C6" s="4" t="inlineStr">
        <is>
          <t xml:space="preserve"> </t>
        </is>
      </c>
      <c r="D6" s="4" t="inlineStr">
        <is>
          <t xml:space="preserve"> </t>
        </is>
      </c>
    </row>
    <row r="7">
      <c r="A7" s="4" t="inlineStr">
        <is>
          <t>Deferred tax liability (asset)</t>
        </is>
      </c>
      <c r="C7" s="5" t="n">
        <v>722283</v>
      </c>
      <c r="D7" s="6" t="n">
        <v>448872</v>
      </c>
    </row>
    <row r="8">
      <c r="A8" s="4" t="inlineStr">
        <is>
          <t>Recognized in profit or loss</t>
        </is>
      </c>
      <c r="C8" s="5" t="n">
        <v>-37546</v>
      </c>
      <c r="D8" s="5" t="n">
        <v>270253</v>
      </c>
    </row>
    <row r="9">
      <c r="A9" s="4" t="inlineStr">
        <is>
          <t>Recognized in other comprehensive income</t>
        </is>
      </c>
      <c r="C9" s="5" t="n">
        <v>-10031</v>
      </c>
      <c r="D9" s="5" t="n">
        <v>-4040</v>
      </c>
    </row>
    <row r="10">
      <c r="A10" s="4" t="inlineStr">
        <is>
          <t>Changes accompanying business combination</t>
        </is>
      </c>
      <c r="C10" s="5" t="n">
        <v>14845</v>
      </c>
      <c r="D10" s="4" t="inlineStr">
        <is>
          <t xml:space="preserve"> </t>
        </is>
      </c>
    </row>
    <row r="11">
      <c r="A11" s="4" t="inlineStr">
        <is>
          <t>Recognized directly in equity</t>
        </is>
      </c>
      <c r="C11" s="5" t="n">
        <v>1515</v>
      </c>
      <c r="D11" s="5" t="n">
        <v>1478</v>
      </c>
    </row>
    <row r="12">
      <c r="A12" s="4" t="inlineStr">
        <is>
          <t>Other</t>
        </is>
      </c>
      <c r="B12" s="4" t="inlineStr">
        <is>
          <t>[1]</t>
        </is>
      </c>
      <c r="C12" s="5" t="n">
        <v>17751</v>
      </c>
      <c r="D12" s="5" t="n">
        <v>5720</v>
      </c>
    </row>
    <row r="13">
      <c r="A13" s="4" t="inlineStr">
        <is>
          <t>Deferred tax liability (asset)</t>
        </is>
      </c>
      <c r="C13" s="5" t="n">
        <v>708817</v>
      </c>
      <c r="D13" s="5" t="n">
        <v>722283</v>
      </c>
    </row>
    <row r="14">
      <c r="A14" s="4" t="inlineStr">
        <is>
          <t>Deferred Tax Assets [Member] | Unused tax losses [member]</t>
        </is>
      </c>
      <c r="C14" s="4" t="inlineStr">
        <is>
          <t xml:space="preserve"> </t>
        </is>
      </c>
      <c r="D14" s="4" t="inlineStr">
        <is>
          <t xml:space="preserve"> </t>
        </is>
      </c>
    </row>
    <row r="15">
      <c r="A15" s="3" t="inlineStr">
        <is>
          <t>Disclosure of temporary difference, unused tax losses and unused tax credits [line items]</t>
        </is>
      </c>
      <c r="C15" s="4" t="inlineStr">
        <is>
          <t xml:space="preserve"> </t>
        </is>
      </c>
      <c r="D15" s="4" t="inlineStr">
        <is>
          <t xml:space="preserve"> </t>
        </is>
      </c>
    </row>
    <row r="16">
      <c r="A16" s="4" t="inlineStr">
        <is>
          <t>Deferred tax liability (asset)</t>
        </is>
      </c>
      <c r="C16" s="5" t="n">
        <v>86170</v>
      </c>
      <c r="D16" s="5" t="n">
        <v>34308</v>
      </c>
    </row>
    <row r="17">
      <c r="A17" s="4" t="inlineStr">
        <is>
          <t>Recognized in profit or loss</t>
        </is>
      </c>
      <c r="C17" s="5" t="n">
        <v>-16573</v>
      </c>
      <c r="D17" s="5" t="n">
        <v>50453</v>
      </c>
    </row>
    <row r="18">
      <c r="A18" s="4" t="inlineStr">
        <is>
          <t>Other</t>
        </is>
      </c>
      <c r="B18" s="4" t="inlineStr">
        <is>
          <t>[1]</t>
        </is>
      </c>
      <c r="C18" s="5" t="n">
        <v>1490</v>
      </c>
      <c r="D18" s="5" t="n">
        <v>1409</v>
      </c>
    </row>
    <row r="19">
      <c r="A19" s="4" t="inlineStr">
        <is>
          <t>Deferred tax liability (asset)</t>
        </is>
      </c>
      <c r="C19" s="5" t="n">
        <v>71087</v>
      </c>
      <c r="D19" s="5" t="n">
        <v>86170</v>
      </c>
    </row>
    <row r="20">
      <c r="A20" s="4" t="inlineStr">
        <is>
          <t>Deferred Tax Assets [Member] | Defined Benefit Liabilities [Member]</t>
        </is>
      </c>
      <c r="C20" s="4" t="inlineStr">
        <is>
          <t xml:space="preserve"> </t>
        </is>
      </c>
      <c r="D20" s="4" t="inlineStr">
        <is>
          <t xml:space="preserve"> </t>
        </is>
      </c>
    </row>
    <row r="21">
      <c r="A21" s="3" t="inlineStr">
        <is>
          <t>Disclosure of temporary difference, unused tax losses and unused tax credits [line items]</t>
        </is>
      </c>
      <c r="C21" s="4" t="inlineStr">
        <is>
          <t xml:space="preserve"> </t>
        </is>
      </c>
      <c r="D21" s="4" t="inlineStr">
        <is>
          <t xml:space="preserve"> </t>
        </is>
      </c>
    </row>
    <row r="22">
      <c r="A22" s="4" t="inlineStr">
        <is>
          <t>Deferred tax liability (asset)</t>
        </is>
      </c>
      <c r="C22" s="5" t="n">
        <v>62426</v>
      </c>
      <c r="D22" s="5" t="n">
        <v>33601</v>
      </c>
    </row>
    <row r="23">
      <c r="A23" s="4" t="inlineStr">
        <is>
          <t>Recognized in profit or loss</t>
        </is>
      </c>
      <c r="C23" s="5" t="n">
        <v>20721</v>
      </c>
      <c r="D23" s="5" t="n">
        <v>34373</v>
      </c>
    </row>
    <row r="24">
      <c r="A24" s="4" t="inlineStr">
        <is>
          <t>Recognized in other comprehensive income</t>
        </is>
      </c>
      <c r="C24" s="5" t="n">
        <v>-9493</v>
      </c>
      <c r="D24" s="5" t="n">
        <v>-6301</v>
      </c>
    </row>
    <row r="25">
      <c r="A25" s="4" t="inlineStr">
        <is>
          <t>Recognized directly in equity</t>
        </is>
      </c>
      <c r="C25" s="5" t="n">
        <v>1640</v>
      </c>
      <c r="D25" s="4" t="inlineStr">
        <is>
          <t xml:space="preserve"> </t>
        </is>
      </c>
    </row>
    <row r="26">
      <c r="A26" s="4" t="inlineStr">
        <is>
          <t>Other</t>
        </is>
      </c>
      <c r="B26" s="4" t="inlineStr">
        <is>
          <t>[1]</t>
        </is>
      </c>
      <c r="C26" s="5" t="n">
        <v>-2729</v>
      </c>
      <c r="D26" s="5" t="n">
        <v>753</v>
      </c>
    </row>
    <row r="27">
      <c r="A27" s="4" t="inlineStr">
        <is>
          <t>Deferred tax liability (asset)</t>
        </is>
      </c>
      <c r="C27" s="5" t="n">
        <v>72565</v>
      </c>
      <c r="D27" s="5" t="n">
        <v>62426</v>
      </c>
    </row>
    <row r="28">
      <c r="A28" s="4" t="inlineStr">
        <is>
          <t>Deferred Tax Assets [Member] | Amortization Including Content Assets [Member]</t>
        </is>
      </c>
      <c r="C28" s="4" t="inlineStr">
        <is>
          <t xml:space="preserve"> </t>
        </is>
      </c>
      <c r="D28" s="4" t="inlineStr">
        <is>
          <t xml:space="preserve"> </t>
        </is>
      </c>
    </row>
    <row r="29">
      <c r="A29" s="3" t="inlineStr">
        <is>
          <t>Disclosure of temporary difference, unused tax losses and unused tax credits [line items]</t>
        </is>
      </c>
      <c r="C29" s="4" t="inlineStr">
        <is>
          <t xml:space="preserve"> </t>
        </is>
      </c>
      <c r="D29" s="4" t="inlineStr">
        <is>
          <t xml:space="preserve"> </t>
        </is>
      </c>
    </row>
    <row r="30">
      <c r="A30" s="4" t="inlineStr">
        <is>
          <t>Deferred tax liability (asset)</t>
        </is>
      </c>
      <c r="C30" s="5" t="n">
        <v>44251</v>
      </c>
      <c r="D30" s="5" t="n">
        <v>64465</v>
      </c>
    </row>
    <row r="31">
      <c r="A31" s="4" t="inlineStr">
        <is>
          <t>Recognized in profit or loss</t>
        </is>
      </c>
      <c r="C31" s="5" t="n">
        <v>-20323</v>
      </c>
      <c r="D31" s="5" t="n">
        <v>-20432</v>
      </c>
    </row>
    <row r="32">
      <c r="A32" s="4" t="inlineStr">
        <is>
          <t>Other</t>
        </is>
      </c>
      <c r="B32" s="4" t="inlineStr">
        <is>
          <t>[1]</t>
        </is>
      </c>
      <c r="C32" s="5" t="n">
        <v>2831</v>
      </c>
      <c r="D32" s="5" t="n">
        <v>218</v>
      </c>
    </row>
    <row r="33">
      <c r="A33" s="4" t="inlineStr">
        <is>
          <t>Deferred tax liability (asset)</t>
        </is>
      </c>
      <c r="C33" s="5" t="n">
        <v>26759</v>
      </c>
      <c r="D33" s="5" t="n">
        <v>44251</v>
      </c>
    </row>
    <row r="34">
      <c r="A34" s="4" t="inlineStr">
        <is>
          <t>Deferred Tax Assets [Member] | Lease liabilities [Member]</t>
        </is>
      </c>
      <c r="C34" s="4" t="inlineStr">
        <is>
          <t xml:space="preserve"> </t>
        </is>
      </c>
      <c r="D34" s="4" t="inlineStr">
        <is>
          <t xml:space="preserve"> </t>
        </is>
      </c>
    </row>
    <row r="35">
      <c r="A35" s="3" t="inlineStr">
        <is>
          <t>Disclosure of temporary difference, unused tax losses and unused tax credits [line items]</t>
        </is>
      </c>
      <c r="C35" s="4" t="inlineStr">
        <is>
          <t xml:space="preserve"> </t>
        </is>
      </c>
      <c r="D35" s="4" t="inlineStr">
        <is>
          <t xml:space="preserve"> </t>
        </is>
      </c>
    </row>
    <row r="36">
      <c r="A36" s="4" t="inlineStr">
        <is>
          <t>Deferred tax liability (asset)</t>
        </is>
      </c>
      <c r="C36" s="5" t="n">
        <v>90818</v>
      </c>
      <c r="D36" s="5" t="n">
        <v>99360</v>
      </c>
    </row>
    <row r="37">
      <c r="A37" s="4" t="inlineStr">
        <is>
          <t>Recognized in profit or loss</t>
        </is>
      </c>
      <c r="C37" s="5" t="n">
        <v>5091</v>
      </c>
      <c r="D37" s="5" t="n">
        <v>-9413</v>
      </c>
    </row>
    <row r="38">
      <c r="A38" s="4" t="inlineStr">
        <is>
          <t>Changes accompanying business combination</t>
        </is>
      </c>
      <c r="C38" s="5" t="n">
        <v>1244</v>
      </c>
      <c r="D38" s="4" t="inlineStr">
        <is>
          <t xml:space="preserve"> </t>
        </is>
      </c>
    </row>
    <row r="39">
      <c r="A39" s="4" t="inlineStr">
        <is>
          <t>Other</t>
        </is>
      </c>
      <c r="B39" s="4" t="inlineStr">
        <is>
          <t>[1]</t>
        </is>
      </c>
      <c r="C39" s="5" t="n">
        <v>-1053</v>
      </c>
      <c r="D39" s="5" t="n">
        <v>871</v>
      </c>
    </row>
    <row r="40">
      <c r="A40" s="4" t="inlineStr">
        <is>
          <t>Deferred tax liability (asset)</t>
        </is>
      </c>
      <c r="C40" s="5" t="n">
        <v>96100</v>
      </c>
      <c r="D40" s="5" t="n">
        <v>90818</v>
      </c>
    </row>
    <row r="41">
      <c r="A41" s="4" t="inlineStr">
        <is>
          <t>Deferred Tax Assets [Member] | Warranty Reserves And Accrued Expenses [Member]</t>
        </is>
      </c>
      <c r="C41" s="4" t="inlineStr">
        <is>
          <t xml:space="preserve"> </t>
        </is>
      </c>
      <c r="D41" s="4" t="inlineStr">
        <is>
          <t xml:space="preserve"> </t>
        </is>
      </c>
    </row>
    <row r="42">
      <c r="A42" s="3" t="inlineStr">
        <is>
          <t>Disclosure of temporary difference, unused tax losses and unused tax credits [line items]</t>
        </is>
      </c>
      <c r="C42" s="4" t="inlineStr">
        <is>
          <t xml:space="preserve"> </t>
        </is>
      </c>
      <c r="D42" s="4" t="inlineStr">
        <is>
          <t xml:space="preserve"> </t>
        </is>
      </c>
    </row>
    <row r="43">
      <c r="A43" s="4" t="inlineStr">
        <is>
          <t>Deferred tax liability (asset)</t>
        </is>
      </c>
      <c r="C43" s="5" t="n">
        <v>129649</v>
      </c>
      <c r="D43" s="5" t="n">
        <v>51811</v>
      </c>
    </row>
    <row r="44">
      <c r="A44" s="4" t="inlineStr">
        <is>
          <t>Recognized in profit or loss</t>
        </is>
      </c>
      <c r="C44" s="5" t="n">
        <v>8389</v>
      </c>
      <c r="D44" s="5" t="n">
        <v>76032</v>
      </c>
    </row>
    <row r="45">
      <c r="A45" s="4" t="inlineStr">
        <is>
          <t>Changes accompanying business combination</t>
        </is>
      </c>
      <c r="C45" s="5" t="n">
        <v>134</v>
      </c>
      <c r="D45" s="4" t="inlineStr">
        <is>
          <t xml:space="preserve"> </t>
        </is>
      </c>
    </row>
    <row r="46">
      <c r="A46" s="4" t="inlineStr">
        <is>
          <t>Other</t>
        </is>
      </c>
      <c r="B46" s="4" t="inlineStr">
        <is>
          <t>[1]</t>
        </is>
      </c>
      <c r="C46" s="5" t="n">
        <v>3172</v>
      </c>
      <c r="D46" s="5" t="n">
        <v>1806</v>
      </c>
    </row>
    <row r="47">
      <c r="A47" s="4" t="inlineStr">
        <is>
          <t>Deferred tax liability (asset)</t>
        </is>
      </c>
      <c r="C47" s="5" t="n">
        <v>141344</v>
      </c>
      <c r="D47" s="5" t="n">
        <v>129649</v>
      </c>
    </row>
    <row r="48">
      <c r="A48" s="4" t="inlineStr">
        <is>
          <t>Deferred Tax Assets [Member] | Inventories [Member]</t>
        </is>
      </c>
      <c r="C48" s="4" t="inlineStr">
        <is>
          <t xml:space="preserve"> </t>
        </is>
      </c>
      <c r="D48" s="4" t="inlineStr">
        <is>
          <t xml:space="preserve"> </t>
        </is>
      </c>
    </row>
    <row r="49">
      <c r="A49" s="3" t="inlineStr">
        <is>
          <t>Disclosure of temporary difference, unused tax losses and unused tax credits [line items]</t>
        </is>
      </c>
      <c r="C49" s="4" t="inlineStr">
        <is>
          <t xml:space="preserve"> </t>
        </is>
      </c>
      <c r="D49" s="4" t="inlineStr">
        <is>
          <t xml:space="preserve"> </t>
        </is>
      </c>
    </row>
    <row r="50">
      <c r="A50" s="4" t="inlineStr">
        <is>
          <t>Deferred tax liability (asset)</t>
        </is>
      </c>
      <c r="C50" s="5" t="n">
        <v>29714</v>
      </c>
      <c r="D50" s="5" t="n">
        <v>2929</v>
      </c>
    </row>
    <row r="51">
      <c r="A51" s="4" t="inlineStr">
        <is>
          <t>Recognized in profit or loss</t>
        </is>
      </c>
      <c r="C51" s="5" t="n">
        <v>-547</v>
      </c>
      <c r="D51" s="5" t="n">
        <v>26549</v>
      </c>
    </row>
    <row r="52">
      <c r="A52" s="4" t="inlineStr">
        <is>
          <t>Other</t>
        </is>
      </c>
      <c r="B52" s="4" t="inlineStr">
        <is>
          <t>[1]</t>
        </is>
      </c>
      <c r="C52" s="5" t="n">
        <v>379</v>
      </c>
      <c r="D52" s="5" t="n">
        <v>236</v>
      </c>
    </row>
    <row r="53">
      <c r="A53" s="4" t="inlineStr">
        <is>
          <t>Deferred tax liability (asset)</t>
        </is>
      </c>
      <c r="C53" s="5" t="n">
        <v>29546</v>
      </c>
      <c r="D53" s="5" t="n">
        <v>29714</v>
      </c>
    </row>
    <row r="54">
      <c r="A54" s="4" t="inlineStr">
        <is>
          <t>Deferred Tax Assets [Member] | Depreciation [Member]</t>
        </is>
      </c>
      <c r="C54" s="4" t="inlineStr">
        <is>
          <t xml:space="preserve"> </t>
        </is>
      </c>
      <c r="D54" s="4" t="inlineStr">
        <is>
          <t xml:space="preserve"> </t>
        </is>
      </c>
    </row>
    <row r="55">
      <c r="A55" s="3" t="inlineStr">
        <is>
          <t>Disclosure of temporary difference, unused tax losses and unused tax credits [line items]</t>
        </is>
      </c>
      <c r="C55" s="4" t="inlineStr">
        <is>
          <t xml:space="preserve"> </t>
        </is>
      </c>
      <c r="D55" s="4" t="inlineStr">
        <is>
          <t xml:space="preserve"> </t>
        </is>
      </c>
    </row>
    <row r="56">
      <c r="A56" s="4" t="inlineStr">
        <is>
          <t>Deferred tax liability (asset)</t>
        </is>
      </c>
      <c r="C56" s="5" t="n">
        <v>40231</v>
      </c>
      <c r="D56" s="5" t="n">
        <v>15973</v>
      </c>
    </row>
    <row r="57">
      <c r="A57" s="4" t="inlineStr">
        <is>
          <t>Recognized in profit or loss</t>
        </is>
      </c>
      <c r="C57" s="5" t="n">
        <v>2539</v>
      </c>
      <c r="D57" s="5" t="n">
        <v>23787</v>
      </c>
    </row>
    <row r="58">
      <c r="A58" s="4" t="inlineStr">
        <is>
          <t>Changes accompanying business combination</t>
        </is>
      </c>
      <c r="C58" s="5" t="n">
        <v>161</v>
      </c>
      <c r="D58" s="4" t="inlineStr">
        <is>
          <t xml:space="preserve"> </t>
        </is>
      </c>
    </row>
    <row r="59">
      <c r="A59" s="4" t="inlineStr">
        <is>
          <t>Other</t>
        </is>
      </c>
      <c r="B59" s="4" t="inlineStr">
        <is>
          <t>[1]</t>
        </is>
      </c>
      <c r="C59" s="5" t="n">
        <v>258</v>
      </c>
      <c r="D59" s="5" t="n">
        <v>471</v>
      </c>
    </row>
    <row r="60">
      <c r="A60" s="4" t="inlineStr">
        <is>
          <t>Deferred tax liability (asset)</t>
        </is>
      </c>
      <c r="C60" s="5" t="n">
        <v>43189</v>
      </c>
      <c r="D60" s="5" t="n">
        <v>40231</v>
      </c>
    </row>
    <row r="61">
      <c r="A61" s="4" t="inlineStr">
        <is>
          <t>Deferred Tax Assets [Member] | Tax Credit Carryforwards [Member]</t>
        </is>
      </c>
      <c r="C61" s="4" t="inlineStr">
        <is>
          <t xml:space="preserve"> </t>
        </is>
      </c>
      <c r="D61" s="4" t="inlineStr">
        <is>
          <t xml:space="preserve"> </t>
        </is>
      </c>
    </row>
    <row r="62">
      <c r="A62" s="3" t="inlineStr">
        <is>
          <t>Disclosure of temporary difference, unused tax losses and unused tax credits [line items]</t>
        </is>
      </c>
      <c r="C62" s="4" t="inlineStr">
        <is>
          <t xml:space="preserve"> </t>
        </is>
      </c>
      <c r="D62" s="4" t="inlineStr">
        <is>
          <t xml:space="preserve"> </t>
        </is>
      </c>
    </row>
    <row r="63">
      <c r="A63" s="4" t="inlineStr">
        <is>
          <t>Deferred tax liability (asset)</t>
        </is>
      </c>
      <c r="C63" s="5" t="n">
        <v>48315</v>
      </c>
      <c r="D63" s="5" t="n">
        <v>16120</v>
      </c>
    </row>
    <row r="64">
      <c r="A64" s="4" t="inlineStr">
        <is>
          <t>Recognized in profit or loss</t>
        </is>
      </c>
      <c r="C64" s="5" t="n">
        <v>-12007</v>
      </c>
      <c r="D64" s="5" t="n">
        <v>31944</v>
      </c>
    </row>
    <row r="65">
      <c r="A65" s="4" t="inlineStr">
        <is>
          <t>Other</t>
        </is>
      </c>
      <c r="B65" s="4" t="inlineStr">
        <is>
          <t>[1]</t>
        </is>
      </c>
      <c r="C65" s="5" t="n">
        <v>2576</v>
      </c>
      <c r="D65" s="5" t="n">
        <v>251</v>
      </c>
    </row>
    <row r="66">
      <c r="A66" s="4" t="inlineStr">
        <is>
          <t>Deferred tax liability (asset)</t>
        </is>
      </c>
      <c r="C66" s="5" t="n">
        <v>38884</v>
      </c>
      <c r="D66" s="5" t="n">
        <v>48315</v>
      </c>
    </row>
    <row r="67">
      <c r="A67" s="4" t="inlineStr">
        <is>
          <t>Deferred Tax Assets [Member] | Allowance for credit losses [member]</t>
        </is>
      </c>
      <c r="C67" s="4" t="inlineStr">
        <is>
          <t xml:space="preserve"> </t>
        </is>
      </c>
      <c r="D67" s="4" t="inlineStr">
        <is>
          <t xml:space="preserve"> </t>
        </is>
      </c>
    </row>
    <row r="68">
      <c r="A68" s="3" t="inlineStr">
        <is>
          <t>Disclosure of temporary difference, unused tax losses and unused tax credits [line items]</t>
        </is>
      </c>
      <c r="C68" s="4" t="inlineStr">
        <is>
          <t xml:space="preserve"> </t>
        </is>
      </c>
      <c r="D68" s="4" t="inlineStr">
        <is>
          <t xml:space="preserve"> </t>
        </is>
      </c>
    </row>
    <row r="69">
      <c r="A69" s="4" t="inlineStr">
        <is>
          <t>Deferred tax liability (asset)</t>
        </is>
      </c>
      <c r="C69" s="5" t="n">
        <v>7165</v>
      </c>
      <c r="D69" s="5" t="n">
        <v>8505</v>
      </c>
    </row>
    <row r="70">
      <c r="A70" s="4" t="inlineStr">
        <is>
          <t>Recognized in profit or loss</t>
        </is>
      </c>
      <c r="C70" s="5" t="n">
        <v>98</v>
      </c>
      <c r="D70" s="5" t="n">
        <v>-1391</v>
      </c>
    </row>
    <row r="71">
      <c r="A71" s="4" t="inlineStr">
        <is>
          <t>Changes accompanying business combination</t>
        </is>
      </c>
      <c r="C71" s="5" t="n">
        <v>2</v>
      </c>
      <c r="D71" s="4" t="inlineStr">
        <is>
          <t xml:space="preserve"> </t>
        </is>
      </c>
    </row>
    <row r="72">
      <c r="A72" s="4" t="inlineStr">
        <is>
          <t>Other</t>
        </is>
      </c>
      <c r="B72" s="4" t="inlineStr">
        <is>
          <t>[1]</t>
        </is>
      </c>
      <c r="C72" s="5" t="n">
        <v>483</v>
      </c>
      <c r="D72" s="5" t="n">
        <v>51</v>
      </c>
    </row>
    <row r="73">
      <c r="A73" s="4" t="inlineStr">
        <is>
          <t>Deferred tax liability (asset)</t>
        </is>
      </c>
      <c r="C73" s="5" t="n">
        <v>7748</v>
      </c>
      <c r="D73" s="5" t="n">
        <v>7165</v>
      </c>
    </row>
    <row r="74">
      <c r="A74" s="4" t="inlineStr">
        <is>
          <t>Deferred Tax Assets [Member] | Impairment Of Investments [Member]</t>
        </is>
      </c>
      <c r="C74" s="4" t="inlineStr">
        <is>
          <t xml:space="preserve"> </t>
        </is>
      </c>
      <c r="D74" s="4" t="inlineStr">
        <is>
          <t xml:space="preserve"> </t>
        </is>
      </c>
    </row>
    <row r="75">
      <c r="A75" s="3" t="inlineStr">
        <is>
          <t>Disclosure of temporary difference, unused tax losses and unused tax credits [line items]</t>
        </is>
      </c>
      <c r="C75" s="4" t="inlineStr">
        <is>
          <t xml:space="preserve"> </t>
        </is>
      </c>
      <c r="D75" s="4" t="inlineStr">
        <is>
          <t xml:space="preserve"> </t>
        </is>
      </c>
    </row>
    <row r="76">
      <c r="A76" s="4" t="inlineStr">
        <is>
          <t>Deferred tax liability (asset)</t>
        </is>
      </c>
      <c r="C76" s="5" t="n">
        <v>6800</v>
      </c>
      <c r="D76" s="5" t="n">
        <v>1506</v>
      </c>
    </row>
    <row r="77">
      <c r="A77" s="4" t="inlineStr">
        <is>
          <t>Recognized in profit or loss</t>
        </is>
      </c>
      <c r="C77" s="5" t="n">
        <v>3418</v>
      </c>
      <c r="D77" s="5" t="n">
        <v>5441</v>
      </c>
    </row>
    <row r="78">
      <c r="A78" s="4" t="inlineStr">
        <is>
          <t>Other</t>
        </is>
      </c>
      <c r="B78" s="4" t="inlineStr">
        <is>
          <t>[1]</t>
        </is>
      </c>
      <c r="C78" s="5" t="n">
        <v>-402</v>
      </c>
      <c r="D78" s="5" t="n">
        <v>-147</v>
      </c>
    </row>
    <row r="79">
      <c r="A79" s="4" t="inlineStr">
        <is>
          <t>Deferred tax liability (asset)</t>
        </is>
      </c>
      <c r="C79" s="5" t="n">
        <v>9816</v>
      </c>
      <c r="D79" s="5" t="n">
        <v>6800</v>
      </c>
    </row>
    <row r="80">
      <c r="A80" s="4" t="inlineStr">
        <is>
          <t>Deferred Tax Assets [Member] | Deferred Revenue [Member]</t>
        </is>
      </c>
      <c r="C80" s="4" t="inlineStr">
        <is>
          <t xml:space="preserve"> </t>
        </is>
      </c>
      <c r="D80" s="4" t="inlineStr">
        <is>
          <t xml:space="preserve"> </t>
        </is>
      </c>
    </row>
    <row r="81">
      <c r="A81" s="3" t="inlineStr">
        <is>
          <t>Disclosure of temporary difference, unused tax losses and unused tax credits [line items]</t>
        </is>
      </c>
      <c r="C81" s="4" t="inlineStr">
        <is>
          <t xml:space="preserve"> </t>
        </is>
      </c>
      <c r="D81" s="4" t="inlineStr">
        <is>
          <t xml:space="preserve"> </t>
        </is>
      </c>
    </row>
    <row r="82">
      <c r="A82" s="4" t="inlineStr">
        <is>
          <t>Deferred tax liability (asset)</t>
        </is>
      </c>
      <c r="C82" s="5" t="n">
        <v>24502</v>
      </c>
      <c r="D82" s="5" t="n">
        <v>24420</v>
      </c>
    </row>
    <row r="83">
      <c r="A83" s="4" t="inlineStr">
        <is>
          <t>Recognized in profit or loss</t>
        </is>
      </c>
      <c r="C83" s="5" t="n">
        <v>3779</v>
      </c>
      <c r="D83" s="5" t="n">
        <v>-326</v>
      </c>
    </row>
    <row r="84">
      <c r="A84" s="4" t="inlineStr">
        <is>
          <t>Other</t>
        </is>
      </c>
      <c r="B84" s="4" t="inlineStr">
        <is>
          <t>[1]</t>
        </is>
      </c>
      <c r="C84" s="5" t="n">
        <v>2904</v>
      </c>
      <c r="D84" s="5" t="n">
        <v>408</v>
      </c>
    </row>
    <row r="85">
      <c r="A85" s="4" t="inlineStr">
        <is>
          <t>Deferred tax liability (asset)</t>
        </is>
      </c>
      <c r="C85" s="5" t="n">
        <v>31185</v>
      </c>
      <c r="D85" s="5" t="n">
        <v>24502</v>
      </c>
    </row>
    <row r="86">
      <c r="A86" s="4" t="inlineStr">
        <is>
          <t>Deferred Tax Assets [Member] | Other temporary differences [member]</t>
        </is>
      </c>
      <c r="C86" s="4" t="inlineStr">
        <is>
          <t xml:space="preserve"> </t>
        </is>
      </c>
      <c r="D86" s="4" t="inlineStr">
        <is>
          <t xml:space="preserve"> </t>
        </is>
      </c>
    </row>
    <row r="87">
      <c r="A87" s="3" t="inlineStr">
        <is>
          <t>Disclosure of temporary difference, unused tax losses and unused tax credits [line items]</t>
        </is>
      </c>
      <c r="C87" s="4" t="inlineStr">
        <is>
          <t xml:space="preserve"> </t>
        </is>
      </c>
      <c r="D87" s="4" t="inlineStr">
        <is>
          <t xml:space="preserve"> </t>
        </is>
      </c>
    </row>
    <row r="88">
      <c r="A88" s="4" t="inlineStr">
        <is>
          <t>Deferred tax liability (asset)</t>
        </is>
      </c>
      <c r="C88" s="5" t="n">
        <v>152242</v>
      </c>
      <c r="D88" s="5" t="n">
        <v>95874</v>
      </c>
    </row>
    <row r="89">
      <c r="A89" s="4" t="inlineStr">
        <is>
          <t>Recognized in profit or loss</t>
        </is>
      </c>
      <c r="C89" s="5" t="n">
        <v>-32131</v>
      </c>
      <c r="D89" s="5" t="n">
        <v>53236</v>
      </c>
    </row>
    <row r="90">
      <c r="A90" s="4" t="inlineStr">
        <is>
          <t>Recognized in other comprehensive income</t>
        </is>
      </c>
      <c r="C90" s="5" t="n">
        <v>-538</v>
      </c>
      <c r="D90" s="5" t="n">
        <v>2261</v>
      </c>
    </row>
    <row r="91">
      <c r="A91" s="4" t="inlineStr">
        <is>
          <t>Changes accompanying business combination</t>
        </is>
      </c>
      <c r="C91" s="5" t="n">
        <v>13304</v>
      </c>
      <c r="D91" s="4" t="inlineStr">
        <is>
          <t xml:space="preserve"> </t>
        </is>
      </c>
    </row>
    <row r="92">
      <c r="A92" s="4" t="inlineStr">
        <is>
          <t>Recognized directly in equity</t>
        </is>
      </c>
      <c r="C92" s="5" t="n">
        <v>-125</v>
      </c>
      <c r="D92" s="5" t="n">
        <v>1478</v>
      </c>
    </row>
    <row r="93">
      <c r="A93" s="4" t="inlineStr">
        <is>
          <t>Other</t>
        </is>
      </c>
      <c r="B93" s="4" t="inlineStr">
        <is>
          <t>[1]</t>
        </is>
      </c>
      <c r="C93" s="5" t="n">
        <v>7842</v>
      </c>
      <c r="D93" s="5" t="n">
        <v>-607</v>
      </c>
    </row>
    <row r="94">
      <c r="A94" s="4" t="inlineStr">
        <is>
          <t>Deferred tax liability (asset)</t>
        </is>
      </c>
      <c r="C94" s="5" t="n">
        <v>140594</v>
      </c>
      <c r="D94" s="5" t="n">
        <v>152242</v>
      </c>
    </row>
    <row r="95">
      <c r="A95" s="4" t="inlineStr">
        <is>
          <t>Deferred Tax Liabilities [Member]</t>
        </is>
      </c>
      <c r="C95" s="4" t="inlineStr">
        <is>
          <t xml:space="preserve"> </t>
        </is>
      </c>
      <c r="D95" s="4" t="inlineStr">
        <is>
          <t xml:space="preserve"> </t>
        </is>
      </c>
    </row>
    <row r="96">
      <c r="A96" s="3" t="inlineStr">
        <is>
          <t>Disclosure of temporary difference, unused tax losses and unused tax credits [line items]</t>
        </is>
      </c>
      <c r="C96" s="4" t="inlineStr">
        <is>
          <t xml:space="preserve"> </t>
        </is>
      </c>
      <c r="D96" s="4" t="inlineStr">
        <is>
          <t xml:space="preserve"> </t>
        </is>
      </c>
    </row>
    <row r="97">
      <c r="A97" s="4" t="inlineStr">
        <is>
          <t>Deferred tax liability (asset)</t>
        </is>
      </c>
      <c r="C97" s="5" t="n">
        <v>-1323201</v>
      </c>
      <c r="D97" s="5" t="n">
        <v>-1279695</v>
      </c>
    </row>
    <row r="98">
      <c r="A98" s="4" t="inlineStr">
        <is>
          <t>Recognized in profit or loss</t>
        </is>
      </c>
      <c r="C98" s="5" t="n">
        <v>47051</v>
      </c>
      <c r="D98" s="5" t="n">
        <v>-67730</v>
      </c>
    </row>
    <row r="99">
      <c r="A99" s="4" t="inlineStr">
        <is>
          <t>Recognized in other comprehensive income</t>
        </is>
      </c>
      <c r="C99" s="5" t="n">
        <v>194989</v>
      </c>
      <c r="D99" s="5" t="n">
        <v>33660</v>
      </c>
    </row>
    <row r="100">
      <c r="A100" s="4" t="inlineStr">
        <is>
          <t>Changes accompanying business combination</t>
        </is>
      </c>
      <c r="C100" s="5" t="n">
        <v>-16475</v>
      </c>
      <c r="D100" s="5" t="n">
        <v>-224</v>
      </c>
    </row>
    <row r="101">
      <c r="A101" s="4" t="inlineStr">
        <is>
          <t>Recognized directly in equity</t>
        </is>
      </c>
      <c r="C101" s="5" t="n">
        <v>765</v>
      </c>
      <c r="D101" s="5" t="n">
        <v>357</v>
      </c>
    </row>
    <row r="102">
      <c r="A102" s="4" t="inlineStr">
        <is>
          <t>Other</t>
        </is>
      </c>
      <c r="B102" s="4" t="inlineStr">
        <is>
          <t>[1]</t>
        </is>
      </c>
      <c r="C102" s="5" t="n">
        <v>-9849</v>
      </c>
      <c r="D102" s="5" t="n">
        <v>-9569</v>
      </c>
    </row>
    <row r="103">
      <c r="A103" s="4" t="inlineStr">
        <is>
          <t>Deferred tax liability (asset)</t>
        </is>
      </c>
      <c r="C103" s="5" t="n">
        <v>-1106720</v>
      </c>
      <c r="D103" s="5" t="n">
        <v>-1323201</v>
      </c>
    </row>
    <row r="104">
      <c r="A104" s="4" t="inlineStr">
        <is>
          <t>Deferred Tax Liabilities [Member] | Insurance Contract Liabilities [Member]</t>
        </is>
      </c>
      <c r="C104" s="4" t="inlineStr">
        <is>
          <t xml:space="preserve"> </t>
        </is>
      </c>
      <c r="D104" s="4" t="inlineStr">
        <is>
          <t xml:space="preserve"> </t>
        </is>
      </c>
    </row>
    <row r="105">
      <c r="A105" s="3" t="inlineStr">
        <is>
          <t>Disclosure of temporary difference, unused tax losses and unused tax credits [line items]</t>
        </is>
      </c>
      <c r="C105" s="4" t="inlineStr">
        <is>
          <t xml:space="preserve"> </t>
        </is>
      </c>
      <c r="D105" s="4" t="inlineStr">
        <is>
          <t xml:space="preserve"> </t>
        </is>
      </c>
    </row>
    <row r="106">
      <c r="A106" s="4" t="inlineStr">
        <is>
          <t>Deferred tax liability (asset)</t>
        </is>
      </c>
      <c r="C106" s="5" t="n">
        <v>-151061</v>
      </c>
      <c r="D106" s="5" t="n">
        <v>-77359</v>
      </c>
    </row>
    <row r="107">
      <c r="A107" s="4" t="inlineStr">
        <is>
          <t>Recognized in profit or loss</t>
        </is>
      </c>
      <c r="C107" s="5" t="n">
        <v>-10796</v>
      </c>
      <c r="D107" s="5" t="n">
        <v>-89</v>
      </c>
    </row>
    <row r="108">
      <c r="A108" s="4" t="inlineStr">
        <is>
          <t>Recognized in other comprehensive income</t>
        </is>
      </c>
      <c r="C108" s="5" t="n">
        <v>-5480</v>
      </c>
      <c r="D108" s="5" t="n">
        <v>-73614</v>
      </c>
    </row>
    <row r="109">
      <c r="A109" s="4" t="inlineStr">
        <is>
          <t>Other</t>
        </is>
      </c>
      <c r="C109" s="4" t="inlineStr">
        <is>
          <t xml:space="preserve"> </t>
        </is>
      </c>
      <c r="D109" s="5" t="n">
        <v>1</v>
      </c>
    </row>
    <row r="110">
      <c r="A110" s="4" t="inlineStr">
        <is>
          <t>Deferred tax liability (asset)</t>
        </is>
      </c>
      <c r="C110" s="5" t="n">
        <v>-167337</v>
      </c>
      <c r="D110" s="5" t="n">
        <v>-151061</v>
      </c>
    </row>
    <row r="111">
      <c r="A111" s="4" t="inlineStr">
        <is>
          <t>Deferred Tax Liabilities [Member] | Other temporary differences [member]</t>
        </is>
      </c>
      <c r="C111" s="4" t="inlineStr">
        <is>
          <t xml:space="preserve"> </t>
        </is>
      </c>
      <c r="D111" s="4" t="inlineStr">
        <is>
          <t xml:space="preserve"> </t>
        </is>
      </c>
    </row>
    <row r="112">
      <c r="A112" s="3" t="inlineStr">
        <is>
          <t>Disclosure of temporary difference, unused tax losses and unused tax credits [line items]</t>
        </is>
      </c>
      <c r="C112" s="4" t="inlineStr">
        <is>
          <t xml:space="preserve"> </t>
        </is>
      </c>
      <c r="D112" s="4" t="inlineStr">
        <is>
          <t xml:space="preserve"> </t>
        </is>
      </c>
    </row>
    <row r="113">
      <c r="A113" s="4" t="inlineStr">
        <is>
          <t>Deferred tax liability (asset)</t>
        </is>
      </c>
      <c r="C113" s="5" t="n">
        <v>-60187</v>
      </c>
      <c r="D113" s="5" t="n">
        <v>-40530</v>
      </c>
    </row>
    <row r="114">
      <c r="A114" s="4" t="inlineStr">
        <is>
          <t>Recognized in profit or loss</t>
        </is>
      </c>
      <c r="C114" s="5" t="n">
        <v>6072</v>
      </c>
      <c r="D114" s="5" t="n">
        <v>-17669</v>
      </c>
    </row>
    <row r="115">
      <c r="A115" s="4" t="inlineStr">
        <is>
          <t>Recognized in other comprehensive income</t>
        </is>
      </c>
      <c r="C115" s="5" t="n">
        <v>-292</v>
      </c>
      <c r="D115" s="5" t="n">
        <v>-11</v>
      </c>
    </row>
    <row r="116">
      <c r="A116" s="4" t="inlineStr">
        <is>
          <t>Changes accompanying business combination</t>
        </is>
      </c>
      <c r="C116" s="5" t="n">
        <v>-15230</v>
      </c>
      <c r="D116" s="5" t="n">
        <v>-224</v>
      </c>
    </row>
    <row r="117">
      <c r="A117" s="4" t="inlineStr">
        <is>
          <t>Recognized directly in equity</t>
        </is>
      </c>
      <c r="C117" s="5" t="n">
        <v>765</v>
      </c>
      <c r="D117" s="5" t="n">
        <v>357</v>
      </c>
    </row>
    <row r="118">
      <c r="A118" s="4" t="inlineStr">
        <is>
          <t>Other</t>
        </is>
      </c>
      <c r="B118" s="4" t="inlineStr">
        <is>
          <t>[1]</t>
        </is>
      </c>
      <c r="C118" s="5" t="n">
        <v>1262</v>
      </c>
      <c r="D118" s="5" t="n">
        <v>-2110</v>
      </c>
    </row>
    <row r="119">
      <c r="A119" s="4" t="inlineStr">
        <is>
          <t>Deferred tax liability (asset)</t>
        </is>
      </c>
      <c r="C119" s="5" t="n">
        <v>-67610</v>
      </c>
      <c r="D119" s="5" t="n">
        <v>-60187</v>
      </c>
    </row>
    <row r="120">
      <c r="A120" s="4" t="inlineStr">
        <is>
          <t>Deferred Tax Liabilities [Member] | Insurance Acquisition Costs [Member]</t>
        </is>
      </c>
      <c r="C120" s="4" t="inlineStr">
        <is>
          <t xml:space="preserve"> </t>
        </is>
      </c>
      <c r="D120" s="4" t="inlineStr">
        <is>
          <t xml:space="preserve"> </t>
        </is>
      </c>
    </row>
    <row r="121">
      <c r="A121" s="3" t="inlineStr">
        <is>
          <t>Disclosure of temporary difference, unused tax losses and unused tax credits [line items]</t>
        </is>
      </c>
      <c r="C121" s="4" t="inlineStr">
        <is>
          <t xml:space="preserve"> </t>
        </is>
      </c>
      <c r="D121" s="4" t="inlineStr">
        <is>
          <t xml:space="preserve"> </t>
        </is>
      </c>
    </row>
    <row r="122">
      <c r="A122" s="4" t="inlineStr">
        <is>
          <t>Deferred tax liability (asset)</t>
        </is>
      </c>
      <c r="C122" s="5" t="n">
        <v>-176745</v>
      </c>
      <c r="D122" s="5" t="n">
        <v>-54312</v>
      </c>
    </row>
    <row r="123">
      <c r="A123" s="4" t="inlineStr">
        <is>
          <t>Recognized in profit or loss</t>
        </is>
      </c>
      <c r="C123" s="5" t="n">
        <v>-13182</v>
      </c>
      <c r="D123" s="5" t="n">
        <v>-14978</v>
      </c>
    </row>
    <row r="124">
      <c r="A124" s="4" t="inlineStr">
        <is>
          <t>Recognized in other comprehensive income</t>
        </is>
      </c>
      <c r="C124" s="5" t="n">
        <v>-1261</v>
      </c>
      <c r="D124" s="5" t="n">
        <v>-107445</v>
      </c>
    </row>
    <row r="125">
      <c r="A125" s="4" t="inlineStr">
        <is>
          <t>Other</t>
        </is>
      </c>
      <c r="B125" s="4" t="inlineStr">
        <is>
          <t>[1]</t>
        </is>
      </c>
      <c r="C125" s="5" t="n">
        <v>-286</v>
      </c>
      <c r="D125" s="5" t="n">
        <v>-10</v>
      </c>
    </row>
    <row r="126">
      <c r="A126" s="4" t="inlineStr">
        <is>
          <t>Deferred tax liability (asset)</t>
        </is>
      </c>
      <c r="C126" s="5" t="n">
        <v>-191474</v>
      </c>
      <c r="D126" s="5" t="n">
        <v>-176745</v>
      </c>
    </row>
    <row r="127">
      <c r="A127" s="4" t="inlineStr">
        <is>
          <t>Deferred Tax Liabilities [Member] | Non-current Other Receivables In The Pictures Segment [Member]</t>
        </is>
      </c>
      <c r="C127" s="4" t="inlineStr">
        <is>
          <t xml:space="preserve"> </t>
        </is>
      </c>
      <c r="D127" s="4" t="inlineStr">
        <is>
          <t xml:space="preserve"> </t>
        </is>
      </c>
    </row>
    <row r="128">
      <c r="A128" s="3" t="inlineStr">
        <is>
          <t>Disclosure of temporary difference, unused tax losses and unused tax credits [line items]</t>
        </is>
      </c>
      <c r="C128" s="4" t="inlineStr">
        <is>
          <t xml:space="preserve"> </t>
        </is>
      </c>
      <c r="D128" s="4" t="inlineStr">
        <is>
          <t xml:space="preserve"> </t>
        </is>
      </c>
    </row>
    <row r="129">
      <c r="A129" s="4" t="inlineStr">
        <is>
          <t>Deferred tax liability (asset)</t>
        </is>
      </c>
      <c r="C129" s="5" t="n">
        <v>-7894</v>
      </c>
      <c r="D129" s="5" t="n">
        <v>-26214</v>
      </c>
    </row>
    <row r="130">
      <c r="A130" s="4" t="inlineStr">
        <is>
          <t>Recognized in profit or loss</t>
        </is>
      </c>
      <c r="C130" s="5" t="n">
        <v>8009</v>
      </c>
      <c r="D130" s="5" t="n">
        <v>17984</v>
      </c>
    </row>
    <row r="131">
      <c r="A131" s="4" t="inlineStr">
        <is>
          <t>Other</t>
        </is>
      </c>
      <c r="B131" s="4" t="inlineStr">
        <is>
          <t>[1]</t>
        </is>
      </c>
      <c r="C131" s="5" t="n">
        <v>-115</v>
      </c>
      <c r="D131" s="5" t="n">
        <v>336</v>
      </c>
    </row>
    <row r="132">
      <c r="A132" s="4" t="inlineStr">
        <is>
          <t>Deferred tax liability (asset)</t>
        </is>
      </c>
      <c r="C132" s="4" t="inlineStr">
        <is>
          <t xml:space="preserve"> </t>
        </is>
      </c>
      <c r="D132" s="5" t="n">
        <v>-7894</v>
      </c>
    </row>
    <row r="133">
      <c r="A133" s="4" t="inlineStr">
        <is>
          <t>Deferred Tax Liabilities [Member] | Right-of-use assets [member]</t>
        </is>
      </c>
      <c r="C133" s="4" t="inlineStr">
        <is>
          <t xml:space="preserve"> </t>
        </is>
      </c>
      <c r="D133" s="4" t="inlineStr">
        <is>
          <t xml:space="preserve"> </t>
        </is>
      </c>
    </row>
    <row r="134">
      <c r="A134" s="3" t="inlineStr">
        <is>
          <t>Disclosure of temporary difference, unused tax losses and unused tax credits [line items]</t>
        </is>
      </c>
      <c r="C134" s="4" t="inlineStr">
        <is>
          <t xml:space="preserve"> </t>
        </is>
      </c>
      <c r="D134" s="4" t="inlineStr">
        <is>
          <t xml:space="preserve"> </t>
        </is>
      </c>
    </row>
    <row r="135">
      <c r="A135" s="4" t="inlineStr">
        <is>
          <t>Deferred tax liability (asset)</t>
        </is>
      </c>
      <c r="C135" s="5" t="n">
        <v>-84728</v>
      </c>
      <c r="D135" s="5" t="n">
        <v>-96978</v>
      </c>
    </row>
    <row r="136">
      <c r="A136" s="4" t="inlineStr">
        <is>
          <t>Recognized in profit or loss</t>
        </is>
      </c>
      <c r="C136" s="5" t="n">
        <v>25955</v>
      </c>
      <c r="D136" s="5" t="n">
        <v>13149</v>
      </c>
    </row>
    <row r="137">
      <c r="A137" s="4" t="inlineStr">
        <is>
          <t>Changes accompanying business combination</t>
        </is>
      </c>
      <c r="C137" s="5" t="n">
        <v>-1245</v>
      </c>
      <c r="D137" s="4" t="inlineStr">
        <is>
          <t xml:space="preserve"> </t>
        </is>
      </c>
    </row>
    <row r="138">
      <c r="A138" s="4" t="inlineStr">
        <is>
          <t>Other</t>
        </is>
      </c>
      <c r="B138" s="4" t="inlineStr">
        <is>
          <t>[1]</t>
        </is>
      </c>
      <c r="C138" s="5" t="n">
        <v>452</v>
      </c>
      <c r="D138" s="5" t="n">
        <v>-899</v>
      </c>
    </row>
    <row r="139">
      <c r="A139" s="4" t="inlineStr">
        <is>
          <t>Deferred tax liability (asset)</t>
        </is>
      </c>
      <c r="C139" s="5" t="n">
        <v>-59566</v>
      </c>
      <c r="D139" s="5" t="n">
        <v>-84728</v>
      </c>
    </row>
    <row r="140">
      <c r="A140" s="4" t="inlineStr">
        <is>
          <t>Deferred Tax Liabilities [Member] | Equity Securities Measured At FVOCI [Member]</t>
        </is>
      </c>
      <c r="C140" s="4" t="inlineStr">
        <is>
          <t xml:space="preserve"> </t>
        </is>
      </c>
      <c r="D140" s="4" t="inlineStr">
        <is>
          <t xml:space="preserve"> </t>
        </is>
      </c>
    </row>
    <row r="141">
      <c r="A141" s="3" t="inlineStr">
        <is>
          <t>Disclosure of temporary difference, unused tax losses and unused tax credits [line items]</t>
        </is>
      </c>
      <c r="C141" s="4" t="inlineStr">
        <is>
          <t xml:space="preserve"> </t>
        </is>
      </c>
      <c r="D141" s="4" t="inlineStr">
        <is>
          <t xml:space="preserve"> </t>
        </is>
      </c>
    </row>
    <row r="142">
      <c r="A142" s="4" t="inlineStr">
        <is>
          <t>Deferred tax liability (asset)</t>
        </is>
      </c>
      <c r="C142" s="5" t="n">
        <v>-51011</v>
      </c>
      <c r="D142" s="5" t="n">
        <v>-4916</v>
      </c>
    </row>
    <row r="143">
      <c r="A143" s="4" t="inlineStr">
        <is>
          <t>Recognized in profit or loss</t>
        </is>
      </c>
      <c r="C143" s="5" t="n">
        <v>1841</v>
      </c>
      <c r="D143" s="5" t="n">
        <v>2296</v>
      </c>
    </row>
    <row r="144">
      <c r="A144" s="4" t="inlineStr">
        <is>
          <t>Recognized in other comprehensive income</t>
        </is>
      </c>
      <c r="C144" s="5" t="n">
        <v>33085</v>
      </c>
      <c r="D144" s="5" t="n">
        <v>-46382</v>
      </c>
    </row>
    <row r="145">
      <c r="A145" s="4" t="inlineStr">
        <is>
          <t>Other</t>
        </is>
      </c>
      <c r="B145" s="4" t="inlineStr">
        <is>
          <t>[1]</t>
        </is>
      </c>
      <c r="C145" s="5" t="n">
        <v>116</v>
      </c>
      <c r="D145" s="5" t="n">
        <v>-2009</v>
      </c>
    </row>
    <row r="146">
      <c r="A146" s="4" t="inlineStr">
        <is>
          <t>Deferred tax liability (asset)</t>
        </is>
      </c>
      <c r="C146" s="5" t="n">
        <v>-15969</v>
      </c>
      <c r="D146" s="5" t="n">
        <v>-51011</v>
      </c>
    </row>
    <row r="147">
      <c r="A147" s="4" t="inlineStr">
        <is>
          <t>Deferred Tax Liabilities [Member] | Equity Securities Measured At FVPL [Member]</t>
        </is>
      </c>
      <c r="C147" s="4" t="inlineStr">
        <is>
          <t xml:space="preserve"> </t>
        </is>
      </c>
      <c r="D147" s="4" t="inlineStr">
        <is>
          <t xml:space="preserve"> </t>
        </is>
      </c>
    </row>
    <row r="148">
      <c r="A148" s="3" t="inlineStr">
        <is>
          <t>Disclosure of temporary difference, unused tax losses and unused tax credits [line items]</t>
        </is>
      </c>
      <c r="C148" s="4" t="inlineStr">
        <is>
          <t xml:space="preserve"> </t>
        </is>
      </c>
      <c r="D148" s="4" t="inlineStr">
        <is>
          <t xml:space="preserve"> </t>
        </is>
      </c>
    </row>
    <row r="149">
      <c r="A149" s="4" t="inlineStr">
        <is>
          <t>Deferred tax liability (asset)</t>
        </is>
      </c>
      <c r="C149" s="5" t="n">
        <v>-87718</v>
      </c>
      <c r="D149" s="5" t="n">
        <v>-36160</v>
      </c>
    </row>
    <row r="150">
      <c r="A150" s="4" t="inlineStr">
        <is>
          <t>Recognized in profit or loss</t>
        </is>
      </c>
      <c r="C150" s="5" t="n">
        <v>36915</v>
      </c>
      <c r="D150" s="5" t="n">
        <v>-53736</v>
      </c>
    </row>
    <row r="151">
      <c r="A151" s="4" t="inlineStr">
        <is>
          <t>Other</t>
        </is>
      </c>
      <c r="B151" s="4" t="inlineStr">
        <is>
          <t>[1]</t>
        </is>
      </c>
      <c r="C151" s="5" t="n">
        <v>-2336</v>
      </c>
      <c r="D151" s="5" t="n">
        <v>2178</v>
      </c>
    </row>
    <row r="152">
      <c r="A152" s="4" t="inlineStr">
        <is>
          <t>Deferred tax liability (asset)</t>
        </is>
      </c>
      <c r="C152" s="5" t="n">
        <v>-53139</v>
      </c>
      <c r="D152" s="5" t="n">
        <v>-87718</v>
      </c>
    </row>
    <row r="153">
      <c r="A153" s="4" t="inlineStr">
        <is>
          <t>Deferred Tax Liabilities [Member] | Debt Securities Measured At FVOCI [Member]</t>
        </is>
      </c>
      <c r="C153" s="4" t="inlineStr">
        <is>
          <t xml:space="preserve"> </t>
        </is>
      </c>
      <c r="D153" s="4" t="inlineStr">
        <is>
          <t xml:space="preserve"> </t>
        </is>
      </c>
    </row>
    <row r="154">
      <c r="A154" s="3" t="inlineStr">
        <is>
          <t>Disclosure of temporary difference, unused tax losses and unused tax credits [line items]</t>
        </is>
      </c>
      <c r="C154" s="4" t="inlineStr">
        <is>
          <t xml:space="preserve"> </t>
        </is>
      </c>
      <c r="D154" s="4" t="inlineStr">
        <is>
          <t xml:space="preserve"> </t>
        </is>
      </c>
    </row>
    <row r="155">
      <c r="A155" s="4" t="inlineStr">
        <is>
          <t>Deferred tax liability (asset)</t>
        </is>
      </c>
      <c r="C155" s="5" t="n">
        <v>-505914</v>
      </c>
      <c r="D155" s="5" t="n">
        <v>-766567</v>
      </c>
    </row>
    <row r="156">
      <c r="A156" s="4" t="inlineStr">
        <is>
          <t>Recognized in profit or loss</t>
        </is>
      </c>
      <c r="C156" s="5" t="n">
        <v>9822</v>
      </c>
      <c r="D156" s="5" t="n">
        <v>-459</v>
      </c>
    </row>
    <row r="157">
      <c r="A157" s="4" t="inlineStr">
        <is>
          <t>Recognized in other comprehensive income</t>
        </is>
      </c>
      <c r="C157" s="5" t="n">
        <v>168937</v>
      </c>
      <c r="D157" s="5" t="n">
        <v>261112</v>
      </c>
    </row>
    <row r="158">
      <c r="A158" s="4" t="inlineStr">
        <is>
          <t>Other</t>
        </is>
      </c>
      <c r="B158" s="4" t="inlineStr">
        <is>
          <t>[1]</t>
        </is>
      </c>
      <c r="C158" s="5" t="n">
        <v>-204</v>
      </c>
      <c r="D158" s="4" t="inlineStr">
        <is>
          <t xml:space="preserve"> </t>
        </is>
      </c>
    </row>
    <row r="159">
      <c r="A159" s="4" t="inlineStr">
        <is>
          <t>Deferred tax liability (asset)</t>
        </is>
      </c>
      <c r="C159" s="5" t="n">
        <v>-327359</v>
      </c>
      <c r="D159" s="5" t="n">
        <v>-505914</v>
      </c>
    </row>
    <row r="160">
      <c r="A160" s="4" t="inlineStr">
        <is>
          <t>Deferred Tax Liabilities [Member] | Intangible Assets Acquired Through Stock Exchange Offerings [Member]</t>
        </is>
      </c>
      <c r="C160" s="4" t="inlineStr">
        <is>
          <t xml:space="preserve"> </t>
        </is>
      </c>
      <c r="D160" s="4" t="inlineStr">
        <is>
          <t xml:space="preserve"> </t>
        </is>
      </c>
    </row>
    <row r="161">
      <c r="A161" s="3" t="inlineStr">
        <is>
          <t>Disclosure of temporary difference, unused tax losses and unused tax credits [line items]</t>
        </is>
      </c>
      <c r="C161" s="4" t="inlineStr">
        <is>
          <t xml:space="preserve"> </t>
        </is>
      </c>
      <c r="D161" s="4" t="inlineStr">
        <is>
          <t xml:space="preserve"> </t>
        </is>
      </c>
    </row>
    <row r="162">
      <c r="A162" s="4" t="inlineStr">
        <is>
          <t>Deferred tax liability (asset)</t>
        </is>
      </c>
      <c r="C162" s="5" t="n">
        <v>-23949</v>
      </c>
      <c r="D162" s="5" t="n">
        <v>-23949</v>
      </c>
    </row>
    <row r="163">
      <c r="A163" s="4" t="inlineStr">
        <is>
          <t>Deferred tax liability (asset)</t>
        </is>
      </c>
      <c r="C163" s="5" t="n">
        <v>-23949</v>
      </c>
      <c r="D163" s="5" t="n">
        <v>-23949</v>
      </c>
    </row>
    <row r="164">
      <c r="A164" s="4" t="inlineStr">
        <is>
          <t>Deferred Tax Liabilities [Member] | Intangible Assets Derived From EMI Music Publishing Acquisition [Member]</t>
        </is>
      </c>
      <c r="C164" s="4" t="inlineStr">
        <is>
          <t xml:space="preserve"> </t>
        </is>
      </c>
      <c r="D164" s="4" t="inlineStr">
        <is>
          <t xml:space="preserve"> </t>
        </is>
      </c>
    </row>
    <row r="165">
      <c r="A165" s="3" t="inlineStr">
        <is>
          <t>Disclosure of temporary difference, unused tax losses and unused tax credits [line items]</t>
        </is>
      </c>
      <c r="C165" s="4" t="inlineStr">
        <is>
          <t xml:space="preserve"> </t>
        </is>
      </c>
      <c r="D165" s="4" t="inlineStr">
        <is>
          <t xml:space="preserve"> </t>
        </is>
      </c>
    </row>
    <row r="166">
      <c r="A166" s="4" t="inlineStr">
        <is>
          <t>Deferred tax liability (asset)</t>
        </is>
      </c>
      <c r="C166" s="5" t="n">
        <v>-93481</v>
      </c>
      <c r="D166" s="5" t="n">
        <v>-89909</v>
      </c>
    </row>
    <row r="167">
      <c r="A167" s="4" t="inlineStr">
        <is>
          <t>Recognized in profit or loss</t>
        </is>
      </c>
      <c r="C167" s="5" t="n">
        <v>-1209</v>
      </c>
      <c r="D167" s="5" t="n">
        <v>1556</v>
      </c>
    </row>
    <row r="168">
      <c r="A168" s="4" t="inlineStr">
        <is>
          <t>Other</t>
        </is>
      </c>
      <c r="B168" s="4" t="inlineStr">
        <is>
          <t>[1]</t>
        </is>
      </c>
      <c r="C168" s="5" t="n">
        <v>-6904</v>
      </c>
      <c r="D168" s="5" t="n">
        <v>-5128</v>
      </c>
    </row>
    <row r="169">
      <c r="A169" s="4" t="inlineStr">
        <is>
          <t>Deferred tax liability (asset)</t>
        </is>
      </c>
      <c r="C169" s="5" t="n">
        <v>-101594</v>
      </c>
      <c r="D169" s="5" t="n">
        <v>-93481</v>
      </c>
    </row>
    <row r="170">
      <c r="A170" s="4" t="inlineStr">
        <is>
          <t>Deferred Tax Liabilities [Member] | Undistributed Earnings Of Foreign Subsidiaries And Corporate Joint Ventures [Member]</t>
        </is>
      </c>
      <c r="C170" s="4" t="inlineStr">
        <is>
          <t xml:space="preserve"> </t>
        </is>
      </c>
      <c r="D170" s="4" t="inlineStr">
        <is>
          <t xml:space="preserve"> </t>
        </is>
      </c>
    </row>
    <row r="171">
      <c r="A171" s="3" t="inlineStr">
        <is>
          <t>Disclosure of temporary difference, unused tax losses and unused tax credits [line items]</t>
        </is>
      </c>
      <c r="C171" s="4" t="inlineStr">
        <is>
          <t xml:space="preserve"> </t>
        </is>
      </c>
      <c r="D171" s="4" t="inlineStr">
        <is>
          <t xml:space="preserve"> </t>
        </is>
      </c>
    </row>
    <row r="172">
      <c r="A172" s="4" t="inlineStr">
        <is>
          <t>Deferred tax liability (asset)</t>
        </is>
      </c>
      <c r="C172" s="5" t="n">
        <v>-39166</v>
      </c>
      <c r="D172" s="5" t="n">
        <v>-24498</v>
      </c>
    </row>
    <row r="173">
      <c r="A173" s="4" t="inlineStr">
        <is>
          <t>Recognized in profit or loss</t>
        </is>
      </c>
      <c r="C173" s="5" t="n">
        <v>-15031</v>
      </c>
      <c r="D173" s="5" t="n">
        <v>-12740</v>
      </c>
    </row>
    <row r="174">
      <c r="A174" s="4" t="inlineStr">
        <is>
          <t>Other</t>
        </is>
      </c>
      <c r="B174" s="4" t="inlineStr">
        <is>
          <t>[1]</t>
        </is>
      </c>
      <c r="C174" s="5" t="n">
        <v>-1834</v>
      </c>
      <c r="D174" s="5" t="n">
        <v>-1928</v>
      </c>
    </row>
    <row r="175">
      <c r="A175" s="4" t="inlineStr">
        <is>
          <t>Deferred tax liability (asset)</t>
        </is>
      </c>
      <c r="C175" s="5" t="n">
        <v>-56031</v>
      </c>
      <c r="D175" s="5" t="n">
        <v>-39166</v>
      </c>
    </row>
    <row r="176">
      <c r="A176" s="4" t="inlineStr">
        <is>
          <t>Deferred Tax Liabilities [Member] | Investment In M Three [Member]</t>
        </is>
      </c>
      <c r="C176" s="4" t="inlineStr">
        <is>
          <t xml:space="preserve"> </t>
        </is>
      </c>
      <c r="D176" s="4" t="inlineStr">
        <is>
          <t xml:space="preserve"> </t>
        </is>
      </c>
    </row>
    <row r="177">
      <c r="A177" s="3" t="inlineStr">
        <is>
          <t>Disclosure of temporary difference, unused tax losses and unused tax credits [line items]</t>
        </is>
      </c>
      <c r="C177" s="4" t="inlineStr">
        <is>
          <t xml:space="preserve"> </t>
        </is>
      </c>
      <c r="D177" s="4" t="inlineStr">
        <is>
          <t xml:space="preserve"> </t>
        </is>
      </c>
    </row>
    <row r="178">
      <c r="A178" s="4" t="inlineStr">
        <is>
          <t>Deferred tax liability (asset)</t>
        </is>
      </c>
      <c r="C178" s="5" t="n">
        <v>-41347</v>
      </c>
      <c r="D178" s="5" t="n">
        <v>-38303</v>
      </c>
    </row>
    <row r="179">
      <c r="A179" s="4" t="inlineStr">
        <is>
          <t>Recognized in profit or loss</t>
        </is>
      </c>
      <c r="C179" s="5" t="n">
        <v>-1345</v>
      </c>
      <c r="D179" s="5" t="n">
        <v>-3044</v>
      </c>
    </row>
    <row r="180">
      <c r="A180" s="4" t="inlineStr">
        <is>
          <t>Deferred tax liability (asset)</t>
        </is>
      </c>
      <c r="C180" s="6" t="n">
        <v>-42692</v>
      </c>
      <c r="D180" s="6" t="n">
        <v>-41347</v>
      </c>
    </row>
    <row r="181"/>
    <row r="182">
      <c r="A182" s="4" t="inlineStr">
        <is>
          <t>[1]Other mainly consists of exchange differences on translating foreign operations.</t>
        </is>
      </c>
    </row>
  </sheetData>
  <mergeCells count="4">
    <mergeCell ref="A1:B2"/>
    <mergeCell ref="C1:D1"/>
    <mergeCell ref="A181:C181"/>
    <mergeCell ref="A182:C18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the differences between basic and diluted EPS - Summary of Potential Shares of Common Stock (Detail) - JPY (¥) ¥ / shares in Units, shares in Thousands, ¥ in Millions</t>
        </is>
      </c>
      <c r="B1" s="2" t="inlineStr">
        <is>
          <t>12 Months Ended</t>
        </is>
      </c>
    </row>
    <row r="2">
      <c r="B2" s="2" t="inlineStr">
        <is>
          <t>Mar. 31, 2022</t>
        </is>
      </c>
      <c r="C2" s="2" t="inlineStr">
        <is>
          <t>Mar. 31, 2021</t>
        </is>
      </c>
    </row>
    <row r="3">
      <c r="A3" s="3" t="inlineStr">
        <is>
          <t>Earnings per share [abstract]</t>
        </is>
      </c>
      <c r="B3" s="4" t="inlineStr">
        <is>
          <t xml:space="preserve"> </t>
        </is>
      </c>
      <c r="C3" s="4" t="inlineStr">
        <is>
          <t xml:space="preserve"> </t>
        </is>
      </c>
    </row>
    <row r="4">
      <c r="A4" s="4" t="inlineStr">
        <is>
          <t>Net income attributable to Sony Group Corporation's stockholders</t>
        </is>
      </c>
      <c r="B4" s="6" t="n">
        <v>882178</v>
      </c>
      <c r="C4" s="6" t="n">
        <v>1029610</v>
      </c>
    </row>
    <row r="5">
      <c r="A5" s="3" t="inlineStr">
        <is>
          <t>Adjustment amount to net income attributable to Sony Group Corporation's stockholders for diluted EPS computation</t>
        </is>
      </c>
      <c r="B5" s="4" t="inlineStr">
        <is>
          <t xml:space="preserve"> </t>
        </is>
      </c>
      <c r="C5" s="4" t="inlineStr">
        <is>
          <t xml:space="preserve"> </t>
        </is>
      </c>
    </row>
    <row r="6">
      <c r="A6" s="4" t="inlineStr">
        <is>
          <t>Zero Coupon Convertible Bonds</t>
        </is>
      </c>
      <c r="B6" s="5" t="n">
        <v>163</v>
      </c>
      <c r="C6" s="5" t="n">
        <v>385</v>
      </c>
    </row>
    <row r="7">
      <c r="A7" s="4" t="inlineStr">
        <is>
          <t>Net income attributable to Sony Group Corporation's stockholders for diluted EPS computation</t>
        </is>
      </c>
      <c r="B7" s="6" t="n">
        <v>882341</v>
      </c>
      <c r="C7" s="6" t="n">
        <v>1029995</v>
      </c>
    </row>
    <row r="8">
      <c r="A8" s="4" t="inlineStr">
        <is>
          <t>Weighted-average shares outstanding for basic EPS computation</t>
        </is>
      </c>
      <c r="B8" s="5" t="n">
        <v>1239299</v>
      </c>
      <c r="C8" s="5" t="n">
        <v>1230480</v>
      </c>
    </row>
    <row r="9">
      <c r="A9" s="4" t="inlineStr">
        <is>
          <t>Stock acquisition rights</t>
        </is>
      </c>
      <c r="B9" s="5" t="n">
        <v>5470</v>
      </c>
      <c r="C9" s="5" t="n">
        <v>4474</v>
      </c>
    </row>
    <row r="10">
      <c r="A10" s="4" t="inlineStr">
        <is>
          <t>Zero Coupon Convertible Bonds</t>
        </is>
      </c>
      <c r="B10" s="5" t="n">
        <v>6491</v>
      </c>
      <c r="C10" s="5" t="n">
        <v>15392</v>
      </c>
    </row>
    <row r="11">
      <c r="A11" s="4" t="inlineStr">
        <is>
          <t>Weighted-average shares for diluted EPS computation</t>
        </is>
      </c>
      <c r="B11" s="5" t="n">
        <v>1251260</v>
      </c>
      <c r="C11" s="5" t="n">
        <v>1250346</v>
      </c>
    </row>
    <row r="12">
      <c r="A12" s="4" t="inlineStr">
        <is>
          <t>Basic EPS</t>
        </is>
      </c>
      <c r="B12" s="7" t="n">
        <v>711.84</v>
      </c>
      <c r="C12" s="7" t="n">
        <v>836.75</v>
      </c>
    </row>
    <row r="13">
      <c r="A13" s="4" t="inlineStr">
        <is>
          <t>Diluted EPS</t>
        </is>
      </c>
      <c r="B13" s="7" t="n">
        <v>705.16</v>
      </c>
      <c r="C13" s="7" t="n">
        <v>823.77</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the differences between basic and diluted EPS - Additional Information (Detail) - shares shares in Thousands</t>
        </is>
      </c>
      <c r="B1" s="2" t="inlineStr">
        <is>
          <t>12 Months Ended</t>
        </is>
      </c>
    </row>
    <row r="2">
      <c r="B2" s="2" t="inlineStr">
        <is>
          <t>Mar. 31, 2022</t>
        </is>
      </c>
      <c r="C2" s="2" t="inlineStr">
        <is>
          <t>Mar. 31, 2021</t>
        </is>
      </c>
    </row>
    <row r="3">
      <c r="A3" s="3" t="inlineStr">
        <is>
          <t>Statements [Line Items]</t>
        </is>
      </c>
      <c r="B3" s="4" t="inlineStr">
        <is>
          <t xml:space="preserve"> </t>
        </is>
      </c>
      <c r="C3" s="4" t="inlineStr">
        <is>
          <t xml:space="preserve"> </t>
        </is>
      </c>
    </row>
    <row r="4">
      <c r="A4" s="4" t="inlineStr">
        <is>
          <t>Anti dilutive securities excluded from the computation of diluted earnings per share</t>
        </is>
      </c>
      <c r="B4" s="5" t="n">
        <v>4790</v>
      </c>
      <c r="C4" s="5" t="n">
        <v>4475</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ummary of Interest and Dividends (Detail) - JPY (¥) ¥ in Millions</t>
        </is>
      </c>
      <c r="B1" s="2" t="inlineStr">
        <is>
          <t>12 Months Ended</t>
        </is>
      </c>
    </row>
    <row r="2">
      <c r="B2" s="2" t="inlineStr">
        <is>
          <t>Mar. 31, 2022</t>
        </is>
      </c>
      <c r="C2" s="2" t="inlineStr">
        <is>
          <t>Mar. 31, 2021</t>
        </is>
      </c>
    </row>
    <row r="3">
      <c r="A3" s="3" t="inlineStr">
        <is>
          <t>Interest Received [Abstract]</t>
        </is>
      </c>
      <c r="B3" s="4" t="inlineStr">
        <is>
          <t xml:space="preserve"> </t>
        </is>
      </c>
      <c r="C3" s="4" t="inlineStr">
        <is>
          <t xml:space="preserve"> </t>
        </is>
      </c>
    </row>
    <row r="4">
      <c r="A4" s="4" t="inlineStr">
        <is>
          <t>— Financial services revenue</t>
        </is>
      </c>
      <c r="B4" s="6" t="n">
        <v>208170</v>
      </c>
      <c r="C4" s="6" t="n">
        <v>198310</v>
      </c>
    </row>
    <row r="5">
      <c r="A5" s="4" t="inlineStr">
        <is>
          <t>— Financial income</t>
        </is>
      </c>
      <c r="B5" s="5" t="n">
        <v>6988</v>
      </c>
      <c r="C5" s="5" t="n">
        <v>8409</v>
      </c>
    </row>
    <row r="6">
      <c r="A6" s="3" t="inlineStr">
        <is>
          <t>Dividends Received [Abstract]</t>
        </is>
      </c>
      <c r="B6" s="4" t="inlineStr">
        <is>
          <t xml:space="preserve"> </t>
        </is>
      </c>
      <c r="C6" s="4" t="inlineStr">
        <is>
          <t xml:space="preserve"> </t>
        </is>
      </c>
    </row>
    <row r="7">
      <c r="A7" s="4" t="inlineStr">
        <is>
          <t>— Financial services revenue</t>
        </is>
      </c>
      <c r="B7" s="5" t="n">
        <v>27075</v>
      </c>
      <c r="C7" s="5" t="n">
        <v>19299</v>
      </c>
    </row>
    <row r="8">
      <c r="A8" s="4" t="inlineStr">
        <is>
          <t>— Financial income</t>
        </is>
      </c>
      <c r="B8" s="5" t="n">
        <v>2800</v>
      </c>
      <c r="C8" s="5" t="n">
        <v>1559</v>
      </c>
    </row>
    <row r="9">
      <c r="A9" s="3" t="inlineStr">
        <is>
          <t>Interest Paid [Abstract]</t>
        </is>
      </c>
      <c r="B9" s="4" t="inlineStr">
        <is>
          <t xml:space="preserve"> </t>
        </is>
      </c>
      <c r="C9" s="4" t="inlineStr">
        <is>
          <t xml:space="preserve"> </t>
        </is>
      </c>
    </row>
    <row r="10">
      <c r="A10" s="4" t="inlineStr">
        <is>
          <t>— Financial services expenses</t>
        </is>
      </c>
      <c r="B10" s="5" t="n">
        <v>6607</v>
      </c>
      <c r="C10" s="5" t="n">
        <v>9659</v>
      </c>
    </row>
    <row r="11">
      <c r="A11" s="4" t="inlineStr">
        <is>
          <t>— Financial expenses</t>
        </is>
      </c>
      <c r="B11" s="6" t="n">
        <v>8843</v>
      </c>
      <c r="C11" s="6" t="n">
        <v>8172</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ummary of Reconciliation of Liabilities Arising From Financing Activities (Detail) - JPY (¥) ¥ in Millions</t>
        </is>
      </c>
      <c r="B1" s="2" t="inlineStr">
        <is>
          <t>12 Months Ended</t>
        </is>
      </c>
    </row>
    <row r="2">
      <c r="B2" s="2" t="inlineStr">
        <is>
          <t>Mar. 31, 2022</t>
        </is>
      </c>
      <c r="C2" s="2" t="inlineStr">
        <is>
          <t>Mar. 31, 2021</t>
        </is>
      </c>
    </row>
    <row r="3">
      <c r="A3" s="4" t="inlineStr">
        <is>
          <t>Short-term borrowings [member]</t>
        </is>
      </c>
      <c r="B3" s="4" t="inlineStr">
        <is>
          <t xml:space="preserve"> </t>
        </is>
      </c>
      <c r="C3" s="4" t="inlineStr">
        <is>
          <t xml:space="preserve"> </t>
        </is>
      </c>
    </row>
    <row r="4">
      <c r="A4" s="3" t="inlineStr">
        <is>
          <t>Disclosure of reconciliation of liabilities arising from financing activities [line items]</t>
        </is>
      </c>
      <c r="B4" s="4" t="inlineStr">
        <is>
          <t xml:space="preserve"> </t>
        </is>
      </c>
      <c r="C4" s="4" t="inlineStr">
        <is>
          <t xml:space="preserve"> </t>
        </is>
      </c>
    </row>
    <row r="5">
      <c r="A5" s="4" t="inlineStr">
        <is>
          <t>Balance at beginning of year</t>
        </is>
      </c>
      <c r="B5" s="6" t="n">
        <v>52537</v>
      </c>
      <c r="C5" s="6" t="n">
        <v>66631</v>
      </c>
    </row>
    <row r="6">
      <c r="A6" s="4" t="inlineStr">
        <is>
          <t>Net cash flows from financing activities</t>
        </is>
      </c>
      <c r="B6" s="5" t="n">
        <v>408</v>
      </c>
      <c r="C6" s="5" t="n">
        <v>-18334</v>
      </c>
    </row>
    <row r="7">
      <c r="A7" s="4" t="inlineStr">
        <is>
          <t>Acquisitions through business combinations</t>
        </is>
      </c>
      <c r="B7" s="5" t="n">
        <v>0</v>
      </c>
      <c r="C7" s="5" t="n">
        <v>0</v>
      </c>
    </row>
    <row r="8">
      <c r="A8" s="3" t="inlineStr">
        <is>
          <t>Non-cash items:</t>
        </is>
      </c>
      <c r="B8" s="4" t="inlineStr">
        <is>
          <t xml:space="preserve"> </t>
        </is>
      </c>
      <c r="C8" s="4" t="inlineStr">
        <is>
          <t xml:space="preserve"> </t>
        </is>
      </c>
    </row>
    <row r="9">
      <c r="A9" s="4" t="inlineStr">
        <is>
          <t>Conversion of convertible bonds</t>
        </is>
      </c>
      <c r="B9" s="5" t="n">
        <v>0</v>
      </c>
      <c r="C9" s="5" t="n">
        <v>0</v>
      </c>
    </row>
    <row r="10">
      <c r="A10" s="4" t="inlineStr">
        <is>
          <t>Obtaining assets by entering into lease contracts</t>
        </is>
      </c>
      <c r="B10" s="5" t="n">
        <v>0</v>
      </c>
      <c r="C10" s="5" t="n">
        <v>0</v>
      </c>
    </row>
    <row r="11">
      <c r="A11" s="4" t="inlineStr">
        <is>
          <t>Translation adjustment</t>
        </is>
      </c>
      <c r="B11" s="5" t="n">
        <v>1659</v>
      </c>
      <c r="C11" s="5" t="n">
        <v>106</v>
      </c>
    </row>
    <row r="12">
      <c r="A12" s="4" t="inlineStr">
        <is>
          <t>Other</t>
        </is>
      </c>
      <c r="B12" s="5" t="n">
        <v>1487</v>
      </c>
      <c r="C12" s="5" t="n">
        <v>4134</v>
      </c>
    </row>
    <row r="13">
      <c r="A13" s="4" t="inlineStr">
        <is>
          <t>Total changes</t>
        </is>
      </c>
      <c r="B13" s="5" t="n">
        <v>3554</v>
      </c>
      <c r="C13" s="5" t="n">
        <v>-14094</v>
      </c>
    </row>
    <row r="14">
      <c r="A14" s="4" t="inlineStr">
        <is>
          <t>Balance at ending of year</t>
        </is>
      </c>
      <c r="B14" s="5" t="n">
        <v>56091</v>
      </c>
      <c r="C14" s="5" t="n">
        <v>52537</v>
      </c>
    </row>
    <row r="15">
      <c r="A15" s="4" t="inlineStr">
        <is>
          <t>Long-term borrowings [member]</t>
        </is>
      </c>
      <c r="B15" s="4" t="inlineStr">
        <is>
          <t xml:space="preserve"> </t>
        </is>
      </c>
      <c r="C15" s="4" t="inlineStr">
        <is>
          <t xml:space="preserve"> </t>
        </is>
      </c>
    </row>
    <row r="16">
      <c r="A16" s="3" t="inlineStr">
        <is>
          <t>Disclosure of reconciliation of liabilities arising from financing activities [line items]</t>
        </is>
      </c>
      <c r="B16" s="4" t="inlineStr">
        <is>
          <t xml:space="preserve"> </t>
        </is>
      </c>
      <c r="C16" s="4" t="inlineStr">
        <is>
          <t xml:space="preserve"> </t>
        </is>
      </c>
    </row>
    <row r="17">
      <c r="A17" s="4" t="inlineStr">
        <is>
          <t>Balance at beginning of year</t>
        </is>
      </c>
      <c r="B17" s="5" t="n">
        <v>969044</v>
      </c>
      <c r="C17" s="5" t="n">
        <v>817919</v>
      </c>
    </row>
    <row r="18">
      <c r="A18" s="4" t="inlineStr">
        <is>
          <t>Net cash flows from financing activities</t>
        </is>
      </c>
      <c r="B18" s="5" t="n">
        <v>-163104</v>
      </c>
      <c r="C18" s="5" t="n">
        <v>147017</v>
      </c>
    </row>
    <row r="19">
      <c r="A19" s="4" t="inlineStr">
        <is>
          <t>Acquisitions through business combinations</t>
        </is>
      </c>
      <c r="B19" s="5" t="n">
        <v>8346</v>
      </c>
      <c r="C19" s="5" t="n">
        <v>59</v>
      </c>
    </row>
    <row r="20">
      <c r="A20" s="3" t="inlineStr">
        <is>
          <t>Non-cash items:</t>
        </is>
      </c>
      <c r="B20" s="4" t="inlineStr">
        <is>
          <t xml:space="preserve"> </t>
        </is>
      </c>
      <c r="C20" s="4" t="inlineStr">
        <is>
          <t xml:space="preserve"> </t>
        </is>
      </c>
    </row>
    <row r="21">
      <c r="A21" s="4" t="inlineStr">
        <is>
          <t>Conversion of convertible bonds</t>
        </is>
      </c>
      <c r="B21" s="5" t="n">
        <v>-14597</v>
      </c>
      <c r="C21" s="5" t="n">
        <v>-78342</v>
      </c>
    </row>
    <row r="22">
      <c r="A22" s="4" t="inlineStr">
        <is>
          <t>Obtaining assets by entering into lease contracts</t>
        </is>
      </c>
      <c r="B22" s="5" t="n">
        <v>121937</v>
      </c>
      <c r="C22" s="5" t="n">
        <v>56247</v>
      </c>
    </row>
    <row r="23">
      <c r="A23" s="4" t="inlineStr">
        <is>
          <t>Translation adjustment</t>
        </is>
      </c>
      <c r="B23" s="5" t="n">
        <v>35652</v>
      </c>
      <c r="C23" s="5" t="n">
        <v>15514</v>
      </c>
    </row>
    <row r="24">
      <c r="A24" s="4" t="inlineStr">
        <is>
          <t>Other</t>
        </is>
      </c>
      <c r="B24" s="5" t="n">
        <v>-6045</v>
      </c>
      <c r="C24" s="5" t="n">
        <v>10630</v>
      </c>
    </row>
    <row r="25">
      <c r="A25" s="4" t="inlineStr">
        <is>
          <t>Total changes</t>
        </is>
      </c>
      <c r="B25" s="5" t="n">
        <v>-17811</v>
      </c>
      <c r="C25" s="5" t="n">
        <v>151125</v>
      </c>
    </row>
    <row r="26">
      <c r="A26" s="4" t="inlineStr">
        <is>
          <t>Balance at ending of year</t>
        </is>
      </c>
      <c r="B26" s="6" t="n">
        <v>951233</v>
      </c>
      <c r="C26" s="6" t="n">
        <v>969044</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ummary of Components of Cash and Cash Equivalents (Detail) - JPY (¥) ¥ in Millions</t>
        </is>
      </c>
      <c r="B1" s="2" t="inlineStr">
        <is>
          <t>Mar. 31, 2022</t>
        </is>
      </c>
      <c r="C1" s="2" t="inlineStr">
        <is>
          <t>Mar. 31, 2021</t>
        </is>
      </c>
      <c r="D1" s="2" t="inlineStr">
        <is>
          <t>Apr. 01, 2020</t>
        </is>
      </c>
      <c r="E1" s="2" t="inlineStr">
        <is>
          <t>Mar. 31, 2020</t>
        </is>
      </c>
    </row>
    <row r="2">
      <c r="A2" s="3" t="inlineStr">
        <is>
          <t>Supplementary Cash Flow Information [Abstract]</t>
        </is>
      </c>
      <c r="B2" s="4" t="inlineStr">
        <is>
          <t xml:space="preserve"> </t>
        </is>
      </c>
      <c r="C2" s="4" t="inlineStr">
        <is>
          <t xml:space="preserve"> </t>
        </is>
      </c>
      <c r="D2" s="4" t="inlineStr">
        <is>
          <t xml:space="preserve"> </t>
        </is>
      </c>
      <c r="E2" s="4" t="inlineStr">
        <is>
          <t xml:space="preserve"> </t>
        </is>
      </c>
    </row>
    <row r="3">
      <c r="A3" s="4" t="inlineStr">
        <is>
          <t>Cash and demand deposits</t>
        </is>
      </c>
      <c r="B3" s="6" t="n">
        <v>1824912</v>
      </c>
      <c r="C3" s="6" t="n">
        <v>902036</v>
      </c>
      <c r="D3" s="6" t="n">
        <v>1034265</v>
      </c>
      <c r="E3" s="4" t="inlineStr">
        <is>
          <t xml:space="preserve"> </t>
        </is>
      </c>
    </row>
    <row r="4">
      <c r="A4" s="4" t="inlineStr">
        <is>
          <t>Time deposits with original maturities of three months or less</t>
        </is>
      </c>
      <c r="B4" s="5" t="n">
        <v>72270</v>
      </c>
      <c r="C4" s="5" t="n">
        <v>635848</v>
      </c>
      <c r="D4" s="5" t="n">
        <v>369428</v>
      </c>
      <c r="E4" s="4" t="inlineStr">
        <is>
          <t xml:space="preserve"> </t>
        </is>
      </c>
    </row>
    <row r="5">
      <c r="A5" s="4" t="inlineStr">
        <is>
          <t>Money market funds</t>
        </is>
      </c>
      <c r="B5" s="5" t="n">
        <v>71554</v>
      </c>
      <c r="C5" s="5" t="n">
        <v>249098</v>
      </c>
      <c r="D5" s="5" t="n">
        <v>108830</v>
      </c>
      <c r="E5" s="4" t="inlineStr">
        <is>
          <t xml:space="preserve"> </t>
        </is>
      </c>
    </row>
    <row r="6">
      <c r="A6" s="4" t="inlineStr">
        <is>
          <t>Call loans</t>
        </is>
      </c>
      <c r="B6" s="5" t="n">
        <v>80900</v>
      </c>
      <c r="C6" s="5" t="n">
        <v>0</v>
      </c>
      <c r="D6" s="5" t="n">
        <v>0</v>
      </c>
      <c r="E6" s="4" t="inlineStr">
        <is>
          <t xml:space="preserve"> </t>
        </is>
      </c>
    </row>
    <row r="7">
      <c r="A7" s="4" t="inlineStr">
        <is>
          <t>Total</t>
        </is>
      </c>
      <c r="B7" s="6" t="n">
        <v>2049636</v>
      </c>
      <c r="C7" s="6" t="n">
        <v>1786982</v>
      </c>
      <c r="D7" s="6" t="n">
        <v>1512523</v>
      </c>
      <c r="E7" s="6" t="n">
        <v>1512523</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ructured entities - Additional Information (Detail) - JPY (¥) ¥ in Millions</t>
        </is>
      </c>
      <c r="B1" s="2" t="inlineStr">
        <is>
          <t>Mar. 31, 2022</t>
        </is>
      </c>
      <c r="C1" s="2" t="inlineStr">
        <is>
          <t>Mar. 31, 2021</t>
        </is>
      </c>
      <c r="D1" s="2" t="inlineStr">
        <is>
          <t>Apr. 01, 2020</t>
        </is>
      </c>
    </row>
    <row r="2">
      <c r="A2" s="3" t="inlineStr">
        <is>
          <t>Disclosure Of Structured Entities [Line Items]</t>
        </is>
      </c>
      <c r="B2" s="4" t="inlineStr">
        <is>
          <t xml:space="preserve"> </t>
        </is>
      </c>
      <c r="C2" s="4" t="inlineStr">
        <is>
          <t xml:space="preserve"> </t>
        </is>
      </c>
      <c r="D2" s="4" t="inlineStr">
        <is>
          <t xml:space="preserve"> </t>
        </is>
      </c>
    </row>
    <row r="3">
      <c r="A3" s="4" t="inlineStr">
        <is>
          <t>Assets in structured entities</t>
        </is>
      </c>
      <c r="B3" s="6" t="n">
        <v>21271427</v>
      </c>
      <c r="C3" s="6" t="n">
        <v>19880882</v>
      </c>
      <c r="D3" s="6" t="n">
        <v>18319771</v>
      </c>
    </row>
    <row r="4">
      <c r="A4" s="4" t="inlineStr">
        <is>
          <t>Fair value of assets transferred to structured entities at the end of current year</t>
        </is>
      </c>
      <c r="B4" s="5" t="n">
        <v>187555</v>
      </c>
      <c r="C4" s="4" t="inlineStr">
        <is>
          <t xml:space="preserve"> </t>
        </is>
      </c>
      <c r="D4" s="4" t="inlineStr">
        <is>
          <t xml:space="preserve"> </t>
        </is>
      </c>
    </row>
    <row r="5">
      <c r="A5" s="4" t="inlineStr">
        <is>
          <t>Fair value of associated financial liabilities</t>
        </is>
      </c>
      <c r="B5" s="5" t="n">
        <v>186702</v>
      </c>
      <c r="C5" s="4" t="inlineStr">
        <is>
          <t xml:space="preserve"> </t>
        </is>
      </c>
      <c r="D5" s="4" t="inlineStr">
        <is>
          <t xml:space="preserve"> </t>
        </is>
      </c>
    </row>
    <row r="6">
      <c r="A6" s="4" t="inlineStr">
        <is>
          <t>Consolidated structured entities [member]</t>
        </is>
      </c>
      <c r="B6" s="4" t="inlineStr">
        <is>
          <t xml:space="preserve"> </t>
        </is>
      </c>
      <c r="C6" s="4" t="inlineStr">
        <is>
          <t xml:space="preserve"> </t>
        </is>
      </c>
      <c r="D6" s="4" t="inlineStr">
        <is>
          <t xml:space="preserve"> </t>
        </is>
      </c>
    </row>
    <row r="7">
      <c r="A7" s="3" t="inlineStr">
        <is>
          <t>Disclosure Of Structured Entities [Line Items]</t>
        </is>
      </c>
      <c r="B7" s="4" t="inlineStr">
        <is>
          <t xml:space="preserve"> </t>
        </is>
      </c>
      <c r="C7" s="4" t="inlineStr">
        <is>
          <t xml:space="preserve"> </t>
        </is>
      </c>
      <c r="D7" s="4" t="inlineStr">
        <is>
          <t xml:space="preserve"> </t>
        </is>
      </c>
    </row>
    <row r="8">
      <c r="A8" s="4" t="inlineStr">
        <is>
          <t>Assets in structured entities</t>
        </is>
      </c>
      <c r="B8" s="5" t="n">
        <v>628297</v>
      </c>
      <c r="C8" s="6" t="n">
        <v>616578</v>
      </c>
      <c r="D8" s="6" t="n">
        <v>542777</v>
      </c>
    </row>
    <row r="9">
      <c r="A9" s="4" t="inlineStr">
        <is>
          <t>Securitization Transaction For Some Housing Loans [Member] | Long-term borrowings [member]</t>
        </is>
      </c>
      <c r="B9" s="4" t="inlineStr">
        <is>
          <t xml:space="preserve"> </t>
        </is>
      </c>
      <c r="C9" s="4" t="inlineStr">
        <is>
          <t xml:space="preserve"> </t>
        </is>
      </c>
      <c r="D9" s="4" t="inlineStr">
        <is>
          <t xml:space="preserve"> </t>
        </is>
      </c>
    </row>
    <row r="10">
      <c r="A10" s="3" t="inlineStr">
        <is>
          <t>Disclosure Of Structured Entities [Line Items]</t>
        </is>
      </c>
      <c r="B10" s="4" t="inlineStr">
        <is>
          <t xml:space="preserve"> </t>
        </is>
      </c>
      <c r="C10" s="4" t="inlineStr">
        <is>
          <t xml:space="preserve"> </t>
        </is>
      </c>
      <c r="D10" s="4" t="inlineStr">
        <is>
          <t xml:space="preserve"> </t>
        </is>
      </c>
    </row>
    <row r="11">
      <c r="A11" s="4" t="inlineStr">
        <is>
          <t>Liabilities occurred from the securitization transactions</t>
        </is>
      </c>
      <c r="B11" s="5" t="n">
        <v>183886</v>
      </c>
      <c r="C11" s="4" t="inlineStr">
        <is>
          <t xml:space="preserve"> </t>
        </is>
      </c>
      <c r="D11" s="4" t="inlineStr">
        <is>
          <t xml:space="preserve"> </t>
        </is>
      </c>
    </row>
    <row r="12">
      <c r="A12" s="4" t="inlineStr">
        <is>
          <t>Securitization Transaction For Some Housing Loans [Member] | SONY Investments And Advances In The Financial Services Segment [Member]</t>
        </is>
      </c>
      <c r="B12" s="4" t="inlineStr">
        <is>
          <t xml:space="preserve"> </t>
        </is>
      </c>
      <c r="C12" s="4" t="inlineStr">
        <is>
          <t xml:space="preserve"> </t>
        </is>
      </c>
      <c r="D12" s="4" t="inlineStr">
        <is>
          <t xml:space="preserve"> </t>
        </is>
      </c>
    </row>
    <row r="13">
      <c r="A13" s="3" t="inlineStr">
        <is>
          <t>Disclosure Of Structured Entities [Line Items]</t>
        </is>
      </c>
      <c r="B13" s="4" t="inlineStr">
        <is>
          <t xml:space="preserve"> </t>
        </is>
      </c>
      <c r="C13" s="4" t="inlineStr">
        <is>
          <t xml:space="preserve"> </t>
        </is>
      </c>
      <c r="D13" s="4" t="inlineStr">
        <is>
          <t xml:space="preserve"> </t>
        </is>
      </c>
    </row>
    <row r="14">
      <c r="A14" s="4" t="inlineStr">
        <is>
          <t>Transferred Assets That Do Not Meet The Requirement For Derecognition Of Financial Assets</t>
        </is>
      </c>
      <c r="B14" s="6" t="n">
        <v>182417</v>
      </c>
      <c r="C14" s="4" t="inlineStr">
        <is>
          <t xml:space="preserve"> </t>
        </is>
      </c>
      <c r="D14"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Mar. 31, 2022</t>
        </is>
      </c>
    </row>
    <row r="3">
      <c r="A3" s="3" t="inlineStr">
        <is>
          <t>Text Block [Abstract]</t>
        </is>
      </c>
      <c r="B3" s="4" t="inlineStr">
        <is>
          <t xml:space="preserve"> </t>
        </is>
      </c>
    </row>
    <row r="4">
      <c r="A4" s="4" t="inlineStr">
        <is>
          <t>Leases</t>
        </is>
      </c>
      <c r="B4" s="4" t="inlineStr">
        <is>
          <t xml:space="preserve">10. Leases Sony leases communication and commercial equipment, plant, office space, warehouses, employees’ residential facilities and other assets.
(1) Right-of-use Right-of-use
Yen in millions
Land Buildings Machinery and Total
Balance as of April 1, 2020:
Carrying amount 16,581 338,426 18,275 373,282
Changes in the carrying amount
Increase due to new lease agreements and remeasurement of lease liabilities 1,657 61,887 5,299 68,843
Decrease due to termination of lease agreements and remeasurement of lease liabilities (0 ) (2,255 ) (268 ) (2,523 )
Depreciation (1,043 ) (70,049 ) (8,330 ) (79,422 )
Other (1,801 ) (659 ) 314 (2,146 )
Net changes (1,187 ) (11,076 ) (2,985 ) (15,248 )
Balance as of March 31, 2021:
Carrying amount 15,394 327,350 15,290 358,034
Changes in the carrying amount
Increase due to new lease agreements and remeasurement of lease liabilities 2,908 104,456 12,816 120,180
Decrease due to termination of lease agreements and remeasurement of lease liabilities (159 ) (5,685 ) (356 ) (6,200 )
Depreciation (1,140 ) (72,944 ) (7,700 ) (81,784 )
Other 797 22,091 312 23,200
Net changes 2,406 47,918 5,072 55,396
Balance as of March 31, 2022:
Carrying amount 17,800 375,268 20,362 413,430
(2) Income, expenses, and cash flows (except for depreciation) arising from lease contracts as a lessee and lessor are as follows:
Yen in millions
Fiscal year ended March 31
2021 2022
Interest expenses on lease liabilities 8,292 8,223
Expenses related to short-term leases accounted for applying an exemption 17,805 19,764
Income from subleases (2,256 ) (2,256 )
Net cash outflows for leases 81,399 83,546 Refer to Note 6 for the maturity analysis of Sony’s financial liabilities including lease liabilitie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ructured entities - Summary of Unconsolidated Structured Entities (Detail) - JPY (¥) ¥ in Millions</t>
        </is>
      </c>
      <c r="C1" s="2" t="inlineStr">
        <is>
          <t>Mar. 31, 2022</t>
        </is>
      </c>
      <c r="D1" s="2" t="inlineStr">
        <is>
          <t>Mar. 31, 2021</t>
        </is>
      </c>
      <c r="E1" s="2" t="inlineStr">
        <is>
          <t>Apr. 01, 2020</t>
        </is>
      </c>
    </row>
    <row r="2">
      <c r="A2" s="3" t="inlineStr">
        <is>
          <t>Disclosure of unconsolidated structured entities [line items]</t>
        </is>
      </c>
      <c r="C2" s="4" t="inlineStr">
        <is>
          <t xml:space="preserve"> </t>
        </is>
      </c>
      <c r="D2" s="4" t="inlineStr">
        <is>
          <t xml:space="preserve"> </t>
        </is>
      </c>
      <c r="E2" s="4" t="inlineStr">
        <is>
          <t xml:space="preserve"> </t>
        </is>
      </c>
    </row>
    <row r="3">
      <c r="A3" s="4" t="inlineStr">
        <is>
          <t>Maximum exposure to loss</t>
        </is>
      </c>
      <c r="C3" s="6" t="n">
        <v>840103</v>
      </c>
      <c r="D3" s="6" t="n">
        <v>617782</v>
      </c>
      <c r="E3" s="6" t="n">
        <v>471675</v>
      </c>
    </row>
    <row r="4">
      <c r="A4" s="4" t="inlineStr">
        <is>
          <t>Investments And Advances In The Financial Services Segment Current [Member]</t>
        </is>
      </c>
      <c r="C4" s="4" t="inlineStr">
        <is>
          <t xml:space="preserve"> </t>
        </is>
      </c>
      <c r="D4" s="4" t="inlineStr">
        <is>
          <t xml:space="preserve"> </t>
        </is>
      </c>
      <c r="E4" s="4" t="inlineStr">
        <is>
          <t xml:space="preserve"> </t>
        </is>
      </c>
    </row>
    <row r="5">
      <c r="A5" s="3" t="inlineStr">
        <is>
          <t>Disclosure of unconsolidated structured entities [line items]</t>
        </is>
      </c>
      <c r="C5" s="4" t="inlineStr">
        <is>
          <t xml:space="preserve"> </t>
        </is>
      </c>
      <c r="D5" s="4" t="inlineStr">
        <is>
          <t xml:space="preserve"> </t>
        </is>
      </c>
      <c r="E5" s="4" t="inlineStr">
        <is>
          <t xml:space="preserve"> </t>
        </is>
      </c>
    </row>
    <row r="6">
      <c r="A6" s="4" t="inlineStr">
        <is>
          <t>Assets recognised in entity's financial statements in relation to structured entities</t>
        </is>
      </c>
      <c r="C6" s="5" t="n">
        <v>28414</v>
      </c>
      <c r="D6" s="5" t="n">
        <v>49011</v>
      </c>
      <c r="E6" s="5" t="n">
        <v>41452</v>
      </c>
    </row>
    <row r="7">
      <c r="A7" s="4" t="inlineStr">
        <is>
          <t>Investments And Advances In The Financial Services Segment Noncurrent [Member]</t>
        </is>
      </c>
      <c r="C7" s="4" t="inlineStr">
        <is>
          <t xml:space="preserve"> </t>
        </is>
      </c>
      <c r="D7" s="4" t="inlineStr">
        <is>
          <t xml:space="preserve"> </t>
        </is>
      </c>
      <c r="E7" s="4" t="inlineStr">
        <is>
          <t xml:space="preserve"> </t>
        </is>
      </c>
    </row>
    <row r="8">
      <c r="A8" s="3" t="inlineStr">
        <is>
          <t>Disclosure of unconsolidated structured entities [line items]</t>
        </is>
      </c>
      <c r="C8" s="4" t="inlineStr">
        <is>
          <t xml:space="preserve"> </t>
        </is>
      </c>
      <c r="D8" s="4" t="inlineStr">
        <is>
          <t xml:space="preserve"> </t>
        </is>
      </c>
      <c r="E8" s="4" t="inlineStr">
        <is>
          <t xml:space="preserve"> </t>
        </is>
      </c>
    </row>
    <row r="9">
      <c r="A9" s="4" t="inlineStr">
        <is>
          <t>Assets recognised in entity's financial statements in relation to structured entities</t>
        </is>
      </c>
      <c r="C9" s="5" t="n">
        <v>772423</v>
      </c>
      <c r="D9" s="5" t="n">
        <v>526711</v>
      </c>
      <c r="E9" s="5" t="n">
        <v>401011</v>
      </c>
    </row>
    <row r="10">
      <c r="A10" s="4" t="inlineStr">
        <is>
          <t>Other Current Financial Assets [Member]</t>
        </is>
      </c>
      <c r="C10" s="4" t="inlineStr">
        <is>
          <t xml:space="preserve"> </t>
        </is>
      </c>
      <c r="D10" s="4" t="inlineStr">
        <is>
          <t xml:space="preserve"> </t>
        </is>
      </c>
      <c r="E10" s="4" t="inlineStr">
        <is>
          <t xml:space="preserve"> </t>
        </is>
      </c>
    </row>
    <row r="11">
      <c r="A11" s="3" t="inlineStr">
        <is>
          <t>Disclosure of unconsolidated structured entities [line items]</t>
        </is>
      </c>
      <c r="C11" s="4" t="inlineStr">
        <is>
          <t xml:space="preserve"> </t>
        </is>
      </c>
      <c r="D11" s="4" t="inlineStr">
        <is>
          <t xml:space="preserve"> </t>
        </is>
      </c>
      <c r="E11" s="4" t="inlineStr">
        <is>
          <t xml:space="preserve"> </t>
        </is>
      </c>
    </row>
    <row r="12">
      <c r="A12" s="4" t="inlineStr">
        <is>
          <t>Assets recognised in entity's financial statements in relation to structured entities</t>
        </is>
      </c>
      <c r="C12" s="5" t="n">
        <v>24697</v>
      </c>
      <c r="D12" s="5" t="n">
        <v>21000</v>
      </c>
      <c r="E12" s="5" t="n">
        <v>21000</v>
      </c>
    </row>
    <row r="13">
      <c r="A13" s="4" t="inlineStr">
        <is>
          <t>Securitized Products [Member]</t>
        </is>
      </c>
      <c r="C13" s="4" t="inlineStr">
        <is>
          <t xml:space="preserve"> </t>
        </is>
      </c>
      <c r="D13" s="4" t="inlineStr">
        <is>
          <t xml:space="preserve"> </t>
        </is>
      </c>
      <c r="E13" s="4" t="inlineStr">
        <is>
          <t xml:space="preserve"> </t>
        </is>
      </c>
    </row>
    <row r="14">
      <c r="A14" s="3" t="inlineStr">
        <is>
          <t>Disclosure of unconsolidated structured entities [line items]</t>
        </is>
      </c>
      <c r="C14" s="4" t="inlineStr">
        <is>
          <t xml:space="preserve"> </t>
        </is>
      </c>
      <c r="D14" s="4" t="inlineStr">
        <is>
          <t xml:space="preserve"> </t>
        </is>
      </c>
      <c r="E14" s="4" t="inlineStr">
        <is>
          <t xml:space="preserve"> </t>
        </is>
      </c>
    </row>
    <row r="15">
      <c r="A15" s="4" t="inlineStr">
        <is>
          <t>Maximum exposure to loss</t>
        </is>
      </c>
      <c r="C15" s="5" t="n">
        <v>356862</v>
      </c>
      <c r="D15" s="5" t="n">
        <v>270920</v>
      </c>
      <c r="E15" s="5" t="n">
        <v>224232</v>
      </c>
    </row>
    <row r="16">
      <c r="A16" s="4" t="inlineStr">
        <is>
          <t>Securitized Products [Member] | Investments And Advances In The Financial Services Segment Current [Member]</t>
        </is>
      </c>
      <c r="C16" s="4" t="inlineStr">
        <is>
          <t xml:space="preserve"> </t>
        </is>
      </c>
      <c r="D16" s="4" t="inlineStr">
        <is>
          <t xml:space="preserve"> </t>
        </is>
      </c>
      <c r="E16" s="4" t="inlineStr">
        <is>
          <t xml:space="preserve"> </t>
        </is>
      </c>
    </row>
    <row r="17">
      <c r="A17" s="3" t="inlineStr">
        <is>
          <t>Disclosure of unconsolidated structured entities [line items]</t>
        </is>
      </c>
      <c r="C17" s="4" t="inlineStr">
        <is>
          <t xml:space="preserve"> </t>
        </is>
      </c>
      <c r="D17" s="4" t="inlineStr">
        <is>
          <t xml:space="preserve"> </t>
        </is>
      </c>
      <c r="E17" s="4" t="inlineStr">
        <is>
          <t xml:space="preserve"> </t>
        </is>
      </c>
    </row>
    <row r="18">
      <c r="A18" s="4" t="inlineStr">
        <is>
          <t>Assets recognised in entity's financial statements in relation to structured entities</t>
        </is>
      </c>
      <c r="C18" s="5" t="n">
        <v>0</v>
      </c>
      <c r="D18" s="5" t="n">
        <v>0</v>
      </c>
      <c r="E18" s="5" t="n">
        <v>0</v>
      </c>
    </row>
    <row r="19">
      <c r="A19" s="4" t="inlineStr">
        <is>
          <t>Securitized Products [Member] | Investments And Advances In The Financial Services Segment Noncurrent [Member]</t>
        </is>
      </c>
      <c r="C19" s="4" t="inlineStr">
        <is>
          <t xml:space="preserve"> </t>
        </is>
      </c>
      <c r="D19" s="4" t="inlineStr">
        <is>
          <t xml:space="preserve"> </t>
        </is>
      </c>
      <c r="E19" s="4" t="inlineStr">
        <is>
          <t xml:space="preserve"> </t>
        </is>
      </c>
    </row>
    <row r="20">
      <c r="A20" s="3" t="inlineStr">
        <is>
          <t>Disclosure of unconsolidated structured entities [line items]</t>
        </is>
      </c>
      <c r="C20" s="4" t="inlineStr">
        <is>
          <t xml:space="preserve"> </t>
        </is>
      </c>
      <c r="D20" s="4" t="inlineStr">
        <is>
          <t xml:space="preserve"> </t>
        </is>
      </c>
      <c r="E20" s="4" t="inlineStr">
        <is>
          <t xml:space="preserve"> </t>
        </is>
      </c>
    </row>
    <row r="21">
      <c r="A21" s="4" t="inlineStr">
        <is>
          <t>Assets recognised in entity's financial statements in relation to structured entities</t>
        </is>
      </c>
      <c r="C21" s="5" t="n">
        <v>356862</v>
      </c>
      <c r="D21" s="5" t="n">
        <v>270920</v>
      </c>
      <c r="E21" s="5" t="n">
        <v>224232</v>
      </c>
    </row>
    <row r="22">
      <c r="A22" s="4" t="inlineStr">
        <is>
          <t>Securitized Products [Member] | Other Current Financial Assets [Member]</t>
        </is>
      </c>
      <c r="C22" s="4" t="inlineStr">
        <is>
          <t xml:space="preserve"> </t>
        </is>
      </c>
      <c r="D22" s="4" t="inlineStr">
        <is>
          <t xml:space="preserve"> </t>
        </is>
      </c>
      <c r="E22" s="4" t="inlineStr">
        <is>
          <t xml:space="preserve"> </t>
        </is>
      </c>
    </row>
    <row r="23">
      <c r="A23" s="3" t="inlineStr">
        <is>
          <t>Disclosure of unconsolidated structured entities [line items]</t>
        </is>
      </c>
      <c r="C23" s="4" t="inlineStr">
        <is>
          <t xml:space="preserve"> </t>
        </is>
      </c>
      <c r="D23" s="4" t="inlineStr">
        <is>
          <t xml:space="preserve"> </t>
        </is>
      </c>
      <c r="E23" s="4" t="inlineStr">
        <is>
          <t xml:space="preserve"> </t>
        </is>
      </c>
    </row>
    <row r="24">
      <c r="A24" s="4" t="inlineStr">
        <is>
          <t>Assets recognised in entity's financial statements in relation to structured entities</t>
        </is>
      </c>
      <c r="C24" s="5" t="n">
        <v>0</v>
      </c>
      <c r="D24" s="5" t="n">
        <v>0</v>
      </c>
      <c r="E24" s="5" t="n">
        <v>0</v>
      </c>
    </row>
    <row r="25">
      <c r="A25" s="4" t="inlineStr">
        <is>
          <t>Foreign Corporate Bonds [Member]</t>
        </is>
      </c>
      <c r="C25" s="4" t="inlineStr">
        <is>
          <t xml:space="preserve"> </t>
        </is>
      </c>
      <c r="D25" s="4" t="inlineStr">
        <is>
          <t xml:space="preserve"> </t>
        </is>
      </c>
      <c r="E25" s="4" t="inlineStr">
        <is>
          <t xml:space="preserve"> </t>
        </is>
      </c>
    </row>
    <row r="26">
      <c r="A26" s="3" t="inlineStr">
        <is>
          <t>Disclosure of unconsolidated structured entities [line items]</t>
        </is>
      </c>
      <c r="C26" s="4" t="inlineStr">
        <is>
          <t xml:space="preserve"> </t>
        </is>
      </c>
      <c r="D26" s="4" t="inlineStr">
        <is>
          <t xml:space="preserve"> </t>
        </is>
      </c>
      <c r="E26" s="4" t="inlineStr">
        <is>
          <t xml:space="preserve"> </t>
        </is>
      </c>
    </row>
    <row r="27">
      <c r="A27" s="4" t="inlineStr">
        <is>
          <t>Maximum exposure to loss</t>
        </is>
      </c>
      <c r="B27" s="4" t="inlineStr">
        <is>
          <t>[1]</t>
        </is>
      </c>
      <c r="C27" s="5" t="n">
        <v>196579</v>
      </c>
      <c r="D27" s="5" t="n">
        <v>80037</v>
      </c>
      <c r="E27" s="5" t="n">
        <v>82488</v>
      </c>
    </row>
    <row r="28">
      <c r="A28" s="4" t="inlineStr">
        <is>
          <t>Foreign Corporate Bonds [Member] | Investments And Advances In The Financial Services Segment Current [Member]</t>
        </is>
      </c>
      <c r="C28" s="4" t="inlineStr">
        <is>
          <t xml:space="preserve"> </t>
        </is>
      </c>
      <c r="D28" s="4" t="inlineStr">
        <is>
          <t xml:space="preserve"> </t>
        </is>
      </c>
      <c r="E28" s="4" t="inlineStr">
        <is>
          <t xml:space="preserve"> </t>
        </is>
      </c>
    </row>
    <row r="29">
      <c r="A29" s="3" t="inlineStr">
        <is>
          <t>Disclosure of unconsolidated structured entities [line items]</t>
        </is>
      </c>
      <c r="C29" s="4" t="inlineStr">
        <is>
          <t xml:space="preserve"> </t>
        </is>
      </c>
      <c r="D29" s="4" t="inlineStr">
        <is>
          <t xml:space="preserve"> </t>
        </is>
      </c>
      <c r="E29" s="4" t="inlineStr">
        <is>
          <t xml:space="preserve"> </t>
        </is>
      </c>
    </row>
    <row r="30">
      <c r="A30" s="4" t="inlineStr">
        <is>
          <t>Assets recognised in entity's financial statements in relation to structured entities</t>
        </is>
      </c>
      <c r="B30" s="4" t="inlineStr">
        <is>
          <t>[1]</t>
        </is>
      </c>
      <c r="C30" s="5" t="n">
        <v>28412</v>
      </c>
      <c r="D30" s="5" t="n">
        <v>49011</v>
      </c>
      <c r="E30" s="5" t="n">
        <v>41452</v>
      </c>
    </row>
    <row r="31">
      <c r="A31" s="4" t="inlineStr">
        <is>
          <t>Foreign Corporate Bonds [Member] | Investments And Advances In The Financial Services Segment Noncurrent [Member]</t>
        </is>
      </c>
      <c r="C31" s="4" t="inlineStr">
        <is>
          <t xml:space="preserve"> </t>
        </is>
      </c>
      <c r="D31" s="4" t="inlineStr">
        <is>
          <t xml:space="preserve"> </t>
        </is>
      </c>
      <c r="E31" s="4" t="inlineStr">
        <is>
          <t xml:space="preserve"> </t>
        </is>
      </c>
    </row>
    <row r="32">
      <c r="A32" s="3" t="inlineStr">
        <is>
          <t>Disclosure of unconsolidated structured entities [line items]</t>
        </is>
      </c>
      <c r="C32" s="4" t="inlineStr">
        <is>
          <t xml:space="preserve"> </t>
        </is>
      </c>
      <c r="D32" s="4" t="inlineStr">
        <is>
          <t xml:space="preserve"> </t>
        </is>
      </c>
      <c r="E32" s="4" t="inlineStr">
        <is>
          <t xml:space="preserve"> </t>
        </is>
      </c>
    </row>
    <row r="33">
      <c r="A33" s="4" t="inlineStr">
        <is>
          <t>Assets recognised in entity's financial statements in relation to structured entities</t>
        </is>
      </c>
      <c r="B33" s="4" t="inlineStr">
        <is>
          <t>[1]</t>
        </is>
      </c>
      <c r="C33" s="5" t="n">
        <v>168167</v>
      </c>
      <c r="D33" s="5" t="n">
        <v>31026</v>
      </c>
      <c r="E33" s="5" t="n">
        <v>41036</v>
      </c>
    </row>
    <row r="34">
      <c r="A34" s="4" t="inlineStr">
        <is>
          <t>Foreign Corporate Bonds [Member] | Other Current Financial Assets [Member]</t>
        </is>
      </c>
      <c r="C34" s="4" t="inlineStr">
        <is>
          <t xml:space="preserve"> </t>
        </is>
      </c>
      <c r="D34" s="4" t="inlineStr">
        <is>
          <t xml:space="preserve"> </t>
        </is>
      </c>
      <c r="E34" s="4" t="inlineStr">
        <is>
          <t xml:space="preserve"> </t>
        </is>
      </c>
    </row>
    <row r="35">
      <c r="A35" s="3" t="inlineStr">
        <is>
          <t>Disclosure of unconsolidated structured entities [line items]</t>
        </is>
      </c>
      <c r="C35" s="4" t="inlineStr">
        <is>
          <t xml:space="preserve"> </t>
        </is>
      </c>
      <c r="D35" s="4" t="inlineStr">
        <is>
          <t xml:space="preserve"> </t>
        </is>
      </c>
      <c r="E35" s="4" t="inlineStr">
        <is>
          <t xml:space="preserve"> </t>
        </is>
      </c>
    </row>
    <row r="36">
      <c r="A36" s="4" t="inlineStr">
        <is>
          <t>Assets recognised in entity's financial statements in relation to structured entities</t>
        </is>
      </c>
      <c r="B36" s="4" t="inlineStr">
        <is>
          <t>[1]</t>
        </is>
      </c>
      <c r="C36" s="5" t="n">
        <v>0</v>
      </c>
      <c r="D36" s="5" t="n">
        <v>0</v>
      </c>
      <c r="E36" s="5" t="n">
        <v>0</v>
      </c>
    </row>
    <row r="37">
      <c r="A37" s="4" t="inlineStr">
        <is>
          <t>Investment funds [member]</t>
        </is>
      </c>
      <c r="C37" s="4" t="inlineStr">
        <is>
          <t xml:space="preserve"> </t>
        </is>
      </c>
      <c r="D37" s="4" t="inlineStr">
        <is>
          <t xml:space="preserve"> </t>
        </is>
      </c>
      <c r="E37" s="4" t="inlineStr">
        <is>
          <t xml:space="preserve"> </t>
        </is>
      </c>
    </row>
    <row r="38">
      <c r="A38" s="3" t="inlineStr">
        <is>
          <t>Disclosure of unconsolidated structured entities [line items]</t>
        </is>
      </c>
      <c r="C38" s="4" t="inlineStr">
        <is>
          <t xml:space="preserve"> </t>
        </is>
      </c>
      <c r="D38" s="4" t="inlineStr">
        <is>
          <t xml:space="preserve"> </t>
        </is>
      </c>
      <c r="E38" s="4" t="inlineStr">
        <is>
          <t xml:space="preserve"> </t>
        </is>
      </c>
    </row>
    <row r="39">
      <c r="A39" s="4" t="inlineStr">
        <is>
          <t>Maximum exposure to loss</t>
        </is>
      </c>
      <c r="B39" s="4" t="inlineStr">
        <is>
          <t>[2]</t>
        </is>
      </c>
      <c r="C39" s="5" t="n">
        <v>286662</v>
      </c>
      <c r="D39" s="5" t="n">
        <v>266825</v>
      </c>
      <c r="E39" s="5" t="n">
        <v>164955</v>
      </c>
    </row>
    <row r="40">
      <c r="A40" s="4" t="inlineStr">
        <is>
          <t>Investment funds [member] | Investments And Advances In The Financial Services Segment Current [Member]</t>
        </is>
      </c>
      <c r="C40" s="4" t="inlineStr">
        <is>
          <t xml:space="preserve"> </t>
        </is>
      </c>
      <c r="D40" s="4" t="inlineStr">
        <is>
          <t xml:space="preserve"> </t>
        </is>
      </c>
      <c r="E40" s="4" t="inlineStr">
        <is>
          <t xml:space="preserve"> </t>
        </is>
      </c>
    </row>
    <row r="41">
      <c r="A41" s="3" t="inlineStr">
        <is>
          <t>Disclosure of unconsolidated structured entities [line items]</t>
        </is>
      </c>
      <c r="C41" s="4" t="inlineStr">
        <is>
          <t xml:space="preserve"> </t>
        </is>
      </c>
      <c r="D41" s="4" t="inlineStr">
        <is>
          <t xml:space="preserve"> </t>
        </is>
      </c>
      <c r="E41" s="4" t="inlineStr">
        <is>
          <t xml:space="preserve"> </t>
        </is>
      </c>
    </row>
    <row r="42">
      <c r="A42" s="4" t="inlineStr">
        <is>
          <t>Assets recognised in entity's financial statements in relation to structured entities</t>
        </is>
      </c>
      <c r="B42" s="4" t="inlineStr">
        <is>
          <t>[2]</t>
        </is>
      </c>
      <c r="C42" s="5" t="n">
        <v>2</v>
      </c>
      <c r="D42" s="5" t="n">
        <v>0</v>
      </c>
      <c r="E42" s="5" t="n">
        <v>0</v>
      </c>
    </row>
    <row r="43">
      <c r="A43" s="4" t="inlineStr">
        <is>
          <t>Investment funds [member] | Investments And Advances In The Financial Services Segment Noncurrent [Member]</t>
        </is>
      </c>
      <c r="C43" s="4" t="inlineStr">
        <is>
          <t xml:space="preserve"> </t>
        </is>
      </c>
      <c r="D43" s="4" t="inlineStr">
        <is>
          <t xml:space="preserve"> </t>
        </is>
      </c>
      <c r="E43" s="4" t="inlineStr">
        <is>
          <t xml:space="preserve"> </t>
        </is>
      </c>
    </row>
    <row r="44">
      <c r="A44" s="3" t="inlineStr">
        <is>
          <t>Disclosure of unconsolidated structured entities [line items]</t>
        </is>
      </c>
      <c r="C44" s="4" t="inlineStr">
        <is>
          <t xml:space="preserve"> </t>
        </is>
      </c>
      <c r="D44" s="4" t="inlineStr">
        <is>
          <t xml:space="preserve"> </t>
        </is>
      </c>
      <c r="E44" s="4" t="inlineStr">
        <is>
          <t xml:space="preserve"> </t>
        </is>
      </c>
    </row>
    <row r="45">
      <c r="A45" s="4" t="inlineStr">
        <is>
          <t>Assets recognised in entity's financial statements in relation to structured entities</t>
        </is>
      </c>
      <c r="B45" s="4" t="inlineStr">
        <is>
          <t>[2]</t>
        </is>
      </c>
      <c r="C45" s="5" t="n">
        <v>247394</v>
      </c>
      <c r="D45" s="5" t="n">
        <v>224765</v>
      </c>
      <c r="E45" s="5" t="n">
        <v>135743</v>
      </c>
    </row>
    <row r="46">
      <c r="A46" s="4" t="inlineStr">
        <is>
          <t>Investment funds [member] | Other Current Financial Assets [Member]</t>
        </is>
      </c>
      <c r="C46" s="4" t="inlineStr">
        <is>
          <t xml:space="preserve"> </t>
        </is>
      </c>
      <c r="D46" s="4" t="inlineStr">
        <is>
          <t xml:space="preserve"> </t>
        </is>
      </c>
      <c r="E46" s="4" t="inlineStr">
        <is>
          <t xml:space="preserve"> </t>
        </is>
      </c>
    </row>
    <row r="47">
      <c r="A47" s="3" t="inlineStr">
        <is>
          <t>Disclosure of unconsolidated structured entities [line items]</t>
        </is>
      </c>
      <c r="C47" s="4" t="inlineStr">
        <is>
          <t xml:space="preserve"> </t>
        </is>
      </c>
      <c r="D47" s="4" t="inlineStr">
        <is>
          <t xml:space="preserve"> </t>
        </is>
      </c>
      <c r="E47" s="4" t="inlineStr">
        <is>
          <t xml:space="preserve"> </t>
        </is>
      </c>
    </row>
    <row r="48">
      <c r="A48" s="4" t="inlineStr">
        <is>
          <t>Assets recognised in entity's financial statements in relation to structured entities</t>
        </is>
      </c>
      <c r="B48" s="4" t="inlineStr">
        <is>
          <t>[2]</t>
        </is>
      </c>
      <c r="C48" s="6" t="n">
        <v>24697</v>
      </c>
      <c r="D48" s="6" t="n">
        <v>21000</v>
      </c>
      <c r="E48" s="6" t="n">
        <v>21000</v>
      </c>
    </row>
    <row r="49"/>
    <row r="50">
      <c r="A50" s="4" t="inlineStr">
        <is>
          <t>[1]Foreign corporate bonds include repackaged bonds.[2]Other investments include investment funds.</t>
        </is>
      </c>
    </row>
  </sheetData>
  <mergeCells count="3">
    <mergeCell ref="A1:B1"/>
    <mergeCell ref="A49:D49"/>
    <mergeCell ref="A50:D50"/>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cols>
    <col width="67" customWidth="1" min="1" max="1"/>
    <col width="51" customWidth="1" min="2" max="2"/>
  </cols>
  <sheetData>
    <row r="1">
      <c r="A1" s="1" t="inlineStr">
        <is>
          <t>Subsidiaries - Summary of Major Consolidated Subsidiaries (Detail)</t>
        </is>
      </c>
      <c r="B1" s="2" t="inlineStr">
        <is>
          <t>12 Months Ended</t>
        </is>
      </c>
    </row>
    <row r="2">
      <c r="B2" s="2" t="inlineStr">
        <is>
          <t>Mar. 31, 2022</t>
        </is>
      </c>
    </row>
    <row r="3">
      <c r="A3" s="4" t="inlineStr">
        <is>
          <t>Sony Interactive Entertainment Inc.</t>
        </is>
      </c>
      <c r="B3" s="4" t="inlineStr">
        <is>
          <t xml:space="preserve"> </t>
        </is>
      </c>
    </row>
    <row r="4">
      <c r="A4" s="3" t="inlineStr">
        <is>
          <t>Disclosure of subsidiaries [line items]</t>
        </is>
      </c>
      <c r="B4" s="4" t="inlineStr">
        <is>
          <t xml:space="preserve"> </t>
        </is>
      </c>
    </row>
    <row r="5">
      <c r="A5" s="4" t="inlineStr">
        <is>
          <t>Name of company</t>
        </is>
      </c>
      <c r="B5" s="4" t="inlineStr">
        <is>
          <t>Sony Interactive Entertainment Inc.</t>
        </is>
      </c>
    </row>
    <row r="6">
      <c r="A6" s="4" t="inlineStr">
        <is>
          <t>Country of incorporation/residence</t>
        </is>
      </c>
      <c r="B6" s="4" t="inlineStr">
        <is>
          <t>Japan</t>
        </is>
      </c>
    </row>
    <row r="7">
      <c r="A7" s="4" t="inlineStr">
        <is>
          <t>Percentage owned</t>
        </is>
      </c>
      <c r="B7" s="8" t="n">
        <v>1</v>
      </c>
    </row>
    <row r="8">
      <c r="A8" s="4" t="inlineStr">
        <is>
          <t>Sony Music Entertainment (Japan) Inc.</t>
        </is>
      </c>
      <c r="B8" s="4" t="inlineStr">
        <is>
          <t xml:space="preserve"> </t>
        </is>
      </c>
    </row>
    <row r="9">
      <c r="A9" s="3" t="inlineStr">
        <is>
          <t>Disclosure of subsidiaries [line items]</t>
        </is>
      </c>
      <c r="B9" s="4" t="inlineStr">
        <is>
          <t xml:space="preserve"> </t>
        </is>
      </c>
    </row>
    <row r="10">
      <c r="A10" s="4" t="inlineStr">
        <is>
          <t>Name of company</t>
        </is>
      </c>
      <c r="B10" s="4" t="inlineStr">
        <is>
          <t>Sony Music Entertainment (Japan) Inc.</t>
        </is>
      </c>
    </row>
    <row r="11">
      <c r="A11" s="4" t="inlineStr">
        <is>
          <t>Country of incorporation/residence</t>
        </is>
      </c>
      <c r="B11" s="4" t="inlineStr">
        <is>
          <t>Japan</t>
        </is>
      </c>
    </row>
    <row r="12">
      <c r="A12" s="4" t="inlineStr">
        <is>
          <t>Percentage owned</t>
        </is>
      </c>
      <c r="B12" s="8" t="n">
        <v>1</v>
      </c>
    </row>
    <row r="13">
      <c r="A13" s="4" t="inlineStr">
        <is>
          <t>Sony Corporation</t>
        </is>
      </c>
      <c r="B13" s="4" t="inlineStr">
        <is>
          <t xml:space="preserve"> </t>
        </is>
      </c>
    </row>
    <row r="14">
      <c r="A14" s="3" t="inlineStr">
        <is>
          <t>Disclosure of subsidiaries [line items]</t>
        </is>
      </c>
      <c r="B14" s="4" t="inlineStr">
        <is>
          <t xml:space="preserve"> </t>
        </is>
      </c>
    </row>
    <row r="15">
      <c r="A15" s="4" t="inlineStr">
        <is>
          <t>Name of company</t>
        </is>
      </c>
      <c r="B15" s="4" t="inlineStr">
        <is>
          <t>Sony Corporation</t>
        </is>
      </c>
    </row>
    <row r="16">
      <c r="A16" s="4" t="inlineStr">
        <is>
          <t>Country of incorporation/residence</t>
        </is>
      </c>
      <c r="B16" s="4" t="inlineStr">
        <is>
          <t>Japan</t>
        </is>
      </c>
    </row>
    <row r="17">
      <c r="A17" s="4" t="inlineStr">
        <is>
          <t>Percentage owned</t>
        </is>
      </c>
      <c r="B17" s="8" t="n">
        <v>1</v>
      </c>
    </row>
    <row r="18">
      <c r="A18" s="4" t="inlineStr">
        <is>
          <t>Sony Global Manufacturing &amp; Operations Corporation</t>
        </is>
      </c>
      <c r="B18" s="4" t="inlineStr">
        <is>
          <t xml:space="preserve"> </t>
        </is>
      </c>
    </row>
    <row r="19">
      <c r="A19" s="3" t="inlineStr">
        <is>
          <t>Disclosure of subsidiaries [line items]</t>
        </is>
      </c>
      <c r="B19" s="4" t="inlineStr">
        <is>
          <t xml:space="preserve"> </t>
        </is>
      </c>
    </row>
    <row r="20">
      <c r="A20" s="4" t="inlineStr">
        <is>
          <t>Name of company</t>
        </is>
      </c>
      <c r="B20" s="4" t="inlineStr">
        <is>
          <t>Sony Global Manufacturing &amp; Operations Corporation</t>
        </is>
      </c>
    </row>
    <row r="21">
      <c r="A21" s="4" t="inlineStr">
        <is>
          <t>Country of incorporation/residence</t>
        </is>
      </c>
      <c r="B21" s="4" t="inlineStr">
        <is>
          <t>Japan</t>
        </is>
      </c>
    </row>
    <row r="22">
      <c r="A22" s="4" t="inlineStr">
        <is>
          <t>Percentage owned</t>
        </is>
      </c>
      <c r="B22" s="8" t="n">
        <v>1</v>
      </c>
    </row>
    <row r="23">
      <c r="A23" s="4" t="inlineStr">
        <is>
          <t>Sony Semiconductor Solutions Corporation [Member]</t>
        </is>
      </c>
      <c r="B23" s="4" t="inlineStr">
        <is>
          <t xml:space="preserve"> </t>
        </is>
      </c>
    </row>
    <row r="24">
      <c r="A24" s="3" t="inlineStr">
        <is>
          <t>Disclosure of subsidiaries [line items]</t>
        </is>
      </c>
      <c r="B24" s="4" t="inlineStr">
        <is>
          <t xml:space="preserve"> </t>
        </is>
      </c>
    </row>
    <row r="25">
      <c r="A25" s="4" t="inlineStr">
        <is>
          <t>Name of company</t>
        </is>
      </c>
      <c r="B25" s="4" t="inlineStr">
        <is>
          <t>Sony Semiconductor Solutions Corporation</t>
        </is>
      </c>
    </row>
    <row r="26">
      <c r="A26" s="4" t="inlineStr">
        <is>
          <t>Country of incorporation/residence</t>
        </is>
      </c>
      <c r="B26" s="4" t="inlineStr">
        <is>
          <t>Japan</t>
        </is>
      </c>
    </row>
    <row r="27">
      <c r="A27" s="4" t="inlineStr">
        <is>
          <t>Percentage owned</t>
        </is>
      </c>
      <c r="B27" s="8" t="n">
        <v>1</v>
      </c>
    </row>
    <row r="28">
      <c r="A28" s="4" t="inlineStr">
        <is>
          <t>Sony Semiconductor Manufacturing Corporation</t>
        </is>
      </c>
      <c r="B28" s="4" t="inlineStr">
        <is>
          <t xml:space="preserve"> </t>
        </is>
      </c>
    </row>
    <row r="29">
      <c r="A29" s="3" t="inlineStr">
        <is>
          <t>Disclosure of subsidiaries [line items]</t>
        </is>
      </c>
      <c r="B29" s="4" t="inlineStr">
        <is>
          <t xml:space="preserve"> </t>
        </is>
      </c>
    </row>
    <row r="30">
      <c r="A30" s="4" t="inlineStr">
        <is>
          <t>Name of company</t>
        </is>
      </c>
      <c r="B30" s="4" t="inlineStr">
        <is>
          <t>Sony Semiconductor Manufacturing Corporation</t>
        </is>
      </c>
    </row>
    <row r="31">
      <c r="A31" s="4" t="inlineStr">
        <is>
          <t>Country of incorporation/residence</t>
        </is>
      </c>
      <c r="B31" s="4" t="inlineStr">
        <is>
          <t>Japan</t>
        </is>
      </c>
    </row>
    <row r="32">
      <c r="A32" s="4" t="inlineStr">
        <is>
          <t>Percentage owned</t>
        </is>
      </c>
      <c r="B32" s="8" t="n">
        <v>1</v>
      </c>
    </row>
    <row r="33">
      <c r="A33" s="4" t="inlineStr">
        <is>
          <t>Sony Network Communications Inc. [Member]</t>
        </is>
      </c>
      <c r="B33" s="4" t="inlineStr">
        <is>
          <t xml:space="preserve"> </t>
        </is>
      </c>
    </row>
    <row r="34">
      <c r="A34" s="3" t="inlineStr">
        <is>
          <t>Disclosure of subsidiaries [line items]</t>
        </is>
      </c>
      <c r="B34" s="4" t="inlineStr">
        <is>
          <t xml:space="preserve"> </t>
        </is>
      </c>
    </row>
    <row r="35">
      <c r="A35" s="4" t="inlineStr">
        <is>
          <t>Name of company</t>
        </is>
      </c>
      <c r="B35" s="4" t="inlineStr">
        <is>
          <t>Sony Network Communications Inc.</t>
        </is>
      </c>
    </row>
    <row r="36">
      <c r="A36" s="4" t="inlineStr">
        <is>
          <t>Country of incorporation/residence</t>
        </is>
      </c>
      <c r="B36" s="4" t="inlineStr">
        <is>
          <t>Japan</t>
        </is>
      </c>
    </row>
    <row r="37">
      <c r="A37" s="4" t="inlineStr">
        <is>
          <t>Percentage owned</t>
        </is>
      </c>
      <c r="B37" s="8" t="n">
        <v>1</v>
      </c>
    </row>
    <row r="38">
      <c r="A38" s="4" t="inlineStr">
        <is>
          <t>Sony Marketing Inc.</t>
        </is>
      </c>
      <c r="B38" s="4" t="inlineStr">
        <is>
          <t xml:space="preserve"> </t>
        </is>
      </c>
    </row>
    <row r="39">
      <c r="A39" s="3" t="inlineStr">
        <is>
          <t>Disclosure of subsidiaries [line items]</t>
        </is>
      </c>
      <c r="B39" s="4" t="inlineStr">
        <is>
          <t xml:space="preserve"> </t>
        </is>
      </c>
    </row>
    <row r="40">
      <c r="A40" s="4" t="inlineStr">
        <is>
          <t>Name of company</t>
        </is>
      </c>
      <c r="B40" s="4" t="inlineStr">
        <is>
          <t>Sony Marketing Inc.</t>
        </is>
      </c>
    </row>
    <row r="41">
      <c r="A41" s="4" t="inlineStr">
        <is>
          <t>Country of incorporation/residence</t>
        </is>
      </c>
      <c r="B41" s="4" t="inlineStr">
        <is>
          <t>Japan</t>
        </is>
      </c>
    </row>
    <row r="42">
      <c r="A42" s="4" t="inlineStr">
        <is>
          <t>Percentage owned</t>
        </is>
      </c>
      <c r="B42" s="8" t="n">
        <v>1</v>
      </c>
    </row>
    <row r="43">
      <c r="A43" s="4" t="inlineStr">
        <is>
          <t>Sony Storage Media Solutions Corporation [Member]</t>
        </is>
      </c>
      <c r="B43" s="4" t="inlineStr">
        <is>
          <t xml:space="preserve"> </t>
        </is>
      </c>
    </row>
    <row r="44">
      <c r="A44" s="3" t="inlineStr">
        <is>
          <t>Disclosure of subsidiaries [line items]</t>
        </is>
      </c>
      <c r="B44" s="4" t="inlineStr">
        <is>
          <t xml:space="preserve"> </t>
        </is>
      </c>
    </row>
    <row r="45">
      <c r="A45" s="4" t="inlineStr">
        <is>
          <t>Name of company</t>
        </is>
      </c>
      <c r="B45" s="4" t="inlineStr">
        <is>
          <t>Sony Storage Media Solutions Corporation</t>
        </is>
      </c>
    </row>
    <row r="46">
      <c r="A46" s="4" t="inlineStr">
        <is>
          <t>Country of incorporation/residence</t>
        </is>
      </c>
      <c r="B46" s="4" t="inlineStr">
        <is>
          <t>Japan</t>
        </is>
      </c>
    </row>
    <row r="47">
      <c r="A47" s="4" t="inlineStr">
        <is>
          <t>Percentage owned</t>
        </is>
      </c>
      <c r="B47" s="8" t="n">
        <v>1</v>
      </c>
    </row>
    <row r="48">
      <c r="A48" s="4" t="inlineStr">
        <is>
          <t>Sony Financial Group Inc.</t>
        </is>
      </c>
      <c r="B48" s="4" t="inlineStr">
        <is>
          <t xml:space="preserve"> </t>
        </is>
      </c>
    </row>
    <row r="49">
      <c r="A49" s="3" t="inlineStr">
        <is>
          <t>Disclosure of subsidiaries [line items]</t>
        </is>
      </c>
      <c r="B49" s="4" t="inlineStr">
        <is>
          <t xml:space="preserve"> </t>
        </is>
      </c>
    </row>
    <row r="50">
      <c r="A50" s="4" t="inlineStr">
        <is>
          <t>Name of company</t>
        </is>
      </c>
      <c r="B50" s="4" t="inlineStr">
        <is>
          <t>Sony Financial Group Inc.</t>
        </is>
      </c>
    </row>
    <row r="51">
      <c r="A51" s="4" t="inlineStr">
        <is>
          <t>Country of incorporation/residence</t>
        </is>
      </c>
      <c r="B51" s="4" t="inlineStr">
        <is>
          <t>Japan</t>
        </is>
      </c>
    </row>
    <row r="52">
      <c r="A52" s="4" t="inlineStr">
        <is>
          <t>Percentage owned</t>
        </is>
      </c>
      <c r="B52" s="8" t="n">
        <v>1</v>
      </c>
    </row>
    <row r="53">
      <c r="A53" s="4" t="inlineStr">
        <is>
          <t>Sony Life Insurance Co., Ltd.</t>
        </is>
      </c>
      <c r="B53" s="4" t="inlineStr">
        <is>
          <t xml:space="preserve"> </t>
        </is>
      </c>
    </row>
    <row r="54">
      <c r="A54" s="3" t="inlineStr">
        <is>
          <t>Disclosure of subsidiaries [line items]</t>
        </is>
      </c>
      <c r="B54" s="4" t="inlineStr">
        <is>
          <t xml:space="preserve"> </t>
        </is>
      </c>
    </row>
    <row r="55">
      <c r="A55" s="4" t="inlineStr">
        <is>
          <t>Name of company</t>
        </is>
      </c>
      <c r="B55" s="4" t="inlineStr">
        <is>
          <t>Sony Life Insurance Co., Ltd.</t>
        </is>
      </c>
    </row>
    <row r="56">
      <c r="A56" s="4" t="inlineStr">
        <is>
          <t>Country of incorporation/residence</t>
        </is>
      </c>
      <c r="B56" s="4" t="inlineStr">
        <is>
          <t>Japan</t>
        </is>
      </c>
    </row>
    <row r="57">
      <c r="A57" s="4" t="inlineStr">
        <is>
          <t>Percentage owned</t>
        </is>
      </c>
      <c r="B57" s="8" t="n">
        <v>1</v>
      </c>
    </row>
    <row r="58">
      <c r="A58" s="4" t="inlineStr">
        <is>
          <t>Sony Bank Inc.</t>
        </is>
      </c>
      <c r="B58" s="4" t="inlineStr">
        <is>
          <t xml:space="preserve"> </t>
        </is>
      </c>
    </row>
    <row r="59">
      <c r="A59" s="3" t="inlineStr">
        <is>
          <t>Disclosure of subsidiaries [line items]</t>
        </is>
      </c>
      <c r="B59" s="4" t="inlineStr">
        <is>
          <t xml:space="preserve"> </t>
        </is>
      </c>
    </row>
    <row r="60">
      <c r="A60" s="4" t="inlineStr">
        <is>
          <t>Name of company</t>
        </is>
      </c>
      <c r="B60" s="4" t="inlineStr">
        <is>
          <t>Sony Bank Inc.</t>
        </is>
      </c>
    </row>
    <row r="61">
      <c r="A61" s="4" t="inlineStr">
        <is>
          <t>Country of incorporation/residence</t>
        </is>
      </c>
      <c r="B61" s="4" t="inlineStr">
        <is>
          <t>Japan</t>
        </is>
      </c>
    </row>
    <row r="62">
      <c r="A62" s="4" t="inlineStr">
        <is>
          <t>Percentage owned</t>
        </is>
      </c>
      <c r="B62" s="8" t="n">
        <v>1</v>
      </c>
    </row>
    <row r="63">
      <c r="A63" s="4" t="inlineStr">
        <is>
          <t>Sony Assurance Inc. [Member]</t>
        </is>
      </c>
      <c r="B63" s="4" t="inlineStr">
        <is>
          <t xml:space="preserve"> </t>
        </is>
      </c>
    </row>
    <row r="64">
      <c r="A64" s="3" t="inlineStr">
        <is>
          <t>Disclosure of subsidiaries [line items]</t>
        </is>
      </c>
      <c r="B64" s="4" t="inlineStr">
        <is>
          <t xml:space="preserve"> </t>
        </is>
      </c>
    </row>
    <row r="65">
      <c r="A65" s="4" t="inlineStr">
        <is>
          <t>Name of company</t>
        </is>
      </c>
      <c r="B65" s="4" t="inlineStr">
        <is>
          <t>Sony Assurance Inc.</t>
        </is>
      </c>
    </row>
    <row r="66">
      <c r="A66" s="4" t="inlineStr">
        <is>
          <t>Country of incorporation/residence</t>
        </is>
      </c>
      <c r="B66" s="4" t="inlineStr">
        <is>
          <t>Japan</t>
        </is>
      </c>
    </row>
    <row r="67">
      <c r="A67" s="4" t="inlineStr">
        <is>
          <t>Percentage owned</t>
        </is>
      </c>
      <c r="B67" s="8" t="n">
        <v>1</v>
      </c>
    </row>
    <row r="68">
      <c r="A68" s="4" t="inlineStr">
        <is>
          <t>Sony Corporation of America</t>
        </is>
      </c>
      <c r="B68" s="4" t="inlineStr">
        <is>
          <t xml:space="preserve"> </t>
        </is>
      </c>
    </row>
    <row r="69">
      <c r="A69" s="3" t="inlineStr">
        <is>
          <t>Disclosure of subsidiaries [line items]</t>
        </is>
      </c>
      <c r="B69" s="4" t="inlineStr">
        <is>
          <t xml:space="preserve"> </t>
        </is>
      </c>
    </row>
    <row r="70">
      <c r="A70" s="4" t="inlineStr">
        <is>
          <t>Name of company</t>
        </is>
      </c>
      <c r="B70" s="4" t="inlineStr">
        <is>
          <t>Sony Corporation of America</t>
        </is>
      </c>
    </row>
    <row r="71">
      <c r="A71" s="4" t="inlineStr">
        <is>
          <t>Country of incorporation/residence</t>
        </is>
      </c>
      <c r="B71" s="4" t="inlineStr">
        <is>
          <t>U.S.A.</t>
        </is>
      </c>
    </row>
    <row r="72">
      <c r="A72" s="4" t="inlineStr">
        <is>
          <t>Percentage owned</t>
        </is>
      </c>
      <c r="B72" s="8" t="n">
        <v>1</v>
      </c>
    </row>
    <row r="73">
      <c r="A73" s="4" t="inlineStr">
        <is>
          <t>Sony Interactive Entertainment LLC</t>
        </is>
      </c>
      <c r="B73" s="4" t="inlineStr">
        <is>
          <t xml:space="preserve"> </t>
        </is>
      </c>
    </row>
    <row r="74">
      <c r="A74" s="3" t="inlineStr">
        <is>
          <t>Disclosure of subsidiaries [line items]</t>
        </is>
      </c>
      <c r="B74" s="4" t="inlineStr">
        <is>
          <t xml:space="preserve"> </t>
        </is>
      </c>
    </row>
    <row r="75">
      <c r="A75" s="4" t="inlineStr">
        <is>
          <t>Name of company</t>
        </is>
      </c>
      <c r="B75" s="4" t="inlineStr">
        <is>
          <t>Sony Interactive Entertainment LLC</t>
        </is>
      </c>
    </row>
    <row r="76">
      <c r="A76" s="4" t="inlineStr">
        <is>
          <t>Country of incorporation/residence</t>
        </is>
      </c>
      <c r="B76" s="4" t="inlineStr">
        <is>
          <t>U.S.A.</t>
        </is>
      </c>
    </row>
    <row r="77">
      <c r="A77" s="4" t="inlineStr">
        <is>
          <t>Percentage owned</t>
        </is>
      </c>
      <c r="B77" s="8" t="n">
        <v>1</v>
      </c>
    </row>
    <row r="78">
      <c r="A78" s="4" t="inlineStr">
        <is>
          <t>Sony Music Entertainment</t>
        </is>
      </c>
      <c r="B78" s="4" t="inlineStr">
        <is>
          <t xml:space="preserve"> </t>
        </is>
      </c>
    </row>
    <row r="79">
      <c r="A79" s="3" t="inlineStr">
        <is>
          <t>Disclosure of subsidiaries [line items]</t>
        </is>
      </c>
      <c r="B79" s="4" t="inlineStr">
        <is>
          <t xml:space="preserve"> </t>
        </is>
      </c>
    </row>
    <row r="80">
      <c r="A80" s="4" t="inlineStr">
        <is>
          <t>Name of company</t>
        </is>
      </c>
      <c r="B80" s="4" t="inlineStr">
        <is>
          <t>Sony Music Entertainment</t>
        </is>
      </c>
    </row>
    <row r="81">
      <c r="A81" s="4" t="inlineStr">
        <is>
          <t>Country of incorporation/residence</t>
        </is>
      </c>
      <c r="B81" s="4" t="inlineStr">
        <is>
          <t>U.S.A.</t>
        </is>
      </c>
    </row>
    <row r="82">
      <c r="A82" s="4" t="inlineStr">
        <is>
          <t>Percentage owned</t>
        </is>
      </c>
      <c r="B82" s="8" t="n">
        <v>1</v>
      </c>
    </row>
    <row r="83">
      <c r="A83" s="4" t="inlineStr">
        <is>
          <t>Sony Music Publishing LLC [Member]</t>
        </is>
      </c>
      <c r="B83" s="4" t="inlineStr">
        <is>
          <t xml:space="preserve"> </t>
        </is>
      </c>
    </row>
    <row r="84">
      <c r="A84" s="3" t="inlineStr">
        <is>
          <t>Disclosure of subsidiaries [line items]</t>
        </is>
      </c>
      <c r="B84" s="4" t="inlineStr">
        <is>
          <t xml:space="preserve"> </t>
        </is>
      </c>
    </row>
    <row r="85">
      <c r="A85" s="4" t="inlineStr">
        <is>
          <t>Name of company</t>
        </is>
      </c>
      <c r="B85" s="4" t="inlineStr">
        <is>
          <t>Sony Music Publishing LLC</t>
        </is>
      </c>
    </row>
    <row r="86">
      <c r="A86" s="4" t="inlineStr">
        <is>
          <t>Country of incorporation/residence</t>
        </is>
      </c>
      <c r="B86" s="4" t="inlineStr">
        <is>
          <t>U.S.A.</t>
        </is>
      </c>
    </row>
    <row r="87">
      <c r="A87" s="4" t="inlineStr">
        <is>
          <t>Percentage owned</t>
        </is>
      </c>
      <c r="B87" s="8" t="n">
        <v>1</v>
      </c>
    </row>
    <row r="88">
      <c r="A88" s="4" t="inlineStr">
        <is>
          <t>Sony Pictures Entertainment Inc.</t>
        </is>
      </c>
      <c r="B88" s="4" t="inlineStr">
        <is>
          <t xml:space="preserve"> </t>
        </is>
      </c>
    </row>
    <row r="89">
      <c r="A89" s="3" t="inlineStr">
        <is>
          <t>Disclosure of subsidiaries [line items]</t>
        </is>
      </c>
      <c r="B89" s="4" t="inlineStr">
        <is>
          <t xml:space="preserve"> </t>
        </is>
      </c>
    </row>
    <row r="90">
      <c r="A90" s="4" t="inlineStr">
        <is>
          <t>Name of company</t>
        </is>
      </c>
      <c r="B90" s="4" t="inlineStr">
        <is>
          <t>Sony Pictures Entertainment Inc.</t>
        </is>
      </c>
    </row>
    <row r="91">
      <c r="A91" s="4" t="inlineStr">
        <is>
          <t>Country of incorporation/residence</t>
        </is>
      </c>
      <c r="B91" s="4" t="inlineStr">
        <is>
          <t>U.S.A.</t>
        </is>
      </c>
    </row>
    <row r="92">
      <c r="A92" s="4" t="inlineStr">
        <is>
          <t>Percentage owned</t>
        </is>
      </c>
      <c r="B92" s="8" t="n">
        <v>1</v>
      </c>
    </row>
    <row r="93">
      <c r="A93" s="4" t="inlineStr">
        <is>
          <t>Sony Electronics Inc.</t>
        </is>
      </c>
      <c r="B93" s="4" t="inlineStr">
        <is>
          <t xml:space="preserve"> </t>
        </is>
      </c>
    </row>
    <row r="94">
      <c r="A94" s="3" t="inlineStr">
        <is>
          <t>Disclosure of subsidiaries [line items]</t>
        </is>
      </c>
      <c r="B94" s="4" t="inlineStr">
        <is>
          <t xml:space="preserve"> </t>
        </is>
      </c>
    </row>
    <row r="95">
      <c r="A95" s="4" t="inlineStr">
        <is>
          <t>Name of company</t>
        </is>
      </c>
      <c r="B95" s="4" t="inlineStr">
        <is>
          <t>Sony Electronics Inc.</t>
        </is>
      </c>
    </row>
    <row r="96">
      <c r="A96" s="4" t="inlineStr">
        <is>
          <t>Country of incorporation/residence</t>
        </is>
      </c>
      <c r="B96" s="4" t="inlineStr">
        <is>
          <t>U.S.A.</t>
        </is>
      </c>
    </row>
    <row r="97">
      <c r="A97" s="4" t="inlineStr">
        <is>
          <t>Percentage owned</t>
        </is>
      </c>
      <c r="B97" s="8" t="n">
        <v>1</v>
      </c>
    </row>
    <row r="98">
      <c r="A98" s="4" t="inlineStr">
        <is>
          <t>Sony Europe B.V.</t>
        </is>
      </c>
      <c r="B98" s="4" t="inlineStr">
        <is>
          <t xml:space="preserve"> </t>
        </is>
      </c>
    </row>
    <row r="99">
      <c r="A99" s="3" t="inlineStr">
        <is>
          <t>Disclosure of subsidiaries [line items]</t>
        </is>
      </c>
      <c r="B99" s="4" t="inlineStr">
        <is>
          <t xml:space="preserve"> </t>
        </is>
      </c>
    </row>
    <row r="100">
      <c r="A100" s="4" t="inlineStr">
        <is>
          <t>Name of company</t>
        </is>
      </c>
      <c r="B100" s="4" t="inlineStr">
        <is>
          <t>Sony Europe B.V.</t>
        </is>
      </c>
    </row>
    <row r="101">
      <c r="A101" s="4" t="inlineStr">
        <is>
          <t>Country of incorporation/residence</t>
        </is>
      </c>
      <c r="B101" s="4" t="inlineStr">
        <is>
          <t>U.K.</t>
        </is>
      </c>
    </row>
    <row r="102">
      <c r="A102" s="4" t="inlineStr">
        <is>
          <t>Percentage owned</t>
        </is>
      </c>
      <c r="B102" s="8" t="n">
        <v>1</v>
      </c>
    </row>
    <row r="103">
      <c r="A103" s="4" t="inlineStr">
        <is>
          <t>Sony Interactive Entertainment Europe Limited</t>
        </is>
      </c>
      <c r="B103" s="4" t="inlineStr">
        <is>
          <t xml:space="preserve"> </t>
        </is>
      </c>
    </row>
    <row r="104">
      <c r="A104" s="3" t="inlineStr">
        <is>
          <t>Disclosure of subsidiaries [line items]</t>
        </is>
      </c>
      <c r="B104" s="4" t="inlineStr">
        <is>
          <t xml:space="preserve"> </t>
        </is>
      </c>
    </row>
    <row r="105">
      <c r="A105" s="4" t="inlineStr">
        <is>
          <t>Name of company</t>
        </is>
      </c>
      <c r="B105" s="4" t="inlineStr">
        <is>
          <t>Sony Interactive Entertainment Europe Ltd.</t>
        </is>
      </c>
    </row>
    <row r="106">
      <c r="A106" s="4" t="inlineStr">
        <is>
          <t>Country of incorporation/residence</t>
        </is>
      </c>
      <c r="B106" s="4" t="inlineStr">
        <is>
          <t>U.K.</t>
        </is>
      </c>
    </row>
    <row r="107">
      <c r="A107" s="4" t="inlineStr">
        <is>
          <t>Percentage owned</t>
        </is>
      </c>
      <c r="B107" s="8" t="n">
        <v>1</v>
      </c>
    </row>
    <row r="108">
      <c r="A108" s="4" t="inlineStr">
        <is>
          <t>Sony Global Treasury Services Plc</t>
        </is>
      </c>
      <c r="B108" s="4" t="inlineStr">
        <is>
          <t xml:space="preserve"> </t>
        </is>
      </c>
    </row>
    <row r="109">
      <c r="A109" s="3" t="inlineStr">
        <is>
          <t>Disclosure of subsidiaries [line items]</t>
        </is>
      </c>
      <c r="B109" s="4" t="inlineStr">
        <is>
          <t xml:space="preserve"> </t>
        </is>
      </c>
    </row>
    <row r="110">
      <c r="A110" s="4" t="inlineStr">
        <is>
          <t>Name of company</t>
        </is>
      </c>
      <c r="B110" s="4" t="inlineStr">
        <is>
          <t>Sony Global Treasury Services Plc</t>
        </is>
      </c>
    </row>
    <row r="111">
      <c r="A111" s="4" t="inlineStr">
        <is>
          <t>Country of incorporation/residence</t>
        </is>
      </c>
      <c r="B111" s="4" t="inlineStr">
        <is>
          <t>U.K.</t>
        </is>
      </c>
    </row>
    <row r="112">
      <c r="A112" s="4" t="inlineStr">
        <is>
          <t>Percentage owned</t>
        </is>
      </c>
      <c r="B112" s="8" t="n">
        <v>1</v>
      </c>
    </row>
    <row r="113">
      <c r="A113" s="4" t="inlineStr">
        <is>
          <t>Sony Overseas Holding B.V.</t>
        </is>
      </c>
      <c r="B113" s="4" t="inlineStr">
        <is>
          <t xml:space="preserve"> </t>
        </is>
      </c>
    </row>
    <row r="114">
      <c r="A114" s="3" t="inlineStr">
        <is>
          <t>Disclosure of subsidiaries [line items]</t>
        </is>
      </c>
      <c r="B114" s="4" t="inlineStr">
        <is>
          <t xml:space="preserve"> </t>
        </is>
      </c>
    </row>
    <row r="115">
      <c r="A115" s="4" t="inlineStr">
        <is>
          <t>Name of company</t>
        </is>
      </c>
      <c r="B115" s="4" t="inlineStr">
        <is>
          <t>Sony Overseas Holding B.V.</t>
        </is>
      </c>
    </row>
    <row r="116">
      <c r="A116" s="4" t="inlineStr">
        <is>
          <t>Country of incorporation/residence</t>
        </is>
      </c>
      <c r="B116" s="4" t="inlineStr">
        <is>
          <t>Netherlands</t>
        </is>
      </c>
    </row>
    <row r="117">
      <c r="A117" s="4" t="inlineStr">
        <is>
          <t>Percentage owned</t>
        </is>
      </c>
      <c r="B117" s="8" t="n">
        <v>1</v>
      </c>
    </row>
    <row r="118">
      <c r="A118" s="4" t="inlineStr">
        <is>
          <t>Sony (China) Limited</t>
        </is>
      </c>
      <c r="B118" s="4" t="inlineStr">
        <is>
          <t xml:space="preserve"> </t>
        </is>
      </c>
    </row>
    <row r="119">
      <c r="A119" s="3" t="inlineStr">
        <is>
          <t>Disclosure of subsidiaries [line items]</t>
        </is>
      </c>
      <c r="B119" s="4" t="inlineStr">
        <is>
          <t xml:space="preserve"> </t>
        </is>
      </c>
    </row>
    <row r="120">
      <c r="A120" s="4" t="inlineStr">
        <is>
          <t>Name of company</t>
        </is>
      </c>
      <c r="B120" s="4" t="inlineStr">
        <is>
          <t>Sony (China) Limited</t>
        </is>
      </c>
    </row>
    <row r="121">
      <c r="A121" s="4" t="inlineStr">
        <is>
          <t>Country of incorporation/residence</t>
        </is>
      </c>
      <c r="B121" s="4" t="inlineStr">
        <is>
          <t>China</t>
        </is>
      </c>
    </row>
    <row r="122">
      <c r="A122" s="4" t="inlineStr">
        <is>
          <t>Percentage owned</t>
        </is>
      </c>
      <c r="B122" s="8" t="n">
        <v>1</v>
      </c>
    </row>
    <row r="123">
      <c r="A123" s="4" t="inlineStr">
        <is>
          <t>Sony EMCS (Malaysia) Sdn. Bhd. [Member]</t>
        </is>
      </c>
      <c r="B123" s="4" t="inlineStr">
        <is>
          <t xml:space="preserve"> </t>
        </is>
      </c>
    </row>
    <row r="124">
      <c r="A124" s="3" t="inlineStr">
        <is>
          <t>Disclosure of subsidiaries [line items]</t>
        </is>
      </c>
      <c r="B124" s="4" t="inlineStr">
        <is>
          <t xml:space="preserve"> </t>
        </is>
      </c>
    </row>
    <row r="125">
      <c r="A125" s="4" t="inlineStr">
        <is>
          <t>Name of company</t>
        </is>
      </c>
      <c r="B125" s="4" t="inlineStr">
        <is>
          <t>Sony EMCS (Malaysia) Sdn. Bhd.</t>
        </is>
      </c>
    </row>
    <row r="126">
      <c r="A126" s="4" t="inlineStr">
        <is>
          <t>Country of incorporation/residence</t>
        </is>
      </c>
      <c r="B126" s="4" t="inlineStr">
        <is>
          <t>Malaysia</t>
        </is>
      </c>
    </row>
    <row r="127">
      <c r="A127" s="4" t="inlineStr">
        <is>
          <t>Percentage owned</t>
        </is>
      </c>
      <c r="B127" s="8" t="n">
        <v>1</v>
      </c>
    </row>
    <row r="128">
      <c r="A128" s="4" t="inlineStr">
        <is>
          <t>Sony Electronics (Singapore) Pte. Ltd.</t>
        </is>
      </c>
      <c r="B128" s="4" t="inlineStr">
        <is>
          <t xml:space="preserve"> </t>
        </is>
      </c>
    </row>
    <row r="129">
      <c r="A129" s="3" t="inlineStr">
        <is>
          <t>Disclosure of subsidiaries [line items]</t>
        </is>
      </c>
      <c r="B129" s="4" t="inlineStr">
        <is>
          <t xml:space="preserve"> </t>
        </is>
      </c>
    </row>
    <row r="130">
      <c r="A130" s="4" t="inlineStr">
        <is>
          <t>Name of company</t>
        </is>
      </c>
      <c r="B130" s="4" t="inlineStr">
        <is>
          <t>Sony Electronics (Singapore) Pte. Ltd.</t>
        </is>
      </c>
    </row>
    <row r="131">
      <c r="A131" s="4" t="inlineStr">
        <is>
          <t>Country of incorporation/residence</t>
        </is>
      </c>
      <c r="B131" s="4" t="inlineStr">
        <is>
          <t>Singapore</t>
        </is>
      </c>
    </row>
    <row r="132">
      <c r="A132" s="4" t="inlineStr">
        <is>
          <t>Percentage owned</t>
        </is>
      </c>
      <c r="B132" s="8" t="n">
        <v>1</v>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idiaries - Summary of Subsidiaries with Material Noncontrolling Interests (Detail) - JPY (¥) ¥ in Millions</t>
        </is>
      </c>
      <c r="B1" s="2" t="inlineStr">
        <is>
          <t>Apr. 01, 2020</t>
        </is>
      </c>
      <c r="C1" s="2" t="inlineStr">
        <is>
          <t>Mar. 31, 2022</t>
        </is>
      </c>
      <c r="D1" s="2" t="inlineStr">
        <is>
          <t>Mar. 31, 2021</t>
        </is>
      </c>
    </row>
    <row r="2">
      <c r="A2" s="3" t="inlineStr">
        <is>
          <t>Disclosure of subsidiaries [line items]</t>
        </is>
      </c>
      <c r="B2" s="4" t="inlineStr">
        <is>
          <t xml:space="preserve"> </t>
        </is>
      </c>
      <c r="C2" s="4" t="inlineStr">
        <is>
          <t xml:space="preserve"> </t>
        </is>
      </c>
      <c r="D2" s="4" t="inlineStr">
        <is>
          <t xml:space="preserve"> </t>
        </is>
      </c>
    </row>
    <row r="3">
      <c r="A3" s="4" t="inlineStr">
        <is>
          <t>Cumulative amount of noncontrolling interests</t>
        </is>
      </c>
      <c r="B3" s="6" t="n">
        <v>1120038</v>
      </c>
      <c r="C3" s="6" t="n">
        <v>52778</v>
      </c>
      <c r="D3" s="6" t="n">
        <v>43996</v>
      </c>
    </row>
    <row r="4">
      <c r="A4" s="4" t="inlineStr">
        <is>
          <t>Current assets</t>
        </is>
      </c>
      <c r="B4" s="5" t="n">
        <v>4171184</v>
      </c>
      <c r="C4" s="5" t="n">
        <v>5535208</v>
      </c>
      <c r="D4" s="5" t="n">
        <v>4715017</v>
      </c>
    </row>
    <row r="5">
      <c r="A5" s="4" t="inlineStr">
        <is>
          <t>Non-current assets</t>
        </is>
      </c>
      <c r="B5" s="5" t="n">
        <v>20795882</v>
      </c>
      <c r="C5" s="5" t="n">
        <v>24945759</v>
      </c>
      <c r="D5" s="5" t="n">
        <v>22792826</v>
      </c>
    </row>
    <row r="6">
      <c r="A6" s="4" t="inlineStr">
        <is>
          <t>Current liabilities</t>
        </is>
      </c>
      <c r="B6" s="5" t="n">
        <v>6149340</v>
      </c>
      <c r="C6" s="5" t="n">
        <v>8760150</v>
      </c>
      <c r="D6" s="5" t="n">
        <v>7353604</v>
      </c>
    </row>
    <row r="7">
      <c r="A7" s="4" t="inlineStr">
        <is>
          <t>Non-current liabilities</t>
        </is>
      </c>
      <c r="B7" s="6" t="n">
        <v>12823250</v>
      </c>
      <c r="C7" s="6" t="n">
        <v>14523568</v>
      </c>
      <c r="D7" s="6" t="n">
        <v>13429900</v>
      </c>
    </row>
    <row r="8">
      <c r="A8" s="4" t="inlineStr">
        <is>
          <t>Sony Financial Holdings Inc With Material Non controlling interests</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Shareholding ratio of noncontrolling interests</t>
        </is>
      </c>
      <c r="B10" s="10" t="n">
        <v>0.349</v>
      </c>
      <c r="C10" s="4" t="inlineStr">
        <is>
          <t xml:space="preserve"> </t>
        </is>
      </c>
      <c r="D10" s="4" t="inlineStr">
        <is>
          <t xml:space="preserve"> </t>
        </is>
      </c>
    </row>
    <row r="11">
      <c r="A11" s="4" t="inlineStr">
        <is>
          <t>Cumulative amount of noncontrolling interests</t>
        </is>
      </c>
      <c r="B11" s="6" t="n">
        <v>1074469</v>
      </c>
      <c r="C11" s="4" t="inlineStr">
        <is>
          <t xml:space="preserve"> </t>
        </is>
      </c>
      <c r="D11" s="4" t="inlineStr">
        <is>
          <t xml:space="preserve"> </t>
        </is>
      </c>
    </row>
    <row r="12">
      <c r="A12" s="4" t="inlineStr">
        <is>
          <t>Current assets</t>
        </is>
      </c>
      <c r="B12" s="5" t="n">
        <v>1124209</v>
      </c>
      <c r="C12" s="4" t="inlineStr">
        <is>
          <t xml:space="preserve"> </t>
        </is>
      </c>
      <c r="D12" s="4" t="inlineStr">
        <is>
          <t xml:space="preserve"> </t>
        </is>
      </c>
    </row>
    <row r="13">
      <c r="A13" s="4" t="inlineStr">
        <is>
          <t>Non-current assets</t>
        </is>
      </c>
      <c r="B13" s="5" t="n">
        <v>16809378</v>
      </c>
      <c r="C13" s="4" t="inlineStr">
        <is>
          <t xml:space="preserve"> </t>
        </is>
      </c>
      <c r="D13" s="4" t="inlineStr">
        <is>
          <t xml:space="preserve"> </t>
        </is>
      </c>
    </row>
    <row r="14">
      <c r="A14" s="4" t="inlineStr">
        <is>
          <t>Current liabilities</t>
        </is>
      </c>
      <c r="B14" s="5" t="n">
        <v>3406291</v>
      </c>
      <c r="C14" s="4" t="inlineStr">
        <is>
          <t xml:space="preserve"> </t>
        </is>
      </c>
      <c r="D14" s="4" t="inlineStr">
        <is>
          <t xml:space="preserve"> </t>
        </is>
      </c>
    </row>
    <row r="15">
      <c r="A15" s="4" t="inlineStr">
        <is>
          <t>Non-current liabilities</t>
        </is>
      </c>
      <c r="B15" s="6" t="n">
        <v>11470701</v>
      </c>
      <c r="C15" s="4" t="inlineStr">
        <is>
          <t xml:space="preserve"> </t>
        </is>
      </c>
      <c r="D15" s="4" t="inlineStr">
        <is>
          <t xml:space="preserve"> </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bsidiaries - Additional Information (Detail) - Sony Financial Holdings Inc With Material Non controlling interests</t>
        </is>
      </c>
      <c r="B1" s="2" t="inlineStr">
        <is>
          <t>12 Months Ended</t>
        </is>
      </c>
    </row>
    <row r="2">
      <c r="B2" s="2" t="inlineStr">
        <is>
          <t>Mar. 31, 2021</t>
        </is>
      </c>
    </row>
    <row r="3">
      <c r="A3" s="4" t="inlineStr">
        <is>
          <t>Bottom of Range</t>
        </is>
      </c>
      <c r="B3" s="4" t="inlineStr">
        <is>
          <t xml:space="preserve"> </t>
        </is>
      </c>
    </row>
    <row r="4">
      <c r="A4" s="3" t="inlineStr">
        <is>
          <t>Disclosure of subsidiaries [line items]</t>
        </is>
      </c>
      <c r="B4" s="4" t="inlineStr">
        <is>
          <t xml:space="preserve"> </t>
        </is>
      </c>
    </row>
    <row r="5">
      <c r="A5" s="4" t="inlineStr">
        <is>
          <t>Proportion of ownership interest in subsidiary</t>
        </is>
      </c>
      <c r="B5" s="10" t="n">
        <v>0.651</v>
      </c>
    </row>
    <row r="6">
      <c r="A6" s="4" t="inlineStr">
        <is>
          <t>Top of Range</t>
        </is>
      </c>
      <c r="B6" s="4" t="inlineStr">
        <is>
          <t xml:space="preserve"> </t>
        </is>
      </c>
    </row>
    <row r="7">
      <c r="A7" s="3" t="inlineStr">
        <is>
          <t>Disclosure of subsidiaries [line items]</t>
        </is>
      </c>
      <c r="B7" s="4" t="inlineStr">
        <is>
          <t xml:space="preserve"> </t>
        </is>
      </c>
    </row>
    <row r="8">
      <c r="A8" s="4" t="inlineStr">
        <is>
          <t>Proportion of ownership interest in subsidiary</t>
        </is>
      </c>
      <c r="B8" s="8" t="n">
        <v>1</v>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2" customWidth="1" min="2" max="2"/>
  </cols>
  <sheetData>
    <row r="1">
      <c r="A1" s="1" t="inlineStr">
        <is>
          <t>Acquisitions - Summary Of Purchase Price Allocation (Details) ¥ in Millions</t>
        </is>
      </c>
      <c r="B1" s="2" t="inlineStr">
        <is>
          <t>Aug. 09, 2021 JPY (¥)</t>
        </is>
      </c>
    </row>
    <row r="2">
      <c r="A2" s="3" t="inlineStr">
        <is>
          <t>Disclosure of detailed information about business combination [line items]</t>
        </is>
      </c>
      <c r="B2" s="4" t="inlineStr">
        <is>
          <t xml:space="preserve"> </t>
        </is>
      </c>
    </row>
    <row r="3">
      <c r="A3" s="4" t="inlineStr">
        <is>
          <t>Cash and cash equivalents</t>
        </is>
      </c>
      <c r="B3" s="6" t="n">
        <v>8379</v>
      </c>
    </row>
    <row r="4">
      <c r="A4" s="4" t="inlineStr">
        <is>
          <t>Trade and other receivables, and contract assets</t>
        </is>
      </c>
      <c r="B4" s="5" t="n">
        <v>3714</v>
      </c>
    </row>
    <row r="5">
      <c r="A5" s="4" t="inlineStr">
        <is>
          <t>Inventories</t>
        </is>
      </c>
      <c r="B5" s="5" t="n">
        <v>3295</v>
      </c>
    </row>
    <row r="6">
      <c r="A6" s="4" t="inlineStr">
        <is>
          <t>Right-of-use assets</t>
        </is>
      </c>
      <c r="B6" s="5" t="n">
        <v>4962</v>
      </c>
    </row>
    <row r="7">
      <c r="A7" s="4" t="inlineStr">
        <is>
          <t>Goodwill</t>
        </is>
      </c>
      <c r="B7" s="5" t="n">
        <v>81250</v>
      </c>
    </row>
    <row r="8">
      <c r="A8" s="4" t="inlineStr">
        <is>
          <t>Content assets</t>
        </is>
      </c>
      <c r="B8" s="5" t="n">
        <v>36266</v>
      </c>
    </row>
    <row r="9">
      <c r="A9" s="4" t="inlineStr">
        <is>
          <t>Other intangible assets</t>
        </is>
      </c>
      <c r="B9" s="5" t="n">
        <v>35697</v>
      </c>
    </row>
    <row r="10">
      <c r="A10" s="4" t="inlineStr">
        <is>
          <t>Other</t>
        </is>
      </c>
      <c r="B10" s="5" t="n">
        <v>2512</v>
      </c>
    </row>
    <row r="11">
      <c r="A11" s="4" t="inlineStr">
        <is>
          <t>Total assets</t>
        </is>
      </c>
      <c r="B11" s="5" t="n">
        <v>176075</v>
      </c>
    </row>
    <row r="12">
      <c r="A12" s="4" t="inlineStr">
        <is>
          <t>Trade and other payables</t>
        </is>
      </c>
      <c r="B12" s="5" t="n">
        <v>17365</v>
      </c>
    </row>
    <row r="13">
      <c r="A13" s="4" t="inlineStr">
        <is>
          <t>Other current liabilities</t>
        </is>
      </c>
      <c r="B13" s="5" t="n">
        <v>7723</v>
      </c>
    </row>
    <row r="14">
      <c r="A14" s="4" t="inlineStr">
        <is>
          <t>Long-term debt</t>
        </is>
      </c>
      <c r="B14" s="5" t="n">
        <v>4386</v>
      </c>
    </row>
    <row r="15">
      <c r="A15" s="4" t="inlineStr">
        <is>
          <t>Deferred tax liabilities</t>
        </is>
      </c>
      <c r="B15" s="5" t="n">
        <v>9408</v>
      </c>
    </row>
    <row r="16">
      <c r="A16" s="4" t="inlineStr">
        <is>
          <t>Other</t>
        </is>
      </c>
      <c r="B16" s="5" t="n">
        <v>659</v>
      </c>
    </row>
    <row r="17">
      <c r="A17" s="4" t="inlineStr">
        <is>
          <t>Total liabilities</t>
        </is>
      </c>
      <c r="B17" s="6" t="n">
        <v>39541</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Acquisitions - Additional Information (Detail) ¥ in Millions, $ in Millions</t>
        </is>
      </c>
      <c r="B1" s="2" t="inlineStr">
        <is>
          <t>Mar. 31, 2022 JPY (¥)</t>
        </is>
      </c>
      <c r="C1" s="2" t="inlineStr">
        <is>
          <t>Aug. 09, 2021 JPY (¥)</t>
        </is>
      </c>
      <c r="D1" s="2" t="inlineStr">
        <is>
          <t>Aug. 09, 2021 USD ($)</t>
        </is>
      </c>
      <c r="E1" s="2" t="inlineStr">
        <is>
          <t>Mar. 31, 2021 JPY (¥)</t>
        </is>
      </c>
    </row>
    <row r="2">
      <c r="A2" s="3" t="inlineStr">
        <is>
          <t>Disclosure Of Business Combinations [Line Items]</t>
        </is>
      </c>
      <c r="B2" s="4" t="inlineStr">
        <is>
          <t xml:space="preserve"> </t>
        </is>
      </c>
      <c r="C2" s="4" t="inlineStr">
        <is>
          <t xml:space="preserve"> </t>
        </is>
      </c>
      <c r="D2" s="4" t="inlineStr">
        <is>
          <t xml:space="preserve"> </t>
        </is>
      </c>
      <c r="E2" s="4" t="inlineStr">
        <is>
          <t xml:space="preserve"> </t>
        </is>
      </c>
    </row>
    <row r="3">
      <c r="A3" s="4" t="inlineStr">
        <is>
          <t>Goodwill recognised</t>
        </is>
      </c>
      <c r="B3" s="4" t="inlineStr">
        <is>
          <t xml:space="preserve"> </t>
        </is>
      </c>
      <c r="C3" s="6" t="n">
        <v>81250</v>
      </c>
      <c r="D3" s="4" t="inlineStr">
        <is>
          <t xml:space="preserve"> </t>
        </is>
      </c>
      <c r="E3" s="4" t="inlineStr">
        <is>
          <t xml:space="preserve"> </t>
        </is>
      </c>
    </row>
    <row r="4">
      <c r="A4" s="4" t="inlineStr">
        <is>
          <t>Other Acquisitions</t>
        </is>
      </c>
      <c r="B4" s="4" t="inlineStr">
        <is>
          <t xml:space="preserve"> </t>
        </is>
      </c>
      <c r="C4" s="4" t="inlineStr">
        <is>
          <t xml:space="preserve"> </t>
        </is>
      </c>
      <c r="D4" s="4" t="inlineStr">
        <is>
          <t xml:space="preserve"> </t>
        </is>
      </c>
      <c r="E4" s="4" t="inlineStr">
        <is>
          <t xml:space="preserve"> </t>
        </is>
      </c>
    </row>
    <row r="5">
      <c r="A5" s="3" t="inlineStr">
        <is>
          <t>Disclosure Of Business Combinations [Line Items]</t>
        </is>
      </c>
      <c r="B5" s="4" t="inlineStr">
        <is>
          <t xml:space="preserve"> </t>
        </is>
      </c>
      <c r="C5" s="4" t="inlineStr">
        <is>
          <t xml:space="preserve"> </t>
        </is>
      </c>
      <c r="D5" s="4" t="inlineStr">
        <is>
          <t xml:space="preserve"> </t>
        </is>
      </c>
      <c r="E5" s="4" t="inlineStr">
        <is>
          <t xml:space="preserve"> </t>
        </is>
      </c>
    </row>
    <row r="6">
      <c r="A6" s="4" t="inlineStr">
        <is>
          <t>Fair value of total consideration transferred</t>
        </is>
      </c>
      <c r="B6" s="6" t="n">
        <v>175878</v>
      </c>
      <c r="C6" s="4" t="inlineStr">
        <is>
          <t xml:space="preserve"> </t>
        </is>
      </c>
      <c r="D6" s="4" t="inlineStr">
        <is>
          <t xml:space="preserve"> </t>
        </is>
      </c>
      <c r="E6" s="6" t="n">
        <v>18258</v>
      </c>
    </row>
    <row r="7">
      <c r="A7" s="4" t="inlineStr">
        <is>
          <t>Contingent consideration recognised</t>
        </is>
      </c>
      <c r="B7" s="5" t="n">
        <v>0</v>
      </c>
      <c r="C7" s="4" t="inlineStr">
        <is>
          <t xml:space="preserve"> </t>
        </is>
      </c>
      <c r="D7" s="4" t="inlineStr">
        <is>
          <t xml:space="preserve"> </t>
        </is>
      </c>
      <c r="E7" s="5" t="n">
        <v>0</v>
      </c>
    </row>
    <row r="8">
      <c r="A8" s="4" t="inlineStr">
        <is>
          <t>Goodwill recognised</t>
        </is>
      </c>
      <c r="B8" s="5" t="n">
        <v>116394</v>
      </c>
      <c r="C8" s="4" t="inlineStr">
        <is>
          <t xml:space="preserve"> </t>
        </is>
      </c>
      <c r="D8" s="4" t="inlineStr">
        <is>
          <t xml:space="preserve"> </t>
        </is>
      </c>
      <c r="E8" s="5" t="n">
        <v>15679</v>
      </c>
    </row>
    <row r="9">
      <c r="A9" s="4" t="inlineStr">
        <is>
          <t>Identifiable intangible assets recognised</t>
        </is>
      </c>
      <c r="B9" s="6" t="n">
        <v>64348</v>
      </c>
      <c r="C9" s="4" t="inlineStr">
        <is>
          <t xml:space="preserve"> </t>
        </is>
      </c>
      <c r="D9" s="4" t="inlineStr">
        <is>
          <t xml:space="preserve"> </t>
        </is>
      </c>
      <c r="E9" s="6" t="n">
        <v>6061</v>
      </c>
    </row>
    <row r="10">
      <c r="A10" s="4" t="inlineStr">
        <is>
          <t>Ellation Holdings, Inc [Member]</t>
        </is>
      </c>
      <c r="B10" s="4" t="inlineStr">
        <is>
          <t xml:space="preserve"> </t>
        </is>
      </c>
      <c r="C10" s="4" t="inlineStr">
        <is>
          <t xml:space="preserve"> </t>
        </is>
      </c>
      <c r="D10" s="4" t="inlineStr">
        <is>
          <t xml:space="preserve"> </t>
        </is>
      </c>
      <c r="E10" s="4" t="inlineStr">
        <is>
          <t xml:space="preserve"> </t>
        </is>
      </c>
    </row>
    <row r="11">
      <c r="A11" s="3" t="inlineStr">
        <is>
          <t>Disclosure Of Business Combinations [Line Items]</t>
        </is>
      </c>
      <c r="B11" s="4" t="inlineStr">
        <is>
          <t xml:space="preserve"> </t>
        </is>
      </c>
      <c r="C11" s="4" t="inlineStr">
        <is>
          <t xml:space="preserve"> </t>
        </is>
      </c>
      <c r="D11" s="4" t="inlineStr">
        <is>
          <t xml:space="preserve"> </t>
        </is>
      </c>
      <c r="E11" s="4" t="inlineStr">
        <is>
          <t xml:space="preserve"> </t>
        </is>
      </c>
    </row>
    <row r="12">
      <c r="A12" s="4" t="inlineStr">
        <is>
          <t>Fair value of total consideration transferred</t>
        </is>
      </c>
      <c r="B12" s="4" t="inlineStr">
        <is>
          <t xml:space="preserve"> </t>
        </is>
      </c>
      <c r="C12" s="6" t="n">
        <v>135938</v>
      </c>
      <c r="D12" s="9" t="n">
        <v>1237</v>
      </c>
      <c r="E12" s="4" t="inlineStr">
        <is>
          <t xml:space="preserve"> </t>
        </is>
      </c>
    </row>
    <row r="13">
      <c r="A13" s="4" t="inlineStr">
        <is>
          <t>Percentage of voting equity interests acquired</t>
        </is>
      </c>
      <c r="B13" s="4" t="inlineStr">
        <is>
          <t xml:space="preserve"> </t>
        </is>
      </c>
      <c r="C13" s="8" t="n">
        <v>1</v>
      </c>
      <c r="D13" s="8" t="n">
        <v>1</v>
      </c>
      <c r="E13" s="4" t="inlineStr">
        <is>
          <t xml:space="preserve"> </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ivestiture - Additional Information (Details) - Dec. 06, 2021 - Game Show Network, LLC [Member] ¥ in Millions, $ in Millions</t>
        </is>
      </c>
      <c r="B1" s="2" t="inlineStr">
        <is>
          <t>JPY (¥)</t>
        </is>
      </c>
      <c r="C1" s="2" t="inlineStr">
        <is>
          <t>USD ($)</t>
        </is>
      </c>
      <c r="D1" s="2" t="inlineStr">
        <is>
          <t>USD ($)</t>
        </is>
      </c>
    </row>
    <row r="2">
      <c r="A2" s="3" t="inlineStr">
        <is>
          <t>Disclosure of Divestiture [Line Items]</t>
        </is>
      </c>
      <c r="B2" s="4" t="inlineStr">
        <is>
          <t xml:space="preserve"> </t>
        </is>
      </c>
      <c r="C2" s="4" t="inlineStr">
        <is>
          <t xml:space="preserve"> </t>
        </is>
      </c>
      <c r="D2" s="4" t="inlineStr">
        <is>
          <t xml:space="preserve"> </t>
        </is>
      </c>
    </row>
    <row r="3">
      <c r="A3" s="4" t="inlineStr">
        <is>
          <t>Consideration received, transfer-date fair value</t>
        </is>
      </c>
      <c r="B3" s="6" t="n">
        <v>115054</v>
      </c>
      <c r="C3" s="4" t="inlineStr">
        <is>
          <t xml:space="preserve"> </t>
        </is>
      </c>
      <c r="D3" s="9" t="n">
        <v>1011</v>
      </c>
    </row>
    <row r="4">
      <c r="A4" s="4" t="inlineStr">
        <is>
          <t>Proceeds from sales of business affiliate</t>
        </is>
      </c>
      <c r="B4" s="5" t="n">
        <v>58131</v>
      </c>
      <c r="C4" s="4" t="inlineStr">
        <is>
          <t xml:space="preserve"> </t>
        </is>
      </c>
      <c r="D4" s="5" t="n">
        <v>511</v>
      </c>
    </row>
    <row r="5">
      <c r="A5" s="4" t="inlineStr">
        <is>
          <t>Gains (losses) recognized when control of subsidiary is lost</t>
        </is>
      </c>
      <c r="B5" s="5" t="n">
        <v>70020</v>
      </c>
      <c r="C5" s="9" t="n">
        <v>615</v>
      </c>
      <c r="D5" s="4" t="inlineStr">
        <is>
          <t xml:space="preserve"> </t>
        </is>
      </c>
    </row>
    <row r="6">
      <c r="A6" s="4" t="inlineStr">
        <is>
          <t>Preferred stock [Member]</t>
        </is>
      </c>
      <c r="B6" s="4" t="inlineStr">
        <is>
          <t xml:space="preserve"> </t>
        </is>
      </c>
      <c r="C6" s="4" t="inlineStr">
        <is>
          <t xml:space="preserve"> </t>
        </is>
      </c>
      <c r="D6" s="4" t="inlineStr">
        <is>
          <t xml:space="preserve"> </t>
        </is>
      </c>
    </row>
    <row r="7">
      <c r="A7" s="3" t="inlineStr">
        <is>
          <t>Disclosure of Divestiture [Line Items]</t>
        </is>
      </c>
      <c r="B7" s="4" t="inlineStr">
        <is>
          <t xml:space="preserve"> </t>
        </is>
      </c>
      <c r="C7" s="4" t="inlineStr">
        <is>
          <t xml:space="preserve"> </t>
        </is>
      </c>
      <c r="D7" s="4" t="inlineStr">
        <is>
          <t xml:space="preserve"> </t>
        </is>
      </c>
    </row>
    <row r="8">
      <c r="A8" s="4" t="inlineStr">
        <is>
          <t>Preferred stock received from​ sales of business ​affiliate</t>
        </is>
      </c>
      <c r="B8" s="6" t="n">
        <v>56923</v>
      </c>
      <c r="C8" s="4" t="inlineStr">
        <is>
          <t xml:space="preserve"> </t>
        </is>
      </c>
      <c r="D8" s="9" t="n">
        <v>500</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Account Balances and Transactions with Associates and Joint Ventures Accounted for Under the Equity Method (Detail) - JPY (¥) ¥ in Millions</t>
        </is>
      </c>
      <c r="B1" s="2" t="inlineStr">
        <is>
          <t>12 Months Ended</t>
        </is>
      </c>
    </row>
    <row r="2">
      <c r="B2" s="2" t="inlineStr">
        <is>
          <t>Mar. 31, 2022</t>
        </is>
      </c>
      <c r="C2" s="2" t="inlineStr">
        <is>
          <t>Mar. 31, 2021</t>
        </is>
      </c>
      <c r="D2" s="2" t="inlineStr">
        <is>
          <t>Apr. 0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Trade and other accounts receivables</t>
        </is>
      </c>
      <c r="B4" s="6" t="n">
        <v>14730</v>
      </c>
      <c r="C4" s="6" t="n">
        <v>8828</v>
      </c>
      <c r="D4" s="6" t="n">
        <v>13619</v>
      </c>
    </row>
    <row r="5">
      <c r="A5" s="4" t="inlineStr">
        <is>
          <t>Other current assets</t>
        </is>
      </c>
      <c r="B5" s="5" t="n">
        <v>7042</v>
      </c>
      <c r="C5" s="5" t="n">
        <v>16097</v>
      </c>
      <c r="D5" s="5" t="n">
        <v>9757</v>
      </c>
    </row>
    <row r="6">
      <c r="A6" s="4" t="inlineStr">
        <is>
          <t>Accounts payable, trade</t>
        </is>
      </c>
      <c r="B6" s="5" t="n">
        <v>1376</v>
      </c>
      <c r="C6" s="5" t="n">
        <v>1409</v>
      </c>
      <c r="D6" s="5" t="n">
        <v>1497</v>
      </c>
    </row>
    <row r="7">
      <c r="A7" s="4" t="inlineStr">
        <is>
          <t>Short-term borrowings</t>
        </is>
      </c>
      <c r="B7" s="5" t="n">
        <v>22263</v>
      </c>
      <c r="C7" s="5" t="n">
        <v>21367</v>
      </c>
      <c r="D7" s="5" t="n">
        <v>31557</v>
      </c>
    </row>
    <row r="8">
      <c r="A8" s="4" t="inlineStr">
        <is>
          <t>Lease liabilities and other</t>
        </is>
      </c>
      <c r="B8" s="5" t="n">
        <v>64552</v>
      </c>
      <c r="C8" s="5" t="n">
        <v>50748</v>
      </c>
      <c r="D8" s="5" t="n">
        <v>36957</v>
      </c>
    </row>
    <row r="9">
      <c r="A9" s="4" t="inlineStr">
        <is>
          <t>Accounts payable for property, plant and equipment</t>
        </is>
      </c>
      <c r="B9" s="5" t="n">
        <v>7189</v>
      </c>
      <c r="C9" s="5" t="n">
        <v>1566</v>
      </c>
      <c r="D9" s="5" t="n">
        <v>68</v>
      </c>
    </row>
    <row r="10">
      <c r="A10" s="4" t="inlineStr">
        <is>
          <t>Sales</t>
        </is>
      </c>
      <c r="B10" s="5" t="n">
        <v>47759</v>
      </c>
      <c r="C10" s="5" t="n">
        <v>33072</v>
      </c>
      <c r="D10" s="4" t="inlineStr">
        <is>
          <t xml:space="preserve"> </t>
        </is>
      </c>
    </row>
    <row r="11">
      <c r="A11" s="4" t="inlineStr">
        <is>
          <t>Purchases</t>
        </is>
      </c>
      <c r="B11" s="5" t="n">
        <v>4056</v>
      </c>
      <c r="C11" s="5" t="n">
        <v>3084</v>
      </c>
      <c r="D11" s="4" t="inlineStr">
        <is>
          <t xml:space="preserve"> </t>
        </is>
      </c>
    </row>
    <row r="12">
      <c r="A12" s="4" t="inlineStr">
        <is>
          <t>Lease payments and other</t>
        </is>
      </c>
      <c r="B12" s="5" t="n">
        <v>11180</v>
      </c>
      <c r="C12" s="5" t="n">
        <v>8028</v>
      </c>
      <c r="D12" s="4" t="inlineStr">
        <is>
          <t xml:space="preserve"> </t>
        </is>
      </c>
    </row>
    <row r="13">
      <c r="A13" s="4" t="inlineStr">
        <is>
          <t>Payments for property, plant and equipment</t>
        </is>
      </c>
      <c r="B13" s="5" t="n">
        <v>12052</v>
      </c>
      <c r="C13" s="5" t="n">
        <v>1272</v>
      </c>
      <c r="D13" s="4" t="inlineStr">
        <is>
          <t xml:space="preserve"> </t>
        </is>
      </c>
    </row>
    <row r="14">
      <c r="A14" s="4" t="inlineStr">
        <is>
          <t>Associates [member]</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Trade and other accounts receivables</t>
        </is>
      </c>
      <c r="B16" s="5" t="n">
        <v>9587</v>
      </c>
      <c r="C16" s="5" t="n">
        <v>6875</v>
      </c>
      <c r="D16" s="5" t="n">
        <v>6236</v>
      </c>
    </row>
    <row r="17">
      <c r="A17" s="4" t="inlineStr">
        <is>
          <t>Other current assets</t>
        </is>
      </c>
      <c r="B17" s="5" t="n">
        <v>7042</v>
      </c>
      <c r="C17" s="5" t="n">
        <v>16097</v>
      </c>
      <c r="D17" s="5" t="n">
        <v>9757</v>
      </c>
    </row>
    <row r="18">
      <c r="A18" s="4" t="inlineStr">
        <is>
          <t>Accounts payable, trade</t>
        </is>
      </c>
      <c r="B18" s="5" t="n">
        <v>1219</v>
      </c>
      <c r="C18" s="5" t="n">
        <v>1356</v>
      </c>
      <c r="D18" s="5" t="n">
        <v>1437</v>
      </c>
    </row>
    <row r="19">
      <c r="A19" s="4" t="inlineStr">
        <is>
          <t>Short-term borrowings</t>
        </is>
      </c>
      <c r="B19" s="5" t="n">
        <v>2131</v>
      </c>
      <c r="C19" s="5" t="n">
        <v>2847</v>
      </c>
      <c r="D19" s="5" t="n">
        <v>0</v>
      </c>
    </row>
    <row r="20">
      <c r="A20" s="4" t="inlineStr">
        <is>
          <t>Lease liabilities and other</t>
        </is>
      </c>
      <c r="B20" s="5" t="n">
        <v>64552</v>
      </c>
      <c r="C20" s="5" t="n">
        <v>50748</v>
      </c>
      <c r="D20" s="5" t="n">
        <v>36957</v>
      </c>
    </row>
    <row r="21">
      <c r="A21" s="4" t="inlineStr">
        <is>
          <t>Accounts payable for property, plant and equipment</t>
        </is>
      </c>
      <c r="B21" s="5" t="n">
        <v>7189</v>
      </c>
      <c r="C21" s="5" t="n">
        <v>1566</v>
      </c>
      <c r="D21" s="5" t="n">
        <v>68</v>
      </c>
    </row>
    <row r="22">
      <c r="A22" s="4" t="inlineStr">
        <is>
          <t>Sales</t>
        </is>
      </c>
      <c r="B22" s="5" t="n">
        <v>20385</v>
      </c>
      <c r="C22" s="5" t="n">
        <v>15087</v>
      </c>
      <c r="D22" s="4" t="inlineStr">
        <is>
          <t xml:space="preserve"> </t>
        </is>
      </c>
    </row>
    <row r="23">
      <c r="A23" s="4" t="inlineStr">
        <is>
          <t>Purchases</t>
        </is>
      </c>
      <c r="B23" s="5" t="n">
        <v>3271</v>
      </c>
      <c r="C23" s="5" t="n">
        <v>3083</v>
      </c>
      <c r="D23" s="4" t="inlineStr">
        <is>
          <t xml:space="preserve"> </t>
        </is>
      </c>
    </row>
    <row r="24">
      <c r="A24" s="4" t="inlineStr">
        <is>
          <t>Lease payments and other</t>
        </is>
      </c>
      <c r="B24" s="5" t="n">
        <v>11180</v>
      </c>
      <c r="C24" s="5" t="n">
        <v>8028</v>
      </c>
      <c r="D24" s="4" t="inlineStr">
        <is>
          <t xml:space="preserve"> </t>
        </is>
      </c>
    </row>
    <row r="25">
      <c r="A25" s="4" t="inlineStr">
        <is>
          <t>Payments for property, plant and equipment</t>
        </is>
      </c>
      <c r="B25" s="5" t="n">
        <v>12052</v>
      </c>
      <c r="C25" s="5" t="n">
        <v>1272</v>
      </c>
      <c r="D25" s="4" t="inlineStr">
        <is>
          <t xml:space="preserve"> </t>
        </is>
      </c>
    </row>
    <row r="26">
      <c r="A26" s="4" t="inlineStr">
        <is>
          <t>Joint ventures [member]</t>
        </is>
      </c>
      <c r="B26" s="4" t="inlineStr">
        <is>
          <t xml:space="preserve"> </t>
        </is>
      </c>
      <c r="C26" s="4" t="inlineStr">
        <is>
          <t xml:space="preserve"> </t>
        </is>
      </c>
      <c r="D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row>
    <row r="28">
      <c r="A28" s="4" t="inlineStr">
        <is>
          <t>Trade and other accounts receivables</t>
        </is>
      </c>
      <c r="B28" s="5" t="n">
        <v>5143</v>
      </c>
      <c r="C28" s="5" t="n">
        <v>1953</v>
      </c>
      <c r="D28" s="5" t="n">
        <v>7383</v>
      </c>
    </row>
    <row r="29">
      <c r="A29" s="4" t="inlineStr">
        <is>
          <t>Other current assets</t>
        </is>
      </c>
      <c r="B29" s="5" t="n">
        <v>0</v>
      </c>
      <c r="C29" s="5" t="n">
        <v>0</v>
      </c>
      <c r="D29" s="5" t="n">
        <v>0</v>
      </c>
    </row>
    <row r="30">
      <c r="A30" s="4" t="inlineStr">
        <is>
          <t>Accounts payable, trade</t>
        </is>
      </c>
      <c r="B30" s="5" t="n">
        <v>157</v>
      </c>
      <c r="C30" s="5" t="n">
        <v>53</v>
      </c>
      <c r="D30" s="5" t="n">
        <v>60</v>
      </c>
    </row>
    <row r="31">
      <c r="A31" s="4" t="inlineStr">
        <is>
          <t>Short-term borrowings</t>
        </is>
      </c>
      <c r="B31" s="5" t="n">
        <v>20132</v>
      </c>
      <c r="C31" s="5" t="n">
        <v>18520</v>
      </c>
      <c r="D31" s="5" t="n">
        <v>31557</v>
      </c>
    </row>
    <row r="32">
      <c r="A32" s="4" t="inlineStr">
        <is>
          <t>Lease liabilities and other</t>
        </is>
      </c>
      <c r="B32" s="5" t="n">
        <v>0</v>
      </c>
      <c r="C32" s="5" t="n">
        <v>0</v>
      </c>
      <c r="D32" s="5" t="n">
        <v>0</v>
      </c>
    </row>
    <row r="33">
      <c r="A33" s="4" t="inlineStr">
        <is>
          <t>Accounts payable for property, plant and equipment</t>
        </is>
      </c>
      <c r="B33" s="5" t="n">
        <v>0</v>
      </c>
      <c r="C33" s="5" t="n">
        <v>0</v>
      </c>
      <c r="D33" s="6" t="n">
        <v>0</v>
      </c>
    </row>
    <row r="34">
      <c r="A34" s="4" t="inlineStr">
        <is>
          <t>Sales</t>
        </is>
      </c>
      <c r="B34" s="5" t="n">
        <v>27374</v>
      </c>
      <c r="C34" s="5" t="n">
        <v>17985</v>
      </c>
      <c r="D34" s="4" t="inlineStr">
        <is>
          <t xml:space="preserve"> </t>
        </is>
      </c>
    </row>
    <row r="35">
      <c r="A35" s="4" t="inlineStr">
        <is>
          <t>Purchases</t>
        </is>
      </c>
      <c r="B35" s="5" t="n">
        <v>785</v>
      </c>
      <c r="C35" s="5" t="n">
        <v>1</v>
      </c>
      <c r="D35" s="4" t="inlineStr">
        <is>
          <t xml:space="preserve"> </t>
        </is>
      </c>
    </row>
    <row r="36">
      <c r="A36" s="4" t="inlineStr">
        <is>
          <t>Lease payments and other</t>
        </is>
      </c>
      <c r="B36" s="5" t="n">
        <v>0</v>
      </c>
      <c r="C36" s="5" t="n">
        <v>0</v>
      </c>
      <c r="D36" s="4" t="inlineStr">
        <is>
          <t xml:space="preserve"> </t>
        </is>
      </c>
    </row>
    <row r="37">
      <c r="A37" s="4" t="inlineStr">
        <is>
          <t>Payments for property, plant and equipment</t>
        </is>
      </c>
      <c r="B37" s="6" t="n">
        <v>0</v>
      </c>
      <c r="C37" s="6" t="n">
        <v>0</v>
      </c>
      <c r="D37" s="4" t="inlineStr">
        <is>
          <t xml:space="preserve"> </t>
        </is>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2" customWidth="1" min="2" max="2"/>
  </cols>
  <sheetData>
    <row r="1">
      <c r="A1" s="1" t="inlineStr">
        <is>
          <t>Related party transactions - Additional information (Detail) ¥ in Millions</t>
        </is>
      </c>
      <c r="B1" s="2" t="inlineStr">
        <is>
          <t>Mar. 31, 2022 JPY (¥)</t>
        </is>
      </c>
    </row>
    <row r="2">
      <c r="A2" s="3" t="inlineStr">
        <is>
          <t>Disclosure of transactions between related parties [abstract]</t>
        </is>
      </c>
      <c r="B2" s="4" t="inlineStr">
        <is>
          <t xml:space="preserve"> </t>
        </is>
      </c>
    </row>
    <row r="3">
      <c r="A3" s="4" t="inlineStr">
        <is>
          <t>Investment commitments amount, related party transactions</t>
        </is>
      </c>
      <c r="B3" s="6" t="n">
        <v>39231</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Compensation for Key Management Personnel (Detail) - JPY (¥) ¥ in Millions</t>
        </is>
      </c>
      <c r="B1" s="2" t="inlineStr">
        <is>
          <t>12 Months Ended</t>
        </is>
      </c>
    </row>
    <row r="2">
      <c r="B2" s="2" t="inlineStr">
        <is>
          <t>Mar. 31, 2022</t>
        </is>
      </c>
      <c r="C2" s="2" t="inlineStr">
        <is>
          <t>Mar. 31, 2021</t>
        </is>
      </c>
    </row>
    <row r="3">
      <c r="A3" s="3" t="inlineStr">
        <is>
          <t>Disclosure Of Key Management Personnel Compensation [Abstract]</t>
        </is>
      </c>
      <c r="B3" s="4" t="inlineStr">
        <is>
          <t xml:space="preserve"> </t>
        </is>
      </c>
      <c r="C3" s="4" t="inlineStr">
        <is>
          <t xml:space="preserve"> </t>
        </is>
      </c>
    </row>
    <row r="4">
      <c r="A4" s="4" t="inlineStr">
        <is>
          <t>Short-term employee benefits</t>
        </is>
      </c>
      <c r="B4" s="6" t="n">
        <v>1480</v>
      </c>
      <c r="C4" s="6" t="n">
        <v>1202</v>
      </c>
    </row>
    <row r="5">
      <c r="A5" s="4" t="inlineStr">
        <is>
          <t>Stock-based compensation</t>
        </is>
      </c>
      <c r="B5" s="5" t="n">
        <v>1597</v>
      </c>
      <c r="C5" s="5" t="n">
        <v>2329</v>
      </c>
    </row>
    <row r="6">
      <c r="A6" s="4" t="inlineStr">
        <is>
          <t>Total</t>
        </is>
      </c>
      <c r="B6" s="6" t="n">
        <v>3077</v>
      </c>
      <c r="C6" s="6" t="n">
        <v>353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Mar. 31, 2022</t>
        </is>
      </c>
    </row>
    <row r="3">
      <c r="A3" s="3" t="inlineStr">
        <is>
          <t>Text Block [Abstract]</t>
        </is>
      </c>
      <c r="B3" s="4" t="inlineStr">
        <is>
          <t xml:space="preserve"> </t>
        </is>
      </c>
    </row>
    <row r="4">
      <c r="A4" s="4" t="inlineStr">
        <is>
          <t>Goodwill and intangible assets</t>
        </is>
      </c>
      <c r="B4" s="4" t="inlineStr">
        <is>
          <t>11. Goodwill and intangible assets
(1) Goodwill The changes in goodwill for the fiscal years ended March 31, 2021 and 2022 are as follows:
Yen in millions
Fiscal year ended March 31
2021 2022
Balance at beginning of the fiscal year
Cost 1,035,320 1,073,178
Accumulated impairments (344,391 ) (347,069 )
Carrying amount 690,929 726,109
Increase (decrease) due to:
Acquisitions 15,679 197,644
Disposals or classified as held for sale * (2,486 ) (40,201 )
Impairments — —
Translation adjustments 21,987 69,343
Other — —
Balance at end of the fiscal year
Cost 1,073,178 1,312,615
Accumulated impairments (347,069 ) (359,720 )
Carrying amount 726,109 952,895
* Disposals or classified as held for sale for the fiscal year ended March 31, 2022 relate mainly to the transfer of certain operations of Game Show details The carrying amounts of goodwill by segment as of April 1, 2020, March 31, 2021 and 2022 are as follows:
Yen in millions
April 1 March 31
2020 2021 2022
Game &amp; Network Services *1 170,974 172,360 200,206
Music *2 391,325 408,424 539,055
Pictures *3 103,626 120,083 187,658
Electronics Products &amp; Solutions 11,354 11,533 11,949
Imaging &amp; Sensing Solutions 2,816 2,875 3,193
Financial Services 10,834 10,834 10,834
All Other — — —
Total 690,929 726,109 952,895
*1 Game &amp; Network Services All of the goodwill shown in the G&amp;NS line of the table above relates to the PlayStation ® ® ® which is assessed to have an indefinite useful life as the trademark for PlayStation ® discounting the estimated future cash flows including a terminal value. The estimated future cash flows are prepared based on the MRP. A terminal value after the final year of the total forecasted period is determined by utilizing a perpetual growth rate. The growth rate and the pre-tax discount we
*2 Music Goodwill shown in the Music line of the table above is primarily allocated to the worldwide recorded music and the worldwide music publishing CGUs excluding operations in Japan. Goodwill related to the worldwide recorded music CGU has carrying amounts of 128,918 million yen, 136,572 million and 235,746 million yen, as of April 1, 2020 and March 31, 2021 and 2022, respectively. The recoverable amount of the CGU is determined by the value in use. The value in use is calculated by discounting the estimated future cash flows including a terminal value. The estimated future cash flows are prepared based on the MRP. A terminal value after the final year of the total is determined by utilizing a perpetual growth rate pre-tax we Goodwill related to the music publishing CGU has carrying amounts of 238,684 million yen, 248,130 million yen and 270,116 million yen, as of April 1, 2020, March 31, 2021 and 2022, respectively. The recoverable amount of the CGU is determined by the value in use. The value in use is calculated by discounting the estimated future cash flows including a terminal value. The estimated future cash flows are prepared based on the MRP. A terminal value after the final year of the total is determined by utilizing a perpetual growth rate pre-tax we
*3 Pictures Goodwill shown in the Pictures line of the table above is primarily allocated to the United States television network and the animation distribution CGUs. Goodwill related to the United States television network CGU has carrying amounts of million yen, as of April 1, 2020, March 31, 2021 and 2022, respectively. The recoverable amount of the CGU is determined by the value in use. The value in use is calculated by discounting the estimated future cash flows including a terminal value. The estimated future cash flows are prepared based on the MRP, with earnings in years beyond the MRP based on a steady growth rate. A terminal value is based on an earnings multiple applied to the final year of the total forecasted period. The growth rate beyond the MRP period and the pre-tax discount rate were ( 5.0 % ) Goodwill related to the animation distribution CGU has a carrying amount of million yen, as of March 31, 2022. The recoverable amount of the CGU is determined by the value in use. The value in use is calculated by discounting the estimated future cash flows including a terminal value. The estimated future cash flows are prepared based on the MRP, with revenues in years beyond the MRP based on declining growth rates. A terminal value is based on a revenue multiple applied to the final year of the total forecasted period. The growth rates beyond the MRP period were and the pre-tax discount rate was as of March 31, 2022. The carrying amounts of the CGU as of April 1, 2020 and March 31, 2021 have not been presented as these amounts were not material. The value in use calculation uses key assumptions such as the pre-tax pre-tax
(2) Content assets The changes in content assets for the fiscal years ended March 31, 2021 and 2022 are as follows:
Yen in millions
Film costs Broadcasting rights Music catalogs Artist contracts Music distribution rights Other Content assets Total
Balance as of April 1, 2020:
Cost 2,712,996 265,517 628,184 25,847 31,218 10,118 3,673,880
Accumulated amortization and impairment losses (2,315,662 ) (202,966 ) (140,705 ) (13,099 ) (5,592 ) (3,212 ) (2,681,236 )
Carrying amount 397,334 62,551 487,479 12,748 25,626 6,906 992,644
Changes in carrying amount:
Additions 211,521 61,446 61,106 31 451 6,985 341,540
Acquisitions through business combinations — 1,912 235 — — — 2,147
Disposals or classified as held for sale (5,182 ) (2,797 ) — — — — (7,979 )
Amortization (211,359 ) (57,053 ) (20,211 ) (511 ) (1,247 ) (2,858 ) (293,239 )
Impairment losses (4,408 ) (1,782 ) — — — (1,990 ) (8,180 )
Translation adjustment 6,569 356 28,143 209 181 156 35,614
Other — — — — — — —
Total changes (2,859 ) 2,082 69,273 (271 ) (615 ) 2,293 69,903
Balance as of March 31, 2021:
Cost 2,909,102 304,036 724,513 26,709 32,019 14,178 4,010,557
Accumulated amortization and impairment losses (2,514,627 ) (239,403 ) (167,761 ) (14,232 ) (7,008 ) (4,979 ) (2,948,010 )
Carrying amount 394,475 64,633 556,752 12,477 25,011 9,199 1,062,547
Changes in carrying amount:
Additions 313,648 75,841 87,350 2,209 — 20,997 500,045
Acquisitions through business combinations 11,724 32,124 28,194 — 9,760 10,797 92,599
Disposals or classified as held for sale (932 ) (4,747 ) — — — — (5,679 )
Amortization (294,350 ) (70,514 ) (25,182 ) (604 ) (1,648 ) (8,602 ) (400,900 )
Impairment losses (13,870 ) (738 ) — — — — (14,608 )
Translation adjustment 42,782 4,619 57,676 1,161 938 866 108,042
Other — — — — — — —
Total changes 59,002 36,585 148,038 2,766 9,050 24,058 279,499
Balance as of March 31, 2022:
Cost 3,549,934 395,045 914,418 30,278 43,219 46,086 4,978,980
Accumulated amortization and impairment losses (3,096,457 ) (293,827 ) (209,628 ) (15,035 ) (9,158 ) (12,829 ) (3,636,934 )
Carrying amount 453,477 101,218 704,790 15,243 34,061 33,257 1,342,046
The additions in Film costs include the cost of films internally produced and acquired from third party projects. Film costs acquired from third party projects are not a significant portion of Film costs recorded by Sony. The additions in Broadcasting rights, Music catalogs, Artist contracts and Music distribution rights mainly represent acquisitions through contracts with third parties.
(3) Other intangible assets The changes in other intangible assets for the fiscal years ended March 31, 2021 and 2022 are as follows:
Yen in millions
Patent rights, know-how and license agreements Customer Trademarks Software Television carriage contracts Other Total
Balance as of April 1, 2020:
Cost 197,891 38,842 23,150 749,598 56,270 169,202 1,234,953
Accumulated amortization and impairment losses (181,529 ) (35,024 ) (5,576 ) (518,314 ) (24,104 ) (92,906 ) (857,453 )
Carrying amount 16,362 3,818 17,574 231,284 32,166 76,296 377,500
Changes in carrying amount:
Additions 8,210 53 9 85,562 — 4,203 98,037
Acquisitions through business combinations 16 1,693 358 191 156 1,500 3,914
Internal development — — — 17,255 — — 17,255
Disposals or classified as held for sale (81 ) — (1 ) (5,018 ) (202 ) (253 ) (5,555 )
Amortization (5,851 ) (1,130 ) (550 ) (78,364 ) (3,273 ) (4,300 ) (93,468 )
Impairment losses (97 ) — — (6,401 ) — (499 ) (6,997 )
Translation adjustment (14 ) 286 483 752 (24 ) 884 2,367
Other (759 ) (1 ) (20 ) (926 ) (233 ) (59 ) (1,998 )
Total changes 1,424 901 279 13,051 (3,576 ) 1,476 13,555
Balance as of March 31, 2021:
Cost 218,192 41,494 24,250 827,210 55,752 148,729 1,315,627
Accumulated amortization and impairment losses (200,406 ) (36,775 ) (6,397 ) (582,875 ) (27,162 ) (70,957 ) (924,572 )
Carrying amount 17,786 4,719 17,853 244,335 28,590 77,772 391,055
Changes in carrying amount:
Additions 4,668 639 158 93,642 — 3,538 102,645
Acquisitions through business combinations 2,488 19,121 7,076 6,895 — 8,132 43,712
Internal development — — — 15,681 — — 15,681
Disposals or classified as held for sale (49 ) (565 ) (550 ) (2,599 ) — (107 ) (3,870 )
Amortization (5,576 ) (4,975 ) (1,875 ) (87,113 ) (3,361 ) (6,904 ) (109,804 )
Impairment losses (6 ) — (313 ) (3,218 ) — (202 ) (3,739 )
Translation adjustment 216 2,146 2,280 5,534 2,829 1,577 14,582
Other 140 — 1 819 — (1,119 ) (159 )
Total changes 1,881 16,366 6,777 29,641 (532 ) 4,915 59,048
Balance as of March 31, 2022:
Cost 213,649 58,427 32,683 952,153 61,939 155,479 1,474,330
Accumulated amortization and impairment losse s (193,982 ) (37,342 ) (8,053 ) (678,177 ) (33,881 ) (72,792 ) (1,024,227 )
Carrying amount 19,667 21,085 24,630 273,976 28,058 82,687 450,103</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 commitments, contingent liabilities and other - Additional Information (Detail) - JPY (¥) ¥ in Millions</t>
        </is>
      </c>
      <c r="B1" s="2" t="inlineStr">
        <is>
          <t>12 Months Ended</t>
        </is>
      </c>
    </row>
    <row r="2">
      <c r="B2" s="2" t="inlineStr">
        <is>
          <t>Mar. 31, 2022</t>
        </is>
      </c>
      <c r="C2" s="2" t="inlineStr">
        <is>
          <t>Mar. 31, 2021</t>
        </is>
      </c>
      <c r="D2" s="2" t="inlineStr">
        <is>
          <t>Apr. 01, 2020</t>
        </is>
      </c>
    </row>
    <row r="3">
      <c r="A3" s="3" t="inlineStr">
        <is>
          <t>Statements [Line Items]</t>
        </is>
      </c>
      <c r="B3" s="4" t="inlineStr">
        <is>
          <t xml:space="preserve"> </t>
        </is>
      </c>
      <c r="C3" s="4" t="inlineStr">
        <is>
          <t xml:space="preserve"> </t>
        </is>
      </c>
      <c r="D3" s="4" t="inlineStr">
        <is>
          <t xml:space="preserve"> </t>
        </is>
      </c>
    </row>
    <row r="4">
      <c r="A4" s="4" t="inlineStr">
        <is>
          <t>Loan commitments</t>
        </is>
      </c>
      <c r="B4" s="6" t="n">
        <v>33587</v>
      </c>
      <c r="C4" s="6" t="n">
        <v>37322</v>
      </c>
      <c r="D4" s="6" t="n">
        <v>34306</v>
      </c>
    </row>
    <row r="5">
      <c r="A5" s="4" t="inlineStr">
        <is>
          <t>Purchase commitments</t>
        </is>
      </c>
      <c r="B5" s="5" t="n">
        <v>1000833</v>
      </c>
      <c r="C5" s="5" t="n">
        <v>629474</v>
      </c>
      <c r="D5" s="5" t="n">
        <v>680739</v>
      </c>
    </row>
    <row r="6">
      <c r="A6" s="4" t="inlineStr">
        <is>
          <t>Contractual commitments for acquisition of property, plant and equipment and intangible assets</t>
        </is>
      </c>
      <c r="B6" s="5" t="n">
        <v>246263</v>
      </c>
      <c r="C6" s="5" t="n">
        <v>135297</v>
      </c>
      <c r="D6" s="5" t="n">
        <v>199145</v>
      </c>
    </row>
    <row r="7">
      <c r="A7" s="4" t="inlineStr">
        <is>
          <t>Contractual commitments for purchase of material</t>
        </is>
      </c>
      <c r="B7" s="5" t="n">
        <v>265518</v>
      </c>
      <c r="C7" s="5" t="n">
        <v>96589</v>
      </c>
      <c r="D7" s="5" t="n">
        <v>115670</v>
      </c>
    </row>
    <row r="8">
      <c r="A8" s="4" t="inlineStr">
        <is>
          <t>Contingent liability for guarantees [member]</t>
        </is>
      </c>
      <c r="B8" s="4" t="inlineStr">
        <is>
          <t xml:space="preserve"> </t>
        </is>
      </c>
      <c r="C8" s="4" t="inlineStr">
        <is>
          <t xml:space="preserve"> </t>
        </is>
      </c>
      <c r="D8" s="4" t="inlineStr">
        <is>
          <t xml:space="preserve"> </t>
        </is>
      </c>
    </row>
    <row r="9">
      <c r="A9" s="3" t="inlineStr">
        <is>
          <t>Statements [Line Items]</t>
        </is>
      </c>
      <c r="B9" s="4" t="inlineStr">
        <is>
          <t xml:space="preserve"> </t>
        </is>
      </c>
      <c r="C9" s="4" t="inlineStr">
        <is>
          <t xml:space="preserve"> </t>
        </is>
      </c>
      <c r="D9" s="4" t="inlineStr">
        <is>
          <t xml:space="preserve"> </t>
        </is>
      </c>
    </row>
    <row r="10">
      <c r="A10" s="4" t="inlineStr">
        <is>
          <t>Estimated contingent liability</t>
        </is>
      </c>
      <c r="B10" s="6" t="n">
        <v>501</v>
      </c>
      <c r="C10" s="5" t="n">
        <v>529</v>
      </c>
      <c r="D10" s="5" t="n">
        <v>2214</v>
      </c>
    </row>
    <row r="11">
      <c r="A11" s="4" t="inlineStr">
        <is>
          <t>Pictures [Member] | Certain Subsidiaries [Member]</t>
        </is>
      </c>
      <c r="B11" s="4" t="inlineStr">
        <is>
          <t xml:space="preserve"> </t>
        </is>
      </c>
      <c r="C11" s="4" t="inlineStr">
        <is>
          <t xml:space="preserve"> </t>
        </is>
      </c>
      <c r="D11" s="4" t="inlineStr">
        <is>
          <t xml:space="preserve"> </t>
        </is>
      </c>
    </row>
    <row r="12">
      <c r="A12" s="3" t="inlineStr">
        <is>
          <t>Statements [Line Items]</t>
        </is>
      </c>
      <c r="B12" s="4" t="inlineStr">
        <is>
          <t xml:space="preserve"> </t>
        </is>
      </c>
      <c r="C12" s="4" t="inlineStr">
        <is>
          <t xml:space="preserve"> </t>
        </is>
      </c>
      <c r="D12" s="4" t="inlineStr">
        <is>
          <t xml:space="preserve"> </t>
        </is>
      </c>
    </row>
    <row r="13">
      <c r="A13" s="4" t="inlineStr">
        <is>
          <t>Contractual commitments, Term</t>
        </is>
      </c>
      <c r="B13" s="4" t="inlineStr">
        <is>
          <t>3 years</t>
        </is>
      </c>
      <c r="C13" s="4" t="inlineStr">
        <is>
          <t xml:space="preserve"> </t>
        </is>
      </c>
      <c r="D13" s="4" t="inlineStr">
        <is>
          <t xml:space="preserve"> </t>
        </is>
      </c>
    </row>
    <row r="14">
      <c r="A14" s="4" t="inlineStr">
        <is>
          <t>Contractual obligation to make payments</t>
        </is>
      </c>
      <c r="B14" s="6" t="n">
        <v>101284</v>
      </c>
      <c r="C14" s="5" t="n">
        <v>105921</v>
      </c>
      <c r="D14" s="5" t="n">
        <v>126917</v>
      </c>
    </row>
    <row r="15">
      <c r="A15" s="4" t="inlineStr">
        <is>
          <t>Music [Member] | Certain Subsidiaries [Member]</t>
        </is>
      </c>
      <c r="B15" s="4" t="inlineStr">
        <is>
          <t xml:space="preserve"> </t>
        </is>
      </c>
      <c r="C15" s="4" t="inlineStr">
        <is>
          <t xml:space="preserve"> </t>
        </is>
      </c>
      <c r="D15" s="4" t="inlineStr">
        <is>
          <t xml:space="preserve"> </t>
        </is>
      </c>
    </row>
    <row r="16">
      <c r="A16" s="3" t="inlineStr">
        <is>
          <t>Statements [Line Items]</t>
        </is>
      </c>
      <c r="B16" s="4" t="inlineStr">
        <is>
          <t xml:space="preserve"> </t>
        </is>
      </c>
      <c r="C16" s="4" t="inlineStr">
        <is>
          <t xml:space="preserve"> </t>
        </is>
      </c>
      <c r="D16" s="4" t="inlineStr">
        <is>
          <t xml:space="preserve"> </t>
        </is>
      </c>
    </row>
    <row r="17">
      <c r="A17" s="4" t="inlineStr">
        <is>
          <t>Contractual commitments, Term</t>
        </is>
      </c>
      <c r="B17" s="4" t="inlineStr">
        <is>
          <t>5 years</t>
        </is>
      </c>
      <c r="C17" s="4" t="inlineStr">
        <is>
          <t xml:space="preserve"> </t>
        </is>
      </c>
      <c r="D17" s="4" t="inlineStr">
        <is>
          <t xml:space="preserve"> </t>
        </is>
      </c>
    </row>
    <row r="18">
      <c r="A18" s="4" t="inlineStr">
        <is>
          <t>Contractual obligation to make payments</t>
        </is>
      </c>
      <c r="B18" s="6" t="n">
        <v>153920</v>
      </c>
      <c r="C18" s="5" t="n">
        <v>149021</v>
      </c>
      <c r="D18" s="5" t="n">
        <v>128678</v>
      </c>
    </row>
    <row r="19">
      <c r="A19" s="4" t="inlineStr">
        <is>
          <t>Game And Network Services [Member] | Certain Subsidiaries [Member]</t>
        </is>
      </c>
      <c r="B19" s="4" t="inlineStr">
        <is>
          <t xml:space="preserve"> </t>
        </is>
      </c>
      <c r="C19" s="4" t="inlineStr">
        <is>
          <t xml:space="preserve"> </t>
        </is>
      </c>
      <c r="D19" s="4" t="inlineStr">
        <is>
          <t xml:space="preserve"> </t>
        </is>
      </c>
    </row>
    <row r="20">
      <c r="A20" s="3" t="inlineStr">
        <is>
          <t>Statements [Line Items]</t>
        </is>
      </c>
      <c r="B20" s="4" t="inlineStr">
        <is>
          <t xml:space="preserve"> </t>
        </is>
      </c>
      <c r="C20" s="4" t="inlineStr">
        <is>
          <t xml:space="preserve"> </t>
        </is>
      </c>
      <c r="D20" s="4" t="inlineStr">
        <is>
          <t xml:space="preserve"> </t>
        </is>
      </c>
    </row>
    <row r="21">
      <c r="A21" s="4" t="inlineStr">
        <is>
          <t>Contractual commitments, Term</t>
        </is>
      </c>
      <c r="B21" s="4" t="inlineStr">
        <is>
          <t>7 years</t>
        </is>
      </c>
      <c r="C21" s="4" t="inlineStr">
        <is>
          <t xml:space="preserve"> </t>
        </is>
      </c>
      <c r="D21" s="4" t="inlineStr">
        <is>
          <t xml:space="preserve"> </t>
        </is>
      </c>
    </row>
    <row r="22">
      <c r="A22" s="4" t="inlineStr">
        <is>
          <t>Contractual obligation to make payments</t>
        </is>
      </c>
      <c r="B22" s="6" t="n">
        <v>34842</v>
      </c>
      <c r="C22" s="6" t="n">
        <v>32959</v>
      </c>
      <c r="D22" s="6" t="n">
        <v>29243</v>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2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rst-time adoption - Summary of Reconciliation of Equity Pursuant to First Time Adoption of IFRS (Detail) - JPY (¥) ¥ in Millions</t>
        </is>
      </c>
      <c r="B1" s="2" t="inlineStr">
        <is>
          <t>Mar. 31, 2022</t>
        </is>
      </c>
      <c r="C1" s="2" t="inlineStr">
        <is>
          <t>Mar. 31, 2021</t>
        </is>
      </c>
      <c r="D1" s="2" t="inlineStr">
        <is>
          <t>Apr. 01, 2020</t>
        </is>
      </c>
      <c r="E1" s="2" t="inlineStr">
        <is>
          <t>Mar.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49636</v>
      </c>
      <c r="C3" s="6" t="n">
        <v>1786982</v>
      </c>
      <c r="D3" s="6" t="n">
        <v>1512523</v>
      </c>
      <c r="E3" s="6" t="n">
        <v>1512523</v>
      </c>
    </row>
    <row r="4">
      <c r="A4" s="4" t="inlineStr">
        <is>
          <t>Investments and advances in the Financial Services segment</t>
        </is>
      </c>
      <c r="B4" s="5" t="n">
        <v>360673</v>
      </c>
      <c r="C4" s="5" t="n">
        <v>411982</v>
      </c>
      <c r="D4" s="5" t="n">
        <v>327092</v>
      </c>
      <c r="E4" s="4" t="inlineStr">
        <is>
          <t xml:space="preserve"> </t>
        </is>
      </c>
    </row>
    <row r="5">
      <c r="A5" s="4" t="inlineStr">
        <is>
          <t>Trade and other receivables, and contract assets</t>
        </is>
      </c>
      <c r="B5" s="5" t="n">
        <v>1628521</v>
      </c>
      <c r="C5" s="5" t="n">
        <v>1365493</v>
      </c>
      <c r="D5" s="5" t="n">
        <v>1194334</v>
      </c>
      <c r="E5" s="4" t="inlineStr">
        <is>
          <t xml:space="preserve"> </t>
        </is>
      </c>
    </row>
    <row r="6">
      <c r="A6" s="4" t="inlineStr">
        <is>
          <t>Inventories</t>
        </is>
      </c>
      <c r="B6" s="5" t="n">
        <v>874007</v>
      </c>
      <c r="C6" s="5" t="n">
        <v>636668</v>
      </c>
      <c r="D6" s="5" t="n">
        <v>559779</v>
      </c>
      <c r="E6" s="4" t="inlineStr">
        <is>
          <t xml:space="preserve"> </t>
        </is>
      </c>
    </row>
    <row r="7">
      <c r="A7" s="4" t="inlineStr">
        <is>
          <t>Other financial assets</t>
        </is>
      </c>
      <c r="B7" s="5" t="n">
        <v>149301</v>
      </c>
      <c r="C7" s="5" t="n">
        <v>117682</v>
      </c>
      <c r="D7" s="5" t="n">
        <v>135482</v>
      </c>
      <c r="E7" s="4" t="inlineStr">
        <is>
          <t xml:space="preserve"> </t>
        </is>
      </c>
    </row>
    <row r="8">
      <c r="A8" s="4" t="inlineStr">
        <is>
          <t>Other current assets</t>
        </is>
      </c>
      <c r="B8" s="5" t="n">
        <v>473070</v>
      </c>
      <c r="C8" s="5" t="n">
        <v>396210</v>
      </c>
      <c r="D8" s="5" t="n">
        <v>441974</v>
      </c>
      <c r="E8" s="4" t="inlineStr">
        <is>
          <t xml:space="preserve"> </t>
        </is>
      </c>
    </row>
    <row r="9">
      <c r="A9" s="4" t="inlineStr">
        <is>
          <t>Total current assets</t>
        </is>
      </c>
      <c r="B9" s="5" t="n">
        <v>5535208</v>
      </c>
      <c r="C9" s="5" t="n">
        <v>4715017</v>
      </c>
      <c r="D9" s="5" t="n">
        <v>4171184</v>
      </c>
      <c r="E9" s="4" t="inlineStr">
        <is>
          <t xml:space="preserve"> </t>
        </is>
      </c>
    </row>
    <row r="10">
      <c r="A10" s="3" t="inlineStr">
        <is>
          <t>Investments and advances:</t>
        </is>
      </c>
      <c r="B10" s="4" t="inlineStr">
        <is>
          <t xml:space="preserve"> </t>
        </is>
      </c>
      <c r="C10" s="4" t="inlineStr">
        <is>
          <t xml:space="preserve"> </t>
        </is>
      </c>
      <c r="D10" s="4" t="inlineStr">
        <is>
          <t xml:space="preserve"> </t>
        </is>
      </c>
      <c r="E10" s="4" t="inlineStr">
        <is>
          <t xml:space="preserve"> </t>
        </is>
      </c>
    </row>
    <row r="11">
      <c r="A11" s="4" t="inlineStr">
        <is>
          <t>Investments accounted for using the equity method</t>
        </is>
      </c>
      <c r="B11" s="5" t="n">
        <v>268513</v>
      </c>
      <c r="C11" s="5" t="n">
        <v>225086</v>
      </c>
      <c r="D11" s="5" t="n">
        <v>204291</v>
      </c>
      <c r="E11" s="4" t="inlineStr">
        <is>
          <t xml:space="preserve"> </t>
        </is>
      </c>
    </row>
    <row r="12">
      <c r="A12" s="4" t="inlineStr">
        <is>
          <t>Investments and advances in the Financial Services segment</t>
        </is>
      </c>
      <c r="B12" s="5" t="n">
        <v>18445088</v>
      </c>
      <c r="C12" s="5" t="n">
        <v>17296546</v>
      </c>
      <c r="D12" s="5" t="n">
        <v>16352285</v>
      </c>
      <c r="E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row>
    <row r="14">
      <c r="A14" s="4" t="inlineStr">
        <is>
          <t>Property, plant and equipment</t>
        </is>
      </c>
      <c r="B14" s="5" t="n">
        <v>1113213</v>
      </c>
      <c r="C14" s="5" t="n">
        <v>990541</v>
      </c>
      <c r="D14" s="5" t="n">
        <v>917198</v>
      </c>
      <c r="E14" s="5" t="n">
        <v>917198</v>
      </c>
    </row>
    <row r="15">
      <c r="A15" s="3" t="inlineStr">
        <is>
          <t>Other assets:</t>
        </is>
      </c>
      <c r="B15" s="4" t="inlineStr">
        <is>
          <t xml:space="preserve"> </t>
        </is>
      </c>
      <c r="C15" s="4" t="inlineStr">
        <is>
          <t xml:space="preserve"> </t>
        </is>
      </c>
      <c r="D15" s="4" t="inlineStr">
        <is>
          <t xml:space="preserve"> </t>
        </is>
      </c>
      <c r="E15" s="4" t="inlineStr">
        <is>
          <t xml:space="preserve"> </t>
        </is>
      </c>
    </row>
    <row r="16">
      <c r="A16" s="4" t="inlineStr">
        <is>
          <t>Right-of-use assets</t>
        </is>
      </c>
      <c r="B16" s="5" t="n">
        <v>413430</v>
      </c>
      <c r="C16" s="5" t="n">
        <v>358034</v>
      </c>
      <c r="D16" s="5" t="n">
        <v>373282</v>
      </c>
      <c r="E16" s="5" t="n">
        <v>373282</v>
      </c>
    </row>
    <row r="17">
      <c r="A17" s="4" t="inlineStr">
        <is>
          <t>Goodwill</t>
        </is>
      </c>
      <c r="B17" s="5" t="n">
        <v>952895</v>
      </c>
      <c r="C17" s="5" t="n">
        <v>726109</v>
      </c>
      <c r="D17" s="5" t="n">
        <v>690929</v>
      </c>
      <c r="E17" s="5" t="n">
        <v>690929</v>
      </c>
    </row>
    <row r="18">
      <c r="A18" s="4" t="inlineStr">
        <is>
          <t>Content assets</t>
        </is>
      </c>
      <c r="B18" s="4" t="inlineStr">
        <is>
          <t xml:space="preserve"> </t>
        </is>
      </c>
      <c r="C18" s="5" t="n">
        <v>1062547</v>
      </c>
      <c r="D18" s="5" t="n">
        <v>992644</v>
      </c>
      <c r="E18" s="4" t="inlineStr">
        <is>
          <t xml:space="preserve"> </t>
        </is>
      </c>
    </row>
    <row r="19">
      <c r="A19" s="4" t="inlineStr">
        <is>
          <t>Other intangible assets</t>
        </is>
      </c>
      <c r="B19" s="5" t="n">
        <v>450103</v>
      </c>
      <c r="C19" s="5" t="n">
        <v>391055</v>
      </c>
      <c r="D19" s="5" t="n">
        <v>377500</v>
      </c>
      <c r="E19" s="4" t="inlineStr">
        <is>
          <t xml:space="preserve"> </t>
        </is>
      </c>
    </row>
    <row r="20">
      <c r="A20" s="4" t="inlineStr">
        <is>
          <t>Deferred insurance acquisition costs</t>
        </is>
      </c>
      <c r="B20" s="5" t="n">
        <v>676526</v>
      </c>
      <c r="C20" s="5" t="n">
        <v>623986</v>
      </c>
      <c r="D20" s="5" t="n">
        <v>187904</v>
      </c>
      <c r="E20" s="4" t="inlineStr">
        <is>
          <t xml:space="preserve"> </t>
        </is>
      </c>
    </row>
    <row r="21">
      <c r="A21" s="4" t="inlineStr">
        <is>
          <t>Deferred tax assets</t>
        </is>
      </c>
      <c r="B21" s="4" t="inlineStr">
        <is>
          <t xml:space="preserve"> </t>
        </is>
      </c>
      <c r="C21" s="5" t="n">
        <v>215669</v>
      </c>
      <c r="D21" s="5" t="n">
        <v>210333</v>
      </c>
      <c r="E21" s="4" t="inlineStr">
        <is>
          <t xml:space="preserve"> </t>
        </is>
      </c>
    </row>
    <row r="22">
      <c r="A22" s="4" t="inlineStr">
        <is>
          <t>Other financial assets</t>
        </is>
      </c>
      <c r="B22" s="5" t="n">
        <v>696306</v>
      </c>
      <c r="C22" s="5" t="n">
        <v>695764</v>
      </c>
      <c r="D22" s="5" t="n">
        <v>321721</v>
      </c>
      <c r="E22" s="4" t="inlineStr">
        <is>
          <t xml:space="preserve"> </t>
        </is>
      </c>
    </row>
    <row r="23">
      <c r="A23" s="4" t="inlineStr">
        <is>
          <t>Other non-current assets</t>
        </is>
      </c>
      <c r="B23" s="5" t="n">
        <v>289050</v>
      </c>
      <c r="C23" s="5" t="n">
        <v>207489</v>
      </c>
      <c r="D23" s="5" t="n">
        <v>167795</v>
      </c>
      <c r="E23" s="4" t="inlineStr">
        <is>
          <t xml:space="preserve"> </t>
        </is>
      </c>
    </row>
    <row r="24">
      <c r="A24" s="4" t="inlineStr">
        <is>
          <t>Total non-current assets</t>
        </is>
      </c>
      <c r="B24" s="5" t="n">
        <v>24945759</v>
      </c>
      <c r="C24" s="5" t="n">
        <v>22792826</v>
      </c>
      <c r="D24" s="5" t="n">
        <v>20795882</v>
      </c>
      <c r="E24" s="4" t="inlineStr">
        <is>
          <t xml:space="preserve"> </t>
        </is>
      </c>
    </row>
    <row r="25">
      <c r="A25" s="4" t="inlineStr">
        <is>
          <t>Total assets</t>
        </is>
      </c>
      <c r="B25" s="5" t="n">
        <v>30480967</v>
      </c>
      <c r="C25" s="5" t="n">
        <v>27507843</v>
      </c>
      <c r="D25" s="5" t="n">
        <v>24967066</v>
      </c>
      <c r="E25" s="4" t="inlineStr">
        <is>
          <t xml:space="preserve"> </t>
        </is>
      </c>
    </row>
    <row r="26">
      <c r="A26" s="3" t="inlineStr">
        <is>
          <t>Current liabilities:</t>
        </is>
      </c>
      <c r="B26" s="4" t="inlineStr">
        <is>
          <t xml:space="preserve"> </t>
        </is>
      </c>
      <c r="C26" s="4" t="inlineStr">
        <is>
          <t xml:space="preserve"> </t>
        </is>
      </c>
      <c r="D26" s="4" t="inlineStr">
        <is>
          <t xml:space="preserve"> </t>
        </is>
      </c>
      <c r="E26" s="4" t="inlineStr">
        <is>
          <t xml:space="preserve"> </t>
        </is>
      </c>
    </row>
    <row r="27">
      <c r="A27" s="4" t="inlineStr">
        <is>
          <t>Short-term borrowings</t>
        </is>
      </c>
      <c r="B27" s="5" t="n">
        <v>1976553</v>
      </c>
      <c r="C27" s="5" t="n">
        <v>1201747</v>
      </c>
      <c r="D27" s="5" t="n">
        <v>824045</v>
      </c>
      <c r="E27" s="4" t="inlineStr">
        <is>
          <t xml:space="preserve"> </t>
        </is>
      </c>
    </row>
    <row r="28">
      <c r="A28" s="4" t="inlineStr">
        <is>
          <t>Current portion of long-term debt</t>
        </is>
      </c>
      <c r="B28" s="5" t="n">
        <v>171409</v>
      </c>
      <c r="C28" s="5" t="n">
        <v>205406</v>
      </c>
      <c r="D28" s="5" t="n">
        <v>98923</v>
      </c>
      <c r="E28" s="4" t="inlineStr">
        <is>
          <t xml:space="preserve"> </t>
        </is>
      </c>
    </row>
    <row r="29">
      <c r="A29" s="4" t="inlineStr">
        <is>
          <t>Trade and other payables</t>
        </is>
      </c>
      <c r="B29" s="5" t="n">
        <v>1843242</v>
      </c>
      <c r="C29" s="5" t="n">
        <v>1596563</v>
      </c>
      <c r="D29" s="5" t="n">
        <v>1310536</v>
      </c>
      <c r="E29" s="4" t="inlineStr">
        <is>
          <t xml:space="preserve"> </t>
        </is>
      </c>
    </row>
    <row r="30">
      <c r="A30" s="4" t="inlineStr">
        <is>
          <t>Deposits from customers in the banking business</t>
        </is>
      </c>
      <c r="B30" s="5" t="n">
        <v>2886361</v>
      </c>
      <c r="C30" s="5" t="n">
        <v>2682156</v>
      </c>
      <c r="D30" s="5" t="n">
        <v>2347387</v>
      </c>
      <c r="E30" s="4" t="inlineStr">
        <is>
          <t xml:space="preserve"> </t>
        </is>
      </c>
    </row>
    <row r="31">
      <c r="A31" s="4" t="inlineStr">
        <is>
          <t>Accrued income and other taxes</t>
        </is>
      </c>
      <c r="B31" s="5" t="n">
        <v>106092</v>
      </c>
      <c r="C31" s="5" t="n">
        <v>84431</v>
      </c>
      <c r="D31" s="5" t="n">
        <v>85346</v>
      </c>
      <c r="E31" s="4" t="inlineStr">
        <is>
          <t xml:space="preserve"> </t>
        </is>
      </c>
    </row>
    <row r="32">
      <c r="A32" s="4" t="inlineStr">
        <is>
          <t>Participation and residual liabilities in the Pictures segment</t>
        </is>
      </c>
      <c r="B32" s="5" t="n">
        <v>190162</v>
      </c>
      <c r="C32" s="5" t="n">
        <v>161433</v>
      </c>
      <c r="D32" s="5" t="n">
        <v>163007</v>
      </c>
      <c r="E32" s="4" t="inlineStr">
        <is>
          <t xml:space="preserve"> </t>
        </is>
      </c>
    </row>
    <row r="33">
      <c r="A33" s="4" t="inlineStr">
        <is>
          <t>Other financial liabilities</t>
        </is>
      </c>
      <c r="B33" s="5" t="n">
        <v>97843</v>
      </c>
      <c r="C33" s="5" t="n">
        <v>54341</v>
      </c>
      <c r="D33" s="5" t="n">
        <v>56152</v>
      </c>
      <c r="E33" s="4" t="inlineStr">
        <is>
          <t xml:space="preserve"> </t>
        </is>
      </c>
    </row>
    <row r="34">
      <c r="A34" s="4" t="inlineStr">
        <is>
          <t>Other current liabilities</t>
        </is>
      </c>
      <c r="B34" s="5" t="n">
        <v>1488488</v>
      </c>
      <c r="C34" s="5" t="n">
        <v>1367527</v>
      </c>
      <c r="D34" s="5" t="n">
        <v>1263944</v>
      </c>
      <c r="E34" s="4" t="inlineStr">
        <is>
          <t xml:space="preserve"> </t>
        </is>
      </c>
    </row>
    <row r="35">
      <c r="A35" s="4" t="inlineStr">
        <is>
          <t>Total current liabilities</t>
        </is>
      </c>
      <c r="B35" s="5" t="n">
        <v>8760150</v>
      </c>
      <c r="C35" s="5" t="n">
        <v>7353604</v>
      </c>
      <c r="D35" s="5" t="n">
        <v>6149340</v>
      </c>
      <c r="E35" s="4" t="inlineStr">
        <is>
          <t xml:space="preserve"> </t>
        </is>
      </c>
    </row>
    <row r="36">
      <c r="A36" s="3" t="inlineStr">
        <is>
          <t>Non-current liabilities:</t>
        </is>
      </c>
      <c r="B36" s="4" t="inlineStr">
        <is>
          <t xml:space="preserve"> </t>
        </is>
      </c>
      <c r="C36" s="4" t="inlineStr">
        <is>
          <t xml:space="preserve"> </t>
        </is>
      </c>
      <c r="D36" s="4" t="inlineStr">
        <is>
          <t xml:space="preserve"> </t>
        </is>
      </c>
      <c r="E36" s="4" t="inlineStr">
        <is>
          <t xml:space="preserve"> </t>
        </is>
      </c>
    </row>
    <row r="37">
      <c r="A37" s="4" t="inlineStr">
        <is>
          <t>Long-term debt</t>
        </is>
      </c>
      <c r="B37" s="5" t="n">
        <v>1203646</v>
      </c>
      <c r="C37" s="5" t="n">
        <v>1053636</v>
      </c>
      <c r="D37" s="5" t="n">
        <v>939030</v>
      </c>
      <c r="E37" s="4" t="inlineStr">
        <is>
          <t xml:space="preserve"> </t>
        </is>
      </c>
    </row>
    <row r="38">
      <c r="A38" s="4" t="inlineStr">
        <is>
          <t>Defined benefit liabilities</t>
        </is>
      </c>
      <c r="B38" s="5" t="n">
        <v>254548</v>
      </c>
      <c r="C38" s="5" t="n">
        <v>267222</v>
      </c>
      <c r="D38" s="5" t="n">
        <v>329621</v>
      </c>
      <c r="E38" s="4" t="inlineStr">
        <is>
          <t xml:space="preserve"> </t>
        </is>
      </c>
    </row>
    <row r="39">
      <c r="A39" s="4" t="inlineStr">
        <is>
          <t>Deferred tax liabilities</t>
        </is>
      </c>
      <c r="B39" s="4" t="inlineStr">
        <is>
          <t xml:space="preserve"> </t>
        </is>
      </c>
      <c r="C39" s="5" t="n">
        <v>816587</v>
      </c>
      <c r="D39" s="5" t="n">
        <v>1041156</v>
      </c>
      <c r="E39" s="4" t="inlineStr">
        <is>
          <t xml:space="preserve"> </t>
        </is>
      </c>
    </row>
    <row r="40">
      <c r="A40" s="4" t="inlineStr">
        <is>
          <t>Future insurance policy benefits and other</t>
        </is>
      </c>
      <c r="B40" s="5" t="n">
        <v>7039034</v>
      </c>
      <c r="C40" s="5" t="n">
        <v>6614585</v>
      </c>
      <c r="D40" s="5" t="n">
        <v>6519577</v>
      </c>
      <c r="E40" s="4" t="inlineStr">
        <is>
          <t xml:space="preserve"> </t>
        </is>
      </c>
    </row>
    <row r="41">
      <c r="A41" s="4" t="inlineStr">
        <is>
          <t>Policyholders' account in the life insurance business</t>
        </is>
      </c>
      <c r="B41" s="5" t="n">
        <v>4791295</v>
      </c>
      <c r="C41" s="5" t="n">
        <v>4328894</v>
      </c>
      <c r="D41" s="5" t="n">
        <v>3640010</v>
      </c>
      <c r="E41" s="4" t="inlineStr">
        <is>
          <t xml:space="preserve"> </t>
        </is>
      </c>
    </row>
    <row r="42">
      <c r="A42" s="4" t="inlineStr">
        <is>
          <t>Participation and residual liabilities in the Pictures segment</t>
        </is>
      </c>
      <c r="B42" s="5" t="n">
        <v>220113</v>
      </c>
      <c r="C42" s="5" t="n">
        <v>116537</v>
      </c>
      <c r="D42" s="5" t="n">
        <v>119702</v>
      </c>
      <c r="E42" s="4" t="inlineStr">
        <is>
          <t xml:space="preserve"> </t>
        </is>
      </c>
    </row>
    <row r="43">
      <c r="A43" s="4" t="inlineStr">
        <is>
          <t>Other financial liabilities</t>
        </is>
      </c>
      <c r="B43" s="5" t="n">
        <v>211959</v>
      </c>
      <c r="C43" s="5" t="n">
        <v>139417</v>
      </c>
      <c r="D43" s="5" t="n">
        <v>146834</v>
      </c>
      <c r="E43" s="4" t="inlineStr">
        <is>
          <t xml:space="preserve"> </t>
        </is>
      </c>
    </row>
    <row r="44">
      <c r="A44" s="4" t="inlineStr">
        <is>
          <t>Other non-current liabilities</t>
        </is>
      </c>
      <c r="B44" s="5" t="n">
        <v>106481</v>
      </c>
      <c r="C44" s="5" t="n">
        <v>93022</v>
      </c>
      <c r="D44" s="5" t="n">
        <v>87320</v>
      </c>
      <c r="E44" s="4" t="inlineStr">
        <is>
          <t xml:space="preserve"> </t>
        </is>
      </c>
    </row>
    <row r="45">
      <c r="A45" s="4" t="inlineStr">
        <is>
          <t>Total non-current liabilities</t>
        </is>
      </c>
      <c r="B45" s="5" t="n">
        <v>14523568</v>
      </c>
      <c r="C45" s="5" t="n">
        <v>13429900</v>
      </c>
      <c r="D45" s="5" t="n">
        <v>12823250</v>
      </c>
      <c r="E45" s="4" t="inlineStr">
        <is>
          <t xml:space="preserve"> </t>
        </is>
      </c>
    </row>
    <row r="46">
      <c r="A46" s="4" t="inlineStr">
        <is>
          <t>Total liabilities</t>
        </is>
      </c>
      <c r="B46" s="5" t="n">
        <v>23283718</v>
      </c>
      <c r="C46" s="5" t="n">
        <v>20783504</v>
      </c>
      <c r="D46" s="5" t="n">
        <v>18972590</v>
      </c>
      <c r="E46" s="4" t="inlineStr">
        <is>
          <t xml:space="preserve"> </t>
        </is>
      </c>
    </row>
    <row r="47">
      <c r="A47" s="3" t="inlineStr">
        <is>
          <t>Sony Group Corporation's stockholders' equity:</t>
        </is>
      </c>
      <c r="B47" s="4" t="inlineStr">
        <is>
          <t xml:space="preserve"> </t>
        </is>
      </c>
      <c r="C47" s="4" t="inlineStr">
        <is>
          <t xml:space="preserve"> </t>
        </is>
      </c>
      <c r="D47" s="4" t="inlineStr">
        <is>
          <t xml:space="preserve"> </t>
        </is>
      </c>
      <c r="E47" s="4" t="inlineStr">
        <is>
          <t xml:space="preserve"> </t>
        </is>
      </c>
    </row>
    <row r="48">
      <c r="A48" s="4" t="inlineStr">
        <is>
          <t>Common stock</t>
        </is>
      </c>
      <c r="B48" s="5" t="n">
        <v>880365</v>
      </c>
      <c r="C48" s="5" t="n">
        <v>880214</v>
      </c>
      <c r="D48" s="5" t="n">
        <v>880214</v>
      </c>
      <c r="E48" s="4" t="inlineStr">
        <is>
          <t xml:space="preserve"> </t>
        </is>
      </c>
    </row>
    <row r="49">
      <c r="A49" s="4" t="inlineStr">
        <is>
          <t>Additional paid-in capital</t>
        </is>
      </c>
      <c r="B49" s="5" t="n">
        <v>1461053</v>
      </c>
      <c r="C49" s="5" t="n">
        <v>1489597</v>
      </c>
      <c r="D49" s="5" t="n">
        <v>1297554</v>
      </c>
      <c r="E49" s="4" t="inlineStr">
        <is>
          <t xml:space="preserve"> </t>
        </is>
      </c>
    </row>
    <row r="50">
      <c r="A50" s="4" t="inlineStr">
        <is>
          <t>Retained earnings</t>
        </is>
      </c>
      <c r="B50" s="5" t="n">
        <v>3760763</v>
      </c>
      <c r="C50" s="5" t="n">
        <v>2914503</v>
      </c>
      <c r="D50" s="5" t="n">
        <v>1949697</v>
      </c>
      <c r="E50" s="4" t="inlineStr">
        <is>
          <t xml:space="preserve"> </t>
        </is>
      </c>
    </row>
    <row r="51">
      <c r="A51" s="4" t="inlineStr">
        <is>
          <t>Accumulated other comprehensive income</t>
        </is>
      </c>
      <c r="B51" s="5" t="n">
        <v>1222332</v>
      </c>
      <c r="C51" s="5" t="n">
        <v>1520257</v>
      </c>
      <c r="D51" s="5" t="n">
        <v>979476</v>
      </c>
      <c r="E51" s="4" t="inlineStr">
        <is>
          <t xml:space="preserve"> </t>
        </is>
      </c>
    </row>
    <row r="52">
      <c r="A52" s="4" t="inlineStr">
        <is>
          <t>Treasury stock, at cost</t>
        </is>
      </c>
      <c r="B52" s="5" t="n">
        <v>-180042</v>
      </c>
      <c r="C52" s="5" t="n">
        <v>-124228</v>
      </c>
      <c r="D52" s="5" t="n">
        <v>-232503</v>
      </c>
      <c r="E52" s="4" t="inlineStr">
        <is>
          <t xml:space="preserve"> </t>
        </is>
      </c>
    </row>
    <row r="53">
      <c r="A53" s="4" t="inlineStr">
        <is>
          <t>Equity attributable to Sony Group Corporation's stockholders</t>
        </is>
      </c>
      <c r="B53" s="5" t="n">
        <v>7144471</v>
      </c>
      <c r="C53" s="5" t="n">
        <v>6680343</v>
      </c>
      <c r="D53" s="5" t="n">
        <v>4874438</v>
      </c>
      <c r="E53" s="4" t="inlineStr">
        <is>
          <t xml:space="preserve"> </t>
        </is>
      </c>
    </row>
    <row r="54">
      <c r="A54" s="4" t="inlineStr">
        <is>
          <t>Noncontrolling interests</t>
        </is>
      </c>
      <c r="B54" s="5" t="n">
        <v>52778</v>
      </c>
      <c r="C54" s="5" t="n">
        <v>43996</v>
      </c>
      <c r="D54" s="5" t="n">
        <v>1120038</v>
      </c>
      <c r="E54" s="4" t="inlineStr">
        <is>
          <t xml:space="preserve"> </t>
        </is>
      </c>
    </row>
    <row r="55">
      <c r="A55" s="4" t="inlineStr">
        <is>
          <t>Total equity</t>
        </is>
      </c>
      <c r="B55" s="5" t="n">
        <v>7197249</v>
      </c>
      <c r="C55" s="5" t="n">
        <v>6724339</v>
      </c>
      <c r="D55" s="5" t="n">
        <v>5994476</v>
      </c>
      <c r="E55" s="5" t="n">
        <v>5994476</v>
      </c>
    </row>
    <row r="56">
      <c r="A56" s="4" t="inlineStr">
        <is>
          <t>Total liabilities and equity</t>
        </is>
      </c>
      <c r="B56" s="5" t="n">
        <v>30480967</v>
      </c>
      <c r="C56" s="5" t="n">
        <v>27507843</v>
      </c>
      <c r="D56" s="5" t="n">
        <v>24967066</v>
      </c>
      <c r="E56" s="4" t="inlineStr">
        <is>
          <t xml:space="preserve"> </t>
        </is>
      </c>
    </row>
    <row r="57">
      <c r="A57" s="4" t="inlineStr">
        <is>
          <t>Land [member]</t>
        </is>
      </c>
      <c r="B57" s="4" t="inlineStr">
        <is>
          <t xml:space="preserve"> </t>
        </is>
      </c>
      <c r="C57" s="4" t="inlineStr">
        <is>
          <t xml:space="preserve"> </t>
        </is>
      </c>
      <c r="D57" s="4" t="inlineStr">
        <is>
          <t xml:space="preserve"> </t>
        </is>
      </c>
      <c r="E57" s="4" t="inlineStr">
        <is>
          <t xml:space="preserve"> </t>
        </is>
      </c>
    </row>
    <row r="58">
      <c r="A58" s="3" t="inlineStr">
        <is>
          <t>Property, plant and equipment:</t>
        </is>
      </c>
      <c r="B58" s="4" t="inlineStr">
        <is>
          <t xml:space="preserve"> </t>
        </is>
      </c>
      <c r="C58" s="4" t="inlineStr">
        <is>
          <t xml:space="preserve"> </t>
        </is>
      </c>
      <c r="D58" s="4" t="inlineStr">
        <is>
          <t xml:space="preserve"> </t>
        </is>
      </c>
      <c r="E58" s="4" t="inlineStr">
        <is>
          <t xml:space="preserve"> </t>
        </is>
      </c>
    </row>
    <row r="59">
      <c r="A59" s="4" t="inlineStr">
        <is>
          <t>Property, plant and equipment</t>
        </is>
      </c>
      <c r="B59" s="5" t="n">
        <v>78123</v>
      </c>
      <c r="C59" s="5" t="n">
        <v>76040</v>
      </c>
      <c r="D59" s="4" t="inlineStr">
        <is>
          <t xml:space="preserve"> </t>
        </is>
      </c>
      <c r="E59" s="5" t="n">
        <v>77716</v>
      </c>
    </row>
    <row r="60">
      <c r="A60" s="4" t="inlineStr">
        <is>
          <t>Buildings [member]</t>
        </is>
      </c>
      <c r="B60" s="4" t="inlineStr">
        <is>
          <t xml:space="preserve"> </t>
        </is>
      </c>
      <c r="C60" s="4" t="inlineStr">
        <is>
          <t xml:space="preserve"> </t>
        </is>
      </c>
      <c r="D60" s="4" t="inlineStr">
        <is>
          <t xml:space="preserve"> </t>
        </is>
      </c>
      <c r="E60" s="4" t="inlineStr">
        <is>
          <t xml:space="preserve"> </t>
        </is>
      </c>
    </row>
    <row r="61">
      <c r="A61" s="3" t="inlineStr">
        <is>
          <t>Property, plant and equipment:</t>
        </is>
      </c>
      <c r="B61" s="4" t="inlineStr">
        <is>
          <t xml:space="preserve"> </t>
        </is>
      </c>
      <c r="C61" s="4" t="inlineStr">
        <is>
          <t xml:space="preserve"> </t>
        </is>
      </c>
      <c r="D61" s="4" t="inlineStr">
        <is>
          <t xml:space="preserve"> </t>
        </is>
      </c>
      <c r="E61" s="4" t="inlineStr">
        <is>
          <t xml:space="preserve"> </t>
        </is>
      </c>
    </row>
    <row r="62">
      <c r="A62" s="4" t="inlineStr">
        <is>
          <t>Property, plant and equipment</t>
        </is>
      </c>
      <c r="B62" s="5" t="n">
        <v>317472</v>
      </c>
      <c r="C62" s="5" t="n">
        <v>263959</v>
      </c>
      <c r="D62" s="4" t="inlineStr">
        <is>
          <t xml:space="preserve"> </t>
        </is>
      </c>
      <c r="E62" s="5" t="n">
        <v>256096</v>
      </c>
    </row>
    <row r="63">
      <c r="A63" s="4" t="inlineStr">
        <is>
          <t>Machinery And Equipment [Member]</t>
        </is>
      </c>
      <c r="B63" s="4" t="inlineStr">
        <is>
          <t xml:space="preserve"> </t>
        </is>
      </c>
      <c r="C63" s="4" t="inlineStr">
        <is>
          <t xml:space="preserve"> </t>
        </is>
      </c>
      <c r="D63" s="4" t="inlineStr">
        <is>
          <t xml:space="preserve"> </t>
        </is>
      </c>
      <c r="E63" s="4" t="inlineStr">
        <is>
          <t xml:space="preserve"> </t>
        </is>
      </c>
    </row>
    <row r="64">
      <c r="A64" s="3" t="inlineStr">
        <is>
          <t>Property, plant and equipment:</t>
        </is>
      </c>
      <c r="B64" s="4" t="inlineStr">
        <is>
          <t xml:space="preserve"> </t>
        </is>
      </c>
      <c r="C64" s="4" t="inlineStr">
        <is>
          <t xml:space="preserve"> </t>
        </is>
      </c>
      <c r="D64" s="4" t="inlineStr">
        <is>
          <t xml:space="preserve"> </t>
        </is>
      </c>
      <c r="E64" s="4" t="inlineStr">
        <is>
          <t xml:space="preserve"> </t>
        </is>
      </c>
    </row>
    <row r="65">
      <c r="A65" s="4" t="inlineStr">
        <is>
          <t>Property, plant and equipment</t>
        </is>
      </c>
      <c r="B65" s="5" t="n">
        <v>572965</v>
      </c>
      <c r="C65" s="5" t="n">
        <v>549814</v>
      </c>
      <c r="D65" s="4" t="inlineStr">
        <is>
          <t xml:space="preserve"> </t>
        </is>
      </c>
      <c r="E65" s="5" t="n">
        <v>507032</v>
      </c>
    </row>
    <row r="66">
      <c r="A66" s="4" t="inlineStr">
        <is>
          <t>Construction in progress</t>
        </is>
      </c>
      <c r="B66" s="4" t="inlineStr">
        <is>
          <t xml:space="preserve"> </t>
        </is>
      </c>
      <c r="C66" s="4" t="inlineStr">
        <is>
          <t xml:space="preserve"> </t>
        </is>
      </c>
      <c r="D66" s="4" t="inlineStr">
        <is>
          <t xml:space="preserve"> </t>
        </is>
      </c>
      <c r="E66" s="4" t="inlineStr">
        <is>
          <t xml:space="preserve"> </t>
        </is>
      </c>
    </row>
    <row r="67">
      <c r="A67" s="3" t="inlineStr">
        <is>
          <t>Property, plant and equipment:</t>
        </is>
      </c>
      <c r="B67" s="4" t="inlineStr">
        <is>
          <t xml:space="preserve"> </t>
        </is>
      </c>
      <c r="C67" s="4" t="inlineStr">
        <is>
          <t xml:space="preserve"> </t>
        </is>
      </c>
      <c r="D67" s="4" t="inlineStr">
        <is>
          <t xml:space="preserve"> </t>
        </is>
      </c>
      <c r="E67" s="4" t="inlineStr">
        <is>
          <t xml:space="preserve"> </t>
        </is>
      </c>
    </row>
    <row r="68">
      <c r="A68" s="4" t="inlineStr">
        <is>
          <t>Property, plant and equipment</t>
        </is>
      </c>
      <c r="B68" s="5" t="n">
        <v>144653</v>
      </c>
      <c r="C68" s="5" t="n">
        <v>100728</v>
      </c>
      <c r="D68" s="4" t="inlineStr">
        <is>
          <t xml:space="preserve"> </t>
        </is>
      </c>
      <c r="E68" s="5" t="n">
        <v>76354</v>
      </c>
    </row>
    <row r="69">
      <c r="A69" s="4" t="inlineStr">
        <is>
          <t>Accumulated depreciation [member]</t>
        </is>
      </c>
      <c r="B69" s="4" t="inlineStr">
        <is>
          <t xml:space="preserve"> </t>
        </is>
      </c>
      <c r="C69" s="4" t="inlineStr">
        <is>
          <t xml:space="preserve"> </t>
        </is>
      </c>
      <c r="D69" s="4" t="inlineStr">
        <is>
          <t xml:space="preserve"> </t>
        </is>
      </c>
      <c r="E69" s="4" t="inlineStr">
        <is>
          <t xml:space="preserve"> </t>
        </is>
      </c>
    </row>
    <row r="70">
      <c r="A70" s="3" t="inlineStr">
        <is>
          <t>Property, plant and equipment:</t>
        </is>
      </c>
      <c r="B70" s="4" t="inlineStr">
        <is>
          <t xml:space="preserve"> </t>
        </is>
      </c>
      <c r="C70" s="4" t="inlineStr">
        <is>
          <t xml:space="preserve"> </t>
        </is>
      </c>
      <c r="D70" s="4" t="inlineStr">
        <is>
          <t xml:space="preserve"> </t>
        </is>
      </c>
      <c r="E70" s="4" t="inlineStr">
        <is>
          <t xml:space="preserve"> </t>
        </is>
      </c>
    </row>
    <row r="71">
      <c r="A71" s="4" t="inlineStr">
        <is>
          <t>Property, plant and equipment</t>
        </is>
      </c>
      <c r="B71" s="5" t="n">
        <v>-1897657</v>
      </c>
      <c r="C71" s="5" t="n">
        <v>-1806995</v>
      </c>
      <c r="D71" s="4" t="inlineStr">
        <is>
          <t xml:space="preserve"> </t>
        </is>
      </c>
      <c r="E71" s="5" t="n">
        <v>-1814857</v>
      </c>
    </row>
    <row r="72">
      <c r="A72" s="4" t="inlineStr">
        <is>
          <t>Accumulated depreciation [member] | Land [member]</t>
        </is>
      </c>
      <c r="B72" s="4" t="inlineStr">
        <is>
          <t xml:space="preserve"> </t>
        </is>
      </c>
      <c r="C72" s="4" t="inlineStr">
        <is>
          <t xml:space="preserve"> </t>
        </is>
      </c>
      <c r="D72" s="4" t="inlineStr">
        <is>
          <t xml:space="preserve"> </t>
        </is>
      </c>
      <c r="E72" s="4" t="inlineStr">
        <is>
          <t xml:space="preserve"> </t>
        </is>
      </c>
    </row>
    <row r="73">
      <c r="A73" s="3" t="inlineStr">
        <is>
          <t>Property, plant and equipment:</t>
        </is>
      </c>
      <c r="B73" s="4" t="inlineStr">
        <is>
          <t xml:space="preserve"> </t>
        </is>
      </c>
      <c r="C73" s="4" t="inlineStr">
        <is>
          <t xml:space="preserve"> </t>
        </is>
      </c>
      <c r="D73" s="4" t="inlineStr">
        <is>
          <t xml:space="preserve"> </t>
        </is>
      </c>
      <c r="E73" s="4" t="inlineStr">
        <is>
          <t xml:space="preserve"> </t>
        </is>
      </c>
    </row>
    <row r="74">
      <c r="A74" s="4" t="inlineStr">
        <is>
          <t>Property, plant and equipment</t>
        </is>
      </c>
      <c r="B74" s="5" t="n">
        <v>-37</v>
      </c>
      <c r="C74" s="5" t="n">
        <v>-37</v>
      </c>
      <c r="D74" s="4" t="inlineStr">
        <is>
          <t xml:space="preserve"> </t>
        </is>
      </c>
      <c r="E74" s="4" t="inlineStr">
        <is>
          <t xml:space="preserve"> </t>
        </is>
      </c>
    </row>
    <row r="75">
      <c r="A75" s="4" t="inlineStr">
        <is>
          <t>Accumulated depreciation [member] | Buildings [member]</t>
        </is>
      </c>
      <c r="B75" s="4" t="inlineStr">
        <is>
          <t xml:space="preserve"> </t>
        </is>
      </c>
      <c r="C75" s="4" t="inlineStr">
        <is>
          <t xml:space="preserve"> </t>
        </is>
      </c>
      <c r="D75" s="4" t="inlineStr">
        <is>
          <t xml:space="preserve"> </t>
        </is>
      </c>
      <c r="E75" s="4" t="inlineStr">
        <is>
          <t xml:space="preserve"> </t>
        </is>
      </c>
    </row>
    <row r="76">
      <c r="A76" s="3" t="inlineStr">
        <is>
          <t>Property, plant and equipment:</t>
        </is>
      </c>
      <c r="B76" s="4" t="inlineStr">
        <is>
          <t xml:space="preserve"> </t>
        </is>
      </c>
      <c r="C76" s="4" t="inlineStr">
        <is>
          <t xml:space="preserve"> </t>
        </is>
      </c>
      <c r="D76" s="4" t="inlineStr">
        <is>
          <t xml:space="preserve"> </t>
        </is>
      </c>
      <c r="E76" s="4" t="inlineStr">
        <is>
          <t xml:space="preserve"> </t>
        </is>
      </c>
    </row>
    <row r="77">
      <c r="A77" s="4" t="inlineStr">
        <is>
          <t>Property, plant and equipment</t>
        </is>
      </c>
      <c r="B77" s="5" t="n">
        <v>-515313</v>
      </c>
      <c r="C77" s="5" t="n">
        <v>-491156</v>
      </c>
      <c r="D77" s="4" t="inlineStr">
        <is>
          <t xml:space="preserve"> </t>
        </is>
      </c>
      <c r="E77" s="5" t="n">
        <v>-475344</v>
      </c>
    </row>
    <row r="78">
      <c r="A78" s="4" t="inlineStr">
        <is>
          <t>Accumulated depreciation [member] | Machinery And Equipment [Member]</t>
        </is>
      </c>
      <c r="B78" s="4" t="inlineStr">
        <is>
          <t xml:space="preserve"> </t>
        </is>
      </c>
      <c r="C78" s="4" t="inlineStr">
        <is>
          <t xml:space="preserve"> </t>
        </is>
      </c>
      <c r="D78" s="4" t="inlineStr">
        <is>
          <t xml:space="preserve"> </t>
        </is>
      </c>
      <c r="E78" s="4" t="inlineStr">
        <is>
          <t xml:space="preserve"> </t>
        </is>
      </c>
    </row>
    <row r="79">
      <c r="A79" s="3" t="inlineStr">
        <is>
          <t>Property, plant and equipment:</t>
        </is>
      </c>
      <c r="B79" s="4" t="inlineStr">
        <is>
          <t xml:space="preserve"> </t>
        </is>
      </c>
      <c r="C79" s="4" t="inlineStr">
        <is>
          <t xml:space="preserve"> </t>
        </is>
      </c>
      <c r="D79" s="4" t="inlineStr">
        <is>
          <t xml:space="preserve"> </t>
        </is>
      </c>
      <c r="E79" s="4" t="inlineStr">
        <is>
          <t xml:space="preserve"> </t>
        </is>
      </c>
    </row>
    <row r="80">
      <c r="A80" s="4" t="inlineStr">
        <is>
          <t>Property, plant and equipment</t>
        </is>
      </c>
      <c r="B80" s="5" t="n">
        <v>-1381020</v>
      </c>
      <c r="C80" s="5" t="n">
        <v>-1314220</v>
      </c>
      <c r="D80" s="4" t="inlineStr">
        <is>
          <t xml:space="preserve"> </t>
        </is>
      </c>
      <c r="E80" s="5" t="n">
        <v>-1337056</v>
      </c>
    </row>
    <row r="81">
      <c r="A81" s="4" t="inlineStr">
        <is>
          <t>Accumulated depreciation [member] | Construction in progress</t>
        </is>
      </c>
      <c r="B81" s="4" t="inlineStr">
        <is>
          <t xml:space="preserve"> </t>
        </is>
      </c>
      <c r="C81" s="4" t="inlineStr">
        <is>
          <t xml:space="preserve"> </t>
        </is>
      </c>
      <c r="D81" s="4" t="inlineStr">
        <is>
          <t xml:space="preserve"> </t>
        </is>
      </c>
      <c r="E81" s="4" t="inlineStr">
        <is>
          <t xml:space="preserve"> </t>
        </is>
      </c>
    </row>
    <row r="82">
      <c r="A82" s="3" t="inlineStr">
        <is>
          <t>Property, plant and equipment:</t>
        </is>
      </c>
      <c r="B82" s="4" t="inlineStr">
        <is>
          <t xml:space="preserve"> </t>
        </is>
      </c>
      <c r="C82" s="4" t="inlineStr">
        <is>
          <t xml:space="preserve"> </t>
        </is>
      </c>
      <c r="D82" s="4" t="inlineStr">
        <is>
          <t xml:space="preserve"> </t>
        </is>
      </c>
      <c r="E82" s="4" t="inlineStr">
        <is>
          <t xml:space="preserve"> </t>
        </is>
      </c>
    </row>
    <row r="83">
      <c r="A83" s="4" t="inlineStr">
        <is>
          <t>Property, plant and equipment</t>
        </is>
      </c>
      <c r="B83" s="6" t="n">
        <v>-1287</v>
      </c>
      <c r="C83" s="5" t="n">
        <v>-1582</v>
      </c>
      <c r="D83" s="4" t="inlineStr">
        <is>
          <t xml:space="preserve"> </t>
        </is>
      </c>
      <c r="E83" s="6" t="n">
        <v>-2457</v>
      </c>
    </row>
    <row r="84">
      <c r="A84" s="4" t="inlineStr">
        <is>
          <t>U.S. GAAP</t>
        </is>
      </c>
      <c r="B84" s="4" t="inlineStr">
        <is>
          <t xml:space="preserve"> </t>
        </is>
      </c>
      <c r="C84" s="4" t="inlineStr">
        <is>
          <t xml:space="preserve"> </t>
        </is>
      </c>
      <c r="D84" s="4" t="inlineStr">
        <is>
          <t xml:space="preserve"> </t>
        </is>
      </c>
      <c r="E84" s="4" t="inlineStr">
        <is>
          <t xml:space="preserve"> </t>
        </is>
      </c>
    </row>
    <row r="85">
      <c r="A85" s="3" t="inlineStr">
        <is>
          <t>Current assets:</t>
        </is>
      </c>
      <c r="B85" s="4" t="inlineStr">
        <is>
          <t xml:space="preserve"> </t>
        </is>
      </c>
      <c r="C85" s="4" t="inlineStr">
        <is>
          <t xml:space="preserve"> </t>
        </is>
      </c>
      <c r="D85" s="4" t="inlineStr">
        <is>
          <t xml:space="preserve"> </t>
        </is>
      </c>
      <c r="E85" s="4" t="inlineStr">
        <is>
          <t xml:space="preserve"> </t>
        </is>
      </c>
    </row>
    <row r="86">
      <c r="A86" s="4" t="inlineStr">
        <is>
          <t>Cash and cash equivalents</t>
        </is>
      </c>
      <c r="B86" s="4" t="inlineStr">
        <is>
          <t xml:space="preserve"> </t>
        </is>
      </c>
      <c r="C86" s="5" t="n">
        <v>1786982</v>
      </c>
      <c r="D86" s="5" t="n">
        <v>1512357</v>
      </c>
      <c r="E86" s="4" t="inlineStr">
        <is>
          <t xml:space="preserve"> </t>
        </is>
      </c>
    </row>
    <row r="87">
      <c r="A87" s="4" t="inlineStr">
        <is>
          <t>Marketable securities</t>
        </is>
      </c>
      <c r="B87" s="4" t="inlineStr">
        <is>
          <t xml:space="preserve"> </t>
        </is>
      </c>
      <c r="C87" s="5" t="n">
        <v>2902438</v>
      </c>
      <c r="D87" s="5" t="n">
        <v>1847772</v>
      </c>
      <c r="E87" s="4" t="inlineStr">
        <is>
          <t xml:space="preserve"> </t>
        </is>
      </c>
    </row>
    <row r="88">
      <c r="A88" s="4" t="inlineStr">
        <is>
          <t>Notes and accounts receivable, trade and contract assets</t>
        </is>
      </c>
      <c r="B88" s="4" t="inlineStr">
        <is>
          <t xml:space="preserve"> </t>
        </is>
      </c>
      <c r="C88" s="5" t="n">
        <v>1099300</v>
      </c>
      <c r="D88" s="5" t="n">
        <v>1028793</v>
      </c>
      <c r="E88" s="4" t="inlineStr">
        <is>
          <t xml:space="preserve"> </t>
        </is>
      </c>
    </row>
    <row r="89">
      <c r="A89" s="4" t="inlineStr">
        <is>
          <t>Allowance for credit losses</t>
        </is>
      </c>
      <c r="B89" s="4" t="inlineStr">
        <is>
          <t xml:space="preserve"> </t>
        </is>
      </c>
      <c r="C89" s="5" t="n">
        <v>-29406</v>
      </c>
      <c r="D89" s="5" t="n">
        <v>-26153</v>
      </c>
      <c r="E89" s="4" t="inlineStr">
        <is>
          <t xml:space="preserve"> </t>
        </is>
      </c>
    </row>
    <row r="90">
      <c r="A90" s="4" t="inlineStr">
        <is>
          <t>Inventories</t>
        </is>
      </c>
      <c r="B90" s="4" t="inlineStr">
        <is>
          <t xml:space="preserve"> </t>
        </is>
      </c>
      <c r="C90" s="5" t="n">
        <v>637391</v>
      </c>
      <c r="D90" s="5" t="n">
        <v>558452</v>
      </c>
      <c r="E90" s="4" t="inlineStr">
        <is>
          <t xml:space="preserve"> </t>
        </is>
      </c>
    </row>
    <row r="91">
      <c r="A91" s="4" t="inlineStr">
        <is>
          <t>Other current receivables</t>
        </is>
      </c>
      <c r="B91" s="4" t="inlineStr">
        <is>
          <t xml:space="preserve"> </t>
        </is>
      </c>
      <c r="C91" s="5" t="n">
        <v>283499</v>
      </c>
      <c r="D91" s="5" t="n">
        <v>188076</v>
      </c>
      <c r="E91" s="4" t="inlineStr">
        <is>
          <t xml:space="preserve"> </t>
        </is>
      </c>
    </row>
    <row r="92">
      <c r="A92" s="4" t="inlineStr">
        <is>
          <t>Other current assets</t>
        </is>
      </c>
      <c r="B92" s="4" t="inlineStr">
        <is>
          <t xml:space="preserve"> </t>
        </is>
      </c>
      <c r="C92" s="5" t="n">
        <v>538540</v>
      </c>
      <c r="D92" s="5" t="n">
        <v>594009</v>
      </c>
      <c r="E92" s="4" t="inlineStr">
        <is>
          <t xml:space="preserve"> </t>
        </is>
      </c>
    </row>
    <row r="93">
      <c r="A93" s="4" t="inlineStr">
        <is>
          <t>Total current assets</t>
        </is>
      </c>
      <c r="B93" s="4" t="inlineStr">
        <is>
          <t xml:space="preserve"> </t>
        </is>
      </c>
      <c r="C93" s="5" t="n">
        <v>7218744</v>
      </c>
      <c r="D93" s="5" t="n">
        <v>5703306</v>
      </c>
      <c r="E93" s="4" t="inlineStr">
        <is>
          <t xml:space="preserve"> </t>
        </is>
      </c>
    </row>
    <row r="94">
      <c r="A94" s="3" t="inlineStr">
        <is>
          <t>Non-current assets:</t>
        </is>
      </c>
      <c r="B94" s="4" t="inlineStr">
        <is>
          <t xml:space="preserve"> </t>
        </is>
      </c>
      <c r="C94" s="4" t="inlineStr">
        <is>
          <t xml:space="preserve"> </t>
        </is>
      </c>
      <c r="D94" s="4" t="inlineStr">
        <is>
          <t xml:space="preserve"> </t>
        </is>
      </c>
      <c r="E94" s="4" t="inlineStr">
        <is>
          <t xml:space="preserve"> </t>
        </is>
      </c>
    </row>
    <row r="95">
      <c r="A95" s="4" t="inlineStr">
        <is>
          <t>Film costs</t>
        </is>
      </c>
      <c r="B95" s="4" t="inlineStr">
        <is>
          <t xml:space="preserve"> </t>
        </is>
      </c>
      <c r="C95" s="5" t="n">
        <v>459426</v>
      </c>
      <c r="D95" s="5" t="n">
        <v>458853</v>
      </c>
      <c r="E95" s="4" t="inlineStr">
        <is>
          <t xml:space="preserve"> </t>
        </is>
      </c>
    </row>
    <row r="96">
      <c r="A96" s="3" t="inlineStr">
        <is>
          <t>Investments and advances:</t>
        </is>
      </c>
      <c r="B96" s="4" t="inlineStr">
        <is>
          <t xml:space="preserve"> </t>
        </is>
      </c>
      <c r="C96" s="4" t="inlineStr">
        <is>
          <t xml:space="preserve"> </t>
        </is>
      </c>
      <c r="D96" s="4" t="inlineStr">
        <is>
          <t xml:space="preserve"> </t>
        </is>
      </c>
      <c r="E96" s="4" t="inlineStr">
        <is>
          <t xml:space="preserve"> </t>
        </is>
      </c>
    </row>
    <row r="97">
      <c r="A97" s="4" t="inlineStr">
        <is>
          <t>Investments accounted for using the equity method</t>
        </is>
      </c>
      <c r="B97" s="4" t="inlineStr">
        <is>
          <t xml:space="preserve"> </t>
        </is>
      </c>
      <c r="C97" s="5" t="n">
        <v>226218</v>
      </c>
      <c r="D97" s="5" t="n">
        <v>207922</v>
      </c>
      <c r="E97" s="4" t="inlineStr">
        <is>
          <t xml:space="preserve"> </t>
        </is>
      </c>
    </row>
    <row r="98">
      <c r="A98" s="4" t="inlineStr">
        <is>
          <t>Securities investments and other</t>
        </is>
      </c>
      <c r="B98" s="4" t="inlineStr">
        <is>
          <t xml:space="preserve"> </t>
        </is>
      </c>
      <c r="C98" s="5" t="n">
        <v>14046196</v>
      </c>
      <c r="D98" s="5" t="n">
        <v>12526990</v>
      </c>
      <c r="E98" s="4" t="inlineStr">
        <is>
          <t xml:space="preserve"> </t>
        </is>
      </c>
    </row>
    <row r="99">
      <c r="A99" s="4" t="inlineStr">
        <is>
          <t>Allowance for credit losses</t>
        </is>
      </c>
      <c r="B99" s="4" t="inlineStr">
        <is>
          <t xml:space="preserve"> </t>
        </is>
      </c>
      <c r="C99" s="5" t="n">
        <v>-8419</v>
      </c>
      <c r="D99" s="5" t="n">
        <v>-6341</v>
      </c>
      <c r="E99" s="4" t="inlineStr">
        <is>
          <t xml:space="preserve"> </t>
        </is>
      </c>
    </row>
    <row r="100">
      <c r="A100" s="3" t="inlineStr">
        <is>
          <t>Other assets:</t>
        </is>
      </c>
      <c r="B100" s="4" t="inlineStr">
        <is>
          <t xml:space="preserve"> </t>
        </is>
      </c>
      <c r="C100" s="4" t="inlineStr">
        <is>
          <t xml:space="preserve"> </t>
        </is>
      </c>
      <c r="D100" s="4" t="inlineStr">
        <is>
          <t xml:space="preserve"> </t>
        </is>
      </c>
      <c r="E100" s="4" t="inlineStr">
        <is>
          <t xml:space="preserve"> </t>
        </is>
      </c>
    </row>
    <row r="101">
      <c r="A101" s="4" t="inlineStr">
        <is>
          <t>Intangibles, net</t>
        </is>
      </c>
      <c r="B101" s="4" t="inlineStr">
        <is>
          <t xml:space="preserve"> </t>
        </is>
      </c>
      <c r="C101" s="5" t="n">
        <v>996305</v>
      </c>
      <c r="D101" s="5" t="n">
        <v>906310</v>
      </c>
      <c r="E101" s="4" t="inlineStr">
        <is>
          <t xml:space="preserve"> </t>
        </is>
      </c>
    </row>
    <row r="102">
      <c r="A102" s="4" t="inlineStr">
        <is>
          <t>Goodwill</t>
        </is>
      </c>
      <c r="B102" s="4" t="inlineStr">
        <is>
          <t xml:space="preserve"> </t>
        </is>
      </c>
      <c r="C102" s="5" t="n">
        <v>827149</v>
      </c>
      <c r="D102" s="5" t="n">
        <v>783888</v>
      </c>
      <c r="E102" s="4" t="inlineStr">
        <is>
          <t xml:space="preserve"> </t>
        </is>
      </c>
    </row>
    <row r="103">
      <c r="A103" s="4" t="inlineStr">
        <is>
          <t>Deferred insurance acquisition costs</t>
        </is>
      </c>
      <c r="B103" s="4" t="inlineStr">
        <is>
          <t xml:space="preserve"> </t>
        </is>
      </c>
      <c r="C103" s="5" t="n">
        <v>657420</v>
      </c>
      <c r="D103" s="5" t="n">
        <v>600901</v>
      </c>
      <c r="E103" s="4" t="inlineStr">
        <is>
          <t xml:space="preserve"> </t>
        </is>
      </c>
    </row>
    <row r="104">
      <c r="A104" s="4" t="inlineStr">
        <is>
          <t>Deferred tax assets</t>
        </is>
      </c>
      <c r="B104" s="4" t="inlineStr">
        <is>
          <t xml:space="preserve"> </t>
        </is>
      </c>
      <c r="C104" s="5" t="n">
        <v>207470</v>
      </c>
      <c r="D104" s="5" t="n">
        <v>210417</v>
      </c>
      <c r="E104" s="4" t="inlineStr">
        <is>
          <t xml:space="preserve"> </t>
        </is>
      </c>
    </row>
    <row r="105">
      <c r="A105" s="4" t="inlineStr">
        <is>
          <t>Other non-current assets</t>
        </is>
      </c>
      <c r="B105" s="4" t="inlineStr">
        <is>
          <t xml:space="preserve"> </t>
        </is>
      </c>
      <c r="C105" s="5" t="n">
        <v>361803</v>
      </c>
      <c r="D105" s="5" t="n">
        <v>339284</v>
      </c>
      <c r="E105" s="4" t="inlineStr">
        <is>
          <t xml:space="preserve"> </t>
        </is>
      </c>
    </row>
    <row r="106">
      <c r="A106" s="4" t="inlineStr">
        <is>
          <t>Total non-current assets</t>
        </is>
      </c>
      <c r="B106" s="4" t="inlineStr">
        <is>
          <t xml:space="preserve"> </t>
        </is>
      </c>
      <c r="C106" s="5" t="n">
        <v>19136096</v>
      </c>
      <c r="D106" s="5" t="n">
        <v>17329478</v>
      </c>
      <c r="E106" s="4" t="inlineStr">
        <is>
          <t xml:space="preserve"> </t>
        </is>
      </c>
    </row>
    <row r="107">
      <c r="A107" s="4" t="inlineStr">
        <is>
          <t>Total assets</t>
        </is>
      </c>
      <c r="B107" s="4" t="inlineStr">
        <is>
          <t xml:space="preserve"> </t>
        </is>
      </c>
      <c r="C107" s="5" t="n">
        <v>26354840</v>
      </c>
      <c r="D107" s="5" t="n">
        <v>23032784</v>
      </c>
      <c r="E107" s="4" t="inlineStr">
        <is>
          <t xml:space="preserve"> </t>
        </is>
      </c>
    </row>
    <row r="108">
      <c r="A108" s="3" t="inlineStr">
        <is>
          <t>Current liabilities:</t>
        </is>
      </c>
      <c r="B108" s="4" t="inlineStr">
        <is>
          <t xml:space="preserve"> </t>
        </is>
      </c>
      <c r="C108" s="4" t="inlineStr">
        <is>
          <t xml:space="preserve"> </t>
        </is>
      </c>
      <c r="D108" s="4" t="inlineStr">
        <is>
          <t xml:space="preserve"> </t>
        </is>
      </c>
      <c r="E108" s="4" t="inlineStr">
        <is>
          <t xml:space="preserve"> </t>
        </is>
      </c>
    </row>
    <row r="109">
      <c r="A109" s="4" t="inlineStr">
        <is>
          <t>Short-term borrowings</t>
        </is>
      </c>
      <c r="B109" s="4" t="inlineStr">
        <is>
          <t xml:space="preserve"> </t>
        </is>
      </c>
      <c r="C109" s="5" t="n">
        <v>1187868</v>
      </c>
      <c r="D109" s="5" t="n">
        <v>810176</v>
      </c>
      <c r="E109" s="4" t="inlineStr">
        <is>
          <t xml:space="preserve"> </t>
        </is>
      </c>
    </row>
    <row r="110">
      <c r="A110" s="4" t="inlineStr">
        <is>
          <t>Current portion of long-term debt</t>
        </is>
      </c>
      <c r="B110" s="4" t="inlineStr">
        <is>
          <t xml:space="preserve"> </t>
        </is>
      </c>
      <c r="C110" s="5" t="n">
        <v>131699</v>
      </c>
      <c r="D110" s="5" t="n">
        <v>29807</v>
      </c>
      <c r="E110" s="4" t="inlineStr">
        <is>
          <t xml:space="preserve"> </t>
        </is>
      </c>
    </row>
    <row r="111">
      <c r="A111" s="4" t="inlineStr">
        <is>
          <t>Current portion of long-term operating lease liabilities</t>
        </is>
      </c>
      <c r="B111" s="4" t="inlineStr">
        <is>
          <t xml:space="preserve"> </t>
        </is>
      </c>
      <c r="C111" s="5" t="n">
        <v>73362</v>
      </c>
      <c r="D111" s="5" t="n">
        <v>68942</v>
      </c>
      <c r="E111" s="4" t="inlineStr">
        <is>
          <t xml:space="preserve"> </t>
        </is>
      </c>
    </row>
    <row r="112">
      <c r="A112" s="4" t="inlineStr">
        <is>
          <t>Notes and accounts payable, trade</t>
        </is>
      </c>
      <c r="B112" s="4" t="inlineStr">
        <is>
          <t xml:space="preserve"> </t>
        </is>
      </c>
      <c r="C112" s="5" t="n">
        <v>599569</v>
      </c>
      <c r="D112" s="5" t="n">
        <v>380810</v>
      </c>
      <c r="E112" s="4" t="inlineStr">
        <is>
          <t xml:space="preserve"> </t>
        </is>
      </c>
    </row>
    <row r="113">
      <c r="A113" s="4" t="inlineStr">
        <is>
          <t>Accounts payable, other and accrued expenses</t>
        </is>
      </c>
      <c r="B113" s="4" t="inlineStr">
        <is>
          <t xml:space="preserve"> </t>
        </is>
      </c>
      <c r="C113" s="5" t="n">
        <v>1756833</v>
      </c>
      <c r="D113" s="5" t="n">
        <v>1630197</v>
      </c>
      <c r="E113" s="4" t="inlineStr">
        <is>
          <t xml:space="preserve"> </t>
        </is>
      </c>
    </row>
    <row r="114">
      <c r="A114" s="4" t="inlineStr">
        <is>
          <t>Deposits from customers in the banking business</t>
        </is>
      </c>
      <c r="B114" s="4" t="inlineStr">
        <is>
          <t xml:space="preserve"> </t>
        </is>
      </c>
      <c r="C114" s="5" t="n">
        <v>2773885</v>
      </c>
      <c r="D114" s="5" t="n">
        <v>2440783</v>
      </c>
      <c r="E114" s="4" t="inlineStr">
        <is>
          <t xml:space="preserve"> </t>
        </is>
      </c>
    </row>
    <row r="115">
      <c r="A115" s="4" t="inlineStr">
        <is>
          <t>Accrued income and other taxes</t>
        </is>
      </c>
      <c r="B115" s="4" t="inlineStr">
        <is>
          <t xml:space="preserve"> </t>
        </is>
      </c>
      <c r="C115" s="5" t="n">
        <v>165406</v>
      </c>
      <c r="D115" s="5" t="n">
        <v>145996</v>
      </c>
      <c r="E115" s="4" t="inlineStr">
        <is>
          <t xml:space="preserve"> </t>
        </is>
      </c>
    </row>
    <row r="116">
      <c r="A116" s="4" t="inlineStr">
        <is>
          <t>Other current liabilities</t>
        </is>
      </c>
      <c r="B116" s="4" t="inlineStr">
        <is>
          <t xml:space="preserve"> </t>
        </is>
      </c>
      <c r="C116" s="5" t="n">
        <v>1126802</v>
      </c>
      <c r="D116" s="5" t="n">
        <v>733732</v>
      </c>
      <c r="E116" s="4" t="inlineStr">
        <is>
          <t xml:space="preserve"> </t>
        </is>
      </c>
    </row>
    <row r="117">
      <c r="A117" s="4" t="inlineStr">
        <is>
          <t>Total current liabilities</t>
        </is>
      </c>
      <c r="B117" s="4" t="inlineStr">
        <is>
          <t xml:space="preserve"> </t>
        </is>
      </c>
      <c r="C117" s="5" t="n">
        <v>7815424</v>
      </c>
      <c r="D117" s="5" t="n">
        <v>6240443</v>
      </c>
      <c r="E117" s="4" t="inlineStr">
        <is>
          <t xml:space="preserve"> </t>
        </is>
      </c>
    </row>
    <row r="118">
      <c r="A118" s="3" t="inlineStr">
        <is>
          <t>Non-current liabilities:</t>
        </is>
      </c>
      <c r="B118" s="4" t="inlineStr">
        <is>
          <t xml:space="preserve"> </t>
        </is>
      </c>
      <c r="C118" s="4" t="inlineStr">
        <is>
          <t xml:space="preserve"> </t>
        </is>
      </c>
      <c r="D118" s="4" t="inlineStr">
        <is>
          <t xml:space="preserve"> </t>
        </is>
      </c>
      <c r="E118" s="4" t="inlineStr">
        <is>
          <t xml:space="preserve"> </t>
        </is>
      </c>
    </row>
    <row r="119">
      <c r="A119" s="4" t="inlineStr">
        <is>
          <t>Long-term debt</t>
        </is>
      </c>
      <c r="B119" s="4" t="inlineStr">
        <is>
          <t xml:space="preserve"> </t>
        </is>
      </c>
      <c r="C119" s="5" t="n">
        <v>773294</v>
      </c>
      <c r="D119" s="5" t="n">
        <v>634966</v>
      </c>
      <c r="E119" s="4" t="inlineStr">
        <is>
          <t xml:space="preserve"> </t>
        </is>
      </c>
    </row>
    <row r="120">
      <c r="A120" s="4" t="inlineStr">
        <is>
          <t>Long-term operating lease liabilities</t>
        </is>
      </c>
      <c r="B120" s="4" t="inlineStr">
        <is>
          <t xml:space="preserve"> </t>
        </is>
      </c>
      <c r="C120" s="5" t="n">
        <v>290259</v>
      </c>
      <c r="D120" s="5" t="n">
        <v>314836</v>
      </c>
      <c r="E120" s="4" t="inlineStr">
        <is>
          <t xml:space="preserve"> </t>
        </is>
      </c>
    </row>
    <row r="121">
      <c r="A121" s="4" t="inlineStr">
        <is>
          <t>Defined benefit liabilities</t>
        </is>
      </c>
      <c r="B121" s="4" t="inlineStr">
        <is>
          <t xml:space="preserve"> </t>
        </is>
      </c>
      <c r="C121" s="5" t="n">
        <v>254103</v>
      </c>
      <c r="D121" s="5" t="n">
        <v>324655</v>
      </c>
      <c r="E121" s="4" t="inlineStr">
        <is>
          <t xml:space="preserve"> </t>
        </is>
      </c>
    </row>
    <row r="122">
      <c r="A122" s="4" t="inlineStr">
        <is>
          <t>Deferred tax liabilities</t>
        </is>
      </c>
      <c r="B122" s="4" t="inlineStr">
        <is>
          <t xml:space="preserve"> </t>
        </is>
      </c>
      <c r="C122" s="5" t="n">
        <v>366761</v>
      </c>
      <c r="D122" s="5" t="n">
        <v>548034</v>
      </c>
      <c r="E122" s="4" t="inlineStr">
        <is>
          <t xml:space="preserve"> </t>
        </is>
      </c>
    </row>
    <row r="123">
      <c r="A123" s="4" t="inlineStr">
        <is>
          <t>Future insurance policy benefits and other</t>
        </is>
      </c>
      <c r="B123" s="4" t="inlineStr">
        <is>
          <t xml:space="preserve"> </t>
        </is>
      </c>
      <c r="C123" s="5" t="n">
        <v>6599977</v>
      </c>
      <c r="D123" s="5" t="n">
        <v>6246047</v>
      </c>
      <c r="E123" s="4" t="inlineStr">
        <is>
          <t xml:space="preserve"> </t>
        </is>
      </c>
    </row>
    <row r="124">
      <c r="A124" s="4" t="inlineStr">
        <is>
          <t>Policyholders' account in the life insurance business</t>
        </is>
      </c>
      <c r="B124" s="4" t="inlineStr">
        <is>
          <t xml:space="preserve"> </t>
        </is>
      </c>
      <c r="C124" s="5" t="n">
        <v>4331065</v>
      </c>
      <c r="D124" s="5" t="n">
        <v>3642271</v>
      </c>
      <c r="E124" s="4" t="inlineStr">
        <is>
          <t xml:space="preserve"> </t>
        </is>
      </c>
    </row>
    <row r="125">
      <c r="A125" s="4" t="inlineStr">
        <is>
          <t>Other non-current liabilities</t>
        </is>
      </c>
      <c r="B125" s="4" t="inlineStr">
        <is>
          <t xml:space="preserve"> </t>
        </is>
      </c>
      <c r="C125" s="5" t="n">
        <v>294302</v>
      </c>
      <c r="D125" s="5" t="n">
        <v>289285</v>
      </c>
      <c r="E125" s="4" t="inlineStr">
        <is>
          <t xml:space="preserve"> </t>
        </is>
      </c>
    </row>
    <row r="126">
      <c r="A126" s="4" t="inlineStr">
        <is>
          <t>Total non-current liabilities</t>
        </is>
      </c>
      <c r="B126" s="4" t="inlineStr">
        <is>
          <t xml:space="preserve"> </t>
        </is>
      </c>
      <c r="C126" s="5" t="n">
        <v>12909761</v>
      </c>
      <c r="D126" s="5" t="n">
        <v>12000094</v>
      </c>
      <c r="E126" s="4" t="inlineStr">
        <is>
          <t xml:space="preserve"> </t>
        </is>
      </c>
    </row>
    <row r="127">
      <c r="A127" s="4" t="inlineStr">
        <is>
          <t>Total liabilities</t>
        </is>
      </c>
      <c r="B127" s="4" t="inlineStr">
        <is>
          <t xml:space="preserve"> </t>
        </is>
      </c>
      <c r="C127" s="5" t="n">
        <v>20725185</v>
      </c>
      <c r="D127" s="5" t="n">
        <v>18240537</v>
      </c>
      <c r="E127" s="4" t="inlineStr">
        <is>
          <t xml:space="preserve"> </t>
        </is>
      </c>
    </row>
    <row r="128">
      <c r="A128" s="4" t="inlineStr">
        <is>
          <t>Redeemable non controlling interest</t>
        </is>
      </c>
      <c r="B128" s="4" t="inlineStr">
        <is>
          <t xml:space="preserve"> </t>
        </is>
      </c>
      <c r="C128" s="5" t="n">
        <v>8179</v>
      </c>
      <c r="D128" s="5" t="n">
        <v>7767</v>
      </c>
      <c r="E128" s="4" t="inlineStr">
        <is>
          <t xml:space="preserve"> </t>
        </is>
      </c>
    </row>
    <row r="129">
      <c r="A129" s="3" t="inlineStr">
        <is>
          <t>Sony Group Corporation's stockholders' equity:</t>
        </is>
      </c>
      <c r="B129" s="4" t="inlineStr">
        <is>
          <t xml:space="preserve"> </t>
        </is>
      </c>
      <c r="C129" s="4" t="inlineStr">
        <is>
          <t xml:space="preserve"> </t>
        </is>
      </c>
      <c r="D129" s="4" t="inlineStr">
        <is>
          <t xml:space="preserve"> </t>
        </is>
      </c>
      <c r="E129" s="4" t="inlineStr">
        <is>
          <t xml:space="preserve"> </t>
        </is>
      </c>
    </row>
    <row r="130">
      <c r="A130" s="4" t="inlineStr">
        <is>
          <t>Common stock</t>
        </is>
      </c>
      <c r="B130" s="4" t="inlineStr">
        <is>
          <t xml:space="preserve"> </t>
        </is>
      </c>
      <c r="C130" s="5" t="n">
        <v>880214</v>
      </c>
      <c r="D130" s="5" t="n">
        <v>880214</v>
      </c>
      <c r="E130" s="4" t="inlineStr">
        <is>
          <t xml:space="preserve"> </t>
        </is>
      </c>
    </row>
    <row r="131">
      <c r="A131" s="4" t="inlineStr">
        <is>
          <t>Additional paid-in capital</t>
        </is>
      </c>
      <c r="B131" s="4" t="inlineStr">
        <is>
          <t xml:space="preserve"> </t>
        </is>
      </c>
      <c r="C131" s="5" t="n">
        <v>1486721</v>
      </c>
      <c r="D131" s="5" t="n">
        <v>1289719</v>
      </c>
      <c r="E131" s="4" t="inlineStr">
        <is>
          <t xml:space="preserve"> </t>
        </is>
      </c>
    </row>
    <row r="132">
      <c r="A132" s="4" t="inlineStr">
        <is>
          <t>Retained earnings</t>
        </is>
      </c>
      <c r="B132" s="4" t="inlineStr">
        <is>
          <t xml:space="preserve"> </t>
        </is>
      </c>
      <c r="C132" s="5" t="n">
        <v>3857152</v>
      </c>
      <c r="D132" s="5" t="n">
        <v>2765187</v>
      </c>
      <c r="E132" s="4" t="inlineStr">
        <is>
          <t xml:space="preserve"> </t>
        </is>
      </c>
    </row>
    <row r="133">
      <c r="A133" s="4" t="inlineStr">
        <is>
          <t>Accumulated other comprehensive income</t>
        </is>
      </c>
      <c r="B133" s="4" t="inlineStr">
        <is>
          <t xml:space="preserve"> </t>
        </is>
      </c>
      <c r="C133" s="5" t="n">
        <v>-524020</v>
      </c>
      <c r="D133" s="5" t="n">
        <v>-580980</v>
      </c>
      <c r="E133" s="4" t="inlineStr">
        <is>
          <t xml:space="preserve"> </t>
        </is>
      </c>
    </row>
    <row r="134">
      <c r="A134" s="4" t="inlineStr">
        <is>
          <t>Treasury stock, at cost</t>
        </is>
      </c>
      <c r="B134" s="4" t="inlineStr">
        <is>
          <t xml:space="preserve"> </t>
        </is>
      </c>
      <c r="C134" s="5" t="n">
        <v>-124228</v>
      </c>
      <c r="D134" s="5" t="n">
        <v>-232503</v>
      </c>
      <c r="E134" s="4" t="inlineStr">
        <is>
          <t xml:space="preserve"> </t>
        </is>
      </c>
    </row>
    <row r="135">
      <c r="A135" s="4" t="inlineStr">
        <is>
          <t>Equity attributable to Sony Group Corporation's stockholders</t>
        </is>
      </c>
      <c r="B135" s="4" t="inlineStr">
        <is>
          <t xml:space="preserve"> </t>
        </is>
      </c>
      <c r="C135" s="5" t="n">
        <v>5575839</v>
      </c>
      <c r="D135" s="5" t="n">
        <v>4121637</v>
      </c>
      <c r="E135" s="4" t="inlineStr">
        <is>
          <t xml:space="preserve"> </t>
        </is>
      </c>
    </row>
    <row r="136">
      <c r="A136" s="4" t="inlineStr">
        <is>
          <t>Noncontrolling interests</t>
        </is>
      </c>
      <c r="B136" s="4" t="inlineStr">
        <is>
          <t xml:space="preserve"> </t>
        </is>
      </c>
      <c r="C136" s="5" t="n">
        <v>45637</v>
      </c>
      <c r="D136" s="5" t="n">
        <v>662843</v>
      </c>
      <c r="E136" s="4" t="inlineStr">
        <is>
          <t xml:space="preserve"> </t>
        </is>
      </c>
    </row>
    <row r="137">
      <c r="A137" s="4" t="inlineStr">
        <is>
          <t>Total equity</t>
        </is>
      </c>
      <c r="B137" s="4" t="inlineStr">
        <is>
          <t xml:space="preserve"> </t>
        </is>
      </c>
      <c r="C137" s="5" t="n">
        <v>5621476</v>
      </c>
      <c r="D137" s="5" t="n">
        <v>4784480</v>
      </c>
      <c r="E137" s="4" t="inlineStr">
        <is>
          <t xml:space="preserve"> </t>
        </is>
      </c>
    </row>
    <row r="138">
      <c r="A138" s="4" t="inlineStr">
        <is>
          <t>Total liabilities and equity</t>
        </is>
      </c>
      <c r="B138" s="4" t="inlineStr">
        <is>
          <t xml:space="preserve"> </t>
        </is>
      </c>
      <c r="C138" s="5" t="n">
        <v>26354840</v>
      </c>
      <c r="D138" s="5" t="n">
        <v>23032784</v>
      </c>
      <c r="E138" s="4" t="inlineStr">
        <is>
          <t xml:space="preserve"> </t>
        </is>
      </c>
    </row>
    <row r="139">
      <c r="A139" s="4" t="inlineStr">
        <is>
          <t>U.S. GAAP | Operating Lease [Member]</t>
        </is>
      </c>
      <c r="B139" s="4" t="inlineStr">
        <is>
          <t xml:space="preserve"> </t>
        </is>
      </c>
      <c r="C139" s="4" t="inlineStr">
        <is>
          <t xml:space="preserve"> </t>
        </is>
      </c>
      <c r="D139" s="4" t="inlineStr">
        <is>
          <t xml:space="preserve"> </t>
        </is>
      </c>
      <c r="E139" s="4" t="inlineStr">
        <is>
          <t xml:space="preserve"> </t>
        </is>
      </c>
    </row>
    <row r="140">
      <c r="A140" s="3" t="inlineStr">
        <is>
          <t>Other assets:</t>
        </is>
      </c>
      <c r="B140" s="4" t="inlineStr">
        <is>
          <t xml:space="preserve"> </t>
        </is>
      </c>
      <c r="C140" s="4" t="inlineStr">
        <is>
          <t xml:space="preserve"> </t>
        </is>
      </c>
      <c r="D140" s="4" t="inlineStr">
        <is>
          <t xml:space="preserve"> </t>
        </is>
      </c>
      <c r="E140" s="4" t="inlineStr">
        <is>
          <t xml:space="preserve"> </t>
        </is>
      </c>
    </row>
    <row r="141">
      <c r="A141" s="4" t="inlineStr">
        <is>
          <t>Right-of-use assets</t>
        </is>
      </c>
      <c r="B141" s="4" t="inlineStr">
        <is>
          <t xml:space="preserve"> </t>
        </is>
      </c>
      <c r="C141" s="5" t="n">
        <v>337322</v>
      </c>
      <c r="D141" s="5" t="n">
        <v>359510</v>
      </c>
      <c r="E141" s="4" t="inlineStr">
        <is>
          <t xml:space="preserve"> </t>
        </is>
      </c>
    </row>
    <row r="142">
      <c r="A142" s="4" t="inlineStr">
        <is>
          <t>U.S. GAAP | Finance lease [Member]</t>
        </is>
      </c>
      <c r="B142" s="4" t="inlineStr">
        <is>
          <t xml:space="preserve"> </t>
        </is>
      </c>
      <c r="C142" s="4" t="inlineStr">
        <is>
          <t xml:space="preserve"> </t>
        </is>
      </c>
      <c r="D142" s="4" t="inlineStr">
        <is>
          <t xml:space="preserve"> </t>
        </is>
      </c>
      <c r="E142" s="4" t="inlineStr">
        <is>
          <t xml:space="preserve"> </t>
        </is>
      </c>
    </row>
    <row r="143">
      <c r="A143" s="3" t="inlineStr">
        <is>
          <t>Other assets:</t>
        </is>
      </c>
      <c r="B143" s="4" t="inlineStr">
        <is>
          <t xml:space="preserve"> </t>
        </is>
      </c>
      <c r="C143" s="4" t="inlineStr">
        <is>
          <t xml:space="preserve"> </t>
        </is>
      </c>
      <c r="D143" s="4" t="inlineStr">
        <is>
          <t xml:space="preserve"> </t>
        </is>
      </c>
      <c r="E143" s="4" t="inlineStr">
        <is>
          <t xml:space="preserve"> </t>
        </is>
      </c>
    </row>
    <row r="144">
      <c r="A144" s="4" t="inlineStr">
        <is>
          <t>Right-of-use assets</t>
        </is>
      </c>
      <c r="B144" s="4" t="inlineStr">
        <is>
          <t xml:space="preserve"> </t>
        </is>
      </c>
      <c r="C144" s="5" t="n">
        <v>39772</v>
      </c>
      <c r="D144" s="5" t="n">
        <v>33100</v>
      </c>
      <c r="E144" s="4" t="inlineStr">
        <is>
          <t xml:space="preserve"> </t>
        </is>
      </c>
    </row>
    <row r="145">
      <c r="A145" s="4" t="inlineStr">
        <is>
          <t>U.S. GAAP | Land [member]</t>
        </is>
      </c>
      <c r="B145" s="4" t="inlineStr">
        <is>
          <t xml:space="preserve"> </t>
        </is>
      </c>
      <c r="C145" s="4" t="inlineStr">
        <is>
          <t xml:space="preserve"> </t>
        </is>
      </c>
      <c r="D145" s="4" t="inlineStr">
        <is>
          <t xml:space="preserve"> </t>
        </is>
      </c>
      <c r="E145" s="4" t="inlineStr">
        <is>
          <t xml:space="preserve"> </t>
        </is>
      </c>
    </row>
    <row r="146">
      <c r="A146" s="3" t="inlineStr">
        <is>
          <t>Property, plant and equipment:</t>
        </is>
      </c>
      <c r="B146" s="4" t="inlineStr">
        <is>
          <t xml:space="preserve"> </t>
        </is>
      </c>
      <c r="C146" s="4" t="inlineStr">
        <is>
          <t xml:space="preserve"> </t>
        </is>
      </c>
      <c r="D146" s="4" t="inlineStr">
        <is>
          <t xml:space="preserve"> </t>
        </is>
      </c>
      <c r="E146" s="4" t="inlineStr">
        <is>
          <t xml:space="preserve"> </t>
        </is>
      </c>
    </row>
    <row r="147">
      <c r="A147" s="4" t="inlineStr">
        <is>
          <t>Property, plant and equipment</t>
        </is>
      </c>
      <c r="B147" s="4" t="inlineStr">
        <is>
          <t xml:space="preserve"> </t>
        </is>
      </c>
      <c r="C147" s="5" t="n">
        <v>79557</v>
      </c>
      <c r="D147" s="5" t="n">
        <v>81482</v>
      </c>
      <c r="E147" s="4" t="inlineStr">
        <is>
          <t xml:space="preserve"> </t>
        </is>
      </c>
    </row>
    <row r="148">
      <c r="A148" s="4" t="inlineStr">
        <is>
          <t>U.S. GAAP | Buildings [member]</t>
        </is>
      </c>
      <c r="B148" s="4" t="inlineStr">
        <is>
          <t xml:space="preserve"> </t>
        </is>
      </c>
      <c r="C148" s="4" t="inlineStr">
        <is>
          <t xml:space="preserve"> </t>
        </is>
      </c>
      <c r="D148" s="4" t="inlineStr">
        <is>
          <t xml:space="preserve"> </t>
        </is>
      </c>
      <c r="E148" s="4" t="inlineStr">
        <is>
          <t xml:space="preserve"> </t>
        </is>
      </c>
    </row>
    <row r="149">
      <c r="A149" s="3" t="inlineStr">
        <is>
          <t>Property, plant and equipment:</t>
        </is>
      </c>
      <c r="B149" s="4" t="inlineStr">
        <is>
          <t xml:space="preserve"> </t>
        </is>
      </c>
      <c r="C149" s="4" t="inlineStr">
        <is>
          <t xml:space="preserve"> </t>
        </is>
      </c>
      <c r="D149" s="4" t="inlineStr">
        <is>
          <t xml:space="preserve"> </t>
        </is>
      </c>
      <c r="E149" s="4" t="inlineStr">
        <is>
          <t xml:space="preserve"> </t>
        </is>
      </c>
    </row>
    <row r="150">
      <c r="A150" s="4" t="inlineStr">
        <is>
          <t>Property, plant and equipment</t>
        </is>
      </c>
      <c r="B150" s="4" t="inlineStr">
        <is>
          <t xml:space="preserve"> </t>
        </is>
      </c>
      <c r="C150" s="5" t="n">
        <v>683249</v>
      </c>
      <c r="D150" s="5" t="n">
        <v>659556</v>
      </c>
      <c r="E150" s="4" t="inlineStr">
        <is>
          <t xml:space="preserve"> </t>
        </is>
      </c>
    </row>
    <row r="151">
      <c r="A151" s="4" t="inlineStr">
        <is>
          <t>U.S. GAAP | Machinery And Equipment [Member]</t>
        </is>
      </c>
      <c r="B151" s="4" t="inlineStr">
        <is>
          <t xml:space="preserve"> </t>
        </is>
      </c>
      <c r="C151" s="4" t="inlineStr">
        <is>
          <t xml:space="preserve"> </t>
        </is>
      </c>
      <c r="D151" s="4" t="inlineStr">
        <is>
          <t xml:space="preserve"> </t>
        </is>
      </c>
      <c r="E151" s="4" t="inlineStr">
        <is>
          <t xml:space="preserve"> </t>
        </is>
      </c>
    </row>
    <row r="152">
      <c r="A152" s="3" t="inlineStr">
        <is>
          <t>Property, plant and equipment:</t>
        </is>
      </c>
      <c r="B152" s="4" t="inlineStr">
        <is>
          <t xml:space="preserve"> </t>
        </is>
      </c>
      <c r="C152" s="4" t="inlineStr">
        <is>
          <t xml:space="preserve"> </t>
        </is>
      </c>
      <c r="D152" s="4" t="inlineStr">
        <is>
          <t xml:space="preserve"> </t>
        </is>
      </c>
      <c r="E152" s="4" t="inlineStr">
        <is>
          <t xml:space="preserve"> </t>
        </is>
      </c>
    </row>
    <row r="153">
      <c r="A153" s="4" t="inlineStr">
        <is>
          <t>Property, plant and equipment</t>
        </is>
      </c>
      <c r="B153" s="4" t="inlineStr">
        <is>
          <t xml:space="preserve"> </t>
        </is>
      </c>
      <c r="C153" s="5" t="n">
        <v>1748961</v>
      </c>
      <c r="D153" s="5" t="n">
        <v>1725720</v>
      </c>
      <c r="E153" s="4" t="inlineStr">
        <is>
          <t xml:space="preserve"> </t>
        </is>
      </c>
    </row>
    <row r="154">
      <c r="A154" s="4" t="inlineStr">
        <is>
          <t>U.S. GAAP | Construction in progress</t>
        </is>
      </c>
      <c r="B154" s="4" t="inlineStr">
        <is>
          <t xml:space="preserve"> </t>
        </is>
      </c>
      <c r="C154" s="4" t="inlineStr">
        <is>
          <t xml:space="preserve"> </t>
        </is>
      </c>
      <c r="D154" s="4" t="inlineStr">
        <is>
          <t xml:space="preserve"> </t>
        </is>
      </c>
      <c r="E154" s="4" t="inlineStr">
        <is>
          <t xml:space="preserve"> </t>
        </is>
      </c>
    </row>
    <row r="155">
      <c r="A155" s="3" t="inlineStr">
        <is>
          <t>Property, plant and equipment:</t>
        </is>
      </c>
      <c r="B155" s="4" t="inlineStr">
        <is>
          <t xml:space="preserve"> </t>
        </is>
      </c>
      <c r="C155" s="4" t="inlineStr">
        <is>
          <t xml:space="preserve"> </t>
        </is>
      </c>
      <c r="D155" s="4" t="inlineStr">
        <is>
          <t xml:space="preserve"> </t>
        </is>
      </c>
      <c r="E155" s="4" t="inlineStr">
        <is>
          <t xml:space="preserve"> </t>
        </is>
      </c>
    </row>
    <row r="156">
      <c r="A156" s="4" t="inlineStr">
        <is>
          <t>Property, plant and equipment</t>
        </is>
      </c>
      <c r="B156" s="4" t="inlineStr">
        <is>
          <t xml:space="preserve"> </t>
        </is>
      </c>
      <c r="C156" s="5" t="n">
        <v>100728</v>
      </c>
      <c r="D156" s="5" t="n">
        <v>76391</v>
      </c>
      <c r="E156" s="4" t="inlineStr">
        <is>
          <t xml:space="preserve"> </t>
        </is>
      </c>
    </row>
    <row r="157">
      <c r="A157" s="4" t="inlineStr">
        <is>
          <t>U.S. GAAP | Accumulated depreciation [member]</t>
        </is>
      </c>
      <c r="B157" s="4" t="inlineStr">
        <is>
          <t xml:space="preserve"> </t>
        </is>
      </c>
      <c r="C157" s="4" t="inlineStr">
        <is>
          <t xml:space="preserve"> </t>
        </is>
      </c>
      <c r="D157" s="4" t="inlineStr">
        <is>
          <t xml:space="preserve"> </t>
        </is>
      </c>
      <c r="E157" s="4" t="inlineStr">
        <is>
          <t xml:space="preserve"> </t>
        </is>
      </c>
    </row>
    <row r="158">
      <c r="A158" s="3" t="inlineStr">
        <is>
          <t>Property, plant and equipment:</t>
        </is>
      </c>
      <c r="B158" s="4" t="inlineStr">
        <is>
          <t xml:space="preserve"> </t>
        </is>
      </c>
      <c r="C158" s="4" t="inlineStr">
        <is>
          <t xml:space="preserve"> </t>
        </is>
      </c>
      <c r="D158" s="4" t="inlineStr">
        <is>
          <t xml:space="preserve"> </t>
        </is>
      </c>
      <c r="E158" s="4" t="inlineStr">
        <is>
          <t xml:space="preserve"> </t>
        </is>
      </c>
    </row>
    <row r="159">
      <c r="A159" s="4" t="inlineStr">
        <is>
          <t>Property, plant and equipment</t>
        </is>
      </c>
      <c r="B159" s="4" t="inlineStr">
        <is>
          <t xml:space="preserve"> </t>
        </is>
      </c>
      <c r="C159" s="5" t="n">
        <v>-1627061</v>
      </c>
      <c r="D159" s="5" t="n">
        <v>-1634505</v>
      </c>
      <c r="E159" s="4" t="inlineStr">
        <is>
          <t xml:space="preserve"> </t>
        </is>
      </c>
    </row>
    <row r="160">
      <c r="A160" s="4" t="inlineStr">
        <is>
          <t>Reclassification</t>
        </is>
      </c>
      <c r="B160" s="4" t="inlineStr">
        <is>
          <t xml:space="preserve"> </t>
        </is>
      </c>
      <c r="C160" s="4" t="inlineStr">
        <is>
          <t xml:space="preserve"> </t>
        </is>
      </c>
      <c r="D160" s="4" t="inlineStr">
        <is>
          <t xml:space="preserve"> </t>
        </is>
      </c>
      <c r="E160" s="4" t="inlineStr">
        <is>
          <t xml:space="preserve"> </t>
        </is>
      </c>
    </row>
    <row r="161">
      <c r="A161" s="3" t="inlineStr">
        <is>
          <t>Current assets:</t>
        </is>
      </c>
      <c r="B161" s="4" t="inlineStr">
        <is>
          <t xml:space="preserve"> </t>
        </is>
      </c>
      <c r="C161" s="4" t="inlineStr">
        <is>
          <t xml:space="preserve"> </t>
        </is>
      </c>
      <c r="D161" s="4" t="inlineStr">
        <is>
          <t xml:space="preserve"> </t>
        </is>
      </c>
      <c r="E161" s="4" t="inlineStr">
        <is>
          <t xml:space="preserve"> </t>
        </is>
      </c>
    </row>
    <row r="162">
      <c r="A162" s="4" t="inlineStr">
        <is>
          <t>Marketable securities</t>
        </is>
      </c>
      <c r="B162" s="4" t="inlineStr">
        <is>
          <t xml:space="preserve"> </t>
        </is>
      </c>
      <c r="C162" s="5" t="n">
        <v>-2902438</v>
      </c>
      <c r="D162" s="5" t="n">
        <v>-1847772</v>
      </c>
      <c r="E162" s="4" t="inlineStr">
        <is>
          <t xml:space="preserve"> </t>
        </is>
      </c>
    </row>
    <row r="163">
      <c r="A163" s="4" t="inlineStr">
        <is>
          <t>Investments and advances in the Financial Services segment</t>
        </is>
      </c>
      <c r="B163" s="4" t="inlineStr">
        <is>
          <t xml:space="preserve"> </t>
        </is>
      </c>
      <c r="C163" s="5" t="n">
        <v>412016</v>
      </c>
      <c r="D163" s="5" t="n">
        <v>327092</v>
      </c>
      <c r="E163" s="4" t="inlineStr">
        <is>
          <t xml:space="preserve"> </t>
        </is>
      </c>
    </row>
    <row r="164">
      <c r="A164" s="4" t="inlineStr">
        <is>
          <t>Notes and accounts receivable, trade and contract assets</t>
        </is>
      </c>
      <c r="B164" s="4" t="inlineStr">
        <is>
          <t xml:space="preserve"> </t>
        </is>
      </c>
      <c r="C164" s="5" t="n">
        <v>-1099300</v>
      </c>
      <c r="D164" s="5" t="n">
        <v>-1028793</v>
      </c>
      <c r="E164" s="4" t="inlineStr">
        <is>
          <t xml:space="preserve"> </t>
        </is>
      </c>
    </row>
    <row r="165">
      <c r="A165" s="4" t="inlineStr">
        <is>
          <t>Trade and other receivables, and contract assets</t>
        </is>
      </c>
      <c r="B165" s="4" t="inlineStr">
        <is>
          <t xml:space="preserve"> </t>
        </is>
      </c>
      <c r="C165" s="5" t="n">
        <v>1366991</v>
      </c>
      <c r="D165" s="5" t="n">
        <v>1195228</v>
      </c>
      <c r="E165" s="4" t="inlineStr">
        <is>
          <t xml:space="preserve"> </t>
        </is>
      </c>
    </row>
    <row r="166">
      <c r="A166" s="4" t="inlineStr">
        <is>
          <t>Allowance for credit losses</t>
        </is>
      </c>
      <c r="B166" s="4" t="inlineStr">
        <is>
          <t xml:space="preserve"> </t>
        </is>
      </c>
      <c r="C166" s="5" t="n">
        <v>29406</v>
      </c>
      <c r="D166" s="5" t="n">
        <v>26153</v>
      </c>
      <c r="E166" s="4" t="inlineStr">
        <is>
          <t xml:space="preserve"> </t>
        </is>
      </c>
    </row>
    <row r="167">
      <c r="A167" s="4" t="inlineStr">
        <is>
          <t>Other current receivables</t>
        </is>
      </c>
      <c r="B167" s="4" t="inlineStr">
        <is>
          <t xml:space="preserve"> </t>
        </is>
      </c>
      <c r="C167" s="5" t="n">
        <v>-283499</v>
      </c>
      <c r="D167" s="5" t="n">
        <v>-188076</v>
      </c>
      <c r="E167" s="4" t="inlineStr">
        <is>
          <t xml:space="preserve"> </t>
        </is>
      </c>
    </row>
    <row r="168">
      <c r="A168" s="4" t="inlineStr">
        <is>
          <t>Other financial assets</t>
        </is>
      </c>
      <c r="B168" s="4" t="inlineStr">
        <is>
          <t xml:space="preserve"> </t>
        </is>
      </c>
      <c r="C168" s="5" t="n">
        <v>117522</v>
      </c>
      <c r="D168" s="5" t="n">
        <v>135265</v>
      </c>
      <c r="E168" s="4" t="inlineStr">
        <is>
          <t xml:space="preserve"> </t>
        </is>
      </c>
    </row>
    <row r="169">
      <c r="A169" s="4" t="inlineStr">
        <is>
          <t>Other current assets</t>
        </is>
      </c>
      <c r="B169" s="4" t="inlineStr">
        <is>
          <t xml:space="preserve"> </t>
        </is>
      </c>
      <c r="C169" s="5" t="n">
        <v>-141517</v>
      </c>
      <c r="D169" s="5" t="n">
        <v>-153473</v>
      </c>
      <c r="E169" s="4" t="inlineStr">
        <is>
          <t xml:space="preserve"> </t>
        </is>
      </c>
    </row>
    <row r="170">
      <c r="A170" s="4" t="inlineStr">
        <is>
          <t>Total current assets</t>
        </is>
      </c>
      <c r="B170" s="4" t="inlineStr">
        <is>
          <t xml:space="preserve"> </t>
        </is>
      </c>
      <c r="C170" s="5" t="n">
        <v>-2500819</v>
      </c>
      <c r="D170" s="5" t="n">
        <v>-1534376</v>
      </c>
      <c r="E170" s="4" t="inlineStr">
        <is>
          <t xml:space="preserve"> </t>
        </is>
      </c>
    </row>
    <row r="171">
      <c r="A171" s="3" t="inlineStr">
        <is>
          <t>Non-current assets:</t>
        </is>
      </c>
      <c r="B171" s="4" t="inlineStr">
        <is>
          <t xml:space="preserve"> </t>
        </is>
      </c>
      <c r="C171" s="4" t="inlineStr">
        <is>
          <t xml:space="preserve"> </t>
        </is>
      </c>
      <c r="D171" s="4" t="inlineStr">
        <is>
          <t xml:space="preserve"> </t>
        </is>
      </c>
      <c r="E171" s="4" t="inlineStr">
        <is>
          <t xml:space="preserve"> </t>
        </is>
      </c>
    </row>
    <row r="172">
      <c r="A172" s="4" t="inlineStr">
        <is>
          <t>Film costs</t>
        </is>
      </c>
      <c r="B172" s="4" t="inlineStr">
        <is>
          <t xml:space="preserve"> </t>
        </is>
      </c>
      <c r="C172" s="5" t="n">
        <v>-459426</v>
      </c>
      <c r="D172" s="5" t="n">
        <v>-458853</v>
      </c>
      <c r="E172" s="4" t="inlineStr">
        <is>
          <t xml:space="preserve"> </t>
        </is>
      </c>
    </row>
    <row r="173">
      <c r="A173" s="3" t="inlineStr">
        <is>
          <t>Investments and advances:</t>
        </is>
      </c>
      <c r="B173" s="4" t="inlineStr">
        <is>
          <t xml:space="preserve"> </t>
        </is>
      </c>
      <c r="C173" s="4" t="inlineStr">
        <is>
          <t xml:space="preserve"> </t>
        </is>
      </c>
      <c r="D173" s="4" t="inlineStr">
        <is>
          <t xml:space="preserve"> </t>
        </is>
      </c>
      <c r="E173" s="4" t="inlineStr">
        <is>
          <t xml:space="preserve"> </t>
        </is>
      </c>
    </row>
    <row r="174">
      <c r="A174" s="4" t="inlineStr">
        <is>
          <t>Investments accounted for using the equity method</t>
        </is>
      </c>
      <c r="B174" s="4" t="inlineStr">
        <is>
          <t xml:space="preserve"> </t>
        </is>
      </c>
      <c r="C174" s="5" t="n">
        <v>-1132</v>
      </c>
      <c r="D174" s="5" t="n">
        <v>-608</v>
      </c>
      <c r="E174" s="4" t="inlineStr">
        <is>
          <t xml:space="preserve"> </t>
        </is>
      </c>
    </row>
    <row r="175">
      <c r="A175" s="4" t="inlineStr">
        <is>
          <t>Securities investments and other</t>
        </is>
      </c>
      <c r="B175" s="4" t="inlineStr">
        <is>
          <t xml:space="preserve"> </t>
        </is>
      </c>
      <c r="C175" s="5" t="n">
        <v>-14046196</v>
      </c>
      <c r="D175" s="5" t="n">
        <v>-12526990</v>
      </c>
      <c r="E175" s="4" t="inlineStr">
        <is>
          <t xml:space="preserve"> </t>
        </is>
      </c>
    </row>
    <row r="176">
      <c r="A176" s="4" t="inlineStr">
        <is>
          <t>Allowance for credit losses</t>
        </is>
      </c>
      <c r="B176" s="4" t="inlineStr">
        <is>
          <t xml:space="preserve"> </t>
        </is>
      </c>
      <c r="C176" s="5" t="n">
        <v>8419</v>
      </c>
      <c r="D176" s="5" t="n">
        <v>6341</v>
      </c>
      <c r="E176" s="4" t="inlineStr">
        <is>
          <t xml:space="preserve"> </t>
        </is>
      </c>
    </row>
    <row r="177">
      <c r="A177" s="4" t="inlineStr">
        <is>
          <t>Investments and advances in the Financial Services segment</t>
        </is>
      </c>
      <c r="B177" s="4" t="inlineStr">
        <is>
          <t xml:space="preserve"> </t>
        </is>
      </c>
      <c r="C177" s="5" t="n">
        <v>15639456</v>
      </c>
      <c r="D177" s="5" t="n">
        <v>13906535</v>
      </c>
      <c r="E177" s="4" t="inlineStr">
        <is>
          <t xml:space="preserve"> </t>
        </is>
      </c>
    </row>
    <row r="178">
      <c r="A178" s="3" t="inlineStr">
        <is>
          <t>Property, plant and equipment:</t>
        </is>
      </c>
      <c r="B178" s="4" t="inlineStr">
        <is>
          <t xml:space="preserve"> </t>
        </is>
      </c>
      <c r="C178" s="4" t="inlineStr">
        <is>
          <t xml:space="preserve"> </t>
        </is>
      </c>
      <c r="D178" s="4" t="inlineStr">
        <is>
          <t xml:space="preserve"> </t>
        </is>
      </c>
      <c r="E178" s="4" t="inlineStr">
        <is>
          <t xml:space="preserve"> </t>
        </is>
      </c>
    </row>
    <row r="179">
      <c r="A179" s="4" t="inlineStr">
        <is>
          <t>Property, plant and equipment</t>
        </is>
      </c>
      <c r="B179" s="4" t="inlineStr">
        <is>
          <t xml:space="preserve"> </t>
        </is>
      </c>
      <c r="C179" s="5" t="n">
        <v>994676</v>
      </c>
      <c r="D179" s="5" t="n">
        <v>921513</v>
      </c>
      <c r="E179" s="4" t="inlineStr">
        <is>
          <t xml:space="preserve"> </t>
        </is>
      </c>
    </row>
    <row r="180">
      <c r="A180" s="3" t="inlineStr">
        <is>
          <t>Other assets:</t>
        </is>
      </c>
      <c r="B180" s="4" t="inlineStr">
        <is>
          <t xml:space="preserve"> </t>
        </is>
      </c>
      <c r="C180" s="4" t="inlineStr">
        <is>
          <t xml:space="preserve"> </t>
        </is>
      </c>
      <c r="D180" s="4" t="inlineStr">
        <is>
          <t xml:space="preserve"> </t>
        </is>
      </c>
      <c r="E180" s="4" t="inlineStr">
        <is>
          <t xml:space="preserve"> </t>
        </is>
      </c>
    </row>
    <row r="181">
      <c r="A181" s="4" t="inlineStr">
        <is>
          <t>Right-of-use assets</t>
        </is>
      </c>
      <c r="B181" s="4" t="inlineStr">
        <is>
          <t xml:space="preserve"> </t>
        </is>
      </c>
      <c r="C181" s="5" t="n">
        <v>365641</v>
      </c>
      <c r="D181" s="5" t="n">
        <v>376998</v>
      </c>
      <c r="E181" s="4" t="inlineStr">
        <is>
          <t xml:space="preserve"> </t>
        </is>
      </c>
    </row>
    <row r="182">
      <c r="A182" s="4" t="inlineStr">
        <is>
          <t>Intangibles, net</t>
        </is>
      </c>
      <c r="B182" s="4" t="inlineStr">
        <is>
          <t xml:space="preserve"> </t>
        </is>
      </c>
      <c r="C182" s="5" t="n">
        <v>-996305</v>
      </c>
      <c r="D182" s="5" t="n">
        <v>-906310</v>
      </c>
      <c r="E182" s="4" t="inlineStr">
        <is>
          <t xml:space="preserve"> </t>
        </is>
      </c>
    </row>
    <row r="183">
      <c r="A183" s="4" t="inlineStr">
        <is>
          <t>Goodwill</t>
        </is>
      </c>
      <c r="B183" s="4" t="inlineStr">
        <is>
          <t xml:space="preserve"> </t>
        </is>
      </c>
      <c r="C183" s="5" t="n">
        <v>-398</v>
      </c>
      <c r="D183" s="4" t="inlineStr">
        <is>
          <t xml:space="preserve"> </t>
        </is>
      </c>
      <c r="E183" s="4" t="inlineStr">
        <is>
          <t xml:space="preserve"> </t>
        </is>
      </c>
    </row>
    <row r="184">
      <c r="A184" s="4" t="inlineStr">
        <is>
          <t>Content assets</t>
        </is>
      </c>
      <c r="B184" s="4" t="inlineStr">
        <is>
          <t xml:space="preserve"> </t>
        </is>
      </c>
      <c r="C184" s="5" t="n">
        <v>1062865</v>
      </c>
      <c r="D184" s="5" t="n">
        <v>991611</v>
      </c>
      <c r="E184" s="4" t="inlineStr">
        <is>
          <t xml:space="preserve"> </t>
        </is>
      </c>
    </row>
    <row r="185">
      <c r="A185" s="4" t="inlineStr">
        <is>
          <t>Other intangible assets</t>
        </is>
      </c>
      <c r="B185" s="4" t="inlineStr">
        <is>
          <t xml:space="preserve"> </t>
        </is>
      </c>
      <c r="C185" s="5" t="n">
        <v>392862</v>
      </c>
      <c r="D185" s="5" t="n">
        <v>373552</v>
      </c>
      <c r="E185" s="4" t="inlineStr">
        <is>
          <t xml:space="preserve"> </t>
        </is>
      </c>
    </row>
    <row r="186">
      <c r="A186" s="4" t="inlineStr">
        <is>
          <t>Deferred tax assets</t>
        </is>
      </c>
      <c r="B186" s="4" t="inlineStr">
        <is>
          <t xml:space="preserve"> </t>
        </is>
      </c>
      <c r="C186" s="5" t="n">
        <v>-2649</v>
      </c>
      <c r="D186" s="5" t="n">
        <v>87</v>
      </c>
      <c r="E186" s="4" t="inlineStr">
        <is>
          <t xml:space="preserve"> </t>
        </is>
      </c>
    </row>
    <row r="187">
      <c r="A187" s="4" t="inlineStr">
        <is>
          <t>Other financial assets</t>
        </is>
      </c>
      <c r="B187" s="4" t="inlineStr">
        <is>
          <t xml:space="preserve"> </t>
        </is>
      </c>
      <c r="C187" s="5" t="n">
        <v>663105</v>
      </c>
      <c r="D187" s="5" t="n">
        <v>298469</v>
      </c>
      <c r="E187" s="4" t="inlineStr">
        <is>
          <t xml:space="preserve"> </t>
        </is>
      </c>
    </row>
    <row r="188">
      <c r="A188" s="4" t="inlineStr">
        <is>
          <t>Other non-current assets</t>
        </is>
      </c>
      <c r="B188" s="4" t="inlineStr">
        <is>
          <t xml:space="preserve"> </t>
        </is>
      </c>
      <c r="C188" s="5" t="n">
        <v>-137916</v>
      </c>
      <c r="D188" s="5" t="n">
        <v>-154853</v>
      </c>
      <c r="E188" s="4" t="inlineStr">
        <is>
          <t xml:space="preserve"> </t>
        </is>
      </c>
    </row>
    <row r="189">
      <c r="A189" s="4" t="inlineStr">
        <is>
          <t>Total non-current assets</t>
        </is>
      </c>
      <c r="B189" s="4" t="inlineStr">
        <is>
          <t xml:space="preserve"> </t>
        </is>
      </c>
      <c r="C189" s="5" t="n">
        <v>2120474</v>
      </c>
      <c r="D189" s="5" t="n">
        <v>1526238</v>
      </c>
      <c r="E189" s="4" t="inlineStr">
        <is>
          <t xml:space="preserve"> </t>
        </is>
      </c>
    </row>
    <row r="190">
      <c r="A190" s="4" t="inlineStr">
        <is>
          <t>Total assets</t>
        </is>
      </c>
      <c r="B190" s="4" t="inlineStr">
        <is>
          <t xml:space="preserve"> </t>
        </is>
      </c>
      <c r="C190" s="5" t="n">
        <v>-380345</v>
      </c>
      <c r="D190" s="5" t="n">
        <v>-8138</v>
      </c>
      <c r="E190" s="4" t="inlineStr">
        <is>
          <t xml:space="preserve"> </t>
        </is>
      </c>
    </row>
    <row r="191">
      <c r="A191" s="3" t="inlineStr">
        <is>
          <t>Current liabilities:</t>
        </is>
      </c>
      <c r="B191" s="4" t="inlineStr">
        <is>
          <t xml:space="preserve"> </t>
        </is>
      </c>
      <c r="C191" s="4" t="inlineStr">
        <is>
          <t xml:space="preserve"> </t>
        </is>
      </c>
      <c r="D191" s="4" t="inlineStr">
        <is>
          <t xml:space="preserve"> </t>
        </is>
      </c>
      <c r="E191" s="4" t="inlineStr">
        <is>
          <t xml:space="preserve"> </t>
        </is>
      </c>
    </row>
    <row r="192">
      <c r="A192" s="4" t="inlineStr">
        <is>
          <t>Short-term borrowings</t>
        </is>
      </c>
      <c r="B192" s="4" t="inlineStr">
        <is>
          <t xml:space="preserve"> </t>
        </is>
      </c>
      <c r="C192" s="5" t="n">
        <v>13879</v>
      </c>
      <c r="D192" s="5" t="n">
        <v>13869</v>
      </c>
      <c r="E192" s="4" t="inlineStr">
        <is>
          <t xml:space="preserve"> </t>
        </is>
      </c>
    </row>
    <row r="193">
      <c r="A193" s="4" t="inlineStr">
        <is>
          <t>Current portion of long-term debt</t>
        </is>
      </c>
      <c r="B193" s="4" t="inlineStr">
        <is>
          <t xml:space="preserve"> </t>
        </is>
      </c>
      <c r="C193" s="5" t="n">
        <v>73582</v>
      </c>
      <c r="D193" s="5" t="n">
        <v>69116</v>
      </c>
      <c r="E193" s="4" t="inlineStr">
        <is>
          <t xml:space="preserve"> </t>
        </is>
      </c>
    </row>
    <row r="194">
      <c r="A194" s="4" t="inlineStr">
        <is>
          <t>Current portion of long-term operating lease liabilities</t>
        </is>
      </c>
      <c r="B194" s="4" t="inlineStr">
        <is>
          <t xml:space="preserve"> </t>
        </is>
      </c>
      <c r="C194" s="5" t="n">
        <v>-73362</v>
      </c>
      <c r="D194" s="5" t="n">
        <v>-68942</v>
      </c>
      <c r="E194" s="4" t="inlineStr">
        <is>
          <t xml:space="preserve"> </t>
        </is>
      </c>
    </row>
    <row r="195">
      <c r="A195" s="4" t="inlineStr">
        <is>
          <t>Notes and accounts payable, trade</t>
        </is>
      </c>
      <c r="B195" s="4" t="inlineStr">
        <is>
          <t xml:space="preserve"> </t>
        </is>
      </c>
      <c r="C195" s="5" t="n">
        <v>-599569</v>
      </c>
      <c r="D195" s="5" t="n">
        <v>-380810</v>
      </c>
      <c r="E195" s="4" t="inlineStr">
        <is>
          <t xml:space="preserve"> </t>
        </is>
      </c>
    </row>
    <row r="196">
      <c r="A196" s="4" t="inlineStr">
        <is>
          <t>Trade and other payables</t>
        </is>
      </c>
      <c r="B196" s="4" t="inlineStr">
        <is>
          <t xml:space="preserve"> </t>
        </is>
      </c>
      <c r="C196" s="5" t="n">
        <v>1632952</v>
      </c>
      <c r="D196" s="5" t="n">
        <v>1340573</v>
      </c>
      <c r="E196" s="4" t="inlineStr">
        <is>
          <t xml:space="preserve"> </t>
        </is>
      </c>
    </row>
    <row r="197">
      <c r="A197" s="4" t="inlineStr">
        <is>
          <t>Accounts payable, other and accrued expenses</t>
        </is>
      </c>
      <c r="B197" s="4" t="inlineStr">
        <is>
          <t xml:space="preserve"> </t>
        </is>
      </c>
      <c r="C197" s="5" t="n">
        <v>-1756833</v>
      </c>
      <c r="D197" s="5" t="n">
        <v>-1630197</v>
      </c>
      <c r="E197" s="4" t="inlineStr">
        <is>
          <t xml:space="preserve"> </t>
        </is>
      </c>
    </row>
    <row r="198">
      <c r="A198" s="4" t="inlineStr">
        <is>
          <t>Deposits from customers in the banking business</t>
        </is>
      </c>
      <c r="B198" s="4" t="inlineStr">
        <is>
          <t xml:space="preserve"> </t>
        </is>
      </c>
      <c r="C198" s="5" t="n">
        <v>-91729</v>
      </c>
      <c r="D198" s="5" t="n">
        <v>-93396</v>
      </c>
      <c r="E198" s="4" t="inlineStr">
        <is>
          <t xml:space="preserve"> </t>
        </is>
      </c>
    </row>
    <row r="199">
      <c r="A199" s="4" t="inlineStr">
        <is>
          <t>Accrued income and other taxes</t>
        </is>
      </c>
      <c r="B199" s="4" t="inlineStr">
        <is>
          <t xml:space="preserve"> </t>
        </is>
      </c>
      <c r="C199" s="5" t="n">
        <v>-82594</v>
      </c>
      <c r="D199" s="5" t="n">
        <v>-60650</v>
      </c>
      <c r="E199" s="4" t="inlineStr">
        <is>
          <t xml:space="preserve"> </t>
        </is>
      </c>
    </row>
    <row r="200">
      <c r="A200" s="4" t="inlineStr">
        <is>
          <t>Participation and residual liabilities in the Pictures segment</t>
        </is>
      </c>
      <c r="B200" s="4" t="inlineStr">
        <is>
          <t xml:space="preserve"> </t>
        </is>
      </c>
      <c r="C200" s="5" t="n">
        <v>164005</v>
      </c>
      <c r="D200" s="5" t="n">
        <v>163007</v>
      </c>
      <c r="E200" s="4" t="inlineStr">
        <is>
          <t xml:space="preserve"> </t>
        </is>
      </c>
    </row>
    <row r="201">
      <c r="A201" s="4" t="inlineStr">
        <is>
          <t>Other financial liabilities</t>
        </is>
      </c>
      <c r="B201" s="4" t="inlineStr">
        <is>
          <t xml:space="preserve"> </t>
        </is>
      </c>
      <c r="C201" s="5" t="n">
        <v>54341</v>
      </c>
      <c r="D201" s="5" t="n">
        <v>56152</v>
      </c>
      <c r="E201" s="4" t="inlineStr">
        <is>
          <t xml:space="preserve"> </t>
        </is>
      </c>
    </row>
    <row r="202">
      <c r="A202" s="4" t="inlineStr">
        <is>
          <t>Other current liabilities</t>
        </is>
      </c>
      <c r="B202" s="4" t="inlineStr">
        <is>
          <t xml:space="preserve"> </t>
        </is>
      </c>
      <c r="C202" s="5" t="n">
        <v>234441</v>
      </c>
      <c r="D202" s="5" t="n">
        <v>527859</v>
      </c>
      <c r="E202" s="4" t="inlineStr">
        <is>
          <t xml:space="preserve"> </t>
        </is>
      </c>
    </row>
    <row r="203">
      <c r="A203" s="4" t="inlineStr">
        <is>
          <t>Total current liabilities</t>
        </is>
      </c>
      <c r="B203" s="4" t="inlineStr">
        <is>
          <t xml:space="preserve"> </t>
        </is>
      </c>
      <c r="C203" s="5" t="n">
        <v>-430887</v>
      </c>
      <c r="D203" s="5" t="n">
        <v>-63419</v>
      </c>
      <c r="E203" s="4" t="inlineStr">
        <is>
          <t xml:space="preserve"> </t>
        </is>
      </c>
    </row>
    <row r="204">
      <c r="A204" s="3" t="inlineStr">
        <is>
          <t>Non-current liabilities:</t>
        </is>
      </c>
      <c r="B204" s="4" t="inlineStr">
        <is>
          <t xml:space="preserve"> </t>
        </is>
      </c>
      <c r="C204" s="4" t="inlineStr">
        <is>
          <t xml:space="preserve"> </t>
        </is>
      </c>
      <c r="D204" s="4" t="inlineStr">
        <is>
          <t xml:space="preserve"> </t>
        </is>
      </c>
      <c r="E204" s="4" t="inlineStr">
        <is>
          <t xml:space="preserve"> </t>
        </is>
      </c>
    </row>
    <row r="205">
      <c r="A205" s="4" t="inlineStr">
        <is>
          <t>Long-term debt</t>
        </is>
      </c>
      <c r="B205" s="4" t="inlineStr">
        <is>
          <t xml:space="preserve"> </t>
        </is>
      </c>
      <c r="C205" s="5" t="n">
        <v>281086</v>
      </c>
      <c r="D205" s="5" t="n">
        <v>305871</v>
      </c>
      <c r="E205" s="4" t="inlineStr">
        <is>
          <t xml:space="preserve"> </t>
        </is>
      </c>
    </row>
    <row r="206">
      <c r="A206" s="4" t="inlineStr">
        <is>
          <t>Long-term operating lease liabilities</t>
        </is>
      </c>
      <c r="B206" s="4" t="inlineStr">
        <is>
          <t xml:space="preserve"> </t>
        </is>
      </c>
      <c r="C206" s="5" t="n">
        <v>-290259</v>
      </c>
      <c r="D206" s="5" t="n">
        <v>-314836</v>
      </c>
      <c r="E206" s="4" t="inlineStr">
        <is>
          <t xml:space="preserve"> </t>
        </is>
      </c>
    </row>
    <row r="207">
      <c r="A207" s="4" t="inlineStr">
        <is>
          <t>Defined benefit liabilities</t>
        </is>
      </c>
      <c r="B207" s="4" t="inlineStr">
        <is>
          <t xml:space="preserve"> </t>
        </is>
      </c>
      <c r="C207" s="5" t="n">
        <v>12364</v>
      </c>
      <c r="D207" s="5" t="n">
        <v>4355</v>
      </c>
      <c r="E207" s="4" t="inlineStr">
        <is>
          <t xml:space="preserve"> </t>
        </is>
      </c>
    </row>
    <row r="208">
      <c r="A208" s="4" t="inlineStr">
        <is>
          <t>Deferred tax liabilities</t>
        </is>
      </c>
      <c r="B208" s="4" t="inlineStr">
        <is>
          <t xml:space="preserve"> </t>
        </is>
      </c>
      <c r="C208" s="5" t="n">
        <v>-2649</v>
      </c>
      <c r="D208" s="5" t="n">
        <v>87</v>
      </c>
      <c r="E208" s="4" t="inlineStr">
        <is>
          <t xml:space="preserve"> </t>
        </is>
      </c>
    </row>
    <row r="209">
      <c r="A209" s="4" t="inlineStr">
        <is>
          <t>Participation and residual liabilities in the Pictures segment</t>
        </is>
      </c>
      <c r="B209" s="4" t="inlineStr">
        <is>
          <t xml:space="preserve"> </t>
        </is>
      </c>
      <c r="C209" s="5" t="n">
        <v>120712</v>
      </c>
      <c r="D209" s="5" t="n">
        <v>122706</v>
      </c>
      <c r="E209" s="4" t="inlineStr">
        <is>
          <t xml:space="preserve"> </t>
        </is>
      </c>
    </row>
    <row r="210">
      <c r="A210" s="4" t="inlineStr">
        <is>
          <t>Other financial liabilities</t>
        </is>
      </c>
      <c r="B210" s="4" t="inlineStr">
        <is>
          <t xml:space="preserve"> </t>
        </is>
      </c>
      <c r="C210" s="5" t="n">
        <v>139417</v>
      </c>
      <c r="D210" s="5" t="n">
        <v>146834</v>
      </c>
      <c r="E210" s="4" t="inlineStr">
        <is>
          <t xml:space="preserve"> </t>
        </is>
      </c>
    </row>
    <row r="211">
      <c r="A211" s="4" t="inlineStr">
        <is>
          <t>Other non-current liabilities</t>
        </is>
      </c>
      <c r="B211" s="4" t="inlineStr">
        <is>
          <t xml:space="preserve"> </t>
        </is>
      </c>
      <c r="C211" s="5" t="n">
        <v>-201551</v>
      </c>
      <c r="D211" s="5" t="n">
        <v>-201969</v>
      </c>
      <c r="E211" s="4" t="inlineStr">
        <is>
          <t xml:space="preserve"> </t>
        </is>
      </c>
    </row>
    <row r="212">
      <c r="A212" s="4" t="inlineStr">
        <is>
          <t>Total non-current liabilities</t>
        </is>
      </c>
      <c r="B212" s="4" t="inlineStr">
        <is>
          <t xml:space="preserve"> </t>
        </is>
      </c>
      <c r="C212" s="5" t="n">
        <v>59120</v>
      </c>
      <c r="D212" s="5" t="n">
        <v>63048</v>
      </c>
      <c r="E212" s="4" t="inlineStr">
        <is>
          <t xml:space="preserve"> </t>
        </is>
      </c>
    </row>
    <row r="213">
      <c r="A213" s="4" t="inlineStr">
        <is>
          <t>Total liabilities</t>
        </is>
      </c>
      <c r="B213" s="4" t="inlineStr">
        <is>
          <t xml:space="preserve"> </t>
        </is>
      </c>
      <c r="C213" s="5" t="n">
        <v>-371767</v>
      </c>
      <c r="D213" s="5" t="n">
        <v>-371</v>
      </c>
      <c r="E213" s="4" t="inlineStr">
        <is>
          <t xml:space="preserve"> </t>
        </is>
      </c>
    </row>
    <row r="214">
      <c r="A214" s="4" t="inlineStr">
        <is>
          <t>Redeemable non controlling interest</t>
        </is>
      </c>
      <c r="B214" s="4" t="inlineStr">
        <is>
          <t xml:space="preserve"> </t>
        </is>
      </c>
      <c r="C214" s="5" t="n">
        <v>-8179</v>
      </c>
      <c r="D214" s="5" t="n">
        <v>-7767</v>
      </c>
      <c r="E214" s="4" t="inlineStr">
        <is>
          <t xml:space="preserve"> </t>
        </is>
      </c>
    </row>
    <row r="215">
      <c r="A215" s="3" t="inlineStr">
        <is>
          <t>Sony Group Corporation's stockholders' equity:</t>
        </is>
      </c>
      <c r="B215" s="4" t="inlineStr">
        <is>
          <t xml:space="preserve"> </t>
        </is>
      </c>
      <c r="C215" s="4" t="inlineStr">
        <is>
          <t xml:space="preserve"> </t>
        </is>
      </c>
      <c r="D215" s="4" t="inlineStr">
        <is>
          <t xml:space="preserve"> </t>
        </is>
      </c>
      <c r="E215" s="4" t="inlineStr">
        <is>
          <t xml:space="preserve"> </t>
        </is>
      </c>
    </row>
    <row r="216">
      <c r="A216" s="4" t="inlineStr">
        <is>
          <t>Noncontrolling interests</t>
        </is>
      </c>
      <c r="B216" s="4" t="inlineStr">
        <is>
          <t xml:space="preserve"> </t>
        </is>
      </c>
      <c r="C216" s="5" t="n">
        <v>-399</v>
      </c>
      <c r="D216" s="4" t="inlineStr">
        <is>
          <t xml:space="preserve"> </t>
        </is>
      </c>
      <c r="E216" s="4" t="inlineStr">
        <is>
          <t xml:space="preserve"> </t>
        </is>
      </c>
    </row>
    <row r="217">
      <c r="A217" s="4" t="inlineStr">
        <is>
          <t>Total equity</t>
        </is>
      </c>
      <c r="B217" s="4" t="inlineStr">
        <is>
          <t xml:space="preserve"> </t>
        </is>
      </c>
      <c r="C217" s="5" t="n">
        <v>-399</v>
      </c>
      <c r="D217" s="4" t="inlineStr">
        <is>
          <t xml:space="preserve"> </t>
        </is>
      </c>
      <c r="E217" s="4" t="inlineStr">
        <is>
          <t xml:space="preserve"> </t>
        </is>
      </c>
    </row>
    <row r="218">
      <c r="A218" s="4" t="inlineStr">
        <is>
          <t>Total liabilities and equity</t>
        </is>
      </c>
      <c r="B218" s="4" t="inlineStr">
        <is>
          <t xml:space="preserve"> </t>
        </is>
      </c>
      <c r="C218" s="5" t="n">
        <v>-380345</v>
      </c>
      <c r="D218" s="5" t="n">
        <v>-8138</v>
      </c>
      <c r="E218" s="4" t="inlineStr">
        <is>
          <t xml:space="preserve"> </t>
        </is>
      </c>
    </row>
    <row r="219">
      <c r="A219" s="4" t="inlineStr">
        <is>
          <t>Reclassification | Operating Lease [Member]</t>
        </is>
      </c>
      <c r="B219" s="4" t="inlineStr">
        <is>
          <t xml:space="preserve"> </t>
        </is>
      </c>
      <c r="C219" s="4" t="inlineStr">
        <is>
          <t xml:space="preserve"> </t>
        </is>
      </c>
      <c r="D219" s="4" t="inlineStr">
        <is>
          <t xml:space="preserve"> </t>
        </is>
      </c>
      <c r="E219" s="4" t="inlineStr">
        <is>
          <t xml:space="preserve"> </t>
        </is>
      </c>
    </row>
    <row r="220">
      <c r="A220" s="3" t="inlineStr">
        <is>
          <t>Other assets:</t>
        </is>
      </c>
      <c r="B220" s="4" t="inlineStr">
        <is>
          <t xml:space="preserve"> </t>
        </is>
      </c>
      <c r="C220" s="4" t="inlineStr">
        <is>
          <t xml:space="preserve"> </t>
        </is>
      </c>
      <c r="D220" s="4" t="inlineStr">
        <is>
          <t xml:space="preserve"> </t>
        </is>
      </c>
      <c r="E220" s="4" t="inlineStr">
        <is>
          <t xml:space="preserve"> </t>
        </is>
      </c>
    </row>
    <row r="221">
      <c r="A221" s="4" t="inlineStr">
        <is>
          <t>Right-of-use assets</t>
        </is>
      </c>
      <c r="B221" s="4" t="inlineStr">
        <is>
          <t xml:space="preserve"> </t>
        </is>
      </c>
      <c r="C221" s="5" t="n">
        <v>-337322</v>
      </c>
      <c r="D221" s="5" t="n">
        <v>-359510</v>
      </c>
      <c r="E221" s="4" t="inlineStr">
        <is>
          <t xml:space="preserve"> </t>
        </is>
      </c>
    </row>
    <row r="222">
      <c r="A222" s="4" t="inlineStr">
        <is>
          <t>Reclassification | Finance lease [Member]</t>
        </is>
      </c>
      <c r="B222" s="4" t="inlineStr">
        <is>
          <t xml:space="preserve"> </t>
        </is>
      </c>
      <c r="C222" s="4" t="inlineStr">
        <is>
          <t xml:space="preserve"> </t>
        </is>
      </c>
      <c r="D222" s="4" t="inlineStr">
        <is>
          <t xml:space="preserve"> </t>
        </is>
      </c>
      <c r="E222" s="4" t="inlineStr">
        <is>
          <t xml:space="preserve"> </t>
        </is>
      </c>
    </row>
    <row r="223">
      <c r="A223" s="3" t="inlineStr">
        <is>
          <t>Other assets:</t>
        </is>
      </c>
      <c r="B223" s="4" t="inlineStr">
        <is>
          <t xml:space="preserve"> </t>
        </is>
      </c>
      <c r="C223" s="4" t="inlineStr">
        <is>
          <t xml:space="preserve"> </t>
        </is>
      </c>
      <c r="D223" s="4" t="inlineStr">
        <is>
          <t xml:space="preserve"> </t>
        </is>
      </c>
      <c r="E223" s="4" t="inlineStr">
        <is>
          <t xml:space="preserve"> </t>
        </is>
      </c>
    </row>
    <row r="224">
      <c r="A224" s="4" t="inlineStr">
        <is>
          <t>Right-of-use assets</t>
        </is>
      </c>
      <c r="B224" s="4" t="inlineStr">
        <is>
          <t xml:space="preserve"> </t>
        </is>
      </c>
      <c r="C224" s="5" t="n">
        <v>-39772</v>
      </c>
      <c r="D224" s="5" t="n">
        <v>-33100</v>
      </c>
      <c r="E224" s="4" t="inlineStr">
        <is>
          <t xml:space="preserve"> </t>
        </is>
      </c>
    </row>
    <row r="225">
      <c r="A225" s="4" t="inlineStr">
        <is>
          <t>Reclassification | Land [member]</t>
        </is>
      </c>
      <c r="B225" s="4" t="inlineStr">
        <is>
          <t xml:space="preserve"> </t>
        </is>
      </c>
      <c r="C225" s="4" t="inlineStr">
        <is>
          <t xml:space="preserve"> </t>
        </is>
      </c>
      <c r="D225" s="4" t="inlineStr">
        <is>
          <t xml:space="preserve"> </t>
        </is>
      </c>
      <c r="E225" s="4" t="inlineStr">
        <is>
          <t xml:space="preserve"> </t>
        </is>
      </c>
    </row>
    <row r="226">
      <c r="A226" s="3" t="inlineStr">
        <is>
          <t>Property, plant and equipment:</t>
        </is>
      </c>
      <c r="B226" s="4" t="inlineStr">
        <is>
          <t xml:space="preserve"> </t>
        </is>
      </c>
      <c r="C226" s="4" t="inlineStr">
        <is>
          <t xml:space="preserve"> </t>
        </is>
      </c>
      <c r="D226" s="4" t="inlineStr">
        <is>
          <t xml:space="preserve"> </t>
        </is>
      </c>
      <c r="E226" s="4" t="inlineStr">
        <is>
          <t xml:space="preserve"> </t>
        </is>
      </c>
    </row>
    <row r="227">
      <c r="A227" s="4" t="inlineStr">
        <is>
          <t>Property, plant and equipment</t>
        </is>
      </c>
      <c r="B227" s="4" t="inlineStr">
        <is>
          <t xml:space="preserve"> </t>
        </is>
      </c>
      <c r="C227" s="5" t="n">
        <v>-79557</v>
      </c>
      <c r="D227" s="5" t="n">
        <v>-81482</v>
      </c>
      <c r="E227" s="4" t="inlineStr">
        <is>
          <t xml:space="preserve"> </t>
        </is>
      </c>
    </row>
    <row r="228">
      <c r="A228" s="4" t="inlineStr">
        <is>
          <t>Reclassification | Buildings [member]</t>
        </is>
      </c>
      <c r="B228" s="4" t="inlineStr">
        <is>
          <t xml:space="preserve"> </t>
        </is>
      </c>
      <c r="C228" s="4" t="inlineStr">
        <is>
          <t xml:space="preserve"> </t>
        </is>
      </c>
      <c r="D228" s="4" t="inlineStr">
        <is>
          <t xml:space="preserve"> </t>
        </is>
      </c>
      <c r="E228" s="4" t="inlineStr">
        <is>
          <t xml:space="preserve"> </t>
        </is>
      </c>
    </row>
    <row r="229">
      <c r="A229" s="3" t="inlineStr">
        <is>
          <t>Property, plant and equipment:</t>
        </is>
      </c>
      <c r="B229" s="4" t="inlineStr">
        <is>
          <t xml:space="preserve"> </t>
        </is>
      </c>
      <c r="C229" s="4" t="inlineStr">
        <is>
          <t xml:space="preserve"> </t>
        </is>
      </c>
      <c r="D229" s="4" t="inlineStr">
        <is>
          <t xml:space="preserve"> </t>
        </is>
      </c>
      <c r="E229" s="4" t="inlineStr">
        <is>
          <t xml:space="preserve"> </t>
        </is>
      </c>
    </row>
    <row r="230">
      <c r="A230" s="4" t="inlineStr">
        <is>
          <t>Property, plant and equipment</t>
        </is>
      </c>
      <c r="B230" s="4" t="inlineStr">
        <is>
          <t xml:space="preserve"> </t>
        </is>
      </c>
      <c r="C230" s="5" t="n">
        <v>-683249</v>
      </c>
      <c r="D230" s="5" t="n">
        <v>-659556</v>
      </c>
      <c r="E230" s="4" t="inlineStr">
        <is>
          <t xml:space="preserve"> </t>
        </is>
      </c>
    </row>
    <row r="231">
      <c r="A231" s="4" t="inlineStr">
        <is>
          <t>Reclassification | Machinery And Equipment [Member]</t>
        </is>
      </c>
      <c r="B231" s="4" t="inlineStr">
        <is>
          <t xml:space="preserve"> </t>
        </is>
      </c>
      <c r="C231" s="4" t="inlineStr">
        <is>
          <t xml:space="preserve"> </t>
        </is>
      </c>
      <c r="D231" s="4" t="inlineStr">
        <is>
          <t xml:space="preserve"> </t>
        </is>
      </c>
      <c r="E231" s="4" t="inlineStr">
        <is>
          <t xml:space="preserve"> </t>
        </is>
      </c>
    </row>
    <row r="232">
      <c r="A232" s="3" t="inlineStr">
        <is>
          <t>Property, plant and equipment:</t>
        </is>
      </c>
      <c r="B232" s="4" t="inlineStr">
        <is>
          <t xml:space="preserve"> </t>
        </is>
      </c>
      <c r="C232" s="4" t="inlineStr">
        <is>
          <t xml:space="preserve"> </t>
        </is>
      </c>
      <c r="D232" s="4" t="inlineStr">
        <is>
          <t xml:space="preserve"> </t>
        </is>
      </c>
      <c r="E232" s="4" t="inlineStr">
        <is>
          <t xml:space="preserve"> </t>
        </is>
      </c>
    </row>
    <row r="233">
      <c r="A233" s="4" t="inlineStr">
        <is>
          <t>Property, plant and equipment</t>
        </is>
      </c>
      <c r="B233" s="4" t="inlineStr">
        <is>
          <t xml:space="preserve"> </t>
        </is>
      </c>
      <c r="C233" s="5" t="n">
        <v>-1748961</v>
      </c>
      <c r="D233" s="5" t="n">
        <v>-1725720</v>
      </c>
      <c r="E233" s="4" t="inlineStr">
        <is>
          <t xml:space="preserve"> </t>
        </is>
      </c>
    </row>
    <row r="234">
      <c r="A234" s="4" t="inlineStr">
        <is>
          <t>Reclassification | Construction in progress</t>
        </is>
      </c>
      <c r="B234" s="4" t="inlineStr">
        <is>
          <t xml:space="preserve"> </t>
        </is>
      </c>
      <c r="C234" s="4" t="inlineStr">
        <is>
          <t xml:space="preserve"> </t>
        </is>
      </c>
      <c r="D234" s="4" t="inlineStr">
        <is>
          <t xml:space="preserve"> </t>
        </is>
      </c>
      <c r="E234" s="4" t="inlineStr">
        <is>
          <t xml:space="preserve"> </t>
        </is>
      </c>
    </row>
    <row r="235">
      <c r="A235" s="3" t="inlineStr">
        <is>
          <t>Property, plant and equipment:</t>
        </is>
      </c>
      <c r="B235" s="4" t="inlineStr">
        <is>
          <t xml:space="preserve"> </t>
        </is>
      </c>
      <c r="C235" s="4" t="inlineStr">
        <is>
          <t xml:space="preserve"> </t>
        </is>
      </c>
      <c r="D235" s="4" t="inlineStr">
        <is>
          <t xml:space="preserve"> </t>
        </is>
      </c>
      <c r="E235" s="4" t="inlineStr">
        <is>
          <t xml:space="preserve"> </t>
        </is>
      </c>
    </row>
    <row r="236">
      <c r="A236" s="4" t="inlineStr">
        <is>
          <t>Property, plant and equipment</t>
        </is>
      </c>
      <c r="B236" s="4" t="inlineStr">
        <is>
          <t xml:space="preserve"> </t>
        </is>
      </c>
      <c r="C236" s="5" t="n">
        <v>-100728</v>
      </c>
      <c r="D236" s="5" t="n">
        <v>-76391</v>
      </c>
      <c r="E236" s="4" t="inlineStr">
        <is>
          <t xml:space="preserve"> </t>
        </is>
      </c>
    </row>
    <row r="237">
      <c r="A237" s="4" t="inlineStr">
        <is>
          <t>Reclassification | Accumulated depreciation [member]</t>
        </is>
      </c>
      <c r="B237" s="4" t="inlineStr">
        <is>
          <t xml:space="preserve"> </t>
        </is>
      </c>
      <c r="C237" s="4" t="inlineStr">
        <is>
          <t xml:space="preserve"> </t>
        </is>
      </c>
      <c r="D237" s="4" t="inlineStr">
        <is>
          <t xml:space="preserve"> </t>
        </is>
      </c>
      <c r="E237" s="4" t="inlineStr">
        <is>
          <t xml:space="preserve"> </t>
        </is>
      </c>
    </row>
    <row r="238">
      <c r="A238" s="3" t="inlineStr">
        <is>
          <t>Property, plant and equipment:</t>
        </is>
      </c>
      <c r="B238" s="4" t="inlineStr">
        <is>
          <t xml:space="preserve"> </t>
        </is>
      </c>
      <c r="C238" s="4" t="inlineStr">
        <is>
          <t xml:space="preserve"> </t>
        </is>
      </c>
      <c r="D238" s="4" t="inlineStr">
        <is>
          <t xml:space="preserve"> </t>
        </is>
      </c>
      <c r="E238" s="4" t="inlineStr">
        <is>
          <t xml:space="preserve"> </t>
        </is>
      </c>
    </row>
    <row r="239">
      <c r="A239" s="4" t="inlineStr">
        <is>
          <t>Property, plant and equipment</t>
        </is>
      </c>
      <c r="B239" s="4" t="inlineStr">
        <is>
          <t xml:space="preserve"> </t>
        </is>
      </c>
      <c r="C239" s="5" t="n">
        <v>-1627061</v>
      </c>
      <c r="D239" s="5" t="n">
        <v>-1634505</v>
      </c>
      <c r="E239" s="4" t="inlineStr">
        <is>
          <t xml:space="preserve"> </t>
        </is>
      </c>
    </row>
    <row r="240">
      <c r="A240" s="4" t="inlineStr">
        <is>
          <t>Recognition And Measurement Differences [Member]</t>
        </is>
      </c>
      <c r="B240" s="4" t="inlineStr">
        <is>
          <t xml:space="preserve"> </t>
        </is>
      </c>
      <c r="C240" s="4" t="inlineStr">
        <is>
          <t xml:space="preserve"> </t>
        </is>
      </c>
      <c r="D240" s="4" t="inlineStr">
        <is>
          <t xml:space="preserve"> </t>
        </is>
      </c>
      <c r="E240" s="4" t="inlineStr">
        <is>
          <t xml:space="preserve"> </t>
        </is>
      </c>
    </row>
    <row r="241">
      <c r="A241" s="3" t="inlineStr">
        <is>
          <t>Current assets:</t>
        </is>
      </c>
      <c r="B241" s="4" t="inlineStr">
        <is>
          <t xml:space="preserve"> </t>
        </is>
      </c>
      <c r="C241" s="4" t="inlineStr">
        <is>
          <t xml:space="preserve"> </t>
        </is>
      </c>
      <c r="D241" s="4" t="inlineStr">
        <is>
          <t xml:space="preserve"> </t>
        </is>
      </c>
      <c r="E241" s="4" t="inlineStr">
        <is>
          <t xml:space="preserve"> </t>
        </is>
      </c>
    </row>
    <row r="242">
      <c r="A242" s="4" t="inlineStr">
        <is>
          <t>Cash and cash equivalents</t>
        </is>
      </c>
      <c r="B242" s="4" t="inlineStr">
        <is>
          <t xml:space="preserve"> </t>
        </is>
      </c>
      <c r="C242" s="4" t="inlineStr">
        <is>
          <t xml:space="preserve"> </t>
        </is>
      </c>
      <c r="D242" s="5" t="n">
        <v>166</v>
      </c>
      <c r="E242" s="4" t="inlineStr">
        <is>
          <t xml:space="preserve"> </t>
        </is>
      </c>
    </row>
    <row r="243">
      <c r="A243" s="4" t="inlineStr">
        <is>
          <t>Investments and advances in the Financial Services segment</t>
        </is>
      </c>
      <c r="B243" s="4" t="inlineStr">
        <is>
          <t xml:space="preserve"> </t>
        </is>
      </c>
      <c r="C243" s="5" t="n">
        <v>-34</v>
      </c>
      <c r="D243" s="4" t="inlineStr">
        <is>
          <t xml:space="preserve"> </t>
        </is>
      </c>
      <c r="E243" s="4" t="inlineStr">
        <is>
          <t xml:space="preserve"> </t>
        </is>
      </c>
    </row>
    <row r="244">
      <c r="A244" s="4" t="inlineStr">
        <is>
          <t>Trade and other receivables, and contract assets</t>
        </is>
      </c>
      <c r="B244" s="4" t="inlineStr">
        <is>
          <t xml:space="preserve"> </t>
        </is>
      </c>
      <c r="C244" s="5" t="n">
        <v>-1498</v>
      </c>
      <c r="D244" s="5" t="n">
        <v>-894</v>
      </c>
      <c r="E244" s="4" t="inlineStr">
        <is>
          <t xml:space="preserve"> </t>
        </is>
      </c>
    </row>
    <row r="245">
      <c r="A245" s="4" t="inlineStr">
        <is>
          <t>Inventories</t>
        </is>
      </c>
      <c r="B245" s="4" t="inlineStr">
        <is>
          <t xml:space="preserve"> </t>
        </is>
      </c>
      <c r="C245" s="5" t="n">
        <v>-723</v>
      </c>
      <c r="D245" s="5" t="n">
        <v>1327</v>
      </c>
      <c r="E245" s="4" t="inlineStr">
        <is>
          <t xml:space="preserve"> </t>
        </is>
      </c>
    </row>
    <row r="246">
      <c r="A246" s="4" t="inlineStr">
        <is>
          <t>Other financial assets</t>
        </is>
      </c>
      <c r="B246" s="4" t="inlineStr">
        <is>
          <t xml:space="preserve"> </t>
        </is>
      </c>
      <c r="C246" s="5" t="n">
        <v>160</v>
      </c>
      <c r="D246" s="5" t="n">
        <v>217</v>
      </c>
      <c r="E246" s="4" t="inlineStr">
        <is>
          <t xml:space="preserve"> </t>
        </is>
      </c>
    </row>
    <row r="247">
      <c r="A247" s="4" t="inlineStr">
        <is>
          <t>Other current assets</t>
        </is>
      </c>
      <c r="B247" s="4" t="inlineStr">
        <is>
          <t xml:space="preserve"> </t>
        </is>
      </c>
      <c r="C247" s="5" t="n">
        <v>-813</v>
      </c>
      <c r="D247" s="5" t="n">
        <v>1438</v>
      </c>
      <c r="E247" s="4" t="inlineStr">
        <is>
          <t xml:space="preserve"> </t>
        </is>
      </c>
    </row>
    <row r="248">
      <c r="A248" s="4" t="inlineStr">
        <is>
          <t>Total current assets</t>
        </is>
      </c>
      <c r="B248" s="4" t="inlineStr">
        <is>
          <t xml:space="preserve"> </t>
        </is>
      </c>
      <c r="C248" s="5" t="n">
        <v>-2908</v>
      </c>
      <c r="D248" s="5" t="n">
        <v>2254</v>
      </c>
      <c r="E248" s="4" t="inlineStr">
        <is>
          <t xml:space="preserve"> </t>
        </is>
      </c>
    </row>
    <row r="249">
      <c r="A249" s="3" t="inlineStr">
        <is>
          <t>Investments and advances:</t>
        </is>
      </c>
      <c r="B249" s="4" t="inlineStr">
        <is>
          <t xml:space="preserve"> </t>
        </is>
      </c>
      <c r="C249" s="4" t="inlineStr">
        <is>
          <t xml:space="preserve"> </t>
        </is>
      </c>
      <c r="D249" s="4" t="inlineStr">
        <is>
          <t xml:space="preserve"> </t>
        </is>
      </c>
      <c r="E249" s="4" t="inlineStr">
        <is>
          <t xml:space="preserve"> </t>
        </is>
      </c>
    </row>
    <row r="250">
      <c r="A250" s="4" t="inlineStr">
        <is>
          <t>Investments accounted for using the equity method</t>
        </is>
      </c>
      <c r="B250" s="4" t="inlineStr">
        <is>
          <t xml:space="preserve"> </t>
        </is>
      </c>
      <c r="C250" s="4" t="inlineStr">
        <is>
          <t xml:space="preserve"> </t>
        </is>
      </c>
      <c r="D250" s="5" t="n">
        <v>-3023</v>
      </c>
      <c r="E250" s="4" t="inlineStr">
        <is>
          <t xml:space="preserve"> </t>
        </is>
      </c>
    </row>
    <row r="251">
      <c r="A251" s="4" t="inlineStr">
        <is>
          <t>Investments and advances in the Financial Services segment</t>
        </is>
      </c>
      <c r="B251" s="4" t="inlineStr">
        <is>
          <t xml:space="preserve"> </t>
        </is>
      </c>
      <c r="C251" s="5" t="n">
        <v>1657090</v>
      </c>
      <c r="D251" s="5" t="n">
        <v>2445750</v>
      </c>
      <c r="E251" s="4" t="inlineStr">
        <is>
          <t xml:space="preserve"> </t>
        </is>
      </c>
    </row>
    <row r="252">
      <c r="A252" s="3" t="inlineStr">
        <is>
          <t>Property, plant and equipment:</t>
        </is>
      </c>
      <c r="B252" s="4" t="inlineStr">
        <is>
          <t xml:space="preserve"> </t>
        </is>
      </c>
      <c r="C252" s="4" t="inlineStr">
        <is>
          <t xml:space="preserve"> </t>
        </is>
      </c>
      <c r="D252" s="4" t="inlineStr">
        <is>
          <t xml:space="preserve"> </t>
        </is>
      </c>
      <c r="E252" s="4" t="inlineStr">
        <is>
          <t xml:space="preserve"> </t>
        </is>
      </c>
    </row>
    <row r="253">
      <c r="A253" s="4" t="inlineStr">
        <is>
          <t>Property, plant and equipment</t>
        </is>
      </c>
      <c r="B253" s="4" t="inlineStr">
        <is>
          <t xml:space="preserve"> </t>
        </is>
      </c>
      <c r="C253" s="5" t="n">
        <v>-4135</v>
      </c>
      <c r="D253" s="5" t="n">
        <v>-4315</v>
      </c>
      <c r="E253" s="4" t="inlineStr">
        <is>
          <t xml:space="preserve"> </t>
        </is>
      </c>
    </row>
    <row r="254">
      <c r="A254" s="3" t="inlineStr">
        <is>
          <t>Other assets:</t>
        </is>
      </c>
      <c r="B254" s="4" t="inlineStr">
        <is>
          <t xml:space="preserve"> </t>
        </is>
      </c>
      <c r="C254" s="4" t="inlineStr">
        <is>
          <t xml:space="preserve"> </t>
        </is>
      </c>
      <c r="D254" s="4" t="inlineStr">
        <is>
          <t xml:space="preserve"> </t>
        </is>
      </c>
      <c r="E254" s="4" t="inlineStr">
        <is>
          <t xml:space="preserve"> </t>
        </is>
      </c>
    </row>
    <row r="255">
      <c r="A255" s="4" t="inlineStr">
        <is>
          <t>Right-of-use assets</t>
        </is>
      </c>
      <c r="B255" s="4" t="inlineStr">
        <is>
          <t xml:space="preserve"> </t>
        </is>
      </c>
      <c r="C255" s="5" t="n">
        <v>-7607</v>
      </c>
      <c r="D255" s="5" t="n">
        <v>-3716</v>
      </c>
      <c r="E255" s="4" t="inlineStr">
        <is>
          <t xml:space="preserve"> </t>
        </is>
      </c>
    </row>
    <row r="256">
      <c r="A256" s="4" t="inlineStr">
        <is>
          <t>Goodwill</t>
        </is>
      </c>
      <c r="B256" s="4" t="inlineStr">
        <is>
          <t xml:space="preserve"> </t>
        </is>
      </c>
      <c r="C256" s="5" t="n">
        <v>-100642</v>
      </c>
      <c r="D256" s="5" t="n">
        <v>-92959</v>
      </c>
      <c r="E256" s="4" t="inlineStr">
        <is>
          <t xml:space="preserve"> </t>
        </is>
      </c>
    </row>
    <row r="257">
      <c r="A257" s="4" t="inlineStr">
        <is>
          <t>Content assets</t>
        </is>
      </c>
      <c r="B257" s="4" t="inlineStr">
        <is>
          <t xml:space="preserve"> </t>
        </is>
      </c>
      <c r="C257" s="5" t="n">
        <v>-318</v>
      </c>
      <c r="D257" s="5" t="n">
        <v>1033</v>
      </c>
      <c r="E257" s="4" t="inlineStr">
        <is>
          <t xml:space="preserve"> </t>
        </is>
      </c>
    </row>
    <row r="258">
      <c r="A258" s="4" t="inlineStr">
        <is>
          <t>Other intangible assets</t>
        </is>
      </c>
      <c r="B258" s="4" t="inlineStr">
        <is>
          <t xml:space="preserve"> </t>
        </is>
      </c>
      <c r="C258" s="5" t="n">
        <v>-1807</v>
      </c>
      <c r="D258" s="5" t="n">
        <v>3948</v>
      </c>
      <c r="E258" s="4" t="inlineStr">
        <is>
          <t xml:space="preserve"> </t>
        </is>
      </c>
    </row>
    <row r="259">
      <c r="A259" s="4" t="inlineStr">
        <is>
          <t>Deferred insurance acquisition costs</t>
        </is>
      </c>
      <c r="B259" s="4" t="inlineStr">
        <is>
          <t xml:space="preserve"> </t>
        </is>
      </c>
      <c r="C259" s="5" t="n">
        <v>-33434</v>
      </c>
      <c r="D259" s="5" t="n">
        <v>-412997</v>
      </c>
      <c r="E259" s="4" t="inlineStr">
        <is>
          <t xml:space="preserve"> </t>
        </is>
      </c>
    </row>
    <row r="260">
      <c r="A260" s="4" t="inlineStr">
        <is>
          <t>Deferred tax assets</t>
        </is>
      </c>
      <c r="B260" s="4" t="inlineStr">
        <is>
          <t xml:space="preserve"> </t>
        </is>
      </c>
      <c r="C260" s="5" t="n">
        <v>10848</v>
      </c>
      <c r="D260" s="5" t="n">
        <v>-171</v>
      </c>
      <c r="E260" s="4" t="inlineStr">
        <is>
          <t xml:space="preserve"> </t>
        </is>
      </c>
    </row>
    <row r="261">
      <c r="A261" s="4" t="inlineStr">
        <is>
          <t>Other financial assets</t>
        </is>
      </c>
      <c r="B261" s="4" t="inlineStr">
        <is>
          <t xml:space="preserve"> </t>
        </is>
      </c>
      <c r="C261" s="5" t="n">
        <v>32659</v>
      </c>
      <c r="D261" s="5" t="n">
        <v>23252</v>
      </c>
      <c r="E261" s="4" t="inlineStr">
        <is>
          <t xml:space="preserve"> </t>
        </is>
      </c>
    </row>
    <row r="262">
      <c r="A262" s="4" t="inlineStr">
        <is>
          <t>Other non-current assets</t>
        </is>
      </c>
      <c r="B262" s="4" t="inlineStr">
        <is>
          <t xml:space="preserve"> </t>
        </is>
      </c>
      <c r="C262" s="5" t="n">
        <v>-16398</v>
      </c>
      <c r="D262" s="5" t="n">
        <v>-16636</v>
      </c>
      <c r="E262" s="4" t="inlineStr">
        <is>
          <t xml:space="preserve"> </t>
        </is>
      </c>
    </row>
    <row r="263">
      <c r="A263" s="4" t="inlineStr">
        <is>
          <t>Total non-current assets</t>
        </is>
      </c>
      <c r="B263" s="4" t="inlineStr">
        <is>
          <t xml:space="preserve"> </t>
        </is>
      </c>
      <c r="C263" s="5" t="n">
        <v>1536256</v>
      </c>
      <c r="D263" s="5" t="n">
        <v>1940166</v>
      </c>
      <c r="E263" s="4" t="inlineStr">
        <is>
          <t xml:space="preserve"> </t>
        </is>
      </c>
    </row>
    <row r="264">
      <c r="A264" s="4" t="inlineStr">
        <is>
          <t>Total assets</t>
        </is>
      </c>
      <c r="B264" s="4" t="inlineStr">
        <is>
          <t xml:space="preserve"> </t>
        </is>
      </c>
      <c r="C264" s="5" t="n">
        <v>1533348</v>
      </c>
      <c r="D264" s="5" t="n">
        <v>1942420</v>
      </c>
      <c r="E264" s="4" t="inlineStr">
        <is>
          <t xml:space="preserve"> </t>
        </is>
      </c>
    </row>
    <row r="265">
      <c r="A265" s="3" t="inlineStr">
        <is>
          <t>Current liabilities:</t>
        </is>
      </c>
      <c r="B265" s="4" t="inlineStr">
        <is>
          <t xml:space="preserve"> </t>
        </is>
      </c>
      <c r="C265" s="4" t="inlineStr">
        <is>
          <t xml:space="preserve"> </t>
        </is>
      </c>
      <c r="D265" s="4" t="inlineStr">
        <is>
          <t xml:space="preserve"> </t>
        </is>
      </c>
      <c r="E265" s="4" t="inlineStr">
        <is>
          <t xml:space="preserve"> </t>
        </is>
      </c>
    </row>
    <row r="266">
      <c r="A266" s="4" t="inlineStr">
        <is>
          <t>Current portion of long-term debt</t>
        </is>
      </c>
      <c r="B266" s="4" t="inlineStr">
        <is>
          <t xml:space="preserve"> </t>
        </is>
      </c>
      <c r="C266" s="5" t="n">
        <v>125</v>
      </c>
      <c r="D266" s="4" t="inlineStr">
        <is>
          <t xml:space="preserve"> </t>
        </is>
      </c>
      <c r="E266" s="4" t="inlineStr">
        <is>
          <t xml:space="preserve"> </t>
        </is>
      </c>
    </row>
    <row r="267">
      <c r="A267" s="4" t="inlineStr">
        <is>
          <t>Trade and other payables</t>
        </is>
      </c>
      <c r="B267" s="4" t="inlineStr">
        <is>
          <t xml:space="preserve"> </t>
        </is>
      </c>
      <c r="C267" s="5" t="n">
        <v>-36389</v>
      </c>
      <c r="D267" s="5" t="n">
        <v>-30037</v>
      </c>
      <c r="E267" s="4" t="inlineStr">
        <is>
          <t xml:space="preserve"> </t>
        </is>
      </c>
    </row>
    <row r="268">
      <c r="A268" s="4" t="inlineStr">
        <is>
          <t>Deposits from customers in the banking business</t>
        </is>
      </c>
      <c r="B268" s="4" t="inlineStr">
        <is>
          <t xml:space="preserve"> </t>
        </is>
      </c>
      <c r="C268" s="5" t="n">
        <v>0</v>
      </c>
      <c r="D268" s="5" t="n">
        <v>0</v>
      </c>
      <c r="E268" s="4" t="inlineStr">
        <is>
          <t xml:space="preserve"> </t>
        </is>
      </c>
    </row>
    <row r="269">
      <c r="A269" s="4" t="inlineStr">
        <is>
          <t>Accrued income and other taxes</t>
        </is>
      </c>
      <c r="B269" s="4" t="inlineStr">
        <is>
          <t xml:space="preserve"> </t>
        </is>
      </c>
      <c r="C269" s="5" t="n">
        <v>1619</v>
      </c>
      <c r="D269" s="4" t="inlineStr">
        <is>
          <t xml:space="preserve"> </t>
        </is>
      </c>
      <c r="E269" s="4" t="inlineStr">
        <is>
          <t xml:space="preserve"> </t>
        </is>
      </c>
    </row>
    <row r="270">
      <c r="A270" s="4" t="inlineStr">
        <is>
          <t>Participation and residual liabilities in the Pictures segment</t>
        </is>
      </c>
      <c r="B270" s="4" t="inlineStr">
        <is>
          <t xml:space="preserve"> </t>
        </is>
      </c>
      <c r="C270" s="5" t="n">
        <v>-2572</v>
      </c>
      <c r="D270" s="4" t="inlineStr">
        <is>
          <t xml:space="preserve"> </t>
        </is>
      </c>
      <c r="E270" s="4" t="inlineStr">
        <is>
          <t xml:space="preserve"> </t>
        </is>
      </c>
    </row>
    <row r="271">
      <c r="A271" s="4" t="inlineStr">
        <is>
          <t>Other current liabilities</t>
        </is>
      </c>
      <c r="B271" s="4" t="inlineStr">
        <is>
          <t xml:space="preserve"> </t>
        </is>
      </c>
      <c r="C271" s="5" t="n">
        <v>6284</v>
      </c>
      <c r="D271" s="5" t="n">
        <v>2353</v>
      </c>
      <c r="E271" s="4" t="inlineStr">
        <is>
          <t xml:space="preserve"> </t>
        </is>
      </c>
    </row>
    <row r="272">
      <c r="A272" s="4" t="inlineStr">
        <is>
          <t>Total current liabilities</t>
        </is>
      </c>
      <c r="B272" s="4" t="inlineStr">
        <is>
          <t xml:space="preserve"> </t>
        </is>
      </c>
      <c r="C272" s="5" t="n">
        <v>-30933</v>
      </c>
      <c r="D272" s="5" t="n">
        <v>-27684</v>
      </c>
      <c r="E272" s="4" t="inlineStr">
        <is>
          <t xml:space="preserve"> </t>
        </is>
      </c>
    </row>
    <row r="273">
      <c r="A273" s="3" t="inlineStr">
        <is>
          <t>Non-current liabilities:</t>
        </is>
      </c>
      <c r="B273" s="4" t="inlineStr">
        <is>
          <t xml:space="preserve"> </t>
        </is>
      </c>
      <c r="C273" s="4" t="inlineStr">
        <is>
          <t xml:space="preserve"> </t>
        </is>
      </c>
      <c r="D273" s="4" t="inlineStr">
        <is>
          <t xml:space="preserve"> </t>
        </is>
      </c>
      <c r="E273" s="4" t="inlineStr">
        <is>
          <t xml:space="preserve"> </t>
        </is>
      </c>
    </row>
    <row r="274">
      <c r="A274" s="4" t="inlineStr">
        <is>
          <t>Long-term debt</t>
        </is>
      </c>
      <c r="B274" s="4" t="inlineStr">
        <is>
          <t xml:space="preserve"> </t>
        </is>
      </c>
      <c r="C274" s="5" t="n">
        <v>-744</v>
      </c>
      <c r="D274" s="5" t="n">
        <v>-1807</v>
      </c>
      <c r="E274" s="4" t="inlineStr">
        <is>
          <t xml:space="preserve"> </t>
        </is>
      </c>
    </row>
    <row r="275">
      <c r="A275" s="4" t="inlineStr">
        <is>
          <t>Defined benefit liabilities</t>
        </is>
      </c>
      <c r="B275" s="4" t="inlineStr">
        <is>
          <t xml:space="preserve"> </t>
        </is>
      </c>
      <c r="C275" s="5" t="n">
        <v>755</v>
      </c>
      <c r="D275" s="5" t="n">
        <v>611</v>
      </c>
      <c r="E275" s="4" t="inlineStr">
        <is>
          <t xml:space="preserve"> </t>
        </is>
      </c>
    </row>
    <row r="276">
      <c r="A276" s="4" t="inlineStr">
        <is>
          <t>Deferred tax liabilities</t>
        </is>
      </c>
      <c r="B276" s="4" t="inlineStr">
        <is>
          <t xml:space="preserve"> </t>
        </is>
      </c>
      <c r="C276" s="5" t="n">
        <v>452475</v>
      </c>
      <c r="D276" s="5" t="n">
        <v>493035</v>
      </c>
      <c r="E276" s="4" t="inlineStr">
        <is>
          <t xml:space="preserve"> </t>
        </is>
      </c>
    </row>
    <row r="277">
      <c r="A277" s="4" t="inlineStr">
        <is>
          <t>Future insurance policy benefits and other</t>
        </is>
      </c>
      <c r="B277" s="4" t="inlineStr">
        <is>
          <t xml:space="preserve"> </t>
        </is>
      </c>
      <c r="C277" s="5" t="n">
        <v>14608</v>
      </c>
      <c r="D277" s="5" t="n">
        <v>273530</v>
      </c>
      <c r="E277" s="4" t="inlineStr">
        <is>
          <t xml:space="preserve"> </t>
        </is>
      </c>
    </row>
    <row r="278">
      <c r="A278" s="4" t="inlineStr">
        <is>
          <t>Policyholders' account in the life insurance business</t>
        </is>
      </c>
      <c r="B278" s="4" t="inlineStr">
        <is>
          <t xml:space="preserve"> </t>
        </is>
      </c>
      <c r="C278" s="5" t="n">
        <v>-2171</v>
      </c>
      <c r="D278" s="5" t="n">
        <v>-2261</v>
      </c>
      <c r="E278" s="4" t="inlineStr">
        <is>
          <t xml:space="preserve"> </t>
        </is>
      </c>
    </row>
    <row r="279">
      <c r="A279" s="4" t="inlineStr">
        <is>
          <t>Participation and residual liabilities in the Pictures segment</t>
        </is>
      </c>
      <c r="B279" s="4" t="inlineStr">
        <is>
          <t xml:space="preserve"> </t>
        </is>
      </c>
      <c r="C279" s="5" t="n">
        <v>-4175</v>
      </c>
      <c r="D279" s="5" t="n">
        <v>-3004</v>
      </c>
      <c r="E279" s="4" t="inlineStr">
        <is>
          <t xml:space="preserve"> </t>
        </is>
      </c>
    </row>
    <row r="280">
      <c r="A280" s="4" t="inlineStr">
        <is>
          <t>Other non-current liabilities</t>
        </is>
      </c>
      <c r="B280" s="4" t="inlineStr">
        <is>
          <t xml:space="preserve"> </t>
        </is>
      </c>
      <c r="C280" s="5" t="n">
        <v>271</v>
      </c>
      <c r="D280" s="5" t="n">
        <v>4</v>
      </c>
      <c r="E280" s="4" t="inlineStr">
        <is>
          <t xml:space="preserve"> </t>
        </is>
      </c>
    </row>
    <row r="281">
      <c r="A281" s="4" t="inlineStr">
        <is>
          <t>Total non-current liabilities</t>
        </is>
      </c>
      <c r="B281" s="4" t="inlineStr">
        <is>
          <t xml:space="preserve"> </t>
        </is>
      </c>
      <c r="C281" s="5" t="n">
        <v>461019</v>
      </c>
      <c r="D281" s="5" t="n">
        <v>760108</v>
      </c>
      <c r="E281" s="4" t="inlineStr">
        <is>
          <t xml:space="preserve"> </t>
        </is>
      </c>
    </row>
    <row r="282">
      <c r="A282" s="4" t="inlineStr">
        <is>
          <t>Total liabilities</t>
        </is>
      </c>
      <c r="B282" s="4" t="inlineStr">
        <is>
          <t xml:space="preserve"> </t>
        </is>
      </c>
      <c r="C282" s="5" t="n">
        <v>430086</v>
      </c>
      <c r="D282" s="5" t="n">
        <v>732424</v>
      </c>
      <c r="E282" s="4" t="inlineStr">
        <is>
          <t xml:space="preserve"> </t>
        </is>
      </c>
    </row>
    <row r="283">
      <c r="A283" s="3" t="inlineStr">
        <is>
          <t>Sony Group Corporation's stockholders' equity:</t>
        </is>
      </c>
      <c r="B283" s="4" t="inlineStr">
        <is>
          <t xml:space="preserve"> </t>
        </is>
      </c>
      <c r="C283" s="4" t="inlineStr">
        <is>
          <t xml:space="preserve"> </t>
        </is>
      </c>
      <c r="D283" s="4" t="inlineStr">
        <is>
          <t xml:space="preserve"> </t>
        </is>
      </c>
      <c r="E283" s="4" t="inlineStr">
        <is>
          <t xml:space="preserve"> </t>
        </is>
      </c>
    </row>
    <row r="284">
      <c r="A284" s="4" t="inlineStr">
        <is>
          <t>Additional paid-in capital</t>
        </is>
      </c>
      <c r="B284" s="4" t="inlineStr">
        <is>
          <t xml:space="preserve"> </t>
        </is>
      </c>
      <c r="C284" s="5" t="n">
        <v>2876</v>
      </c>
      <c r="D284" s="5" t="n">
        <v>7835</v>
      </c>
      <c r="E284" s="4" t="inlineStr">
        <is>
          <t xml:space="preserve"> </t>
        </is>
      </c>
    </row>
    <row r="285">
      <c r="A285" s="4" t="inlineStr">
        <is>
          <t>Retained earnings</t>
        </is>
      </c>
      <c r="B285" s="4" t="inlineStr">
        <is>
          <t xml:space="preserve"> </t>
        </is>
      </c>
      <c r="C285" s="5" t="n">
        <v>-942649</v>
      </c>
      <c r="D285" s="5" t="n">
        <v>-815490</v>
      </c>
      <c r="E285" s="4" t="inlineStr">
        <is>
          <t xml:space="preserve"> </t>
        </is>
      </c>
    </row>
    <row r="286">
      <c r="A286" s="4" t="inlineStr">
        <is>
          <t>Accumulated other comprehensive income</t>
        </is>
      </c>
      <c r="B286" s="4" t="inlineStr">
        <is>
          <t xml:space="preserve"> </t>
        </is>
      </c>
      <c r="C286" s="5" t="n">
        <v>2044277</v>
      </c>
      <c r="D286" s="5" t="n">
        <v>1560456</v>
      </c>
      <c r="E286" s="4" t="inlineStr">
        <is>
          <t xml:space="preserve"> </t>
        </is>
      </c>
    </row>
    <row r="287">
      <c r="A287" s="4" t="inlineStr">
        <is>
          <t>Equity attributable to Sony Group Corporation's stockholders</t>
        </is>
      </c>
      <c r="B287" s="4" t="inlineStr">
        <is>
          <t xml:space="preserve"> </t>
        </is>
      </c>
      <c r="C287" s="5" t="n">
        <v>1104504</v>
      </c>
      <c r="D287" s="5" t="n">
        <v>752801</v>
      </c>
      <c r="E287" s="4" t="inlineStr">
        <is>
          <t xml:space="preserve"> </t>
        </is>
      </c>
    </row>
    <row r="288">
      <c r="A288" s="4" t="inlineStr">
        <is>
          <t>Noncontrolling interests</t>
        </is>
      </c>
      <c r="B288" s="4" t="inlineStr">
        <is>
          <t xml:space="preserve"> </t>
        </is>
      </c>
      <c r="C288" s="5" t="n">
        <v>-1242</v>
      </c>
      <c r="D288" s="5" t="n">
        <v>457195</v>
      </c>
      <c r="E288" s="4" t="inlineStr">
        <is>
          <t xml:space="preserve"> </t>
        </is>
      </c>
    </row>
    <row r="289">
      <c r="A289" s="4" t="inlineStr">
        <is>
          <t>Total equity</t>
        </is>
      </c>
      <c r="B289" s="4" t="inlineStr">
        <is>
          <t xml:space="preserve"> </t>
        </is>
      </c>
      <c r="C289" s="5" t="n">
        <v>1103262</v>
      </c>
      <c r="D289" s="5" t="n">
        <v>1209996</v>
      </c>
      <c r="E289" s="4" t="inlineStr">
        <is>
          <t xml:space="preserve"> </t>
        </is>
      </c>
    </row>
    <row r="290">
      <c r="A290" s="4" t="inlineStr">
        <is>
          <t>Total liabilities and equity</t>
        </is>
      </c>
      <c r="B290" s="4" t="inlineStr">
        <is>
          <t xml:space="preserve"> </t>
        </is>
      </c>
      <c r="C290" s="6" t="n">
        <v>1533348</v>
      </c>
      <c r="D290" s="6" t="n">
        <v>1942420</v>
      </c>
      <c r="E290" s="4" t="inlineStr">
        <is>
          <t xml:space="preserve"> </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rst-time adoption  - Summary of Reconciliation of Profit or Loss Pursuant to First Time Adoption of IFRS (Details) - JPY (¥) ¥ in Millions</t>
        </is>
      </c>
      <c r="C1" s="2" t="inlineStr">
        <is>
          <t>12 Months Ended</t>
        </is>
      </c>
    </row>
    <row r="2">
      <c r="C2" s="2" t="inlineStr">
        <is>
          <t>Mar. 31, 2022</t>
        </is>
      </c>
      <c r="D2" s="2" t="inlineStr">
        <is>
          <t>Mar. 31, 2021</t>
        </is>
      </c>
    </row>
    <row r="3">
      <c r="A3" s="3" t="inlineStr">
        <is>
          <t>Sales and financial services revenue:</t>
        </is>
      </c>
      <c r="C3" s="4" t="inlineStr">
        <is>
          <t xml:space="preserve"> </t>
        </is>
      </c>
      <c r="D3" s="4" t="inlineStr">
        <is>
          <t xml:space="preserve"> </t>
        </is>
      </c>
    </row>
    <row r="4">
      <c r="A4" s="4" t="inlineStr">
        <is>
          <t>Total sales and financial services revenue</t>
        </is>
      </c>
      <c r="C4" s="6" t="n">
        <v>9921513</v>
      </c>
      <c r="D4" s="6" t="n">
        <v>8998661</v>
      </c>
    </row>
    <row r="5">
      <c r="A5" s="4" t="inlineStr">
        <is>
          <t>Total sales and financial services revenue</t>
        </is>
      </c>
      <c r="C5" s="5" t="n">
        <v>9921513</v>
      </c>
      <c r="D5" s="5" t="n">
        <v>8998661</v>
      </c>
    </row>
    <row r="6">
      <c r="A6" s="3" t="inlineStr">
        <is>
          <t>Costs and expenses:</t>
        </is>
      </c>
      <c r="C6" s="4" t="inlineStr">
        <is>
          <t xml:space="preserve"> </t>
        </is>
      </c>
      <c r="D6" s="4" t="inlineStr">
        <is>
          <t xml:space="preserve"> </t>
        </is>
      </c>
    </row>
    <row r="7">
      <c r="A7" s="4" t="inlineStr">
        <is>
          <t>Cost of sales</t>
        </is>
      </c>
      <c r="C7" s="5" t="n">
        <v>5845804</v>
      </c>
      <c r="D7" s="5" t="n">
        <v>5065879</v>
      </c>
    </row>
    <row r="8">
      <c r="A8" s="4" t="inlineStr">
        <is>
          <t>Selling, general and administrative</t>
        </is>
      </c>
      <c r="C8" s="5" t="n">
        <v>1588473</v>
      </c>
      <c r="D8" s="5" t="n">
        <v>1473154</v>
      </c>
    </row>
    <row r="9">
      <c r="A9" s="4" t="inlineStr">
        <is>
          <t>Financial services expenses</t>
        </is>
      </c>
      <c r="C9" s="5" t="n">
        <v>1374037</v>
      </c>
      <c r="D9" s="5" t="n">
        <v>1501674</v>
      </c>
    </row>
    <row r="10">
      <c r="A10" s="4" t="inlineStr">
        <is>
          <t>Other operating (income) expense, net</t>
        </is>
      </c>
      <c r="C10" s="5" t="n">
        <v>-65494</v>
      </c>
      <c r="D10" s="5" t="n">
        <v>14250</v>
      </c>
    </row>
    <row r="11">
      <c r="A11" s="4" t="inlineStr">
        <is>
          <t>Total costs and expenses</t>
        </is>
      </c>
      <c r="C11" s="5" t="n">
        <v>8742820</v>
      </c>
      <c r="D11" s="5" t="n">
        <v>8054957</v>
      </c>
    </row>
    <row r="12">
      <c r="A12" s="4" t="inlineStr">
        <is>
          <t>Share of profit (loss) of investments</t>
        </is>
      </c>
      <c r="C12" s="5" t="n">
        <v>23646</v>
      </c>
      <c r="D12" s="5" t="n">
        <v>11551</v>
      </c>
    </row>
    <row r="13">
      <c r="A13" s="4" t="inlineStr">
        <is>
          <t>Operating income</t>
        </is>
      </c>
      <c r="C13" s="5" t="n">
        <v>1202339</v>
      </c>
      <c r="D13" s="5" t="n">
        <v>955255</v>
      </c>
    </row>
    <row r="14">
      <c r="A14" s="3" t="inlineStr">
        <is>
          <t>Other income:</t>
        </is>
      </c>
      <c r="C14" s="4" t="inlineStr">
        <is>
          <t xml:space="preserve"> </t>
        </is>
      </c>
      <c r="D14" s="4" t="inlineStr">
        <is>
          <t xml:space="preserve"> </t>
        </is>
      </c>
    </row>
    <row r="15">
      <c r="A15" s="4" t="inlineStr">
        <is>
          <t>Others</t>
        </is>
      </c>
      <c r="C15" s="5" t="n">
        <v>9516</v>
      </c>
      <c r="D15" s="5" t="n">
        <v>13357</v>
      </c>
    </row>
    <row r="16">
      <c r="A16" s="4" t="inlineStr">
        <is>
          <t>Financial income</t>
        </is>
      </c>
      <c r="C16" s="5" t="n">
        <v>19304</v>
      </c>
      <c r="D16" s="5" t="n">
        <v>83792</v>
      </c>
    </row>
    <row r="17">
      <c r="A17" s="3" t="inlineStr">
        <is>
          <t>Other expenses:</t>
        </is>
      </c>
      <c r="C17" s="4" t="inlineStr">
        <is>
          <t xml:space="preserve"> </t>
        </is>
      </c>
      <c r="D17" s="4" t="inlineStr">
        <is>
          <t xml:space="preserve"> </t>
        </is>
      </c>
    </row>
    <row r="18">
      <c r="A18" s="4" t="inlineStr">
        <is>
          <t>Foreign exchange loss, net</t>
        </is>
      </c>
      <c r="B18" s="4" t="inlineStr">
        <is>
          <t>[1]</t>
        </is>
      </c>
      <c r="C18" s="5" t="n">
        <v>1612</v>
      </c>
      <c r="D18" s="5" t="n">
        <v>16191</v>
      </c>
    </row>
    <row r="19">
      <c r="A19" s="4" t="inlineStr">
        <is>
          <t>Others</t>
        </is>
      </c>
      <c r="C19" s="5" t="n">
        <v>21751</v>
      </c>
      <c r="D19" s="5" t="n">
        <v>10683</v>
      </c>
    </row>
    <row r="20">
      <c r="A20" s="4" t="inlineStr">
        <is>
          <t>Financial expenses</t>
        </is>
      </c>
      <c r="C20" s="5" t="n">
        <v>104140</v>
      </c>
      <c r="D20" s="5" t="n">
        <v>41082</v>
      </c>
    </row>
    <row r="21">
      <c r="A21" s="4" t="inlineStr">
        <is>
          <t>Income before income taxes</t>
        </is>
      </c>
      <c r="C21" s="5" t="n">
        <v>1117503</v>
      </c>
      <c r="D21" s="5" t="n">
        <v>997965</v>
      </c>
    </row>
    <row r="22">
      <c r="A22" s="4" t="inlineStr">
        <is>
          <t>Income tax expense, Total</t>
        </is>
      </c>
      <c r="C22" s="5" t="n">
        <v>229097</v>
      </c>
      <c r="D22" s="5" t="n">
        <v>-45931</v>
      </c>
    </row>
    <row r="23">
      <c r="A23" s="4" t="inlineStr">
        <is>
          <t>Net income</t>
        </is>
      </c>
      <c r="C23" s="5" t="n">
        <v>888406</v>
      </c>
      <c r="D23" s="5" t="n">
        <v>1043896</v>
      </c>
    </row>
    <row r="24">
      <c r="A24" s="4" t="inlineStr">
        <is>
          <t>Sony Group Corporation's stockholders</t>
        </is>
      </c>
      <c r="C24" s="5" t="n">
        <v>882178</v>
      </c>
      <c r="D24" s="5" t="n">
        <v>1029610</v>
      </c>
    </row>
    <row r="25">
      <c r="A25" s="4" t="inlineStr">
        <is>
          <t>Noncontrolling interests</t>
        </is>
      </c>
      <c r="C25" s="5" t="n">
        <v>6228</v>
      </c>
      <c r="D25" s="5" t="n">
        <v>14286</v>
      </c>
    </row>
    <row r="26">
      <c r="A26" s="4" t="inlineStr">
        <is>
          <t>Sales Of Products [Member]</t>
        </is>
      </c>
      <c r="C26" s="4" t="inlineStr">
        <is>
          <t xml:space="preserve"> </t>
        </is>
      </c>
      <c r="D26" s="4" t="inlineStr">
        <is>
          <t xml:space="preserve"> </t>
        </is>
      </c>
    </row>
    <row r="27">
      <c r="A27" s="3" t="inlineStr">
        <is>
          <t>Sales and financial services revenue:</t>
        </is>
      </c>
      <c r="C27" s="4" t="inlineStr">
        <is>
          <t xml:space="preserve"> </t>
        </is>
      </c>
      <c r="D27" s="4" t="inlineStr">
        <is>
          <t xml:space="preserve"> </t>
        </is>
      </c>
    </row>
    <row r="28">
      <c r="A28" s="4" t="inlineStr">
        <is>
          <t>Total sales and financial services revenue</t>
        </is>
      </c>
      <c r="C28" s="4" t="inlineStr">
        <is>
          <t xml:space="preserve"> </t>
        </is>
      </c>
      <c r="D28" s="5" t="n">
        <v>7333670</v>
      </c>
    </row>
    <row r="29">
      <c r="A29" s="4" t="inlineStr">
        <is>
          <t>Total sales and financial services revenue</t>
        </is>
      </c>
      <c r="C29" s="4" t="inlineStr">
        <is>
          <t xml:space="preserve"> </t>
        </is>
      </c>
      <c r="D29" s="5" t="n">
        <v>7333670</v>
      </c>
    </row>
    <row r="30">
      <c r="A30" s="4" t="inlineStr">
        <is>
          <t>Financial Services Revenue [Member]</t>
        </is>
      </c>
      <c r="C30" s="4" t="inlineStr">
        <is>
          <t xml:space="preserve"> </t>
        </is>
      </c>
      <c r="D30" s="4" t="inlineStr">
        <is>
          <t xml:space="preserve"> </t>
        </is>
      </c>
    </row>
    <row r="31">
      <c r="A31" s="3" t="inlineStr">
        <is>
          <t>Sales and financial services revenue:</t>
        </is>
      </c>
      <c r="C31" s="4" t="inlineStr">
        <is>
          <t xml:space="preserve"> </t>
        </is>
      </c>
      <c r="D31" s="4" t="inlineStr">
        <is>
          <t xml:space="preserve"> </t>
        </is>
      </c>
    </row>
    <row r="32">
      <c r="A32" s="4" t="inlineStr">
        <is>
          <t>Total sales and financial services revenue</t>
        </is>
      </c>
      <c r="C32" s="5" t="n">
        <v>1524811</v>
      </c>
      <c r="D32" s="5" t="n">
        <v>1664991</v>
      </c>
    </row>
    <row r="33">
      <c r="A33" s="4" t="inlineStr">
        <is>
          <t>Total sales and financial services revenue</t>
        </is>
      </c>
      <c r="C33" s="6" t="n">
        <v>1524811</v>
      </c>
      <c r="D33" s="5" t="n">
        <v>1664991</v>
      </c>
    </row>
    <row r="34">
      <c r="A34" s="4" t="inlineStr">
        <is>
          <t>Previous GAAP [member]</t>
        </is>
      </c>
      <c r="C34" s="4" t="inlineStr">
        <is>
          <t xml:space="preserve"> </t>
        </is>
      </c>
      <c r="D34" s="4" t="inlineStr">
        <is>
          <t xml:space="preserve"> </t>
        </is>
      </c>
    </row>
    <row r="35">
      <c r="A35" s="3" t="inlineStr">
        <is>
          <t>Sales and financial services revenue:</t>
        </is>
      </c>
      <c r="C35" s="4" t="inlineStr">
        <is>
          <t xml:space="preserve"> </t>
        </is>
      </c>
      <c r="D35" s="4" t="inlineStr">
        <is>
          <t xml:space="preserve"> </t>
        </is>
      </c>
    </row>
    <row r="36">
      <c r="A36" s="4" t="inlineStr">
        <is>
          <t>Total sales and financial services revenue</t>
        </is>
      </c>
      <c r="C36" s="4" t="inlineStr">
        <is>
          <t xml:space="preserve"> </t>
        </is>
      </c>
      <c r="D36" s="5" t="n">
        <v>8999360</v>
      </c>
    </row>
    <row r="37">
      <c r="A37" s="4" t="inlineStr">
        <is>
          <t>Other operating revenue</t>
        </is>
      </c>
      <c r="C37" s="4" t="inlineStr">
        <is>
          <t xml:space="preserve"> </t>
        </is>
      </c>
      <c r="D37" s="5" t="n">
        <v>85074</v>
      </c>
    </row>
    <row r="38">
      <c r="A38" s="4" t="inlineStr">
        <is>
          <t>Total sales and financial services revenue</t>
        </is>
      </c>
      <c r="C38" s="4" t="inlineStr">
        <is>
          <t xml:space="preserve"> </t>
        </is>
      </c>
      <c r="D38" s="5" t="n">
        <v>8999360</v>
      </c>
    </row>
    <row r="39">
      <c r="A39" s="3" t="inlineStr">
        <is>
          <t>Costs and expenses:</t>
        </is>
      </c>
      <c r="C39" s="4" t="inlineStr">
        <is>
          <t xml:space="preserve"> </t>
        </is>
      </c>
      <c r="D39" s="4" t="inlineStr">
        <is>
          <t xml:space="preserve"> </t>
        </is>
      </c>
    </row>
    <row r="40">
      <c r="A40" s="4" t="inlineStr">
        <is>
          <t>Cost of sales</t>
        </is>
      </c>
      <c r="C40" s="4" t="inlineStr">
        <is>
          <t xml:space="preserve"> </t>
        </is>
      </c>
      <c r="D40" s="5" t="n">
        <v>5072596</v>
      </c>
    </row>
    <row r="41">
      <c r="A41" s="4" t="inlineStr">
        <is>
          <t>Selling, general and administrative</t>
        </is>
      </c>
      <c r="C41" s="4" t="inlineStr">
        <is>
          <t xml:space="preserve"> </t>
        </is>
      </c>
      <c r="D41" s="5" t="n">
        <v>1469955</v>
      </c>
    </row>
    <row r="42">
      <c r="A42" s="4" t="inlineStr">
        <is>
          <t>Financial services expenses</t>
        </is>
      </c>
      <c r="C42" s="4" t="inlineStr">
        <is>
          <t xml:space="preserve"> </t>
        </is>
      </c>
      <c r="D42" s="5" t="n">
        <v>1488963</v>
      </c>
    </row>
    <row r="43">
      <c r="A43" s="4" t="inlineStr">
        <is>
          <t>Other operating (income) expense, net</t>
        </is>
      </c>
      <c r="C43" s="4" t="inlineStr">
        <is>
          <t xml:space="preserve"> </t>
        </is>
      </c>
      <c r="D43" s="5" t="n">
        <v>7468</v>
      </c>
    </row>
    <row r="44">
      <c r="A44" s="4" t="inlineStr">
        <is>
          <t>Total costs and expenses</t>
        </is>
      </c>
      <c r="C44" s="4" t="inlineStr">
        <is>
          <t xml:space="preserve"> </t>
        </is>
      </c>
      <c r="D44" s="5" t="n">
        <v>8038982</v>
      </c>
    </row>
    <row r="45">
      <c r="A45" s="4" t="inlineStr">
        <is>
          <t>Share of profit (loss) of investments</t>
        </is>
      </c>
      <c r="C45" s="4" t="inlineStr">
        <is>
          <t xml:space="preserve"> </t>
        </is>
      </c>
      <c r="D45" s="5" t="n">
        <v>11487</v>
      </c>
    </row>
    <row r="46">
      <c r="A46" s="4" t="inlineStr">
        <is>
          <t>Operating income</t>
        </is>
      </c>
      <c r="C46" s="4" t="inlineStr">
        <is>
          <t xml:space="preserve"> </t>
        </is>
      </c>
      <c r="D46" s="5" t="n">
        <v>971865</v>
      </c>
    </row>
    <row r="47">
      <c r="A47" s="3" t="inlineStr">
        <is>
          <t>Other income:</t>
        </is>
      </c>
      <c r="C47" s="4" t="inlineStr">
        <is>
          <t xml:space="preserve"> </t>
        </is>
      </c>
      <c r="D47" s="4" t="inlineStr">
        <is>
          <t xml:space="preserve"> </t>
        </is>
      </c>
    </row>
    <row r="48">
      <c r="A48" s="4" t="inlineStr">
        <is>
          <t>Interest and dividends</t>
        </is>
      </c>
      <c r="C48" s="4" t="inlineStr">
        <is>
          <t xml:space="preserve"> </t>
        </is>
      </c>
      <c r="D48" s="5" t="n">
        <v>10457</v>
      </c>
    </row>
    <row r="49">
      <c r="A49" s="4" t="inlineStr">
        <is>
          <t>Gain on equity securities, net</t>
        </is>
      </c>
      <c r="C49" s="4" t="inlineStr">
        <is>
          <t xml:space="preserve"> </t>
        </is>
      </c>
      <c r="D49" s="5" t="n">
        <v>247026</v>
      </c>
    </row>
    <row r="50">
      <c r="A50" s="4" t="inlineStr">
        <is>
          <t>Others</t>
        </is>
      </c>
      <c r="C50" s="4" t="inlineStr">
        <is>
          <t xml:space="preserve"> </t>
        </is>
      </c>
      <c r="D50" s="5" t="n">
        <v>6752</v>
      </c>
    </row>
    <row r="51">
      <c r="A51" s="3" t="inlineStr">
        <is>
          <t>Other expenses:</t>
        </is>
      </c>
      <c r="C51" s="4" t="inlineStr">
        <is>
          <t xml:space="preserve"> </t>
        </is>
      </c>
      <c r="D51" s="4" t="inlineStr">
        <is>
          <t xml:space="preserve"> </t>
        </is>
      </c>
    </row>
    <row r="52">
      <c r="A52" s="4" t="inlineStr">
        <is>
          <t>Interest expenses</t>
        </is>
      </c>
      <c r="C52" s="4" t="inlineStr">
        <is>
          <t xml:space="preserve"> </t>
        </is>
      </c>
      <c r="D52" s="5" t="n">
        <v>12185</v>
      </c>
    </row>
    <row r="53">
      <c r="A53" s="4" t="inlineStr">
        <is>
          <t>Foreign exchange loss, net</t>
        </is>
      </c>
      <c r="C53" s="4" t="inlineStr">
        <is>
          <t xml:space="preserve"> </t>
        </is>
      </c>
      <c r="D53" s="5" t="n">
        <v>16056</v>
      </c>
    </row>
    <row r="54">
      <c r="A54" s="4" t="inlineStr">
        <is>
          <t>Net periodic benefit costs other than service cost</t>
        </is>
      </c>
      <c r="C54" s="4" t="inlineStr">
        <is>
          <t xml:space="preserve"> </t>
        </is>
      </c>
      <c r="D54" s="5" t="n">
        <v>8811</v>
      </c>
    </row>
    <row r="55">
      <c r="A55" s="4" t="inlineStr">
        <is>
          <t>Others</t>
        </is>
      </c>
      <c r="C55" s="4" t="inlineStr">
        <is>
          <t xml:space="preserve"> </t>
        </is>
      </c>
      <c r="D55" s="5" t="n">
        <v>6678</v>
      </c>
    </row>
    <row r="56">
      <c r="A56" s="4" t="inlineStr">
        <is>
          <t>Income before income taxes</t>
        </is>
      </c>
      <c r="C56" s="4" t="inlineStr">
        <is>
          <t xml:space="preserve"> </t>
        </is>
      </c>
      <c r="D56" s="5" t="n">
        <v>1192370</v>
      </c>
    </row>
    <row r="57">
      <c r="A57" s="4" t="inlineStr">
        <is>
          <t>Income tax expense, Total</t>
        </is>
      </c>
      <c r="C57" s="4" t="inlineStr">
        <is>
          <t xml:space="preserve"> </t>
        </is>
      </c>
      <c r="D57" s="5" t="n">
        <v>995</v>
      </c>
    </row>
    <row r="58">
      <c r="A58" s="4" t="inlineStr">
        <is>
          <t>Net income</t>
        </is>
      </c>
      <c r="C58" s="4" t="inlineStr">
        <is>
          <t xml:space="preserve"> </t>
        </is>
      </c>
      <c r="D58" s="5" t="n">
        <v>1191375</v>
      </c>
    </row>
    <row r="59">
      <c r="A59" s="4" t="inlineStr">
        <is>
          <t>Sony Group Corporation's stockholders</t>
        </is>
      </c>
      <c r="C59" s="4" t="inlineStr">
        <is>
          <t xml:space="preserve"> </t>
        </is>
      </c>
      <c r="D59" s="5" t="n">
        <v>1171776</v>
      </c>
    </row>
    <row r="60">
      <c r="A60" s="4" t="inlineStr">
        <is>
          <t>Noncontrolling interests</t>
        </is>
      </c>
      <c r="C60" s="4" t="inlineStr">
        <is>
          <t xml:space="preserve"> </t>
        </is>
      </c>
      <c r="D60" s="5" t="n">
        <v>19599</v>
      </c>
    </row>
    <row r="61">
      <c r="A61" s="4" t="inlineStr">
        <is>
          <t>Previous GAAP [member] | Sales Of Products [Member]</t>
        </is>
      </c>
      <c r="C61" s="4" t="inlineStr">
        <is>
          <t xml:space="preserve"> </t>
        </is>
      </c>
      <c r="D61" s="4" t="inlineStr">
        <is>
          <t xml:space="preserve"> </t>
        </is>
      </c>
    </row>
    <row r="62">
      <c r="A62" s="3" t="inlineStr">
        <is>
          <t>Sales and financial services revenue:</t>
        </is>
      </c>
      <c r="C62" s="4" t="inlineStr">
        <is>
          <t xml:space="preserve"> </t>
        </is>
      </c>
      <c r="D62" s="4" t="inlineStr">
        <is>
          <t xml:space="preserve"> </t>
        </is>
      </c>
    </row>
    <row r="63">
      <c r="A63" s="4" t="inlineStr">
        <is>
          <t>Total sales and financial services revenue</t>
        </is>
      </c>
      <c r="C63" s="4" t="inlineStr">
        <is>
          <t xml:space="preserve"> </t>
        </is>
      </c>
      <c r="D63" s="5" t="n">
        <v>7252766</v>
      </c>
    </row>
    <row r="64">
      <c r="A64" s="4" t="inlineStr">
        <is>
          <t>Total sales and financial services revenue</t>
        </is>
      </c>
      <c r="C64" s="4" t="inlineStr">
        <is>
          <t xml:space="preserve"> </t>
        </is>
      </c>
      <c r="D64" s="5" t="n">
        <v>7252766</v>
      </c>
    </row>
    <row r="65">
      <c r="A65" s="4" t="inlineStr">
        <is>
          <t>Previous GAAP [member] | Financial Services Revenue [Member]</t>
        </is>
      </c>
      <c r="C65" s="4" t="inlineStr">
        <is>
          <t xml:space="preserve"> </t>
        </is>
      </c>
      <c r="D65" s="4" t="inlineStr">
        <is>
          <t xml:space="preserve"> </t>
        </is>
      </c>
    </row>
    <row r="66">
      <c r="A66" s="3" t="inlineStr">
        <is>
          <t>Sales and financial services revenue:</t>
        </is>
      </c>
      <c r="C66" s="4" t="inlineStr">
        <is>
          <t xml:space="preserve"> </t>
        </is>
      </c>
      <c r="D66" s="4" t="inlineStr">
        <is>
          <t xml:space="preserve"> </t>
        </is>
      </c>
    </row>
    <row r="67">
      <c r="A67" s="4" t="inlineStr">
        <is>
          <t>Total sales and financial services revenue</t>
        </is>
      </c>
      <c r="C67" s="4" t="inlineStr">
        <is>
          <t xml:space="preserve"> </t>
        </is>
      </c>
      <c r="D67" s="5" t="n">
        <v>1661520</v>
      </c>
    </row>
    <row r="68">
      <c r="A68" s="4" t="inlineStr">
        <is>
          <t>Total sales and financial services revenue</t>
        </is>
      </c>
      <c r="C68" s="4" t="inlineStr">
        <is>
          <t xml:space="preserve"> </t>
        </is>
      </c>
      <c r="D68" s="5" t="n">
        <v>1661520</v>
      </c>
    </row>
    <row r="69">
      <c r="A69" s="4" t="inlineStr">
        <is>
          <t>Effect of transition to IFRSs [member]</t>
        </is>
      </c>
      <c r="C69" s="4" t="inlineStr">
        <is>
          <t xml:space="preserve"> </t>
        </is>
      </c>
      <c r="D69" s="4" t="inlineStr">
        <is>
          <t xml:space="preserve"> </t>
        </is>
      </c>
    </row>
    <row r="70">
      <c r="A70" s="3" t="inlineStr">
        <is>
          <t>Sales and financial services revenue:</t>
        </is>
      </c>
      <c r="C70" s="4" t="inlineStr">
        <is>
          <t xml:space="preserve"> </t>
        </is>
      </c>
      <c r="D70" s="4" t="inlineStr">
        <is>
          <t xml:space="preserve"> </t>
        </is>
      </c>
    </row>
    <row r="71">
      <c r="A71" s="4" t="inlineStr">
        <is>
          <t>Total sales and financial services revenue</t>
        </is>
      </c>
      <c r="C71" s="4" t="inlineStr">
        <is>
          <t xml:space="preserve"> </t>
        </is>
      </c>
      <c r="D71" s="5" t="n">
        <v>7731</v>
      </c>
    </row>
    <row r="72">
      <c r="A72" s="4" t="inlineStr">
        <is>
          <t>Other operating revenue</t>
        </is>
      </c>
      <c r="C72" s="4" t="inlineStr">
        <is>
          <t xml:space="preserve"> </t>
        </is>
      </c>
      <c r="D72" s="5" t="n">
        <v>-85074</v>
      </c>
    </row>
    <row r="73">
      <c r="A73" s="4" t="inlineStr">
        <is>
          <t>Total sales and financial services revenue</t>
        </is>
      </c>
      <c r="C73" s="4" t="inlineStr">
        <is>
          <t xml:space="preserve"> </t>
        </is>
      </c>
      <c r="D73" s="5" t="n">
        <v>7731</v>
      </c>
    </row>
    <row r="74">
      <c r="A74" s="3" t="inlineStr">
        <is>
          <t>Costs and expenses:</t>
        </is>
      </c>
      <c r="C74" s="4" t="inlineStr">
        <is>
          <t xml:space="preserve"> </t>
        </is>
      </c>
      <c r="D74" s="4" t="inlineStr">
        <is>
          <t xml:space="preserve"> </t>
        </is>
      </c>
    </row>
    <row r="75">
      <c r="A75" s="4" t="inlineStr">
        <is>
          <t>Cost of sales</t>
        </is>
      </c>
      <c r="C75" s="4" t="inlineStr">
        <is>
          <t xml:space="preserve"> </t>
        </is>
      </c>
      <c r="D75" s="5" t="n">
        <v>-3850</v>
      </c>
    </row>
    <row r="76">
      <c r="A76" s="4" t="inlineStr">
        <is>
          <t>Selling, general and administrative</t>
        </is>
      </c>
      <c r="C76" s="4" t="inlineStr">
        <is>
          <t xml:space="preserve"> </t>
        </is>
      </c>
      <c r="D76" s="5" t="n">
        <v>61</v>
      </c>
    </row>
    <row r="77">
      <c r="A77" s="4" t="inlineStr">
        <is>
          <t>Financial services expenses</t>
        </is>
      </c>
      <c r="C77" s="4" t="inlineStr">
        <is>
          <t xml:space="preserve"> </t>
        </is>
      </c>
      <c r="D77" s="5" t="n">
        <v>12503</v>
      </c>
    </row>
    <row r="78">
      <c r="A78" s="4" t="inlineStr">
        <is>
          <t>Other operating (income) expense, net</t>
        </is>
      </c>
      <c r="C78" s="4" t="inlineStr">
        <is>
          <t xml:space="preserve"> </t>
        </is>
      </c>
      <c r="D78" s="5" t="n">
        <v>-720</v>
      </c>
    </row>
    <row r="79">
      <c r="A79" s="4" t="inlineStr">
        <is>
          <t>Total costs and expenses</t>
        </is>
      </c>
      <c r="C79" s="4" t="inlineStr">
        <is>
          <t xml:space="preserve"> </t>
        </is>
      </c>
      <c r="D79" s="5" t="n">
        <v>7994</v>
      </c>
    </row>
    <row r="80">
      <c r="A80" s="4" t="inlineStr">
        <is>
          <t>Operating income</t>
        </is>
      </c>
      <c r="C80" s="4" t="inlineStr">
        <is>
          <t xml:space="preserve"> </t>
        </is>
      </c>
      <c r="D80" s="5" t="n">
        <v>-263</v>
      </c>
    </row>
    <row r="81">
      <c r="A81" s="3" t="inlineStr">
        <is>
          <t>Other income:</t>
        </is>
      </c>
      <c r="C81" s="4" t="inlineStr">
        <is>
          <t xml:space="preserve"> </t>
        </is>
      </c>
      <c r="D81" s="4" t="inlineStr">
        <is>
          <t xml:space="preserve"> </t>
        </is>
      </c>
    </row>
    <row r="82">
      <c r="A82" s="4" t="inlineStr">
        <is>
          <t>Interest and dividends</t>
        </is>
      </c>
      <c r="C82" s="4" t="inlineStr">
        <is>
          <t xml:space="preserve"> </t>
        </is>
      </c>
      <c r="D82" s="5" t="n">
        <v>-10457</v>
      </c>
    </row>
    <row r="83">
      <c r="A83" s="4" t="inlineStr">
        <is>
          <t>Gain on equity securities, net</t>
        </is>
      </c>
      <c r="C83" s="4" t="inlineStr">
        <is>
          <t xml:space="preserve"> </t>
        </is>
      </c>
      <c r="D83" s="5" t="n">
        <v>-247026</v>
      </c>
    </row>
    <row r="84">
      <c r="A84" s="4" t="inlineStr">
        <is>
          <t>Others</t>
        </is>
      </c>
      <c r="C84" s="4" t="inlineStr">
        <is>
          <t xml:space="preserve"> </t>
        </is>
      </c>
      <c r="D84" s="5" t="n">
        <v>-6752</v>
      </c>
    </row>
    <row r="85">
      <c r="A85" s="4" t="inlineStr">
        <is>
          <t>Financial income</t>
        </is>
      </c>
      <c r="C85" s="4" t="inlineStr">
        <is>
          <t xml:space="preserve"> </t>
        </is>
      </c>
      <c r="D85" s="5" t="n">
        <v>264692</v>
      </c>
    </row>
    <row r="86">
      <c r="A86" s="3" t="inlineStr">
        <is>
          <t>Other expenses:</t>
        </is>
      </c>
      <c r="C86" s="4" t="inlineStr">
        <is>
          <t xml:space="preserve"> </t>
        </is>
      </c>
      <c r="D86" s="4" t="inlineStr">
        <is>
          <t xml:space="preserve"> </t>
        </is>
      </c>
    </row>
    <row r="87">
      <c r="A87" s="4" t="inlineStr">
        <is>
          <t>Interest expenses</t>
        </is>
      </c>
      <c r="C87" s="4" t="inlineStr">
        <is>
          <t xml:space="preserve"> </t>
        </is>
      </c>
      <c r="D87" s="5" t="n">
        <v>-12185</v>
      </c>
    </row>
    <row r="88">
      <c r="A88" s="4" t="inlineStr">
        <is>
          <t>Foreign exchange loss, net</t>
        </is>
      </c>
      <c r="C88" s="4" t="inlineStr">
        <is>
          <t xml:space="preserve"> </t>
        </is>
      </c>
      <c r="D88" s="5" t="n">
        <v>-16056</v>
      </c>
    </row>
    <row r="89">
      <c r="A89" s="4" t="inlineStr">
        <is>
          <t>Net periodic benefit costs other than service cost</t>
        </is>
      </c>
      <c r="C89" s="4" t="inlineStr">
        <is>
          <t xml:space="preserve"> </t>
        </is>
      </c>
      <c r="D89" s="5" t="n">
        <v>-8811</v>
      </c>
    </row>
    <row r="90">
      <c r="A90" s="4" t="inlineStr">
        <is>
          <t>Others</t>
        </is>
      </c>
      <c r="C90" s="4" t="inlineStr">
        <is>
          <t xml:space="preserve"> </t>
        </is>
      </c>
      <c r="D90" s="5" t="n">
        <v>-6678</v>
      </c>
    </row>
    <row r="91">
      <c r="A91" s="4" t="inlineStr">
        <is>
          <t>Financial expenses</t>
        </is>
      </c>
      <c r="C91" s="4" t="inlineStr">
        <is>
          <t xml:space="preserve"> </t>
        </is>
      </c>
      <c r="D91" s="5" t="n">
        <v>43924</v>
      </c>
    </row>
    <row r="92">
      <c r="A92" s="4" t="inlineStr">
        <is>
          <t>Effect of transition to IFRSs [member] | Sales Of Products [Member]</t>
        </is>
      </c>
      <c r="C92" s="4" t="inlineStr">
        <is>
          <t xml:space="preserve"> </t>
        </is>
      </c>
      <c r="D92" s="4" t="inlineStr">
        <is>
          <t xml:space="preserve"> </t>
        </is>
      </c>
    </row>
    <row r="93">
      <c r="A93" s="3" t="inlineStr">
        <is>
          <t>Sales and financial services revenue:</t>
        </is>
      </c>
      <c r="C93" s="4" t="inlineStr">
        <is>
          <t xml:space="preserve"> </t>
        </is>
      </c>
      <c r="D93" s="4" t="inlineStr">
        <is>
          <t xml:space="preserve"> </t>
        </is>
      </c>
    </row>
    <row r="94">
      <c r="A94" s="4" t="inlineStr">
        <is>
          <t>Total sales and financial services revenue</t>
        </is>
      </c>
      <c r="C94" s="4" t="inlineStr">
        <is>
          <t xml:space="preserve"> </t>
        </is>
      </c>
      <c r="D94" s="5" t="n">
        <v>79293</v>
      </c>
    </row>
    <row r="95">
      <c r="A95" s="4" t="inlineStr">
        <is>
          <t>Total sales and financial services revenue</t>
        </is>
      </c>
      <c r="C95" s="4" t="inlineStr">
        <is>
          <t xml:space="preserve"> </t>
        </is>
      </c>
      <c r="D95" s="5" t="n">
        <v>79293</v>
      </c>
    </row>
    <row r="96">
      <c r="A96" s="4" t="inlineStr">
        <is>
          <t>Effect of transition to IFRSs [member] | Financial Services Revenue [Member]</t>
        </is>
      </c>
      <c r="C96" s="4" t="inlineStr">
        <is>
          <t xml:space="preserve"> </t>
        </is>
      </c>
      <c r="D96" s="4" t="inlineStr">
        <is>
          <t xml:space="preserve"> </t>
        </is>
      </c>
    </row>
    <row r="97">
      <c r="A97" s="3" t="inlineStr">
        <is>
          <t>Sales and financial services revenue:</t>
        </is>
      </c>
      <c r="C97" s="4" t="inlineStr">
        <is>
          <t xml:space="preserve"> </t>
        </is>
      </c>
      <c r="D97" s="4" t="inlineStr">
        <is>
          <t xml:space="preserve"> </t>
        </is>
      </c>
    </row>
    <row r="98">
      <c r="A98" s="4" t="inlineStr">
        <is>
          <t>Total sales and financial services revenue</t>
        </is>
      </c>
      <c r="C98" s="4" t="inlineStr">
        <is>
          <t xml:space="preserve"> </t>
        </is>
      </c>
      <c r="D98" s="5" t="n">
        <v>13512</v>
      </c>
    </row>
    <row r="99">
      <c r="A99" s="4" t="inlineStr">
        <is>
          <t>Total sales and financial services revenue</t>
        </is>
      </c>
      <c r="C99" s="4" t="inlineStr">
        <is>
          <t xml:space="preserve"> </t>
        </is>
      </c>
      <c r="D99" s="5" t="n">
        <v>13512</v>
      </c>
    </row>
    <row r="100">
      <c r="A100" s="4" t="inlineStr">
        <is>
          <t>Adjustment to Recognition And Measurement Differences [Member]</t>
        </is>
      </c>
      <c r="C100" s="4" t="inlineStr">
        <is>
          <t xml:space="preserve"> </t>
        </is>
      </c>
      <c r="D100" s="4" t="inlineStr">
        <is>
          <t xml:space="preserve"> </t>
        </is>
      </c>
    </row>
    <row r="101">
      <c r="A101" s="3" t="inlineStr">
        <is>
          <t>Sales and financial services revenue:</t>
        </is>
      </c>
      <c r="C101" s="4" t="inlineStr">
        <is>
          <t xml:space="preserve"> </t>
        </is>
      </c>
      <c r="D101" s="4" t="inlineStr">
        <is>
          <t xml:space="preserve"> </t>
        </is>
      </c>
    </row>
    <row r="102">
      <c r="A102" s="4" t="inlineStr">
        <is>
          <t>Total sales and financial services revenue</t>
        </is>
      </c>
      <c r="C102" s="4" t="inlineStr">
        <is>
          <t xml:space="preserve"> </t>
        </is>
      </c>
      <c r="D102" s="5" t="n">
        <v>-8430</v>
      </c>
    </row>
    <row r="103">
      <c r="A103" s="4" t="inlineStr">
        <is>
          <t>Total sales and financial services revenue</t>
        </is>
      </c>
      <c r="C103" s="4" t="inlineStr">
        <is>
          <t xml:space="preserve"> </t>
        </is>
      </c>
      <c r="D103" s="5" t="n">
        <v>-8430</v>
      </c>
    </row>
    <row r="104">
      <c r="A104" s="3" t="inlineStr">
        <is>
          <t>Costs and expenses:</t>
        </is>
      </c>
      <c r="C104" s="4" t="inlineStr">
        <is>
          <t xml:space="preserve"> </t>
        </is>
      </c>
      <c r="D104" s="4" t="inlineStr">
        <is>
          <t xml:space="preserve"> </t>
        </is>
      </c>
    </row>
    <row r="105">
      <c r="A105" s="4" t="inlineStr">
        <is>
          <t>Cost of sales</t>
        </is>
      </c>
      <c r="C105" s="4" t="inlineStr">
        <is>
          <t xml:space="preserve"> </t>
        </is>
      </c>
      <c r="D105" s="5" t="n">
        <v>-2867</v>
      </c>
    </row>
    <row r="106">
      <c r="A106" s="4" t="inlineStr">
        <is>
          <t>Selling, general and administrative</t>
        </is>
      </c>
      <c r="C106" s="4" t="inlineStr">
        <is>
          <t xml:space="preserve"> </t>
        </is>
      </c>
      <c r="D106" s="5" t="n">
        <v>3138</v>
      </c>
    </row>
    <row r="107">
      <c r="A107" s="4" t="inlineStr">
        <is>
          <t>Financial services expenses</t>
        </is>
      </c>
      <c r="C107" s="4" t="inlineStr">
        <is>
          <t xml:space="preserve"> </t>
        </is>
      </c>
      <c r="D107" s="5" t="n">
        <v>208</v>
      </c>
    </row>
    <row r="108">
      <c r="A108" s="4" t="inlineStr">
        <is>
          <t>Other operating (income) expense, net</t>
        </is>
      </c>
      <c r="C108" s="4" t="inlineStr">
        <is>
          <t xml:space="preserve"> </t>
        </is>
      </c>
      <c r="D108" s="5" t="n">
        <v>7502</v>
      </c>
    </row>
    <row r="109">
      <c r="A109" s="4" t="inlineStr">
        <is>
          <t>Total costs and expenses</t>
        </is>
      </c>
      <c r="C109" s="4" t="inlineStr">
        <is>
          <t xml:space="preserve"> </t>
        </is>
      </c>
      <c r="D109" s="5" t="n">
        <v>7981</v>
      </c>
    </row>
    <row r="110">
      <c r="A110" s="4" t="inlineStr">
        <is>
          <t>Share of profit (loss) of investments</t>
        </is>
      </c>
      <c r="C110" s="4" t="inlineStr">
        <is>
          <t xml:space="preserve"> </t>
        </is>
      </c>
      <c r="D110" s="5" t="n">
        <v>64</v>
      </c>
    </row>
    <row r="111">
      <c r="A111" s="4" t="inlineStr">
        <is>
          <t>Operating income</t>
        </is>
      </c>
      <c r="C111" s="4" t="inlineStr">
        <is>
          <t xml:space="preserve"> </t>
        </is>
      </c>
      <c r="D111" s="5" t="n">
        <v>-16347</v>
      </c>
    </row>
    <row r="112">
      <c r="A112" s="3" t="inlineStr">
        <is>
          <t>Other income:</t>
        </is>
      </c>
      <c r="C112" s="4" t="inlineStr">
        <is>
          <t xml:space="preserve"> </t>
        </is>
      </c>
      <c r="D112" s="4" t="inlineStr">
        <is>
          <t xml:space="preserve"> </t>
        </is>
      </c>
    </row>
    <row r="113">
      <c r="A113" s="4" t="inlineStr">
        <is>
          <t>Financial income</t>
        </is>
      </c>
      <c r="C113" s="4" t="inlineStr">
        <is>
          <t xml:space="preserve"> </t>
        </is>
      </c>
      <c r="D113" s="5" t="n">
        <v>-180900</v>
      </c>
    </row>
    <row r="114">
      <c r="A114" s="3" t="inlineStr">
        <is>
          <t>Other expenses:</t>
        </is>
      </c>
      <c r="C114" s="4" t="inlineStr">
        <is>
          <t xml:space="preserve"> </t>
        </is>
      </c>
      <c r="D114" s="4" t="inlineStr">
        <is>
          <t xml:space="preserve"> </t>
        </is>
      </c>
    </row>
    <row r="115">
      <c r="A115" s="4" t="inlineStr">
        <is>
          <t>Financial expenses</t>
        </is>
      </c>
      <c r="C115" s="4" t="inlineStr">
        <is>
          <t xml:space="preserve"> </t>
        </is>
      </c>
      <c r="D115" s="5" t="n">
        <v>-2842</v>
      </c>
    </row>
    <row r="116">
      <c r="A116" s="4" t="inlineStr">
        <is>
          <t>Income before income taxes</t>
        </is>
      </c>
      <c r="C116" s="4" t="inlineStr">
        <is>
          <t xml:space="preserve"> </t>
        </is>
      </c>
      <c r="D116" s="5" t="n">
        <v>-194405</v>
      </c>
    </row>
    <row r="117">
      <c r="A117" s="4" t="inlineStr">
        <is>
          <t>Income tax expense, Total</t>
        </is>
      </c>
      <c r="C117" s="4" t="inlineStr">
        <is>
          <t xml:space="preserve"> </t>
        </is>
      </c>
      <c r="D117" s="5" t="n">
        <v>-46926</v>
      </c>
    </row>
    <row r="118">
      <c r="A118" s="4" t="inlineStr">
        <is>
          <t>Net income</t>
        </is>
      </c>
      <c r="C118" s="4" t="inlineStr">
        <is>
          <t xml:space="preserve"> </t>
        </is>
      </c>
      <c r="D118" s="5" t="n">
        <v>-147479</v>
      </c>
    </row>
    <row r="119">
      <c r="A119" s="4" t="inlineStr">
        <is>
          <t>Sony Group Corporation's stockholders</t>
        </is>
      </c>
      <c r="C119" s="4" t="inlineStr">
        <is>
          <t xml:space="preserve"> </t>
        </is>
      </c>
      <c r="D119" s="5" t="n">
        <v>-142166</v>
      </c>
    </row>
    <row r="120">
      <c r="A120" s="4" t="inlineStr">
        <is>
          <t>Noncontrolling interests</t>
        </is>
      </c>
      <c r="C120" s="4" t="inlineStr">
        <is>
          <t xml:space="preserve"> </t>
        </is>
      </c>
      <c r="D120" s="5" t="n">
        <v>-5313</v>
      </c>
    </row>
    <row r="121">
      <c r="A121" s="4" t="inlineStr">
        <is>
          <t>Adjustment to Recognition And Measurement Differences [Member] | Sales Of Products [Member]</t>
        </is>
      </c>
      <c r="C121" s="4" t="inlineStr">
        <is>
          <t xml:space="preserve"> </t>
        </is>
      </c>
      <c r="D121" s="4" t="inlineStr">
        <is>
          <t xml:space="preserve"> </t>
        </is>
      </c>
    </row>
    <row r="122">
      <c r="A122" s="3" t="inlineStr">
        <is>
          <t>Sales and financial services revenue:</t>
        </is>
      </c>
      <c r="C122" s="4" t="inlineStr">
        <is>
          <t xml:space="preserve"> </t>
        </is>
      </c>
      <c r="D122" s="4" t="inlineStr">
        <is>
          <t xml:space="preserve"> </t>
        </is>
      </c>
    </row>
    <row r="123">
      <c r="A123" s="4" t="inlineStr">
        <is>
          <t>Total sales and financial services revenue</t>
        </is>
      </c>
      <c r="C123" s="4" t="inlineStr">
        <is>
          <t xml:space="preserve"> </t>
        </is>
      </c>
      <c r="D123" s="5" t="n">
        <v>1611</v>
      </c>
    </row>
    <row r="124">
      <c r="A124" s="4" t="inlineStr">
        <is>
          <t>Total sales and financial services revenue</t>
        </is>
      </c>
      <c r="C124" s="4" t="inlineStr">
        <is>
          <t xml:space="preserve"> </t>
        </is>
      </c>
      <c r="D124" s="5" t="n">
        <v>1611</v>
      </c>
    </row>
    <row r="125">
      <c r="A125" s="4" t="inlineStr">
        <is>
          <t>Adjustment to Recognition And Measurement Differences [Member] | Financial Services Revenue [Member]</t>
        </is>
      </c>
      <c r="C125" s="4" t="inlineStr">
        <is>
          <t xml:space="preserve"> </t>
        </is>
      </c>
      <c r="D125" s="4" t="inlineStr">
        <is>
          <t xml:space="preserve"> </t>
        </is>
      </c>
    </row>
    <row r="126">
      <c r="A126" s="3" t="inlineStr">
        <is>
          <t>Sales and financial services revenue:</t>
        </is>
      </c>
      <c r="C126" s="4" t="inlineStr">
        <is>
          <t xml:space="preserve"> </t>
        </is>
      </c>
      <c r="D126" s="4" t="inlineStr">
        <is>
          <t xml:space="preserve"> </t>
        </is>
      </c>
    </row>
    <row r="127">
      <c r="A127" s="4" t="inlineStr">
        <is>
          <t>Total sales and financial services revenue</t>
        </is>
      </c>
      <c r="C127" s="4" t="inlineStr">
        <is>
          <t xml:space="preserve"> </t>
        </is>
      </c>
      <c r="D127" s="5" t="n">
        <v>-10041</v>
      </c>
    </row>
    <row r="128">
      <c r="A128" s="4" t="inlineStr">
        <is>
          <t>Total sales and financial services revenue</t>
        </is>
      </c>
      <c r="C128" s="4" t="inlineStr">
        <is>
          <t xml:space="preserve"> </t>
        </is>
      </c>
      <c r="D128" s="6" t="n">
        <v>-10041</v>
      </c>
    </row>
    <row r="129"/>
    <row r="130">
      <c r="A130" s="4" t="inlineStr">
        <is>
          <t>[1]Foreign exchange loss, net includes gains or losses from foreign exchange contracts.</t>
        </is>
      </c>
    </row>
  </sheetData>
  <mergeCells count="4">
    <mergeCell ref="A1:B2"/>
    <mergeCell ref="C1:D1"/>
    <mergeCell ref="A129:C129"/>
    <mergeCell ref="A130:C130"/>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rst-time adoption  - Summary of Reconciliation of Comprehensive Income Statement Pursuant to First time adoption of IFRS (Details) - JPY (¥) ¥ in Millions</t>
        </is>
      </c>
      <c r="B1" s="2" t="inlineStr">
        <is>
          <t>12 Months Ended</t>
        </is>
      </c>
    </row>
    <row r="2">
      <c r="B2" s="2" t="inlineStr">
        <is>
          <t>Mar. 31, 2022</t>
        </is>
      </c>
      <c r="C2" s="2" t="inlineStr">
        <is>
          <t>Mar. 31, 2021</t>
        </is>
      </c>
    </row>
    <row r="3">
      <c r="A3" s="3" t="inlineStr">
        <is>
          <t>Disclosure of comparative information prepared under previous GAAP [line items]</t>
        </is>
      </c>
      <c r="B3" s="4" t="inlineStr">
        <is>
          <t xml:space="preserve"> </t>
        </is>
      </c>
      <c r="C3" s="4" t="inlineStr">
        <is>
          <t xml:space="preserve"> </t>
        </is>
      </c>
    </row>
    <row r="4">
      <c r="A4" s="4" t="inlineStr">
        <is>
          <t>Net income</t>
        </is>
      </c>
      <c r="B4" s="6" t="n">
        <v>888406</v>
      </c>
      <c r="C4" s="6" t="n">
        <v>1043896</v>
      </c>
    </row>
    <row r="5">
      <c r="A5" s="3" t="inlineStr">
        <is>
          <t>Items that will not be reclassified to profit or loss</t>
        </is>
      </c>
      <c r="B5" s="4" t="inlineStr">
        <is>
          <t xml:space="preserve"> </t>
        </is>
      </c>
      <c r="C5" s="4" t="inlineStr">
        <is>
          <t xml:space="preserve"> </t>
        </is>
      </c>
    </row>
    <row r="6">
      <c r="A6" s="4" t="inlineStr">
        <is>
          <t>Changes in equity instruments measured at fair value through other comprehensive income</t>
        </is>
      </c>
      <c r="B6" s="5" t="n">
        <v>-106426</v>
      </c>
      <c r="C6" s="5" t="n">
        <v>144740</v>
      </c>
    </row>
    <row r="7">
      <c r="A7" s="4" t="inlineStr">
        <is>
          <t>Remeasurement of defined benefit pension plans</t>
        </is>
      </c>
      <c r="B7" s="5" t="n">
        <v>33641</v>
      </c>
      <c r="C7" s="5" t="n">
        <v>11555</v>
      </c>
    </row>
    <row r="8">
      <c r="A8" s="4" t="inlineStr">
        <is>
          <t>Share of other comprehensive income of investments accounted for using the equity method</t>
        </is>
      </c>
      <c r="B8" s="5" t="n">
        <v>577</v>
      </c>
      <c r="C8" s="5" t="n">
        <v>87</v>
      </c>
    </row>
    <row r="9">
      <c r="A9" s="3" t="inlineStr">
        <is>
          <t>Items that may be reclassified subsequently to profit or loss</t>
        </is>
      </c>
      <c r="B9" s="4" t="inlineStr">
        <is>
          <t xml:space="preserve"> </t>
        </is>
      </c>
      <c r="C9" s="4" t="inlineStr">
        <is>
          <t xml:space="preserve"> </t>
        </is>
      </c>
    </row>
    <row r="10">
      <c r="A10" s="4" t="inlineStr">
        <is>
          <t>Changes in debt instruments measured at fair value through other comprehensive income</t>
        </is>
      </c>
      <c r="B10" s="5" t="n">
        <v>-416904</v>
      </c>
      <c r="C10" s="5" t="n">
        <v>-205549</v>
      </c>
    </row>
    <row r="11">
      <c r="A11" s="4" t="inlineStr">
        <is>
          <t>Cash flow hedges</t>
        </is>
      </c>
      <c r="B11" s="5" t="n">
        <v>4735</v>
      </c>
      <c r="C11" s="5" t="n">
        <v>51</v>
      </c>
    </row>
    <row r="12">
      <c r="A12" s="4" t="inlineStr">
        <is>
          <t>Insurance contract valuation adjustments</t>
        </is>
      </c>
      <c r="B12" s="5" t="n">
        <v>599</v>
      </c>
      <c r="C12" s="5" t="n">
        <v>-3120</v>
      </c>
    </row>
    <row r="13">
      <c r="A13" s="4" t="inlineStr">
        <is>
          <t>Exchange differences on translating foreign operations</t>
        </is>
      </c>
      <c r="B13" s="5" t="n">
        <v>226275</v>
      </c>
      <c r="C13" s="5" t="n">
        <v>115321</v>
      </c>
    </row>
    <row r="14">
      <c r="A14" s="4" t="inlineStr">
        <is>
          <t>Share of other comprehensive income of investments accounted for using the equity method</t>
        </is>
      </c>
      <c r="B14" s="5" t="n">
        <v>1501</v>
      </c>
      <c r="C14" s="5" t="n">
        <v>798</v>
      </c>
    </row>
    <row r="15">
      <c r="A15" s="4" t="inlineStr">
        <is>
          <t>Total other comprehensive income, net of tax</t>
        </is>
      </c>
      <c r="B15" s="5" t="n">
        <v>-256002</v>
      </c>
      <c r="C15" s="5" t="n">
        <v>63883</v>
      </c>
    </row>
    <row r="16">
      <c r="A16" s="4" t="inlineStr">
        <is>
          <t>Comprehensive income</t>
        </is>
      </c>
      <c r="B16" s="5" t="n">
        <v>632404</v>
      </c>
      <c r="C16" s="5" t="n">
        <v>1107779</v>
      </c>
    </row>
    <row r="17">
      <c r="A17" s="3" t="inlineStr">
        <is>
          <t>Comprehensive income attributable to</t>
        </is>
      </c>
      <c r="B17" s="4" t="inlineStr">
        <is>
          <t xml:space="preserve"> </t>
        </is>
      </c>
      <c r="C17" s="4" t="inlineStr">
        <is>
          <t xml:space="preserve"> </t>
        </is>
      </c>
    </row>
    <row r="18">
      <c r="A18" s="4" t="inlineStr">
        <is>
          <t>Sony Group Corporation's stockholders</t>
        </is>
      </c>
      <c r="B18" s="5" t="n">
        <v>623678</v>
      </c>
      <c r="C18" s="5" t="n">
        <v>1118628</v>
      </c>
    </row>
    <row r="19">
      <c r="A19" s="4" t="inlineStr">
        <is>
          <t>Noncontrolling interests</t>
        </is>
      </c>
      <c r="B19" s="6" t="n">
        <v>8726</v>
      </c>
      <c r="C19" s="5" t="n">
        <v>-10849</v>
      </c>
    </row>
    <row r="20">
      <c r="A20" s="4" t="inlineStr">
        <is>
          <t>Previous GAAP [member]</t>
        </is>
      </c>
      <c r="B20" s="4" t="inlineStr">
        <is>
          <t xml:space="preserve"> </t>
        </is>
      </c>
      <c r="C20" s="4" t="inlineStr">
        <is>
          <t xml:space="preserve"> </t>
        </is>
      </c>
    </row>
    <row r="21">
      <c r="A21" s="3" t="inlineStr">
        <is>
          <t>Disclosure of comparative information prepared under previous GAAP [line items]</t>
        </is>
      </c>
      <c r="B21" s="4" t="inlineStr">
        <is>
          <t xml:space="preserve"> </t>
        </is>
      </c>
      <c r="C21" s="4" t="inlineStr">
        <is>
          <t xml:space="preserve"> </t>
        </is>
      </c>
    </row>
    <row r="22">
      <c r="A22" s="4" t="inlineStr">
        <is>
          <t>Net income</t>
        </is>
      </c>
      <c r="B22" s="4" t="inlineStr">
        <is>
          <t xml:space="preserve"> </t>
        </is>
      </c>
      <c r="C22" s="5" t="n">
        <v>1191375</v>
      </c>
    </row>
    <row r="23">
      <c r="A23" s="3" t="inlineStr">
        <is>
          <t>Items that will not be reclassified to profit or loss</t>
        </is>
      </c>
      <c r="B23" s="4" t="inlineStr">
        <is>
          <t xml:space="preserve"> </t>
        </is>
      </c>
      <c r="C23" s="4" t="inlineStr">
        <is>
          <t xml:space="preserve"> </t>
        </is>
      </c>
    </row>
    <row r="24">
      <c r="A24" s="4" t="inlineStr">
        <is>
          <t>Remeasurement of defined benefit pension plans</t>
        </is>
      </c>
      <c r="B24" s="4" t="inlineStr">
        <is>
          <t xml:space="preserve"> </t>
        </is>
      </c>
      <c r="C24" s="5" t="n">
        <v>12965</v>
      </c>
    </row>
    <row r="25">
      <c r="A25" s="3" t="inlineStr">
        <is>
          <t>Items that may be reclassified subsequently to profit or loss</t>
        </is>
      </c>
      <c r="B25" s="4" t="inlineStr">
        <is>
          <t xml:space="preserve"> </t>
        </is>
      </c>
      <c r="C25" s="4" t="inlineStr">
        <is>
          <t xml:space="preserve"> </t>
        </is>
      </c>
    </row>
    <row r="26">
      <c r="A26" s="4" t="inlineStr">
        <is>
          <t>Changes in debt instruments measured at fair value through other comprehensive income</t>
        </is>
      </c>
      <c r="B26" s="4" t="inlineStr">
        <is>
          <t xml:space="preserve"> </t>
        </is>
      </c>
      <c r="C26" s="5" t="n">
        <v>-102492</v>
      </c>
    </row>
    <row r="27">
      <c r="A27" s="4" t="inlineStr">
        <is>
          <t>Cash flow hedges</t>
        </is>
      </c>
      <c r="B27" s="4" t="inlineStr">
        <is>
          <t xml:space="preserve"> </t>
        </is>
      </c>
      <c r="C27" s="5" t="n">
        <v>1513</v>
      </c>
    </row>
    <row r="28">
      <c r="A28" s="4" t="inlineStr">
        <is>
          <t>Insurance contract valuation adjustments</t>
        </is>
      </c>
      <c r="B28" s="4" t="inlineStr">
        <is>
          <t xml:space="preserve"> </t>
        </is>
      </c>
      <c r="C28" s="5" t="n">
        <v>-3120</v>
      </c>
    </row>
    <row r="29">
      <c r="A29" s="4" t="inlineStr">
        <is>
          <t>Exchange differences on translating foreign operations</t>
        </is>
      </c>
      <c r="B29" s="4" t="inlineStr">
        <is>
          <t xml:space="preserve"> </t>
        </is>
      </c>
      <c r="C29" s="5" t="n">
        <v>106826</v>
      </c>
    </row>
    <row r="30">
      <c r="A30" s="4" t="inlineStr">
        <is>
          <t>Total other comprehensive income, net of tax</t>
        </is>
      </c>
      <c r="B30" s="4" t="inlineStr">
        <is>
          <t xml:space="preserve"> </t>
        </is>
      </c>
      <c r="C30" s="5" t="n">
        <v>15692</v>
      </c>
    </row>
    <row r="31">
      <c r="A31" s="4" t="inlineStr">
        <is>
          <t>Comprehensive income</t>
        </is>
      </c>
      <c r="B31" s="4" t="inlineStr">
        <is>
          <t xml:space="preserve"> </t>
        </is>
      </c>
      <c r="C31" s="5" t="n">
        <v>1207067</v>
      </c>
    </row>
    <row r="32">
      <c r="A32" s="3" t="inlineStr">
        <is>
          <t>Comprehensive income attributable to</t>
        </is>
      </c>
      <c r="B32" s="4" t="inlineStr">
        <is>
          <t xml:space="preserve"> </t>
        </is>
      </c>
      <c r="C32" s="4" t="inlineStr">
        <is>
          <t xml:space="preserve"> </t>
        </is>
      </c>
    </row>
    <row r="33">
      <c r="A33" s="4" t="inlineStr">
        <is>
          <t>Sony Group Corporation's stockholders</t>
        </is>
      </c>
      <c r="B33" s="4" t="inlineStr">
        <is>
          <t xml:space="preserve"> </t>
        </is>
      </c>
      <c r="C33" s="5" t="n">
        <v>1198836</v>
      </c>
    </row>
    <row r="34">
      <c r="A34" s="4" t="inlineStr">
        <is>
          <t>Noncontrolling interests</t>
        </is>
      </c>
      <c r="B34" s="4" t="inlineStr">
        <is>
          <t xml:space="preserve"> </t>
        </is>
      </c>
      <c r="C34" s="5" t="n">
        <v>8231</v>
      </c>
    </row>
    <row r="35">
      <c r="A35" s="4" t="inlineStr">
        <is>
          <t>Effect of transition to IFRSs [member]</t>
        </is>
      </c>
      <c r="B35" s="4" t="inlineStr">
        <is>
          <t xml:space="preserve"> </t>
        </is>
      </c>
      <c r="C35" s="4" t="inlineStr">
        <is>
          <t xml:space="preserve"> </t>
        </is>
      </c>
    </row>
    <row r="36">
      <c r="A36" s="3" t="inlineStr">
        <is>
          <t>Items that may be reclassified subsequently to profit or loss</t>
        </is>
      </c>
      <c r="B36" s="4" t="inlineStr">
        <is>
          <t xml:space="preserve"> </t>
        </is>
      </c>
      <c r="C36" s="4" t="inlineStr">
        <is>
          <t xml:space="preserve"> </t>
        </is>
      </c>
    </row>
    <row r="37">
      <c r="A37" s="4" t="inlineStr">
        <is>
          <t>Exchange differences on translating foreign operations</t>
        </is>
      </c>
      <c r="B37" s="4" t="inlineStr">
        <is>
          <t xml:space="preserve"> </t>
        </is>
      </c>
      <c r="C37" s="5" t="n">
        <v>-798</v>
      </c>
    </row>
    <row r="38">
      <c r="A38" s="4" t="inlineStr">
        <is>
          <t>Share of other comprehensive income of investments accounted for using the equity method</t>
        </is>
      </c>
      <c r="B38" s="4" t="inlineStr">
        <is>
          <t xml:space="preserve"> </t>
        </is>
      </c>
      <c r="C38" s="5" t="n">
        <v>798</v>
      </c>
    </row>
    <row r="39">
      <c r="A39" s="4" t="inlineStr">
        <is>
          <t>Adjustment to Recognition And Measurement Differences [Member]</t>
        </is>
      </c>
      <c r="B39" s="4" t="inlineStr">
        <is>
          <t xml:space="preserve"> </t>
        </is>
      </c>
      <c r="C39" s="4" t="inlineStr">
        <is>
          <t xml:space="preserve"> </t>
        </is>
      </c>
    </row>
    <row r="40">
      <c r="A40" s="3" t="inlineStr">
        <is>
          <t>Disclosure of comparative information prepared under previous GAAP [line items]</t>
        </is>
      </c>
      <c r="B40" s="4" t="inlineStr">
        <is>
          <t xml:space="preserve"> </t>
        </is>
      </c>
      <c r="C40" s="4" t="inlineStr">
        <is>
          <t xml:space="preserve"> </t>
        </is>
      </c>
    </row>
    <row r="41">
      <c r="A41" s="4" t="inlineStr">
        <is>
          <t>Net income</t>
        </is>
      </c>
      <c r="B41" s="4" t="inlineStr">
        <is>
          <t xml:space="preserve"> </t>
        </is>
      </c>
      <c r="C41" s="5" t="n">
        <v>-147479</v>
      </c>
    </row>
    <row r="42">
      <c r="A42" s="3" t="inlineStr">
        <is>
          <t>Items that will not be reclassified to profit or loss</t>
        </is>
      </c>
      <c r="B42" s="4" t="inlineStr">
        <is>
          <t xml:space="preserve"> </t>
        </is>
      </c>
      <c r="C42" s="4" t="inlineStr">
        <is>
          <t xml:space="preserve"> </t>
        </is>
      </c>
    </row>
    <row r="43">
      <c r="A43" s="4" t="inlineStr">
        <is>
          <t>Changes in equity instruments measured at fair value through other comprehensive income</t>
        </is>
      </c>
      <c r="B43" s="4" t="inlineStr">
        <is>
          <t xml:space="preserve"> </t>
        </is>
      </c>
      <c r="C43" s="5" t="n">
        <v>144740</v>
      </c>
    </row>
    <row r="44">
      <c r="A44" s="4" t="inlineStr">
        <is>
          <t>Remeasurement of defined benefit pension plans</t>
        </is>
      </c>
      <c r="B44" s="4" t="inlineStr">
        <is>
          <t xml:space="preserve"> </t>
        </is>
      </c>
      <c r="C44" s="5" t="n">
        <v>-1410</v>
      </c>
    </row>
    <row r="45">
      <c r="A45" s="4" t="inlineStr">
        <is>
          <t>Share of other comprehensive income of investments accounted for using the equity method</t>
        </is>
      </c>
      <c r="B45" s="4" t="inlineStr">
        <is>
          <t xml:space="preserve"> </t>
        </is>
      </c>
      <c r="C45" s="5" t="n">
        <v>87</v>
      </c>
    </row>
    <row r="46">
      <c r="A46" s="3" t="inlineStr">
        <is>
          <t>Items that may be reclassified subsequently to profit or loss</t>
        </is>
      </c>
      <c r="B46" s="4" t="inlineStr">
        <is>
          <t xml:space="preserve"> </t>
        </is>
      </c>
      <c r="C46" s="4" t="inlineStr">
        <is>
          <t xml:space="preserve"> </t>
        </is>
      </c>
    </row>
    <row r="47">
      <c r="A47" s="4" t="inlineStr">
        <is>
          <t>Changes in debt instruments measured at fair value through other comprehensive income</t>
        </is>
      </c>
      <c r="B47" s="4" t="inlineStr">
        <is>
          <t xml:space="preserve"> </t>
        </is>
      </c>
      <c r="C47" s="5" t="n">
        <v>-103057</v>
      </c>
    </row>
    <row r="48">
      <c r="A48" s="4" t="inlineStr">
        <is>
          <t>Cash flow hedges</t>
        </is>
      </c>
      <c r="B48" s="4" t="inlineStr">
        <is>
          <t xml:space="preserve"> </t>
        </is>
      </c>
      <c r="C48" s="5" t="n">
        <v>-1462</v>
      </c>
    </row>
    <row r="49">
      <c r="A49" s="4" t="inlineStr">
        <is>
          <t>Exchange differences on translating foreign operations</t>
        </is>
      </c>
      <c r="B49" s="4" t="inlineStr">
        <is>
          <t xml:space="preserve"> </t>
        </is>
      </c>
      <c r="C49" s="5" t="n">
        <v>9293</v>
      </c>
    </row>
    <row r="50">
      <c r="A50" s="4" t="inlineStr">
        <is>
          <t>Total other comprehensive income, net of tax</t>
        </is>
      </c>
      <c r="B50" s="4" t="inlineStr">
        <is>
          <t xml:space="preserve"> </t>
        </is>
      </c>
      <c r="C50" s="5" t="n">
        <v>48191</v>
      </c>
    </row>
    <row r="51">
      <c r="A51" s="4" t="inlineStr">
        <is>
          <t>Comprehensive income</t>
        </is>
      </c>
      <c r="B51" s="4" t="inlineStr">
        <is>
          <t xml:space="preserve"> </t>
        </is>
      </c>
      <c r="C51" s="5" t="n">
        <v>-99288</v>
      </c>
    </row>
    <row r="52">
      <c r="A52" s="3" t="inlineStr">
        <is>
          <t>Comprehensive income attributable to</t>
        </is>
      </c>
      <c r="B52" s="4" t="inlineStr">
        <is>
          <t xml:space="preserve"> </t>
        </is>
      </c>
      <c r="C52" s="4" t="inlineStr">
        <is>
          <t xml:space="preserve"> </t>
        </is>
      </c>
    </row>
    <row r="53">
      <c r="A53" s="4" t="inlineStr">
        <is>
          <t>Sony Group Corporation's stockholders</t>
        </is>
      </c>
      <c r="B53" s="4" t="inlineStr">
        <is>
          <t xml:space="preserve"> </t>
        </is>
      </c>
      <c r="C53" s="5" t="n">
        <v>-80208</v>
      </c>
    </row>
    <row r="54">
      <c r="A54" s="4" t="inlineStr">
        <is>
          <t>Noncontrolling interests</t>
        </is>
      </c>
      <c r="B54" s="4" t="inlineStr">
        <is>
          <t xml:space="preserve"> </t>
        </is>
      </c>
      <c r="C54" s="6" t="n">
        <v>-19080</v>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rst-time adoption - Summary of Impact on Exchange Differences on Transalating Foreign Operations Due to First Time Adoption of IFRS (Details) - JPY (¥) ¥ in Millions</t>
        </is>
      </c>
      <c r="B1" s="2" t="inlineStr">
        <is>
          <t>Mar. 31, 2022</t>
        </is>
      </c>
      <c r="C1" s="2" t="inlineStr">
        <is>
          <t>Mar. 31, 2021</t>
        </is>
      </c>
      <c r="D1" s="2" t="inlineStr">
        <is>
          <t>Apr. 01, 2020</t>
        </is>
      </c>
    </row>
    <row r="2">
      <c r="A2" s="3" t="inlineStr">
        <is>
          <t>Impact On Exchange Differences On Translating Foreign Operations Due To First Time Adoption Of IFRS [Line Items]</t>
        </is>
      </c>
      <c r="B2" s="4" t="inlineStr">
        <is>
          <t xml:space="preserve"> </t>
        </is>
      </c>
      <c r="C2" s="4" t="inlineStr">
        <is>
          <t xml:space="preserve"> </t>
        </is>
      </c>
      <c r="D2" s="4" t="inlineStr">
        <is>
          <t xml:space="preserve"> </t>
        </is>
      </c>
    </row>
    <row r="3">
      <c r="A3" s="4" t="inlineStr">
        <is>
          <t>Accumulated other comprehensive income</t>
        </is>
      </c>
      <c r="B3" s="6" t="n">
        <v>-1222332</v>
      </c>
      <c r="C3" s="6" t="n">
        <v>-1520257</v>
      </c>
      <c r="D3" s="6" t="n">
        <v>-979476</v>
      </c>
    </row>
    <row r="4">
      <c r="A4" s="4" t="inlineStr">
        <is>
          <t>Adjustment to Recognition And Measurement Differences [Member]</t>
        </is>
      </c>
      <c r="B4" s="4" t="inlineStr">
        <is>
          <t xml:space="preserve"> </t>
        </is>
      </c>
      <c r="C4" s="4" t="inlineStr">
        <is>
          <t xml:space="preserve"> </t>
        </is>
      </c>
      <c r="D4" s="4" t="inlineStr">
        <is>
          <t xml:space="preserve"> </t>
        </is>
      </c>
    </row>
    <row r="5">
      <c r="A5" s="3" t="inlineStr">
        <is>
          <t>Impact On Exchange Differences On Translating Foreign Operations Due To First Time Adoption Of IFRS [Line Items]</t>
        </is>
      </c>
      <c r="B5" s="4" t="inlineStr">
        <is>
          <t xml:space="preserve"> </t>
        </is>
      </c>
      <c r="C5" s="4" t="inlineStr">
        <is>
          <t xml:space="preserve"> </t>
        </is>
      </c>
      <c r="D5" s="4" t="inlineStr">
        <is>
          <t xml:space="preserve"> </t>
        </is>
      </c>
    </row>
    <row r="6">
      <c r="A6" s="4" t="inlineStr">
        <is>
          <t>Accumulated other comprehensive income</t>
        </is>
      </c>
      <c r="B6" s="4" t="inlineStr">
        <is>
          <t xml:space="preserve"> </t>
        </is>
      </c>
      <c r="C6" s="5" t="n">
        <v>-2044277</v>
      </c>
      <c r="D6" s="5" t="n">
        <v>-1560456</v>
      </c>
    </row>
    <row r="7">
      <c r="A7" s="4" t="inlineStr">
        <is>
          <t>Adjustment to Recognition And Measurement Differences [Member] | Impact of Change in Exchange differences on translating foreign operations [Member]</t>
        </is>
      </c>
      <c r="B7" s="4" t="inlineStr">
        <is>
          <t xml:space="preserve"> </t>
        </is>
      </c>
      <c r="C7" s="4" t="inlineStr">
        <is>
          <t xml:space="preserve"> </t>
        </is>
      </c>
      <c r="D7" s="4" t="inlineStr">
        <is>
          <t xml:space="preserve"> </t>
        </is>
      </c>
    </row>
    <row r="8">
      <c r="A8" s="3" t="inlineStr">
        <is>
          <t>Impact On Exchange Differences On Translating Foreign Operations Due To First Time Adoption Of IFRS [Line Items]</t>
        </is>
      </c>
      <c r="B8" s="4" t="inlineStr">
        <is>
          <t xml:space="preserve"> </t>
        </is>
      </c>
      <c r="C8" s="4" t="inlineStr">
        <is>
          <t xml:space="preserve"> </t>
        </is>
      </c>
      <c r="D8" s="4" t="inlineStr">
        <is>
          <t xml:space="preserve"> </t>
        </is>
      </c>
    </row>
    <row r="9">
      <c r="A9" s="4" t="inlineStr">
        <is>
          <t>Accumulated other comprehensive income</t>
        </is>
      </c>
      <c r="B9" s="4" t="inlineStr">
        <is>
          <t xml:space="preserve"> </t>
        </is>
      </c>
      <c r="C9" s="5" t="n">
        <v>-510091</v>
      </c>
      <c r="D9" s="5" t="n">
        <v>-509872</v>
      </c>
    </row>
    <row r="10">
      <c r="A10" s="4" t="inlineStr">
        <is>
          <t>Adjustment to retained earnings</t>
        </is>
      </c>
      <c r="B10" s="4" t="inlineStr">
        <is>
          <t xml:space="preserve"> </t>
        </is>
      </c>
      <c r="C10" s="6" t="n">
        <v>-510091</v>
      </c>
      <c r="D10" s="6" t="n">
        <v>-509872</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rst-time adoption - Summary of Impact on Post Employment Benefits Due to First Time Adoption of IFRS (Details) - JPY (¥) ¥ in Millions</t>
        </is>
      </c>
      <c r="B1" s="2" t="inlineStr">
        <is>
          <t>12 Months Ended</t>
        </is>
      </c>
    </row>
    <row r="2">
      <c r="B2" s="2" t="inlineStr">
        <is>
          <t>Mar. 31, 2022</t>
        </is>
      </c>
      <c r="C2" s="2" t="inlineStr">
        <is>
          <t>Mar. 31, 2021</t>
        </is>
      </c>
      <c r="D2" s="2" t="inlineStr">
        <is>
          <t>Apr. 01, 2020</t>
        </is>
      </c>
    </row>
    <row r="3">
      <c r="A3" s="3" t="inlineStr">
        <is>
          <t>Impact On Post Employment Benefits Before Considering Tax Effect Due To First Time Adoption Of IFRS [Line Items]</t>
        </is>
      </c>
      <c r="B3" s="4" t="inlineStr">
        <is>
          <t xml:space="preserve"> </t>
        </is>
      </c>
      <c r="C3" s="4" t="inlineStr">
        <is>
          <t xml:space="preserve"> </t>
        </is>
      </c>
      <c r="D3" s="4" t="inlineStr">
        <is>
          <t xml:space="preserve"> </t>
        </is>
      </c>
    </row>
    <row r="4">
      <c r="A4" s="4" t="inlineStr">
        <is>
          <t>Other non-current assets</t>
        </is>
      </c>
      <c r="B4" s="6" t="n">
        <v>289050</v>
      </c>
      <c r="C4" s="6" t="n">
        <v>207489</v>
      </c>
      <c r="D4" s="6" t="n">
        <v>167795</v>
      </c>
    </row>
    <row r="5">
      <c r="A5" s="4" t="inlineStr">
        <is>
          <t>Defined benefit liabilities</t>
        </is>
      </c>
      <c r="B5" s="5" t="n">
        <v>-254548</v>
      </c>
      <c r="C5" s="5" t="n">
        <v>-267222</v>
      </c>
      <c r="D5" s="5" t="n">
        <v>-329621</v>
      </c>
    </row>
    <row r="6">
      <c r="A6" s="4" t="inlineStr">
        <is>
          <t>Accumulated other comprehensive income</t>
        </is>
      </c>
      <c r="B6" s="5" t="n">
        <v>-1222332</v>
      </c>
      <c r="C6" s="5" t="n">
        <v>-1520257</v>
      </c>
      <c r="D6" s="5" t="n">
        <v>-979476</v>
      </c>
    </row>
    <row r="7">
      <c r="A7" s="4" t="inlineStr">
        <is>
          <t>Cost of sales</t>
        </is>
      </c>
      <c r="B7" s="5" t="n">
        <v>-5845804</v>
      </c>
      <c r="C7" s="5" t="n">
        <v>-5065879</v>
      </c>
      <c r="D7" s="4" t="inlineStr">
        <is>
          <t xml:space="preserve"> </t>
        </is>
      </c>
    </row>
    <row r="8">
      <c r="A8" s="4" t="inlineStr">
        <is>
          <t>Selling, general and administrative</t>
        </is>
      </c>
      <c r="B8" s="5" t="n">
        <v>-1588473</v>
      </c>
      <c r="C8" s="5" t="n">
        <v>-1473154</v>
      </c>
      <c r="D8" s="4" t="inlineStr">
        <is>
          <t xml:space="preserve"> </t>
        </is>
      </c>
    </row>
    <row r="9">
      <c r="A9" s="4" t="inlineStr">
        <is>
          <t>Financial expenses</t>
        </is>
      </c>
      <c r="B9" s="6" t="n">
        <v>-104140</v>
      </c>
      <c r="C9" s="5" t="n">
        <v>-41082</v>
      </c>
      <c r="D9" s="4" t="inlineStr">
        <is>
          <t xml:space="preserve"> </t>
        </is>
      </c>
    </row>
    <row r="10">
      <c r="A10" s="4" t="inlineStr">
        <is>
          <t>Adjustment to Recognition And Measurement Differences [Member]</t>
        </is>
      </c>
      <c r="B10" s="4" t="inlineStr">
        <is>
          <t xml:space="preserve"> </t>
        </is>
      </c>
      <c r="C10" s="4" t="inlineStr">
        <is>
          <t xml:space="preserve"> </t>
        </is>
      </c>
      <c r="D10" s="4" t="inlineStr">
        <is>
          <t xml:space="preserve"> </t>
        </is>
      </c>
    </row>
    <row r="11">
      <c r="A11" s="3" t="inlineStr">
        <is>
          <t>Impact On Post Employment Benefits Before Considering Tax Effect Due To First Time Adoption Of IFRS [Line Items]</t>
        </is>
      </c>
      <c r="B11" s="4" t="inlineStr">
        <is>
          <t xml:space="preserve"> </t>
        </is>
      </c>
      <c r="C11" s="4" t="inlineStr">
        <is>
          <t xml:space="preserve"> </t>
        </is>
      </c>
      <c r="D11" s="4" t="inlineStr">
        <is>
          <t xml:space="preserve"> </t>
        </is>
      </c>
    </row>
    <row r="12">
      <c r="A12" s="4" t="inlineStr">
        <is>
          <t>Other non-current assets</t>
        </is>
      </c>
      <c r="B12" s="4" t="inlineStr">
        <is>
          <t xml:space="preserve"> </t>
        </is>
      </c>
      <c r="C12" s="5" t="n">
        <v>-16398</v>
      </c>
      <c r="D12" s="5" t="n">
        <v>-16636</v>
      </c>
    </row>
    <row r="13">
      <c r="A13" s="4" t="inlineStr">
        <is>
          <t>Defined benefit liabilities</t>
        </is>
      </c>
      <c r="B13" s="4" t="inlineStr">
        <is>
          <t xml:space="preserve"> </t>
        </is>
      </c>
      <c r="C13" s="5" t="n">
        <v>-755</v>
      </c>
      <c r="D13" s="5" t="n">
        <v>-611</v>
      </c>
    </row>
    <row r="14">
      <c r="A14" s="4" t="inlineStr">
        <is>
          <t>Accumulated other comprehensive income</t>
        </is>
      </c>
      <c r="B14" s="4" t="inlineStr">
        <is>
          <t xml:space="preserve"> </t>
        </is>
      </c>
      <c r="C14" s="5" t="n">
        <v>-2044277</v>
      </c>
      <c r="D14" s="5" t="n">
        <v>-1560456</v>
      </c>
    </row>
    <row r="15">
      <c r="A15" s="4" t="inlineStr">
        <is>
          <t>Cost of sales</t>
        </is>
      </c>
      <c r="B15" s="4" t="inlineStr">
        <is>
          <t xml:space="preserve"> </t>
        </is>
      </c>
      <c r="C15" s="5" t="n">
        <v>2867</v>
      </c>
      <c r="D15" s="4" t="inlineStr">
        <is>
          <t xml:space="preserve"> </t>
        </is>
      </c>
    </row>
    <row r="16">
      <c r="A16" s="4" t="inlineStr">
        <is>
          <t>Selling, general and administrative</t>
        </is>
      </c>
      <c r="B16" s="4" t="inlineStr">
        <is>
          <t xml:space="preserve"> </t>
        </is>
      </c>
      <c r="C16" s="5" t="n">
        <v>-3138</v>
      </c>
      <c r="D16" s="4" t="inlineStr">
        <is>
          <t xml:space="preserve"> </t>
        </is>
      </c>
    </row>
    <row r="17">
      <c r="A17" s="4" t="inlineStr">
        <is>
          <t>Financial expenses</t>
        </is>
      </c>
      <c r="B17" s="4" t="inlineStr">
        <is>
          <t xml:space="preserve"> </t>
        </is>
      </c>
      <c r="C17" s="5" t="n">
        <v>2842</v>
      </c>
      <c r="D17" s="4" t="inlineStr">
        <is>
          <t xml:space="preserve"> </t>
        </is>
      </c>
    </row>
    <row r="18">
      <c r="A18" s="4" t="inlineStr">
        <is>
          <t>Adjustment to Recognition And Measurement Differences [Member] | Impact Of Change in Post Employment Benefits Before Considering Tax Effect [Member]</t>
        </is>
      </c>
      <c r="B18" s="4" t="inlineStr">
        <is>
          <t xml:space="preserve"> </t>
        </is>
      </c>
      <c r="C18" s="4" t="inlineStr">
        <is>
          <t xml:space="preserve"> </t>
        </is>
      </c>
      <c r="D18" s="4" t="inlineStr">
        <is>
          <t xml:space="preserve"> </t>
        </is>
      </c>
    </row>
    <row r="19">
      <c r="A19" s="3" t="inlineStr">
        <is>
          <t>Impact On Post Employment Benefits Before Considering Tax Effect Due To First Time Adoption Of IFRS [Line Items]</t>
        </is>
      </c>
      <c r="B19" s="4" t="inlineStr">
        <is>
          <t xml:space="preserve"> </t>
        </is>
      </c>
      <c r="C19" s="4" t="inlineStr">
        <is>
          <t xml:space="preserve"> </t>
        </is>
      </c>
      <c r="D19" s="4" t="inlineStr">
        <is>
          <t xml:space="preserve"> </t>
        </is>
      </c>
    </row>
    <row r="20">
      <c r="A20" s="4" t="inlineStr">
        <is>
          <t>Other non-current assets</t>
        </is>
      </c>
      <c r="B20" s="4" t="inlineStr">
        <is>
          <t xml:space="preserve"> </t>
        </is>
      </c>
      <c r="C20" s="5" t="n">
        <v>-17083</v>
      </c>
      <c r="D20" s="5" t="n">
        <v>-16829</v>
      </c>
    </row>
    <row r="21">
      <c r="A21" s="4" t="inlineStr">
        <is>
          <t>Defined benefit liabilities</t>
        </is>
      </c>
      <c r="B21" s="4" t="inlineStr">
        <is>
          <t xml:space="preserve"> </t>
        </is>
      </c>
      <c r="C21" s="5" t="n">
        <v>-62</v>
      </c>
      <c r="D21" s="5" t="n">
        <v>30</v>
      </c>
    </row>
    <row r="22">
      <c r="A22" s="4" t="inlineStr">
        <is>
          <t>Accumulated other comprehensive income</t>
        </is>
      </c>
      <c r="B22" s="4" t="inlineStr">
        <is>
          <t xml:space="preserve"> </t>
        </is>
      </c>
      <c r="C22" s="5" t="n">
        <v>-277379</v>
      </c>
      <c r="D22" s="5" t="n">
        <v>-300385</v>
      </c>
    </row>
    <row r="23">
      <c r="A23" s="4" t="inlineStr">
        <is>
          <t>Adjustment to retained earnings</t>
        </is>
      </c>
      <c r="B23" s="4" t="inlineStr">
        <is>
          <t xml:space="preserve"> </t>
        </is>
      </c>
      <c r="C23" s="5" t="n">
        <v>-294524</v>
      </c>
      <c r="D23" s="6" t="n">
        <v>-317184</v>
      </c>
    </row>
    <row r="24">
      <c r="A24" s="4" t="inlineStr">
        <is>
          <t>Cost of sales</t>
        </is>
      </c>
      <c r="B24" s="4" t="inlineStr">
        <is>
          <t xml:space="preserve"> </t>
        </is>
      </c>
      <c r="C24" s="5" t="n">
        <v>-2193</v>
      </c>
      <c r="D24" s="4" t="inlineStr">
        <is>
          <t xml:space="preserve"> </t>
        </is>
      </c>
    </row>
    <row r="25">
      <c r="A25" s="4" t="inlineStr">
        <is>
          <t>Selling, general and administrative</t>
        </is>
      </c>
      <c r="B25" s="4" t="inlineStr">
        <is>
          <t xml:space="preserve"> </t>
        </is>
      </c>
      <c r="C25" s="5" t="n">
        <v>-244</v>
      </c>
      <c r="D25" s="4" t="inlineStr">
        <is>
          <t xml:space="preserve"> </t>
        </is>
      </c>
    </row>
    <row r="26">
      <c r="A26" s="4" t="inlineStr">
        <is>
          <t>Financial expenses</t>
        </is>
      </c>
      <c r="B26" s="4" t="inlineStr">
        <is>
          <t xml:space="preserve"> </t>
        </is>
      </c>
      <c r="C26" s="5" t="n">
        <v>9476</v>
      </c>
      <c r="D26" s="4" t="inlineStr">
        <is>
          <t xml:space="preserve"> </t>
        </is>
      </c>
    </row>
    <row r="27">
      <c r="A27" s="4" t="inlineStr">
        <is>
          <t>Increase (decrease) in adjustment to income before income taxes</t>
        </is>
      </c>
      <c r="B27" s="4" t="inlineStr">
        <is>
          <t xml:space="preserve"> </t>
        </is>
      </c>
      <c r="C27" s="6" t="n">
        <v>7039</v>
      </c>
      <c r="D27" s="4" t="inlineStr">
        <is>
          <t xml:space="preserve"> </t>
        </is>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rst-time adoption  - Summary of Impact on Impairment of Goodwill Due to First Time Adoption of IFRS (Details) - JPY (¥) ¥ in Millions</t>
        </is>
      </c>
      <c r="B1" s="2" t="inlineStr">
        <is>
          <t>12 Months Ended</t>
        </is>
      </c>
    </row>
    <row r="2">
      <c r="B2" s="2" t="inlineStr">
        <is>
          <t>Mar. 31, 2022</t>
        </is>
      </c>
      <c r="C2" s="2" t="inlineStr">
        <is>
          <t>Mar. 31, 2021</t>
        </is>
      </c>
      <c r="D2" s="2" t="inlineStr">
        <is>
          <t>Apr. 01, 2020</t>
        </is>
      </c>
      <c r="E2" s="2" t="inlineStr">
        <is>
          <t>Mar. 31, 2020</t>
        </is>
      </c>
    </row>
    <row r="3">
      <c r="A3" s="3" t="inlineStr">
        <is>
          <t>Impact On Impairment Of Goodwill Due To First Time Adoption Of IFRS [Line Items]</t>
        </is>
      </c>
      <c r="B3" s="4" t="inlineStr">
        <is>
          <t xml:space="preserve"> </t>
        </is>
      </c>
      <c r="C3" s="4" t="inlineStr">
        <is>
          <t xml:space="preserve"> </t>
        </is>
      </c>
      <c r="D3" s="4" t="inlineStr">
        <is>
          <t xml:space="preserve"> </t>
        </is>
      </c>
      <c r="E3" s="4" t="inlineStr">
        <is>
          <t xml:space="preserve"> </t>
        </is>
      </c>
    </row>
    <row r="4">
      <c r="A4" s="4" t="inlineStr">
        <is>
          <t>Goodwill</t>
        </is>
      </c>
      <c r="B4" s="6" t="n">
        <v>952895</v>
      </c>
      <c r="C4" s="6" t="n">
        <v>726109</v>
      </c>
      <c r="D4" s="6" t="n">
        <v>690929</v>
      </c>
      <c r="E4" s="6" t="n">
        <v>690929</v>
      </c>
    </row>
    <row r="5">
      <c r="A5" s="4" t="inlineStr">
        <is>
          <t>Accumulated other comprehensive income</t>
        </is>
      </c>
      <c r="B5" s="5" t="n">
        <v>-1222332</v>
      </c>
      <c r="C5" s="5" t="n">
        <v>-1520257</v>
      </c>
      <c r="D5" s="5" t="n">
        <v>-979476</v>
      </c>
      <c r="E5" s="4" t="inlineStr">
        <is>
          <t xml:space="preserve"> </t>
        </is>
      </c>
    </row>
    <row r="6">
      <c r="A6" s="4" t="inlineStr">
        <is>
          <t>Other operating (income) expense, net</t>
        </is>
      </c>
      <c r="B6" s="6" t="n">
        <v>65494</v>
      </c>
      <c r="C6" s="5" t="n">
        <v>-14250</v>
      </c>
      <c r="D6" s="4" t="inlineStr">
        <is>
          <t xml:space="preserve"> </t>
        </is>
      </c>
      <c r="E6" s="4" t="inlineStr">
        <is>
          <t xml:space="preserve"> </t>
        </is>
      </c>
    </row>
    <row r="7">
      <c r="A7" s="4" t="inlineStr">
        <is>
          <t>Adjustment to Recognition And Measurement Differences [Member]</t>
        </is>
      </c>
      <c r="B7" s="4" t="inlineStr">
        <is>
          <t xml:space="preserve"> </t>
        </is>
      </c>
      <c r="C7" s="4" t="inlineStr">
        <is>
          <t xml:space="preserve"> </t>
        </is>
      </c>
      <c r="D7" s="4" t="inlineStr">
        <is>
          <t xml:space="preserve"> </t>
        </is>
      </c>
      <c r="E7" s="4" t="inlineStr">
        <is>
          <t xml:space="preserve"> </t>
        </is>
      </c>
    </row>
    <row r="8">
      <c r="A8" s="3" t="inlineStr">
        <is>
          <t>Impact On Impairment Of Goodwill Due To First Time Adoption Of IFRS [Line Items]</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5" t="n">
        <v>-100642</v>
      </c>
      <c r="D9" s="5" t="n">
        <v>-92959</v>
      </c>
      <c r="E9" s="4" t="inlineStr">
        <is>
          <t xml:space="preserve"> </t>
        </is>
      </c>
    </row>
    <row r="10">
      <c r="A10" s="4" t="inlineStr">
        <is>
          <t>Accumulated other comprehensive income</t>
        </is>
      </c>
      <c r="B10" s="4" t="inlineStr">
        <is>
          <t xml:space="preserve"> </t>
        </is>
      </c>
      <c r="C10" s="5" t="n">
        <v>-2044277</v>
      </c>
      <c r="D10" s="5" t="n">
        <v>-1560456</v>
      </c>
      <c r="E10" s="4" t="inlineStr">
        <is>
          <t xml:space="preserve"> </t>
        </is>
      </c>
    </row>
    <row r="11">
      <c r="A11" s="4" t="inlineStr">
        <is>
          <t>Other operating (income) expense, net</t>
        </is>
      </c>
      <c r="B11" s="4" t="inlineStr">
        <is>
          <t xml:space="preserve"> </t>
        </is>
      </c>
      <c r="C11" s="5" t="n">
        <v>-7502</v>
      </c>
      <c r="D11" s="4" t="inlineStr">
        <is>
          <t xml:space="preserve"> </t>
        </is>
      </c>
      <c r="E11" s="4" t="inlineStr">
        <is>
          <t xml:space="preserve"> </t>
        </is>
      </c>
    </row>
    <row r="12">
      <c r="A12" s="4" t="inlineStr">
        <is>
          <t>Adjustment to Recognition And Measurement Differences [Member] | Impact Of Change in Impairment Of Goodwill [Member]</t>
        </is>
      </c>
      <c r="B12" s="4" t="inlineStr">
        <is>
          <t xml:space="preserve"> </t>
        </is>
      </c>
      <c r="C12" s="4" t="inlineStr">
        <is>
          <t xml:space="preserve"> </t>
        </is>
      </c>
      <c r="D12" s="4" t="inlineStr">
        <is>
          <t xml:space="preserve"> </t>
        </is>
      </c>
      <c r="E12" s="4" t="inlineStr">
        <is>
          <t xml:space="preserve"> </t>
        </is>
      </c>
    </row>
    <row r="13">
      <c r="A13" s="3" t="inlineStr">
        <is>
          <t>Impact On Impairment Of Goodwill Due To First Time Adoption Of IFRS [Line Items]</t>
        </is>
      </c>
      <c r="B13" s="4" t="inlineStr">
        <is>
          <t xml:space="preserve"> </t>
        </is>
      </c>
      <c r="C13" s="4" t="inlineStr">
        <is>
          <t xml:space="preserve"> </t>
        </is>
      </c>
      <c r="D13" s="4" t="inlineStr">
        <is>
          <t xml:space="preserve"> </t>
        </is>
      </c>
      <c r="E13" s="4" t="inlineStr">
        <is>
          <t xml:space="preserve"> </t>
        </is>
      </c>
    </row>
    <row r="14">
      <c r="A14" s="4" t="inlineStr">
        <is>
          <t>Goodwill</t>
        </is>
      </c>
      <c r="B14" s="4" t="inlineStr">
        <is>
          <t xml:space="preserve"> </t>
        </is>
      </c>
      <c r="C14" s="5" t="n">
        <v>-100727</v>
      </c>
      <c r="D14" s="5" t="n">
        <v>-96817</v>
      </c>
      <c r="E14" s="4" t="inlineStr">
        <is>
          <t xml:space="preserve"> </t>
        </is>
      </c>
    </row>
    <row r="15">
      <c r="A15" s="4" t="inlineStr">
        <is>
          <t>Accumulated other comprehensive income</t>
        </is>
      </c>
      <c r="B15" s="4" t="inlineStr">
        <is>
          <t xml:space="preserve"> </t>
        </is>
      </c>
      <c r="C15" s="5" t="n">
        <v>2942</v>
      </c>
      <c r="D15" s="4" t="inlineStr">
        <is>
          <t xml:space="preserve"> </t>
        </is>
      </c>
      <c r="E15" s="4" t="inlineStr">
        <is>
          <t xml:space="preserve"> </t>
        </is>
      </c>
    </row>
    <row r="16">
      <c r="A16" s="4" t="inlineStr">
        <is>
          <t>Adjustment to retained earnings</t>
        </is>
      </c>
      <c r="B16" s="4" t="inlineStr">
        <is>
          <t xml:space="preserve"> </t>
        </is>
      </c>
      <c r="C16" s="5" t="n">
        <v>-97785</v>
      </c>
      <c r="D16" s="6" t="n">
        <v>-96817</v>
      </c>
      <c r="E16" s="4" t="inlineStr">
        <is>
          <t xml:space="preserve"> </t>
        </is>
      </c>
    </row>
    <row r="17">
      <c r="A17" s="4" t="inlineStr">
        <is>
          <t>Other operating (income) expense, net</t>
        </is>
      </c>
      <c r="B17" s="4" t="inlineStr">
        <is>
          <t xml:space="preserve"> </t>
        </is>
      </c>
      <c r="C17" s="5" t="n">
        <v>-968</v>
      </c>
      <c r="D17" s="4" t="inlineStr">
        <is>
          <t xml:space="preserve"> </t>
        </is>
      </c>
      <c r="E17" s="4" t="inlineStr">
        <is>
          <t xml:space="preserve"> </t>
        </is>
      </c>
    </row>
    <row r="18">
      <c r="A18" s="4" t="inlineStr">
        <is>
          <t>Increase (decrease) in adjustment to income before income taxes</t>
        </is>
      </c>
      <c r="B18" s="4" t="inlineStr">
        <is>
          <t xml:space="preserve"> </t>
        </is>
      </c>
      <c r="C18" s="6" t="n">
        <v>-968</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rst-time adoption  - Summary of Impact on Equity Instruments and Debt Instruments Before Considering the Tax Effect Due to First Time Adoption of IFRS (Details) - JPY (¥) ¥ in Millions</t>
        </is>
      </c>
      <c r="B1" s="2" t="inlineStr">
        <is>
          <t>12 Months Ended</t>
        </is>
      </c>
    </row>
    <row r="2">
      <c r="B2" s="2" t="inlineStr">
        <is>
          <t>Mar. 31, 2022</t>
        </is>
      </c>
      <c r="C2" s="2" t="inlineStr">
        <is>
          <t>Mar. 31, 2021</t>
        </is>
      </c>
      <c r="D2" s="2" t="inlineStr">
        <is>
          <t>Apr. 01, 2020</t>
        </is>
      </c>
    </row>
    <row r="3">
      <c r="A3" s="3" t="inlineStr">
        <is>
          <t>Impact On Equity Instruments and Debt Instruments Before Considering The Tax Effect Due To First Time Adoption Of IFRS [Line Items]</t>
        </is>
      </c>
      <c r="B3" s="4" t="inlineStr">
        <is>
          <t xml:space="preserve"> </t>
        </is>
      </c>
      <c r="C3" s="4" t="inlineStr">
        <is>
          <t xml:space="preserve"> </t>
        </is>
      </c>
      <c r="D3" s="4" t="inlineStr">
        <is>
          <t xml:space="preserve"> </t>
        </is>
      </c>
    </row>
    <row r="4">
      <c r="A4" s="4" t="inlineStr">
        <is>
          <t>Other financial assets (non-current)</t>
        </is>
      </c>
      <c r="B4" s="6" t="n">
        <v>696306</v>
      </c>
      <c r="C4" s="6" t="n">
        <v>695764</v>
      </c>
      <c r="D4" s="6" t="n">
        <v>321721</v>
      </c>
    </row>
    <row r="5">
      <c r="A5" s="4" t="inlineStr">
        <is>
          <t>Investments and advances in the Financial Services segment (non-current)</t>
        </is>
      </c>
      <c r="B5" s="5" t="n">
        <v>18445088</v>
      </c>
      <c r="C5" s="5" t="n">
        <v>17296546</v>
      </c>
      <c r="D5" s="5" t="n">
        <v>16352285</v>
      </c>
    </row>
    <row r="6">
      <c r="A6" s="4" t="inlineStr">
        <is>
          <t>Accumulated other comprehensive income</t>
        </is>
      </c>
      <c r="B6" s="5" t="n">
        <v>-1222332</v>
      </c>
      <c r="C6" s="5" t="n">
        <v>-1520257</v>
      </c>
      <c r="D6" s="5" t="n">
        <v>-979476</v>
      </c>
    </row>
    <row r="7">
      <c r="A7" s="4" t="inlineStr">
        <is>
          <t>Financial services expenses</t>
        </is>
      </c>
      <c r="B7" s="5" t="n">
        <v>-1374037</v>
      </c>
      <c r="C7" s="5" t="n">
        <v>-1501674</v>
      </c>
      <c r="D7" s="4" t="inlineStr">
        <is>
          <t xml:space="preserve"> </t>
        </is>
      </c>
    </row>
    <row r="8">
      <c r="A8" s="4" t="inlineStr">
        <is>
          <t>Share of profit (loss) of investments accounted for using the equity method</t>
        </is>
      </c>
      <c r="B8" s="5" t="n">
        <v>23646</v>
      </c>
      <c r="C8" s="5" t="n">
        <v>11551</v>
      </c>
      <c r="D8" s="4" t="inlineStr">
        <is>
          <t xml:space="preserve"> </t>
        </is>
      </c>
    </row>
    <row r="9">
      <c r="A9" s="4" t="inlineStr">
        <is>
          <t>Financial income</t>
        </is>
      </c>
      <c r="B9" s="6" t="n">
        <v>19304</v>
      </c>
      <c r="C9" s="5" t="n">
        <v>83792</v>
      </c>
      <c r="D9" s="4" t="inlineStr">
        <is>
          <t xml:space="preserve"> </t>
        </is>
      </c>
    </row>
    <row r="10">
      <c r="A10" s="4" t="inlineStr">
        <is>
          <t>Adjustment to Recognition And Measurement Differences [Member]</t>
        </is>
      </c>
      <c r="B10" s="4" t="inlineStr">
        <is>
          <t xml:space="preserve"> </t>
        </is>
      </c>
      <c r="C10" s="4" t="inlineStr">
        <is>
          <t xml:space="preserve"> </t>
        </is>
      </c>
      <c r="D10" s="4" t="inlineStr">
        <is>
          <t xml:space="preserve"> </t>
        </is>
      </c>
    </row>
    <row r="11">
      <c r="A11" s="3" t="inlineStr">
        <is>
          <t>Impact On Equity Instruments and Debt Instruments Before Considering The Tax Effect Due To First Time Adoption Of IFRS [Line Items]</t>
        </is>
      </c>
      <c r="B11" s="4" t="inlineStr">
        <is>
          <t xml:space="preserve"> </t>
        </is>
      </c>
      <c r="C11" s="4" t="inlineStr">
        <is>
          <t xml:space="preserve"> </t>
        </is>
      </c>
      <c r="D11" s="4" t="inlineStr">
        <is>
          <t xml:space="preserve"> </t>
        </is>
      </c>
    </row>
    <row r="12">
      <c r="A12" s="4" t="inlineStr">
        <is>
          <t>Other financial assets (non-current)</t>
        </is>
      </c>
      <c r="B12" s="4" t="inlineStr">
        <is>
          <t xml:space="preserve"> </t>
        </is>
      </c>
      <c r="C12" s="5" t="n">
        <v>32659</v>
      </c>
      <c r="D12" s="5" t="n">
        <v>23252</v>
      </c>
    </row>
    <row r="13">
      <c r="A13" s="4" t="inlineStr">
        <is>
          <t>Investments and advances in the Financial Services segment (non-current)</t>
        </is>
      </c>
      <c r="B13" s="4" t="inlineStr">
        <is>
          <t xml:space="preserve"> </t>
        </is>
      </c>
      <c r="C13" s="5" t="n">
        <v>1657090</v>
      </c>
      <c r="D13" s="5" t="n">
        <v>2445750</v>
      </c>
    </row>
    <row r="14">
      <c r="A14" s="4" t="inlineStr">
        <is>
          <t>Accumulated other comprehensive income</t>
        </is>
      </c>
      <c r="B14" s="4" t="inlineStr">
        <is>
          <t xml:space="preserve"> </t>
        </is>
      </c>
      <c r="C14" s="5" t="n">
        <v>-2044277</v>
      </c>
      <c r="D14" s="5" t="n">
        <v>-1560456</v>
      </c>
    </row>
    <row r="15">
      <c r="A15" s="4" t="inlineStr">
        <is>
          <t>Financial services expenses</t>
        </is>
      </c>
      <c r="B15" s="4" t="inlineStr">
        <is>
          <t xml:space="preserve"> </t>
        </is>
      </c>
      <c r="C15" s="5" t="n">
        <v>-208</v>
      </c>
      <c r="D15" s="4" t="inlineStr">
        <is>
          <t xml:space="preserve"> </t>
        </is>
      </c>
    </row>
    <row r="16">
      <c r="A16" s="4" t="inlineStr">
        <is>
          <t>Share of profit (loss) of investments accounted for using the equity method</t>
        </is>
      </c>
      <c r="B16" s="4" t="inlineStr">
        <is>
          <t xml:space="preserve"> </t>
        </is>
      </c>
      <c r="C16" s="5" t="n">
        <v>64</v>
      </c>
      <c r="D16" s="4" t="inlineStr">
        <is>
          <t xml:space="preserve"> </t>
        </is>
      </c>
    </row>
    <row r="17">
      <c r="A17" s="4" t="inlineStr">
        <is>
          <t>Financial income</t>
        </is>
      </c>
      <c r="B17" s="4" t="inlineStr">
        <is>
          <t xml:space="preserve"> </t>
        </is>
      </c>
      <c r="C17" s="5" t="n">
        <v>-180900</v>
      </c>
      <c r="D17" s="4" t="inlineStr">
        <is>
          <t xml:space="preserve"> </t>
        </is>
      </c>
    </row>
    <row r="18">
      <c r="A18" s="4" t="inlineStr">
        <is>
          <t>Adjustment to Recognition And Measurement Differences [Member] | Impact of Change in Equity Instruments and Debt Instruments Before Considering The Tax Effect [Member]</t>
        </is>
      </c>
      <c r="B18" s="4" t="inlineStr">
        <is>
          <t xml:space="preserve"> </t>
        </is>
      </c>
      <c r="C18" s="4" t="inlineStr">
        <is>
          <t xml:space="preserve"> </t>
        </is>
      </c>
      <c r="D18" s="4" t="inlineStr">
        <is>
          <t xml:space="preserve"> </t>
        </is>
      </c>
    </row>
    <row r="19">
      <c r="A19" s="3" t="inlineStr">
        <is>
          <t>Impact On Equity Instruments and Debt Instruments Before Considering The Tax Effect Due To First Time Adoption Of IFRS [Line Items]</t>
        </is>
      </c>
      <c r="B19" s="4" t="inlineStr">
        <is>
          <t xml:space="preserve"> </t>
        </is>
      </c>
      <c r="C19" s="4" t="inlineStr">
        <is>
          <t xml:space="preserve"> </t>
        </is>
      </c>
      <c r="D19" s="4" t="inlineStr">
        <is>
          <t xml:space="preserve"> </t>
        </is>
      </c>
    </row>
    <row r="20">
      <c r="A20" s="4" t="inlineStr">
        <is>
          <t>Other financial assets (non-current)</t>
        </is>
      </c>
      <c r="B20" s="4" t="inlineStr">
        <is>
          <t xml:space="preserve"> </t>
        </is>
      </c>
      <c r="C20" s="5" t="n">
        <v>31627</v>
      </c>
      <c r="D20" s="5" t="n">
        <v>22110</v>
      </c>
    </row>
    <row r="21">
      <c r="A21" s="4" t="inlineStr">
        <is>
          <t>Investments and advances in the Financial Services segment (non-current)</t>
        </is>
      </c>
      <c r="B21" s="4" t="inlineStr">
        <is>
          <t xml:space="preserve"> </t>
        </is>
      </c>
      <c r="C21" s="5" t="n">
        <v>1649660</v>
      </c>
      <c r="D21" s="5" t="n">
        <v>2439946</v>
      </c>
    </row>
    <row r="22">
      <c r="A22" s="4" t="inlineStr">
        <is>
          <t>Accumulated other comprehensive income</t>
        </is>
      </c>
      <c r="B22" s="4" t="inlineStr">
        <is>
          <t xml:space="preserve"> </t>
        </is>
      </c>
      <c r="C22" s="5" t="n">
        <v>-1840980</v>
      </c>
      <c r="D22" s="5" t="n">
        <v>-2424510</v>
      </c>
    </row>
    <row r="23">
      <c r="A23" s="4" t="inlineStr">
        <is>
          <t>Adjustment to retained earnings</t>
        </is>
      </c>
      <c r="B23" s="4" t="inlineStr">
        <is>
          <t xml:space="preserve"> </t>
        </is>
      </c>
      <c r="C23" s="5" t="n">
        <v>-159693</v>
      </c>
      <c r="D23" s="6" t="n">
        <v>37546</v>
      </c>
    </row>
    <row r="24">
      <c r="A24" s="4" t="inlineStr">
        <is>
          <t>Financial services revenue</t>
        </is>
      </c>
      <c r="B24" s="4" t="inlineStr">
        <is>
          <t xml:space="preserve"> </t>
        </is>
      </c>
      <c r="C24" s="5" t="n">
        <v>-12547</v>
      </c>
      <c r="D24" s="4" t="inlineStr">
        <is>
          <t xml:space="preserve"> </t>
        </is>
      </c>
    </row>
    <row r="25">
      <c r="A25" s="4" t="inlineStr">
        <is>
          <t>Financial services expenses</t>
        </is>
      </c>
      <c r="B25" s="4" t="inlineStr">
        <is>
          <t xml:space="preserve"> </t>
        </is>
      </c>
      <c r="C25" s="5" t="n">
        <v>-854</v>
      </c>
      <c r="D25" s="4" t="inlineStr">
        <is>
          <t xml:space="preserve"> </t>
        </is>
      </c>
    </row>
    <row r="26">
      <c r="A26" s="4" t="inlineStr">
        <is>
          <t>Share of profit (loss) of investments accounted for using the equity method</t>
        </is>
      </c>
      <c r="B26" s="4" t="inlineStr">
        <is>
          <t xml:space="preserve"> </t>
        </is>
      </c>
      <c r="C26" s="5" t="n">
        <v>-30</v>
      </c>
      <c r="D26" s="4" t="inlineStr">
        <is>
          <t xml:space="preserve"> </t>
        </is>
      </c>
    </row>
    <row r="27">
      <c r="A27" s="4" t="inlineStr">
        <is>
          <t>Financial income</t>
        </is>
      </c>
      <c r="B27" s="4" t="inlineStr">
        <is>
          <t xml:space="preserve"> </t>
        </is>
      </c>
      <c r="C27" s="5" t="n">
        <v>-178677</v>
      </c>
      <c r="D27" s="4" t="inlineStr">
        <is>
          <t xml:space="preserve"> </t>
        </is>
      </c>
    </row>
    <row r="28">
      <c r="A28" s="4" t="inlineStr">
        <is>
          <t>Increase (decrease) in adjustment to pre-tax income</t>
        </is>
      </c>
      <c r="B28" s="4" t="inlineStr">
        <is>
          <t xml:space="preserve"> </t>
        </is>
      </c>
      <c r="C28" s="6" t="n">
        <v>-192108</v>
      </c>
      <c r="D28" s="4" t="inlineStr">
        <is>
          <t xml:space="preserve"> </t>
        </is>
      </c>
    </row>
  </sheetData>
  <mergeCells count="2">
    <mergeCell ref="A1:A2"/>
    <mergeCell ref="B1:C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rst-time adoption - Summary of Impact on Insurance Related Accounts Before Considering Tax Effect Due to First Time Adoptiopn of IFRS (Details) - JPY (¥) ¥ in Millions</t>
        </is>
      </c>
      <c r="B1" s="2" t="inlineStr">
        <is>
          <t>Mar. 31, 2022</t>
        </is>
      </c>
      <c r="C1" s="2" t="inlineStr">
        <is>
          <t>Mar. 31, 2021</t>
        </is>
      </c>
      <c r="D1" s="2" t="inlineStr">
        <is>
          <t>Apr. 01, 2020</t>
        </is>
      </c>
    </row>
    <row r="2">
      <c r="A2" s="3" t="inlineStr">
        <is>
          <t>Impact On Insurance Related Accounts Before Considering Tax Effect Due To First Time Adoption Of IFRS [Line Items]</t>
        </is>
      </c>
      <c r="B2" s="4" t="inlineStr">
        <is>
          <t xml:space="preserve"> </t>
        </is>
      </c>
      <c r="C2" s="4" t="inlineStr">
        <is>
          <t xml:space="preserve"> </t>
        </is>
      </c>
      <c r="D2" s="4" t="inlineStr">
        <is>
          <t xml:space="preserve"> </t>
        </is>
      </c>
    </row>
    <row r="3">
      <c r="A3" s="4" t="inlineStr">
        <is>
          <t>Deferred insurance acquisition costs</t>
        </is>
      </c>
      <c r="B3" s="6" t="n">
        <v>676526</v>
      </c>
      <c r="C3" s="6" t="n">
        <v>623986</v>
      </c>
      <c r="D3" s="6" t="n">
        <v>187904</v>
      </c>
    </row>
    <row r="4">
      <c r="A4" s="4" t="inlineStr">
        <is>
          <t>Future insurance policy benefits and other</t>
        </is>
      </c>
      <c r="B4" s="5" t="n">
        <v>-7039034</v>
      </c>
      <c r="C4" s="5" t="n">
        <v>-6614585</v>
      </c>
      <c r="D4" s="5" t="n">
        <v>-6519577</v>
      </c>
    </row>
    <row r="5">
      <c r="A5" s="4" t="inlineStr">
        <is>
          <t>Policyholders' account in the life insurance business</t>
        </is>
      </c>
      <c r="B5" s="5" t="n">
        <v>-4791295</v>
      </c>
      <c r="C5" s="5" t="n">
        <v>-4328894</v>
      </c>
      <c r="D5" s="5" t="n">
        <v>-3640010</v>
      </c>
    </row>
    <row r="6">
      <c r="A6" s="4" t="inlineStr">
        <is>
          <t>Accumulated other comprehensive income</t>
        </is>
      </c>
      <c r="B6" s="6" t="n">
        <v>-1222332</v>
      </c>
      <c r="C6" s="5" t="n">
        <v>-1520257</v>
      </c>
      <c r="D6" s="5" t="n">
        <v>-979476</v>
      </c>
    </row>
    <row r="7">
      <c r="A7" s="4" t="inlineStr">
        <is>
          <t>Adjustment to Recognition And Measurement Differences [Member]</t>
        </is>
      </c>
      <c r="B7" s="4" t="inlineStr">
        <is>
          <t xml:space="preserve"> </t>
        </is>
      </c>
      <c r="C7" s="4" t="inlineStr">
        <is>
          <t xml:space="preserve"> </t>
        </is>
      </c>
      <c r="D7" s="4" t="inlineStr">
        <is>
          <t xml:space="preserve"> </t>
        </is>
      </c>
    </row>
    <row r="8">
      <c r="A8" s="3" t="inlineStr">
        <is>
          <t>Impact On Insurance Related Accounts Before Considering Tax Effect Due To First Time Adoption Of IFRS [Line Items]</t>
        </is>
      </c>
      <c r="B8" s="4" t="inlineStr">
        <is>
          <t xml:space="preserve"> </t>
        </is>
      </c>
      <c r="C8" s="4" t="inlineStr">
        <is>
          <t xml:space="preserve"> </t>
        </is>
      </c>
      <c r="D8" s="4" t="inlineStr">
        <is>
          <t xml:space="preserve"> </t>
        </is>
      </c>
    </row>
    <row r="9">
      <c r="A9" s="4" t="inlineStr">
        <is>
          <t>Deferred insurance acquisition costs</t>
        </is>
      </c>
      <c r="B9" s="4" t="inlineStr">
        <is>
          <t xml:space="preserve"> </t>
        </is>
      </c>
      <c r="C9" s="5" t="n">
        <v>-33434</v>
      </c>
      <c r="D9" s="5" t="n">
        <v>-412997</v>
      </c>
    </row>
    <row r="10">
      <c r="A10" s="4" t="inlineStr">
        <is>
          <t>Future insurance policy benefits and other</t>
        </is>
      </c>
      <c r="B10" s="4" t="inlineStr">
        <is>
          <t xml:space="preserve"> </t>
        </is>
      </c>
      <c r="C10" s="5" t="n">
        <v>-14608</v>
      </c>
      <c r="D10" s="5" t="n">
        <v>-273530</v>
      </c>
    </row>
    <row r="11">
      <c r="A11" s="4" t="inlineStr">
        <is>
          <t>Policyholders' account in the life insurance business</t>
        </is>
      </c>
      <c r="B11" s="4" t="inlineStr">
        <is>
          <t xml:space="preserve"> </t>
        </is>
      </c>
      <c r="C11" s="5" t="n">
        <v>2171</v>
      </c>
      <c r="D11" s="5" t="n">
        <v>2261</v>
      </c>
    </row>
    <row r="12">
      <c r="A12" s="4" t="inlineStr">
        <is>
          <t>Accumulated other comprehensive income</t>
        </is>
      </c>
      <c r="B12" s="4" t="inlineStr">
        <is>
          <t xml:space="preserve"> </t>
        </is>
      </c>
      <c r="C12" s="5" t="n">
        <v>-2044277</v>
      </c>
      <c r="D12" s="5" t="n">
        <v>-1560456</v>
      </c>
    </row>
    <row r="13">
      <c r="A13" s="4" t="inlineStr">
        <is>
          <t>Adjustment to Recognition And Measurement Differences [Member] | Impact Of Change in Insurance Related Accounts Before Considering Tax Effect [Member]</t>
        </is>
      </c>
      <c r="B13" s="4" t="inlineStr">
        <is>
          <t xml:space="preserve"> </t>
        </is>
      </c>
      <c r="C13" s="4" t="inlineStr">
        <is>
          <t xml:space="preserve"> </t>
        </is>
      </c>
      <c r="D13" s="4" t="inlineStr">
        <is>
          <t xml:space="preserve"> </t>
        </is>
      </c>
    </row>
    <row r="14">
      <c r="A14" s="3" t="inlineStr">
        <is>
          <t>Impact On Insurance Related Accounts Before Considering Tax Effect Due To First Time Adoption Of IFRS [Line Items]</t>
        </is>
      </c>
      <c r="B14" s="4" t="inlineStr">
        <is>
          <t xml:space="preserve"> </t>
        </is>
      </c>
      <c r="C14" s="4" t="inlineStr">
        <is>
          <t xml:space="preserve"> </t>
        </is>
      </c>
      <c r="D14" s="4" t="inlineStr">
        <is>
          <t xml:space="preserve"> </t>
        </is>
      </c>
    </row>
    <row r="15">
      <c r="A15" s="4" t="inlineStr">
        <is>
          <t>Deferred insurance acquisition costs</t>
        </is>
      </c>
      <c r="B15" s="4" t="inlineStr">
        <is>
          <t xml:space="preserve"> </t>
        </is>
      </c>
      <c r="C15" s="5" t="n">
        <v>-33434</v>
      </c>
      <c r="D15" s="5" t="n">
        <v>-412997</v>
      </c>
    </row>
    <row r="16">
      <c r="A16" s="4" t="inlineStr">
        <is>
          <t>Future insurance policy benefits and other</t>
        </is>
      </c>
      <c r="B16" s="4" t="inlineStr">
        <is>
          <t xml:space="preserve"> </t>
        </is>
      </c>
      <c r="C16" s="5" t="n">
        <v>-14609</v>
      </c>
      <c r="D16" s="5" t="n">
        <v>-273530</v>
      </c>
    </row>
    <row r="17">
      <c r="A17" s="4" t="inlineStr">
        <is>
          <t>Policyholders' account in the life insurance business</t>
        </is>
      </c>
      <c r="B17" s="4" t="inlineStr">
        <is>
          <t xml:space="preserve"> </t>
        </is>
      </c>
      <c r="C17" s="5" t="n">
        <v>2170</v>
      </c>
      <c r="D17" s="5" t="n">
        <v>2261</v>
      </c>
    </row>
    <row r="18">
      <c r="A18" s="4" t="inlineStr">
        <is>
          <t>Accumulated other comprehensive income</t>
        </is>
      </c>
      <c r="B18" s="4" t="inlineStr">
        <is>
          <t xml:space="preserve"> </t>
        </is>
      </c>
      <c r="C18" s="6" t="n">
        <v>45873</v>
      </c>
      <c r="D18" s="6" t="n">
        <v>684266</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rst-time adoption  - Summary of Impact of changes in the measurement method of debt instruments in the life insurance business on deferred tax liabilities and noncontrolling interests (Details) - JPY (¥) ¥ in Millions</t>
        </is>
      </c>
      <c r="B1" s="2" t="inlineStr">
        <is>
          <t>Mar. 31, 2022</t>
        </is>
      </c>
      <c r="C1" s="2" t="inlineStr">
        <is>
          <t>Mar. 31, 2021</t>
        </is>
      </c>
      <c r="D1" s="2" t="inlineStr">
        <is>
          <t>Apr. 01, 2020</t>
        </is>
      </c>
    </row>
    <row r="2">
      <c r="A2" s="3" t="inlineStr">
        <is>
          <t>Impact of changes in the measurement method of Debt Instruments In Life Insurance Business on deferred tax liabilities and noncontrolling interests [Line Items]</t>
        </is>
      </c>
      <c r="B2" s="4" t="inlineStr">
        <is>
          <t xml:space="preserve"> </t>
        </is>
      </c>
      <c r="C2" s="4" t="inlineStr">
        <is>
          <t xml:space="preserve"> </t>
        </is>
      </c>
      <c r="D2" s="4" t="inlineStr">
        <is>
          <t xml:space="preserve"> </t>
        </is>
      </c>
    </row>
    <row r="3">
      <c r="A3" s="4" t="inlineStr">
        <is>
          <t>Deferred tax liabilities</t>
        </is>
      </c>
      <c r="B3" s="6" t="n">
        <v>-696492</v>
      </c>
      <c r="C3" s="6" t="n">
        <v>-816587</v>
      </c>
      <c r="D3" s="6" t="n">
        <v>-1041156</v>
      </c>
    </row>
    <row r="4">
      <c r="A4" s="4" t="inlineStr">
        <is>
          <t>Noncontrolling interests</t>
        </is>
      </c>
      <c r="B4" s="5" t="n">
        <v>-52778</v>
      </c>
      <c r="C4" s="5" t="n">
        <v>-43996</v>
      </c>
      <c r="D4" s="5" t="n">
        <v>-1120038</v>
      </c>
    </row>
    <row r="5">
      <c r="A5" s="4" t="inlineStr">
        <is>
          <t>Accumulated other comprehensive income</t>
        </is>
      </c>
      <c r="B5" s="6" t="n">
        <v>-1222332</v>
      </c>
      <c r="C5" s="5" t="n">
        <v>-1520257</v>
      </c>
      <c r="D5" s="5" t="n">
        <v>-979476</v>
      </c>
    </row>
    <row r="6">
      <c r="A6" s="4" t="inlineStr">
        <is>
          <t>Adjustment to Recognition And Measurement Differences [Member]</t>
        </is>
      </c>
      <c r="B6" s="4" t="inlineStr">
        <is>
          <t xml:space="preserve"> </t>
        </is>
      </c>
      <c r="C6" s="4" t="inlineStr">
        <is>
          <t xml:space="preserve"> </t>
        </is>
      </c>
      <c r="D6" s="4" t="inlineStr">
        <is>
          <t xml:space="preserve"> </t>
        </is>
      </c>
    </row>
    <row r="7">
      <c r="A7" s="3" t="inlineStr">
        <is>
          <t>Impact of changes in the measurement method of Debt Instruments In Life Insurance Business on deferred tax liabilities and noncontrolling interests [Line Items]</t>
        </is>
      </c>
      <c r="B7" s="4" t="inlineStr">
        <is>
          <t xml:space="preserve"> </t>
        </is>
      </c>
      <c r="C7" s="4" t="inlineStr">
        <is>
          <t xml:space="preserve"> </t>
        </is>
      </c>
      <c r="D7" s="4" t="inlineStr">
        <is>
          <t xml:space="preserve"> </t>
        </is>
      </c>
    </row>
    <row r="8">
      <c r="A8" s="4" t="inlineStr">
        <is>
          <t>Noncontrolling interests</t>
        </is>
      </c>
      <c r="B8" s="4" t="inlineStr">
        <is>
          <t xml:space="preserve"> </t>
        </is>
      </c>
      <c r="C8" s="5" t="n">
        <v>1242</v>
      </c>
      <c r="D8" s="5" t="n">
        <v>-457195</v>
      </c>
    </row>
    <row r="9">
      <c r="A9" s="4" t="inlineStr">
        <is>
          <t>Accumulated other comprehensive income</t>
        </is>
      </c>
      <c r="B9" s="4" t="inlineStr">
        <is>
          <t xml:space="preserve"> </t>
        </is>
      </c>
      <c r="C9" s="5" t="n">
        <v>-2044277</v>
      </c>
      <c r="D9" s="5" t="n">
        <v>-1560456</v>
      </c>
    </row>
    <row r="10">
      <c r="A10" s="4" t="inlineStr">
        <is>
          <t>Adjustment to Recognition And Measurement Differences [Member] | Impact of change on deferred tax liabilities and noncontrolling interests [Member]</t>
        </is>
      </c>
      <c r="B10" s="4" t="inlineStr">
        <is>
          <t xml:space="preserve"> </t>
        </is>
      </c>
      <c r="C10" s="4" t="inlineStr">
        <is>
          <t xml:space="preserve"> </t>
        </is>
      </c>
      <c r="D10" s="4" t="inlineStr">
        <is>
          <t xml:space="preserve"> </t>
        </is>
      </c>
    </row>
    <row r="11">
      <c r="A11" s="3" t="inlineStr">
        <is>
          <t>Impact of changes in the measurement method of Debt Instruments In Life Insurance Business on deferred tax liabilities and noncontrolling interests [Line Items]</t>
        </is>
      </c>
      <c r="B11" s="4" t="inlineStr">
        <is>
          <t xml:space="preserve"> </t>
        </is>
      </c>
      <c r="C11" s="4" t="inlineStr">
        <is>
          <t xml:space="preserve"> </t>
        </is>
      </c>
      <c r="D11" s="4" t="inlineStr">
        <is>
          <t xml:space="preserve"> </t>
        </is>
      </c>
    </row>
    <row r="12">
      <c r="A12" s="4" t="inlineStr">
        <is>
          <t>Deferred tax liabilities</t>
        </is>
      </c>
      <c r="B12" s="4" t="inlineStr">
        <is>
          <t xml:space="preserve"> </t>
        </is>
      </c>
      <c r="C12" s="5" t="n">
        <v>-452189</v>
      </c>
      <c r="D12" s="5" t="n">
        <v>-489839</v>
      </c>
    </row>
    <row r="13">
      <c r="A13" s="4" t="inlineStr">
        <is>
          <t>Noncontrolling interests</t>
        </is>
      </c>
      <c r="B13" s="4" t="inlineStr">
        <is>
          <t xml:space="preserve"> </t>
        </is>
      </c>
      <c r="C13" s="4" t="inlineStr">
        <is>
          <t xml:space="preserve"> </t>
        </is>
      </c>
      <c r="D13" s="5" t="n">
        <v>-440099</v>
      </c>
    </row>
    <row r="14">
      <c r="A14" s="4" t="inlineStr">
        <is>
          <t>Accumulated other comprehensive income</t>
        </is>
      </c>
      <c r="B14" s="4" t="inlineStr">
        <is>
          <t xml:space="preserve"> </t>
        </is>
      </c>
      <c r="C14" s="6" t="n">
        <v>452189</v>
      </c>
      <c r="D14" s="6" t="n">
        <v>92993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Statements of Financial Position - JPY (¥) ¥ in Millions</t>
        </is>
      </c>
      <c r="B1" s="2" t="inlineStr">
        <is>
          <t>Mar. 31, 2022</t>
        </is>
      </c>
      <c r="C1" s="2" t="inlineStr">
        <is>
          <t>Mar. 31, 2021</t>
        </is>
      </c>
      <c r="D1" s="2" t="inlineStr">
        <is>
          <t>Apr. 0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049636</v>
      </c>
      <c r="C3" s="6" t="n">
        <v>1786982</v>
      </c>
      <c r="D3" s="6" t="n">
        <v>1512523</v>
      </c>
    </row>
    <row r="4">
      <c r="A4" s="4" t="inlineStr">
        <is>
          <t>Investments and advances in the Financial Services segment</t>
        </is>
      </c>
      <c r="B4" s="5" t="n">
        <v>360673</v>
      </c>
      <c r="C4" s="5" t="n">
        <v>411982</v>
      </c>
      <c r="D4" s="5" t="n">
        <v>327092</v>
      </c>
    </row>
    <row r="5">
      <c r="A5" s="4" t="inlineStr">
        <is>
          <t>Trade and other receivables, and contract assets</t>
        </is>
      </c>
      <c r="B5" s="5" t="n">
        <v>1628521</v>
      </c>
      <c r="C5" s="5" t="n">
        <v>1365493</v>
      </c>
      <c r="D5" s="5" t="n">
        <v>1194334</v>
      </c>
    </row>
    <row r="6">
      <c r="A6" s="4" t="inlineStr">
        <is>
          <t>Inventories</t>
        </is>
      </c>
      <c r="B6" s="5" t="n">
        <v>874007</v>
      </c>
      <c r="C6" s="5" t="n">
        <v>636668</v>
      </c>
      <c r="D6" s="5" t="n">
        <v>559779</v>
      </c>
    </row>
    <row r="7">
      <c r="A7" s="4" t="inlineStr">
        <is>
          <t>Other financial assets</t>
        </is>
      </c>
      <c r="B7" s="5" t="n">
        <v>149301</v>
      </c>
      <c r="C7" s="5" t="n">
        <v>117682</v>
      </c>
      <c r="D7" s="5" t="n">
        <v>135482</v>
      </c>
    </row>
    <row r="8">
      <c r="A8" s="4" t="inlineStr">
        <is>
          <t>Other current assets</t>
        </is>
      </c>
      <c r="B8" s="5" t="n">
        <v>473070</v>
      </c>
      <c r="C8" s="5" t="n">
        <v>396210</v>
      </c>
      <c r="D8" s="5" t="n">
        <v>441974</v>
      </c>
    </row>
    <row r="9">
      <c r="A9" s="4" t="inlineStr">
        <is>
          <t>Total current assets</t>
        </is>
      </c>
      <c r="B9" s="5" t="n">
        <v>5535208</v>
      </c>
      <c r="C9" s="5" t="n">
        <v>4715017</v>
      </c>
      <c r="D9" s="5" t="n">
        <v>4171184</v>
      </c>
    </row>
    <row r="10">
      <c r="A10" s="3" t="inlineStr">
        <is>
          <t>Non-current assets:</t>
        </is>
      </c>
      <c r="B10" s="4" t="inlineStr">
        <is>
          <t xml:space="preserve"> </t>
        </is>
      </c>
      <c r="C10" s="4" t="inlineStr">
        <is>
          <t xml:space="preserve"> </t>
        </is>
      </c>
      <c r="D10" s="4" t="inlineStr">
        <is>
          <t xml:space="preserve"> </t>
        </is>
      </c>
    </row>
    <row r="11">
      <c r="A11" s="4" t="inlineStr">
        <is>
          <t>Investments accounted for using the equity method</t>
        </is>
      </c>
      <c r="B11" s="5" t="n">
        <v>268513</v>
      </c>
      <c r="C11" s="5" t="n">
        <v>225086</v>
      </c>
      <c r="D11" s="5" t="n">
        <v>204291</v>
      </c>
    </row>
    <row r="12">
      <c r="A12" s="4" t="inlineStr">
        <is>
          <t>Investments and advances in the Financial Services segment</t>
        </is>
      </c>
      <c r="B12" s="5" t="n">
        <v>18445088</v>
      </c>
      <c r="C12" s="5" t="n">
        <v>17296546</v>
      </c>
      <c r="D12" s="5" t="n">
        <v>16352285</v>
      </c>
    </row>
    <row r="13">
      <c r="A13" s="4" t="inlineStr">
        <is>
          <t>Property, plant and equipment</t>
        </is>
      </c>
      <c r="B13" s="5" t="n">
        <v>1113213</v>
      </c>
      <c r="C13" s="5" t="n">
        <v>990541</v>
      </c>
      <c r="D13" s="5" t="n">
        <v>917198</v>
      </c>
    </row>
    <row r="14">
      <c r="A14" s="4" t="inlineStr">
        <is>
          <t>Right-of-use assets</t>
        </is>
      </c>
      <c r="B14" s="5" t="n">
        <v>413430</v>
      </c>
      <c r="C14" s="5" t="n">
        <v>358034</v>
      </c>
      <c r="D14" s="5" t="n">
        <v>373282</v>
      </c>
    </row>
    <row r="15">
      <c r="A15" s="4" t="inlineStr">
        <is>
          <t>Goodwill</t>
        </is>
      </c>
      <c r="B15" s="5" t="n">
        <v>952895</v>
      </c>
      <c r="C15" s="5" t="n">
        <v>726109</v>
      </c>
      <c r="D15" s="5" t="n">
        <v>690929</v>
      </c>
    </row>
    <row r="16">
      <c r="A16" s="4" t="inlineStr">
        <is>
          <t>Content assets</t>
        </is>
      </c>
      <c r="B16" s="5" t="n">
        <v>1342046</v>
      </c>
      <c r="C16" s="5" t="n">
        <v>1062547</v>
      </c>
      <c r="D16" s="5" t="n">
        <v>992644</v>
      </c>
    </row>
    <row r="17">
      <c r="A17" s="4" t="inlineStr">
        <is>
          <t>Other intangible assets</t>
        </is>
      </c>
      <c r="B17" s="5" t="n">
        <v>450103</v>
      </c>
      <c r="C17" s="5" t="n">
        <v>391055</v>
      </c>
      <c r="D17" s="5" t="n">
        <v>377500</v>
      </c>
    </row>
    <row r="18">
      <c r="A18" s="4" t="inlineStr">
        <is>
          <t>Deferred insurance acquisition costs</t>
        </is>
      </c>
      <c r="B18" s="5" t="n">
        <v>676526</v>
      </c>
      <c r="C18" s="5" t="n">
        <v>623986</v>
      </c>
      <c r="D18" s="5" t="n">
        <v>187904</v>
      </c>
    </row>
    <row r="19">
      <c r="A19" s="4" t="inlineStr">
        <is>
          <t>Deferred tax assets</t>
        </is>
      </c>
      <c r="B19" s="5" t="n">
        <v>298589</v>
      </c>
      <c r="C19" s="5" t="n">
        <v>215669</v>
      </c>
      <c r="D19" s="5" t="n">
        <v>210333</v>
      </c>
    </row>
    <row r="20">
      <c r="A20" s="4" t="inlineStr">
        <is>
          <t>Other financial assets</t>
        </is>
      </c>
      <c r="B20" s="5" t="n">
        <v>696306</v>
      </c>
      <c r="C20" s="5" t="n">
        <v>695764</v>
      </c>
      <c r="D20" s="5" t="n">
        <v>321721</v>
      </c>
    </row>
    <row r="21">
      <c r="A21" s="4" t="inlineStr">
        <is>
          <t>Other non-current assets</t>
        </is>
      </c>
      <c r="B21" s="5" t="n">
        <v>289050</v>
      </c>
      <c r="C21" s="5" t="n">
        <v>207489</v>
      </c>
      <c r="D21" s="5" t="n">
        <v>167795</v>
      </c>
    </row>
    <row r="22">
      <c r="A22" s="4" t="inlineStr">
        <is>
          <t>Total non-current assets</t>
        </is>
      </c>
      <c r="B22" s="5" t="n">
        <v>24945759</v>
      </c>
      <c r="C22" s="5" t="n">
        <v>22792826</v>
      </c>
      <c r="D22" s="5" t="n">
        <v>20795882</v>
      </c>
    </row>
    <row r="23">
      <c r="A23" s="4" t="inlineStr">
        <is>
          <t>Total assets</t>
        </is>
      </c>
      <c r="B23" s="5" t="n">
        <v>30480967</v>
      </c>
      <c r="C23" s="5" t="n">
        <v>27507843</v>
      </c>
      <c r="D23" s="5" t="n">
        <v>24967066</v>
      </c>
    </row>
    <row r="24">
      <c r="A24" s="3" t="inlineStr">
        <is>
          <t>Current liabilities:</t>
        </is>
      </c>
      <c r="B24" s="4" t="inlineStr">
        <is>
          <t xml:space="preserve"> </t>
        </is>
      </c>
      <c r="C24" s="4" t="inlineStr">
        <is>
          <t xml:space="preserve"> </t>
        </is>
      </c>
      <c r="D24" s="4" t="inlineStr">
        <is>
          <t xml:space="preserve"> </t>
        </is>
      </c>
    </row>
    <row r="25">
      <c r="A25" s="4" t="inlineStr">
        <is>
          <t>Short-term borrowings</t>
        </is>
      </c>
      <c r="B25" s="5" t="n">
        <v>1976553</v>
      </c>
      <c r="C25" s="5" t="n">
        <v>1201747</v>
      </c>
      <c r="D25" s="5" t="n">
        <v>824045</v>
      </c>
    </row>
    <row r="26">
      <c r="A26" s="4" t="inlineStr">
        <is>
          <t>Current portion of long-term debt</t>
        </is>
      </c>
      <c r="B26" s="5" t="n">
        <v>171409</v>
      </c>
      <c r="C26" s="5" t="n">
        <v>205406</v>
      </c>
      <c r="D26" s="5" t="n">
        <v>98923</v>
      </c>
    </row>
    <row r="27">
      <c r="A27" s="4" t="inlineStr">
        <is>
          <t>Trade and other payables</t>
        </is>
      </c>
      <c r="B27" s="5" t="n">
        <v>1843242</v>
      </c>
      <c r="C27" s="5" t="n">
        <v>1596563</v>
      </c>
      <c r="D27" s="5" t="n">
        <v>1310536</v>
      </c>
    </row>
    <row r="28">
      <c r="A28" s="4" t="inlineStr">
        <is>
          <t>Deposits from customers in the banking business</t>
        </is>
      </c>
      <c r="B28" s="5" t="n">
        <v>2886361</v>
      </c>
      <c r="C28" s="5" t="n">
        <v>2682156</v>
      </c>
      <c r="D28" s="5" t="n">
        <v>2347387</v>
      </c>
    </row>
    <row r="29">
      <c r="A29" s="4" t="inlineStr">
        <is>
          <t>Income taxes payables</t>
        </is>
      </c>
      <c r="B29" s="5" t="n">
        <v>106092</v>
      </c>
      <c r="C29" s="5" t="n">
        <v>84431</v>
      </c>
      <c r="D29" s="5" t="n">
        <v>85346</v>
      </c>
    </row>
    <row r="30">
      <c r="A30" s="4" t="inlineStr">
        <is>
          <t>Participation and residual liabilities in the Pictures segment</t>
        </is>
      </c>
      <c r="B30" s="5" t="n">
        <v>190162</v>
      </c>
      <c r="C30" s="5" t="n">
        <v>161433</v>
      </c>
      <c r="D30" s="5" t="n">
        <v>163007</v>
      </c>
    </row>
    <row r="31">
      <c r="A31" s="4" t="inlineStr">
        <is>
          <t>Other financial liabilities</t>
        </is>
      </c>
      <c r="B31" s="5" t="n">
        <v>97843</v>
      </c>
      <c r="C31" s="5" t="n">
        <v>54341</v>
      </c>
      <c r="D31" s="5" t="n">
        <v>56152</v>
      </c>
    </row>
    <row r="32">
      <c r="A32" s="4" t="inlineStr">
        <is>
          <t>Other current liabilities</t>
        </is>
      </c>
      <c r="B32" s="5" t="n">
        <v>1488488</v>
      </c>
      <c r="C32" s="5" t="n">
        <v>1367527</v>
      </c>
      <c r="D32" s="5" t="n">
        <v>1263944</v>
      </c>
    </row>
    <row r="33">
      <c r="A33" s="4" t="inlineStr">
        <is>
          <t>Total current liabilities</t>
        </is>
      </c>
      <c r="B33" s="5" t="n">
        <v>8760150</v>
      </c>
      <c r="C33" s="5" t="n">
        <v>7353604</v>
      </c>
      <c r="D33" s="5" t="n">
        <v>6149340</v>
      </c>
    </row>
    <row r="34">
      <c r="A34" s="3" t="inlineStr">
        <is>
          <t>Non-current liabilities:</t>
        </is>
      </c>
      <c r="B34" s="4" t="inlineStr">
        <is>
          <t xml:space="preserve"> </t>
        </is>
      </c>
      <c r="C34" s="4" t="inlineStr">
        <is>
          <t xml:space="preserve"> </t>
        </is>
      </c>
      <c r="D34" s="4" t="inlineStr">
        <is>
          <t xml:space="preserve"> </t>
        </is>
      </c>
    </row>
    <row r="35">
      <c r="A35" s="4" t="inlineStr">
        <is>
          <t>Long-term debt</t>
        </is>
      </c>
      <c r="B35" s="5" t="n">
        <v>1203646</v>
      </c>
      <c r="C35" s="5" t="n">
        <v>1053636</v>
      </c>
      <c r="D35" s="5" t="n">
        <v>939030</v>
      </c>
    </row>
    <row r="36">
      <c r="A36" s="4" t="inlineStr">
        <is>
          <t>Defined benefit liabilities</t>
        </is>
      </c>
      <c r="B36" s="5" t="n">
        <v>254548</v>
      </c>
      <c r="C36" s="5" t="n">
        <v>267222</v>
      </c>
      <c r="D36" s="5" t="n">
        <v>329621</v>
      </c>
    </row>
    <row r="37">
      <c r="A37" s="4" t="inlineStr">
        <is>
          <t>Deferred tax liabilities</t>
        </is>
      </c>
      <c r="B37" s="5" t="n">
        <v>696492</v>
      </c>
      <c r="C37" s="5" t="n">
        <v>816587</v>
      </c>
      <c r="D37" s="5" t="n">
        <v>1041156</v>
      </c>
    </row>
    <row r="38">
      <c r="A38" s="4" t="inlineStr">
        <is>
          <t>Future insurance policy benefits and other</t>
        </is>
      </c>
      <c r="B38" s="5" t="n">
        <v>7039034</v>
      </c>
      <c r="C38" s="5" t="n">
        <v>6614585</v>
      </c>
      <c r="D38" s="5" t="n">
        <v>6519577</v>
      </c>
    </row>
    <row r="39">
      <c r="A39" s="4" t="inlineStr">
        <is>
          <t>Policyholders' account in the life insurance business</t>
        </is>
      </c>
      <c r="B39" s="5" t="n">
        <v>4791295</v>
      </c>
      <c r="C39" s="5" t="n">
        <v>4328894</v>
      </c>
      <c r="D39" s="5" t="n">
        <v>3640010</v>
      </c>
    </row>
    <row r="40">
      <c r="A40" s="4" t="inlineStr">
        <is>
          <t>Participation and residual liabilities in the Pictures segment</t>
        </is>
      </c>
      <c r="B40" s="5" t="n">
        <v>220113</v>
      </c>
      <c r="C40" s="5" t="n">
        <v>116537</v>
      </c>
      <c r="D40" s="5" t="n">
        <v>119702</v>
      </c>
    </row>
    <row r="41">
      <c r="A41" s="4" t="inlineStr">
        <is>
          <t>Other financial liabilities</t>
        </is>
      </c>
      <c r="B41" s="5" t="n">
        <v>211959</v>
      </c>
      <c r="C41" s="5" t="n">
        <v>139417</v>
      </c>
      <c r="D41" s="5" t="n">
        <v>146834</v>
      </c>
    </row>
    <row r="42">
      <c r="A42" s="4" t="inlineStr">
        <is>
          <t>Other non-current liabilities</t>
        </is>
      </c>
      <c r="B42" s="5" t="n">
        <v>106481</v>
      </c>
      <c r="C42" s="5" t="n">
        <v>93022</v>
      </c>
      <c r="D42" s="5" t="n">
        <v>87320</v>
      </c>
    </row>
    <row r="43">
      <c r="A43" s="4" t="inlineStr">
        <is>
          <t>Total non-current liabilities</t>
        </is>
      </c>
      <c r="B43" s="5" t="n">
        <v>14523568</v>
      </c>
      <c r="C43" s="5" t="n">
        <v>13429900</v>
      </c>
      <c r="D43" s="5" t="n">
        <v>12823250</v>
      </c>
    </row>
    <row r="44">
      <c r="A44" s="4" t="inlineStr">
        <is>
          <t>Total liabilities</t>
        </is>
      </c>
      <c r="B44" s="5" t="n">
        <v>23283718</v>
      </c>
      <c r="C44" s="5" t="n">
        <v>20783504</v>
      </c>
      <c r="D44" s="5" t="n">
        <v>18972590</v>
      </c>
    </row>
    <row r="45">
      <c r="A45" s="3" t="inlineStr">
        <is>
          <t>Sony Group Corporation's stockholders' equity:</t>
        </is>
      </c>
      <c r="B45" s="4" t="inlineStr">
        <is>
          <t xml:space="preserve"> </t>
        </is>
      </c>
      <c r="C45" s="4" t="inlineStr">
        <is>
          <t xml:space="preserve"> </t>
        </is>
      </c>
      <c r="D45" s="4" t="inlineStr">
        <is>
          <t xml:space="preserve"> </t>
        </is>
      </c>
    </row>
    <row r="46">
      <c r="A46" s="4" t="inlineStr">
        <is>
          <t>Common stock</t>
        </is>
      </c>
      <c r="B46" s="5" t="n">
        <v>880365</v>
      </c>
      <c r="C46" s="5" t="n">
        <v>880214</v>
      </c>
      <c r="D46" s="5" t="n">
        <v>880214</v>
      </c>
    </row>
    <row r="47">
      <c r="A47" s="4" t="inlineStr">
        <is>
          <t>Additional paid-in capital</t>
        </is>
      </c>
      <c r="B47" s="5" t="n">
        <v>1461053</v>
      </c>
      <c r="C47" s="5" t="n">
        <v>1489597</v>
      </c>
      <c r="D47" s="5" t="n">
        <v>1297554</v>
      </c>
    </row>
    <row r="48">
      <c r="A48" s="4" t="inlineStr">
        <is>
          <t>Retained earnings</t>
        </is>
      </c>
      <c r="B48" s="5" t="n">
        <v>3760763</v>
      </c>
      <c r="C48" s="5" t="n">
        <v>2914503</v>
      </c>
      <c r="D48" s="5" t="n">
        <v>1949697</v>
      </c>
    </row>
    <row r="49">
      <c r="A49" s="4" t="inlineStr">
        <is>
          <t>Accumulated other comprehensive income</t>
        </is>
      </c>
      <c r="B49" s="5" t="n">
        <v>1222332</v>
      </c>
      <c r="C49" s="5" t="n">
        <v>1520257</v>
      </c>
      <c r="D49" s="5" t="n">
        <v>979476</v>
      </c>
    </row>
    <row r="50">
      <c r="A50" s="4" t="inlineStr">
        <is>
          <t>Treasury stock, at cost</t>
        </is>
      </c>
      <c r="B50" s="5" t="n">
        <v>-180042</v>
      </c>
      <c r="C50" s="5" t="n">
        <v>-124228</v>
      </c>
      <c r="D50" s="5" t="n">
        <v>-232503</v>
      </c>
    </row>
    <row r="51">
      <c r="A51" s="4" t="inlineStr">
        <is>
          <t>Equity attributable to Sony Group Corporation's stockholders</t>
        </is>
      </c>
      <c r="B51" s="5" t="n">
        <v>7144471</v>
      </c>
      <c r="C51" s="5" t="n">
        <v>6680343</v>
      </c>
      <c r="D51" s="5" t="n">
        <v>4874438</v>
      </c>
    </row>
    <row r="52">
      <c r="A52" s="4" t="inlineStr">
        <is>
          <t>Noncontrolling interests</t>
        </is>
      </c>
      <c r="B52" s="5" t="n">
        <v>52778</v>
      </c>
      <c r="C52" s="5" t="n">
        <v>43996</v>
      </c>
      <c r="D52" s="5" t="n">
        <v>1120038</v>
      </c>
    </row>
    <row r="53">
      <c r="A53" s="4" t="inlineStr">
        <is>
          <t>Total equity</t>
        </is>
      </c>
      <c r="B53" s="5" t="n">
        <v>7197249</v>
      </c>
      <c r="C53" s="5" t="n">
        <v>6724339</v>
      </c>
      <c r="D53" s="5" t="n">
        <v>5994476</v>
      </c>
    </row>
    <row r="54">
      <c r="A54" s="4" t="inlineStr">
        <is>
          <t>Total liabilities and equity</t>
        </is>
      </c>
      <c r="B54" s="6" t="n">
        <v>30480967</v>
      </c>
      <c r="C54" s="6" t="n">
        <v>27507843</v>
      </c>
      <c r="D54" s="6" t="n">
        <v>249670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mpairment of non-financial assets</t>
        </is>
      </c>
      <c r="B1" s="2" t="inlineStr">
        <is>
          <t>12 Months Ended</t>
        </is>
      </c>
    </row>
    <row r="2">
      <c r="B2" s="2" t="inlineStr">
        <is>
          <t>Mar. 31, 2022</t>
        </is>
      </c>
    </row>
    <row r="3">
      <c r="A3" s="3" t="inlineStr">
        <is>
          <t>Text Block [Abstract]</t>
        </is>
      </c>
      <c r="B3" s="4" t="inlineStr">
        <is>
          <t xml:space="preserve"> </t>
        </is>
      </c>
    </row>
    <row r="4">
      <c r="A4" s="4" t="inlineStr">
        <is>
          <t>Impairment of non-financial assets</t>
        </is>
      </c>
      <c r="B4" s="4" t="inlineStr">
        <is>
          <t xml:space="preserve">12. Impairment of non-financial There were no material impairment losses for the fiscal years ended March, 2021 and 2022. Refer to Note 34 for the details of impairment of goodwill at the date of transition to IFRS.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rst-time adoption  - Summary of Main Items of Differences on Income Before Income Taxes due to first time adoption of IFRS (Details) - JPY (¥) ¥ in Millions</t>
        </is>
      </c>
      <c r="B1" s="2" t="inlineStr">
        <is>
          <t>12 Months Ended</t>
        </is>
      </c>
    </row>
    <row r="2">
      <c r="B2" s="2" t="inlineStr">
        <is>
          <t>Mar. 31, 2022</t>
        </is>
      </c>
      <c r="C2" s="2" t="inlineStr">
        <is>
          <t>Mar. 31, 2021</t>
        </is>
      </c>
    </row>
    <row r="3">
      <c r="A3" s="3" t="inlineStr">
        <is>
          <t>Reconciliation Of Income Before Income Taxes Due TO First Time Adoption Of IFRS [Line Items]</t>
        </is>
      </c>
      <c r="B3" s="4" t="inlineStr">
        <is>
          <t xml:space="preserve"> </t>
        </is>
      </c>
      <c r="C3" s="4" t="inlineStr">
        <is>
          <t xml:space="preserve"> </t>
        </is>
      </c>
    </row>
    <row r="4">
      <c r="A4" s="4" t="inlineStr">
        <is>
          <t>Profit (loss) before tax</t>
        </is>
      </c>
      <c r="B4" s="6" t="n">
        <v>1117503</v>
      </c>
      <c r="C4" s="6" t="n">
        <v>997965</v>
      </c>
    </row>
    <row r="5">
      <c r="A5" s="4" t="inlineStr">
        <is>
          <t>Previous GAAP [member]</t>
        </is>
      </c>
      <c r="B5" s="4" t="inlineStr">
        <is>
          <t xml:space="preserve"> </t>
        </is>
      </c>
      <c r="C5" s="4" t="inlineStr">
        <is>
          <t xml:space="preserve"> </t>
        </is>
      </c>
    </row>
    <row r="6">
      <c r="A6" s="3" t="inlineStr">
        <is>
          <t>Reconciliation Of Income Before Income Taxes Due TO First Time Adoption Of IFRS [Line Items]</t>
        </is>
      </c>
      <c r="B6" s="4" t="inlineStr">
        <is>
          <t xml:space="preserve"> </t>
        </is>
      </c>
      <c r="C6" s="4" t="inlineStr">
        <is>
          <t xml:space="preserve"> </t>
        </is>
      </c>
    </row>
    <row r="7">
      <c r="A7" s="4" t="inlineStr">
        <is>
          <t>Profit (loss) before tax</t>
        </is>
      </c>
      <c r="B7" s="4" t="inlineStr">
        <is>
          <t xml:space="preserve"> </t>
        </is>
      </c>
      <c r="C7" s="5" t="n">
        <v>1192370</v>
      </c>
    </row>
    <row r="8">
      <c r="A8" s="4" t="inlineStr">
        <is>
          <t>Previous GAAP [member] | Post-employment benefits</t>
        </is>
      </c>
      <c r="B8" s="4" t="inlineStr">
        <is>
          <t xml:space="preserve"> </t>
        </is>
      </c>
      <c r="C8" s="4" t="inlineStr">
        <is>
          <t xml:space="preserve"> </t>
        </is>
      </c>
    </row>
    <row r="9">
      <c r="A9" s="3" t="inlineStr">
        <is>
          <t>Reconciliation Of Income Before Income Taxes Due TO First Time Adoption Of IFRS [Line Items]</t>
        </is>
      </c>
      <c r="B9" s="4" t="inlineStr">
        <is>
          <t xml:space="preserve"> </t>
        </is>
      </c>
      <c r="C9" s="4" t="inlineStr">
        <is>
          <t xml:space="preserve"> </t>
        </is>
      </c>
    </row>
    <row r="10">
      <c r="A10" s="4" t="inlineStr">
        <is>
          <t>Profit (loss) before tax</t>
        </is>
      </c>
      <c r="B10" s="4" t="inlineStr">
        <is>
          <t xml:space="preserve"> </t>
        </is>
      </c>
      <c r="C10" s="5" t="n">
        <v>7039</v>
      </c>
    </row>
    <row r="11">
      <c r="A11" s="4" t="inlineStr">
        <is>
          <t>Previous GAAP [member] | Impairment of goodwill [Member]</t>
        </is>
      </c>
      <c r="B11" s="4" t="inlineStr">
        <is>
          <t xml:space="preserve"> </t>
        </is>
      </c>
      <c r="C11" s="4" t="inlineStr">
        <is>
          <t xml:space="preserve"> </t>
        </is>
      </c>
    </row>
    <row r="12">
      <c r="A12" s="3" t="inlineStr">
        <is>
          <t>Reconciliation Of Income Before Income Taxes Due TO First Time Adoption Of IFRS [Line Items]</t>
        </is>
      </c>
      <c r="B12" s="4" t="inlineStr">
        <is>
          <t xml:space="preserve"> </t>
        </is>
      </c>
      <c r="C12" s="4" t="inlineStr">
        <is>
          <t xml:space="preserve"> </t>
        </is>
      </c>
    </row>
    <row r="13">
      <c r="A13" s="4" t="inlineStr">
        <is>
          <t>Profit (loss) before tax</t>
        </is>
      </c>
      <c r="B13" s="4" t="inlineStr">
        <is>
          <t xml:space="preserve"> </t>
        </is>
      </c>
      <c r="C13" s="5" t="n">
        <v>-968</v>
      </c>
    </row>
    <row r="14">
      <c r="A14" s="4" t="inlineStr">
        <is>
          <t>Previous GAAP [member] | Equity instruments and debt instruments [Member]</t>
        </is>
      </c>
      <c r="B14" s="4" t="inlineStr">
        <is>
          <t xml:space="preserve"> </t>
        </is>
      </c>
      <c r="C14" s="4" t="inlineStr">
        <is>
          <t xml:space="preserve"> </t>
        </is>
      </c>
    </row>
    <row r="15">
      <c r="A15" s="3" t="inlineStr">
        <is>
          <t>Reconciliation Of Income Before Income Taxes Due TO First Time Adoption Of IFRS [Line Items]</t>
        </is>
      </c>
      <c r="B15" s="4" t="inlineStr">
        <is>
          <t xml:space="preserve"> </t>
        </is>
      </c>
      <c r="C15" s="4" t="inlineStr">
        <is>
          <t xml:space="preserve"> </t>
        </is>
      </c>
    </row>
    <row r="16">
      <c r="A16" s="4" t="inlineStr">
        <is>
          <t>Profit (loss) before tax</t>
        </is>
      </c>
      <c r="B16" s="4" t="inlineStr">
        <is>
          <t xml:space="preserve"> </t>
        </is>
      </c>
      <c r="C16" s="5" t="n">
        <v>-192108</v>
      </c>
    </row>
    <row r="17">
      <c r="A17" s="4" t="inlineStr">
        <is>
          <t>Previous GAAP [member] | Other [Member]</t>
        </is>
      </c>
      <c r="B17" s="4" t="inlineStr">
        <is>
          <t xml:space="preserve"> </t>
        </is>
      </c>
      <c r="C17" s="4" t="inlineStr">
        <is>
          <t xml:space="preserve"> </t>
        </is>
      </c>
    </row>
    <row r="18">
      <c r="A18" s="3" t="inlineStr">
        <is>
          <t>Reconciliation Of Income Before Income Taxes Due TO First Time Adoption Of IFRS [Line Items]</t>
        </is>
      </c>
      <c r="B18" s="4" t="inlineStr">
        <is>
          <t xml:space="preserve"> </t>
        </is>
      </c>
      <c r="C18" s="4" t="inlineStr">
        <is>
          <t xml:space="preserve"> </t>
        </is>
      </c>
    </row>
    <row r="19">
      <c r="A19" s="4" t="inlineStr">
        <is>
          <t>Profit (loss) before tax</t>
        </is>
      </c>
      <c r="B19" s="4" t="inlineStr">
        <is>
          <t xml:space="preserve"> </t>
        </is>
      </c>
      <c r="C19" s="5" t="n">
        <v>-8368</v>
      </c>
    </row>
    <row r="20">
      <c r="A20" s="4" t="inlineStr">
        <is>
          <t>Previous GAAP [member] | Total [Member]</t>
        </is>
      </c>
      <c r="B20" s="4" t="inlineStr">
        <is>
          <t xml:space="preserve"> </t>
        </is>
      </c>
      <c r="C20" s="4" t="inlineStr">
        <is>
          <t xml:space="preserve"> </t>
        </is>
      </c>
    </row>
    <row r="21">
      <c r="A21" s="3" t="inlineStr">
        <is>
          <t>Reconciliation Of Income Before Income Taxes Due TO First Time Adoption Of IFRS [Line Items]</t>
        </is>
      </c>
      <c r="B21" s="4" t="inlineStr">
        <is>
          <t xml:space="preserve"> </t>
        </is>
      </c>
      <c r="C21" s="4" t="inlineStr">
        <is>
          <t xml:space="preserve"> </t>
        </is>
      </c>
    </row>
    <row r="22">
      <c r="A22" s="4" t="inlineStr">
        <is>
          <t>Profit (loss) before tax</t>
        </is>
      </c>
      <c r="B22" s="4" t="inlineStr">
        <is>
          <t xml:space="preserve"> </t>
        </is>
      </c>
      <c r="C22" s="6" t="n">
        <v>-194405</v>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rst-time adoption  - Summary of Detailed Information About Reconciliation of Retained Earnings Due to First Time Adoption of IFRS Explanatory (Details) - JPY (¥) ¥ in Millions</t>
        </is>
      </c>
      <c r="B1" s="2" t="inlineStr">
        <is>
          <t>Mar. 31, 2022</t>
        </is>
      </c>
      <c r="C1" s="2" t="inlineStr">
        <is>
          <t>Mar. 31, 2021</t>
        </is>
      </c>
      <c r="D1" s="2" t="inlineStr">
        <is>
          <t>Apr. 01, 2020</t>
        </is>
      </c>
    </row>
    <row r="2">
      <c r="A2" s="3" t="inlineStr">
        <is>
          <t>Reconciliation Of Retained Earnings Due TO First Time Adoption Of IFRS [Line Items]</t>
        </is>
      </c>
      <c r="B2" s="4" t="inlineStr">
        <is>
          <t xml:space="preserve"> </t>
        </is>
      </c>
      <c r="C2" s="4" t="inlineStr">
        <is>
          <t xml:space="preserve"> </t>
        </is>
      </c>
      <c r="D2" s="4" t="inlineStr">
        <is>
          <t xml:space="preserve"> </t>
        </is>
      </c>
    </row>
    <row r="3">
      <c r="A3" s="4" t="inlineStr">
        <is>
          <t>Retained earnings</t>
        </is>
      </c>
      <c r="B3" s="6" t="n">
        <v>3760763</v>
      </c>
      <c r="C3" s="6" t="n">
        <v>2914503</v>
      </c>
      <c r="D3" s="6" t="n">
        <v>1949697</v>
      </c>
    </row>
    <row r="4">
      <c r="A4" s="4" t="inlineStr">
        <is>
          <t>Previous GAAP [member]</t>
        </is>
      </c>
      <c r="B4" s="4" t="inlineStr">
        <is>
          <t xml:space="preserve"> </t>
        </is>
      </c>
      <c r="C4" s="4" t="inlineStr">
        <is>
          <t xml:space="preserve"> </t>
        </is>
      </c>
      <c r="D4" s="4" t="inlineStr">
        <is>
          <t xml:space="preserve"> </t>
        </is>
      </c>
    </row>
    <row r="5">
      <c r="A5" s="3" t="inlineStr">
        <is>
          <t>Reconciliation Of Retained Earnings Due TO First Time Adoption Of IFRS [Line Items]</t>
        </is>
      </c>
      <c r="B5" s="4" t="inlineStr">
        <is>
          <t xml:space="preserve"> </t>
        </is>
      </c>
      <c r="C5" s="4" t="inlineStr">
        <is>
          <t xml:space="preserve"> </t>
        </is>
      </c>
      <c r="D5" s="4" t="inlineStr">
        <is>
          <t xml:space="preserve"> </t>
        </is>
      </c>
    </row>
    <row r="6">
      <c r="A6" s="4" t="inlineStr">
        <is>
          <t>Retained earnings</t>
        </is>
      </c>
      <c r="B6" s="4" t="inlineStr">
        <is>
          <t xml:space="preserve"> </t>
        </is>
      </c>
      <c r="C6" s="5" t="n">
        <v>3857152</v>
      </c>
      <c r="D6" s="5" t="n">
        <v>2765187</v>
      </c>
    </row>
    <row r="7">
      <c r="A7" s="4" t="inlineStr">
        <is>
          <t>Previous GAAP [member] | Exchange differences on translating foreign operations</t>
        </is>
      </c>
      <c r="B7" s="4" t="inlineStr">
        <is>
          <t xml:space="preserve"> </t>
        </is>
      </c>
      <c r="C7" s="4" t="inlineStr">
        <is>
          <t xml:space="preserve"> </t>
        </is>
      </c>
      <c r="D7" s="4" t="inlineStr">
        <is>
          <t xml:space="preserve"> </t>
        </is>
      </c>
    </row>
    <row r="8">
      <c r="A8" s="3" t="inlineStr">
        <is>
          <t>Reconciliation Of Retained Earnings Due TO First Time Adoption Of IFRS [Line Items]</t>
        </is>
      </c>
      <c r="B8" s="4" t="inlineStr">
        <is>
          <t xml:space="preserve"> </t>
        </is>
      </c>
      <c r="C8" s="4" t="inlineStr">
        <is>
          <t xml:space="preserve"> </t>
        </is>
      </c>
      <c r="D8" s="4" t="inlineStr">
        <is>
          <t xml:space="preserve"> </t>
        </is>
      </c>
    </row>
    <row r="9">
      <c r="A9" s="4" t="inlineStr">
        <is>
          <t>Retained earnings</t>
        </is>
      </c>
      <c r="B9" s="4" t="inlineStr">
        <is>
          <t xml:space="preserve"> </t>
        </is>
      </c>
      <c r="C9" s="5" t="n">
        <v>-510091</v>
      </c>
      <c r="D9" s="5" t="n">
        <v>-509872</v>
      </c>
    </row>
    <row r="10">
      <c r="A10" s="4" t="inlineStr">
        <is>
          <t>Previous GAAP [member] | Post-employment benefits</t>
        </is>
      </c>
      <c r="B10" s="4" t="inlineStr">
        <is>
          <t xml:space="preserve"> </t>
        </is>
      </c>
      <c r="C10" s="4" t="inlineStr">
        <is>
          <t xml:space="preserve"> </t>
        </is>
      </c>
      <c r="D10" s="4" t="inlineStr">
        <is>
          <t xml:space="preserve"> </t>
        </is>
      </c>
    </row>
    <row r="11">
      <c r="A11" s="3" t="inlineStr">
        <is>
          <t>Reconciliation Of Retained Earnings Due TO First Time Adoption Of IFRS [Line Items]</t>
        </is>
      </c>
      <c r="B11" s="4" t="inlineStr">
        <is>
          <t xml:space="preserve"> </t>
        </is>
      </c>
      <c r="C11" s="4" t="inlineStr">
        <is>
          <t xml:space="preserve"> </t>
        </is>
      </c>
      <c r="D11" s="4" t="inlineStr">
        <is>
          <t xml:space="preserve"> </t>
        </is>
      </c>
    </row>
    <row r="12">
      <c r="A12" s="4" t="inlineStr">
        <is>
          <t>Retained earnings</t>
        </is>
      </c>
      <c r="B12" s="4" t="inlineStr">
        <is>
          <t xml:space="preserve"> </t>
        </is>
      </c>
      <c r="C12" s="5" t="n">
        <v>-294524</v>
      </c>
      <c r="D12" s="5" t="n">
        <v>-317184</v>
      </c>
    </row>
    <row r="13">
      <c r="A13" s="4" t="inlineStr">
        <is>
          <t>Previous GAAP [member] | Impairment of goodwill</t>
        </is>
      </c>
      <c r="B13" s="4" t="inlineStr">
        <is>
          <t xml:space="preserve"> </t>
        </is>
      </c>
      <c r="C13" s="4" t="inlineStr">
        <is>
          <t xml:space="preserve"> </t>
        </is>
      </c>
      <c r="D13" s="4" t="inlineStr">
        <is>
          <t xml:space="preserve"> </t>
        </is>
      </c>
    </row>
    <row r="14">
      <c r="A14" s="3" t="inlineStr">
        <is>
          <t>Reconciliation Of Retained Earnings Due TO First Time Adoption Of IFRS [Line Items]</t>
        </is>
      </c>
      <c r="B14" s="4" t="inlineStr">
        <is>
          <t xml:space="preserve"> </t>
        </is>
      </c>
      <c r="C14" s="4" t="inlineStr">
        <is>
          <t xml:space="preserve"> </t>
        </is>
      </c>
      <c r="D14" s="4" t="inlineStr">
        <is>
          <t xml:space="preserve"> </t>
        </is>
      </c>
    </row>
    <row r="15">
      <c r="A15" s="4" t="inlineStr">
        <is>
          <t>Retained earnings</t>
        </is>
      </c>
      <c r="B15" s="4" t="inlineStr">
        <is>
          <t xml:space="preserve"> </t>
        </is>
      </c>
      <c r="C15" s="5" t="n">
        <v>-97785</v>
      </c>
      <c r="D15" s="5" t="n">
        <v>-96817</v>
      </c>
    </row>
    <row r="16">
      <c r="A16" s="4" t="inlineStr">
        <is>
          <t>Previous GAAP [member] | Equity instruments and debt instruments</t>
        </is>
      </c>
      <c r="B16" s="4" t="inlineStr">
        <is>
          <t xml:space="preserve"> </t>
        </is>
      </c>
      <c r="C16" s="4" t="inlineStr">
        <is>
          <t xml:space="preserve"> </t>
        </is>
      </c>
      <c r="D16" s="4" t="inlineStr">
        <is>
          <t xml:space="preserve"> </t>
        </is>
      </c>
    </row>
    <row r="17">
      <c r="A17" s="3" t="inlineStr">
        <is>
          <t>Reconciliation Of Retained Earnings Due TO First Time Adoption Of IFRS [Line Items]</t>
        </is>
      </c>
      <c r="B17" s="4" t="inlineStr">
        <is>
          <t xml:space="preserve"> </t>
        </is>
      </c>
      <c r="C17" s="4" t="inlineStr">
        <is>
          <t xml:space="preserve"> </t>
        </is>
      </c>
      <c r="D17" s="4" t="inlineStr">
        <is>
          <t xml:space="preserve"> </t>
        </is>
      </c>
    </row>
    <row r="18">
      <c r="A18" s="4" t="inlineStr">
        <is>
          <t>Retained earnings</t>
        </is>
      </c>
      <c r="B18" s="4" t="inlineStr">
        <is>
          <t xml:space="preserve"> </t>
        </is>
      </c>
      <c r="C18" s="5" t="n">
        <v>-159693</v>
      </c>
      <c r="D18" s="5" t="n">
        <v>37546</v>
      </c>
    </row>
    <row r="19">
      <c r="A19" s="4" t="inlineStr">
        <is>
          <t>Previous GAAP [member] | Other</t>
        </is>
      </c>
      <c r="B19" s="4" t="inlineStr">
        <is>
          <t xml:space="preserve"> </t>
        </is>
      </c>
      <c r="C19" s="4" t="inlineStr">
        <is>
          <t xml:space="preserve"> </t>
        </is>
      </c>
      <c r="D19" s="4" t="inlineStr">
        <is>
          <t xml:space="preserve"> </t>
        </is>
      </c>
    </row>
    <row r="20">
      <c r="A20" s="3" t="inlineStr">
        <is>
          <t>Reconciliation Of Retained Earnings Due TO First Time Adoption Of IFRS [Line Items]</t>
        </is>
      </c>
      <c r="B20" s="4" t="inlineStr">
        <is>
          <t xml:space="preserve"> </t>
        </is>
      </c>
      <c r="C20" s="4" t="inlineStr">
        <is>
          <t xml:space="preserve"> </t>
        </is>
      </c>
      <c r="D20" s="4" t="inlineStr">
        <is>
          <t xml:space="preserve"> </t>
        </is>
      </c>
    </row>
    <row r="21">
      <c r="A21" s="4" t="inlineStr">
        <is>
          <t>Retained earnings</t>
        </is>
      </c>
      <c r="B21" s="4" t="inlineStr">
        <is>
          <t xml:space="preserve"> </t>
        </is>
      </c>
      <c r="C21" s="5" t="n">
        <v>13249</v>
      </c>
      <c r="D21" s="5" t="n">
        <v>6616</v>
      </c>
    </row>
    <row r="22">
      <c r="A22" s="4" t="inlineStr">
        <is>
          <t>Previous GAAP [member] | Tax effect of adjustments</t>
        </is>
      </c>
      <c r="B22" s="4" t="inlineStr">
        <is>
          <t xml:space="preserve"> </t>
        </is>
      </c>
      <c r="C22" s="4" t="inlineStr">
        <is>
          <t xml:space="preserve"> </t>
        </is>
      </c>
      <c r="D22" s="4" t="inlineStr">
        <is>
          <t xml:space="preserve"> </t>
        </is>
      </c>
    </row>
    <row r="23">
      <c r="A23" s="3" t="inlineStr">
        <is>
          <t>Reconciliation Of Retained Earnings Due TO First Time Adoption Of IFRS [Line Items]</t>
        </is>
      </c>
      <c r="B23" s="4" t="inlineStr">
        <is>
          <t xml:space="preserve"> </t>
        </is>
      </c>
      <c r="C23" s="4" t="inlineStr">
        <is>
          <t xml:space="preserve"> </t>
        </is>
      </c>
      <c r="D23" s="4" t="inlineStr">
        <is>
          <t xml:space="preserve"> </t>
        </is>
      </c>
    </row>
    <row r="24">
      <c r="A24" s="4" t="inlineStr">
        <is>
          <t>Retained earnings</t>
        </is>
      </c>
      <c r="B24" s="4" t="inlineStr">
        <is>
          <t xml:space="preserve"> </t>
        </is>
      </c>
      <c r="C24" s="5" t="n">
        <v>106195</v>
      </c>
      <c r="D24" s="5" t="n">
        <v>64221</v>
      </c>
    </row>
    <row r="25">
      <c r="A25" s="4" t="inlineStr">
        <is>
          <t>Previous GAAP [member] | Total</t>
        </is>
      </c>
      <c r="B25" s="4" t="inlineStr">
        <is>
          <t xml:space="preserve"> </t>
        </is>
      </c>
      <c r="C25" s="4" t="inlineStr">
        <is>
          <t xml:space="preserve"> </t>
        </is>
      </c>
      <c r="D25" s="4" t="inlineStr">
        <is>
          <t xml:space="preserve"> </t>
        </is>
      </c>
    </row>
    <row r="26">
      <c r="A26" s="3" t="inlineStr">
        <is>
          <t>Reconciliation Of Retained Earnings Due TO First Time Adoption Of IFRS [Line Items]</t>
        </is>
      </c>
      <c r="B26" s="4" t="inlineStr">
        <is>
          <t xml:space="preserve"> </t>
        </is>
      </c>
      <c r="C26" s="4" t="inlineStr">
        <is>
          <t xml:space="preserve"> </t>
        </is>
      </c>
      <c r="D26" s="4" t="inlineStr">
        <is>
          <t xml:space="preserve"> </t>
        </is>
      </c>
    </row>
    <row r="27">
      <c r="A27" s="4" t="inlineStr">
        <is>
          <t>Retained earnings</t>
        </is>
      </c>
      <c r="B27" s="4" t="inlineStr">
        <is>
          <t xml:space="preserve"> </t>
        </is>
      </c>
      <c r="C27" s="6" t="n">
        <v>-942649</v>
      </c>
      <c r="D27" s="6" t="n">
        <v>-815490</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rst-time adoption  - Summary of Reconciliation of Cash Flow Statement due to first time adoption of IFRS (Details) - JPY (¥) ¥ in Millions</t>
        </is>
      </c>
      <c r="C1" s="2" t="inlineStr">
        <is>
          <t>12 Months Ended</t>
        </is>
      </c>
    </row>
    <row r="2">
      <c r="C2" s="2" t="inlineStr">
        <is>
          <t>Mar. 31, 2022</t>
        </is>
      </c>
      <c r="D2" s="2" t="inlineStr">
        <is>
          <t>Mar. 31, 2021</t>
        </is>
      </c>
    </row>
    <row r="3">
      <c r="A3" s="3" t="inlineStr">
        <is>
          <t>Reconciliation Of Cash Flow Statement Due To First Time Adoption Of IFRS [Line Items]</t>
        </is>
      </c>
      <c r="C3" s="4" t="inlineStr">
        <is>
          <t xml:space="preserve"> </t>
        </is>
      </c>
      <c r="D3" s="4" t="inlineStr">
        <is>
          <t xml:space="preserve"> </t>
        </is>
      </c>
    </row>
    <row r="4">
      <c r="A4" s="4" t="inlineStr">
        <is>
          <t>Cash flows from (used in) operating activities</t>
        </is>
      </c>
      <c r="C4" s="6" t="n">
        <v>1233643</v>
      </c>
      <c r="D4" s="6" t="n">
        <v>1140217</v>
      </c>
    </row>
    <row r="5">
      <c r="A5" s="4" t="inlineStr">
        <is>
          <t>Cash flows from (used in) investing activities</t>
        </is>
      </c>
      <c r="C5" s="5" t="n">
        <v>-728780</v>
      </c>
      <c r="D5" s="5" t="n">
        <v>-563910</v>
      </c>
    </row>
    <row r="6">
      <c r="A6" s="4" t="inlineStr">
        <is>
          <t>Cash flows from (used in) financing activities</t>
        </is>
      </c>
      <c r="C6" s="6" t="n">
        <v>-336578</v>
      </c>
      <c r="D6" s="5" t="n">
        <v>-338533</v>
      </c>
    </row>
    <row r="7">
      <c r="A7" s="4" t="inlineStr">
        <is>
          <t>Previous GAAP [member]</t>
        </is>
      </c>
      <c r="C7" s="4" t="inlineStr">
        <is>
          <t xml:space="preserve"> </t>
        </is>
      </c>
      <c r="D7" s="4" t="inlineStr">
        <is>
          <t xml:space="preserve"> </t>
        </is>
      </c>
    </row>
    <row r="8">
      <c r="A8" s="3" t="inlineStr">
        <is>
          <t>Reconciliation Of Cash Flow Statement Due To First Time Adoption Of IFRS [Line Items]</t>
        </is>
      </c>
      <c r="C8" s="4" t="inlineStr">
        <is>
          <t xml:space="preserve"> </t>
        </is>
      </c>
      <c r="D8" s="4" t="inlineStr">
        <is>
          <t xml:space="preserve"> </t>
        </is>
      </c>
    </row>
    <row r="9">
      <c r="A9" s="4" t="inlineStr">
        <is>
          <t>Cash flows from (used in) operating activities</t>
        </is>
      </c>
      <c r="C9" s="4" t="inlineStr">
        <is>
          <t xml:space="preserve"> </t>
        </is>
      </c>
      <c r="D9" s="5" t="n">
        <v>1350150</v>
      </c>
    </row>
    <row r="10">
      <c r="A10" s="4" t="inlineStr">
        <is>
          <t>Cash flows from (used in) investing activities</t>
        </is>
      </c>
      <c r="C10" s="4" t="inlineStr">
        <is>
          <t xml:space="preserve"> </t>
        </is>
      </c>
      <c r="D10" s="5" t="n">
        <v>-1781516</v>
      </c>
    </row>
    <row r="11">
      <c r="A11" s="4" t="inlineStr">
        <is>
          <t>Cash flows from (used in) financing activities</t>
        </is>
      </c>
      <c r="C11" s="4" t="inlineStr">
        <is>
          <t xml:space="preserve"> </t>
        </is>
      </c>
      <c r="D11" s="5" t="n">
        <v>666967</v>
      </c>
    </row>
    <row r="12">
      <c r="A12" s="4" t="inlineStr">
        <is>
          <t>Previous GAAP [member] | Principal payments for operating lease liabilities [Member]</t>
        </is>
      </c>
      <c r="C12" s="4" t="inlineStr">
        <is>
          <t xml:space="preserve"> </t>
        </is>
      </c>
      <c r="D12" s="4" t="inlineStr">
        <is>
          <t xml:space="preserve"> </t>
        </is>
      </c>
    </row>
    <row r="13">
      <c r="A13" s="3" t="inlineStr">
        <is>
          <t>Reconciliation Of Cash Flow Statement Due To First Time Adoption Of IFRS [Line Items]</t>
        </is>
      </c>
      <c r="C13" s="4" t="inlineStr">
        <is>
          <t xml:space="preserve"> </t>
        </is>
      </c>
      <c r="D13" s="4" t="inlineStr">
        <is>
          <t xml:space="preserve"> </t>
        </is>
      </c>
    </row>
    <row r="14">
      <c r="A14" s="4" t="inlineStr">
        <is>
          <t>Cash flows from (used in) operating activities</t>
        </is>
      </c>
      <c r="B14" s="4" t="inlineStr">
        <is>
          <t>[1]</t>
        </is>
      </c>
      <c r="C14" s="4" t="inlineStr">
        <is>
          <t xml:space="preserve"> </t>
        </is>
      </c>
      <c r="D14" s="5" t="n">
        <v>72098</v>
      </c>
    </row>
    <row r="15">
      <c r="A15" s="4" t="inlineStr">
        <is>
          <t>Cash flows from (used in) financing activities</t>
        </is>
      </c>
      <c r="B15" s="4" t="inlineStr">
        <is>
          <t>[1]</t>
        </is>
      </c>
      <c r="C15" s="4" t="inlineStr">
        <is>
          <t xml:space="preserve"> </t>
        </is>
      </c>
      <c r="D15" s="5" t="n">
        <v>-72098</v>
      </c>
    </row>
    <row r="16">
      <c r="A16" s="4" t="inlineStr">
        <is>
          <t>Previous GAAP [member] | Additions and disposals of content assets [Member]</t>
        </is>
      </c>
      <c r="C16" s="4" t="inlineStr">
        <is>
          <t xml:space="preserve"> </t>
        </is>
      </c>
      <c r="D16" s="4" t="inlineStr">
        <is>
          <t xml:space="preserve"> </t>
        </is>
      </c>
    </row>
    <row r="17">
      <c r="A17" s="3" t="inlineStr">
        <is>
          <t>Reconciliation Of Cash Flow Statement Due To First Time Adoption Of IFRS [Line Items]</t>
        </is>
      </c>
      <c r="C17" s="4" t="inlineStr">
        <is>
          <t xml:space="preserve"> </t>
        </is>
      </c>
      <c r="D17" s="4" t="inlineStr">
        <is>
          <t xml:space="preserve"> </t>
        </is>
      </c>
    </row>
    <row r="18">
      <c r="A18" s="4" t="inlineStr">
        <is>
          <t>Cash flows from (used in) operating activities</t>
        </is>
      </c>
      <c r="B18" s="4" t="inlineStr">
        <is>
          <t>[2]</t>
        </is>
      </c>
      <c r="C18" s="4" t="inlineStr">
        <is>
          <t xml:space="preserve"> </t>
        </is>
      </c>
      <c r="D18" s="5" t="n">
        <v>-34751</v>
      </c>
    </row>
    <row r="19">
      <c r="A19" s="4" t="inlineStr">
        <is>
          <t>Cash flows from (used in) investing activities</t>
        </is>
      </c>
      <c r="B19" s="4" t="inlineStr">
        <is>
          <t>[2]</t>
        </is>
      </c>
      <c r="C19" s="4" t="inlineStr">
        <is>
          <t xml:space="preserve"> </t>
        </is>
      </c>
      <c r="D19" s="5" t="n">
        <v>34751</v>
      </c>
    </row>
    <row r="20">
      <c r="A20" s="4" t="inlineStr">
        <is>
          <t>Previous GAAP [member] | Investments and Advances in the Financial Services Segment [Member]</t>
        </is>
      </c>
      <c r="C20" s="4" t="inlineStr">
        <is>
          <t xml:space="preserve"> </t>
        </is>
      </c>
      <c r="D20" s="4" t="inlineStr">
        <is>
          <t xml:space="preserve"> </t>
        </is>
      </c>
    </row>
    <row r="21">
      <c r="A21" s="3" t="inlineStr">
        <is>
          <t>Reconciliation Of Cash Flow Statement Due To First Time Adoption Of IFRS [Line Items]</t>
        </is>
      </c>
      <c r="C21" s="4" t="inlineStr">
        <is>
          <t xml:space="preserve"> </t>
        </is>
      </c>
      <c r="D21" s="4" t="inlineStr">
        <is>
          <t xml:space="preserve"> </t>
        </is>
      </c>
    </row>
    <row r="22">
      <c r="A22" s="4" t="inlineStr">
        <is>
          <t>Cash flows from (used in) operating activities</t>
        </is>
      </c>
      <c r="C22" s="4" t="inlineStr">
        <is>
          <t xml:space="preserve"> </t>
        </is>
      </c>
      <c r="D22" s="5" t="n">
        <v>-1181744</v>
      </c>
    </row>
    <row r="23">
      <c r="A23" s="4" t="inlineStr">
        <is>
          <t>Cash flows from (used in) investing activities</t>
        </is>
      </c>
      <c r="C23" s="4" t="inlineStr">
        <is>
          <t xml:space="preserve"> </t>
        </is>
      </c>
      <c r="D23" s="5" t="n">
        <v>1181744</v>
      </c>
    </row>
    <row r="24">
      <c r="A24" s="4" t="inlineStr">
        <is>
          <t>Previous GAAP [member] | Deposits from Customers In The Banking Business [Member]</t>
        </is>
      </c>
      <c r="C24" s="4" t="inlineStr">
        <is>
          <t xml:space="preserve"> </t>
        </is>
      </c>
      <c r="D24" s="4" t="inlineStr">
        <is>
          <t xml:space="preserve"> </t>
        </is>
      </c>
    </row>
    <row r="25">
      <c r="A25" s="3" t="inlineStr">
        <is>
          <t>Reconciliation Of Cash Flow Statement Due To First Time Adoption Of IFRS [Line Items]</t>
        </is>
      </c>
      <c r="C25" s="4" t="inlineStr">
        <is>
          <t xml:space="preserve"> </t>
        </is>
      </c>
      <c r="D25" s="4" t="inlineStr">
        <is>
          <t xml:space="preserve"> </t>
        </is>
      </c>
    </row>
    <row r="26">
      <c r="A26" s="4" t="inlineStr">
        <is>
          <t>Cash flows from (used in) operating activities</t>
        </is>
      </c>
      <c r="C26" s="4" t="inlineStr">
        <is>
          <t xml:space="preserve"> </t>
        </is>
      </c>
      <c r="D26" s="5" t="n">
        <v>332987</v>
      </c>
    </row>
    <row r="27">
      <c r="A27" s="4" t="inlineStr">
        <is>
          <t>Cash flows from (used in) financing activities</t>
        </is>
      </c>
      <c r="C27" s="4" t="inlineStr">
        <is>
          <t xml:space="preserve"> </t>
        </is>
      </c>
      <c r="D27" s="5" t="n">
        <v>-332987</v>
      </c>
    </row>
    <row r="28">
      <c r="A28" s="4" t="inlineStr">
        <is>
          <t>Previous GAAP [member] | Borrowings in the life insurance business and the banking business [Member]</t>
        </is>
      </c>
      <c r="C28" s="4" t="inlineStr">
        <is>
          <t xml:space="preserve"> </t>
        </is>
      </c>
      <c r="D28" s="4" t="inlineStr">
        <is>
          <t xml:space="preserve"> </t>
        </is>
      </c>
    </row>
    <row r="29">
      <c r="A29" s="3" t="inlineStr">
        <is>
          <t>Reconciliation Of Cash Flow Statement Due To First Time Adoption Of IFRS [Line Items]</t>
        </is>
      </c>
      <c r="C29" s="4" t="inlineStr">
        <is>
          <t xml:space="preserve"> </t>
        </is>
      </c>
      <c r="D29" s="4" t="inlineStr">
        <is>
          <t xml:space="preserve"> </t>
        </is>
      </c>
    </row>
    <row r="30">
      <c r="A30" s="4" t="inlineStr">
        <is>
          <t>Cash flows from (used in) operating activities</t>
        </is>
      </c>
      <c r="C30" s="4" t="inlineStr">
        <is>
          <t xml:space="preserve"> </t>
        </is>
      </c>
      <c r="D30" s="5" t="n">
        <v>463783</v>
      </c>
    </row>
    <row r="31">
      <c r="A31" s="4" t="inlineStr">
        <is>
          <t>Cash flows from (used in) financing activities</t>
        </is>
      </c>
      <c r="C31" s="4" t="inlineStr">
        <is>
          <t xml:space="preserve"> </t>
        </is>
      </c>
      <c r="D31" s="5" t="n">
        <v>-463783</v>
      </c>
    </row>
    <row r="32">
      <c r="A32" s="4" t="inlineStr">
        <is>
          <t>Previous GAAP [member] | Future insurance policy benefits and other and policyholders account in the life insurance business [Member]</t>
        </is>
      </c>
      <c r="C32" s="4" t="inlineStr">
        <is>
          <t xml:space="preserve"> </t>
        </is>
      </c>
      <c r="D32" s="4" t="inlineStr">
        <is>
          <t xml:space="preserve"> </t>
        </is>
      </c>
    </row>
    <row r="33">
      <c r="A33" s="3" t="inlineStr">
        <is>
          <t>Reconciliation Of Cash Flow Statement Due To First Time Adoption Of IFRS [Line Items]</t>
        </is>
      </c>
      <c r="C33" s="4" t="inlineStr">
        <is>
          <t xml:space="preserve"> </t>
        </is>
      </c>
      <c r="D33" s="4" t="inlineStr">
        <is>
          <t xml:space="preserve"> </t>
        </is>
      </c>
    </row>
    <row r="34">
      <c r="A34" s="4" t="inlineStr">
        <is>
          <t>Cash flows from (used in) operating activities</t>
        </is>
      </c>
      <c r="C34" s="4" t="inlineStr">
        <is>
          <t xml:space="preserve"> </t>
        </is>
      </c>
      <c r="D34" s="5" t="n">
        <v>134299</v>
      </c>
    </row>
    <row r="35">
      <c r="A35" s="4" t="inlineStr">
        <is>
          <t>Cash flows from (used in) financing activities</t>
        </is>
      </c>
      <c r="C35" s="4" t="inlineStr">
        <is>
          <t xml:space="preserve"> </t>
        </is>
      </c>
      <c r="D35" s="5" t="n">
        <v>-134299</v>
      </c>
    </row>
    <row r="36">
      <c r="A36" s="4" t="inlineStr">
        <is>
          <t>Previous GAAP [member] | Others [Member]</t>
        </is>
      </c>
      <c r="C36" s="4" t="inlineStr">
        <is>
          <t xml:space="preserve"> </t>
        </is>
      </c>
      <c r="D36" s="4" t="inlineStr">
        <is>
          <t xml:space="preserve"> </t>
        </is>
      </c>
    </row>
    <row r="37">
      <c r="A37" s="3" t="inlineStr">
        <is>
          <t>Reconciliation Of Cash Flow Statement Due To First Time Adoption Of IFRS [Line Items]</t>
        </is>
      </c>
      <c r="C37" s="4" t="inlineStr">
        <is>
          <t xml:space="preserve"> </t>
        </is>
      </c>
      <c r="D37" s="4" t="inlineStr">
        <is>
          <t xml:space="preserve"> </t>
        </is>
      </c>
    </row>
    <row r="38">
      <c r="A38" s="4" t="inlineStr">
        <is>
          <t>Cash flows from (used in) operating activities</t>
        </is>
      </c>
      <c r="C38" s="4" t="inlineStr">
        <is>
          <t xml:space="preserve"> </t>
        </is>
      </c>
      <c r="D38" s="5" t="n">
        <v>3395</v>
      </c>
    </row>
    <row r="39">
      <c r="A39" s="4" t="inlineStr">
        <is>
          <t>Cash flows from (used in) investing activities</t>
        </is>
      </c>
      <c r="C39" s="4" t="inlineStr">
        <is>
          <t xml:space="preserve"> </t>
        </is>
      </c>
      <c r="D39" s="5" t="n">
        <v>1111</v>
      </c>
    </row>
    <row r="40">
      <c r="A40" s="4" t="inlineStr">
        <is>
          <t>Cash flows from (used in) financing activities</t>
        </is>
      </c>
      <c r="C40" s="4" t="inlineStr">
        <is>
          <t xml:space="preserve"> </t>
        </is>
      </c>
      <c r="D40" s="5" t="n">
        <v>-2333</v>
      </c>
    </row>
    <row r="41">
      <c r="A41" s="4" t="inlineStr">
        <is>
          <t>Previous GAAP [member] | Total [Member]</t>
        </is>
      </c>
      <c r="C41" s="4" t="inlineStr">
        <is>
          <t xml:space="preserve"> </t>
        </is>
      </c>
      <c r="D41" s="4" t="inlineStr">
        <is>
          <t xml:space="preserve"> </t>
        </is>
      </c>
    </row>
    <row r="42">
      <c r="A42" s="3" t="inlineStr">
        <is>
          <t>Reconciliation Of Cash Flow Statement Due To First Time Adoption Of IFRS [Line Items]</t>
        </is>
      </c>
      <c r="C42" s="4" t="inlineStr">
        <is>
          <t xml:space="preserve"> </t>
        </is>
      </c>
      <c r="D42" s="4" t="inlineStr">
        <is>
          <t xml:space="preserve"> </t>
        </is>
      </c>
    </row>
    <row r="43">
      <c r="A43" s="4" t="inlineStr">
        <is>
          <t>Cash flows from (used in) operating activities</t>
        </is>
      </c>
      <c r="C43" s="4" t="inlineStr">
        <is>
          <t xml:space="preserve"> </t>
        </is>
      </c>
      <c r="D43" s="5" t="n">
        <v>-209933</v>
      </c>
    </row>
    <row r="44">
      <c r="A44" s="4" t="inlineStr">
        <is>
          <t>Cash flows from (used in) investing activities</t>
        </is>
      </c>
      <c r="C44" s="4" t="inlineStr">
        <is>
          <t xml:space="preserve"> </t>
        </is>
      </c>
      <c r="D44" s="5" t="n">
        <v>1217606</v>
      </c>
    </row>
    <row r="45">
      <c r="A45" s="4" t="inlineStr">
        <is>
          <t>Cash flows from (used in) financing activities</t>
        </is>
      </c>
      <c r="C45" s="4" t="inlineStr">
        <is>
          <t xml:space="preserve"> </t>
        </is>
      </c>
      <c r="D45" s="6" t="n">
        <v>-1005500</v>
      </c>
    </row>
    <row r="46"/>
    <row r="47">
      <c r="A47" s="4" t="inlineStr">
        <is>
          <t>[1]The principal payments for operating lease liabilities Under U.S. GAAP, lessees classify leases as either operating leases or finance leases, and the principal payments for the operating lease liabilities are classified as cash flows from operating activities in the consolidated statements of cash flows. Under IFRS, the distinction between operating leases and finance leases no longer exists for lessees, and all of the principal payments for lease liabilities are classified as cash flows from financing activities in the consolidated statements of cash flows.[2]The additions and disposals of content assets Under U.S. GAAP, Sony classified the cash flows from the additions and disposals of film costs as cash flows from operating activities, and classified the cash flows from the additions and disposals of music catalogs, artist contracts, music distribution rights and other content assets as cash flows from investing activities in the consolidated statements of cash flows based on the nature of such transactions as additions and disposals of intangible assets. Under IFRS, Sony defines these intangible assets as content assets, and classifies the cash flows from the additions and disposals of content assets as cash flows from operating activities in the consolidated statements of cash flows except for additions and disposals of content assets from business combinations or business divestitures, because the additions and disposals of content assets are derived from the principal revenue-producing activities of Sony.</t>
        </is>
      </c>
    </row>
  </sheetData>
  <mergeCells count="4">
    <mergeCell ref="A1:B2"/>
    <mergeCell ref="C1:D1"/>
    <mergeCell ref="A46:C46"/>
    <mergeCell ref="A47:C47"/>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rst-time adoption - Additional Information (Details) - JPY (¥) ¥ in Millions</t>
        </is>
      </c>
      <c r="B1" s="2" t="inlineStr">
        <is>
          <t>Apr. 01, 2020</t>
        </is>
      </c>
      <c r="C1" s="2" t="inlineStr">
        <is>
          <t>Mar. 31, 2022</t>
        </is>
      </c>
      <c r="D1" s="2" t="inlineStr">
        <is>
          <t>Mar. 31, 2021</t>
        </is>
      </c>
    </row>
    <row r="2">
      <c r="A2" s="4" t="inlineStr">
        <is>
          <t>Pictures [Member] | United States Television Network Cash Generating Unit [Member]</t>
        </is>
      </c>
      <c r="B2" s="4" t="inlineStr">
        <is>
          <t xml:space="preserve"> </t>
        </is>
      </c>
      <c r="C2" s="4" t="inlineStr">
        <is>
          <t xml:space="preserve"> </t>
        </is>
      </c>
      <c r="D2" s="4" t="inlineStr">
        <is>
          <t xml:space="preserve"> </t>
        </is>
      </c>
    </row>
    <row r="3">
      <c r="A3" s="3" t="inlineStr">
        <is>
          <t>Disclosure of comparative information prepared under previous GAAP [line items]</t>
        </is>
      </c>
      <c r="B3" s="4" t="inlineStr">
        <is>
          <t xml:space="preserve"> </t>
        </is>
      </c>
      <c r="C3" s="4" t="inlineStr">
        <is>
          <t xml:space="preserve"> </t>
        </is>
      </c>
      <c r="D3" s="4" t="inlineStr">
        <is>
          <t xml:space="preserve"> </t>
        </is>
      </c>
    </row>
    <row r="4">
      <c r="A4" s="4" t="inlineStr">
        <is>
          <t>Pre-tax discount rate</t>
        </is>
      </c>
      <c r="B4" s="10" t="n">
        <v>0.159</v>
      </c>
      <c r="C4" s="10" t="n">
        <v>0.131</v>
      </c>
      <c r="D4" s="10" t="n">
        <v>0.147</v>
      </c>
    </row>
    <row r="5">
      <c r="A5" s="4" t="inlineStr">
        <is>
          <t>Previous GAAP [member]</t>
        </is>
      </c>
      <c r="B5" s="4" t="inlineStr">
        <is>
          <t xml:space="preserve"> </t>
        </is>
      </c>
      <c r="C5" s="4" t="inlineStr">
        <is>
          <t xml:space="preserve"> </t>
        </is>
      </c>
      <c r="D5" s="4" t="inlineStr">
        <is>
          <t xml:space="preserve"> </t>
        </is>
      </c>
    </row>
    <row r="6">
      <c r="A6" s="3" t="inlineStr">
        <is>
          <t>Disclosure of comparative information prepared under previous GAAP [line items]</t>
        </is>
      </c>
      <c r="B6" s="4" t="inlineStr">
        <is>
          <t xml:space="preserve"> </t>
        </is>
      </c>
      <c r="C6" s="4" t="inlineStr">
        <is>
          <t xml:space="preserve"> </t>
        </is>
      </c>
      <c r="D6" s="4" t="inlineStr">
        <is>
          <t xml:space="preserve"> </t>
        </is>
      </c>
    </row>
    <row r="7">
      <c r="A7" s="4" t="inlineStr">
        <is>
          <t>Securities received as collateral other than cash in lending transactions with obligation to return the collateral</t>
        </is>
      </c>
      <c r="B7" s="4" t="inlineStr">
        <is>
          <t xml:space="preserve"> </t>
        </is>
      </c>
      <c r="C7" s="4" t="inlineStr">
        <is>
          <t xml:space="preserve"> </t>
        </is>
      </c>
      <c r="D7" s="6" t="n">
        <v>373274</v>
      </c>
    </row>
    <row r="8">
      <c r="A8" s="4" t="inlineStr">
        <is>
          <t>Effect of transition to IFRSs [member]</t>
        </is>
      </c>
      <c r="B8" s="4" t="inlineStr">
        <is>
          <t xml:space="preserve"> </t>
        </is>
      </c>
      <c r="C8" s="4" t="inlineStr">
        <is>
          <t xml:space="preserve"> </t>
        </is>
      </c>
      <c r="D8" s="4" t="inlineStr">
        <is>
          <t xml:space="preserve"> </t>
        </is>
      </c>
    </row>
    <row r="9">
      <c r="A9" s="3" t="inlineStr">
        <is>
          <t>Disclosure of comparative information prepared under previous GAAP [line items]</t>
        </is>
      </c>
      <c r="B9" s="4" t="inlineStr">
        <is>
          <t xml:space="preserve"> </t>
        </is>
      </c>
      <c r="C9" s="4" t="inlineStr">
        <is>
          <t xml:space="preserve"> </t>
        </is>
      </c>
      <c r="D9" s="4" t="inlineStr">
        <is>
          <t xml:space="preserve"> </t>
        </is>
      </c>
    </row>
    <row r="10">
      <c r="A10" s="4" t="inlineStr">
        <is>
          <t>Decrease in goodwill</t>
        </is>
      </c>
      <c r="B10" s="6" t="n">
        <v>-96817</v>
      </c>
      <c r="C10" s="4" t="inlineStr">
        <is>
          <t xml:space="preserve"> </t>
        </is>
      </c>
      <c r="D10" s="4" t="inlineStr">
        <is>
          <t xml:space="preserve"> </t>
        </is>
      </c>
    </row>
    <row r="11">
      <c r="A11" s="4" t="inlineStr">
        <is>
          <t>Effect of transition to IFRSs [member] | Imaging Sensing Solutions [Member] | Internet of Things Business Cash Generating Units [Member]</t>
        </is>
      </c>
      <c r="B11" s="4" t="inlineStr">
        <is>
          <t xml:space="preserve"> </t>
        </is>
      </c>
      <c r="C11" s="4" t="inlineStr">
        <is>
          <t xml:space="preserve"> </t>
        </is>
      </c>
      <c r="D11" s="4" t="inlineStr">
        <is>
          <t xml:space="preserve"> </t>
        </is>
      </c>
    </row>
    <row r="12">
      <c r="A12" s="3" t="inlineStr">
        <is>
          <t>Disclosure of comparative information prepared under previous GAAP [line items]</t>
        </is>
      </c>
      <c r="B12" s="4" t="inlineStr">
        <is>
          <t xml:space="preserve"> </t>
        </is>
      </c>
      <c r="C12" s="4" t="inlineStr">
        <is>
          <t xml:space="preserve"> </t>
        </is>
      </c>
      <c r="D12" s="4" t="inlineStr">
        <is>
          <t xml:space="preserve"> </t>
        </is>
      </c>
    </row>
    <row r="13">
      <c r="A13" s="4" t="inlineStr">
        <is>
          <t>Impairment losses in retained earnings</t>
        </is>
      </c>
      <c r="B13" s="6" t="n">
        <v>43376</v>
      </c>
      <c r="C13" s="4" t="inlineStr">
        <is>
          <t xml:space="preserve"> </t>
        </is>
      </c>
      <c r="D13" s="4" t="inlineStr">
        <is>
          <t xml:space="preserve"> </t>
        </is>
      </c>
    </row>
    <row r="14">
      <c r="A14" s="4" t="inlineStr">
        <is>
          <t>Pre-tax discount rate</t>
        </is>
      </c>
      <c r="B14" s="4" t="inlineStr">
        <is>
          <t>(9.80%)</t>
        </is>
      </c>
      <c r="C14" s="4" t="inlineStr">
        <is>
          <t xml:space="preserve"> </t>
        </is>
      </c>
      <c r="D14" s="4" t="inlineStr">
        <is>
          <t xml:space="preserve"> </t>
        </is>
      </c>
    </row>
    <row r="15">
      <c r="A15" s="4" t="inlineStr">
        <is>
          <t>Effect of transition to IFRSs [member] | Pictures [Member] | United States Television Network Cash Generating Unit [Member]</t>
        </is>
      </c>
      <c r="B15" s="4" t="inlineStr">
        <is>
          <t xml:space="preserve"> </t>
        </is>
      </c>
      <c r="C15" s="4" t="inlineStr">
        <is>
          <t xml:space="preserve"> </t>
        </is>
      </c>
      <c r="D15" s="4" t="inlineStr">
        <is>
          <t xml:space="preserve"> </t>
        </is>
      </c>
    </row>
    <row r="16">
      <c r="A16" s="3" t="inlineStr">
        <is>
          <t>Disclosure of comparative information prepared under previous GAAP [line items]</t>
        </is>
      </c>
      <c r="B16" s="4" t="inlineStr">
        <is>
          <t xml:space="preserve"> </t>
        </is>
      </c>
      <c r="C16" s="4" t="inlineStr">
        <is>
          <t xml:space="preserve"> </t>
        </is>
      </c>
      <c r="D16" s="4" t="inlineStr">
        <is>
          <t xml:space="preserve"> </t>
        </is>
      </c>
    </row>
    <row r="17">
      <c r="A17" s="4" t="inlineStr">
        <is>
          <t>Impairment losses in retained earnings</t>
        </is>
      </c>
      <c r="B17" s="6" t="n">
        <v>48749</v>
      </c>
      <c r="C17" s="4" t="inlineStr">
        <is>
          <t xml:space="preserve"> </t>
        </is>
      </c>
      <c r="D17" s="4" t="inlineStr">
        <is>
          <t xml:space="preserve"> </t>
        </is>
      </c>
    </row>
    <row r="18">
      <c r="A18" s="4" t="inlineStr">
        <is>
          <t>Pre-tax discount rate</t>
        </is>
      </c>
      <c r="B18" s="4" t="inlineStr">
        <is>
          <t>(15.90%)</t>
        </is>
      </c>
      <c r="C18" s="4" t="inlineStr">
        <is>
          <t xml:space="preserve"> </t>
        </is>
      </c>
      <c r="D18" s="4" t="inlineStr">
        <is>
          <t xml:space="preserve"> </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Subsequent Event - Additional Information (Detail) - Shares Repurchased [Member] shares in Millions, ¥ in Billions</t>
        </is>
      </c>
      <c r="B1" s="2" t="inlineStr">
        <is>
          <t>May 10, 2022 JPY (¥) shares</t>
        </is>
      </c>
    </row>
    <row r="2">
      <c r="A2" s="3" t="inlineStr">
        <is>
          <t>Disclosure of non-adjusting events after reporting period [line items]</t>
        </is>
      </c>
      <c r="B2" s="4" t="inlineStr">
        <is>
          <t xml:space="preserve"> </t>
        </is>
      </c>
    </row>
    <row r="3">
      <c r="A3" s="4" t="inlineStr">
        <is>
          <t>Number of shares for repurchase | shares</t>
        </is>
      </c>
      <c r="B3" s="5" t="n">
        <v>25</v>
      </c>
    </row>
    <row r="4">
      <c r="A4" s="4" t="inlineStr">
        <is>
          <t>Total purchase price for repurchase | ¥</t>
        </is>
      </c>
      <c r="B4" s="6" t="n">
        <v>200</v>
      </c>
    </row>
    <row r="5">
      <c r="A5" s="4" t="inlineStr">
        <is>
          <t>Period of repurchase</t>
        </is>
      </c>
      <c r="B5" s="4" t="inlineStr">
        <is>
          <t>May 10,  2023</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surance-related accounts</t>
        </is>
      </c>
      <c r="B1" s="2" t="inlineStr">
        <is>
          <t>12 Months Ended</t>
        </is>
      </c>
    </row>
    <row r="2">
      <c r="B2" s="2" t="inlineStr">
        <is>
          <t>Mar. 31, 2022</t>
        </is>
      </c>
    </row>
    <row r="3">
      <c r="A3" s="3" t="inlineStr">
        <is>
          <t>Disclosure of types of insurance contracts [abstract]</t>
        </is>
      </c>
      <c r="B3" s="4" t="inlineStr">
        <is>
          <t xml:space="preserve"> </t>
        </is>
      </c>
    </row>
    <row r="4">
      <c r="A4" s="4" t="inlineStr">
        <is>
          <t>Insurance-related accounts</t>
        </is>
      </c>
      <c r="B4" s="4" t="inlineStr">
        <is>
          <t xml:space="preserve">13. Insurance-related accounts
(1) Assets, liabilities, revenues and expenses included in the insurance business Insurance policies Life insurance policies that subsidiaries in the Financial Services segment underwrite, most of which are categorized as long-duration contracts, mainly consist of whole life, term life and accident and health, variable annuities and variable life insurance contracts. The life insurance revenues for the fiscal years ended March 31, 2021 and 2022 were 913,361 million yen and 943,092 million yen, respectively. Property and casualty insurance policies that a subsidiary in the Financial Services segment underwrites are primarily automotive insurance contracts, which are categorized as short-duration contracts. The non-life The insurance contract liability in which an insured event has not occurred or a surrender option has not been exercised at the reporting date is classified as non-current. Deferred insurance acquisition costs As of April 1, 2020, March 31, 2021 and 2022, the balances of deferred insurance acquisition costs of non-traditional Future insurance policy benefits Liabilities for future insurance policy benefits, except the portion of liabilities for minimum guarantee benefits described below, which mainly relate to individual life insurance policies, are established in amounts adequate to meet the estimated future obligations of policies in force. These liabilities, which require significant management judgment and estimates, are computed by the net level premium method based upon the assumptions as to future investment yield, morbidity, mortality rates, lapse rates and other factors. Future insurance policy benefits are computed using interest rates ranging from 0.5% to 4.5% and are based on factors such as market conditions and expected investment returns. Morbidity, mortality rates and lapse rates used as assumptions for all policies are based on either the subsidiary’s own experience or various actuarial tables. Generally these assumptions are locked in throughout the life of the contract upon the issuance of new insurance contracts, although significant changes in experience or assumptions may require Sony to provide for expected future losses. Liabilities for future insurance policy benefits include the liabilities for the minimum guarantee benefits of variable annuities and variable life insurance contracts. The details regarding the minimum guarantee benefits are presented in “Minimum guarantee benefit for variable annuities and variable life insurance contracts” below. Sony measures certain of these liabilities for future insurance policy benefits at fair value. Refer to (4). Policyholders’ account in the life insurance business Policyholders’ account in the life insurance business represents an accumulation of account deposits plus credited interest less withdrawals, expenses and mortality charges. Policyholders’ account in the life insurance business includes universal life insurance and investment contracts. Investment contracts are defined by the previous accounting practices in accordance with the provisions of IFRS 4. Universal life insurance includes interest sensitive whole life contracts and variable life insurance contracts. The credited rates associated with interest sensitive whole life contracts range from 1.7% to 2.0%. For variable life insurance contracts, policy values are expressed in terms of investment units. Each unit is linked to an asset portfolio. The value of a unit increases or decreases based on the value of the linked asset portfolio. Investment contracts mainly include single payment endowment contracts, single payment educational endowment contracts, individual variable annuities and policies after the start of annuity payments. The credited rates associated with investment contracts, except for individual variable annuities, range from 0.01% to 6.3%. For individual variable annuities, policy values are expressed in terms of investment units. Each unit is linked to an asset portfolio. The value of a unit increases or decreases based on the value of the linked asset portfolio. The liabilities for policyholders’ account in the life insurance business includes the liabilities related to the variable annuities and variable life insurance contracts with minimum guarantee benefits. Sony measures certain of these liabilities for policyholders’ account in the life insurance business at fair value. Refer to Note (4). Policyholders’ account in the life insurance business is comprised of the following:
Yen in millions
April 1 March 31
2020 2021 2022
Universal life insurance 2,611,577 3,067,791 3,278,148
Investment contracts 883,429 1,101,614 1,393,257
Other 145,004 159,489 119,890
Total 3,640,010 4,328,894 4,791,295
Minimum guarantee benefit for variable annuities and variable life insurance contracts Regarding variable annuities and variable life insurance contracts, minimum guarantee benefits (minimum death benefit, minimum accumulation benefit, etc.) are provided, and Sony bears the risk of fulfilling the minimum guarantee benefits prescribed in the contracts to policyholders. The fair value measurement is applied to the liability for variable annuity contracts with minimum guarantee benefits. Refer to Note (4). Excluding the portion of the liability measured at fair value, the liability for the minimum guarantee benefits is calculated using current best-estimate assumptions and is based on the ratio of the present value of expected total excess payments divided by the present value of expected total assessments over the life of the contract. Mortality rates, lapse rates, discount rates and investment yield are used as significant assumptions for this calculation. The policyholders’ account value, net amount at risk, liability for the minimum guarantee benefit, and average attained age as of April 1, 2020, March 31, 2021 and 2022 are as follows:
Yen in millions
April 1, 2020
Variable annuities Variable life Total
Policyholders’ account value 464,093 1,096,935 1,561,028
Net amount at risk 71,685 4,564,214 4,635,899
Liability for minimum guarantee benefit 64,045 79,860 143,905
Age
April 1, 2020
Variable annuities Variable life
Average attained age 60 45
Yen in millions
March 31, 2021
Variable annuities Variable life Total
Policyholders’ account value 490,152 1,486,001 1,976,153
Net amount at risk 50,861 5,074,637 5,125,498
Liability for minimum guarantee benefit 42,309 58,246 100,555
Age
March 31, 2021
Variable annuities Variable life
Average attained age 61 45
Yen in millions
March 31, 2022
Variable annuities Variable life Total
Policyholders’ account value 467,924 1,686,488 2,154,412
Net amount at risk 58,961 6,361,770 6,420,731
Liability for minimum guarantee benefit 37,382 63,392 100,774
Age
March 31, 2022
Variable annuities Variable life
Average attained age 63 45 Shadow liability adequacy test in the life insurance business When holding financial assets that are measured at fair value through other comprehensive income and correspond to insurance contract liabilities, shadow accounting is applied to evaluate insurance-related accounts as if the financial assets were sold as of the end of reporting period and valuation gains or losses were realized for the purpose of reducing the accounting mismatches between the insurance contract liabilities and the financial assets. Sony performs a shadow liability adequacy test on life insurance contracts quarterly. Mortality rates, morbidity rates, lapse rates and discount rates are used as significant assumptions for this shadow liability adequacy test. As a result of the shadow liability adequacy test, deferred insurance acquisition costs decreased by 386,528 million yen and future insurance policy benefits increased by 268,748 million yen through other comprehensive income as of April 1, 2020. Since the net amounts of future insurance policy benefits minus deferred insurance acquisition costs were recorded at a sufficient level, the decrease of deferred insurance acquisition costs and the increase of future insurance policy benefits were not recorded as of March 31, 2021 and 2022.
(2) Changes in insurance contract liabilities and deferred insurance acquisition costs Changes in insurance contract liabilities The changes in insurance contract liabilities are as follows:
Yen in millions
Future insurance Policyholders’ Total
Balance as of April 1, 2020 6,646,656 3,640,010 10,286,666
Current portion *1 127,079 — 127,079
Non-current 6,519,577 3,640,010 10,159,587
Net premiums 786,916 319,240 1,106,156
Insurance liabilities released (465,997 ) (195,202 ) (661,199 )
Unwind of discount and actuarial items *2 157,379 465,769 623,148
Changes in valuation of expected future benefits (69,332 ) (6,401 ) (75,733 )
Shadow accounting adjustments (258,953 ) (3,954 ) (262,907 )
Other (68,340 ) 90,575 22,235
Currency exchange rate fluctuations 21,121 18,857 39,978
Balance as of March 31, 2021 6,749,450 4,328,894 11,078,344
Current portion *1 134,865 — 134,865
Non-current 6,614,585 4,328,894 10,943,479
Net premiums 813,856 468,299 1,282,155
Insurance liabilities released (539,586 ) (251,169 ) (790,755 )
Unwind of discount and actuarial items *2 149,869 201,797 351,666
Changes in valuation of expected future benefits (11,144 ) 946 (10,198 )
Shadow accounting adjustments (15,692 ) (3,169 ) (18,861 )
Other (65,198 ) 29,328 (35,870 )
Currency exchange rate fluctuations 110,485 16,369 126,854
Balance as of March 31, 2022 7,192,040 4,791,295 11,983,335
Current portion *1 153,006 — 153,006
Non-current 7,039,034 4,791,295 11,830,329
*1 The current portion of future insurance policy benefits and other is included in other current liabilities in the consolidated statements of financial position.
*2 Mainly includes interests credited to reserves, expenses and mortality charges. Changes in deferred insurance acquisition costs The changes in deferred insurance acquisition costs are as follows:
Yen in millions
Fiscal year ended March 31
2021 2022
Balance at beginning of the fiscal year 194,116 631,231
Current portion* 6,212 7,245
Non-current 187,904 623,986
New deferred insurance acquisition costs 96,638 109,320
Amortization amount for current period (44,738 ) (69,237 )
Shadow accounting adjustments 383,731 4,505
Currency exchange rate fluctuations 1,484 8,017
Balance at end of the fiscal year 631,231 683,836
Current portion* 7,245 7,310
Non-current 623,986 676,526
* The current portion of deferred insurance acquisition costs is included in other current assets in the consolidated statements of financial position.
(3) Significant assumptions regarding insurance contracts Significant assumptions The significant assumptions and the ranges used to measure the insurance contract liabilities as of April 1, 2020, March 31, 2021 and 2022 are as follows:
April 1 Fiscal year ended March 31
2020 2021 2022
Discount rate (0.061% ) - (0.046% ) - (0.075% ) - % Other significant assumptions are mortality rates and lapse rates. Impact from changes made to assumptions
Yen in millions
April 1 Fiscal year ended March 31
2020 2021 2022
Impact on gains (losses) (11,064 ) 31,076 6,643
Changes in economic assumptions (14,048 ) 25,704 7,091
Changes in non-economic 2,984 5,372 (448 )
Impact on capital (465,869 ) 477,642 18,087
Changes in economic assumptions (472,171 ) 467,478 16,874
Changes in non-economic 6,302 10,164 1,213 Economic assumptions including discount rates and non-economic
(4) Insurance-related accounts measured at fair value In determining the fair value of future insurance policy benefits and policyholders’ account in the life insurance business to which Sony measures at fair value, Sony uses the present value of future expected cash flows based on mortality rates, lapse rates, discount rates, investment yield and various actuarial assumptions. These are classified within Level 3 of the fair value hierarchy since Sony primarily uses unobservable inputs in its valuation. The fair value of future insurance policy benefits and policyholders’ account in the life insurance business as of April 1, 2020, March 31, 2021 and 2022 is as follows:
Yen in millions
Fair value Presentation in the consolidated statements of financial position
Future insurance policy benefits and other Policyholders’ account in the life insurance business
April 1, 2020 532,191 64,045 468,146
March 31, 2021 536,189 42,309 493,880
March 31, 2022 507,699 37,382 470,317 The valuation techniques, significant unobservable inputs, and the ranges used to measure the fair value of the future insurance policy benefits and policyholders’ account in the life insurance business as of April 1, 2020, March 31, 2021 and 2022 are as follows:
Valuation techniques Significant Range
April 1, 2020 March 31, 2021 March 31, 2022
Present value of future expected cash flows Credit spread* 64.4bp 37.9bp 47.5bp
Mortality rates 0.004%-44.865% 0.004%-44.865% 0.003% -
Lapse rates 1.000%-7.500% 1.000%-7.500% 0% - * bp = basis point The decrease (increase) in fair value is the result of higher (lower) credit spreads, mortality rates or lapse rates. The fair value of the future insurance policy benefits and policyholders’ account in the life insurance business measured at fair value would not change significantly, even if one or more of the significant unobservable inputs are changed to reflect reasonably possible alternative assumptions. The changes in fair value of future insurance policy benefits and policyholders’ account in the life insurance business measured at fair value for the fiscal years ended March 31, 2021 and 2022 are as follows:
Yen in millions
Fiscal year ended March 31
2021 2022
Balance at beginning of the fiscal year 532,191 536,189
Total (gains) losses *1
Included in net income *2 16,475 830
Included in other comprehensive income *3 3,120 (797 )
Issuances 1,996 —
Settlements (17,593 ) (28,523 )
Balance at end of the fiscal year 536,189 507,699
Changes in unrealized gains (losses) relating to future insurance policy benefits and policyholders’ account in the life insurance business still held as of reporting date included in net income *2 (29,205 ) (13,638 )
*1 Gains presented as negative and losses presented as positive.
*2 Included in financial services revenue and financial services expense in the consolidated statements of income.
*3 Included in insurance contract valuation adjustments in the consolidated statements of comprehensive income.
(5) Insurance and market risks Risk management policy and exposure The life insurance subsidiary manages various market-related risks in the following manner:
(a) Insurance risk management Insurance risk With respect to insurance underwriting risk, based on the level of policy reserves and capital levels, the life insurance subsidiary manages the insurance portfolio appropriately, such as setting policy limits for each type of insurance as necessary. In addition, underwriting standards, reinsurance standards, reinsurance company selection standards, and standards for revising and abolishing each product are clearly defined as internal rules and are regularly reviewed. Concentration of insurance risk The insurance contract portfolio does not have excessive concentration risk.
(b) Market risk management Interest rate risk management Interest rate risk is managed by the risk management division based on the policies for interest rate risk management that specify details such as risk management methods and procedures. Based on ALM policies that are determined through such methods as deliberation by the life insurance subsidiary’s Executive Committee, the subsidiary determines and confirms actual risk conditions with its Board of Directors. As part of the ALM management, the life insurance subsidiary invests in financial assets that match the characteristics of the insurance contract obligations, and thereby reduces interest rate risk as much as possible. Through the purchase and sale of financial assets included in their portfolio, the interest rate sensitivity (duration) of financial assets and insurance contract obligations is matched as much as possible so that they ensure sufficient cash flow to settle insurance claims as they come due. Exchange rate risk Exchange rate risk is managed by the risk management division based on the policies for exchange rate risk management that specify details such as risk management methods and procedures. The division periodically reports such information to the life insurance subsidiary’s Board of Directors and Executive Committee. Equity market price fluctuation risk Equity market price fluctuation risk is managed by the risk management division based on the policies for equity market price fluctuation risk management that specify details such as risk management methods and procedures. The division periodically reports such information to the life insurance subsidiary’s Board of Directors and Executive Committee. Derivative transactions Derivative transactions are managed by the risk management division based on the policies for derivative transactions that specify details such as risk management methods and procedures. The division periodically reports such information to the life insurance subsidiary’s Board of Directors and Executive Committee. Sensitivity analysis Market risk For the purpose of pursuing a stable and sustainable increase of corporate value, in the life insurance business Sony uses Market Consistent Embedded Value (“MCEV”), which is an indicator used to support the analysis of the value of a life insurance business and is compliant with the European Insurance CFO Forum Market Consistent Embedded Value Principles © MCEV represents the present value of the current and future distributable earnings to shareholders generated from assets allocated to the covered business after sufficient allowance for the aggregate risks in the covered business. MCEV consists of the adjusted net worth and the value of the existing business. Adjusted net worth is the amount of assets allocated to the covered business as of the valuation date and is calculated as the amount of its market value in excess of statutory policy reserves and other liabilities. The value of the existing business consists of the present value of certainty-equivalent profit, the time value of options and guarantees, frictional costs and the cost of non-hedgeable MCEV is not an estimate of “fair value” as it does not include the value of new businesses to be sold in the future and does not include the non-life The tables below show the sensitivities of changing the underlying assumptions of MCEV as of April 1, 2020, March 31, 2021 and 2022.
April 1, 2020
Assumption Changes in assumptions, etc. Yen in millions Rate of change
MCEV Change in amount
Base No change 1,713,544 — —
Interest rates* 50bp decrease 1,675,351 (38,193 ) (2.23% )
50bp increase 1,723,260 9,716 0.57%
Stock/Real estate market value 10% decrease 1,687,104 (26,439 ) (1.54% )
Maintenance expenses 10% decrease 1,742,146 28,603 1.67%
Lapse and surrender rate 10% decrease 1,661,415 (52,128 ) (3.04% )
Mortality rates (death protection) 5% decrease 1,781,851 68,308 3.99%
Mortality rates (third sector /annuity products) 5% decrease 1,697,478 (16,066 ) (0.94% )
Morbidity rates 5% decrease 1,786,439 72,895 4.25%
Foreign exchange rates 10% appreciation of the Yen 1,684,219 (29,324 ) (1.71% ) * bp = basis point
March 31, 2021
Assumption Changes in assumptions, etc. Yen in millions Rate of change
MCEV Change in amount
Base No change 1,966,570 — —
Interest rates* 50bp decrease 1,972,839 6,269 0.32%
50bp increase 1,936,227 (30,343 ) (1.54% )
Stock/Real estate market value 10% decrease 1,942,875 (23,695 ) (1.20% )
Maintenance expenses 10% decrease 1,994,729 28,158 1.43%
Lapse and surrender rate 10% decrease 1,965,268 (1,302 ) (0.07% )
Mortality rates (death protection) 5% decrease 2,032,004 65,434 3.33%
Mortality rates (third sector /annuity products) 5% decrease 1,952,436 (14,134 ) (0.72% )
Morbidity rates 5% decrease 2,038,626 72,055 3.66%
Foreign exchange rates 10% appreciation of the Yen 1,941,841 (24,729 ) (1.26% ) * bp = basis point
March 31, 2022
Assumption Changes in assumptions, etc. Yen in millions Rate of change
MCEV Change in amount
Base No change 2,066,357 — —
Interest rates* 50bp decrease 2,107,521 41,164 1.99%
50bp increase 2,004,841 (61,516 ) (2.98% )
Stock/Real estate market value 10% decrease 2,049,089 (17,268 ) (0.84% )
Maintenance expenses 10% decrease 2,097,153 30,796 1.49%
Lapse and surrender rate 10% decrease 2,083,260 16,903 0.82%
Mortality rates (death protection) 5% decrease 2,136,304 69,948 3.39%
Mortality rates (third sector /annuity products) 5% decrease 2,052,870 (13,487 ) (0.65% )
Morbidity rates 5% decrease 2,136,413 70,057 3.39%
Foreign exchange rates 10% appreciation of the Yen 2,051,249 (15,108 ) (0.73% ) * bp = basis point Liquidity risk
(a) Risk management policy and exposure In line with liquidity risk management policies, the accounting division of each insurance subsidiary prepares and updates cash flow plans in a timely manner based on the reports from departments and manages cash flows, and the risk management division of each insurance subsidiary manages the liquidity risk. The accounting division and risk management division periodically or as needed report such information to each insurance subsidiary’s Board of Directors and Executive Committee.
(b) Maturity analysis The following table summarizes the estimated timing of the remaining undiscounted net cash flows from insurance contract liabilities and the contractual timing of the remaining undiscounted cash flows arising from securities held by the insurance subsidiaries as of April 1, 2020, March 31, 2021 and 2022. The cash flows of insurance liabilities are based on assumptions regarding morbidity rates, mortality rates, and lapse rates, which are consistent with the estimates used for the carrying amounts.
Yen in millions
April 1, 2020
Total Indefinite Within 1 year 1 to 2 years 2 to 3 years 3 to 4 years 4 to 5 years More than 5 years
Insurance contract liabilities 17,292,920 — 58,958 79,164 136,924 178,881 223,072 16,615,921
Securities held by insurance subsidiaries 15,459,087 1,005,229 645,257 188,889 187,273 238,590 352,546 12,841,303
Yen in millions
March 31, 2021
Total Indefinite Within 1 year 1 to 2 years 2 to 3 years 3 to 4 years 4 to 5 years More than 5 years
Insurance contract liabilities 22,097,488 — 127,728 148,972 189,784 224,574 262,433 21,143,997
Securities held by insurance subsidiaries 17,014,630 1,584,670 670,402 198,858 245,184 342,846 328,947 13,643,723
Yen in millions
March 31, 2022
Total Indefinite Within 1 year 1 to 2 years 2 to 3 years 3 to 4 years 4 to 5 years More than 5 years
Insurance contract liabilities 25,561,549 — 165,028 155,586 198,370 234,987 263,679 24,543,899
Securities held by insurance subsidiaries 18,536,483 2,008,071 656,948 223,111 348,527 335,791 311,466 14,652,569 Since the total of the above estimated amounts is the amount before discounting, it exceeds the amount of insurance contract liabilities and securities which is included in investments and advances in the Financial Services segment shown in the consolidated statements of financial posi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ort-term borrowings and long-term debt</t>
        </is>
      </c>
      <c r="B1" s="2" t="inlineStr">
        <is>
          <t>12 Months Ended</t>
        </is>
      </c>
    </row>
    <row r="2">
      <c r="B2" s="2" t="inlineStr">
        <is>
          <t>Mar. 31, 2022</t>
        </is>
      </c>
    </row>
    <row r="3">
      <c r="A3" s="3" t="inlineStr">
        <is>
          <t>Disclosure of detailed information about borrowings [abstract]</t>
        </is>
      </c>
      <c r="B3" s="4" t="inlineStr">
        <is>
          <t xml:space="preserve"> </t>
        </is>
      </c>
    </row>
    <row r="4">
      <c r="A4" s="4" t="inlineStr">
        <is>
          <t>Short-term borrowings and long-term debt</t>
        </is>
      </c>
      <c r="B4" s="4" t="inlineStr">
        <is>
          <t xml:space="preserve">14. Short-term borrowings and long-term debt Short-term borrowings and long-term debt are comprised of the following:
April 1, 2020
Book value (Yen in millions) Weighted average interest rate Due
Short-term borrowings 824,045 0.74 %
Long-term debt
Long-term loans 254,916 0.26 % 2020-2030
Unsecured bonds 259,441 0.29 % 2020-2029
Unsecured zero coupon convertible bonds 117,359 — % 2022
Lease liabilities 406,237 2.48 %
1,037,953
Less — Portion due within one year 98,923
939,030
March 31, 2021
Book value (Yen in millions) Weighted average interest rate Due
Short-term borrowings 1,201,747 0.14 %
Long-term debt
Long-term loans 526,790 0.62 % 2021-2030
Unsecured bonds 289,491 0.28 % 2021-2029
Unsecured zero coupon convertible bonds 40,738 — % 2022
Lease liabilities 402,023 2.12 %
1,259,042
Less — Portion due within one year 205,406
1,053,636
March 31, 2022
Book value (Yen in millions) Weighted average interest rate Due
Short-term borrowings 1,976,553 0.18 %
Long-term debt
Long-term loans 693,603 0.70 % 2022-2056
Unsecured bonds 189,608 0.25 % 2022-2029
Unsecured zero coupon convertible bonds 26,495 — % 2022
Lease liabilities 465,349 2.10 %
1,375,055
Less — Portion due within one year 171,409
1,203,646
Certain subsidiaries in the Financial Services segment pledged assets as collateral for short-term borrowings and long-term debt and the pledged assets are comprised of the following:
Yen in millions
April 1 March 31
2020 2021 2022
Securities 740,331 1,036,855 1,490,663
Housing loans in the banking business 374,314 553,722 782,175 In addition to the above, certain subsidiaries in the Financial Services segment pledged securities for securities-for-securities
Yen in millions
April 1 March 31
2020 2021 2022
Securities — 361,278 521,912 Furthermore, pledged securities of certain subsidiaries in the Financial Services segment as collateral for cash settlements, variation margins of futures markets and certain other purposes are as follows:
Yen in millions
April 1 March 31
2020 2021 2022
Securities 14,672 17,355 21,271 On July 21, 2015, Sony issued 120,000 million yen of 130% Callable Unsecured Zero Coupon Convertible Bonds due on September 28, 2022 (the “Zero Coupon Convertible Bonds”). The bondholders are entitled to convert the Zero Coupon Convertible Bonds into shares of common stock from September 1, 2015 to September 28, 2022. The initial conversion price was 5,008 yen per share. The conversion price is subject to anti-dilution provisions, where the conversion price is adjusted in certain cases such as the issuance or disposal of the shares of Sony Group Corporation’s common stock at below market price, stock splits, bonus issues of shares, and dividends in excess of 25 yen per common share per fiscal year. In addition, an early redemption is triggered upon the occurrence of certain corporate events including a merger or corporate split, and the completion of a takeover bid resulting in the delisting of the shares of common stock of Sony Group Corporation. The conversion price is reduced for a certain period prior to the early redemption date, which is determined by a formula that is based on time to maturity and Sony’s common stock price, in order to compensate bondholders for the time value up to the original maturity date. The reduced conversion price ranges from 3,526.5 yen to 5,008 yen per share. The conversion price has been adjusted to 4,952.8 yen per common share since June 10, 2022 because the payment of the total annual dividend per common share for the fiscal year ended March 31, 2022 was 65 yen, which is in excess of 25 yen. At the early redemption date, the remaining Zero Coupon Convertible Bonds would be redeemed at 100% of the principal amount. The conversion right is bifurcated from the host contract and classified as equity. Sony has the option to redeem all of the Zero Coupon Convertible Bonds outstanding at 100% of the principal amount on or after July 21, 2020, if the closing price per share of Sony Group Corporation’s common stock on the Tokyo Stock Exchange is 130% or more of the conversion price of the Zero Coupon Convertible Bonds applicable on each trading day for 20 consecutive trading days. As the option is considered closely related to the host contract, Sony does not bifurcate the option from the host contract. There are no significant adverse debt covenants under the Zero Coupon Convertible Bonds. There are no significant adverse debt covenants or cross-default provisions related to the other short-term borrowings and long-term deb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12 Months Ended</t>
        </is>
      </c>
    </row>
    <row r="2">
      <c r="B2" s="2" t="inlineStr">
        <is>
          <t>Mar. 31, 2022</t>
        </is>
      </c>
    </row>
    <row r="3">
      <c r="A3" s="3" t="inlineStr">
        <is>
          <t>Derivative Instruments And Hedging Activities [Abstract]</t>
        </is>
      </c>
      <c r="B3" s="4" t="inlineStr">
        <is>
          <t xml:space="preserve"> </t>
        </is>
      </c>
    </row>
    <row r="4">
      <c r="A4" s="4" t="inlineStr">
        <is>
          <t>Derivative instruments and hedging activities</t>
        </is>
      </c>
      <c r="B4" s="4" t="inlineStr">
        <is>
          <t xml:space="preserve">15. Derivative instruments and hedging activities Sony has certain financial instruments including financial assets and liabilities acquired in the normal course of business. Such financial instruments are exposed to market risk arising from the changes in foreign currency exchange rates and interest rates. In applying a consistent risk management strategy for the purpose of reducing such risk, Sony uses derivative financial instruments, which include foreign exchange forward contracts, swap agreements, currency option contracts, and interest rate swap agreements (including interest rate and currency swap agreements). Certain other derivative financial instruments are entered into in the Financial Services segment for ALM purposes. These instruments are executed with creditworthy financial institutions, and virtually all foreign currency contracts are denominated in U.S. dollars, euros and other currencies of major countries. Other than derivatives utilized in the Financial Services segment for ALM, Sony does not use derivative financial instruments for trading or speculative purposes. These derivative transactions utilized for ALM in the Financial Services segment are executed within certain limits in accordance with an internal risk management policy. A description of the purpose and classification of the derivative financial instruments held by Sony is as follows: Foreign exchange forward contracts, swap agreements and currency option contracts Foreign exchange forward contracts, swap agreements and purchased and written foreign currency option contracts are utilized primarily to limit the exposure affected by changes in foreign currency exchange rates on cash flows generated or anticipated by Sony’s transactions and accounts receivable and payable denominated in foreign currencies. The majority of written foreign currency option contracts are a part of range forward contract arrangements and expire in the same month with the corresponding purchased foreign currency option contracts. Sony also entered into foreign exchange forward contracts and foreign exchange range forward contracts which effectively fixed the cash flows from certain forecasted purchase and sale transactions denominated in foreign currencies for the fiscal years ended March 31, 2021 and 2022. The ineffective portions of the hedging relationships were not significant. Accordingly, these derivatives have been designated as cash flow hedges. Foreign exchange forward contracts and foreign currency option contracts that do not qualify as hedges are measured at fair value with changes in value recognized in financial income and financial expenses. Foreign exchange forward contracts, foreign currency option contracts and swap agreements held by certain subsidiaries in the Financial Services segment are measured at fair value with changes in value recognized in financial services revenue. Interest rate swap agreements (including interest rate and currency swap agreements) Interest rate swap agreements are utilized primarily to lower funding costs, to diversify sources of funding and to limit Sony’s exposure associated with underlying borrowings and debt securities resulting from adverse fluctuations in interest rates, foreign currency exchange rates and changes in fair values. Interest rate swap agreements entered into in the Financial Services segment are used for reducing the risk arising from the changes in the fair value of fixed rate debt securities. Certain subsidiaries in the Financial Services segment have interest rate swap agreements as part of their ALM, which are measured at fair value with changes in value recognized in financial services revenue. Any other interest rate swap agreements that do not qualify as hedges, which are used for reducing the risk arising from changes of variable rate debt, are measured at fair value with changes in value recognized in financial income and financial expenses. Other agreements Certain subsidiaries in the Financial Services segment have equity future contracts, equity swap agreements, bond future contracts, commodity future contracts, interest rate swaption agreements, other currency contracts and hybrid financial instruments as part of their ALM, which are marked-to-market The estimated fair values of Sony’s outstanding derivative instruments are summarized as follows:
Yen in millions
April 1, 2020 March 31, 2021 March 31, 2022
Asset derivatives Liability derivatives Asset derivatives Liability derivatives Asset derivatives Liability derivatives
Interest rate contracts
Interest rate swap agreements 1,604 17,621 12,788 14,757 26,795 6,455
Interest rate swaptions agreements — 58 — 205 — 1,075
Foreign exchange contracts
Foreign exchange forward contracts 10,023 6,822 7,820 13,241 14,687 34,284
Swap agreements 6,020 7,027 4,912 4,422 11,897 925
Currency option contracts purchased 7 — 15 — 42 —
Currency option contracts written — 5 — 1,790 — 172
Other currency contracts 5,453 2,482 2,944 780 3,578 1,201
Equity contracts
Equity future contracts 605 1,476 240 986 — 11,903
Equity swap agreements 18,280 — — 4,171 — 16,105
Option contracts purchased 4,081 — 10,177 — 4,024 —
Other
Other contracts 391 375 17 2 — —
Total derivatives 46,464 35,866 38,913 40,354 61,023 72,120
The estimated fair values and maturity analysis for notional amounts of Sony’s outstanding derivative instruments which are designated as hedging instruments are summarized as follows:
Yen in millions
April 1, 2020
Notional amounts Fair Value
Within 1 Over 1 Total Asset Liability Balance sheet location
Cash flow hedging relationships
Foreign exchange forward contracts 173,398 — 173,398 1,799 — Current assets:
Average rate (JPY/USD) 108.9 —
Yen in millions
March 31, 2021
Notional amounts Fair Value
Within 1 Over 1 Total Asset Liability Balance sheet location
Cash flow hedging relationships
Foreign exchange forward contracts 100,177 — 100,177 — 4,221 Current liabilities: liabilities
Average rate (JPY/USD) 106.0 —
Currency option bought contracts 32,754 — 32,754 8 — Current assets: Other
Average rate (JPY/USD) 103.0 —
Currency option sold contracts 33,390 — 33,390 — 1,779 Current liabilities:
Average rate (JPY/USD) 105.0 —
Interest rate swap agreements — 132,852 132,852 10,438 — Non-current
Average rate — 1.5 %
Yen in millions
March 31, 2022
Notional amounts Fair Value
Within 1 Over 1 Total Asset Liability Balance sheet
Cash flow hedging relationships
Foreign exchange forward contracts 138,135 — 138,135 — 7,618 Current liabilities:
Average rate (JPY/USD) 115.3 —
Currency option bought contracts 4,830 — 4,830 28 — Current assets assets
Average rate (JPY/USD) 115.0 —
Currency option sold contracts 4,975 — 4,975 — 161 Current liabilities:
Average rate (JPY/USD) 118.5 —
Interest rate swap agreements — 146,778 146,778 17,987 — Non-current
Average rate — 1.5 % Changes in the fair value of hedging instruments related to cash flow hedges are recorded in accumulated other comprehensive income for the fiscal years ended March 31, 2021 and 2022.
Yen in millions
Foreign exchange Interest rate Total
Balance as of April 1, 2020 1,248 — 1,248
Changes in fair value of hedging instruments recognized in other comprehensive income (2,672 ) 10,153 7,481
Reclassification adjustments to profit (loss) for the year *1 ,2 (5,119 ) (2,109 ) (7,228 )
Deferred tax 2,261 (2,463 ) (202 )
Balance as of March 31, 2021 (4,282 ) 5,581 1,299
Changes in fair value of hedging instruments recognized in other comprehensive income (14,645 ) 6,942 (7,703 )
Reclassification adjustments to profit (loss) for the year *1,2 12,886 1,643 14,529
Deferred tax 538 (2,629 ) (2,091 )
Balance as of March 31, 2022 (5,503 ) 11,537 6,034
*1 In the consolidated statements of income, the amount reclassified to profit (loss) is included in sales for hedges of foreign exchange contracts and in financial expenses for hedges of interest rate contracts.
*2 For the fiscal years ended March 31, 2021 and 2022, hedge ineffectiveness recognized in profit or loss was not materi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ffsetting of financial assets and financial liabilities</t>
        </is>
      </c>
      <c r="B1" s="2" t="inlineStr">
        <is>
          <t>12 Months Ended</t>
        </is>
      </c>
    </row>
    <row r="2">
      <c r="B2" s="2" t="inlineStr">
        <is>
          <t>Mar. 31, 2022</t>
        </is>
      </c>
    </row>
    <row r="3">
      <c r="A3" s="3" t="inlineStr">
        <is>
          <t>Text Block [Abstract]</t>
        </is>
      </c>
      <c r="B3" s="4" t="inlineStr">
        <is>
          <t xml:space="preserve"> </t>
        </is>
      </c>
    </row>
    <row r="4">
      <c r="A4" s="4" t="inlineStr">
        <is>
          <t>Offsetting of financial assets and financial liabilities</t>
        </is>
      </c>
      <c r="B4" s="4" t="inlineStr">
        <is>
          <t xml:space="preserve">16. Offsetting of financial assets and financial liabilities Tables below show the gross amounts of financial assets and liabilities, amounts offset, and net amounts presented in the consolidated statements of financial position, as well as the financial assets and liabilities that are subject to enforceable master netting agreements or similar agreements, as of April 1, 2020, March 31, 2021 and 2022.
Yen in millions
April 1, 2020
Gross amounts recognized financial assets and financial liabilities Amounts offset in the consolidated statements of financial position Net amounts presented in the consolidated statements of financial position Amounts not offset in the
Financial instruments Cash collateral Net
Derivative assets *1 38,281 — 38,281 12,614 20,545 5,122
Trade receivables 15,833 3,497 12,336 6,743 — 5,593
Total assets 54,114 3,497 50,617 19,357 20,545 10,715
Derivative liabilities *1 31,896 — 31,896 7,086 23,873 937
Trade payables 30,749 3,497 27,252 6,743 — 20,509
Short-term borrowings *2 567,194 — 567,194 564,874 — 2,320
Total liabilities 629,839 3,497 626,342 578,703 23,873 23,766
Yen in millions
March 31, 2021
Gross amounts recognized financial assets and financial liabilities Amounts offset in the consolidated statements of financial position Net amounts presented in the consolidated statements of financial position Gross amounts not offset in the
Financial instruments Cash collateral Net
Derivative assets *1 15,159 — 15,159 10,666 2,008 2,485
Trade receivables 9,944 2,704 7,240 — — 7,240
Total assets 25,103 2,704 22,399 10,666 2,008 9,725
Derivative liabilities *1 38,966 — 38,966 11,052 16,225 11,689
Trade payables 27,003 2,704 24,299 — — 24,299
Short-term borrowings *2 917,792 — 917,792 911,881 — 5,911
Total liabilities 983,761 2,704 981,057 922,933 16,225 41,899
Yen in millions
March 31, 2022
Gross amounts recognized financial assets and financial liabilities Amounts offset in the consolidated statements of financial position Net amounts presented in the consolidated statements of financial position Gross amounts not offset in the consolidated statements of financial position
Financial instruments Cash collateral Net
Derivative assets *1 37,847 — 37,847 24,504 10,782 2,561
Trade receivables 30,370 26,739 3,631 — — 3,631
Total assets 68,217 26,739 41,478 24,504 10,782 6,192
Derivative liabilities *1 72,004 — 72,004 33,514 29,530 8,960
Trade payables 60,056 26,739 33,317 — — 33,317
Short-term borrowings *2 1,272,040 — 1,272,040 1,269,188 — 2,852
Total liabilities 1,404,100 26,739 1,377,361 1,302,702 29,530 45,129
*1 Certain subsidiaries have entered into master netting agreements or other similar agreements, which are mainly International Swaps and Derivatives Association (ISDA) Master Agreements. An ISDA Master Agreement is an agreement between two counterparties that may have multiple derivative contracts with each other, and such ISDA Master Agreement may provide for the net settlement of all or a specified group of these derivative contracts, through a single payment, in a single currency, in the event of a default on or affecting any one derivative contract, or a termination event affecting all or a specified group of derivative contracts. Master agreements create provide for such
*2 Short-term borrowings relate to repurchase agre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Mar. 31, 2022</t>
        </is>
      </c>
    </row>
    <row r="3">
      <c r="A3" s="3" t="inlineStr">
        <is>
          <t>Text Block [Abstract]</t>
        </is>
      </c>
      <c r="B3" s="4" t="inlineStr">
        <is>
          <t xml:space="preserve"> </t>
        </is>
      </c>
    </row>
    <row r="4">
      <c r="A4" s="4" t="inlineStr">
        <is>
          <t>Employee benefits</t>
        </is>
      </c>
      <c r="B4" s="4" t="inlineStr">
        <is>
          <t xml:space="preserve">17. Employee benefits
(1) Defined benefit and severance plans Upon terminating employment, employees of Sony Group Corporation and its subsidiaries in Japan are entitled, under most circumstances, to lump-sum Under the plans, in general, the defined benefits cover 65% of the indemnities under existing regulations to employees. The remaining indemnities are covered by severance payments by the companies. The pension benefits are payable at the option of the retiring employee either in a lump-sum From April 1, 2012, Sony Group Corporation and substantially all of its subsidiaries in Japan have modified existing defined benefit pension plans such that life annuities will no longer accrue additional service benefits, with those participants instead accruing fixed-term annuities. The defined benefit pension plans were closed to new participants and a defined contribution plan was also introduced. From October 1, 2019, Sony Group Corporation and substantially all of its subsidiaries in Japan have amended their defined benefit pension plans and have implemented defined contribution plans for all employees other than those employees that had retired before the amendments. In addition, several of Sony’s foreign subsidiaries have defined benefit pension plans or severance indemnity plans, which cover substantially all of their employees. Under such plans, the related cost of benefits is currently funded or accrued. Benefits awarded under these plans are based primarily on the current rate of pay and length of service. Net defined benefit liability (asset) recognized in the consolidated statements of financial position Amounts recognized in the consolidated statements of financial position are as follows:
Yen in millions
Japanese plans Foreign plans
April 1 March 31 April 1 March 31
2020 2021 2022 2020 2021 2022
Present value of defined benefit obligations 658,863 640,061 614,763 357,096 371,239 277,903
Fair value of plan assets (437,206 ) (476,411 ) (474,933 ) (277,719 ) (288,394 ) (198,791 )
The impact of minimum funding requirement and asset ceiling 1,898 3,990 4,870 14,241 13,156 2,491
Net amount 223,555 167,640 144,700 93,618 96,001 81,603
Amount recognized in the consolidated statements of financial position
Net defined benefit asset (1,493 ) (1,757 ) (21,057 ) (9,818 ) (714 ) (6,544 )
Net defined benefit liability 225,048 169,397 165,757 103,436 96,715 88,147
Net amount 223,555 167,640 144,700 93,618 96,001 81,603
Present value of defined benefit obligations The changes in the defined benefit obligations for the fiscal years ended March 31, 2021 and 2022 are as follows:
Yen in millions
Japanese plans Foreign plans
Fiscal year ended March 31 Fiscal year ended March 31
2021 2022 2021 2022
Beginning balance of the fiscal year 658,863 640,061 357,096 371,239
Current service cost 12,763 12,868 2,605 2,424
Past service cost — 4 157 (34 )
Interest cost 3,684 3,751 6,410 5,117
Remeasurements:
Change in demographic assumptions 3,091 (536 ) (1,568 ) 630
Change in financial assumptions (2,820 ) (8,594 ) 10,694 (16,789 )
Other — (95 ) 2,002 (91 )
Translation adjustments — — 26,669 19,372
Plan participants’ contributions — — 258 333
Benefits paid (35,563 ) (32,909 ) (24,075 ) (38,923 )
Curtailments and settlements — — (9,009 ) (65,375 )
Other 43 213 — —
Ending balance of the fiscal year 640,061 614,763 371,239 277,903
* Curtailments and settlements of the foreign plans for the fiscal year ended March 31, 2022 relate mainly to the termination of the defined benefit pension plan at certain U.S. subsidiaries. The weighted average duration of defined benefit obligations for the fiscal years ended March 31, 2021 and 2022 is as follows:
Japanese plans Foreign plans
March 31 March 31
2021 2022 2021 2022
Weighted average duration of defined benefit obligations 11.9 years 11.5 years 11.8 years 15.7 years The significant actuarial assumptions used to determine the present value of defined benefit obligations as of April 1, 2020 and March 31, 2021 and 2022 are as follows:
Japanese plans Foreign plans
April 1 March 31 April 1 March 31
2020 2021 2022 2020 2021 2022
Discount rate 0.6 % 0.6 % 0.7 % 2.1 % 1.4 % 2.5 % The sensitivities of the defined benefit obligations to changes in the significant weighted-average actuarial assumptions are as follows:
Yen in millions
Japanese plans Foreign plans
April 1 March 31 April 1 March 31
Change in assumptions 2020 2021 2022 2020 2021 2022
Discount rate
0.25% decrease 20,722 19,965 18,069 10,619 11,281 11,055
0.25% increase (18,277 ) (16,825 ) (15,372 ) (9,914 ) (10,431 ) (10,439 ) The sensitivity analyses are calculated using the same method used to determine the defined benefit liability recognized in the consolidated statements of financial position while holding all other assumptions consistent. Fair value of plan assets Sony’s pension investment policy recognizes the expected growth and the variability risk associated with the long-term nature of pension liabilities, the returns and risks of diversification across asset classes, and the correlation among assets. The asset allocations are designed to maximize returns consistent with levels of liquidity and investment risk that are considered prudent and reasonable. While the pension investment policy gives appropriate consideration to recent market performance and historical returns, the investment assumptions utilized by Sony are designed to achieve a long-term return consistent with the long-term nature of the corresponding pension liabilities. The investment objectives of Sony’s plan assets are designed to generate returns that will enable the plans to meet their future obligations. The precise amount for which these obligations will be settled depends on future events, including the retirement dates and life expectancy of the plans’ participants. The obligations are estimated using actuarial assumptions, based on current economic conditions and other pertinent factors. Sony’s investment strategy balances the requirement to generate returns, using potentially higher yielding assets such as equity securities, with the need to control risk in the portfolio with less volatile assets, such as fixed-income securities. Risks include, among others, inflation, volatility in equity values and changes in interest rates that could negatively impact the funding level of the plans, thereby increasing their dependence on contributions from Sony. To mitigate any potential concentration risk of plan assets, thorough consideration is given to balancing the portfolio among industry sectors and geographies, taking into account interest rate sensitivity, dependence on economic growth, currency and other factors that affect investment returns. The target allocations as of March 31, 2022, are, as a result of Sony’s asset liability management, 16% (2020: 17%, 2021: 20%) of equity securities, 52% (2020: 54%, 2021: 51%) of fixed income securities and 32% (2020: 29%, 2021: 29%) of other investments for the pension plans of Sony Group Corporation and most of its subsidiaries in Japan, and, on a weighted average basis, 1% (2020: 14%, 2021: 7%) of equity securities, 22% (2020: 63%, 2021: 32%) of fixed income securities and 77% (2020: 23%, 2021: 61%) of other investments for the pension plans of foreign subsidiaries. The changes in the plan assets for the fiscal years ended March 31, 2021 and 2022 are as follows:
Yen in millions
Japanese plans Foreign plans
Fiscal year ended Fiscal year ended
2021 2022 2021 2022
Beginning balance of the fiscal year 437,206 476,411 277,719 288,394
Interest income 2,623 3,026 5,118 3,955
Remeasurements:
Return on plan assets excluding interest income 56,913 17,617 (28,024 ) (10,121 )
Translation adjustments — — 24,158 13,880
Employer contribution 2,333 2,476 37,880 4,573
Plan participants’ contributions — — 258 333
Benefits paid (22,664 ) (24,597 ) (22,488 ) (37,545 )
Refunds from the plans — — — (5,005 )
Curtailments and settlements — — (6,227 ) (59,673 )
Ending balance of the fiscal year 476,411 474,933 288,394 198,791
* Curtailments and settlements of the foreign plans for the fiscal year ended March 31, 2022 relate mainly to the termination of the defined benefit pension plan at certain U.S. subsidiaries. Sony makes contributions to its defined benefit pension plans as deemed appropriate by management after considering the fair value of plan assets, expected return on plan assets and the present value of defined benefit obligations. Sony expects to contribute approximately 6 billion yen to the Japanese plans and approximately 4 billion yen to the foreign plans during the fiscal year ending March 31, 2023. The fair values of the assets held by Japanese and foreign plans are as follows:
Yen in millions
Japanese plans
April 1 2020 Market price in active
Asset class Quoted Unquoted
Cash and cash equivalents 13,349 13,349 —
Equity securities *1 24,715 21,377 3,338
Fixed income:
Government bonds *2 7,833 1,087 6,746
Corporate bonds *3 3,952 20 3,932
Commingled funds *4 303,030 — 303,030
Private equity 35,866 — 35,866
Hedge funds 48,461 — 48,461
Total 437,206 35,833 401,373
Yen in millions
Japanese plans
March 31 2021 Market price in active
Asset class Quoted Unquoted
Cash and cash equivalents 44,317 44,317 —
Equity securities *1 32,269 28,288 3,981
Fixed income:
Government bonds *2 9,820 1,149 8,671
Corporate bonds *3 3,635 19 3,616
Commingled funds *4 295,963 — 295,963
Private equity 43,023 — 43,023
Hedge funds 47,384 — 47,384
Total 476,411 73,773 402,638
Yen in millions
Japanese plans
March 31 2022 Market price in active
Asset class Quoted Unquoted
Cash and cash equivalents 13,843 13,843 —
Equity securities *1 31,660 28,175 3,485
Fixed income:
Government bonds *2 10,005 1,122 8,883
Corporate bonds *3 4,222 31 4,191
Commingled funds *4 316,319 — 316,319
Private equity 49,777 — 49,777
Hedge funds 49,107 — 49,107
Total 474,933 43,171 431,762
*1 Represents primarily Japanese equity securities.
*2 Includes approximately
*3 Includes debt securities issued by Japanese and foreign corporation and government related agencies.
*4 Commingled funds represent pooled institutional investments, including primarily investment trusts.
Yen in millions
Foreign plans
April 1 2020 Market price in active
Asset class Quoted Unquoted
Cash and cash equivalents 3,940 3,940 —
Equity securities *1 17,591 16,973 618
Fixed income:
Government bonds *2 93,826 — 93,826
Corporate bonds *3 32,080 — 32,080
Asset-backed securities 1,320 — 1,320
Insurance contracts *4 16,722 — 16,722
Commingled funds *5 78,972 — 78,972
Real estate and other 33,268 — 33,268
Total 277,719 20,913 256,806
Yen in millions
Foreign plans
March 31 2021 Market price in active
Asset class Quoted Unquoted
Cash and cash equivalents 2,642 2,642 —
Equity securities *1 11,349 10,631 718
Fixed income:
Government bonds *2 18,843 — 18,843
Corporate bonds *3 59,071 — 59,071
Asset-backed securities 120 — 120
Insurance contracts *4 129,491 — 129,491
Commingled funds *5 63,118 — 63,118
Real estate and other 3,760 — 3,760
Total 288,394 13,273 275,121
Yen in millions
Foreign plans
March 31 2022 Market price in active
Asset class Quoted Unquoted
Cash and cash equivalents 2,350 2,350 —
Equity securities *1 61 61 —
Fixed income:
Government bonds *2 19,141 — 19,141
Corporate bonds *3 23,546 — 23,546
Asset-backed securities 63 — 63
Insurance contracts *4 129,084 432 128,652
Commingled funds *5 22,316 — 22,316
Real estate and other 2,230 8 2,222
Total 198,791 2,851 195,940
*1 Includes primarily foreign equity securities.
*2 Includes primarily foreign government debt securities.
*3 Includes primarily foreign corporate debt securities.
*4 Represents annuity contracts with or without profit sharing and bulk insurance contracts.
*5 Commingled funds represent pooled institutional investments, including primarily investment trusts. The impact of minimum funding requirement and asset ceiling The impact of minimum funding requirement and asset ceiling for the fiscal years ended March 31, 2021 and 2022 is as follows:
Yen in millions
Japanese plans Foreign plans
Fiscal year ended March 31 Fiscal year ended March 31
2021 2022 2021 2022
Beginning balance of the fiscal year 1,898 3,990 14,241 13,156
Interest income 11 25 271 187
Remeasurements:
Change in asset ceiling excluding interest income 2,081 855 (2,447 ) (11,018 )
Translation adjustments — — 1,091 166
Ending balance of the fiscal year 3,990 4,870 13,156 2,491
(2) Defined contribution plans Total defined contribution expenses for the fiscal years ended March 31, 2021 and 2022 are as follows:
Yen in millions
Fiscal year ended March 31
2021 2022
Japanese plans 10,992 11,137
Foreign plans 9,639 11,154
(3) Employee benefits expenses Employee benefits expenses included in cost of sales, selling, general and administrative, and financial services expenses in the consolidated statements of income for the fiscal years ended March 31, 2021 and 2022 are as follows:
Yen in millions
Fiscal year ended March 31
2021 2022
Total employee benefits expenses 1,187,119 1,253,148 Employee benefits expenses include salaries, bonuses, stock-based compensation, social security, welfare and expenses relating to post-employment benefi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ticipation and residual liabilities in the Pictures segment</t>
        </is>
      </c>
      <c r="B1" s="2" t="inlineStr">
        <is>
          <t>12 Months Ended</t>
        </is>
      </c>
    </row>
    <row r="2">
      <c r="B2" s="2" t="inlineStr">
        <is>
          <t>Mar. 31, 2022</t>
        </is>
      </c>
    </row>
    <row r="3">
      <c r="A3" s="3" t="inlineStr">
        <is>
          <t>Text Block [Abstract]</t>
        </is>
      </c>
      <c r="B3" s="4" t="inlineStr">
        <is>
          <t xml:space="preserve"> </t>
        </is>
      </c>
    </row>
    <row r="4">
      <c r="A4" s="4" t="inlineStr">
        <is>
          <t>Participation and residual liabilities in the Pictures segment</t>
        </is>
      </c>
      <c r="B4" s="4" t="inlineStr">
        <is>
          <t xml:space="preserve">18. Participation and residual liabilities in the Pictures segment The changes in participation and residual liabilities for the fiscal year ended March 31, 2022 are as follows:
Yen in millions
Fiscal year ended
2022
Balance at beginning of the fiscal year 277,970
Current portion 161,433
Non-current 116,537
Additional participation and residual liabilities 254,916
Amounts paid during the year (159,836 )
Translation adjustment 37,225
Balance at end of the fiscal year 410,275
Current portion 190,162
Non-current 220,1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and other liabilities</t>
        </is>
      </c>
      <c r="B1" s="2" t="inlineStr">
        <is>
          <t>12 Months Ended</t>
        </is>
      </c>
    </row>
    <row r="2">
      <c r="B2" s="2" t="inlineStr">
        <is>
          <t>Mar. 31, 2022</t>
        </is>
      </c>
    </row>
    <row r="3">
      <c r="A3" s="3" t="inlineStr">
        <is>
          <t>Text Block [Abstract]</t>
        </is>
      </c>
      <c r="B3" s="4" t="inlineStr">
        <is>
          <t xml:space="preserve"> </t>
        </is>
      </c>
    </row>
    <row r="4">
      <c r="A4" s="4" t="inlineStr">
        <is>
          <t>Other assets and other liabilities</t>
        </is>
      </c>
      <c r="B4" s="4" t="inlineStr">
        <is>
          <t>19. Other assets and other liabilities
(1) Other assets Components of other assets as of April 1, 2020, March 31, 2021 and 2022 are as follows:
Yen in millions
April 1 March 31
2020 2021 2022
Advance payments and prepaid expenses 237,643 300,237 384,299
Income taxes receivable and other taxes receivable 186,718 118,914 169,580
Other 185,408 184,548 208,241
Total 609,769 603,699 762,120
Current assets 441,974 396,210 473,070
Non-current 167,795 207,489 289,050
(2) Other liabilities Components of other liabilities as of April 1, 2020, March 31, 2021 and 2022 are as follows:
Yen in millions
April 1 March 31
2020 2021 2022
Contract liabilities 271,286 294,911 366,227
Accrued short-term employee benefits 245,054 321,553 347,023
Refund liabilities 168,739 186,875 197,791
Accrued expenses 222,028 192,396 177,404
Taxes payable other than income taxes 128,037 133,672 163,316
Future insurance policy benefits and other 127,079 134,865 153,006
Product warranties 31,807 32,851 28,606
Other 157,234 163,426 161,596
Total 1,351,264 1,460,549 1,594,969
Current liabilities 1,263,944 1,367,527 1,488,488
Non-current 87,320 93,022 106,481 The changes in product warranties for the fiscal year ended March 31, 2022 are as follows:
Yen in millions
Fiscal year ended
2022
Balance at beginning of the fiscal year 32,851
Additional product warranties 27,810
Amounts used during the year (23,432 )
Unused amounts reversed during the year (10,659 )
Translation adjustment 2,036
Balance at end of the fiscal year 28,6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Mar. 31, 2022</t>
        </is>
      </c>
    </row>
    <row r="3">
      <c r="A3" s="3" t="inlineStr">
        <is>
          <t>Text Block [Abstract]</t>
        </is>
      </c>
      <c r="B3" s="4" t="inlineStr">
        <is>
          <t xml:space="preserve"> </t>
        </is>
      </c>
    </row>
    <row r="4">
      <c r="A4" s="4" t="inlineStr">
        <is>
          <t>Stockholders' equity</t>
        </is>
      </c>
      <c r="B4" s="4" t="inlineStr">
        <is>
          <t xml:space="preserve">20. Stockholders’ equity
(1) Common stock The number of shares of common stock authorized as of March 31, 2021 and 2022 was 3,600,000,000. All of the shares of common stock of Sony Group Corporation are issued with no par value, and the issued stock was fully paid. Changes in the number of shares of common stock issued and outstanding during the fiscal years ended March 31, 2021 and 2022 have resulted from the following:
Number of shares
Fiscal year ended March 31
2021 2022
Balance at beginning of the fiscal year 1,261,058,781 1,261,058,781
Issuance of new shares — 23,000
Balance at end of the fiscal year 1,261,058,781 1,261,081,781
As of April 1, 2020, March 31, 2021 and 2022, the number of shares of treasury stock, which was included in the balance of common stock shares issued above, were 40,898,841 shares, 21,831,206 shares and 24,078,136 shares, respectively. Sony Group Corporation may purchase its own shares at any time by a resolution of the Board of Directors up to the retained earnings available for dividends to shareholders, in accordance with the Companies Act of Japan. Although Sony Group Corporation approved on August 4, 2020 by resolution of the Board of Directors the setting of parameters for the repurchase of shares of its own common stock pursuant to the Companies Act of Japan and Sony Group Corporation’s Articles of Incorporation, no common stock was acquired based on these parameters by March 31, 2021. Sony Group Corporation’s Board of Directors resolved and approved the setting of parameters for the repurchase of shares of its own common stock pursuant to the Companies Act of Japan and Sony Group Corporation’s Articles of Incorporation at the meeting of the Board of Directors held on April 28, 2021. Under the above resolution, Sony Group Corporation repurchased 7,400,600 shares of its common stock for an amount of 88,281 million yen by March 31, 2022.
(2) Additional paid-in Additional paid-in paid-in
(3) Retained earnings Retained earnings consist of legal reserves and accumulated earnings. The Companies Act of Japan provides that earnings in an amount equal to 10% of cash dividends from retained earnings shall be appropriated as a capital reserve or a legal reserve on the date of distribution of retained earnings until an aggregated amount of capital reserve and legal reserve equals 25% of common stock. Legal reserves may be used upon approval of the General Meeting of Shareholders. Dividends whose record date falls in the fiscal year ended March 31, 2022 and whose effective date falls in the fiscal year ending March 31, 2023 are as follows:
(Resolution) Type of shares Total amount of dividends (Yen in millions) Source of dividends Dividends per share (Yen) Record date Effective
Board of Directors’ meeting Common stock 43,295 Retained earnings 35.00 March 31, 2022 June 3, 2022
(4) Other comprehensive income Changes in accumulated other comprehensive income, net of tax, by component for the fiscal years ended March 31, 2021 and 2022 are as follows:
Yen in millions
Balance at April 1, 2020 Other Transfer to Transactions Balance at March 31, 2021
Changes in equity instruments measured at fair value through other comprehensive income (8,882 ) 144,544 6,085 (2,125 ) 139,622
Changes in debt instruments measured at fair value through other comprehensive income 985,234 (179,251 ) — 458,754 1,264,737
Cash flow hedges 1,248 51 — — 1,299
Remeasurement of defined benefit pension plans — 11,555 (11,555 ) — —
Exchange differences on translating foreign operations — 113,771 — 130 113,901
Insurance contract valuation adjustments 1,973 (2,537 ) — 476 (88 )
Share of other comprehensive income of investments accounted for using the equity method (97 ) 885 (2 ) — 786
Total 979,476 89,018 (5,472 ) 457,235 1,520,257
Yen in millions
Balance at April 1, 2021 Other Transfer to Transactions Balance at March 31, 2022
Changes in equity instruments measured at fair value through other comprehensive income 139,622 (106,426 ) (5,784 ) — 27,412
Changes in debt instruments measured at fair value through other comprehensive income 1,264,737 (416,904 ) — — 847,833
Cash flow hedges 1,299 4,735 — — 6,034
Remeasurement of defined benefit pension plans — 33,641 (33,641 ) — —
Exchange differences on translating foreign operations 113,901 223,777 — — 337,678
Insurance contract valuation adjustments (88 ) 599 — — 511
Share of other comprehensive income of investments accounted for using the equity method 786 2,078 — — 2,864
Total 1,520,257 (258,500 ) (39,425 ) — 1,222,332
Each component of other comprehensive income and the related tax effect including noncontrolling interests for the fiscal years ended March 31, 2021 and 2022 are as follows:
Yen in millions
Fiscal year ended March 31
Comprehensive income components 2021 2022
Items that will not be reclassified to profit or loss
Changes in equity instruments measured at fair value through other comprehensive income
Amount incurred during the year 191,122 (139,511 )
Total before tax 191,122 (139,511 )
Tax expense or (benefit) (46,382 ) 33,085
Net of tax 144,740 (106,426 )
Remeasurement of defined benefit pension plans
Amount incurred during the year 17,856 43,134
Total before tax 17,856 43,134
Tax expense or (benefit) (6,301 ) (9,493 )
Net of tax 11,555 33,641
Share of other comprehensive income of investments accounted for using the equity method
Amount incurred during the year 98 869
Total before tax 98 869
Tax expense or (benefit) (11 ) (292 )
Net of tax 87 577
Total 156,382 (72,208 )
Items that may be reclassified subsequently to profit or loss
Changes in debt instruments measured at fair value through other comprehensive income
Amount incurred during the year (285,504 ) (572,692 )
Reclassification to profit or loss (98 ) (6,408 )
Total before tax (285,602 ) (579,100 )
Tax expense or (benefit) 80,053 162,196
Net of tax (205,549 ) (416,904 )
Cash flow hedges
Amount incurred during the year 7,481 (7,703 )
Reclassification to profit or loss (7,228 ) 14,529
Total before tax 253 6,826
Tax expense or (benefit) (202 ) (2,091 )
Net of tax 51 4,735
Insurance contract valuation adjustments
Amount incurred during the year (3,081 ) 807
Reclassification to profit or loss (39 ) (10 )
Total before tax (3,120 ) 797
Tax expense or (benefit) — (198 )
Net of tax (3,120 ) 599
Exchange differences on translating foreign operations
Amount incurred during the year 115,304 227,017
Reclassification to profit or loss 17 (742 )
Total before tax 115,321 226,275
Tax expense or (benefit) — —
Net of tax 115,321 226,275
Yen in millions
Fiscal year ended March 31
Comprehensive income components 2021 2022
Share of other comprehensive income of investments accounted for using the equity method
Amount incurred during the year 798 1,501
Reclassification to profit or loss — —
Total before tax 798 1,501
Tax expense or (benefit) — —
Net of tax 798 1,501
Total (92,499 ) (183,794 )
Total other comprehensive income 63,883 (256,002 )
(5) Equity transactions with noncontrolling interests shareholders During the fiscal year ended March 31, 2021, Sony Group Corporation acquired all the common shares and the related stock acquisition rights not held by Sony Group Corporation of SFGI, a consolidated subsidiary of Sony Group Corporation, and SFGI became a wholly-owned subsidiary of Sony Group Corporation. Consideration for this acquisition was 396,698 million yen. The net difference between the consideration, the decrease in the carrying amount of the noncontrolling interests of 1,046,380 million yen and the increase in accumulated other comprehensive income of 457,072 million yen was recognized as an increase to additional paid-i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Mar. 31, 2022</t>
        </is>
      </c>
    </row>
    <row r="3">
      <c r="A3" s="3" t="inlineStr">
        <is>
          <t>Text Block [Abstract]</t>
        </is>
      </c>
      <c r="B3" s="4" t="inlineStr">
        <is>
          <t xml:space="preserve"> </t>
        </is>
      </c>
    </row>
    <row r="4">
      <c r="A4" s="4" t="inlineStr">
        <is>
          <t>Stock-based compensation plans</t>
        </is>
      </c>
      <c r="B4" s="4" t="inlineStr">
        <is>
          <t xml:space="preserve">21. Stock-based compensation plans The stock-based compensation expense for the fiscal years ended March 31, 2021 and 2022 was 8,892 million yen and 11,105 million yen, respectively. Sony Group Corporation has a stock-based compensation incentive plan for the corporate executive officers and employees of Sony Group Corporation, and the directors, other The weighted-average fair value per share at the date of grant of stock acquisition rights granted during the fiscal years ended March 31, 2021 and 2022 was 2,207 yen and 2,994 yen, respectively. The fair value of stock acquisition rights granted on the date of grant and used to recognize compensation expense for the fiscal years ended March 31, 2021 and 2022 was estimated using the Black-Scholes option-pricing model with the following weighted-average assumptions:
Fiscal year ended March 31
2021 2022
Weighted-average assumptions
Share price at the grant date 9,202 yen 14,361 yen
Risk-free interest rate 0.17 % 0.60 %
Expected lives 5.41 years 5.33 years
Expected volatility* 26.97 % 22.47 %
Expected dividends 0.34 % 0.29 %
* Expected volatility was based on the historical volatilities of Sony Group Corporation’s common stock over the expected life of the stock acquisition rights. A summary of the activities regarding the stock option plan during the fiscal years ended March 31, 2021 and 2022 is as follows:
Fiscal year ended March 31
2021 2022
Number of shares Weighted- average exercise price Number of shares Weighted- average exercise price
Yen Yen
Outstanding at beginning of the fiscal year 12,876,700 4,982 14,022,400 6,653
Granted 4,534,600 9,221 4,876,400 14,188
Exercised 3,178,300 3,911 1,944,900 5,313
Forfeited or expired 210,600 6,280 409,600 9,484
Outstanding at end of the fiscal year 14,022,400 6,653 16,544,300 9,397
Exercisable at end of the fiscal year 5,800,700 4,535 7,044,700 5,883 The weighted-average stock price at the time when the stock acquisition rights were exercised during the fiscal years ended March 31, 2021 and 2022 was 9,311 yen and 12,627 yen, respectively. A summary of unexercised stock acquisition rights as of March 31, 2021 and 2022 is as follows:
Series Date of grant Exercise term Exercise Outstanding at end of the fiscal year (shares)
2021 2022
22 nd November 22, 2011 November 22, 2012 to November 21, 2021 ¥ 1,523 24,700 —
23 rd November 22, 2011 November 22, 2012 to November 21, 2021 $ 19.44 77,500 —
24 th December 4, 2012 December 4, 2013 to December 3, 2022 ¥ 932 24,000 14,700
25 th December 4, 2012 December 4, 2013 to December 3, 2022 $ 11.23 102,600 77,900
26 th November 20, 2013 November 20, 2014 to November 19, 2023 ¥ 2,007 88,500 47,000
27 th November 20, 2013 November 20, 2014 to November 19, 2023 $ 20.01 140,900 127,300
28 th November 20, 2014 November 20, 2015 to November 19, 2024 ¥ 2,410.5 243,700 190,900
29 th November 20, 2014 November 20, 2015 to November 19, 2024 $ 20.67 167,300 154,100
30 th November 19, 2015 November 19, 2016 to November 18, 2025 ¥ 3,404 323,900 252,600
31 st November 19, 2015 November 19, 2016 to November 18, 2025 $ 27.51 218,800 170,800
32 nd November 22, 2016 November 22, 2017 to November 21, 2026 ¥ 3,364 672,100 516,300
33 rd November 22, 2016 November 22, 2017 to November 21, 2026 $ 31.06 446,200 367,900
34 th November 21, 2017 November 21, 2018 to November 20, 2027 ¥ 5,231 872,800 572,500
35 th November 21, 2017 November 21, 2018 to November 20, 2027 $ 45.73 787,200 676,400
36 th February 28, 2018 February 28, 2019 to February 27, 2028 ¥ 5,442 5,800 4,500
37 th February 28, 2018 February 28, 2019 to February 27, 2028 $ 50.39 15,000 15,000
38 th November 20, 2018 November 20, 2019 to November 19, 2028 ¥ 6,440 1,290,600 977,800
39 th November 20, 2018 November 20, 2019 to November 19, 2028 $ 56.22 987,300 826,800
40 th November 20, 2019 November 20, 2020 to November 19, 2029 ¥ 6,705 1,645,300 1,389,700
41 st November 20, 2019 November 20, 2020 to November 19, 2029 $ 60.99 1,393,400 1,190,800
42 nd April 17, 2020 April 17, 2021 to April 16, 2030 $ 63.75 20,000 13,300
43 rd November 18, 2020 November 18, 2021 to November 17, 2030 ¥ 9,237 2,252,000 2,193,000
44 th November 18, 2020 November 18, 2021 to November 17, 2030 $ 87.48 2,222,800 1,974,800
45 th November 18, 2021 November 18, 2022 to November 17, 2031 ¥ 14,350 — 2,399,100
46 th November 18, 2021 November 18, 2022 to November 17, 2031 $ 124.90 — 2,391,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Financial Position (Parenthetical) - JPY (¥) ¥ in Millions</t>
        </is>
      </c>
      <c r="B1" s="2" t="inlineStr">
        <is>
          <t>Mar. 31, 2022</t>
        </is>
      </c>
      <c r="C1" s="2" t="inlineStr">
        <is>
          <t>Mar. 31, 2021</t>
        </is>
      </c>
      <c r="D1" s="2" t="inlineStr">
        <is>
          <t>Apr. 01, 2020</t>
        </is>
      </c>
    </row>
    <row r="2">
      <c r="A2" s="3" t="inlineStr">
        <is>
          <t>Statement of financial position [abstract]</t>
        </is>
      </c>
      <c r="B2" s="4" t="inlineStr">
        <is>
          <t xml:space="preserve"> </t>
        </is>
      </c>
      <c r="C2" s="4" t="inlineStr">
        <is>
          <t xml:space="preserve"> </t>
        </is>
      </c>
      <c r="D2" s="4" t="inlineStr">
        <is>
          <t xml:space="preserve"> </t>
        </is>
      </c>
    </row>
    <row r="3">
      <c r="A3" s="4" t="inlineStr">
        <is>
          <t>Assets pledged that secured parties are permitted to sell or repledge amount current</t>
        </is>
      </c>
      <c r="B3" s="6" t="n">
        <v>94147</v>
      </c>
      <c r="C3" s="6" t="n">
        <v>98119</v>
      </c>
      <c r="D3" s="6" t="n">
        <v>54745</v>
      </c>
    </row>
    <row r="4">
      <c r="A4" s="4" t="inlineStr">
        <is>
          <t>Assets pledged that secured parties are permitted to sell or repledge amount noncurrent</t>
        </is>
      </c>
      <c r="B4" s="6" t="n">
        <v>2700603</v>
      </c>
      <c r="C4" s="6" t="n">
        <v>1853736</v>
      </c>
      <c r="D4" s="6" t="n">
        <v>10599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Mar. 31, 2022</t>
        </is>
      </c>
    </row>
    <row r="3">
      <c r="A3" s="3" t="inlineStr">
        <is>
          <t>Text Block [Abstract]</t>
        </is>
      </c>
      <c r="B3" s="4" t="inlineStr">
        <is>
          <t xml:space="preserve"> </t>
        </is>
      </c>
    </row>
    <row r="4">
      <c r="A4" s="4" t="inlineStr">
        <is>
          <t>Revenue</t>
        </is>
      </c>
      <c r="B4" s="4" t="inlineStr">
        <is>
          <t xml:space="preserve">22. Revenue
(1) Contract balances Receivables from contracts with customers, contract assets and contract liabilities are comprised of the following:
Yen in millions
April 1 March 31
2020 2021 2022
Receivables from contracts with customers *1 1,127,622 1,177,027 1,382,377
Contract assets *2 13,985 12,204 16,785
Contract liabilities *3 271,286 294,911 366,227
*1 Receivables from contracts with customers are included in the consolidated statements of financial position as “Trade and other receivables, and contract assets” and “Other financial assets,” non-current.
*2 Contract assets are included in the consolidated statements of financial position as “Trade and other receivables, and contract assets” and “Other non-current
*3 Contract liabilities are included in the consolidated statements of financial position as “Other current liabilities” and “Other non-current Contract liabilities principally relate to customer advances received prior to performance. Revenues of 216,931 million yen and 231,274 million yen were recognized during the fiscal years ended March 31, 2021 and 2022, which were included in the balance of contract liabilities as of April 1, 2020 and March 31, 2021. Revenues of 76,405 million yen and 78,149 million yen were recognized during the fiscal years ended March 31, 2021 and 2022, respectively, from performance obligations satisfied prior to April 1, 2020 and April 1, 2021, respectively.
(2) Performance obligations Remaining (unsatisfied or partially unsatisfied) performance obligations represent future revenues not yet recorded for firm orders that have not yet been performed. Sony applies practical expedients to exclude contracts with an expected original duration of one year or less. The following table shows the summary of the transaction prices allocated to remaining performance obligations that are unsatisfied as of March 31, 2021 and 2022, respectively, of which more than half are expected to be recognized within one year and substantially all within three years. The amount of the transaction price related to variable consideration is included only to the extent that it is highly probable that a significant reversal in the amount of cumulative revenue to be recognized will not occur.
Yen in millions
March 31
2021 2022
Pictures — Motion Pictures and Television Productions *1 644,569 705,974
Pictures — Media Networks 20,346 17,568
Music *2 57,904 127,530
Others 47,211 57,948
*1 For Motion Pictures and Television Productions in the Pictures segment, Sony has included all contracts regardless of duration.
*2 The amount included in the Music segment primarily consists of minimum royalty guarantees or fixed fees in contracts related to license revenue for ongoing access to an evolving library of content.
(3) Contract costs Contract costs are comprised as follows:
Yen in millions
April 1 March 31
2020 2021 2022
Incremental costs of obtaining a contract 7,464 8,348 7,336 Sony applies practical expedients to recognize the incremental costs of obtaining a contract as an expense if the amortization period of the asset that otherwise would have been recognized is one year or less. The amortization of 7,271 million yen and 6,917 million yen was recognized during the fiscal years ended March 31, 2021 and 2022, respectively. The incremental costs of obtaining a contract are primarily recognized in the EP&amp;S segment for the internet-related service business and amortized to expense over the contract period.
(4) Disaggregation of revenue For the breakdown of sales and financial services revenue by segments, product categories and geographies, refer to Note 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statements of income information</t>
        </is>
      </c>
      <c r="B1" s="2" t="inlineStr">
        <is>
          <t>12 Months Ended</t>
        </is>
      </c>
    </row>
    <row r="2">
      <c r="B2" s="2" t="inlineStr">
        <is>
          <t>Mar. 31, 2022</t>
        </is>
      </c>
    </row>
    <row r="3">
      <c r="A3" s="3" t="inlineStr">
        <is>
          <t>Disclosure of Supplemental consolidated statements of income information [Abstract]</t>
        </is>
      </c>
      <c r="B3" s="4" t="inlineStr">
        <is>
          <t xml:space="preserve"> </t>
        </is>
      </c>
    </row>
    <row r="4">
      <c r="A4" s="4" t="inlineStr">
        <is>
          <t>Supplemental consolidated statements of income information</t>
        </is>
      </c>
      <c r="B4" s="4" t="inlineStr">
        <is>
          <t xml:space="preserve">23. Supplemental consolidated statements of income information
(1) Other operating (income) expense, net Sony records transactions in other operating (income) expense, net due to either the nature of the transaction or in consideration of factors including the relationship to Sony’s core operations. Other operating (income) expense, net is comprised of the following:
Yen in millions
Fiscal year ended
2021 2022
Gain on transfer of GSN Games shares *1 — (70,020 )
(Gain) loss on purchase/sale of interests in subsidiaries and associates, net (18,868 ) (4,593 )
(Gain) loss on sale, disposal or impairment of assets, net *2 32,122 8,316
Other 996 803
14,250 (65,494 )
*1 Refer to Note 31.
*2 Refer to Notes 9 and 11.
(2) Research and development expenditures Research and development expenditures recognized as an expense for the fiscal years ended March 31, 2021 and 2022 were 545,357 million yen and 618,368 million yen, respectively.
(3) Advertising costs Advertising costs included in selling, general and administrative expenses for the fiscal years ended March 31, 2021 and 2022 were 261,391 million yen and 347,709 million yen, respectively.
(4) Shipping and handling costs Shipping and handling costs for finished goods included in selling, general and administrative expenses for the fiscal years ended March 31, 2021 and 2022 were 82,708 million yen and 70,858 million yen, respectively, which included the internal transportation costs of finished good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income and expense</t>
        </is>
      </c>
      <c r="B1" s="2" t="inlineStr">
        <is>
          <t>12 Months Ended</t>
        </is>
      </c>
    </row>
    <row r="2">
      <c r="B2" s="2" t="inlineStr">
        <is>
          <t>Mar. 31, 2022</t>
        </is>
      </c>
    </row>
    <row r="3">
      <c r="A3" s="3" t="inlineStr">
        <is>
          <t>Text Block [Abstract]</t>
        </is>
      </c>
      <c r="B3" s="4" t="inlineStr">
        <is>
          <t xml:space="preserve"> </t>
        </is>
      </c>
    </row>
    <row r="4">
      <c r="A4" s="4" t="inlineStr">
        <is>
          <t>Financial income and expense</t>
        </is>
      </c>
      <c r="B4" s="4" t="inlineStr">
        <is>
          <t xml:space="preserve">24. Financial income and expense Financial income
Yen in millions
Fiscal year ended
2021 2022
Interest income
Financial assets measured at AC 7,610 6,996
Dividends
Financial assets measured at FVOCI 1,566 2,792
Gain on revaluation of equity instruments
Financial assets measured at FVPL *1 61,259 —
Other 13,357 9,516
Total 83,792 19,304
Financial expenses
Yen in millions
Fiscal year ended
2021 2022
Interest expense
Financial liabilities measured at AC 5,916 6,377
Other 8,292 8,223
Foreign exchange loss, net *2 16,191 1,612
Loss on revaluation of equity instruments
Financial assets measured at FVPL *1 — 66,177
Other 10,683 21,751
Total 41,082 104,140
*1 Shares of Spotify Technology S.A. (“Spotify”) held by Sony are classified as equity securities required to be measured at fair value through profit or loss. The revaluation of the Spotify shares owned as of March 31, 2021 and March 31, 2022 resulted in an an ,
*2 Foreign exchange loss, net includes gains or losses from foreign exchange contrac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Mar. 31, 2022</t>
        </is>
      </c>
    </row>
    <row r="3">
      <c r="A3" s="3" t="inlineStr">
        <is>
          <t>Text Block [Abstract]</t>
        </is>
      </c>
      <c r="B3" s="4" t="inlineStr">
        <is>
          <t xml:space="preserve"> </t>
        </is>
      </c>
    </row>
    <row r="4">
      <c r="A4" s="4" t="inlineStr">
        <is>
          <t>Income taxes</t>
        </is>
      </c>
      <c r="B4" s="4" t="inlineStr">
        <is>
          <t xml:space="preserve">25. Income taxes Income (loss) before income taxes and the provision for current and deferred income taxes attributable to such income are as follows:
Yen in millions
Fiscal year ended
2021 2022
Income (loss) before income taxes: 997,965 1,117,503
Income tax expenses
Current 156,592 238,602
Deferred (202,523 ) (9,505 )
Total income tax expense (45,931 ) 229,097
The impact of the changes in tax rates for the fiscal years ended March 31, 2021 and 2022 resulted in deferred tax benefits of 722 million yen and 2,136 million yen, respectively. The impact of the write-down or reversal of a previous write-down of the A reconciliation of the differences between the Japanese statutory tax rate and the effective tax rate is as follows:
Fiscal year ended March 31
2021 2022
Statutory tax rate 31.5 % 31.5 %
Non-deductible 0.2 0.2
Income tax credits (1.4 ) (1.9 )
Change in statutory tax rate (0.1 ) (0.2 )
Change in unrecognized tax assets (other than the reversal of a previous write-down of the (5.5 ) (3.7 )
Reversal of a previous write-down of the (6.6 ) —
Reversal of a previous write-down of the (21.5 ) —
Change in deferred tax liabilities on undistributed earnings of foreign subsidiaries and corporate joint ventures 0.7 1.0
Lower tax rate applied to life and non-life (0.5 ) (0.4 )
Foreign income tax differential (4.4 ) (5.5 )
Adjustments to tax reserves (0.4 ) 0.8
Controlled Foreign Company taxation in Japan 3.0 (1.8 )
Other 0.4 0.5
Effective income tax rate -4.6 % 20.5 %
Sony recognizes deferred tax assets, which include temporary differences, net operating losses and tax credits, to the extent that it is probable that taxable profit will be available against which the assets can be utilized. The realization of deferred tax assets is dependent upon the generation of future taxable income in the relevant tax jurisdiction. During the fiscal year ended March 31, 2021, Sony assessed the recoverability of deferred tax assets, and reversed a previous write-down of the Despite the spread of COVID-19, The schedules of deferred tax assets and liabilities by major cause of their occurrence are as follows:
Yen in millions
Fiscal year ended March 31, 2021
Beginning Recognized Recognized Changes Recognized Other* Ending
Deferred tax assets:
Operating loss carryforwards for tax purposes 34,308 50,453 — — — 1,409 86,170
Defined benefit liabilities 33,601 34,373 (6,301 ) — — 753 62,426
Amortization including content assets 64,465 (20,432 ) — — — 218 44,251
Lease liabilities 99,360 (9,413 ) — — — 871 90,818
Warranty reserves and accrued expenses 51,811 76,032 — — — 1,806 129,649
Inventories 2,929 26,549 — — — 236 29,714
Depreciation 15,973 23,787 — — — 471 40,231
Tax credit carryforwards 16,120 31,944 — — — 251 48,315
Loss allowances 8,505 (1,391 ) — — — 51 7,165
Impairment of investments 1,506 5,441 — — — (147 ) 6,800
Deferred revenue 24,420 (326 ) — — — 408 24,502
Other 95,874 53,236 2,261 — 1,478 (607 ) 152,242
Total deferred tax assets 448,872 270,253 (4,040 ) — 1,478 5,720 722,283
Deferred tax liabilities:
Insurance acquisition costs (54,312 ) (14,978 ) (107,445 ) — — (10 ) (176,745 )
Insurance contract liabilities (77,359 ) (89 ) (73,614 ) — — 1 (151,061 )
Non-current (26,214 ) 17,984 — — — 336 (7,894 )
Right-of-use (96,978 ) 13,149 — — — (899 ) (84,728 )
Equity securities measured at FVOCI (4,916 ) 2,296 (46,382 ) — — (2,009 ) (51,011 )
Equity securities measured at FVPL (36,160 ) (53,736 ) — — — 2,178 (87,718 )
Debt securities measured at FVOCI (766,567 ) (459 ) 261,112 — — — (505,914 )
Intangible assets acquired through stock exchange offerings (23,949 ) — — — — — (23,949 )
Intangible assets derived from EMI Music Publishing acquisition (89,909 ) 1,556 — — — (5,128 ) (93,481 )
Undistributed earnings of foreign subsidiaries and corporate joint ventures (24,498 ) (12,740 ) — — — (1,928 ) (39,166 )
Investment in M3 (38,303 ) (3,044 ) — — — — (41,347 )
Other (40,530 ) (17,669 ) (11 ) (224 ) 357 (2,110 ) (60,187 )
Total deferred tax liabilities (1,279,695 ) (67,730 ) 33,660 (224 ) 357 (9,569 ) (1,323,201 )
* Other mainly consists of exchange differences on translating foreign operations.
Yen in millions
Fiscal year ended March 31, 2022
Beginning Recognized Recognized Changes Recognized Other* Ending
Deferred tax assets:
Operating loss carryforwards for tax purposes 86,170 (16,573 ) — — — 1,490 71,087
Defined benefit liabilities 62,426 20,721 (9,493 ) — 1,640 (2,729 ) 72,565
Amortization including content assets 44,251 (20,323 ) — — — 2,831 26,759
Lease liabilities 90,818 5,091 — 1,244 — (1,053 ) 96,100
Warranty reserves and accrued expenses 129,649 8,389 — 134 — 3,172 141,344
Inventories 29,714 (547 ) — — — 379 29,546
Depreciation 40,231 2,539 — 161 — 258 43,189
Tax credit carryforwards 48,315 (12,007 ) — — — 2,576 38,884
Loss allowances 7,165 98 — 2 — 483 7,748
Impairment of investments 6,800 3,418 — — — (402 ) 9,816
Deferred revenue 24,502 3,779 — — — 2,904 31,185
Other 152,242 (32,131 ) (538 ) 13,304 (125 ) 7,842 140,594
Total deferred tax assets 722,283 (37,546 ) (10,031 ) 14,845 1,515 17,751 708,817
Deferred tax liabilities:
Insurance acquisition costs (176,745 ) (13,182 ) (1,261 ) — — (286 ) (191,474 )
Insurance contract liabilities (151,061 ) (10,796 ) (5,480 ) — — — (167,337 )
Non-current (7,894 ) 8,009 — — — (115 ) —
Right-of-use (84,728 ) 25,955 — (1,245 ) — 452 (59,566 )
Equity securities measured at FVOCI (51,011 ) 1,841 33,085 — — 116 (15,969 )
Equity securities measured at FVPL (87,718 ) 36,915 — — — (2,336 ) (53,139 )
Debt securities measured at FVOCI (505,914 ) 9,822 168,937 — — (204 ) (327,359 )
Intangible assets acquired through stock exchange offerings (23,949 ) — — — — — (23,949 )
Intangible assets derived from EMI Music Publishing acquisition (93,481 ) (1,209 ) — — — (6,904 ) (101,594 )
Undistributed earnings of foreign subsidiaries (39,166 ) (15,031 ) — — — (1,834 ) (56,031 )
Investment in M3 (41,347 ) (1,345 ) — — — — (42,692 )
Other (60,187 ) 6,072 (292 ) (15,230 ) 765 1,262 (67,610 )
Total deferred tax liabilities (1,323,201 47,051 194,989 (16,475 765 (9,849 (1,106,720
* Other mainly consists of exchange differences on translating foreign operations. As of April 1, 2020, March 31, 2021 and 2022, based on the assessment of recoverability of deferred tax assets, Sony continued not to recognize the deferred tax assets at some entities in Japan, Sony Mobile Communications AB As of March 31, 2022, the deductible temporary differences for which no deferred tax assets are recognized aggregated to 26,600 million yen on a tax basis ( million yen as of April 1, 2020 and 44,032 million yen as of March 31, 2021). The amount of the deductible temporary differences is computed using an average tax rate of approximately 21% (an average of approximately 27% as of April 1, 2020 and approximately 11% as of March 31, 2021). As of March 31, 2022, Sony had operating loss carryforwards and the amount for which no deferred tax asset is recognized aggregated to 195,091 million yen on a tax basis (312,499 million yen as of April 1, 2020 and million yen as of March 31, 2021). The operating loss carryforwards consist of the following amounts and expiration periods: million yen with an expiration period of 1 year to 5 years, million yen with an expiration period of 6 years to 10 years, million yen with an expiration period of 11 years to 15 years, 505 million yen with an expiration period of over 15 years and 101,001 million yen with no expiration period. The operating loss carryforwards with no expiration date as of April 1, 2020 and March 31, 2021 were As of d as of April 1, 2020 and as of March 31, 2021). Except for the amount As of April 1, 2020, March 31, 2021 and 2022, deferred income taxes have not been provided on taxable temporary differences for undistributed earnings of certain foreign subsidiaries and corporate joint ventures amounting to 365,925 million yen and which are not expected to be remitted in the foreseeable future. The tax basis of these undistributed earnings was approximately 5,855 million yen. In addition, deferred income taxes have not been provided on the taxable temporary differences in subsidiaries, including a gain of million yen on a subsidiary’s sale of stock arising from the issuance of common stock of Sony Music Entertainment (Japan) Inc. in a public offering to third parties in November 1991 and the remeasurement gain on 116,939 million yen for the pre-owned equity interest in EMI Music Publishing acquired in November 2018. Sony does not anticipate any significant tax consequences on the possible future disposition of these investments based on its tax planning strategies. In addition, the deductible temporary differences arising from the translation adjustments for the foreign operations for which deferred tax assets are not recognized as of March 31, 2021 and March 31, 2022 amounted to 50,110 million yen and 92,252 million yen, respectively. The taxable temporary differences arising from the translation adjustments for the foreign operations for which deferred tax liabilities are not recognized as of March 31, 2021 and March 31, 2022 amounted to 164,011 million yen and 429,930 million yen,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onciliation of the differences between basic and diluted EPS</t>
        </is>
      </c>
      <c r="B1" s="2" t="inlineStr">
        <is>
          <t>12 Months Ended</t>
        </is>
      </c>
    </row>
    <row r="2">
      <c r="B2" s="2" t="inlineStr">
        <is>
          <t>Mar. 31, 2022</t>
        </is>
      </c>
    </row>
    <row r="3">
      <c r="A3" s="3" t="inlineStr">
        <is>
          <t>Text Block [Abstract]</t>
        </is>
      </c>
      <c r="B3" s="4" t="inlineStr">
        <is>
          <t xml:space="preserve"> </t>
        </is>
      </c>
    </row>
    <row r="4">
      <c r="A4" s="4" t="inlineStr">
        <is>
          <t>Reconciliation of the differences between basic and diluted EPS</t>
        </is>
      </c>
      <c r="B4" s="4" t="inlineStr">
        <is>
          <t xml:space="preserve">26. Reconciliation of the differences between basic and diluted EPS Reconciliation of the differences between basic and diluted EPS for the fiscal years ended March 31, 2021 and 2022 is as follows:
Yen in millions
Fiscal year ended March 31
2021 2022
Net income attributable to Sony Group Corporation’s stockholders 1,029,610 882,178
Adjustment amount to net income attributable to Sony Group Corporation’s stockholders for diluted EPS computation
Zero Coupon Convertible Bonds 385 163
Net income attributable to Sony Group Corporation’s stockholders for diluted EPS computation 1,029,995 882,341
Thousands of shares
Weighted-average shares outstanding for basic EPS computation 1,230,480 1,239,299
Effect of dilutive securities:
Stock acquisition rights 4,474 5,470
Zero Coupon Convertible Bonds 15,392 6,491
Weighted-average shares for diluted EPS computation 1,250,346 1,251,260
Yen
Basic EPS 836.75 711.84
Diluted EPS 823.77 705.16
Potential shares of common stock which were excluded from the computation of diluted EPS for the fiscal years ended March 31, 2021 and 2022 were 4,475 thousand shares and 4,790 thousand shares, respectively. The potential shares related to stock acquisition rights were excluded as anti-dilutive for the fiscal years ended March 31, 2021 and 2022 when the exercise price for those shares was in excess of the average market value of Sony Group Corporation’s common stock for the fiscal year.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Mar. 31, 2022</t>
        </is>
      </c>
    </row>
    <row r="3">
      <c r="A3" s="3" t="inlineStr">
        <is>
          <t>Text Block [Abstract]</t>
        </is>
      </c>
      <c r="B3" s="4" t="inlineStr">
        <is>
          <t xml:space="preserve"> </t>
        </is>
      </c>
    </row>
    <row r="4">
      <c r="A4" s="4" t="inlineStr">
        <is>
          <t>Supplemental cash flow information</t>
        </is>
      </c>
      <c r="B4" s="4" t="inlineStr">
        <is>
          <t xml:space="preserve">27. Supplemental cash flow information
(1) Classification of cash flows in Financial Services segment Sony classifies the cash flows from changes in assets and liabilities associated with the
(2) Classification of cash flows of content assets Sony classifies the cash flows from the additions and disposals of content assets as cash flows from operating activities in the consolidated statements of cash flows because the additions and disposals of content assets are derived from the principal revenue-producing activities of Sony.
(3) Interest and dividends
Yen in millions
Fiscal year ended March 31
2021 2022
Interest received
Financial services revenue 198,310 208,170
Financial income 8,409 6,988
Dividends received
Financial services revenue 19,299 27,075
Financial income 1,559 2,800
Interest paid
Financial services expenses 9,659 6,607
Financial expenses 8,172 8,843 The above are items presented in the consolidated statements of income, which include cash flows for interest and dividends. Sony classifies the cash flows from interest and dividends of the above as cash flows from operating activities in the consolidated statements of cash flows.
(4) Non-cash There was an increase in ROU assets as a result of entering into lease contracts and the conversion of convertible bonds during the fiscal years ended March 31, 2021 and 2022. Refer to (5) Reconciliation of liabilities arising from financing activities for more details. In addition, during the fiscal year ended March 31, 2022, a portion of the consideration received as a result of transferring of certain operations of Game Show Network, LLC was in the form of stock. Refer to Note 31 for more details.
(5) Reconciliation of liabilities arising from financing activities
Yen in millions
Short-term Long-term
Balance as of April 1, 2020 66,631 817,919
Net cash flows from financing activities (18,334 ) 147,017
Acquisitions through business combinations — 59
Non-cash
Conversion of convertible bonds — (78,342 )
Obtaining assets by entering into lease contracts — 56,247
Translation adjustment 106 15,514
Other 4,134 10,630
Total changes (14,094 ) 151,125
Balance as of March 31, 2021 52,537 969,044
Net cash flows from financing activities 408 (163,104 )
Acquisitions through business combinations — 8,346
Non-cash
Conversion of convertible bonds — (14,597 )
Obtaining assets by entering into lease contracts — 121,937
Translation adjustment 1,659 35,652
Other 1,487 (6,045 )
Total changes 3,554 (17,811 )
Balance as of March 31, 2022 56,091 951,233
The amount of short-term borrowings and long-term debt associated with the insurance business and banking business operations, which are classified as cash flows from operating activities in the consolidated statements of cash flows, is excluded from the amount above
(6) Components of cash and cash equivalents
Yen in millions
April 1 March 31
2020 2021 2022
Cash and demand deposits 1,034,265 902,036 1,824,912
Time deposits with original maturities of three months or less 369,428 635,848 72,270
Money market funds 108,830 249,098 71,554
Call loans — — 80,900
Total 1,512,523 1,786,982 2,049,636
Cash and demand deposits, time deposits with original maturities of three months or less and call loans are classified as financial assets required to be measured at amortized cost, whose carrying amounts approximate their fair values mainly due to their short-term nature. Money market funds are short-term and highly liquid investments with insignificant risk of changes in value. Money market funds are classified as financial assets required to be measured at fair value through profit or loss and classified within Level 1 of the fair value hierarch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ructured entities</t>
        </is>
      </c>
      <c r="B1" s="2" t="inlineStr">
        <is>
          <t>12 Months Ended</t>
        </is>
      </c>
    </row>
    <row r="2">
      <c r="B2" s="2" t="inlineStr">
        <is>
          <t>Mar. 31, 2022</t>
        </is>
      </c>
    </row>
    <row r="3">
      <c r="A3" s="3" t="inlineStr">
        <is>
          <t>Text Block [Abstract]</t>
        </is>
      </c>
      <c r="B3" s="4" t="inlineStr">
        <is>
          <t xml:space="preserve"> </t>
        </is>
      </c>
    </row>
    <row r="4">
      <c r="A4" s="4" t="inlineStr">
        <is>
          <t>Structured entities</t>
        </is>
      </c>
      <c r="B4" s="4" t="inlineStr">
        <is>
          <t xml:space="preserve">28. Structured entities Sony has, from time to time, entered into various arrangements with structured entities.
(1) Consolidated structured entities Sony consolidates investment funds as structured entities in the Financial Services segment. The investment funds are designed so that voting or similar rights are not the dominant factor in deciding who controls thes e Sony also consolidates several structured entities in the Music and Pictures segment. Sony has not provided and does not intend to provide any significant financial or other support to these structured entities without contractual obligation. The total assets and liabilities for these structured entities were insignificant to Sony’s financial position.
(2) Unconsolidated structured entities Certain trade receivable sales programs also involve structured entities. These structured entities are all special purpose entities associated with the sponsor banks. Based on a qualitative assessment, Sony does not consolidate these entities as Sony does not have the power to direct the activities, an obligation to absorb losses, or the right to receive the residual returns of these structured entities. Sony’s maximum exposure to losses from these structured entities is considered insignificant. The subsidiary in the Financial Services segment enters into securitization transactions for certain housing loans, involving unconsolidated structured entities. Sony derecognizes a financial asset when the contractual right to receive the cash flows from the financial asset is transferred, or when Sony retains the contractual right to receive the cash flows from the financial asset, but assumes a contractual obligation to pay the cash flows without reinvestment or material delay to other recipients in an arrangement, and substantially all the risks and rewards of ownership of the financial asset are transferred to another entity. Since the above securitization transactions do not meet the requirements for derecognition of financial assets, such transferred assets are not derecognized. Sony recorded million yen of transferred assets that do not meet the requirement for derecognition of financial assets included in investments and advances in the Financial Services segment as of March 31, 2022. The liabilities recorded from these securitization transactions were million yen and are included in current portion of long-term debt and long-term debt. The liabilities will be settled when the payment for the transferred assets is executed and until this time, Sony is unable to utilize the transferred assets. The transferee of the transferred assets has recourse only to the transferred asset, and as of March 31, 2022, the fair value of the transferred assets and the associated liabilities are 187,555 million yen and 186,702 million yen, respectively. In addition to the above, in the Financial Services segment, Sony makes investments in structured entities. Sony’s investments in such structured entities include securitized products, foreign corporate bonds and other investments. The following tables present the carrying amount of the investments of unconsolidated structured entities, the presentation in the consolidated statements of financial position, and the maximum exposure to loss associated with these investments as of April 1, 2020, March 31, 2021 and 2022. Maximum exposure to loss does not reflect Sony’s estimate of the actual losses that could result from adverse changes, nor does it reflect the economic hedges Sony enters into to reduce its exposure. The risks associated with structured entities in which Sony is involved are limited to the amount recorded in the consolidated statements of financial position and the amount of
Yen in millions
April 1, 2020
Presentation in the consolidated statements of financial position Maximum exposure
Investments and (Current assets) Investments and (Non-current assets) Other financial assets
Securitized products — 224,232 — 224,232
Foreign corporate bonds *1 41,452 41,036 — 82,488
Other investments *2 — 135,743 21,000 164,955
Total 41,452 401,011 21,000 471,675
Yen in millions
March 31, 2021
Presentation in the consolidated statements of financial position
Investments and (Current assets) Investments and (Non-current assets) Other financial assets (Current assets) Maximum exposure
Securitized products — 270,920 — 270,920
Foreign corporate bonds *1 49,011 31,026 — 80,037
Other investments *2 — 224,765 21,000 266,825
Total 49,011 526,711 21,000 617,782
Yen in millions
March 31, 2022
Presentation in the consolidated statements of financial position
Investments and (Current assets) Investments and (Non-current Other financial assets (Current assets) Maximum exposure
Securitized products — 356,862 — 356,862
Foreign corporate bonds *1 28,412 168,167 — 196,579
Other investments *2 2 247,394 24,697 286,662
Total 28,414 772,423 24,697 840,103
*1 Foreign corporate bonds include repackaged bonds.
*2 Other investments include investment fund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idiaries</t>
        </is>
      </c>
      <c r="B1" s="2" t="inlineStr">
        <is>
          <t>12 Months Ended</t>
        </is>
      </c>
    </row>
    <row r="2">
      <c r="B2" s="2" t="inlineStr">
        <is>
          <t>Mar. 31, 2022</t>
        </is>
      </c>
    </row>
    <row r="3">
      <c r="A3" s="3" t="inlineStr">
        <is>
          <t>Text Block [Abstract]</t>
        </is>
      </c>
      <c r="B3" s="4" t="inlineStr">
        <is>
          <t xml:space="preserve"> </t>
        </is>
      </c>
    </row>
    <row r="4">
      <c r="A4" s="4" t="inlineStr">
        <is>
          <t>Subsidiaries</t>
        </is>
      </c>
      <c r="B4" s="4" t="inlineStr">
        <is>
          <t xml:space="preserve">29. Subsidiaries
(1) Major consolidated subsidiaries The following table sets forth the major consolidated subsidiaries owned, directly or indirectly, by Sony Group Corporation.
Name of company Country of incorporation /residence (As of March 31, 2022) Percentage owned
Sony Interactive Entertainment Inc. Japan 100.0
Sony Music Entertainment (Japan) Inc. Japan 100.0
Sony Corporation Japan 100.0
Sony Global Manufacturing &amp; Operations Corporation Japan 100.0
Sony Semiconductor Solutions Corporation Japan 100.0
Sony Semiconductor Manufacturing Corporation Japan 100.0
Sony Network Communications Inc. Japan 100.0
Sony Marketing Inc. Japan 100.0
Sony Storage Media Solutions Corporation Japan 100.0
Sony Financial Group Inc. Japan 100.0
Sony Life Insurance Co., Ltd. Japan 100.0
Sony Bank Inc. Japan 100.0
Sony Assurance Inc. Japan 100.0
Sony Corporation of America U.S.A. 100.0
Sony Interactive Entertainment LLC U.S.A. 100.0
Sony Music Entertainment U.S.A. 100.0
Sony Music Publishing LLC U.S.A. 100.0
Sony Pictures Entertainment Inc. U.S.A. 100.0
Sony Electronics Inc. U.S.A. 100.0
Sony Europe B.V. U.K. 100.0
Sony Interactive Entertainment Europe Ltd. U.K. 100.0
Sony Global Treasury Services Plc U.K. 100.0
Sony Overseas Holding B.V. Netherlands 100.0
Sony (China) Limited China 100.0
Sony EMCS (Malaysia) Sdn. Bhd. Malaysia 100.0
Sony Electronics (Singapore) Pte. Ltd. Singapore 100.0
(2) Subsidiaries with material noncontrolling interests SFGI had noncontrolling interests that were material to Sony as of April 1, 2020. Sony acquired all of the common shares and the related stock acquisition rights of SFGI and increased its ownership from 65.1% to 100% in the fiscal year ended March 31, 2021. Accordingly, the summarized financial information relating to SFGI is shown only for April 1, 2020. The summarized financial information shows amounts before elimination of intercompany transactions. On October 1, 2021, SFGI changed its company name from SFH. Sony Financial Group Inc. and its consolidated subsidiaries
Yen in millions
April 1, 2020
Shareholding ratio of noncontrolling interests 34.9 %
Cumulative amount of noncontrolling interests 1,074,469
Yen in millions
April 1, 2020
Current assets 1,124,209
Non-current 16,809,378
Current liabilities 3,406,291
Non-current 11,470,7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s</t>
        </is>
      </c>
      <c r="B1" s="2" t="inlineStr">
        <is>
          <t>12 Months Ended</t>
        </is>
      </c>
    </row>
    <row r="2">
      <c r="B2" s="2" t="inlineStr">
        <is>
          <t>Mar. 31, 2022</t>
        </is>
      </c>
    </row>
    <row r="3">
      <c r="A3" s="3" t="inlineStr">
        <is>
          <t>Text Block [Abstract]</t>
        </is>
      </c>
      <c r="B3" s="4" t="inlineStr">
        <is>
          <t xml:space="preserve"> </t>
        </is>
      </c>
    </row>
    <row r="4">
      <c r="A4" s="4" t="inlineStr">
        <is>
          <t>Acquisitions</t>
        </is>
      </c>
      <c r="B4" s="4" t="inlineStr">
        <is>
          <t>30. Acquisitions
(1) Ellation Holdings, Inc. acquisition On August 9, 2021, Sony Pictures Entertainment Inc. (“SPE”), a wholly-owned subsidiary of Sony, through Funimation Global Group, LLC (“Funimation”), acquired 100% of the equity interest in Ellation Holdings, Inc. (“Ellation”), a subsidiary of AT&amp;T Inc., which operates the anime business “Crunchyroll”. Funimation is a joint venture between SPE and Aniplex Inc., a subsidiary of Sony Music Entertainment (Japan) Inc. The consideration for the acquisition of 135,938 million yen (1,237 million U.S. dollars) was paid in cash. As a result of the acquisition, Ellation has become a wholly-owned subsidiary of Sony. On February 24, 2022, Funimation changed its company name to Crunchyroll, LLC. Crunchyroll is a direct-to-consumer video-on-demand, video-on-demand, fan-centric As a result of the acquisition, Sony consolidated Ellation by using the acquisition method of accounting and recorded the fair value of the identifiable assets acquired, liabilities assumed and residual goodwill of Ellation. The following table summarizes the final fair values assigned to the assets and liabilities of Ellation that were recorded in the Pictures segment. The measurement period adjustments were not material.
Yen in millions
Cash and cash equivalents 8,379
Trade and other receivables, and contract assets 3,714
Inventories 3,295
Right-of-use 4,962
Goodwill 81,250
Content assets 36,266
Other intangible assets 35,697
Other 2,512
Total assets 176,075
Trade and other payables 17,365
Other current liabilities 7,723
Long-term debt 4,386
Deferred tax liabilities 9,408
Other 659
Total liabilities 39,541
Content assets and other intangible assets mainly consist of license agreements and customer relationships. Goodwill represents unidentifiable intangible assets, such as future growth from new revenue streams and synergies with existing Sony assets and businesses, and is calculated as the excess of the purchase price over the estimated fair value of the tangible and intangible assets acquired and is not deductible for tax purposes. The goodwill recorded in connection with the acquisition is included in the Pictures segment. Revenue and net income attributable to Ellation since the date of acquisition included in Sony’s consolidated statements of income and pro forma results of operations have not been presented because the effect of the acquisition was not material.
(2) Other acquisitions During the fiscal year ended March 31, 2021, Sony completed other acquisitions for total consideration of 18,258 million yen which was paid for primarily in cash and there was no material contingent consideration subject to future change. As a result of these acquisitions, Sony recorded 15,679 million yen of goodwill and 6,061 million yen of intangible assets. During the fiscal year ended March 31, 2022, Sony completed other acquisitions for total consideration of 175,878 million yen which was paid for primarily in cash and there was no material contingent consideration subject to future change. As a result of these acquisitions, Sony recorded 116,394 million yen of goodwill and 64,348 million yen of intangible assets. No significant amounts have been allocated to in-proce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estiture</t>
        </is>
      </c>
      <c r="B1" s="2" t="inlineStr">
        <is>
          <t>12 Months Ended</t>
        </is>
      </c>
    </row>
    <row r="2">
      <c r="B2" s="2" t="inlineStr">
        <is>
          <t>Mar. 31, 2022</t>
        </is>
      </c>
    </row>
    <row r="3">
      <c r="A3" s="3" t="inlineStr">
        <is>
          <t>Text Block [Abstract]</t>
        </is>
      </c>
      <c r="B3" s="4" t="inlineStr">
        <is>
          <t xml:space="preserve"> </t>
        </is>
      </c>
    </row>
    <row r="4">
      <c r="A4" s="4" t="inlineStr">
        <is>
          <t>Divestitures</t>
        </is>
      </c>
      <c r="B4" s="4" t="inlineStr">
        <is>
          <t xml:space="preserve">31. Divestiture Transfer of certain operations of Game Show Network, LLC On December 6, 2021, Sony completed the transfer of GSN Games, a division of Game Show Network, LLC, a wholly-owned subsidiary in the Pictures segment, to Scopely, Inc. (“Scopely”). The consideration for the transaction was 115,054 million yen (1,011 million U.S. dollars), of which Sony received 58,131 million yen (511 million U.S. dollars) in cash and 56,923 million yen (500 million U.S. dollars) in preferred stock of Scopely. This preferred stock is measured at fair value as an equity instrument and subsequent changes in the fair value will be recognized in other comprehensive income. As a result of the completion of this transfer, Sony recognized a gain of 70,020 million yen (615 million U.S. dollars) within other operating (income) expense, net in the consolidated statements of income for the fiscal year ended March 31, 20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Income - JPY (¥) ¥ in Millions</t>
        </is>
      </c>
      <c r="B1" s="2" t="inlineStr">
        <is>
          <t>12 Months Ended</t>
        </is>
      </c>
    </row>
    <row r="2">
      <c r="B2" s="2" t="inlineStr">
        <is>
          <t>Mar. 31, 2022</t>
        </is>
      </c>
      <c r="C2" s="2" t="inlineStr">
        <is>
          <t>Mar. 31, 2021</t>
        </is>
      </c>
    </row>
    <row r="3">
      <c r="A3" s="3" t="inlineStr">
        <is>
          <t>Sales and financial services revenue:</t>
        </is>
      </c>
      <c r="B3" s="4" t="inlineStr">
        <is>
          <t xml:space="preserve"> </t>
        </is>
      </c>
      <c r="C3" s="4" t="inlineStr">
        <is>
          <t xml:space="preserve"> </t>
        </is>
      </c>
    </row>
    <row r="4">
      <c r="A4" s="4" t="inlineStr">
        <is>
          <t>Total sales and financial services revenue</t>
        </is>
      </c>
      <c r="B4" s="6" t="n">
        <v>9921513</v>
      </c>
      <c r="C4" s="6" t="n">
        <v>8998661</v>
      </c>
    </row>
    <row r="5">
      <c r="A5" s="3" t="inlineStr">
        <is>
          <t>Costs and expenses:</t>
        </is>
      </c>
      <c r="B5" s="4" t="inlineStr">
        <is>
          <t xml:space="preserve"> </t>
        </is>
      </c>
      <c r="C5" s="4" t="inlineStr">
        <is>
          <t xml:space="preserve"> </t>
        </is>
      </c>
    </row>
    <row r="6">
      <c r="A6" s="4" t="inlineStr">
        <is>
          <t>Cost of sales</t>
        </is>
      </c>
      <c r="B6" s="5" t="n">
        <v>5845804</v>
      </c>
      <c r="C6" s="5" t="n">
        <v>5065879</v>
      </c>
    </row>
    <row r="7">
      <c r="A7" s="4" t="inlineStr">
        <is>
          <t>Selling, general and administrative</t>
        </is>
      </c>
      <c r="B7" s="5" t="n">
        <v>1588473</v>
      </c>
      <c r="C7" s="5" t="n">
        <v>1473154</v>
      </c>
    </row>
    <row r="8">
      <c r="A8" s="4" t="inlineStr">
        <is>
          <t>Financial services expenses</t>
        </is>
      </c>
      <c r="B8" s="5" t="n">
        <v>1374037</v>
      </c>
      <c r="C8" s="5" t="n">
        <v>1501674</v>
      </c>
    </row>
    <row r="9">
      <c r="A9" s="4" t="inlineStr">
        <is>
          <t>Other operating (income) expense, net</t>
        </is>
      </c>
      <c r="B9" s="5" t="n">
        <v>-65494</v>
      </c>
      <c r="C9" s="5" t="n">
        <v>14250</v>
      </c>
    </row>
    <row r="10">
      <c r="A10" s="4" t="inlineStr">
        <is>
          <t>Total costs and expenses</t>
        </is>
      </c>
      <c r="B10" s="5" t="n">
        <v>8742820</v>
      </c>
      <c r="C10" s="5" t="n">
        <v>8054957</v>
      </c>
    </row>
    <row r="11">
      <c r="A11" s="4" t="inlineStr">
        <is>
          <t>Share of profit (loss) of investments accounted for using the equity method</t>
        </is>
      </c>
      <c r="B11" s="5" t="n">
        <v>23646</v>
      </c>
      <c r="C11" s="5" t="n">
        <v>11551</v>
      </c>
    </row>
    <row r="12">
      <c r="A12" s="4" t="inlineStr">
        <is>
          <t>Operating income</t>
        </is>
      </c>
      <c r="B12" s="5" t="n">
        <v>1202339</v>
      </c>
      <c r="C12" s="5" t="n">
        <v>955255</v>
      </c>
    </row>
    <row r="13">
      <c r="A13" s="4" t="inlineStr">
        <is>
          <t>Financial income</t>
        </is>
      </c>
      <c r="B13" s="5" t="n">
        <v>19304</v>
      </c>
      <c r="C13" s="5" t="n">
        <v>83792</v>
      </c>
    </row>
    <row r="14">
      <c r="A14" s="4" t="inlineStr">
        <is>
          <t>Financial expenses</t>
        </is>
      </c>
      <c r="B14" s="5" t="n">
        <v>104140</v>
      </c>
      <c r="C14" s="5" t="n">
        <v>41082</v>
      </c>
    </row>
    <row r="15">
      <c r="A15" s="4" t="inlineStr">
        <is>
          <t>Income before income taxes</t>
        </is>
      </c>
      <c r="B15" s="5" t="n">
        <v>1117503</v>
      </c>
      <c r="C15" s="5" t="n">
        <v>997965</v>
      </c>
    </row>
    <row r="16">
      <c r="A16" s="4" t="inlineStr">
        <is>
          <t>Income taxes</t>
        </is>
      </c>
      <c r="B16" s="5" t="n">
        <v>229097</v>
      </c>
      <c r="C16" s="5" t="n">
        <v>-45931</v>
      </c>
    </row>
    <row r="17">
      <c r="A17" s="4" t="inlineStr">
        <is>
          <t>Net income</t>
        </is>
      </c>
      <c r="B17" s="5" t="n">
        <v>888406</v>
      </c>
      <c r="C17" s="5" t="n">
        <v>1043896</v>
      </c>
    </row>
    <row r="18">
      <c r="A18" s="3" t="inlineStr">
        <is>
          <t>Net income attributable to</t>
        </is>
      </c>
      <c r="B18" s="4" t="inlineStr">
        <is>
          <t xml:space="preserve"> </t>
        </is>
      </c>
      <c r="C18" s="4" t="inlineStr">
        <is>
          <t xml:space="preserve"> </t>
        </is>
      </c>
    </row>
    <row r="19">
      <c r="A19" s="4" t="inlineStr">
        <is>
          <t>Sony Group Corporation's stockholders</t>
        </is>
      </c>
      <c r="B19" s="5" t="n">
        <v>882178</v>
      </c>
      <c r="C19" s="5" t="n">
        <v>1029610</v>
      </c>
    </row>
    <row r="20">
      <c r="A20" s="4" t="inlineStr">
        <is>
          <t>Noncontrolling interests</t>
        </is>
      </c>
      <c r="B20" s="6" t="n">
        <v>6228</v>
      </c>
      <c r="C20" s="6" t="n">
        <v>14286</v>
      </c>
    </row>
    <row r="21">
      <c r="A21" s="3" t="inlineStr">
        <is>
          <t>Net income attributable to Sony Group Corporation's stockholders</t>
        </is>
      </c>
      <c r="B21" s="4" t="inlineStr">
        <is>
          <t xml:space="preserve"> </t>
        </is>
      </c>
      <c r="C21" s="4" t="inlineStr">
        <is>
          <t xml:space="preserve"> </t>
        </is>
      </c>
    </row>
    <row r="22">
      <c r="A22" s="4" t="inlineStr">
        <is>
          <t>— Basic</t>
        </is>
      </c>
      <c r="B22" s="7" t="n">
        <v>711.84</v>
      </c>
      <c r="C22" s="7" t="n">
        <v>836.75</v>
      </c>
    </row>
    <row r="23">
      <c r="A23" s="4" t="inlineStr">
        <is>
          <t>— Diluted</t>
        </is>
      </c>
      <c r="B23" s="7" t="n">
        <v>705.16</v>
      </c>
      <c r="C23" s="7" t="n">
        <v>823.77</v>
      </c>
    </row>
    <row r="24">
      <c r="A24" s="4" t="inlineStr">
        <is>
          <t>Sales of products and services</t>
        </is>
      </c>
      <c r="B24" s="4" t="inlineStr">
        <is>
          <t xml:space="preserve"> </t>
        </is>
      </c>
      <c r="C24" s="4" t="inlineStr">
        <is>
          <t xml:space="preserve"> </t>
        </is>
      </c>
    </row>
    <row r="25">
      <c r="A25" s="3" t="inlineStr">
        <is>
          <t>Sales and financial services revenue:</t>
        </is>
      </c>
      <c r="B25" s="4" t="inlineStr">
        <is>
          <t xml:space="preserve"> </t>
        </is>
      </c>
      <c r="C25" s="4" t="inlineStr">
        <is>
          <t xml:space="preserve"> </t>
        </is>
      </c>
    </row>
    <row r="26">
      <c r="A26" s="4" t="inlineStr">
        <is>
          <t>Total sales and financial services revenue</t>
        </is>
      </c>
      <c r="B26" s="6" t="n">
        <v>8396702</v>
      </c>
      <c r="C26" s="6" t="n">
        <v>7333670</v>
      </c>
    </row>
    <row r="27">
      <c r="A27" s="4" t="inlineStr">
        <is>
          <t>Financial services revenue</t>
        </is>
      </c>
      <c r="B27" s="4" t="inlineStr">
        <is>
          <t xml:space="preserve"> </t>
        </is>
      </c>
      <c r="C27" s="4" t="inlineStr">
        <is>
          <t xml:space="preserve"> </t>
        </is>
      </c>
    </row>
    <row r="28">
      <c r="A28" s="3" t="inlineStr">
        <is>
          <t>Sales and financial services revenue:</t>
        </is>
      </c>
      <c r="B28" s="4" t="inlineStr">
        <is>
          <t xml:space="preserve"> </t>
        </is>
      </c>
      <c r="C28" s="4" t="inlineStr">
        <is>
          <t xml:space="preserve"> </t>
        </is>
      </c>
    </row>
    <row r="29">
      <c r="A29" s="4" t="inlineStr">
        <is>
          <t>Total sales and financial services revenue</t>
        </is>
      </c>
      <c r="B29" s="6" t="n">
        <v>1524811</v>
      </c>
      <c r="C29" s="6" t="n">
        <v>16649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2</t>
        </is>
      </c>
    </row>
    <row r="3">
      <c r="A3" s="3" t="inlineStr">
        <is>
          <t>Text Block [Abstract]</t>
        </is>
      </c>
      <c r="B3" s="4" t="inlineStr">
        <is>
          <t xml:space="preserve"> </t>
        </is>
      </c>
    </row>
    <row r="4">
      <c r="A4" s="4" t="inlineStr">
        <is>
          <t>Related party transactions</t>
        </is>
      </c>
      <c r="B4" s="4" t="inlineStr">
        <is>
          <t xml:space="preserve">32. Related party transactions
(1) Account balances and transactions with associates and joint ventures accounted for under the equity method Account balances and transactions with associates and joint ventures accounted for under the equity method are as follows:
Yen in millions
April 1 March 31
2020 2021 2022
Trade and other accounts receivable
Associates 6,236 6,875 9,587
Joint ventures 7,383 1,953 5,143
Total 13,619 8,828 14,730
Other current assets
Associates 9,757 16,097 7,042
Joint ventures — — —
Total 9,757 16,097 7,042
Accounts payable, trade
Associates 1,437 1,356 1,219
Joint ventures 60 53 157
Total 1,497 1,409 1,376
Short-term borrowings
Associates — 2,847 2,131
Joint ventures 31,557 18,520 20,132
Total 31,557 21,367 22,263
Lease liabilities and other
Associates 36,957 50,748 64,552
Joint ventures — — —
Total 36,957 50,748 64,552
Accounts payable for property, plant and equipment
Associates 68 1,566 7,189
Joint ventures — — —
Total 68 1,566 7,189
Yen in millions
Fiscal year ended March 31
2021 2022
Sales
Associates 15,087 20,385
Joint ventures 17,985 27,374
Total 33,072 47,759
Purchases
Associates 3,083 3,271
Joint ventures 1 785
Total 3,084 4,056
Lease payments and other
Associates 8,028 11,180
Joint ventures — —
Total 8,028 11,180
Payments for property, plant and equipment
Associates 1,272 12,052
Joint ventures — —
Total 1,272 12,052
Sony has agreements with shareholders of associates to make cash investments in the associates in the future. The investment commitments as of March 31, 2022, amounted to 39,231 million yen.
(2) Compensation for key management personnel Compensation for key management personnel for the fiscal years ended March 31, 2021 and 2022 is presented as follows:
Yen in millions
Fiscal year ended March 31
2021 2022
Short-term employee benefits 1,202 1,480
Stock-based compensation 2,329 1,597
Total 3,531 3,077
Compensation for key management personnel is the remuneration for Directors (including outside Directors) and Corporate executive officers of Sony Group Corporat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urchase commitments, contingent liabilities and other</t>
        </is>
      </c>
      <c r="B1" s="2" t="inlineStr">
        <is>
          <t>12 Months Ended</t>
        </is>
      </c>
    </row>
    <row r="2">
      <c r="B2" s="2" t="inlineStr">
        <is>
          <t>Mar. 31, 2022</t>
        </is>
      </c>
    </row>
    <row r="3">
      <c r="A3" s="3" t="inlineStr">
        <is>
          <t>Text Block [Abstract]</t>
        </is>
      </c>
      <c r="B3" s="4" t="inlineStr">
        <is>
          <t xml:space="preserve"> </t>
        </is>
      </c>
    </row>
    <row r="4">
      <c r="A4" s="4" t="inlineStr">
        <is>
          <t>Purchase commitments, contingent liabilities and other</t>
        </is>
      </c>
      <c r="B4" s="4" t="inlineStr">
        <is>
          <t xml:space="preserve">33. Purchase commitments, contingent liabilities and other
(1) Loan commitments Subsidiaries in the Financial Services segment have lines of credit in accordance with loan agreements with their customers. As of April 1, 2020 and March 31, 2021 and 2022, the total unused portion of the lines of credit extended under these contracts was 34,306 million yen, 37,322 million yen and 33,587 million yen, respectively.
(2) Purchase commitments Purchase commitments as of April 1, 2020 and March 31, 2021 and 2022 amounted to 680,739 million yen, 629,474 million yen and 1,000,833 million yen, respectively. The amount of these purchase commitments covers the purchase consideration for property, plant and equipment, intangible assets, other goods and other services. The major components of these commitments are as follows: Certain subsidiaries in the Pictures segment have entered into agreements with creative talent for the development and production of motion pictures and television programming as well as agreements with third parties to acquire completed motion pictures, or certain rights therein, and to acquire the rights to broadcast certain live action sporting events. These agreements cover various periods, mainly within three years from the end of each period. As of April 1, 2020 and March 31, 2021 and 2022, these subsidiaries were committed to make payments under such contracts of 126,917 million yen, 105,921 million yen and 101,284 million yen, respectively. Certain subsidiaries in the Music segment have entered into contracts with recording artists, songwriters and companies for the future production, distribution and/or licensing of music products. These contracts cover various periods, mainly within from the end of each period. As of April , and March , and , these subsidiaries were committed to make payments of million yen, million yen and million yen, respectively, under such contracts. Certain subsidiaries in the G&amp;NS segment have entered into long-term contracts for the development, distribution and publishing of game software. These contracts cover various periods, mainly within seven years from the end of each period. As of April 1, 2020 and March 31, 2021 and 2022, these subsidiaries were committed to make payments of 29,243 million yen, 32,959 million yen and 34,842 million yen, respectively, under such contracts. In addition to the above, Sony has entered into purchase contracts for property, plant and equipment and intangible assets. As of April 1, 2020 and March 31, 2021 and 2022, Sony has committed to make payments of 199,145 million yen, 135,297 million yen and 246,263 million yen, respectively, under such contracts. Sony has entered into purchase contracts for materials. As of April 1, 2020 and March 31, 2021 and 2022, Sony has committed to make payments of 115,670 million yen, 96,589 million yen and 265,518 million yen, respectively, under such contracts.
(3) Litigation Sony Group Corporation and certain of its subsidiaries are defendants or otherwise involved in pending legal and regulatory proceedings. However, based upon the information currently available, Sony believes that the outcome from such legal and regulatory proceedings would not have a material impact on Sony’s results of operations and financial position.
(4) Guarantees Sony has issued guarantees that contingently require payments to guaranteed parties if certain specified events or conditions occur. The maximum potential amount of future payments under these guarantees as of April 1, 2020 and March 31, 2021 and 2022 amounted to 2,214 million yen, 529 million yen and 501 million yen, respectivel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rst-time adoption</t>
        </is>
      </c>
      <c r="B1" s="2" t="inlineStr">
        <is>
          <t>12 Months Ended</t>
        </is>
      </c>
    </row>
    <row r="2">
      <c r="B2" s="2" t="inlineStr">
        <is>
          <t>Mar. 31, 2022</t>
        </is>
      </c>
    </row>
    <row r="3">
      <c r="A3" s="3" t="inlineStr">
        <is>
          <t>Text Block [Abstract]</t>
        </is>
      </c>
      <c r="B3" s="4" t="inlineStr">
        <is>
          <t xml:space="preserve"> </t>
        </is>
      </c>
    </row>
    <row r="4">
      <c r="A4" s="4" t="inlineStr">
        <is>
          <t>First-time adoption</t>
        </is>
      </c>
      <c r="B4" s="4" t="inlineStr">
        <is>
          <t>34. First-time adoption Sony has adopted IFRS from the first quarter of the fiscal year ended March 31, 2022. The latest consolidated financial statements under U.S. GAAP were prepared for the fiscal year ended March 31, 2021, and the date of transition to IFRS was April 1, 2020 .
(1) Exemption under IFRS 1 IFRS 1 requires that a company adopting IFRS for the first-time (“first-time adopters”) shall apply IFRS retrospectively. However, IFRS 1 provides certain exemptions that allow first-time adopters to choose not to apply certain standards retrospectively. Sony has adopted the following exemptions: Business combinations First-time adopters may choose not to apply IFRS 3 “Business Combinations” (“IFRS 3”) retrospectively to business combinations that occurred before the date of transition to IFRS. Sony has applied this exemption and chosen not to apply IFRS 3 retrospectively to business combinations that occurred before the date of transition to IFRS. Therefore, the carrying amounts of goodwill generated in business combinations that occurred prior to the date of transition to IFRS were based on the carrying amounts determined under U.S. GAAP at the date of transition to IFRS. Sony performed an impairment test on goodwill at the date of transition to IFRS regardless of whether there were any indications that the goodwill may be impaired, refer to Note 3 I. Significant accounting policies (10). Exchange differences on translating foreign operations First-time adopters may choose to deem the cumulative exchange differences on translating foreign operations as zero at the date of transition to IFRS. Sony has chosen to apply this exemption and deemed all cumulative exchange differences on translating foreign operations as zero at the date of transition to IFRS. Designation of financial instruments recognized before the date of transition to IFRS First-time adopters may designate an investment in an equity instrument as an investment recognized at fair value through other comprehensive income in accordance with IFRS 9 “Financial Instruments” based on the facts and circumstances that existed at the date of transition to IFRS. Sony has applied this exemption and designated some equity instruments at fair value in other comprehensive income at the date of transition to IFRS. Recognition of ROU assets and lease liabilities When first-time adopters recognize ROU assets and lease liabilities as a lessee, they are permitted to measure ROU assets and lease liabilities at the date of transition to IFRS. Sony measured all lease liabilities at the date of transition to IFRS at the present value of the remaining lease payments, discounted using Sony’s incremental borrowing rate at the date of transition to IFRS. Sony recognized ROU assets equal to the amount of lease liabilities at the date of transition to IFRS.
(2) Mandatory exception under IFRS 1 IFRS 1 prohibits the retrospective application of IFRS concerning “estimates,” “non-controlling
(3) Reconciliation The reconciliations required to be disclosed in the first IFRS financial statements are described in the reconciliations as below. “Reclassification” includes items that do not affect retained earnings and comprehensive income, while “Recognition and measurement differences” includes items that affect retained earnings and comprehensive income. Reconciliation of equity at the date of transition to IFRS (April 1, 2020)
Accounts under U.S. GAAP Yen in millions Accounts under IFRS
U.S. GAAP* Reclassification Recognition IFRS Note
ASSETS ASSETS
Current assets: Current assets:
Cash and cash equivalents 1,512,357 — 166 1,512,523 Cash and cash equivalents
Marketable securities 1,847,772 (1,847,772 ) — — a
— 327,092 — 327,092 a,f Investments and advances in the Financial Services segment
Notes and accounts receivable, trade and contract assets 1,028,793 (1,028,793 ) — — b
— 1,195,228 (894 ) 1,194,334 b,c Trade and other receivables, and contract assets
Allowance for credit losses (26,153 ) 26,153 — — b
Inventories 558,452 — 1,327 559,779 Inventories
Other receivables 188,076 (188,076 ) — — c
— 135,265 217 135,482 d Other financial assets
Prepaid expenses and other current assets 594,009 (153,473 ) 1,438 441,974 d Other current assets
Total current assets 5,703,306 (1,534,376 ) 2,254 4,171,184 Total current assets
Non-current
Film costs 458,853 (458,853 ) — — e
Investments and advances:
Affiliated companies 207,922 (608 ) (3,023) 204,291 Investments accounted for using the equity method
Securities investments and other 12,526,990 (12,526,990 ) — — f
Allowance for credit losses (6,341 ) 6,341 — —
— 13,906,535 2,445,750 16,352,285 a,f,D Investments and advances in the Financial Services segment
Property, plant and equipment:
Land 81,482 (81,482 ) — —
Buildings 659,556 (659,556 ) — —
Machinery and equipment 1,725,720 (1,725,720 ) — —
Construction in progress 76,391 (76,391 ) — —
Less — Accumulated depreciation 1,634,505 (1,634,505 ) — —
— 921,513 (4,315 ) 917,198 Property, plant and equipment
Other assets:
Operating lease right-of-use 359,510 (359,510 ) — — g
Finance lease right-of-use 33,100 (33,100 ) — — g
— 376,998 (3,716 ) 373,282 g Right-of-use
Intangibles, net 906,310 (906,310 ) — — e
Goodwill 783,888 — (92,959 ) 690,929 C Goodwill
— 991,611 1,033 992,644 e Content assets
— 373,552 3,948 377,500 e Other intangible assets
Deferred insurance acquisition costs 600,901 — (412,997 ) 187,904 E Deferred insurance acquisition costs
Deferred income taxes 210,417 87 (171 ) 210,333 Deferred tax assets
— 298,469 23,252 321,721 f,h,D Other financial assets
Other 339,284 (154,853 ) (16,636 ) 167,795 h,B Other non-current
17,329,478 1,526,238 1,940,166 20,795,882 Total non-current
Total assets 23,032,784 (8,138 ) 1,942,420 24,967,066 Total assets
Accounts under U.S. GAAP Yen in millions Accounts under IFRS
U.S. GAAP* Reclassification Recognition IFRS Note
LIABILITIES LIABILITIES
Current liabilities: Current liabilities:
Short-term borrowings 810,176 13,869 — 824,045 Short-term borrowings
Current portion of long-term debt 29,807 69,116 — 98,923 i Current portion of long-term debt
Current portion of long-term operating lease liabilities 68,942 (68,942 ) — — i
Notes and accounts payable, trade 380,810 (380,810 ) — — j
— 1,340,573 (30,037 ) 1,310,536 j,k,m Trade and other payables
Accounts payable, other and accrued expenses 1,630,197 (1,630,197 ) — — k
Deposits from customers in the banking business 2,440,783 (93,396 ) — 2,347,387 l Deposits from customers in the banking business
Accrued income and other taxes 145,996 (60,650 ) — 85,346 Income taxes payables
— 163,007 — 163,007 k Participation and residual liabilities in the Pictures segment
— 56,152 — 56,152 k,m Other financial liabilities
Other 733,732 527,859 2,353 1,263,944 k,m Other current liabilities
Total current liabilities 6,240,443 (63,419 ) (27,684 ) 6,149,340 Total current liabilities
Non-current
Long-term debt 634,966 305,871 (1,807 ) 939,030 i Long-term debt
Long-term operating lease liabilities 314,836 (314,836 ) — — i
Accrued pension and severance costs 324,655 4,355 611 329,621 B Defined benefit liabilities
Deferred income taxes 548,034 87 493,035 1,041,156 F Deferred tax liabilities
Future insurance policy benefits and other 6,246,047 — 273,530 6,519,577 E Future insurance policy benefits and other
Policyholders’ account in the life insurance business 3,642,271 — (2,261 ) 3,640,010 E Policyholders’ account in the life insurance business
— 122,706 (3,004 ) 119,702 n Participation and residual liabilities in the Pictures segment
— 146,834 — 146,834 l,n,o Other financial liabilities
Other 289,285 (201,969 ) 4 87,320 n Other non-current
12,000,094 63,048 760,108 12,823,250 Total non-current liabilities
Total liabilities 18,240,537 (371 ) 732,424 18,972,590 Total liabilities
Redeemable noncontrolling interest 7,767 (7,767 ) — — o
EQUITY EQUITY
Sony Group Corporation’s stockholders’ equity: Sony Group Corporation’s stockholders’ equity:
Common stock 880,214 — — 880,214 Common stock
Additional paid-in 1,289,719 — 7,835 1,297,554 Additional paid-in
Retained earnings 2,765,187 — (815,490 ) 1,949,697 G Retained earnings
Accumulated other comprehensive income (580,980 ) — 1,560,456 979,476 A,B,D E,F Accumulated other comprehensive income
Treasury stock, at cost (232,503 ) — — (232,503 ) Treasury stock, at cost
4,121,637 — 752,801 4,874,438 Equity attributable to Sony Group Corporation’s stockholders
Noncontrolling interests 662,843 — 457,195 1,120,038 F Noncontrolling interests
Total equity 4,784,480 — 1,209,996 5,994,476 Total equity
Total liabilities and equity 23,032,784 (8,138 ) 1,942,420 24,967,066 Total liabilities and equity
* “U.S. GAAP” represents the consolidated financial statements under U.S. GAAP for the fiscal year ended March 31, 2020, adjusted for the adoption of the Accounting Standards Updates issued by the Financial Accounting Standards Board effective as of April 1, 2020. Reconciliation of equity as of March 31, 2021
Accounts under U.S. GAAP Yen in millions Accounts under IFRS
U.S. GAAP Reclassification Recognition IFRS Note
ASSETS ASSETS
Current assets: Current assets:
Cash and cash equivalents 1,786,982 — — 1,786,982 Cash and cash equivalents
Marketable securities 2,902,438 (2,902,438 ) — — a,p
— 412,016 (34 ) 411,982 a,f Investments and advances in the Financial Services segment
Notes and accounts receivable, trade and contract assets 1,099,300 (1,099,300 ) — — b
— 1,366,991 (1,498 ) 1,365,493 b,c Trade and other receivables, and contract assets
Allowance for credit losses (29,406 ) 29,406 — — b
Inventories 637,391 — (723 ) 636,668 Inventories
Other receivables 283,499 (283,499 ) — — c
— 117,522 160 117,682 d Other financial assets
Prepaid expenses and other current assets 538,540 (141,517 ) (813 ) 396,210 d Other current assets
Total current assets 7,218,744 (2,500,819 ) (2,908 ) 4,715,017 Total current assets
Non-current
Film costs 459,426 (459,426 ) — — e
Investments and advances:
Affiliated companies 226,218 (1,132 ) — 225,086 Investments accounted for using the equity method
Securities investments and other 14,046,196 (14,046,196 ) — — f
Allowance for credit losses (8,419 ) 8,419 — —
— 15,639,456 1,657,090 17,296,546 a,f,D Investments and advances in the Financial Services segment
Property, plant and equipment:
Land 79,557 (79,557 ) — —
Buildings 683,249 (683,249 ) — —
Machinery and equipment 1,748,961 (1,748,961 ) — —
Construction in progress 100,728 (100,728 ) — —
Less — Accumulated depreciation 1,627,061 (1,627,061 ) — —
— 994,676 (4,135 ) 990,541 Property, plant and equipment
Other assets:
Operating lease right-of-use 337,322 (337,322 ) — — g
Finance lease right-of-use 39,772 (39,772 ) — — g
— 365,641 (7,607 ) 358,034 g Right-of-use
Intangibles, net 996,305 (996,305 ) — — e
Goodwill 827,149 (398 ) (100,642 ) 726,109 C Goodwill
— 1,062,865 (318 ) 1,062,547 e Content assets
— 392,862 (1,807 ) 391,055 e Other intangible assets
Deferred insurance acquisition costs 657,420 — (33,434 ) 623,986 E Deferred insurance acquisition costs
Deferred income taxes 207,470 (2,649 ) 10,848 215,669 Deferred tax assets
— 663,105 32,659 695,764 f,h,D Other financial assets
Other 361,803 (137,916 ) (16,398 ) 207,489 h,B Other non-current
19,136,096 2,120,474 1,536,256 22,792,826 Total non-current
Total assets 26,354,840 (380,345 ) 1,533,348 27,507,843 Total assets
Accounts under U.S. GAAP Yen in millions Accounts under IFRS
U.S. GAAP Reclassification Recognition IFRS Note
LIABILITIES LIABILITIES
Current liabilities: Current liabilities:
Short-term borrowings 1,187,868 13,879 — 1,201,747 Short-term borrowings
Current portion of long-term debt 131,699 73,582 125 205,406 i Current portion of long-term debt
Current portion of long-term operating lease liabilities 73,362 (73,362 ) — — i
Notes and accounts payable, trade 599,569 (599,569 ) — — j
— 1,632,952 (36,389 ) 1,596,563 j,k,m Trade and other payables
Accounts payable, other and accrued expenses 1,756,833 (1,756,833 ) — — k
Deposits from customers in the banking business 2,773,885 (91,729 ) — 2,682,156 l Deposits from customers in the banking business
Accrued income and other taxes 165,406 (82,594 ) 1,619 84,431 Income taxes payables
— 164,005 (2,572 ) 161,433 k Participation and residual liabilities in the Pictures segment
— 54,341 — 54,341 k,m,o Other financial liabilities
Other 1,126,802 234,441 6,284 1,367,527 k,m,p Other current liabilities
Total current liabilities 7,815,424 (430,887 ) (30,933 ) 7,353,604 Total current liabilities
Non-current
Long-term debt 773,294 281,086 (744 ) 1,053,636 i Long-term debt
Long-term operating lease liabilities 290,259 (290,259 ) — — i
Accrued pension and severance costs 254,103 12,364 755 267,222 B Defined benefit liabilities
Deferred income taxes 366,761 (2,649 ) 452,475 816,587 F Deferred tax liabilities
Future insurance policy benefits and other 6,599,977 — 14,608 6,614,585 E Future insurance policy benefits and other
Policyholders’ account in the life insurance business 4,331,065 — (2,171 ) 4,328,894 E Policyholders’ account in the life insurance business
— 120,712 (4,175 ) 116,537 n Participation and residual liabilities in the Pictures segment
— 139,417 — 139,417 l,n,o Other financial liabilities
Other 294,302 (201,551 ) 271 93,022 n Other non-current
12,909,761 59,120 461,019 13,429,900 Total non-current liabilities
Total liabilities 20,725,185 (371,767 ) 430,086 20,783,504 Total liabilities
Redeemable noncontrolling interest 8,179 (8,179 ) — — o
EQUITY EQUITY
Sony Group Corporation’s stockholders’ equity: Sony Group
Common stock 880,214 — — 880,214 Common stock
Additional paid-in 1,486,721 — 2,876 1,489,597 Additional paid-in
Retained earnings 3,857,152 — (942,649 ) 2,914,503 G Retained earnings
Accumulated other comprehensive income (524,020 ) — 2,044,277 1,520,257 A,B,C D,E,F Accumulated other comprehensive income
Treasury stock, at cost (124,228 ) — — (124,228 ) Treasury stock, at cost
5,575,839 — 1,104,504 6,680,343 Equity attributable to Sony Group Corporation’s stockholders
Noncontrolling interests 45,637 (399 ) (1,242 ) 43,996 Noncontrolling interests
Total equity 5,621,476 (399 ) 1,103,262 6,724,339 Total equity
Total liabilities and equity 26,354,840 (380,345 ) 1,533,348 27,507,843 Total liabilities and equity
Reconciliation of profit or loss for the fiscal year ended March 31, 2021
Accounts under U.S. GAAP Yen in millions Accounts under IFRS
U.S. GAAP Reclassification Recognition IFRS Note
Sales and operating revenue: Sales and financial services revenue:
Net sales 7,252,766 79,293 1,611 7,333,670 q Sales
Financial services revenue 1,661,520 13,512 (10,041 ) 1,664,991 r,D Financial services revenue
Other operating revenue 85,074 (85,074 ) — — q
8,999,360 7,731 (8,430 ) 8,998,661 Total sales and financial services revenue
Costs and expenses: Costs and expenses:
Cost of sales 5,072,596 (3,850 ) (2,867 ) 5,065,879 B Cost of sales
Selling, general and administrative 1,469,955 61 3,138 1,473,154 B Selling, general and administrative
Financial services expenses 1,488,963 12,503 208 1,501,674 r,D Financial services expenses
Other operating expense, net 7,468 (720 ) 7,502 14,250 C Other operating (income) expense, net
8,038,982 7,994 7,981 8,054,957 Total costs and expenses
Equity in net income of affiliated companies 11,487 — 64 11,551 D Share of profit (loss) of investments accounted for using the equity method
Operating income 971,865 (263 ) (16,347 ) 955,255 Operating income
Other income:
Interest and dividends 10,457 (10,457 ) — —
Gain on equity securities, net 247,026 (247,026 ) — —
Other 6,752 (6,752 ) — —
— 264,692 (180,900 ) 83,792 s,D Financial income
Other expenses:
Interest expenses 12,185 (12,185 ) — —
Foreign exchange loss, net 16,056 (16,056 ) — —
Net periodic benefit costs other than service cost 8,811 (8,811 ) — —
Other 6,678 (6,678 ) — —
— 43,924 (2,842 ) 41,082 s,B Financial expenses
Income before income taxes 1,192,370 — (194,405 ) 997,965 H Income before income taxes
Income taxes 995 — (46,926 ) (45,931 ) I Income taxes
Net income 1,191,375 — (147,479 ) 1,043,896 Net income
Net income attributable to
Net income attributable to Sony Group Corporation’s stockholders 1,171,776 — (142,166 ) 1,029,610 Sony Group Corporation’s stockholders
Net income attributable to noncontrolling interests 19,599 — (5,313 ) 14,286 Noncontrolling interests
Reconciliation of comprehensive income for the fiscal year ended March 31, 2021
Accounts under U.S. GAAP Yen in millions Accounts under IFRS
U.S. GAAP Reclassification Recognition IFRS Note
Net income 1,191,375 — (147,479 ) 1,043,896 Net income
Other comprehensive income, net of tax — Other comprehensive income, net of tax —
Items that will not be reclassified to profit or loss
— — 144,740 144,740 D Changes in equity instruments measured at fair value through other comprehensive income
Pension liability adjustment 12,965 — (1,410 ) 11,555 Remeasurement of defined benefit pension plans
— — 87 87 Share of other comprehensive income of investments accounted for using the equity method
Items that may be reclassified subsequently to profit or loss
Unrealized losses on securities (102,492 ) — (103,057 ) (205,549 ) D,E,F Changes in debt instruments measured at fair value through other comprehensive income
Unrealized gains on derivative instruments 1,513 — (1,462 ) 51 Cash flow hedges
Debt valuation adjustments (3,120 ) — — (3,120 ) Insurance contract valuation adjustments
Foreign currency translation adjustments 106,826 (798 ) 9,293 115,321 Exchange differences on translating foreign operations
— 798 — 798 Share of other comprehensive income of investments accounted for using the equity method
15,692 — 48,191 63,883 Total other comprehensive income, net of tax
Total comprehensive income 1,207,067 — (99,288 ) 1,107,779 Comprehensive income
Comprehensive income attributable to
Comprehensive income attributable to Sony Group Corporation’s stockholders 1,198,836 — (80,208 ) 1,118,628 Sony Group Corporation’s stockholders
Comprehensive income attributable to noncontrolling interests 8,231 — (19,080 ) (10,849 ) Noncontrolling interests
(4) Notes to reconciliation Reclassifications
a. “Marketable securities,” which were separately presented under U.S. GAAP, have been reclassified into “Investments and advances in the Financial Services segment” as current assets under IFRS. Investments held for variable annuities and variable life insurance contracts in the life insurance business, which were included
in “Marketable securities” under U.S. GAAP, have been reclassified into “Investments and advances in the Financial Services segment” as current assets or non-current current/non-current
b. “Notes and accounts receivable, trade and contract assets” and “Allowance for credit losses,” which were separately presented under U.S. GAAP, have been reclassified into “Trade and other receivables, and contract assets” under IFRS.
c. “Other receivables,” which were separately presented under U.S. GAAP, have been reclassified into “Trade and other receivables, and contract assets” under IFRS.
d. “Other financial assets,” which were included in “Prepaid expenses and other current assets” under U.S. GAAP, are separately presented under IFRS.
e. “Film costs,” which were presented separately, and music catalogs, artist contracts, music distribution rights and other content assets, which were included in “Intangibles, net” under U.S. GAAP are collectively reclassified and presented as “Content assets” under IFRS. “Intangibles, net” other than those reclassified and presented as “Content assets” have been reclassified into “Other intangible assets” under IFRS.
f. “Securities investments and other,” which were separately presented under U.S. GAAP, have been reclassified into “Investments and advances in the Financial Services segment” as non-current non-current non-current current/non-current
g. “Operating lease right-of-use right-of-use “Right-of-use
h. “Other financial assets,” which were included in “Other” in other assets under U.S. GAAP, are separately presented under IFRS.
i. “Current portion of long-term operating lease liabilities” and “Long-term operating lease liabilities,” which were separately presented under U.S. GAAP, have been reclassified into “Current portion of long-term debt” and “Long-term debt,” respectively under IFRS.
j. “Notes and accounts payable, trade,” which were separately presented under U.S. GAAP, have been reclassified into “Trade and other payables” under IFRS.
k. “Accounts payable, other and accrued expenses,” which were separately presented under U.S. GAAP, have been reclassified into either “Trade and other payables,” “Participation and residual liabilities in the Pictures segment,” “Other financial liabilities” or “Other current liabilities” under IFRS.
l. “Deposits from customers in the banking business,” which were separately presented under U.S. GAAP, have been reclassified into “Other financial liabilities” of non-current current/non-current
m. “Trade and other payables” and “Other financial liabilities,” which were included in current liabilities “Other” under U.S. GAAP, are separately presented under IFRS.
n. “Participation and residual liabilities in the Pictures segment” and “Other financial liabilities,” which were included in “Other” in other than current liabilities under U.S. GAAP, are separately presented under IFRS.
o. “Redeemable noncontrolling interest,” which was separately presented under U.S. GAAP, has been reclassified into “Other financial liabilities” under IFRS.
p. Under U.S. GAAP, securities received as collateral other than cash in lending transactions are accounted for as “Marketable securities” and also as “Other current liabilities” representing Sony’s obligation to return the collateral, which was 373,274 million yen as of March 31, 2021. Under IFRS, the securities received as collateral other than cash shall be recognized in the consolidated statements of financial position if they are sold or the transferor defaults. None of the securities was recognized in the consolidated statements of financial position as of March 31, 2021.
q. “Other operating revenue,” which was separately presented under U.S. GAAP, has been reclassified into “Sales” under IFRS.
r. Under IFRS, “Financial services revenue” and “Financial services expenses” have increased by the same amount due to the gross up of revenue and expenses related to service transactions, based on the presentation requirements.
s. Under IFRS, “Financial income” and “Financial expenses” have been presented separately, based on the presentation requirements. Recognition and measurement differences A. Exchange differences on translating foreign operations Under IFRS 1, first-time adopters may choose to deem the cumulative exchange differences on translating foreign operations as zero at the date of transition to IFRS. Sony has chosen to apply this exemption and transferred all cumulative exchange differences on translating foreign operations into retained earnings at the date of transition to IFRS. The impact of this change is as follows:
Yen in millions
April 1, 2020 March 31, 2021
(Consolidated Statements of Financial Position)
Accumulated other comprehensive income (509,872 ) (510,091 )
Adjustment to retained earnings (509,872 ) (510,091 )
B. Post-employment benefits Under U.S. GAAP, past service costs and actuarial gains and losses are deferred in accumulated other comprehensive income, and subsequently reclassified to profit or loss over a certain period of time in the future. Under IFRS, past service costs are expensed as incurred. Adjustments due to remeasurements of the net defined benefit liabilities or assets, such as actuarial gains and losses, are recognized in other comprehensive income when incurred and immediately transferred to retained earnings and are not reclassified to profit or loss in a subsequent period. In addition, if the fair value of plan assets is in excess of the present value of defined benefit obligations, the amount of any asset to be recognized is limited to the present value of any economic benefits available in the form of refunds from the plan or reductions in the future contributions to the plan. The impact of this change before considering the tax effect is as follows:
Yen in millions
April 1, 2020 March 31, 2021
(Consolidated Statements of Financial Position)
Other non-current (16,829 ) (17,083 )
Defined benefit liabilities 30 (62 )
Accumulated other comprehensive income (300,385 ) (277,379 )
Adjustment to retained earnings (317,184 ) (294,524 )
Yen in millions
Fiscal year ended March 31, 2021
(Consolidated Statements of Income)
Cost of sales (2,193 )
Selling, general and administrative (244 )
Financial expenses 9,476
Increase (decrease) in adjustment to income before income taxes 7,039
C. Impairment of goodwill The level at which goodwill is tested for impairment differs between U.S. GAAP and IFRS. Under U.S. GAAP, goodwill is tested for impairment at the reporting unit level. Reporting units are Sony’s operating segments or one level below the operating segments. The identification of reporting units is dependent on the level at which discrete financial information is available and regularly reviewed by the segment manager. Under IFRS, goodwill is tested for impairment at the level of the CGU or group of CGUs, which represent the lowest level at which goodwill is monitored for internal management purposes, which may be a lower level of grouping than a reporting unit under U.S. GAAP. A CGU is the smallest identifiable group of assets that generates cash inflows that are largely independent of the cash inflows from other assets or group of assets. Upon the transition to IFRS, Sony assessed its reporting units to determine if such reporting units should be further divided into several CGUs under IFRS. As a result, Sony determined that certain CGUs should be grouped at a lower level than a reporting unit under U.S. GAAP. In addition, Sony performed an impairment test for goodwill at the date of transition to IFRS regardless of whether there were any indications that the goodwill may be impaired based on conditions at the date of transition to IFRS. In performing the impairment test, Sony used the goodwill balance under U.S. GAAP attributed to each CGU or group of CGUs based on the history of acquisitions of the businesses. Under U.S. GAAP, when a business within a reporting unit was disposed of (including when classified as held for sale), goodwill was allocated to the remaining business and the disposed business based on relative fair value, and only the goodwill allocated to the disposed business was written off. Under IFRS, since certain disposed businesses represented individual CGUs or a group of CGUs, at the time of disposition, all the goodwill that was recognized for such businesses would have been written off. The assessment resulted in impairments related to CGUs or groups of CGUs of businesses that Sony disposed of prior to the date of transition to IFRS. In addition, the assessment resulted in impairments related to CGUs or groups of CGUs of businesses that existed at the date of transition to IFRS where the recoverable amount was lower than the carrying amount. As a result, at the date of transition to IFRS, goodwill decreased by 96,817 million yen, and retained earnings decreased by the same amount. The impact of this change was primarily in the I&amp;SS and Pictures segments and is discussed below. In the I&amp;SS segment, at the date of transition to IFRS, Sony recognized 43,376 million yen of impairment losses in retained earnings, which includes the impairment loss related to the goodwill allocated to CGUs or groups of CGUs of businesses that Sony disposed of prior to the date of transition to IFRS as well as the Internet of Things (“IoT”)-related business, which existed at the date of transition to IFRS. The recoverable amount of the IoT-related pre-tax In the Pictures segment, at the date of transition to IFRS, Sony recognized 48,749 million yen of impairment losses in retained earnings, which includes the impairment loss related to the goodwill allocated to CGUs or groups of CGUs of businesses that Sony disposed of prior to the date of transition to IFRS as well as the United States television network CGU, which existed at the date of transition to IFRS. The recoverable amount of the United States television network CGU was determined by the value in use and a pre-tax The impact of this change is as follows:
Yen in millions
April 1, 2020 March 31, 2021
(Consolidated Statements of Financial Position)
Goodwill (96,817 ) (100,727 )
Accumulated other comprehensive income — 2,942
Adjustment to retained earnings (96,817 ) (97,785 )
Yen in millions
Fiscal year ended March 31, 2021
(Consolidated Statements of Income)
Other operating (income) expense, net (968 )
Increase (decrease) in adjustment to income before income taxes (968 )
D. Equity instruments and debt instruments Under U.S. GAAP, equity securities are recognized at fair value and subsequent changes in fair value are recognized in profit or loss. Equity securities that do not have readily determinable fair values are measured at cost minus impairment, if any, plus or minus changes resulting from observable price changes in orderly transactions for the identical or a similar investment of the same issuer. Additionally, under U.S. GAAP, debt securities that are held-to-maturity, Under IFRS, equity instruments are recognized at fair value and subsequent changes in fair value are recognized in profit or loss. However, for investments in equity instruments which are not held for trading, Sony may make an irrevocable election at initial recognition to present subsequent changes in fair value of the investments in other comprehensive income. Such financial assets are measured at fair value and subsequent changes in the fair value are recognized in other comprehensive income. Additionally, under IFRS, debt instruments, which are primarily in the life insurance business, are classified as financial assets measured at fair value through other comprehensive income if the debt instruments are held within a business model whose objective is achieved by both collecting contractual cash flows and selling the financial assets and the contractual terms of the financial assets give rise on specified dates to cash flows that are solely payments of principal and interest on the principal amount outstanding. Changes in the fair value of the financial assets after initial recognition, except for impairment gains or losses and foreign exchange gains or losses, are recognized in other comprehensive income. The impact of this change before considering the tax effect is as follows:
Yen in millions
April 1, 2020 March 31, 2021
(Consolidated Statements of Financial Position)
Other financial assets (non-current) 22,110 31,627
Investments and advances in the Financial Services segment (non-current) 2,439,946 1,649,660
Accumulated other comprehensive income (2,424,510 ) (1,840,980 )
Adjustment to retained earnings 37,546 (159,693 )
Yen in millions
Fiscal year ended March 31, 2021
(Consolidated Statements of Income)
Financial services revenue (12,547 )
Financial services expenses (854 )
Share of profit (loss) of investments accounted for using the equity method (30 )
Financial income (178,677 )
Increase (decrease) in adjustment to income before income taxes (192,108 )
E. Insurance-related accounts In accordance with Sony’s first-time adoption of IFRS 4 at the date of transition to IFRS, insurance contracts are recognized and measured based on the same accounting principles previously applied under U.S. GAAP. Under IFRS, the amount of insurance-related accounts was affected by shadow accounting in the life insurance business as a result of the increase in financial instruments to be measured at fair value through other comprehensive income. This change is mainly because the shadow liability adequacy test indicated that the insurance liabilities were not recorded at a sufficient level at the date of transition to IFRS. The impact of this change before considering the tax effect is as follows:
Yen in millions
April 1, 2020 March 31, 2021
(Consolidated Statements of Financial Position)
Deferred insurance acquisition costs (412,997 ) (33,434 )
Future insurance policy benefits and other (273,530 ) (14,609 )
Policyholders’ account in the life insurance business 2,261 2,170
Accumulated other comprehensive income 684,266 45,873
F. Impact of changes in the measurement method of debt instruments in the life insurance business on deferred tax liabilities and noncontrolling interests In connection with “D. Equity instruments and debt instruments” and “E. Insurance-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Mar. 31, 2022</t>
        </is>
      </c>
    </row>
    <row r="3">
      <c r="A3" s="3" t="inlineStr">
        <is>
          <t>Text Block [Abstract]</t>
        </is>
      </c>
      <c r="B3" s="4" t="inlineStr">
        <is>
          <t xml:space="preserve"> </t>
        </is>
      </c>
    </row>
    <row r="4">
      <c r="A4" s="4" t="inlineStr">
        <is>
          <t>Subsequent events</t>
        </is>
      </c>
      <c r="B4" s="4" t="inlineStr">
        <is>
          <t xml:space="preserve">35. Subsequent event Setting of parameters for repurchase of shares of its own common stock Sony Group Corporation approved the setting of the following parameters for repurchase of its own common stock pursuant to the Companies Act of Japan and Sony Group Corporation’s Articles of Incorporation at the meeting of its Board of Directors held on May 10, 2022: 1. Total number of shares for repurchase: 25 million shares (maximum) 2. Total purchase price for repurchase of shares: 200 billion yen (maximum) 3. Period of repurchase: May 11, 2022 to May 10, 20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Text Block [Abstract]</t>
        </is>
      </c>
      <c r="B3" s="4" t="inlineStr">
        <is>
          <t xml:space="preserve"> </t>
        </is>
      </c>
    </row>
    <row r="4">
      <c r="A4" s="4" t="inlineStr">
        <is>
          <t>Basis of consolidation</t>
        </is>
      </c>
      <c r="B4" s="4" t="inlineStr">
        <is>
          <t xml:space="preserve">(1) Basis of consolidation -
i) Subsidiaries A subsidiary is an entity controlled by Sony Group Corporation. Control is obtained when Sony Group Corporation is exposed, or has rights to variable returns from its involvement with the entity and has the ability to affect those returns through its power over the entity. The financial statements of subsidiaries are included in the consolidated financial statements of Sony from the date on which control is obtained until the date on which control is lost. All intercompany transactions and receivables and payables are eliminated in the preparation of the consolidated financial statements. If any accounting policies applied by a subsidiary differ from those applied by Sony, adjustments are made to the financial statements of the subsidiary as necessary. Any changes in ownership interest in a subsidiary that do not result in a loss of control are accounted for as equity transactions. The difference between the amount by which the non-controlling
ii) Associates and joint ventures An associate is an entity over which Sony has significant influence, but does not have control or joint control, in terms of financial and operating policies. A joint venture is an investee whereby two or more parties including Sony have the rights to the net assets of the investee in accordance with the terms of the joint arrangement. Joint control is the contractually agreed sharing of control of an arrangement, which exists only when decisions about the relevant activities require the unanimous consent of the parties sharing control. Investments in associates and joint ventures are accounted for using the equity method from the date on which significant influence or joint control is obtained until the date on which significant influence or joint control is lost. Under the equity method, investments in associates and joint ventures are recognized at cost, adjusted for Sony’s share of the profit or loss and other comprehensive income of the associates and joint ventures from the date on which Sony obtains significant influence or joint control to the date on which Sony loses such significant influence or joint control. Sony recognizes its share of profit or loss of the investees, net of income taxes after the elimination of unrealized intercompany profits, in the consolidated operating income (loss) to the extent of Sony’s interest in these entities. For investments accounted for using the equity method, the carrying amount of each investment is tested for impairment as a single asset, when there is objective evidence that the investments may be impaired. If any accounting policies applied by an associate or a joint venture differ from those applied by Sony, adjustments are made to the financial statements of the associate or the joint venture as necessary. When an investment ceases to be an associate or a joint venture and the use of the equity method is discontinued, any gain or loss arising from discontinuation of the equity method is recognized in profit or loss.
iii) Joint operations A joint operation is a joint arrangement whereby two or more parties including Sony have the rights to the assets, and obligations for the liabilities, relating to the investee in accordance with the terms of the joint arrangement. Sony recognizes its share of the assets, liabilities, revenue and expenses related to joint operations.
iv) Structured entities A structured entity is an entity designed so that voting or similar rights are not the dominant factor in deciding who controls the entity. Sony has control and, therefore, consolidates a structured entity when Sony has exposure or rights to variable returns and has the ability to use its power over the structured entity to affect returns. </t>
        </is>
      </c>
    </row>
    <row r="5">
      <c r="A5" s="4" t="inlineStr">
        <is>
          <t>Business combinations</t>
        </is>
      </c>
      <c r="B5" s="4" t="inlineStr">
        <is>
          <t xml:space="preserve">(2) Business combinations - Sony recognizes identifiable assets acquired and the liabilities assumed of an acquiree at their fair values at the acquisition date with limited exceptions. Sony recognizes goodwill when the aggregate of the consideration transferred in a business combination, the amount of any non-controlling Non-controlling non-controlling Acquisition-related costs are recognized as expenses in the period they are incurred. </t>
        </is>
      </c>
    </row>
    <row r="6">
      <c r="A6" s="4" t="inlineStr">
        <is>
          <t>Foreign currency translation</t>
        </is>
      </c>
      <c r="B6" s="4" t="inlineStr">
        <is>
          <t xml:space="preserve">(3) Foreign currency translation -
i) Foreign currency transactions Foreign currency transactions are translated at the exchange rates prevailing at the transaction date or rates that approximate such rates. Monetary assets and liabilities denominated in foreign currencies are translated into the functional currency using the exchange rate at the end of the period. Foreign exchange gains and losses resulting from translation and settlement are generally recognized in profit or loss. They are deferred in other comprehensive income if they relate to qualifying cash flow hedges.
ii) Foreign operations Assets and liabilities of foreign operations such as overseas subsidiaries and associates are translated using the exchange rates at the end of the period, and revenue and expense items are translated using the average exchange rates for the period unless the exchange rates fluctuate significantly. Exchange differences arising from the translation are recognized in other comprehensive income. On the disposal of a foreign operation, the cumulative amount of exchange differences relating to that foreign operation is reclassified to profit or loss. </t>
        </is>
      </c>
    </row>
    <row r="7">
      <c r="A7" s="4" t="inlineStr">
        <is>
          <t>Cash and cash equivalents</t>
        </is>
      </c>
      <c r="B7" s="4" t="inlineStr">
        <is>
          <t xml:space="preserve">(4) Cash and cash equivalents - Cash and cash equivalents include all highly liquid investments, with original maturities of three months or less, that are readily convertible to known amounts of cash and which are subject to an insignificant risk of changes in value. </t>
        </is>
      </c>
    </row>
    <row r="8">
      <c r="A8" s="4" t="inlineStr">
        <is>
          <t>Financial instruments</t>
        </is>
      </c>
      <c r="B8" s="4" t="inlineStr">
        <is>
          <t xml:space="preserve">(5) Financial instruments - Sony recognizes a financial instrument as a financial asset or a financial liability when Sony becomes party to the contractual provisions of the instrument. Financial assets and financial liabilities are initially measured at fair value. Except for financial assets and financial liabilities measured at fair value through profit or loss, transaction costs that are directly attributable to the acquisition or issuance of the financial asset or financial liability are added to the fair value of financial assets or subtracted from the fair value of financial liabilities at initial recognition.
i) Non-derivative
a. Classification and measurement Non-derivative Financial assets measured at amortized cost Sony classifies a financial asset as measured at amortized cost if the financial asset is held within a business model whose objective is to collect contractual cash flows and the contractual terms of the financial asset give rise on specified dates to cash flows that are solely payments of principal and interest on the principal amount outstanding. The financial asset is measured at amortized cost by using the effective interest method after initial recognition. On derecognition of a financial asset measured at amortized cost, the difference between the carrying amount and the consideration received or receivable is recognized in profit or loss. Debt instruments measured at fair value through other comprehensive income A debt instrument is classified as a financial asset measured at fair value through other comprehensive income if the debt instrument is held within a business model whose objective is achieved by both collecting contractual cash flows and selling the financial asset and the contractual terms of the financial asset give rise on specified dates to cash flows that are solely payments of principal and interest on the principal amount outstanding. Changes in the fair value of the financial asset after initial recognition, except for impairment gains or losses and foreign exchange gains or losses, are recognized in other comprehensive income. Interest income from these financial assets is recognized in profit or loss using the effective interest method. On derecognition of a debt instrument measured at fair value through other comprehensive income, the cumulative amount previously recognized in other comprehensive income is reclassified to profit or loss. In the life insurance business, the financial assets are held mainly from the perspective of asset-liability management (“ALM”). The objective of holding financial assets in the life insurance business is to match the interest rate sensitivity (duration) of financial assets and insurance contract liabilities (which mainly consist of future insurance policy benefits and the policyholders’ account in the life insurance business) as much as possible, in order to ensure sufficient cash flows are available to settle insurance claims when they come due. Sony manages these assets as one portfolio, based on the overall objective of managing duration and liquidity needs in a capital efficient manner. While some assets within the portfolio may be held for a longer period of time, Sony considers, because of its overall objective for these assets, that all the financial assets are held within one business model whose objective is achieved by both collecting cash flows and selling financial assets. Equity instruments measured at fair value through other comprehensive income For investments in equity instruments which are not held for trading, Sony may make an irrevocable election at initial recognition to present subsequent changes in fair value of the investments in other comprehensive income. These financial assets are measured at fair value and subsequent changes in the fair value are recognized in other comprehensive income. Dividends from financial assets are recognized in profit or loss, and the cumulative amount recognized in other comprehensive income is transferred to retained earnings upon derecognition. Financial assets measured at fair value through profit or loss Financial assets other than those measured at amortized cost or fair value through other comprehensive income are classified as financial assets measured at fair value through profit or loss. Financial assets measured at fair value through profit or loss include financial assets held for trading. In the life insurance business, investments held for variable annuities and variable life insurance contracts mainly consist of equity securities, debt securities and investment funds, which are measured at fair value through profit or loss. For certain financial assets that would not normally be measured at fair value through profit or loss, Sony may, at initial recognition, choose the irrevocable option to measure such financial assets at fair value through profit or loss in order to eliminate or significantly reduce an accounting mismatch. Sony has made the irrevocable election for some of the fixed-rate debt securities held by a subsidiary in the banking business as mentioned above. In relation to such debt securities, Sony utilizes derivatives to hedge the risk arising from the changes in the fair value of the debt securities due to unfavorable fluctuations of interest rates. Thus, this election is made to mitigate accounting mismatches derived from the changes in the fair value of the debt securities and derivatives used as hedging instruments by recognizing gains and losses from the changes in the fair value of the debt securities in profit or loss.
b. Derecognition Sony derecognizes a financial asset when the contractual rights to the cash flows from the financial asset expire, or when Sony transfers the contractual rights to receive the cash flows of the financial asset and transfers substantially all of the risks and rewards of the financial asset.
c. Impairment Sony estimates expected credit losses and recognizes loss allowances for financial assets measured at amortized cost and debt instruments measured at fair value through other comprehensive income. At each reporting date, Sony measures the loss allowance for a financial instrument at an amount equal to the lifetime expected credit losses if the credit risk on that financial instrument has increased significantly since initial recognition. If, at the reporting date, the credit risk on a financial instrument has not increased significantly since initial recognition, Sony measures the loss allowance for that financial instrument at an amount equal to 12-month Sony measures the expected credit losses of a financial asset in a way that reflects an unbiased and probability-weighted amount incorporating the time value of money and reasonable and supportable information that is available at the reporting date about past events, current conditions and forecasts of future economic conditions. However, for trade and other receivables, and contract assets including non-current past-due Sony determines a financial asset is credit-impaired when one or more events that have a detrimental impact on the estimated future cash flows of that financial asset have occurred. The criteria that Sony uses to determine that a financial asset is credit-impaired include a default or delinquency of more than 90 days past due in interest or principal payments. Sony writes off the gross carrying amount of a financial asset when it cannot reasonably expect to recover all or part of the asset. Debt securities and housing loans in the Financial Services segment The expected credit losses for debt securities and housing loans in the Financial Services segment are the product of the probability of default (“PD”), loss given default (“LGD”) and exposure at default (“EAD”), by leveraging the Basel III regulatory framework or based on the external information published by major credit rating agencies. Forward-looking economic information is also included in determining the PD. Assessments on significant increases in credit risk are performed at the reporting date by comparing the risk of default occurring with that at initial recognition. Sony recognizes and measures the expected credit losses on a collective basis or an individual basis using reasonable and supportable information that is available without undue cost or effort, such as asset type, credit ratings, collateral collectability, past-due In addition, Sony has applied the low credit risk exemption for certain debt securities rated “investment grade” by major credit rating agencies at the reporting date. For such instruments, Sony assumes that the credit risk has not increased significantly since initial recognition. If contractual terms of a loan have been modified, it is necessary to recalculate the gross carrying amount of that loan by using the original effective interest rate and recognize a modification gain or loss in profit or loss.
ii) Non-derivative Sony classifies non-derivative Sony derecognizes a financial liability when it is extinguished, meaning when the obligation specified in the contract is discharged, cancelled or expired.
iii) Derivative financial instruments and hedge accounting All derivatives are recognized as either assets or liabilities in the consolidated statements of financial position at fair value. Changes in the fair value of derivative financial instruments are either recognized periodically through profit or loss or other comprehensive income, depending on whether the derivative financial instrument qualifies as a hedge and the derivative is being used to hedge changes in cash flows. Derivative financial instruments held by Sony are accounted for as described below. Cash flow hedges Changes in the fair value of derivatives that are designated and determined to be effective as cash flow hedges for forecasted transactions or exposures associated with recognized assets or liabilities are initially recorded in other comprehensive income and reclassified to profit or loss when the hedged transaction affects profit or loss. Changes in the fair value of the ineffective portion are immediately recognized in profit or loss. Derivatives not designated as hedges Changes in the fair value of derivatives not designated as hedges are immediately recognized in profit or loss. Assessment of hedge effectiveness When applying hedge accounting, Sony formally documents all hedging relationships between the derivatives designated as hedges and the hedged items, as well as its risk management objectives and strategies for undertaking various hedging activities. Sony links all hedges that are designated as cash flow hedges to specific assets or liabilities in the consolidated statements of financial position or to the specific forecasted transactions. Sony also assesses, both at the inception of the hedge and on an on-going
iv) Offsetting a financial asset and a financial liability Sony offsets a financial asset and a financial liability and presents the net amount in the consolidated statements of financial position when Sony currently has a legally enforceable right to set off the recognized amounts and intends either to settle on a net basis or to realize the asset and settle the liability simultaneously. </t>
        </is>
      </c>
    </row>
    <row r="9">
      <c r="A9" s="4" t="inlineStr">
        <is>
          <t>Inventories</t>
        </is>
      </c>
      <c r="B9" s="4" t="inlineStr">
        <is>
          <t xml:space="preserve">(6) Inventories - Inventories are measured at the lower of cost or net realizable value. The cost of inventories is determined on the “ ” </t>
        </is>
      </c>
    </row>
    <row r="10">
      <c r="A10" s="4" t="inlineStr">
        <is>
          <t>Property, plant and equipment and depreciation</t>
        </is>
      </c>
      <c r="B10" s="4" t="inlineStr">
        <is>
          <t xml:space="preserve">(7) Property, plant and equipment and depreciation - Sony has adopted the cost model for the measurement of property, plant and equipment and presents an item of property, plant and equipment at its cost less any accumulated depreciation and any accumulated impairment losses. The cost of an item of property, plant and equipment includes any costs directly attributable to the acquisition of the asset as well as costs of its dismantlement, removal or restoration. Property, plant and equipment are depreciated on a straight-line basis over their useful lives (depreciation period ranging from 2 to 50 years for buildings and from 2 to 10 years for machinery and equipment). Sony reviews the residual values and the useful lives at each fiscal year-end, </t>
        </is>
      </c>
    </row>
    <row r="11">
      <c r="A11" s="4" t="inlineStr">
        <is>
          <t>Leases</t>
        </is>
      </c>
      <c r="B11" s="4" t="inlineStr">
        <is>
          <t>(8) Leases - When entering into a contract, Sony determines whether an arrangement contains a lease at its inception. An arrangement contains a lease if it conveys the right to control the use of an identified asset for a period of time in exchange for consideration. Assets and liabilities recognized from leases are included in right-of-use ROU assets represent Sony’s right to use an underlying asset for the lease term and lease liabilities represent Sony’s obligation to make lease payments arising from the lease. ROU assets and lease liabilities are recognized at the commencement date based on the present value of lease payments over the lease term. ROU assets also include any lease payments and initial direct costs incurred on or before the commencement date and exclude lease incentives. In determining the present value of lease payments, Sony generally uses its incremental borrowing rate, as the implicit rate is not available for most of its leases. Sony determines its incremental borrowing rate based on the estimated rate of interest for collateralized borrowings, taking into account the lease term and the economic conditions of each country or region at commencement date. The lease terms may include options to extend or terminate the lease when it is reasonably certain that Sony will exercise that option. If the lease transfers ownership of the underlying asset to the lessee by the end of the lease term or the purchase option is reasonably certain to be exercised, Sony depreciates the ROU assets from the commencement date to the end of the useful life of the underlying assets. Otherwise, Sony depreciates the ROU assets from the commencement date to the earlier of the end of the useful life of the ROU assets or the end of the lease term. Sony accounts for the lease and non-lease</t>
        </is>
      </c>
    </row>
    <row r="12">
      <c r="A12" s="4" t="inlineStr">
        <is>
          <t>Intangible assets and amortization, including content assets</t>
        </is>
      </c>
      <c r="B12" s="4" t="inlineStr">
        <is>
          <t xml:space="preserve">(9) Intangible assets and amortization, including content assets - Intangible assets are measured using the cost model and stated at cost less accumulated amortization and impairment losses. Intangible assets acquired separately are initially recognized at cost. Intangible assets with finite useful lives mainly consist of patent rights, know-how, know-how, Amortization of intangible assets is included in cost of sales and selling, general and administrative expenses in the consolidated statements of income. Certain intangible assets are assessed to have indefinite lives because there is no foreseeable limit to the period over which such assets are expected to generate net cash flows for Sony. Film costs, broadcasting rights, music catalogs, artist contracts, music distribution rights and other content assets are collectively classified and presented as content assets in the consolidated statements of financial position. Film costs include direct production costs, production overhead and acquisition costs for both motion picture and television productions. Broadcasting rights, consisting of acquired programming to be aired on Sony’s television and digital networks, are recognized when the license period begins and the program is available for use. Music catalogs are exclusive rights to the recorded music master or music copyrights, which consist of melodies and lyrics of songs, that can be exploited and marketed in various markets. Artist contracts are contracts with recorded music artists or songwriters that provide Sony with exclusive rights to musical works. Music distribution rights are agreements to distribute music content owned by third parties. </t>
        </is>
      </c>
    </row>
    <row r="13">
      <c r="A13" s="4" t="inlineStr">
        <is>
          <t>Impairment of non-financial assets</t>
        </is>
      </c>
      <c r="B13" s="4" t="inlineStr">
        <is>
          <t xml:space="preserve">( 10) Impairment of non-financial Sony reviews the recoverability of its non-financial impaired. In addition, an annual impairment test for goodwill, intangible assets with indefinite useful lives or intangible assets not yet available for use is performed during the fourth quarter of the fiscal year for each CGU or group of CGUs to which the carrying amount of these assets is allocated. A CGU is the smallest identifiable group of assets that generates cash inflows that are largely independent of the cash inflows from other assets or group of assets. Goodwill is allocated to each CGU or group of CGUs that is expected to benefit from the synergies of a business combination. A CGU or group of CGUs to which goodwill is allocated is not larger than an operating segment. The recoverable amount of an asset, a CGU or group of CGUs is the higher of its value in use and fair value less costs of disposal. In assessing value in use, the estimated future cash flows are discounted to their present value using a pre-tax mid-range If the recoverable amount is determined to be less than the carrying amount of a CGU or group of CGUs, an impairment loss would be recognized equal to the amount by which the carrying amount exceeds the recoverable amount. Such impairment losses are recognized by first reducing the carrying amount of any allocated goodwill and then are allocated to the other assets of the CGU on a pro rata basis of the carrying amount of each asset in the CGU. Impairment losses except for content assets are included in other operating (income) expense, net, and impairment losses for content assets are included in cost of sales in the consolidated statements of income. Assets other than goodwill are reviewed to assess whether there is any indication that an impairment loss recognized in prior periods may no longer exist or may have decreased. If any such indication exists, the recoverable amount of the asset is determined and a reversal of an impairment loss is recognized when the recoverable amount of the asset exceeds the carrying amount. Any increase in the carrying amount of an asset attributable to the reversal of an impairment loss does not exceed the carrying amount of the asset, net of depreciation and amortization, which would have been determined if an impairment loss had never been recognized for the asset in prior periods. </t>
        </is>
      </c>
    </row>
    <row r="14">
      <c r="A14" s="4" t="inlineStr">
        <is>
          <t>Insurance-related accounts</t>
        </is>
      </c>
      <c r="B14" s="4" t="inlineStr">
        <is>
          <t xml:space="preserve">(11) Insurance-related accounts - In accordance with Sony’s first time adoption of IFRS 4 “Insurance Contracts” (“IFRS 4”) on April 1, 2020, insurance contracts are recognized and measured according to the same accounting principles previously applied under generally accepted accounting principles in the United States (“U.S. GAAP”).
i) Deferred insurance acquisition costs Costs that vary with and are directly related to the acquisition or renewal of insurance policies are deferred as long as they are recoverable. The deferred insurance acquisition costs include such items as commissions, medical examination costs and inspection report fees, and are subject to recoverability testing at least annually to ensure that the capitalized amounts do not exceed the present value of anticipated gross profits or premiums less benefits and maintenance expenses, as applicable. The deferred insurance acquisition costs for traditional life insurance contracts are amortized over the premium-paying period of the related insurance policies using assumptions consistent with those used in computing future insurance policy benefits. The deferred insurance acquisition costs for non-traditional
ii) Future insurance policy benefits Liabilities for future insurance policy benefits are primarily comprised of the present value of estimated future payments to policyholders. These liabilities are computed by the net level premium method based upon the assumptions as to future investment yield, morbidity rates, mortality rates, lapse rates and other factors. These assumptions are reviewed on a periodic basis. Liabilities for future policy benefits include the liabilities for the minimum guarantee benefits of variable annuities and variable life insurance contracts.
iii) Policyholders’ account in the life insurance business Liabilities for policyholders’ account in the life insurance business represent the contract value that has accrued to the benefit of the policyholders as of the end of the reporting period. This liability is generally equal to the accumulated account deposits, plus interest credited, less policyholder withdrawals and other charges assessed against the account balances. Liabilities for policyholders’ account in the life insurance business include the liabilities related to the variable annuities and variable life insurance contracts with minimum guarantee benefits.
iv) Insurance-related accounts measured at fair value Sony measures at fair value certain future insurance policy benefits and policyholders’ account in the life insurance business. The fair value measurement mitigates accounting mismatches related to the changes in the fair value between liabilities for those future insurance policy benefits and policyholders’ account due to changes in the minimum guarantee risk of contracts of variable annuities with minimum guarantee benefits, and the underlying investment managed for policyholders and derivatives entered into related to such investments. Changes in fair value resulting from changes in instrument-specific credit risk were estimated by incorporating the certain subsidiary’s current credit spreads, and are recognized in other comprehensive income, net of tax. The amount recognized in other comprehensive income is reclassified to profit or loss when the insurance contract liabilities are derecognized.
v) Shadow accounting in the life insurance business When holding financial assets that are measured at fair value through other comprehensive income and which correspond to insurance contract liabilities, shadow accounting is applied to evaluate insurance-related accounts as if the financial assets were sold as of the end of reporting period and realized valuation gains or losses for the purpose of reducing the accounting mismatches between the insurance contract liabilities and the financial assets. Sony performs a shadow liability adequacy test on life insurance contracts quarterly. In a shadow liability adequacy test, mainly, future insurance policy benefits minus deferred insurance acquisition costs in the consolidated statements of financial position are compared to the valuation of future cash flow on a best-estimate basis as of the end of reporting period to determine that the future insurance policy benefits are recorded at a sufficient level. If there is a shortage compared to the valuation of future cash flows on a best-estimate basis at the time, the deferred insurance acquisition costs will be decreased to the extent of the shortage through other comprehensive income. If the deferred insurance acquisition costs are decreased to zero and the shortage remains, the future insurance policy benefits are increased by the remaining shortage through other comprehensive income. Shadow accounting is an accounting treatment that affects the measurement of the insurance-related accounts in response to unrealized gains or losses recognized for the assets in a manner consistent with realized gains or losses. When the gains or losses from the assets are recognized in other comprehensive income, the fluctuations in the carrying amount of insurance-related accounts are also recognized in other comprehensive income. </t>
        </is>
      </c>
    </row>
    <row r="15">
      <c r="A15" s="4" t="inlineStr">
        <is>
          <t>Provisions</t>
        </is>
      </c>
      <c r="B15" s="4" t="inlineStr">
        <is>
          <t xml:space="preserve">(12) Provisions - Provisions are recognized when Sony has present legal or constructive obligations as a result of past events, it is probable that outflows of resources embodying economic benefits will be required to settle the obligations, and reliable estimates can be made of the amount of obligations. Provisions mainly consist of participation and residual liabilities in the Pictures segment and product warranties.
i) Participation and residual liabilities in the Pictures segment Parties involved in the production or exploitation of film and television content may be compensated in part by contingent payments based on the financial results of a film or television show pursuant to contractual formulas (participations) and by contingent amounts due under provisions of collective bargaining agreements (residuals). Such parties are collectively referred to as participants, and such costs are referred to collectively as participation and residual costs. Participation and residual costs may be given to creative talent, such as actors or writers, investors or to entities from whom distribution rights are licensed. Participation and residual liabilities are accrued based on the ratio of current period actual revenues to the estimated remaining total revenues. The participation and residual liabilities are expected to be relieved when the contingent payments are fixed and paid. The majority of the non-current Sony also enters into arrangements with other studios to jointly produce and distribute films, under which each partner is responsible for the distribution of the film in specific territories or distribution windows. The partners’ shares in the profits and losses of the films under these arrangements are included within participation and residual costs.
ii) Product warranties Sony issues contractual product warranties under which it generally guarantees the performance of products delivered and services rendered for a certain period or term. Product warranties are calculated based upon product sales, estimated probability of failure and estimated cost per claim. The estimates and forecasts used in the calculation of product warranties are reviewed on a periodic basis. </t>
        </is>
      </c>
    </row>
    <row r="16">
      <c r="A16" s="4" t="inlineStr">
        <is>
          <t>Employee benefits</t>
        </is>
      </c>
      <c r="B16" s="4" t="inlineStr">
        <is>
          <t xml:space="preserve">(13) Employee benefits -
i) Post-employment benefits Sony adopts defined benefit plans and defined contribution plans. Defined benefit plans Sony recognizes the net defined benefit liability or asset of defined benefit plans in the consolidated statements of financial position as the amount of the present value of defined benefit obligations less the fair value of plan assets. The present value of defined benefit obligations is calculated by discounting the expected future benefit, and service costs are determined by using the projected unit credit method. If the fair value of plan assets is in excess of the present value of defined benefit obligations, the amount of any asset to be recognized is limited to the present value of any economic benefits available in the form of refunds from the plan or reductions in the future contributions to the plan. The discount rate is determined by reference to market yields at each fiscal year-end Past service cost, which is the change in the present value of the defined benefit obligation resulting from a plan amendment or curtailment, is recognized in profit or loss. Remeasurements of the net defined benefit liability or asset are recognized in other comprehensive income when they occur and transferred to retained earnings immediately. Defined contribution plans Sony recognizes contributions to defined contribution plans as expenses when employees have rendered related services.
ii) Short-term employee benefits Sony recognizes short-term employee benefits, such as salaries, bonuses and annual paid absences, as expenses at the amount expected to be paid in exchange for services when employees have rendered such services. </t>
        </is>
      </c>
    </row>
    <row r="17">
      <c r="A17" s="4" t="inlineStr">
        <is>
          <t>Stock-based compensation</t>
        </is>
      </c>
      <c r="B17" s="4" t="inlineStr">
        <is>
          <t xml:space="preserve">(14) Stock-based compensation -
i) Stock option plan Sony estimates the cost of stock options at their fair value on the grant date and recognizes the expense over the vesting period with a corresponding increase in equity. The fair value of options granted is calculated using the Black-Scholes option-pricing model with consideration for terms and conditions of the stock options.
ii) Restricted stock plan Sony estimates the cost of restricted stock compensation by the fair value of the stock granted on the grant date and recognizes the expense over the vesting period with a corresponding increase in equity. </t>
        </is>
      </c>
    </row>
    <row r="18">
      <c r="A18" s="4" t="inlineStr">
        <is>
          <t>Fair value measurement</t>
        </is>
      </c>
      <c r="B18" s="4" t="inlineStr">
        <is>
          <t xml:space="preserve">(15) Fair value measurement - Sony measures fair value as an exit price, or the amount that would be received to sell an asset or paid to transfer a liability in an orderly transaction between market participants as of the measurement date. Sony determines a hierarchy of inputs to valuation techniques based on the extent to which inputs used in measuring fair value are observable in the market. Observable inputs reflect market data obtained from independent sources, while unobservable inputs reflect assumptions which Sony developed using the information that market participants would use in pricing the asset or liability. Observable market data is used if such data is available without undue cost and effort. Each fair value measurement is reported in one of three levels which is determined by the lowest level input that is significant to the fair value measurement in its entirety. These levels are:
Level 1 — Inputs are unadjusted quoted prices for identical assets and liabilities in active markets.
Level 2 — Inputs are based on observable inputs other than Level 1 prices, such as quoted prices for similar instruments in active markets, quoted prices for identical or similar instruments in markets that are not active and model-derived valuations, in which all significant inputs are observable in active markets.
Level 3 — One or more significant inputs are unobservable. When available, Sony uses unadjusted quoted market prices in active markets to measure fair value and classifies such items within Level 1. If quoted market prices are not available, fair value is based upon internally developed valuation techniques that use, where possible, current market-based or independently sourced market parameters, such as interest rates, currency rates and option volatilities. Items valued using internally generated models are classified according to the lowest level input that is significant to the valuation. For certain financial assets and liabilities, Sony determines fair value using third-party information such as indicative quotes from dealers and quantitative input from investment advisors following Sony’s established valuation procedures including validation against internally developed prices. Additionally, Sony considers both counterparty credit risk and Sony’s own creditworthiness in determining fair value. Sony attempts to mitigate credit risk to third parties by entering into netting agreements and actively monitoring the creditworthiness of counterparties and its exposure to credit risk through the use of credit limits and by selecting major international banks and financial institutions as counterparties. Transfers between levels are deemed to have occurred at the beginning of the interim period in which the transfers occur. </t>
        </is>
      </c>
    </row>
    <row r="19">
      <c r="A19" s="4" t="inlineStr">
        <is>
          <t>Revenue recognition</t>
        </is>
      </c>
      <c r="B19" s="4" t="inlineStr">
        <is>
          <t xml:space="preserve">(16) Revenue recognition - Sony recognizes revenue in an amount that reflects the consideration Sony expects in exchange for satisfying performance obligations to transfer the goods or services promised in contracts with customers. This is in accordance with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Sony satisfies a performance obligation. Sony owns a variety of intellectual property throughout its segments and recognizes revenue through the licensing of such intellectual property. Sony licenses rights to use its intellectual property and rights to access its intellectual property. When Sony grants a customer the right to use Sony’s intellectual property, Sony satisfies its performance obligation at the point in time when the customer obtains control and is entitled to benefit from the license. When Sony grants a customer the right to access Sony’s intellectual property, Sony satisfies its performance obligation over the license period. Incremental costs of obtaining a contract and costs to fulfill a contract are recognized as assets when Sony expects to recover these costs. The incremental costs of obtaining a contract are those costs that would not have been incurred if the contract had not been obtained. Costs to fulfill a contract are those costs that are directly related to a contract or to an anticipated contract and that generate or enhance resources for Sony to satisfy its performance obligations. Sony applies a practical expedient and recognizes the incremental costs of obtaining a contract as an expense when incurred if the amortization period of the asset that would have been recognized is one year or less. Performance obligations in contracts for the Electronics Products &amp; Solutions (“EP&amp;S”) and Imaging &amp; Sensing Solutions (“I&amp;SS”) segments are primarily to deliver various kinds of electronic equipment, instruments and devices to customers. Revenues from these performance obligations are generally recognized when a promised good is delivered to a customer. However, if the sales contract contains a customer acceptance provision, then revenues are recognized when the customer accepts the promised good or when a deemed acceptance occurs by the lapse of time. Revenues are also recognized over time, primarily from the provision of internet broadband network services to subscribers over the subscription period. Revenues are recognized net of anticipated returns and sales incentives. Within the Game &amp; Network Services (“G&amp;NS”) segment, revenues from hardware, peripherals and software discs are recognized when performance obligations are satisfied by transferring control to the retailer/distributor, net of anticipated returns, sales incentives and cooperative advertising obligations. Revenues from platform licensing to publishers are recognized when physical software discs are delivered. Revenues from digital game content, which is a right to use Sony’s intellectual property, are recognized when the digital content is made available for use by the licensee via an online platform, net of anticipated sales incentives and credit card chargebacks. Revenues from digital game content involving multiple performance obligations, such as obligations to make content available on future dates, are allocated to each performance obligation based on the relative standalone selling prices that are observable in the market or Sony’s best estimate. Revenues from subscription fees for digital subscription services are recognized over the subscription period. Within the Music segment, Sony licenses intellectual property that transfer to a customer either a right to use Sony’s intellectual property, or a right to access Sony’s intellectual property. Revenues are recognized when the customer has the right to use or access the intellectual property and obtains control of the use or access of that license. Digital revenues include revenues from contracts with digital streaming services typically recognized as a single performance obligation, which is ongoing access to intellectual property in an evolving library of content over the contract term, predicated on: (1) the business practice and contractual ability to remove specific content without a requirement to replace the content and without impact to minimum royalty guarantees and (2) the contracts not containing a specific listing of content subject to the license. For these contracts, revenues are recognized based on sales and usage royalties, except where there is a minimum royalty guarantee that is not expected to be recouped, or a fixed fee, which is recognized on a straight-line basis over the term of the contract. Revenues from the sale of physical products such as CDs, net of anticipated returns and sales incentives, are recognized when delivery has occurred and the product is available for sale to the public. Within the Pictures segment, revenues from the theatrical exhibition of motion pictures are recognized as the customer exhibits the film. Revenues from the licensing of motion picture and television programming for pay and free television exhibition and other markets are recognized when the product is available for use by the licensee. Revenues for motion picture and television program licensing arrangements involving multiple performance obligations, for example a fee for multiple titles, territories or availability dates, are allocated based on the relative standalone selling price of each performance obligation using Sony’s best estimate based on available information such as market conditions and internal pricing guidelines. Each individual motion picture or television programming product delivered generally represents a separate performance obligation. Licensing revenue associated with certain renewals or extensions of existing agreements for motion pictures and television programming is recognized when the licensee can use and benefit from the content under the renewal or extension. Licensing revenue associated with minimum guarantees for a right to access Sony’s intellectual property is recognized ratably over the license term. For home entertainment distribution, revenues from the sale of physical products such as DVDs and Blu-ray ™ video-on-demand Within the Financial Services segment, traditional life insurance policies that the life insurance subsidiary underwrites, most of which are categorized as long-duration contracts, mainly consist of whole life, term life and accident and health insurance contracts. Premiums from these policies are reported as revenue when due from policyholders. Amounts received as payment for non-traditional non-life Revenue is recognized net of any taxes collected from customers and subsequently remitted to governmental authorities. </t>
        </is>
      </c>
    </row>
    <row r="20">
      <c r="A20" s="4" t="inlineStr">
        <is>
          <t>Cost of sales</t>
        </is>
      </c>
      <c r="B20" s="4" t="inlineStr">
        <is>
          <t xml:space="preserve">(17) Cost of sales - Costs classified as cost of sales relate to the producing and manufacturing of products and include items such as material cost, subcontractor cost, depreciation of property, plant and equipment, amortization of intangible assets including content assets, employee benefits expenses and research and development costs. </t>
        </is>
      </c>
    </row>
    <row r="21">
      <c r="A21" s="4" t="inlineStr">
        <is>
          <t>Research and development expenditures</t>
        </is>
      </c>
      <c r="B21" s="4" t="inlineStr">
        <is>
          <t xml:space="preserve">(18) Research and development expenditures - Research and development expenditures include items such as employee benefits expenses and other direct and indirect expenses associated with research and product development. Development expenditures are capitalized only when technical feasibility is achieved, Sony has the intention, ability and sufficient resources to use or sell the outcome of the development, it is probable that the outcome will generate a future economic benefit, and the cost can be reliably measured. Capitalized development costs are measured as the sum of total expenditures for development upon achieving the foregoing conditions for capitalization until development is completed. Research expenditures and other development expenditures that do not meet the foregoing conditions are expensed as incurred and included in the cost of sales in the consolidated statements of income. </t>
        </is>
      </c>
    </row>
    <row r="22">
      <c r="A22" s="4" t="inlineStr">
        <is>
          <t>Selling, general and administrative</t>
        </is>
      </c>
      <c r="B22" s="4" t="inlineStr">
        <is>
          <t xml:space="preserve">(19) Selling, general and administrative - Costs classified as selling expenses relate to promoting and selling products and include items such as advertising, promotion, shipping and warranty expenses. General and administrative expenses include operating items such as </t>
        </is>
      </c>
    </row>
    <row r="23">
      <c r="A23" s="4" t="inlineStr">
        <is>
          <t>Financial services expenses</t>
        </is>
      </c>
      <c r="B23" s="4" t="inlineStr">
        <is>
          <t xml:space="preserve">(20) Financial services expenses - Financial services expenses include a provision for policy reserves and amortization of deferred insurance acquisition costs, interest expenses in the banking business, and all other operating costs, such as employee benefits expenses, depreciation of property, plant and equipment, and office rental of subsidiaries, in the Financial Services segment. </t>
        </is>
      </c>
    </row>
    <row r="24">
      <c r="A24" s="4" t="inlineStr">
        <is>
          <t>Advertising costs</t>
        </is>
      </c>
      <c r="B24" s="4" t="inlineStr">
        <is>
          <t xml:space="preserve">(21) Advertising costs - Advertising costs are expensed as incurred. </t>
        </is>
      </c>
    </row>
    <row r="25">
      <c r="A25" s="4" t="inlineStr">
        <is>
          <t>Shipping and handling costs</t>
        </is>
      </c>
      <c r="B25" s="4" t="inlineStr">
        <is>
          <t xml:space="preserve">(22) Shipping and handling costs - The majority of shipping and handling, warehousing and internal transfer costs for finished goods are included in selling, general and administrative expenses. An exception to this is in the Pictures segment where such costs are charged to cost of sales as they are an integral part of producing and distributing motion pictures and television programming. All other costs related to Sony’s distribution network are included in cost of sales, including inbound freight charges, purchasing and receiving costs, inspection costs and warehousing costs for raw materials and in-process </t>
        </is>
      </c>
    </row>
    <row r="26">
      <c r="A26" s="4" t="inlineStr">
        <is>
          <t>Income taxes</t>
        </is>
      </c>
      <c r="B26" s="4" t="inlineStr">
        <is>
          <t xml:space="preserve">(23) Income taxes - Income taxes consist of current and deferred taxes. Current and deferred taxes are recognized in profit or loss, except to the extent that the tax arises from a business combination, or a transaction or event which is recognized, in the same or a different period, outside profit or loss, either in other comprehensive income or directly in equity. Current taxes are computed based on taxable profit or loss for the year, using the tax rates enacted or substantively enacted at the end of the reporting period. Deferred tax assets and liabilities are recognized for temporary differences between the tax bases of assets and liabilities and their carrying amounts at the end of the reporting period. Deferred tax liabilities include the liabilities being recognized for undistributed profits of subsidiaries and associates accounted for under the equity method that are expected to be remitted in the foreseeable future. Deferred income taxes are determined using tax rates and laws that have been enacted or substantively enacted by the end of the reporting period and are expected to apply when the related deferred income tax asset is realized or the deferred income tax liability is settled. Deferred tax assets and liabilities are not recognized in respect of temporary differences that arise from the initial recognition of an asset or liability in a transaction which is not a business combination and which, at the time of the transaction, affects neither accounting profit nor taxable profit (tax loss). Deferred tax assets are recognized to the extent that it is probable that taxable profit will be available against which the assets can be utilized. Accordingly, the valuation of the deferred tax assets is assessed periodically with available evidence related to the recoverability of the deferred tax assets. Management’s judgment related to this assessment considers the nature, frequency and severity of current and cumulative losses on an individual tax jurisdiction basis, forecasts of future profitability after consideration of uncertain tax positions, excess of appreciated asset value over the tax basis of net assets, the duration of statutory carryforward periods, the past utilization of net operating loss carryforwards prior to expiration, as well as prudent and feasible tax planning strategies which would be employed by Sony to prevent net operating loss and tax credit carryforwards from expiring unutilized. Sony records assets and liabilities resulting from uncertain tax positions taken or expected to be taken in a tax return. The amount of income taxes Sony pays is subject to ongoing audits by various taxing authorities, which may result in proposed assessments. In addition, several significant items related to intercompany transfer pricing are currently the subject of negotiations between taxing authorities in different jurisdictions as a result of pending advance pricing agreement applications and competent authority requests. Sony’s estimate for the potential outcome for any uncertain tax issues is judgmental and requires significant estimates. Sony assesses its income tax positions and records tax benefits and expenses for all years subject to examinations based upon the evaluation of the facts, circumstances and information available at that reporting date. </t>
        </is>
      </c>
    </row>
    <row r="27">
      <c r="A27" s="4" t="inlineStr">
        <is>
          <t>Net income (loss) attributable to Sony Group Corporation's stockholders per share ("EPS")</t>
        </is>
      </c>
      <c r="B27" s="4" t="inlineStr">
        <is>
          <t xml:space="preserve">(24) Net income (loss) attributable to Sony Group Corporation’s stockholders per share (“EPS”) - Basic EPS is computed based on the weighted-average number of shares of common stock outstanding during each period. The computation of diluted EPS reflects the maximum possible dilution from conversion, exercise, or contingent issuance of securities. All potentially dilutive securities are excluded from the calculation in a situation where there is a net loss attributable to Sony Group Corporation’s stockholders. </t>
        </is>
      </c>
    </row>
    <row r="28">
      <c r="A28" s="4" t="inlineStr">
        <is>
          <t>New accounting standards and interpretations not yet adopted</t>
        </is>
      </c>
      <c r="B28" s="4" t="inlineStr">
        <is>
          <t xml:space="preserve">II. New accounting standards and interpretations not yet adopted Major new or amended standards and interpretations that have been issued as of the date of approval of the consolidated financial statements which are not effective and have not yet been adopted by Sony as of March 31, 2022 are as follows: IFRS 17 “Insurance Contracts” The IASB issued IFRS 17 “Insurance Contracts” (“IFRS 17”) in May 2017 and Amendments to IFRS 17 in June 2020. IFRS 17 replaces IFRS 4 and sets out principles for the recognition, measurement, presentation and disclosure of insurance contracts within the scope of IFRS 17. IFRS 17 provides a general model, supplemented by a specific approach for contracts with direct participation features (the variable fee approach) and a simplified approach (the premium allocation approach) mainly for short-duration contracts. The main features of IFRS 17 are: a. the measurement of the present value of future cash flows incorporating an explicit risk adjustment, remeasured at each reporting period; b. a contractual service margin in the fulfilment cash flows representing the unearned profit of the insurance contracts to be recognized in profit or loss over the coverage period; c. the presentation of insurance revenue and insurance service expenses in the statement of comprehensive income based on the concept of insurance services provided during the period; and d. extensive disclosures to provide information on the recognized amounts from insurance contracts and the nature and extent of risks arising from these contracts. IFRS 17 will be effective for Sony as of April 1, 2023. On transition Sony is required to apply IFRS 17 retrospectively unless such application is impracticable. If it is impracticable to apply IFRS 17 retrospectively for a group of insurance contracts, either the modified retrospective approach, which uses reasonable and supportable information, or the fair value approach, which uses the fair value as of the transition date for IFRS 17, may be applied. If Sony cannot obtain reasonable and supportable information necessary to apply the modified retrospective approach, Sony will apply the fair value approach. Applying IFRS 17 is expected to affect measurements of insurance-related accounts, which are currently included in future insurance policy benefits and other, policyholders’ account in the life insurance business and deferred insurance acquisition costs in the consolidated statements of financial position. The impact of IFRS 17 on Sony’s results of operations and financial position is being evaluated. Amendments to IAS 1 “Presentation of Financial Statements” In January 2020, the IASB issued “Classification of Liabilities as Current or Non-current” non-current.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Mar. 31, 2022</t>
        </is>
      </c>
    </row>
    <row r="3">
      <c r="A3" s="3" t="inlineStr">
        <is>
          <t>Text Block [Abstract]</t>
        </is>
      </c>
      <c r="B3" s="4" t="inlineStr">
        <is>
          <t xml:space="preserve"> </t>
        </is>
      </c>
    </row>
    <row r="4">
      <c r="A4" s="4" t="inlineStr">
        <is>
          <t>Summary of Components of Segment Sales and Financial Services Revenue</t>
        </is>
      </c>
      <c r="B4" s="4" t="inlineStr">
        <is>
          <t>Segment sales and financial services revenue:
Yen in millions
Fiscal year ended March 31
2021 2022
Sales and financial services revenue:
Game &amp; Network Services —
Customers 2,604,713 2,674,356
Intersegment 51,565 65,407
Total 2,656,278 2,739,763
Music —
Customers 927,250 1,100,532
Intersegment 12,617 16,417
Total 939,867 1,116,949
Pictures —
Customers 751,800 1,236,399
Intersegment 1,187 2,512
Total 752,987 1,238,911
Electronics Products &amp; Solutions —
Customers 2,016,887 2,297,886
Intersegment 51,200 41,300
Total 2,068,087 2,339,186
Imaging &amp; Sensing Solutions —
Customers 937,859 992,200
Intersegment 74,638 84,224
Total 1,012,497 1,076,424
Financial Services —
Customers 1,664,991 1,524,811
Intersegment 9,011 9,018
Total 1,674,002 1,533,829
All Other —
Customers 84,202 82,264
Intersegment 16,534 16,519
Total 100,736 98,783
Corporate and elimination (205,793 ) (222,332 )
Consolidated total 8,998,661 9,921,513</t>
        </is>
      </c>
    </row>
    <row r="5">
      <c r="A5" s="4" t="inlineStr">
        <is>
          <t>Summary of Components of Segment Profit or Loss</t>
        </is>
      </c>
      <c r="B5" s="4" t="inlineStr">
        <is>
          <t>Segment profit (loss):
Yen in millions
Fiscal year ended March 31
2021 2022
Operating income (loss):
Game &amp; Network Services 341,718 346,089
Music 184,786 210,933
Pictures 79,851 217,393
Electronics Products &amp; Solutions 127,859 212,942
Imaging &amp; Sensing Solutions 145,884 155,597
Financial Services 154,765 150,111
All Other 7,178 17,981
Total 1,042,041 1,311,046
Corporate and elimination (86,786 ) (108,707 )
Consolidated operating income 955,255 1,202,339
Financial income 83,792 19,304
Financial expenses (41,082 ) (104,140 )
Consolidated income before income taxes 997,965 1,117,503</t>
        </is>
      </c>
    </row>
    <row r="6">
      <c r="A6" s="4" t="inlineStr">
        <is>
          <t>Summary Of Components of Other Significant Items</t>
        </is>
      </c>
      <c r="B6" s="4" t="inlineStr">
        <is>
          <t>Other significant items:
Yen in millions
Fiscal year ended March 31
2021 2022
Share of profit (loss) of investments accounted for using the equity method:
Game &amp; Network Services — 14
Music 570 4,073
Pictures 123 (664 )
Electronics Products &amp; Solutions 57 1,103
Imaging &amp; Sensing Solutions (123 ) (603 )
Financial Services — —
All Other 10,924 19,723
Consolidated total 11,551 23,646
Depreciation and amortization:
Game &amp; Network Services 52,987 61,219
Music 46,217 61,465
Pictures 290,895 396,251
Electronics Products &amp; Solutions 82,174 91,759
Imaging &amp; Sensing Solutions 159,469 172,842
Financial Services, including deferred insurance acquisition costs 68,598 94,169
All Other 7,686 4,300
Total 708,026 882,005
Corporate 24,085 22,465
Consolidated total 732,111 904,470</t>
        </is>
      </c>
    </row>
    <row r="7">
      <c r="A7" s="4" t="inlineStr">
        <is>
          <t>Summary of Sales and Operating Revenue to External Customers by Product Category</t>
        </is>
      </c>
      <c r="B7" s="4" t="inlineStr">
        <is>
          <t>The following table is a breakdown of sales and financial services revenue to external customers by product category for each segment. Sony management views each segment as a single operating segment.
Yen in millions
Fiscal year ended March 31
2021 2022
Sales and financial services revenue:
Game &amp; Network Services
Digital Software and Add-on 1,454,654 1,424,459
Network Services 382,950 409,355
Hardware and Others 767,109 840,542
Total 2,604,713 2,674,356
Music
Recorded Music — Streaming 337,100 462,368
Recorded Music — Others 179,167 206,412
Music Publishing 156,862 200,334
Visual Media and Platform 254,121 231,418
Total 927,250 1,100,532
Pictures
Motion Pictures 265,301 518,840
Television Productions 267,123 419,494
Media Networks 219,376 298,065
Total 751,800 1,236,399
Electronics Products &amp; Solutions
Televisions 709,007 858,837
Audio and Video 313,975 326,704
Still and Video Cameras 338,694 414,898
Mobile Communications 358,580 365,864
Other 296,631 331,583
Total 2,016,887 2,297,886
Imaging &amp; Sensing Solutions 937,859 992,200
Financial Services 1,664,991 1,524,811
All Other 84,202 82,264
Corporate 10,959 13,065
Consolidated total 8,998,661 9,921,513</t>
        </is>
      </c>
    </row>
    <row r="8">
      <c r="A8" s="4" t="inlineStr">
        <is>
          <t>Summary of Sales and Operating Revenue Attributed to Countries and Areas Based on Location of External Customers and Long-Lived Assets</t>
        </is>
      </c>
      <c r="B8" s="4" t="inlineStr">
        <is>
          <t>Sales and financial services revenue attributed to countries and areas based on location of external customers for the fiscal years ended March 31, 2021 and 2022 and non-current
Yen in millions
Fiscal year ended March 31
2021 2022
Sales and financial services revenue:
Japan 2,965,936 2,764,321
United States 2,147,686 2,766,021
Europe 1,817,854 1,870,091
China 762,766 771,006
Asia-Pacific 861,623 1,149,261
Other Areas 442,796 600,813
Total 8,998,661 9,921,513
Yen in millions
April 1 March 31
2020 2021 2022
Non-current right-of-use
Japan 1,389,781 1,460,029 1,592,981
United States 1,328,295 1,378,343 1,830,602
Europe 410,989 459,201 565,044
China 27,108 27,091 34,029
Asia-Pacific 151,108 148,467 158,030
Other Areas 44,272 55,155 91,001
Total 3,351,553 3,528,286 4,271,68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2</t>
        </is>
      </c>
    </row>
    <row r="3">
      <c r="A3" s="3" t="inlineStr">
        <is>
          <t>Text Block [Abstract]</t>
        </is>
      </c>
      <c r="B3" s="4" t="inlineStr">
        <is>
          <t xml:space="preserve"> </t>
        </is>
      </c>
    </row>
    <row r="4">
      <c r="A4" s="4" t="inlineStr">
        <is>
          <t>Summary of Carrying Amount of Assets and Liabilities by Measurement Method</t>
        </is>
      </c>
      <c r="B4" s="4" t="inlineStr">
        <is>
          <t xml:space="preserve">The carrying amount of Sony’s assets and liabilities by measurement method as of April 1, 2020, March 31, 2021 and 2022 are as follows:
Yen in millions
April 1 March 31
2020 2021 2022
Assets:
Financial assets required to be measured at amortized cost (“AC”)
Investments and advances in the Financial Services segment
Debt securities 255,447 298,794 358,238
Housing loans in the banking business 1,919,219 2,342,728 2,752,985
Other loans 252,875 236,828 230,516
Trade and other receivables *
Trade receivables 1,180,798 1,356,612 1,617,323
Other receivables 2,393 2,296 2,736
Other financial assets
Time deposit 20,705 21,165 39,223
Security deposit 110,399 114,490 121,856
Non-current 109,012 88,111 166,279
Other 19,968 17,218 16,425
Financial assets required to be measured at fair value through profit or loss (“FVPL”)
Investments and advances in the Financial Services segment
Debt securities 894,493 1,017,169 1,012,057
Equity securities 884,480 1,398,097 1,798,536
Other financial assets
Debt securities 8,509 9,671 16,013
Equity securities 86,628 182,985 120,274
Derivative assets 46,464 38,913 61,023
Financial assets designated to be measured at FVPL
Investments and advances in the Financial Services segment
Debt securities 247,289 295,314 267,169
Financial assets required to be measured at fair value through other comprehensive income (“FVOCI”)
Investments and advances in the Financial Services segment
Debt securities 12,222,667 12,113,844 12,378,244
Other financial assets
Debt securities 760 529 522
Financial assets designated to be measured at FVOCI
Investments and advances in the Financial Services segment
Equity securities 2,907 5,754 8,016
Other financial assets
Equity securities 54,758 340,364 303,992
Total assets 18,319,771 19,880,882 21,271,427
Current assets 1,645,765 1,888,572 2,130,033
Non-current 16,674,006 17,992,310 19,141,394
* The amounts of trade and other receivables exclude contract assets within trade and other receivables, and contract assets in the consolidated statements of financial position. Cash and cash equivalents are excluded from the table above. Refer to Note 27.
Yen in millions
April 1 March 31
2020 2021 2022
Liabilities:
Financial liabilities required to be measured at AC
Short-term borrowings 824,045 1,201,747 1,976,553
Current portion of long-term debt 98,923 205,406 171,409
Trade and other payables
Trade payables 1,139,093 1,455,751 1,716,316
Other payables 171,443 140,812 126,926
Deposits from customers in the banking business * 2,440,783 2,773,884 3,004,215
Long-term debt 939,030 1,053,636 1,203,646
Other financial liabilities 60,291 47,336 63,281
Financial liabilities required to be measured at FVPL
Other financial liabilities
Derivative liabilities 35,866 40,354 72,120
Contingent consideration 5,666 6,161 21,552
Financial liabilities designated to be measured at FVPL
Other financial liabilities
Redeemable noncontrolling interests 7,767 8,179 34,995
Total liabilities 5,722,907 6,933,266 8,391,013
Current liabilities 4,637,043 5,740,213 6,975,408
Non-current 1,085,864 1,193,053 1,415,605
* Deposits the portion is </t>
        </is>
      </c>
    </row>
    <row r="5">
      <c r="A5" s="4" t="inlineStr">
        <is>
          <t>Summary of Assets and Liabilities that are Measured at Fair Value on a Recurring Basis</t>
        </is>
      </c>
      <c r="B5" s="4" t="inlineStr">
        <is>
          <t xml:space="preserve">The fair value of Sony’s assets and liabilities that are measured at fair value on a recurring basis as of April 1, 2020, March 31, 2021 and 2022 is as follows:
Yen in millions
April 1, 2020
Presentation in the consolidated statements of financial position
Level 1 Level 2 Level 3 Total Investments and advances in the Financial Services segment (Current) Other financial assets (Current) Investments and advances in the Financial Services segment (Non-current) Other financial assets (Non-current)
Assets:
Financial assets required to be measured at FVPL
Debt securities
Japanese national government bonds — 162,708 — 162,708 4,505 — 158,203 —
Japanese local government bonds — 600 — 600 — — 600 —
Japanese corporate bonds — 9,395 30 9,425 — — 9,395 30
Foreign government bonds 24,330 155,908 — 180,238 66 — 180,172 —
Foreign corporate bonds — 32,157 683 32,840 7,903 — 24,254 683
Securitized products — — 5,787 5,787 — — 5,787 —
Investment funds — 483,613 27,791 511,404 — — 503,608 7,796
Equity securities 958,414 9,757 2,937 971,108 — — 884,480 86,628
Derivative assets
Interest rate contracts — 1,604 — 1,604 — 53 — 1,551
Foreign exchange contracts 315 21,188 — 21,503 — 21,454 — 49
Equity contracts 604 18,281 4,081 22,966 — 22,966 — —
Other 391 — — 391 — 391 — —
Financial assets designated to be measured at FVPL
Debt securities
Japanese national government bonds — 51,664 — 51,664 10,011 — 41,653 —
Japanese local government bonds — 28,604 — 28,604 6,822 — 21,782 —
Japanese corporate bonds — 22,227 — 22,227 2,607 — 19,620 —
Foreign government bonds — 41,089 — 41,089 9,618 — 31,471 —
Foreign corporate bonds — 103,159 546 103,705 19,798 — 83,907 —
Financial assets required to be measured at FVOCI
Debt securities
Japanese national government bonds — 9,918,197 — 9,918,197 — — 9,918,197 —
Japanese local government bonds — 40,569 — 40,569 8,513 — 32,056 —
Japanese corporate bonds — 698,188 34,569 732,757 12,167 — 720,590 —
Foreign government bonds — 1,298,020 — 1,298,020 1,517 — 1,296,400 103
Foreign corporate bonds — 175,670 14,541 190,211 58,010 — 131,544 657
Securitized products — 33,383 10,290 43,673 — — 43,673 —
Financial assets designated to be measured at FVOCI
Equity securities 10,432 — 47,233 57,665 — — 2,907 54,758
Total assets 994,486 13,305,981 148,488 14,448,955 141,537 44,864 14,110,299 152,255
Presentation in the consolidated statements of financial position
Level 1 Level 2 Level 3 Total Other financial liabilities (Current) Other financial liabilities (Non-current)
Liabilities:
Financial liabilities required to be measured at FVPL
Derivative liabilities
Interest rate contracts — 17,679 — 17,679 483 17,196
Foreign exchange contracts 226 16,110 — 16,336 14,581 1,755
Equity contracts 1,476 — — 1,476 1,476 —
Other 375 — — 375 375 —
Contingent consideration — — 5,666 5,666 2,640 3,026
Financial liabilities designated to be measured at FVPL
Redeemable noncontrolling interests — — 7,767 7,767 — 7,767
Total liabilities 2,077 33,789 13,433 49,299 19,555 29,744
Yen in millions
March 31, 2021
Presentation in the consolidated statements of financial position
Level 1 Level 2 Level 3 Total Investments and advances in the Financial Services segment (Current) Other financial assets (Current) Investments and advances in the Financial Services segment (Non-current) Other financial assets (Non-current)
Assets:
Financial assets required to be measured at FVPL
Debt securities
Japanese national government bonds — 168,281 — 168,281 — — 168,281 —
Japanese local government bonds — 600 — 600 — — 600 —
Japanese corporate bonds — 14,386 62 14,448 — — 14,386 62
Foreign government bonds 30,164 183,994 — 214,158 — — 214,158 —
Foreign corporate bonds — 21,297 213 21,510 5,434 — 15,863 213
Securitized products — — 6,142 6,142 — — 6,142 —
Investment funds — 564,447 37,254 601,701 — — 592,305 9,396
Equity securities 1,555,620 22,290 3,172 1,581,082 13,425 — 1,384,672 182,985
Derivative assets
Interest rate contracts — 12,788 — 12,788 — 50 — 12,738
Foreign exchange contracts 3 15,688 — 15,691 — 14,104 — 1,587
Equity contracts 241 — 10,176 10,417 — 5,278 — 5,139
Other 17 — — 17 — 17 — —
Financial assets designated to be measured at FVPL
Debt securities
Japanese national government bonds — 65,988 — 65,988 21,021 — 44,967 —
Japanese local government bonds — 26,724 — 26,724 12,088 — 14,636 —
Japanese corporate bonds — 16,422 — 16,422 12,483 — 3,939 —
Foreign government bonds — 17,174 — 17,174 — — 17,174 —
Foreign corporate bonds — 169,006 — 169,006 24,700 — 144,306 —
Financial assets required to be measured at FVOCI
Debt securities
Japanese national government bonds — 9,797,091 — 9,797,091 — — 9,797,091 —
Japanese local government bonds — 47,339 — 47,339 17,536 — 29,803 —
Japanese corporate bonds — 723,335 93,288 816,623 12,497 — 804,126 —
Foreign government bonds — 1,185,639 — 1,185,639 — — 1,185,528 111
Foreign corporate bonds — 195,992 18,066 214,058 88,412 — 125,243 403
Securitized products — 44,105 9,402 53,507 — — 53,507 —
Other — 116 — 116 — — 101 15
Financial assets designated to be measured at FVOCI
Equity securities 241,577 — 104,541 346,118 — — 5,754 340,364
Total assets 1,827,622 13,292,702 282,316 15,402,640 207,596 19,449 14,622,582 553,013
Presentation in the consolidated statements of financial position
Level 1 Level 2 Level 3 Total Other financial liabilities (Current) Other financial liabilities (Non-current)
Liabilities:
Financial liabilities required to be measured at FVPL
Derivative liabilities
Interest rate contracts — 14,962 — 14,962 694 14,268
Foreign exchange contracts 128 20,105 — 20,233 20,233 —
Equity contracts 986 4,171 — 5,157 5,157 —
Other 2 — — 2 2 —
Contingent consideration — — 6,161 6,161 1,669 4,492
Financial liabilities designated to be measured at FVPL
Redeemable noncontrolling interests — — 8,179 8,179 5,307 2,872
Total liabilities 1,116 39,238 14,340 54,694 33,062 21,632
Yen in millions
March 31, 2022
Presentation in the consolidated statements of financial position
Level 1 Level 2 Level 3 Total Investments and advances in the Financial Services segment (Current) Other financial assets (Current) Investments and advances in the Financial Services segment (Non-current) Other financial assets (Non-current)
Assets:
Financial assets required to be measured at FVPL
Debt securities
Japanese national government bonds — 368,273 — 368,273 — — 368,273 —
Japanese local government bonds — 600 — 600 — — 600 —
Japanese corporate bonds — 15,350 18 15,368 — — 15,317 51
Foreign government bonds 29,237 185,238 — 214,475 — — 214,475 —
Foreign corporate bonds — — 117 117 — — — 117
Securitized products — — 3,713 3,713 — — 3,713 —
Investment funds — 377,004 48,520 425,524 3 — 409,676 15,845
Equity securities 1,906,244 9,349 3,217 1,918,810 — — 1,798,536 120,274
Derivative assets
Interest rate contracts — 26,795 — 26,795 — 32 — 26,763
Foreign exchange contracts — 30,204 — 30,204 — 28,147 — 2,057
Equity contracts — — 4,024 4,024 — 3,669 — 355
Financial assets designated to be measured at FVPL
Debt securities
Japanese national government bonds — 48,711 — 48,711 4,002 — 44,709 —
Japanese local government bonds — 26,612 — 26,612 5,315 — 21,297 —
Japanese corporate bonds — 7,228 — 7,228 3,907 — 3,321 —
Foreign government bonds — 17,598 — 17,598 1,466 — 16,132 —
Foreign corporate bonds — 163,395 3,625 167,020 33,690 — 133,330 —
Financial assets required to be measured at FVOCI
Debt securities
Japanese national government bonds — 9,667,158 — 9,667,158 — — 9,667,158 —
Japanese local government bonds — 36,369 — 36,369 12,435 — 23,934 —
Japanese corporate bonds — 746,223 154,245 900,468 10,257 — 890,211 —
Foreign government bonds — 1,353,394 — 1,353,394 — — 1,353,277 117
Foreign corporate bonds — 318,699 20,837 339,536 65,000 — 274,131 405
Securitized products — 41,982 39,859 81,841 — — 81,841 —
Financial assets designated to be measured at FVOCI
Equity securities 106,499 — 205,509 312,008 — — 8,016 303,992
Total assets 2,041,980 13,440,182 483,684 15,965,846 136,075 31,848 15,327,947 469,976
Presentation in the consolidated statements of financial position
Level 1 Level 2 Level 3 Total Other financial liabilities (Current) Other financial liabilities (Non-current)
Liabilities:
Financial liabilities required to be measured at FVPL
Derivative liabilities
Interest rate contracts — 7,530 — 7,530 471 7,059
Foreign exchange contracts — 36,582 — 36,582 36,582 —
Equity contracts 11,903 16,105 — 28,008 28,008 —
Contingent consideration — — 21,552 21,552 1,475 20,077
Financial liabilities designated to be measured at FVPL
Redeemable noncontrolling interests — — 34,995 34,995 2,435 32,560
Total liabilities 11,903 60,217 56,547 128,667 68,971 59,696 </t>
        </is>
      </c>
    </row>
    <row r="6">
      <c r="A6" s="4" t="inlineStr">
        <is>
          <t>Summary of Valuation Techniques Used to Measure the Fair Value of Assets and Liabilities Classified as Level 3</t>
        </is>
      </c>
      <c r="B6" s="4" t="inlineStr">
        <is>
          <t xml:space="preserve">The valuation techniques used to measure the fair value of assets and liabilities classified as Level 3, significant unobservable inputs, and their range are as follows:
Valuation Significant Range
April 1, 2020 March 31, 2021 March 31, 2022
Financial assets required to be measured at FVOCI
Debt securities
Japanese corporate bonds Discounted cash Credit spread * 37bp-67bp 27bp-65bp 26bp-67bp
Foreign corporate bonds 40bp-280bp 20bp-130bp 0bp-170bp
Securitized products 110bp-150bp 100bp-150bp 100bp-160bp
* bp = basis point </t>
        </is>
      </c>
    </row>
    <row r="7">
      <c r="A7" s="4" t="inlineStr">
        <is>
          <t>Summary of Changes in Fair Value of Level 3 Assets and Liabilities</t>
        </is>
      </c>
      <c r="B7" s="4" t="inlineStr">
        <is>
          <t xml:space="preserve">The changes in fair value of Level 3 assets and liabilities for the fiscal years ended March 31, 2021 and 2022 are as follows:
Yen in millions
Fiscal year ended March 31, 2021
Total gains (losses) *1
Beginning balance Net income *2 Other comprehensive income *3 Purchases Sales and settlements Transfers *4 Transfers *5 Other Ending
Assets:
Financial assets required to be measured at FVPL
Debt securities
Japanese corporate bonds 30 — — 32 — — — — 62
Foreign corporate bonds 683 — — 101 — — — (571 ) 213
Securitized products 5,787 — — 2,761 (2,406 ) — — — 6,142
Investment funds 27,791 66 62 18,232 (8,566 ) — — (331 ) 37,254
Equity securities 2,937 2,081 26 1,446 (2,818 ) — (500 ) — 3,172
Derivative assets
Equity contracts 4,081 5,554 541 — — — — — 10,176
Financial assets designated to be measured at FVPL
Debt securities
Foreign corporate bonds 546 (19 ) — — (527 ) — — — —
Financial assets required to be measured at FVOCI
Debt securities
Japanese corporate bonds 34,569 — (5,580 ) 64,299 — — — — 93,288
Foreign corporate bonds 14,541 168 365 6,136 (7,304 ) 4,544 — (384 ) 18,066
Securitized products 10,290 761 75 — (3,900 ) 2,176 — — 9,402
Financial assets designated to be measured at FVOCI
Equity securities 47,233 — 25,829 35,999 (1,053 ) — (4,559 ) 1,092 104,541
Liabilities:
Financial liabilities required to be measured at FVPL
Contingent consideration 5,666 16 101 2,041 (1,532 ) — — (131 ) 6,161
Financial liabilities designated to be measured at FVPL
Redeemable noncontrolling interests 7,767 783 655 1,262 (2,288 ) — — — 8,179
Yen in millions
Fiscal year ended March 31, 2022
Total gains (losses) *1
Beginning balance Net income *2 Other comprehensive income *3 Purchases Sales and settlements Transfers *4 Transfers *5 Other Ending
Assets:
Financial assets required to be measured at FVPL
Debt securities
Japanese corporate bonds 62 — — 20 — — (34 ) (30 ) 18
Foreign corporate bonds 213 5 — 10 — — — (111 ) 117
Securitized products 6,142 — — — (2,429 ) — — — 3,713
Investment funds 37,254 5,678 394 22,079 (16,885 ) — — — 48,520
Equity securities 3,172 (395 ) (15 ) 477 (22 ) — — — 3,217
Derivative assets
Equity contracts 10,176 (6,629 ) 477 — — — — — 4,024
Financial assets designated to be measured at FVPL
Debt securities
Foreign corporate bonds — 337 — — — 3,288 — — 3,625
Financial assets required to be measured at FVOCI
Debt securities
Japanese corporate bonds 93,288 (1 ) (13,006 ) 73,964 — — — — 154,245
Foreign corporate bonds 18,066 700 (5 ) 12,000 (9,868 ) — — (56 ) 20,837
Securitized products 9,402 279 (82 ) 41,763 (10,625 ) 3,166 (4,044 ) — 39,859
Financial assets designated to be measured at FVOCI
Equity securities 104,541 — 25,614 89,274 (5,825 ) 63 (7,884 ) (274 ) 205,509
Liabilities:
Financial liabilities required to be measured at FVPL
Contingent consideration 6,161 297 1,645 15,221 (1,762 ) — — (10 ) 21,552
Financial liabilities designated to be measured at FVPL
Redeemable noncontrolling interests 8,179 2,008 2,978 27,240 (5,285 ) — — (125 ) 34,995
*1 For liability items, gains are presented as negative and losses are presented as positive.
*2 Gains (losses) recognized in net income are included in financial services revenue, financial income and financial expenses in the consolidated statements of income.
*3 Gains (losses) recognized in other comprehensive income are included in changes in equity instruments measured at fair value through other comprehensive income, changes in debt instruments measured at fair value through other comprehensive income and exchange differences on translating foreign operations in the consolidated statements of comprehensive income.
*4 Certain debt and equity securities were transferred to Level 3 because differences between the fair value determined by indicative quotes from dealers and the fair value determined by internally developed prices became significant and the observability of the inputs used decreased.
*5 Certain debt and equity securities were transferred from Level 3 because observable market data became available. </t>
        </is>
      </c>
    </row>
    <row r="8">
      <c r="A8" s="4" t="inlineStr">
        <is>
          <t>Summary of Changes in Unrealized Gains (Losses) Recognized in Net Income for Level 3 Assets and Liabilities</t>
        </is>
      </c>
      <c r="B8" s="4" t="inlineStr">
        <is>
          <t xml:space="preserve">The changes in unrealized gains (losses) recognized in net income for Level 3 assets and liabilities held as of March 31, 2021 and 2022 are as follows:
Yen in millions
Fiscal year ended March 31
2021 2022
Assets:
Financial assets required to be measured at FVPL
Debt securities
Foreign corporate bonds — 5
Investment funds (914 ) 4,562
Equity securities (652 ) 98
Derivative assets
Equity contracts 5,554 (6,629 )
Financial assets designated to be measured at FVPL
Debt securities
Foreign corporate bonds — 337
Financial assets required to be measured at FVOCI
Debt securities
Foreign corporate bonds 168 700
Securitized products 761 238
Liabilities:
Financial liabilities required to be measured at FVPL
Contingent consideration — (513 )
Financial liabilities designated to be measured at FVPL
Redeemable noncontrolling interests (783 ) (1,878 ) </t>
        </is>
      </c>
    </row>
    <row r="9">
      <c r="A9" s="4" t="inlineStr">
        <is>
          <t>Summary of Equity Instruments Measured at Fair Value Through Other Comprehensive Income</t>
        </is>
      </c>
      <c r="B9" s="4" t="inlineStr">
        <is>
          <t>Equity instruments measured at fair value through other comprehensive income as of April 1, 2020, March 31, 2021 and 2022 comprise the following:
Yen in millions
April 1 March 31
2020 2021 2022
Marketable equity instruments 10,432 241,577 106,499
Non-marketable 47,233 104,541 205,509
Total 57,665 346,118 312,008</t>
        </is>
      </c>
    </row>
    <row r="10">
      <c r="A10" s="4" t="inlineStr">
        <is>
          <t>Summary of Equity Instruments Measured at Fair Value Through Other Comprehensive Income Which Were Derecognized</t>
        </is>
      </c>
      <c r="B10" s="4" t="inlineStr">
        <is>
          <t>Information relating to investments derecognized during the fiscal years ended March 31, 2021 and 2022 is as follows:
Yen in millions
Fiscal year ended March 31
2021 2022
Fair value at derecognition 2,644 11,015
Cumulative amount recognized in other comprehensive income, net of tax * (6,085 ) 5,784
Dividend received 5 70
* The cumulative amount recognized in other comprehensive income, net of tax ,</t>
        </is>
      </c>
    </row>
    <row r="11">
      <c r="A11" s="4" t="inlineStr">
        <is>
          <t>Summary of Significant Marketable Equity Instruments Measured at Fair Value Through Other Comprehensive Income</t>
        </is>
      </c>
      <c r="B11" s="4" t="inlineStr">
        <is>
          <t xml:space="preserve">Significant marketable equity instruments measured at fair value through other comprehensive income as of April 1, 2020, March 31, 2021 and 2022 are as follows:
Yen in millions
April 1 March 31
2020 2021 2022
Bilibili Inc. — 205,177 54,162
KADOKAWA Corporation — 6,110 9,161
Toei Animation Co., Ltd. 3,411 8,851 8,371
Safie Inc. — — 7,122
ClearView Wealth Limited 1,472 4,228 6,987
Devolver Digital, Inc. — — 5,773
Chicken Soup for the — 4,717 5,521 </t>
        </is>
      </c>
    </row>
    <row r="12">
      <c r="A12" s="4" t="inlineStr">
        <is>
          <t>Summary of Balances of the Non-Marketable Instruments Measured at Fair Value Through Other Comprehensive Income by Major Sector Categories</t>
        </is>
      </c>
      <c r="B12" s="4" t="inlineStr">
        <is>
          <t xml:space="preserve">The balances of the non-marketable
Yen in millions
April 1 March 31
2020 2021 2022
Entertainment *1 7,634 52,458 148,283
Manufacturing *2 24,806 33,579 35,406
Information technology, Communication and Service *3 12,363 16,416 20,327
*1 Major investments included were as follows: April 1, 2020: Crackle Plus, LLC March 31, 2021: Epic Games, Inc. March 31, 2022: Epic Games, Inc. and Scopely, Inc.
*2 Major investments included Nichia Corporation.
*3 Major investments included MBS Media Holdings, Inc. </t>
        </is>
      </c>
    </row>
    <row r="13">
      <c r="A13" s="4" t="inlineStr">
        <is>
          <t>Summary of Fair Values by Fair Value Hierarchy Level of Certain Financial Instruments that are Measured at Amortized Cost</t>
        </is>
      </c>
      <c r="B13" s="4" t="inlineStr">
        <is>
          <t>The fair values by fair value hierarchy level of certain financial instruments that are measured at amortized cost as of April 1, 2020, March 31, 2021 and 2022 are summarized as follows:
Yen in millions
April 1, 2020
Fair value Carrying
Level 1 Level 2 Level 3 Total Total
Assets:
Debt securities
Japanese national government bonds — 94,062 — 94,062 72,064
Japanese local government bonds — 2,835 — 2,835 2,503
Japanese corporate bonds — 4,166 — 4,166 3,634
Foreign corporate bonds — 105 — 105 98
Securitized products — — 160,760 160,760 174,772
Other — 41 2,335 2,376 2,376
Housing loans in the banking business — 2,161,432 — 2,161,432 1,919,219
Total assets — 2,262,641 163,095 2,425,736 2,174,666
Liabilities:
Long-term debt including the current portion — 605,444 25,401 630,845 631,716
Total liabilities — 605,444 25,401 630,845 631,716
Yen in millions
March 31, 2021
Fair value Carrying
Level 1 Level 2 Level 3 Total Total
Assets:
Debt securities
Japanese national government bonds — 87,705 — 87,705 71,420
Japanese local government bonds — 2,010 — 2,010 1,716
Japanese corporate bonds — 3,883 — 3,883 3,537
Foreign corporate bonds — 6,032 — 6,032 5,907
Securitized products — — 211,229 211,229 211,271
Other — 41 4,902 4,943 4,943
Housing loans in the banking business — — 2,559,073 2,559,073 2,342,728
Total assets — 99,671 2,775,204 2,874,875 2,641,522
Liabilities:
Long-term debt including the current portion — 794,479 55,451 849,930 857,019
Total liabilities — 794,479 55,451 849,930 857,019
Yen in millions
March 31, 2022
Fair value Carrying
Level 1 Level 2 Level 3 Total Total
Assets:
Debt securities
Japanese national government bonds — 86,622 — 86,622 75,634
Japanese local government bonds — 1,963 — 1,963 1,717
Japanese corporate bonds — 3,727 — 3,727 3,583
Foreign corporate bonds — 5,121 — 5,121 5,047
Securitized products — — 269,376 269,376 271,308
Other — 41 909 950 949
Housing loans in the banking business — — 2,837,349 2,837,349 2,752,985
Total assets — 97,474 3,107,634 3,205,108 3,111,223
Liabilities:
Long-term debt including the current portion — 841,249 60,873 902,122 909,706
Total liabilities — 841,249 60,873 902,122 909,706</t>
        </is>
      </c>
    </row>
    <row r="14">
      <c r="A14" s="4" t="inlineStr">
        <is>
          <t>Summary of Income and Expenses Related to Financial Instruments in the Financial Services Segment</t>
        </is>
      </c>
      <c r="B14" s="4" t="inlineStr">
        <is>
          <t xml:space="preserve">The breakdown of income and expenses related to financial instruments in the Financial Services segment for the fiscal years ended March 31, 2021 and 2022 is as follows:
Yen in millions
March 31, 2021
Financial Financial at FVPL Financial Financial Debt Equity Total
Income
Net gains (losses) recognized in profit or loss 412,957 4,936 (14,069 ) (5,569 ) 51,194 — 449,449
Total interest income — — 26,141 — 169,072 — 195,213
Dividend income — — — — — 2 2
Expenses
Total interest expenses — — — 4,577 — — 4,577
Impairment losses (gains) on financial assets — — (15 ) — 18 — 3
Yen in millions
March 31, 2022
Financial Financial at FVPL Financial Financial Debt Equity Total
Income
Net gains (losses) recognized in profit or loss 225,922 (6,673 ) 14,765 (49,110 ) 148,813 — 333,717
Total interest income — — 32,839 — 180,006 — 212,845
Dividend income — — — — — 85 85
Expenses
Total interest expenses — — — 3,838 — — 3,838
Impairment losses (gains) on financial assets — — 19 — 24 — 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Mar. 31, 2022</t>
        </is>
      </c>
    </row>
    <row r="3">
      <c r="A3" s="3" t="inlineStr">
        <is>
          <t>Statements [Line Items]</t>
        </is>
      </c>
      <c r="B3" s="4" t="inlineStr">
        <is>
          <t xml:space="preserve"> </t>
        </is>
      </c>
    </row>
    <row r="4">
      <c r="A4" s="4" t="inlineStr">
        <is>
          <t>Summary of Capital Management Indicator Return on Equity</t>
        </is>
      </c>
      <c r="B4" s="4" t="inlineStr">
        <is>
          <t xml:space="preserve">Sony uses Return on Equity (“ROE”) as an indicator for capital management.
March 31
2021 2022
ROE* 17.8 % 12.8 %
* ROE is calculated using equity attributable to Sony Group Corporation’s stockholders. </t>
        </is>
      </c>
    </row>
    <row r="5">
      <c r="A5" s="4" t="inlineStr">
        <is>
          <t>Summary of Maturity Analysis for Non-Derivative and Derivative Financial Liabilities</t>
        </is>
      </c>
      <c r="B5" s="4" t="inlineStr">
        <is>
          <t xml:space="preserve">The following table summarizes Sony’s financial liabilities as of April 1, 2020, March 31, 2021 and 2022.
Yen in millions
April 1, 2020
Carrying amount Total Within 1 year 1 year to 2 years 2 years to 3 years 3 years to 4 years 4 years to 5 years 5+ years
Deposits from customers in the banking business *1 2,440,783 2,440,783 2,347,387 44,351 20,295 10,504 3,247 14,999
Bonds 376,800 382,982 732 100,635 129,915 15,363 40,326 96,011
Borrowings 1,078,961 1,079,685 849,930 56,657 98,480 64,663 3,510 6,445
Loan commitments — 34,306 34,306 — — — — —
Derivative liabilities *2 35,866 35,600 19,454 4,654 2,468 1,761 1,295 5,968
Guarantee deposits received 47,064 47,064 36,698 328 1 15 — 10,022
Redeemable noncontrolling interests 7,767 9,539 — 5,680 1,461 — 2,398 —
Yen in millions
April 1, 2020
Carrying amount Total Within 1 year 1 year to 2 years 2 years to 3 years 3 years to 4 years 4 years to 5 years
Lease liabilities 406,237 461,237 82,176 72,810 58,191 42,574 31,994
5 years to 6 years 6 years to 7 years 7 years to 8 years 8 years to 9 years 9 years to 10 years 10+ years
28,481 26,625 24,530 21,962 18,575 53,319
*1 Demand deposits are included in the “Within 1 year” category.
*2 Breakdown of net settlements and gross settlements in the derivative liabilities are presented below.
Yen in millions
April 1, 2020
Total Within 1 year 1 year to 2 years 2 years to 3 years 3 years to 4 years 4 years to 5 years 5+ years
Derivative contracts
—Net settled
Paid 32,574 17,928 3,159 2,463 1,761 1,295 5,968
Derivative contracts
—Gross settled
Received 46,608 27,071 17,539 1,998 — — —
Paid 49,634 28,597 19,034 2,003 — — —
Yen in millions
March 31, 2021
Carrying amount Total Within 1 year 1 year to 2 years 2 years to 3 years 3 years to 4 years 4 years to 5 years 5+ years
Deposits from customers in the banking business *1 2,773,884 2,773,884 2,682,156 36,586 19,643 3,135 3,159 29,205
Bonds 330,229 333,902 100,629 51,573 25,363 40,326 20,303 95,708
Borrowings 1,728,537 1,742,736 1,232,687 54,699 69,691 148,361 6,866 230,432
Loan commitments — 37,322 37,322 — — — — —
Derivative liabilities *2 40,354 41,415 29,660 3,260 2,103 1,289 847 4,256
Guarantee deposits received 31,811 31,811 21,279 365 21 26 275 9,845
Redeemable noncontrolling interests 8,179 10,225 5,307 872 — 1,628 2,418 —
Yen in millions
March 31, 2021
Carrying amount Total Within 1 year 1 year to 2 years 2 years to 3 years 3 years to 4 years 4 years to 5 years
Lease liabilities 402,023 444,725 84,050 68,993 57,683 39,359 31,797
5 years to 6 years 6 years to 7 years 7 years to 8 years 8 years to 9 years 9 years to 10 years 10+ years
28,937 26,606 23,977 20,461 17,510 45,352
*1 Demand deposits are included in the “Within 1 year” category.
*2 Breakdown of net settlements and gross settlements in the derivative liabilities are presented below.
Yen in millions
March 31, 2021
Total Within 1 year 1 year to 2 years 2 years to 3 years 3 years to 4 years 4 years to 5 years 5+ years
Derivative contracts
—Net settled
Paid 41,415 29,660 3,260 2,103 1,289 847 4,256
Derivative contracts
—Gross settled
Received — — — — — — —
Paid — — — — — — —
Yen in millions
March 31, 2022
Carrying amount Total Within 1 year 1 year to 2 years 2 years to 3 years 3 years to 4 years 4 years to 5 years 5+ years
Deposits from customers in the banking business *1 3,004,215 3,004,215 2,886,361 48,676 15,860 3,038 1,186 49,094
Bonds 216,103 218,676 36,976 25,363 40,326 20,303 35,243 60,465
Borrowings 2,670,156 2,687,135 2,053,340 58,767 76,434 115,460 23,813 359,321
Loan commitments — 33,587 33,587 — — — — —
Derivative liabilities *2 72,120 72,118 66,017 688 718 753 721 3,221
Guarantee deposits received 39,296 39,296 28,872 345 27 8 8 10,036
Redeemable noncontrolling interests 34,995 37,046 2,435 19,927 9,046 2,381 — 3,257
Yen in millions
March 31, 2022
Carrying amount Total Within 1 year 1 year to 2 years 2 years to 3 years 3 years to 4 years 4 years to 5 years
Lease liabilities 465,349 511,883 81,421 69,791 59,214 45,063 37,363
5 years to 6 years 6 years to 7 years 7 years to 8 years 8 years to 9 years 9 years to 10 years 10+ years
35,841 32,369 30,593 27,864 19,913 72,451
*1 Demand deposits are included in the “Within 1 year” category.
*2 Breakdown of net settlements and gross settlements in the derivative liabilities are presented below.
Yen in millions
March 31, 2022
Total Within 1 year 1 year to 2 years 2 years to 3 years 3 years to 4 years 4 years to 5 years 5+ years
Derivative contracts
—Net settled
Paid 72,118 66,017 688 718 753 721 3,221
Derivative contracts
—Gross settled
Received — — — — — — —
Paid — — — — — — — </t>
        </is>
      </c>
    </row>
    <row r="6">
      <c r="A6" s="4" t="inlineStr">
        <is>
          <t>Summary of Foreign Exchange Risk Exposures</t>
        </is>
      </c>
      <c r="B6" s="4" t="inlineStr">
        <is>
          <t xml:space="preserve">The net amount of Sony’s exposure to foreign exchange risk mainly includes the following. Foreign exchange risk exposures that are mitigated by the use of derivatives are excluded.
Yen in millions
April 1 March 31
2020 2021 2022
U.S. dollar (4,533 ) 5,813 (6,384 )
Euro 286 1,877 (22,713 )
* Net exposures resulting in a liability are presented as negative and net exposures resulting in an asset are presented as positive. </t>
        </is>
      </c>
    </row>
    <row r="7">
      <c r="A7" s="4" t="inlineStr">
        <is>
          <t>Summary of Changes in Loss Allowances</t>
        </is>
      </c>
      <c r="B7" s="4" t="inlineStr">
        <is>
          <t>(a) Changes in the loss allowances Trade and other receivables, and contract assets including non-current
Yen in millions
Lifetime expected credit losses
Fiscal year ended March 31
202 1 202 2
Balance at beginning of the fiscal year 27,108 30,066
Changes due to financial assets recognized at beginning of the fiscal year:
— Financial assets that have been derecognized (2,151 ) (935 )
New financial assets originated or purchased 6,673 5,998
Write-offs (5,682 ) (9,501 )
Changes in models/risk parameters 4,066 4,269
Foreign exchange and other movements 52 1,444
Balance at end of the fiscal year 30,066 31,341
Debt Securities
Yen in millions
12-month expected credit losses *
Fiscal year ended March 31
202 1 202 2
Balance at beginning of the fiscal year 41 29
Changes due to financial assets recognized at beginning of the fiscal year:
— Financial assets that have been derecognized (11 ) (6 )
New financial assets originated or purchased 12 44
Changes in models/risk parameters (14 ) (14 )
Foreign exchange and other movements 1 —
Balance at end of the fiscal year 29 53
* For all debt securities, Sony considers that the credit risk has not increased significantly since initial recognition, and therefore the loss allowance is measured at an amount equal to 12-months Substantially all of the loss allowances for debt securities are for debt securities measured at fair value through other comprehensive income as of April 1, 2020, March 31, 2021 and 2022. Loans
Yen in millions
12-month Lifetime Total
Balance as of April 1, 2020 126 936 1,062
Changes due to financial assets recognized as of April 1, 2020:
— Transfer to lifetime expected credit losses (1 ) 1 —
— Transfer to 12-month 97 (97 ) —
— Financial assets that have been derecognized (30 ) (121 ) (151 )
New financial assets originated or purchased 27 21 48
Changes in models/risk parameters (98 ) 208 110
Foreign exchange and other movements 1 (2 ) (1 )
Balance as of March 31, 2021 122 946 1,068
Changes due to financial assets recognized as of March 31, 2021:
— Transfer to lifetime expected credit losses (1 ) 1 —
— Transfer to 12-month 103 (103 ) —
— Financial assets that have been derecognized (59 ) (97 ) (156 )
New financial assets originated or purchased 33 17 50
Changes in models/risk parameters (34 ) 163 129
Foreign exchange and other movements — — —
Balance as of March 31, 2022 164 927 1,091</t>
        </is>
      </c>
    </row>
    <row r="8">
      <c r="A8" s="4" t="inlineStr">
        <is>
          <t>Summary of Credit Risk Exposure By Risk Rating Grades</t>
        </is>
      </c>
      <c r="B8" s="4" t="inlineStr">
        <is>
          <t>Trade and other receivables, and contract assets including non-current
Yen in millions
April 1 March 31
2020 2021 2022
Outstanding receivables by overview period of overdue (Gross carrying amount)
Not past due or due within 30 days 1,223,507 1,388,742 1,732,371
Due over 30 to 90 days 48,007 40,046 52,895
Due over 90 days 61,782 56,946 45,269
Total 1,333,296 1,485,734 1,830,535
Yen in millions
April 1 March 31
2020 2021 2022
Debt securities by credit ratings (Gross carrying amount)
AAA 233,334 282,551 488,275
AA 1,540,380 2,024,890 2,431,758
A 7,930,999 8,259,282 8,560,523
BBB 19,171 17,961 12,948
Other 7,628 11,017 32,422
Total 9,731,512 10,595,701 11,525,926</t>
        </is>
      </c>
    </row>
    <row r="9">
      <c r="A9" s="4" t="inlineStr">
        <is>
          <t>Summary of Gross Carrying Amount For Loans At Amortized Cost Based On Credit Ratings</t>
        </is>
      </c>
      <c r="B9" s="4" t="inlineStr">
        <is>
          <t xml:space="preserve">The following table shows an analysis of the gross carrying amount for loans measured at amortized cost based on credit ratings by debtors in the banking business in the Financial Services segment as of April 1, 2020, March 31, 2021 and 2022.
Yen in millions
April 1, 2020
Normal* Other than Normal Total
12-month expected losses Lifetime expected losses Sub total 12-month expected losses Lifetime expected losses Sub total
Loans
Housing loans 1,916,086 205 1,916,291 1,163 2,250 3,413 1,919,704
Other 43,440 666 44,106 1 118 119 44,225
Total 1,959,526 871 1,960,397 1,164 2,368 3,532 1,963,929
Yen in millions
March 31, 2021
Normal* Other than Normal Total
12-month expected losses Lifetime expected losses Sub total 12-month expected losses Lifetime expected losses Sub total
Loans
Housing loans 2,337,703 128 2,337,831 1,115 4,279 5,394 2,343,225
Other 34,114 486 34,600 2 76 78 34,678
Total 2,371,817 614 2,372,431 1,117 4,355 5,472 2,377,903
Yen in millions
March 31, 2022
Normal* Other than Normal Total
12-month expected losses Lifetime expected losses Sub total 12-month expected losses Lifetime expected losses Sub total
Loans
Housing loans 2,747,406 156 2,747,562 2,532 3,423 5,955 2,753,517
Other 24,522 282 24,804 11 85 96 24,900
Total 2,771,928 438 2,772,366 2,543 3,508 6,051 2,778,417
* Normal is defined as borrowers who have strong results and no particular problems with their financial position. </t>
        </is>
      </c>
    </row>
    <row r="10">
      <c r="A10" s="4" t="inlineStr">
        <is>
          <t>Summary of Quantitative Information About Financial Instruments That Have Yet to Transition to Alternative Benchmark</t>
        </is>
      </c>
      <c r="B10" s="4" t="inlineStr">
        <is>
          <t xml:space="preserve">The following table contains details of all of the financial instruments that Sony Group Corporation and the banking subsidiary hold at March 31, 2022 which reference USD LIBOR and SOFR and have not yet transitioned to SOFR or an alternative interest rate benchmark:
Yen in millions
March 31, 2022
Carrying Of which have yet to benchmark
Debt securities
Financial assets required to be measured at FVOCI 25,142 22,954
Financial assets required to be measured at AC 244,388 209,059
Long-term debt (146,778 ) (146,778 )
Derivatives* 20,178 19,948
Total 142,930 105,183
* Derivatives are presented on a net basis. </t>
        </is>
      </c>
    </row>
    <row r="11">
      <c r="A11" s="4" t="inlineStr">
        <is>
          <t>Equity price risk [member]</t>
        </is>
      </c>
      <c r="B11" s="4" t="inlineStr">
        <is>
          <t xml:space="preserve"> </t>
        </is>
      </c>
    </row>
    <row r="12">
      <c r="A12" s="3" t="inlineStr">
        <is>
          <t>Statements [Line Items]</t>
        </is>
      </c>
      <c r="B12" s="4" t="inlineStr">
        <is>
          <t xml:space="preserve"> </t>
        </is>
      </c>
    </row>
    <row r="13">
      <c r="A13" s="4" t="inlineStr">
        <is>
          <t>Summary of Sensitivity Analysis</t>
        </is>
      </c>
      <c r="B13" s="4" t="inlineStr">
        <is>
          <t xml:space="preserve">The table below shows the effects on income before income taxes and other comprehensive income (before considering the tax effects) as of April 1, 2020, March 31, 2021 and 2022 if market prices of marketable equity instruments (e.g., stocks) had decreased by 10%.
Yen in millions
April 1 March 31
2020 2021 2022
Income before income taxes (8,439 ) (17,930 ) (11,604 )
Other comprehensive income (before considering the tax effects) (769 ) (23,598 ) (9,871 ) </t>
        </is>
      </c>
    </row>
    <row r="14">
      <c r="A14" s="4" t="inlineStr">
        <is>
          <t>Currency risk [member]</t>
        </is>
      </c>
      <c r="B14" s="4" t="inlineStr">
        <is>
          <t xml:space="preserve"> </t>
        </is>
      </c>
    </row>
    <row r="15">
      <c r="A15" s="3" t="inlineStr">
        <is>
          <t>Statements [Line Items]</t>
        </is>
      </c>
      <c r="B15" s="4" t="inlineStr">
        <is>
          <t xml:space="preserve"> </t>
        </is>
      </c>
    </row>
    <row r="16">
      <c r="A16" s="4" t="inlineStr">
        <is>
          <t>Summary of Sensitivity Analysis</t>
        </is>
      </c>
      <c r="B16" s="4" t="inlineStr">
        <is>
          <t xml:space="preserve">Yen in millions
April 1 March 31
2020 2021 2022
U.S. dollar 453 (581 ) 638
Euro (29 ) (188 ) 2,27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Mar. 31, 2022</t>
        </is>
      </c>
    </row>
    <row r="3">
      <c r="A3" s="3" t="inlineStr">
        <is>
          <t>Classes of current inventories [abstract]</t>
        </is>
      </c>
      <c r="B3" s="4" t="inlineStr">
        <is>
          <t xml:space="preserve"> </t>
        </is>
      </c>
    </row>
    <row r="4">
      <c r="A4" s="4" t="inlineStr">
        <is>
          <t>Summary of Inventories</t>
        </is>
      </c>
      <c r="B4" s="4" t="inlineStr">
        <is>
          <t>Inventories are comprised of the following:
Yen in millions
April 1 March 31
2020 2021 2022
Finished products 322,103 398,474 533,612
Work in process 142,935 133,560 163,206
Raw materials, purchased components and supplies 94,741 104,634 177,189
Inventories 559,779 636,668 874,00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Mar. 31, 2022</t>
        </is>
      </c>
    </row>
    <row r="3">
      <c r="A3" s="3" t="inlineStr">
        <is>
          <t>Text Block [Abstract]</t>
        </is>
      </c>
      <c r="B3" s="4" t="inlineStr">
        <is>
          <t xml:space="preserve"> </t>
        </is>
      </c>
    </row>
    <row r="4">
      <c r="A4" s="4" t="inlineStr">
        <is>
          <t>Summary of Investments in Associates and Joint Ventures</t>
        </is>
      </c>
      <c r="B4" s="4" t="inlineStr">
        <is>
          <t>The carrying amounts of investments in associates and joint ventures that are not individually material to Sony, as of April 1, 2020, March 31, 2021 and 2022 are as follows:
Yen in millions
April 1 March 31
2020 2021 2022
Investments accounted for using the equity method
Associates 181,795 198,539 235,671
Joint ventures 22,496 26,547 32,842
Total 204,291 225,086 268,513</t>
        </is>
      </c>
    </row>
    <row r="5">
      <c r="A5" s="4" t="inlineStr">
        <is>
          <t>Summary of Combined Information of Investments Accounted for Using the Equity Method</t>
        </is>
      </c>
      <c r="B5" s="4" t="inlineStr">
        <is>
          <t>Sony’s share of comprehensive income, profit or loss and other comprehensive income, of associates and joint ventures that are not individually material to Sony for the fiscal years ended March 31, 2021 and 2022 are as follows:
Yen in millions
Fiscal year ended March 31
2021 2022
Share of profit or loss
Associates 14,086 21,920
Joint ventures (2,535 ) 1,726
Total 11,551 23,646
Share of other comprehensive income
Associates 884 2,077
Joint ventures 1 1
Total 885 2,078
Share of comprehensive income
Associates 14,970 23,997
Joint ventures (2,534 ) 1,727
Total 12,436 25,7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JPY (¥) ¥ in Millions</t>
        </is>
      </c>
      <c r="B1" s="2" t="inlineStr">
        <is>
          <t>12 Months Ended</t>
        </is>
      </c>
    </row>
    <row r="2">
      <c r="B2" s="2" t="inlineStr">
        <is>
          <t>Mar. 31, 2022</t>
        </is>
      </c>
      <c r="C2" s="2" t="inlineStr">
        <is>
          <t>Mar. 31, 2021</t>
        </is>
      </c>
    </row>
    <row r="3">
      <c r="A3" s="3" t="inlineStr">
        <is>
          <t>Statement of comprehensive income [abstract]</t>
        </is>
      </c>
      <c r="B3" s="4" t="inlineStr">
        <is>
          <t xml:space="preserve"> </t>
        </is>
      </c>
      <c r="C3" s="4" t="inlineStr">
        <is>
          <t xml:space="preserve"> </t>
        </is>
      </c>
    </row>
    <row r="4">
      <c r="A4" s="4" t="inlineStr">
        <is>
          <t>Net income</t>
        </is>
      </c>
      <c r="B4" s="6" t="n">
        <v>888406</v>
      </c>
      <c r="C4" s="6" t="n">
        <v>1043896</v>
      </c>
    </row>
    <row r="5">
      <c r="A5" s="3" t="inlineStr">
        <is>
          <t>Items that will not be reclassified to profit or loss</t>
        </is>
      </c>
      <c r="B5" s="4" t="inlineStr">
        <is>
          <t xml:space="preserve"> </t>
        </is>
      </c>
      <c r="C5" s="4" t="inlineStr">
        <is>
          <t xml:space="preserve"> </t>
        </is>
      </c>
    </row>
    <row r="6">
      <c r="A6" s="4" t="inlineStr">
        <is>
          <t>Changes in equity instruments measured at fair value through other comprehensive income</t>
        </is>
      </c>
      <c r="B6" s="5" t="n">
        <v>-106426</v>
      </c>
      <c r="C6" s="5" t="n">
        <v>144740</v>
      </c>
    </row>
    <row r="7">
      <c r="A7" s="4" t="inlineStr">
        <is>
          <t>Remeasurement of defined benefit pension plans</t>
        </is>
      </c>
      <c r="B7" s="5" t="n">
        <v>33641</v>
      </c>
      <c r="C7" s="5" t="n">
        <v>11555</v>
      </c>
    </row>
    <row r="8">
      <c r="A8" s="4" t="inlineStr">
        <is>
          <t>Share of other comprehensive income of investments accounted for using the equity method</t>
        </is>
      </c>
      <c r="B8" s="5" t="n">
        <v>577</v>
      </c>
      <c r="C8" s="5" t="n">
        <v>87</v>
      </c>
    </row>
    <row r="9">
      <c r="A9" s="3" t="inlineStr">
        <is>
          <t>Items that may be reclassified subsequently to profit or loss</t>
        </is>
      </c>
      <c r="B9" s="4" t="inlineStr">
        <is>
          <t xml:space="preserve"> </t>
        </is>
      </c>
      <c r="C9" s="4" t="inlineStr">
        <is>
          <t xml:space="preserve"> </t>
        </is>
      </c>
    </row>
    <row r="10">
      <c r="A10" s="4" t="inlineStr">
        <is>
          <t>Changes in debt instruments measured at fair value through other comprehensive income</t>
        </is>
      </c>
      <c r="B10" s="5" t="n">
        <v>-416904</v>
      </c>
      <c r="C10" s="5" t="n">
        <v>-205549</v>
      </c>
    </row>
    <row r="11">
      <c r="A11" s="4" t="inlineStr">
        <is>
          <t>Cash flow hedges</t>
        </is>
      </c>
      <c r="B11" s="5" t="n">
        <v>4735</v>
      </c>
      <c r="C11" s="5" t="n">
        <v>51</v>
      </c>
    </row>
    <row r="12">
      <c r="A12" s="4" t="inlineStr">
        <is>
          <t>Insurance contract valuation adjustments</t>
        </is>
      </c>
      <c r="B12" s="5" t="n">
        <v>599</v>
      </c>
      <c r="C12" s="5" t="n">
        <v>-3120</v>
      </c>
    </row>
    <row r="13">
      <c r="A13" s="4" t="inlineStr">
        <is>
          <t>Exchange differences on translating foreign operations</t>
        </is>
      </c>
      <c r="B13" s="5" t="n">
        <v>226275</v>
      </c>
      <c r="C13" s="5" t="n">
        <v>115321</v>
      </c>
    </row>
    <row r="14">
      <c r="A14" s="4" t="inlineStr">
        <is>
          <t>Share of other comprehensive income of investments accounted for using the equity method</t>
        </is>
      </c>
      <c r="B14" s="5" t="n">
        <v>1501</v>
      </c>
      <c r="C14" s="5" t="n">
        <v>798</v>
      </c>
    </row>
    <row r="15">
      <c r="A15" s="4" t="inlineStr">
        <is>
          <t>Total other comprehensive income, net of tax</t>
        </is>
      </c>
      <c r="B15" s="5" t="n">
        <v>-256002</v>
      </c>
      <c r="C15" s="5" t="n">
        <v>63883</v>
      </c>
    </row>
    <row r="16">
      <c r="A16" s="4" t="inlineStr">
        <is>
          <t>Comprehensive income</t>
        </is>
      </c>
      <c r="B16" s="5" t="n">
        <v>632404</v>
      </c>
      <c r="C16" s="5" t="n">
        <v>1107779</v>
      </c>
    </row>
    <row r="17">
      <c r="A17" s="3" t="inlineStr">
        <is>
          <t>Comprehensive income attributable to</t>
        </is>
      </c>
      <c r="B17" s="4" t="inlineStr">
        <is>
          <t xml:space="preserve"> </t>
        </is>
      </c>
      <c r="C17" s="4" t="inlineStr">
        <is>
          <t xml:space="preserve"> </t>
        </is>
      </c>
    </row>
    <row r="18">
      <c r="A18" s="4" t="inlineStr">
        <is>
          <t>Sony Group Corporation's stockholders</t>
        </is>
      </c>
      <c r="B18" s="5" t="n">
        <v>623678</v>
      </c>
      <c r="C18" s="5" t="n">
        <v>1118628</v>
      </c>
    </row>
    <row r="19">
      <c r="A19" s="4" t="inlineStr">
        <is>
          <t>Noncontrolling interests</t>
        </is>
      </c>
      <c r="B19" s="6" t="n">
        <v>8726</v>
      </c>
      <c r="C19" s="6" t="n">
        <v>-108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Mar. 31, 2022</t>
        </is>
      </c>
    </row>
    <row r="3">
      <c r="A3" s="3" t="inlineStr">
        <is>
          <t>Text Block [Abstract]</t>
        </is>
      </c>
      <c r="B3" s="4" t="inlineStr">
        <is>
          <t xml:space="preserve"> </t>
        </is>
      </c>
    </row>
    <row r="4">
      <c r="A4" s="4" t="inlineStr">
        <is>
          <t>Summary of changes in property, plant and equipment</t>
        </is>
      </c>
      <c r="B4" s="4" t="inlineStr">
        <is>
          <t xml:space="preserve">The changes in property, plant and equipment for the fiscal years ended March 31, 2021 and 2022 are as follows:
Yen in millions
Land Buildings Machinery and Construction Total
Balance as of April 1, 2020:
Cost 77,716 731,440 1,844,088 78,811 2,732,055
Accumulated depreciation and impairment losses — (475,344 ) (1,337,056 ) (2,457 ) (1,814,857 )
Carrying amount 77,716 256,096 507,032 76,354 917,198
Changes in carrying amount:
Additions — 22,464 91,873 187,003 301,340
Acquisitions through business combinations — 47 50 — 97
Reclassifications 340 12,568 146,025 (159,774 ) (841 )
Disposals or classified as held for sale *1 (2,484 ) (1,599 ) (3,140 ) (779 ) (8,002 )
Depreciation *2 — (24,405 ) (189,568 ) — (213,973 )
Impairment losses (37 ) (1,063 ) (2,866 ) (2,203 ) (6,169 )
Translation adjustment 505 2,572 2,756 736 6,569
Other — (2,721 ) (2,348 ) (609 ) (5,678 )
Total changes (1,676 ) 7,863 42,782 24,374 73,343
Balance as of March 31, 2021:
Cost 76,077 755,115 1,864,034 102,310 2,797,536
Accumulated depreciation and impairment losses (37 ) (491,156 ) (1,314,220 ) (1,582 ) (1,806,995 )
Carrying amount 76,040 263,959 549,814 100,728 990,541
Changes in carrying amount:
Additions 2,461 25,434 91,189 229,094 348,178
Acquisitions through business combinations — 1,946 1,437 — 3,383
Reclassifications 24 48,600 134,660 (185,979 ) (2,695 )
Disposals or classified as held for sale *1 (1,628 ) (2,248 ) (4,690 ) (158 ) (8,724 )
Depreciation *2 — (29,906 ) (205,920 ) — (235,826 )
Impairment losses — (235 ) (579 ) (74 ) (888 )
Translation adjustment 1,226 9,640 7,032 1,036 18,934
Other — 282 22 6 310
Total changes 2,083 53,513 23,151 43,925 122,672
Balance as of March 31, 2022:
Cost 78,160 832,785 1,953,985 145,940 3,010,870
Accumulated depreciation and impairment losses (37 ) (515,313 ) (1,381,020 ) (1,287 ) (1,897,657 )
Carrying amount 78,123 317,472 572,965 144,653 1,113,213
*1 An asset or disposal group for which the cash flows are expected to arise principally from sale rather than continuing use is classified to current asset as an asset held for sale.
*2 Depreciation expenses are allocated to the cost of inventory and are recognized in cost of sales as inventory is sold, or are directly recognized in selling, general and administrative expenses and research and development expenditures in the consolidated statements of income, depending on the use of the asset.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12 Months Ended</t>
        </is>
      </c>
    </row>
    <row r="2">
      <c r="B2" s="2" t="inlineStr">
        <is>
          <t>Mar. 31, 2022</t>
        </is>
      </c>
    </row>
    <row r="3">
      <c r="A3" s="3" t="inlineStr">
        <is>
          <t>Text Block [Abstract]</t>
        </is>
      </c>
      <c r="B3" s="4" t="inlineStr">
        <is>
          <t xml:space="preserve"> </t>
        </is>
      </c>
    </row>
    <row r="4">
      <c r="A4" s="4" t="inlineStr">
        <is>
          <t>Summary of Right of Use Assets</t>
        </is>
      </c>
      <c r="B4" s="4" t="inlineStr">
        <is>
          <t>Right-of-use
Yen in millions
Land Buildings Machinery and Total
Balance as of April 1, 2020:
Carrying amount 16,581 338,426 18,275 373,282
Changes in the carrying amount
Increase due to new lease agreements and remeasurement of lease liabilities 1,657 61,887 5,299 68,843
Decrease due to termination of lease agreements and remeasurement of lease liabilities (0 ) (2,255 ) (268 ) (2,523 )
Depreciation (1,043 ) (70,049 ) (8,330 ) (79,422 )
Other (1,801 ) (659 ) 314 (2,146 )
Net changes (1,187 ) (11,076 ) (2,985 ) (15,248 )
Balance as of March 31, 2021:
Carrying amount 15,394 327,350 15,290 358,034
Changes in the carrying amount
Increase due to new lease agreements and remeasurement of lease liabilities 2,908 104,456 12,816 120,180
Decrease due to termination of lease agreements and remeasurement of lease liabilities (159 ) (5,685 ) (356 ) (6,200 )
Depreciation (1,140 ) (72,944 ) (7,700 ) (81,784 )
Other 797 22,091 312 23,200
Net changes 2,406 47,918 5,072 55,396
Balance as of March 31, 2022:
Carrying amount 17,800 375,268 20,362 413,430</t>
        </is>
      </c>
    </row>
    <row r="5">
      <c r="A5" s="4" t="inlineStr">
        <is>
          <t>Summary of Lease Expenses</t>
        </is>
      </c>
      <c r="B5" s="4" t="inlineStr">
        <is>
          <t xml:space="preserve">(2) Income, expenses, and cash flows (except for depreciation) arising from lease contracts as a lessee and lessor are as follows:
Yen in millions
Fiscal year ended March 31
2021 2022
Interest expenses on lease liabilities 8,292 8,223
Expenses related to short-term leases accounted for applying an exemption 17,805 19,764
Income from subleases (2,256 ) (2,256 )
Net cash outflows for leases 81,399 83,54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Goodwill and intangible assets (Tables)</t>
        </is>
      </c>
      <c r="B1" s="2" t="inlineStr">
        <is>
          <t>12 Months Ended</t>
        </is>
      </c>
    </row>
    <row r="2">
      <c r="B2" s="2" t="inlineStr">
        <is>
          <t>Mar. 31, 2022</t>
        </is>
      </c>
    </row>
    <row r="3">
      <c r="A3" s="3" t="inlineStr">
        <is>
          <t>Text Block [Abstract]</t>
        </is>
      </c>
      <c r="B3" s="4" t="inlineStr">
        <is>
          <t xml:space="preserve"> </t>
        </is>
      </c>
    </row>
    <row r="4">
      <c r="A4" s="4" t="inlineStr">
        <is>
          <t>Summary of changes in goodwill</t>
        </is>
      </c>
      <c r="B4" s="4" t="inlineStr">
        <is>
          <t>The changes in goodwill for the fiscal years ended March 31, 2021 and 2022 are as follows:
Yen in millions
Fiscal year ended March 31
2021 2022
Balance at beginning of the fiscal year
Cost 1,035,320 1,073,178
Accumulated impairments (344,391 ) (347,069 )
Carrying amount 690,929 726,109
Increase (decrease) due to:
Acquisitions 15,679 197,644
Disposals or classified as held for sale * (2,486 ) (40,201 )
Impairments — —
Translation adjustments 21,987 69,343
Other — —
Balance at end of the fiscal year
Cost 1,073,178 1,312,615
Accumulated impairments (347,069 ) (359,720 )
Carrying amount 726,109 952,895
* Disposals or classified as held for sale for the fiscal year ended March 31, 2022 relate mainly to the transfer of certain operations of Game Show details</t>
        </is>
      </c>
    </row>
    <row r="5">
      <c r="A5" s="4" t="inlineStr">
        <is>
          <t>Summary of carrying amount of goodwill by segment</t>
        </is>
      </c>
      <c r="B5" s="4" t="inlineStr">
        <is>
          <t>The carrying amounts of goodwill by segment as of April 1, 2020, March 31, 2021 and 2022 are as follows:
Yen in millions
April 1 March 31
2020 2021 2022
Game &amp; Network Services *1 170,974 172,360 200,206
Music *2 391,325 408,424 539,055
Pictures *3 103,626 120,083 187,658
Electronics Products &amp; Solutions 11,354 11,533 11,949
Imaging &amp; Sensing Solutions 2,816 2,875 3,193
Financial Services 10,834 10,834 10,834
All Other — — —
Total 690,929 726,109 952,895</t>
        </is>
      </c>
    </row>
    <row r="6">
      <c r="A6" s="4" t="inlineStr">
        <is>
          <t>Summary of changes in content assets</t>
        </is>
      </c>
      <c r="B6" s="4" t="inlineStr">
        <is>
          <t>The changes in content assets for the fiscal years ended March 31, 2021 and 2022 are as follows:
Yen in millions
Film costs Broadcasting rights Music catalogs Artist contracts Music distribution rights Other Content assets Total
Balance as of April 1, 2020:
Cost 2,712,996 265,517 628,184 25,847 31,218 10,118 3,673,880
Accumulated amortization and impairment losses (2,315,662 ) (202,966 ) (140,705 ) (13,099 ) (5,592 ) (3,212 ) (2,681,236 )
Carrying amount 397,334 62,551 487,479 12,748 25,626 6,906 992,644
Changes in carrying amount:
Additions 211,521 61,446 61,106 31 451 6,985 341,540
Acquisitions through business combinations — 1,912 235 — — — 2,147
Disposals or classified as held for sale (5,182 ) (2,797 ) — — — — (7,979 )
Amortization (211,359 ) (57,053 ) (20,211 ) (511 ) (1,247 ) (2,858 ) (293,239 )
Impairment losses (4,408 ) (1,782 ) — — — (1,990 ) (8,180 )
Translation adjustment 6,569 356 28,143 209 181 156 35,614
Other — — — — — — —
Total changes (2,859 ) 2,082 69,273 (271 ) (615 ) 2,293 69,903
Balance as of March 31, 2021:
Cost 2,909,102 304,036 724,513 26,709 32,019 14,178 4,010,557
Accumulated amortization and impairment losses (2,514,627 ) (239,403 ) (167,761 ) (14,232 ) (7,008 ) (4,979 ) (2,948,010 )
Carrying amount 394,475 64,633 556,752 12,477 25,011 9,199 1,062,547
Changes in carrying amount:
Additions 313,648 75,841 87,350 2,209 — 20,997 500,045
Acquisitions through business combinations 11,724 32,124 28,194 — 9,760 10,797 92,599
Disposals or classified as held for sale (932 ) (4,747 ) — — — — (5,679 )
Amortization (294,350 ) (70,514 ) (25,182 ) (604 ) (1,648 ) (8,602 ) (400,900 )
Impairment losses (13,870 ) (738 ) — — — — (14,608 )
Translation adjustment 42,782 4,619 57,676 1,161 938 866 108,042
Other — — — — — — —
Total changes 59,002 36,585 148,038 2,766 9,050 24,058 279,499
Balance as of March 31, 2022:
Cost 3,549,934 395,045 914,418 30,278 43,219 46,086 4,978,980
Accumulated amortization and impairment losses (3,096,457 ) (293,827 ) (209,628 ) (15,035 ) (9,158 ) (12,829 ) (3,636,934 )
Carrying amount 453,477 101,218 704,790 15,243 34,061 33,257 1,342,046</t>
        </is>
      </c>
    </row>
    <row r="7">
      <c r="A7" s="4" t="inlineStr">
        <is>
          <t>Summary of other changes in other intangible assets</t>
        </is>
      </c>
      <c r="B7" s="4" t="inlineStr">
        <is>
          <t>The changes in other intangible assets for the fiscal years ended March 31, 2021 and 2022 are as follows:
Yen in millions
Patent rights, know-how and license agreements Customer Trademarks Software Television carriage contracts Other Total
Balance as of April 1, 2020:
Cost 197,891 38,842 23,150 749,598 56,270 169,202 1,234,953
Accumulated amortization and impairment losses (181,529 ) (35,024 ) (5,576 ) (518,314 ) (24,104 ) (92,906 ) (857,453 )
Carrying amount 16,362 3,818 17,574 231,284 32,166 76,296 377,500
Changes in carrying amount:
Additions 8,210 53 9 85,562 — 4,203 98,037
Acquisitions through business combinations 16 1,693 358 191 156 1,500 3,914
Internal development — — — 17,255 — — 17,255
Disposals or classified as held for sale (81 ) — (1 ) (5,018 ) (202 ) (253 ) (5,555 )
Amortization (5,851 ) (1,130 ) (550 ) (78,364 ) (3,273 ) (4,300 ) (93,468 )
Impairment losses (97 ) — — (6,401 ) — (499 ) (6,997 )
Translation adjustment (14 ) 286 483 752 (24 ) 884 2,367
Other (759 ) (1 ) (20 ) (926 ) (233 ) (59 ) (1,998 )
Total changes 1,424 901 279 13,051 (3,576 ) 1,476 13,555
Balance as of March 31, 2021:
Cost 218,192 41,494 24,250 827,210 55,752 148,729 1,315,627
Accumulated amortization and impairment losses (200,406 ) (36,775 ) (6,397 ) (582,875 ) (27,162 ) (70,957 ) (924,572 )
Carrying amount 17,786 4,719 17,853 244,335 28,590 77,772 391,055
Changes in carrying amount:
Additions 4,668 639 158 93,642 — 3,538 102,645
Acquisitions through business combinations 2,488 19,121 7,076 6,895 — 8,132 43,712
Internal development — — — 15,681 — — 15,681
Disposals or classified as held for sale (49 ) (565 ) (550 ) (2,599 ) — (107 ) (3,870 )
Amortization (5,576 ) (4,975 ) (1,875 ) (87,113 ) (3,361 ) (6,904 ) (109,804 )
Impairment losses (6 ) — (313 ) (3,218 ) — (202 ) (3,739 )
Translation adjustment 216 2,146 2,280 5,534 2,829 1,577 14,582
Other 140 — 1 819 — (1,119 ) (159 )
Total changes 1,881 16,366 6,777 29,641 (532 ) 4,915 59,048
Balance as of March 31, 2022:
Cost 213,649 58,427 32,683 952,153 61,939 155,479 1,474,330
Accumulated amortization and impairment losse s (193,982 ) (37,342 ) (8,053 ) (678,177 ) (33,881 ) (72,792 ) (1,024,227 )
Carrying amount 19,667 21,085 24,630 273,976 28,058 82,687 450,10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80" customWidth="1" min="2" max="2"/>
  </cols>
  <sheetData>
    <row r="1">
      <c r="A1" s="1" t="inlineStr">
        <is>
          <t>Insurance-related accounts (Tables)</t>
        </is>
      </c>
      <c r="B1" s="2" t="inlineStr">
        <is>
          <t>12 Months Ended</t>
        </is>
      </c>
    </row>
    <row r="2">
      <c r="B2" s="2" t="inlineStr">
        <is>
          <t>Mar. 31, 2022</t>
        </is>
      </c>
    </row>
    <row r="3">
      <c r="A3" s="3" t="inlineStr">
        <is>
          <t>Disclosure of types of insurance contracts [abstract]</t>
        </is>
      </c>
      <c r="B3" s="4" t="inlineStr">
        <is>
          <t xml:space="preserve"> </t>
        </is>
      </c>
    </row>
    <row r="4">
      <c r="A4" s="4" t="inlineStr">
        <is>
          <t>Summary of Policyholder's account in the life insurance business</t>
        </is>
      </c>
      <c r="B4" s="4" t="inlineStr">
        <is>
          <t>Policyholders’ account in the life insurance business is comprised of the following:
Yen in millions
April 1 March 31
2020 2021 2022
Universal life insurance 2,611,577 3,067,791 3,278,148
Investment contracts 883,429 1,101,614 1,393,257
Other 145,004 159,489 119,890
Total 3,640,010 4,328,894 4,791,295</t>
        </is>
      </c>
    </row>
    <row r="5">
      <c r="A5" s="4" t="inlineStr">
        <is>
          <t>Summary of liability for the minimum guarantee benefit</t>
        </is>
      </c>
      <c r="B5" s="4" t="inlineStr">
        <is>
          <t xml:space="preserve">The policyholders’ account value, net amount at risk, liability for the minimum guarantee benefit, and average attained age as of April 1, 2020, March 31, 2021 and 2022 are as follows:
Yen in millions
April 1, 2020
Variable annuities Variable life Total
Policyholders’ account value 464,093 1,096,935 1,561,028
Net amount at risk 71,685 4,564,214 4,635,899
Liability for minimum guarantee benefit 64,045 79,860 143,905
Age
April 1, 2020
Variable annuities Variable life
Average attained age 60 45
Yen in millions
March 31, 2021
Variable annuities Variable life Total
Policyholders’ account value 490,152 1,486,001 1,976,153
Net amount at risk 50,861 5,074,637 5,125,498
Liability for minimum guarantee benefit 42,309 58,246 100,555
Age
March 31, 2021
Variable annuities Variable life
Average attained age 61 45
Yen in millions
March 31, 2022
Variable annuities Variable life Total
Policyholders’ account value 467,924 1,686,488 2,154,412
Net amount at risk 58,961 6,361,770 6,420,731
Liability for minimum guarantee benefit 37,382 63,392 100,774
Age
March 31, 2022
Variable annuities Variable life
Average attained age 63 45 </t>
        </is>
      </c>
    </row>
    <row r="6">
      <c r="A6" s="4" t="inlineStr">
        <is>
          <t>Summary of changes in insurance contract liabilities</t>
        </is>
      </c>
      <c r="B6" s="4" t="inlineStr">
        <is>
          <t xml:space="preserve">The changes in insurance contract liabilities are as follows:
Yen in millions
Future insurance Policyholders’ Total
Balance as of April 1, 2020 6,646,656 3,640,010 10,286,666
Current portion *1 127,079 — 127,079
Non-current 6,519,577 3,640,010 10,159,587
Net premiums 786,916 319,240 1,106,156
Insurance liabilities released (465,997 ) (195,202 ) (661,199 )
Unwind of discount and actuarial items *2 157,379 465,769 623,148
Changes in valuation of expected future benefits (69,332 ) (6,401 ) (75,733 )
Shadow accounting adjustments (258,953 ) (3,954 ) (262,907 )
Other (68,340 ) 90,575 22,235
Currency exchange rate fluctuations 21,121 18,857 39,978
Balance as of March 31, 2021 6,749,450 4,328,894 11,078,344
Current portion *1 134,865 — 134,865
Non-current 6,614,585 4,328,894 10,943,479
Net premiums 813,856 468,299 1,282,155
Insurance liabilities released (539,586 ) (251,169 ) (790,755 )
Unwind of discount and actuarial items *2 149,869 201,797 351,666
Changes in valuation of expected future benefits (11,144 ) 946 (10,198 )
Shadow accounting adjustments (15,692 ) (3,169 ) (18,861 )
Other (65,198 ) 29,328 (35,870 )
Currency exchange rate fluctuations 110,485 16,369 126,854
Balance as of March 31, 2022 7,192,040 4,791,295 11,983,335
Current portion *1 153,006 — 153,006
Non-current 7,039,034 4,791,295 11,830,329
*1 The current portion of future insurance policy benefits and other is included in other current liabilities in the consolidated statements of financial position.
*2 Mainly includes interests credited to reserves, expenses and mortality charges. </t>
        </is>
      </c>
    </row>
    <row r="7">
      <c r="A7" s="4" t="inlineStr">
        <is>
          <t>Summary of changes in deferred insurance acquisition costs</t>
        </is>
      </c>
      <c r="B7" s="4" t="inlineStr">
        <is>
          <t xml:space="preserve">The changes in deferred insurance acquisition costs are as follows:
Yen in millions
Fiscal year ended March 31
2021 2022
Balance at beginning of the fiscal year 194,116 631,231
Current portion* 6,212 7,245
Non-current 187,904 623,986
New deferred insurance acquisition costs 96,638 109,320
Amortization amount for current period (44,738 ) (69,237 )
Shadow accounting adjustments 383,731 4,505
Currency exchange rate fluctuations 1,484 8,017
Balance at end of the fiscal year 631,231 683,836
Current portion* 7,245 7,310
Non-current 623,986 676,526
* The current portion of deferred insurance acquisition costs is included in other current assets in the consolidated statements of financial position. </t>
        </is>
      </c>
    </row>
    <row r="8">
      <c r="A8" s="4" t="inlineStr">
        <is>
          <t>Summary of significant assumption</t>
        </is>
      </c>
      <c r="B8" s="4" t="inlineStr">
        <is>
          <t xml:space="preserve">The significant assumptions and the ranges used to measure the insurance contract liabilities as of April 1, 2020, March 31, 2021 and 2022 are as follows:
April 1 Fiscal year ended March 31
2020 2021 2022
Discount rate (0.061% ) - (0.046% ) - (0.075% ) - % </t>
        </is>
      </c>
    </row>
    <row r="9">
      <c r="A9" s="4" t="inlineStr">
        <is>
          <t>Summary of impact of assumption change</t>
        </is>
      </c>
      <c r="B9" s="4" t="inlineStr">
        <is>
          <t xml:space="preserve">Yen in millions
April 1 Fiscal year ended March 31
2020 2021 2022
Impact on gains (losses) (11,064 ) 31,076 6,643
Changes in economic assumptions (14,048 ) 25,704 7,091
Changes in non-economic 2,984 5,372 (448 )
Impact on capital (465,869 ) 477,642 18,087
Changes in economic assumptions (472,171 ) 467,478 16,874
Changes in non-economic 6,302 10,164 1,213 </t>
        </is>
      </c>
    </row>
    <row r="10">
      <c r="A10" s="4" t="inlineStr">
        <is>
          <t>Summary of insurance related accounts measured at fair value</t>
        </is>
      </c>
      <c r="B10" s="4" t="inlineStr">
        <is>
          <t xml:space="preserve">The fair value of future insurance policy benefits and policyholders’ account in the life insurance business as of April 1, 2020, March 31, 2021 and 2022 is as follows:
Yen in millions
Fair value Presentation in the consolidated statements of financial position
Future insurance policy benefits and other Policyholders’ account in the life insurance business
April 1, 2020 532,191 64,045 468,146
March 31, 2021 536,189 42,309 493,880
March 31, 2022 507,699 37,382 470,317 </t>
        </is>
      </c>
    </row>
    <row r="11">
      <c r="A11" s="4" t="inlineStr">
        <is>
          <t>Summary of significant unobservable inputs</t>
        </is>
      </c>
      <c r="B11" s="4" t="inlineStr">
        <is>
          <t xml:space="preserve">The valuation techniques, significant unobservable inputs, and the ranges used to measure the fair value of the future insurance policy benefits and policyholders’ account in the life insurance business as of April 1, 2020, March 31, 2021 and 2022 are as follows:
Valuation techniques Significant Range
April 1, 2020 March 31, 2021 March 31, 2022
Present value of future expected cash flows Credit spread* 64.4bp 37.9bp 47.5bp
Mortality rates 0.004%-44.865% 0.004%-44.865% 0.003% -
Lapse rates 1.000%-7.500% 1.000%-7.500% 0% - * bp = basis point </t>
        </is>
      </c>
    </row>
    <row r="12">
      <c r="A12" s="4" t="inlineStr">
        <is>
          <t>Summary of changes in fair value of future insurance policy</t>
        </is>
      </c>
      <c r="B12" s="4" t="inlineStr">
        <is>
          <t xml:space="preserve">The changes in fair value of future insurance policy benefits and policyholders’ account in the life insurance business measured at fair value for the fiscal years ended March 31, 2021 and 2022 are as follows:
Yen in millions
Fiscal year ended March 31
2021 2022
Balance at beginning of the fiscal year 532,191 536,189
Total (gains) losses *1
Included in net income *2 16,475 830
Included in other comprehensive income *3 3,120 (797 )
Issuances 1,996 —
Settlements (17,593 ) (28,523 )
Balance at end of the fiscal year 536,189 507,699
Changes in unrealized gains (losses) relating to future insurance policy benefits and policyholders’ account in the life insurance business still held as of reporting date included in net income *2 (29,205 ) (13,638 )
*1 Gains presented as negative and losses presented as positive.
*2 Included in financial services revenue and financial services expense in the consolidated statements of income.
*3 Included in insurance contract valuation adjustments in the consolidated statements of comprehensive income. </t>
        </is>
      </c>
    </row>
    <row r="13">
      <c r="A13" s="4" t="inlineStr">
        <is>
          <t>Summary of changing the underlying assumptions of MCEV</t>
        </is>
      </c>
      <c r="B13" s="4" t="inlineStr">
        <is>
          <t xml:space="preserve">The tables below show the sensitivities of changing the underlying assumptions of MCEV as of April 1, 2020, March 31, 2021 and 2022.
April 1, 2020
Assumption Changes in assumptions, etc. Yen in millions Rate of change
MCEV Change in amount
Base No change 1,713,544 — —
Interest rates* 50bp decrease 1,675,351 (38,193 ) (2.23% )
50bp increase 1,723,260 9,716 0.57%
Stock/Real estate market value 10% decrease 1,687,104 (26,439 ) (1.54% )
Maintenance expenses 10% decrease 1,742,146 28,603 1.67%
Lapse and surrender rate 10% decrease 1,661,415 (52,128 ) (3.04% )
Mortality rates (death protection) 5% decrease 1,781,851 68,308 3.99%
Mortality rates (third sector /annuity products) 5% decrease 1,697,478 (16,066 ) (0.94% )
Morbidity rates 5% decrease 1,786,439 72,895 4.25%
Foreign exchange rates 10% appreciation of the Yen 1,684,219 (29,324 ) (1.71% ) * bp = basis point
March 31, 2021
Assumption Changes in assumptions, etc. Yen in millions Rate of change
MCEV Change in amount
Base No change 1,966,570 — —
Interest rates* 50bp decrease 1,972,839 6,269 0.32%
50bp increase 1,936,227 (30,343 ) (1.54% )
Stock/Real estate market value 10% decrease 1,942,875 (23,695 ) (1.20% )
Maintenance expenses 10% decrease 1,994,729 28,158 1.43%
Lapse and surrender rate 10% decrease 1,965,268 (1,302 ) (0.07% )
Mortality rates (death protection) 5% decrease 2,032,004 65,434 3.33%
Mortality rates (third sector /annuity products) 5% decrease 1,952,436 (14,134 ) (0.72% )
Morbidity rates 5% decrease 2,038,626 72,055 3.66%
Foreign exchange rates 10% appreciation of the Yen 1,941,841 (24,729 ) (1.26% ) * bp = basis point
March 31, 2022
Assumption Changes in assumptions, etc. Yen in millions Rate of change
MCEV Change in amount
Base No change 2,066,357 — —
Interest rates* 50bp decrease 2,107,521 41,164 1.99%
50bp increase 2,004,841 (61,516 ) (2.98% )
Stock/Real estate market value 10% decrease 2,049,089 (17,268 ) (0.84% )
Maintenance expenses 10% decrease 2,097,153 30,796 1.49%
Lapse and surrender rate 10% decrease 2,083,260 16,903 0.82%
Mortality rates (death protection) 5% decrease 2,136,304 69,948 3.39%
Mortality rates (third sector /annuity products) 5% decrease 2,052,870 (13,487 ) (0.65% )
Morbidity rates 5% decrease 2,136,413 70,057 3.39%
Foreign exchange rates 10% appreciation of the Yen 2,051,249 (15,108 ) (0.73% ) * bp = basis point </t>
        </is>
      </c>
    </row>
    <row r="14">
      <c r="A14" s="4" t="inlineStr">
        <is>
          <t>Summary of the remaining undiscounted net cash flows</t>
        </is>
      </c>
      <c r="B14" s="4" t="inlineStr">
        <is>
          <t xml:space="preserve">The following table summarizes the estimated timing of the remaining undiscounted net cash flows from insurance contract liabilities and the contractual timing of the remaining undiscounted cash flows arising from securities held by the insurance subsidiaries as of April 1, 2020, March 31, 2021 and 2022. The cash flows of insurance liabilities are based on assumptions regarding morbidity rates, mortality rates, and lapse rates, which are consistent with the estimates used for the carrying amounts.
Yen in millions
April 1, 2020
Total Indefinite Within 1 year 1 to 2 years 2 to 3 years 3 to 4 years 4 to 5 years More than 5 years
Insurance contract liabilities 17,292,920 — 58,958 79,164 136,924 178,881 223,072 16,615,921
Securities held by insurance subsidiaries 15,459,087 1,005,229 645,257 188,889 187,273 238,590 352,546 12,841,303
Yen in millions
March 31, 2021
Total Indefinite Within 1 year 1 to 2 years 2 to 3 years 3 to 4 years 4 to 5 years More than 5 years
Insurance contract liabilities 22,097,488 — 127,728 148,972 189,784 224,574 262,433 21,143,997
Securities held by insurance subsidiaries 17,014,630 1,584,670 670,402 198,858 245,184 342,846 328,947 13,643,723
Yen in millions
March 31, 2022
Total Indefinite Within 1 year 1 to 2 years 2 to 3 years 3 to 4 years 4 to 5 years More than 5 years
Insurance contract liabilities 25,561,549 — 165,028 155,586 198,370 234,987 263,679 24,543,899
Securities held by insurance subsidiaries 18,536,483 2,008,071 656,948 223,111 348,527 335,791 311,466 14,652,56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ort-term borrowings and long-term debt (Tables)</t>
        </is>
      </c>
      <c r="B1" s="2" t="inlineStr">
        <is>
          <t>12 Months Ended</t>
        </is>
      </c>
    </row>
    <row r="2">
      <c r="B2" s="2" t="inlineStr">
        <is>
          <t>Mar. 31, 2022</t>
        </is>
      </c>
    </row>
    <row r="3">
      <c r="A3" s="3" t="inlineStr">
        <is>
          <t>Disclosure of detailed information about borrowings [abstract]</t>
        </is>
      </c>
      <c r="B3" s="4" t="inlineStr">
        <is>
          <t xml:space="preserve"> </t>
        </is>
      </c>
    </row>
    <row r="4">
      <c r="A4" s="4" t="inlineStr">
        <is>
          <t>Short-term borrowings and long-term debt are comprised</t>
        </is>
      </c>
      <c r="B4" s="4" t="inlineStr">
        <is>
          <t>Short-term borrowings and long-term debt are comprised of the following:
April 1, 2020
Book value (Yen in millions) Weighted average interest rate Due
Short-term borrowings 824,045 0.74 %
Long-term debt
Long-term loans 254,916 0.26 % 2020-2030
Unsecured bonds 259,441 0.29 % 2020-2029
Unsecured zero coupon convertible bonds 117,359 — % 2022
Lease liabilities 406,237 2.48 %
1,037,953
Less — Portion due within one year 98,923
939,030
March 31, 2021
Book value (Yen in millions) Weighted average interest rate Due
Short-term borrowings 1,201,747 0.14 %
Long-term debt
Long-term loans 526,790 0.62 % 2021-2030
Unsecured bonds 289,491 0.28 % 2021-2029
Unsecured zero coupon convertible bonds 40,738 — % 2022
Lease liabilities 402,023 2.12 %
1,259,042
Less — Portion due within one year 205,406
1,053,636
March 31, 2022
Book value (Yen in millions) Weighted average interest rate Due
Short-term borrowings 1,976,553 0.18 %
Long-term debt
Long-term loans 693,603 0.70 % 2022-2056
Unsecured bonds 189,608 0.25 % 2022-2029
Unsecured zero coupon convertible bonds 26,495 — % 2022
Lease liabilities 465,349 2.10 %
1,375,055
Less — Portion due within one year 171,409
1,203,646</t>
        </is>
      </c>
    </row>
    <row r="5">
      <c r="A5" s="4" t="inlineStr">
        <is>
          <t>Summary of pledged assets as collateral</t>
        </is>
      </c>
      <c r="B5" s="4" t="inlineStr">
        <is>
          <t xml:space="preserve">Certain subsidiaries in the Financial Services segment pledged assets as collateral for short-term borrowings and long-term debt and the pledged assets are comprised of the following:
Yen in millions
April 1 March 31
2020 2021 2022
Securities 740,331 1,036,855 1,490,663
Housing loans in the banking business 374,314 553,722 782,175 In addition to the above, certain subsidiaries in the Financial Services segment pledged securities for securities-for-securities
Yen in millions
April 1 March 31
2020 2021 2022
Securities — 361,278 521,912 Furthermore, pledged securities of certain subsidiaries in the Financial Services segment as collateral for cash settlements, variation margins of futures markets and certain other purposes are as follows:
Yen in millions
April 1 March 31
2020 2021 2022
Securities 14,672 17,355 21,27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Mar. 31, 2022</t>
        </is>
      </c>
    </row>
    <row r="3">
      <c r="A3" s="3" t="inlineStr">
        <is>
          <t>Derivative Instruments And Hedging Activities [Abstract]</t>
        </is>
      </c>
      <c r="B3" s="4" t="inlineStr">
        <is>
          <t xml:space="preserve"> </t>
        </is>
      </c>
    </row>
    <row r="4">
      <c r="A4" s="4" t="inlineStr">
        <is>
          <t>Summary of Outstanding Derivative Instruments</t>
        </is>
      </c>
      <c r="B4" s="4" t="inlineStr">
        <is>
          <t>The estimated fair values of Sony’s outstanding derivative instruments are summarized as follows:
Yen in millions
April 1, 2020 March 31, 2021 March 31, 2022
Asset derivatives Liability derivatives Asset derivatives Liability derivatives Asset derivatives Liability derivatives
Interest rate contracts
Interest rate swap agreements 1,604 17,621 12,788 14,757 26,795 6,455
Interest rate swaptions agreements — 58 — 205 — 1,075
Foreign exchange contracts
Foreign exchange forward contracts 10,023 6,822 7,820 13,241 14,687 34,284
Swap agreements 6,020 7,027 4,912 4,422 11,897 925
Currency option contracts purchased 7 — 15 — 42 —
Currency option contracts written — 5 — 1,790 — 172
Other currency contracts 5,453 2,482 2,944 780 3,578 1,201
Equity contracts
Equity future contracts 605 1,476 240 986 — 11,903
Equity swap agreements 18,280 — — 4,171 — 16,105
Option contracts purchased 4,081 — 10,177 — 4,024 —
Other
Other contracts 391 375 17 2 — —
Total derivatives 46,464 35,866 38,913 40,354 61,023 72,120</t>
        </is>
      </c>
    </row>
    <row r="5">
      <c r="A5" s="4" t="inlineStr">
        <is>
          <t>Summary of Estimated Fair Values and Maturity Analysis for Notional Amounts of Sony's Outstanding Derivative Instruments</t>
        </is>
      </c>
      <c r="B5" s="4" t="inlineStr">
        <is>
          <t xml:space="preserve">The estimated fair values and maturity analysis for notional amounts of Sony’s outstanding derivative instruments which are designated as hedging instruments are summarized as follows:
Yen in millions
April 1, 2020
Notional amounts Fair Value
Within 1 Over 1 Total Asset Liability Balance sheet location
Cash flow hedging relationships
Foreign exchange forward contracts 173,398 — 173,398 1,799 — Current assets:
Average rate (JPY/USD) 108.9 —
Yen in millions
March 31, 2021
Notional amounts Fair Value
Within 1 Over 1 Total Asset Liability Balance sheet location
Cash flow hedging relationships
Foreign exchange forward contracts 100,177 — 100,177 — 4,221 Current liabilities: liabilities
Average rate (JPY/USD) 106.0 —
Currency option bought contracts 32,754 — 32,754 8 — Current assets: Other
Average rate (JPY/USD) 103.0 —
Currency option sold contracts 33,390 — 33,390 — 1,779 Current liabilities:
Average rate (JPY/USD) 105.0 —
Interest rate swap agreements — 132,852 132,852 10,438 — Non-current
Average rate — 1.5 %
Yen in millions
March 31, 2022
Notional amounts Fair Value
Within 1 Over 1 Total Asset Liability Balance sheet
Cash flow hedging relationships
Foreign exchange forward contracts 138,135 — 138,135 — 7,618 Current liabilities:
Average rate (JPY/USD) 115.3 —
Currency option bought contracts 4,830 — 4,830 28 — Current assets assets
Average rate (JPY/USD) 115.0 —
Currency option sold contracts 4,975 — 4,975 — 161 Current liabilities:
Average rate (JPY/USD) 118.5 —
Interest rate swap agreements — 146,778 146,778 17,987 — Non-current
Average rate — 1.5 % </t>
        </is>
      </c>
    </row>
    <row r="6">
      <c r="A6" s="4" t="inlineStr">
        <is>
          <t>Summary Of Changes in Fair Value Of Hedging Instruments Related to Cash Flow Hedges Recorded In Accumulated Other Comprehensive Income</t>
        </is>
      </c>
      <c r="B6" s="4" t="inlineStr">
        <is>
          <t xml:space="preserve">Changes in the fair value of hedging instruments related to cash flow hedges are recorded in accumulated other comprehensive income for the fiscal years ended March 31, 2021 and 2022.
Yen in millions
Foreign exchange Interest rate Total
Balance as of April 1, 2020 1,248 — 1,248
Changes in fair value of hedging instruments recognized in other comprehensive income (2,672 ) 10,153 7,481
Reclassification adjustments to profit (loss) for the year *1 ,2 (5,119 ) (2,109 ) (7,228 )
Deferred tax 2,261 (2,463 ) (202 )
Balance as of March 31, 2021 (4,282 ) 5,581 1,299
Changes in fair value of hedging instruments recognized in other comprehensive income (14,645 ) 6,942 (7,703 )
Reclassification adjustments to profit (loss) for the year *1,2 12,886 1,643 14,529
Deferred tax 538 (2,629 ) (2,091 )
Balance as of March 31, 2022 (5,503 ) 11,537 6,034
*1 In the consolidated statements of income, the amount reclassified to profit (loss) is included in sales for hedges of foreign exchange contracts and in financial expenses for hedges of interest rate contracts.
*2 For the fiscal years ended March 31, 2021 and 2022, hedge ineffectiveness recognized in profit or loss was not material.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ffsetting of financial assets and financial liabilities (Tables)</t>
        </is>
      </c>
      <c r="B1" s="2" t="inlineStr">
        <is>
          <t>12 Months Ended</t>
        </is>
      </c>
    </row>
    <row r="2">
      <c r="B2" s="2" t="inlineStr">
        <is>
          <t>Mar. 31, 2022</t>
        </is>
      </c>
    </row>
    <row r="3">
      <c r="A3" s="3" t="inlineStr">
        <is>
          <t>Text Block [Abstract]</t>
        </is>
      </c>
      <c r="B3" s="4" t="inlineStr">
        <is>
          <t xml:space="preserve"> </t>
        </is>
      </c>
    </row>
    <row r="4">
      <c r="A4" s="4" t="inlineStr">
        <is>
          <t>Summary of Offsetting Financial Assets and Financial Liabilities</t>
        </is>
      </c>
      <c r="B4" s="4" t="inlineStr">
        <is>
          <t xml:space="preserve">Tables below show the gross amounts of financial assets and liabilities, amounts offset, and net amounts presented in the consolidated statements of financial position, as well as the financial assets and liabilities that are subject to enforceable master netting agreements or similar agreements, as of April 1, 2020, March 31, 2021 and 2022.
Yen in millions
April 1, 2020
Gross amounts recognized financial assets and financial liabilities Amounts offset in the consolidated statements of financial position Net amounts presented in the consolidated statements of financial position Amounts not offset in the
Financial instruments Cash collateral Net
Derivative assets *1 38,281 — 38,281 12,614 20,545 5,122
Trade receivables 15,833 3,497 12,336 6,743 — 5,593
Total assets 54,114 3,497 50,617 19,357 20,545 10,715
Derivative liabilities *1 31,896 — 31,896 7,086 23,873 937
Trade payables 30,749 3,497 27,252 6,743 — 20,509
Short-term borrowings *2 567,194 — 567,194 564,874 — 2,320
Total liabilities 629,839 3,497 626,342 578,703 23,873 23,766
Yen in millions
March 31, 2021
Gross amounts recognized financial assets and financial liabilities Amounts offset in the consolidated statements of financial position Net amounts presented in the consolidated statements of financial position Gross amounts not offset in the
Financial instruments Cash collateral Net
Derivative assets *1 15,159 — 15,159 10,666 2,008 2,485
Trade receivables 9,944 2,704 7,240 — — 7,240
Total assets 25,103 2,704 22,399 10,666 2,008 9,725
Derivative liabilities *1 38,966 — 38,966 11,052 16,225 11,689
Trade payables 27,003 2,704 24,299 — — 24,299
Short-term borrowings *2 917,792 — 917,792 911,881 — 5,911
Total liabilities 983,761 2,704 981,057 922,933 16,225 41,899
Yen in millions
March 31, 2022
Gross amounts recognized financial assets and financial liabilities Amounts offset in the consolidated statements of financial position Net amounts presented in the consolidated statements of financial position Gross amounts not offset in the consolidated statements of financial position
Financial instruments Cash collateral Net
Derivative assets *1 37,847 — 37,847 24,504 10,782 2,561
Trade receivables 30,370 26,739 3,631 — — 3,631
Total assets 68,217 26,739 41,478 24,504 10,782 6,192
Derivative liabilities *1 72,004 — 72,004 33,514 29,530 8,960
Trade payables 60,056 26,739 33,317 — — 33,317
Short-term borrowings *2 1,272,040 — 1,272,040 1,269,188 — 2,852
Total liabilities 1,404,100 26,739 1,377,361 1,302,702 29,530 45,129
*1 Certain subsidiaries have entered into master netting agreements or other similar agreements, which are mainly International Swaps and Derivatives Association (ISDA) Master Agreements. An ISDA Master Agreement is an agreement between two counterparties that may have multiple derivative contracts with each other, and such ISDA Master Agreement may provide for the net settlement of all or a specified group of these derivative contracts, through a single payment, in a single currency, in the event of a default on or affecting any one derivative contract, or a termination event affecting all or a specified group of derivative contracts. Master agreements create provide for such
*2 Short-term borrowings relate to repurchase agreement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Mar. 31, 2022</t>
        </is>
      </c>
    </row>
    <row r="3">
      <c r="A3" s="3" t="inlineStr">
        <is>
          <t>Statements [Line Items]</t>
        </is>
      </c>
      <c r="B3" s="4" t="inlineStr">
        <is>
          <t xml:space="preserve"> </t>
        </is>
      </c>
    </row>
    <row r="4">
      <c r="A4" s="4" t="inlineStr">
        <is>
          <t>Summary of Amounts Recognized in Relation to Net Defined Benefit Liability asset in Statements of Financial Position</t>
        </is>
      </c>
      <c r="B4" s="4" t="inlineStr">
        <is>
          <t>Amounts recognized in the consolidated statements of financial position are as follows:
Yen in millions
Japanese plans Foreign plans
April 1 March 31 April 1 March 31
2020 2021 2022 2020 2021 2022
Present value of defined benefit obligations 658,863 640,061 614,763 357,096 371,239 277,903
Fair value of plan assets (437,206 ) (476,411 ) (474,933 ) (277,719 ) (288,394 ) (198,791 )
The impact of minimum funding requirement and asset ceiling 1,898 3,990 4,870 14,241 13,156 2,491
Net amount 223,555 167,640 144,700 93,618 96,001 81,603
Amount recognized in the consolidated statements of financial position
Net defined benefit asset (1,493 ) (1,757 ) (21,057 ) (9,818 ) (714 ) (6,544 )
Net defined benefit liability 225,048 169,397 165,757 103,436 96,715 88,147
Net amount 223,555 167,640 144,700 93,618 96,001 81,603</t>
        </is>
      </c>
    </row>
    <row r="5">
      <c r="A5" s="4" t="inlineStr">
        <is>
          <t>Summary of Weighted Average Duration of Defined Benefit Obligations</t>
        </is>
      </c>
      <c r="B5" s="4" t="inlineStr">
        <is>
          <t xml:space="preserve">The weighted average duration of defined benefit obligations for the fiscal years ended March 31, 2021 and 2022 is as follows:
Japanese plans Foreign plans
March 31 March 31
2021 2022 2021 2022
Weighted average duration of defined benefit obligations 11.9 years 11.5 years 11.8 years 15.7 years </t>
        </is>
      </c>
    </row>
    <row r="6">
      <c r="A6" s="4" t="inlineStr">
        <is>
          <t>Summary of Weighted-Average Actuarial Assumptions Used to Determine the Present Value of Defined Benefit Obligations</t>
        </is>
      </c>
      <c r="B6" s="4" t="inlineStr">
        <is>
          <t xml:space="preserve">The significant actuarial assumptions used to determine the present value of defined benefit obligations as of April 1, 2020 and March 31, 2021 and 2022 are as follows:
Japanese plans Foreign plans
April 1 March 31 April 1 March 31
2020 2021 2022 2020 2021 2022
Discount rate 0.6 % 0.6 % 0.7 % 2.1 % 1.4 % 2.5 % </t>
        </is>
      </c>
    </row>
    <row r="7">
      <c r="A7" s="4" t="inlineStr">
        <is>
          <t>Summary of Sensitivity of the Defined Benefit Obligations</t>
        </is>
      </c>
      <c r="B7" s="4" t="inlineStr">
        <is>
          <t xml:space="preserve">The sensitivities of the defined benefit obligations to changes in the significant weighted-average actuarial assumptions are as follows:
Yen in millions
Japanese plans Foreign plans
April 1 March 31 April 1 March 31
Change in assumptions 2020 2021 2022 2020 2021 2022
Discount rate
0.25% decrease 20,722 19,965 18,069 10,619 11,281 11,055
0.25% increase (18,277 ) (16,825 ) (15,372 ) (9,914 ) (10,431 ) (10,439 ) The changes in the plan assets for the fiscal years ended March 31, 2021 and 2022 are as follows:
Yen in millions
Japanese plans Foreign plans
Fiscal year ended Fiscal year ended
2021 2022 2021 2022
Beginning balance of the fiscal year 437,206 476,411 277,719 288,394
Interest income 2,623 3,026 5,118 3,955
Remeasurements:
Return on plan assets excluding interest income 56,913 17,617 (28,024 ) (10,121 )
Translation adjustments — — 24,158 13,880
Employer contribution 2,333 2,476 37,880 4,573
Plan participants’ contributions — — 258 333
Benefits paid (22,664 ) (24,597 ) (22,488 ) (37,545 )
Refunds from the plans — — — (5,005 )
Curtailments and settlements — — (6,227 ) (59,673 )
Ending balance of the fiscal year 476,411 474,933 288,394 198,791
* Curtailments and settlements of the foreign plans for the fiscal year ended March 31, 2022 relate mainly to the termination of the defined benefit pension plan at certain U.S. subsidiaries. </t>
        </is>
      </c>
    </row>
    <row r="8">
      <c r="A8" s="4" t="inlineStr">
        <is>
          <t>Summary of Defined Contribution Expenses</t>
        </is>
      </c>
      <c r="B8" s="4" t="inlineStr">
        <is>
          <t xml:space="preserve">Total defined contribution expenses for the fiscal years ended March 31, 2021 and 2022 are as follows:
Yen in millions
Fiscal year ended March 31
2021 2022
Japanese plans 10,992 11,137
Foreign plans 9,639 11,154 </t>
        </is>
      </c>
    </row>
    <row r="9">
      <c r="A9" s="4" t="inlineStr">
        <is>
          <t>Summary of Employee Benefit expense</t>
        </is>
      </c>
      <c r="B9" s="4" t="inlineStr">
        <is>
          <t xml:space="preserve">Employee benefits expenses included in cost of sales, selling, general and administrative, and financial services expenses in the consolidated statements of income for the fiscal years ended March 31, 2021 and 2022 are as follows:
Yen in millions
Fiscal year ended March 31
2021 2022
Total employee benefits expenses 1,187,119 1,253,148 </t>
        </is>
      </c>
    </row>
    <row r="10">
      <c r="A10" s="4" t="inlineStr">
        <is>
          <t>Japanese Defined Benefit Plans [Member]</t>
        </is>
      </c>
      <c r="B10" s="4" t="inlineStr">
        <is>
          <t xml:space="preserve"> </t>
        </is>
      </c>
    </row>
    <row r="11">
      <c r="A11" s="3" t="inlineStr">
        <is>
          <t>Statements [Line Items]</t>
        </is>
      </c>
      <c r="B11" s="4" t="inlineStr">
        <is>
          <t xml:space="preserve"> </t>
        </is>
      </c>
    </row>
    <row r="12">
      <c r="A12" s="4" t="inlineStr">
        <is>
          <t>Summary of Fair Value of Plan Assets</t>
        </is>
      </c>
      <c r="B12" s="4" t="inlineStr">
        <is>
          <t xml:space="preserve">The fair values of the assets held by Japanese and foreign plans are as follows:
Yen in millions
Japanese plans
April 1 2020 Market price in active
Asset class Quoted Unquoted
Cash and cash equivalents 13,349 13,349 —
Equity securities *1 24,715 21,377 3,338
Fixed income:
Government bonds *2 7,833 1,087 6,746
Corporate bonds *3 3,952 20 3,932
Commingled funds *4 303,030 — 303,030
Private equity 35,866 — 35,866
Hedge funds 48,461 — 48,461
Total 437,206 35,833 401,373
Yen in millions
Japanese plans
March 31 2021 Market price in active
Asset class Quoted Unquoted
Cash and cash equivalents 44,317 44,317 —
Equity securities *1 32,269 28,288 3,981
Fixed income:
Government bonds *2 9,820 1,149 8,671
Corporate bonds *3 3,635 19 3,616
Commingled funds *4 295,963 — 295,963
Private equity 43,023 — 43,023
Hedge funds 47,384 — 47,384
Total 476,411 73,773 402,638
Yen in millions
Japanese plans
March 31 2022 Market price in active
Asset class Quoted Unquoted
Cash and cash equivalents 13,843 13,843 —
Equity securities *1 31,660 28,175 3,485
Fixed income:
Government bonds *2 10,005 1,122 8,883
Corporate bonds *3 4,222 31 4,191
Commingled funds *4 316,319 — 316,319
Private equity 49,777 — 49,777
Hedge funds 49,107 — 49,107
Total 474,933 43,171 431,762
*1 Represents primarily Japanese equity securities.
*2 Includes approximately
*3 Includes debt securities issued by Japanese and foreign corporation and government related agencies.
*4 Commingled funds represent pooled institutional investments, including primarily investment trusts. </t>
        </is>
      </c>
    </row>
    <row r="13">
      <c r="A13" s="4" t="inlineStr">
        <is>
          <t>Foreign Defined Benefit Plan [Member]</t>
        </is>
      </c>
      <c r="B13" s="4" t="inlineStr">
        <is>
          <t xml:space="preserve"> </t>
        </is>
      </c>
    </row>
    <row r="14">
      <c r="A14" s="3" t="inlineStr">
        <is>
          <t>Statements [Line Items]</t>
        </is>
      </c>
      <c r="B14" s="4" t="inlineStr">
        <is>
          <t xml:space="preserve"> </t>
        </is>
      </c>
    </row>
    <row r="15">
      <c r="A15" s="4" t="inlineStr">
        <is>
          <t>Summary of Fair Value of Plan Assets</t>
        </is>
      </c>
      <c r="B15" s="4" t="inlineStr">
        <is>
          <t xml:space="preserve">Yen in millions
Foreign plans
April 1 2020 Market price in active
Asset class Quoted Unquoted
Cash and cash equivalents 3,940 3,940 —
Equity securities *1 17,591 16,973 618
Fixed income:
Government bonds *2 93,826 — 93,826
Corporate bonds *3 32,080 — 32,080
Asset-backed securities 1,320 — 1,320
Insurance contracts *4 16,722 — 16,722
Commingled funds *5 78,972 — 78,972
Real estate and other 33,268 — 33,268
Total 277,719 20,913 256,806
Yen in millions
Foreign plans
March 31 2021 Market price in active
Asset class Quoted Unquoted
Cash and cash equivalents 2,642 2,642 —
Equity securities *1 11,349 10,631 718
Fixed income:
Government bonds *2 18,843 — 18,843
Corporate bonds *3 59,071 — 59,071
Asset-backed securities 120 — 120
Insurance contracts *4 129,491 — 129,491
Commingled funds *5 63,118 — 63,118
Real estate and other 3,760 — 3,760
Total 288,394 13,273 275,121
Yen in millions
Foreign plans
March 31 2022 Market price in active
Asset class Quoted Unquoted
Cash and cash equivalents 2,350 2,350 —
Equity securities *1 61 61 —
Fixed income:
Government bonds *2 19,141 — 19,141
Corporate bonds *3 23,546 — 23,546
Asset-backed securities 63 — 63
Insurance contracts *4 129,084 432 128,652
Commingled funds *5 22,316 — 22,316
Real estate and other 2,230 8 2,222
Total 198,791 2,851 195,940
*1 Includes primarily foreign equity securities.
*2 Includes primarily foreign government debt securities.
*3 Includes primarily foreign corporate debt securities.
*4 Represents annuity contracts with or without profit sharing and bulk insurance contracts.
*5 Commingled funds represent pooled institutional investments, including primarily investment trusts. </t>
        </is>
      </c>
    </row>
    <row r="16">
      <c r="A16" s="4" t="inlineStr">
        <is>
          <t>Present value of defined benefit obligation [member]</t>
        </is>
      </c>
      <c r="B16" s="4" t="inlineStr">
        <is>
          <t xml:space="preserve"> </t>
        </is>
      </c>
    </row>
    <row r="17">
      <c r="A17" s="3" t="inlineStr">
        <is>
          <t>Statements [Line Items]</t>
        </is>
      </c>
      <c r="B17" s="4" t="inlineStr">
        <is>
          <t xml:space="preserve"> </t>
        </is>
      </c>
    </row>
    <row r="18">
      <c r="A18" s="4" t="inlineStr">
        <is>
          <t>Summary of Changes in the Defined Benefit Obligations Present Value of Defined Benefit Obligations</t>
        </is>
      </c>
      <c r="B18" s="4" t="inlineStr">
        <is>
          <t xml:space="preserve">Present value of defined benefit obligations The changes in the defined benefit obligations for the fiscal years ended March 31, 2021 and 2022 are as follows:
Yen in millions
Japanese plans Foreign plans
Fiscal year ended March 31 Fiscal year ended March 31
2021 2022 2021 2022
Beginning balance of the fiscal year 658,863 640,061 357,096 371,239
Current service cost 12,763 12,868 2,605 2,424
Past service cost — 4 157 (34 )
Interest cost 3,684 3,751 6,410 5,117
Remeasurements:
Change in demographic assumptions 3,091 (536 ) (1,568 ) 630
Change in financial assumptions (2,820 ) (8,594 ) 10,694 (16,789 )
Other — (95 ) 2,002 (91 )
Translation adjustments — — 26,669 19,372
Plan participants’ contributions — — 258 333
Benefits paid (35,563 ) (32,909 ) (24,075 ) (38,923 )
Curtailments and settlements — — (9,009 ) (65,375 )
Other 43 213 — —
Ending balance of the fiscal year 640,061 614,763 371,239 277,903
* Curtailments and settlements of the foreign plans for the fiscal year ended March 31, 2022 relate mainly to the termination of the defined benefit pension plan at certain U.S. subsidiaries. </t>
        </is>
      </c>
    </row>
    <row r="19">
      <c r="A19" s="4" t="inlineStr">
        <is>
          <t>Effect of asset ceiling [member]</t>
        </is>
      </c>
      <c r="B19" s="4" t="inlineStr">
        <is>
          <t xml:space="preserve"> </t>
        </is>
      </c>
    </row>
    <row r="20">
      <c r="A20" s="3" t="inlineStr">
        <is>
          <t>Statements [Line Items]</t>
        </is>
      </c>
      <c r="B20" s="4" t="inlineStr">
        <is>
          <t xml:space="preserve"> </t>
        </is>
      </c>
    </row>
    <row r="21">
      <c r="A21" s="4" t="inlineStr">
        <is>
          <t>Summary of Changes in the Defined Benefit Obligations Present Value of Defined Benefit Obligations</t>
        </is>
      </c>
      <c r="B21" s="4" t="inlineStr">
        <is>
          <t>The impact of minimum funding requirement and asset ceiling The impact of minimum funding requirement and asset ceiling for the fiscal years ended March 31, 2021 and 2022 is as follows:
Yen in millions
Japanese plans Foreign plans
Fiscal year ended March 31 Fiscal year ended March 31
2021 2022 2021 2022
Beginning balance of the fiscal year 1,898 3,990 14,241 13,156
Interest income 11 25 271 187
Remeasurements:
Change in asset ceiling excluding interest income 2,081 855 (2,447 ) (11,018 )
Translation adjustments — — 1,091 166
Ending balance of the fiscal year 3,990 4,870 13,156 2,49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ticipation and residual liabilities in the Pictures segment (Tables)</t>
        </is>
      </c>
      <c r="B1" s="2" t="inlineStr">
        <is>
          <t>12 Months Ended</t>
        </is>
      </c>
    </row>
    <row r="2">
      <c r="B2" s="2" t="inlineStr">
        <is>
          <t>Mar. 31, 2022</t>
        </is>
      </c>
    </row>
    <row r="3">
      <c r="A3" s="3" t="inlineStr">
        <is>
          <t>Text Block [Abstract]</t>
        </is>
      </c>
      <c r="B3" s="4" t="inlineStr">
        <is>
          <t xml:space="preserve"> </t>
        </is>
      </c>
    </row>
    <row r="4">
      <c r="A4" s="4" t="inlineStr">
        <is>
          <t>Summary Of Detailed Information On Participation And Residual Liabilities Explanatory</t>
        </is>
      </c>
      <c r="B4" s="4" t="inlineStr">
        <is>
          <t xml:space="preserve">The changes in participation and residual liabilities for the fiscal year ended March 31, 2022 are as follows:
Yen in millions
Fiscal year ended
2022
Balance at beginning of the fiscal year 277,970
Current portion 161,433
Non-current 116,537
Additional participation and residual liabilities 254,916
Amounts paid during the year (159,836 )
Translation adjustment 37,225
Balance at end of the fiscal year 410,275
Current portion 190,162
Non-current 220,11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Other assets and other liabilities (Tables)</t>
        </is>
      </c>
      <c r="B1" s="2" t="inlineStr">
        <is>
          <t>12 Months Ended</t>
        </is>
      </c>
    </row>
    <row r="2">
      <c r="B2" s="2" t="inlineStr">
        <is>
          <t>Mar. 31, 2022</t>
        </is>
      </c>
    </row>
    <row r="3">
      <c r="A3" s="3" t="inlineStr">
        <is>
          <t>Text Block [Abstract]</t>
        </is>
      </c>
      <c r="B3" s="4" t="inlineStr">
        <is>
          <t xml:space="preserve"> </t>
        </is>
      </c>
    </row>
    <row r="4">
      <c r="A4" s="4" t="inlineStr">
        <is>
          <t>Summary of other assets</t>
        </is>
      </c>
      <c r="B4" s="4" t="inlineStr">
        <is>
          <t xml:space="preserve">Components of other assets as of April 1, 2020, March 31, 2021 and 2022 are as follows:
Yen in millions
April 1 March 31
2020 2021 2022
Advance payments and prepaid expenses 237,643 300,237 384,299
Income taxes receivable and other taxes receivable 186,718 118,914 169,580
Other 185,408 184,548 208,241
Total 609,769 603,699 762,120
Current assets 441,974 396,210 473,070
Non-current 167,795 207,489 289,050 </t>
        </is>
      </c>
    </row>
    <row r="5">
      <c r="A5" s="4" t="inlineStr">
        <is>
          <t>Summary of other liabilities</t>
        </is>
      </c>
      <c r="B5" s="4" t="inlineStr">
        <is>
          <t xml:space="preserve">Components of other liabilities as of April 1, 2020, March 31, 2021 and 2022 are as follows:
Yen in millions
April 1 March 31
2020 2021 2022
Contract liabilities 271,286 294,911 366,227
Accrued short-term employee benefits 245,054 321,553 347,023
Refund liabilities 168,739 186,875 197,791
Accrued expenses 222,028 192,396 177,404
Taxes payable other than income taxes 128,037 133,672 163,316
Future insurance policy benefits and other 127,079 134,865 153,006
Product warranties 31,807 32,851 28,606
Other 157,234 163,426 161,596
Total 1,351,264 1,460,549 1,594,969
Current liabilities 1,263,944 1,367,527 1,488,488
Non-current 87,320 93,022 106,481 </t>
        </is>
      </c>
    </row>
    <row r="6">
      <c r="A6" s="4" t="inlineStr">
        <is>
          <t>Summary of changes in product warranties</t>
        </is>
      </c>
      <c r="B6" s="4" t="inlineStr">
        <is>
          <t xml:space="preserve"> The changes in product warranties for the fiscal year ended March 31, 2022 are as follows:
Yen in millions
Fiscal year ended
2022
Balance at beginning of the fiscal year 32,851
Additional product warranties 27,810
Amounts used during the year (23,432 )
Unused amounts reversed during the year (10,659 )
Translation adjustment 2,036
Balance at end of the fiscal year 28,60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 width="24" customWidth="1" min="7" max="7"/>
    <col width="46" customWidth="1" min="8" max="8"/>
    <col width="25" customWidth="1" min="9" max="9"/>
  </cols>
  <sheetData>
    <row r="1">
      <c r="A1" s="1" t="inlineStr">
        <is>
          <t>Consolidated Statements of Changes in Stockholders' Equity - JPY (¥) ¥ in Millions</t>
        </is>
      </c>
      <c r="B1" s="2" t="inlineStr">
        <is>
          <t>Total</t>
        </is>
      </c>
      <c r="C1" s="2" t="inlineStr">
        <is>
          <t>Common stock</t>
        </is>
      </c>
      <c r="D1" s="2" t="inlineStr">
        <is>
          <t>Additional paid-in capital</t>
        </is>
      </c>
      <c r="E1" s="2" t="inlineStr">
        <is>
          <t>Retained earnings</t>
        </is>
      </c>
      <c r="F1" s="2" t="inlineStr">
        <is>
          <t>Accumulated other comprehensive income</t>
        </is>
      </c>
      <c r="G1" s="2" t="inlineStr">
        <is>
          <t>Treasury stock, at cost</t>
        </is>
      </c>
      <c r="H1" s="2" t="inlineStr">
        <is>
          <t>Sony Group Corporation's stockholders' equity</t>
        </is>
      </c>
      <c r="I1" s="2" t="inlineStr">
        <is>
          <t>Noncontrolling interests</t>
        </is>
      </c>
    </row>
    <row r="2">
      <c r="A2" s="4" t="inlineStr">
        <is>
          <t>Beginning Balance at Mar. 31, 2020</t>
        </is>
      </c>
      <c r="B2" s="6" t="n">
        <v>5994476</v>
      </c>
      <c r="C2" s="6" t="n">
        <v>880214</v>
      </c>
      <c r="D2" s="6" t="n">
        <v>1297554</v>
      </c>
      <c r="E2" s="6" t="n">
        <v>1949697</v>
      </c>
      <c r="F2" s="6" t="n">
        <v>979476</v>
      </c>
      <c r="G2" s="6" t="n">
        <v>-232503</v>
      </c>
      <c r="H2" s="6" t="n">
        <v>4874438</v>
      </c>
      <c r="I2" s="6" t="n">
        <v>1120038</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1043896</v>
      </c>
      <c r="C4" s="4" t="inlineStr">
        <is>
          <t xml:space="preserve"> </t>
        </is>
      </c>
      <c r="D4" s="4" t="inlineStr">
        <is>
          <t xml:space="preserve"> </t>
        </is>
      </c>
      <c r="E4" s="5" t="n">
        <v>1029610</v>
      </c>
      <c r="F4" s="4" t="inlineStr">
        <is>
          <t xml:space="preserve"> </t>
        </is>
      </c>
      <c r="G4" s="4" t="inlineStr">
        <is>
          <t xml:space="preserve"> </t>
        </is>
      </c>
      <c r="H4" s="5" t="n">
        <v>1029610</v>
      </c>
      <c r="I4" s="5" t="n">
        <v>14286</v>
      </c>
    </row>
    <row r="5">
      <c r="A5" s="4" t="inlineStr">
        <is>
          <t>Other comprehensive income, net of tax</t>
        </is>
      </c>
      <c r="B5" s="5" t="n">
        <v>63883</v>
      </c>
      <c r="C5" s="4" t="inlineStr">
        <is>
          <t xml:space="preserve"> </t>
        </is>
      </c>
      <c r="D5" s="4" t="inlineStr">
        <is>
          <t xml:space="preserve"> </t>
        </is>
      </c>
      <c r="E5" s="4" t="inlineStr">
        <is>
          <t xml:space="preserve"> </t>
        </is>
      </c>
      <c r="F5" s="5" t="n">
        <v>89018</v>
      </c>
      <c r="G5" s="4" t="inlineStr">
        <is>
          <t xml:space="preserve"> </t>
        </is>
      </c>
      <c r="H5" s="5" t="n">
        <v>89018</v>
      </c>
      <c r="I5" s="5" t="n">
        <v>-25135</v>
      </c>
    </row>
    <row r="6">
      <c r="A6" s="4" t="inlineStr">
        <is>
          <t>Total comprehensive income</t>
        </is>
      </c>
      <c r="B6" s="5" t="n">
        <v>1107779</v>
      </c>
      <c r="C6" s="4" t="inlineStr">
        <is>
          <t xml:space="preserve"> </t>
        </is>
      </c>
      <c r="D6" s="4" t="inlineStr">
        <is>
          <t xml:space="preserve"> </t>
        </is>
      </c>
      <c r="E6" s="5" t="n">
        <v>1029610</v>
      </c>
      <c r="F6" s="5" t="n">
        <v>89018</v>
      </c>
      <c r="G6" s="4" t="inlineStr">
        <is>
          <t xml:space="preserve"> </t>
        </is>
      </c>
      <c r="H6" s="5" t="n">
        <v>1118628</v>
      </c>
      <c r="I6" s="5" t="n">
        <v>-10849</v>
      </c>
    </row>
    <row r="7">
      <c r="A7" s="4" t="inlineStr">
        <is>
          <t>Transfer to retained earnings</t>
        </is>
      </c>
      <c r="B7" s="4" t="inlineStr">
        <is>
          <t xml:space="preserve"> </t>
        </is>
      </c>
      <c r="C7" s="4" t="inlineStr">
        <is>
          <t xml:space="preserve"> </t>
        </is>
      </c>
      <c r="D7" s="4" t="inlineStr">
        <is>
          <t xml:space="preserve"> </t>
        </is>
      </c>
      <c r="E7" s="5" t="n">
        <v>5472</v>
      </c>
      <c r="F7" s="5" t="n">
        <v>-5472</v>
      </c>
      <c r="G7" s="4" t="inlineStr">
        <is>
          <t xml:space="preserve"> </t>
        </is>
      </c>
      <c r="H7" s="4" t="inlineStr">
        <is>
          <t xml:space="preserve"> </t>
        </is>
      </c>
      <c r="I7" s="4" t="inlineStr">
        <is>
          <t xml:space="preserve"> </t>
        </is>
      </c>
    </row>
    <row r="8">
      <c r="A8" s="3" t="inlineStr">
        <is>
          <t>Transactions with stockholders and 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stock acquisition rights</t>
        </is>
      </c>
      <c r="B9" s="5" t="n">
        <v>16985</v>
      </c>
      <c r="C9" s="4" t="inlineStr">
        <is>
          <t xml:space="preserve"> </t>
        </is>
      </c>
      <c r="D9" s="5" t="n">
        <v>-354</v>
      </c>
      <c r="E9" s="5" t="n">
        <v>-735</v>
      </c>
      <c r="F9" s="4" t="inlineStr">
        <is>
          <t xml:space="preserve"> </t>
        </is>
      </c>
      <c r="G9" s="5" t="n">
        <v>18074</v>
      </c>
      <c r="H9" s="5" t="n">
        <v>16985</v>
      </c>
      <c r="I9" s="4" t="inlineStr">
        <is>
          <t xml:space="preserve"> </t>
        </is>
      </c>
    </row>
    <row r="10">
      <c r="A10" s="4" t="inlineStr">
        <is>
          <t>Conversion of convertible bonds</t>
        </is>
      </c>
      <c r="B10" s="5" t="n">
        <v>77533</v>
      </c>
      <c r="C10" s="4" t="inlineStr">
        <is>
          <t xml:space="preserve"> </t>
        </is>
      </c>
      <c r="D10" s="5" t="n">
        <v>-3671</v>
      </c>
      <c r="E10" s="5" t="n">
        <v>-8198</v>
      </c>
      <c r="F10" s="4" t="inlineStr">
        <is>
          <t xml:space="preserve"> </t>
        </is>
      </c>
      <c r="G10" s="5" t="n">
        <v>89402</v>
      </c>
      <c r="H10" s="5" t="n">
        <v>77533</v>
      </c>
      <c r="I10" s="4" t="inlineStr">
        <is>
          <t xml:space="preserve"> </t>
        </is>
      </c>
    </row>
    <row r="11">
      <c r="A11" s="4" t="inlineStr">
        <is>
          <t>Stock-based compensation</t>
        </is>
      </c>
      <c r="B11" s="5" t="n">
        <v>1577</v>
      </c>
      <c r="C11" s="4" t="inlineStr">
        <is>
          <t xml:space="preserve"> </t>
        </is>
      </c>
      <c r="D11" s="5" t="n">
        <v>1577</v>
      </c>
      <c r="E11" s="4" t="inlineStr">
        <is>
          <t xml:space="preserve"> </t>
        </is>
      </c>
      <c r="F11" s="4" t="inlineStr">
        <is>
          <t xml:space="preserve"> </t>
        </is>
      </c>
      <c r="G11" s="4" t="inlineStr">
        <is>
          <t xml:space="preserve"> </t>
        </is>
      </c>
      <c r="H11" s="5" t="n">
        <v>1577</v>
      </c>
      <c r="I11" s="4" t="inlineStr">
        <is>
          <t xml:space="preserve"> </t>
        </is>
      </c>
    </row>
    <row r="12">
      <c r="A12" s="4" t="inlineStr">
        <is>
          <t>Dividends declared</t>
        </is>
      </c>
      <c r="B12" s="5" t="n">
        <v>-74339</v>
      </c>
      <c r="C12" s="4" t="inlineStr">
        <is>
          <t xml:space="preserve"> </t>
        </is>
      </c>
      <c r="D12" s="4" t="inlineStr">
        <is>
          <t xml:space="preserve"> </t>
        </is>
      </c>
      <c r="E12" s="5" t="n">
        <v>-61343</v>
      </c>
      <c r="F12" s="4" t="inlineStr">
        <is>
          <t xml:space="preserve"> </t>
        </is>
      </c>
      <c r="G12" s="4" t="inlineStr">
        <is>
          <t xml:space="preserve"> </t>
        </is>
      </c>
      <c r="H12" s="5" t="n">
        <v>-61343</v>
      </c>
      <c r="I12" s="5" t="n">
        <v>-12996</v>
      </c>
    </row>
    <row r="13">
      <c r="A13" s="4" t="inlineStr">
        <is>
          <t>Purchase of treasury stock</t>
        </is>
      </c>
      <c r="B13" s="5" t="n">
        <v>-366</v>
      </c>
      <c r="C13" s="4" t="inlineStr">
        <is>
          <t xml:space="preserve"> </t>
        </is>
      </c>
      <c r="D13" s="4" t="inlineStr">
        <is>
          <t xml:space="preserve"> </t>
        </is>
      </c>
      <c r="E13" s="4" t="inlineStr">
        <is>
          <t xml:space="preserve"> </t>
        </is>
      </c>
      <c r="F13" s="4" t="inlineStr">
        <is>
          <t xml:space="preserve"> </t>
        </is>
      </c>
      <c r="G13" s="5" t="n">
        <v>-366</v>
      </c>
      <c r="H13" s="5" t="n">
        <v>-366</v>
      </c>
      <c r="I13" s="4" t="inlineStr">
        <is>
          <t xml:space="preserve"> </t>
        </is>
      </c>
    </row>
    <row r="14">
      <c r="A14" s="4" t="inlineStr">
        <is>
          <t>Reissuance of treasury stock</t>
        </is>
      </c>
      <c r="B14" s="5" t="n">
        <v>1519</v>
      </c>
      <c r="C14" s="4" t="inlineStr">
        <is>
          <t xml:space="preserve"> </t>
        </is>
      </c>
      <c r="D14" s="5" t="n">
        <v>354</v>
      </c>
      <c r="E14" s="4" t="inlineStr">
        <is>
          <t xml:space="preserve"> </t>
        </is>
      </c>
      <c r="F14" s="4" t="inlineStr">
        <is>
          <t xml:space="preserve"> </t>
        </is>
      </c>
      <c r="G14" s="5" t="n">
        <v>1165</v>
      </c>
      <c r="H14" s="5" t="n">
        <v>1519</v>
      </c>
      <c r="I14" s="4" t="inlineStr">
        <is>
          <t xml:space="preserve"> </t>
        </is>
      </c>
    </row>
    <row r="15">
      <c r="A15" s="4" t="inlineStr">
        <is>
          <t>Transactions with noncontrolling interests shareholders and other</t>
        </is>
      </c>
      <c r="B15" s="5" t="n">
        <v>-400825</v>
      </c>
      <c r="C15" s="4" t="inlineStr">
        <is>
          <t xml:space="preserve"> </t>
        </is>
      </c>
      <c r="D15" s="5" t="n">
        <v>194137</v>
      </c>
      <c r="E15" s="4" t="inlineStr">
        <is>
          <t xml:space="preserve"> </t>
        </is>
      </c>
      <c r="F15" s="5" t="n">
        <v>457235</v>
      </c>
      <c r="G15" s="4" t="inlineStr">
        <is>
          <t xml:space="preserve"> </t>
        </is>
      </c>
      <c r="H15" s="5" t="n">
        <v>651372</v>
      </c>
      <c r="I15" s="5" t="n">
        <v>-1052197</v>
      </c>
    </row>
    <row r="16">
      <c r="A16" s="4" t="inlineStr">
        <is>
          <t>Ending Balance at Mar. 31, 2021</t>
        </is>
      </c>
      <c r="B16" s="5" t="n">
        <v>6724339</v>
      </c>
      <c r="C16" s="5" t="n">
        <v>880214</v>
      </c>
      <c r="D16" s="5" t="n">
        <v>1489597</v>
      </c>
      <c r="E16" s="5" t="n">
        <v>2914503</v>
      </c>
      <c r="F16" s="5" t="n">
        <v>1520257</v>
      </c>
      <c r="G16" s="5" t="n">
        <v>-124228</v>
      </c>
      <c r="H16" s="5" t="n">
        <v>6680343</v>
      </c>
      <c r="I16" s="5" t="n">
        <v>43996</v>
      </c>
    </row>
    <row r="17">
      <c r="A17" s="3" t="inlineStr">
        <is>
          <t>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5" t="n">
        <v>888406</v>
      </c>
      <c r="C18" s="4" t="inlineStr">
        <is>
          <t xml:space="preserve"> </t>
        </is>
      </c>
      <c r="D18" s="4" t="inlineStr">
        <is>
          <t xml:space="preserve"> </t>
        </is>
      </c>
      <c r="E18" s="5" t="n">
        <v>882178</v>
      </c>
      <c r="F18" s="4" t="inlineStr">
        <is>
          <t xml:space="preserve"> </t>
        </is>
      </c>
      <c r="G18" s="4" t="inlineStr">
        <is>
          <t xml:space="preserve"> </t>
        </is>
      </c>
      <c r="H18" s="5" t="n">
        <v>882178</v>
      </c>
      <c r="I18" s="5" t="n">
        <v>6228</v>
      </c>
    </row>
    <row r="19">
      <c r="A19" s="4" t="inlineStr">
        <is>
          <t>Other comprehensive income, net of tax</t>
        </is>
      </c>
      <c r="B19" s="5" t="n">
        <v>-256002</v>
      </c>
      <c r="C19" s="4" t="inlineStr">
        <is>
          <t xml:space="preserve"> </t>
        </is>
      </c>
      <c r="D19" s="4" t="inlineStr">
        <is>
          <t xml:space="preserve"> </t>
        </is>
      </c>
      <c r="E19" s="4" t="inlineStr">
        <is>
          <t xml:space="preserve"> </t>
        </is>
      </c>
      <c r="F19" s="5" t="n">
        <v>-258500</v>
      </c>
      <c r="G19" s="4" t="inlineStr">
        <is>
          <t xml:space="preserve"> </t>
        </is>
      </c>
      <c r="H19" s="5" t="n">
        <v>-258500</v>
      </c>
      <c r="I19" s="5" t="n">
        <v>2498</v>
      </c>
    </row>
    <row r="20">
      <c r="A20" s="4" t="inlineStr">
        <is>
          <t>Total comprehensive income</t>
        </is>
      </c>
      <c r="B20" s="5" t="n">
        <v>632404</v>
      </c>
      <c r="C20" s="4" t="inlineStr">
        <is>
          <t xml:space="preserve"> </t>
        </is>
      </c>
      <c r="D20" s="4" t="inlineStr">
        <is>
          <t xml:space="preserve"> </t>
        </is>
      </c>
      <c r="E20" s="5" t="n">
        <v>882178</v>
      </c>
      <c r="F20" s="5" t="n">
        <v>-258500</v>
      </c>
      <c r="G20" s="4" t="inlineStr">
        <is>
          <t xml:space="preserve"> </t>
        </is>
      </c>
      <c r="H20" s="5" t="n">
        <v>623678</v>
      </c>
      <c r="I20" s="5" t="n">
        <v>8726</v>
      </c>
    </row>
    <row r="21">
      <c r="A21" s="4" t="inlineStr">
        <is>
          <t>Transfer to retained earnings</t>
        </is>
      </c>
      <c r="B21" s="4" t="inlineStr">
        <is>
          <t xml:space="preserve"> </t>
        </is>
      </c>
      <c r="C21" s="4" t="inlineStr">
        <is>
          <t xml:space="preserve"> </t>
        </is>
      </c>
      <c r="D21" s="4" t="inlineStr">
        <is>
          <t xml:space="preserve"> </t>
        </is>
      </c>
      <c r="E21" s="5" t="n">
        <v>39425</v>
      </c>
      <c r="F21" s="5" t="n">
        <v>-39425</v>
      </c>
      <c r="G21" s="4" t="inlineStr">
        <is>
          <t xml:space="preserve"> </t>
        </is>
      </c>
      <c r="H21" s="4" t="inlineStr">
        <is>
          <t xml:space="preserve"> </t>
        </is>
      </c>
      <c r="I21" s="4" t="inlineStr">
        <is>
          <t xml:space="preserve"> </t>
        </is>
      </c>
    </row>
    <row r="22">
      <c r="A22" s="3" t="inlineStr">
        <is>
          <t>Transactions with stockholders and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new shares</t>
        </is>
      </c>
      <c r="B23" s="5" t="n">
        <v>302</v>
      </c>
      <c r="C23" s="5" t="n">
        <v>151</v>
      </c>
      <c r="D23" s="5" t="n">
        <v>151</v>
      </c>
      <c r="E23" s="4" t="inlineStr">
        <is>
          <t xml:space="preserve"> </t>
        </is>
      </c>
      <c r="F23" s="4" t="inlineStr">
        <is>
          <t xml:space="preserve"> </t>
        </is>
      </c>
      <c r="G23" s="4" t="inlineStr">
        <is>
          <t xml:space="preserve"> </t>
        </is>
      </c>
      <c r="H23" s="5" t="n">
        <v>302</v>
      </c>
      <c r="I23" s="4" t="inlineStr">
        <is>
          <t xml:space="preserve"> </t>
        </is>
      </c>
    </row>
    <row r="24">
      <c r="A24" s="4" t="inlineStr">
        <is>
          <t>Exercise of stock acquisition rights</t>
        </is>
      </c>
      <c r="B24" s="5" t="n">
        <v>13332</v>
      </c>
      <c r="C24" s="4" t="inlineStr">
        <is>
          <t xml:space="preserve"> </t>
        </is>
      </c>
      <c r="D24" s="5" t="n">
        <v>547</v>
      </c>
      <c r="E24" s="4" t="inlineStr">
        <is>
          <t xml:space="preserve"> </t>
        </is>
      </c>
      <c r="F24" s="4" t="inlineStr">
        <is>
          <t xml:space="preserve"> </t>
        </is>
      </c>
      <c r="G24" s="5" t="n">
        <v>12785</v>
      </c>
      <c r="H24" s="5" t="n">
        <v>13332</v>
      </c>
      <c r="I24" s="4" t="inlineStr">
        <is>
          <t xml:space="preserve"> </t>
        </is>
      </c>
    </row>
    <row r="25">
      <c r="A25" s="4" t="inlineStr">
        <is>
          <t>Conversion of convertible bonds</t>
        </is>
      </c>
      <c r="B25" s="5" t="n">
        <v>14515</v>
      </c>
      <c r="C25" s="4" t="inlineStr">
        <is>
          <t xml:space="preserve"> </t>
        </is>
      </c>
      <c r="D25" s="5" t="n">
        <v>-2805</v>
      </c>
      <c r="E25" s="5" t="n">
        <v>-958</v>
      </c>
      <c r="F25" s="4" t="inlineStr">
        <is>
          <t xml:space="preserve"> </t>
        </is>
      </c>
      <c r="G25" s="5" t="n">
        <v>18278</v>
      </c>
      <c r="H25" s="5" t="n">
        <v>14515</v>
      </c>
      <c r="I25" s="4" t="inlineStr">
        <is>
          <t xml:space="preserve"> </t>
        </is>
      </c>
    </row>
    <row r="26">
      <c r="A26" s="4" t="inlineStr">
        <is>
          <t>Stock-based compensation</t>
        </is>
      </c>
      <c r="B26" s="5" t="n">
        <v>6643</v>
      </c>
      <c r="C26" s="4" t="inlineStr">
        <is>
          <t xml:space="preserve"> </t>
        </is>
      </c>
      <c r="D26" s="5" t="n">
        <v>6643</v>
      </c>
      <c r="E26" s="4" t="inlineStr">
        <is>
          <t xml:space="preserve"> </t>
        </is>
      </c>
      <c r="F26" s="4" t="inlineStr">
        <is>
          <t xml:space="preserve"> </t>
        </is>
      </c>
      <c r="G26" s="4" t="inlineStr">
        <is>
          <t xml:space="preserve"> </t>
        </is>
      </c>
      <c r="H26" s="5" t="n">
        <v>6643</v>
      </c>
      <c r="I26" s="4" t="inlineStr">
        <is>
          <t xml:space="preserve"> </t>
        </is>
      </c>
    </row>
    <row r="27">
      <c r="A27" s="4" t="inlineStr">
        <is>
          <t>Dividends declared</t>
        </is>
      </c>
      <c r="B27" s="5" t="n">
        <v>-79340</v>
      </c>
      <c r="C27" s="4" t="inlineStr">
        <is>
          <t xml:space="preserve"> </t>
        </is>
      </c>
      <c r="D27" s="4" t="inlineStr">
        <is>
          <t xml:space="preserve"> </t>
        </is>
      </c>
      <c r="E27" s="5" t="n">
        <v>-74385</v>
      </c>
      <c r="F27" s="4" t="inlineStr">
        <is>
          <t xml:space="preserve"> </t>
        </is>
      </c>
      <c r="G27" s="4" t="inlineStr">
        <is>
          <t xml:space="preserve"> </t>
        </is>
      </c>
      <c r="H27" s="5" t="n">
        <v>-74385</v>
      </c>
      <c r="I27" s="5" t="n">
        <v>-4955</v>
      </c>
    </row>
    <row r="28">
      <c r="A28" s="4" t="inlineStr">
        <is>
          <t>Purchase of treasury stock</t>
        </is>
      </c>
      <c r="B28" s="5" t="n">
        <v>-88624</v>
      </c>
      <c r="C28" s="4" t="inlineStr">
        <is>
          <t xml:space="preserve"> </t>
        </is>
      </c>
      <c r="D28" s="4" t="inlineStr">
        <is>
          <t xml:space="preserve"> </t>
        </is>
      </c>
      <c r="E28" s="4" t="inlineStr">
        <is>
          <t xml:space="preserve"> </t>
        </is>
      </c>
      <c r="F28" s="4" t="inlineStr">
        <is>
          <t xml:space="preserve"> </t>
        </is>
      </c>
      <c r="G28" s="5" t="n">
        <v>-88624</v>
      </c>
      <c r="H28" s="5" t="n">
        <v>-88624</v>
      </c>
      <c r="I28" s="4" t="inlineStr">
        <is>
          <t xml:space="preserve"> </t>
        </is>
      </c>
    </row>
    <row r="29">
      <c r="A29" s="4" t="inlineStr">
        <is>
          <t>Reissuance of treasury stock</t>
        </is>
      </c>
      <c r="B29" s="5" t="n">
        <v>3291</v>
      </c>
      <c r="C29" s="4" t="inlineStr">
        <is>
          <t xml:space="preserve"> </t>
        </is>
      </c>
      <c r="D29" s="5" t="n">
        <v>1544</v>
      </c>
      <c r="E29" s="4" t="inlineStr">
        <is>
          <t xml:space="preserve"> </t>
        </is>
      </c>
      <c r="F29" s="4" t="inlineStr">
        <is>
          <t xml:space="preserve"> </t>
        </is>
      </c>
      <c r="G29" s="5" t="n">
        <v>1747</v>
      </c>
      <c r="H29" s="5" t="n">
        <v>3291</v>
      </c>
      <c r="I29" s="4" t="inlineStr">
        <is>
          <t xml:space="preserve"> </t>
        </is>
      </c>
    </row>
    <row r="30">
      <c r="A30" s="4" t="inlineStr">
        <is>
          <t>Transactions with noncontrolling interests shareholders and other</t>
        </is>
      </c>
      <c r="B30" s="5" t="n">
        <v>-29613</v>
      </c>
      <c r="C30" s="4" t="inlineStr">
        <is>
          <t xml:space="preserve"> </t>
        </is>
      </c>
      <c r="D30" s="5" t="n">
        <v>-34624</v>
      </c>
      <c r="E30" s="4" t="inlineStr">
        <is>
          <t xml:space="preserve"> </t>
        </is>
      </c>
      <c r="F30" s="5" t="n">
        <v>0</v>
      </c>
      <c r="G30" s="4" t="inlineStr">
        <is>
          <t xml:space="preserve"> </t>
        </is>
      </c>
      <c r="H30" s="5" t="n">
        <v>-34624</v>
      </c>
      <c r="I30" s="5" t="n">
        <v>5011</v>
      </c>
    </row>
    <row r="31">
      <c r="A31" s="4" t="inlineStr">
        <is>
          <t>Ending Balance at Mar. 31, 2022</t>
        </is>
      </c>
      <c r="B31" s="6" t="n">
        <v>7197249</v>
      </c>
      <c r="C31" s="6" t="n">
        <v>880365</v>
      </c>
      <c r="D31" s="6" t="n">
        <v>1461053</v>
      </c>
      <c r="E31" s="6" t="n">
        <v>3760763</v>
      </c>
      <c r="F31" s="6" t="n">
        <v>1222332</v>
      </c>
      <c r="G31" s="6" t="n">
        <v>-180042</v>
      </c>
      <c r="H31" s="6" t="n">
        <v>7144471</v>
      </c>
      <c r="I31" s="6" t="n">
        <v>527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Mar. 31, 2022</t>
        </is>
      </c>
    </row>
    <row r="3">
      <c r="A3" s="3" t="inlineStr">
        <is>
          <t>Text Block [Abstract]</t>
        </is>
      </c>
      <c r="B3" s="4" t="inlineStr">
        <is>
          <t xml:space="preserve"> </t>
        </is>
      </c>
    </row>
    <row r="4">
      <c r="A4" s="4" t="inlineStr">
        <is>
          <t>Summary of classes of share capital</t>
        </is>
      </c>
      <c r="B4" s="4" t="inlineStr">
        <is>
          <t>Changes in the number of shares of common stock issued and outstanding during the fiscal years ended March 31, 2021 and 2022 have resulted from the following:
Number of shares
Fiscal year ended March 31
2021 2022
Balance at beginning of the fiscal year 1,261,058,781 1,261,058,781
Issuance of new shares — 23,000
Balance at end of the fiscal year 1,261,058,781 1,261,081,781</t>
        </is>
      </c>
    </row>
    <row r="5">
      <c r="A5" s="4" t="inlineStr">
        <is>
          <t>Summary of dividends</t>
        </is>
      </c>
      <c r="B5" s="4" t="inlineStr">
        <is>
          <t xml:space="preserve">Dividends whose record date falls in the fiscal year ended March 31, 2022 and whose effective date falls in the fiscal year ending March 31, 2023 are as follows:
(Resolution) Type of shares Total amount of dividends (Yen in millions) Source of dividends Dividends per share (Yen) Record date Effective
Board of Directors’ meeting Common stock 43,295 Retained earnings 35.00 March 31, 2022 June 3, 2022 </t>
        </is>
      </c>
    </row>
    <row r="6">
      <c r="A6" s="4" t="inlineStr">
        <is>
          <t>Summary Of Changes In Accumulated Other Comprehensive Income By Item Explanatory</t>
        </is>
      </c>
      <c r="B6" s="4" t="inlineStr">
        <is>
          <t>Changes in accumulated other comprehensive income, net of tax, by component for the fiscal years ended March 31, 2021 and 2022 are as follows:
Yen in millions
Balance at April 1, 2020 Other Transfer to Transactions Balance at March 31, 2021
Changes in equity instruments measured at fair value through other comprehensive income (8,882 ) 144,544 6,085 (2,125 ) 139,622
Changes in debt instruments measured at fair value through other comprehensive income 985,234 (179,251 ) — 458,754 1,264,737
Cash flow hedges 1,248 51 — — 1,299
Remeasurement of defined benefit pension plans — 11,555 (11,555 ) — —
Exchange differences on translating foreign operations — 113,771 — 130 113,901
Insurance contract valuation adjustments 1,973 (2,537 ) — 476 (88 )
Share of other comprehensive income of investments accounted for using the equity method (97 ) 885 (2 ) — 786
Total 979,476 89,018 (5,472 ) 457,235 1,520,257
Yen in millions
Balance at April 1, 2021 Other Transfer to Transactions Balance at March 31, 2022
Changes in equity instruments measured at fair value through other comprehensive income 139,622 (106,426 ) (5,784 ) — 27,412
Changes in debt instruments measured at fair value through other comprehensive income 1,264,737 (416,904 ) — — 847,833
Cash flow hedges 1,299 4,735 — — 6,034
Remeasurement of defined benefit pension plans — 33,641 (33,641 ) — —
Exchange differences on translating foreign operations 113,901 223,777 — — 337,678
Insurance contract valuation adjustments (88 ) 599 — — 511
Share of other comprehensive income of investments accounted for using the equity method 786 2,078 — — 2,864
Total 1,520,257 (258,500 ) (39,425 ) — 1,222,332</t>
        </is>
      </c>
    </row>
    <row r="7">
      <c r="A7" s="4" t="inlineStr">
        <is>
          <t>Summary of analysis of other comprehensive income by item</t>
        </is>
      </c>
      <c r="B7" s="4" t="inlineStr">
        <is>
          <t xml:space="preserve"> Each component of other comprehensive income and the related tax effect including noncontrolling interests for the fiscal years ended March 31, 2021 and 2022 are as follows:
Yen in millions
Fiscal year ended March 31
Comprehensive income components 2021 2022
Items that will not be reclassified to profit or loss
Changes in equity instruments measured at fair value through other comprehensive income
Amount incurred during the year 191,122 (139,511 )
Total before tax 191,122 (139,511 )
Tax expense or (benefit) (46,382 ) 33,085
Net of tax 144,740 (106,426 )
Remeasurement of defined benefit pension plans
Amount incurred during the year 17,856 43,134
Total before tax 17,856 43,134
Tax expense or (benefit) (6,301 ) (9,493 )
Net of tax 11,555 33,641
Share of other comprehensive income of investments accounted for using the equity method
Amount incurred during the year 98 869
Total before tax 98 869
Tax expense or (benefit) (11 ) (292 )
Net of tax 87 577
Total 156,382 (72,208 )
Items that may be reclassified subsequently to profit or loss
Changes in debt instruments measured at fair value through other comprehensive income
Amount incurred during the year (285,504 ) (572,692 )
Reclassification to profit or loss (98 ) (6,408 )
Total before tax (285,602 ) (579,100 )
Tax expense or (benefit) 80,053 162,196
Net of tax (205,549 ) (416,904 )
Cash flow hedges
Amount incurred during the year 7,481 (7,703 )
Reclassification to profit or loss (7,228 ) 14,529
Total before tax 253 6,826
Tax expense or (benefit) (202 ) (2,091 )
Net of tax 51 4,735
Insurance contract valuation adjustments
Amount incurred during the year (3,081 ) 807
Reclassification to profit or loss (39 ) (10 )
Total before tax (3,120 ) 797
Tax expense or (benefit) — (198 )
Net of tax (3,120 ) 599
Exchange differences on translating foreign operations
Amount incurred during the year 115,304 227,017
Reclassification to profit or loss 17 (742 )
Total before tax 115,321 226,275
Tax expense or (benefit) — —
Net of tax 115,321 226,275
Yen in millions
Fiscal year ended March 31
Comprehensive income components 2021 2022
Share of other comprehensive income of investments accounted for using the equity method
Amount incurred during the year 798 1,501
Reclassification to profit or loss — —
Total before tax 798 1,501
Tax expense or (benefit) — —
Net of tax 798 1,501
Total (92,499 ) (183,794 )
Total other comprehensive income 63,883 (256,00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plans (Tables)</t>
        </is>
      </c>
      <c r="B1" s="2" t="inlineStr">
        <is>
          <t>12 Months Ended</t>
        </is>
      </c>
    </row>
    <row r="2">
      <c r="B2" s="2" t="inlineStr">
        <is>
          <t>Mar. 31, 2022</t>
        </is>
      </c>
    </row>
    <row r="3">
      <c r="A3" s="3" t="inlineStr">
        <is>
          <t>Text Block [Abstract]</t>
        </is>
      </c>
      <c r="B3" s="4" t="inlineStr">
        <is>
          <t xml:space="preserve"> </t>
        </is>
      </c>
    </row>
    <row r="4">
      <c r="A4" s="4" t="inlineStr">
        <is>
          <t>Summary of the Black Scholes Option Pricing Model</t>
        </is>
      </c>
      <c r="B4" s="4" t="inlineStr">
        <is>
          <t xml:space="preserve">The fair value of stock acquisition rights granted on the date of grant and used to recognize compensation expense for the fiscal years ended March 31, 2021 and 2022 was estimated using the Black-Scholes option-pricing model with the following weighted-average assumptions:
Fiscal year ended March 31
2021 2022
Weighted-average assumptions
Share price at the grant date 9,202 yen 14,361 yen
Risk-free interest rate 0.17 % 0.60 %
Expected lives 5.41 years 5.33 years
Expected volatility* 26.97 % 22.47 %
Expected dividends 0.34 % 0.29 %
* Expected volatility was based on the historical volatilities of Sony Group Corporation’s common stock over the expected life of the stock acquisition rights. </t>
        </is>
      </c>
    </row>
    <row r="5">
      <c r="A5" s="4" t="inlineStr">
        <is>
          <t>Summary of the Stock Option Plan</t>
        </is>
      </c>
      <c r="B5" s="4" t="inlineStr">
        <is>
          <t xml:space="preserve">A summary of the activities regarding the stock option plan during the fiscal years ended March 31, 2021 and 2022 is as follows:
Fiscal year ended March 31
2021 2022
Number of shares Weighted- average exercise price Number of shares Weighted- average exercise price
Yen Yen
Outstanding at beginning of the fiscal year 12,876,700 4,982 14,022,400 6,653
Granted 4,534,600 9,221 4,876,400 14,188
Exercised 3,178,300 3,911 1,944,900 5,313
Forfeited or expired 210,600 6,280 409,600 9,484
Outstanding at end of the fiscal year 14,022,400 6,653 16,544,300 9,397
Exercisable at end of the fiscal year 5,800,700 4,535 7,044,700 5,883 </t>
        </is>
      </c>
    </row>
    <row r="6">
      <c r="A6" s="4" t="inlineStr">
        <is>
          <t>Summary of Unexercised Stock Acquisition Rights</t>
        </is>
      </c>
      <c r="B6" s="4" t="inlineStr">
        <is>
          <t xml:space="preserve"> A summary of unexercised stock acquisition rights as of March 31, 2021 and 2022 is as follows:
Series Date of grant Exercise term Exercise Outstanding at end of the fiscal year (shares)
2021 2022
22 nd November 22, 2011 November 22, 2012 to November 21, 2021 ¥ 1,523 24,700 —
23 rd November 22, 2011 November 22, 2012 to November 21, 2021 $ 19.44 77,500 —
24 th December 4, 2012 December 4, 2013 to December 3, 2022 ¥ 932 24,000 14,700
25 th December 4, 2012 December 4, 2013 to December 3, 2022 $ 11.23 102,600 77,900
26 th November 20, 2013 November 20, 2014 to November 19, 2023 ¥ 2,007 88,500 47,000
27 th November 20, 2013 November 20, 2014 to November 19, 2023 $ 20.01 140,900 127,300
28 th November 20, 2014 November 20, 2015 to November 19, 2024 ¥ 2,410.5 243,700 190,900
29 th November 20, 2014 November 20, 2015 to November 19, 2024 $ 20.67 167,300 154,100
30 th November 19, 2015 November 19, 2016 to November 18, 2025 ¥ 3,404 323,900 252,600
31 st November 19, 2015 November 19, 2016 to November 18, 2025 $ 27.51 218,800 170,800
32 nd November 22, 2016 November 22, 2017 to November 21, 2026 ¥ 3,364 672,100 516,300
33 rd November 22, 2016 November 22, 2017 to November 21, 2026 $ 31.06 446,200 367,900
34 th November 21, 2017 November 21, 2018 to November 20, 2027 ¥ 5,231 872,800 572,500
35 th November 21, 2017 November 21, 2018 to November 20, 2027 $ 45.73 787,200 676,400
36 th February 28, 2018 February 28, 2019 to February 27, 2028 ¥ 5,442 5,800 4,500
37 th February 28, 2018 February 28, 2019 to February 27, 2028 $ 50.39 15,000 15,000
38 th November 20, 2018 November 20, 2019 to November 19, 2028 ¥ 6,440 1,290,600 977,800
39 th November 20, 2018 November 20, 2019 to November 19, 2028 $ 56.22 987,300 826,800
40 th November 20, 2019 November 20, 2020 to November 19, 2029 ¥ 6,705 1,645,300 1,389,700
41 st November 20, 2019 November 20, 2020 to November 19, 2029 $ 60.99 1,393,400 1,190,800
42 nd April 17, 2020 April 17, 2021 to April 16, 2030 $ 63.75 20,000 13,300
43 rd November 18, 2020 November 18, 2021 to November 17, 2030 ¥ 9,237 2,252,000 2,193,000
44 th November 18, 2020 November 18, 2021 to November 17, 2030 $ 87.48 2,222,800 1,974,800
45 th November 18, 2021 November 18, 2022 to November 17, 2031 ¥ 14,350 — 2,399,100
46 th November 18, 2021 November 18, 2022 to November 17, 2031 $ 124.90 — 2,391,10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Mar. 31, 2022</t>
        </is>
      </c>
    </row>
    <row r="3">
      <c r="A3" s="3" t="inlineStr">
        <is>
          <t>Receivables from contracts with customers [abstract]</t>
        </is>
      </c>
      <c r="B3" s="4" t="inlineStr">
        <is>
          <t xml:space="preserve"> </t>
        </is>
      </c>
    </row>
    <row r="4">
      <c r="A4" s="4" t="inlineStr">
        <is>
          <t>Summary of Receivables from contracts with customers, contract assets and contract liabilities</t>
        </is>
      </c>
      <c r="B4" s="4" t="inlineStr">
        <is>
          <t>Receivables from contracts with customers, contract assets and contract liabilities are comprised of the following:
Yen in millions
April 1 March 31
2020 2021 2022
Receivables from contracts with customers *1 1,127,622 1,177,027 1,382,377
Contract assets *2 13,985 12,204 16,785
Contract liabilities *3 271,286 294,911 366,227
*1 Receivables from contracts with customers are included in the consolidated statements of financial position as “Trade and other receivables, and contract assets” and “Other financial assets,” non-current.
*2 Contract assets are included in the consolidated statements of financial position as “Trade and other receivables, and contract assets” and “Other non-current
*3 Contract liabilities are included in the consolidated statements of financial position as “Other current liabilities” and “Other non-current</t>
        </is>
      </c>
    </row>
    <row r="5">
      <c r="A5" s="4" t="inlineStr">
        <is>
          <t>Summary of the amount of cumulative revenue</t>
        </is>
      </c>
      <c r="B5" s="4" t="inlineStr">
        <is>
          <t xml:space="preserve">Yen in millions
March 31
2021 2022
Pictures — Motion Pictures and Television Productions *1 644,569 705,974
Pictures — Media Networks 20,346 17,568
Music *2 57,904 127,530
Others 47,211 57,948
*1 For Motion Pictures and Television Productions in the Pictures segment, Sony has included all contracts regardless of duration.
*2 The amount included in the Music segment primarily consists of minimum royalty guarantees or fixed fees in contracts related to license revenue for ongoing access to an evolving library of content. </t>
        </is>
      </c>
    </row>
    <row r="6">
      <c r="A6" s="4" t="inlineStr">
        <is>
          <t>Summary of Contract Costs</t>
        </is>
      </c>
      <c r="B6" s="4" t="inlineStr">
        <is>
          <t xml:space="preserve">Contract costs are comprised as follows:
Yen in millions
April 1 March 31
2020 2021 2022
Incremental costs of obtaining a contract 7,464 8,348 7,33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pplemental consolidated statements of income information (Tables)</t>
        </is>
      </c>
      <c r="B1" s="2" t="inlineStr">
        <is>
          <t>12 Months Ended</t>
        </is>
      </c>
    </row>
    <row r="2">
      <c r="B2" s="2" t="inlineStr">
        <is>
          <t>Mar. 31, 2022</t>
        </is>
      </c>
    </row>
    <row r="3">
      <c r="A3" s="3" t="inlineStr">
        <is>
          <t>Analysis of income and expense [abstract]</t>
        </is>
      </c>
      <c r="B3" s="4" t="inlineStr">
        <is>
          <t xml:space="preserve"> </t>
        </is>
      </c>
    </row>
    <row r="4">
      <c r="A4" s="4" t="inlineStr">
        <is>
          <t>Summary of Other operating expense</t>
        </is>
      </c>
      <c r="B4" s="4" t="inlineStr">
        <is>
          <t xml:space="preserve">Other operating (income) expense, net is comprised of the following:
Yen in millions
Fiscal year ended
2021 2022
Gain on transfer of GSN Games shares *1 — (70,020 )
(Gain) loss on purchase/sale of interests in subsidiaries and associates, net (18,868 ) (4,593 )
(Gain) loss on sale, disposal or impairment of assets, net *2 32,122 8,316
Other 996 803
14,250 (65,494 )
*1 Refer to Note 31.
*2 Refer to Notes 9 and 1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inancial income and expense (Tables)</t>
        </is>
      </c>
      <c r="B1" s="2" t="inlineStr">
        <is>
          <t>12 Months Ended</t>
        </is>
      </c>
    </row>
    <row r="2">
      <c r="B2" s="2" t="inlineStr">
        <is>
          <t>Mar. 31, 2022</t>
        </is>
      </c>
    </row>
    <row r="3">
      <c r="A3" s="3" t="inlineStr">
        <is>
          <t>Text Block [Abstract]</t>
        </is>
      </c>
      <c r="B3" s="4" t="inlineStr">
        <is>
          <t xml:space="preserve"> </t>
        </is>
      </c>
    </row>
    <row r="4">
      <c r="A4" s="4" t="inlineStr">
        <is>
          <t>Summary of financial income</t>
        </is>
      </c>
      <c r="B4" s="4" t="inlineStr">
        <is>
          <t xml:space="preserve">Financial income
Yen in millions
Fiscal year ended
2021 2022
Interest income
Financial assets measured at AC 7,610 6,996
Dividends
Financial assets measured at FVOCI 1,566 2,792
Gain on revaluation of equity instruments
Financial assets measured at FVPL *1 61,259 —
Other 13,357 9,516
Total 83,792 19,304
*1 Shares of Spotify Technology S.A. (“Spotify”) held by Sony are classified as equity securities required to be measured at fair value through profit or loss. The revaluation of the Spotify shares owned as of March 31, 2021 and March 31, 2022 resulted in an an ,
*2 Foreign exchange loss, net includes gains or losses from foreign exchange contracts. </t>
        </is>
      </c>
    </row>
    <row r="5">
      <c r="A5" s="4" t="inlineStr">
        <is>
          <t>Summary of financial expenses</t>
        </is>
      </c>
      <c r="B5" s="4" t="inlineStr">
        <is>
          <t xml:space="preserve">Financial expenses
Yen in millions
Fiscal year ended
2021 2022
Interest expense
Financial liabilities measured at AC 5,916 6,377
Other 8,292 8,223
Foreign exchange loss, net *2 16,191 1,612
Loss on revaluation of equity instruments
Financial assets measured at FVPL *1 — 66,177
Other 10,683 21,751
Total 41,082 104,140
*1 Shares of Spotify Technology S.A. (“Spotify”) held by Sony are classified as equity securities required to be measured at fair value through profit or loss. The revaluation of the Spotify shares owned as of March 31, 2021 and March 31, 2022 resulted in an an ,
*2 Foreign exchange loss, net includes gains or losses from foreign exchange contracts.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2</t>
        </is>
      </c>
    </row>
    <row r="3">
      <c r="A3" s="3" t="inlineStr">
        <is>
          <t>Text Block [Abstract]</t>
        </is>
      </c>
      <c r="B3" s="4" t="inlineStr">
        <is>
          <t xml:space="preserve"> </t>
        </is>
      </c>
    </row>
    <row r="4">
      <c r="A4" s="4" t="inlineStr">
        <is>
          <t>Income (loss) before income taxes and the provision for current and deferred income taxes attributable to such income</t>
        </is>
      </c>
      <c r="B4" s="4" t="inlineStr">
        <is>
          <t>Income (loss) before income taxes and the provision for current and deferred income taxes attributable to such income are as follows:
Yen in millions
Fiscal year ended
2021 2022
Income (loss) before income taxes: 997,965 1,117,503
Income tax expenses
Current 156,592 238,602
Deferred (202,523 ) (9,505 )
Total income tax expense (45,931 ) 229,097</t>
        </is>
      </c>
    </row>
    <row r="5">
      <c r="A5" s="4" t="inlineStr">
        <is>
          <t>A reconciliation of the differences between the Japanese statutory tax rate and the effective tax rate</t>
        </is>
      </c>
      <c r="B5" s="4" t="inlineStr">
        <is>
          <t>A reconciliation of the differences between the Japanese statutory tax rate and the effective tax rate is as follows:
Fiscal year ended March 31
2021 2022
Statutory tax rate 31.5 % 31.5 %
Non-deductible 0.2 0.2
Income tax credits (1.4 ) (1.9 )
Change in statutory tax rate (0.1 ) (0.2 )
Change in unrecognized tax assets (other than the reversal of a previous write-down of the (5.5 ) (3.7 )
Reversal of a previous write-down of the (6.6 ) —
Reversal of a previous write-down of the (21.5 ) —
Change in deferred tax liabilities on undistributed earnings of foreign subsidiaries and corporate joint ventures 0.7 1.0
Lower tax rate applied to life and non-life (0.5 ) (0.4 )
Foreign income tax differential (4.4 ) (5.5 )
Adjustments to tax reserves (0.4 ) 0.8
Controlled Foreign Company taxation in Japan 3.0 (1.8 )
Other 0.4 0.5
Effective income tax rate -4.6 % 20.5 %</t>
        </is>
      </c>
    </row>
    <row r="6">
      <c r="A6" s="4" t="inlineStr">
        <is>
          <t>Schedules of deferred tax assets and liabilities by major cause of their occurrence</t>
        </is>
      </c>
      <c r="B6" s="4" t="inlineStr">
        <is>
          <t xml:space="preserve"> The schedules of deferred tax assets and liabilities by major cause of their occurrence are as follows:
Yen in millions
Fiscal year ended March 31, 2021
Beginning Recognized Recognized Changes Recognized Other* Ending
Deferred tax assets:
Operating loss carryforwards for tax purposes 34,308 50,453 — — — 1,409 86,170
Defined benefit liabilities 33,601 34,373 (6,301 ) — — 753 62,426
Amortization including content assets 64,465 (20,432 ) — — — 218 44,251
Lease liabilities 99,360 (9,413 ) — — — 871 90,818
Warranty reserves and accrued expenses 51,811 76,032 — — — 1,806 129,649
Inventories 2,929 26,549 — — — 236 29,714
Depreciation 15,973 23,787 — — — 471 40,231
Tax credit carryforwards 16,120 31,944 — — — 251 48,315
Loss allowances 8,505 (1,391 ) — — — 51 7,165
Impairment of investments 1,506 5,441 — — — (147 ) 6,800
Deferred revenue 24,420 (326 ) — — — 408 24,502
Other 95,874 53,236 2,261 — 1,478 (607 ) 152,242
Total deferred tax assets 448,872 270,253 (4,040 ) — 1,478 5,720 722,283
Deferred tax liabilities:
Insurance acquisition costs (54,312 ) (14,978 ) (107,445 ) — — (10 ) (176,745 )
Insurance contract liabilities (77,359 ) (89 ) (73,614 ) — — 1 (151,061 )
Non-current (26,214 ) 17,984 — — — 336 (7,894 )
Right-of-use (96,978 ) 13,149 — — — (899 ) (84,728 )
Equity securities measured at FVOCI (4,916 ) 2,296 (46,382 ) — — (2,009 ) (51,011 )
Equity securities measured at FVPL (36,160 ) (53,736 ) — — — 2,178 (87,718 )
Debt securities measured at FVOCI (766,567 ) (459 ) 261,112 — — — (505,914 )
Intangible assets acquired through stock exchange offerings (23,949 ) — — — — — (23,949 )
Intangible assets derived from EMI Music Publishing acquisition (89,909 ) 1,556 — — — (5,128 ) (93,481 )
Undistributed earnings of foreign subsidiaries and corporate joint ventures (24,498 ) (12,740 ) — — — (1,928 ) (39,166 )
Investment in M3 (38,303 ) (3,044 ) — — — — (41,347 )
Other (40,530 ) (17,669 ) (11 ) (224 ) 357 (2,110 ) (60,187 )
Total deferred tax liabilities (1,279,695 ) (67,730 ) 33,660 (224 ) 357 (9,569 ) (1,323,201 )
* Other mainly consists of exchange differences on translating foreign operations.
Yen in millions
Fiscal year ended March 31, 2022
Beginning Recognized Recognized Changes Recognized Other* Ending
Deferred tax assets:
Operating loss carryforwards for tax purposes 86,170 (16,573 ) — — — 1,490 71,087
Defined benefit liabilities 62,426 20,721 (9,493 ) — 1,640 (2,729 ) 72,565
Amortization including content assets 44,251 (20,323 ) — — — 2,831 26,759
Lease liabilities 90,818 5,091 — 1,244 — (1,053 ) 96,100
Warranty reserves and accrued expenses 129,649 8,389 — 134 — 3,172 141,344
Inventories 29,714 (547 ) — — — 379 29,546
Depreciation 40,231 2,539 — 161 — 258 43,189
Tax credit carryforwards 48,315 (12,007 ) — — — 2,576 38,884
Loss allowances 7,165 98 — 2 — 483 7,748
Impairment of investments 6,800 3,418 — — — (402 ) 9,816
Deferred revenue 24,502 3,779 — — — 2,904 31,185
Other 152,242 (32,131 ) (538 ) 13,304 (125 ) 7,842 140,594
Total deferred tax assets 722,283 (37,546 ) (10,031 ) 14,845 1,515 17,751 708,817
Deferred tax liabilities:
Insurance acquisition costs (176,745 ) (13,182 ) (1,261 ) — — (286 ) (191,474 )
Insurance contract liabilities (151,061 ) (10,796 ) (5,480 ) — — — (167,337 )
Non-current (7,894 ) 8,009 — — — (115 ) —
Right-of-use (84,728 ) 25,955 — (1,245 ) — 452 (59,566 )
Equity securities measured at FVOCI (51,011 ) 1,841 33,085 — — 116 (15,969 )
Equity securities measured at FVPL (87,718 ) 36,915 — — — (2,336 ) (53,139 )
Debt securities measured at FVOCI (505,914 ) 9,822 168,937 — — (204 ) (327,359 )
Intangible assets acquired through stock exchange offerings (23,949 ) — — — — — (23,949 )
Intangible assets derived from EMI Music Publishing acquisition (93,481 ) (1,209 ) — — — (6,904 ) (101,594 )
Undistributed earnings of foreign subsidiaries (39,166 ) (15,031 ) — — — (1,834 ) (56,031 )
Investment in M3 (41,347 ) (1,345 ) — — — — (42,692 )
Other (60,187 ) 6,072 (292 ) (15,230 ) 765 1,262 (67,610 )
Total deferred tax liabilities (1,323,201 47,051 194,989 (16,475 765 (9,849 (1,106,720
* Other mainly consists of exchange differences on translating foreign operations.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conciliation of the differences between basic and diluted EPS (Tables)</t>
        </is>
      </c>
      <c r="B1" s="2" t="inlineStr">
        <is>
          <t>12 Months Ended</t>
        </is>
      </c>
    </row>
    <row r="2">
      <c r="B2" s="2" t="inlineStr">
        <is>
          <t>Mar. 31, 2022</t>
        </is>
      </c>
    </row>
    <row r="3">
      <c r="A3" s="3" t="inlineStr">
        <is>
          <t>Text Block [Abstract]</t>
        </is>
      </c>
      <c r="B3" s="4" t="inlineStr">
        <is>
          <t xml:space="preserve"> </t>
        </is>
      </c>
    </row>
    <row r="4">
      <c r="A4" s="4" t="inlineStr">
        <is>
          <t>Earnings per share</t>
        </is>
      </c>
      <c r="B4" s="4" t="inlineStr">
        <is>
          <t>Reconciliation of the differences between basic and diluted EPS for the fiscal years ended March 31, 2021 and 2022 is as follows:
Yen in millions
Fiscal year ended March 31
2021 2022
Net income attributable to Sony Group Corporation’s stockholders 1,029,610 882,178
Adjustment amount to net income attributable to Sony Group Corporation’s stockholders for diluted EPS computation
Zero Coupon Convertible Bonds 385 163
Net income attributable to Sony Group Corporation’s stockholders for diluted EPS computation 1,029,995 882,341
Thousands of shares
Weighted-average shares outstanding for basic EPS computation 1,230,480 1,239,299
Effect of dilutive securities:
Stock acquisition rights 4,474 5,470
Zero Coupon Convertible Bonds 15,392 6,491
Weighted-average shares for diluted EPS computation 1,250,346 1,251,260
Yen
Basic EPS 836.75 711.84
Diluted EPS 823.77 705.1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upplemental cash flow information  (Tables)</t>
        </is>
      </c>
      <c r="B1" s="2" t="inlineStr">
        <is>
          <t>12 Months Ended</t>
        </is>
      </c>
    </row>
    <row r="2">
      <c r="B2" s="2" t="inlineStr">
        <is>
          <t>Mar. 31, 2022</t>
        </is>
      </c>
    </row>
    <row r="3">
      <c r="A3" s="3" t="inlineStr">
        <is>
          <t>Text Block [Abstract]</t>
        </is>
      </c>
      <c r="B3" s="4" t="inlineStr">
        <is>
          <t xml:space="preserve"> </t>
        </is>
      </c>
    </row>
    <row r="4">
      <c r="A4" s="4" t="inlineStr">
        <is>
          <t>Disclosure Of Interest And Dividends</t>
        </is>
      </c>
      <c r="B4" s="4" t="inlineStr">
        <is>
          <t xml:space="preserve">Yen in millions
Fiscal year ended March 31
2021 2022
Interest received
Financial services revenue 198,310 208,170
Financial income 8,409 6,988
Dividends received
Financial services revenue 19,299 27,075
Financial income 1,559 2,800
Interest paid
Financial services expenses 9,659 6,607
Financial expenses 8,172 8,843 </t>
        </is>
      </c>
    </row>
    <row r="5">
      <c r="A5" s="4" t="inlineStr">
        <is>
          <t>Disclosure of reconciliation of liabilities arising from financing activities</t>
        </is>
      </c>
      <c r="B5" s="4" t="inlineStr">
        <is>
          <t>Yen in millions
Short-term Long-term
Balance as of April 1, 2020 66,631 817,919
Net cash flows from financing activities (18,334 ) 147,017
Acquisitions through business combinations — 59
Non-cash
Conversion of convertible bonds — (78,342 )
Obtaining assets by entering into lease contracts — 56,247
Translation adjustment 106 15,514
Other 4,134 10,630
Total changes (14,094 ) 151,125
Balance as of March 31, 2021 52,537 969,044
Net cash flows from financing activities 408 (163,104 )
Acquisitions through business combinations — 8,346
Non-cash
Conversion of convertible bonds — (14,597 )
Obtaining assets by entering into lease contracts — 121,937
Translation adjustment 1,659 35,652
Other 1,487 (6,045 )
Total changes 3,554 (17,811 )
Balance as of March 31, 2022 56,091 951,233</t>
        </is>
      </c>
    </row>
    <row r="6">
      <c r="A6" s="4" t="inlineStr">
        <is>
          <t>Disclosure of cash and cash equivalents</t>
        </is>
      </c>
      <c r="B6" s="4" t="inlineStr">
        <is>
          <t>Yen in millions
April 1 March 31
2020 2021 2022
Cash and demand deposits 1,034,265 902,036 1,824,912
Time deposits with original maturities of three months or less 369,428 635,848 72,270
Money market funds 108,830 249,098 71,554
Call loans — — 80,900
Total 1,512,523 1,786,982 2,049,63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ructured entities (Tables)</t>
        </is>
      </c>
      <c r="B1" s="2" t="inlineStr">
        <is>
          <t>12 Months Ended</t>
        </is>
      </c>
    </row>
    <row r="2">
      <c r="B2" s="2" t="inlineStr">
        <is>
          <t>Mar. 31, 2022</t>
        </is>
      </c>
    </row>
    <row r="3">
      <c r="A3" s="3" t="inlineStr">
        <is>
          <t>Text Block [Abstract]</t>
        </is>
      </c>
      <c r="B3" s="4" t="inlineStr">
        <is>
          <t xml:space="preserve"> </t>
        </is>
      </c>
    </row>
    <row r="4">
      <c r="A4" s="4" t="inlineStr">
        <is>
          <t>Disclosure of unconsolidated structured entities</t>
        </is>
      </c>
      <c r="B4" s="4" t="inlineStr">
        <is>
          <t xml:space="preserve">The risks associated with structured entities in which Sony is involved are limited to the amount recorded in the consolidated statements of financial position and the amount of
Yen in millions
April 1, 2020
Presentation in the consolidated statements of financial position Maximum exposure
Investments and (Current assets) Investments and (Non-current assets) Other financial assets
Securitized products — 224,232 — 224,232
Foreign corporate bonds *1 41,452 41,036 — 82,488
Other investments *2 — 135,743 21,000 164,955
Total 41,452 401,011 21,000 471,675
Yen in millions
March 31, 2021
Presentation in the consolidated statements of financial position
Investments and (Current assets) Investments and (Non-current assets) Other financial assets (Current assets) Maximum exposure
Securitized products — 270,920 — 270,920
Foreign corporate bonds *1 49,011 31,026 — 80,037
Other investments *2 — 224,765 21,000 266,825
Total 49,011 526,711 21,000 617,782
Yen in millions
March 31, 2022
Presentation in the consolidated statements of financial position
Investments and (Current assets) Investments and (Non-current Other financial assets (Current assets) Maximum exposure
Securitized products — 356,862 — 356,862
Foreign corporate bonds *1 28,412 168,167 — 196,579
Other investments *2 2 247,394 24,697 286,662
Total 28,414 772,423 24,697 840,103
*1 Foreign corporate bonds include repackaged bonds.
*2 Other investments include investment funds.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ubsidiaries (Tables)</t>
        </is>
      </c>
      <c r="B1" s="2" t="inlineStr">
        <is>
          <t>12 Months Ended</t>
        </is>
      </c>
    </row>
    <row r="2">
      <c r="B2" s="2" t="inlineStr">
        <is>
          <t>Mar. 31, 2022</t>
        </is>
      </c>
    </row>
    <row r="3">
      <c r="A3" s="3" t="inlineStr">
        <is>
          <t>Statements [Line Items]</t>
        </is>
      </c>
      <c r="B3" s="4" t="inlineStr">
        <is>
          <t xml:space="preserve"> </t>
        </is>
      </c>
    </row>
    <row r="4">
      <c r="A4" s="4" t="inlineStr">
        <is>
          <t>Summary of Major Consolidated Subsidiaries</t>
        </is>
      </c>
      <c r="B4" s="4" t="inlineStr">
        <is>
          <t>The following table sets forth the major consolidated subsidiaries owned, directly or indirectly, by Sony Group Corporation.
Name of company Country of incorporation /residence (As of March 31, 2022) Percentage owned
Sony Interactive Entertainment Inc. Japan 100.0
Sony Music Entertainment (Japan) Inc. Japan 100.0
Sony Corporation Japan 100.0
Sony Global Manufacturing &amp; Operations Corporation Japan 100.0
Sony Semiconductor Solutions Corporation Japan 100.0
Sony Semiconductor Manufacturing Corporation Japan 100.0
Sony Network Communications Inc. Japan 100.0
Sony Marketing Inc. Japan 100.0
Sony Storage Media Solutions Corporation Japan 100.0
Sony Financial Group Inc. Japan 100.0
Sony Life Insurance Co., Ltd. Japan 100.0
Sony Bank Inc. Japan 100.0
Sony Assurance Inc. Japan 100.0
Sony Corporation of America U.S.A. 100.0
Sony Interactive Entertainment LLC U.S.A. 100.0
Sony Music Entertainment U.S.A. 100.0
Sony Music Publishing LLC U.S.A. 100.0
Sony Pictures Entertainment Inc. U.S.A. 100.0
Sony Electronics Inc. U.S.A. 100.0
Sony Europe B.V. U.K. 100.0
Sony Interactive Entertainment Europe Ltd. U.K. 100.0
Sony Global Treasury Services Plc U.K. 100.0
Sony Overseas Holding B.V. Netherlands 100.0
Sony (China) Limited China 100.0
Sony EMCS (Malaysia) Sdn. Bhd. Malaysia 100.0
Sony Electronics (Singapore) Pte. Ltd. Singapore 100.0</t>
        </is>
      </c>
    </row>
    <row r="5">
      <c r="A5" s="4" t="inlineStr">
        <is>
          <t>Subsidiaries with material non-controlling interests [member]</t>
        </is>
      </c>
      <c r="B5" s="4" t="inlineStr">
        <is>
          <t xml:space="preserve"> </t>
        </is>
      </c>
    </row>
    <row r="6">
      <c r="A6" s="3" t="inlineStr">
        <is>
          <t>Statements [Line Items]</t>
        </is>
      </c>
      <c r="B6" s="4" t="inlineStr">
        <is>
          <t xml:space="preserve"> </t>
        </is>
      </c>
    </row>
    <row r="7">
      <c r="A7" s="4" t="inlineStr">
        <is>
          <t>Summary of Major Consolidated Subsidiaries</t>
        </is>
      </c>
      <c r="B7" s="4" t="inlineStr">
        <is>
          <t xml:space="preserve">Sony Financial Group Inc. and its consolidated subsidiaries
Yen in millions
April 1, 2020
Shareholding ratio of noncontrolling interests 34.9 %
Cumulative amount of noncontrolling interests 1,074,469
Yen in millions
April 1, 2020
Current assets 1,124,209
Non-current 16,809,378
Current liabilities 3,406,291
Non-current 11,470,70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Mar. 31, 2022</t>
        </is>
      </c>
      <c r="C2" s="2" t="inlineStr">
        <is>
          <t>Mar. 31, 2021</t>
        </is>
      </c>
    </row>
    <row r="3">
      <c r="A3" s="3" t="inlineStr">
        <is>
          <t>Statement of changes in equity [abstract]</t>
        </is>
      </c>
      <c r="B3" s="4" t="inlineStr">
        <is>
          <t xml:space="preserve"> </t>
        </is>
      </c>
      <c r="C3" s="4" t="inlineStr">
        <is>
          <t xml:space="preserve"> </t>
        </is>
      </c>
    </row>
    <row r="4">
      <c r="A4" s="4" t="inlineStr">
        <is>
          <t>Dividends declared per share</t>
        </is>
      </c>
      <c r="B4" s="6" t="n">
        <v>60</v>
      </c>
      <c r="C4" s="6" t="n">
        <v>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12 Months Ended</t>
        </is>
      </c>
    </row>
    <row r="2">
      <c r="B2" s="2" t="inlineStr">
        <is>
          <t>Mar. 31, 2022</t>
        </is>
      </c>
    </row>
    <row r="3">
      <c r="A3" s="3" t="inlineStr">
        <is>
          <t>Disclosure of detailed information about business combination [abstract]</t>
        </is>
      </c>
      <c r="B3" s="4" t="inlineStr">
        <is>
          <t xml:space="preserve"> </t>
        </is>
      </c>
    </row>
    <row r="4">
      <c r="A4" s="4" t="inlineStr">
        <is>
          <t>Summary Of Purchase Price Allocation</t>
        </is>
      </c>
      <c r="B4" s="4" t="inlineStr">
        <is>
          <t>Yen in millions
Cash and cash equivalents 8,379
Trade and other receivables, and contract assets 3,714
Inventories 3,295
Right-of-use 4,962
Goodwill 81,250
Content assets 36,266
Other intangible assets 35,697
Other 2,512
Total assets 176,075
Trade and other payables 17,365
Other current liabilities 7,723
Long-term debt 4,386
Deferred tax liabilities 9,408
Other 659
Total liabilities 39,54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Tables)</t>
        </is>
      </c>
      <c r="B1" s="2" t="inlineStr">
        <is>
          <t>12 Months Ended</t>
        </is>
      </c>
    </row>
    <row r="2">
      <c r="B2" s="2" t="inlineStr">
        <is>
          <t>Mar. 31, 2022</t>
        </is>
      </c>
    </row>
    <row r="3">
      <c r="A3" s="3" t="inlineStr">
        <is>
          <t>Text Block [Abstract]</t>
        </is>
      </c>
      <c r="B3" s="4" t="inlineStr">
        <is>
          <t xml:space="preserve"> </t>
        </is>
      </c>
    </row>
    <row r="4">
      <c r="A4" s="4" t="inlineStr">
        <is>
          <t>Disclosure Of Transactions Between Related Parties</t>
        </is>
      </c>
      <c r="B4" s="4" t="inlineStr">
        <is>
          <t>Account balances and transactions with associates and joint ventures accounted for under the equity method are as follows:
Yen in millions
April 1 March 31
2020 2021 2022
Trade and other accounts receivable
Associates 6,236 6,875 9,587
Joint ventures 7,383 1,953 5,143
Total 13,619 8,828 14,730
Other current assets
Associates 9,757 16,097 7,042
Joint ventures — — —
Total 9,757 16,097 7,042
Accounts payable, trade
Associates 1,437 1,356 1,219
Joint ventures 60 53 157
Total 1,497 1,409 1,376
Short-term borrowings
Associates — 2,847 2,131
Joint ventures 31,557 18,520 20,132
Total 31,557 21,367 22,263
Lease liabilities and other
Associates 36,957 50,748 64,552
Joint ventures — — —
Total 36,957 50,748 64,552
Accounts payable for property, plant and equipment
Associates 68 1,566 7,189
Joint ventures — — —
Total 68 1,566 7,189
Yen in millions
Fiscal year ended March 31
2021 2022
Sales
Associates 15,087 20,385
Joint ventures 17,985 27,374
Total 33,072 47,759
Purchases
Associates 3,083 3,271
Joint ventures 1 785
Total 3,084 4,056
Lease payments and other
Associates 8,028 11,180
Joint ventures — —
Total 8,028 11,180
Payments for property, plant and equipment
Associates 1,272 12,052
Joint ventures — —
Total 1,272 12,052</t>
        </is>
      </c>
    </row>
    <row r="5">
      <c r="A5" s="4" t="inlineStr">
        <is>
          <t>Disclosure Of Key Management Personnel Compensation Explanatory</t>
        </is>
      </c>
      <c r="B5" s="4" t="inlineStr">
        <is>
          <t>Compensation for key management personnel for the fiscal years ended March 31, 2021 and 2022 is presented as follows:
Yen in millions
Fiscal year ended March 31
2021 2022
Short-term employee benefits 1,202 1,480
Stock-based compensation 2,329 1,597
Total 3,531 3,077</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rst-time adoption (Tables)</t>
        </is>
      </c>
      <c r="B1" s="2" t="inlineStr">
        <is>
          <t>12 Months Ended</t>
        </is>
      </c>
    </row>
    <row r="2">
      <c r="B2" s="2" t="inlineStr">
        <is>
          <t>Mar. 31, 2022</t>
        </is>
      </c>
    </row>
    <row r="3">
      <c r="A3" s="3" t="inlineStr">
        <is>
          <t>Text Block [Abstract]</t>
        </is>
      </c>
      <c r="B3" s="4" t="inlineStr">
        <is>
          <t xml:space="preserve"> </t>
        </is>
      </c>
    </row>
    <row r="4">
      <c r="A4" s="4" t="inlineStr">
        <is>
          <t>Summary of Reconciliation of Equity Pursuant to First Time Adoption of IFRS</t>
        </is>
      </c>
      <c r="B4" s="4" t="inlineStr">
        <is>
          <t>Reconciliation of equity at the date of transition to IFRS (April 1, 2020)
Accounts under U.S. GAAP Yen in millions Accounts under IFRS
U.S. GAAP* Reclassification Recognition IFRS Note
ASSETS ASSETS
Current assets: Current assets:
Cash and cash equivalents 1,512,357 — 166 1,512,523 Cash and cash equivalents
Marketable securities 1,847,772 (1,847,772 ) — — a
— 327,092 — 327,092 a,f Investments and advances in the Financial Services segment
Notes and accounts receivable, trade and contract assets 1,028,793 (1,028,793 ) — — b
— 1,195,228 (894 ) 1,194,334 b,c Trade and other receivables, and contract assets
Allowance for credit losses (26,153 ) 26,153 — — b
Inventories 558,452 — 1,327 559,779 Inventories
Other receivables 188,076 (188,076 ) — — c
— 135,265 217 135,482 d Other financial assets
Prepaid expenses and other current assets 594,009 (153,473 ) 1,438 441,974 d Other current assets
Total current assets 5,703,306 (1,534,376 ) 2,254 4,171,184 Total current assets
Non-current
Film costs 458,853 (458,853 ) — — e
Investments and advances:
Affiliated companies 207,922 (608 ) (3,023) 204,291 Investments accounted for using the equity method
Securities investments and other 12,526,990 (12,526,990 ) — — f
Allowance for credit losses (6,341 ) 6,341 — —
— 13,906,535 2,445,750 16,352,285 a,f,D Investments and advances in the Financial Services segment
Property, plant and equipment:
Land 81,482 (81,482 ) — —
Buildings 659,556 (659,556 ) — —
Machinery and equipment 1,725,720 (1,725,720 ) — —
Construction in progress 76,391 (76,391 ) — —
Less — Accumulated depreciation 1,634,505 (1,634,505 ) — —
— 921,513 (4,315 ) 917,198 Property, plant and equipment
Other assets:
Operating lease right-of-use 359,510 (359,510 ) — — g
Finance lease right-of-use 33,100 (33,100 ) — — g
— 376,998 (3,716 ) 373,282 g Right-of-use
Intangibles, net 906,310 (906,310 ) — — e
Goodwill 783,888 — (92,959 ) 690,929 C Goodwill
— 991,611 1,033 992,644 e Content assets
— 373,552 3,948 377,500 e Other intangible assets
Deferred insurance acquisition costs 600,901 — (412,997 ) 187,904 E Deferred insurance acquisition costs
Deferred income taxes 210,417 87 (171 ) 210,333 Deferred tax assets
— 298,469 23,252 321,721 f,h,D Other financial assets
Other 339,284 (154,853 ) (16,636 ) 167,795 h,B Other non-current
17,329,478 1,526,238 1,940,166 20,795,882 Total non-current
Total assets 23,032,784 (8,138 ) 1,942,420 24,967,066 Total assets
Accounts under U.S. GAAP Yen in millions Accounts under IFRS
U.S. GAAP* Reclassification Recognition IFRS Note
LIABILITIES LIABILITIES
Current liabilities: Current liabilities:
Short-term borrowings 810,176 13,869 — 824,045 Short-term borrowings
Current portion of long-term debt 29,807 69,116 — 98,923 i Current portion of long-term debt
Current portion of long-term operating lease liabilities 68,942 (68,942 ) — — i
Notes and accounts payable, trade 380,810 (380,810 ) — — j
— 1,340,573 (30,037 ) 1,310,536 j,k,m Trade and other payables
Accounts payable, other and accrued expenses 1,630,197 (1,630,197 ) — — k
Deposits from customers in the banking business 2,440,783 (93,396 ) — 2,347,387 l Deposits from customers in the banking business
Accrued income and other taxes 145,996 (60,650 ) — 85,346 Income taxes payables
— 163,007 — 163,007 k Participation and residual liabilities in the Pictures segment
— 56,152 — 56,152 k,m Other financial liabilities
Other 733,732 527,859 2,353 1,263,944 k,m Other current liabilities
Total current liabilities 6,240,443 (63,419 ) (27,684 ) 6,149,340 Total current liabilities
Non-current
Long-term debt 634,966 305,871 (1,807 ) 939,030 i Long-term debt
Long-term operating lease liabilities 314,836 (314,836 ) — — i
Accrued pension and severance costs 324,655 4,355 611 329,621 B Defined benefit liabilities
Deferred income taxes 548,034 87 493,035 1,041,156 F Deferred tax liabilities
Future insurance policy benefits and other 6,246,047 — 273,530 6,519,577 E Future insurance policy benefits and other
Policyholders’ account in the life insurance business 3,642,271 — (2,261 ) 3,640,010 E Policyholders’ account in the life insurance business
— 122,706 (3,004 ) 119,702 n Participation and residual liabilities in the Pictures segment
— 146,834 — 146,834 l,n,o Other financial liabilities
Other 289,285 (201,969 ) 4 87,320 n Other non-current
12,000,094 63,048 760,108 12,823,250 Total non-current liabilities
Total liabilities 18,240,537 (371 ) 732,424 18,972,590 Total liabilities
Redeemable noncontrolling interest 7,767 (7,767 ) — — o
EQUITY EQUITY
Sony Group Corporation’s stockholders’ equity: Sony Group Corporation’s stockholders’ equity:
Common stock 880,214 — — 880,214 Common stock
Additional paid-in 1,289,719 — 7,835 1,297,554 Additional paid-in
Retained earnings 2,765,187 — (815,490 ) 1,949,697 G Retained earnings
Accumulated other comprehensive income (580,980 ) — 1,560,456 979,476 A,B,D E,F Accumulated other comprehensive income
Treasury stock, at cost (232,503 ) — — (232,503 ) Treasury stock, at cost
4,121,637 — 752,801 4,874,438 Equity attributable to Sony Group Corporation’s stockholders
Noncontrolling interests 662,843 — 457,195 1,120,038 F Noncontrolling interests
Total equity 4,784,480 — 1,209,996 5,994,476 Total equity
Total liabilities and equity 23,032,784 (8,138 ) 1,942,420 24,967,066 Total liabilities and equity
* “U.S. GAAP” represents the consolidated financial statements under U.S. GAAP for the fiscal year ended March 31, 2020, adjusted for the adoption of the Accounting Standards Updates issued by the Financial Accounting Standards Board effective as of April 1, 2020. Reconciliation of equity as of March 31, 2021
Accounts under U.S. GAAP Yen in millions Accounts under IFRS
U.S. GAAP Reclassification Recognition IFRS Note
ASSETS ASSETS
Current assets: Current assets:
Cash and cash equivalents 1,786,982 — — 1,786,982 Cash and cash equivalents
Marketable securities 2,902,438 (2,902,438 ) — — a,p
— 412,016 (34 ) 411,982 a,f Investments and advances in the Financial Services segment
Notes and accounts receivable, trade and contract assets 1,099,300 (1,099,300 ) — — b
— 1,366,991 (1,498 ) 1,365,493 b,c Trade and other receivables, and contract assets
Allowance for credit losses (29,406 ) 29,406 — — b
Inventories 637,391 — (723 ) 636,668 Inventories
Other receivables 283,499 (283,499 ) — — c
— 117,522 160 117,682 d Other financial assets
Prepaid expenses and other current assets 538,540 (141,517 ) (813 ) 396,210 d Other current assets
Total current assets 7,218,744 (2,500,819 ) (2,908 ) 4,715,017 Total current assets
Non-current
Film costs 459,426 (459,426 ) — — e
Investments and advances:
Affiliated companies 226,218 (1,132 ) — 225,086 Investments accounted for using the equity method
Securities investments and other 14,046,196 (14,046,196 ) — — f
Allowance for credit losses (8,419 ) 8,419 — —
— 15,639,456 1,657,090 17,296,546 a,f,D Investments and advances in the Financial Services segment
Property, plant and equipment:
Land 79,557 (79,557 ) — —
Buildings 683,249 (683,249 ) — —
Machinery and equipment 1,748,961 (1,748,961 ) — —
Construction in progress 100,728 (100,728 ) — —
Less — Accumulated depreciation 1,627,061 (1,627,061 ) — —
— 994,676 (4,135 ) 990,541 Property, plant and equipment
Other assets:
Operating lease right-of-use 337,322 (337,322 ) — — g
Finance lease right-of-use 39,772 (39,772 ) — — g
— 365,641 (7,607 ) 358,034 g Right-of-use
Intangibles, net 996,305 (996,305 ) — — e
Goodwill 827,149 (398 ) (100,642 ) 726,109 C Goodwill
— 1,062,865 (318 ) 1,062,547 e Content assets
— 392,862 (1,807 ) 391,055 e Other intangible assets
Deferred insurance acquisition costs 657,420 — (33,434 ) 623,986 E Deferred insurance acquisition costs
Deferred income taxes 207,470 (2,649 ) 10,848 215,669 Deferred tax assets
— 663,105 32,659 695,764 f,h,D Other financial assets
Other 361,803 (137,916 ) (16,398 ) 207,489 h,B Other non-current
19,136,096 2,120,474 1,536,256 22,792,826 Total non-current
Total assets 26,354,840 (380,345 ) 1,533,348 27,507,843 Total assets
Accounts under U.S. GAAP Yen in millions Accounts under IFRS
U.S. GAAP Reclassification Recognition IFRS Note
LIABILITIES LIABILITIES
Current liabilities: Current liabilities:
Short-term borrowings 1,187,868 13,879 — 1,201,747 Short-term borrowings
Current portion of long-term debt 131,699 73,582 125 205,406 i Current portion of long-term debt
Current portion of long-term operating lease liabilities 73,362 (73,362 ) — — i
Notes and accounts payable, trade 599,569 (599,569 ) — — j
— 1,632,952 (36,389 ) 1,596,563 j,k,m Trade and other payables
Accounts payable, other and accrued expenses 1,756,833 (1,756,833 ) — — k
Deposits from customers in the banking business 2,773,885 (91,729 ) — 2,682,156 l Deposits from customers in the banking business
Accrued income and other taxes 165,406 (82,594 ) 1,619 84,431 Income taxes payables
— 164,005 (2,572 ) 161,433 k Participation and residual liabilities in the Pictures segment
— 54,341 — 54,341 k,m,o Other financial liabilities
Other 1,126,802 234,441 6,284 1,367,527 k,m,p Other current liabilities
Total current liabilities 7,815,424 (430,887 ) (30,933 ) 7,353,604 Total current liabilities
Non-current
Long-term debt 773,294 281,086 (744 ) 1,053,636 i Long-term debt
Long-term operating lease liabilities 290,259 (290,259 ) — — i
Accrued pension and severance costs 254,103 12,364 755 267,222 B Defined benefit liabilities
Deferred income taxes 366,761 (2,649 ) 452,475 816,587 F Deferred tax liabilities
Future insurance policy benefits and other 6,599,977 — 14,608 6,614,585 E Future insurance policy benefits and other
Policyholders’ account in the life insurance business 4,331,065 — (2,171 ) 4,328,894 E Policyholders’ account in the life insurance business
— 120,712 (4,175 ) 116,537 n Participation and residual liabilities in the Pictures segment
— 139,417 — 139,417 l,n,o Other financial liabilities
Other 294,302 (201,551 ) 271 93,022 n Other non-current
12,909,761 59,120 461,019 13,429,900 Total non-current liabilities
Total liabilities 20,725,185 (371,767 ) 430,086 20,783,504 Total liabilities
Redeemable noncontrolling interest 8,179 (8,179 ) — — o
EQUITY EQUITY
Sony Group Corporation’s stockholders’ equity: Sony Group
Common stock 880,214 — — 880,214 Common stock
Additional paid-in 1,486,721 — 2,876 1,489,597 Additional paid-in
Retained earnings 3,857,152 — (942,649 ) 2,914,503 G Retained earnings
Accumulated other comprehensive income (524,020 ) — 2,044,277 1,520,257 A,B,C D,E,F Accumulated other comprehensive income
Treasury stock, at cost (124,228 ) — — (124,228 ) Treasury stock, at cost
5,575,839 — 1,104,504 6,680,343 Equity attributable to Sony Group Corporation’s stockholders
Noncontrolling interests 45,637 (399 ) (1,242 ) 43,996 Noncontrolling interests
Total equity 5,621,476 (399 ) 1,103,262 6,724,339 Total equity
Total liabilities and equity 26,354,840 (380,345 ) 1,533,348 27,507,843 Total liabilities and equity</t>
        </is>
      </c>
    </row>
    <row r="5">
      <c r="A5" s="4" t="inlineStr">
        <is>
          <t>Summary of Reconciliation of Profit or Loss Pursuant to First Time Adoption of IFRS</t>
        </is>
      </c>
      <c r="B5" s="4" t="inlineStr">
        <is>
          <t>Reconciliation of profit or loss for the fiscal year ended March 31, 2021
Accounts under U.S. GAAP Yen in millions Accounts under IFRS
U.S. GAAP Reclassification Recognition IFRS Note
Sales and operating revenue: Sales and financial services revenue:
Net sales 7,252,766 79,293 1,611 7,333,670 q Sales
Financial services revenue 1,661,520 13,512 (10,041 ) 1,664,991 r,D Financial services revenue
Other operating revenue 85,074 (85,074 ) — — q
8,999,360 7,731 (8,430 ) 8,998,661 Total sales and financial services revenue
Costs and expenses: Costs and expenses:
Cost of sales 5,072,596 (3,850 ) (2,867 ) 5,065,879 B Cost of sales
Selling, general and administrative 1,469,955 61 3,138 1,473,154 B Selling, general and administrative
Financial services expenses 1,488,963 12,503 208 1,501,674 r,D Financial services expenses
Other operating expense, net 7,468 (720 ) 7,502 14,250 C Other operating (income) expense, net
8,038,982 7,994 7,981 8,054,957 Total costs and expenses
Equity in net income of affiliated companies 11,487 — 64 11,551 D Share of profit (loss) of investments accounted for using the equity method
Operating income 971,865 (263 ) (16,347 ) 955,255 Operating income
Other income:
Interest and dividends 10,457 (10,457 ) — —
Gain on equity securities, net 247,026 (247,026 ) — —
Other 6,752 (6,752 ) — —
— 264,692 (180,900 ) 83,792 s,D Financial income
Other expenses:
Interest expenses 12,185 (12,185 ) — —
Foreign exchange loss, net 16,056 (16,056 ) — —
Net periodic benefit costs other than service cost 8,811 (8,811 ) — —
Other 6,678 (6,678 ) — —
— 43,924 (2,842 ) 41,082 s,B Financial expenses
Income before income taxes 1,192,370 — (194,405 ) 997,965 H Income before income taxes
Income taxes 995 — (46,926 ) (45,931 ) I Income taxes
Net income 1,191,375 — (147,479 ) 1,043,896 Net income
Net income attributable to
Net income attributable to Sony Group Corporation’s stockholders 1,171,776 — (142,166 ) 1,029,610 Sony Group Corporation’s stockholders
Net income attributable to noncontrolling interests 19,599 — (5,313 ) 14,286 Noncontrolling interests</t>
        </is>
      </c>
    </row>
    <row r="6">
      <c r="A6" s="4" t="inlineStr">
        <is>
          <t>Summary of Reconciliation of Comprehensive Income Statement Pursuant to First time adoption of IFRS</t>
        </is>
      </c>
      <c r="B6" s="4" t="inlineStr">
        <is>
          <t xml:space="preserve"> Reconciliation of comprehensive income for the fiscal year ended March 31, 2021
Accounts under U.S. GAAP Yen in millions Accounts under IFRS
U.S. GAAP Reclassification Recognition IFRS Note
Net income 1,191,375 — (147,479 ) 1,043,896 Net income
Other comprehensive income, net of tax — Other comprehensive income, net of tax —
Items that will not be reclassified to profit or loss
— — 144,740 144,740 D Changes in equity instruments measured at fair value through other comprehensive income
Pension liability adjustment 12,965 — (1,410 ) 11,555 Remeasurement of defined benefit pension plans
— — 87 87 Share of other comprehensive income of investments accounted for using the equity method
Items that may be reclassified subsequently to profit or loss
Unrealized losses on securities (102,492 ) — (103,057 ) (205,549 ) D,E,F Changes in debt instruments measured at fair value through other comprehensive income
Unrealized gains on derivative instruments 1,513 — (1,462 ) 51 Cash flow hedges
Debt valuation adjustments (3,120 ) — — (3,120 ) Insurance contract valuation adjustments
Foreign currency translation adjustments 106,826 (798 ) 9,293 115,321 Exchange differences on translating foreign operations
— 798 — 798 Share of other comprehensive income of investments accounted for using the equity method
15,692 — 48,191 63,883 Total other comprehensive income, net of tax
Total comprehensive income 1,207,067 — (99,288 ) 1,107,779 Comprehensive income
Comprehensive income attributable to
Comprehensive income attributable to Sony Group Corporation’s stockholders 1,198,836 — (80,208 ) 1,118,628 Sony Group Corporation’s stockholders
Comprehensive income attributable to noncontrolling interests 8,231 — (19,080 ) (10,849 ) Noncontrolling interests</t>
        </is>
      </c>
    </row>
    <row r="7">
      <c r="A7" s="4" t="inlineStr">
        <is>
          <t>Summary of Impact on Exchange Differences on Transalating Foreign Operations Due to First Time Adoption of IFRS</t>
        </is>
      </c>
      <c r="B7" s="4" t="inlineStr">
        <is>
          <t>The impact of this change is as follows:
Yen in millions
April 1, 2020 March 31, 2021
(Consolidated Statements of Financial Position)
Accumulated other comprehensive income (509,872 ) (510,091 )
Adjustment to retained earnings (509,872 ) (510,091 )</t>
        </is>
      </c>
    </row>
    <row r="8">
      <c r="A8" s="4" t="inlineStr">
        <is>
          <t>Summary of Impact on Post Employment Benefits Due to First Time Adoption of IFRS</t>
        </is>
      </c>
      <c r="B8" s="4" t="inlineStr">
        <is>
          <t>The impact of this change before considering the tax effect is as follows:
Yen in millions
April 1, 2020 March 31, 2021
(Consolidated Statements of Financial Position)
Other non-current (16,829 ) (17,083 )
Defined benefit liabilities 30 (62 )
Accumulated other comprehensive income (300,385 ) (277,379 )
Adjustment to retained earnings (317,184 ) (294,524 )
Yen in millions
Fiscal year ended March 31, 2021
(Consolidated Statements of Income)
Cost of sales (2,193 )
Selling, general and administrative (244 )
Financial expenses 9,476
Increase (decrease) in adjustment to income before income taxes 7,039</t>
        </is>
      </c>
    </row>
    <row r="9">
      <c r="A9" s="4" t="inlineStr">
        <is>
          <t>Summary of Impact on Impairment of Goodwill Due to First Time Adoption of IFRS</t>
        </is>
      </c>
      <c r="B9" s="4" t="inlineStr">
        <is>
          <t>The impact of this change is as follows:
Yen in millions
April 1, 2020 March 31, 2021
(Consolidated Statements of Financial Position)
Goodwill (96,817 ) (100,727 )
Accumulated other comprehensive income — 2,942
Adjustment to retained earnings (96,817 ) (97,785 )
Yen in millions
Fiscal year ended March 31, 2021
(Consolidated Statements of Income)
Other operating (income) expense, net (968 )
Increase (decrease) in adjustment to income before income taxes (968 )</t>
        </is>
      </c>
    </row>
    <row r="10">
      <c r="A10" s="4" t="inlineStr">
        <is>
          <t>Summary of Impact on Equity Instruments and Debt Instruments Before Considering the Tax Effect Due to First Time Adoption of IFRS</t>
        </is>
      </c>
      <c r="B10" s="4" t="inlineStr">
        <is>
          <t>Yen in millions
April 1, 2020 March 31, 2021
(Consolidated Statements of Financial Position)
Other financial assets (non-current) 22,110 31,627
Investments and advances in the Financial Services segment (non-current) 2,439,946 1,649,660
Accumulated other comprehensive income (2,424,510 ) (1,840,980 )
Adjustment to retained earnings 37,546 (159,693 )
Yen in millions
Fiscal year ended March 31, 2021
(Consolidated Statements of Income)
Financial services revenue (12,547 )
Financial services expenses (854 )
Share of profit (loss) of investments accounted for using the equity method (30 )
Financial income (178,677 )
Increase (decrease) in adjustment to income before income taxes (192,108 )</t>
        </is>
      </c>
    </row>
    <row r="11">
      <c r="A11" s="4" t="inlineStr">
        <is>
          <t>Summary of Impact on Insurance Related Accounts Before Considering Tax Effect Due to First Time Adoptiopn of IFRS</t>
        </is>
      </c>
      <c r="B11" s="4" t="inlineStr">
        <is>
          <t>The impact of this change before considering the tax effect is as follows:
Yen in millions
April 1, 2020 March 31, 2021
(Consolidated Statements of Financial Position)
Deferred insurance acquisition costs (412,997 ) (33,434 )
Future insurance policy benefits and other (273,530 ) (14,609 )
Policyholders’ account in the life insurance business 2,261 2,170
Accumulated other comprehensive income 684,266 45,873</t>
        </is>
      </c>
    </row>
    <row r="12">
      <c r="A12" s="4" t="inlineStr">
        <is>
          <t>Summary of Impact of changes in the measurement method of debt instruments in the life insurance business on deferred tax liabilities and noncontrolling interests</t>
        </is>
      </c>
      <c r="B12" s="4" t="inlineStr">
        <is>
          <t>The impact of this change on deferred tax liabilities and noncontrolling interests is as follows:
Yen in millions
April 1, 2020 March 31, 2021
(Consolidated Statements of Financial Position)
Deferred tax liabilities (489,839 ) (452,189 )
Noncontrolling interests (440,099 ) —
Accumulated other comprehensive income 929,938 452,189</t>
        </is>
      </c>
    </row>
    <row r="13">
      <c r="A13" s="4" t="inlineStr">
        <is>
          <t>Summary of Detailed Information About Reconciliation of Retained Earnings Due to First Time Adoption of IFRS Explanatory</t>
        </is>
      </c>
      <c r="B13" s="4" t="inlineStr">
        <is>
          <t>The main items causing the differences in retained earnings are as follows:
Yen in millions
April 1, 2020 March 31, 2021
Retained earnings under U.S. GAAP 2,765,187 3,857,152
1 Exchange differences on translating foreign operations *A (509,872 ) (510,091 )
2 Post-employment benefits *B (317,184 ) (294,524 )
3 Impairment of goodwill *C (96,817 ) (97,785 )
4 Equity instruments and debt instruments *D 37,546 (159,693 )
5 Other 6,616 13,249
Tax effect of adjustments 64,221 106,195
Total (815,490 ) (942,649 )
Retained earnings under IFRS 1,949,697 2,914,503</t>
        </is>
      </c>
    </row>
    <row r="14">
      <c r="A14" s="4" t="inlineStr">
        <is>
          <t>Summary of Main Items of Differences on Income Before Income Taxes due to first time adoption of IFRS</t>
        </is>
      </c>
      <c r="B14" s="4" t="inlineStr">
        <is>
          <t>The main items causing the differences in income before income taxes are as follows:
Yen in millions
Fiscal year ended
Income before income taxes under U.S. GAAP 1,192,370
1 Post-employment benefits *B 7,039
2 Impairment of goodwill *C (968 )
3 Equity instruments and debt instruments *D (192,108 )
4 Other (8,368 )
Total (194,405 )
Income before income taxes under IFRS 997,965</t>
        </is>
      </c>
    </row>
    <row r="15">
      <c r="A15" s="4" t="inlineStr">
        <is>
          <t>Summary of Reconciliation of Cash Flow Statement due to first time adoption of IFRS</t>
        </is>
      </c>
      <c r="B15" s="4" t="inlineStr">
        <is>
          <t xml:space="preserve">The main items causing the differences in the consolidated statements of cash flows are as follows:
Yen in millions
Fiscal year ended March 31, 2021
Cash flows from Cash flows from Cash flows from
Consolidated statements of cash flows under U.S. GAAP 1,350,150 (1,781,516 ) 666,967
1. Principal payments for operating lease liabilities *1 72,098 — (72,098 )
2. Additions and disposals of content assets *2 (34,751 ) 34,751 —
3. Changes in assets and liabilities in the Financial Services segment *3
(1) Investments and advances in the Financial Services segment (1,181,744 ) 1,181,744 —
(2) Deposits from customers in the banking business 332,987 — (332,987 )
(3) Borrowings in the life insurance business and the banking business 463,783 — (463,783 )
(4) Future insurance policy benefits and other and policyholders’ account in the life insurance business 134,299 — (134,299 )
4. Other 3,395 1,111 (2,333 )
Total (209,933 ) 1,217,606 (1,005,500 )
Consolidated statements of cash flows under IFRS 1,140,217 (563,910 ) (338,533 )
*1 P Under U.S. GAAP, lessees classify leases as either operating leases or finance leases, and the principal payments for the operating lease liabilities are classified as cash flows from operating activities in the consolidated statements of cash flows. Under IFRS, the distinction between operating leases and finance leases no longer exists for lessees, and all of the principal payments for lease liabilities are classified as cash flows from financing activities in the consolidated statements of cash flows.
*2 Additions Under U.S. GAAP, Sony classified the cash flows from the additions and disposals of film costs as cash flows from operating activities, and classified the cash flows from the additions and disposals of music catalogs, artist contracts, music distribution rights and other content assets as cash flows from investing activities in the consolidated statements of cash flows based on the nature of such transactions as additions and disposals of intangible assets. Under IFRS, Sony defines these intangible assets as content assets, and classifies the cash flows from the additions and disposals of content assets as cash flows from operating activities in the consolidated statements of cash flows except for additions and disposals of content assets from business combinations or business divestitures, because the additions and disposals of content assets are derived from the principal revenue-producing activities of Sony.
*3 Changes in assets and liabilities in the Financial Services segment Under U.S. GAAP, Sony classified cash flows from changes in investments and advances in the Financial Services segment and repurchase agreements in the Financial Services segment, deposits from customers in the banking business and policyholders’ account in the life insurance business according to the nature of these transactions in the consolidated statements of cash flows. Under IFRS, Sony classifies cash flows from these transactions as cash flows from operating activities in the consolidated statements of cash flows as these transactions are viewed as integral to the principal revenue-producing activities of Sony.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dditional Information (Detail)</t>
        </is>
      </c>
      <c r="B1" s="2" t="inlineStr">
        <is>
          <t>12 Months Ended</t>
        </is>
      </c>
    </row>
    <row r="2">
      <c r="B2" s="2" t="inlineStr">
        <is>
          <t>Mar. 31, 2022</t>
        </is>
      </c>
    </row>
    <row r="3">
      <c r="A3" s="4" t="inlineStr">
        <is>
          <t>Bottom of range | Customer relationships television carriage contracts music catalogs artist contracts and music distribution rights</t>
        </is>
      </c>
      <c r="B3" s="4" t="inlineStr">
        <is>
          <t xml:space="preserve"> </t>
        </is>
      </c>
    </row>
    <row r="4">
      <c r="A4" s="3" t="inlineStr">
        <is>
          <t>Disclosure Of Significant Acounting Policies [Line Items]</t>
        </is>
      </c>
      <c r="B4" s="4" t="inlineStr">
        <is>
          <t xml:space="preserve"> </t>
        </is>
      </c>
    </row>
    <row r="5">
      <c r="A5" s="4" t="inlineStr">
        <is>
          <t>Useful life of intangible assets other than goodwill</t>
        </is>
      </c>
      <c r="B5" s="4" t="inlineStr">
        <is>
          <t>10 years</t>
        </is>
      </c>
    </row>
    <row r="6">
      <c r="A6" s="4" t="inlineStr">
        <is>
          <t>Bottom of range | Patent rights know-how license agreements trademarks and software</t>
        </is>
      </c>
      <c r="B6" s="4" t="inlineStr">
        <is>
          <t xml:space="preserve"> </t>
        </is>
      </c>
    </row>
    <row r="7">
      <c r="A7" s="3" t="inlineStr">
        <is>
          <t>Disclosure Of Significant Acounting Policies [Line Items]</t>
        </is>
      </c>
      <c r="B7" s="4" t="inlineStr">
        <is>
          <t xml:space="preserve"> </t>
        </is>
      </c>
    </row>
    <row r="8">
      <c r="A8" s="4" t="inlineStr">
        <is>
          <t>Useful life of intangible assets other than goodwill</t>
        </is>
      </c>
      <c r="B8" s="4" t="inlineStr">
        <is>
          <t>3 years</t>
        </is>
      </c>
    </row>
    <row r="9">
      <c r="A9" s="4" t="inlineStr">
        <is>
          <t>Bottom of range | Buildings</t>
        </is>
      </c>
      <c r="B9" s="4" t="inlineStr">
        <is>
          <t xml:space="preserve"> </t>
        </is>
      </c>
    </row>
    <row r="10">
      <c r="A10" s="3" t="inlineStr">
        <is>
          <t>Disclosure Of Significant Acounting Policies [Line Items]</t>
        </is>
      </c>
      <c r="B10" s="4" t="inlineStr">
        <is>
          <t xml:space="preserve"> </t>
        </is>
      </c>
    </row>
    <row r="11">
      <c r="A11" s="4" t="inlineStr">
        <is>
          <t>Useful life of property plant and equipment</t>
        </is>
      </c>
      <c r="B11" s="4" t="inlineStr">
        <is>
          <t>2 years</t>
        </is>
      </c>
    </row>
    <row r="12">
      <c r="A12" s="4" t="inlineStr">
        <is>
          <t>Bottom of range | Machinery and equipment</t>
        </is>
      </c>
      <c r="B12" s="4" t="inlineStr">
        <is>
          <t xml:space="preserve"> </t>
        </is>
      </c>
    </row>
    <row r="13">
      <c r="A13" s="3" t="inlineStr">
        <is>
          <t>Disclosure Of Significant Acounting Policies [Line Items]</t>
        </is>
      </c>
      <c r="B13" s="4" t="inlineStr">
        <is>
          <t xml:space="preserve"> </t>
        </is>
      </c>
    </row>
    <row r="14">
      <c r="A14" s="4" t="inlineStr">
        <is>
          <t>Useful life of property plant and equipment</t>
        </is>
      </c>
      <c r="B14" s="4" t="inlineStr">
        <is>
          <t>2 years</t>
        </is>
      </c>
    </row>
    <row r="15">
      <c r="A15" s="4" t="inlineStr">
        <is>
          <t>Top of range | Customer relationships television carriage contracts music catalogs artist contracts and music distribution rights</t>
        </is>
      </c>
      <c r="B15" s="4" t="inlineStr">
        <is>
          <t xml:space="preserve"> </t>
        </is>
      </c>
    </row>
    <row r="16">
      <c r="A16" s="3" t="inlineStr">
        <is>
          <t>Disclosure Of Significant Acounting Policies [Line Items]</t>
        </is>
      </c>
      <c r="B16" s="4" t="inlineStr">
        <is>
          <t xml:space="preserve"> </t>
        </is>
      </c>
    </row>
    <row r="17">
      <c r="A17" s="4" t="inlineStr">
        <is>
          <t>Useful life of intangible assets other than goodwill</t>
        </is>
      </c>
      <c r="B17" s="4" t="inlineStr">
        <is>
          <t>44 years</t>
        </is>
      </c>
    </row>
    <row r="18">
      <c r="A18" s="4" t="inlineStr">
        <is>
          <t>Top of range | Patent rights know-how license agreements trademarks and software</t>
        </is>
      </c>
      <c r="B18" s="4" t="inlineStr">
        <is>
          <t xml:space="preserve"> </t>
        </is>
      </c>
    </row>
    <row r="19">
      <c r="A19" s="3" t="inlineStr">
        <is>
          <t>Disclosure Of Significant Acounting Policies [Line Items]</t>
        </is>
      </c>
      <c r="B19" s="4" t="inlineStr">
        <is>
          <t xml:space="preserve"> </t>
        </is>
      </c>
    </row>
    <row r="20">
      <c r="A20" s="4" t="inlineStr">
        <is>
          <t>Useful life of intangible assets other than goodwill</t>
        </is>
      </c>
      <c r="B20" s="4" t="inlineStr">
        <is>
          <t>10 years</t>
        </is>
      </c>
    </row>
    <row r="21">
      <c r="A21" s="4" t="inlineStr">
        <is>
          <t>Top of range | Buildings</t>
        </is>
      </c>
      <c r="B21" s="4" t="inlineStr">
        <is>
          <t xml:space="preserve"> </t>
        </is>
      </c>
    </row>
    <row r="22">
      <c r="A22" s="3" t="inlineStr">
        <is>
          <t>Disclosure Of Significant Acounting Policies [Line Items]</t>
        </is>
      </c>
      <c r="B22" s="4" t="inlineStr">
        <is>
          <t xml:space="preserve"> </t>
        </is>
      </c>
    </row>
    <row r="23">
      <c r="A23" s="4" t="inlineStr">
        <is>
          <t>Useful life of property plant and equipment</t>
        </is>
      </c>
      <c r="B23" s="4" t="inlineStr">
        <is>
          <t>50 years</t>
        </is>
      </c>
    </row>
    <row r="24">
      <c r="A24" s="4" t="inlineStr">
        <is>
          <t>Top of range | Machinery and equipment</t>
        </is>
      </c>
      <c r="B24" s="4" t="inlineStr">
        <is>
          <t xml:space="preserve"> </t>
        </is>
      </c>
    </row>
    <row r="25">
      <c r="A25" s="3" t="inlineStr">
        <is>
          <t>Disclosure Of Significant Acounting Policies [Line Items]</t>
        </is>
      </c>
      <c r="B25" s="4" t="inlineStr">
        <is>
          <t xml:space="preserve"> </t>
        </is>
      </c>
    </row>
    <row r="26">
      <c r="A26" s="4" t="inlineStr">
        <is>
          <t>Useful life of property plant and equipment</t>
        </is>
      </c>
      <c r="B26" s="4" t="inlineStr">
        <is>
          <t>1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information - Summary of components of segment sales and financial services revenue (Detail) - JPY (¥) ¥ in Millions</t>
        </is>
      </c>
      <c r="B1" s="2" t="inlineStr">
        <is>
          <t>12 Months Ended</t>
        </is>
      </c>
    </row>
    <row r="2">
      <c r="B2" s="2" t="inlineStr">
        <is>
          <t>Mar. 31, 2022</t>
        </is>
      </c>
      <c r="C2" s="2" t="inlineStr">
        <is>
          <t>Mar. 31, 2021</t>
        </is>
      </c>
    </row>
    <row r="3">
      <c r="A3" s="3" t="inlineStr">
        <is>
          <t>Disclosure of operating segments [line items]</t>
        </is>
      </c>
      <c r="B3" s="4" t="inlineStr">
        <is>
          <t xml:space="preserve"> </t>
        </is>
      </c>
      <c r="C3" s="4" t="inlineStr">
        <is>
          <t xml:space="preserve"> </t>
        </is>
      </c>
    </row>
    <row r="4">
      <c r="A4" s="4" t="inlineStr">
        <is>
          <t>Total sales and financial services revenue</t>
        </is>
      </c>
      <c r="B4" s="6" t="n">
        <v>9921513</v>
      </c>
      <c r="C4" s="6" t="n">
        <v>8998661</v>
      </c>
    </row>
    <row r="5">
      <c r="A5" s="4" t="inlineStr">
        <is>
          <t>Game &amp; Network Services | Operating segments</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Total sales and financial services revenue</t>
        </is>
      </c>
      <c r="B7" s="5" t="n">
        <v>2739763</v>
      </c>
      <c r="C7" s="5" t="n">
        <v>2656278</v>
      </c>
    </row>
    <row r="8">
      <c r="A8" s="4" t="inlineStr">
        <is>
          <t>Music | Operating segments</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Total sales and financial services revenue</t>
        </is>
      </c>
      <c r="B10" s="5" t="n">
        <v>1116949</v>
      </c>
      <c r="C10" s="5" t="n">
        <v>939867</v>
      </c>
    </row>
    <row r="11">
      <c r="A11" s="4" t="inlineStr">
        <is>
          <t>Pictures | Operating segments</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Total sales and financial services revenue</t>
        </is>
      </c>
      <c r="B13" s="5" t="n">
        <v>1238911</v>
      </c>
      <c r="C13" s="5" t="n">
        <v>752987</v>
      </c>
    </row>
    <row r="14">
      <c r="A14" s="4" t="inlineStr">
        <is>
          <t>Electronics Products &amp; Solutions | Operating segments</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Total sales and financial services revenue</t>
        </is>
      </c>
      <c r="B16" s="5" t="n">
        <v>2339186</v>
      </c>
      <c r="C16" s="5" t="n">
        <v>2068087</v>
      </c>
    </row>
    <row r="17">
      <c r="A17" s="4" t="inlineStr">
        <is>
          <t>Imaging &amp; Sensing Solutions | Operating segments</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Total sales and financial services revenue</t>
        </is>
      </c>
      <c r="B19" s="5" t="n">
        <v>1076424</v>
      </c>
      <c r="C19" s="5" t="n">
        <v>1012497</v>
      </c>
    </row>
    <row r="20">
      <c r="A20" s="4" t="inlineStr">
        <is>
          <t>Financial Services | Operating segments</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Total sales and financial services revenue</t>
        </is>
      </c>
      <c r="B22" s="5" t="n">
        <v>1533829</v>
      </c>
      <c r="C22" s="5" t="n">
        <v>1674002</v>
      </c>
    </row>
    <row r="23">
      <c r="A23" s="4" t="inlineStr">
        <is>
          <t>All Other | Operating segments</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Total sales and financial services revenue</t>
        </is>
      </c>
      <c r="B25" s="5" t="n">
        <v>98783</v>
      </c>
      <c r="C25" s="5" t="n">
        <v>100736</v>
      </c>
    </row>
    <row r="26">
      <c r="A26" s="4" t="inlineStr">
        <is>
          <t>Corporate and elimination</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Total sales and financial services revenue</t>
        </is>
      </c>
      <c r="B28" s="5" t="n">
        <v>-222332</v>
      </c>
      <c r="C28" s="5" t="n">
        <v>-205793</v>
      </c>
    </row>
    <row r="29">
      <c r="A29" s="4" t="inlineStr">
        <is>
          <t>Customer [member] | Game &amp; Network Services | Operating segments</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Total sales and financial services revenue</t>
        </is>
      </c>
      <c r="B31" s="5" t="n">
        <v>2674356</v>
      </c>
      <c r="C31" s="5" t="n">
        <v>2604713</v>
      </c>
    </row>
    <row r="32">
      <c r="A32" s="4" t="inlineStr">
        <is>
          <t>Customer [member] | Music | Operating segments</t>
        </is>
      </c>
      <c r="B32" s="4" t="inlineStr">
        <is>
          <t xml:space="preserve"> </t>
        </is>
      </c>
      <c r="C32" s="4" t="inlineStr">
        <is>
          <t xml:space="preserve"> </t>
        </is>
      </c>
    </row>
    <row r="33">
      <c r="A33" s="3" t="inlineStr">
        <is>
          <t>Disclosure of operating segments [line items]</t>
        </is>
      </c>
      <c r="B33" s="4" t="inlineStr">
        <is>
          <t xml:space="preserve"> </t>
        </is>
      </c>
      <c r="C33" s="4" t="inlineStr">
        <is>
          <t xml:space="preserve"> </t>
        </is>
      </c>
    </row>
    <row r="34">
      <c r="A34" s="4" t="inlineStr">
        <is>
          <t>Total sales and financial services revenue</t>
        </is>
      </c>
      <c r="B34" s="5" t="n">
        <v>1100532</v>
      </c>
      <c r="C34" s="5" t="n">
        <v>927250</v>
      </c>
    </row>
    <row r="35">
      <c r="A35" s="4" t="inlineStr">
        <is>
          <t>Customer [member] | Pictures | Operating segments</t>
        </is>
      </c>
      <c r="B35" s="4" t="inlineStr">
        <is>
          <t xml:space="preserve"> </t>
        </is>
      </c>
      <c r="C35" s="4" t="inlineStr">
        <is>
          <t xml:space="preserve"> </t>
        </is>
      </c>
    </row>
    <row r="36">
      <c r="A36" s="3" t="inlineStr">
        <is>
          <t>Disclosure of operating segments [line items]</t>
        </is>
      </c>
      <c r="B36" s="4" t="inlineStr">
        <is>
          <t xml:space="preserve"> </t>
        </is>
      </c>
      <c r="C36" s="4" t="inlineStr">
        <is>
          <t xml:space="preserve"> </t>
        </is>
      </c>
    </row>
    <row r="37">
      <c r="A37" s="4" t="inlineStr">
        <is>
          <t>Total sales and financial services revenue</t>
        </is>
      </c>
      <c r="B37" s="5" t="n">
        <v>1236399</v>
      </c>
      <c r="C37" s="5" t="n">
        <v>751800</v>
      </c>
    </row>
    <row r="38">
      <c r="A38" s="4" t="inlineStr">
        <is>
          <t>Customer [member] | Electronics Products &amp; Solutions | Operating segments</t>
        </is>
      </c>
      <c r="B38" s="4" t="inlineStr">
        <is>
          <t xml:space="preserve"> </t>
        </is>
      </c>
      <c r="C38" s="4" t="inlineStr">
        <is>
          <t xml:space="preserve"> </t>
        </is>
      </c>
    </row>
    <row r="39">
      <c r="A39" s="3" t="inlineStr">
        <is>
          <t>Disclosure of operating segments [line items]</t>
        </is>
      </c>
      <c r="B39" s="4" t="inlineStr">
        <is>
          <t xml:space="preserve"> </t>
        </is>
      </c>
      <c r="C39" s="4" t="inlineStr">
        <is>
          <t xml:space="preserve"> </t>
        </is>
      </c>
    </row>
    <row r="40">
      <c r="A40" s="4" t="inlineStr">
        <is>
          <t>Total sales and financial services revenue</t>
        </is>
      </c>
      <c r="B40" s="5" t="n">
        <v>2297886</v>
      </c>
      <c r="C40" s="5" t="n">
        <v>2016887</v>
      </c>
    </row>
    <row r="41">
      <c r="A41" s="4" t="inlineStr">
        <is>
          <t>Customer [member] | Imaging &amp; Sensing Solutions | Operating segments</t>
        </is>
      </c>
      <c r="B41" s="4" t="inlineStr">
        <is>
          <t xml:space="preserve"> </t>
        </is>
      </c>
      <c r="C41" s="4" t="inlineStr">
        <is>
          <t xml:space="preserve"> </t>
        </is>
      </c>
    </row>
    <row r="42">
      <c r="A42" s="3" t="inlineStr">
        <is>
          <t>Disclosure of operating segments [line items]</t>
        </is>
      </c>
      <c r="B42" s="4" t="inlineStr">
        <is>
          <t xml:space="preserve"> </t>
        </is>
      </c>
      <c r="C42" s="4" t="inlineStr">
        <is>
          <t xml:space="preserve"> </t>
        </is>
      </c>
    </row>
    <row r="43">
      <c r="A43" s="4" t="inlineStr">
        <is>
          <t>Total sales and financial services revenue</t>
        </is>
      </c>
      <c r="B43" s="5" t="n">
        <v>992200</v>
      </c>
      <c r="C43" s="5" t="n">
        <v>937859</v>
      </c>
    </row>
    <row r="44">
      <c r="A44" s="4" t="inlineStr">
        <is>
          <t>Customer [member] | Financial Services | Operating segments</t>
        </is>
      </c>
      <c r="B44" s="4" t="inlineStr">
        <is>
          <t xml:space="preserve"> </t>
        </is>
      </c>
      <c r="C44" s="4" t="inlineStr">
        <is>
          <t xml:space="preserve"> </t>
        </is>
      </c>
    </row>
    <row r="45">
      <c r="A45" s="3" t="inlineStr">
        <is>
          <t>Disclosure of operating segments [line items]</t>
        </is>
      </c>
      <c r="B45" s="4" t="inlineStr">
        <is>
          <t xml:space="preserve"> </t>
        </is>
      </c>
      <c r="C45" s="4" t="inlineStr">
        <is>
          <t xml:space="preserve"> </t>
        </is>
      </c>
    </row>
    <row r="46">
      <c r="A46" s="4" t="inlineStr">
        <is>
          <t>Total sales and financial services revenue</t>
        </is>
      </c>
      <c r="B46" s="5" t="n">
        <v>1524811</v>
      </c>
      <c r="C46" s="5" t="n">
        <v>1664991</v>
      </c>
    </row>
    <row r="47">
      <c r="A47" s="4" t="inlineStr">
        <is>
          <t>Customer [member] | All Other | Operating segments</t>
        </is>
      </c>
      <c r="B47" s="4" t="inlineStr">
        <is>
          <t xml:space="preserve"> </t>
        </is>
      </c>
      <c r="C47" s="4" t="inlineStr">
        <is>
          <t xml:space="preserve"> </t>
        </is>
      </c>
    </row>
    <row r="48">
      <c r="A48" s="3" t="inlineStr">
        <is>
          <t>Disclosure of operating segments [line items]</t>
        </is>
      </c>
      <c r="B48" s="4" t="inlineStr">
        <is>
          <t xml:space="preserve"> </t>
        </is>
      </c>
      <c r="C48" s="4" t="inlineStr">
        <is>
          <t xml:space="preserve"> </t>
        </is>
      </c>
    </row>
    <row r="49">
      <c r="A49" s="4" t="inlineStr">
        <is>
          <t>Total sales and financial services revenue</t>
        </is>
      </c>
      <c r="B49" s="5" t="n">
        <v>82264</v>
      </c>
      <c r="C49" s="5" t="n">
        <v>84202</v>
      </c>
    </row>
    <row r="50">
      <c r="A50" s="4" t="inlineStr">
        <is>
          <t>Intersegment [member] | Game &amp; Network Services | Operating segments</t>
        </is>
      </c>
      <c r="B50" s="4" t="inlineStr">
        <is>
          <t xml:space="preserve"> </t>
        </is>
      </c>
      <c r="C50" s="4" t="inlineStr">
        <is>
          <t xml:space="preserve"> </t>
        </is>
      </c>
    </row>
    <row r="51">
      <c r="A51" s="3" t="inlineStr">
        <is>
          <t>Disclosure of operating segments [line items]</t>
        </is>
      </c>
      <c r="B51" s="4" t="inlineStr">
        <is>
          <t xml:space="preserve"> </t>
        </is>
      </c>
      <c r="C51" s="4" t="inlineStr">
        <is>
          <t xml:space="preserve"> </t>
        </is>
      </c>
    </row>
    <row r="52">
      <c r="A52" s="4" t="inlineStr">
        <is>
          <t>Total sales and financial services revenue</t>
        </is>
      </c>
      <c r="B52" s="5" t="n">
        <v>65407</v>
      </c>
      <c r="C52" s="5" t="n">
        <v>51565</v>
      </c>
    </row>
    <row r="53">
      <c r="A53" s="4" t="inlineStr">
        <is>
          <t>Intersegment [member] | Music | Operating segments</t>
        </is>
      </c>
      <c r="B53" s="4" t="inlineStr">
        <is>
          <t xml:space="preserve"> </t>
        </is>
      </c>
      <c r="C53" s="4" t="inlineStr">
        <is>
          <t xml:space="preserve"> </t>
        </is>
      </c>
    </row>
    <row r="54">
      <c r="A54" s="3" t="inlineStr">
        <is>
          <t>Disclosure of operating segments [line items]</t>
        </is>
      </c>
      <c r="B54" s="4" t="inlineStr">
        <is>
          <t xml:space="preserve"> </t>
        </is>
      </c>
      <c r="C54" s="4" t="inlineStr">
        <is>
          <t xml:space="preserve"> </t>
        </is>
      </c>
    </row>
    <row r="55">
      <c r="A55" s="4" t="inlineStr">
        <is>
          <t>Total sales and financial services revenue</t>
        </is>
      </c>
      <c r="B55" s="5" t="n">
        <v>16417</v>
      </c>
      <c r="C55" s="5" t="n">
        <v>12617</v>
      </c>
    </row>
    <row r="56">
      <c r="A56" s="4" t="inlineStr">
        <is>
          <t>Intersegment [member] | Pictures | Operating segments</t>
        </is>
      </c>
      <c r="B56" s="4" t="inlineStr">
        <is>
          <t xml:space="preserve"> </t>
        </is>
      </c>
      <c r="C56" s="4" t="inlineStr">
        <is>
          <t xml:space="preserve"> </t>
        </is>
      </c>
    </row>
    <row r="57">
      <c r="A57" s="3" t="inlineStr">
        <is>
          <t>Disclosure of operating segments [line items]</t>
        </is>
      </c>
      <c r="B57" s="4" t="inlineStr">
        <is>
          <t xml:space="preserve"> </t>
        </is>
      </c>
      <c r="C57" s="4" t="inlineStr">
        <is>
          <t xml:space="preserve"> </t>
        </is>
      </c>
    </row>
    <row r="58">
      <c r="A58" s="4" t="inlineStr">
        <is>
          <t>Total sales and financial services revenue</t>
        </is>
      </c>
      <c r="B58" s="5" t="n">
        <v>2512</v>
      </c>
      <c r="C58" s="5" t="n">
        <v>1187</v>
      </c>
    </row>
    <row r="59">
      <c r="A59" s="4" t="inlineStr">
        <is>
          <t>Intersegment [member] | Electronics Products &amp; Solutions | Operating segments</t>
        </is>
      </c>
      <c r="B59" s="4" t="inlineStr">
        <is>
          <t xml:space="preserve"> </t>
        </is>
      </c>
      <c r="C59" s="4" t="inlineStr">
        <is>
          <t xml:space="preserve"> </t>
        </is>
      </c>
    </row>
    <row r="60">
      <c r="A60" s="3" t="inlineStr">
        <is>
          <t>Disclosure of operating segments [line items]</t>
        </is>
      </c>
      <c r="B60" s="4" t="inlineStr">
        <is>
          <t xml:space="preserve"> </t>
        </is>
      </c>
      <c r="C60" s="4" t="inlineStr">
        <is>
          <t xml:space="preserve"> </t>
        </is>
      </c>
    </row>
    <row r="61">
      <c r="A61" s="4" t="inlineStr">
        <is>
          <t>Total sales and financial services revenue</t>
        </is>
      </c>
      <c r="B61" s="5" t="n">
        <v>41300</v>
      </c>
      <c r="C61" s="5" t="n">
        <v>51200</v>
      </c>
    </row>
    <row r="62">
      <c r="A62" s="4" t="inlineStr">
        <is>
          <t>Intersegment [member] | Imaging &amp; Sensing Solutions | Operating segments</t>
        </is>
      </c>
      <c r="B62" s="4" t="inlineStr">
        <is>
          <t xml:space="preserve"> </t>
        </is>
      </c>
      <c r="C62" s="4" t="inlineStr">
        <is>
          <t xml:space="preserve"> </t>
        </is>
      </c>
    </row>
    <row r="63">
      <c r="A63" s="3" t="inlineStr">
        <is>
          <t>Disclosure of operating segments [line items]</t>
        </is>
      </c>
      <c r="B63" s="4" t="inlineStr">
        <is>
          <t xml:space="preserve"> </t>
        </is>
      </c>
      <c r="C63" s="4" t="inlineStr">
        <is>
          <t xml:space="preserve"> </t>
        </is>
      </c>
    </row>
    <row r="64">
      <c r="A64" s="4" t="inlineStr">
        <is>
          <t>Total sales and financial services revenue</t>
        </is>
      </c>
      <c r="B64" s="5" t="n">
        <v>84224</v>
      </c>
      <c r="C64" s="5" t="n">
        <v>74638</v>
      </c>
    </row>
    <row r="65">
      <c r="A65" s="4" t="inlineStr">
        <is>
          <t>Intersegment [member] | Financial Services | Operating segments</t>
        </is>
      </c>
      <c r="B65" s="4" t="inlineStr">
        <is>
          <t xml:space="preserve"> </t>
        </is>
      </c>
      <c r="C65" s="4" t="inlineStr">
        <is>
          <t xml:space="preserve"> </t>
        </is>
      </c>
    </row>
    <row r="66">
      <c r="A66" s="3" t="inlineStr">
        <is>
          <t>Disclosure of operating segments [line items]</t>
        </is>
      </c>
      <c r="B66" s="4" t="inlineStr">
        <is>
          <t xml:space="preserve"> </t>
        </is>
      </c>
      <c r="C66" s="4" t="inlineStr">
        <is>
          <t xml:space="preserve"> </t>
        </is>
      </c>
    </row>
    <row r="67">
      <c r="A67" s="4" t="inlineStr">
        <is>
          <t>Total sales and financial services revenue</t>
        </is>
      </c>
      <c r="B67" s="5" t="n">
        <v>9018</v>
      </c>
      <c r="C67" s="5" t="n">
        <v>9011</v>
      </c>
    </row>
    <row r="68">
      <c r="A68" s="4" t="inlineStr">
        <is>
          <t>Intersegment [member] | All Other | Operating segments</t>
        </is>
      </c>
      <c r="B68" s="4" t="inlineStr">
        <is>
          <t xml:space="preserve"> </t>
        </is>
      </c>
      <c r="C68" s="4" t="inlineStr">
        <is>
          <t xml:space="preserve"> </t>
        </is>
      </c>
    </row>
    <row r="69">
      <c r="A69" s="3" t="inlineStr">
        <is>
          <t>Disclosure of operating segments [line items]</t>
        </is>
      </c>
      <c r="B69" s="4" t="inlineStr">
        <is>
          <t xml:space="preserve"> </t>
        </is>
      </c>
      <c r="C69" s="4" t="inlineStr">
        <is>
          <t xml:space="preserve"> </t>
        </is>
      </c>
    </row>
    <row r="70">
      <c r="A70" s="4" t="inlineStr">
        <is>
          <t>Total sales and financial services revenue</t>
        </is>
      </c>
      <c r="B70" s="6" t="n">
        <v>16519</v>
      </c>
      <c r="C70" s="6" t="n">
        <v>1653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information - Summary of components of segment profit or loss (Detail) - JPY (¥) ¥ in Millions</t>
        </is>
      </c>
      <c r="B1" s="2" t="inlineStr">
        <is>
          <t>12 Months Ended</t>
        </is>
      </c>
    </row>
    <row r="2">
      <c r="B2" s="2" t="inlineStr">
        <is>
          <t>Mar. 31, 2022</t>
        </is>
      </c>
      <c r="C2" s="2" t="inlineStr">
        <is>
          <t>Mar. 31, 2021</t>
        </is>
      </c>
    </row>
    <row r="3">
      <c r="A3" s="3" t="inlineStr">
        <is>
          <t>Disclosure of operating segments [line items]</t>
        </is>
      </c>
      <c r="B3" s="4" t="inlineStr">
        <is>
          <t xml:space="preserve"> </t>
        </is>
      </c>
      <c r="C3" s="4" t="inlineStr">
        <is>
          <t xml:space="preserve"> </t>
        </is>
      </c>
    </row>
    <row r="4">
      <c r="A4" s="4" t="inlineStr">
        <is>
          <t>Operating income (loss)</t>
        </is>
      </c>
      <c r="B4" s="6" t="n">
        <v>1202339</v>
      </c>
      <c r="C4" s="6" t="n">
        <v>955255</v>
      </c>
    </row>
    <row r="5">
      <c r="A5" s="4" t="inlineStr">
        <is>
          <t>Financial income</t>
        </is>
      </c>
      <c r="B5" s="5" t="n">
        <v>19304</v>
      </c>
      <c r="C5" s="5" t="n">
        <v>83792</v>
      </c>
    </row>
    <row r="6">
      <c r="A6" s="4" t="inlineStr">
        <is>
          <t>Financial expenses</t>
        </is>
      </c>
      <c r="B6" s="5" t="n">
        <v>-104140</v>
      </c>
      <c r="C6" s="5" t="n">
        <v>-41082</v>
      </c>
    </row>
    <row r="7">
      <c r="A7" s="4" t="inlineStr">
        <is>
          <t>Income before income taxes</t>
        </is>
      </c>
      <c r="B7" s="5" t="n">
        <v>1117503</v>
      </c>
      <c r="C7" s="5" t="n">
        <v>997965</v>
      </c>
    </row>
    <row r="8">
      <c r="A8" s="4" t="inlineStr">
        <is>
          <t>Operating segments</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Operating income (loss)</t>
        </is>
      </c>
      <c r="B10" s="5" t="n">
        <v>1311046</v>
      </c>
      <c r="C10" s="5" t="n">
        <v>1042041</v>
      </c>
    </row>
    <row r="11">
      <c r="A11" s="4" t="inlineStr">
        <is>
          <t>Corporate and elimination</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Operating income (loss)</t>
        </is>
      </c>
      <c r="B13" s="5" t="n">
        <v>-108707</v>
      </c>
      <c r="C13" s="5" t="n">
        <v>-86786</v>
      </c>
    </row>
    <row r="14">
      <c r="A14" s="4" t="inlineStr">
        <is>
          <t>Game &amp; Network Services | Operating segments</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Operating income (loss)</t>
        </is>
      </c>
      <c r="B16" s="5" t="n">
        <v>346089</v>
      </c>
      <c r="C16" s="5" t="n">
        <v>341718</v>
      </c>
    </row>
    <row r="17">
      <c r="A17" s="4" t="inlineStr">
        <is>
          <t>Music | Operating segments</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Operating income (loss)</t>
        </is>
      </c>
      <c r="B19" s="5" t="n">
        <v>210933</v>
      </c>
      <c r="C19" s="5" t="n">
        <v>184786</v>
      </c>
    </row>
    <row r="20">
      <c r="A20" s="4" t="inlineStr">
        <is>
          <t>Pictures | Operating segments</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Operating income (loss)</t>
        </is>
      </c>
      <c r="B22" s="5" t="n">
        <v>217393</v>
      </c>
      <c r="C22" s="5" t="n">
        <v>79851</v>
      </c>
    </row>
    <row r="23">
      <c r="A23" s="4" t="inlineStr">
        <is>
          <t>Electronics Products &amp; Solutions | Operating segments</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Operating income (loss)</t>
        </is>
      </c>
      <c r="B25" s="5" t="n">
        <v>212942</v>
      </c>
      <c r="C25" s="5" t="n">
        <v>127859</v>
      </c>
    </row>
    <row r="26">
      <c r="A26" s="4" t="inlineStr">
        <is>
          <t>Imaging &amp; Sensing Solutions | Operating segments</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Operating income (loss)</t>
        </is>
      </c>
      <c r="B28" s="5" t="n">
        <v>155597</v>
      </c>
      <c r="C28" s="5" t="n">
        <v>145884</v>
      </c>
    </row>
    <row r="29">
      <c r="A29" s="4" t="inlineStr">
        <is>
          <t>Financial Services | Operating segments</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Operating income (loss)</t>
        </is>
      </c>
      <c r="B31" s="5" t="n">
        <v>150111</v>
      </c>
      <c r="C31" s="5" t="n">
        <v>154765</v>
      </c>
    </row>
    <row r="32">
      <c r="A32" s="4" t="inlineStr">
        <is>
          <t>All Other | Operating segments</t>
        </is>
      </c>
      <c r="B32" s="4" t="inlineStr">
        <is>
          <t xml:space="preserve"> </t>
        </is>
      </c>
      <c r="C32" s="4" t="inlineStr">
        <is>
          <t xml:space="preserve"> </t>
        </is>
      </c>
    </row>
    <row r="33">
      <c r="A33" s="3" t="inlineStr">
        <is>
          <t>Disclosure of operating segments [line items]</t>
        </is>
      </c>
      <c r="B33" s="4" t="inlineStr">
        <is>
          <t xml:space="preserve"> </t>
        </is>
      </c>
      <c r="C33" s="4" t="inlineStr">
        <is>
          <t xml:space="preserve"> </t>
        </is>
      </c>
    </row>
    <row r="34">
      <c r="A34" s="4" t="inlineStr">
        <is>
          <t>Operating income (loss)</t>
        </is>
      </c>
      <c r="B34" s="6" t="n">
        <v>17981</v>
      </c>
      <c r="C34" s="6" t="n">
        <v>717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information - Summary of components of other significant items (Detail) - JPY (¥) ¥ in Millions</t>
        </is>
      </c>
      <c r="B1" s="2" t="inlineStr">
        <is>
          <t>12 Months Ended</t>
        </is>
      </c>
    </row>
    <row r="2">
      <c r="B2" s="2" t="inlineStr">
        <is>
          <t>Mar. 31, 2022</t>
        </is>
      </c>
      <c r="C2" s="2" t="inlineStr">
        <is>
          <t>Mar. 31, 2021</t>
        </is>
      </c>
    </row>
    <row r="3">
      <c r="A3" s="3" t="inlineStr">
        <is>
          <t>Share of profit (loss) of investments accounted for using the equity method:</t>
        </is>
      </c>
      <c r="B3" s="4" t="inlineStr">
        <is>
          <t xml:space="preserve"> </t>
        </is>
      </c>
      <c r="C3" s="4" t="inlineStr">
        <is>
          <t xml:space="preserve"> </t>
        </is>
      </c>
    </row>
    <row r="4">
      <c r="A4" s="4" t="inlineStr">
        <is>
          <t>Share of profit (loss) of investments</t>
        </is>
      </c>
      <c r="B4" s="6" t="n">
        <v>23646</v>
      </c>
      <c r="C4" s="6" t="n">
        <v>11551</v>
      </c>
    </row>
    <row r="5">
      <c r="A5" s="3" t="inlineStr">
        <is>
          <t>Depreciation and amortization:</t>
        </is>
      </c>
      <c r="B5" s="4" t="inlineStr">
        <is>
          <t xml:space="preserve"> </t>
        </is>
      </c>
      <c r="C5" s="4" t="inlineStr">
        <is>
          <t xml:space="preserve"> </t>
        </is>
      </c>
    </row>
    <row r="6">
      <c r="A6" s="4" t="inlineStr">
        <is>
          <t>Depreciation and amortization</t>
        </is>
      </c>
      <c r="B6" s="5" t="n">
        <v>904470</v>
      </c>
      <c r="C6" s="5" t="n">
        <v>732111</v>
      </c>
    </row>
    <row r="7">
      <c r="A7" s="4" t="inlineStr">
        <is>
          <t>Operating segments</t>
        </is>
      </c>
      <c r="B7" s="4" t="inlineStr">
        <is>
          <t xml:space="preserve"> </t>
        </is>
      </c>
      <c r="C7" s="4" t="inlineStr">
        <is>
          <t xml:space="preserve"> </t>
        </is>
      </c>
    </row>
    <row r="8">
      <c r="A8" s="3" t="inlineStr">
        <is>
          <t>Depreciation and amortization:</t>
        </is>
      </c>
      <c r="B8" s="4" t="inlineStr">
        <is>
          <t xml:space="preserve"> </t>
        </is>
      </c>
      <c r="C8" s="4" t="inlineStr">
        <is>
          <t xml:space="preserve"> </t>
        </is>
      </c>
    </row>
    <row r="9">
      <c r="A9" s="4" t="inlineStr">
        <is>
          <t>Depreciation and amortization</t>
        </is>
      </c>
      <c r="B9" s="5" t="n">
        <v>882005</v>
      </c>
      <c r="C9" s="5" t="n">
        <v>708026</v>
      </c>
    </row>
    <row r="10">
      <c r="A10" s="4" t="inlineStr">
        <is>
          <t>Consolidated</t>
        </is>
      </c>
      <c r="B10" s="4" t="inlineStr">
        <is>
          <t xml:space="preserve"> </t>
        </is>
      </c>
      <c r="C10" s="4" t="inlineStr">
        <is>
          <t xml:space="preserve"> </t>
        </is>
      </c>
    </row>
    <row r="11">
      <c r="A11" s="3" t="inlineStr">
        <is>
          <t>Share of profit (loss) of investments accounted for using the equity method:</t>
        </is>
      </c>
      <c r="B11" s="4" t="inlineStr">
        <is>
          <t xml:space="preserve"> </t>
        </is>
      </c>
      <c r="C11" s="4" t="inlineStr">
        <is>
          <t xml:space="preserve"> </t>
        </is>
      </c>
    </row>
    <row r="12">
      <c r="A12" s="4" t="inlineStr">
        <is>
          <t>Share of profit (loss) of investments</t>
        </is>
      </c>
      <c r="B12" s="5" t="n">
        <v>23646</v>
      </c>
      <c r="C12" s="5" t="n">
        <v>11551</v>
      </c>
    </row>
    <row r="13">
      <c r="A13" s="4" t="inlineStr">
        <is>
          <t>Corporate and elimination</t>
        </is>
      </c>
      <c r="B13" s="4" t="inlineStr">
        <is>
          <t xml:space="preserve"> </t>
        </is>
      </c>
      <c r="C13" s="4" t="inlineStr">
        <is>
          <t xml:space="preserve"> </t>
        </is>
      </c>
    </row>
    <row r="14">
      <c r="A14" s="3" t="inlineStr">
        <is>
          <t>Depreciation and amortization:</t>
        </is>
      </c>
      <c r="B14" s="4" t="inlineStr">
        <is>
          <t xml:space="preserve"> </t>
        </is>
      </c>
      <c r="C14" s="4" t="inlineStr">
        <is>
          <t xml:space="preserve"> </t>
        </is>
      </c>
    </row>
    <row r="15">
      <c r="A15" s="4" t="inlineStr">
        <is>
          <t>Depreciation and amortization</t>
        </is>
      </c>
      <c r="B15" s="5" t="n">
        <v>22465</v>
      </c>
      <c r="C15" s="5" t="n">
        <v>24085</v>
      </c>
    </row>
    <row r="16">
      <c r="A16" s="4" t="inlineStr">
        <is>
          <t>Game &amp; Network Services</t>
        </is>
      </c>
      <c r="B16" s="4" t="inlineStr">
        <is>
          <t xml:space="preserve"> </t>
        </is>
      </c>
      <c r="C16" s="4" t="inlineStr">
        <is>
          <t xml:space="preserve"> </t>
        </is>
      </c>
    </row>
    <row r="17">
      <c r="A17" s="3" t="inlineStr">
        <is>
          <t>Share of profit (loss) of investments accounted for using the equity method:</t>
        </is>
      </c>
      <c r="B17" s="4" t="inlineStr">
        <is>
          <t xml:space="preserve"> </t>
        </is>
      </c>
      <c r="C17" s="4" t="inlineStr">
        <is>
          <t xml:space="preserve"> </t>
        </is>
      </c>
    </row>
    <row r="18">
      <c r="A18" s="4" t="inlineStr">
        <is>
          <t>Share of profit (loss) of investments</t>
        </is>
      </c>
      <c r="B18" s="5" t="n">
        <v>14</v>
      </c>
      <c r="C18" s="4" t="inlineStr">
        <is>
          <t xml:space="preserve"> </t>
        </is>
      </c>
    </row>
    <row r="19">
      <c r="A19" s="4" t="inlineStr">
        <is>
          <t>Game &amp; Network Services | Operating segments</t>
        </is>
      </c>
      <c r="B19" s="4" t="inlineStr">
        <is>
          <t xml:space="preserve"> </t>
        </is>
      </c>
      <c r="C19" s="4" t="inlineStr">
        <is>
          <t xml:space="preserve"> </t>
        </is>
      </c>
    </row>
    <row r="20">
      <c r="A20" s="3" t="inlineStr">
        <is>
          <t>Depreciation and amortization:</t>
        </is>
      </c>
      <c r="B20" s="4" t="inlineStr">
        <is>
          <t xml:space="preserve"> </t>
        </is>
      </c>
      <c r="C20" s="4" t="inlineStr">
        <is>
          <t xml:space="preserve"> </t>
        </is>
      </c>
    </row>
    <row r="21">
      <c r="A21" s="4" t="inlineStr">
        <is>
          <t>Depreciation and amortization</t>
        </is>
      </c>
      <c r="B21" s="5" t="n">
        <v>61219</v>
      </c>
      <c r="C21" s="5" t="n">
        <v>52987</v>
      </c>
    </row>
    <row r="22">
      <c r="A22" s="4" t="inlineStr">
        <is>
          <t>Music</t>
        </is>
      </c>
      <c r="B22" s="4" t="inlineStr">
        <is>
          <t xml:space="preserve"> </t>
        </is>
      </c>
      <c r="C22" s="4" t="inlineStr">
        <is>
          <t xml:space="preserve"> </t>
        </is>
      </c>
    </row>
    <row r="23">
      <c r="A23" s="3" t="inlineStr">
        <is>
          <t>Share of profit (loss) of investments accounted for using the equity method:</t>
        </is>
      </c>
      <c r="B23" s="4" t="inlineStr">
        <is>
          <t xml:space="preserve"> </t>
        </is>
      </c>
      <c r="C23" s="4" t="inlineStr">
        <is>
          <t xml:space="preserve"> </t>
        </is>
      </c>
    </row>
    <row r="24">
      <c r="A24" s="4" t="inlineStr">
        <is>
          <t>Share of profit (loss) of investments</t>
        </is>
      </c>
      <c r="B24" s="5" t="n">
        <v>4073</v>
      </c>
      <c r="C24" s="5" t="n">
        <v>570</v>
      </c>
    </row>
    <row r="25">
      <c r="A25" s="4" t="inlineStr">
        <is>
          <t>Music | Operating segments</t>
        </is>
      </c>
      <c r="B25" s="4" t="inlineStr">
        <is>
          <t xml:space="preserve"> </t>
        </is>
      </c>
      <c r="C25" s="4" t="inlineStr">
        <is>
          <t xml:space="preserve"> </t>
        </is>
      </c>
    </row>
    <row r="26">
      <c r="A26" s="3" t="inlineStr">
        <is>
          <t>Depreciation and amortization:</t>
        </is>
      </c>
      <c r="B26" s="4" t="inlineStr">
        <is>
          <t xml:space="preserve"> </t>
        </is>
      </c>
      <c r="C26" s="4" t="inlineStr">
        <is>
          <t xml:space="preserve"> </t>
        </is>
      </c>
    </row>
    <row r="27">
      <c r="A27" s="4" t="inlineStr">
        <is>
          <t>Depreciation and amortization</t>
        </is>
      </c>
      <c r="B27" s="5" t="n">
        <v>61465</v>
      </c>
      <c r="C27" s="5" t="n">
        <v>46217</v>
      </c>
    </row>
    <row r="28">
      <c r="A28" s="4" t="inlineStr">
        <is>
          <t>Pictures</t>
        </is>
      </c>
      <c r="B28" s="4" t="inlineStr">
        <is>
          <t xml:space="preserve"> </t>
        </is>
      </c>
      <c r="C28" s="4" t="inlineStr">
        <is>
          <t xml:space="preserve"> </t>
        </is>
      </c>
    </row>
    <row r="29">
      <c r="A29" s="3" t="inlineStr">
        <is>
          <t>Share of profit (loss) of investments accounted for using the equity method:</t>
        </is>
      </c>
      <c r="B29" s="4" t="inlineStr">
        <is>
          <t xml:space="preserve"> </t>
        </is>
      </c>
      <c r="C29" s="4" t="inlineStr">
        <is>
          <t xml:space="preserve"> </t>
        </is>
      </c>
    </row>
    <row r="30">
      <c r="A30" s="4" t="inlineStr">
        <is>
          <t>Share of profit (loss) of investments</t>
        </is>
      </c>
      <c r="B30" s="5" t="n">
        <v>-664</v>
      </c>
      <c r="C30" s="5" t="n">
        <v>123</v>
      </c>
    </row>
    <row r="31">
      <c r="A31" s="4" t="inlineStr">
        <is>
          <t>Pictures | Operating segments</t>
        </is>
      </c>
      <c r="B31" s="4" t="inlineStr">
        <is>
          <t xml:space="preserve"> </t>
        </is>
      </c>
      <c r="C31" s="4" t="inlineStr">
        <is>
          <t xml:space="preserve"> </t>
        </is>
      </c>
    </row>
    <row r="32">
      <c r="A32" s="3" t="inlineStr">
        <is>
          <t>Depreciation and amortization:</t>
        </is>
      </c>
      <c r="B32" s="4" t="inlineStr">
        <is>
          <t xml:space="preserve"> </t>
        </is>
      </c>
      <c r="C32" s="4" t="inlineStr">
        <is>
          <t xml:space="preserve"> </t>
        </is>
      </c>
    </row>
    <row r="33">
      <c r="A33" s="4" t="inlineStr">
        <is>
          <t>Depreciation and amortization</t>
        </is>
      </c>
      <c r="B33" s="5" t="n">
        <v>396251</v>
      </c>
      <c r="C33" s="5" t="n">
        <v>290895</v>
      </c>
    </row>
    <row r="34">
      <c r="A34" s="4" t="inlineStr">
        <is>
          <t>Electronics Products &amp; Solutions</t>
        </is>
      </c>
      <c r="B34" s="4" t="inlineStr">
        <is>
          <t xml:space="preserve"> </t>
        </is>
      </c>
      <c r="C34" s="4" t="inlineStr">
        <is>
          <t xml:space="preserve"> </t>
        </is>
      </c>
    </row>
    <row r="35">
      <c r="A35" s="3" t="inlineStr">
        <is>
          <t>Share of profit (loss) of investments accounted for using the equity method:</t>
        </is>
      </c>
      <c r="B35" s="4" t="inlineStr">
        <is>
          <t xml:space="preserve"> </t>
        </is>
      </c>
      <c r="C35" s="4" t="inlineStr">
        <is>
          <t xml:space="preserve"> </t>
        </is>
      </c>
    </row>
    <row r="36">
      <c r="A36" s="4" t="inlineStr">
        <is>
          <t>Share of profit (loss) of investments</t>
        </is>
      </c>
      <c r="B36" s="5" t="n">
        <v>1103</v>
      </c>
      <c r="C36" s="5" t="n">
        <v>57</v>
      </c>
    </row>
    <row r="37">
      <c r="A37" s="4" t="inlineStr">
        <is>
          <t>Electronics Products &amp; Solutions | Operating segments</t>
        </is>
      </c>
      <c r="B37" s="4" t="inlineStr">
        <is>
          <t xml:space="preserve"> </t>
        </is>
      </c>
      <c r="C37" s="4" t="inlineStr">
        <is>
          <t xml:space="preserve"> </t>
        </is>
      </c>
    </row>
    <row r="38">
      <c r="A38" s="3" t="inlineStr">
        <is>
          <t>Depreciation and amortization:</t>
        </is>
      </c>
      <c r="B38" s="4" t="inlineStr">
        <is>
          <t xml:space="preserve"> </t>
        </is>
      </c>
      <c r="C38" s="4" t="inlineStr">
        <is>
          <t xml:space="preserve"> </t>
        </is>
      </c>
    </row>
    <row r="39">
      <c r="A39" s="4" t="inlineStr">
        <is>
          <t>Depreciation and amortization</t>
        </is>
      </c>
      <c r="B39" s="5" t="n">
        <v>91759</v>
      </c>
      <c r="C39" s="5" t="n">
        <v>82174</v>
      </c>
    </row>
    <row r="40">
      <c r="A40" s="4" t="inlineStr">
        <is>
          <t>Imaging &amp; Sensing Solutions</t>
        </is>
      </c>
      <c r="B40" s="4" t="inlineStr">
        <is>
          <t xml:space="preserve"> </t>
        </is>
      </c>
      <c r="C40" s="4" t="inlineStr">
        <is>
          <t xml:space="preserve"> </t>
        </is>
      </c>
    </row>
    <row r="41">
      <c r="A41" s="3" t="inlineStr">
        <is>
          <t>Share of profit (loss) of investments accounted for using the equity method:</t>
        </is>
      </c>
      <c r="B41" s="4" t="inlineStr">
        <is>
          <t xml:space="preserve"> </t>
        </is>
      </c>
      <c r="C41" s="4" t="inlineStr">
        <is>
          <t xml:space="preserve"> </t>
        </is>
      </c>
    </row>
    <row r="42">
      <c r="A42" s="4" t="inlineStr">
        <is>
          <t>Share of profit (loss) of investments</t>
        </is>
      </c>
      <c r="B42" s="5" t="n">
        <v>-603</v>
      </c>
      <c r="C42" s="5" t="n">
        <v>-123</v>
      </c>
    </row>
    <row r="43">
      <c r="A43" s="4" t="inlineStr">
        <is>
          <t>Imaging &amp; Sensing Solutions | Operating segments</t>
        </is>
      </c>
      <c r="B43" s="4" t="inlineStr">
        <is>
          <t xml:space="preserve"> </t>
        </is>
      </c>
      <c r="C43" s="4" t="inlineStr">
        <is>
          <t xml:space="preserve"> </t>
        </is>
      </c>
    </row>
    <row r="44">
      <c r="A44" s="3" t="inlineStr">
        <is>
          <t>Depreciation and amortization:</t>
        </is>
      </c>
      <c r="B44" s="4" t="inlineStr">
        <is>
          <t xml:space="preserve"> </t>
        </is>
      </c>
      <c r="C44" s="4" t="inlineStr">
        <is>
          <t xml:space="preserve"> </t>
        </is>
      </c>
    </row>
    <row r="45">
      <c r="A45" s="4" t="inlineStr">
        <is>
          <t>Depreciation and amortization</t>
        </is>
      </c>
      <c r="B45" s="5" t="n">
        <v>172842</v>
      </c>
      <c r="C45" s="5" t="n">
        <v>159469</v>
      </c>
    </row>
    <row r="46">
      <c r="A46" s="4" t="inlineStr">
        <is>
          <t>Financial Services</t>
        </is>
      </c>
      <c r="B46" s="4" t="inlineStr">
        <is>
          <t xml:space="preserve"> </t>
        </is>
      </c>
      <c r="C46" s="4" t="inlineStr">
        <is>
          <t xml:space="preserve"> </t>
        </is>
      </c>
    </row>
    <row r="47">
      <c r="A47" s="3" t="inlineStr">
        <is>
          <t>Share of profit (loss) of investments accounted for using the equity method:</t>
        </is>
      </c>
      <c r="B47" s="4" t="inlineStr">
        <is>
          <t xml:space="preserve"> </t>
        </is>
      </c>
      <c r="C47" s="4" t="inlineStr">
        <is>
          <t xml:space="preserve"> </t>
        </is>
      </c>
    </row>
    <row r="48">
      <c r="A48" s="4" t="inlineStr">
        <is>
          <t>Share of profit (loss) of investments</t>
        </is>
      </c>
      <c r="B48" s="5" t="n">
        <v>0</v>
      </c>
      <c r="C48" s="4" t="inlineStr">
        <is>
          <t xml:space="preserve"> </t>
        </is>
      </c>
    </row>
    <row r="49">
      <c r="A49" s="4" t="inlineStr">
        <is>
          <t>All Other</t>
        </is>
      </c>
      <c r="B49" s="4" t="inlineStr">
        <is>
          <t xml:space="preserve"> </t>
        </is>
      </c>
      <c r="C49" s="4" t="inlineStr">
        <is>
          <t xml:space="preserve"> </t>
        </is>
      </c>
    </row>
    <row r="50">
      <c r="A50" s="3" t="inlineStr">
        <is>
          <t>Share of profit (loss) of investments accounted for using the equity method:</t>
        </is>
      </c>
      <c r="B50" s="4" t="inlineStr">
        <is>
          <t xml:space="preserve"> </t>
        </is>
      </c>
      <c r="C50" s="4" t="inlineStr">
        <is>
          <t xml:space="preserve"> </t>
        </is>
      </c>
    </row>
    <row r="51">
      <c r="A51" s="4" t="inlineStr">
        <is>
          <t>Share of profit (loss) of investments</t>
        </is>
      </c>
      <c r="B51" s="5" t="n">
        <v>19723</v>
      </c>
      <c r="C51" s="5" t="n">
        <v>10924</v>
      </c>
    </row>
    <row r="52">
      <c r="A52" s="4" t="inlineStr">
        <is>
          <t>All Other | Operating segments</t>
        </is>
      </c>
      <c r="B52" s="4" t="inlineStr">
        <is>
          <t xml:space="preserve"> </t>
        </is>
      </c>
      <c r="C52" s="4" t="inlineStr">
        <is>
          <t xml:space="preserve"> </t>
        </is>
      </c>
    </row>
    <row r="53">
      <c r="A53" s="3" t="inlineStr">
        <is>
          <t>Depreciation and amortization:</t>
        </is>
      </c>
      <c r="B53" s="4" t="inlineStr">
        <is>
          <t xml:space="preserve"> </t>
        </is>
      </c>
      <c r="C53" s="4" t="inlineStr">
        <is>
          <t xml:space="preserve"> </t>
        </is>
      </c>
    </row>
    <row r="54">
      <c r="A54" s="4" t="inlineStr">
        <is>
          <t>Depreciation and amortization</t>
        </is>
      </c>
      <c r="B54" s="5" t="n">
        <v>4300</v>
      </c>
      <c r="C54" s="5" t="n">
        <v>7686</v>
      </c>
    </row>
    <row r="55">
      <c r="A55" s="4" t="inlineStr">
        <is>
          <t>Financial Services, including deferred insurance acquisition costs | Operating segments</t>
        </is>
      </c>
      <c r="B55" s="4" t="inlineStr">
        <is>
          <t xml:space="preserve"> </t>
        </is>
      </c>
      <c r="C55" s="4" t="inlineStr">
        <is>
          <t xml:space="preserve"> </t>
        </is>
      </c>
    </row>
    <row r="56">
      <c r="A56" s="3" t="inlineStr">
        <is>
          <t>Depreciation and amortization:</t>
        </is>
      </c>
      <c r="B56" s="4" t="inlineStr">
        <is>
          <t xml:space="preserve"> </t>
        </is>
      </c>
      <c r="C56" s="4" t="inlineStr">
        <is>
          <t xml:space="preserve"> </t>
        </is>
      </c>
    </row>
    <row r="57">
      <c r="A57" s="4" t="inlineStr">
        <is>
          <t>Depreciation and amortization</t>
        </is>
      </c>
      <c r="B57" s="6" t="n">
        <v>94169</v>
      </c>
      <c r="C57" s="6" t="n">
        <v>6859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information - Summary of sales and financial services revenue to external customers by product category (Detail) - JPY (¥) ¥ in Millions</t>
        </is>
      </c>
      <c r="B1" s="2" t="inlineStr">
        <is>
          <t>12 Months Ended</t>
        </is>
      </c>
    </row>
    <row r="2">
      <c r="B2" s="2" t="inlineStr">
        <is>
          <t>Mar. 31, 2022</t>
        </is>
      </c>
      <c r="C2" s="2" t="inlineStr">
        <is>
          <t>Mar. 31, 2021</t>
        </is>
      </c>
    </row>
    <row r="3">
      <c r="A3" s="3" t="inlineStr">
        <is>
          <t>Sales and financial services revenue:</t>
        </is>
      </c>
      <c r="B3" s="4" t="inlineStr">
        <is>
          <t xml:space="preserve"> </t>
        </is>
      </c>
      <c r="C3" s="4" t="inlineStr">
        <is>
          <t xml:space="preserve"> </t>
        </is>
      </c>
    </row>
    <row r="4">
      <c r="A4" s="4" t="inlineStr">
        <is>
          <t>Total sales and financial services revenue</t>
        </is>
      </c>
      <c r="B4" s="6" t="n">
        <v>9921513</v>
      </c>
      <c r="C4" s="6" t="n">
        <v>8998661</v>
      </c>
    </row>
    <row r="5">
      <c r="A5" s="4" t="inlineStr">
        <is>
          <t>Operating segments | Game &amp; Network Services</t>
        </is>
      </c>
      <c r="B5" s="4" t="inlineStr">
        <is>
          <t xml:space="preserve"> </t>
        </is>
      </c>
      <c r="C5" s="4" t="inlineStr">
        <is>
          <t xml:space="preserve"> </t>
        </is>
      </c>
    </row>
    <row r="6">
      <c r="A6" s="3" t="inlineStr">
        <is>
          <t>Sales and financial services revenue:</t>
        </is>
      </c>
      <c r="B6" s="4" t="inlineStr">
        <is>
          <t xml:space="preserve"> </t>
        </is>
      </c>
      <c r="C6" s="4" t="inlineStr">
        <is>
          <t xml:space="preserve"> </t>
        </is>
      </c>
    </row>
    <row r="7">
      <c r="A7" s="4" t="inlineStr">
        <is>
          <t>Total sales and financial services revenue</t>
        </is>
      </c>
      <c r="B7" s="5" t="n">
        <v>2739763</v>
      </c>
      <c r="C7" s="5" t="n">
        <v>2656278</v>
      </c>
    </row>
    <row r="8">
      <c r="A8" s="4" t="inlineStr">
        <is>
          <t>Operating segments | Game &amp; Network Services | Customer [member]</t>
        </is>
      </c>
      <c r="B8" s="4" t="inlineStr">
        <is>
          <t xml:space="preserve"> </t>
        </is>
      </c>
      <c r="C8" s="4" t="inlineStr">
        <is>
          <t xml:space="preserve"> </t>
        </is>
      </c>
    </row>
    <row r="9">
      <c r="A9" s="3" t="inlineStr">
        <is>
          <t>Sales and financial services revenue:</t>
        </is>
      </c>
      <c r="B9" s="4" t="inlineStr">
        <is>
          <t xml:space="preserve"> </t>
        </is>
      </c>
      <c r="C9" s="4" t="inlineStr">
        <is>
          <t xml:space="preserve"> </t>
        </is>
      </c>
    </row>
    <row r="10">
      <c r="A10" s="4" t="inlineStr">
        <is>
          <t>Total sales and financial services revenue</t>
        </is>
      </c>
      <c r="B10" s="5" t="n">
        <v>2674356</v>
      </c>
      <c r="C10" s="5" t="n">
        <v>2604713</v>
      </c>
    </row>
    <row r="11">
      <c r="A11" s="4" t="inlineStr">
        <is>
          <t>Operating segments | Game &amp; Network Services | Customer [member] | Digital Software and Add-on Content</t>
        </is>
      </c>
      <c r="B11" s="4" t="inlineStr">
        <is>
          <t xml:space="preserve"> </t>
        </is>
      </c>
      <c r="C11" s="4" t="inlineStr">
        <is>
          <t xml:space="preserve"> </t>
        </is>
      </c>
    </row>
    <row r="12">
      <c r="A12" s="3" t="inlineStr">
        <is>
          <t>Sales and financial services revenue:</t>
        </is>
      </c>
      <c r="B12" s="4" t="inlineStr">
        <is>
          <t xml:space="preserve"> </t>
        </is>
      </c>
      <c r="C12" s="4" t="inlineStr">
        <is>
          <t xml:space="preserve"> </t>
        </is>
      </c>
    </row>
    <row r="13">
      <c r="A13" s="4" t="inlineStr">
        <is>
          <t>Total sales and financial services revenue</t>
        </is>
      </c>
      <c r="B13" s="5" t="n">
        <v>1424459</v>
      </c>
      <c r="C13" s="5" t="n">
        <v>1454654</v>
      </c>
    </row>
    <row r="14">
      <c r="A14" s="4" t="inlineStr">
        <is>
          <t>Operating segments | Game &amp; Network Services | Customer [member] | Network Services</t>
        </is>
      </c>
      <c r="B14" s="4" t="inlineStr">
        <is>
          <t xml:space="preserve"> </t>
        </is>
      </c>
      <c r="C14" s="4" t="inlineStr">
        <is>
          <t xml:space="preserve"> </t>
        </is>
      </c>
    </row>
    <row r="15">
      <c r="A15" s="3" t="inlineStr">
        <is>
          <t>Sales and financial services revenue:</t>
        </is>
      </c>
      <c r="B15" s="4" t="inlineStr">
        <is>
          <t xml:space="preserve"> </t>
        </is>
      </c>
      <c r="C15" s="4" t="inlineStr">
        <is>
          <t xml:space="preserve"> </t>
        </is>
      </c>
    </row>
    <row r="16">
      <c r="A16" s="4" t="inlineStr">
        <is>
          <t>Total sales and financial services revenue</t>
        </is>
      </c>
      <c r="B16" s="5" t="n">
        <v>409355</v>
      </c>
      <c r="C16" s="5" t="n">
        <v>382950</v>
      </c>
    </row>
    <row r="17">
      <c r="A17" s="4" t="inlineStr">
        <is>
          <t>Operating segments | Game &amp; Network Services | Customer [member] | Hardware and Others</t>
        </is>
      </c>
      <c r="B17" s="4" t="inlineStr">
        <is>
          <t xml:space="preserve"> </t>
        </is>
      </c>
      <c r="C17" s="4" t="inlineStr">
        <is>
          <t xml:space="preserve"> </t>
        </is>
      </c>
    </row>
    <row r="18">
      <c r="A18" s="3" t="inlineStr">
        <is>
          <t>Sales and financial services revenue:</t>
        </is>
      </c>
      <c r="B18" s="4" t="inlineStr">
        <is>
          <t xml:space="preserve"> </t>
        </is>
      </c>
      <c r="C18" s="4" t="inlineStr">
        <is>
          <t xml:space="preserve"> </t>
        </is>
      </c>
    </row>
    <row r="19">
      <c r="A19" s="4" t="inlineStr">
        <is>
          <t>Total sales and financial services revenue</t>
        </is>
      </c>
      <c r="B19" s="5" t="n">
        <v>840542</v>
      </c>
      <c r="C19" s="5" t="n">
        <v>767109</v>
      </c>
    </row>
    <row r="20">
      <c r="A20" s="4" t="inlineStr">
        <is>
          <t>Operating segments | Music</t>
        </is>
      </c>
      <c r="B20" s="4" t="inlineStr">
        <is>
          <t xml:space="preserve"> </t>
        </is>
      </c>
      <c r="C20" s="4" t="inlineStr">
        <is>
          <t xml:space="preserve"> </t>
        </is>
      </c>
    </row>
    <row r="21">
      <c r="A21" s="3" t="inlineStr">
        <is>
          <t>Sales and financial services revenue:</t>
        </is>
      </c>
      <c r="B21" s="4" t="inlineStr">
        <is>
          <t xml:space="preserve"> </t>
        </is>
      </c>
      <c r="C21" s="4" t="inlineStr">
        <is>
          <t xml:space="preserve"> </t>
        </is>
      </c>
    </row>
    <row r="22">
      <c r="A22" s="4" t="inlineStr">
        <is>
          <t>Total sales and financial services revenue</t>
        </is>
      </c>
      <c r="B22" s="5" t="n">
        <v>1116949</v>
      </c>
      <c r="C22" s="5" t="n">
        <v>939867</v>
      </c>
    </row>
    <row r="23">
      <c r="A23" s="4" t="inlineStr">
        <is>
          <t>Operating segments | Music | Customer [member]</t>
        </is>
      </c>
      <c r="B23" s="4" t="inlineStr">
        <is>
          <t xml:space="preserve"> </t>
        </is>
      </c>
      <c r="C23" s="4" t="inlineStr">
        <is>
          <t xml:space="preserve"> </t>
        </is>
      </c>
    </row>
    <row r="24">
      <c r="A24" s="3" t="inlineStr">
        <is>
          <t>Sales and financial services revenue:</t>
        </is>
      </c>
      <c r="B24" s="4" t="inlineStr">
        <is>
          <t xml:space="preserve"> </t>
        </is>
      </c>
      <c r="C24" s="4" t="inlineStr">
        <is>
          <t xml:space="preserve"> </t>
        </is>
      </c>
    </row>
    <row r="25">
      <c r="A25" s="4" t="inlineStr">
        <is>
          <t>Total sales and financial services revenue</t>
        </is>
      </c>
      <c r="B25" s="5" t="n">
        <v>1100532</v>
      </c>
      <c r="C25" s="5" t="n">
        <v>927250</v>
      </c>
    </row>
    <row r="26">
      <c r="A26" s="4" t="inlineStr">
        <is>
          <t>Operating segments | Music | Customer [member] | Recorded Music — Streaming</t>
        </is>
      </c>
      <c r="B26" s="4" t="inlineStr">
        <is>
          <t xml:space="preserve"> </t>
        </is>
      </c>
      <c r="C26" s="4" t="inlineStr">
        <is>
          <t xml:space="preserve"> </t>
        </is>
      </c>
    </row>
    <row r="27">
      <c r="A27" s="3" t="inlineStr">
        <is>
          <t>Sales and financial services revenue:</t>
        </is>
      </c>
      <c r="B27" s="4" t="inlineStr">
        <is>
          <t xml:space="preserve"> </t>
        </is>
      </c>
      <c r="C27" s="4" t="inlineStr">
        <is>
          <t xml:space="preserve"> </t>
        </is>
      </c>
    </row>
    <row r="28">
      <c r="A28" s="4" t="inlineStr">
        <is>
          <t>Total sales and financial services revenue</t>
        </is>
      </c>
      <c r="B28" s="5" t="n">
        <v>462368</v>
      </c>
      <c r="C28" s="5" t="n">
        <v>337100</v>
      </c>
    </row>
    <row r="29">
      <c r="A29" s="4" t="inlineStr">
        <is>
          <t>Operating segments | Music | Customer [member] | Recorded Music — Others</t>
        </is>
      </c>
      <c r="B29" s="4" t="inlineStr">
        <is>
          <t xml:space="preserve"> </t>
        </is>
      </c>
      <c r="C29" s="4" t="inlineStr">
        <is>
          <t xml:space="preserve"> </t>
        </is>
      </c>
    </row>
    <row r="30">
      <c r="A30" s="3" t="inlineStr">
        <is>
          <t>Sales and financial services revenue:</t>
        </is>
      </c>
      <c r="B30" s="4" t="inlineStr">
        <is>
          <t xml:space="preserve"> </t>
        </is>
      </c>
      <c r="C30" s="4" t="inlineStr">
        <is>
          <t xml:space="preserve"> </t>
        </is>
      </c>
    </row>
    <row r="31">
      <c r="A31" s="4" t="inlineStr">
        <is>
          <t>Total sales and financial services revenue</t>
        </is>
      </c>
      <c r="B31" s="5" t="n">
        <v>206412</v>
      </c>
      <c r="C31" s="5" t="n">
        <v>179167</v>
      </c>
    </row>
    <row r="32">
      <c r="A32" s="4" t="inlineStr">
        <is>
          <t>Operating segments | Music | Customer [member] | Music Publishing</t>
        </is>
      </c>
      <c r="B32" s="4" t="inlineStr">
        <is>
          <t xml:space="preserve"> </t>
        </is>
      </c>
      <c r="C32" s="4" t="inlineStr">
        <is>
          <t xml:space="preserve"> </t>
        </is>
      </c>
    </row>
    <row r="33">
      <c r="A33" s="3" t="inlineStr">
        <is>
          <t>Sales and financial services revenue:</t>
        </is>
      </c>
      <c r="B33" s="4" t="inlineStr">
        <is>
          <t xml:space="preserve"> </t>
        </is>
      </c>
      <c r="C33" s="4" t="inlineStr">
        <is>
          <t xml:space="preserve"> </t>
        </is>
      </c>
    </row>
    <row r="34">
      <c r="A34" s="4" t="inlineStr">
        <is>
          <t>Total sales and financial services revenue</t>
        </is>
      </c>
      <c r="B34" s="5" t="n">
        <v>200334</v>
      </c>
      <c r="C34" s="5" t="n">
        <v>156862</v>
      </c>
    </row>
    <row r="35">
      <c r="A35" s="4" t="inlineStr">
        <is>
          <t>Operating segments | Music | Customer [member] | Visual Media and Platform</t>
        </is>
      </c>
      <c r="B35" s="4" t="inlineStr">
        <is>
          <t xml:space="preserve"> </t>
        </is>
      </c>
      <c r="C35" s="4" t="inlineStr">
        <is>
          <t xml:space="preserve"> </t>
        </is>
      </c>
    </row>
    <row r="36">
      <c r="A36" s="3" t="inlineStr">
        <is>
          <t>Sales and financial services revenue:</t>
        </is>
      </c>
      <c r="B36" s="4" t="inlineStr">
        <is>
          <t xml:space="preserve"> </t>
        </is>
      </c>
      <c r="C36" s="4" t="inlineStr">
        <is>
          <t xml:space="preserve"> </t>
        </is>
      </c>
    </row>
    <row r="37">
      <c r="A37" s="4" t="inlineStr">
        <is>
          <t>Total sales and financial services revenue</t>
        </is>
      </c>
      <c r="B37" s="5" t="n">
        <v>231418</v>
      </c>
      <c r="C37" s="5" t="n">
        <v>254121</v>
      </c>
    </row>
    <row r="38">
      <c r="A38" s="4" t="inlineStr">
        <is>
          <t>Operating segments | Pictures</t>
        </is>
      </c>
      <c r="B38" s="4" t="inlineStr">
        <is>
          <t xml:space="preserve"> </t>
        </is>
      </c>
      <c r="C38" s="4" t="inlineStr">
        <is>
          <t xml:space="preserve"> </t>
        </is>
      </c>
    </row>
    <row r="39">
      <c r="A39" s="3" t="inlineStr">
        <is>
          <t>Sales and financial services revenue:</t>
        </is>
      </c>
      <c r="B39" s="4" t="inlineStr">
        <is>
          <t xml:space="preserve"> </t>
        </is>
      </c>
      <c r="C39" s="4" t="inlineStr">
        <is>
          <t xml:space="preserve"> </t>
        </is>
      </c>
    </row>
    <row r="40">
      <c r="A40" s="4" t="inlineStr">
        <is>
          <t>Total sales and financial services revenue</t>
        </is>
      </c>
      <c r="B40" s="5" t="n">
        <v>1238911</v>
      </c>
      <c r="C40" s="5" t="n">
        <v>752987</v>
      </c>
    </row>
    <row r="41">
      <c r="A41" s="4" t="inlineStr">
        <is>
          <t>Operating segments | Pictures | Customer [member]</t>
        </is>
      </c>
      <c r="B41" s="4" t="inlineStr">
        <is>
          <t xml:space="preserve"> </t>
        </is>
      </c>
      <c r="C41" s="4" t="inlineStr">
        <is>
          <t xml:space="preserve"> </t>
        </is>
      </c>
    </row>
    <row r="42">
      <c r="A42" s="3" t="inlineStr">
        <is>
          <t>Sales and financial services revenue:</t>
        </is>
      </c>
      <c r="B42" s="4" t="inlineStr">
        <is>
          <t xml:space="preserve"> </t>
        </is>
      </c>
      <c r="C42" s="4" t="inlineStr">
        <is>
          <t xml:space="preserve"> </t>
        </is>
      </c>
    </row>
    <row r="43">
      <c r="A43" s="4" t="inlineStr">
        <is>
          <t>Total sales and financial services revenue</t>
        </is>
      </c>
      <c r="B43" s="5" t="n">
        <v>1236399</v>
      </c>
      <c r="C43" s="5" t="n">
        <v>751800</v>
      </c>
    </row>
    <row r="44">
      <c r="A44" s="4" t="inlineStr">
        <is>
          <t>Operating segments | Pictures | Customer [member] | Motion Pictures</t>
        </is>
      </c>
      <c r="B44" s="4" t="inlineStr">
        <is>
          <t xml:space="preserve"> </t>
        </is>
      </c>
      <c r="C44" s="4" t="inlineStr">
        <is>
          <t xml:space="preserve"> </t>
        </is>
      </c>
    </row>
    <row r="45">
      <c r="A45" s="3" t="inlineStr">
        <is>
          <t>Sales and financial services revenue:</t>
        </is>
      </c>
      <c r="B45" s="4" t="inlineStr">
        <is>
          <t xml:space="preserve"> </t>
        </is>
      </c>
      <c r="C45" s="4" t="inlineStr">
        <is>
          <t xml:space="preserve"> </t>
        </is>
      </c>
    </row>
    <row r="46">
      <c r="A46" s="4" t="inlineStr">
        <is>
          <t>Total sales and financial services revenue</t>
        </is>
      </c>
      <c r="B46" s="5" t="n">
        <v>518840</v>
      </c>
      <c r="C46" s="5" t="n">
        <v>265301</v>
      </c>
    </row>
    <row r="47">
      <c r="A47" s="4" t="inlineStr">
        <is>
          <t>Operating segments | Pictures | Customer [member] | Television Productions</t>
        </is>
      </c>
      <c r="B47" s="4" t="inlineStr">
        <is>
          <t xml:space="preserve"> </t>
        </is>
      </c>
      <c r="C47" s="4" t="inlineStr">
        <is>
          <t xml:space="preserve"> </t>
        </is>
      </c>
    </row>
    <row r="48">
      <c r="A48" s="3" t="inlineStr">
        <is>
          <t>Sales and financial services revenue:</t>
        </is>
      </c>
      <c r="B48" s="4" t="inlineStr">
        <is>
          <t xml:space="preserve"> </t>
        </is>
      </c>
      <c r="C48" s="4" t="inlineStr">
        <is>
          <t xml:space="preserve"> </t>
        </is>
      </c>
    </row>
    <row r="49">
      <c r="A49" s="4" t="inlineStr">
        <is>
          <t>Total sales and financial services revenue</t>
        </is>
      </c>
      <c r="B49" s="5" t="n">
        <v>419494</v>
      </c>
      <c r="C49" s="5" t="n">
        <v>267123</v>
      </c>
    </row>
    <row r="50">
      <c r="A50" s="4" t="inlineStr">
        <is>
          <t>Operating segments | Pictures | Customer [member] | Media Networks</t>
        </is>
      </c>
      <c r="B50" s="4" t="inlineStr">
        <is>
          <t xml:space="preserve"> </t>
        </is>
      </c>
      <c r="C50" s="4" t="inlineStr">
        <is>
          <t xml:space="preserve"> </t>
        </is>
      </c>
    </row>
    <row r="51">
      <c r="A51" s="3" t="inlineStr">
        <is>
          <t>Sales and financial services revenue:</t>
        </is>
      </c>
      <c r="B51" s="4" t="inlineStr">
        <is>
          <t xml:space="preserve"> </t>
        </is>
      </c>
      <c r="C51" s="4" t="inlineStr">
        <is>
          <t xml:space="preserve"> </t>
        </is>
      </c>
    </row>
    <row r="52">
      <c r="A52" s="4" t="inlineStr">
        <is>
          <t>Total sales and financial services revenue</t>
        </is>
      </c>
      <c r="B52" s="5" t="n">
        <v>298065</v>
      </c>
      <c r="C52" s="5" t="n">
        <v>219376</v>
      </c>
    </row>
    <row r="53">
      <c r="A53" s="4" t="inlineStr">
        <is>
          <t>Operating segments | Electronics Products &amp; Solutions</t>
        </is>
      </c>
      <c r="B53" s="4" t="inlineStr">
        <is>
          <t xml:space="preserve"> </t>
        </is>
      </c>
      <c r="C53" s="4" t="inlineStr">
        <is>
          <t xml:space="preserve"> </t>
        </is>
      </c>
    </row>
    <row r="54">
      <c r="A54" s="3" t="inlineStr">
        <is>
          <t>Sales and financial services revenue:</t>
        </is>
      </c>
      <c r="B54" s="4" t="inlineStr">
        <is>
          <t xml:space="preserve"> </t>
        </is>
      </c>
      <c r="C54" s="4" t="inlineStr">
        <is>
          <t xml:space="preserve"> </t>
        </is>
      </c>
    </row>
    <row r="55">
      <c r="A55" s="4" t="inlineStr">
        <is>
          <t>Total sales and financial services revenue</t>
        </is>
      </c>
      <c r="B55" s="5" t="n">
        <v>2339186</v>
      </c>
      <c r="C55" s="5" t="n">
        <v>2068087</v>
      </c>
    </row>
    <row r="56">
      <c r="A56" s="4" t="inlineStr">
        <is>
          <t>Operating segments | Electronics Products &amp; Solutions | Customer [member]</t>
        </is>
      </c>
      <c r="B56" s="4" t="inlineStr">
        <is>
          <t xml:space="preserve"> </t>
        </is>
      </c>
      <c r="C56" s="4" t="inlineStr">
        <is>
          <t xml:space="preserve"> </t>
        </is>
      </c>
    </row>
    <row r="57">
      <c r="A57" s="3" t="inlineStr">
        <is>
          <t>Sales and financial services revenue:</t>
        </is>
      </c>
      <c r="B57" s="4" t="inlineStr">
        <is>
          <t xml:space="preserve"> </t>
        </is>
      </c>
      <c r="C57" s="4" t="inlineStr">
        <is>
          <t xml:space="preserve"> </t>
        </is>
      </c>
    </row>
    <row r="58">
      <c r="A58" s="4" t="inlineStr">
        <is>
          <t>Total sales and financial services revenue</t>
        </is>
      </c>
      <c r="B58" s="5" t="n">
        <v>2297886</v>
      </c>
      <c r="C58" s="5" t="n">
        <v>2016887</v>
      </c>
    </row>
    <row r="59">
      <c r="A59" s="4" t="inlineStr">
        <is>
          <t>Operating segments | Electronics Products &amp; Solutions | Customer [member] | Televisions</t>
        </is>
      </c>
      <c r="B59" s="4" t="inlineStr">
        <is>
          <t xml:space="preserve"> </t>
        </is>
      </c>
      <c r="C59" s="4" t="inlineStr">
        <is>
          <t xml:space="preserve"> </t>
        </is>
      </c>
    </row>
    <row r="60">
      <c r="A60" s="3" t="inlineStr">
        <is>
          <t>Sales and financial services revenue:</t>
        </is>
      </c>
      <c r="B60" s="4" t="inlineStr">
        <is>
          <t xml:space="preserve"> </t>
        </is>
      </c>
      <c r="C60" s="4" t="inlineStr">
        <is>
          <t xml:space="preserve"> </t>
        </is>
      </c>
    </row>
    <row r="61">
      <c r="A61" s="4" t="inlineStr">
        <is>
          <t>Total sales and financial services revenue</t>
        </is>
      </c>
      <c r="B61" s="5" t="n">
        <v>858837</v>
      </c>
      <c r="C61" s="5" t="n">
        <v>709007</v>
      </c>
    </row>
    <row r="62">
      <c r="A62" s="4" t="inlineStr">
        <is>
          <t>Operating segments | Electronics Products &amp; Solutions | Customer [member] | Audio and Video</t>
        </is>
      </c>
      <c r="B62" s="4" t="inlineStr">
        <is>
          <t xml:space="preserve"> </t>
        </is>
      </c>
      <c r="C62" s="4" t="inlineStr">
        <is>
          <t xml:space="preserve"> </t>
        </is>
      </c>
    </row>
    <row r="63">
      <c r="A63" s="3" t="inlineStr">
        <is>
          <t>Sales and financial services revenue:</t>
        </is>
      </c>
      <c r="B63" s="4" t="inlineStr">
        <is>
          <t xml:space="preserve"> </t>
        </is>
      </c>
      <c r="C63" s="4" t="inlineStr">
        <is>
          <t xml:space="preserve"> </t>
        </is>
      </c>
    </row>
    <row r="64">
      <c r="A64" s="4" t="inlineStr">
        <is>
          <t>Total sales and financial services revenue</t>
        </is>
      </c>
      <c r="B64" s="5" t="n">
        <v>326704</v>
      </c>
      <c r="C64" s="5" t="n">
        <v>313975</v>
      </c>
    </row>
    <row r="65">
      <c r="A65" s="4" t="inlineStr">
        <is>
          <t>Operating segments | Electronics Products &amp; Solutions | Customer [member] | Still and Video Cameras</t>
        </is>
      </c>
      <c r="B65" s="4" t="inlineStr">
        <is>
          <t xml:space="preserve"> </t>
        </is>
      </c>
      <c r="C65" s="4" t="inlineStr">
        <is>
          <t xml:space="preserve"> </t>
        </is>
      </c>
    </row>
    <row r="66">
      <c r="A66" s="3" t="inlineStr">
        <is>
          <t>Sales and financial services revenue:</t>
        </is>
      </c>
      <c r="B66" s="4" t="inlineStr">
        <is>
          <t xml:space="preserve"> </t>
        </is>
      </c>
      <c r="C66" s="4" t="inlineStr">
        <is>
          <t xml:space="preserve"> </t>
        </is>
      </c>
    </row>
    <row r="67">
      <c r="A67" s="4" t="inlineStr">
        <is>
          <t>Total sales and financial services revenue</t>
        </is>
      </c>
      <c r="B67" s="5" t="n">
        <v>414898</v>
      </c>
      <c r="C67" s="5" t="n">
        <v>338694</v>
      </c>
    </row>
    <row r="68">
      <c r="A68" s="4" t="inlineStr">
        <is>
          <t>Operating segments | Electronics Products &amp; Solutions | Customer [member] | Mobile Communications</t>
        </is>
      </c>
      <c r="B68" s="4" t="inlineStr">
        <is>
          <t xml:space="preserve"> </t>
        </is>
      </c>
      <c r="C68" s="4" t="inlineStr">
        <is>
          <t xml:space="preserve"> </t>
        </is>
      </c>
    </row>
    <row r="69">
      <c r="A69" s="3" t="inlineStr">
        <is>
          <t>Sales and financial services revenue:</t>
        </is>
      </c>
      <c r="B69" s="4" t="inlineStr">
        <is>
          <t xml:space="preserve"> </t>
        </is>
      </c>
      <c r="C69" s="4" t="inlineStr">
        <is>
          <t xml:space="preserve"> </t>
        </is>
      </c>
    </row>
    <row r="70">
      <c r="A70" s="4" t="inlineStr">
        <is>
          <t>Total sales and financial services revenue</t>
        </is>
      </c>
      <c r="B70" s="5" t="n">
        <v>365864</v>
      </c>
      <c r="C70" s="5" t="n">
        <v>358580</v>
      </c>
    </row>
    <row r="71">
      <c r="A71" s="4" t="inlineStr">
        <is>
          <t>Operating segments | Electronics Products &amp; Solutions | Customer [member] | Other</t>
        </is>
      </c>
      <c r="B71" s="4" t="inlineStr">
        <is>
          <t xml:space="preserve"> </t>
        </is>
      </c>
      <c r="C71" s="4" t="inlineStr">
        <is>
          <t xml:space="preserve"> </t>
        </is>
      </c>
    </row>
    <row r="72">
      <c r="A72" s="3" t="inlineStr">
        <is>
          <t>Sales and financial services revenue:</t>
        </is>
      </c>
      <c r="B72" s="4" t="inlineStr">
        <is>
          <t xml:space="preserve"> </t>
        </is>
      </c>
      <c r="C72" s="4" t="inlineStr">
        <is>
          <t xml:space="preserve"> </t>
        </is>
      </c>
    </row>
    <row r="73">
      <c r="A73" s="4" t="inlineStr">
        <is>
          <t>Total sales and financial services revenue</t>
        </is>
      </c>
      <c r="B73" s="5" t="n">
        <v>331583</v>
      </c>
      <c r="C73" s="5" t="n">
        <v>296631</v>
      </c>
    </row>
    <row r="74">
      <c r="A74" s="4" t="inlineStr">
        <is>
          <t>Operating segments | Imaging &amp; Sensing Solutions</t>
        </is>
      </c>
      <c r="B74" s="4" t="inlineStr">
        <is>
          <t xml:space="preserve"> </t>
        </is>
      </c>
      <c r="C74" s="4" t="inlineStr">
        <is>
          <t xml:space="preserve"> </t>
        </is>
      </c>
    </row>
    <row r="75">
      <c r="A75" s="3" t="inlineStr">
        <is>
          <t>Sales and financial services revenue:</t>
        </is>
      </c>
      <c r="B75" s="4" t="inlineStr">
        <is>
          <t xml:space="preserve"> </t>
        </is>
      </c>
      <c r="C75" s="4" t="inlineStr">
        <is>
          <t xml:space="preserve"> </t>
        </is>
      </c>
    </row>
    <row r="76">
      <c r="A76" s="4" t="inlineStr">
        <is>
          <t>Total sales and financial services revenue</t>
        </is>
      </c>
      <c r="B76" s="5" t="n">
        <v>1076424</v>
      </c>
      <c r="C76" s="5" t="n">
        <v>1012497</v>
      </c>
    </row>
    <row r="77">
      <c r="A77" s="4" t="inlineStr">
        <is>
          <t>Operating segments | Imaging &amp; Sensing Solutions | Customer [member]</t>
        </is>
      </c>
      <c r="B77" s="4" t="inlineStr">
        <is>
          <t xml:space="preserve"> </t>
        </is>
      </c>
      <c r="C77" s="4" t="inlineStr">
        <is>
          <t xml:space="preserve"> </t>
        </is>
      </c>
    </row>
    <row r="78">
      <c r="A78" s="3" t="inlineStr">
        <is>
          <t>Sales and financial services revenue:</t>
        </is>
      </c>
      <c r="B78" s="4" t="inlineStr">
        <is>
          <t xml:space="preserve"> </t>
        </is>
      </c>
      <c r="C78" s="4" t="inlineStr">
        <is>
          <t xml:space="preserve"> </t>
        </is>
      </c>
    </row>
    <row r="79">
      <c r="A79" s="4" t="inlineStr">
        <is>
          <t>Total sales and financial services revenue</t>
        </is>
      </c>
      <c r="B79" s="5" t="n">
        <v>992200</v>
      </c>
      <c r="C79" s="5" t="n">
        <v>937859</v>
      </c>
    </row>
    <row r="80">
      <c r="A80" s="4" t="inlineStr">
        <is>
          <t>Operating segments | Financial Services</t>
        </is>
      </c>
      <c r="B80" s="4" t="inlineStr">
        <is>
          <t xml:space="preserve"> </t>
        </is>
      </c>
      <c r="C80" s="4" t="inlineStr">
        <is>
          <t xml:space="preserve"> </t>
        </is>
      </c>
    </row>
    <row r="81">
      <c r="A81" s="3" t="inlineStr">
        <is>
          <t>Sales and financial services revenue:</t>
        </is>
      </c>
      <c r="B81" s="4" t="inlineStr">
        <is>
          <t xml:space="preserve"> </t>
        </is>
      </c>
      <c r="C81" s="4" t="inlineStr">
        <is>
          <t xml:space="preserve"> </t>
        </is>
      </c>
    </row>
    <row r="82">
      <c r="A82" s="4" t="inlineStr">
        <is>
          <t>Total sales and financial services revenue</t>
        </is>
      </c>
      <c r="B82" s="5" t="n">
        <v>1533829</v>
      </c>
      <c r="C82" s="5" t="n">
        <v>1674002</v>
      </c>
    </row>
    <row r="83">
      <c r="A83" s="4" t="inlineStr">
        <is>
          <t>Operating segments | Financial Services | Customer [member]</t>
        </is>
      </c>
      <c r="B83" s="4" t="inlineStr">
        <is>
          <t xml:space="preserve"> </t>
        </is>
      </c>
      <c r="C83" s="4" t="inlineStr">
        <is>
          <t xml:space="preserve"> </t>
        </is>
      </c>
    </row>
    <row r="84">
      <c r="A84" s="3" t="inlineStr">
        <is>
          <t>Sales and financial services revenue:</t>
        </is>
      </c>
      <c r="B84" s="4" t="inlineStr">
        <is>
          <t xml:space="preserve"> </t>
        </is>
      </c>
      <c r="C84" s="4" t="inlineStr">
        <is>
          <t xml:space="preserve"> </t>
        </is>
      </c>
    </row>
    <row r="85">
      <c r="A85" s="4" t="inlineStr">
        <is>
          <t>Total sales and financial services revenue</t>
        </is>
      </c>
      <c r="B85" s="5" t="n">
        <v>1524811</v>
      </c>
      <c r="C85" s="5" t="n">
        <v>1664991</v>
      </c>
    </row>
    <row r="86">
      <c r="A86" s="4" t="inlineStr">
        <is>
          <t>Operating segments | All Other</t>
        </is>
      </c>
      <c r="B86" s="4" t="inlineStr">
        <is>
          <t xml:space="preserve"> </t>
        </is>
      </c>
      <c r="C86" s="4" t="inlineStr">
        <is>
          <t xml:space="preserve"> </t>
        </is>
      </c>
    </row>
    <row r="87">
      <c r="A87" s="3" t="inlineStr">
        <is>
          <t>Sales and financial services revenue:</t>
        </is>
      </c>
      <c r="B87" s="4" t="inlineStr">
        <is>
          <t xml:space="preserve"> </t>
        </is>
      </c>
      <c r="C87" s="4" t="inlineStr">
        <is>
          <t xml:space="preserve"> </t>
        </is>
      </c>
    </row>
    <row r="88">
      <c r="A88" s="4" t="inlineStr">
        <is>
          <t>Total sales and financial services revenue</t>
        </is>
      </c>
      <c r="B88" s="5" t="n">
        <v>98783</v>
      </c>
      <c r="C88" s="5" t="n">
        <v>100736</v>
      </c>
    </row>
    <row r="89">
      <c r="A89" s="4" t="inlineStr">
        <is>
          <t>Operating segments | All Other | Customer [member]</t>
        </is>
      </c>
      <c r="B89" s="4" t="inlineStr">
        <is>
          <t xml:space="preserve"> </t>
        </is>
      </c>
      <c r="C89" s="4" t="inlineStr">
        <is>
          <t xml:space="preserve"> </t>
        </is>
      </c>
    </row>
    <row r="90">
      <c r="A90" s="3" t="inlineStr">
        <is>
          <t>Sales and financial services revenue:</t>
        </is>
      </c>
      <c r="B90" s="4" t="inlineStr">
        <is>
          <t xml:space="preserve"> </t>
        </is>
      </c>
      <c r="C90" s="4" t="inlineStr">
        <is>
          <t xml:space="preserve"> </t>
        </is>
      </c>
    </row>
    <row r="91">
      <c r="A91" s="4" t="inlineStr">
        <is>
          <t>Total sales and financial services revenue</t>
        </is>
      </c>
      <c r="B91" s="5" t="n">
        <v>82264</v>
      </c>
      <c r="C91" s="5" t="n">
        <v>84202</v>
      </c>
    </row>
    <row r="92">
      <c r="A92" s="4" t="inlineStr">
        <is>
          <t>Corporate and elimination</t>
        </is>
      </c>
      <c r="B92" s="4" t="inlineStr">
        <is>
          <t xml:space="preserve"> </t>
        </is>
      </c>
      <c r="C92" s="4" t="inlineStr">
        <is>
          <t xml:space="preserve"> </t>
        </is>
      </c>
    </row>
    <row r="93">
      <c r="A93" s="3" t="inlineStr">
        <is>
          <t>Sales and financial services revenue:</t>
        </is>
      </c>
      <c r="B93" s="4" t="inlineStr">
        <is>
          <t xml:space="preserve"> </t>
        </is>
      </c>
      <c r="C93" s="4" t="inlineStr">
        <is>
          <t xml:space="preserve"> </t>
        </is>
      </c>
    </row>
    <row r="94">
      <c r="A94" s="4" t="inlineStr">
        <is>
          <t>Total sales and financial services revenue</t>
        </is>
      </c>
      <c r="B94" s="6" t="n">
        <v>13065</v>
      </c>
      <c r="C94" s="6" t="n">
        <v>1095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ummary of sales and financial services revenue attributed to countries and areas based on location of external customers and non-current assets (Detail) - JPY (¥) ¥ in Millions</t>
        </is>
      </c>
      <c r="B1" s="2" t="inlineStr">
        <is>
          <t>12 Months Ended</t>
        </is>
      </c>
    </row>
    <row r="2">
      <c r="B2" s="2" t="inlineStr">
        <is>
          <t>Mar. 31, 2022</t>
        </is>
      </c>
      <c r="C2" s="2" t="inlineStr">
        <is>
          <t>Mar. 31, 2021</t>
        </is>
      </c>
      <c r="D2" s="2" t="inlineStr">
        <is>
          <t>Apr. 0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Sales and financial services revenue:</t>
        </is>
      </c>
      <c r="B4" s="6" t="n">
        <v>9921513</v>
      </c>
      <c r="C4" s="6" t="n">
        <v>8998661</v>
      </c>
      <c r="D4" s="4" t="inlineStr">
        <is>
          <t xml:space="preserve"> </t>
        </is>
      </c>
    </row>
    <row r="5">
      <c r="A5" s="4" t="inlineStr">
        <is>
          <t>Non-current assets</t>
        </is>
      </c>
      <c r="B5" s="5" t="n">
        <v>4271687</v>
      </c>
      <c r="C5" s="5" t="n">
        <v>3528286</v>
      </c>
      <c r="D5" s="6" t="n">
        <v>3351553</v>
      </c>
    </row>
    <row r="6">
      <c r="A6" s="4" t="inlineStr">
        <is>
          <t>Japan [Member]</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Sales and financial services revenue:</t>
        </is>
      </c>
      <c r="B8" s="5" t="n">
        <v>2764321</v>
      </c>
      <c r="C8" s="5" t="n">
        <v>2965936</v>
      </c>
      <c r="D8" s="4" t="inlineStr">
        <is>
          <t xml:space="preserve"> </t>
        </is>
      </c>
    </row>
    <row r="9">
      <c r="A9" s="4" t="inlineStr">
        <is>
          <t>Non-current assets</t>
        </is>
      </c>
      <c r="B9" s="5" t="n">
        <v>1592981</v>
      </c>
      <c r="C9" s="5" t="n">
        <v>1460029</v>
      </c>
      <c r="D9" s="5" t="n">
        <v>1389781</v>
      </c>
    </row>
    <row r="10">
      <c r="A10" s="4" t="inlineStr">
        <is>
          <t>United States [Member]</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Sales and financial services revenue:</t>
        </is>
      </c>
      <c r="B12" s="5" t="n">
        <v>2766021</v>
      </c>
      <c r="C12" s="5" t="n">
        <v>2147686</v>
      </c>
      <c r="D12" s="4" t="inlineStr">
        <is>
          <t xml:space="preserve"> </t>
        </is>
      </c>
    </row>
    <row r="13">
      <c r="A13" s="4" t="inlineStr">
        <is>
          <t>Non-current assets</t>
        </is>
      </c>
      <c r="B13" s="5" t="n">
        <v>1830602</v>
      </c>
      <c r="C13" s="5" t="n">
        <v>1378343</v>
      </c>
      <c r="D13" s="5" t="n">
        <v>1328295</v>
      </c>
    </row>
    <row r="14">
      <c r="A14" s="4" t="inlineStr">
        <is>
          <t>Europe [Member]</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Sales and financial services revenue:</t>
        </is>
      </c>
      <c r="B16" s="5" t="n">
        <v>1870091</v>
      </c>
      <c r="C16" s="5" t="n">
        <v>1817854</v>
      </c>
      <c r="D16" s="4" t="inlineStr">
        <is>
          <t xml:space="preserve"> </t>
        </is>
      </c>
    </row>
    <row r="17">
      <c r="A17" s="4" t="inlineStr">
        <is>
          <t>Non-current assets</t>
        </is>
      </c>
      <c r="B17" s="5" t="n">
        <v>565044</v>
      </c>
      <c r="C17" s="5" t="n">
        <v>459201</v>
      </c>
      <c r="D17" s="5" t="n">
        <v>410989</v>
      </c>
    </row>
    <row r="18">
      <c r="A18" s="4" t="inlineStr">
        <is>
          <t>China [Member]</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Sales and financial services revenue:</t>
        </is>
      </c>
      <c r="B20" s="5" t="n">
        <v>771006</v>
      </c>
      <c r="C20" s="5" t="n">
        <v>762766</v>
      </c>
      <c r="D20" s="4" t="inlineStr">
        <is>
          <t xml:space="preserve"> </t>
        </is>
      </c>
    </row>
    <row r="21">
      <c r="A21" s="4" t="inlineStr">
        <is>
          <t>Non-current assets</t>
        </is>
      </c>
      <c r="B21" s="5" t="n">
        <v>34029</v>
      </c>
      <c r="C21" s="5" t="n">
        <v>27091</v>
      </c>
      <c r="D21" s="5" t="n">
        <v>27108</v>
      </c>
    </row>
    <row r="22">
      <c r="A22" s="4" t="inlineStr">
        <is>
          <t>Asia Pacific [Member]</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Sales and financial services revenue:</t>
        </is>
      </c>
      <c r="B24" s="5" t="n">
        <v>1149261</v>
      </c>
      <c r="C24" s="5" t="n">
        <v>861623</v>
      </c>
      <c r="D24" s="4" t="inlineStr">
        <is>
          <t xml:space="preserve"> </t>
        </is>
      </c>
    </row>
    <row r="25">
      <c r="A25" s="4" t="inlineStr">
        <is>
          <t>Non-current assets</t>
        </is>
      </c>
      <c r="B25" s="5" t="n">
        <v>158030</v>
      </c>
      <c r="C25" s="5" t="n">
        <v>148467</v>
      </c>
      <c r="D25" s="5" t="n">
        <v>151108</v>
      </c>
    </row>
    <row r="26">
      <c r="A26" s="4" t="inlineStr">
        <is>
          <t>Other Areas [Member]</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Sales and financial services revenue:</t>
        </is>
      </c>
      <c r="B28" s="5" t="n">
        <v>600813</v>
      </c>
      <c r="C28" s="5" t="n">
        <v>442796</v>
      </c>
      <c r="D28" s="4" t="inlineStr">
        <is>
          <t xml:space="preserve"> </t>
        </is>
      </c>
    </row>
    <row r="29">
      <c r="A29" s="4" t="inlineStr">
        <is>
          <t>Non-current assets</t>
        </is>
      </c>
      <c r="B29" s="6" t="n">
        <v>91001</v>
      </c>
      <c r="C29" s="6" t="n">
        <v>55155</v>
      </c>
      <c r="D29" s="6" t="n">
        <v>4427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al instruments - Summary of Carrying Amount of Assets and Liabilities by Measurement Method (Detail) - JPY (¥) ¥ in Millions</t>
        </is>
      </c>
      <c r="C1" s="2" t="inlineStr">
        <is>
          <t>Mar. 31, 2022</t>
        </is>
      </c>
      <c r="D1" s="2" t="inlineStr">
        <is>
          <t>Mar. 31, 2021</t>
        </is>
      </c>
      <c r="E1" s="2" t="inlineStr">
        <is>
          <t>Apr. 01, 2020</t>
        </is>
      </c>
    </row>
    <row r="2">
      <c r="A2" s="3" t="inlineStr">
        <is>
          <t>Assets:</t>
        </is>
      </c>
      <c r="C2" s="4" t="inlineStr">
        <is>
          <t xml:space="preserve"> </t>
        </is>
      </c>
      <c r="D2" s="4" t="inlineStr">
        <is>
          <t xml:space="preserve"> </t>
        </is>
      </c>
      <c r="E2" s="4" t="inlineStr">
        <is>
          <t xml:space="preserve"> </t>
        </is>
      </c>
    </row>
    <row r="3">
      <c r="A3" s="4" t="inlineStr">
        <is>
          <t>Total assets</t>
        </is>
      </c>
      <c r="C3" s="6" t="n">
        <v>21271427</v>
      </c>
      <c r="D3" s="6" t="n">
        <v>19880882</v>
      </c>
      <c r="E3" s="6" t="n">
        <v>18319771</v>
      </c>
    </row>
    <row r="4">
      <c r="A4" s="4" t="inlineStr">
        <is>
          <t>Current assets</t>
        </is>
      </c>
      <c r="C4" s="5" t="n">
        <v>2130033</v>
      </c>
      <c r="D4" s="5" t="n">
        <v>1888572</v>
      </c>
      <c r="E4" s="5" t="n">
        <v>1645765</v>
      </c>
    </row>
    <row r="5">
      <c r="A5" s="4" t="inlineStr">
        <is>
          <t>Non-current assets</t>
        </is>
      </c>
      <c r="C5" s="5" t="n">
        <v>19141394</v>
      </c>
      <c r="D5" s="5" t="n">
        <v>17992310</v>
      </c>
      <c r="E5" s="5" t="n">
        <v>16674006</v>
      </c>
    </row>
    <row r="6">
      <c r="A6" s="3" t="inlineStr">
        <is>
          <t>Liabilities:</t>
        </is>
      </c>
      <c r="C6" s="4" t="inlineStr">
        <is>
          <t xml:space="preserve"> </t>
        </is>
      </c>
      <c r="D6" s="4" t="inlineStr">
        <is>
          <t xml:space="preserve"> </t>
        </is>
      </c>
      <c r="E6" s="4" t="inlineStr">
        <is>
          <t xml:space="preserve"> </t>
        </is>
      </c>
    </row>
    <row r="7">
      <c r="A7" s="4" t="inlineStr">
        <is>
          <t>Total liabilities</t>
        </is>
      </c>
      <c r="C7" s="5" t="n">
        <v>8391013</v>
      </c>
      <c r="D7" s="5" t="n">
        <v>6933266</v>
      </c>
      <c r="E7" s="5" t="n">
        <v>5722907</v>
      </c>
    </row>
    <row r="8">
      <c r="A8" s="4" t="inlineStr">
        <is>
          <t>Current liabilities</t>
        </is>
      </c>
      <c r="C8" s="5" t="n">
        <v>6975408</v>
      </c>
      <c r="D8" s="5" t="n">
        <v>5740213</v>
      </c>
      <c r="E8" s="5" t="n">
        <v>4637043</v>
      </c>
    </row>
    <row r="9">
      <c r="A9" s="4" t="inlineStr">
        <is>
          <t>Non-current liabilities</t>
        </is>
      </c>
      <c r="C9" s="5" t="n">
        <v>1415605</v>
      </c>
      <c r="D9" s="5" t="n">
        <v>1193053</v>
      </c>
      <c r="E9" s="5" t="n">
        <v>1085864</v>
      </c>
    </row>
    <row r="10">
      <c r="A10" s="4" t="inlineStr">
        <is>
          <t>Short Term Borrowing [Member]</t>
        </is>
      </c>
      <c r="C10" s="4" t="inlineStr">
        <is>
          <t xml:space="preserve"> </t>
        </is>
      </c>
      <c r="D10" s="4" t="inlineStr">
        <is>
          <t xml:space="preserve"> </t>
        </is>
      </c>
      <c r="E10" s="4" t="inlineStr">
        <is>
          <t xml:space="preserve"> </t>
        </is>
      </c>
    </row>
    <row r="11">
      <c r="A11" s="3" t="inlineStr">
        <is>
          <t>Liabilities:</t>
        </is>
      </c>
      <c r="C11" s="4" t="inlineStr">
        <is>
          <t xml:space="preserve"> </t>
        </is>
      </c>
      <c r="D11" s="4" t="inlineStr">
        <is>
          <t xml:space="preserve"> </t>
        </is>
      </c>
      <c r="E11" s="4" t="inlineStr">
        <is>
          <t xml:space="preserve"> </t>
        </is>
      </c>
    </row>
    <row r="12">
      <c r="A12" s="4" t="inlineStr">
        <is>
          <t>Financial liabilities required to be measured at AC</t>
        </is>
      </c>
      <c r="C12" s="5" t="n">
        <v>1976553</v>
      </c>
      <c r="D12" s="5" t="n">
        <v>1201747</v>
      </c>
      <c r="E12" s="5" t="n">
        <v>824045</v>
      </c>
    </row>
    <row r="13">
      <c r="A13" s="4" t="inlineStr">
        <is>
          <t>Current Portion of Long Term Debt [Member]</t>
        </is>
      </c>
      <c r="C13" s="4" t="inlineStr">
        <is>
          <t xml:space="preserve"> </t>
        </is>
      </c>
      <c r="D13" s="4" t="inlineStr">
        <is>
          <t xml:space="preserve"> </t>
        </is>
      </c>
      <c r="E13" s="4" t="inlineStr">
        <is>
          <t xml:space="preserve"> </t>
        </is>
      </c>
    </row>
    <row r="14">
      <c r="A14" s="3" t="inlineStr">
        <is>
          <t>Liabilities:</t>
        </is>
      </c>
      <c r="C14" s="4" t="inlineStr">
        <is>
          <t xml:space="preserve"> </t>
        </is>
      </c>
      <c r="D14" s="4" t="inlineStr">
        <is>
          <t xml:space="preserve"> </t>
        </is>
      </c>
      <c r="E14" s="4" t="inlineStr">
        <is>
          <t xml:space="preserve"> </t>
        </is>
      </c>
    </row>
    <row r="15">
      <c r="A15" s="4" t="inlineStr">
        <is>
          <t>Financial liabilities required to be measured at AC</t>
        </is>
      </c>
      <c r="C15" s="5" t="n">
        <v>171409</v>
      </c>
      <c r="D15" s="5" t="n">
        <v>205406</v>
      </c>
      <c r="E15" s="5" t="n">
        <v>98923</v>
      </c>
    </row>
    <row r="16">
      <c r="A16" s="4" t="inlineStr">
        <is>
          <t>Trade Payables [Member]</t>
        </is>
      </c>
      <c r="C16" s="4" t="inlineStr">
        <is>
          <t xml:space="preserve"> </t>
        </is>
      </c>
      <c r="D16" s="4" t="inlineStr">
        <is>
          <t xml:space="preserve"> </t>
        </is>
      </c>
      <c r="E16" s="4" t="inlineStr">
        <is>
          <t xml:space="preserve"> </t>
        </is>
      </c>
    </row>
    <row r="17">
      <c r="A17" s="3" t="inlineStr">
        <is>
          <t>Liabilities:</t>
        </is>
      </c>
      <c r="C17" s="4" t="inlineStr">
        <is>
          <t xml:space="preserve"> </t>
        </is>
      </c>
      <c r="D17" s="4" t="inlineStr">
        <is>
          <t xml:space="preserve"> </t>
        </is>
      </c>
      <c r="E17" s="4" t="inlineStr">
        <is>
          <t xml:space="preserve"> </t>
        </is>
      </c>
    </row>
    <row r="18">
      <c r="A18" s="4" t="inlineStr">
        <is>
          <t>Financial liabilities required to be measured at AC</t>
        </is>
      </c>
      <c r="C18" s="5" t="n">
        <v>1716316</v>
      </c>
      <c r="D18" s="5" t="n">
        <v>1455751</v>
      </c>
      <c r="E18" s="5" t="n">
        <v>1139093</v>
      </c>
    </row>
    <row r="19">
      <c r="A19" s="4" t="inlineStr">
        <is>
          <t>Other Payables [Member]</t>
        </is>
      </c>
      <c r="C19" s="4" t="inlineStr">
        <is>
          <t xml:space="preserve"> </t>
        </is>
      </c>
      <c r="D19" s="4" t="inlineStr">
        <is>
          <t xml:space="preserve"> </t>
        </is>
      </c>
      <c r="E19" s="4" t="inlineStr">
        <is>
          <t xml:space="preserve"> </t>
        </is>
      </c>
    </row>
    <row r="20">
      <c r="A20" s="3" t="inlineStr">
        <is>
          <t>Liabilities:</t>
        </is>
      </c>
      <c r="C20" s="4" t="inlineStr">
        <is>
          <t xml:space="preserve"> </t>
        </is>
      </c>
      <c r="D20" s="4" t="inlineStr">
        <is>
          <t xml:space="preserve"> </t>
        </is>
      </c>
      <c r="E20" s="4" t="inlineStr">
        <is>
          <t xml:space="preserve"> </t>
        </is>
      </c>
    </row>
    <row r="21">
      <c r="A21" s="4" t="inlineStr">
        <is>
          <t>Financial liabilities required to be measured at AC</t>
        </is>
      </c>
      <c r="C21" s="5" t="n">
        <v>126926</v>
      </c>
      <c r="D21" s="5" t="n">
        <v>140812</v>
      </c>
      <c r="E21" s="5" t="n">
        <v>171443</v>
      </c>
    </row>
    <row r="22">
      <c r="A22" s="4" t="inlineStr">
        <is>
          <t>Deposits from Customers In The Banking Business [Member]</t>
        </is>
      </c>
      <c r="C22" s="4" t="inlineStr">
        <is>
          <t xml:space="preserve"> </t>
        </is>
      </c>
      <c r="D22" s="4" t="inlineStr">
        <is>
          <t xml:space="preserve"> </t>
        </is>
      </c>
      <c r="E22" s="4" t="inlineStr">
        <is>
          <t xml:space="preserve"> </t>
        </is>
      </c>
    </row>
    <row r="23">
      <c r="A23" s="3" t="inlineStr">
        <is>
          <t>Liabilities:</t>
        </is>
      </c>
      <c r="C23" s="4" t="inlineStr">
        <is>
          <t xml:space="preserve"> </t>
        </is>
      </c>
      <c r="D23" s="4" t="inlineStr">
        <is>
          <t xml:space="preserve"> </t>
        </is>
      </c>
      <c r="E23" s="4" t="inlineStr">
        <is>
          <t xml:space="preserve"> </t>
        </is>
      </c>
    </row>
    <row r="24">
      <c r="A24" s="4" t="inlineStr">
        <is>
          <t>Financial liabilities required to be measured at AC</t>
        </is>
      </c>
      <c r="B24" s="4" t="inlineStr">
        <is>
          <t>[1]</t>
        </is>
      </c>
      <c r="C24" s="5" t="n">
        <v>3004215</v>
      </c>
      <c r="D24" s="5" t="n">
        <v>2773884</v>
      </c>
      <c r="E24" s="5" t="n">
        <v>2440783</v>
      </c>
    </row>
    <row r="25">
      <c r="A25" s="4" t="inlineStr">
        <is>
          <t>Long Term Debt [Member]</t>
        </is>
      </c>
      <c r="C25" s="4" t="inlineStr">
        <is>
          <t xml:space="preserve"> </t>
        </is>
      </c>
      <c r="D25" s="4" t="inlineStr">
        <is>
          <t xml:space="preserve"> </t>
        </is>
      </c>
      <c r="E25" s="4" t="inlineStr">
        <is>
          <t xml:space="preserve"> </t>
        </is>
      </c>
    </row>
    <row r="26">
      <c r="A26" s="3" t="inlineStr">
        <is>
          <t>Liabilities:</t>
        </is>
      </c>
      <c r="C26" s="4" t="inlineStr">
        <is>
          <t xml:space="preserve"> </t>
        </is>
      </c>
      <c r="D26" s="4" t="inlineStr">
        <is>
          <t xml:space="preserve"> </t>
        </is>
      </c>
      <c r="E26" s="4" t="inlineStr">
        <is>
          <t xml:space="preserve"> </t>
        </is>
      </c>
    </row>
    <row r="27">
      <c r="A27" s="4" t="inlineStr">
        <is>
          <t>Financial liabilities required to be measured at AC</t>
        </is>
      </c>
      <c r="C27" s="5" t="n">
        <v>1203646</v>
      </c>
      <c r="D27" s="5" t="n">
        <v>1053636</v>
      </c>
      <c r="E27" s="5" t="n">
        <v>939030</v>
      </c>
    </row>
    <row r="28">
      <c r="A28" s="4" t="inlineStr">
        <is>
          <t>Other Financial Liabilities [Member]</t>
        </is>
      </c>
      <c r="C28" s="4" t="inlineStr">
        <is>
          <t xml:space="preserve"> </t>
        </is>
      </c>
      <c r="D28" s="4" t="inlineStr">
        <is>
          <t xml:space="preserve"> </t>
        </is>
      </c>
      <c r="E28" s="4" t="inlineStr">
        <is>
          <t xml:space="preserve"> </t>
        </is>
      </c>
    </row>
    <row r="29">
      <c r="A29" s="3" t="inlineStr">
        <is>
          <t>Liabilities:</t>
        </is>
      </c>
      <c r="C29" s="4" t="inlineStr">
        <is>
          <t xml:space="preserve"> </t>
        </is>
      </c>
      <c r="D29" s="4" t="inlineStr">
        <is>
          <t xml:space="preserve"> </t>
        </is>
      </c>
      <c r="E29" s="4" t="inlineStr">
        <is>
          <t xml:space="preserve"> </t>
        </is>
      </c>
    </row>
    <row r="30">
      <c r="A30" s="4" t="inlineStr">
        <is>
          <t>Financial liabilities required to be measured at AC</t>
        </is>
      </c>
      <c r="C30" s="5" t="n">
        <v>63281</v>
      </c>
      <c r="D30" s="5" t="n">
        <v>47336</v>
      </c>
      <c r="E30" s="5" t="n">
        <v>60291</v>
      </c>
    </row>
    <row r="31">
      <c r="A31" s="4" t="inlineStr">
        <is>
          <t>Contingent consideration [member]</t>
        </is>
      </c>
      <c r="C31" s="4" t="inlineStr">
        <is>
          <t xml:space="preserve"> </t>
        </is>
      </c>
      <c r="D31" s="4" t="inlineStr">
        <is>
          <t xml:space="preserve"> </t>
        </is>
      </c>
      <c r="E31" s="4" t="inlineStr">
        <is>
          <t xml:space="preserve"> </t>
        </is>
      </c>
    </row>
    <row r="32">
      <c r="A32" s="3" t="inlineStr">
        <is>
          <t>Liabilities:</t>
        </is>
      </c>
      <c r="C32" s="4" t="inlineStr">
        <is>
          <t xml:space="preserve"> </t>
        </is>
      </c>
      <c r="D32" s="4" t="inlineStr">
        <is>
          <t xml:space="preserve"> </t>
        </is>
      </c>
      <c r="E32" s="4" t="inlineStr">
        <is>
          <t xml:space="preserve"> </t>
        </is>
      </c>
    </row>
    <row r="33">
      <c r="A33" s="4" t="inlineStr">
        <is>
          <t>Financial liabilities required to be measured at FVPL</t>
        </is>
      </c>
      <c r="C33" s="5" t="n">
        <v>21552</v>
      </c>
      <c r="D33" s="5" t="n">
        <v>6161</v>
      </c>
      <c r="E33" s="5" t="n">
        <v>5666</v>
      </c>
    </row>
    <row r="34">
      <c r="A34" s="4" t="inlineStr">
        <is>
          <t>Redeemable Non Controlling Interests [Member]</t>
        </is>
      </c>
      <c r="C34" s="4" t="inlineStr">
        <is>
          <t xml:space="preserve"> </t>
        </is>
      </c>
      <c r="D34" s="4" t="inlineStr">
        <is>
          <t xml:space="preserve"> </t>
        </is>
      </c>
      <c r="E34" s="4" t="inlineStr">
        <is>
          <t xml:space="preserve"> </t>
        </is>
      </c>
    </row>
    <row r="35">
      <c r="A35" s="3" t="inlineStr">
        <is>
          <t>Liabilities:</t>
        </is>
      </c>
      <c r="C35" s="4" t="inlineStr">
        <is>
          <t xml:space="preserve"> </t>
        </is>
      </c>
      <c r="D35" s="4" t="inlineStr">
        <is>
          <t xml:space="preserve"> </t>
        </is>
      </c>
      <c r="E35" s="4" t="inlineStr">
        <is>
          <t xml:space="preserve"> </t>
        </is>
      </c>
    </row>
    <row r="36">
      <c r="A36" s="4" t="inlineStr">
        <is>
          <t>Financial liabilities designated to be measured at FVPL</t>
        </is>
      </c>
      <c r="C36" s="5" t="n">
        <v>34995</v>
      </c>
      <c r="D36" s="5" t="n">
        <v>8179</v>
      </c>
      <c r="E36" s="5" t="n">
        <v>7767</v>
      </c>
    </row>
    <row r="37">
      <c r="A37" s="4" t="inlineStr">
        <is>
          <t>Derivatives</t>
        </is>
      </c>
      <c r="C37" s="4" t="inlineStr">
        <is>
          <t xml:space="preserve"> </t>
        </is>
      </c>
      <c r="D37" s="4" t="inlineStr">
        <is>
          <t xml:space="preserve"> </t>
        </is>
      </c>
      <c r="E37" s="4" t="inlineStr">
        <is>
          <t xml:space="preserve"> </t>
        </is>
      </c>
    </row>
    <row r="38">
      <c r="A38" s="3" t="inlineStr">
        <is>
          <t>Liabilities:</t>
        </is>
      </c>
      <c r="C38" s="4" t="inlineStr">
        <is>
          <t xml:space="preserve"> </t>
        </is>
      </c>
      <c r="D38" s="4" t="inlineStr">
        <is>
          <t xml:space="preserve"> </t>
        </is>
      </c>
      <c r="E38" s="4" t="inlineStr">
        <is>
          <t xml:space="preserve"> </t>
        </is>
      </c>
    </row>
    <row r="39">
      <c r="A39" s="4" t="inlineStr">
        <is>
          <t>Financial liabilities required to be measured at FVPL</t>
        </is>
      </c>
      <c r="C39" s="5" t="n">
        <v>72120</v>
      </c>
      <c r="D39" s="5" t="n">
        <v>40354</v>
      </c>
      <c r="E39" s="5" t="n">
        <v>35866</v>
      </c>
    </row>
    <row r="40">
      <c r="A40" s="4" t="inlineStr">
        <is>
          <t>Trade receivables [member]</t>
        </is>
      </c>
      <c r="C40" s="4" t="inlineStr">
        <is>
          <t xml:space="preserve"> </t>
        </is>
      </c>
      <c r="D40" s="4" t="inlineStr">
        <is>
          <t xml:space="preserve"> </t>
        </is>
      </c>
      <c r="E40" s="4" t="inlineStr">
        <is>
          <t xml:space="preserve"> </t>
        </is>
      </c>
    </row>
    <row r="41">
      <c r="A41" s="3" t="inlineStr">
        <is>
          <t>Assets:</t>
        </is>
      </c>
      <c r="C41" s="4" t="inlineStr">
        <is>
          <t xml:space="preserve"> </t>
        </is>
      </c>
      <c r="D41" s="4" t="inlineStr">
        <is>
          <t xml:space="preserve"> </t>
        </is>
      </c>
      <c r="E41" s="4" t="inlineStr">
        <is>
          <t xml:space="preserve"> </t>
        </is>
      </c>
    </row>
    <row r="42">
      <c r="A42" s="4" t="inlineStr">
        <is>
          <t>Financial assets required to be measured at amortized cost ("AC")</t>
        </is>
      </c>
      <c r="B42" s="4" t="inlineStr">
        <is>
          <t>[2]</t>
        </is>
      </c>
      <c r="C42" s="5" t="n">
        <v>1617323</v>
      </c>
      <c r="D42" s="5" t="n">
        <v>1356612</v>
      </c>
      <c r="E42" s="5" t="n">
        <v>1180798</v>
      </c>
    </row>
    <row r="43">
      <c r="A43" s="4" t="inlineStr">
        <is>
          <t>Other Receivabels [Member]</t>
        </is>
      </c>
      <c r="C43" s="4" t="inlineStr">
        <is>
          <t xml:space="preserve"> </t>
        </is>
      </c>
      <c r="D43" s="4" t="inlineStr">
        <is>
          <t xml:space="preserve"> </t>
        </is>
      </c>
      <c r="E43" s="4" t="inlineStr">
        <is>
          <t xml:space="preserve"> </t>
        </is>
      </c>
    </row>
    <row r="44">
      <c r="A44" s="3" t="inlineStr">
        <is>
          <t>Assets:</t>
        </is>
      </c>
      <c r="C44" s="4" t="inlineStr">
        <is>
          <t xml:space="preserve"> </t>
        </is>
      </c>
      <c r="D44" s="4" t="inlineStr">
        <is>
          <t xml:space="preserve"> </t>
        </is>
      </c>
      <c r="E44" s="4" t="inlineStr">
        <is>
          <t xml:space="preserve"> </t>
        </is>
      </c>
    </row>
    <row r="45">
      <c r="A45" s="4" t="inlineStr">
        <is>
          <t>Financial assets required to be measured at amortized cost ("AC")</t>
        </is>
      </c>
      <c r="B45" s="4" t="inlineStr">
        <is>
          <t>[2]</t>
        </is>
      </c>
      <c r="C45" s="5" t="n">
        <v>2736</v>
      </c>
      <c r="D45" s="5" t="n">
        <v>2296</v>
      </c>
      <c r="E45" s="5" t="n">
        <v>2393</v>
      </c>
    </row>
    <row r="46">
      <c r="A46" s="4" t="inlineStr">
        <is>
          <t>Derivatives | Other Financial Assets [Member]</t>
        </is>
      </c>
      <c r="C46" s="4" t="inlineStr">
        <is>
          <t xml:space="preserve"> </t>
        </is>
      </c>
      <c r="D46" s="4" t="inlineStr">
        <is>
          <t xml:space="preserve"> </t>
        </is>
      </c>
      <c r="E46" s="4" t="inlineStr">
        <is>
          <t xml:space="preserve"> </t>
        </is>
      </c>
    </row>
    <row r="47">
      <c r="A47" s="3" t="inlineStr">
        <is>
          <t>Assets:</t>
        </is>
      </c>
      <c r="C47" s="4" t="inlineStr">
        <is>
          <t xml:space="preserve"> </t>
        </is>
      </c>
      <c r="D47" s="4" t="inlineStr">
        <is>
          <t xml:space="preserve"> </t>
        </is>
      </c>
      <c r="E47" s="4" t="inlineStr">
        <is>
          <t xml:space="preserve"> </t>
        </is>
      </c>
    </row>
    <row r="48">
      <c r="A48" s="4" t="inlineStr">
        <is>
          <t>Financial assets required to be measured at fair value through profit or loss ("FVPL")</t>
        </is>
      </c>
      <c r="C48" s="5" t="n">
        <v>61023</v>
      </c>
      <c r="D48" s="5" t="n">
        <v>38913</v>
      </c>
      <c r="E48" s="5" t="n">
        <v>46464</v>
      </c>
    </row>
    <row r="49">
      <c r="A49" s="4" t="inlineStr">
        <is>
          <t>Housing Loans in The Banking Business | Investments and Advances in the Financial Services Segment [Member]</t>
        </is>
      </c>
      <c r="C49" s="4" t="inlineStr">
        <is>
          <t xml:space="preserve"> </t>
        </is>
      </c>
      <c r="D49" s="4" t="inlineStr">
        <is>
          <t xml:space="preserve"> </t>
        </is>
      </c>
      <c r="E49" s="4" t="inlineStr">
        <is>
          <t xml:space="preserve"> </t>
        </is>
      </c>
    </row>
    <row r="50">
      <c r="A50" s="3" t="inlineStr">
        <is>
          <t>Assets:</t>
        </is>
      </c>
      <c r="C50" s="4" t="inlineStr">
        <is>
          <t xml:space="preserve"> </t>
        </is>
      </c>
      <c r="D50" s="4" t="inlineStr">
        <is>
          <t xml:space="preserve"> </t>
        </is>
      </c>
      <c r="E50" s="4" t="inlineStr">
        <is>
          <t xml:space="preserve"> </t>
        </is>
      </c>
    </row>
    <row r="51">
      <c r="A51" s="4" t="inlineStr">
        <is>
          <t>Financial assets required to be measured at amortized cost ("AC")</t>
        </is>
      </c>
      <c r="C51" s="5" t="n">
        <v>2752985</v>
      </c>
      <c r="D51" s="5" t="n">
        <v>2342728</v>
      </c>
      <c r="E51" s="5" t="n">
        <v>1919219</v>
      </c>
    </row>
    <row r="52">
      <c r="A52" s="4" t="inlineStr">
        <is>
          <t>Time Deposit | Other Financial Assets [Member]</t>
        </is>
      </c>
      <c r="C52" s="4" t="inlineStr">
        <is>
          <t xml:space="preserve"> </t>
        </is>
      </c>
      <c r="D52" s="4" t="inlineStr">
        <is>
          <t xml:space="preserve"> </t>
        </is>
      </c>
      <c r="E52" s="4" t="inlineStr">
        <is>
          <t xml:space="preserve"> </t>
        </is>
      </c>
    </row>
    <row r="53">
      <c r="A53" s="3" t="inlineStr">
        <is>
          <t>Assets:</t>
        </is>
      </c>
      <c r="C53" s="4" t="inlineStr">
        <is>
          <t xml:space="preserve"> </t>
        </is>
      </c>
      <c r="D53" s="4" t="inlineStr">
        <is>
          <t xml:space="preserve"> </t>
        </is>
      </c>
      <c r="E53" s="4" t="inlineStr">
        <is>
          <t xml:space="preserve"> </t>
        </is>
      </c>
    </row>
    <row r="54">
      <c r="A54" s="4" t="inlineStr">
        <is>
          <t>Financial assets required to be measured at amortized cost ("AC")</t>
        </is>
      </c>
      <c r="C54" s="5" t="n">
        <v>39223</v>
      </c>
      <c r="D54" s="5" t="n">
        <v>21165</v>
      </c>
      <c r="E54" s="5" t="n">
        <v>20705</v>
      </c>
    </row>
    <row r="55">
      <c r="A55" s="4" t="inlineStr">
        <is>
          <t>Other Loans | Investments and Advances in the Financial Services Segment [Member]</t>
        </is>
      </c>
      <c r="C55" s="4" t="inlineStr">
        <is>
          <t xml:space="preserve"> </t>
        </is>
      </c>
      <c r="D55" s="4" t="inlineStr">
        <is>
          <t xml:space="preserve"> </t>
        </is>
      </c>
      <c r="E55" s="4" t="inlineStr">
        <is>
          <t xml:space="preserve"> </t>
        </is>
      </c>
    </row>
    <row r="56">
      <c r="A56" s="3" t="inlineStr">
        <is>
          <t>Assets:</t>
        </is>
      </c>
      <c r="C56" s="4" t="inlineStr">
        <is>
          <t xml:space="preserve"> </t>
        </is>
      </c>
      <c r="D56" s="4" t="inlineStr">
        <is>
          <t xml:space="preserve"> </t>
        </is>
      </c>
      <c r="E56" s="4" t="inlineStr">
        <is>
          <t xml:space="preserve"> </t>
        </is>
      </c>
    </row>
    <row r="57">
      <c r="A57" s="4" t="inlineStr">
        <is>
          <t>Financial assets required to be measured at amortized cost ("AC")</t>
        </is>
      </c>
      <c r="C57" s="5" t="n">
        <v>230516</v>
      </c>
      <c r="D57" s="5" t="n">
        <v>236828</v>
      </c>
      <c r="E57" s="5" t="n">
        <v>252875</v>
      </c>
    </row>
    <row r="58">
      <c r="A58" s="4" t="inlineStr">
        <is>
          <t>Security deposit | Other Financial Assets [Member]</t>
        </is>
      </c>
      <c r="C58" s="4" t="inlineStr">
        <is>
          <t xml:space="preserve"> </t>
        </is>
      </c>
      <c r="D58" s="4" t="inlineStr">
        <is>
          <t xml:space="preserve"> </t>
        </is>
      </c>
      <c r="E58" s="4" t="inlineStr">
        <is>
          <t xml:space="preserve"> </t>
        </is>
      </c>
    </row>
    <row r="59">
      <c r="A59" s="3" t="inlineStr">
        <is>
          <t>Assets:</t>
        </is>
      </c>
      <c r="C59" s="4" t="inlineStr">
        <is>
          <t xml:space="preserve"> </t>
        </is>
      </c>
      <c r="D59" s="4" t="inlineStr">
        <is>
          <t xml:space="preserve"> </t>
        </is>
      </c>
      <c r="E59" s="4" t="inlineStr">
        <is>
          <t xml:space="preserve"> </t>
        </is>
      </c>
    </row>
    <row r="60">
      <c r="A60" s="4" t="inlineStr">
        <is>
          <t>Financial assets required to be measured at amortized cost ("AC")</t>
        </is>
      </c>
      <c r="C60" s="5" t="n">
        <v>121856</v>
      </c>
      <c r="D60" s="5" t="n">
        <v>114490</v>
      </c>
      <c r="E60" s="5" t="n">
        <v>110399</v>
      </c>
    </row>
    <row r="61">
      <c r="A61" s="4" t="inlineStr">
        <is>
          <t>Non-current other receivables in the Pictures segment | Other Financial Assets [Member]</t>
        </is>
      </c>
      <c r="C61" s="4" t="inlineStr">
        <is>
          <t xml:space="preserve"> </t>
        </is>
      </c>
      <c r="D61" s="4" t="inlineStr">
        <is>
          <t xml:space="preserve"> </t>
        </is>
      </c>
      <c r="E61" s="4" t="inlineStr">
        <is>
          <t xml:space="preserve"> </t>
        </is>
      </c>
    </row>
    <row r="62">
      <c r="A62" s="3" t="inlineStr">
        <is>
          <t>Assets:</t>
        </is>
      </c>
      <c r="C62" s="4" t="inlineStr">
        <is>
          <t xml:space="preserve"> </t>
        </is>
      </c>
      <c r="D62" s="4" t="inlineStr">
        <is>
          <t xml:space="preserve"> </t>
        </is>
      </c>
      <c r="E62" s="4" t="inlineStr">
        <is>
          <t xml:space="preserve"> </t>
        </is>
      </c>
    </row>
    <row r="63">
      <c r="A63" s="4" t="inlineStr">
        <is>
          <t>Financial assets required to be measured at amortized cost ("AC")</t>
        </is>
      </c>
      <c r="C63" s="5" t="n">
        <v>166279</v>
      </c>
      <c r="D63" s="5" t="n">
        <v>88111</v>
      </c>
      <c r="E63" s="5" t="n">
        <v>109012</v>
      </c>
    </row>
    <row r="64">
      <c r="A64" s="4" t="inlineStr">
        <is>
          <t>Debt securities | Investments and Advances in the Financial Services Segment [Member]</t>
        </is>
      </c>
      <c r="C64" s="4" t="inlineStr">
        <is>
          <t xml:space="preserve"> </t>
        </is>
      </c>
      <c r="D64" s="4" t="inlineStr">
        <is>
          <t xml:space="preserve"> </t>
        </is>
      </c>
      <c r="E64" s="4" t="inlineStr">
        <is>
          <t xml:space="preserve"> </t>
        </is>
      </c>
    </row>
    <row r="65">
      <c r="A65" s="3" t="inlineStr">
        <is>
          <t>Assets:</t>
        </is>
      </c>
      <c r="C65" s="4" t="inlineStr">
        <is>
          <t xml:space="preserve"> </t>
        </is>
      </c>
      <c r="D65" s="4" t="inlineStr">
        <is>
          <t xml:space="preserve"> </t>
        </is>
      </c>
      <c r="E65" s="4" t="inlineStr">
        <is>
          <t xml:space="preserve"> </t>
        </is>
      </c>
    </row>
    <row r="66">
      <c r="A66" s="4" t="inlineStr">
        <is>
          <t>Financial assets required to be measured at amortized cost ("AC")</t>
        </is>
      </c>
      <c r="C66" s="5" t="n">
        <v>358238</v>
      </c>
      <c r="D66" s="5" t="n">
        <v>298794</v>
      </c>
      <c r="E66" s="5" t="n">
        <v>255447</v>
      </c>
    </row>
    <row r="67">
      <c r="A67" s="4" t="inlineStr">
        <is>
          <t>Financial assets required to be measured at fair value through profit or loss ("FVPL")</t>
        </is>
      </c>
      <c r="C67" s="5" t="n">
        <v>1012057</v>
      </c>
      <c r="D67" s="5" t="n">
        <v>1017169</v>
      </c>
      <c r="E67" s="5" t="n">
        <v>894493</v>
      </c>
    </row>
    <row r="68">
      <c r="A68" s="4" t="inlineStr">
        <is>
          <t>Financial assets designated to be measured at FVPL</t>
        </is>
      </c>
      <c r="C68" s="5" t="n">
        <v>267169</v>
      </c>
      <c r="D68" s="5" t="n">
        <v>295314</v>
      </c>
      <c r="E68" s="5" t="n">
        <v>247289</v>
      </c>
    </row>
    <row r="69">
      <c r="A69" s="4" t="inlineStr">
        <is>
          <t>Financial assets required to be measured at fair value through other comprehensive income ("FVOCI")</t>
        </is>
      </c>
      <c r="C69" s="5" t="n">
        <v>12378244</v>
      </c>
      <c r="D69" s="5" t="n">
        <v>12113844</v>
      </c>
      <c r="E69" s="5" t="n">
        <v>12222667</v>
      </c>
    </row>
    <row r="70">
      <c r="A70" s="4" t="inlineStr">
        <is>
          <t>Debt securities | Other Financial Assets [Member]</t>
        </is>
      </c>
      <c r="C70" s="4" t="inlineStr">
        <is>
          <t xml:space="preserve"> </t>
        </is>
      </c>
      <c r="D70" s="4" t="inlineStr">
        <is>
          <t xml:space="preserve"> </t>
        </is>
      </c>
      <c r="E70" s="4" t="inlineStr">
        <is>
          <t xml:space="preserve"> </t>
        </is>
      </c>
    </row>
    <row r="71">
      <c r="A71" s="3" t="inlineStr">
        <is>
          <t>Assets:</t>
        </is>
      </c>
      <c r="C71" s="4" t="inlineStr">
        <is>
          <t xml:space="preserve"> </t>
        </is>
      </c>
      <c r="D71" s="4" t="inlineStr">
        <is>
          <t xml:space="preserve"> </t>
        </is>
      </c>
      <c r="E71" s="4" t="inlineStr">
        <is>
          <t xml:space="preserve"> </t>
        </is>
      </c>
    </row>
    <row r="72">
      <c r="A72" s="4" t="inlineStr">
        <is>
          <t>Financial assets required to be measured at fair value through profit or loss ("FVPL")</t>
        </is>
      </c>
      <c r="C72" s="5" t="n">
        <v>16013</v>
      </c>
      <c r="D72" s="5" t="n">
        <v>9671</v>
      </c>
      <c r="E72" s="5" t="n">
        <v>8509</v>
      </c>
    </row>
    <row r="73">
      <c r="A73" s="4" t="inlineStr">
        <is>
          <t>Financial assets required to be measured at fair value through other comprehensive income ("FVOCI")</t>
        </is>
      </c>
      <c r="C73" s="5" t="n">
        <v>522</v>
      </c>
      <c r="D73" s="5" t="n">
        <v>529</v>
      </c>
      <c r="E73" s="5" t="n">
        <v>760</v>
      </c>
    </row>
    <row r="74">
      <c r="A74" s="4" t="inlineStr">
        <is>
          <t>Equity securities | Investments and Advances in the Financial Services Segment [Member]</t>
        </is>
      </c>
      <c r="C74" s="4" t="inlineStr">
        <is>
          <t xml:space="preserve"> </t>
        </is>
      </c>
      <c r="D74" s="4" t="inlineStr">
        <is>
          <t xml:space="preserve"> </t>
        </is>
      </c>
      <c r="E74" s="4" t="inlineStr">
        <is>
          <t xml:space="preserve"> </t>
        </is>
      </c>
    </row>
    <row r="75">
      <c r="A75" s="3" t="inlineStr">
        <is>
          <t>Assets:</t>
        </is>
      </c>
      <c r="C75" s="4" t="inlineStr">
        <is>
          <t xml:space="preserve"> </t>
        </is>
      </c>
      <c r="D75" s="4" t="inlineStr">
        <is>
          <t xml:space="preserve"> </t>
        </is>
      </c>
      <c r="E75" s="4" t="inlineStr">
        <is>
          <t xml:space="preserve"> </t>
        </is>
      </c>
    </row>
    <row r="76">
      <c r="A76" s="4" t="inlineStr">
        <is>
          <t>Financial assets required to be measured at fair value through profit or loss ("FVPL")</t>
        </is>
      </c>
      <c r="C76" s="5" t="n">
        <v>1798536</v>
      </c>
      <c r="D76" s="5" t="n">
        <v>1398097</v>
      </c>
      <c r="E76" s="5" t="n">
        <v>884480</v>
      </c>
    </row>
    <row r="77">
      <c r="A77" s="4" t="inlineStr">
        <is>
          <t>Financial assets designated to be measured at FVOCI</t>
        </is>
      </c>
      <c r="C77" s="5" t="n">
        <v>8016</v>
      </c>
      <c r="D77" s="5" t="n">
        <v>5754</v>
      </c>
      <c r="E77" s="5" t="n">
        <v>2907</v>
      </c>
    </row>
    <row r="78">
      <c r="A78" s="4" t="inlineStr">
        <is>
          <t>Equity securities | Other Financial Assets [Member]</t>
        </is>
      </c>
      <c r="C78" s="4" t="inlineStr">
        <is>
          <t xml:space="preserve"> </t>
        </is>
      </c>
      <c r="D78" s="4" t="inlineStr">
        <is>
          <t xml:space="preserve"> </t>
        </is>
      </c>
      <c r="E78" s="4" t="inlineStr">
        <is>
          <t xml:space="preserve"> </t>
        </is>
      </c>
    </row>
    <row r="79">
      <c r="A79" s="3" t="inlineStr">
        <is>
          <t>Assets:</t>
        </is>
      </c>
      <c r="C79" s="4" t="inlineStr">
        <is>
          <t xml:space="preserve"> </t>
        </is>
      </c>
      <c r="D79" s="4" t="inlineStr">
        <is>
          <t xml:space="preserve"> </t>
        </is>
      </c>
      <c r="E79" s="4" t="inlineStr">
        <is>
          <t xml:space="preserve"> </t>
        </is>
      </c>
    </row>
    <row r="80">
      <c r="A80" s="4" t="inlineStr">
        <is>
          <t>Financial assets required to be measured at fair value through profit or loss ("FVPL")</t>
        </is>
      </c>
      <c r="C80" s="5" t="n">
        <v>120274</v>
      </c>
      <c r="D80" s="5" t="n">
        <v>182985</v>
      </c>
      <c r="E80" s="5" t="n">
        <v>86628</v>
      </c>
    </row>
    <row r="81">
      <c r="A81" s="4" t="inlineStr">
        <is>
          <t>Financial assets designated to be measured at FVOCI</t>
        </is>
      </c>
      <c r="C81" s="5" t="n">
        <v>303992</v>
      </c>
      <c r="D81" s="5" t="n">
        <v>340364</v>
      </c>
      <c r="E81" s="5" t="n">
        <v>54758</v>
      </c>
    </row>
    <row r="82">
      <c r="A82" s="4" t="inlineStr">
        <is>
          <t>Other | Other Financial Assets [Member]</t>
        </is>
      </c>
      <c r="C82" s="4" t="inlineStr">
        <is>
          <t xml:space="preserve"> </t>
        </is>
      </c>
      <c r="D82" s="4" t="inlineStr">
        <is>
          <t xml:space="preserve"> </t>
        </is>
      </c>
      <c r="E82" s="4" t="inlineStr">
        <is>
          <t xml:space="preserve"> </t>
        </is>
      </c>
    </row>
    <row r="83">
      <c r="A83" s="3" t="inlineStr">
        <is>
          <t>Assets:</t>
        </is>
      </c>
      <c r="C83" s="4" t="inlineStr">
        <is>
          <t xml:space="preserve"> </t>
        </is>
      </c>
      <c r="D83" s="4" t="inlineStr">
        <is>
          <t xml:space="preserve"> </t>
        </is>
      </c>
      <c r="E83" s="4" t="inlineStr">
        <is>
          <t xml:space="preserve"> </t>
        </is>
      </c>
    </row>
    <row r="84">
      <c r="A84" s="4" t="inlineStr">
        <is>
          <t>Financial assets required to be measured at amortized cost ("AC")</t>
        </is>
      </c>
      <c r="C84" s="6" t="n">
        <v>16425</v>
      </c>
      <c r="D84" s="6" t="n">
        <v>17218</v>
      </c>
      <c r="E84" s="6" t="n">
        <v>19968</v>
      </c>
    </row>
    <row r="85"/>
    <row r="86">
      <c r="A86" s="4" t="inlineStr">
        <is>
          <t>[1]Deposits from customers in the banking business include the non-current portion that is recorded within other financial liabilities in the consolidated statements of financial position.[2]The amounts of trade and other receivables exclude contract assets within trade and other receivables, and contract assets in the consolidated statements of financial position.</t>
        </is>
      </c>
    </row>
  </sheetData>
  <mergeCells count="3">
    <mergeCell ref="A1:B1"/>
    <mergeCell ref="A85:D85"/>
    <mergeCell ref="A86:D8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JPY (¥) ¥ in Millions</t>
        </is>
      </c>
      <c r="B1" s="2" t="inlineStr">
        <is>
          <t>12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Income before income taxes</t>
        </is>
      </c>
      <c r="B4" s="6" t="n">
        <v>1117503</v>
      </c>
      <c r="C4" s="6" t="n">
        <v>997965</v>
      </c>
    </row>
    <row r="5">
      <c r="A5" s="3" t="inlineStr">
        <is>
          <t>Adjustments to reconcile income before income taxes to net cash provided by operating activities:</t>
        </is>
      </c>
      <c r="B5" s="4" t="inlineStr">
        <is>
          <t xml:space="preserve"> </t>
        </is>
      </c>
      <c r="C5" s="4" t="inlineStr">
        <is>
          <t xml:space="preserve"> </t>
        </is>
      </c>
    </row>
    <row r="6">
      <c r="A6" s="4" t="inlineStr">
        <is>
          <t>Depreciation and amortization, including amortization of contract costs</t>
        </is>
      </c>
      <c r="B6" s="5" t="n">
        <v>835233</v>
      </c>
      <c r="C6" s="5" t="n">
        <v>687373</v>
      </c>
    </row>
    <row r="7">
      <c r="A7" s="4" t="inlineStr">
        <is>
          <t>Amortization of deferred insurance acquisition costs</t>
        </is>
      </c>
      <c r="B7" s="5" t="n">
        <v>69237</v>
      </c>
      <c r="C7" s="5" t="n">
        <v>44738</v>
      </c>
    </row>
    <row r="8">
      <c r="A8" s="4" t="inlineStr">
        <is>
          <t>Other operating (income) expense, net</t>
        </is>
      </c>
      <c r="B8" s="5" t="n">
        <v>-65494</v>
      </c>
      <c r="C8" s="5" t="n">
        <v>14250</v>
      </c>
    </row>
    <row r="9">
      <c r="A9" s="4" t="inlineStr">
        <is>
          <t>(Gain) loss on securities, net (other than Financial Services segment)</t>
        </is>
      </c>
      <c r="B9" s="5" t="n">
        <v>60402</v>
      </c>
      <c r="C9" s="5" t="n">
        <v>-62704</v>
      </c>
    </row>
    <row r="10">
      <c r="A10" s="4" t="inlineStr">
        <is>
          <t>Share of profit of investments accounted for using the equity method, net of dividends</t>
        </is>
      </c>
      <c r="B10" s="5" t="n">
        <v>-13934</v>
      </c>
      <c r="C10" s="5" t="n">
        <v>-5012</v>
      </c>
    </row>
    <row r="11">
      <c r="A11" s="4" t="inlineStr">
        <is>
          <t>Change in future insurance policy benefits and other</t>
        </is>
      </c>
      <c r="B11" s="5" t="n">
        <v>458880</v>
      </c>
      <c r="C11" s="5" t="n">
        <v>358666</v>
      </c>
    </row>
    <row r="12">
      <c r="A12" s="4" t="inlineStr">
        <is>
          <t>Change in policyholders' account in the life insurance business, less cash impact</t>
        </is>
      </c>
      <c r="B12" s="5" t="n">
        <v>238309</v>
      </c>
      <c r="C12" s="5" t="n">
        <v>558539</v>
      </c>
    </row>
    <row r="13">
      <c r="A13" s="4" t="inlineStr">
        <is>
          <t>Net cash impact of policyholders' account in the life insurance business</t>
        </is>
      </c>
      <c r="B13" s="5" t="n">
        <v>227262</v>
      </c>
      <c r="C13" s="5" t="n">
        <v>134299</v>
      </c>
    </row>
    <row r="14">
      <c r="A14" s="3" t="inlineStr">
        <is>
          <t>Changes in assets and liabilities:</t>
        </is>
      </c>
      <c r="B14" s="4" t="inlineStr">
        <is>
          <t xml:space="preserve"> </t>
        </is>
      </c>
      <c r="C14" s="4" t="inlineStr">
        <is>
          <t xml:space="preserve"> </t>
        </is>
      </c>
    </row>
    <row r="15">
      <c r="A15" s="4" t="inlineStr">
        <is>
          <t>Increase in trade receivables and contract assets</t>
        </is>
      </c>
      <c r="B15" s="5" t="n">
        <v>-171094</v>
      </c>
      <c r="C15" s="5" t="n">
        <v>-137939</v>
      </c>
    </row>
    <row r="16">
      <c r="A16" s="4" t="inlineStr">
        <is>
          <t>Increase in inventories</t>
        </is>
      </c>
      <c r="B16" s="5" t="n">
        <v>-194624</v>
      </c>
      <c r="C16" s="5" t="n">
        <v>-56509</v>
      </c>
    </row>
    <row r="17">
      <c r="A17" s="4" t="inlineStr">
        <is>
          <t>Increase in investments and advances in the Financial Services segment</t>
        </is>
      </c>
      <c r="B17" s="5" t="n">
        <v>-1529665</v>
      </c>
      <c r="C17" s="5" t="n">
        <v>-1901928</v>
      </c>
    </row>
    <row r="18">
      <c r="A18" s="4" t="inlineStr">
        <is>
          <t>Increase in content assets</t>
        </is>
      </c>
      <c r="B18" s="5" t="n">
        <v>-489617</v>
      </c>
      <c r="C18" s="5" t="n">
        <v>-325664</v>
      </c>
    </row>
    <row r="19">
      <c r="A19" s="4" t="inlineStr">
        <is>
          <t>Increase in deferred insurance acquisition costs</t>
        </is>
      </c>
      <c r="B19" s="5" t="n">
        <v>-117337</v>
      </c>
      <c r="C19" s="5" t="n">
        <v>-98122</v>
      </c>
    </row>
    <row r="20">
      <c r="A20" s="4" t="inlineStr">
        <is>
          <t>Increase in trade payables</t>
        </is>
      </c>
      <c r="B20" s="5" t="n">
        <v>126989</v>
      </c>
      <c r="C20" s="5" t="n">
        <v>288854</v>
      </c>
    </row>
    <row r="21">
      <c r="A21" s="4" t="inlineStr">
        <is>
          <t>Increase in deposits from customers in the banking business</t>
        </is>
      </c>
      <c r="B21" s="5" t="n">
        <v>230236</v>
      </c>
      <c r="C21" s="5" t="n">
        <v>333075</v>
      </c>
    </row>
    <row r="22">
      <c r="A22" s="4" t="inlineStr">
        <is>
          <t>Increase in borrowings in the life insurance business and the banking business</t>
        </is>
      </c>
      <c r="B22" s="5" t="n">
        <v>905139</v>
      </c>
      <c r="C22" s="5" t="n">
        <v>462751</v>
      </c>
    </row>
    <row r="23">
      <c r="A23" s="4" t="inlineStr">
        <is>
          <t>Increase in other financial assets and other current assets</t>
        </is>
      </c>
      <c r="B23" s="5" t="n">
        <v>-17681</v>
      </c>
      <c r="C23" s="5" t="n">
        <v>-9703</v>
      </c>
    </row>
    <row r="24">
      <c r="A24" s="4" t="inlineStr">
        <is>
          <t>Increase in other financial liabilities and other current liabilities</t>
        </is>
      </c>
      <c r="B24" s="5" t="n">
        <v>66407</v>
      </c>
      <c r="C24" s="5" t="n">
        <v>23906</v>
      </c>
    </row>
    <row r="25">
      <c r="A25" s="4" t="inlineStr">
        <is>
          <t>Income taxes paid</t>
        </is>
      </c>
      <c r="B25" s="5" t="n">
        <v>-269885</v>
      </c>
      <c r="C25" s="5" t="n">
        <v>-102732</v>
      </c>
    </row>
    <row r="26">
      <c r="A26" s="4" t="inlineStr">
        <is>
          <t>Other</t>
        </is>
      </c>
      <c r="B26" s="5" t="n">
        <v>-232623</v>
      </c>
      <c r="C26" s="5" t="n">
        <v>-63886</v>
      </c>
    </row>
    <row r="27">
      <c r="A27" s="4" t="inlineStr">
        <is>
          <t>Net cash provided by operating activities</t>
        </is>
      </c>
      <c r="B27" s="5" t="n">
        <v>1233643</v>
      </c>
      <c r="C27" s="5" t="n">
        <v>1140217</v>
      </c>
    </row>
    <row r="28">
      <c r="A28" s="3" t="inlineStr">
        <is>
          <t>Cash flows from investing activities:</t>
        </is>
      </c>
      <c r="B28" s="4" t="inlineStr">
        <is>
          <t xml:space="preserve"> </t>
        </is>
      </c>
      <c r="C28" s="4" t="inlineStr">
        <is>
          <t xml:space="preserve"> </t>
        </is>
      </c>
    </row>
    <row r="29">
      <c r="A29" s="4" t="inlineStr">
        <is>
          <t>Payments for property, plant and equipment and other intangible assets</t>
        </is>
      </c>
      <c r="B29" s="5" t="n">
        <v>-441096</v>
      </c>
      <c r="C29" s="5" t="n">
        <v>-477931</v>
      </c>
    </row>
    <row r="30">
      <c r="A30" s="4" t="inlineStr">
        <is>
          <t>Proceeds from sales of property, plant and equipment and other intangible assets</t>
        </is>
      </c>
      <c r="B30" s="5" t="n">
        <v>11409</v>
      </c>
      <c r="C30" s="5" t="n">
        <v>15893</v>
      </c>
    </row>
    <row r="31">
      <c r="A31" s="4" t="inlineStr">
        <is>
          <t>Payments for investments and advances (other than Financial Services segment)</t>
        </is>
      </c>
      <c r="B31" s="5" t="n">
        <v>-91082</v>
      </c>
      <c r="C31" s="5" t="n">
        <v>-103351</v>
      </c>
    </row>
    <row r="32">
      <c r="A32" s="4" t="inlineStr">
        <is>
          <t>Proceeds from sales or return of investments and collections of advances (other than Financial Services segment)</t>
        </is>
      </c>
      <c r="B32" s="5" t="n">
        <v>16081</v>
      </c>
      <c r="C32" s="5" t="n">
        <v>20352</v>
      </c>
    </row>
    <row r="33">
      <c r="A33" s="4" t="inlineStr">
        <is>
          <t>Payments for purchases of businesses</t>
        </is>
      </c>
      <c r="B33" s="5" t="n">
        <v>-277618</v>
      </c>
      <c r="C33" s="5" t="n">
        <v>-15260</v>
      </c>
    </row>
    <row r="34">
      <c r="A34" s="4" t="inlineStr">
        <is>
          <t>Proceeds from sales of businesses</t>
        </is>
      </c>
      <c r="B34" s="5" t="n">
        <v>64609</v>
      </c>
      <c r="C34" s="5" t="n">
        <v>3151</v>
      </c>
    </row>
    <row r="35">
      <c r="A35" s="4" t="inlineStr">
        <is>
          <t>Other</t>
        </is>
      </c>
      <c r="B35" s="5" t="n">
        <v>-11083</v>
      </c>
      <c r="C35" s="5" t="n">
        <v>-6764</v>
      </c>
    </row>
    <row r="36">
      <c r="A36" s="4" t="inlineStr">
        <is>
          <t>Net cash used in investing activities</t>
        </is>
      </c>
      <c r="B36" s="5" t="n">
        <v>-728780</v>
      </c>
      <c r="C36" s="5" t="n">
        <v>-563910</v>
      </c>
    </row>
    <row r="37">
      <c r="A37" s="3" t="inlineStr">
        <is>
          <t>Cash flows from financing activities:</t>
        </is>
      </c>
      <c r="B37" s="4" t="inlineStr">
        <is>
          <t xml:space="preserve"> </t>
        </is>
      </c>
      <c r="C37" s="4" t="inlineStr">
        <is>
          <t xml:space="preserve"> </t>
        </is>
      </c>
    </row>
    <row r="38">
      <c r="A38" s="4" t="inlineStr">
        <is>
          <t>Increase (decrease) in short-term borrowings, net</t>
        </is>
      </c>
      <c r="B38" s="5" t="n">
        <v>408</v>
      </c>
      <c r="C38" s="5" t="n">
        <v>-18334</v>
      </c>
    </row>
    <row r="39">
      <c r="A39" s="4" t="inlineStr">
        <is>
          <t>Proceeds from issuance of long-term debt</t>
        </is>
      </c>
      <c r="B39" s="5" t="n">
        <v>31458</v>
      </c>
      <c r="C39" s="5" t="n">
        <v>236935</v>
      </c>
    </row>
    <row r="40">
      <c r="A40" s="4" t="inlineStr">
        <is>
          <t>Payments of long-term debt</t>
        </is>
      </c>
      <c r="B40" s="5" t="n">
        <v>-194562</v>
      </c>
      <c r="C40" s="5" t="n">
        <v>-89918</v>
      </c>
    </row>
    <row r="41">
      <c r="A41" s="4" t="inlineStr">
        <is>
          <t>Proceeds from issuance of short-term borrowings in connection with payment for purchase of noncontrolling interest in Sony Financial Group Inc.</t>
        </is>
      </c>
      <c r="B41" s="5" t="n">
        <v>0</v>
      </c>
      <c r="C41" s="5" t="n">
        <v>396500</v>
      </c>
    </row>
    <row r="42">
      <c r="A42" s="4" t="inlineStr">
        <is>
          <t>Payments of short-term borrowings in connection with payment for purchase of noncontrolling interest in Sony Financial Group Inc.</t>
        </is>
      </c>
      <c r="B42" s="5" t="n">
        <v>0</v>
      </c>
      <c r="C42" s="5" t="n">
        <v>-396500</v>
      </c>
    </row>
    <row r="43">
      <c r="A43" s="4" t="inlineStr">
        <is>
          <t>Dividends paid</t>
        </is>
      </c>
      <c r="B43" s="5" t="n">
        <v>-74342</v>
      </c>
      <c r="C43" s="5" t="n">
        <v>-61288</v>
      </c>
    </row>
    <row r="44">
      <c r="A44" s="4" t="inlineStr">
        <is>
          <t>Payments for purchases of treasury stock</t>
        </is>
      </c>
      <c r="B44" s="5" t="n">
        <v>-88624</v>
      </c>
      <c r="C44" s="5" t="n">
        <v>-366</v>
      </c>
    </row>
    <row r="45">
      <c r="A45" s="4" t="inlineStr">
        <is>
          <t>Payment for purchase of noncontrolling interest in Sony Financial Group Inc.</t>
        </is>
      </c>
      <c r="B45" s="5" t="n">
        <v>0</v>
      </c>
      <c r="C45" s="5" t="n">
        <v>-396698</v>
      </c>
    </row>
    <row r="46">
      <c r="A46" s="4" t="inlineStr">
        <is>
          <t>Other</t>
        </is>
      </c>
      <c r="B46" s="5" t="n">
        <v>-10916</v>
      </c>
      <c r="C46" s="5" t="n">
        <v>-8864</v>
      </c>
    </row>
    <row r="47">
      <c r="A47" s="4" t="inlineStr">
        <is>
          <t>Net cash used in financing activities</t>
        </is>
      </c>
      <c r="B47" s="5" t="n">
        <v>-336578</v>
      </c>
      <c r="C47" s="5" t="n">
        <v>-338533</v>
      </c>
    </row>
    <row r="48">
      <c r="A48" s="4" t="inlineStr">
        <is>
          <t>Effect of exchange rate changes on cash and cash equivalents</t>
        </is>
      </c>
      <c r="B48" s="5" t="n">
        <v>94369</v>
      </c>
      <c r="C48" s="5" t="n">
        <v>36685</v>
      </c>
    </row>
    <row r="49">
      <c r="A49" s="4" t="inlineStr">
        <is>
          <t>Net increase in cash and cash equivalents</t>
        </is>
      </c>
      <c r="B49" s="5" t="n">
        <v>262654</v>
      </c>
      <c r="C49" s="5" t="n">
        <v>274459</v>
      </c>
    </row>
    <row r="50">
      <c r="A50" s="4" t="inlineStr">
        <is>
          <t>Cash and cash equivalents at beginning of the fiscal year</t>
        </is>
      </c>
      <c r="B50" s="5" t="n">
        <v>1786982</v>
      </c>
      <c r="C50" s="5" t="n">
        <v>1512523</v>
      </c>
    </row>
    <row r="51">
      <c r="A51" s="4" t="inlineStr">
        <is>
          <t>Cash and cash equivalents at end of the fiscal year</t>
        </is>
      </c>
      <c r="B51" s="6" t="n">
        <v>2049636</v>
      </c>
      <c r="C51" s="6" t="n">
        <v>178698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Assets and Liabilities that are Measured at Fair Value on a Recurring Basis (Detail) - JPY (¥) ¥ in Millions</t>
        </is>
      </c>
      <c r="B1" s="2" t="inlineStr">
        <is>
          <t>Mar. 31, 2022</t>
        </is>
      </c>
      <c r="C1" s="2" t="inlineStr">
        <is>
          <t>Mar. 31, 2021</t>
        </is>
      </c>
      <c r="D1" s="2" t="inlineStr">
        <is>
          <t>Apr. 01, 2020</t>
        </is>
      </c>
    </row>
    <row r="2">
      <c r="A2" s="4" t="inlineStr">
        <is>
          <t>Contingent consideration [member]</t>
        </is>
      </c>
      <c r="B2" s="4" t="inlineStr">
        <is>
          <t xml:space="preserve"> </t>
        </is>
      </c>
      <c r="C2" s="4" t="inlineStr">
        <is>
          <t xml:space="preserve"> </t>
        </is>
      </c>
      <c r="D2" s="4" t="inlineStr">
        <is>
          <t xml:space="preserve"> </t>
        </is>
      </c>
    </row>
    <row r="3">
      <c r="A3" s="3" t="inlineStr">
        <is>
          <t>Liabilities:</t>
        </is>
      </c>
      <c r="B3" s="4" t="inlineStr">
        <is>
          <t xml:space="preserve"> </t>
        </is>
      </c>
      <c r="C3" s="4" t="inlineStr">
        <is>
          <t xml:space="preserve"> </t>
        </is>
      </c>
      <c r="D3" s="4" t="inlineStr">
        <is>
          <t xml:space="preserve"> </t>
        </is>
      </c>
    </row>
    <row r="4">
      <c r="A4" s="4" t="inlineStr">
        <is>
          <t>Financial liabilities required to be measured at FVPL</t>
        </is>
      </c>
      <c r="B4" s="6" t="n">
        <v>21552</v>
      </c>
      <c r="C4" s="6" t="n">
        <v>6161</v>
      </c>
      <c r="D4" s="6" t="n">
        <v>5666</v>
      </c>
    </row>
    <row r="5">
      <c r="A5" s="4" t="inlineStr">
        <is>
          <t>Redeemable Non Controlling Interests [Member]</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Financial liabilities designated to be measured at FVPL</t>
        </is>
      </c>
      <c r="B7" s="5" t="n">
        <v>34995</v>
      </c>
      <c r="C7" s="5" t="n">
        <v>8179</v>
      </c>
      <c r="D7" s="5" t="n">
        <v>7767</v>
      </c>
    </row>
    <row r="8">
      <c r="A8" s="4" t="inlineStr">
        <is>
          <t>Recurring fair value measurement [member]</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Total assets</t>
        </is>
      </c>
      <c r="B10" s="5" t="n">
        <v>15965846</v>
      </c>
      <c r="C10" s="5" t="n">
        <v>15402640</v>
      </c>
      <c r="D10" s="5" t="n">
        <v>14448955</v>
      </c>
    </row>
    <row r="11">
      <c r="A11" s="3" t="inlineStr">
        <is>
          <t>Liabilities:</t>
        </is>
      </c>
      <c r="B11" s="4" t="inlineStr">
        <is>
          <t xml:space="preserve"> </t>
        </is>
      </c>
      <c r="C11" s="4" t="inlineStr">
        <is>
          <t xml:space="preserve"> </t>
        </is>
      </c>
      <c r="D11" s="4" t="inlineStr">
        <is>
          <t xml:space="preserve"> </t>
        </is>
      </c>
    </row>
    <row r="12">
      <c r="A12" s="4" t="inlineStr">
        <is>
          <t>Total liabilities</t>
        </is>
      </c>
      <c r="B12" s="5" t="n">
        <v>128667</v>
      </c>
      <c r="C12" s="5" t="n">
        <v>54694</v>
      </c>
      <c r="D12" s="5" t="n">
        <v>49299</v>
      </c>
    </row>
    <row r="13">
      <c r="A13" s="4" t="inlineStr">
        <is>
          <t>Recurring fair value measurement [member] | Contingent consideration [member]</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Financial liabilities required to be measured at FVPL</t>
        </is>
      </c>
      <c r="B15" s="5" t="n">
        <v>21552</v>
      </c>
      <c r="C15" s="5" t="n">
        <v>6161</v>
      </c>
      <c r="D15" s="5" t="n">
        <v>5666</v>
      </c>
    </row>
    <row r="16">
      <c r="A16" s="4" t="inlineStr">
        <is>
          <t>Recurring fair value measurement [member] | Redeemable Non Controlling Interests [Member]</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Financial liabilities designated to be measured at FVPL</t>
        </is>
      </c>
      <c r="B18" s="5" t="n">
        <v>34995</v>
      </c>
      <c r="C18" s="5" t="n">
        <v>8179</v>
      </c>
      <c r="D18" s="5" t="n">
        <v>7767</v>
      </c>
    </row>
    <row r="19">
      <c r="A19" s="4" t="inlineStr">
        <is>
          <t>Recurring fair value measurement [member] | Interest rate swap contract [member] | Derivative Liabilities [Member]</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Financial liabilities required to be measured at FVPL</t>
        </is>
      </c>
      <c r="B21" s="5" t="n">
        <v>7530</v>
      </c>
      <c r="C21" s="5" t="n">
        <v>14962</v>
      </c>
      <c r="D21" s="5" t="n">
        <v>17679</v>
      </c>
    </row>
    <row r="22">
      <c r="A22" s="4" t="inlineStr">
        <is>
          <t>Recurring fair value measurement [member] | Foreign Exchange Contracts [Member] | Derivative Liabilities [Member]</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Financial liabilities required to be measured at FVPL</t>
        </is>
      </c>
      <c r="B24" s="5" t="n">
        <v>36582</v>
      </c>
      <c r="C24" s="5" t="n">
        <v>20233</v>
      </c>
      <c r="D24" s="5" t="n">
        <v>16336</v>
      </c>
    </row>
    <row r="25">
      <c r="A25" s="4" t="inlineStr">
        <is>
          <t>Recurring fair value measurement [member] | Equity Contracts [Member] | Derivative Liabilities [Member]</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Financial liabilities required to be measured at FVPL</t>
        </is>
      </c>
      <c r="B27" s="5" t="n">
        <v>28008</v>
      </c>
      <c r="C27" s="5" t="n">
        <v>5157</v>
      </c>
      <c r="D27" s="5" t="n">
        <v>1476</v>
      </c>
    </row>
    <row r="28">
      <c r="A28" s="4" t="inlineStr">
        <is>
          <t>Recurring fair value measurement [member] | Other Derivative Liabilities [Member] | Derivative Liabilities [Member]</t>
        </is>
      </c>
      <c r="B28" s="4" t="inlineStr">
        <is>
          <t xml:space="preserve"> </t>
        </is>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Financial liabilities required to be measured at FVPL</t>
        </is>
      </c>
      <c r="B30" s="4" t="inlineStr">
        <is>
          <t xml:space="preserve"> </t>
        </is>
      </c>
      <c r="C30" s="5" t="n">
        <v>2</v>
      </c>
      <c r="D30" s="5" t="n">
        <v>375</v>
      </c>
    </row>
    <row r="31">
      <c r="A31" s="4" t="inlineStr">
        <is>
          <t>Recurring fair value measurement [member] | Debt securities [member] | Japanese National Government Bonds [Member]</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Financial assets required to be measured at FVPL</t>
        </is>
      </c>
      <c r="B33" s="5" t="n">
        <v>368273</v>
      </c>
      <c r="C33" s="5" t="n">
        <v>168281</v>
      </c>
      <c r="D33" s="5" t="n">
        <v>162708</v>
      </c>
    </row>
    <row r="34">
      <c r="A34" s="4" t="inlineStr">
        <is>
          <t>Financial assets designated to be measured at FVPL</t>
        </is>
      </c>
      <c r="B34" s="5" t="n">
        <v>48711</v>
      </c>
      <c r="C34" s="5" t="n">
        <v>65988</v>
      </c>
      <c r="D34" s="5" t="n">
        <v>51664</v>
      </c>
    </row>
    <row r="35">
      <c r="A35" s="4" t="inlineStr">
        <is>
          <t>Financial assets required to be measured at FVOCI</t>
        </is>
      </c>
      <c r="B35" s="5" t="n">
        <v>9667158</v>
      </c>
      <c r="C35" s="5" t="n">
        <v>9797091</v>
      </c>
      <c r="D35" s="5" t="n">
        <v>9918197</v>
      </c>
    </row>
    <row r="36">
      <c r="A36" s="4" t="inlineStr">
        <is>
          <t>Recurring fair value measurement [member] | Debt securities [member] | Japanese local government bonds [Member]</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Financial assets required to be measured at FVPL</t>
        </is>
      </c>
      <c r="B38" s="5" t="n">
        <v>600</v>
      </c>
      <c r="C38" s="5" t="n">
        <v>600</v>
      </c>
      <c r="D38" s="5" t="n">
        <v>600</v>
      </c>
    </row>
    <row r="39">
      <c r="A39" s="4" t="inlineStr">
        <is>
          <t>Financial assets designated to be measured at FVPL</t>
        </is>
      </c>
      <c r="B39" s="5" t="n">
        <v>26612</v>
      </c>
      <c r="C39" s="5" t="n">
        <v>26724</v>
      </c>
      <c r="D39" s="5" t="n">
        <v>28604</v>
      </c>
    </row>
    <row r="40">
      <c r="A40" s="4" t="inlineStr">
        <is>
          <t>Financial assets required to be measured at FVOCI</t>
        </is>
      </c>
      <c r="B40" s="5" t="n">
        <v>36369</v>
      </c>
      <c r="C40" s="5" t="n">
        <v>47339</v>
      </c>
      <c r="D40" s="5" t="n">
        <v>40569</v>
      </c>
    </row>
    <row r="41">
      <c r="A41" s="4" t="inlineStr">
        <is>
          <t>Recurring fair value measurement [member] | Debt securities [member] | Japanese Corporate Bonds [Member]</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Financial assets required to be measured at FVPL</t>
        </is>
      </c>
      <c r="B43" s="5" t="n">
        <v>15368</v>
      </c>
      <c r="C43" s="5" t="n">
        <v>14448</v>
      </c>
      <c r="D43" s="5" t="n">
        <v>9425</v>
      </c>
    </row>
    <row r="44">
      <c r="A44" s="4" t="inlineStr">
        <is>
          <t>Financial assets designated to be measured at FVPL</t>
        </is>
      </c>
      <c r="B44" s="5" t="n">
        <v>7228</v>
      </c>
      <c r="C44" s="5" t="n">
        <v>16422</v>
      </c>
      <c r="D44" s="5" t="n">
        <v>22227</v>
      </c>
    </row>
    <row r="45">
      <c r="A45" s="4" t="inlineStr">
        <is>
          <t>Financial assets required to be measured at FVOCI</t>
        </is>
      </c>
      <c r="B45" s="5" t="n">
        <v>900468</v>
      </c>
      <c r="C45" s="5" t="n">
        <v>816623</v>
      </c>
      <c r="D45" s="5" t="n">
        <v>732757</v>
      </c>
    </row>
    <row r="46">
      <c r="A46" s="4" t="inlineStr">
        <is>
          <t>Recurring fair value measurement [member] | Debt securities [member] | Foreign Government Bonds [Member]</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Financial assets required to be measured at FVPL</t>
        </is>
      </c>
      <c r="B48" s="5" t="n">
        <v>214475</v>
      </c>
      <c r="C48" s="5" t="n">
        <v>214158</v>
      </c>
      <c r="D48" s="5" t="n">
        <v>180238</v>
      </c>
    </row>
    <row r="49">
      <c r="A49" s="4" t="inlineStr">
        <is>
          <t>Financial assets designated to be measured at FVPL</t>
        </is>
      </c>
      <c r="B49" s="5" t="n">
        <v>17598</v>
      </c>
      <c r="C49" s="5" t="n">
        <v>17174</v>
      </c>
      <c r="D49" s="5" t="n">
        <v>41089</v>
      </c>
    </row>
    <row r="50">
      <c r="A50" s="4" t="inlineStr">
        <is>
          <t>Financial assets required to be measured at FVOCI</t>
        </is>
      </c>
      <c r="B50" s="5" t="n">
        <v>1353394</v>
      </c>
      <c r="C50" s="5" t="n">
        <v>1185639</v>
      </c>
      <c r="D50" s="5" t="n">
        <v>1298020</v>
      </c>
    </row>
    <row r="51">
      <c r="A51" s="4" t="inlineStr">
        <is>
          <t>Recurring fair value measurement [member] | Debt securities [member] | Foreign Corporate Bonds [Member]</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Financial assets required to be measured at FVPL</t>
        </is>
      </c>
      <c r="B53" s="5" t="n">
        <v>117</v>
      </c>
      <c r="C53" s="5" t="n">
        <v>21510</v>
      </c>
      <c r="D53" s="5" t="n">
        <v>32840</v>
      </c>
    </row>
    <row r="54">
      <c r="A54" s="4" t="inlineStr">
        <is>
          <t>Financial assets designated to be measured at FVPL</t>
        </is>
      </c>
      <c r="B54" s="5" t="n">
        <v>167020</v>
      </c>
      <c r="C54" s="5" t="n">
        <v>169006</v>
      </c>
      <c r="D54" s="5" t="n">
        <v>103705</v>
      </c>
    </row>
    <row r="55">
      <c r="A55" s="4" t="inlineStr">
        <is>
          <t>Financial assets required to be measured at FVOCI</t>
        </is>
      </c>
      <c r="B55" s="5" t="n">
        <v>339536</v>
      </c>
      <c r="C55" s="5" t="n">
        <v>214058</v>
      </c>
      <c r="D55" s="5" t="n">
        <v>190211</v>
      </c>
    </row>
    <row r="56">
      <c r="A56" s="4" t="inlineStr">
        <is>
          <t>Recurring fair value measurement [member] | Debt securities [member] | Securitized Products [Member]</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Financial assets required to be measured at FVPL</t>
        </is>
      </c>
      <c r="B58" s="5" t="n">
        <v>3713</v>
      </c>
      <c r="C58" s="5" t="n">
        <v>6142</v>
      </c>
      <c r="D58" s="5" t="n">
        <v>5787</v>
      </c>
    </row>
    <row r="59">
      <c r="A59" s="4" t="inlineStr">
        <is>
          <t>Financial assets required to be measured at FVOCI</t>
        </is>
      </c>
      <c r="B59" s="5" t="n">
        <v>81841</v>
      </c>
      <c r="C59" s="5" t="n">
        <v>53507</v>
      </c>
      <c r="D59" s="5" t="n">
        <v>43673</v>
      </c>
    </row>
    <row r="60">
      <c r="A60" s="4" t="inlineStr">
        <is>
          <t>Recurring fair value measurement [member] | Debt securities [member] | Investment funds [member]</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Financial assets required to be measured at FVPL</t>
        </is>
      </c>
      <c r="B62" s="5" t="n">
        <v>425524</v>
      </c>
      <c r="C62" s="5" t="n">
        <v>601701</v>
      </c>
      <c r="D62" s="5" t="n">
        <v>511404</v>
      </c>
    </row>
    <row r="63">
      <c r="A63" s="4" t="inlineStr">
        <is>
          <t>Recurring fair value measurement [member] | Debt securities [member] | Other Debt Securities [Member]</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Financial assets required to be measured at FVOCI</t>
        </is>
      </c>
      <c r="B65" s="4" t="inlineStr">
        <is>
          <t xml:space="preserve"> </t>
        </is>
      </c>
      <c r="C65" s="5" t="n">
        <v>116</v>
      </c>
      <c r="D65" s="4" t="inlineStr">
        <is>
          <t xml:space="preserve"> </t>
        </is>
      </c>
    </row>
    <row r="66">
      <c r="A66" s="4" t="inlineStr">
        <is>
          <t>Recurring fair value measurement [member] | Equity securities [member]</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Financial assets required to be measured at FVPL</t>
        </is>
      </c>
      <c r="B68" s="5" t="n">
        <v>1918810</v>
      </c>
      <c r="C68" s="5" t="n">
        <v>1581082</v>
      </c>
      <c r="D68" s="5" t="n">
        <v>971108</v>
      </c>
    </row>
    <row r="69">
      <c r="A69" s="4" t="inlineStr">
        <is>
          <t>Financial assets designated to be measured at FVOCI</t>
        </is>
      </c>
      <c r="B69" s="5" t="n">
        <v>312008</v>
      </c>
      <c r="C69" s="5" t="n">
        <v>346118</v>
      </c>
      <c r="D69" s="5" t="n">
        <v>57665</v>
      </c>
    </row>
    <row r="70">
      <c r="A70" s="4" t="inlineStr">
        <is>
          <t>Recurring fair value measurement [member] | Derivatives [member] | Interest rate swap contract [member]</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Financial assets required to be measured at FVPL</t>
        </is>
      </c>
      <c r="B72" s="5" t="n">
        <v>26795</v>
      </c>
      <c r="C72" s="5" t="n">
        <v>12788</v>
      </c>
      <c r="D72" s="5" t="n">
        <v>1604</v>
      </c>
    </row>
    <row r="73">
      <c r="A73" s="4" t="inlineStr">
        <is>
          <t>Recurring fair value measurement [member] | Derivatives [member] | Foreign Exchange Contracts [Member]</t>
        </is>
      </c>
      <c r="B73" s="4" t="inlineStr">
        <is>
          <t xml:space="preserve"> </t>
        </is>
      </c>
      <c r="C73" s="4" t="inlineStr">
        <is>
          <t xml:space="preserve"> </t>
        </is>
      </c>
      <c r="D73" s="4" t="inlineStr">
        <is>
          <t xml:space="preserve"> </t>
        </is>
      </c>
    </row>
    <row r="74">
      <c r="A74" s="3" t="inlineStr">
        <is>
          <t>Assets:</t>
        </is>
      </c>
      <c r="B74" s="4" t="inlineStr">
        <is>
          <t xml:space="preserve"> </t>
        </is>
      </c>
      <c r="C74" s="4" t="inlineStr">
        <is>
          <t xml:space="preserve"> </t>
        </is>
      </c>
      <c r="D74" s="4" t="inlineStr">
        <is>
          <t xml:space="preserve"> </t>
        </is>
      </c>
    </row>
    <row r="75">
      <c r="A75" s="4" t="inlineStr">
        <is>
          <t>Financial assets required to be measured at FVPL</t>
        </is>
      </c>
      <c r="B75" s="5" t="n">
        <v>30204</v>
      </c>
      <c r="C75" s="5" t="n">
        <v>15691</v>
      </c>
      <c r="D75" s="5" t="n">
        <v>21503</v>
      </c>
    </row>
    <row r="76">
      <c r="A76" s="4" t="inlineStr">
        <is>
          <t>Recurring fair value measurement [member] | Derivatives [member] | Equity Contracts [Member]</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Financial assets required to be measured at FVPL</t>
        </is>
      </c>
      <c r="B78" s="5" t="n">
        <v>4024</v>
      </c>
      <c r="C78" s="5" t="n">
        <v>10417</v>
      </c>
      <c r="D78" s="5" t="n">
        <v>22966</v>
      </c>
    </row>
    <row r="79">
      <c r="A79" s="4" t="inlineStr">
        <is>
          <t>Recurring fair value measurement [member] | Derivatives [member] | Other Derivative Assets [Member]</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Financial assets required to be measured at FVPL</t>
        </is>
      </c>
      <c r="B81" s="4" t="inlineStr">
        <is>
          <t xml:space="preserve"> </t>
        </is>
      </c>
      <c r="C81" s="5" t="n">
        <v>17</v>
      </c>
      <c r="D81" s="5" t="n">
        <v>391</v>
      </c>
    </row>
    <row r="82">
      <c r="A82" s="4" t="inlineStr">
        <is>
          <t>Investments And Advances In The Financial Services Segment Current [Member] | Recurring fair value measurement [member]</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Total assets</t>
        </is>
      </c>
      <c r="B84" s="5" t="n">
        <v>136075</v>
      </c>
      <c r="C84" s="5" t="n">
        <v>207596</v>
      </c>
      <c r="D84" s="5" t="n">
        <v>141537</v>
      </c>
    </row>
    <row r="85">
      <c r="A85" s="4" t="inlineStr">
        <is>
          <t>Investments And Advances In The Financial Services Segment Current [Member] | Recurring fair value measurement [member] | Debt securities [member] | Japanese National Government Bonds [Member]</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Financial assets required to be measured at FVPL</t>
        </is>
      </c>
      <c r="B87" s="4" t="inlineStr">
        <is>
          <t xml:space="preserve"> </t>
        </is>
      </c>
      <c r="C87" s="4" t="inlineStr">
        <is>
          <t xml:space="preserve"> </t>
        </is>
      </c>
      <c r="D87" s="5" t="n">
        <v>4505</v>
      </c>
    </row>
    <row r="88">
      <c r="A88" s="4" t="inlineStr">
        <is>
          <t>Financial assets designated to be measured at FVPL</t>
        </is>
      </c>
      <c r="B88" s="5" t="n">
        <v>4002</v>
      </c>
      <c r="C88" s="5" t="n">
        <v>21021</v>
      </c>
      <c r="D88" s="5" t="n">
        <v>10011</v>
      </c>
    </row>
    <row r="89">
      <c r="A89" s="4" t="inlineStr">
        <is>
          <t>Investments And Advances In The Financial Services Segment Current [Member] | Recurring fair value measurement [member] | Debt securities [member] | Japanese local government bonds [Member]</t>
        </is>
      </c>
      <c r="B89" s="4" t="inlineStr">
        <is>
          <t xml:space="preserve"> </t>
        </is>
      </c>
      <c r="C89" s="4" t="inlineStr">
        <is>
          <t xml:space="preserve"> </t>
        </is>
      </c>
      <c r="D89" s="4" t="inlineStr">
        <is>
          <t xml:space="preserve"> </t>
        </is>
      </c>
    </row>
    <row r="90">
      <c r="A90" s="3" t="inlineStr">
        <is>
          <t>Assets:</t>
        </is>
      </c>
      <c r="B90" s="4" t="inlineStr">
        <is>
          <t xml:space="preserve"> </t>
        </is>
      </c>
      <c r="C90" s="4" t="inlineStr">
        <is>
          <t xml:space="preserve"> </t>
        </is>
      </c>
      <c r="D90" s="4" t="inlineStr">
        <is>
          <t xml:space="preserve"> </t>
        </is>
      </c>
    </row>
    <row r="91">
      <c r="A91" s="4" t="inlineStr">
        <is>
          <t>Financial assets designated to be measured at FVPL</t>
        </is>
      </c>
      <c r="B91" s="5" t="n">
        <v>5315</v>
      </c>
      <c r="C91" s="5" t="n">
        <v>12088</v>
      </c>
      <c r="D91" s="5" t="n">
        <v>6822</v>
      </c>
    </row>
    <row r="92">
      <c r="A92" s="4" t="inlineStr">
        <is>
          <t>Financial assets required to be measured at FVOCI</t>
        </is>
      </c>
      <c r="B92" s="5" t="n">
        <v>12435</v>
      </c>
      <c r="C92" s="5" t="n">
        <v>17536</v>
      </c>
      <c r="D92" s="5" t="n">
        <v>8513</v>
      </c>
    </row>
    <row r="93">
      <c r="A93" s="4" t="inlineStr">
        <is>
          <t>Investments And Advances In The Financial Services Segment Current [Member] | Recurring fair value measurement [member] | Debt securities [member] | Japanese Corporate Bonds [Member]</t>
        </is>
      </c>
      <c r="B93" s="4" t="inlineStr">
        <is>
          <t xml:space="preserve"> </t>
        </is>
      </c>
      <c r="C93" s="4" t="inlineStr">
        <is>
          <t xml:space="preserve"> </t>
        </is>
      </c>
      <c r="D93" s="4" t="inlineStr">
        <is>
          <t xml:space="preserve"> </t>
        </is>
      </c>
    </row>
    <row r="94">
      <c r="A94" s="3" t="inlineStr">
        <is>
          <t>Assets:</t>
        </is>
      </c>
      <c r="B94" s="4" t="inlineStr">
        <is>
          <t xml:space="preserve"> </t>
        </is>
      </c>
      <c r="C94" s="4" t="inlineStr">
        <is>
          <t xml:space="preserve"> </t>
        </is>
      </c>
      <c r="D94" s="4" t="inlineStr">
        <is>
          <t xml:space="preserve"> </t>
        </is>
      </c>
    </row>
    <row r="95">
      <c r="A95" s="4" t="inlineStr">
        <is>
          <t>Financial assets designated to be measured at FVPL</t>
        </is>
      </c>
      <c r="B95" s="5" t="n">
        <v>3907</v>
      </c>
      <c r="C95" s="5" t="n">
        <v>12483</v>
      </c>
      <c r="D95" s="5" t="n">
        <v>2607</v>
      </c>
    </row>
    <row r="96">
      <c r="A96" s="4" t="inlineStr">
        <is>
          <t>Financial assets required to be measured at FVOCI</t>
        </is>
      </c>
      <c r="B96" s="5" t="n">
        <v>10257</v>
      </c>
      <c r="C96" s="5" t="n">
        <v>12497</v>
      </c>
      <c r="D96" s="5" t="n">
        <v>12167</v>
      </c>
    </row>
    <row r="97">
      <c r="A97" s="4" t="inlineStr">
        <is>
          <t>Investments And Advances In The Financial Services Segment Current [Member] | Recurring fair value measurement [member] | Debt securities [member] | Foreign Government Bonds [Member]</t>
        </is>
      </c>
      <c r="B97" s="4" t="inlineStr">
        <is>
          <t xml:space="preserve"> </t>
        </is>
      </c>
      <c r="C97" s="4" t="inlineStr">
        <is>
          <t xml:space="preserve"> </t>
        </is>
      </c>
      <c r="D97" s="4" t="inlineStr">
        <is>
          <t xml:space="preserve"> </t>
        </is>
      </c>
    </row>
    <row r="98">
      <c r="A98" s="3" t="inlineStr">
        <is>
          <t>Assets:</t>
        </is>
      </c>
      <c r="B98" s="4" t="inlineStr">
        <is>
          <t xml:space="preserve"> </t>
        </is>
      </c>
      <c r="C98" s="4" t="inlineStr">
        <is>
          <t xml:space="preserve"> </t>
        </is>
      </c>
      <c r="D98" s="4" t="inlineStr">
        <is>
          <t xml:space="preserve"> </t>
        </is>
      </c>
    </row>
    <row r="99">
      <c r="A99" s="4" t="inlineStr">
        <is>
          <t>Financial assets required to be measured at FVPL</t>
        </is>
      </c>
      <c r="B99" s="4" t="inlineStr">
        <is>
          <t xml:space="preserve"> </t>
        </is>
      </c>
      <c r="C99" s="4" t="inlineStr">
        <is>
          <t xml:space="preserve"> </t>
        </is>
      </c>
      <c r="D99" s="5" t="n">
        <v>66</v>
      </c>
    </row>
    <row r="100">
      <c r="A100" s="4" t="inlineStr">
        <is>
          <t>Financial assets designated to be measured at FVPL</t>
        </is>
      </c>
      <c r="B100" s="5" t="n">
        <v>1466</v>
      </c>
      <c r="C100" s="4" t="inlineStr">
        <is>
          <t xml:space="preserve"> </t>
        </is>
      </c>
      <c r="D100" s="5" t="n">
        <v>9618</v>
      </c>
    </row>
    <row r="101">
      <c r="A101" s="4" t="inlineStr">
        <is>
          <t>Financial assets required to be measured at FVOCI</t>
        </is>
      </c>
      <c r="B101" s="4" t="inlineStr">
        <is>
          <t xml:space="preserve"> </t>
        </is>
      </c>
      <c r="C101" s="4" t="inlineStr">
        <is>
          <t xml:space="preserve"> </t>
        </is>
      </c>
      <c r="D101" s="5" t="n">
        <v>1517</v>
      </c>
    </row>
    <row r="102">
      <c r="A102" s="4" t="inlineStr">
        <is>
          <t>Investments And Advances In The Financial Services Segment Current [Member] | Recurring fair value measurement [member] | Debt securities [member] | Foreign Corporate Bonds [Member]</t>
        </is>
      </c>
      <c r="B102" s="4" t="inlineStr">
        <is>
          <t xml:space="preserve"> </t>
        </is>
      </c>
      <c r="C102" s="4" t="inlineStr">
        <is>
          <t xml:space="preserve"> </t>
        </is>
      </c>
      <c r="D102" s="4" t="inlineStr">
        <is>
          <t xml:space="preserve"> </t>
        </is>
      </c>
    </row>
    <row r="103">
      <c r="A103" s="3" t="inlineStr">
        <is>
          <t>Assets:</t>
        </is>
      </c>
      <c r="B103" s="4" t="inlineStr">
        <is>
          <t xml:space="preserve"> </t>
        </is>
      </c>
      <c r="C103" s="4" t="inlineStr">
        <is>
          <t xml:space="preserve"> </t>
        </is>
      </c>
      <c r="D103" s="4" t="inlineStr">
        <is>
          <t xml:space="preserve"> </t>
        </is>
      </c>
    </row>
    <row r="104">
      <c r="A104" s="4" t="inlineStr">
        <is>
          <t>Financial assets required to be measured at FVPL</t>
        </is>
      </c>
      <c r="B104" s="4" t="inlineStr">
        <is>
          <t xml:space="preserve"> </t>
        </is>
      </c>
      <c r="C104" s="5" t="n">
        <v>5434</v>
      </c>
      <c r="D104" s="5" t="n">
        <v>7903</v>
      </c>
    </row>
    <row r="105">
      <c r="A105" s="4" t="inlineStr">
        <is>
          <t>Financial assets designated to be measured at FVPL</t>
        </is>
      </c>
      <c r="B105" s="5" t="n">
        <v>33690</v>
      </c>
      <c r="C105" s="5" t="n">
        <v>24700</v>
      </c>
      <c r="D105" s="5" t="n">
        <v>19798</v>
      </c>
    </row>
    <row r="106">
      <c r="A106" s="4" t="inlineStr">
        <is>
          <t>Financial assets required to be measured at FVOCI</t>
        </is>
      </c>
      <c r="B106" s="5" t="n">
        <v>65000</v>
      </c>
      <c r="C106" s="5" t="n">
        <v>88412</v>
      </c>
      <c r="D106" s="5" t="n">
        <v>58010</v>
      </c>
    </row>
    <row r="107">
      <c r="A107" s="4" t="inlineStr">
        <is>
          <t>Investments And Advances In The Financial Services Segment Current [Member] | Recurring fair value measurement [member] | Debt securities [member] | Investment funds [member]</t>
        </is>
      </c>
      <c r="B107" s="4" t="inlineStr">
        <is>
          <t xml:space="preserve"> </t>
        </is>
      </c>
      <c r="C107" s="4" t="inlineStr">
        <is>
          <t xml:space="preserve"> </t>
        </is>
      </c>
      <c r="D107" s="4" t="inlineStr">
        <is>
          <t xml:space="preserve"> </t>
        </is>
      </c>
    </row>
    <row r="108">
      <c r="A108" s="3" t="inlineStr">
        <is>
          <t>Assets:</t>
        </is>
      </c>
      <c r="B108" s="4" t="inlineStr">
        <is>
          <t xml:space="preserve"> </t>
        </is>
      </c>
      <c r="C108" s="4" t="inlineStr">
        <is>
          <t xml:space="preserve"> </t>
        </is>
      </c>
      <c r="D108" s="4" t="inlineStr">
        <is>
          <t xml:space="preserve"> </t>
        </is>
      </c>
    </row>
    <row r="109">
      <c r="A109" s="4" t="inlineStr">
        <is>
          <t>Financial assets required to be measured at FVPL</t>
        </is>
      </c>
      <c r="B109" s="5" t="n">
        <v>3</v>
      </c>
      <c r="C109" s="4" t="inlineStr">
        <is>
          <t xml:space="preserve"> </t>
        </is>
      </c>
      <c r="D109" s="4" t="inlineStr">
        <is>
          <t xml:space="preserve"> </t>
        </is>
      </c>
    </row>
    <row r="110">
      <c r="A110" s="4" t="inlineStr">
        <is>
          <t>Investments And Advances In The Financial Services Segment Current [Member] | Recurring fair value measurement [member] | Equity securities [member]</t>
        </is>
      </c>
      <c r="B110" s="4" t="inlineStr">
        <is>
          <t xml:space="preserve"> </t>
        </is>
      </c>
      <c r="C110" s="4" t="inlineStr">
        <is>
          <t xml:space="preserve"> </t>
        </is>
      </c>
      <c r="D110" s="4" t="inlineStr">
        <is>
          <t xml:space="preserve"> </t>
        </is>
      </c>
    </row>
    <row r="111">
      <c r="A111" s="3" t="inlineStr">
        <is>
          <t>Assets:</t>
        </is>
      </c>
      <c r="B111" s="4" t="inlineStr">
        <is>
          <t xml:space="preserve"> </t>
        </is>
      </c>
      <c r="C111" s="4" t="inlineStr">
        <is>
          <t xml:space="preserve"> </t>
        </is>
      </c>
      <c r="D111" s="4" t="inlineStr">
        <is>
          <t xml:space="preserve"> </t>
        </is>
      </c>
    </row>
    <row r="112">
      <c r="A112" s="4" t="inlineStr">
        <is>
          <t>Financial assets required to be measured at FVPL</t>
        </is>
      </c>
      <c r="B112" s="4" t="inlineStr">
        <is>
          <t xml:space="preserve"> </t>
        </is>
      </c>
      <c r="C112" s="5" t="n">
        <v>13425</v>
      </c>
      <c r="D112" s="4" t="inlineStr">
        <is>
          <t xml:space="preserve"> </t>
        </is>
      </c>
    </row>
    <row r="113">
      <c r="A113" s="4" t="inlineStr">
        <is>
          <t>Other Financial Assets Current [Member] | Recurring fair value measurement [member]</t>
        </is>
      </c>
      <c r="B113" s="4" t="inlineStr">
        <is>
          <t xml:space="preserve"> </t>
        </is>
      </c>
      <c r="C113" s="4" t="inlineStr">
        <is>
          <t xml:space="preserve"> </t>
        </is>
      </c>
      <c r="D113" s="4" t="inlineStr">
        <is>
          <t xml:space="preserve"> </t>
        </is>
      </c>
    </row>
    <row r="114">
      <c r="A114" s="3" t="inlineStr">
        <is>
          <t>Assets:</t>
        </is>
      </c>
      <c r="B114" s="4" t="inlineStr">
        <is>
          <t xml:space="preserve"> </t>
        </is>
      </c>
      <c r="C114" s="4" t="inlineStr">
        <is>
          <t xml:space="preserve"> </t>
        </is>
      </c>
      <c r="D114" s="4" t="inlineStr">
        <is>
          <t xml:space="preserve"> </t>
        </is>
      </c>
    </row>
    <row r="115">
      <c r="A115" s="4" t="inlineStr">
        <is>
          <t>Total assets</t>
        </is>
      </c>
      <c r="B115" s="5" t="n">
        <v>31848</v>
      </c>
      <c r="C115" s="5" t="n">
        <v>19449</v>
      </c>
      <c r="D115" s="5" t="n">
        <v>44864</v>
      </c>
    </row>
    <row r="116">
      <c r="A116" s="4" t="inlineStr">
        <is>
          <t>Other Financial Assets Current [Member] | Recurring fair value measurement [member] | Derivatives [member] | Interest rate swap contract [member]</t>
        </is>
      </c>
      <c r="B116" s="4" t="inlineStr">
        <is>
          <t xml:space="preserve"> </t>
        </is>
      </c>
      <c r="C116" s="4" t="inlineStr">
        <is>
          <t xml:space="preserve"> </t>
        </is>
      </c>
      <c r="D116" s="4" t="inlineStr">
        <is>
          <t xml:space="preserve"> </t>
        </is>
      </c>
    </row>
    <row r="117">
      <c r="A117" s="3" t="inlineStr">
        <is>
          <t>Assets:</t>
        </is>
      </c>
      <c r="B117" s="4" t="inlineStr">
        <is>
          <t xml:space="preserve"> </t>
        </is>
      </c>
      <c r="C117" s="4" t="inlineStr">
        <is>
          <t xml:space="preserve"> </t>
        </is>
      </c>
      <c r="D117" s="4" t="inlineStr">
        <is>
          <t xml:space="preserve"> </t>
        </is>
      </c>
    </row>
    <row r="118">
      <c r="A118" s="4" t="inlineStr">
        <is>
          <t>Financial assets required to be measured at FVPL</t>
        </is>
      </c>
      <c r="B118" s="5" t="n">
        <v>32</v>
      </c>
      <c r="C118" s="5" t="n">
        <v>50</v>
      </c>
      <c r="D118" s="5" t="n">
        <v>53</v>
      </c>
    </row>
    <row r="119">
      <c r="A119" s="4" t="inlineStr">
        <is>
          <t>Other Financial Assets Current [Member] | Recurring fair value measurement [member] | Derivatives [member] | Foreign Exchange Contracts [Member]</t>
        </is>
      </c>
      <c r="B119" s="4" t="inlineStr">
        <is>
          <t xml:space="preserve"> </t>
        </is>
      </c>
      <c r="C119" s="4" t="inlineStr">
        <is>
          <t xml:space="preserve"> </t>
        </is>
      </c>
      <c r="D119" s="4" t="inlineStr">
        <is>
          <t xml:space="preserve"> </t>
        </is>
      </c>
    </row>
    <row r="120">
      <c r="A120" s="3" t="inlineStr">
        <is>
          <t>Assets:</t>
        </is>
      </c>
      <c r="B120" s="4" t="inlineStr">
        <is>
          <t xml:space="preserve"> </t>
        </is>
      </c>
      <c r="C120" s="4" t="inlineStr">
        <is>
          <t xml:space="preserve"> </t>
        </is>
      </c>
      <c r="D120" s="4" t="inlineStr">
        <is>
          <t xml:space="preserve"> </t>
        </is>
      </c>
    </row>
    <row r="121">
      <c r="A121" s="4" t="inlineStr">
        <is>
          <t>Financial assets required to be measured at FVPL</t>
        </is>
      </c>
      <c r="B121" s="5" t="n">
        <v>28147</v>
      </c>
      <c r="C121" s="5" t="n">
        <v>14104</v>
      </c>
      <c r="D121" s="5" t="n">
        <v>21454</v>
      </c>
    </row>
    <row r="122">
      <c r="A122" s="4" t="inlineStr">
        <is>
          <t>Other Financial Assets Current [Member] | Recurring fair value measurement [member] | Derivatives [member] | Equity Contracts [Member]</t>
        </is>
      </c>
      <c r="B122" s="4" t="inlineStr">
        <is>
          <t xml:space="preserve"> </t>
        </is>
      </c>
      <c r="C122" s="4" t="inlineStr">
        <is>
          <t xml:space="preserve"> </t>
        </is>
      </c>
      <c r="D122" s="4" t="inlineStr">
        <is>
          <t xml:space="preserve"> </t>
        </is>
      </c>
    </row>
    <row r="123">
      <c r="A123" s="3" t="inlineStr">
        <is>
          <t>Assets:</t>
        </is>
      </c>
      <c r="B123" s="4" t="inlineStr">
        <is>
          <t xml:space="preserve"> </t>
        </is>
      </c>
      <c r="C123" s="4" t="inlineStr">
        <is>
          <t xml:space="preserve"> </t>
        </is>
      </c>
      <c r="D123" s="4" t="inlineStr">
        <is>
          <t xml:space="preserve"> </t>
        </is>
      </c>
    </row>
    <row r="124">
      <c r="A124" s="4" t="inlineStr">
        <is>
          <t>Financial assets required to be measured at FVPL</t>
        </is>
      </c>
      <c r="B124" s="5" t="n">
        <v>3669</v>
      </c>
      <c r="C124" s="5" t="n">
        <v>5278</v>
      </c>
      <c r="D124" s="5" t="n">
        <v>22966</v>
      </c>
    </row>
    <row r="125">
      <c r="A125" s="4" t="inlineStr">
        <is>
          <t>Other Financial Assets Current [Member] | Recurring fair value measurement [member] | Derivatives [member] | Other Derivative Assets [Member]</t>
        </is>
      </c>
      <c r="B125" s="4" t="inlineStr">
        <is>
          <t xml:space="preserve"> </t>
        </is>
      </c>
      <c r="C125" s="4" t="inlineStr">
        <is>
          <t xml:space="preserve"> </t>
        </is>
      </c>
      <c r="D125" s="4" t="inlineStr">
        <is>
          <t xml:space="preserve"> </t>
        </is>
      </c>
    </row>
    <row r="126">
      <c r="A126" s="3" t="inlineStr">
        <is>
          <t>Assets:</t>
        </is>
      </c>
      <c r="B126" s="4" t="inlineStr">
        <is>
          <t xml:space="preserve"> </t>
        </is>
      </c>
      <c r="C126" s="4" t="inlineStr">
        <is>
          <t xml:space="preserve"> </t>
        </is>
      </c>
      <c r="D126" s="4" t="inlineStr">
        <is>
          <t xml:space="preserve"> </t>
        </is>
      </c>
    </row>
    <row r="127">
      <c r="A127" s="4" t="inlineStr">
        <is>
          <t>Financial assets required to be measured at FVPL</t>
        </is>
      </c>
      <c r="B127" s="4" t="inlineStr">
        <is>
          <t xml:space="preserve"> </t>
        </is>
      </c>
      <c r="C127" s="5" t="n">
        <v>17</v>
      </c>
      <c r="D127" s="5" t="n">
        <v>391</v>
      </c>
    </row>
    <row r="128">
      <c r="A128" s="4" t="inlineStr">
        <is>
          <t>Investments And Advances In The Financial Services Segment Noncurrent [Member] | Recurring fair value measurement [member]</t>
        </is>
      </c>
      <c r="B128" s="4" t="inlineStr">
        <is>
          <t xml:space="preserve"> </t>
        </is>
      </c>
      <c r="C128" s="4" t="inlineStr">
        <is>
          <t xml:space="preserve"> </t>
        </is>
      </c>
      <c r="D128" s="4" t="inlineStr">
        <is>
          <t xml:space="preserve"> </t>
        </is>
      </c>
    </row>
    <row r="129">
      <c r="A129" s="3" t="inlineStr">
        <is>
          <t>Assets:</t>
        </is>
      </c>
      <c r="B129" s="4" t="inlineStr">
        <is>
          <t xml:space="preserve"> </t>
        </is>
      </c>
      <c r="C129" s="4" t="inlineStr">
        <is>
          <t xml:space="preserve"> </t>
        </is>
      </c>
      <c r="D129" s="4" t="inlineStr">
        <is>
          <t xml:space="preserve"> </t>
        </is>
      </c>
    </row>
    <row r="130">
      <c r="A130" s="4" t="inlineStr">
        <is>
          <t>Total assets</t>
        </is>
      </c>
      <c r="B130" s="5" t="n">
        <v>15327947</v>
      </c>
      <c r="C130" s="5" t="n">
        <v>14622582</v>
      </c>
      <c r="D130" s="5" t="n">
        <v>14110299</v>
      </c>
    </row>
    <row r="131">
      <c r="A131" s="4" t="inlineStr">
        <is>
          <t>Investments And Advances In The Financial Services Segment Noncurrent [Member] | Recurring fair value measurement [member] | Debt securities [member] | Japanese National Government Bonds [Member]</t>
        </is>
      </c>
      <c r="B131" s="4" t="inlineStr">
        <is>
          <t xml:space="preserve"> </t>
        </is>
      </c>
      <c r="C131" s="4" t="inlineStr">
        <is>
          <t xml:space="preserve"> </t>
        </is>
      </c>
      <c r="D131" s="4" t="inlineStr">
        <is>
          <t xml:space="preserve"> </t>
        </is>
      </c>
    </row>
    <row r="132">
      <c r="A132" s="3" t="inlineStr">
        <is>
          <t>Assets:</t>
        </is>
      </c>
      <c r="B132" s="4" t="inlineStr">
        <is>
          <t xml:space="preserve"> </t>
        </is>
      </c>
      <c r="C132" s="4" t="inlineStr">
        <is>
          <t xml:space="preserve"> </t>
        </is>
      </c>
      <c r="D132" s="4" t="inlineStr">
        <is>
          <t xml:space="preserve"> </t>
        </is>
      </c>
    </row>
    <row r="133">
      <c r="A133" s="4" t="inlineStr">
        <is>
          <t>Financial assets required to be measured at FVPL</t>
        </is>
      </c>
      <c r="B133" s="5" t="n">
        <v>368273</v>
      </c>
      <c r="C133" s="5" t="n">
        <v>168281</v>
      </c>
      <c r="D133" s="5" t="n">
        <v>158203</v>
      </c>
    </row>
    <row r="134">
      <c r="A134" s="4" t="inlineStr">
        <is>
          <t>Financial assets designated to be measured at FVPL</t>
        </is>
      </c>
      <c r="B134" s="5" t="n">
        <v>44709</v>
      </c>
      <c r="C134" s="5" t="n">
        <v>44967</v>
      </c>
      <c r="D134" s="5" t="n">
        <v>41653</v>
      </c>
    </row>
    <row r="135">
      <c r="A135" s="4" t="inlineStr">
        <is>
          <t>Financial assets required to be measured at FVOCI</t>
        </is>
      </c>
      <c r="B135" s="5" t="n">
        <v>9667158</v>
      </c>
      <c r="C135" s="5" t="n">
        <v>9797091</v>
      </c>
      <c r="D135" s="5" t="n">
        <v>9918197</v>
      </c>
    </row>
    <row r="136">
      <c r="A136" s="4" t="inlineStr">
        <is>
          <t>Investments And Advances In The Financial Services Segment Noncurrent [Member] | Recurring fair value measurement [member] | Debt securities [member] | Japanese local government bonds [Member]</t>
        </is>
      </c>
      <c r="B136" s="4" t="inlineStr">
        <is>
          <t xml:space="preserve"> </t>
        </is>
      </c>
      <c r="C136" s="4" t="inlineStr">
        <is>
          <t xml:space="preserve"> </t>
        </is>
      </c>
      <c r="D136" s="4" t="inlineStr">
        <is>
          <t xml:space="preserve"> </t>
        </is>
      </c>
    </row>
    <row r="137">
      <c r="A137" s="3" t="inlineStr">
        <is>
          <t>Assets:</t>
        </is>
      </c>
      <c r="B137" s="4" t="inlineStr">
        <is>
          <t xml:space="preserve"> </t>
        </is>
      </c>
      <c r="C137" s="4" t="inlineStr">
        <is>
          <t xml:space="preserve"> </t>
        </is>
      </c>
      <c r="D137" s="4" t="inlineStr">
        <is>
          <t xml:space="preserve"> </t>
        </is>
      </c>
    </row>
    <row r="138">
      <c r="A138" s="4" t="inlineStr">
        <is>
          <t>Financial assets required to be measured at FVPL</t>
        </is>
      </c>
      <c r="B138" s="5" t="n">
        <v>600</v>
      </c>
      <c r="C138" s="5" t="n">
        <v>600</v>
      </c>
      <c r="D138" s="5" t="n">
        <v>600</v>
      </c>
    </row>
    <row r="139">
      <c r="A139" s="4" t="inlineStr">
        <is>
          <t>Financial assets designated to be measured at FVPL</t>
        </is>
      </c>
      <c r="B139" s="5" t="n">
        <v>21297</v>
      </c>
      <c r="C139" s="5" t="n">
        <v>14636</v>
      </c>
      <c r="D139" s="5" t="n">
        <v>21782</v>
      </c>
    </row>
    <row r="140">
      <c r="A140" s="4" t="inlineStr">
        <is>
          <t>Financial assets required to be measured at FVOCI</t>
        </is>
      </c>
      <c r="B140" s="5" t="n">
        <v>23934</v>
      </c>
      <c r="C140" s="5" t="n">
        <v>29803</v>
      </c>
      <c r="D140" s="5" t="n">
        <v>32056</v>
      </c>
    </row>
    <row r="141">
      <c r="A141" s="4" t="inlineStr">
        <is>
          <t>Investments And Advances In The Financial Services Segment Noncurrent [Member] | Recurring fair value measurement [member] | Debt securities [member] | Japanese Corporate Bonds [Member]</t>
        </is>
      </c>
      <c r="B141" s="4" t="inlineStr">
        <is>
          <t xml:space="preserve"> </t>
        </is>
      </c>
      <c r="C141" s="4" t="inlineStr">
        <is>
          <t xml:space="preserve"> </t>
        </is>
      </c>
      <c r="D141" s="4" t="inlineStr">
        <is>
          <t xml:space="preserve"> </t>
        </is>
      </c>
    </row>
    <row r="142">
      <c r="A142" s="3" t="inlineStr">
        <is>
          <t>Assets:</t>
        </is>
      </c>
      <c r="B142" s="4" t="inlineStr">
        <is>
          <t xml:space="preserve"> </t>
        </is>
      </c>
      <c r="C142" s="4" t="inlineStr">
        <is>
          <t xml:space="preserve"> </t>
        </is>
      </c>
      <c r="D142" s="4" t="inlineStr">
        <is>
          <t xml:space="preserve"> </t>
        </is>
      </c>
    </row>
    <row r="143">
      <c r="A143" s="4" t="inlineStr">
        <is>
          <t>Financial assets required to be measured at FVPL</t>
        </is>
      </c>
      <c r="B143" s="5" t="n">
        <v>15317</v>
      </c>
      <c r="C143" s="5" t="n">
        <v>14386</v>
      </c>
      <c r="D143" s="5" t="n">
        <v>9395</v>
      </c>
    </row>
    <row r="144">
      <c r="A144" s="4" t="inlineStr">
        <is>
          <t>Financial assets designated to be measured at FVPL</t>
        </is>
      </c>
      <c r="B144" s="5" t="n">
        <v>3321</v>
      </c>
      <c r="C144" s="5" t="n">
        <v>3939</v>
      </c>
      <c r="D144" s="5" t="n">
        <v>19620</v>
      </c>
    </row>
    <row r="145">
      <c r="A145" s="4" t="inlineStr">
        <is>
          <t>Financial assets required to be measured at FVOCI</t>
        </is>
      </c>
      <c r="B145" s="5" t="n">
        <v>890211</v>
      </c>
      <c r="C145" s="5" t="n">
        <v>804126</v>
      </c>
      <c r="D145" s="5" t="n">
        <v>720590</v>
      </c>
    </row>
    <row r="146">
      <c r="A146" s="4" t="inlineStr">
        <is>
          <t>Investments And Advances In The Financial Services Segment Noncurrent [Member] | Recurring fair value measurement [member] | Debt securities [member] | Foreign Government Bonds [Member]</t>
        </is>
      </c>
      <c r="B146" s="4" t="inlineStr">
        <is>
          <t xml:space="preserve"> </t>
        </is>
      </c>
      <c r="C146" s="4" t="inlineStr">
        <is>
          <t xml:space="preserve"> </t>
        </is>
      </c>
      <c r="D146" s="4" t="inlineStr">
        <is>
          <t xml:space="preserve"> </t>
        </is>
      </c>
    </row>
    <row r="147">
      <c r="A147" s="3" t="inlineStr">
        <is>
          <t>Assets:</t>
        </is>
      </c>
      <c r="B147" s="4" t="inlineStr">
        <is>
          <t xml:space="preserve"> </t>
        </is>
      </c>
      <c r="C147" s="4" t="inlineStr">
        <is>
          <t xml:space="preserve"> </t>
        </is>
      </c>
      <c r="D147" s="4" t="inlineStr">
        <is>
          <t xml:space="preserve"> </t>
        </is>
      </c>
    </row>
    <row r="148">
      <c r="A148" s="4" t="inlineStr">
        <is>
          <t>Financial assets required to be measured at FVPL</t>
        </is>
      </c>
      <c r="B148" s="5" t="n">
        <v>214475</v>
      </c>
      <c r="C148" s="5" t="n">
        <v>214158</v>
      </c>
      <c r="D148" s="5" t="n">
        <v>180172</v>
      </c>
    </row>
    <row r="149">
      <c r="A149" s="4" t="inlineStr">
        <is>
          <t>Financial assets designated to be measured at FVPL</t>
        </is>
      </c>
      <c r="B149" s="5" t="n">
        <v>16132</v>
      </c>
      <c r="C149" s="5" t="n">
        <v>17174</v>
      </c>
      <c r="D149" s="5" t="n">
        <v>31471</v>
      </c>
    </row>
    <row r="150">
      <c r="A150" s="4" t="inlineStr">
        <is>
          <t>Financial assets required to be measured at FVOCI</t>
        </is>
      </c>
      <c r="B150" s="5" t="n">
        <v>1353277</v>
      </c>
      <c r="C150" s="5" t="n">
        <v>1185528</v>
      </c>
      <c r="D150" s="5" t="n">
        <v>1296400</v>
      </c>
    </row>
    <row r="151">
      <c r="A151" s="4" t="inlineStr">
        <is>
          <t>Investments And Advances In The Financial Services Segment Noncurrent [Member] | Recurring fair value measurement [member] | Debt securities [member] | Foreign Corporate Bonds [Member]</t>
        </is>
      </c>
      <c r="B151" s="4" t="inlineStr">
        <is>
          <t xml:space="preserve"> </t>
        </is>
      </c>
      <c r="C151" s="4" t="inlineStr">
        <is>
          <t xml:space="preserve"> </t>
        </is>
      </c>
      <c r="D151" s="4" t="inlineStr">
        <is>
          <t xml:space="preserve"> </t>
        </is>
      </c>
    </row>
    <row r="152">
      <c r="A152" s="3" t="inlineStr">
        <is>
          <t>Assets:</t>
        </is>
      </c>
      <c r="B152" s="4" t="inlineStr">
        <is>
          <t xml:space="preserve"> </t>
        </is>
      </c>
      <c r="C152" s="4" t="inlineStr">
        <is>
          <t xml:space="preserve"> </t>
        </is>
      </c>
      <c r="D152" s="4" t="inlineStr">
        <is>
          <t xml:space="preserve"> </t>
        </is>
      </c>
    </row>
    <row r="153">
      <c r="A153" s="4" t="inlineStr">
        <is>
          <t>Financial assets required to be measured at FVPL</t>
        </is>
      </c>
      <c r="B153" s="4" t="inlineStr">
        <is>
          <t xml:space="preserve"> </t>
        </is>
      </c>
      <c r="C153" s="5" t="n">
        <v>15863</v>
      </c>
      <c r="D153" s="5" t="n">
        <v>24254</v>
      </c>
    </row>
    <row r="154">
      <c r="A154" s="4" t="inlineStr">
        <is>
          <t>Financial assets designated to be measured at FVPL</t>
        </is>
      </c>
      <c r="B154" s="5" t="n">
        <v>133330</v>
      </c>
      <c r="C154" s="5" t="n">
        <v>144306</v>
      </c>
      <c r="D154" s="5" t="n">
        <v>83907</v>
      </c>
    </row>
    <row r="155">
      <c r="A155" s="4" t="inlineStr">
        <is>
          <t>Financial assets required to be measured at FVOCI</t>
        </is>
      </c>
      <c r="B155" s="5" t="n">
        <v>274131</v>
      </c>
      <c r="C155" s="5" t="n">
        <v>125243</v>
      </c>
      <c r="D155" s="5" t="n">
        <v>131544</v>
      </c>
    </row>
    <row r="156">
      <c r="A156" s="4" t="inlineStr">
        <is>
          <t>Investments And Advances In The Financial Services Segment Noncurrent [Member] | Recurring fair value measurement [member] | Debt securities [member] | Securitized Products [Member]</t>
        </is>
      </c>
      <c r="B156" s="4" t="inlineStr">
        <is>
          <t xml:space="preserve"> </t>
        </is>
      </c>
      <c r="C156" s="4" t="inlineStr">
        <is>
          <t xml:space="preserve"> </t>
        </is>
      </c>
      <c r="D156" s="4" t="inlineStr">
        <is>
          <t xml:space="preserve"> </t>
        </is>
      </c>
    </row>
    <row r="157">
      <c r="A157" s="3" t="inlineStr">
        <is>
          <t>Assets:</t>
        </is>
      </c>
      <c r="B157" s="4" t="inlineStr">
        <is>
          <t xml:space="preserve"> </t>
        </is>
      </c>
      <c r="C157" s="4" t="inlineStr">
        <is>
          <t xml:space="preserve"> </t>
        </is>
      </c>
      <c r="D157" s="4" t="inlineStr">
        <is>
          <t xml:space="preserve"> </t>
        </is>
      </c>
    </row>
    <row r="158">
      <c r="A158" s="4" t="inlineStr">
        <is>
          <t>Financial assets required to be measured at FVPL</t>
        </is>
      </c>
      <c r="B158" s="5" t="n">
        <v>3713</v>
      </c>
      <c r="C158" s="5" t="n">
        <v>6142</v>
      </c>
      <c r="D158" s="5" t="n">
        <v>5787</v>
      </c>
    </row>
    <row r="159">
      <c r="A159" s="4" t="inlineStr">
        <is>
          <t>Financial assets required to be measured at FVOCI</t>
        </is>
      </c>
      <c r="B159" s="5" t="n">
        <v>81841</v>
      </c>
      <c r="C159" s="5" t="n">
        <v>53507</v>
      </c>
      <c r="D159" s="5" t="n">
        <v>43673</v>
      </c>
    </row>
    <row r="160">
      <c r="A160" s="4" t="inlineStr">
        <is>
          <t>Investments And Advances In The Financial Services Segment Noncurrent [Member] | Recurring fair value measurement [member] | Debt securities [member] | Investment funds [member]</t>
        </is>
      </c>
      <c r="B160" s="4" t="inlineStr">
        <is>
          <t xml:space="preserve"> </t>
        </is>
      </c>
      <c r="C160" s="4" t="inlineStr">
        <is>
          <t xml:space="preserve"> </t>
        </is>
      </c>
      <c r="D160" s="4" t="inlineStr">
        <is>
          <t xml:space="preserve"> </t>
        </is>
      </c>
    </row>
    <row r="161">
      <c r="A161" s="3" t="inlineStr">
        <is>
          <t>Assets:</t>
        </is>
      </c>
      <c r="B161" s="4" t="inlineStr">
        <is>
          <t xml:space="preserve"> </t>
        </is>
      </c>
      <c r="C161" s="4" t="inlineStr">
        <is>
          <t xml:space="preserve"> </t>
        </is>
      </c>
      <c r="D161" s="4" t="inlineStr">
        <is>
          <t xml:space="preserve"> </t>
        </is>
      </c>
    </row>
    <row r="162">
      <c r="A162" s="4" t="inlineStr">
        <is>
          <t>Financial assets required to be measured at FVPL</t>
        </is>
      </c>
      <c r="B162" s="5" t="n">
        <v>409676</v>
      </c>
      <c r="C162" s="5" t="n">
        <v>592305</v>
      </c>
      <c r="D162" s="5" t="n">
        <v>503608</v>
      </c>
    </row>
    <row r="163">
      <c r="A163" s="4" t="inlineStr">
        <is>
          <t>Investments And Advances In The Financial Services Segment Noncurrent [Member] | Recurring fair value measurement [member] | Debt securities [member] | Other Debt Securities [Member]</t>
        </is>
      </c>
      <c r="B163" s="4" t="inlineStr">
        <is>
          <t xml:space="preserve"> </t>
        </is>
      </c>
      <c r="C163" s="4" t="inlineStr">
        <is>
          <t xml:space="preserve"> </t>
        </is>
      </c>
      <c r="D163" s="4" t="inlineStr">
        <is>
          <t xml:space="preserve"> </t>
        </is>
      </c>
    </row>
    <row r="164">
      <c r="A164" s="3" t="inlineStr">
        <is>
          <t>Assets:</t>
        </is>
      </c>
      <c r="B164" s="4" t="inlineStr">
        <is>
          <t xml:space="preserve"> </t>
        </is>
      </c>
      <c r="C164" s="4" t="inlineStr">
        <is>
          <t xml:space="preserve"> </t>
        </is>
      </c>
      <c r="D164" s="4" t="inlineStr">
        <is>
          <t xml:space="preserve"> </t>
        </is>
      </c>
    </row>
    <row r="165">
      <c r="A165" s="4" t="inlineStr">
        <is>
          <t>Financial assets required to be measured at FVOCI</t>
        </is>
      </c>
      <c r="B165" s="4" t="inlineStr">
        <is>
          <t xml:space="preserve"> </t>
        </is>
      </c>
      <c r="C165" s="5" t="n">
        <v>101</v>
      </c>
      <c r="D165" s="4" t="inlineStr">
        <is>
          <t xml:space="preserve"> </t>
        </is>
      </c>
    </row>
    <row r="166">
      <c r="A166" s="4" t="inlineStr">
        <is>
          <t>Investments And Advances In The Financial Services Segment Noncurrent [Member] | Recurring fair value measurement [member] | Equity securities [member]</t>
        </is>
      </c>
      <c r="B166" s="4" t="inlineStr">
        <is>
          <t xml:space="preserve"> </t>
        </is>
      </c>
      <c r="C166" s="4" t="inlineStr">
        <is>
          <t xml:space="preserve"> </t>
        </is>
      </c>
      <c r="D166" s="4" t="inlineStr">
        <is>
          <t xml:space="preserve"> </t>
        </is>
      </c>
    </row>
    <row r="167">
      <c r="A167" s="3" t="inlineStr">
        <is>
          <t>Assets:</t>
        </is>
      </c>
      <c r="B167" s="4" t="inlineStr">
        <is>
          <t xml:space="preserve"> </t>
        </is>
      </c>
      <c r="C167" s="4" t="inlineStr">
        <is>
          <t xml:space="preserve"> </t>
        </is>
      </c>
      <c r="D167" s="4" t="inlineStr">
        <is>
          <t xml:space="preserve"> </t>
        </is>
      </c>
    </row>
    <row r="168">
      <c r="A168" s="4" t="inlineStr">
        <is>
          <t>Financial assets required to be measured at FVPL</t>
        </is>
      </c>
      <c r="B168" s="5" t="n">
        <v>1798536</v>
      </c>
      <c r="C168" s="5" t="n">
        <v>1384672</v>
      </c>
      <c r="D168" s="5" t="n">
        <v>884480</v>
      </c>
    </row>
    <row r="169">
      <c r="A169" s="4" t="inlineStr">
        <is>
          <t>Financial assets designated to be measured at FVOCI</t>
        </is>
      </c>
      <c r="B169" s="5" t="n">
        <v>8016</v>
      </c>
      <c r="C169" s="5" t="n">
        <v>5754</v>
      </c>
      <c r="D169" s="5" t="n">
        <v>2907</v>
      </c>
    </row>
    <row r="170">
      <c r="A170" s="4" t="inlineStr">
        <is>
          <t>Other Financial Assets Non Current [Member] | Recurring fair value measurement [member]</t>
        </is>
      </c>
      <c r="B170" s="4" t="inlineStr">
        <is>
          <t xml:space="preserve"> </t>
        </is>
      </c>
      <c r="C170" s="4" t="inlineStr">
        <is>
          <t xml:space="preserve"> </t>
        </is>
      </c>
      <c r="D170" s="4" t="inlineStr">
        <is>
          <t xml:space="preserve"> </t>
        </is>
      </c>
    </row>
    <row r="171">
      <c r="A171" s="3" t="inlineStr">
        <is>
          <t>Assets:</t>
        </is>
      </c>
      <c r="B171" s="4" t="inlineStr">
        <is>
          <t xml:space="preserve"> </t>
        </is>
      </c>
      <c r="C171" s="4" t="inlineStr">
        <is>
          <t xml:space="preserve"> </t>
        </is>
      </c>
      <c r="D171" s="4" t="inlineStr">
        <is>
          <t xml:space="preserve"> </t>
        </is>
      </c>
    </row>
    <row r="172">
      <c r="A172" s="4" t="inlineStr">
        <is>
          <t>Total assets</t>
        </is>
      </c>
      <c r="B172" s="5" t="n">
        <v>469976</v>
      </c>
      <c r="C172" s="5" t="n">
        <v>553013</v>
      </c>
      <c r="D172" s="5" t="n">
        <v>152255</v>
      </c>
    </row>
    <row r="173">
      <c r="A173" s="4" t="inlineStr">
        <is>
          <t>Other Financial Assets Non Current [Member] | Recurring fair value measurement [member] | Debt securities [member] | Japanese Corporate Bonds [Member]</t>
        </is>
      </c>
      <c r="B173" s="4" t="inlineStr">
        <is>
          <t xml:space="preserve"> </t>
        </is>
      </c>
      <c r="C173" s="4" t="inlineStr">
        <is>
          <t xml:space="preserve"> </t>
        </is>
      </c>
      <c r="D173" s="4" t="inlineStr">
        <is>
          <t xml:space="preserve"> </t>
        </is>
      </c>
    </row>
    <row r="174">
      <c r="A174" s="3" t="inlineStr">
        <is>
          <t>Assets:</t>
        </is>
      </c>
      <c r="B174" s="4" t="inlineStr">
        <is>
          <t xml:space="preserve"> </t>
        </is>
      </c>
      <c r="C174" s="4" t="inlineStr">
        <is>
          <t xml:space="preserve"> </t>
        </is>
      </c>
      <c r="D174" s="4" t="inlineStr">
        <is>
          <t xml:space="preserve"> </t>
        </is>
      </c>
    </row>
    <row r="175">
      <c r="A175" s="4" t="inlineStr">
        <is>
          <t>Financial assets required to be measured at FVPL</t>
        </is>
      </c>
      <c r="B175" s="5" t="n">
        <v>51</v>
      </c>
      <c r="C175" s="5" t="n">
        <v>62</v>
      </c>
      <c r="D175" s="5" t="n">
        <v>30</v>
      </c>
    </row>
    <row r="176">
      <c r="A176" s="4" t="inlineStr">
        <is>
          <t>Other Financial Assets Non Current [Member] | Recurring fair value measurement [member] | Debt securities [member] | Foreign Government Bonds [Member]</t>
        </is>
      </c>
      <c r="B176" s="4" t="inlineStr">
        <is>
          <t xml:space="preserve"> </t>
        </is>
      </c>
      <c r="C176" s="4" t="inlineStr">
        <is>
          <t xml:space="preserve"> </t>
        </is>
      </c>
      <c r="D176" s="4" t="inlineStr">
        <is>
          <t xml:space="preserve"> </t>
        </is>
      </c>
    </row>
    <row r="177">
      <c r="A177" s="3" t="inlineStr">
        <is>
          <t>Assets:</t>
        </is>
      </c>
      <c r="B177" s="4" t="inlineStr">
        <is>
          <t xml:space="preserve"> </t>
        </is>
      </c>
      <c r="C177" s="4" t="inlineStr">
        <is>
          <t xml:space="preserve"> </t>
        </is>
      </c>
      <c r="D177" s="4" t="inlineStr">
        <is>
          <t xml:space="preserve"> </t>
        </is>
      </c>
    </row>
    <row r="178">
      <c r="A178" s="4" t="inlineStr">
        <is>
          <t>Financial assets required to be measured at FVOCI</t>
        </is>
      </c>
      <c r="B178" s="5" t="n">
        <v>117</v>
      </c>
      <c r="C178" s="5" t="n">
        <v>111</v>
      </c>
      <c r="D178" s="5" t="n">
        <v>103</v>
      </c>
    </row>
    <row r="179">
      <c r="A179" s="4" t="inlineStr">
        <is>
          <t>Other Financial Assets Non Current [Member] | Recurring fair value measurement [member] | Debt securities [member] | Foreign Corporate Bonds [Member]</t>
        </is>
      </c>
      <c r="B179" s="4" t="inlineStr">
        <is>
          <t xml:space="preserve"> </t>
        </is>
      </c>
      <c r="C179" s="4" t="inlineStr">
        <is>
          <t xml:space="preserve"> </t>
        </is>
      </c>
      <c r="D179" s="4" t="inlineStr">
        <is>
          <t xml:space="preserve"> </t>
        </is>
      </c>
    </row>
    <row r="180">
      <c r="A180" s="3" t="inlineStr">
        <is>
          <t>Assets:</t>
        </is>
      </c>
      <c r="B180" s="4" t="inlineStr">
        <is>
          <t xml:space="preserve"> </t>
        </is>
      </c>
      <c r="C180" s="4" t="inlineStr">
        <is>
          <t xml:space="preserve"> </t>
        </is>
      </c>
      <c r="D180" s="4" t="inlineStr">
        <is>
          <t xml:space="preserve"> </t>
        </is>
      </c>
    </row>
    <row r="181">
      <c r="A181" s="4" t="inlineStr">
        <is>
          <t>Financial assets required to be measured at FVPL</t>
        </is>
      </c>
      <c r="B181" s="5" t="n">
        <v>117</v>
      </c>
      <c r="C181" s="5" t="n">
        <v>213</v>
      </c>
      <c r="D181" s="5" t="n">
        <v>683</v>
      </c>
    </row>
    <row r="182">
      <c r="A182" s="4" t="inlineStr">
        <is>
          <t>Financial assets required to be measured at FVOCI</t>
        </is>
      </c>
      <c r="B182" s="5" t="n">
        <v>405</v>
      </c>
      <c r="C182" s="5" t="n">
        <v>403</v>
      </c>
      <c r="D182" s="5" t="n">
        <v>657</v>
      </c>
    </row>
    <row r="183">
      <c r="A183" s="4" t="inlineStr">
        <is>
          <t>Other Financial Assets Non Current [Member] | Recurring fair value measurement [member] | Debt securities [member] | Investment funds [member]</t>
        </is>
      </c>
      <c r="B183" s="4" t="inlineStr">
        <is>
          <t xml:space="preserve"> </t>
        </is>
      </c>
      <c r="C183" s="4" t="inlineStr">
        <is>
          <t xml:space="preserve"> </t>
        </is>
      </c>
      <c r="D183" s="4" t="inlineStr">
        <is>
          <t xml:space="preserve"> </t>
        </is>
      </c>
    </row>
    <row r="184">
      <c r="A184" s="3" t="inlineStr">
        <is>
          <t>Assets:</t>
        </is>
      </c>
      <c r="B184" s="4" t="inlineStr">
        <is>
          <t xml:space="preserve"> </t>
        </is>
      </c>
      <c r="C184" s="4" t="inlineStr">
        <is>
          <t xml:space="preserve"> </t>
        </is>
      </c>
      <c r="D184" s="4" t="inlineStr">
        <is>
          <t xml:space="preserve"> </t>
        </is>
      </c>
    </row>
    <row r="185">
      <c r="A185" s="4" t="inlineStr">
        <is>
          <t>Financial assets required to be measured at FVPL</t>
        </is>
      </c>
      <c r="B185" s="5" t="n">
        <v>15845</v>
      </c>
      <c r="C185" s="5" t="n">
        <v>9396</v>
      </c>
      <c r="D185" s="5" t="n">
        <v>7796</v>
      </c>
    </row>
    <row r="186">
      <c r="A186" s="4" t="inlineStr">
        <is>
          <t>Other Financial Assets Non Current [Member] | Recurring fair value measurement [member] | Debt securities [member] | Other Debt Securities [Member]</t>
        </is>
      </c>
      <c r="B186" s="4" t="inlineStr">
        <is>
          <t xml:space="preserve"> </t>
        </is>
      </c>
      <c r="C186" s="4" t="inlineStr">
        <is>
          <t xml:space="preserve"> </t>
        </is>
      </c>
      <c r="D186" s="4" t="inlineStr">
        <is>
          <t xml:space="preserve"> </t>
        </is>
      </c>
    </row>
    <row r="187">
      <c r="A187" s="3" t="inlineStr">
        <is>
          <t>Assets:</t>
        </is>
      </c>
      <c r="B187" s="4" t="inlineStr">
        <is>
          <t xml:space="preserve"> </t>
        </is>
      </c>
      <c r="C187" s="4" t="inlineStr">
        <is>
          <t xml:space="preserve"> </t>
        </is>
      </c>
      <c r="D187" s="4" t="inlineStr">
        <is>
          <t xml:space="preserve"> </t>
        </is>
      </c>
    </row>
    <row r="188">
      <c r="A188" s="4" t="inlineStr">
        <is>
          <t>Financial assets required to be measured at FVOCI</t>
        </is>
      </c>
      <c r="B188" s="4" t="inlineStr">
        <is>
          <t xml:space="preserve"> </t>
        </is>
      </c>
      <c r="C188" s="5" t="n">
        <v>15</v>
      </c>
      <c r="D188" s="4" t="inlineStr">
        <is>
          <t xml:space="preserve"> </t>
        </is>
      </c>
    </row>
    <row r="189">
      <c r="A189" s="4" t="inlineStr">
        <is>
          <t>Other Financial Assets Non Current [Member] | Recurring fair value measurement [member] | Equity securities [member]</t>
        </is>
      </c>
      <c r="B189" s="4" t="inlineStr">
        <is>
          <t xml:space="preserve"> </t>
        </is>
      </c>
      <c r="C189" s="4" t="inlineStr">
        <is>
          <t xml:space="preserve"> </t>
        </is>
      </c>
      <c r="D189" s="4" t="inlineStr">
        <is>
          <t xml:space="preserve"> </t>
        </is>
      </c>
    </row>
    <row r="190">
      <c r="A190" s="3" t="inlineStr">
        <is>
          <t>Assets:</t>
        </is>
      </c>
      <c r="B190" s="4" t="inlineStr">
        <is>
          <t xml:space="preserve"> </t>
        </is>
      </c>
      <c r="C190" s="4" t="inlineStr">
        <is>
          <t xml:space="preserve"> </t>
        </is>
      </c>
      <c r="D190" s="4" t="inlineStr">
        <is>
          <t xml:space="preserve"> </t>
        </is>
      </c>
    </row>
    <row r="191">
      <c r="A191" s="4" t="inlineStr">
        <is>
          <t>Financial assets required to be measured at FVPL</t>
        </is>
      </c>
      <c r="B191" s="5" t="n">
        <v>120274</v>
      </c>
      <c r="C191" s="5" t="n">
        <v>182985</v>
      </c>
      <c r="D191" s="5" t="n">
        <v>86628</v>
      </c>
    </row>
    <row r="192">
      <c r="A192" s="4" t="inlineStr">
        <is>
          <t>Financial assets designated to be measured at FVOCI</t>
        </is>
      </c>
      <c r="B192" s="5" t="n">
        <v>303992</v>
      </c>
      <c r="C192" s="5" t="n">
        <v>340364</v>
      </c>
      <c r="D192" s="5" t="n">
        <v>54758</v>
      </c>
    </row>
    <row r="193">
      <c r="A193" s="4" t="inlineStr">
        <is>
          <t>Other Financial Assets Non Current [Member] | Recurring fair value measurement [member] | Derivatives [member] | Interest rate swap contract [member]</t>
        </is>
      </c>
      <c r="B193" s="4" t="inlineStr">
        <is>
          <t xml:space="preserve"> </t>
        </is>
      </c>
      <c r="C193" s="4" t="inlineStr">
        <is>
          <t xml:space="preserve"> </t>
        </is>
      </c>
      <c r="D193" s="4" t="inlineStr">
        <is>
          <t xml:space="preserve"> </t>
        </is>
      </c>
    </row>
    <row r="194">
      <c r="A194" s="3" t="inlineStr">
        <is>
          <t>Assets:</t>
        </is>
      </c>
      <c r="B194" s="4" t="inlineStr">
        <is>
          <t xml:space="preserve"> </t>
        </is>
      </c>
      <c r="C194" s="4" t="inlineStr">
        <is>
          <t xml:space="preserve"> </t>
        </is>
      </c>
      <c r="D194" s="4" t="inlineStr">
        <is>
          <t xml:space="preserve"> </t>
        </is>
      </c>
    </row>
    <row r="195">
      <c r="A195" s="4" t="inlineStr">
        <is>
          <t>Financial assets required to be measured at FVPL</t>
        </is>
      </c>
      <c r="B195" s="5" t="n">
        <v>26763</v>
      </c>
      <c r="C195" s="5" t="n">
        <v>12738</v>
      </c>
      <c r="D195" s="5" t="n">
        <v>1551</v>
      </c>
    </row>
    <row r="196">
      <c r="A196" s="4" t="inlineStr">
        <is>
          <t>Other Financial Assets Non Current [Member] | Recurring fair value measurement [member] | Derivatives [member] | Foreign Exchange Contracts [Member]</t>
        </is>
      </c>
      <c r="B196" s="4" t="inlineStr">
        <is>
          <t xml:space="preserve"> </t>
        </is>
      </c>
      <c r="C196" s="4" t="inlineStr">
        <is>
          <t xml:space="preserve"> </t>
        </is>
      </c>
      <c r="D196" s="4" t="inlineStr">
        <is>
          <t xml:space="preserve"> </t>
        </is>
      </c>
    </row>
    <row r="197">
      <c r="A197" s="3" t="inlineStr">
        <is>
          <t>Assets:</t>
        </is>
      </c>
      <c r="B197" s="4" t="inlineStr">
        <is>
          <t xml:space="preserve"> </t>
        </is>
      </c>
      <c r="C197" s="4" t="inlineStr">
        <is>
          <t xml:space="preserve"> </t>
        </is>
      </c>
      <c r="D197" s="4" t="inlineStr">
        <is>
          <t xml:space="preserve"> </t>
        </is>
      </c>
    </row>
    <row r="198">
      <c r="A198" s="4" t="inlineStr">
        <is>
          <t>Financial assets required to be measured at FVPL</t>
        </is>
      </c>
      <c r="B198" s="5" t="n">
        <v>2057</v>
      </c>
      <c r="C198" s="5" t="n">
        <v>1587</v>
      </c>
      <c r="D198" s="5" t="n">
        <v>49</v>
      </c>
    </row>
    <row r="199">
      <c r="A199" s="4" t="inlineStr">
        <is>
          <t>Other Financial Assets Non Current [Member] | Recurring fair value measurement [member] | Derivatives [member] | Equity Contracts [Member]</t>
        </is>
      </c>
      <c r="B199" s="4" t="inlineStr">
        <is>
          <t xml:space="preserve"> </t>
        </is>
      </c>
      <c r="C199" s="4" t="inlineStr">
        <is>
          <t xml:space="preserve"> </t>
        </is>
      </c>
      <c r="D199" s="4" t="inlineStr">
        <is>
          <t xml:space="preserve"> </t>
        </is>
      </c>
    </row>
    <row r="200">
      <c r="A200" s="3" t="inlineStr">
        <is>
          <t>Assets:</t>
        </is>
      </c>
      <c r="B200" s="4" t="inlineStr">
        <is>
          <t xml:space="preserve"> </t>
        </is>
      </c>
      <c r="C200" s="4" t="inlineStr">
        <is>
          <t xml:space="preserve"> </t>
        </is>
      </c>
      <c r="D200" s="4" t="inlineStr">
        <is>
          <t xml:space="preserve"> </t>
        </is>
      </c>
    </row>
    <row r="201">
      <c r="A201" s="4" t="inlineStr">
        <is>
          <t>Financial assets required to be measured at FVPL</t>
        </is>
      </c>
      <c r="B201" s="5" t="n">
        <v>355</v>
      </c>
      <c r="C201" s="5" t="n">
        <v>5139</v>
      </c>
      <c r="D201" s="4" t="inlineStr">
        <is>
          <t xml:space="preserve"> </t>
        </is>
      </c>
    </row>
    <row r="202">
      <c r="A202" s="4" t="inlineStr">
        <is>
          <t>Other Financial Liabilities Current [Member] | Recurring fair value measurement [member]</t>
        </is>
      </c>
      <c r="B202" s="4" t="inlineStr">
        <is>
          <t xml:space="preserve"> </t>
        </is>
      </c>
      <c r="C202" s="4" t="inlineStr">
        <is>
          <t xml:space="preserve"> </t>
        </is>
      </c>
      <c r="D202" s="4" t="inlineStr">
        <is>
          <t xml:space="preserve"> </t>
        </is>
      </c>
    </row>
    <row r="203">
      <c r="A203" s="3" t="inlineStr">
        <is>
          <t>Liabilities:</t>
        </is>
      </c>
      <c r="B203" s="4" t="inlineStr">
        <is>
          <t xml:space="preserve"> </t>
        </is>
      </c>
      <c r="C203" s="4" t="inlineStr">
        <is>
          <t xml:space="preserve"> </t>
        </is>
      </c>
      <c r="D203" s="4" t="inlineStr">
        <is>
          <t xml:space="preserve"> </t>
        </is>
      </c>
    </row>
    <row r="204">
      <c r="A204" s="4" t="inlineStr">
        <is>
          <t>Total liabilities</t>
        </is>
      </c>
      <c r="B204" s="5" t="n">
        <v>68971</v>
      </c>
      <c r="C204" s="5" t="n">
        <v>33062</v>
      </c>
      <c r="D204" s="5" t="n">
        <v>19555</v>
      </c>
    </row>
    <row r="205">
      <c r="A205" s="4" t="inlineStr">
        <is>
          <t>Other Financial Liabilities Current [Member] | Recurring fair value measurement [member] | Contingent consideration [member]</t>
        </is>
      </c>
      <c r="B205" s="4" t="inlineStr">
        <is>
          <t xml:space="preserve"> </t>
        </is>
      </c>
      <c r="C205" s="4" t="inlineStr">
        <is>
          <t xml:space="preserve"> </t>
        </is>
      </c>
      <c r="D205" s="4" t="inlineStr">
        <is>
          <t xml:space="preserve"> </t>
        </is>
      </c>
    </row>
    <row r="206">
      <c r="A206" s="3" t="inlineStr">
        <is>
          <t>Liabilities:</t>
        </is>
      </c>
      <c r="B206" s="4" t="inlineStr">
        <is>
          <t xml:space="preserve"> </t>
        </is>
      </c>
      <c r="C206" s="4" t="inlineStr">
        <is>
          <t xml:space="preserve"> </t>
        </is>
      </c>
      <c r="D206" s="4" t="inlineStr">
        <is>
          <t xml:space="preserve"> </t>
        </is>
      </c>
    </row>
    <row r="207">
      <c r="A207" s="4" t="inlineStr">
        <is>
          <t>Financial liabilities required to be measured at FVPL</t>
        </is>
      </c>
      <c r="B207" s="5" t="n">
        <v>1475</v>
      </c>
      <c r="C207" s="5" t="n">
        <v>1669</v>
      </c>
      <c r="D207" s="5" t="n">
        <v>2640</v>
      </c>
    </row>
    <row r="208">
      <c r="A208" s="4" t="inlineStr">
        <is>
          <t>Other Financial Liabilities Current [Member] | Recurring fair value measurement [member] | Redeemable Non Controlling Interests [Member]</t>
        </is>
      </c>
      <c r="B208" s="4" t="inlineStr">
        <is>
          <t xml:space="preserve"> </t>
        </is>
      </c>
      <c r="C208" s="4" t="inlineStr">
        <is>
          <t xml:space="preserve"> </t>
        </is>
      </c>
      <c r="D208" s="4" t="inlineStr">
        <is>
          <t xml:space="preserve"> </t>
        </is>
      </c>
    </row>
    <row r="209">
      <c r="A209" s="3" t="inlineStr">
        <is>
          <t>Liabilities:</t>
        </is>
      </c>
      <c r="B209" s="4" t="inlineStr">
        <is>
          <t xml:space="preserve"> </t>
        </is>
      </c>
      <c r="C209" s="4" t="inlineStr">
        <is>
          <t xml:space="preserve"> </t>
        </is>
      </c>
      <c r="D209" s="4" t="inlineStr">
        <is>
          <t xml:space="preserve"> </t>
        </is>
      </c>
    </row>
    <row r="210">
      <c r="A210" s="4" t="inlineStr">
        <is>
          <t>Financial liabilities designated to be measured at FVPL</t>
        </is>
      </c>
      <c r="B210" s="5" t="n">
        <v>2435</v>
      </c>
      <c r="C210" s="5" t="n">
        <v>5307</v>
      </c>
      <c r="D210" s="4" t="inlineStr">
        <is>
          <t xml:space="preserve"> </t>
        </is>
      </c>
    </row>
    <row r="211">
      <c r="A211" s="4" t="inlineStr">
        <is>
          <t>Other Financial Liabilities Current [Member] | Recurring fair value measurement [member] | Interest rate swap contract [member] | Derivative Liabilities [Member]</t>
        </is>
      </c>
      <c r="B211" s="4" t="inlineStr">
        <is>
          <t xml:space="preserve"> </t>
        </is>
      </c>
      <c r="C211" s="4" t="inlineStr">
        <is>
          <t xml:space="preserve"> </t>
        </is>
      </c>
      <c r="D211" s="4" t="inlineStr">
        <is>
          <t xml:space="preserve"> </t>
        </is>
      </c>
    </row>
    <row r="212">
      <c r="A212" s="3" t="inlineStr">
        <is>
          <t>Liabilities:</t>
        </is>
      </c>
      <c r="B212" s="4" t="inlineStr">
        <is>
          <t xml:space="preserve"> </t>
        </is>
      </c>
      <c r="C212" s="4" t="inlineStr">
        <is>
          <t xml:space="preserve"> </t>
        </is>
      </c>
      <c r="D212" s="4" t="inlineStr">
        <is>
          <t xml:space="preserve"> </t>
        </is>
      </c>
    </row>
    <row r="213">
      <c r="A213" s="4" t="inlineStr">
        <is>
          <t>Financial liabilities required to be measured at FVPL</t>
        </is>
      </c>
      <c r="B213" s="5" t="n">
        <v>471</v>
      </c>
      <c r="C213" s="5" t="n">
        <v>694</v>
      </c>
      <c r="D213" s="5" t="n">
        <v>483</v>
      </c>
    </row>
    <row r="214">
      <c r="A214" s="4" t="inlineStr">
        <is>
          <t>Other Financial Liabilities Current [Member] | Recurring fair value measurement [member] | Foreign Exchange Contracts [Member] | Derivative Liabilities [Member]</t>
        </is>
      </c>
      <c r="B214" s="4" t="inlineStr">
        <is>
          <t xml:space="preserve"> </t>
        </is>
      </c>
      <c r="C214" s="4" t="inlineStr">
        <is>
          <t xml:space="preserve"> </t>
        </is>
      </c>
      <c r="D214" s="4" t="inlineStr">
        <is>
          <t xml:space="preserve"> </t>
        </is>
      </c>
    </row>
    <row r="215">
      <c r="A215" s="3" t="inlineStr">
        <is>
          <t>Liabilities:</t>
        </is>
      </c>
      <c r="B215" s="4" t="inlineStr">
        <is>
          <t xml:space="preserve"> </t>
        </is>
      </c>
      <c r="C215" s="4" t="inlineStr">
        <is>
          <t xml:space="preserve"> </t>
        </is>
      </c>
      <c r="D215" s="4" t="inlineStr">
        <is>
          <t xml:space="preserve"> </t>
        </is>
      </c>
    </row>
    <row r="216">
      <c r="A216" s="4" t="inlineStr">
        <is>
          <t>Financial liabilities required to be measured at FVPL</t>
        </is>
      </c>
      <c r="B216" s="5" t="n">
        <v>36582</v>
      </c>
      <c r="C216" s="5" t="n">
        <v>20233</v>
      </c>
      <c r="D216" s="5" t="n">
        <v>14581</v>
      </c>
    </row>
    <row r="217">
      <c r="A217" s="4" t="inlineStr">
        <is>
          <t>Other Financial Liabilities Current [Member] | Recurring fair value measurement [member] | Equity Contracts [Member] | Derivative Liabilities [Member]</t>
        </is>
      </c>
      <c r="B217" s="4" t="inlineStr">
        <is>
          <t xml:space="preserve"> </t>
        </is>
      </c>
      <c r="C217" s="4" t="inlineStr">
        <is>
          <t xml:space="preserve"> </t>
        </is>
      </c>
      <c r="D217" s="4" t="inlineStr">
        <is>
          <t xml:space="preserve"> </t>
        </is>
      </c>
    </row>
    <row r="218">
      <c r="A218" s="3" t="inlineStr">
        <is>
          <t>Liabilities:</t>
        </is>
      </c>
      <c r="B218" s="4" t="inlineStr">
        <is>
          <t xml:space="preserve"> </t>
        </is>
      </c>
      <c r="C218" s="4" t="inlineStr">
        <is>
          <t xml:space="preserve"> </t>
        </is>
      </c>
      <c r="D218" s="4" t="inlineStr">
        <is>
          <t xml:space="preserve"> </t>
        </is>
      </c>
    </row>
    <row r="219">
      <c r="A219" s="4" t="inlineStr">
        <is>
          <t>Financial liabilities required to be measured at FVPL</t>
        </is>
      </c>
      <c r="B219" s="5" t="n">
        <v>28008</v>
      </c>
      <c r="C219" s="5" t="n">
        <v>5157</v>
      </c>
      <c r="D219" s="5" t="n">
        <v>1476</v>
      </c>
    </row>
    <row r="220">
      <c r="A220" s="4" t="inlineStr">
        <is>
          <t>Other Financial Liabilities Current [Member] | Recurring fair value measurement [member] | Other Derivative Liabilities [Member] | Derivative Liabilities [Member]</t>
        </is>
      </c>
      <c r="B220" s="4" t="inlineStr">
        <is>
          <t xml:space="preserve"> </t>
        </is>
      </c>
      <c r="C220" s="4" t="inlineStr">
        <is>
          <t xml:space="preserve"> </t>
        </is>
      </c>
      <c r="D220" s="4" t="inlineStr">
        <is>
          <t xml:space="preserve"> </t>
        </is>
      </c>
    </row>
    <row r="221">
      <c r="A221" s="3" t="inlineStr">
        <is>
          <t>Liabilities:</t>
        </is>
      </c>
      <c r="B221" s="4" t="inlineStr">
        <is>
          <t xml:space="preserve"> </t>
        </is>
      </c>
      <c r="C221" s="4" t="inlineStr">
        <is>
          <t xml:space="preserve"> </t>
        </is>
      </c>
      <c r="D221" s="4" t="inlineStr">
        <is>
          <t xml:space="preserve"> </t>
        </is>
      </c>
    </row>
    <row r="222">
      <c r="A222" s="4" t="inlineStr">
        <is>
          <t>Financial liabilities required to be measured at FVPL</t>
        </is>
      </c>
      <c r="B222" s="4" t="inlineStr">
        <is>
          <t xml:space="preserve"> </t>
        </is>
      </c>
      <c r="C222" s="5" t="n">
        <v>2</v>
      </c>
      <c r="D222" s="5" t="n">
        <v>375</v>
      </c>
    </row>
    <row r="223">
      <c r="A223" s="4" t="inlineStr">
        <is>
          <t>Other Financial Liabilities Non current [Member] | Recurring fair value measurement [member]</t>
        </is>
      </c>
      <c r="B223" s="4" t="inlineStr">
        <is>
          <t xml:space="preserve"> </t>
        </is>
      </c>
      <c r="C223" s="4" t="inlineStr">
        <is>
          <t xml:space="preserve"> </t>
        </is>
      </c>
      <c r="D223" s="4" t="inlineStr">
        <is>
          <t xml:space="preserve"> </t>
        </is>
      </c>
    </row>
    <row r="224">
      <c r="A224" s="3" t="inlineStr">
        <is>
          <t>Liabilities:</t>
        </is>
      </c>
      <c r="B224" s="4" t="inlineStr">
        <is>
          <t xml:space="preserve"> </t>
        </is>
      </c>
      <c r="C224" s="4" t="inlineStr">
        <is>
          <t xml:space="preserve"> </t>
        </is>
      </c>
      <c r="D224" s="4" t="inlineStr">
        <is>
          <t xml:space="preserve"> </t>
        </is>
      </c>
    </row>
    <row r="225">
      <c r="A225" s="4" t="inlineStr">
        <is>
          <t>Total liabilities</t>
        </is>
      </c>
      <c r="B225" s="5" t="n">
        <v>59696</v>
      </c>
      <c r="C225" s="5" t="n">
        <v>21632</v>
      </c>
      <c r="D225" s="5" t="n">
        <v>29744</v>
      </c>
    </row>
    <row r="226">
      <c r="A226" s="4" t="inlineStr">
        <is>
          <t>Other Financial Liabilities Non current [Member] | Recurring fair value measurement [member] | Contingent consideration [member]</t>
        </is>
      </c>
      <c r="B226" s="4" t="inlineStr">
        <is>
          <t xml:space="preserve"> </t>
        </is>
      </c>
      <c r="C226" s="4" t="inlineStr">
        <is>
          <t xml:space="preserve"> </t>
        </is>
      </c>
      <c r="D226" s="4" t="inlineStr">
        <is>
          <t xml:space="preserve"> </t>
        </is>
      </c>
    </row>
    <row r="227">
      <c r="A227" s="3" t="inlineStr">
        <is>
          <t>Liabilities:</t>
        </is>
      </c>
      <c r="B227" s="4" t="inlineStr">
        <is>
          <t xml:space="preserve"> </t>
        </is>
      </c>
      <c r="C227" s="4" t="inlineStr">
        <is>
          <t xml:space="preserve"> </t>
        </is>
      </c>
      <c r="D227" s="4" t="inlineStr">
        <is>
          <t xml:space="preserve"> </t>
        </is>
      </c>
    </row>
    <row r="228">
      <c r="A228" s="4" t="inlineStr">
        <is>
          <t>Financial liabilities required to be measured at FVPL</t>
        </is>
      </c>
      <c r="B228" s="5" t="n">
        <v>20077</v>
      </c>
      <c r="C228" s="5" t="n">
        <v>4492</v>
      </c>
      <c r="D228" s="5" t="n">
        <v>3026</v>
      </c>
    </row>
    <row r="229">
      <c r="A229" s="4" t="inlineStr">
        <is>
          <t>Other Financial Liabilities Non current [Member] | Recurring fair value measurement [member] | Redeemable Non Controlling Interests [Member]</t>
        </is>
      </c>
      <c r="B229" s="4" t="inlineStr">
        <is>
          <t xml:space="preserve"> </t>
        </is>
      </c>
      <c r="C229" s="4" t="inlineStr">
        <is>
          <t xml:space="preserve"> </t>
        </is>
      </c>
      <c r="D229" s="4" t="inlineStr">
        <is>
          <t xml:space="preserve"> </t>
        </is>
      </c>
    </row>
    <row r="230">
      <c r="A230" s="3" t="inlineStr">
        <is>
          <t>Liabilities:</t>
        </is>
      </c>
      <c r="B230" s="4" t="inlineStr">
        <is>
          <t xml:space="preserve"> </t>
        </is>
      </c>
      <c r="C230" s="4" t="inlineStr">
        <is>
          <t xml:space="preserve"> </t>
        </is>
      </c>
      <c r="D230" s="4" t="inlineStr">
        <is>
          <t xml:space="preserve"> </t>
        </is>
      </c>
    </row>
    <row r="231">
      <c r="A231" s="4" t="inlineStr">
        <is>
          <t>Financial liabilities designated to be measured at FVPL</t>
        </is>
      </c>
      <c r="B231" s="5" t="n">
        <v>32560</v>
      </c>
      <c r="C231" s="5" t="n">
        <v>2872</v>
      </c>
      <c r="D231" s="5" t="n">
        <v>7767</v>
      </c>
    </row>
    <row r="232">
      <c r="A232" s="4" t="inlineStr">
        <is>
          <t>Other Financial Liabilities Non current [Member] | Recurring fair value measurement [member] | Interest rate swap contract [member] | Derivative Liabilities [Member]</t>
        </is>
      </c>
      <c r="B232" s="4" t="inlineStr">
        <is>
          <t xml:space="preserve"> </t>
        </is>
      </c>
      <c r="C232" s="4" t="inlineStr">
        <is>
          <t xml:space="preserve"> </t>
        </is>
      </c>
      <c r="D232" s="4" t="inlineStr">
        <is>
          <t xml:space="preserve"> </t>
        </is>
      </c>
    </row>
    <row r="233">
      <c r="A233" s="3" t="inlineStr">
        <is>
          <t>Liabilities:</t>
        </is>
      </c>
      <c r="B233" s="4" t="inlineStr">
        <is>
          <t xml:space="preserve"> </t>
        </is>
      </c>
      <c r="C233" s="4" t="inlineStr">
        <is>
          <t xml:space="preserve"> </t>
        </is>
      </c>
      <c r="D233" s="4" t="inlineStr">
        <is>
          <t xml:space="preserve"> </t>
        </is>
      </c>
    </row>
    <row r="234">
      <c r="A234" s="4" t="inlineStr">
        <is>
          <t>Financial liabilities required to be measured at FVPL</t>
        </is>
      </c>
      <c r="B234" s="5" t="n">
        <v>7059</v>
      </c>
      <c r="C234" s="5" t="n">
        <v>14268</v>
      </c>
      <c r="D234" s="5" t="n">
        <v>17196</v>
      </c>
    </row>
    <row r="235">
      <c r="A235" s="4" t="inlineStr">
        <is>
          <t>Other Financial Liabilities Non current [Member] | Recurring fair value measurement [member] | Foreign Exchange Contracts [Member] | Derivative Liabilities [Member]</t>
        </is>
      </c>
      <c r="B235" s="4" t="inlineStr">
        <is>
          <t xml:space="preserve"> </t>
        </is>
      </c>
      <c r="C235" s="4" t="inlineStr">
        <is>
          <t xml:space="preserve"> </t>
        </is>
      </c>
      <c r="D235" s="4" t="inlineStr">
        <is>
          <t xml:space="preserve"> </t>
        </is>
      </c>
    </row>
    <row r="236">
      <c r="A236" s="3" t="inlineStr">
        <is>
          <t>Liabilities:</t>
        </is>
      </c>
      <c r="B236" s="4" t="inlineStr">
        <is>
          <t xml:space="preserve"> </t>
        </is>
      </c>
      <c r="C236" s="4" t="inlineStr">
        <is>
          <t xml:space="preserve"> </t>
        </is>
      </c>
      <c r="D236" s="4" t="inlineStr">
        <is>
          <t xml:space="preserve"> </t>
        </is>
      </c>
    </row>
    <row r="237">
      <c r="A237" s="4" t="inlineStr">
        <is>
          <t>Financial liabilities required to be measured at FVPL</t>
        </is>
      </c>
      <c r="B237" s="4" t="inlineStr">
        <is>
          <t xml:space="preserve"> </t>
        </is>
      </c>
      <c r="C237" s="4" t="inlineStr">
        <is>
          <t xml:space="preserve"> </t>
        </is>
      </c>
      <c r="D237" s="5" t="n">
        <v>1755</v>
      </c>
    </row>
    <row r="238">
      <c r="A238" s="4" t="inlineStr">
        <is>
          <t>Level 1 [Member] | Recurring fair value measurement [member]</t>
        </is>
      </c>
      <c r="B238" s="4" t="inlineStr">
        <is>
          <t xml:space="preserve"> </t>
        </is>
      </c>
      <c r="C238" s="4" t="inlineStr">
        <is>
          <t xml:space="preserve"> </t>
        </is>
      </c>
      <c r="D238" s="4" t="inlineStr">
        <is>
          <t xml:space="preserve"> </t>
        </is>
      </c>
    </row>
    <row r="239">
      <c r="A239" s="3" t="inlineStr">
        <is>
          <t>Assets:</t>
        </is>
      </c>
      <c r="B239" s="4" t="inlineStr">
        <is>
          <t xml:space="preserve"> </t>
        </is>
      </c>
      <c r="C239" s="4" t="inlineStr">
        <is>
          <t xml:space="preserve"> </t>
        </is>
      </c>
      <c r="D239" s="4" t="inlineStr">
        <is>
          <t xml:space="preserve"> </t>
        </is>
      </c>
    </row>
    <row r="240">
      <c r="A240" s="4" t="inlineStr">
        <is>
          <t>Total assets</t>
        </is>
      </c>
      <c r="B240" s="5" t="n">
        <v>2041980</v>
      </c>
      <c r="C240" s="5" t="n">
        <v>1827622</v>
      </c>
      <c r="D240" s="5" t="n">
        <v>994486</v>
      </c>
    </row>
    <row r="241">
      <c r="A241" s="3" t="inlineStr">
        <is>
          <t>Liabilities:</t>
        </is>
      </c>
      <c r="B241" s="4" t="inlineStr">
        <is>
          <t xml:space="preserve"> </t>
        </is>
      </c>
      <c r="C241" s="4" t="inlineStr">
        <is>
          <t xml:space="preserve"> </t>
        </is>
      </c>
      <c r="D241" s="4" t="inlineStr">
        <is>
          <t xml:space="preserve"> </t>
        </is>
      </c>
    </row>
    <row r="242">
      <c r="A242" s="4" t="inlineStr">
        <is>
          <t>Total liabilities</t>
        </is>
      </c>
      <c r="B242" s="5" t="n">
        <v>11903</v>
      </c>
      <c r="C242" s="5" t="n">
        <v>1116</v>
      </c>
      <c r="D242" s="5" t="n">
        <v>2077</v>
      </c>
    </row>
    <row r="243">
      <c r="A243" s="4" t="inlineStr">
        <is>
          <t>Level 1 [Member] | Recurring fair value measurement [member] | Foreign Exchange Contracts [Member] | Derivative Liabilities [Member]</t>
        </is>
      </c>
      <c r="B243" s="4" t="inlineStr">
        <is>
          <t xml:space="preserve"> </t>
        </is>
      </c>
      <c r="C243" s="4" t="inlineStr">
        <is>
          <t xml:space="preserve"> </t>
        </is>
      </c>
      <c r="D243" s="4" t="inlineStr">
        <is>
          <t xml:space="preserve"> </t>
        </is>
      </c>
    </row>
    <row r="244">
      <c r="A244" s="3" t="inlineStr">
        <is>
          <t>Liabilities:</t>
        </is>
      </c>
      <c r="B244" s="4" t="inlineStr">
        <is>
          <t xml:space="preserve"> </t>
        </is>
      </c>
      <c r="C244" s="4" t="inlineStr">
        <is>
          <t xml:space="preserve"> </t>
        </is>
      </c>
      <c r="D244" s="4" t="inlineStr">
        <is>
          <t xml:space="preserve"> </t>
        </is>
      </c>
    </row>
    <row r="245">
      <c r="A245" s="4" t="inlineStr">
        <is>
          <t>Financial liabilities required to be measured at FVPL</t>
        </is>
      </c>
      <c r="B245" s="4" t="inlineStr">
        <is>
          <t xml:space="preserve"> </t>
        </is>
      </c>
      <c r="C245" s="5" t="n">
        <v>128</v>
      </c>
      <c r="D245" s="5" t="n">
        <v>226</v>
      </c>
    </row>
    <row r="246">
      <c r="A246" s="4" t="inlineStr">
        <is>
          <t>Level 1 [Member] | Recurring fair value measurement [member] | Equity Contracts [Member] | Derivative Liabilities [Member]</t>
        </is>
      </c>
      <c r="B246" s="4" t="inlineStr">
        <is>
          <t xml:space="preserve"> </t>
        </is>
      </c>
      <c r="C246" s="4" t="inlineStr">
        <is>
          <t xml:space="preserve"> </t>
        </is>
      </c>
      <c r="D246" s="4" t="inlineStr">
        <is>
          <t xml:space="preserve"> </t>
        </is>
      </c>
    </row>
    <row r="247">
      <c r="A247" s="3" t="inlineStr">
        <is>
          <t>Liabilities:</t>
        </is>
      </c>
      <c r="B247" s="4" t="inlineStr">
        <is>
          <t xml:space="preserve"> </t>
        </is>
      </c>
      <c r="C247" s="4" t="inlineStr">
        <is>
          <t xml:space="preserve"> </t>
        </is>
      </c>
      <c r="D247" s="4" t="inlineStr">
        <is>
          <t xml:space="preserve"> </t>
        </is>
      </c>
    </row>
    <row r="248">
      <c r="A248" s="4" t="inlineStr">
        <is>
          <t>Financial liabilities required to be measured at FVPL</t>
        </is>
      </c>
      <c r="B248" s="5" t="n">
        <v>11903</v>
      </c>
      <c r="C248" s="5" t="n">
        <v>986</v>
      </c>
      <c r="D248" s="5" t="n">
        <v>1476</v>
      </c>
    </row>
    <row r="249">
      <c r="A249" s="4" t="inlineStr">
        <is>
          <t>Level 1 [Member] | Recurring fair value measurement [member] | Other Derivative Liabilities [Member] | Derivative Liabilities [Member]</t>
        </is>
      </c>
      <c r="B249" s="4" t="inlineStr">
        <is>
          <t xml:space="preserve"> </t>
        </is>
      </c>
      <c r="C249" s="4" t="inlineStr">
        <is>
          <t xml:space="preserve"> </t>
        </is>
      </c>
      <c r="D249" s="4" t="inlineStr">
        <is>
          <t xml:space="preserve"> </t>
        </is>
      </c>
    </row>
    <row r="250">
      <c r="A250" s="3" t="inlineStr">
        <is>
          <t>Liabilities:</t>
        </is>
      </c>
      <c r="B250" s="4" t="inlineStr">
        <is>
          <t xml:space="preserve"> </t>
        </is>
      </c>
      <c r="C250" s="4" t="inlineStr">
        <is>
          <t xml:space="preserve"> </t>
        </is>
      </c>
      <c r="D250" s="4" t="inlineStr">
        <is>
          <t xml:space="preserve"> </t>
        </is>
      </c>
    </row>
    <row r="251">
      <c r="A251" s="4" t="inlineStr">
        <is>
          <t>Financial liabilities required to be measured at FVPL</t>
        </is>
      </c>
      <c r="B251" s="4" t="inlineStr">
        <is>
          <t xml:space="preserve"> </t>
        </is>
      </c>
      <c r="C251" s="5" t="n">
        <v>2</v>
      </c>
      <c r="D251" s="5" t="n">
        <v>375</v>
      </c>
    </row>
    <row r="252">
      <c r="A252" s="4" t="inlineStr">
        <is>
          <t>Level 1 [Member] | Recurring fair value measurement [member] | Debt securities [member] | Foreign Government Bonds [Member]</t>
        </is>
      </c>
      <c r="B252" s="4" t="inlineStr">
        <is>
          <t xml:space="preserve"> </t>
        </is>
      </c>
      <c r="C252" s="4" t="inlineStr">
        <is>
          <t xml:space="preserve"> </t>
        </is>
      </c>
      <c r="D252" s="4" t="inlineStr">
        <is>
          <t xml:space="preserve"> </t>
        </is>
      </c>
    </row>
    <row r="253">
      <c r="A253" s="3" t="inlineStr">
        <is>
          <t>Assets:</t>
        </is>
      </c>
      <c r="B253" s="4" t="inlineStr">
        <is>
          <t xml:space="preserve"> </t>
        </is>
      </c>
      <c r="C253" s="4" t="inlineStr">
        <is>
          <t xml:space="preserve"> </t>
        </is>
      </c>
      <c r="D253" s="4" t="inlineStr">
        <is>
          <t xml:space="preserve"> </t>
        </is>
      </c>
    </row>
    <row r="254">
      <c r="A254" s="4" t="inlineStr">
        <is>
          <t>Financial assets required to be measured at FVPL</t>
        </is>
      </c>
      <c r="B254" s="5" t="n">
        <v>29237</v>
      </c>
      <c r="C254" s="5" t="n">
        <v>30164</v>
      </c>
      <c r="D254" s="5" t="n">
        <v>24330</v>
      </c>
    </row>
    <row r="255">
      <c r="A255" s="4" t="inlineStr">
        <is>
          <t>Level 1 [Member] | Recurring fair value measurement [member] | Equity securities [member]</t>
        </is>
      </c>
      <c r="B255" s="4" t="inlineStr">
        <is>
          <t xml:space="preserve"> </t>
        </is>
      </c>
      <c r="C255" s="4" t="inlineStr">
        <is>
          <t xml:space="preserve"> </t>
        </is>
      </c>
      <c r="D255" s="4" t="inlineStr">
        <is>
          <t xml:space="preserve"> </t>
        </is>
      </c>
    </row>
    <row r="256">
      <c r="A256" s="3" t="inlineStr">
        <is>
          <t>Assets:</t>
        </is>
      </c>
      <c r="B256" s="4" t="inlineStr">
        <is>
          <t xml:space="preserve"> </t>
        </is>
      </c>
      <c r="C256" s="4" t="inlineStr">
        <is>
          <t xml:space="preserve"> </t>
        </is>
      </c>
      <c r="D256" s="4" t="inlineStr">
        <is>
          <t xml:space="preserve"> </t>
        </is>
      </c>
    </row>
    <row r="257">
      <c r="A257" s="4" t="inlineStr">
        <is>
          <t>Financial assets required to be measured at FVPL</t>
        </is>
      </c>
      <c r="B257" s="5" t="n">
        <v>1906244</v>
      </c>
      <c r="C257" s="5" t="n">
        <v>1555620</v>
      </c>
      <c r="D257" s="5" t="n">
        <v>958414</v>
      </c>
    </row>
    <row r="258">
      <c r="A258" s="4" t="inlineStr">
        <is>
          <t>Financial assets designated to be measured at FVOCI</t>
        </is>
      </c>
      <c r="B258" s="5" t="n">
        <v>106499</v>
      </c>
      <c r="C258" s="5" t="n">
        <v>241577</v>
      </c>
      <c r="D258" s="5" t="n">
        <v>10432</v>
      </c>
    </row>
    <row r="259">
      <c r="A259" s="4" t="inlineStr">
        <is>
          <t>Level 1 [Member] | Recurring fair value measurement [member] | Derivatives [member] | Foreign Exchange Contracts [Member]</t>
        </is>
      </c>
      <c r="B259" s="4" t="inlineStr">
        <is>
          <t xml:space="preserve"> </t>
        </is>
      </c>
      <c r="C259" s="4" t="inlineStr">
        <is>
          <t xml:space="preserve"> </t>
        </is>
      </c>
      <c r="D259" s="4" t="inlineStr">
        <is>
          <t xml:space="preserve"> </t>
        </is>
      </c>
    </row>
    <row r="260">
      <c r="A260" s="3" t="inlineStr">
        <is>
          <t>Assets:</t>
        </is>
      </c>
      <c r="B260" s="4" t="inlineStr">
        <is>
          <t xml:space="preserve"> </t>
        </is>
      </c>
      <c r="C260" s="4" t="inlineStr">
        <is>
          <t xml:space="preserve"> </t>
        </is>
      </c>
      <c r="D260" s="4" t="inlineStr">
        <is>
          <t xml:space="preserve"> </t>
        </is>
      </c>
    </row>
    <row r="261">
      <c r="A261" s="4" t="inlineStr">
        <is>
          <t>Financial assets required to be measured at FVPL</t>
        </is>
      </c>
      <c r="B261" s="4" t="inlineStr">
        <is>
          <t xml:space="preserve"> </t>
        </is>
      </c>
      <c r="C261" s="5" t="n">
        <v>3</v>
      </c>
      <c r="D261" s="5" t="n">
        <v>315</v>
      </c>
    </row>
    <row r="262">
      <c r="A262" s="4" t="inlineStr">
        <is>
          <t>Level 1 [Member] | Recurring fair value measurement [member] | Derivatives [member] | Equity Contracts [Member]</t>
        </is>
      </c>
      <c r="B262" s="4" t="inlineStr">
        <is>
          <t xml:space="preserve"> </t>
        </is>
      </c>
      <c r="C262" s="4" t="inlineStr">
        <is>
          <t xml:space="preserve"> </t>
        </is>
      </c>
      <c r="D262" s="4" t="inlineStr">
        <is>
          <t xml:space="preserve"> </t>
        </is>
      </c>
    </row>
    <row r="263">
      <c r="A263" s="3" t="inlineStr">
        <is>
          <t>Assets:</t>
        </is>
      </c>
      <c r="B263" s="4" t="inlineStr">
        <is>
          <t xml:space="preserve"> </t>
        </is>
      </c>
      <c r="C263" s="4" t="inlineStr">
        <is>
          <t xml:space="preserve"> </t>
        </is>
      </c>
      <c r="D263" s="4" t="inlineStr">
        <is>
          <t xml:space="preserve"> </t>
        </is>
      </c>
    </row>
    <row r="264">
      <c r="A264" s="4" t="inlineStr">
        <is>
          <t>Financial assets required to be measured at FVPL</t>
        </is>
      </c>
      <c r="B264" s="4" t="inlineStr">
        <is>
          <t xml:space="preserve"> </t>
        </is>
      </c>
      <c r="C264" s="5" t="n">
        <v>241</v>
      </c>
      <c r="D264" s="5" t="n">
        <v>604</v>
      </c>
    </row>
    <row r="265">
      <c r="A265" s="4" t="inlineStr">
        <is>
          <t>Level 1 [Member] | Recurring fair value measurement [member] | Derivatives [member] | Other Derivative Assets [Member]</t>
        </is>
      </c>
      <c r="B265" s="4" t="inlineStr">
        <is>
          <t xml:space="preserve"> </t>
        </is>
      </c>
      <c r="C265" s="4" t="inlineStr">
        <is>
          <t xml:space="preserve"> </t>
        </is>
      </c>
      <c r="D265" s="4" t="inlineStr">
        <is>
          <t xml:space="preserve"> </t>
        </is>
      </c>
    </row>
    <row r="266">
      <c r="A266" s="3" t="inlineStr">
        <is>
          <t>Assets:</t>
        </is>
      </c>
      <c r="B266" s="4" t="inlineStr">
        <is>
          <t xml:space="preserve"> </t>
        </is>
      </c>
      <c r="C266" s="4" t="inlineStr">
        <is>
          <t xml:space="preserve"> </t>
        </is>
      </c>
      <c r="D266" s="4" t="inlineStr">
        <is>
          <t xml:space="preserve"> </t>
        </is>
      </c>
    </row>
    <row r="267">
      <c r="A267" s="4" t="inlineStr">
        <is>
          <t>Financial assets required to be measured at FVPL</t>
        </is>
      </c>
      <c r="B267" s="4" t="inlineStr">
        <is>
          <t xml:space="preserve"> </t>
        </is>
      </c>
      <c r="C267" s="5" t="n">
        <v>17</v>
      </c>
      <c r="D267" s="5" t="n">
        <v>391</v>
      </c>
    </row>
    <row r="268">
      <c r="A268" s="4" t="inlineStr">
        <is>
          <t>Level 2 [Member] | Recurring fair value measurement [member]</t>
        </is>
      </c>
      <c r="B268" s="4" t="inlineStr">
        <is>
          <t xml:space="preserve"> </t>
        </is>
      </c>
      <c r="C268" s="4" t="inlineStr">
        <is>
          <t xml:space="preserve"> </t>
        </is>
      </c>
      <c r="D268" s="4" t="inlineStr">
        <is>
          <t xml:space="preserve"> </t>
        </is>
      </c>
    </row>
    <row r="269">
      <c r="A269" s="3" t="inlineStr">
        <is>
          <t>Assets:</t>
        </is>
      </c>
      <c r="B269" s="4" t="inlineStr">
        <is>
          <t xml:space="preserve"> </t>
        </is>
      </c>
      <c r="C269" s="4" t="inlineStr">
        <is>
          <t xml:space="preserve"> </t>
        </is>
      </c>
      <c r="D269" s="4" t="inlineStr">
        <is>
          <t xml:space="preserve"> </t>
        </is>
      </c>
    </row>
    <row r="270">
      <c r="A270" s="4" t="inlineStr">
        <is>
          <t>Total assets</t>
        </is>
      </c>
      <c r="B270" s="5" t="n">
        <v>13440182</v>
      </c>
      <c r="C270" s="5" t="n">
        <v>13292702</v>
      </c>
      <c r="D270" s="5" t="n">
        <v>13305981</v>
      </c>
    </row>
    <row r="271">
      <c r="A271" s="3" t="inlineStr">
        <is>
          <t>Liabilities:</t>
        </is>
      </c>
      <c r="B271" s="4" t="inlineStr">
        <is>
          <t xml:space="preserve"> </t>
        </is>
      </c>
      <c r="C271" s="4" t="inlineStr">
        <is>
          <t xml:space="preserve"> </t>
        </is>
      </c>
      <c r="D271" s="4" t="inlineStr">
        <is>
          <t xml:space="preserve"> </t>
        </is>
      </c>
    </row>
    <row r="272">
      <c r="A272" s="4" t="inlineStr">
        <is>
          <t>Total liabilities</t>
        </is>
      </c>
      <c r="B272" s="5" t="n">
        <v>60217</v>
      </c>
      <c r="C272" s="5" t="n">
        <v>39238</v>
      </c>
      <c r="D272" s="5" t="n">
        <v>33789</v>
      </c>
    </row>
    <row r="273">
      <c r="A273" s="4" t="inlineStr">
        <is>
          <t>Level 2 [Member] | Recurring fair value measurement [member] | Interest rate swap contract [member] | Derivative Liabilities [Member]</t>
        </is>
      </c>
      <c r="B273" s="4" t="inlineStr">
        <is>
          <t xml:space="preserve"> </t>
        </is>
      </c>
      <c r="C273" s="4" t="inlineStr">
        <is>
          <t xml:space="preserve"> </t>
        </is>
      </c>
      <c r="D273" s="4" t="inlineStr">
        <is>
          <t xml:space="preserve"> </t>
        </is>
      </c>
    </row>
    <row r="274">
      <c r="A274" s="3" t="inlineStr">
        <is>
          <t>Liabilities:</t>
        </is>
      </c>
      <c r="B274" s="4" t="inlineStr">
        <is>
          <t xml:space="preserve"> </t>
        </is>
      </c>
      <c r="C274" s="4" t="inlineStr">
        <is>
          <t xml:space="preserve"> </t>
        </is>
      </c>
      <c r="D274" s="4" t="inlineStr">
        <is>
          <t xml:space="preserve"> </t>
        </is>
      </c>
    </row>
    <row r="275">
      <c r="A275" s="4" t="inlineStr">
        <is>
          <t>Financial liabilities required to be measured at FVPL</t>
        </is>
      </c>
      <c r="B275" s="5" t="n">
        <v>7530</v>
      </c>
      <c r="C275" s="5" t="n">
        <v>14962</v>
      </c>
      <c r="D275" s="5" t="n">
        <v>17679</v>
      </c>
    </row>
    <row r="276">
      <c r="A276" s="4" t="inlineStr">
        <is>
          <t>Level 2 [Member] | Recurring fair value measurement [member] | Foreign Exchange Contracts [Member] | Derivative Liabilities [Member]</t>
        </is>
      </c>
      <c r="B276" s="4" t="inlineStr">
        <is>
          <t xml:space="preserve"> </t>
        </is>
      </c>
      <c r="C276" s="4" t="inlineStr">
        <is>
          <t xml:space="preserve"> </t>
        </is>
      </c>
      <c r="D276" s="4" t="inlineStr">
        <is>
          <t xml:space="preserve"> </t>
        </is>
      </c>
    </row>
    <row r="277">
      <c r="A277" s="3" t="inlineStr">
        <is>
          <t>Liabilities:</t>
        </is>
      </c>
      <c r="B277" s="4" t="inlineStr">
        <is>
          <t xml:space="preserve"> </t>
        </is>
      </c>
      <c r="C277" s="4" t="inlineStr">
        <is>
          <t xml:space="preserve"> </t>
        </is>
      </c>
      <c r="D277" s="4" t="inlineStr">
        <is>
          <t xml:space="preserve"> </t>
        </is>
      </c>
    </row>
    <row r="278">
      <c r="A278" s="4" t="inlineStr">
        <is>
          <t>Financial liabilities required to be measured at FVPL</t>
        </is>
      </c>
      <c r="B278" s="5" t="n">
        <v>36582</v>
      </c>
      <c r="C278" s="5" t="n">
        <v>20105</v>
      </c>
      <c r="D278" s="5" t="n">
        <v>16110</v>
      </c>
    </row>
    <row r="279">
      <c r="A279" s="4" t="inlineStr">
        <is>
          <t>Level 2 [Member] | Recurring fair value measurement [member] | Equity Contracts [Member] | Derivative Liabilities [Member]</t>
        </is>
      </c>
      <c r="B279" s="4" t="inlineStr">
        <is>
          <t xml:space="preserve"> </t>
        </is>
      </c>
      <c r="C279" s="4" t="inlineStr">
        <is>
          <t xml:space="preserve"> </t>
        </is>
      </c>
      <c r="D279" s="4" t="inlineStr">
        <is>
          <t xml:space="preserve"> </t>
        </is>
      </c>
    </row>
    <row r="280">
      <c r="A280" s="3" t="inlineStr">
        <is>
          <t>Liabilities:</t>
        </is>
      </c>
      <c r="B280" s="4" t="inlineStr">
        <is>
          <t xml:space="preserve"> </t>
        </is>
      </c>
      <c r="C280" s="4" t="inlineStr">
        <is>
          <t xml:space="preserve"> </t>
        </is>
      </c>
      <c r="D280" s="4" t="inlineStr">
        <is>
          <t xml:space="preserve"> </t>
        </is>
      </c>
    </row>
    <row r="281">
      <c r="A281" s="4" t="inlineStr">
        <is>
          <t>Financial liabilities required to be measured at FVPL</t>
        </is>
      </c>
      <c r="B281" s="5" t="n">
        <v>16105</v>
      </c>
      <c r="C281" s="5" t="n">
        <v>4171</v>
      </c>
      <c r="D281" s="4" t="inlineStr">
        <is>
          <t xml:space="preserve"> </t>
        </is>
      </c>
    </row>
    <row r="282">
      <c r="A282" s="4" t="inlineStr">
        <is>
          <t>Level 2 [Member] | Recurring fair value measurement [member] | Debt securities [member] | Japanese National Government Bonds [Member]</t>
        </is>
      </c>
      <c r="B282" s="4" t="inlineStr">
        <is>
          <t xml:space="preserve"> </t>
        </is>
      </c>
      <c r="C282" s="4" t="inlineStr">
        <is>
          <t xml:space="preserve"> </t>
        </is>
      </c>
      <c r="D282" s="4" t="inlineStr">
        <is>
          <t xml:space="preserve"> </t>
        </is>
      </c>
    </row>
    <row r="283">
      <c r="A283" s="3" t="inlineStr">
        <is>
          <t>Assets:</t>
        </is>
      </c>
      <c r="B283" s="4" t="inlineStr">
        <is>
          <t xml:space="preserve"> </t>
        </is>
      </c>
      <c r="C283" s="4" t="inlineStr">
        <is>
          <t xml:space="preserve"> </t>
        </is>
      </c>
      <c r="D283" s="4" t="inlineStr">
        <is>
          <t xml:space="preserve"> </t>
        </is>
      </c>
    </row>
    <row r="284">
      <c r="A284" s="4" t="inlineStr">
        <is>
          <t>Financial assets required to be measured at FVPL</t>
        </is>
      </c>
      <c r="B284" s="5" t="n">
        <v>368273</v>
      </c>
      <c r="C284" s="5" t="n">
        <v>168281</v>
      </c>
      <c r="D284" s="5" t="n">
        <v>162708</v>
      </c>
    </row>
    <row r="285">
      <c r="A285" s="4" t="inlineStr">
        <is>
          <t>Financial assets designated to be measured at FVPL</t>
        </is>
      </c>
      <c r="B285" s="5" t="n">
        <v>48711</v>
      </c>
      <c r="C285" s="5" t="n">
        <v>65988</v>
      </c>
      <c r="D285" s="5" t="n">
        <v>51664</v>
      </c>
    </row>
    <row r="286">
      <c r="A286" s="4" t="inlineStr">
        <is>
          <t>Financial assets required to be measured at FVOCI</t>
        </is>
      </c>
      <c r="B286" s="5" t="n">
        <v>9667158</v>
      </c>
      <c r="C286" s="5" t="n">
        <v>9797091</v>
      </c>
      <c r="D286" s="5" t="n">
        <v>9918197</v>
      </c>
    </row>
    <row r="287">
      <c r="A287" s="4" t="inlineStr">
        <is>
          <t>Level 2 [Member] | Recurring fair value measurement [member] | Debt securities [member] | Japanese local government bonds [Member]</t>
        </is>
      </c>
      <c r="B287" s="4" t="inlineStr">
        <is>
          <t xml:space="preserve"> </t>
        </is>
      </c>
      <c r="C287" s="4" t="inlineStr">
        <is>
          <t xml:space="preserve"> </t>
        </is>
      </c>
      <c r="D287" s="4" t="inlineStr">
        <is>
          <t xml:space="preserve"> </t>
        </is>
      </c>
    </row>
    <row r="288">
      <c r="A288" s="3" t="inlineStr">
        <is>
          <t>Assets:</t>
        </is>
      </c>
      <c r="B288" s="4" t="inlineStr">
        <is>
          <t xml:space="preserve"> </t>
        </is>
      </c>
      <c r="C288" s="4" t="inlineStr">
        <is>
          <t xml:space="preserve"> </t>
        </is>
      </c>
      <c r="D288" s="4" t="inlineStr">
        <is>
          <t xml:space="preserve"> </t>
        </is>
      </c>
    </row>
    <row r="289">
      <c r="A289" s="4" t="inlineStr">
        <is>
          <t>Financial assets required to be measured at FVPL</t>
        </is>
      </c>
      <c r="B289" s="5" t="n">
        <v>600</v>
      </c>
      <c r="C289" s="5" t="n">
        <v>600</v>
      </c>
      <c r="D289" s="5" t="n">
        <v>600</v>
      </c>
    </row>
    <row r="290">
      <c r="A290" s="4" t="inlineStr">
        <is>
          <t>Financial assets designated to be measured at FVPL</t>
        </is>
      </c>
      <c r="B290" s="5" t="n">
        <v>26612</v>
      </c>
      <c r="C290" s="5" t="n">
        <v>26724</v>
      </c>
      <c r="D290" s="5" t="n">
        <v>28604</v>
      </c>
    </row>
    <row r="291">
      <c r="A291" s="4" t="inlineStr">
        <is>
          <t>Financial assets required to be measured at FVOCI</t>
        </is>
      </c>
      <c r="B291" s="5" t="n">
        <v>36369</v>
      </c>
      <c r="C291" s="5" t="n">
        <v>47339</v>
      </c>
      <c r="D291" s="5" t="n">
        <v>40569</v>
      </c>
    </row>
    <row r="292">
      <c r="A292" s="4" t="inlineStr">
        <is>
          <t>Level 2 [Member] | Recurring fair value measurement [member] | Debt securities [member] | Japanese Corporate Bonds [Member]</t>
        </is>
      </c>
      <c r="B292" s="4" t="inlineStr">
        <is>
          <t xml:space="preserve"> </t>
        </is>
      </c>
      <c r="C292" s="4" t="inlineStr">
        <is>
          <t xml:space="preserve"> </t>
        </is>
      </c>
      <c r="D292" s="4" t="inlineStr">
        <is>
          <t xml:space="preserve"> </t>
        </is>
      </c>
    </row>
    <row r="293">
      <c r="A293" s="3" t="inlineStr">
        <is>
          <t>Assets:</t>
        </is>
      </c>
      <c r="B293" s="4" t="inlineStr">
        <is>
          <t xml:space="preserve"> </t>
        </is>
      </c>
      <c r="C293" s="4" t="inlineStr">
        <is>
          <t xml:space="preserve"> </t>
        </is>
      </c>
      <c r="D293" s="4" t="inlineStr">
        <is>
          <t xml:space="preserve"> </t>
        </is>
      </c>
    </row>
    <row r="294">
      <c r="A294" s="4" t="inlineStr">
        <is>
          <t>Financial assets required to be measured at FVPL</t>
        </is>
      </c>
      <c r="B294" s="5" t="n">
        <v>15350</v>
      </c>
      <c r="C294" s="5" t="n">
        <v>14386</v>
      </c>
      <c r="D294" s="5" t="n">
        <v>9395</v>
      </c>
    </row>
    <row r="295">
      <c r="A295" s="4" t="inlineStr">
        <is>
          <t>Financial assets designated to be measured at FVPL</t>
        </is>
      </c>
      <c r="B295" s="5" t="n">
        <v>7228</v>
      </c>
      <c r="C295" s="5" t="n">
        <v>16422</v>
      </c>
      <c r="D295" s="5" t="n">
        <v>22227</v>
      </c>
    </row>
    <row r="296">
      <c r="A296" s="4" t="inlineStr">
        <is>
          <t>Financial assets required to be measured at FVOCI</t>
        </is>
      </c>
      <c r="B296" s="5" t="n">
        <v>746223</v>
      </c>
      <c r="C296" s="5" t="n">
        <v>723335</v>
      </c>
      <c r="D296" s="5" t="n">
        <v>698188</v>
      </c>
    </row>
    <row r="297">
      <c r="A297" s="4" t="inlineStr">
        <is>
          <t>Level 2 [Member] | Recurring fair value measurement [member] | Debt securities [member] | Foreign Government Bonds [Member]</t>
        </is>
      </c>
      <c r="B297" s="4" t="inlineStr">
        <is>
          <t xml:space="preserve"> </t>
        </is>
      </c>
      <c r="C297" s="4" t="inlineStr">
        <is>
          <t xml:space="preserve"> </t>
        </is>
      </c>
      <c r="D297" s="4" t="inlineStr">
        <is>
          <t xml:space="preserve"> </t>
        </is>
      </c>
    </row>
    <row r="298">
      <c r="A298" s="3" t="inlineStr">
        <is>
          <t>Assets:</t>
        </is>
      </c>
      <c r="B298" s="4" t="inlineStr">
        <is>
          <t xml:space="preserve"> </t>
        </is>
      </c>
      <c r="C298" s="4" t="inlineStr">
        <is>
          <t xml:space="preserve"> </t>
        </is>
      </c>
      <c r="D298" s="4" t="inlineStr">
        <is>
          <t xml:space="preserve"> </t>
        </is>
      </c>
    </row>
    <row r="299">
      <c r="A299" s="4" t="inlineStr">
        <is>
          <t>Financial assets required to be measured at FVPL</t>
        </is>
      </c>
      <c r="B299" s="5" t="n">
        <v>185238</v>
      </c>
      <c r="C299" s="5" t="n">
        <v>183994</v>
      </c>
      <c r="D299" s="5" t="n">
        <v>155908</v>
      </c>
    </row>
    <row r="300">
      <c r="A300" s="4" t="inlineStr">
        <is>
          <t>Financial assets designated to be measured at FVPL</t>
        </is>
      </c>
      <c r="B300" s="5" t="n">
        <v>17598</v>
      </c>
      <c r="C300" s="5" t="n">
        <v>17174</v>
      </c>
      <c r="D300" s="5" t="n">
        <v>41089</v>
      </c>
    </row>
    <row r="301">
      <c r="A301" s="4" t="inlineStr">
        <is>
          <t>Financial assets required to be measured at FVOCI</t>
        </is>
      </c>
      <c r="B301" s="5" t="n">
        <v>1353394</v>
      </c>
      <c r="C301" s="5" t="n">
        <v>1185639</v>
      </c>
      <c r="D301" s="5" t="n">
        <v>1298020</v>
      </c>
    </row>
    <row r="302">
      <c r="A302" s="4" t="inlineStr">
        <is>
          <t>Level 2 [Member] | Recurring fair value measurement [member] | Debt securities [member] | Foreign Corporate Bonds [Member]</t>
        </is>
      </c>
      <c r="B302" s="4" t="inlineStr">
        <is>
          <t xml:space="preserve"> </t>
        </is>
      </c>
      <c r="C302" s="4" t="inlineStr">
        <is>
          <t xml:space="preserve"> </t>
        </is>
      </c>
      <c r="D302" s="4" t="inlineStr">
        <is>
          <t xml:space="preserve"> </t>
        </is>
      </c>
    </row>
    <row r="303">
      <c r="A303" s="3" t="inlineStr">
        <is>
          <t>Assets:</t>
        </is>
      </c>
      <c r="B303" s="4" t="inlineStr">
        <is>
          <t xml:space="preserve"> </t>
        </is>
      </c>
      <c r="C303" s="4" t="inlineStr">
        <is>
          <t xml:space="preserve"> </t>
        </is>
      </c>
      <c r="D303" s="4" t="inlineStr">
        <is>
          <t xml:space="preserve"> </t>
        </is>
      </c>
    </row>
    <row r="304">
      <c r="A304" s="4" t="inlineStr">
        <is>
          <t>Financial assets required to be measured at FVPL</t>
        </is>
      </c>
      <c r="B304" s="4" t="inlineStr">
        <is>
          <t xml:space="preserve"> </t>
        </is>
      </c>
      <c r="C304" s="5" t="n">
        <v>21297</v>
      </c>
      <c r="D304" s="5" t="n">
        <v>32157</v>
      </c>
    </row>
    <row r="305">
      <c r="A305" s="4" t="inlineStr">
        <is>
          <t>Financial assets designated to be measured at FVPL</t>
        </is>
      </c>
      <c r="B305" s="5" t="n">
        <v>163395</v>
      </c>
      <c r="C305" s="5" t="n">
        <v>169006</v>
      </c>
      <c r="D305" s="5" t="n">
        <v>103159</v>
      </c>
    </row>
    <row r="306">
      <c r="A306" s="4" t="inlineStr">
        <is>
          <t>Financial assets required to be measured at FVOCI</t>
        </is>
      </c>
      <c r="B306" s="5" t="n">
        <v>318699</v>
      </c>
      <c r="C306" s="5" t="n">
        <v>195992</v>
      </c>
      <c r="D306" s="5" t="n">
        <v>175670</v>
      </c>
    </row>
    <row r="307">
      <c r="A307" s="4" t="inlineStr">
        <is>
          <t>Level 2 [Member] | Recurring fair value measurement [member] | Debt securities [member] | Securitized Products [Member]</t>
        </is>
      </c>
      <c r="B307" s="4" t="inlineStr">
        <is>
          <t xml:space="preserve"> </t>
        </is>
      </c>
      <c r="C307" s="4" t="inlineStr">
        <is>
          <t xml:space="preserve"> </t>
        </is>
      </c>
      <c r="D307" s="4" t="inlineStr">
        <is>
          <t xml:space="preserve"> </t>
        </is>
      </c>
    </row>
    <row r="308">
      <c r="A308" s="3" t="inlineStr">
        <is>
          <t>Assets:</t>
        </is>
      </c>
      <c r="B308" s="4" t="inlineStr">
        <is>
          <t xml:space="preserve"> </t>
        </is>
      </c>
      <c r="C308" s="4" t="inlineStr">
        <is>
          <t xml:space="preserve"> </t>
        </is>
      </c>
      <c r="D308" s="4" t="inlineStr">
        <is>
          <t xml:space="preserve"> </t>
        </is>
      </c>
    </row>
    <row r="309">
      <c r="A309" s="4" t="inlineStr">
        <is>
          <t>Financial assets required to be measured at FVOCI</t>
        </is>
      </c>
      <c r="B309" s="5" t="n">
        <v>41982</v>
      </c>
      <c r="C309" s="5" t="n">
        <v>44105</v>
      </c>
      <c r="D309" s="5" t="n">
        <v>33383</v>
      </c>
    </row>
    <row r="310">
      <c r="A310" s="4" t="inlineStr">
        <is>
          <t>Level 2 [Member] | Recurring fair value measurement [member] | Debt securities [member] | Investment funds [member]</t>
        </is>
      </c>
      <c r="B310" s="4" t="inlineStr">
        <is>
          <t xml:space="preserve"> </t>
        </is>
      </c>
      <c r="C310" s="4" t="inlineStr">
        <is>
          <t xml:space="preserve"> </t>
        </is>
      </c>
      <c r="D310" s="4" t="inlineStr">
        <is>
          <t xml:space="preserve"> </t>
        </is>
      </c>
    </row>
    <row r="311">
      <c r="A311" s="3" t="inlineStr">
        <is>
          <t>Assets:</t>
        </is>
      </c>
      <c r="B311" s="4" t="inlineStr">
        <is>
          <t xml:space="preserve"> </t>
        </is>
      </c>
      <c r="C311" s="4" t="inlineStr">
        <is>
          <t xml:space="preserve"> </t>
        </is>
      </c>
      <c r="D311" s="4" t="inlineStr">
        <is>
          <t xml:space="preserve"> </t>
        </is>
      </c>
    </row>
    <row r="312">
      <c r="A312" s="4" t="inlineStr">
        <is>
          <t>Financial assets required to be measured at FVPL</t>
        </is>
      </c>
      <c r="B312" s="5" t="n">
        <v>377004</v>
      </c>
      <c r="C312" s="5" t="n">
        <v>564447</v>
      </c>
      <c r="D312" s="5" t="n">
        <v>483613</v>
      </c>
    </row>
    <row r="313">
      <c r="A313" s="4" t="inlineStr">
        <is>
          <t>Level 2 [Member] | Recurring fair value measurement [member] | Debt securities [member] | Other Debt Securities [Member]</t>
        </is>
      </c>
      <c r="B313" s="4" t="inlineStr">
        <is>
          <t xml:space="preserve"> </t>
        </is>
      </c>
      <c r="C313" s="4" t="inlineStr">
        <is>
          <t xml:space="preserve"> </t>
        </is>
      </c>
      <c r="D313" s="4" t="inlineStr">
        <is>
          <t xml:space="preserve"> </t>
        </is>
      </c>
    </row>
    <row r="314">
      <c r="A314" s="3" t="inlineStr">
        <is>
          <t>Assets:</t>
        </is>
      </c>
      <c r="B314" s="4" t="inlineStr">
        <is>
          <t xml:space="preserve"> </t>
        </is>
      </c>
      <c r="C314" s="4" t="inlineStr">
        <is>
          <t xml:space="preserve"> </t>
        </is>
      </c>
      <c r="D314" s="4" t="inlineStr">
        <is>
          <t xml:space="preserve"> </t>
        </is>
      </c>
    </row>
    <row r="315">
      <c r="A315" s="4" t="inlineStr">
        <is>
          <t>Financial assets required to be measured at FVOCI</t>
        </is>
      </c>
      <c r="B315" s="4" t="inlineStr">
        <is>
          <t xml:space="preserve"> </t>
        </is>
      </c>
      <c r="C315" s="5" t="n">
        <v>116</v>
      </c>
      <c r="D315" s="4" t="inlineStr">
        <is>
          <t xml:space="preserve"> </t>
        </is>
      </c>
    </row>
    <row r="316">
      <c r="A316" s="4" t="inlineStr">
        <is>
          <t>Level 2 [Member] | Recurring fair value measurement [member] | Equity securities [member]</t>
        </is>
      </c>
      <c r="B316" s="4" t="inlineStr">
        <is>
          <t xml:space="preserve"> </t>
        </is>
      </c>
      <c r="C316" s="4" t="inlineStr">
        <is>
          <t xml:space="preserve"> </t>
        </is>
      </c>
      <c r="D316" s="4" t="inlineStr">
        <is>
          <t xml:space="preserve"> </t>
        </is>
      </c>
    </row>
    <row r="317">
      <c r="A317" s="3" t="inlineStr">
        <is>
          <t>Assets:</t>
        </is>
      </c>
      <c r="B317" s="4" t="inlineStr">
        <is>
          <t xml:space="preserve"> </t>
        </is>
      </c>
      <c r="C317" s="4" t="inlineStr">
        <is>
          <t xml:space="preserve"> </t>
        </is>
      </c>
      <c r="D317" s="4" t="inlineStr">
        <is>
          <t xml:space="preserve"> </t>
        </is>
      </c>
    </row>
    <row r="318">
      <c r="A318" s="4" t="inlineStr">
        <is>
          <t>Financial assets required to be measured at FVPL</t>
        </is>
      </c>
      <c r="B318" s="5" t="n">
        <v>9349</v>
      </c>
      <c r="C318" s="5" t="n">
        <v>22290</v>
      </c>
      <c r="D318" s="5" t="n">
        <v>9757</v>
      </c>
    </row>
    <row r="319">
      <c r="A319" s="4" t="inlineStr">
        <is>
          <t>Level 2 [Member] | Recurring fair value measurement [member] | Derivatives [member] | Interest rate swap contract [member]</t>
        </is>
      </c>
      <c r="B319" s="4" t="inlineStr">
        <is>
          <t xml:space="preserve"> </t>
        </is>
      </c>
      <c r="C319" s="4" t="inlineStr">
        <is>
          <t xml:space="preserve"> </t>
        </is>
      </c>
      <c r="D319" s="4" t="inlineStr">
        <is>
          <t xml:space="preserve"> </t>
        </is>
      </c>
    </row>
    <row r="320">
      <c r="A320" s="3" t="inlineStr">
        <is>
          <t>Assets:</t>
        </is>
      </c>
      <c r="B320" s="4" t="inlineStr">
        <is>
          <t xml:space="preserve"> </t>
        </is>
      </c>
      <c r="C320" s="4" t="inlineStr">
        <is>
          <t xml:space="preserve"> </t>
        </is>
      </c>
      <c r="D320" s="4" t="inlineStr">
        <is>
          <t xml:space="preserve"> </t>
        </is>
      </c>
    </row>
    <row r="321">
      <c r="A321" s="4" t="inlineStr">
        <is>
          <t>Financial assets required to be measured at FVPL</t>
        </is>
      </c>
      <c r="B321" s="5" t="n">
        <v>26795</v>
      </c>
      <c r="C321" s="5" t="n">
        <v>12788</v>
      </c>
      <c r="D321" s="5" t="n">
        <v>1604</v>
      </c>
    </row>
    <row r="322">
      <c r="A322" s="4" t="inlineStr">
        <is>
          <t>Level 2 [Member] | Recurring fair value measurement [member] | Derivatives [member] | Foreign Exchange Contracts [Member]</t>
        </is>
      </c>
      <c r="B322" s="4" t="inlineStr">
        <is>
          <t xml:space="preserve"> </t>
        </is>
      </c>
      <c r="C322" s="4" t="inlineStr">
        <is>
          <t xml:space="preserve"> </t>
        </is>
      </c>
      <c r="D322" s="4" t="inlineStr">
        <is>
          <t xml:space="preserve"> </t>
        </is>
      </c>
    </row>
    <row r="323">
      <c r="A323" s="3" t="inlineStr">
        <is>
          <t>Assets:</t>
        </is>
      </c>
      <c r="B323" s="4" t="inlineStr">
        <is>
          <t xml:space="preserve"> </t>
        </is>
      </c>
      <c r="C323" s="4" t="inlineStr">
        <is>
          <t xml:space="preserve"> </t>
        </is>
      </c>
      <c r="D323" s="4" t="inlineStr">
        <is>
          <t xml:space="preserve"> </t>
        </is>
      </c>
    </row>
    <row r="324">
      <c r="A324" s="4" t="inlineStr">
        <is>
          <t>Financial assets required to be measured at FVPL</t>
        </is>
      </c>
      <c r="B324" s="5" t="n">
        <v>30204</v>
      </c>
      <c r="C324" s="5" t="n">
        <v>15688</v>
      </c>
      <c r="D324" s="5" t="n">
        <v>21188</v>
      </c>
    </row>
    <row r="325">
      <c r="A325" s="4" t="inlineStr">
        <is>
          <t>Level 2 [Member] | Recurring fair value measurement [member] | Derivatives [member] | Equity Contracts [Member]</t>
        </is>
      </c>
      <c r="B325" s="4" t="inlineStr">
        <is>
          <t xml:space="preserve"> </t>
        </is>
      </c>
      <c r="C325" s="4" t="inlineStr">
        <is>
          <t xml:space="preserve"> </t>
        </is>
      </c>
      <c r="D325" s="4" t="inlineStr">
        <is>
          <t xml:space="preserve"> </t>
        </is>
      </c>
    </row>
    <row r="326">
      <c r="A326" s="3" t="inlineStr">
        <is>
          <t>Assets:</t>
        </is>
      </c>
      <c r="B326" s="4" t="inlineStr">
        <is>
          <t xml:space="preserve"> </t>
        </is>
      </c>
      <c r="C326" s="4" t="inlineStr">
        <is>
          <t xml:space="preserve"> </t>
        </is>
      </c>
      <c r="D326" s="4" t="inlineStr">
        <is>
          <t xml:space="preserve"> </t>
        </is>
      </c>
    </row>
    <row r="327">
      <c r="A327" s="4" t="inlineStr">
        <is>
          <t>Financial assets required to be measured at FVPL</t>
        </is>
      </c>
      <c r="B327" s="4" t="inlineStr">
        <is>
          <t xml:space="preserve"> </t>
        </is>
      </c>
      <c r="C327" s="4" t="inlineStr">
        <is>
          <t xml:space="preserve"> </t>
        </is>
      </c>
      <c r="D327" s="5" t="n">
        <v>18281</v>
      </c>
    </row>
    <row r="328">
      <c r="A328" s="4" t="inlineStr">
        <is>
          <t>Level 3 [Member] | Recurring fair value measurement [member]</t>
        </is>
      </c>
      <c r="B328" s="4" t="inlineStr">
        <is>
          <t xml:space="preserve"> </t>
        </is>
      </c>
      <c r="C328" s="4" t="inlineStr">
        <is>
          <t xml:space="preserve"> </t>
        </is>
      </c>
      <c r="D328" s="4" t="inlineStr">
        <is>
          <t xml:space="preserve"> </t>
        </is>
      </c>
    </row>
    <row r="329">
      <c r="A329" s="3" t="inlineStr">
        <is>
          <t>Assets:</t>
        </is>
      </c>
      <c r="B329" s="4" t="inlineStr">
        <is>
          <t xml:space="preserve"> </t>
        </is>
      </c>
      <c r="C329" s="4" t="inlineStr">
        <is>
          <t xml:space="preserve"> </t>
        </is>
      </c>
      <c r="D329" s="4" t="inlineStr">
        <is>
          <t xml:space="preserve"> </t>
        </is>
      </c>
    </row>
    <row r="330">
      <c r="A330" s="4" t="inlineStr">
        <is>
          <t>Total assets</t>
        </is>
      </c>
      <c r="B330" s="5" t="n">
        <v>483684</v>
      </c>
      <c r="C330" s="5" t="n">
        <v>282316</v>
      </c>
      <c r="D330" s="5" t="n">
        <v>148488</v>
      </c>
    </row>
    <row r="331">
      <c r="A331" s="3" t="inlineStr">
        <is>
          <t>Liabilities:</t>
        </is>
      </c>
      <c r="B331" s="4" t="inlineStr">
        <is>
          <t xml:space="preserve"> </t>
        </is>
      </c>
      <c r="C331" s="4" t="inlineStr">
        <is>
          <t xml:space="preserve"> </t>
        </is>
      </c>
      <c r="D331" s="4" t="inlineStr">
        <is>
          <t xml:space="preserve"> </t>
        </is>
      </c>
    </row>
    <row r="332">
      <c r="A332" s="4" t="inlineStr">
        <is>
          <t>Total liabilities</t>
        </is>
      </c>
      <c r="B332" s="5" t="n">
        <v>56547</v>
      </c>
      <c r="C332" s="5" t="n">
        <v>14340</v>
      </c>
      <c r="D332" s="5" t="n">
        <v>13433</v>
      </c>
    </row>
    <row r="333">
      <c r="A333" s="4" t="inlineStr">
        <is>
          <t>Level 3 [Member] | Recurring fair value measurement [member] | Contingent consideration [member]</t>
        </is>
      </c>
      <c r="B333" s="4" t="inlineStr">
        <is>
          <t xml:space="preserve"> </t>
        </is>
      </c>
      <c r="C333" s="4" t="inlineStr">
        <is>
          <t xml:space="preserve"> </t>
        </is>
      </c>
      <c r="D333" s="4" t="inlineStr">
        <is>
          <t xml:space="preserve"> </t>
        </is>
      </c>
    </row>
    <row r="334">
      <c r="A334" s="3" t="inlineStr">
        <is>
          <t>Liabilities:</t>
        </is>
      </c>
      <c r="B334" s="4" t="inlineStr">
        <is>
          <t xml:space="preserve"> </t>
        </is>
      </c>
      <c r="C334" s="4" t="inlineStr">
        <is>
          <t xml:space="preserve"> </t>
        </is>
      </c>
      <c r="D334" s="4" t="inlineStr">
        <is>
          <t xml:space="preserve"> </t>
        </is>
      </c>
    </row>
    <row r="335">
      <c r="A335" s="4" t="inlineStr">
        <is>
          <t>Financial liabilities required to be measured at FVPL</t>
        </is>
      </c>
      <c r="B335" s="5" t="n">
        <v>21552</v>
      </c>
      <c r="C335" s="5" t="n">
        <v>6161</v>
      </c>
      <c r="D335" s="5" t="n">
        <v>5666</v>
      </c>
    </row>
    <row r="336">
      <c r="A336" s="4" t="inlineStr">
        <is>
          <t>Level 3 [Member] | Recurring fair value measurement [member] | Redeemable Non Controlling Interests [Member]</t>
        </is>
      </c>
      <c r="B336" s="4" t="inlineStr">
        <is>
          <t xml:space="preserve"> </t>
        </is>
      </c>
      <c r="C336" s="4" t="inlineStr">
        <is>
          <t xml:space="preserve"> </t>
        </is>
      </c>
      <c r="D336" s="4" t="inlineStr">
        <is>
          <t xml:space="preserve"> </t>
        </is>
      </c>
    </row>
    <row r="337">
      <c r="A337" s="3" t="inlineStr">
        <is>
          <t>Liabilities:</t>
        </is>
      </c>
      <c r="B337" s="4" t="inlineStr">
        <is>
          <t xml:space="preserve"> </t>
        </is>
      </c>
      <c r="C337" s="4" t="inlineStr">
        <is>
          <t xml:space="preserve"> </t>
        </is>
      </c>
      <c r="D337" s="4" t="inlineStr">
        <is>
          <t xml:space="preserve"> </t>
        </is>
      </c>
    </row>
    <row r="338">
      <c r="A338" s="4" t="inlineStr">
        <is>
          <t>Financial liabilities designated to be measured at FVPL</t>
        </is>
      </c>
      <c r="B338" s="5" t="n">
        <v>34995</v>
      </c>
      <c r="C338" s="5" t="n">
        <v>8179</v>
      </c>
      <c r="D338" s="5" t="n">
        <v>7767</v>
      </c>
    </row>
    <row r="339">
      <c r="A339" s="4" t="inlineStr">
        <is>
          <t>Level 3 [Member] | Recurring fair value measurement [member] | Debt securities [member] | Japanese Corporate Bonds [Member]</t>
        </is>
      </c>
      <c r="B339" s="4" t="inlineStr">
        <is>
          <t xml:space="preserve"> </t>
        </is>
      </c>
      <c r="C339" s="4" t="inlineStr">
        <is>
          <t xml:space="preserve"> </t>
        </is>
      </c>
      <c r="D339" s="4" t="inlineStr">
        <is>
          <t xml:space="preserve"> </t>
        </is>
      </c>
    </row>
    <row r="340">
      <c r="A340" s="3" t="inlineStr">
        <is>
          <t>Assets:</t>
        </is>
      </c>
      <c r="B340" s="4" t="inlineStr">
        <is>
          <t xml:space="preserve"> </t>
        </is>
      </c>
      <c r="C340" s="4" t="inlineStr">
        <is>
          <t xml:space="preserve"> </t>
        </is>
      </c>
      <c r="D340" s="4" t="inlineStr">
        <is>
          <t xml:space="preserve"> </t>
        </is>
      </c>
    </row>
    <row r="341">
      <c r="A341" s="4" t="inlineStr">
        <is>
          <t>Financial assets required to be measured at FVPL</t>
        </is>
      </c>
      <c r="B341" s="5" t="n">
        <v>18</v>
      </c>
      <c r="C341" s="5" t="n">
        <v>62</v>
      </c>
      <c r="D341" s="5" t="n">
        <v>30</v>
      </c>
    </row>
    <row r="342">
      <c r="A342" s="4" t="inlineStr">
        <is>
          <t>Financial assets required to be measured at FVOCI</t>
        </is>
      </c>
      <c r="B342" s="5" t="n">
        <v>154245</v>
      </c>
      <c r="C342" s="5" t="n">
        <v>93288</v>
      </c>
      <c r="D342" s="5" t="n">
        <v>34569</v>
      </c>
    </row>
    <row r="343">
      <c r="A343" s="4" t="inlineStr">
        <is>
          <t>Level 3 [Member] | Recurring fair value measurement [member] | Debt securities [member] | Foreign Corporate Bonds [Member]</t>
        </is>
      </c>
      <c r="B343" s="4" t="inlineStr">
        <is>
          <t xml:space="preserve"> </t>
        </is>
      </c>
      <c r="C343" s="4" t="inlineStr">
        <is>
          <t xml:space="preserve"> </t>
        </is>
      </c>
      <c r="D343" s="4" t="inlineStr">
        <is>
          <t xml:space="preserve"> </t>
        </is>
      </c>
    </row>
    <row r="344">
      <c r="A344" s="3" t="inlineStr">
        <is>
          <t>Assets:</t>
        </is>
      </c>
      <c r="B344" s="4" t="inlineStr">
        <is>
          <t xml:space="preserve"> </t>
        </is>
      </c>
      <c r="C344" s="4" t="inlineStr">
        <is>
          <t xml:space="preserve"> </t>
        </is>
      </c>
      <c r="D344" s="4" t="inlineStr">
        <is>
          <t xml:space="preserve"> </t>
        </is>
      </c>
    </row>
    <row r="345">
      <c r="A345" s="4" t="inlineStr">
        <is>
          <t>Financial assets required to be measured at FVPL</t>
        </is>
      </c>
      <c r="B345" s="5" t="n">
        <v>117</v>
      </c>
      <c r="C345" s="5" t="n">
        <v>213</v>
      </c>
      <c r="D345" s="5" t="n">
        <v>683</v>
      </c>
    </row>
    <row r="346">
      <c r="A346" s="4" t="inlineStr">
        <is>
          <t>Financial assets designated to be measured at FVPL</t>
        </is>
      </c>
      <c r="B346" s="5" t="n">
        <v>3625</v>
      </c>
      <c r="C346" s="4" t="inlineStr">
        <is>
          <t xml:space="preserve"> </t>
        </is>
      </c>
      <c r="D346" s="5" t="n">
        <v>546</v>
      </c>
    </row>
    <row r="347">
      <c r="A347" s="4" t="inlineStr">
        <is>
          <t>Financial assets required to be measured at FVOCI</t>
        </is>
      </c>
      <c r="B347" s="5" t="n">
        <v>20837</v>
      </c>
      <c r="C347" s="5" t="n">
        <v>18066</v>
      </c>
      <c r="D347" s="5" t="n">
        <v>14541</v>
      </c>
    </row>
    <row r="348">
      <c r="A348" s="4" t="inlineStr">
        <is>
          <t>Level 3 [Member] | Recurring fair value measurement [member] | Debt securities [member] | Securitized Products [Member]</t>
        </is>
      </c>
      <c r="B348" s="4" t="inlineStr">
        <is>
          <t xml:space="preserve"> </t>
        </is>
      </c>
      <c r="C348" s="4" t="inlineStr">
        <is>
          <t xml:space="preserve"> </t>
        </is>
      </c>
      <c r="D348" s="4" t="inlineStr">
        <is>
          <t xml:space="preserve"> </t>
        </is>
      </c>
    </row>
    <row r="349">
      <c r="A349" s="3" t="inlineStr">
        <is>
          <t>Assets:</t>
        </is>
      </c>
      <c r="B349" s="4" t="inlineStr">
        <is>
          <t xml:space="preserve"> </t>
        </is>
      </c>
      <c r="C349" s="4" t="inlineStr">
        <is>
          <t xml:space="preserve"> </t>
        </is>
      </c>
      <c r="D349" s="4" t="inlineStr">
        <is>
          <t xml:space="preserve"> </t>
        </is>
      </c>
    </row>
    <row r="350">
      <c r="A350" s="4" t="inlineStr">
        <is>
          <t>Financial assets required to be measured at FVPL</t>
        </is>
      </c>
      <c r="B350" s="5" t="n">
        <v>3713</v>
      </c>
      <c r="C350" s="5" t="n">
        <v>6142</v>
      </c>
      <c r="D350" s="5" t="n">
        <v>5787</v>
      </c>
    </row>
    <row r="351">
      <c r="A351" s="4" t="inlineStr">
        <is>
          <t>Financial assets required to be measured at FVOCI</t>
        </is>
      </c>
      <c r="B351" s="5" t="n">
        <v>39859</v>
      </c>
      <c r="C351" s="5" t="n">
        <v>9402</v>
      </c>
      <c r="D351" s="5" t="n">
        <v>10290</v>
      </c>
    </row>
    <row r="352">
      <c r="A352" s="4" t="inlineStr">
        <is>
          <t>Level 3 [Member] | Recurring fair value measurement [member] | Debt securities [member] | Investment funds [member]</t>
        </is>
      </c>
      <c r="B352" s="4" t="inlineStr">
        <is>
          <t xml:space="preserve"> </t>
        </is>
      </c>
      <c r="C352" s="4" t="inlineStr">
        <is>
          <t xml:space="preserve"> </t>
        </is>
      </c>
      <c r="D352" s="4" t="inlineStr">
        <is>
          <t xml:space="preserve"> </t>
        </is>
      </c>
    </row>
    <row r="353">
      <c r="A353" s="3" t="inlineStr">
        <is>
          <t>Assets:</t>
        </is>
      </c>
      <c r="B353" s="4" t="inlineStr">
        <is>
          <t xml:space="preserve"> </t>
        </is>
      </c>
      <c r="C353" s="4" t="inlineStr">
        <is>
          <t xml:space="preserve"> </t>
        </is>
      </c>
      <c r="D353" s="4" t="inlineStr">
        <is>
          <t xml:space="preserve"> </t>
        </is>
      </c>
    </row>
    <row r="354">
      <c r="A354" s="4" t="inlineStr">
        <is>
          <t>Financial assets required to be measured at FVPL</t>
        </is>
      </c>
      <c r="B354" s="5" t="n">
        <v>48520</v>
      </c>
      <c r="C354" s="5" t="n">
        <v>37254</v>
      </c>
      <c r="D354" s="5" t="n">
        <v>27791</v>
      </c>
    </row>
    <row r="355">
      <c r="A355" s="4" t="inlineStr">
        <is>
          <t>Level 3 [Member] | Recurring fair value measurement [member] | Equity securities [member]</t>
        </is>
      </c>
      <c r="B355" s="4" t="inlineStr">
        <is>
          <t xml:space="preserve"> </t>
        </is>
      </c>
      <c r="C355" s="4" t="inlineStr">
        <is>
          <t xml:space="preserve"> </t>
        </is>
      </c>
      <c r="D355" s="4" t="inlineStr">
        <is>
          <t xml:space="preserve"> </t>
        </is>
      </c>
    </row>
    <row r="356">
      <c r="A356" s="3" t="inlineStr">
        <is>
          <t>Assets:</t>
        </is>
      </c>
      <c r="B356" s="4" t="inlineStr">
        <is>
          <t xml:space="preserve"> </t>
        </is>
      </c>
      <c r="C356" s="4" t="inlineStr">
        <is>
          <t xml:space="preserve"> </t>
        </is>
      </c>
      <c r="D356" s="4" t="inlineStr">
        <is>
          <t xml:space="preserve"> </t>
        </is>
      </c>
    </row>
    <row r="357">
      <c r="A357" s="4" t="inlineStr">
        <is>
          <t>Financial assets required to be measured at FVPL</t>
        </is>
      </c>
      <c r="B357" s="5" t="n">
        <v>3217</v>
      </c>
      <c r="C357" s="5" t="n">
        <v>3172</v>
      </c>
      <c r="D357" s="5" t="n">
        <v>2937</v>
      </c>
    </row>
    <row r="358">
      <c r="A358" s="4" t="inlineStr">
        <is>
          <t>Financial assets designated to be measured at FVOCI</t>
        </is>
      </c>
      <c r="B358" s="5" t="n">
        <v>205509</v>
      </c>
      <c r="C358" s="5" t="n">
        <v>104541</v>
      </c>
      <c r="D358" s="5" t="n">
        <v>47233</v>
      </c>
    </row>
    <row r="359">
      <c r="A359" s="4" t="inlineStr">
        <is>
          <t>Level 3 [Member] | Recurring fair value measurement [member] | Derivatives [member] | Equity Contracts [Member]</t>
        </is>
      </c>
      <c r="B359" s="4" t="inlineStr">
        <is>
          <t xml:space="preserve"> </t>
        </is>
      </c>
      <c r="C359" s="4" t="inlineStr">
        <is>
          <t xml:space="preserve"> </t>
        </is>
      </c>
      <c r="D359" s="4" t="inlineStr">
        <is>
          <t xml:space="preserve"> </t>
        </is>
      </c>
    </row>
    <row r="360">
      <c r="A360" s="3" t="inlineStr">
        <is>
          <t>Assets:</t>
        </is>
      </c>
      <c r="B360" s="4" t="inlineStr">
        <is>
          <t xml:space="preserve"> </t>
        </is>
      </c>
      <c r="C360" s="4" t="inlineStr">
        <is>
          <t xml:space="preserve"> </t>
        </is>
      </c>
      <c r="D360" s="4" t="inlineStr">
        <is>
          <t xml:space="preserve"> </t>
        </is>
      </c>
    </row>
    <row r="361">
      <c r="A361" s="4" t="inlineStr">
        <is>
          <t>Financial assets required to be measured at FVPL</t>
        </is>
      </c>
      <c r="B361" s="6" t="n">
        <v>4024</v>
      </c>
      <c r="C361" s="6" t="n">
        <v>10176</v>
      </c>
      <c r="D361" s="6" t="n">
        <v>408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al instruments - Summary of Valuation Techniques Used to Measure the Fair Value of Assets and Liabilities Classified as Level 3 (Detail) - Credit spread, measurement input [member] - Discounted cash flow [member] - Level 3 of fair value hierarchy [member] - Recurring fair value measurement [member] - basispoint</t>
        </is>
      </c>
      <c r="C1" s="2" t="inlineStr">
        <is>
          <t>Mar. 31, 2022</t>
        </is>
      </c>
      <c r="D1" s="2" t="inlineStr">
        <is>
          <t>Mar. 31, 2021</t>
        </is>
      </c>
      <c r="E1" s="2" t="inlineStr">
        <is>
          <t>Apr. 01, 2020</t>
        </is>
      </c>
    </row>
    <row r="2">
      <c r="A2" s="4" t="inlineStr">
        <is>
          <t>Japanese Corporate Bonds [Member] | Bottom of range [member]</t>
        </is>
      </c>
      <c r="C2" s="4" t="inlineStr">
        <is>
          <t xml:space="preserve"> </t>
        </is>
      </c>
      <c r="D2" s="4" t="inlineStr">
        <is>
          <t xml:space="preserve"> </t>
        </is>
      </c>
      <c r="E2" s="4" t="inlineStr">
        <is>
          <t xml:space="preserve"> </t>
        </is>
      </c>
    </row>
    <row r="3">
      <c r="A3" s="3" t="inlineStr">
        <is>
          <t>Disclosure of significant unobservable inputs used in fair value measurement of assets [line items]</t>
        </is>
      </c>
      <c r="C3" s="4" t="inlineStr">
        <is>
          <t xml:space="preserve"> </t>
        </is>
      </c>
      <c r="D3" s="4" t="inlineStr">
        <is>
          <t xml:space="preserve"> </t>
        </is>
      </c>
      <c r="E3" s="4" t="inlineStr">
        <is>
          <t xml:space="preserve"> </t>
        </is>
      </c>
    </row>
    <row r="4">
      <c r="A4" s="4" t="inlineStr">
        <is>
          <t>Financial assets required to be measured at FVOCI</t>
        </is>
      </c>
      <c r="B4" s="4" t="inlineStr">
        <is>
          <t>[1]</t>
        </is>
      </c>
      <c r="C4" s="5" t="n">
        <v>26</v>
      </c>
      <c r="D4" s="5" t="n">
        <v>27</v>
      </c>
      <c r="E4" s="5" t="n">
        <v>37</v>
      </c>
    </row>
    <row r="5">
      <c r="A5" s="4" t="inlineStr">
        <is>
          <t>Japanese Corporate Bonds [Member] | Top of range [member]</t>
        </is>
      </c>
      <c r="C5" s="4" t="inlineStr">
        <is>
          <t xml:space="preserve"> </t>
        </is>
      </c>
      <c r="D5" s="4" t="inlineStr">
        <is>
          <t xml:space="preserve"> </t>
        </is>
      </c>
      <c r="E5" s="4" t="inlineStr">
        <is>
          <t xml:space="preserve"> </t>
        </is>
      </c>
    </row>
    <row r="6">
      <c r="A6" s="3" t="inlineStr">
        <is>
          <t>Disclosure of significant unobservable inputs used in fair value measurement of assets [line items]</t>
        </is>
      </c>
      <c r="C6" s="4" t="inlineStr">
        <is>
          <t xml:space="preserve"> </t>
        </is>
      </c>
      <c r="D6" s="4" t="inlineStr">
        <is>
          <t xml:space="preserve"> </t>
        </is>
      </c>
      <c r="E6" s="4" t="inlineStr">
        <is>
          <t xml:space="preserve"> </t>
        </is>
      </c>
    </row>
    <row r="7">
      <c r="A7" s="4" t="inlineStr">
        <is>
          <t>Financial assets required to be measured at FVOCI</t>
        </is>
      </c>
      <c r="B7" s="4" t="inlineStr">
        <is>
          <t>[1]</t>
        </is>
      </c>
      <c r="C7" s="5" t="n">
        <v>67</v>
      </c>
      <c r="D7" s="5" t="n">
        <v>65</v>
      </c>
      <c r="E7" s="5" t="n">
        <v>67</v>
      </c>
    </row>
    <row r="8">
      <c r="A8" s="4" t="inlineStr">
        <is>
          <t>Securitized Products [Member] | Bottom of range [member]</t>
        </is>
      </c>
      <c r="C8" s="4" t="inlineStr">
        <is>
          <t xml:space="preserve"> </t>
        </is>
      </c>
      <c r="D8" s="4" t="inlineStr">
        <is>
          <t xml:space="preserve"> </t>
        </is>
      </c>
      <c r="E8" s="4" t="inlineStr">
        <is>
          <t xml:space="preserve"> </t>
        </is>
      </c>
    </row>
    <row r="9">
      <c r="A9" s="3" t="inlineStr">
        <is>
          <t>Disclosure of significant unobservable inputs used in fair value measurement of assets [line items]</t>
        </is>
      </c>
      <c r="C9" s="4" t="inlineStr">
        <is>
          <t xml:space="preserve"> </t>
        </is>
      </c>
      <c r="D9" s="4" t="inlineStr">
        <is>
          <t xml:space="preserve"> </t>
        </is>
      </c>
      <c r="E9" s="4" t="inlineStr">
        <is>
          <t xml:space="preserve"> </t>
        </is>
      </c>
    </row>
    <row r="10">
      <c r="A10" s="4" t="inlineStr">
        <is>
          <t>Financial assets required to be measured at FVOCI</t>
        </is>
      </c>
      <c r="B10" s="4" t="inlineStr">
        <is>
          <t>[1]</t>
        </is>
      </c>
      <c r="C10" s="5" t="n">
        <v>100</v>
      </c>
      <c r="D10" s="5" t="n">
        <v>100</v>
      </c>
      <c r="E10" s="5" t="n">
        <v>110</v>
      </c>
    </row>
    <row r="11">
      <c r="A11" s="4" t="inlineStr">
        <is>
          <t>Securitized Products [Member] | Top of range [member]</t>
        </is>
      </c>
      <c r="C11" s="4" t="inlineStr">
        <is>
          <t xml:space="preserve"> </t>
        </is>
      </c>
      <c r="D11" s="4" t="inlineStr">
        <is>
          <t xml:space="preserve"> </t>
        </is>
      </c>
      <c r="E11" s="4" t="inlineStr">
        <is>
          <t xml:space="preserve"> </t>
        </is>
      </c>
    </row>
    <row r="12">
      <c r="A12" s="3" t="inlineStr">
        <is>
          <t>Disclosure of significant unobservable inputs used in fair value measurement of assets [line items]</t>
        </is>
      </c>
      <c r="C12" s="4" t="inlineStr">
        <is>
          <t xml:space="preserve"> </t>
        </is>
      </c>
      <c r="D12" s="4" t="inlineStr">
        <is>
          <t xml:space="preserve"> </t>
        </is>
      </c>
      <c r="E12" s="4" t="inlineStr">
        <is>
          <t xml:space="preserve"> </t>
        </is>
      </c>
    </row>
    <row r="13">
      <c r="A13" s="4" t="inlineStr">
        <is>
          <t>Financial assets required to be measured at FVOCI</t>
        </is>
      </c>
      <c r="B13" s="4" t="inlineStr">
        <is>
          <t>[1]</t>
        </is>
      </c>
      <c r="C13" s="5" t="n">
        <v>160</v>
      </c>
      <c r="D13" s="5" t="n">
        <v>150</v>
      </c>
      <c r="E13" s="5" t="n">
        <v>150</v>
      </c>
    </row>
    <row r="14">
      <c r="A14" s="4" t="inlineStr">
        <is>
          <t>Foreign Corporate Bonds [Member] | Bottom of range [member]</t>
        </is>
      </c>
      <c r="C14" s="4" t="inlineStr">
        <is>
          <t xml:space="preserve"> </t>
        </is>
      </c>
      <c r="D14" s="4" t="inlineStr">
        <is>
          <t xml:space="preserve"> </t>
        </is>
      </c>
      <c r="E14" s="4" t="inlineStr">
        <is>
          <t xml:space="preserve"> </t>
        </is>
      </c>
    </row>
    <row r="15">
      <c r="A15" s="3" t="inlineStr">
        <is>
          <t>Disclosure of significant unobservable inputs used in fair value measurement of assets [line items]</t>
        </is>
      </c>
      <c r="C15" s="4" t="inlineStr">
        <is>
          <t xml:space="preserve"> </t>
        </is>
      </c>
      <c r="D15" s="4" t="inlineStr">
        <is>
          <t xml:space="preserve"> </t>
        </is>
      </c>
      <c r="E15" s="4" t="inlineStr">
        <is>
          <t xml:space="preserve"> </t>
        </is>
      </c>
    </row>
    <row r="16">
      <c r="A16" s="4" t="inlineStr">
        <is>
          <t>Financial assets required to be measured at FVOCI</t>
        </is>
      </c>
      <c r="B16" s="4" t="inlineStr">
        <is>
          <t>[1]</t>
        </is>
      </c>
      <c r="C16" s="5" t="n">
        <v>0</v>
      </c>
      <c r="D16" s="5" t="n">
        <v>20</v>
      </c>
      <c r="E16" s="5" t="n">
        <v>40</v>
      </c>
    </row>
    <row r="17">
      <c r="A17" s="4" t="inlineStr">
        <is>
          <t>Foreign Corporate Bonds [Member] | Top of range [member]</t>
        </is>
      </c>
      <c r="C17" s="4" t="inlineStr">
        <is>
          <t xml:space="preserve"> </t>
        </is>
      </c>
      <c r="D17" s="4" t="inlineStr">
        <is>
          <t xml:space="preserve"> </t>
        </is>
      </c>
      <c r="E17" s="4" t="inlineStr">
        <is>
          <t xml:space="preserve"> </t>
        </is>
      </c>
    </row>
    <row r="18">
      <c r="A18" s="3" t="inlineStr">
        <is>
          <t>Disclosure of significant unobservable inputs used in fair value measurement of assets [line items]</t>
        </is>
      </c>
      <c r="C18" s="4" t="inlineStr">
        <is>
          <t xml:space="preserve"> </t>
        </is>
      </c>
      <c r="D18" s="4" t="inlineStr">
        <is>
          <t xml:space="preserve"> </t>
        </is>
      </c>
      <c r="E18" s="4" t="inlineStr">
        <is>
          <t xml:space="preserve"> </t>
        </is>
      </c>
    </row>
    <row r="19">
      <c r="A19" s="4" t="inlineStr">
        <is>
          <t>Financial assets required to be measured at FVOCI</t>
        </is>
      </c>
      <c r="B19" s="4" t="inlineStr">
        <is>
          <t>[1]</t>
        </is>
      </c>
      <c r="C19" s="5" t="n">
        <v>170</v>
      </c>
      <c r="D19" s="5" t="n">
        <v>130</v>
      </c>
      <c r="E19" s="5" t="n">
        <v>280</v>
      </c>
    </row>
    <row r="20"/>
    <row r="21">
      <c r="A21" s="4" t="inlineStr">
        <is>
          <t>[1]bp = basis point</t>
        </is>
      </c>
    </row>
  </sheetData>
  <mergeCells count="3">
    <mergeCell ref="A1:B1"/>
    <mergeCell ref="A20:D20"/>
    <mergeCell ref="A21:D2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instruments - Summary of Changes in Fair Value of Level 3 Assets and Liabilities (Detail) - JPY (¥) ¥ in Millions</t>
        </is>
      </c>
      <c r="C1" s="2" t="inlineStr">
        <is>
          <t>12 Months Ended</t>
        </is>
      </c>
    </row>
    <row r="2">
      <c r="C2" s="2" t="inlineStr">
        <is>
          <t>Mar. 31, 2022</t>
        </is>
      </c>
      <c r="D2" s="2" t="inlineStr">
        <is>
          <t>Mar. 31, 2021</t>
        </is>
      </c>
    </row>
    <row r="3">
      <c r="A3" s="3" t="inlineStr">
        <is>
          <t>Assets:</t>
        </is>
      </c>
      <c r="C3" s="4" t="inlineStr">
        <is>
          <t xml:space="preserve"> </t>
        </is>
      </c>
      <c r="D3" s="4" t="inlineStr">
        <is>
          <t xml:space="preserve"> </t>
        </is>
      </c>
    </row>
    <row r="4">
      <c r="A4" s="4" t="inlineStr">
        <is>
          <t>Beginning balance</t>
        </is>
      </c>
      <c r="C4" s="6" t="n">
        <v>27507843</v>
      </c>
      <c r="D4" s="4" t="inlineStr">
        <is>
          <t xml:space="preserve"> </t>
        </is>
      </c>
    </row>
    <row r="5">
      <c r="A5" s="4" t="inlineStr">
        <is>
          <t>Ending balance</t>
        </is>
      </c>
      <c r="C5" s="5" t="n">
        <v>30480967</v>
      </c>
      <c r="D5" s="6" t="n">
        <v>27507843</v>
      </c>
    </row>
    <row r="6">
      <c r="A6" s="3" t="inlineStr">
        <is>
          <t>Liabilities:</t>
        </is>
      </c>
      <c r="C6" s="4" t="inlineStr">
        <is>
          <t xml:space="preserve"> </t>
        </is>
      </c>
      <c r="D6" s="4" t="inlineStr">
        <is>
          <t xml:space="preserve"> </t>
        </is>
      </c>
    </row>
    <row r="7">
      <c r="A7" s="4" t="inlineStr">
        <is>
          <t>Beginning balance</t>
        </is>
      </c>
      <c r="C7" s="5" t="n">
        <v>20783504</v>
      </c>
      <c r="D7" s="4" t="inlineStr">
        <is>
          <t xml:space="preserve"> </t>
        </is>
      </c>
    </row>
    <row r="8">
      <c r="A8" s="4" t="inlineStr">
        <is>
          <t>Ending balance</t>
        </is>
      </c>
      <c r="C8" s="5" t="n">
        <v>23283718</v>
      </c>
      <c r="D8" s="5" t="n">
        <v>20783504</v>
      </c>
    </row>
    <row r="9">
      <c r="A9" s="4" t="inlineStr">
        <is>
          <t>Level 3 of fair value hierarchy [member] | Financial liabilities required to be measured at FVPL [member] | Contingent consideration [member] | Recurring fair value measurement [member]</t>
        </is>
      </c>
      <c r="C9" s="4" t="inlineStr">
        <is>
          <t xml:space="preserve"> </t>
        </is>
      </c>
      <c r="D9" s="4" t="inlineStr">
        <is>
          <t xml:space="preserve"> </t>
        </is>
      </c>
    </row>
    <row r="10">
      <c r="A10" s="3" t="inlineStr">
        <is>
          <t>Liabilities:</t>
        </is>
      </c>
      <c r="C10" s="4" t="inlineStr">
        <is>
          <t xml:space="preserve"> </t>
        </is>
      </c>
      <c r="D10" s="4" t="inlineStr">
        <is>
          <t xml:space="preserve"> </t>
        </is>
      </c>
    </row>
    <row r="11">
      <c r="A11" s="4" t="inlineStr">
        <is>
          <t>Beginning balance</t>
        </is>
      </c>
      <c r="C11" s="5" t="n">
        <v>6161</v>
      </c>
      <c r="D11" s="5" t="n">
        <v>5666</v>
      </c>
    </row>
    <row r="12">
      <c r="A12" s="4" t="inlineStr">
        <is>
          <t>Net income</t>
        </is>
      </c>
      <c r="B12" s="4" t="inlineStr">
        <is>
          <t>[1],[2]</t>
        </is>
      </c>
      <c r="C12" s="5" t="n">
        <v>297</v>
      </c>
      <c r="D12" s="5" t="n">
        <v>16</v>
      </c>
    </row>
    <row r="13">
      <c r="A13" s="4" t="inlineStr">
        <is>
          <t>Other comprehensive income</t>
        </is>
      </c>
      <c r="B13" s="4" t="inlineStr">
        <is>
          <t>[1],[3]</t>
        </is>
      </c>
      <c r="C13" s="5" t="n">
        <v>1645</v>
      </c>
      <c r="D13" s="5" t="n">
        <v>101</v>
      </c>
    </row>
    <row r="14">
      <c r="A14" s="4" t="inlineStr">
        <is>
          <t>Purchases</t>
        </is>
      </c>
      <c r="C14" s="5" t="n">
        <v>15221</v>
      </c>
      <c r="D14" s="5" t="n">
        <v>2041</v>
      </c>
    </row>
    <row r="15">
      <c r="A15" s="4" t="inlineStr">
        <is>
          <t>Sales and settlements</t>
        </is>
      </c>
      <c r="C15" s="5" t="n">
        <v>-1762</v>
      </c>
      <c r="D15" s="5" t="n">
        <v>-1532</v>
      </c>
    </row>
    <row r="16">
      <c r="A16" s="4" t="inlineStr">
        <is>
          <t>Others</t>
        </is>
      </c>
      <c r="C16" s="5" t="n">
        <v>-10</v>
      </c>
      <c r="D16" s="5" t="n">
        <v>-131</v>
      </c>
    </row>
    <row r="17">
      <c r="A17" s="4" t="inlineStr">
        <is>
          <t>Ending balance</t>
        </is>
      </c>
      <c r="C17" s="5" t="n">
        <v>21552</v>
      </c>
      <c r="D17" s="5" t="n">
        <v>6161</v>
      </c>
    </row>
    <row r="18">
      <c r="A18" s="4" t="inlineStr">
        <is>
          <t>Level 3 of fair value hierarchy [member] | Financial liabilities designated to be measured at FVPL [member] | Redeemable Noncontrolling Interests [Member] | Recurring fair value measurement [member]</t>
        </is>
      </c>
      <c r="C18" s="4" t="inlineStr">
        <is>
          <t xml:space="preserve"> </t>
        </is>
      </c>
      <c r="D18" s="4" t="inlineStr">
        <is>
          <t xml:space="preserve"> </t>
        </is>
      </c>
    </row>
    <row r="19">
      <c r="A19" s="3" t="inlineStr">
        <is>
          <t>Liabilities:</t>
        </is>
      </c>
      <c r="C19" s="4" t="inlineStr">
        <is>
          <t xml:space="preserve"> </t>
        </is>
      </c>
      <c r="D19" s="4" t="inlineStr">
        <is>
          <t xml:space="preserve"> </t>
        </is>
      </c>
    </row>
    <row r="20">
      <c r="A20" s="4" t="inlineStr">
        <is>
          <t>Beginning balance</t>
        </is>
      </c>
      <c r="C20" s="5" t="n">
        <v>8179</v>
      </c>
      <c r="D20" s="5" t="n">
        <v>7767</v>
      </c>
    </row>
    <row r="21">
      <c r="A21" s="4" t="inlineStr">
        <is>
          <t>Net income</t>
        </is>
      </c>
      <c r="B21" s="4" t="inlineStr">
        <is>
          <t>[1],[2]</t>
        </is>
      </c>
      <c r="C21" s="5" t="n">
        <v>2008</v>
      </c>
      <c r="D21" s="5" t="n">
        <v>783</v>
      </c>
    </row>
    <row r="22">
      <c r="A22" s="4" t="inlineStr">
        <is>
          <t>Other comprehensive income</t>
        </is>
      </c>
      <c r="B22" s="4" t="inlineStr">
        <is>
          <t>[1],[3]</t>
        </is>
      </c>
      <c r="C22" s="5" t="n">
        <v>2978</v>
      </c>
      <c r="D22" s="5" t="n">
        <v>655</v>
      </c>
    </row>
    <row r="23">
      <c r="A23" s="4" t="inlineStr">
        <is>
          <t>Purchases</t>
        </is>
      </c>
      <c r="C23" s="5" t="n">
        <v>27240</v>
      </c>
      <c r="D23" s="5" t="n">
        <v>1262</v>
      </c>
    </row>
    <row r="24">
      <c r="A24" s="4" t="inlineStr">
        <is>
          <t>Sales and settlements</t>
        </is>
      </c>
      <c r="C24" s="5" t="n">
        <v>-5285</v>
      </c>
      <c r="D24" s="5" t="n">
        <v>-2288</v>
      </c>
    </row>
    <row r="25">
      <c r="A25" s="4" t="inlineStr">
        <is>
          <t>Others</t>
        </is>
      </c>
      <c r="C25" s="5" t="n">
        <v>-125</v>
      </c>
      <c r="D25" s="4" t="inlineStr">
        <is>
          <t xml:space="preserve"> </t>
        </is>
      </c>
    </row>
    <row r="26">
      <c r="A26" s="4" t="inlineStr">
        <is>
          <t>Ending balance</t>
        </is>
      </c>
      <c r="C26" s="5" t="n">
        <v>34995</v>
      </c>
      <c r="D26" s="5" t="n">
        <v>8179</v>
      </c>
    </row>
    <row r="27">
      <c r="A27" s="4" t="inlineStr">
        <is>
          <t>Level 3 of fair value hierarchy [member] | Debt securities [member] | Japanese Corporate Bonds [Member] | Financial assets required to be measured at FVPL [member] | Recurring fair value measurement [member]</t>
        </is>
      </c>
      <c r="C27" s="4" t="inlineStr">
        <is>
          <t xml:space="preserve"> </t>
        </is>
      </c>
      <c r="D27" s="4" t="inlineStr">
        <is>
          <t xml:space="preserve"> </t>
        </is>
      </c>
    </row>
    <row r="28">
      <c r="A28" s="3" t="inlineStr">
        <is>
          <t>Assets:</t>
        </is>
      </c>
      <c r="C28" s="4" t="inlineStr">
        <is>
          <t xml:space="preserve"> </t>
        </is>
      </c>
      <c r="D28" s="4" t="inlineStr">
        <is>
          <t xml:space="preserve"> </t>
        </is>
      </c>
    </row>
    <row r="29">
      <c r="A29" s="4" t="inlineStr">
        <is>
          <t>Beginning balance</t>
        </is>
      </c>
      <c r="C29" s="5" t="n">
        <v>62</v>
      </c>
      <c r="D29" s="5" t="n">
        <v>30</v>
      </c>
    </row>
    <row r="30">
      <c r="A30" s="4" t="inlineStr">
        <is>
          <t>Purchases</t>
        </is>
      </c>
      <c r="C30" s="5" t="n">
        <v>20</v>
      </c>
      <c r="D30" s="5" t="n">
        <v>32</v>
      </c>
    </row>
    <row r="31">
      <c r="A31" s="4" t="inlineStr">
        <is>
          <t>Transfers out of Level 3</t>
        </is>
      </c>
      <c r="B31" s="4" t="inlineStr">
        <is>
          <t>[4]</t>
        </is>
      </c>
      <c r="C31" s="5" t="n">
        <v>-34</v>
      </c>
      <c r="D31" s="4" t="inlineStr">
        <is>
          <t xml:space="preserve"> </t>
        </is>
      </c>
    </row>
    <row r="32">
      <c r="A32" s="4" t="inlineStr">
        <is>
          <t>Other</t>
        </is>
      </c>
      <c r="C32" s="5" t="n">
        <v>-30</v>
      </c>
      <c r="D32" s="4" t="inlineStr">
        <is>
          <t xml:space="preserve"> </t>
        </is>
      </c>
    </row>
    <row r="33">
      <c r="A33" s="4" t="inlineStr">
        <is>
          <t>Ending balance</t>
        </is>
      </c>
      <c r="C33" s="5" t="n">
        <v>18</v>
      </c>
      <c r="D33" s="5" t="n">
        <v>62</v>
      </c>
    </row>
    <row r="34">
      <c r="A34" s="4" t="inlineStr">
        <is>
          <t>Level 3 of fair value hierarchy [member] | Debt securities [member] | Japanese Corporate Bonds [Member] | Financial assets required to be measured at FVOCI [member] | Recurring fair value measurement [member]</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Beginning balance</t>
        </is>
      </c>
      <c r="C36" s="5" t="n">
        <v>93288</v>
      </c>
      <c r="D36" s="5" t="n">
        <v>34569</v>
      </c>
    </row>
    <row r="37">
      <c r="A37" s="4" t="inlineStr">
        <is>
          <t>Net income</t>
        </is>
      </c>
      <c r="B37" s="4" t="inlineStr">
        <is>
          <t>[1],[2]</t>
        </is>
      </c>
      <c r="C37" s="5" t="n">
        <v>-1</v>
      </c>
      <c r="D37" s="4" t="inlineStr">
        <is>
          <t xml:space="preserve"> </t>
        </is>
      </c>
    </row>
    <row r="38">
      <c r="A38" s="4" t="inlineStr">
        <is>
          <t>Other comprehensive income</t>
        </is>
      </c>
      <c r="B38" s="4" t="inlineStr">
        <is>
          <t>[1],[3]</t>
        </is>
      </c>
      <c r="C38" s="5" t="n">
        <v>-13006</v>
      </c>
      <c r="D38" s="5" t="n">
        <v>-5580</v>
      </c>
    </row>
    <row r="39">
      <c r="A39" s="4" t="inlineStr">
        <is>
          <t>Purchases</t>
        </is>
      </c>
      <c r="C39" s="5" t="n">
        <v>73964</v>
      </c>
      <c r="D39" s="5" t="n">
        <v>64299</v>
      </c>
    </row>
    <row r="40">
      <c r="A40" s="4" t="inlineStr">
        <is>
          <t>Ending balance</t>
        </is>
      </c>
      <c r="C40" s="5" t="n">
        <v>154245</v>
      </c>
      <c r="D40" s="5" t="n">
        <v>93288</v>
      </c>
    </row>
    <row r="41">
      <c r="A41" s="4" t="inlineStr">
        <is>
          <t>Level 3 of fair value hierarchy [member] | Debt securities [member] | Foreign Corporate Bonds [Member] | Financial assets required to be measured at FVPL [member] | Recurring fair value measurement [member]</t>
        </is>
      </c>
      <c r="C41" s="4" t="inlineStr">
        <is>
          <t xml:space="preserve"> </t>
        </is>
      </c>
      <c r="D41" s="4" t="inlineStr">
        <is>
          <t xml:space="preserve"> </t>
        </is>
      </c>
    </row>
    <row r="42">
      <c r="A42" s="3" t="inlineStr">
        <is>
          <t>Assets:</t>
        </is>
      </c>
      <c r="C42" s="4" t="inlineStr">
        <is>
          <t xml:space="preserve"> </t>
        </is>
      </c>
      <c r="D42" s="4" t="inlineStr">
        <is>
          <t xml:space="preserve"> </t>
        </is>
      </c>
    </row>
    <row r="43">
      <c r="A43" s="4" t="inlineStr">
        <is>
          <t>Beginning balance</t>
        </is>
      </c>
      <c r="C43" s="5" t="n">
        <v>213</v>
      </c>
      <c r="D43" s="5" t="n">
        <v>683</v>
      </c>
    </row>
    <row r="44">
      <c r="A44" s="4" t="inlineStr">
        <is>
          <t>Net income</t>
        </is>
      </c>
      <c r="B44" s="4" t="inlineStr">
        <is>
          <t>[1],[2]</t>
        </is>
      </c>
      <c r="C44" s="5" t="n">
        <v>5</v>
      </c>
      <c r="D44" s="4" t="inlineStr">
        <is>
          <t xml:space="preserve"> </t>
        </is>
      </c>
    </row>
    <row r="45">
      <c r="A45" s="4" t="inlineStr">
        <is>
          <t>Purchases</t>
        </is>
      </c>
      <c r="C45" s="5" t="n">
        <v>10</v>
      </c>
      <c r="D45" s="5" t="n">
        <v>101</v>
      </c>
    </row>
    <row r="46">
      <c r="A46" s="4" t="inlineStr">
        <is>
          <t>Other</t>
        </is>
      </c>
      <c r="C46" s="5" t="n">
        <v>-111</v>
      </c>
      <c r="D46" s="5" t="n">
        <v>-571</v>
      </c>
    </row>
    <row r="47">
      <c r="A47" s="4" t="inlineStr">
        <is>
          <t>Ending balance</t>
        </is>
      </c>
      <c r="C47" s="5" t="n">
        <v>117</v>
      </c>
      <c r="D47" s="5" t="n">
        <v>213</v>
      </c>
    </row>
    <row r="48">
      <c r="A48" s="4" t="inlineStr">
        <is>
          <t>Level 3 of fair value hierarchy [member] | Debt securities [member] | Foreign Corporate Bonds [Member] | Financial assets designated to be measured at FVPL [member] | Recurring fair value measurement [member]</t>
        </is>
      </c>
      <c r="C48" s="4" t="inlineStr">
        <is>
          <t xml:space="preserve"> </t>
        </is>
      </c>
      <c r="D48" s="4" t="inlineStr">
        <is>
          <t xml:space="preserve"> </t>
        </is>
      </c>
    </row>
    <row r="49">
      <c r="A49" s="3" t="inlineStr">
        <is>
          <t>Assets:</t>
        </is>
      </c>
      <c r="C49" s="4" t="inlineStr">
        <is>
          <t xml:space="preserve"> </t>
        </is>
      </c>
      <c r="D49" s="4" t="inlineStr">
        <is>
          <t xml:space="preserve"> </t>
        </is>
      </c>
    </row>
    <row r="50">
      <c r="A50" s="4" t="inlineStr">
        <is>
          <t>Beginning balance</t>
        </is>
      </c>
      <c r="C50" s="4" t="inlineStr">
        <is>
          <t xml:space="preserve"> </t>
        </is>
      </c>
      <c r="D50" s="5" t="n">
        <v>546</v>
      </c>
    </row>
    <row r="51">
      <c r="A51" s="4" t="inlineStr">
        <is>
          <t>Net income</t>
        </is>
      </c>
      <c r="B51" s="4" t="inlineStr">
        <is>
          <t>[1],[2]</t>
        </is>
      </c>
      <c r="C51" s="5" t="n">
        <v>337</v>
      </c>
      <c r="D51" s="5" t="n">
        <v>-19</v>
      </c>
    </row>
    <row r="52">
      <c r="A52" s="4" t="inlineStr">
        <is>
          <t>Sales and settlements</t>
        </is>
      </c>
      <c r="C52" s="4" t="inlineStr">
        <is>
          <t xml:space="preserve"> </t>
        </is>
      </c>
      <c r="D52" s="5" t="n">
        <v>-527</v>
      </c>
    </row>
    <row r="53">
      <c r="A53" s="4" t="inlineStr">
        <is>
          <t>Transfers into Level 3</t>
        </is>
      </c>
      <c r="B53" s="4" t="inlineStr">
        <is>
          <t>[5]</t>
        </is>
      </c>
      <c r="C53" s="5" t="n">
        <v>3288</v>
      </c>
      <c r="D53" s="4" t="inlineStr">
        <is>
          <t xml:space="preserve"> </t>
        </is>
      </c>
    </row>
    <row r="54">
      <c r="A54" s="4" t="inlineStr">
        <is>
          <t>Ending balance</t>
        </is>
      </c>
      <c r="C54" s="5" t="n">
        <v>3625</v>
      </c>
      <c r="D54" s="4" t="inlineStr">
        <is>
          <t xml:space="preserve"> </t>
        </is>
      </c>
    </row>
    <row r="55">
      <c r="A55" s="4" t="inlineStr">
        <is>
          <t>Level 3 of fair value hierarchy [member] | Debt securities [member] | Foreign Corporate Bonds [Member] | Financial assets required to be measured at FVOCI [member] | Recurring fair value measurement [member]</t>
        </is>
      </c>
      <c r="C55" s="4" t="inlineStr">
        <is>
          <t xml:space="preserve"> </t>
        </is>
      </c>
      <c r="D55" s="4" t="inlineStr">
        <is>
          <t xml:space="preserve"> </t>
        </is>
      </c>
    </row>
    <row r="56">
      <c r="A56" s="3" t="inlineStr">
        <is>
          <t>Assets:</t>
        </is>
      </c>
      <c r="C56" s="4" t="inlineStr">
        <is>
          <t xml:space="preserve"> </t>
        </is>
      </c>
      <c r="D56" s="4" t="inlineStr">
        <is>
          <t xml:space="preserve"> </t>
        </is>
      </c>
    </row>
    <row r="57">
      <c r="A57" s="4" t="inlineStr">
        <is>
          <t>Beginning balance</t>
        </is>
      </c>
      <c r="C57" s="5" t="n">
        <v>18066</v>
      </c>
      <c r="D57" s="5" t="n">
        <v>14541</v>
      </c>
    </row>
    <row r="58">
      <c r="A58" s="4" t="inlineStr">
        <is>
          <t>Net income</t>
        </is>
      </c>
      <c r="B58" s="4" t="inlineStr">
        <is>
          <t>[1],[2]</t>
        </is>
      </c>
      <c r="C58" s="5" t="n">
        <v>700</v>
      </c>
      <c r="D58" s="5" t="n">
        <v>168</v>
      </c>
    </row>
    <row r="59">
      <c r="A59" s="4" t="inlineStr">
        <is>
          <t>Other comprehensive income</t>
        </is>
      </c>
      <c r="B59" s="4" t="inlineStr">
        <is>
          <t>[1],[3]</t>
        </is>
      </c>
      <c r="C59" s="5" t="n">
        <v>-5</v>
      </c>
      <c r="D59" s="5" t="n">
        <v>365</v>
      </c>
    </row>
    <row r="60">
      <c r="A60" s="4" t="inlineStr">
        <is>
          <t>Purchases</t>
        </is>
      </c>
      <c r="C60" s="5" t="n">
        <v>12000</v>
      </c>
      <c r="D60" s="5" t="n">
        <v>6136</v>
      </c>
    </row>
    <row r="61">
      <c r="A61" s="4" t="inlineStr">
        <is>
          <t>Sales and settlements</t>
        </is>
      </c>
      <c r="C61" s="5" t="n">
        <v>-9868</v>
      </c>
      <c r="D61" s="5" t="n">
        <v>-7304</v>
      </c>
    </row>
    <row r="62">
      <c r="A62" s="4" t="inlineStr">
        <is>
          <t>Transfers into Level 3</t>
        </is>
      </c>
      <c r="B62" s="4" t="inlineStr">
        <is>
          <t>[5]</t>
        </is>
      </c>
      <c r="C62" s="4" t="inlineStr">
        <is>
          <t xml:space="preserve"> </t>
        </is>
      </c>
      <c r="D62" s="5" t="n">
        <v>4544</v>
      </c>
    </row>
    <row r="63">
      <c r="A63" s="4" t="inlineStr">
        <is>
          <t>Other</t>
        </is>
      </c>
      <c r="C63" s="5" t="n">
        <v>-56</v>
      </c>
      <c r="D63" s="5" t="n">
        <v>-384</v>
      </c>
    </row>
    <row r="64">
      <c r="A64" s="4" t="inlineStr">
        <is>
          <t>Ending balance</t>
        </is>
      </c>
      <c r="C64" s="5" t="n">
        <v>20837</v>
      </c>
      <c r="D64" s="5" t="n">
        <v>18066</v>
      </c>
    </row>
    <row r="65">
      <c r="A65" s="4" t="inlineStr">
        <is>
          <t>Level 3 of fair value hierarchy [member] | Debt securities [member] | Securitized Products [Member] | Financial assets required to be measured at FVPL [member] | Recurring fair value measurement [member]</t>
        </is>
      </c>
      <c r="C65" s="4" t="inlineStr">
        <is>
          <t xml:space="preserve"> </t>
        </is>
      </c>
      <c r="D65" s="4" t="inlineStr">
        <is>
          <t xml:space="preserve"> </t>
        </is>
      </c>
    </row>
    <row r="66">
      <c r="A66" s="3" t="inlineStr">
        <is>
          <t>Assets:</t>
        </is>
      </c>
      <c r="C66" s="4" t="inlineStr">
        <is>
          <t xml:space="preserve"> </t>
        </is>
      </c>
      <c r="D66" s="4" t="inlineStr">
        <is>
          <t xml:space="preserve"> </t>
        </is>
      </c>
    </row>
    <row r="67">
      <c r="A67" s="4" t="inlineStr">
        <is>
          <t>Beginning balance</t>
        </is>
      </c>
      <c r="C67" s="5" t="n">
        <v>6142</v>
      </c>
      <c r="D67" s="5" t="n">
        <v>5787</v>
      </c>
    </row>
    <row r="68">
      <c r="A68" s="4" t="inlineStr">
        <is>
          <t>Purchases</t>
        </is>
      </c>
      <c r="C68" s="4" t="inlineStr">
        <is>
          <t xml:space="preserve"> </t>
        </is>
      </c>
      <c r="D68" s="5" t="n">
        <v>2761</v>
      </c>
    </row>
    <row r="69">
      <c r="A69" s="4" t="inlineStr">
        <is>
          <t>Sales and settlements</t>
        </is>
      </c>
      <c r="C69" s="5" t="n">
        <v>-2429</v>
      </c>
      <c r="D69" s="5" t="n">
        <v>-2406</v>
      </c>
    </row>
    <row r="70">
      <c r="A70" s="4" t="inlineStr">
        <is>
          <t>Ending balance</t>
        </is>
      </c>
      <c r="C70" s="5" t="n">
        <v>3713</v>
      </c>
      <c r="D70" s="5" t="n">
        <v>6142</v>
      </c>
    </row>
    <row r="71">
      <c r="A71" s="4" t="inlineStr">
        <is>
          <t>Level 3 of fair value hierarchy [member] | Debt securities [member] | Securitized Products [Member] | Financial assets required to be measured at FVOCI [member] | Recurring fair value measurement [member]</t>
        </is>
      </c>
      <c r="C71" s="4" t="inlineStr">
        <is>
          <t xml:space="preserve"> </t>
        </is>
      </c>
      <c r="D71" s="4" t="inlineStr">
        <is>
          <t xml:space="preserve"> </t>
        </is>
      </c>
    </row>
    <row r="72">
      <c r="A72" s="3" t="inlineStr">
        <is>
          <t>Assets:</t>
        </is>
      </c>
      <c r="C72" s="4" t="inlineStr">
        <is>
          <t xml:space="preserve"> </t>
        </is>
      </c>
      <c r="D72" s="4" t="inlineStr">
        <is>
          <t xml:space="preserve"> </t>
        </is>
      </c>
    </row>
    <row r="73">
      <c r="A73" s="4" t="inlineStr">
        <is>
          <t>Beginning balance</t>
        </is>
      </c>
      <c r="C73" s="5" t="n">
        <v>9402</v>
      </c>
      <c r="D73" s="5" t="n">
        <v>10290</v>
      </c>
    </row>
    <row r="74">
      <c r="A74" s="4" t="inlineStr">
        <is>
          <t>Net income</t>
        </is>
      </c>
      <c r="B74" s="4" t="inlineStr">
        <is>
          <t>[1],[2]</t>
        </is>
      </c>
      <c r="C74" s="5" t="n">
        <v>279</v>
      </c>
      <c r="D74" s="5" t="n">
        <v>761</v>
      </c>
    </row>
    <row r="75">
      <c r="A75" s="4" t="inlineStr">
        <is>
          <t>Other comprehensive income</t>
        </is>
      </c>
      <c r="B75" s="4" t="inlineStr">
        <is>
          <t>[1],[3]</t>
        </is>
      </c>
      <c r="C75" s="5" t="n">
        <v>-82</v>
      </c>
      <c r="D75" s="5" t="n">
        <v>75</v>
      </c>
    </row>
    <row r="76">
      <c r="A76" s="4" t="inlineStr">
        <is>
          <t>Purchases</t>
        </is>
      </c>
      <c r="C76" s="5" t="n">
        <v>41763</v>
      </c>
      <c r="D76" s="4" t="inlineStr">
        <is>
          <t xml:space="preserve"> </t>
        </is>
      </c>
    </row>
    <row r="77">
      <c r="A77" s="4" t="inlineStr">
        <is>
          <t>Sales and settlements</t>
        </is>
      </c>
      <c r="C77" s="5" t="n">
        <v>-10625</v>
      </c>
      <c r="D77" s="5" t="n">
        <v>-3900</v>
      </c>
    </row>
    <row r="78">
      <c r="A78" s="4" t="inlineStr">
        <is>
          <t>Transfers into Level 3</t>
        </is>
      </c>
      <c r="B78" s="4" t="inlineStr">
        <is>
          <t>[5]</t>
        </is>
      </c>
      <c r="C78" s="5" t="n">
        <v>3166</v>
      </c>
      <c r="D78" s="5" t="n">
        <v>2176</v>
      </c>
    </row>
    <row r="79">
      <c r="A79" s="4" t="inlineStr">
        <is>
          <t>Transfers out of Level 3</t>
        </is>
      </c>
      <c r="B79" s="4" t="inlineStr">
        <is>
          <t>[4]</t>
        </is>
      </c>
      <c r="C79" s="5" t="n">
        <v>-4044</v>
      </c>
      <c r="D79" s="4" t="inlineStr">
        <is>
          <t xml:space="preserve"> </t>
        </is>
      </c>
    </row>
    <row r="80">
      <c r="A80" s="4" t="inlineStr">
        <is>
          <t>Ending balance</t>
        </is>
      </c>
      <c r="C80" s="5" t="n">
        <v>39859</v>
      </c>
      <c r="D80" s="5" t="n">
        <v>9402</v>
      </c>
    </row>
    <row r="81">
      <c r="A81" s="4" t="inlineStr">
        <is>
          <t>Level 3 of fair value hierarchy [member] | Debt securities [member] | Investment funds [member] | Financial assets required to be measured at FVPL [member] | Recurring fair value measurement [member]</t>
        </is>
      </c>
      <c r="C81" s="4" t="inlineStr">
        <is>
          <t xml:space="preserve"> </t>
        </is>
      </c>
      <c r="D81" s="4" t="inlineStr">
        <is>
          <t xml:space="preserve"> </t>
        </is>
      </c>
    </row>
    <row r="82">
      <c r="A82" s="3" t="inlineStr">
        <is>
          <t>Assets:</t>
        </is>
      </c>
      <c r="C82" s="4" t="inlineStr">
        <is>
          <t xml:space="preserve"> </t>
        </is>
      </c>
      <c r="D82" s="4" t="inlineStr">
        <is>
          <t xml:space="preserve"> </t>
        </is>
      </c>
    </row>
    <row r="83">
      <c r="A83" s="4" t="inlineStr">
        <is>
          <t>Beginning balance</t>
        </is>
      </c>
      <c r="C83" s="5" t="n">
        <v>37254</v>
      </c>
      <c r="D83" s="5" t="n">
        <v>27791</v>
      </c>
    </row>
    <row r="84">
      <c r="A84" s="4" t="inlineStr">
        <is>
          <t>Net income</t>
        </is>
      </c>
      <c r="B84" s="4" t="inlineStr">
        <is>
          <t>[1],[2]</t>
        </is>
      </c>
      <c r="C84" s="5" t="n">
        <v>5678</v>
      </c>
      <c r="D84" s="5" t="n">
        <v>66</v>
      </c>
    </row>
    <row r="85">
      <c r="A85" s="4" t="inlineStr">
        <is>
          <t>Other comprehensive income</t>
        </is>
      </c>
      <c r="B85" s="4" t="inlineStr">
        <is>
          <t>[1],[3]</t>
        </is>
      </c>
      <c r="C85" s="5" t="n">
        <v>394</v>
      </c>
      <c r="D85" s="5" t="n">
        <v>62</v>
      </c>
    </row>
    <row r="86">
      <c r="A86" s="4" t="inlineStr">
        <is>
          <t>Purchases</t>
        </is>
      </c>
      <c r="C86" s="5" t="n">
        <v>22079</v>
      </c>
      <c r="D86" s="5" t="n">
        <v>18232</v>
      </c>
    </row>
    <row r="87">
      <c r="A87" s="4" t="inlineStr">
        <is>
          <t>Sales and settlements</t>
        </is>
      </c>
      <c r="C87" s="5" t="n">
        <v>-16885</v>
      </c>
      <c r="D87" s="5" t="n">
        <v>-8566</v>
      </c>
    </row>
    <row r="88">
      <c r="A88" s="4" t="inlineStr">
        <is>
          <t>Other</t>
        </is>
      </c>
      <c r="C88" s="4" t="inlineStr">
        <is>
          <t xml:space="preserve"> </t>
        </is>
      </c>
      <c r="D88" s="5" t="n">
        <v>-331</v>
      </c>
    </row>
    <row r="89">
      <c r="A89" s="4" t="inlineStr">
        <is>
          <t>Ending balance</t>
        </is>
      </c>
      <c r="C89" s="5" t="n">
        <v>48520</v>
      </c>
      <c r="D89" s="5" t="n">
        <v>37254</v>
      </c>
    </row>
    <row r="90">
      <c r="A90" s="4" t="inlineStr">
        <is>
          <t>Level 3 of fair value hierarchy [member] | Equity Securities [Member] | Financial assets required to be measured at FVPL [member] | Recurring fair value measurement [member]</t>
        </is>
      </c>
      <c r="C90" s="4" t="inlineStr">
        <is>
          <t xml:space="preserve"> </t>
        </is>
      </c>
      <c r="D90" s="4" t="inlineStr">
        <is>
          <t xml:space="preserve"> </t>
        </is>
      </c>
    </row>
    <row r="91">
      <c r="A91" s="3" t="inlineStr">
        <is>
          <t>Assets:</t>
        </is>
      </c>
      <c r="C91" s="4" t="inlineStr">
        <is>
          <t xml:space="preserve"> </t>
        </is>
      </c>
      <c r="D91" s="4" t="inlineStr">
        <is>
          <t xml:space="preserve"> </t>
        </is>
      </c>
    </row>
    <row r="92">
      <c r="A92" s="4" t="inlineStr">
        <is>
          <t>Beginning balance</t>
        </is>
      </c>
      <c r="C92" s="5" t="n">
        <v>3172</v>
      </c>
      <c r="D92" s="5" t="n">
        <v>2937</v>
      </c>
    </row>
    <row r="93">
      <c r="A93" s="4" t="inlineStr">
        <is>
          <t>Net income</t>
        </is>
      </c>
      <c r="B93" s="4" t="inlineStr">
        <is>
          <t>[1],[2]</t>
        </is>
      </c>
      <c r="C93" s="5" t="n">
        <v>-395</v>
      </c>
      <c r="D93" s="5" t="n">
        <v>2081</v>
      </c>
    </row>
    <row r="94">
      <c r="A94" s="4" t="inlineStr">
        <is>
          <t>Other comprehensive income</t>
        </is>
      </c>
      <c r="B94" s="4" t="inlineStr">
        <is>
          <t>[1],[3]</t>
        </is>
      </c>
      <c r="C94" s="5" t="n">
        <v>-15</v>
      </c>
      <c r="D94" s="5" t="n">
        <v>26</v>
      </c>
    </row>
    <row r="95">
      <c r="A95" s="4" t="inlineStr">
        <is>
          <t>Purchases</t>
        </is>
      </c>
      <c r="C95" s="5" t="n">
        <v>477</v>
      </c>
      <c r="D95" s="5" t="n">
        <v>1446</v>
      </c>
    </row>
    <row r="96">
      <c r="A96" s="4" t="inlineStr">
        <is>
          <t>Sales and settlements</t>
        </is>
      </c>
      <c r="C96" s="5" t="n">
        <v>-22</v>
      </c>
      <c r="D96" s="5" t="n">
        <v>-2818</v>
      </c>
    </row>
    <row r="97">
      <c r="A97" s="4" t="inlineStr">
        <is>
          <t>Transfers out of Level 3</t>
        </is>
      </c>
      <c r="B97" s="4" t="inlineStr">
        <is>
          <t>[4]</t>
        </is>
      </c>
      <c r="C97" s="4" t="inlineStr">
        <is>
          <t xml:space="preserve"> </t>
        </is>
      </c>
      <c r="D97" s="5" t="n">
        <v>-500</v>
      </c>
    </row>
    <row r="98">
      <c r="A98" s="4" t="inlineStr">
        <is>
          <t>Ending balance</t>
        </is>
      </c>
      <c r="C98" s="5" t="n">
        <v>3217</v>
      </c>
      <c r="D98" s="5" t="n">
        <v>3172</v>
      </c>
    </row>
    <row r="99">
      <c r="A99" s="4" t="inlineStr">
        <is>
          <t>Level 3 of fair value hierarchy [member] | Equity Securities [Member] | Financial assets designated to be measured at FVOCI [member] | Recurring fair value measurement [member]</t>
        </is>
      </c>
      <c r="C99" s="4" t="inlineStr">
        <is>
          <t xml:space="preserve"> </t>
        </is>
      </c>
      <c r="D99" s="4" t="inlineStr">
        <is>
          <t xml:space="preserve"> </t>
        </is>
      </c>
    </row>
    <row r="100">
      <c r="A100" s="3" t="inlineStr">
        <is>
          <t>Assets:</t>
        </is>
      </c>
      <c r="C100" s="4" t="inlineStr">
        <is>
          <t xml:space="preserve"> </t>
        </is>
      </c>
      <c r="D100" s="4" t="inlineStr">
        <is>
          <t xml:space="preserve"> </t>
        </is>
      </c>
    </row>
    <row r="101">
      <c r="A101" s="4" t="inlineStr">
        <is>
          <t>Beginning balance</t>
        </is>
      </c>
      <c r="C101" s="5" t="n">
        <v>104541</v>
      </c>
      <c r="D101" s="5" t="n">
        <v>47233</v>
      </c>
    </row>
    <row r="102">
      <c r="A102" s="4" t="inlineStr">
        <is>
          <t>Other comprehensive income</t>
        </is>
      </c>
      <c r="B102" s="4" t="inlineStr">
        <is>
          <t>[1],[3]</t>
        </is>
      </c>
      <c r="C102" s="5" t="n">
        <v>25614</v>
      </c>
      <c r="D102" s="5" t="n">
        <v>25829</v>
      </c>
    </row>
    <row r="103">
      <c r="A103" s="4" t="inlineStr">
        <is>
          <t>Purchases</t>
        </is>
      </c>
      <c r="C103" s="5" t="n">
        <v>89274</v>
      </c>
      <c r="D103" s="5" t="n">
        <v>35999</v>
      </c>
    </row>
    <row r="104">
      <c r="A104" s="4" t="inlineStr">
        <is>
          <t>Sales and settlements</t>
        </is>
      </c>
      <c r="C104" s="5" t="n">
        <v>-5825</v>
      </c>
      <c r="D104" s="5" t="n">
        <v>-1053</v>
      </c>
    </row>
    <row r="105">
      <c r="A105" s="4" t="inlineStr">
        <is>
          <t>Transfers into Level 3</t>
        </is>
      </c>
      <c r="B105" s="4" t="inlineStr">
        <is>
          <t>[5]</t>
        </is>
      </c>
      <c r="C105" s="5" t="n">
        <v>63</v>
      </c>
      <c r="D105" s="4" t="inlineStr">
        <is>
          <t xml:space="preserve"> </t>
        </is>
      </c>
    </row>
    <row r="106">
      <c r="A106" s="4" t="inlineStr">
        <is>
          <t>Transfers out of Level 3</t>
        </is>
      </c>
      <c r="B106" s="4" t="inlineStr">
        <is>
          <t>[4]</t>
        </is>
      </c>
      <c r="C106" s="5" t="n">
        <v>-7884</v>
      </c>
      <c r="D106" s="5" t="n">
        <v>-4559</v>
      </c>
    </row>
    <row r="107">
      <c r="A107" s="4" t="inlineStr">
        <is>
          <t>Other</t>
        </is>
      </c>
      <c r="C107" s="5" t="n">
        <v>-274</v>
      </c>
      <c r="D107" s="5" t="n">
        <v>1092</v>
      </c>
    </row>
    <row r="108">
      <c r="A108" s="4" t="inlineStr">
        <is>
          <t>Ending balance</t>
        </is>
      </c>
      <c r="C108" s="5" t="n">
        <v>205509</v>
      </c>
      <c r="D108" s="5" t="n">
        <v>104541</v>
      </c>
    </row>
    <row r="109">
      <c r="A109" s="4" t="inlineStr">
        <is>
          <t>Level 3 of fair value hierarchy [member] | Derivatives [member] | Equity Contracts [Member] | Financial assets required to be measured at FVPL [member] | Recurring fair value measurement [member]</t>
        </is>
      </c>
      <c r="C109" s="4" t="inlineStr">
        <is>
          <t xml:space="preserve"> </t>
        </is>
      </c>
      <c r="D109" s="4" t="inlineStr">
        <is>
          <t xml:space="preserve"> </t>
        </is>
      </c>
    </row>
    <row r="110">
      <c r="A110" s="3" t="inlineStr">
        <is>
          <t>Assets:</t>
        </is>
      </c>
      <c r="C110" s="4" t="inlineStr">
        <is>
          <t xml:space="preserve"> </t>
        </is>
      </c>
      <c r="D110" s="4" t="inlineStr">
        <is>
          <t xml:space="preserve"> </t>
        </is>
      </c>
    </row>
    <row r="111">
      <c r="A111" s="4" t="inlineStr">
        <is>
          <t>Beginning balance</t>
        </is>
      </c>
      <c r="C111" s="5" t="n">
        <v>10176</v>
      </c>
      <c r="D111" s="5" t="n">
        <v>4081</v>
      </c>
    </row>
    <row r="112">
      <c r="A112" s="4" t="inlineStr">
        <is>
          <t>Net income</t>
        </is>
      </c>
      <c r="B112" s="4" t="inlineStr">
        <is>
          <t>[1],[2]</t>
        </is>
      </c>
      <c r="C112" s="5" t="n">
        <v>-6629</v>
      </c>
      <c r="D112" s="5" t="n">
        <v>5554</v>
      </c>
    </row>
    <row r="113">
      <c r="A113" s="4" t="inlineStr">
        <is>
          <t>Other comprehensive income</t>
        </is>
      </c>
      <c r="B113" s="4" t="inlineStr">
        <is>
          <t>[1],[3]</t>
        </is>
      </c>
      <c r="C113" s="5" t="n">
        <v>477</v>
      </c>
      <c r="D113" s="5" t="n">
        <v>541</v>
      </c>
    </row>
    <row r="114">
      <c r="A114" s="4" t="inlineStr">
        <is>
          <t>Ending balance</t>
        </is>
      </c>
      <c r="C114" s="6" t="n">
        <v>4024</v>
      </c>
      <c r="D114" s="6" t="n">
        <v>10176</v>
      </c>
    </row>
    <row r="115"/>
    <row r="116">
      <c r="A116" s="4" t="inlineStr">
        <is>
          <t>[1]For liability items, gains are presented as negative and losses are presented as positive.[2]Gains (losses) recognized in net income are included in financial services revenue, financial income and financial expenses in the consolidated statements of income.[3]Gains (losses) recognized in other comprehensive income are included in changes in equity instruments measured at fair value through other comprehensive income, changes in debt instruments measured at fair value through other comprehensive income and exchange differences on translating foreign operations in the consolidated statements of comprehensive income.[4]Certain debt and equity securities were transferred from Level 3 because observable market data became available.[5]Certain debt and equity securities were transferred to Level 3 because differences between the fair value determined by indicative quotes from dealers and the fair value determined by internally developed prices became significant and the observability of the inputs used decreased.</t>
        </is>
      </c>
    </row>
  </sheetData>
  <mergeCells count="4">
    <mergeCell ref="A1:B2"/>
    <mergeCell ref="C1:D1"/>
    <mergeCell ref="A115:C115"/>
    <mergeCell ref="A116:C11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hanges in Unrealized Gains (Losses) Recognized in Net Income for Level 3 Assets and Liabilities (Detail) - Recurring fair value measurement [member] - Level 3 of fair value hierarchy [member] - JPY (¥) ¥ in Millions</t>
        </is>
      </c>
      <c r="B1" s="2" t="inlineStr">
        <is>
          <t>12 Months Ended</t>
        </is>
      </c>
    </row>
    <row r="2">
      <c r="B2" s="2" t="inlineStr">
        <is>
          <t>Mar. 31, 2022</t>
        </is>
      </c>
      <c r="C2" s="2" t="inlineStr">
        <is>
          <t>Mar. 31, 2021</t>
        </is>
      </c>
    </row>
    <row r="3">
      <c r="A3" s="4" t="inlineStr">
        <is>
          <t>Contingent Considerations [Member] | Financial liabilities required to be measured at FVPL [member]</t>
        </is>
      </c>
      <c r="B3" s="4" t="inlineStr">
        <is>
          <t xml:space="preserve"> </t>
        </is>
      </c>
      <c r="C3" s="4" t="inlineStr">
        <is>
          <t xml:space="preserve"> </t>
        </is>
      </c>
    </row>
    <row r="4">
      <c r="A4" s="3" t="inlineStr">
        <is>
          <t>Liabilities:</t>
        </is>
      </c>
      <c r="B4" s="4" t="inlineStr">
        <is>
          <t xml:space="preserve"> </t>
        </is>
      </c>
      <c r="C4" s="4" t="inlineStr">
        <is>
          <t xml:space="preserve"> </t>
        </is>
      </c>
    </row>
    <row r="5">
      <c r="A5" s="4" t="inlineStr">
        <is>
          <t>Financial liabilities required to be measured at FVPL</t>
        </is>
      </c>
      <c r="B5" s="6" t="n">
        <v>-513</v>
      </c>
      <c r="C5" s="4" t="inlineStr">
        <is>
          <t xml:space="preserve"> </t>
        </is>
      </c>
    </row>
    <row r="6">
      <c r="A6" s="4" t="inlineStr">
        <is>
          <t>Redeemable Non Controlling Interests [Member] | Financial liabilities designated to be measured at FVPL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Financial liabilities required to be measured at FVPL</t>
        </is>
      </c>
      <c r="B8" s="5" t="n">
        <v>-1878</v>
      </c>
      <c r="C8" s="6" t="n">
        <v>-783</v>
      </c>
    </row>
    <row r="9">
      <c r="A9" s="4" t="inlineStr">
        <is>
          <t>Debt securities [member] | Investment funds [member] | Financial assets required to be measured at FVPL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inancial assets</t>
        </is>
      </c>
      <c r="B11" s="5" t="n">
        <v>4562</v>
      </c>
      <c r="C11" s="5" t="n">
        <v>-914</v>
      </c>
    </row>
    <row r="12">
      <c r="A12" s="4" t="inlineStr">
        <is>
          <t>Debt securities [member] | Foreign Corporate Bonds [Member] | Financial assets required to be measured at FVPL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inancial assets</t>
        </is>
      </c>
      <c r="B14" s="5" t="n">
        <v>5</v>
      </c>
      <c r="C14" s="4" t="inlineStr">
        <is>
          <t xml:space="preserve"> </t>
        </is>
      </c>
    </row>
    <row r="15">
      <c r="A15" s="4" t="inlineStr">
        <is>
          <t>Debt securities [member] | Foreign Corporate Bonds [Member] | Financial assets required to be measured at FVOCI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inancial assets</t>
        </is>
      </c>
      <c r="B17" s="5" t="n">
        <v>700</v>
      </c>
      <c r="C17" s="5" t="n">
        <v>168</v>
      </c>
    </row>
    <row r="18">
      <c r="A18" s="4" t="inlineStr">
        <is>
          <t>Debt securities [member] | Foreign Corporate Bonds [Member] | Financial assets designated to be measured at FVPL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inancial assets</t>
        </is>
      </c>
      <c r="B20" s="5" t="n">
        <v>337</v>
      </c>
      <c r="C20" s="4" t="inlineStr">
        <is>
          <t xml:space="preserve"> </t>
        </is>
      </c>
    </row>
    <row r="21">
      <c r="A21" s="4" t="inlineStr">
        <is>
          <t>Debt securities [member] | Securitized Products [Member] | Financial assets required to be measured at FVOCI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inancial assets</t>
        </is>
      </c>
      <c r="B23" s="5" t="n">
        <v>238</v>
      </c>
      <c r="C23" s="5" t="n">
        <v>761</v>
      </c>
    </row>
    <row r="24">
      <c r="A24" s="4" t="inlineStr">
        <is>
          <t>Trading equity securities [member] | Financial assets required to be measured at FVPL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inancial assets</t>
        </is>
      </c>
      <c r="B26" s="5" t="n">
        <v>98</v>
      </c>
      <c r="C26" s="5" t="n">
        <v>-652</v>
      </c>
    </row>
    <row r="27">
      <c r="A27" s="4" t="inlineStr">
        <is>
          <t>Derivatives [member] | Equity Contracts [Member] | Financial assets required to be measured at FVPL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inancial assets</t>
        </is>
      </c>
      <c r="B29" s="6" t="n">
        <v>-6629</v>
      </c>
      <c r="C29" s="6" t="n">
        <v>555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Equity Instruments Measured at Fair Value Through Other Comprehensive Income (Detail) - JPY (¥) ¥ in Millions</t>
        </is>
      </c>
      <c r="B1" s="2" t="inlineStr">
        <is>
          <t>Mar. 31, 2022</t>
        </is>
      </c>
      <c r="C1" s="2" t="inlineStr">
        <is>
          <t>Mar. 31, 2021</t>
        </is>
      </c>
      <c r="D1" s="2" t="inlineStr">
        <is>
          <t>Apr. 01, 2020</t>
        </is>
      </c>
    </row>
    <row r="2">
      <c r="A2" s="4" t="inlineStr">
        <is>
          <t>Marketable Equity Instruments [Member]</t>
        </is>
      </c>
      <c r="B2" s="4" t="inlineStr">
        <is>
          <t xml:space="preserve"> </t>
        </is>
      </c>
      <c r="C2" s="4" t="inlineStr">
        <is>
          <t xml:space="preserve"> </t>
        </is>
      </c>
      <c r="D2" s="4" t="inlineStr">
        <is>
          <t xml:space="preserve"> </t>
        </is>
      </c>
    </row>
    <row r="3">
      <c r="A3" s="3" t="inlineStr">
        <is>
          <t>Disclosure of fair value of investments in equity instruments designated at fair value through other comprehensive income [line items]</t>
        </is>
      </c>
      <c r="B3" s="4" t="inlineStr">
        <is>
          <t xml:space="preserve"> </t>
        </is>
      </c>
      <c r="C3" s="4" t="inlineStr">
        <is>
          <t xml:space="preserve"> </t>
        </is>
      </c>
      <c r="D3" s="4" t="inlineStr">
        <is>
          <t xml:space="preserve"> </t>
        </is>
      </c>
    </row>
    <row r="4">
      <c r="A4" s="4" t="inlineStr">
        <is>
          <t>Equity instruments measured at fair value through other comprehensive income</t>
        </is>
      </c>
      <c r="B4" s="6" t="n">
        <v>106499</v>
      </c>
      <c r="C4" s="6" t="n">
        <v>241577</v>
      </c>
      <c r="D4" s="6" t="n">
        <v>10432</v>
      </c>
    </row>
    <row r="5">
      <c r="A5" s="4" t="inlineStr">
        <is>
          <t>Nonmarketable Equity Instruments [Member]</t>
        </is>
      </c>
      <c r="B5" s="4" t="inlineStr">
        <is>
          <t xml:space="preserve"> </t>
        </is>
      </c>
      <c r="C5" s="4" t="inlineStr">
        <is>
          <t xml:space="preserve"> </t>
        </is>
      </c>
      <c r="D5" s="4" t="inlineStr">
        <is>
          <t xml:space="preserve"> </t>
        </is>
      </c>
    </row>
    <row r="6">
      <c r="A6" s="3" t="inlineStr">
        <is>
          <t>Disclosure of fair value of investments in equity instruments designated at fair value through other comprehensive income [line items]</t>
        </is>
      </c>
      <c r="B6" s="4" t="inlineStr">
        <is>
          <t xml:space="preserve"> </t>
        </is>
      </c>
      <c r="C6" s="4" t="inlineStr">
        <is>
          <t xml:space="preserve"> </t>
        </is>
      </c>
      <c r="D6" s="4" t="inlineStr">
        <is>
          <t xml:space="preserve"> </t>
        </is>
      </c>
    </row>
    <row r="7">
      <c r="A7" s="4" t="inlineStr">
        <is>
          <t>Equity instruments measured at fair value through other comprehensive income</t>
        </is>
      </c>
      <c r="B7" s="5" t="n">
        <v>205509</v>
      </c>
      <c r="C7" s="5" t="n">
        <v>104541</v>
      </c>
      <c r="D7" s="5" t="n">
        <v>47233</v>
      </c>
    </row>
    <row r="8">
      <c r="A8" s="4" t="inlineStr">
        <is>
          <t>Equity Instruments [Member]</t>
        </is>
      </c>
      <c r="B8" s="4" t="inlineStr">
        <is>
          <t xml:space="preserve"> </t>
        </is>
      </c>
      <c r="C8" s="4" t="inlineStr">
        <is>
          <t xml:space="preserve"> </t>
        </is>
      </c>
      <c r="D8" s="4" t="inlineStr">
        <is>
          <t xml:space="preserve"> </t>
        </is>
      </c>
    </row>
    <row r="9">
      <c r="A9" s="3" t="inlineStr">
        <is>
          <t>Disclosure of fair value of investments in equity instruments designated at fair value through other comprehensive income [line items]</t>
        </is>
      </c>
      <c r="B9" s="4" t="inlineStr">
        <is>
          <t xml:space="preserve"> </t>
        </is>
      </c>
      <c r="C9" s="4" t="inlineStr">
        <is>
          <t xml:space="preserve"> </t>
        </is>
      </c>
      <c r="D9" s="4" t="inlineStr">
        <is>
          <t xml:space="preserve"> </t>
        </is>
      </c>
    </row>
    <row r="10">
      <c r="A10" s="4" t="inlineStr">
        <is>
          <t>Equity instruments measured at fair value through other comprehensive income</t>
        </is>
      </c>
      <c r="B10" s="6" t="n">
        <v>312008</v>
      </c>
      <c r="C10" s="6" t="n">
        <v>346118</v>
      </c>
      <c r="D10" s="6" t="n">
        <v>5766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Significant Marketable Equity Instruments Measured at Fair Value Through Other Comprehensive Income (Detail) - JPY (¥) ¥ in Millions</t>
        </is>
      </c>
      <c r="B1" s="2" t="inlineStr">
        <is>
          <t>Mar. 31, 2022</t>
        </is>
      </c>
      <c r="C1" s="2" t="inlineStr">
        <is>
          <t>Mar. 31, 2021</t>
        </is>
      </c>
      <c r="D1" s="2" t="inlineStr">
        <is>
          <t>Apr. 01, 2020</t>
        </is>
      </c>
    </row>
    <row r="2">
      <c r="A2" s="4" t="inlineStr">
        <is>
          <t>Bilibili Inc [Member]</t>
        </is>
      </c>
      <c r="B2" s="4" t="inlineStr">
        <is>
          <t xml:space="preserve"> </t>
        </is>
      </c>
      <c r="C2" s="4" t="inlineStr">
        <is>
          <t xml:space="preserve"> </t>
        </is>
      </c>
      <c r="D2" s="4" t="inlineStr">
        <is>
          <t xml:space="preserve"> </t>
        </is>
      </c>
    </row>
    <row r="3">
      <c r="A3" s="3" t="inlineStr">
        <is>
          <t>Disclosure of fair value of investments in equity instruments designated at fair value through other comprehensive income [line items]</t>
        </is>
      </c>
      <c r="B3" s="4" t="inlineStr">
        <is>
          <t xml:space="preserve"> </t>
        </is>
      </c>
      <c r="C3" s="4" t="inlineStr">
        <is>
          <t xml:space="preserve"> </t>
        </is>
      </c>
      <c r="D3" s="4" t="inlineStr">
        <is>
          <t xml:space="preserve"> </t>
        </is>
      </c>
    </row>
    <row r="4">
      <c r="A4" s="4" t="inlineStr">
        <is>
          <t>Marketable equity instruments measured at fair value through other comprehensive income</t>
        </is>
      </c>
      <c r="B4" s="6" t="n">
        <v>54162</v>
      </c>
      <c r="C4" s="6" t="n">
        <v>205177</v>
      </c>
      <c r="D4" s="4" t="inlineStr">
        <is>
          <t xml:space="preserve"> </t>
        </is>
      </c>
    </row>
    <row r="5">
      <c r="A5" s="4" t="inlineStr">
        <is>
          <t>KADOKAWA Corporation [Member]</t>
        </is>
      </c>
      <c r="B5" s="4" t="inlineStr">
        <is>
          <t xml:space="preserve"> </t>
        </is>
      </c>
      <c r="C5" s="4" t="inlineStr">
        <is>
          <t xml:space="preserve"> </t>
        </is>
      </c>
      <c r="D5" s="4" t="inlineStr">
        <is>
          <t xml:space="preserve"> </t>
        </is>
      </c>
    </row>
    <row r="6">
      <c r="A6" s="3" t="inlineStr">
        <is>
          <t>Disclosure of fair value of investments in equity instruments designated at fair value through other comprehensive income [line items]</t>
        </is>
      </c>
      <c r="B6" s="4" t="inlineStr">
        <is>
          <t xml:space="preserve"> </t>
        </is>
      </c>
      <c r="C6" s="4" t="inlineStr">
        <is>
          <t xml:space="preserve"> </t>
        </is>
      </c>
      <c r="D6" s="4" t="inlineStr">
        <is>
          <t xml:space="preserve"> </t>
        </is>
      </c>
    </row>
    <row r="7">
      <c r="A7" s="4" t="inlineStr">
        <is>
          <t>Marketable equity instruments measured at fair value through other comprehensive income</t>
        </is>
      </c>
      <c r="B7" s="5" t="n">
        <v>9161</v>
      </c>
      <c r="C7" s="5" t="n">
        <v>6110</v>
      </c>
      <c r="D7" s="4" t="inlineStr">
        <is>
          <t xml:space="preserve"> </t>
        </is>
      </c>
    </row>
    <row r="8">
      <c r="A8" s="4" t="inlineStr">
        <is>
          <t>Toei Animation Co., Ltd. [Member]</t>
        </is>
      </c>
      <c r="B8" s="4" t="inlineStr">
        <is>
          <t xml:space="preserve"> </t>
        </is>
      </c>
      <c r="C8" s="4" t="inlineStr">
        <is>
          <t xml:space="preserve"> </t>
        </is>
      </c>
      <c r="D8" s="4" t="inlineStr">
        <is>
          <t xml:space="preserve"> </t>
        </is>
      </c>
    </row>
    <row r="9">
      <c r="A9" s="3" t="inlineStr">
        <is>
          <t>Disclosure of fair value of investments in equity instruments designated at fair value through other comprehensive income [line items]</t>
        </is>
      </c>
      <c r="B9" s="4" t="inlineStr">
        <is>
          <t xml:space="preserve"> </t>
        </is>
      </c>
      <c r="C9" s="4" t="inlineStr">
        <is>
          <t xml:space="preserve"> </t>
        </is>
      </c>
      <c r="D9" s="4" t="inlineStr">
        <is>
          <t xml:space="preserve"> </t>
        </is>
      </c>
    </row>
    <row r="10">
      <c r="A10" s="4" t="inlineStr">
        <is>
          <t>Marketable equity instruments measured at fair value through other comprehensive income</t>
        </is>
      </c>
      <c r="B10" s="5" t="n">
        <v>8371</v>
      </c>
      <c r="C10" s="5" t="n">
        <v>8851</v>
      </c>
      <c r="D10" s="6" t="n">
        <v>3411</v>
      </c>
    </row>
    <row r="11">
      <c r="A11" s="4" t="inlineStr">
        <is>
          <t>Safie Inc.[member]</t>
        </is>
      </c>
      <c r="B11" s="4" t="inlineStr">
        <is>
          <t xml:space="preserve"> </t>
        </is>
      </c>
      <c r="C11" s="4" t="inlineStr">
        <is>
          <t xml:space="preserve"> </t>
        </is>
      </c>
      <c r="D11" s="4" t="inlineStr">
        <is>
          <t xml:space="preserve"> </t>
        </is>
      </c>
    </row>
    <row r="12">
      <c r="A12" s="3" t="inlineStr">
        <is>
          <t>Disclosure of fair value of investments in equity instruments designated at fair value through other comprehensive income [line items]</t>
        </is>
      </c>
      <c r="B12" s="4" t="inlineStr">
        <is>
          <t xml:space="preserve"> </t>
        </is>
      </c>
      <c r="C12" s="4" t="inlineStr">
        <is>
          <t xml:space="preserve"> </t>
        </is>
      </c>
      <c r="D12" s="4" t="inlineStr">
        <is>
          <t xml:space="preserve"> </t>
        </is>
      </c>
    </row>
    <row r="13">
      <c r="A13" s="4" t="inlineStr">
        <is>
          <t>Marketable equity instruments measured at fair value through other comprehensive income</t>
        </is>
      </c>
      <c r="B13" s="5" t="n">
        <v>7122</v>
      </c>
      <c r="C13" s="4" t="inlineStr">
        <is>
          <t xml:space="preserve"> </t>
        </is>
      </c>
      <c r="D13" s="4" t="inlineStr">
        <is>
          <t xml:space="preserve"> </t>
        </is>
      </c>
    </row>
    <row r="14">
      <c r="A14" s="4" t="inlineStr">
        <is>
          <t>ClearView Wealth Limited [Member]</t>
        </is>
      </c>
      <c r="B14" s="4" t="inlineStr">
        <is>
          <t xml:space="preserve"> </t>
        </is>
      </c>
      <c r="C14" s="4" t="inlineStr">
        <is>
          <t xml:space="preserve"> </t>
        </is>
      </c>
      <c r="D14" s="4" t="inlineStr">
        <is>
          <t xml:space="preserve"> </t>
        </is>
      </c>
    </row>
    <row r="15">
      <c r="A15" s="3" t="inlineStr">
        <is>
          <t>Disclosure of fair value of investments in equity instruments designated at fair value through other comprehensive income [line items]</t>
        </is>
      </c>
      <c r="B15" s="4" t="inlineStr">
        <is>
          <t xml:space="preserve"> </t>
        </is>
      </c>
      <c r="C15" s="4" t="inlineStr">
        <is>
          <t xml:space="preserve"> </t>
        </is>
      </c>
      <c r="D15" s="4" t="inlineStr">
        <is>
          <t xml:space="preserve"> </t>
        </is>
      </c>
    </row>
    <row r="16">
      <c r="A16" s="4" t="inlineStr">
        <is>
          <t>Marketable equity instruments measured at fair value through other comprehensive income</t>
        </is>
      </c>
      <c r="B16" s="5" t="n">
        <v>6987</v>
      </c>
      <c r="C16" s="5" t="n">
        <v>4228</v>
      </c>
      <c r="D16" s="6" t="n">
        <v>1472</v>
      </c>
    </row>
    <row r="17">
      <c r="A17" s="4" t="inlineStr">
        <is>
          <t>Devolver Digital, Inc. [Member]</t>
        </is>
      </c>
      <c r="B17" s="4" t="inlineStr">
        <is>
          <t xml:space="preserve"> </t>
        </is>
      </c>
      <c r="C17" s="4" t="inlineStr">
        <is>
          <t xml:space="preserve"> </t>
        </is>
      </c>
      <c r="D17" s="4" t="inlineStr">
        <is>
          <t xml:space="preserve"> </t>
        </is>
      </c>
    </row>
    <row r="18">
      <c r="A18" s="3" t="inlineStr">
        <is>
          <t>Disclosure of fair value of investments in equity instruments designated at fair value through other comprehensive income [line items]</t>
        </is>
      </c>
      <c r="B18" s="4" t="inlineStr">
        <is>
          <t xml:space="preserve"> </t>
        </is>
      </c>
      <c r="C18" s="4" t="inlineStr">
        <is>
          <t xml:space="preserve"> </t>
        </is>
      </c>
      <c r="D18" s="4" t="inlineStr">
        <is>
          <t xml:space="preserve"> </t>
        </is>
      </c>
    </row>
    <row r="19">
      <c r="A19" s="4" t="inlineStr">
        <is>
          <t>Marketable equity instruments measured at fair value through other comprehensive income</t>
        </is>
      </c>
      <c r="B19" s="5" t="n">
        <v>5773</v>
      </c>
      <c r="C19" s="4" t="inlineStr">
        <is>
          <t xml:space="preserve"> </t>
        </is>
      </c>
      <c r="D19" s="4" t="inlineStr">
        <is>
          <t xml:space="preserve"> </t>
        </is>
      </c>
    </row>
    <row r="20">
      <c r="A20" s="4" t="inlineStr">
        <is>
          <t>Chicken Soup for the Soul Entertainment, Inc. [Member]</t>
        </is>
      </c>
      <c r="B20" s="4" t="inlineStr">
        <is>
          <t xml:space="preserve"> </t>
        </is>
      </c>
      <c r="C20" s="4" t="inlineStr">
        <is>
          <t xml:space="preserve"> </t>
        </is>
      </c>
      <c r="D20" s="4" t="inlineStr">
        <is>
          <t xml:space="preserve"> </t>
        </is>
      </c>
    </row>
    <row r="21">
      <c r="A21" s="3" t="inlineStr">
        <is>
          <t>Disclosure of fair value of investments in equity instruments designated at fair value through other comprehensive income [line items]</t>
        </is>
      </c>
      <c r="B21" s="4" t="inlineStr">
        <is>
          <t xml:space="preserve"> </t>
        </is>
      </c>
      <c r="C21" s="4" t="inlineStr">
        <is>
          <t xml:space="preserve"> </t>
        </is>
      </c>
      <c r="D21" s="4" t="inlineStr">
        <is>
          <t xml:space="preserve"> </t>
        </is>
      </c>
    </row>
    <row r="22">
      <c r="A22" s="4" t="inlineStr">
        <is>
          <t>Marketable equity instruments measured at fair value through other comprehensive income</t>
        </is>
      </c>
      <c r="B22" s="6" t="n">
        <v>5521</v>
      </c>
      <c r="C22" s="6" t="n">
        <v>4717</v>
      </c>
      <c r="D2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al instruments - Summary of Balances of the Non-Marketable Instruments Measured at Fair Value Through Other Comprehensive Income by Major Sector Categories (Detail) - Non Marketable Equity Instruments [Member] - JPY (¥) ¥ in Millions</t>
        </is>
      </c>
      <c r="C1" s="2" t="inlineStr">
        <is>
          <t>Mar. 31, 2022</t>
        </is>
      </c>
      <c r="D1" s="2" t="inlineStr">
        <is>
          <t>Mar. 31, 2021</t>
        </is>
      </c>
      <c r="E1" s="2" t="inlineStr">
        <is>
          <t>Apr. 01, 2020</t>
        </is>
      </c>
    </row>
    <row r="2">
      <c r="A2" s="4" t="inlineStr">
        <is>
          <t>Entertainment Sector [Member]</t>
        </is>
      </c>
      <c r="C2" s="4" t="inlineStr">
        <is>
          <t xml:space="preserve"> </t>
        </is>
      </c>
      <c r="D2" s="4" t="inlineStr">
        <is>
          <t xml:space="preserve"> </t>
        </is>
      </c>
      <c r="E2" s="4" t="inlineStr">
        <is>
          <t xml:space="preserve"> </t>
        </is>
      </c>
    </row>
    <row r="3">
      <c r="A3" s="3" t="inlineStr">
        <is>
          <t>Disclosure of fair value of investments in equity instruments designated at fair value through other comprehensive income [line items]</t>
        </is>
      </c>
      <c r="C3" s="4" t="inlineStr">
        <is>
          <t xml:space="preserve"> </t>
        </is>
      </c>
      <c r="D3" s="4" t="inlineStr">
        <is>
          <t xml:space="preserve"> </t>
        </is>
      </c>
      <c r="E3" s="4" t="inlineStr">
        <is>
          <t xml:space="preserve"> </t>
        </is>
      </c>
    </row>
    <row r="4">
      <c r="A4" s="4" t="inlineStr">
        <is>
          <t>Non-marketable instruments measured at fair value through other comprehensive income</t>
        </is>
      </c>
      <c r="B4" s="4" t="inlineStr">
        <is>
          <t>[1]</t>
        </is>
      </c>
      <c r="C4" s="6" t="n">
        <v>148283</v>
      </c>
      <c r="D4" s="6" t="n">
        <v>52458</v>
      </c>
      <c r="E4" s="6" t="n">
        <v>7634</v>
      </c>
    </row>
    <row r="5">
      <c r="A5" s="4" t="inlineStr">
        <is>
          <t>Manufacturing Sector [Member]</t>
        </is>
      </c>
      <c r="C5" s="4" t="inlineStr">
        <is>
          <t xml:space="preserve"> </t>
        </is>
      </c>
      <c r="D5" s="4" t="inlineStr">
        <is>
          <t xml:space="preserve"> </t>
        </is>
      </c>
      <c r="E5" s="4" t="inlineStr">
        <is>
          <t xml:space="preserve"> </t>
        </is>
      </c>
    </row>
    <row r="6">
      <c r="A6" s="3" t="inlineStr">
        <is>
          <t>Disclosure of fair value of investments in equity instruments designated at fair value through other comprehensive income [line items]</t>
        </is>
      </c>
      <c r="C6" s="4" t="inlineStr">
        <is>
          <t xml:space="preserve"> </t>
        </is>
      </c>
      <c r="D6" s="4" t="inlineStr">
        <is>
          <t xml:space="preserve"> </t>
        </is>
      </c>
      <c r="E6" s="4" t="inlineStr">
        <is>
          <t xml:space="preserve"> </t>
        </is>
      </c>
    </row>
    <row r="7">
      <c r="A7" s="4" t="inlineStr">
        <is>
          <t>Non-marketable instruments measured at fair value through other comprehensive income</t>
        </is>
      </c>
      <c r="B7" s="4" t="inlineStr">
        <is>
          <t>[2]</t>
        </is>
      </c>
      <c r="C7" s="5" t="n">
        <v>35406</v>
      </c>
      <c r="D7" s="5" t="n">
        <v>33579</v>
      </c>
      <c r="E7" s="5" t="n">
        <v>24806</v>
      </c>
    </row>
    <row r="8">
      <c r="A8" s="4" t="inlineStr">
        <is>
          <t>Information Technology Communication and Service Sector [Member]</t>
        </is>
      </c>
      <c r="C8" s="4" t="inlineStr">
        <is>
          <t xml:space="preserve"> </t>
        </is>
      </c>
      <c r="D8" s="4" t="inlineStr">
        <is>
          <t xml:space="preserve"> </t>
        </is>
      </c>
      <c r="E8" s="4" t="inlineStr">
        <is>
          <t xml:space="preserve"> </t>
        </is>
      </c>
    </row>
    <row r="9">
      <c r="A9" s="3" t="inlineStr">
        <is>
          <t>Disclosure of fair value of investments in equity instruments designated at fair value through other comprehensive income [line items]</t>
        </is>
      </c>
      <c r="C9" s="4" t="inlineStr">
        <is>
          <t xml:space="preserve"> </t>
        </is>
      </c>
      <c r="D9" s="4" t="inlineStr">
        <is>
          <t xml:space="preserve"> </t>
        </is>
      </c>
      <c r="E9" s="4" t="inlineStr">
        <is>
          <t xml:space="preserve"> </t>
        </is>
      </c>
    </row>
    <row r="10">
      <c r="A10" s="4" t="inlineStr">
        <is>
          <t>Non-marketable instruments measured at fair value through other comprehensive income</t>
        </is>
      </c>
      <c r="B10" s="4" t="inlineStr">
        <is>
          <t>[3]</t>
        </is>
      </c>
      <c r="C10" s="6" t="n">
        <v>20327</v>
      </c>
      <c r="D10" s="6" t="n">
        <v>16416</v>
      </c>
      <c r="E10" s="6" t="n">
        <v>12363</v>
      </c>
    </row>
    <row r="11"/>
    <row r="12">
      <c r="A12" s="4" t="inlineStr">
        <is>
          <t>[1]Major investments included were as follows: April 1, 2020: Crackle Plus, LLC March 31, 2021: Epic Games, Inc. March 31, 2022: Epic Games, Inc. and Scopely, Inc.[2]Major investments included Nichia Corporation.[3]Major investments included MBS Media Holdings, Inc.</t>
        </is>
      </c>
    </row>
  </sheetData>
  <mergeCells count="3">
    <mergeCell ref="A1:B1"/>
    <mergeCell ref="A11:D11"/>
    <mergeCell ref="A12:D1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instruments - Summary of Information Relating to Derecognized Equity Instruments Measured at Fair Value Through Other Comprehensive Income by Way of Sale (Detail) - JPY (¥) ¥ in Millions</t>
        </is>
      </c>
      <c r="C1" s="2" t="inlineStr">
        <is>
          <t>12 Months Ended</t>
        </is>
      </c>
    </row>
    <row r="2">
      <c r="C2" s="2" t="inlineStr">
        <is>
          <t>Mar. 31, 2022</t>
        </is>
      </c>
      <c r="D2" s="2" t="inlineStr">
        <is>
          <t>Mar. 31, 2021</t>
        </is>
      </c>
    </row>
    <row r="3">
      <c r="A3" s="3" t="inlineStr">
        <is>
          <t>Disclosure of Detailed Information Realting to Equity Instruments Measured to Fair Value Through Other Comphrehensive Income Derecognized Explanatory [Abstract]</t>
        </is>
      </c>
      <c r="C3" s="4" t="inlineStr">
        <is>
          <t xml:space="preserve"> </t>
        </is>
      </c>
      <c r="D3" s="4" t="inlineStr">
        <is>
          <t xml:space="preserve"> </t>
        </is>
      </c>
    </row>
    <row r="4">
      <c r="A4" s="4" t="inlineStr">
        <is>
          <t>Fair value at derecognition</t>
        </is>
      </c>
      <c r="C4" s="6" t="n">
        <v>11015</v>
      </c>
      <c r="D4" s="6" t="n">
        <v>2644</v>
      </c>
    </row>
    <row r="5">
      <c r="A5" s="4" t="inlineStr">
        <is>
          <t>Cumulative amount recognized in other comprehensive income, net of tax</t>
        </is>
      </c>
      <c r="B5" s="4" t="inlineStr">
        <is>
          <t>[1]</t>
        </is>
      </c>
      <c r="C5" s="5" t="n">
        <v>5784</v>
      </c>
      <c r="D5" s="5" t="n">
        <v>-6085</v>
      </c>
    </row>
    <row r="6">
      <c r="A6" s="4" t="inlineStr">
        <is>
          <t>Dividend received</t>
        </is>
      </c>
      <c r="C6" s="6" t="n">
        <v>70</v>
      </c>
      <c r="D6" s="6" t="n">
        <v>5</v>
      </c>
    </row>
    <row r="7"/>
    <row r="8">
      <c r="A8" s="4" t="inlineStr">
        <is>
          <t>[1]The cumulative amount recognized in other comprehensive income, net of tax was transferred to retained earnings upon derecognition of the equity instruments.</t>
        </is>
      </c>
    </row>
  </sheetData>
  <mergeCells count="4">
    <mergeCell ref="A1:B2"/>
    <mergeCell ref="C1:D1"/>
    <mergeCell ref="A7:C7"/>
    <mergeCell ref="A8:C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Fair Values by Fair Value Hierarchy Level of Certain Financial Instruments that are Measured at Amortized Cost (Detail) - JPY (¥) ¥ in Millions</t>
        </is>
      </c>
      <c r="B1" s="2" t="inlineStr">
        <is>
          <t>Mar. 31, 2022</t>
        </is>
      </c>
      <c r="C1" s="2" t="inlineStr">
        <is>
          <t>Mar. 31, 2021</t>
        </is>
      </c>
      <c r="D1" s="2" t="inlineStr">
        <is>
          <t>Apr. 01, 2020</t>
        </is>
      </c>
    </row>
    <row r="2">
      <c r="A2" s="3" t="inlineStr">
        <is>
          <t>Debt securities</t>
        </is>
      </c>
      <c r="B2" s="4" t="inlineStr">
        <is>
          <t xml:space="preserve"> </t>
        </is>
      </c>
      <c r="C2" s="4" t="inlineStr">
        <is>
          <t xml:space="preserve"> </t>
        </is>
      </c>
      <c r="D2" s="4" t="inlineStr">
        <is>
          <t xml:space="preserve"> </t>
        </is>
      </c>
    </row>
    <row r="3">
      <c r="A3" s="4" t="inlineStr">
        <is>
          <t>Total assets</t>
        </is>
      </c>
      <c r="B3" s="6" t="n">
        <v>30480967</v>
      </c>
      <c r="C3" s="6" t="n">
        <v>27507843</v>
      </c>
      <c r="D3" s="6" t="n">
        <v>24967066</v>
      </c>
    </row>
    <row r="4">
      <c r="A4" s="3" t="inlineStr">
        <is>
          <t>Liabilities</t>
        </is>
      </c>
      <c r="B4" s="4" t="inlineStr">
        <is>
          <t xml:space="preserve"> </t>
        </is>
      </c>
      <c r="C4" s="4" t="inlineStr">
        <is>
          <t xml:space="preserve"> </t>
        </is>
      </c>
      <c r="D4" s="4" t="inlineStr">
        <is>
          <t xml:space="preserve"> </t>
        </is>
      </c>
    </row>
    <row r="5">
      <c r="A5" s="4" t="inlineStr">
        <is>
          <t>Long-term debt including the current portion</t>
        </is>
      </c>
      <c r="B5" s="5" t="n">
        <v>1375055</v>
      </c>
      <c r="C5" s="5" t="n">
        <v>1259042</v>
      </c>
      <c r="D5" s="5" t="n">
        <v>1037953</v>
      </c>
    </row>
    <row r="6">
      <c r="A6" s="4" t="inlineStr">
        <is>
          <t>Total liabilities</t>
        </is>
      </c>
      <c r="B6" s="5" t="n">
        <v>23283718</v>
      </c>
      <c r="C6" s="5" t="n">
        <v>20783504</v>
      </c>
      <c r="D6" s="5" t="n">
        <v>18972590</v>
      </c>
    </row>
    <row r="7">
      <c r="A7" s="4" t="inlineStr">
        <is>
          <t>Financial liabilities at amortised cost, category [member] | At fair value [member]</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Long-term debt including the current portion</t>
        </is>
      </c>
      <c r="B9" s="5" t="n">
        <v>902122</v>
      </c>
      <c r="C9" s="5" t="n">
        <v>849930</v>
      </c>
      <c r="D9" s="5" t="n">
        <v>630845</v>
      </c>
    </row>
    <row r="10">
      <c r="A10" s="4" t="inlineStr">
        <is>
          <t>Total liabilities</t>
        </is>
      </c>
      <c r="B10" s="5" t="n">
        <v>902122</v>
      </c>
      <c r="C10" s="5" t="n">
        <v>849930</v>
      </c>
      <c r="D10" s="5" t="n">
        <v>630845</v>
      </c>
    </row>
    <row r="11">
      <c r="A11" s="4" t="inlineStr">
        <is>
          <t>Financial liabilities at amortised cost, category [member] | Carrying amount [member]</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Long-term debt including the current portion</t>
        </is>
      </c>
      <c r="B13" s="5" t="n">
        <v>909706</v>
      </c>
      <c r="C13" s="5" t="n">
        <v>857019</v>
      </c>
      <c r="D13" s="5" t="n">
        <v>631716</v>
      </c>
    </row>
    <row r="14">
      <c r="A14" s="4" t="inlineStr">
        <is>
          <t>Total liabilities</t>
        </is>
      </c>
      <c r="B14" s="5" t="n">
        <v>909706</v>
      </c>
      <c r="C14" s="5" t="n">
        <v>857019</v>
      </c>
      <c r="D14" s="5" t="n">
        <v>631716</v>
      </c>
    </row>
    <row r="15">
      <c r="A15" s="4" t="inlineStr">
        <is>
          <t>Financial liabilities at amortised cost, category [member] | Level 2 [Member] | At fair value [member]</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Long-term debt including the current portion</t>
        </is>
      </c>
      <c r="B17" s="5" t="n">
        <v>841249</v>
      </c>
      <c r="C17" s="5" t="n">
        <v>794479</v>
      </c>
      <c r="D17" s="5" t="n">
        <v>605444</v>
      </c>
    </row>
    <row r="18">
      <c r="A18" s="4" t="inlineStr">
        <is>
          <t>Total liabilities</t>
        </is>
      </c>
      <c r="B18" s="5" t="n">
        <v>841249</v>
      </c>
      <c r="C18" s="5" t="n">
        <v>794479</v>
      </c>
      <c r="D18" s="5" t="n">
        <v>605444</v>
      </c>
    </row>
    <row r="19">
      <c r="A19" s="4" t="inlineStr">
        <is>
          <t>Financial liabilities at amortised cost, category [member] | Level 3 [Member] | At fair value [member]</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Long-term debt including the current portion</t>
        </is>
      </c>
      <c r="B21" s="5" t="n">
        <v>60873</v>
      </c>
      <c r="C21" s="5" t="n">
        <v>55451</v>
      </c>
      <c r="D21" s="5" t="n">
        <v>25401</v>
      </c>
    </row>
    <row r="22">
      <c r="A22" s="4" t="inlineStr">
        <is>
          <t>Total liabilities</t>
        </is>
      </c>
      <c r="B22" s="5" t="n">
        <v>60873</v>
      </c>
      <c r="C22" s="5" t="n">
        <v>55451</v>
      </c>
      <c r="D22" s="5" t="n">
        <v>25401</v>
      </c>
    </row>
    <row r="23">
      <c r="A23" s="4" t="inlineStr">
        <is>
          <t>Financial assets at amortised cost, category [member] | At fair value [member]</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Housing Loans in the Banking Business</t>
        </is>
      </c>
      <c r="B25" s="5" t="n">
        <v>2837349</v>
      </c>
      <c r="C25" s="5" t="n">
        <v>2559073</v>
      </c>
      <c r="D25" s="5" t="n">
        <v>2161432</v>
      </c>
    </row>
    <row r="26">
      <c r="A26" s="3" t="inlineStr">
        <is>
          <t>Debt securities</t>
        </is>
      </c>
      <c r="B26" s="4" t="inlineStr">
        <is>
          <t xml:space="preserve"> </t>
        </is>
      </c>
      <c r="C26" s="4" t="inlineStr">
        <is>
          <t xml:space="preserve"> </t>
        </is>
      </c>
      <c r="D26" s="4" t="inlineStr">
        <is>
          <t xml:space="preserve"> </t>
        </is>
      </c>
    </row>
    <row r="27">
      <c r="A27" s="4" t="inlineStr">
        <is>
          <t>Total assets</t>
        </is>
      </c>
      <c r="B27" s="5" t="n">
        <v>3205108</v>
      </c>
      <c r="C27" s="5" t="n">
        <v>2874875</v>
      </c>
      <c r="D27" s="5" t="n">
        <v>2425736</v>
      </c>
    </row>
    <row r="28">
      <c r="A28" s="4" t="inlineStr">
        <is>
          <t>Financial assets at amortised cost, category [member] | Carrying amount [member]</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Housing Loans in the Banking Business</t>
        </is>
      </c>
      <c r="B30" s="5" t="n">
        <v>2752985</v>
      </c>
      <c r="C30" s="5" t="n">
        <v>2342728</v>
      </c>
      <c r="D30" s="5" t="n">
        <v>1919219</v>
      </c>
    </row>
    <row r="31">
      <c r="A31" s="3" t="inlineStr">
        <is>
          <t>Debt securities</t>
        </is>
      </c>
      <c r="B31" s="4" t="inlineStr">
        <is>
          <t xml:space="preserve"> </t>
        </is>
      </c>
      <c r="C31" s="4" t="inlineStr">
        <is>
          <t xml:space="preserve"> </t>
        </is>
      </c>
      <c r="D31" s="4" t="inlineStr">
        <is>
          <t xml:space="preserve"> </t>
        </is>
      </c>
    </row>
    <row r="32">
      <c r="A32" s="4" t="inlineStr">
        <is>
          <t>Total assets</t>
        </is>
      </c>
      <c r="B32" s="5" t="n">
        <v>3111223</v>
      </c>
      <c r="C32" s="5" t="n">
        <v>2641522</v>
      </c>
      <c r="D32" s="5" t="n">
        <v>2174666</v>
      </c>
    </row>
    <row r="33">
      <c r="A33" s="4" t="inlineStr">
        <is>
          <t>Financial assets at amortised cost, category [member] | Level 2 [Member] | At fair value [member]</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Housing Loans in the Banking Business</t>
        </is>
      </c>
      <c r="B35" s="4" t="inlineStr">
        <is>
          <t xml:space="preserve"> </t>
        </is>
      </c>
      <c r="C35" s="4" t="inlineStr">
        <is>
          <t xml:space="preserve"> </t>
        </is>
      </c>
      <c r="D35" s="5" t="n">
        <v>2161432</v>
      </c>
    </row>
    <row r="36">
      <c r="A36" s="3" t="inlineStr">
        <is>
          <t>Debt securities</t>
        </is>
      </c>
      <c r="B36" s="4" t="inlineStr">
        <is>
          <t xml:space="preserve"> </t>
        </is>
      </c>
      <c r="C36" s="4" t="inlineStr">
        <is>
          <t xml:space="preserve"> </t>
        </is>
      </c>
      <c r="D36" s="4" t="inlineStr">
        <is>
          <t xml:space="preserve"> </t>
        </is>
      </c>
    </row>
    <row r="37">
      <c r="A37" s="4" t="inlineStr">
        <is>
          <t>Total assets</t>
        </is>
      </c>
      <c r="B37" s="5" t="n">
        <v>97474</v>
      </c>
      <c r="C37" s="5" t="n">
        <v>99671</v>
      </c>
      <c r="D37" s="5" t="n">
        <v>2262641</v>
      </c>
    </row>
    <row r="38">
      <c r="A38" s="4" t="inlineStr">
        <is>
          <t>Financial assets at amortised cost, category [member] | Level 3 [Member] | At fair value [member]</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Housing Loans in the Banking Business</t>
        </is>
      </c>
      <c r="B40" s="5" t="n">
        <v>2837349</v>
      </c>
      <c r="C40" s="5" t="n">
        <v>2559073</v>
      </c>
      <c r="D40" s="4" t="inlineStr">
        <is>
          <t xml:space="preserve"> </t>
        </is>
      </c>
    </row>
    <row r="41">
      <c r="A41" s="3" t="inlineStr">
        <is>
          <t>Debt securities</t>
        </is>
      </c>
      <c r="B41" s="4" t="inlineStr">
        <is>
          <t xml:space="preserve"> </t>
        </is>
      </c>
      <c r="C41" s="4" t="inlineStr">
        <is>
          <t xml:space="preserve"> </t>
        </is>
      </c>
      <c r="D41" s="4" t="inlineStr">
        <is>
          <t xml:space="preserve"> </t>
        </is>
      </c>
    </row>
    <row r="42">
      <c r="A42" s="4" t="inlineStr">
        <is>
          <t>Total assets</t>
        </is>
      </c>
      <c r="B42" s="5" t="n">
        <v>3107634</v>
      </c>
      <c r="C42" s="5" t="n">
        <v>2775204</v>
      </c>
      <c r="D42" s="5" t="n">
        <v>163095</v>
      </c>
    </row>
    <row r="43">
      <c r="A43" s="4" t="inlineStr">
        <is>
          <t>Financial assets at amortised cost, category [member] | Japanese National Government Bonds [Member] | At fair value [member]</t>
        </is>
      </c>
      <c r="B43" s="4" t="inlineStr">
        <is>
          <t xml:space="preserve"> </t>
        </is>
      </c>
      <c r="C43" s="4" t="inlineStr">
        <is>
          <t xml:space="preserve"> </t>
        </is>
      </c>
      <c r="D43" s="4" t="inlineStr">
        <is>
          <t xml:space="preserve"> </t>
        </is>
      </c>
    </row>
    <row r="44">
      <c r="A44" s="3" t="inlineStr">
        <is>
          <t>Debt securities</t>
        </is>
      </c>
      <c r="B44" s="4" t="inlineStr">
        <is>
          <t xml:space="preserve"> </t>
        </is>
      </c>
      <c r="C44" s="4" t="inlineStr">
        <is>
          <t xml:space="preserve"> </t>
        </is>
      </c>
      <c r="D44" s="4" t="inlineStr">
        <is>
          <t xml:space="preserve"> </t>
        </is>
      </c>
    </row>
    <row r="45">
      <c r="A45" s="4" t="inlineStr">
        <is>
          <t>Debt instruments held</t>
        </is>
      </c>
      <c r="B45" s="5" t="n">
        <v>86622</v>
      </c>
      <c r="C45" s="5" t="n">
        <v>87705</v>
      </c>
      <c r="D45" s="5" t="n">
        <v>94062</v>
      </c>
    </row>
    <row r="46">
      <c r="A46" s="4" t="inlineStr">
        <is>
          <t>Financial assets at amortised cost, category [member] | Japanese National Government Bonds [Member] | Carrying amount [member]</t>
        </is>
      </c>
      <c r="B46" s="4" t="inlineStr">
        <is>
          <t xml:space="preserve"> </t>
        </is>
      </c>
      <c r="C46" s="4" t="inlineStr">
        <is>
          <t xml:space="preserve"> </t>
        </is>
      </c>
      <c r="D46" s="4" t="inlineStr">
        <is>
          <t xml:space="preserve"> </t>
        </is>
      </c>
    </row>
    <row r="47">
      <c r="A47" s="3" t="inlineStr">
        <is>
          <t>Debt securities</t>
        </is>
      </c>
      <c r="B47" s="4" t="inlineStr">
        <is>
          <t xml:space="preserve"> </t>
        </is>
      </c>
      <c r="C47" s="4" t="inlineStr">
        <is>
          <t xml:space="preserve"> </t>
        </is>
      </c>
      <c r="D47" s="4" t="inlineStr">
        <is>
          <t xml:space="preserve"> </t>
        </is>
      </c>
    </row>
    <row r="48">
      <c r="A48" s="4" t="inlineStr">
        <is>
          <t>Debt instruments held</t>
        </is>
      </c>
      <c r="B48" s="5" t="n">
        <v>75634</v>
      </c>
      <c r="C48" s="5" t="n">
        <v>71420</v>
      </c>
      <c r="D48" s="5" t="n">
        <v>72064</v>
      </c>
    </row>
    <row r="49">
      <c r="A49" s="4" t="inlineStr">
        <is>
          <t>Financial assets at amortised cost, category [member] | Japanese National Government Bonds [Member] | Level 2 [Member] | At fair value [member]</t>
        </is>
      </c>
      <c r="B49" s="4" t="inlineStr">
        <is>
          <t xml:space="preserve"> </t>
        </is>
      </c>
      <c r="C49" s="4" t="inlineStr">
        <is>
          <t xml:space="preserve"> </t>
        </is>
      </c>
      <c r="D49" s="4" t="inlineStr">
        <is>
          <t xml:space="preserve"> </t>
        </is>
      </c>
    </row>
    <row r="50">
      <c r="A50" s="3" t="inlineStr">
        <is>
          <t>Debt securities</t>
        </is>
      </c>
      <c r="B50" s="4" t="inlineStr">
        <is>
          <t xml:space="preserve"> </t>
        </is>
      </c>
      <c r="C50" s="4" t="inlineStr">
        <is>
          <t xml:space="preserve"> </t>
        </is>
      </c>
      <c r="D50" s="4" t="inlineStr">
        <is>
          <t xml:space="preserve"> </t>
        </is>
      </c>
    </row>
    <row r="51">
      <c r="A51" s="4" t="inlineStr">
        <is>
          <t>Debt instruments held</t>
        </is>
      </c>
      <c r="B51" s="5" t="n">
        <v>86622</v>
      </c>
      <c r="C51" s="5" t="n">
        <v>87705</v>
      </c>
      <c r="D51" s="5" t="n">
        <v>94062</v>
      </c>
    </row>
    <row r="52">
      <c r="A52" s="4" t="inlineStr">
        <is>
          <t>Financial assets at amortised cost, category [member] | Japanese local government bonds [Member] | At fair value [member]</t>
        </is>
      </c>
      <c r="B52" s="4" t="inlineStr">
        <is>
          <t xml:space="preserve"> </t>
        </is>
      </c>
      <c r="C52" s="4" t="inlineStr">
        <is>
          <t xml:space="preserve"> </t>
        </is>
      </c>
      <c r="D52" s="4" t="inlineStr">
        <is>
          <t xml:space="preserve"> </t>
        </is>
      </c>
    </row>
    <row r="53">
      <c r="A53" s="3" t="inlineStr">
        <is>
          <t>Debt securities</t>
        </is>
      </c>
      <c r="B53" s="4" t="inlineStr">
        <is>
          <t xml:space="preserve"> </t>
        </is>
      </c>
      <c r="C53" s="4" t="inlineStr">
        <is>
          <t xml:space="preserve"> </t>
        </is>
      </c>
      <c r="D53" s="4" t="inlineStr">
        <is>
          <t xml:space="preserve"> </t>
        </is>
      </c>
    </row>
    <row r="54">
      <c r="A54" s="4" t="inlineStr">
        <is>
          <t>Debt instruments held</t>
        </is>
      </c>
      <c r="B54" s="5" t="n">
        <v>1963</v>
      </c>
      <c r="C54" s="5" t="n">
        <v>2010</v>
      </c>
      <c r="D54" s="5" t="n">
        <v>2835</v>
      </c>
    </row>
    <row r="55">
      <c r="A55" s="4" t="inlineStr">
        <is>
          <t>Financial assets at amortised cost, category [member] | Japanese local government bonds [Member] | Carrying amount [member]</t>
        </is>
      </c>
      <c r="B55" s="4" t="inlineStr">
        <is>
          <t xml:space="preserve"> </t>
        </is>
      </c>
      <c r="C55" s="4" t="inlineStr">
        <is>
          <t xml:space="preserve"> </t>
        </is>
      </c>
      <c r="D55" s="4" t="inlineStr">
        <is>
          <t xml:space="preserve"> </t>
        </is>
      </c>
    </row>
    <row r="56">
      <c r="A56" s="3" t="inlineStr">
        <is>
          <t>Debt securities</t>
        </is>
      </c>
      <c r="B56" s="4" t="inlineStr">
        <is>
          <t xml:space="preserve"> </t>
        </is>
      </c>
      <c r="C56" s="4" t="inlineStr">
        <is>
          <t xml:space="preserve"> </t>
        </is>
      </c>
      <c r="D56" s="4" t="inlineStr">
        <is>
          <t xml:space="preserve"> </t>
        </is>
      </c>
    </row>
    <row r="57">
      <c r="A57" s="4" t="inlineStr">
        <is>
          <t>Debt instruments held</t>
        </is>
      </c>
      <c r="B57" s="5" t="n">
        <v>1717</v>
      </c>
      <c r="C57" s="5" t="n">
        <v>1716</v>
      </c>
      <c r="D57" s="5" t="n">
        <v>2503</v>
      </c>
    </row>
    <row r="58">
      <c r="A58" s="4" t="inlineStr">
        <is>
          <t>Financial assets at amortised cost, category [member] | Japanese local government bonds [Member] | Level 2 [Member] | At fair value [member]</t>
        </is>
      </c>
      <c r="B58" s="4" t="inlineStr">
        <is>
          <t xml:space="preserve"> </t>
        </is>
      </c>
      <c r="C58" s="4" t="inlineStr">
        <is>
          <t xml:space="preserve"> </t>
        </is>
      </c>
      <c r="D58" s="4" t="inlineStr">
        <is>
          <t xml:space="preserve"> </t>
        </is>
      </c>
    </row>
    <row r="59">
      <c r="A59" s="3" t="inlineStr">
        <is>
          <t>Debt securities</t>
        </is>
      </c>
      <c r="B59" s="4" t="inlineStr">
        <is>
          <t xml:space="preserve"> </t>
        </is>
      </c>
      <c r="C59" s="4" t="inlineStr">
        <is>
          <t xml:space="preserve"> </t>
        </is>
      </c>
      <c r="D59" s="4" t="inlineStr">
        <is>
          <t xml:space="preserve"> </t>
        </is>
      </c>
    </row>
    <row r="60">
      <c r="A60" s="4" t="inlineStr">
        <is>
          <t>Debt instruments held</t>
        </is>
      </c>
      <c r="B60" s="5" t="n">
        <v>1963</v>
      </c>
      <c r="C60" s="5" t="n">
        <v>2010</v>
      </c>
      <c r="D60" s="5" t="n">
        <v>2835</v>
      </c>
    </row>
    <row r="61">
      <c r="A61" s="4" t="inlineStr">
        <is>
          <t>Financial assets at amortised cost, category [member] | Japanese Corporate Bonds [Member] | At fair value [member]</t>
        </is>
      </c>
      <c r="B61" s="4" t="inlineStr">
        <is>
          <t xml:space="preserve"> </t>
        </is>
      </c>
      <c r="C61" s="4" t="inlineStr">
        <is>
          <t xml:space="preserve"> </t>
        </is>
      </c>
      <c r="D61" s="4" t="inlineStr">
        <is>
          <t xml:space="preserve"> </t>
        </is>
      </c>
    </row>
    <row r="62">
      <c r="A62" s="3" t="inlineStr">
        <is>
          <t>Debt securities</t>
        </is>
      </c>
      <c r="B62" s="4" t="inlineStr">
        <is>
          <t xml:space="preserve"> </t>
        </is>
      </c>
      <c r="C62" s="4" t="inlineStr">
        <is>
          <t xml:space="preserve"> </t>
        </is>
      </c>
      <c r="D62" s="4" t="inlineStr">
        <is>
          <t xml:space="preserve"> </t>
        </is>
      </c>
    </row>
    <row r="63">
      <c r="A63" s="4" t="inlineStr">
        <is>
          <t>Debt instruments held</t>
        </is>
      </c>
      <c r="B63" s="5" t="n">
        <v>3727</v>
      </c>
      <c r="C63" s="5" t="n">
        <v>3883</v>
      </c>
      <c r="D63" s="5" t="n">
        <v>4166</v>
      </c>
    </row>
    <row r="64">
      <c r="A64" s="4" t="inlineStr">
        <is>
          <t>Financial assets at amortised cost, category [member] | Japanese Corporate Bonds [Member] | Carrying amount [member]</t>
        </is>
      </c>
      <c r="B64" s="4" t="inlineStr">
        <is>
          <t xml:space="preserve"> </t>
        </is>
      </c>
      <c r="C64" s="4" t="inlineStr">
        <is>
          <t xml:space="preserve"> </t>
        </is>
      </c>
      <c r="D64" s="4" t="inlineStr">
        <is>
          <t xml:space="preserve"> </t>
        </is>
      </c>
    </row>
    <row r="65">
      <c r="A65" s="3" t="inlineStr">
        <is>
          <t>Debt securities</t>
        </is>
      </c>
      <c r="B65" s="4" t="inlineStr">
        <is>
          <t xml:space="preserve"> </t>
        </is>
      </c>
      <c r="C65" s="4" t="inlineStr">
        <is>
          <t xml:space="preserve"> </t>
        </is>
      </c>
      <c r="D65" s="4" t="inlineStr">
        <is>
          <t xml:space="preserve"> </t>
        </is>
      </c>
    </row>
    <row r="66">
      <c r="A66" s="4" t="inlineStr">
        <is>
          <t>Debt instruments held</t>
        </is>
      </c>
      <c r="B66" s="5" t="n">
        <v>3583</v>
      </c>
      <c r="C66" s="5" t="n">
        <v>3537</v>
      </c>
      <c r="D66" s="5" t="n">
        <v>3634</v>
      </c>
    </row>
    <row r="67">
      <c r="A67" s="4" t="inlineStr">
        <is>
          <t>Financial assets at amortised cost, category [member] | Japanese Corporate Bonds [Member] | Level 2 [Member] | At fair value [member]</t>
        </is>
      </c>
      <c r="B67" s="4" t="inlineStr">
        <is>
          <t xml:space="preserve"> </t>
        </is>
      </c>
      <c r="C67" s="4" t="inlineStr">
        <is>
          <t xml:space="preserve"> </t>
        </is>
      </c>
      <c r="D67" s="4" t="inlineStr">
        <is>
          <t xml:space="preserve"> </t>
        </is>
      </c>
    </row>
    <row r="68">
      <c r="A68" s="3" t="inlineStr">
        <is>
          <t>Debt securities</t>
        </is>
      </c>
      <c r="B68" s="4" t="inlineStr">
        <is>
          <t xml:space="preserve"> </t>
        </is>
      </c>
      <c r="C68" s="4" t="inlineStr">
        <is>
          <t xml:space="preserve"> </t>
        </is>
      </c>
      <c r="D68" s="4" t="inlineStr">
        <is>
          <t xml:space="preserve"> </t>
        </is>
      </c>
    </row>
    <row r="69">
      <c r="A69" s="4" t="inlineStr">
        <is>
          <t>Debt instruments held</t>
        </is>
      </c>
      <c r="B69" s="5" t="n">
        <v>3727</v>
      </c>
      <c r="C69" s="5" t="n">
        <v>3883</v>
      </c>
      <c r="D69" s="5" t="n">
        <v>4166</v>
      </c>
    </row>
    <row r="70">
      <c r="A70" s="4" t="inlineStr">
        <is>
          <t>Financial assets at amortised cost, category [member] | Foreign Corporate Bonds [Member] | At fair value [member]</t>
        </is>
      </c>
      <c r="B70" s="4" t="inlineStr">
        <is>
          <t xml:space="preserve"> </t>
        </is>
      </c>
      <c r="C70" s="4" t="inlineStr">
        <is>
          <t xml:space="preserve"> </t>
        </is>
      </c>
      <c r="D70" s="4" t="inlineStr">
        <is>
          <t xml:space="preserve"> </t>
        </is>
      </c>
    </row>
    <row r="71">
      <c r="A71" s="3" t="inlineStr">
        <is>
          <t>Debt securities</t>
        </is>
      </c>
      <c r="B71" s="4" t="inlineStr">
        <is>
          <t xml:space="preserve"> </t>
        </is>
      </c>
      <c r="C71" s="4" t="inlineStr">
        <is>
          <t xml:space="preserve"> </t>
        </is>
      </c>
      <c r="D71" s="4" t="inlineStr">
        <is>
          <t xml:space="preserve"> </t>
        </is>
      </c>
    </row>
    <row r="72">
      <c r="A72" s="4" t="inlineStr">
        <is>
          <t>Debt instruments held</t>
        </is>
      </c>
      <c r="B72" s="5" t="n">
        <v>5121</v>
      </c>
      <c r="C72" s="5" t="n">
        <v>6032</v>
      </c>
      <c r="D72" s="5" t="n">
        <v>105</v>
      </c>
    </row>
    <row r="73">
      <c r="A73" s="4" t="inlineStr">
        <is>
          <t>Financial assets at amortised cost, category [member] | Foreign Corporate Bonds [Member] | Carrying amount [member]</t>
        </is>
      </c>
      <c r="B73" s="4" t="inlineStr">
        <is>
          <t xml:space="preserve"> </t>
        </is>
      </c>
      <c r="C73" s="4" t="inlineStr">
        <is>
          <t xml:space="preserve"> </t>
        </is>
      </c>
      <c r="D73" s="4" t="inlineStr">
        <is>
          <t xml:space="preserve"> </t>
        </is>
      </c>
    </row>
    <row r="74">
      <c r="A74" s="3" t="inlineStr">
        <is>
          <t>Debt securities</t>
        </is>
      </c>
      <c r="B74" s="4" t="inlineStr">
        <is>
          <t xml:space="preserve"> </t>
        </is>
      </c>
      <c r="C74" s="4" t="inlineStr">
        <is>
          <t xml:space="preserve"> </t>
        </is>
      </c>
      <c r="D74" s="4" t="inlineStr">
        <is>
          <t xml:space="preserve"> </t>
        </is>
      </c>
    </row>
    <row r="75">
      <c r="A75" s="4" t="inlineStr">
        <is>
          <t>Debt instruments held</t>
        </is>
      </c>
      <c r="B75" s="5" t="n">
        <v>5047</v>
      </c>
      <c r="C75" s="5" t="n">
        <v>5907</v>
      </c>
      <c r="D75" s="5" t="n">
        <v>98</v>
      </c>
    </row>
    <row r="76">
      <c r="A76" s="4" t="inlineStr">
        <is>
          <t>Financial assets at amortised cost, category [member] | Foreign Corporate Bonds [Member] | Level 2 [Member] | At fair value [member]</t>
        </is>
      </c>
      <c r="B76" s="4" t="inlineStr">
        <is>
          <t xml:space="preserve"> </t>
        </is>
      </c>
      <c r="C76" s="4" t="inlineStr">
        <is>
          <t xml:space="preserve"> </t>
        </is>
      </c>
      <c r="D76" s="4" t="inlineStr">
        <is>
          <t xml:space="preserve"> </t>
        </is>
      </c>
    </row>
    <row r="77">
      <c r="A77" s="3" t="inlineStr">
        <is>
          <t>Debt securities</t>
        </is>
      </c>
      <c r="B77" s="4" t="inlineStr">
        <is>
          <t xml:space="preserve"> </t>
        </is>
      </c>
      <c r="C77" s="4" t="inlineStr">
        <is>
          <t xml:space="preserve"> </t>
        </is>
      </c>
      <c r="D77" s="4" t="inlineStr">
        <is>
          <t xml:space="preserve"> </t>
        </is>
      </c>
    </row>
    <row r="78">
      <c r="A78" s="4" t="inlineStr">
        <is>
          <t>Debt instruments held</t>
        </is>
      </c>
      <c r="B78" s="5" t="n">
        <v>5121</v>
      </c>
      <c r="C78" s="5" t="n">
        <v>6032</v>
      </c>
      <c r="D78" s="5" t="n">
        <v>105</v>
      </c>
    </row>
    <row r="79">
      <c r="A79" s="4" t="inlineStr">
        <is>
          <t>Financial assets at amortised cost, category [member] | Securitized Products [Member] | At fair value [member]</t>
        </is>
      </c>
      <c r="B79" s="4" t="inlineStr">
        <is>
          <t xml:space="preserve"> </t>
        </is>
      </c>
      <c r="C79" s="4" t="inlineStr">
        <is>
          <t xml:space="preserve"> </t>
        </is>
      </c>
      <c r="D79" s="4" t="inlineStr">
        <is>
          <t xml:space="preserve"> </t>
        </is>
      </c>
    </row>
    <row r="80">
      <c r="A80" s="3" t="inlineStr">
        <is>
          <t>Debt securities</t>
        </is>
      </c>
      <c r="B80" s="4" t="inlineStr">
        <is>
          <t xml:space="preserve"> </t>
        </is>
      </c>
      <c r="C80" s="4" t="inlineStr">
        <is>
          <t xml:space="preserve"> </t>
        </is>
      </c>
      <c r="D80" s="4" t="inlineStr">
        <is>
          <t xml:space="preserve"> </t>
        </is>
      </c>
    </row>
    <row r="81">
      <c r="A81" s="4" t="inlineStr">
        <is>
          <t>Debt instruments held</t>
        </is>
      </c>
      <c r="B81" s="5" t="n">
        <v>269376</v>
      </c>
      <c r="C81" s="5" t="n">
        <v>211229</v>
      </c>
      <c r="D81" s="5" t="n">
        <v>160760</v>
      </c>
    </row>
    <row r="82">
      <c r="A82" s="4" t="inlineStr">
        <is>
          <t>Financial assets at amortised cost, category [member] | Securitized Products [Member] | Carrying amount [member]</t>
        </is>
      </c>
      <c r="B82" s="4" t="inlineStr">
        <is>
          <t xml:space="preserve"> </t>
        </is>
      </c>
      <c r="C82" s="4" t="inlineStr">
        <is>
          <t xml:space="preserve"> </t>
        </is>
      </c>
      <c r="D82" s="4" t="inlineStr">
        <is>
          <t xml:space="preserve"> </t>
        </is>
      </c>
    </row>
    <row r="83">
      <c r="A83" s="3" t="inlineStr">
        <is>
          <t>Debt securities</t>
        </is>
      </c>
      <c r="B83" s="4" t="inlineStr">
        <is>
          <t xml:space="preserve"> </t>
        </is>
      </c>
      <c r="C83" s="4" t="inlineStr">
        <is>
          <t xml:space="preserve"> </t>
        </is>
      </c>
      <c r="D83" s="4" t="inlineStr">
        <is>
          <t xml:space="preserve"> </t>
        </is>
      </c>
    </row>
    <row r="84">
      <c r="A84" s="4" t="inlineStr">
        <is>
          <t>Debt instruments held</t>
        </is>
      </c>
      <c r="B84" s="5" t="n">
        <v>271308</v>
      </c>
      <c r="C84" s="5" t="n">
        <v>211271</v>
      </c>
      <c r="D84" s="5" t="n">
        <v>174772</v>
      </c>
    </row>
    <row r="85">
      <c r="A85" s="4" t="inlineStr">
        <is>
          <t>Financial assets at amortised cost, category [member] | Securitized Products [Member] | Level 3 [Member] | At fair value [member]</t>
        </is>
      </c>
      <c r="B85" s="4" t="inlineStr">
        <is>
          <t xml:space="preserve"> </t>
        </is>
      </c>
      <c r="C85" s="4" t="inlineStr">
        <is>
          <t xml:space="preserve"> </t>
        </is>
      </c>
      <c r="D85" s="4" t="inlineStr">
        <is>
          <t xml:space="preserve"> </t>
        </is>
      </c>
    </row>
    <row r="86">
      <c r="A86" s="3" t="inlineStr">
        <is>
          <t>Debt securities</t>
        </is>
      </c>
      <c r="B86" s="4" t="inlineStr">
        <is>
          <t xml:space="preserve"> </t>
        </is>
      </c>
      <c r="C86" s="4" t="inlineStr">
        <is>
          <t xml:space="preserve"> </t>
        </is>
      </c>
      <c r="D86" s="4" t="inlineStr">
        <is>
          <t xml:space="preserve"> </t>
        </is>
      </c>
    </row>
    <row r="87">
      <c r="A87" s="4" t="inlineStr">
        <is>
          <t>Debt instruments held</t>
        </is>
      </c>
      <c r="B87" s="5" t="n">
        <v>269376</v>
      </c>
      <c r="C87" s="5" t="n">
        <v>211229</v>
      </c>
      <c r="D87" s="5" t="n">
        <v>160760</v>
      </c>
    </row>
    <row r="88">
      <c r="A88" s="4" t="inlineStr">
        <is>
          <t>Financial assets at amortised cost, category [member] | Other Debt Securities [Member] | At fair value [member]</t>
        </is>
      </c>
      <c r="B88" s="4" t="inlineStr">
        <is>
          <t xml:space="preserve"> </t>
        </is>
      </c>
      <c r="C88" s="4" t="inlineStr">
        <is>
          <t xml:space="preserve"> </t>
        </is>
      </c>
      <c r="D88" s="4" t="inlineStr">
        <is>
          <t xml:space="preserve"> </t>
        </is>
      </c>
    </row>
    <row r="89">
      <c r="A89" s="3" t="inlineStr">
        <is>
          <t>Debt securities</t>
        </is>
      </c>
      <c r="B89" s="4" t="inlineStr">
        <is>
          <t xml:space="preserve"> </t>
        </is>
      </c>
      <c r="C89" s="4" t="inlineStr">
        <is>
          <t xml:space="preserve"> </t>
        </is>
      </c>
      <c r="D89" s="4" t="inlineStr">
        <is>
          <t xml:space="preserve"> </t>
        </is>
      </c>
    </row>
    <row r="90">
      <c r="A90" s="4" t="inlineStr">
        <is>
          <t>Debt instruments held</t>
        </is>
      </c>
      <c r="B90" s="5" t="n">
        <v>950</v>
      </c>
      <c r="C90" s="5" t="n">
        <v>4943</v>
      </c>
      <c r="D90" s="5" t="n">
        <v>2376</v>
      </c>
    </row>
    <row r="91">
      <c r="A91" s="4" t="inlineStr">
        <is>
          <t>Financial assets at amortised cost, category [member] | Other Debt Securities [Member] | Carrying amount [member]</t>
        </is>
      </c>
      <c r="B91" s="4" t="inlineStr">
        <is>
          <t xml:space="preserve"> </t>
        </is>
      </c>
      <c r="C91" s="4" t="inlineStr">
        <is>
          <t xml:space="preserve"> </t>
        </is>
      </c>
      <c r="D91" s="4" t="inlineStr">
        <is>
          <t xml:space="preserve"> </t>
        </is>
      </c>
    </row>
    <row r="92">
      <c r="A92" s="3" t="inlineStr">
        <is>
          <t>Debt securities</t>
        </is>
      </c>
      <c r="B92" s="4" t="inlineStr">
        <is>
          <t xml:space="preserve"> </t>
        </is>
      </c>
      <c r="C92" s="4" t="inlineStr">
        <is>
          <t xml:space="preserve"> </t>
        </is>
      </c>
      <c r="D92" s="4" t="inlineStr">
        <is>
          <t xml:space="preserve"> </t>
        </is>
      </c>
    </row>
    <row r="93">
      <c r="A93" s="4" t="inlineStr">
        <is>
          <t>Debt instruments held</t>
        </is>
      </c>
      <c r="B93" s="5" t="n">
        <v>949</v>
      </c>
      <c r="C93" s="5" t="n">
        <v>4943</v>
      </c>
      <c r="D93" s="5" t="n">
        <v>2376</v>
      </c>
    </row>
    <row r="94">
      <c r="A94" s="4" t="inlineStr">
        <is>
          <t>Financial assets at amortised cost, category [member] | Other Debt Securities [Member] | Level 2 [Member] | At fair value [member]</t>
        </is>
      </c>
      <c r="B94" s="4" t="inlineStr">
        <is>
          <t xml:space="preserve"> </t>
        </is>
      </c>
      <c r="C94" s="4" t="inlineStr">
        <is>
          <t xml:space="preserve"> </t>
        </is>
      </c>
      <c r="D94" s="4" t="inlineStr">
        <is>
          <t xml:space="preserve"> </t>
        </is>
      </c>
    </row>
    <row r="95">
      <c r="A95" s="3" t="inlineStr">
        <is>
          <t>Debt securities</t>
        </is>
      </c>
      <c r="B95" s="4" t="inlineStr">
        <is>
          <t xml:space="preserve"> </t>
        </is>
      </c>
      <c r="C95" s="4" t="inlineStr">
        <is>
          <t xml:space="preserve"> </t>
        </is>
      </c>
      <c r="D95" s="4" t="inlineStr">
        <is>
          <t xml:space="preserve"> </t>
        </is>
      </c>
    </row>
    <row r="96">
      <c r="A96" s="4" t="inlineStr">
        <is>
          <t>Debt instruments held</t>
        </is>
      </c>
      <c r="B96" s="5" t="n">
        <v>41</v>
      </c>
      <c r="C96" s="5" t="n">
        <v>41</v>
      </c>
      <c r="D96" s="5" t="n">
        <v>41</v>
      </c>
    </row>
    <row r="97">
      <c r="A97" s="4" t="inlineStr">
        <is>
          <t>Financial assets at amortised cost, category [member] | Other Debt Securities [Member] | Level 3 [Member] | At fair value [member]</t>
        </is>
      </c>
      <c r="B97" s="4" t="inlineStr">
        <is>
          <t xml:space="preserve"> </t>
        </is>
      </c>
      <c r="C97" s="4" t="inlineStr">
        <is>
          <t xml:space="preserve"> </t>
        </is>
      </c>
      <c r="D97" s="4" t="inlineStr">
        <is>
          <t xml:space="preserve"> </t>
        </is>
      </c>
    </row>
    <row r="98">
      <c r="A98" s="3" t="inlineStr">
        <is>
          <t>Debt securities</t>
        </is>
      </c>
      <c r="B98" s="4" t="inlineStr">
        <is>
          <t xml:space="preserve"> </t>
        </is>
      </c>
      <c r="C98" s="4" t="inlineStr">
        <is>
          <t xml:space="preserve"> </t>
        </is>
      </c>
      <c r="D98" s="4" t="inlineStr">
        <is>
          <t xml:space="preserve"> </t>
        </is>
      </c>
    </row>
    <row r="99">
      <c r="A99" s="4" t="inlineStr">
        <is>
          <t>Debt instruments held</t>
        </is>
      </c>
      <c r="B99" s="6" t="n">
        <v>909</v>
      </c>
      <c r="C99" s="6" t="n">
        <v>4902</v>
      </c>
      <c r="D99" s="6" t="n">
        <v>233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Income and Expenses Related to Financial Instruments in the Financial Services Segment (Detail) - JPY (¥) ¥ in Millions</t>
        </is>
      </c>
      <c r="B1" s="2" t="inlineStr">
        <is>
          <t>12 Months Ended</t>
        </is>
      </c>
    </row>
    <row r="2">
      <c r="B2" s="2" t="inlineStr">
        <is>
          <t>Mar. 31, 2022</t>
        </is>
      </c>
      <c r="C2" s="2" t="inlineStr">
        <is>
          <t>Mar. 31, 2021</t>
        </is>
      </c>
    </row>
    <row r="3">
      <c r="A3" s="3" t="inlineStr">
        <is>
          <t>Income</t>
        </is>
      </c>
      <c r="B3" s="4" t="inlineStr">
        <is>
          <t xml:space="preserve"> </t>
        </is>
      </c>
      <c r="C3" s="4" t="inlineStr">
        <is>
          <t xml:space="preserve"> </t>
        </is>
      </c>
    </row>
    <row r="4">
      <c r="A4" s="4" t="inlineStr">
        <is>
          <t>Dividend income</t>
        </is>
      </c>
      <c r="B4" s="6" t="n">
        <v>70</v>
      </c>
      <c r="C4" s="6" t="n">
        <v>5</v>
      </c>
    </row>
    <row r="5">
      <c r="A5" s="4" t="inlineStr">
        <is>
          <t>Financial Services [Member]</t>
        </is>
      </c>
      <c r="B5" s="4" t="inlineStr">
        <is>
          <t xml:space="preserve"> </t>
        </is>
      </c>
      <c r="C5" s="4" t="inlineStr">
        <is>
          <t xml:space="preserve"> </t>
        </is>
      </c>
    </row>
    <row r="6">
      <c r="A6" s="3" t="inlineStr">
        <is>
          <t>Income</t>
        </is>
      </c>
      <c r="B6" s="4" t="inlineStr">
        <is>
          <t xml:space="preserve"> </t>
        </is>
      </c>
      <c r="C6" s="4" t="inlineStr">
        <is>
          <t xml:space="preserve"> </t>
        </is>
      </c>
    </row>
    <row r="7">
      <c r="A7" s="4" t="inlineStr">
        <is>
          <t>Net gains (losses) recognized in profit or loss</t>
        </is>
      </c>
      <c r="B7" s="5" t="n">
        <v>333717</v>
      </c>
      <c r="C7" s="5" t="n">
        <v>449449</v>
      </c>
    </row>
    <row r="8">
      <c r="A8" s="4" t="inlineStr">
        <is>
          <t>Total interest income</t>
        </is>
      </c>
      <c r="B8" s="5" t="n">
        <v>212845</v>
      </c>
      <c r="C8" s="5" t="n">
        <v>195213</v>
      </c>
    </row>
    <row r="9">
      <c r="A9" s="4" t="inlineStr">
        <is>
          <t>Dividend income</t>
        </is>
      </c>
      <c r="B9" s="5" t="n">
        <v>85</v>
      </c>
      <c r="C9" s="5" t="n">
        <v>2</v>
      </c>
    </row>
    <row r="10">
      <c r="A10" s="3" t="inlineStr">
        <is>
          <t>Expenses</t>
        </is>
      </c>
      <c r="B10" s="4" t="inlineStr">
        <is>
          <t xml:space="preserve"> </t>
        </is>
      </c>
      <c r="C10" s="4" t="inlineStr">
        <is>
          <t xml:space="preserve"> </t>
        </is>
      </c>
    </row>
    <row r="11">
      <c r="A11" s="4" t="inlineStr">
        <is>
          <t>Total interest expenses</t>
        </is>
      </c>
      <c r="B11" s="5" t="n">
        <v>3838</v>
      </c>
      <c r="C11" s="5" t="n">
        <v>4577</v>
      </c>
    </row>
    <row r="12">
      <c r="A12" s="4" t="inlineStr">
        <is>
          <t>Impairment losses (gains) on financial assets</t>
        </is>
      </c>
      <c r="B12" s="5" t="n">
        <v>43</v>
      </c>
      <c r="C12" s="5" t="n">
        <v>3</v>
      </c>
    </row>
    <row r="13">
      <c r="A13" s="4" t="inlineStr">
        <is>
          <t>Financial Services [Member] | Financial liabilities measured at AC [member]</t>
        </is>
      </c>
      <c r="B13" s="4" t="inlineStr">
        <is>
          <t xml:space="preserve"> </t>
        </is>
      </c>
      <c r="C13" s="4" t="inlineStr">
        <is>
          <t xml:space="preserve"> </t>
        </is>
      </c>
    </row>
    <row r="14">
      <c r="A14" s="3" t="inlineStr">
        <is>
          <t>Income</t>
        </is>
      </c>
      <c r="B14" s="4" t="inlineStr">
        <is>
          <t xml:space="preserve"> </t>
        </is>
      </c>
      <c r="C14" s="4" t="inlineStr">
        <is>
          <t xml:space="preserve"> </t>
        </is>
      </c>
    </row>
    <row r="15">
      <c r="A15" s="4" t="inlineStr">
        <is>
          <t>Net gains (losses) recognized in profit or loss</t>
        </is>
      </c>
      <c r="B15" s="5" t="n">
        <v>-49110</v>
      </c>
      <c r="C15" s="5" t="n">
        <v>-5569</v>
      </c>
    </row>
    <row r="16">
      <c r="A16" s="3" t="inlineStr">
        <is>
          <t>Expenses</t>
        </is>
      </c>
      <c r="B16" s="4" t="inlineStr">
        <is>
          <t xml:space="preserve"> </t>
        </is>
      </c>
      <c r="C16" s="4" t="inlineStr">
        <is>
          <t xml:space="preserve"> </t>
        </is>
      </c>
    </row>
    <row r="17">
      <c r="A17" s="4" t="inlineStr">
        <is>
          <t>Total interest expenses</t>
        </is>
      </c>
      <c r="B17" s="5" t="n">
        <v>3838</v>
      </c>
      <c r="C17" s="5" t="n">
        <v>4577</v>
      </c>
    </row>
    <row r="18">
      <c r="A18" s="4" t="inlineStr">
        <is>
          <t>Financial Services [Member] | Financial instruments required to be measured at FVPL [member]</t>
        </is>
      </c>
      <c r="B18" s="4" t="inlineStr">
        <is>
          <t xml:space="preserve"> </t>
        </is>
      </c>
      <c r="C18" s="4" t="inlineStr">
        <is>
          <t xml:space="preserve"> </t>
        </is>
      </c>
    </row>
    <row r="19">
      <c r="A19" s="3" t="inlineStr">
        <is>
          <t>Income</t>
        </is>
      </c>
      <c r="B19" s="4" t="inlineStr">
        <is>
          <t xml:space="preserve"> </t>
        </is>
      </c>
      <c r="C19" s="4" t="inlineStr">
        <is>
          <t xml:space="preserve"> </t>
        </is>
      </c>
    </row>
    <row r="20">
      <c r="A20" s="4" t="inlineStr">
        <is>
          <t>Net gains (losses) recognized in profit or loss</t>
        </is>
      </c>
      <c r="B20" s="5" t="n">
        <v>225922</v>
      </c>
      <c r="C20" s="5" t="n">
        <v>412957</v>
      </c>
    </row>
    <row r="21">
      <c r="A21" s="4" t="inlineStr">
        <is>
          <t>Financial Services [Member] | Financial instruments designated to be measured at FVPL [member]</t>
        </is>
      </c>
      <c r="B21" s="4" t="inlineStr">
        <is>
          <t xml:space="preserve"> </t>
        </is>
      </c>
      <c r="C21" s="4" t="inlineStr">
        <is>
          <t xml:space="preserve"> </t>
        </is>
      </c>
    </row>
    <row r="22">
      <c r="A22" s="3" t="inlineStr">
        <is>
          <t>Income</t>
        </is>
      </c>
      <c r="B22" s="4" t="inlineStr">
        <is>
          <t xml:space="preserve"> </t>
        </is>
      </c>
      <c r="C22" s="4" t="inlineStr">
        <is>
          <t xml:space="preserve"> </t>
        </is>
      </c>
    </row>
    <row r="23">
      <c r="A23" s="4" t="inlineStr">
        <is>
          <t>Net gains (losses) recognized in profit or loss</t>
        </is>
      </c>
      <c r="B23" s="5" t="n">
        <v>-6673</v>
      </c>
      <c r="C23" s="5" t="n">
        <v>4936</v>
      </c>
    </row>
    <row r="24">
      <c r="A24" s="4" t="inlineStr">
        <is>
          <t>Financial Services [Member] | Financial assets measured at AC [member]</t>
        </is>
      </c>
      <c r="B24" s="4" t="inlineStr">
        <is>
          <t xml:space="preserve"> </t>
        </is>
      </c>
      <c r="C24" s="4" t="inlineStr">
        <is>
          <t xml:space="preserve"> </t>
        </is>
      </c>
    </row>
    <row r="25">
      <c r="A25" s="3" t="inlineStr">
        <is>
          <t>Income</t>
        </is>
      </c>
      <c r="B25" s="4" t="inlineStr">
        <is>
          <t xml:space="preserve"> </t>
        </is>
      </c>
      <c r="C25" s="4" t="inlineStr">
        <is>
          <t xml:space="preserve"> </t>
        </is>
      </c>
    </row>
    <row r="26">
      <c r="A26" s="4" t="inlineStr">
        <is>
          <t>Net gains (losses) recognized in profit or loss</t>
        </is>
      </c>
      <c r="B26" s="5" t="n">
        <v>14765</v>
      </c>
      <c r="C26" s="5" t="n">
        <v>-14069</v>
      </c>
    </row>
    <row r="27">
      <c r="A27" s="4" t="inlineStr">
        <is>
          <t>Total interest income</t>
        </is>
      </c>
      <c r="B27" s="5" t="n">
        <v>32839</v>
      </c>
      <c r="C27" s="5" t="n">
        <v>26141</v>
      </c>
    </row>
    <row r="28">
      <c r="A28" s="3" t="inlineStr">
        <is>
          <t>Expenses</t>
        </is>
      </c>
      <c r="B28" s="4" t="inlineStr">
        <is>
          <t xml:space="preserve"> </t>
        </is>
      </c>
      <c r="C28" s="4" t="inlineStr">
        <is>
          <t xml:space="preserve"> </t>
        </is>
      </c>
    </row>
    <row r="29">
      <c r="A29" s="4" t="inlineStr">
        <is>
          <t>Impairment losses (gains) on financial assets</t>
        </is>
      </c>
      <c r="B29" s="5" t="n">
        <v>19</v>
      </c>
      <c r="C29" s="5" t="n">
        <v>-15</v>
      </c>
    </row>
    <row r="30">
      <c r="A30" s="4" t="inlineStr">
        <is>
          <t>Financial Services [Member] | Debt instruments measured at FVOCI [member]</t>
        </is>
      </c>
      <c r="B30" s="4" t="inlineStr">
        <is>
          <t xml:space="preserve"> </t>
        </is>
      </c>
      <c r="C30" s="4" t="inlineStr">
        <is>
          <t xml:space="preserve"> </t>
        </is>
      </c>
    </row>
    <row r="31">
      <c r="A31" s="3" t="inlineStr">
        <is>
          <t>Income</t>
        </is>
      </c>
      <c r="B31" s="4" t="inlineStr">
        <is>
          <t xml:space="preserve"> </t>
        </is>
      </c>
      <c r="C31" s="4" t="inlineStr">
        <is>
          <t xml:space="preserve"> </t>
        </is>
      </c>
    </row>
    <row r="32">
      <c r="A32" s="4" t="inlineStr">
        <is>
          <t>Net gains (losses) recognized in profit or loss</t>
        </is>
      </c>
      <c r="B32" s="5" t="n">
        <v>148813</v>
      </c>
      <c r="C32" s="5" t="n">
        <v>51194</v>
      </c>
    </row>
    <row r="33">
      <c r="A33" s="4" t="inlineStr">
        <is>
          <t>Total interest income</t>
        </is>
      </c>
      <c r="B33" s="5" t="n">
        <v>180006</v>
      </c>
      <c r="C33" s="5" t="n">
        <v>169072</v>
      </c>
    </row>
    <row r="34">
      <c r="A34" s="3" t="inlineStr">
        <is>
          <t>Expenses</t>
        </is>
      </c>
      <c r="B34" s="4" t="inlineStr">
        <is>
          <t xml:space="preserve"> </t>
        </is>
      </c>
      <c r="C34" s="4" t="inlineStr">
        <is>
          <t xml:space="preserve"> </t>
        </is>
      </c>
    </row>
    <row r="35">
      <c r="A35" s="4" t="inlineStr">
        <is>
          <t>Impairment losses (gains) on financial assets</t>
        </is>
      </c>
      <c r="B35" s="5" t="n">
        <v>24</v>
      </c>
      <c r="C35" s="5" t="n">
        <v>18</v>
      </c>
    </row>
    <row r="36">
      <c r="A36" s="4" t="inlineStr">
        <is>
          <t>Financial Services [Member] | Equity instruments measured at FVOCI [member]</t>
        </is>
      </c>
      <c r="B36" s="4" t="inlineStr">
        <is>
          <t xml:space="preserve"> </t>
        </is>
      </c>
      <c r="C36" s="4" t="inlineStr">
        <is>
          <t xml:space="preserve"> </t>
        </is>
      </c>
    </row>
    <row r="37">
      <c r="A37" s="3" t="inlineStr">
        <is>
          <t>Income</t>
        </is>
      </c>
      <c r="B37" s="4" t="inlineStr">
        <is>
          <t xml:space="preserve"> </t>
        </is>
      </c>
      <c r="C37" s="4" t="inlineStr">
        <is>
          <t xml:space="preserve"> </t>
        </is>
      </c>
    </row>
    <row r="38">
      <c r="A38" s="4" t="inlineStr">
        <is>
          <t>Dividend income</t>
        </is>
      </c>
      <c r="B38" s="6" t="n">
        <v>85</v>
      </c>
      <c r="C38" s="6" t="n">
        <v>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rting entity</t>
        </is>
      </c>
      <c r="B1" s="2" t="inlineStr">
        <is>
          <t>12 Months Ended</t>
        </is>
      </c>
    </row>
    <row r="2">
      <c r="B2" s="2" t="inlineStr">
        <is>
          <t>Mar. 31, 2022</t>
        </is>
      </c>
    </row>
    <row r="3">
      <c r="A3" s="3" t="inlineStr">
        <is>
          <t>Text Block [Abstract]</t>
        </is>
      </c>
      <c r="B3" s="4" t="inlineStr">
        <is>
          <t xml:space="preserve"> </t>
        </is>
      </c>
    </row>
    <row r="4">
      <c r="A4" s="4" t="inlineStr">
        <is>
          <t>Reporting entity</t>
        </is>
      </c>
      <c r="B4" s="4" t="inlineStr">
        <is>
          <t>1. Reporting entity Sony Group Corporation is a public company domiciled in Japan. Sony Group Corporation and its consolidated subsidiaries (hereinafter collectively referred to as “Sony” or “Sony Group”) are engaged in the development, design, production, manufacture, offer and sale of various kinds of electronic equipment, instruments, and devices for consumer, professional and industrial markets such as network services, home gaming consoles and software, televisions, audio and video recorders and players, still and video cameras, smartphones, and image sensors. Sony’s primary manufacturing facilities are located in Asia including Japan. Sony also utilizes third-party contract manufacturers for certain products. Sony’s products and services are marketed throughout the world by sales subsidiaries and unaffiliated distributors as well as direct sales and offers via the internet. Sony is engaged in the development, production, manufacture, and distribution of recorded music and the management and licensing of the words and music of songs as well as production and distribution of animation titles and game applications. Sony is also engaged in the production, acquisition and distribution of motion pictures and television programming and the operation of television and digital networks. Further, Sony is also engaged in various financial services businesses, including life and non-lif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 - JPY (¥) ¥ in Millions</t>
        </is>
      </c>
      <c r="B1" s="2" t="inlineStr">
        <is>
          <t>12 Months Ended</t>
        </is>
      </c>
    </row>
    <row r="2">
      <c r="B2" s="2" t="inlineStr">
        <is>
          <t>Mar. 31, 2022</t>
        </is>
      </c>
      <c r="C2" s="2" t="inlineStr">
        <is>
          <t>Mar. 31, 2021</t>
        </is>
      </c>
    </row>
    <row r="3">
      <c r="A3" s="4" t="inlineStr">
        <is>
          <t>Debt securities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Transfers out of Level 2 into Level 1 of fair value hierarchy, assets held at end of reporting period</t>
        </is>
      </c>
      <c r="B5" s="6" t="n">
        <v>1953</v>
      </c>
      <c r="C5" s="6" t="n">
        <v>900</v>
      </c>
    </row>
    <row r="6">
      <c r="A6" s="4" t="inlineStr">
        <is>
          <t>Transfers out of Level 1 into Level 2 of fair value hierarchy, assets held at end of reporting period</t>
        </is>
      </c>
      <c r="B6" s="5" t="n">
        <v>2523</v>
      </c>
      <c r="C6" s="5" t="n">
        <v>904</v>
      </c>
    </row>
    <row r="7">
      <c r="A7" s="4" t="inlineStr">
        <is>
          <t>Equity securitie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Transfers out of Level 2 into Level 1 of fair value hierarchy, assets held at end of reporting period</t>
        </is>
      </c>
      <c r="B9" s="6" t="n">
        <v>12276</v>
      </c>
      <c r="C9"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Additional Information (Detail) ¥ in Millions, $ in Millions</t>
        </is>
      </c>
      <c r="B1" s="2" t="inlineStr">
        <is>
          <t>12 Months Ended</t>
        </is>
      </c>
    </row>
    <row r="2">
      <c r="B2" s="2" t="inlineStr">
        <is>
          <t>Mar. 31, 2022 JPY (¥)</t>
        </is>
      </c>
      <c r="C2" s="2" t="inlineStr">
        <is>
          <t>Mar. 31, 2021 JPY (¥)</t>
        </is>
      </c>
      <c r="D2" s="2" t="inlineStr">
        <is>
          <t>Mar. 31, 2022 USD ($)</t>
        </is>
      </c>
      <c r="E2" s="2" t="inlineStr">
        <is>
          <t>Apr. 01, 2020 JPY (¥)</t>
        </is>
      </c>
    </row>
    <row r="3">
      <c r="A3" s="3" t="inlineStr">
        <is>
          <t>Statements [Line Items]</t>
        </is>
      </c>
      <c r="B3" s="4" t="inlineStr">
        <is>
          <t xml:space="preserve"> </t>
        </is>
      </c>
      <c r="C3" s="4" t="inlineStr">
        <is>
          <t xml:space="preserve"> </t>
        </is>
      </c>
      <c r="D3" s="4" t="inlineStr">
        <is>
          <t xml:space="preserve"> </t>
        </is>
      </c>
      <c r="E3" s="4" t="inlineStr">
        <is>
          <t xml:space="preserve"> </t>
        </is>
      </c>
    </row>
    <row r="4">
      <c r="A4" s="4" t="inlineStr">
        <is>
          <t>Borrowings</t>
        </is>
      </c>
      <c r="B4" s="6" t="n">
        <v>1375055</v>
      </c>
      <c r="C4" s="6" t="n">
        <v>1259042</v>
      </c>
      <c r="D4" s="4" t="inlineStr">
        <is>
          <t xml:space="preserve"> </t>
        </is>
      </c>
      <c r="E4" s="6" t="n">
        <v>1037953</v>
      </c>
    </row>
    <row r="5">
      <c r="A5" s="4" t="inlineStr">
        <is>
          <t>Collateral held permitted to be sold or repledged in absence of default by owner of collateral, at fair value</t>
        </is>
      </c>
      <c r="B5" s="5" t="n">
        <v>530589</v>
      </c>
      <c r="C5" s="5" t="n">
        <v>373274</v>
      </c>
      <c r="D5" s="4" t="inlineStr">
        <is>
          <t xml:space="preserve"> </t>
        </is>
      </c>
      <c r="E5" s="4" t="inlineStr">
        <is>
          <t xml:space="preserve"> </t>
        </is>
      </c>
    </row>
    <row r="6">
      <c r="A6" s="4" t="inlineStr">
        <is>
          <t>Maximum exposure to credit risk of financial assets designated as measured at fair value through profit or loss</t>
        </is>
      </c>
      <c r="B6" s="5" t="n">
        <v>267169</v>
      </c>
      <c r="C6" s="5" t="n">
        <v>295314</v>
      </c>
      <c r="D6" s="4" t="inlineStr">
        <is>
          <t xml:space="preserve"> </t>
        </is>
      </c>
      <c r="E6" s="5" t="n">
        <v>247289</v>
      </c>
    </row>
    <row r="7">
      <c r="A7" s="4" t="inlineStr">
        <is>
          <t>Increase (decrease) in fair value of financial assets designated as measured at fair value through profit or loss, attributable to changes in credit risk of financial assets</t>
        </is>
      </c>
      <c r="B7" s="5" t="n">
        <v>1425</v>
      </c>
      <c r="C7" s="5" t="n">
        <v>5045</v>
      </c>
      <c r="D7" s="4" t="inlineStr">
        <is>
          <t xml:space="preserve"> </t>
        </is>
      </c>
      <c r="E7" s="4" t="inlineStr">
        <is>
          <t xml:space="preserve"> </t>
        </is>
      </c>
    </row>
    <row r="8">
      <c r="A8" s="4" t="inlineStr">
        <is>
          <t>Accumulated increase (decrease) in fair value of financial assets designated as measured at fair value through profit or loss, attributable to changes in credit risk of financial assets</t>
        </is>
      </c>
      <c r="B8" s="5" t="n">
        <v>2026</v>
      </c>
      <c r="C8" s="5" t="n">
        <v>601</v>
      </c>
      <c r="D8" s="4" t="inlineStr">
        <is>
          <t xml:space="preserve"> </t>
        </is>
      </c>
      <c r="E8" s="5" t="n">
        <v>5645</v>
      </c>
    </row>
    <row r="9">
      <c r="A9" s="4" t="inlineStr">
        <is>
          <t>Total assets</t>
        </is>
      </c>
      <c r="B9" s="5" t="n">
        <v>30480967</v>
      </c>
      <c r="C9" s="5" t="n">
        <v>27507843</v>
      </c>
      <c r="D9" s="4" t="inlineStr">
        <is>
          <t xml:space="preserve"> </t>
        </is>
      </c>
      <c r="E9" s="5" t="n">
        <v>24967066</v>
      </c>
    </row>
    <row r="10">
      <c r="A10" s="4" t="inlineStr">
        <is>
          <t>Total liabilities</t>
        </is>
      </c>
      <c r="B10" s="5" t="n">
        <v>23283718</v>
      </c>
      <c r="C10" s="5" t="n">
        <v>20783504</v>
      </c>
      <c r="D10" s="4" t="inlineStr">
        <is>
          <t xml:space="preserve"> </t>
        </is>
      </c>
      <c r="E10" s="5" t="n">
        <v>18972590</v>
      </c>
    </row>
    <row r="11">
      <c r="A11" s="4" t="inlineStr">
        <is>
          <t>Sony Financial Group Inc [Member]</t>
        </is>
      </c>
      <c r="B11" s="4" t="inlineStr">
        <is>
          <t xml:space="preserve"> </t>
        </is>
      </c>
      <c r="C11" s="4" t="inlineStr">
        <is>
          <t xml:space="preserve"> </t>
        </is>
      </c>
      <c r="D11" s="4" t="inlineStr">
        <is>
          <t xml:space="preserve"> </t>
        </is>
      </c>
      <c r="E11" s="4" t="inlineStr">
        <is>
          <t xml:space="preserve"> </t>
        </is>
      </c>
    </row>
    <row r="12">
      <c r="A12" s="3" t="inlineStr">
        <is>
          <t>Statements [Line Items]</t>
        </is>
      </c>
      <c r="B12" s="4" t="inlineStr">
        <is>
          <t xml:space="preserve"> </t>
        </is>
      </c>
      <c r="C12" s="4" t="inlineStr">
        <is>
          <t xml:space="preserve"> </t>
        </is>
      </c>
      <c r="D12" s="4" t="inlineStr">
        <is>
          <t xml:space="preserve"> </t>
        </is>
      </c>
      <c r="E12" s="4" t="inlineStr">
        <is>
          <t xml:space="preserve"> </t>
        </is>
      </c>
    </row>
    <row r="13">
      <c r="A13" s="4" t="inlineStr">
        <is>
          <t>Total assets</t>
        </is>
      </c>
      <c r="B13" s="5" t="n">
        <v>20974027</v>
      </c>
      <c r="C13" s="5" t="n">
        <v>19339517</v>
      </c>
      <c r="D13" s="4" t="inlineStr">
        <is>
          <t xml:space="preserve"> </t>
        </is>
      </c>
      <c r="E13" s="5" t="n">
        <v>17933587</v>
      </c>
    </row>
    <row r="14">
      <c r="A14" s="4" t="inlineStr">
        <is>
          <t>Total liabilities</t>
        </is>
      </c>
      <c r="B14" s="6" t="n">
        <v>18392874</v>
      </c>
      <c r="C14" s="5" t="n">
        <v>16408036</v>
      </c>
      <c r="D14" s="4" t="inlineStr">
        <is>
          <t xml:space="preserve"> </t>
        </is>
      </c>
      <c r="E14" s="6" t="n">
        <v>14876992</v>
      </c>
    </row>
    <row r="15">
      <c r="A15" s="4" t="inlineStr">
        <is>
          <t>Market risk [member]</t>
        </is>
      </c>
      <c r="B15" s="4" t="inlineStr">
        <is>
          <t xml:space="preserve"> </t>
        </is>
      </c>
      <c r="C15" s="4" t="inlineStr">
        <is>
          <t xml:space="preserve"> </t>
        </is>
      </c>
      <c r="D15" s="4" t="inlineStr">
        <is>
          <t xml:space="preserve"> </t>
        </is>
      </c>
      <c r="E15" s="4" t="inlineStr">
        <is>
          <t xml:space="preserve"> </t>
        </is>
      </c>
    </row>
    <row r="16">
      <c r="A16" s="3" t="inlineStr">
        <is>
          <t>Statements [Line Items]</t>
        </is>
      </c>
      <c r="B16" s="4" t="inlineStr">
        <is>
          <t xml:space="preserve"> </t>
        </is>
      </c>
      <c r="C16" s="4" t="inlineStr">
        <is>
          <t xml:space="preserve"> </t>
        </is>
      </c>
      <c r="D16" s="4" t="inlineStr">
        <is>
          <t xml:space="preserve"> </t>
        </is>
      </c>
      <c r="E16" s="4" t="inlineStr">
        <is>
          <t xml:space="preserve"> </t>
        </is>
      </c>
    </row>
    <row r="17">
      <c r="A17" s="4" t="inlineStr">
        <is>
          <t>Time period for measurement of VaR using historical method</t>
        </is>
      </c>
      <c r="B17" s="4" t="inlineStr">
        <is>
          <t>250 days</t>
        </is>
      </c>
      <c r="C17" s="4" t="inlineStr">
        <is>
          <t xml:space="preserve"> </t>
        </is>
      </c>
      <c r="D17" s="4" t="inlineStr">
        <is>
          <t xml:space="preserve"> </t>
        </is>
      </c>
      <c r="E17" s="4" t="inlineStr">
        <is>
          <t xml:space="preserve"> </t>
        </is>
      </c>
    </row>
    <row r="18">
      <c r="A18" s="4" t="inlineStr">
        <is>
          <t>Confidence level for measurement of VaR using historical method</t>
        </is>
      </c>
      <c r="B18" s="8" t="n">
        <v>0.99</v>
      </c>
      <c r="C18" s="4" t="inlineStr">
        <is>
          <t xml:space="preserve"> </t>
        </is>
      </c>
      <c r="D18" s="4" t="inlineStr">
        <is>
          <t xml:space="preserve"> </t>
        </is>
      </c>
      <c r="E18" s="4" t="inlineStr">
        <is>
          <t xml:space="preserve"> </t>
        </is>
      </c>
    </row>
    <row r="19">
      <c r="A19" s="4" t="inlineStr">
        <is>
          <t>Value at risk</t>
        </is>
      </c>
      <c r="B19" s="6" t="n">
        <v>8230</v>
      </c>
      <c r="C19" s="6" t="n">
        <v>13215</v>
      </c>
      <c r="D19" s="4" t="inlineStr">
        <is>
          <t xml:space="preserve"> </t>
        </is>
      </c>
      <c r="E19" s="4" t="inlineStr">
        <is>
          <t xml:space="preserve"> </t>
        </is>
      </c>
    </row>
    <row r="20">
      <c r="A20" s="4" t="inlineStr">
        <is>
          <t>CP Programs [Member]</t>
        </is>
      </c>
      <c r="B20" s="4" t="inlineStr">
        <is>
          <t xml:space="preserve"> </t>
        </is>
      </c>
      <c r="C20" s="4" t="inlineStr">
        <is>
          <t xml:space="preserve"> </t>
        </is>
      </c>
      <c r="D20" s="4" t="inlineStr">
        <is>
          <t xml:space="preserve"> </t>
        </is>
      </c>
      <c r="E20" s="4" t="inlineStr">
        <is>
          <t xml:space="preserve"> </t>
        </is>
      </c>
    </row>
    <row r="21">
      <c r="A21" s="3" t="inlineStr">
        <is>
          <t>Statements [Line Items]</t>
        </is>
      </c>
      <c r="B21" s="4" t="inlineStr">
        <is>
          <t xml:space="preserve"> </t>
        </is>
      </c>
      <c r="C21" s="4" t="inlineStr">
        <is>
          <t xml:space="preserve"> </t>
        </is>
      </c>
      <c r="D21" s="4" t="inlineStr">
        <is>
          <t xml:space="preserve"> </t>
        </is>
      </c>
      <c r="E21" s="4" t="inlineStr">
        <is>
          <t xml:space="preserve"> </t>
        </is>
      </c>
    </row>
    <row r="22">
      <c r="A22" s="4" t="inlineStr">
        <is>
          <t>Maximum borrowing limit</t>
        </is>
      </c>
      <c r="B22" s="5" t="n">
        <v>1111600</v>
      </c>
      <c r="C22" s="4" t="inlineStr">
        <is>
          <t xml:space="preserve"> </t>
        </is>
      </c>
      <c r="D22" s="4" t="inlineStr">
        <is>
          <t xml:space="preserve"> </t>
        </is>
      </c>
      <c r="E22" s="4" t="inlineStr">
        <is>
          <t xml:space="preserve"> </t>
        </is>
      </c>
    </row>
    <row r="23">
      <c r="A23" s="4" t="inlineStr">
        <is>
          <t>Borrowings</t>
        </is>
      </c>
      <c r="B23" s="5" t="n">
        <v>0</v>
      </c>
      <c r="C23" s="4" t="inlineStr">
        <is>
          <t xml:space="preserve"> </t>
        </is>
      </c>
      <c r="D23" s="4" t="inlineStr">
        <is>
          <t xml:space="preserve"> </t>
        </is>
      </c>
      <c r="E23" s="4" t="inlineStr">
        <is>
          <t xml:space="preserve"> </t>
        </is>
      </c>
    </row>
    <row r="24">
      <c r="A24" s="4" t="inlineStr">
        <is>
          <t>Committed Lines Of Credit [Member]</t>
        </is>
      </c>
      <c r="B24" s="4" t="inlineStr">
        <is>
          <t xml:space="preserve"> </t>
        </is>
      </c>
      <c r="C24" s="4" t="inlineStr">
        <is>
          <t xml:space="preserve"> </t>
        </is>
      </c>
      <c r="D24" s="4" t="inlineStr">
        <is>
          <t xml:space="preserve"> </t>
        </is>
      </c>
      <c r="E24" s="4" t="inlineStr">
        <is>
          <t xml:space="preserve"> </t>
        </is>
      </c>
    </row>
    <row r="25">
      <c r="A25" s="3" t="inlineStr">
        <is>
          <t>Statements [Line Items]</t>
        </is>
      </c>
      <c r="B25" s="4" t="inlineStr">
        <is>
          <t xml:space="preserve"> </t>
        </is>
      </c>
      <c r="C25" s="4" t="inlineStr">
        <is>
          <t xml:space="preserve"> </t>
        </is>
      </c>
      <c r="D25" s="4" t="inlineStr">
        <is>
          <t xml:space="preserve"> </t>
        </is>
      </c>
      <c r="E25" s="4" t="inlineStr">
        <is>
          <t xml:space="preserve"> </t>
        </is>
      </c>
    </row>
    <row r="26">
      <c r="A26" s="4" t="inlineStr">
        <is>
          <t>Undrawn borrowing facilities</t>
        </is>
      </c>
      <c r="B26" s="5" t="n">
        <v>611400</v>
      </c>
      <c r="C26" s="4" t="inlineStr">
        <is>
          <t xml:space="preserve"> </t>
        </is>
      </c>
      <c r="D26" s="4" t="inlineStr">
        <is>
          <t xml:space="preserve"> </t>
        </is>
      </c>
      <c r="E26" s="4" t="inlineStr">
        <is>
          <t xml:space="preserve"> </t>
        </is>
      </c>
    </row>
    <row r="27">
      <c r="A27" s="4" t="inlineStr">
        <is>
          <t>Committed Lines Of Credit [Member] | U.S. dollar [member] | Syndicate Of Japanese Banks [Member]</t>
        </is>
      </c>
      <c r="B27" s="4" t="inlineStr">
        <is>
          <t xml:space="preserve"> </t>
        </is>
      </c>
      <c r="C27" s="4" t="inlineStr">
        <is>
          <t xml:space="preserve"> </t>
        </is>
      </c>
      <c r="D27" s="4" t="inlineStr">
        <is>
          <t xml:space="preserve"> </t>
        </is>
      </c>
      <c r="E27" s="4" t="inlineStr">
        <is>
          <t xml:space="preserve"> </t>
        </is>
      </c>
    </row>
    <row r="28">
      <c r="A28" s="3" t="inlineStr">
        <is>
          <t>Statements [Line Items]</t>
        </is>
      </c>
      <c r="B28" s="4" t="inlineStr">
        <is>
          <t xml:space="preserve"> </t>
        </is>
      </c>
      <c r="C28" s="4" t="inlineStr">
        <is>
          <t xml:space="preserve"> </t>
        </is>
      </c>
      <c r="D28" s="4" t="inlineStr">
        <is>
          <t xml:space="preserve"> </t>
        </is>
      </c>
      <c r="E28" s="4" t="inlineStr">
        <is>
          <t xml:space="preserve"> </t>
        </is>
      </c>
    </row>
    <row r="29">
      <c r="A29" s="4" t="inlineStr">
        <is>
          <t>Undrawn borrowing facilities | $</t>
        </is>
      </c>
      <c r="B29" s="4" t="inlineStr">
        <is>
          <t xml:space="preserve"> </t>
        </is>
      </c>
      <c r="C29" s="4" t="inlineStr">
        <is>
          <t xml:space="preserve"> </t>
        </is>
      </c>
      <c r="D29" s="9" t="n">
        <v>1700</v>
      </c>
      <c r="E29" s="4" t="inlineStr">
        <is>
          <t xml:space="preserve"> </t>
        </is>
      </c>
    </row>
    <row r="30">
      <c r="A30" s="4" t="inlineStr">
        <is>
          <t>Committed Lines Of Credit [Member] | U.S. dollar [member] | Syndicate Of Foreign Bank [Member]</t>
        </is>
      </c>
      <c r="B30" s="4" t="inlineStr">
        <is>
          <t xml:space="preserve"> </t>
        </is>
      </c>
      <c r="C30" s="4" t="inlineStr">
        <is>
          <t xml:space="preserve"> </t>
        </is>
      </c>
      <c r="D30" s="4" t="inlineStr">
        <is>
          <t xml:space="preserve"> </t>
        </is>
      </c>
      <c r="E30" s="4" t="inlineStr">
        <is>
          <t xml:space="preserve"> </t>
        </is>
      </c>
    </row>
    <row r="31">
      <c r="A31" s="3" t="inlineStr">
        <is>
          <t>Statements [Line Items]</t>
        </is>
      </c>
      <c r="B31" s="4" t="inlineStr">
        <is>
          <t xml:space="preserve"> </t>
        </is>
      </c>
      <c r="C31" s="4" t="inlineStr">
        <is>
          <t xml:space="preserve"> </t>
        </is>
      </c>
      <c r="D31" s="4" t="inlineStr">
        <is>
          <t xml:space="preserve"> </t>
        </is>
      </c>
      <c r="E31" s="4" t="inlineStr">
        <is>
          <t xml:space="preserve"> </t>
        </is>
      </c>
    </row>
    <row r="32">
      <c r="A32" s="4" t="inlineStr">
        <is>
          <t>Undrawn borrowing facilities | $</t>
        </is>
      </c>
      <c r="B32" s="4" t="inlineStr">
        <is>
          <t xml:space="preserve"> </t>
        </is>
      </c>
      <c r="C32" s="4" t="inlineStr">
        <is>
          <t xml:space="preserve"> </t>
        </is>
      </c>
      <c r="D32" s="9" t="n">
        <v>1050</v>
      </c>
      <c r="E32" s="4" t="inlineStr">
        <is>
          <t xml:space="preserve"> </t>
        </is>
      </c>
    </row>
    <row r="33">
      <c r="A33" s="4" t="inlineStr">
        <is>
          <t>Committed Lines Of Credit [Member] | Japan [member] | Syndicate Of Japanese Banks [Member]</t>
        </is>
      </c>
      <c r="B33" s="4" t="inlineStr">
        <is>
          <t xml:space="preserve"> </t>
        </is>
      </c>
      <c r="C33" s="4" t="inlineStr">
        <is>
          <t xml:space="preserve"> </t>
        </is>
      </c>
      <c r="D33" s="4" t="inlineStr">
        <is>
          <t xml:space="preserve"> </t>
        </is>
      </c>
      <c r="E33" s="4" t="inlineStr">
        <is>
          <t xml:space="preserve"> </t>
        </is>
      </c>
    </row>
    <row r="34">
      <c r="A34" s="3" t="inlineStr">
        <is>
          <t>Statements [Line Items]</t>
        </is>
      </c>
      <c r="B34" s="4" t="inlineStr">
        <is>
          <t xml:space="preserve"> </t>
        </is>
      </c>
      <c r="C34" s="4" t="inlineStr">
        <is>
          <t xml:space="preserve"> </t>
        </is>
      </c>
      <c r="D34" s="4" t="inlineStr">
        <is>
          <t xml:space="preserve"> </t>
        </is>
      </c>
      <c r="E34" s="4" t="inlineStr">
        <is>
          <t xml:space="preserve"> </t>
        </is>
      </c>
    </row>
    <row r="35">
      <c r="A35" s="4" t="inlineStr">
        <is>
          <t>Undrawn borrowing facilities</t>
        </is>
      </c>
      <c r="B35" s="6" t="n">
        <v>275000</v>
      </c>
      <c r="C35" s="4" t="inlineStr">
        <is>
          <t xml:space="preserve"> </t>
        </is>
      </c>
      <c r="D35" s="4" t="inlineStr">
        <is>
          <t xml:space="preserve"> </t>
        </is>
      </c>
      <c r="E35"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Capital Management Indicator Return on Equity (Detail)</t>
        </is>
      </c>
      <c r="B1" s="2" t="inlineStr">
        <is>
          <t>12 Months Ended</t>
        </is>
      </c>
    </row>
    <row r="2">
      <c r="B2" s="2" t="inlineStr">
        <is>
          <t>Mar. 31, 2022</t>
        </is>
      </c>
      <c r="C2" s="2" t="inlineStr">
        <is>
          <t>Mar. 31, 2021</t>
        </is>
      </c>
    </row>
    <row r="3">
      <c r="A3" s="3" t="inlineStr">
        <is>
          <t>Financial Risk Management [Abstract]</t>
        </is>
      </c>
      <c r="B3" s="4" t="inlineStr">
        <is>
          <t xml:space="preserve"> </t>
        </is>
      </c>
      <c r="C3" s="4" t="inlineStr">
        <is>
          <t xml:space="preserve"> </t>
        </is>
      </c>
    </row>
    <row r="4">
      <c r="A4" s="4" t="inlineStr">
        <is>
          <t>Return on Equity</t>
        </is>
      </c>
      <c r="B4" s="10" t="n">
        <v>0.128</v>
      </c>
      <c r="C4" s="10" t="n">
        <v>0.17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inancial risk management - Summary of Price Sensitivity Analysis (Detail) - Trading equity securities [member] - Equity price risk [member] - JPY (¥) ¥ in Millions</t>
        </is>
      </c>
      <c r="C1" s="2" t="inlineStr">
        <is>
          <t>12 Months Ended</t>
        </is>
      </c>
    </row>
    <row r="2">
      <c r="B2" s="2" t="inlineStr">
        <is>
          <t>Apr. 01, 2020</t>
        </is>
      </c>
      <c r="C2" s="2" t="inlineStr">
        <is>
          <t>Mar. 31, 2022</t>
        </is>
      </c>
      <c r="D2" s="2" t="inlineStr">
        <is>
          <t>Mar. 31, 2021</t>
        </is>
      </c>
    </row>
    <row r="3">
      <c r="A3" s="3" t="inlineStr">
        <is>
          <t>Disclosure of sensitivity analysis of fair value measurement to changes in unobservable inputs, assets [line items]</t>
        </is>
      </c>
      <c r="B3" s="4" t="inlineStr">
        <is>
          <t xml:space="preserve"> </t>
        </is>
      </c>
      <c r="C3" s="4" t="inlineStr">
        <is>
          <t xml:space="preserve"> </t>
        </is>
      </c>
      <c r="D3" s="4" t="inlineStr">
        <is>
          <t xml:space="preserve"> </t>
        </is>
      </c>
    </row>
    <row r="4">
      <c r="A4" s="4" t="inlineStr">
        <is>
          <t>Income before income taxes</t>
        </is>
      </c>
      <c r="B4" s="6" t="n">
        <v>-8439</v>
      </c>
      <c r="C4" s="6" t="n">
        <v>-11604</v>
      </c>
      <c r="D4" s="6" t="n">
        <v>-17930</v>
      </c>
    </row>
    <row r="5">
      <c r="A5" s="4" t="inlineStr">
        <is>
          <t>Other comprehensive income (before considering the tax effect)</t>
        </is>
      </c>
      <c r="B5" s="6" t="n">
        <v>-769</v>
      </c>
      <c r="C5" s="6" t="n">
        <v>-9871</v>
      </c>
      <c r="D5" s="6" t="n">
        <v>-23598</v>
      </c>
    </row>
    <row r="6">
      <c r="A6" s="4" t="inlineStr">
        <is>
          <t>Decreased market prices of marketable equity instruments</t>
        </is>
      </c>
      <c r="B6" s="8" t="n">
        <v>0.1</v>
      </c>
      <c r="C6" s="8" t="n">
        <v>0.1</v>
      </c>
      <c r="D6" s="8" t="n">
        <v>0.1</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ummary of Maturity Analysis for Non-Derivative and Derivative Financial Liabilities (Detail) - JPY (¥) ¥ in Millions</t>
        </is>
      </c>
      <c r="B1" s="2" t="inlineStr">
        <is>
          <t>Mar. 31, 2022</t>
        </is>
      </c>
      <c r="C1" s="2" t="inlineStr">
        <is>
          <t>Mar. 31, 2021</t>
        </is>
      </c>
      <c r="D1" s="2" t="inlineStr">
        <is>
          <t>Apr. 01, 2020</t>
        </is>
      </c>
    </row>
    <row r="2">
      <c r="A2" s="3" t="inlineStr">
        <is>
          <t>Disclosure Of Maturity Analysis For Financial Liabilities [Line Items]</t>
        </is>
      </c>
      <c r="B2" s="4" t="inlineStr">
        <is>
          <t xml:space="preserve"> </t>
        </is>
      </c>
      <c r="C2" s="4" t="inlineStr">
        <is>
          <t xml:space="preserve"> </t>
        </is>
      </c>
      <c r="D2" s="4" t="inlineStr">
        <is>
          <t xml:space="preserve"> </t>
        </is>
      </c>
    </row>
    <row r="3">
      <c r="A3" s="4" t="inlineStr">
        <is>
          <t>Financial liabilities</t>
        </is>
      </c>
      <c r="B3" s="6" t="n">
        <v>8391013</v>
      </c>
      <c r="C3" s="6" t="n">
        <v>6933266</v>
      </c>
      <c r="D3" s="6" t="n">
        <v>5722907</v>
      </c>
    </row>
    <row r="4">
      <c r="A4" s="4" t="inlineStr">
        <is>
          <t>Deposits from customers in the banking business</t>
        </is>
      </c>
      <c r="B4" s="5" t="n">
        <v>3004215</v>
      </c>
      <c r="C4" s="5" t="n">
        <v>2773884</v>
      </c>
      <c r="D4" s="5" t="n">
        <v>2440783</v>
      </c>
    </row>
    <row r="5">
      <c r="A5" s="4" t="inlineStr">
        <is>
          <t>Bonds</t>
        </is>
      </c>
      <c r="B5" s="5" t="n">
        <v>218676</v>
      </c>
      <c r="C5" s="5" t="n">
        <v>333902</v>
      </c>
      <c r="D5" s="5" t="n">
        <v>382982</v>
      </c>
    </row>
    <row r="6">
      <c r="A6" s="4" t="inlineStr">
        <is>
          <t>Borrowings</t>
        </is>
      </c>
      <c r="B6" s="5" t="n">
        <v>2687135</v>
      </c>
      <c r="C6" s="5" t="n">
        <v>1742736</v>
      </c>
      <c r="D6" s="5" t="n">
        <v>1079685</v>
      </c>
    </row>
    <row r="7">
      <c r="A7" s="4" t="inlineStr">
        <is>
          <t>Loan commitments</t>
        </is>
      </c>
      <c r="B7" s="5" t="n">
        <v>33587</v>
      </c>
      <c r="C7" s="5" t="n">
        <v>37322</v>
      </c>
      <c r="D7" s="5" t="n">
        <v>34306</v>
      </c>
    </row>
    <row r="8">
      <c r="A8" s="4" t="inlineStr">
        <is>
          <t>Derivative liabilities</t>
        </is>
      </c>
      <c r="B8" s="5" t="n">
        <v>72118</v>
      </c>
      <c r="C8" s="5" t="n">
        <v>41415</v>
      </c>
      <c r="D8" s="5" t="n">
        <v>35600</v>
      </c>
    </row>
    <row r="9">
      <c r="A9" s="4" t="inlineStr">
        <is>
          <t>Guarantee deposits received</t>
        </is>
      </c>
      <c r="B9" s="5" t="n">
        <v>39296</v>
      </c>
      <c r="C9" s="5" t="n">
        <v>31811</v>
      </c>
      <c r="D9" s="5" t="n">
        <v>47064</v>
      </c>
    </row>
    <row r="10">
      <c r="A10" s="4" t="inlineStr">
        <is>
          <t>Redeemable noncontrolling interests</t>
        </is>
      </c>
      <c r="B10" s="5" t="n">
        <v>37046</v>
      </c>
      <c r="C10" s="5" t="n">
        <v>10225</v>
      </c>
      <c r="D10" s="5" t="n">
        <v>9539</v>
      </c>
    </row>
    <row r="11">
      <c r="A11" s="4" t="inlineStr">
        <is>
          <t>Lease liabilities</t>
        </is>
      </c>
      <c r="B11" s="5" t="n">
        <v>511883</v>
      </c>
      <c r="C11" s="5" t="n">
        <v>444725</v>
      </c>
      <c r="D11" s="5" t="n">
        <v>461237</v>
      </c>
    </row>
    <row r="12">
      <c r="A12" s="3" t="inlineStr">
        <is>
          <t>Derivative Contracts - Net Settled</t>
        </is>
      </c>
      <c r="B12" s="4" t="inlineStr">
        <is>
          <t xml:space="preserve"> </t>
        </is>
      </c>
      <c r="C12" s="4" t="inlineStr">
        <is>
          <t xml:space="preserve"> </t>
        </is>
      </c>
      <c r="D12" s="4" t="inlineStr">
        <is>
          <t xml:space="preserve"> </t>
        </is>
      </c>
    </row>
    <row r="13">
      <c r="A13" s="4" t="inlineStr">
        <is>
          <t>Paid</t>
        </is>
      </c>
      <c r="B13" s="5" t="n">
        <v>72118</v>
      </c>
      <c r="C13" s="5" t="n">
        <v>41415</v>
      </c>
      <c r="D13" s="5" t="n">
        <v>32574</v>
      </c>
    </row>
    <row r="14">
      <c r="A14" s="3" t="inlineStr">
        <is>
          <t>Derivative Contracts Gross Settled</t>
        </is>
      </c>
      <c r="B14" s="4" t="inlineStr">
        <is>
          <t xml:space="preserve"> </t>
        </is>
      </c>
      <c r="C14" s="4" t="inlineStr">
        <is>
          <t xml:space="preserve"> </t>
        </is>
      </c>
      <c r="D14" s="4" t="inlineStr">
        <is>
          <t xml:space="preserve"> </t>
        </is>
      </c>
    </row>
    <row r="15">
      <c r="A15" s="4" t="inlineStr">
        <is>
          <t>Received</t>
        </is>
      </c>
      <c r="B15" s="4" t="inlineStr">
        <is>
          <t xml:space="preserve"> </t>
        </is>
      </c>
      <c r="C15" s="4" t="inlineStr">
        <is>
          <t xml:space="preserve"> </t>
        </is>
      </c>
      <c r="D15" s="5" t="n">
        <v>46608</v>
      </c>
    </row>
    <row r="16">
      <c r="A16" s="4" t="inlineStr">
        <is>
          <t>Paid</t>
        </is>
      </c>
      <c r="B16" s="4" t="inlineStr">
        <is>
          <t xml:space="preserve"> </t>
        </is>
      </c>
      <c r="C16" s="4" t="inlineStr">
        <is>
          <t xml:space="preserve"> </t>
        </is>
      </c>
      <c r="D16" s="5" t="n">
        <v>49634</v>
      </c>
    </row>
    <row r="17">
      <c r="A17" s="4" t="inlineStr">
        <is>
          <t>Deposits from customers in the banking business [member]</t>
        </is>
      </c>
      <c r="B17" s="4" t="inlineStr">
        <is>
          <t xml:space="preserve"> </t>
        </is>
      </c>
      <c r="C17" s="4" t="inlineStr">
        <is>
          <t xml:space="preserve"> </t>
        </is>
      </c>
      <c r="D17" s="4" t="inlineStr">
        <is>
          <t xml:space="preserve"> </t>
        </is>
      </c>
    </row>
    <row r="18">
      <c r="A18" s="3" t="inlineStr">
        <is>
          <t>Disclosure Of Maturity Analysis For Financial Liabilities [Line Items]</t>
        </is>
      </c>
      <c r="B18" s="4" t="inlineStr">
        <is>
          <t xml:space="preserve"> </t>
        </is>
      </c>
      <c r="C18" s="4" t="inlineStr">
        <is>
          <t xml:space="preserve"> </t>
        </is>
      </c>
      <c r="D18" s="4" t="inlineStr">
        <is>
          <t xml:space="preserve"> </t>
        </is>
      </c>
    </row>
    <row r="19">
      <c r="A19" s="4" t="inlineStr">
        <is>
          <t>Financial liabilities</t>
        </is>
      </c>
      <c r="B19" s="5" t="n">
        <v>3004215</v>
      </c>
      <c r="C19" s="5" t="n">
        <v>2773884</v>
      </c>
      <c r="D19" s="5" t="n">
        <v>2440783</v>
      </c>
    </row>
    <row r="20">
      <c r="A20" s="4" t="inlineStr">
        <is>
          <t>Bonds [member]</t>
        </is>
      </c>
      <c r="B20" s="4" t="inlineStr">
        <is>
          <t xml:space="preserve"> </t>
        </is>
      </c>
      <c r="C20" s="4" t="inlineStr">
        <is>
          <t xml:space="preserve"> </t>
        </is>
      </c>
      <c r="D20" s="4" t="inlineStr">
        <is>
          <t xml:space="preserve"> </t>
        </is>
      </c>
    </row>
    <row r="21">
      <c r="A21" s="3" t="inlineStr">
        <is>
          <t>Disclosure Of Maturity Analysis For Financial Liabilities [Line Items]</t>
        </is>
      </c>
      <c r="B21" s="4" t="inlineStr">
        <is>
          <t xml:space="preserve"> </t>
        </is>
      </c>
      <c r="C21" s="4" t="inlineStr">
        <is>
          <t xml:space="preserve"> </t>
        </is>
      </c>
      <c r="D21" s="4" t="inlineStr">
        <is>
          <t xml:space="preserve"> </t>
        </is>
      </c>
    </row>
    <row r="22">
      <c r="A22" s="4" t="inlineStr">
        <is>
          <t>Financial liabilities</t>
        </is>
      </c>
      <c r="B22" s="5" t="n">
        <v>216103</v>
      </c>
      <c r="C22" s="5" t="n">
        <v>330229</v>
      </c>
      <c r="D22" s="5" t="n">
        <v>376800</v>
      </c>
    </row>
    <row r="23">
      <c r="A23" s="4" t="inlineStr">
        <is>
          <t>Borrowings [member]</t>
        </is>
      </c>
      <c r="B23" s="4" t="inlineStr">
        <is>
          <t xml:space="preserve"> </t>
        </is>
      </c>
      <c r="C23" s="4" t="inlineStr">
        <is>
          <t xml:space="preserve"> </t>
        </is>
      </c>
      <c r="D23" s="4" t="inlineStr">
        <is>
          <t xml:space="preserve"> </t>
        </is>
      </c>
    </row>
    <row r="24">
      <c r="A24" s="3" t="inlineStr">
        <is>
          <t>Disclosure Of Maturity Analysis For Financial Liabilities [Line Items]</t>
        </is>
      </c>
      <c r="B24" s="4" t="inlineStr">
        <is>
          <t xml:space="preserve"> </t>
        </is>
      </c>
      <c r="C24" s="4" t="inlineStr">
        <is>
          <t xml:space="preserve"> </t>
        </is>
      </c>
      <c r="D24" s="4" t="inlineStr">
        <is>
          <t xml:space="preserve"> </t>
        </is>
      </c>
    </row>
    <row r="25">
      <c r="A25" s="4" t="inlineStr">
        <is>
          <t>Financial liabilities</t>
        </is>
      </c>
      <c r="B25" s="5" t="n">
        <v>2670156</v>
      </c>
      <c r="C25" s="5" t="n">
        <v>1728537</v>
      </c>
      <c r="D25" s="5" t="n">
        <v>1078961</v>
      </c>
    </row>
    <row r="26">
      <c r="A26" s="4" t="inlineStr">
        <is>
          <t>Derivative Liabilities [member]</t>
        </is>
      </c>
      <c r="B26" s="4" t="inlineStr">
        <is>
          <t xml:space="preserve"> </t>
        </is>
      </c>
      <c r="C26" s="4" t="inlineStr">
        <is>
          <t xml:space="preserve"> </t>
        </is>
      </c>
      <c r="D26" s="4" t="inlineStr">
        <is>
          <t xml:space="preserve"> </t>
        </is>
      </c>
    </row>
    <row r="27">
      <c r="A27" s="3" t="inlineStr">
        <is>
          <t>Disclosure Of Maturity Analysis For Financial Liabilities [Line Items]</t>
        </is>
      </c>
      <c r="B27" s="4" t="inlineStr">
        <is>
          <t xml:space="preserve"> </t>
        </is>
      </c>
      <c r="C27" s="4" t="inlineStr">
        <is>
          <t xml:space="preserve"> </t>
        </is>
      </c>
      <c r="D27" s="4" t="inlineStr">
        <is>
          <t xml:space="preserve"> </t>
        </is>
      </c>
    </row>
    <row r="28">
      <c r="A28" s="4" t="inlineStr">
        <is>
          <t>Financial liabilities</t>
        </is>
      </c>
      <c r="B28" s="5" t="n">
        <v>72120</v>
      </c>
      <c r="C28" s="5" t="n">
        <v>40354</v>
      </c>
      <c r="D28" s="5" t="n">
        <v>35866</v>
      </c>
    </row>
    <row r="29">
      <c r="A29" s="4" t="inlineStr">
        <is>
          <t>Guarantee deposits received [member]</t>
        </is>
      </c>
      <c r="B29" s="4" t="inlineStr">
        <is>
          <t xml:space="preserve"> </t>
        </is>
      </c>
      <c r="C29" s="4" t="inlineStr">
        <is>
          <t xml:space="preserve"> </t>
        </is>
      </c>
      <c r="D29" s="4" t="inlineStr">
        <is>
          <t xml:space="preserve"> </t>
        </is>
      </c>
    </row>
    <row r="30">
      <c r="A30" s="3" t="inlineStr">
        <is>
          <t>Disclosure Of Maturity Analysis For Financial Liabilities [Line Items]</t>
        </is>
      </c>
      <c r="B30" s="4" t="inlineStr">
        <is>
          <t xml:space="preserve"> </t>
        </is>
      </c>
      <c r="C30" s="4" t="inlineStr">
        <is>
          <t xml:space="preserve"> </t>
        </is>
      </c>
      <c r="D30" s="4" t="inlineStr">
        <is>
          <t xml:space="preserve"> </t>
        </is>
      </c>
    </row>
    <row r="31">
      <c r="A31" s="4" t="inlineStr">
        <is>
          <t>Financial liabilities</t>
        </is>
      </c>
      <c r="B31" s="5" t="n">
        <v>39296</v>
      </c>
      <c r="C31" s="5" t="n">
        <v>31811</v>
      </c>
      <c r="D31" s="5" t="n">
        <v>47064</v>
      </c>
    </row>
    <row r="32">
      <c r="A32" s="4" t="inlineStr">
        <is>
          <t>Redeemable non-controlling interests [member]</t>
        </is>
      </c>
      <c r="B32" s="4" t="inlineStr">
        <is>
          <t xml:space="preserve"> </t>
        </is>
      </c>
      <c r="C32" s="4" t="inlineStr">
        <is>
          <t xml:space="preserve"> </t>
        </is>
      </c>
      <c r="D32" s="4" t="inlineStr">
        <is>
          <t xml:space="preserve"> </t>
        </is>
      </c>
    </row>
    <row r="33">
      <c r="A33" s="3" t="inlineStr">
        <is>
          <t>Disclosure Of Maturity Analysis For Financial Liabilities [Line Items]</t>
        </is>
      </c>
      <c r="B33" s="4" t="inlineStr">
        <is>
          <t xml:space="preserve"> </t>
        </is>
      </c>
      <c r="C33" s="4" t="inlineStr">
        <is>
          <t xml:space="preserve"> </t>
        </is>
      </c>
      <c r="D33" s="4" t="inlineStr">
        <is>
          <t xml:space="preserve"> </t>
        </is>
      </c>
    </row>
    <row r="34">
      <c r="A34" s="4" t="inlineStr">
        <is>
          <t>Financial liabilities</t>
        </is>
      </c>
      <c r="B34" s="5" t="n">
        <v>34995</v>
      </c>
      <c r="C34" s="5" t="n">
        <v>8179</v>
      </c>
      <c r="D34" s="5" t="n">
        <v>7767</v>
      </c>
    </row>
    <row r="35">
      <c r="A35" s="4" t="inlineStr">
        <is>
          <t>Gross carrying amount [member]</t>
        </is>
      </c>
      <c r="B35" s="4" t="inlineStr">
        <is>
          <t xml:space="preserve"> </t>
        </is>
      </c>
      <c r="C35" s="4" t="inlineStr">
        <is>
          <t xml:space="preserve"> </t>
        </is>
      </c>
      <c r="D35" s="4" t="inlineStr">
        <is>
          <t xml:space="preserve"> </t>
        </is>
      </c>
    </row>
    <row r="36">
      <c r="A36" s="3" t="inlineStr">
        <is>
          <t>Disclosure Of Maturity Analysis For Financial Liabilities [Line Items]</t>
        </is>
      </c>
      <c r="B36" s="4" t="inlineStr">
        <is>
          <t xml:space="preserve"> </t>
        </is>
      </c>
      <c r="C36" s="4" t="inlineStr">
        <is>
          <t xml:space="preserve"> </t>
        </is>
      </c>
      <c r="D36" s="4" t="inlineStr">
        <is>
          <t xml:space="preserve"> </t>
        </is>
      </c>
    </row>
    <row r="37">
      <c r="A37" s="4" t="inlineStr">
        <is>
          <t>Lease liabilities</t>
        </is>
      </c>
      <c r="B37" s="5" t="n">
        <v>465349</v>
      </c>
      <c r="C37" s="5" t="n">
        <v>402023</v>
      </c>
      <c r="D37" s="5" t="n">
        <v>406237</v>
      </c>
    </row>
    <row r="38">
      <c r="A38" s="4" t="inlineStr">
        <is>
          <t>Within 1Year [member]</t>
        </is>
      </c>
      <c r="B38" s="4" t="inlineStr">
        <is>
          <t xml:space="preserve"> </t>
        </is>
      </c>
      <c r="C38" s="4" t="inlineStr">
        <is>
          <t xml:space="preserve"> </t>
        </is>
      </c>
      <c r="D38" s="4" t="inlineStr">
        <is>
          <t xml:space="preserve"> </t>
        </is>
      </c>
    </row>
    <row r="39">
      <c r="A39" s="3" t="inlineStr">
        <is>
          <t>Disclosure Of Maturity Analysis For Financial Liabilities [Line Items]</t>
        </is>
      </c>
      <c r="B39" s="4" t="inlineStr">
        <is>
          <t xml:space="preserve"> </t>
        </is>
      </c>
      <c r="C39" s="4" t="inlineStr">
        <is>
          <t xml:space="preserve"> </t>
        </is>
      </c>
      <c r="D39" s="4" t="inlineStr">
        <is>
          <t xml:space="preserve"> </t>
        </is>
      </c>
    </row>
    <row r="40">
      <c r="A40" s="4" t="inlineStr">
        <is>
          <t>Deposits from customers in the banking business</t>
        </is>
      </c>
      <c r="B40" s="5" t="n">
        <v>2886361</v>
      </c>
      <c r="C40" s="5" t="n">
        <v>2682156</v>
      </c>
      <c r="D40" s="5" t="n">
        <v>2347387</v>
      </c>
    </row>
    <row r="41">
      <c r="A41" s="4" t="inlineStr">
        <is>
          <t>Bonds</t>
        </is>
      </c>
      <c r="B41" s="5" t="n">
        <v>36976</v>
      </c>
      <c r="C41" s="5" t="n">
        <v>100629</v>
      </c>
      <c r="D41" s="5" t="n">
        <v>732</v>
      </c>
    </row>
    <row r="42">
      <c r="A42" s="4" t="inlineStr">
        <is>
          <t>Borrowings</t>
        </is>
      </c>
      <c r="B42" s="5" t="n">
        <v>2053340</v>
      </c>
      <c r="C42" s="5" t="n">
        <v>1232687</v>
      </c>
      <c r="D42" s="5" t="n">
        <v>849930</v>
      </c>
    </row>
    <row r="43">
      <c r="A43" s="4" t="inlineStr">
        <is>
          <t>Loan commitments</t>
        </is>
      </c>
      <c r="B43" s="5" t="n">
        <v>33587</v>
      </c>
      <c r="C43" s="5" t="n">
        <v>37322</v>
      </c>
      <c r="D43" s="5" t="n">
        <v>34306</v>
      </c>
    </row>
    <row r="44">
      <c r="A44" s="4" t="inlineStr">
        <is>
          <t>Derivative liabilities</t>
        </is>
      </c>
      <c r="B44" s="5" t="n">
        <v>66017</v>
      </c>
      <c r="C44" s="5" t="n">
        <v>29660</v>
      </c>
      <c r="D44" s="5" t="n">
        <v>19454</v>
      </c>
    </row>
    <row r="45">
      <c r="A45" s="4" t="inlineStr">
        <is>
          <t>Guarantee deposits received</t>
        </is>
      </c>
      <c r="B45" s="5" t="n">
        <v>28872</v>
      </c>
      <c r="C45" s="5" t="n">
        <v>21279</v>
      </c>
      <c r="D45" s="5" t="n">
        <v>36698</v>
      </c>
    </row>
    <row r="46">
      <c r="A46" s="4" t="inlineStr">
        <is>
          <t>Redeemable noncontrolling interests</t>
        </is>
      </c>
      <c r="B46" s="5" t="n">
        <v>2435</v>
      </c>
      <c r="C46" s="5" t="n">
        <v>5307</v>
      </c>
      <c r="D46" s="4" t="inlineStr">
        <is>
          <t xml:space="preserve"> </t>
        </is>
      </c>
    </row>
    <row r="47">
      <c r="A47" s="4" t="inlineStr">
        <is>
          <t>Lease liabilities</t>
        </is>
      </c>
      <c r="B47" s="5" t="n">
        <v>81421</v>
      </c>
      <c r="C47" s="5" t="n">
        <v>84050</v>
      </c>
      <c r="D47" s="5" t="n">
        <v>82176</v>
      </c>
    </row>
    <row r="48">
      <c r="A48" s="3" t="inlineStr">
        <is>
          <t>Derivative Contracts - Net Settled</t>
        </is>
      </c>
      <c r="B48" s="4" t="inlineStr">
        <is>
          <t xml:space="preserve"> </t>
        </is>
      </c>
      <c r="C48" s="4" t="inlineStr">
        <is>
          <t xml:space="preserve"> </t>
        </is>
      </c>
      <c r="D48" s="4" t="inlineStr">
        <is>
          <t xml:space="preserve"> </t>
        </is>
      </c>
    </row>
    <row r="49">
      <c r="A49" s="4" t="inlineStr">
        <is>
          <t>Paid</t>
        </is>
      </c>
      <c r="B49" s="5" t="n">
        <v>66017</v>
      </c>
      <c r="C49" s="5" t="n">
        <v>29660</v>
      </c>
      <c r="D49" s="5" t="n">
        <v>17928</v>
      </c>
    </row>
    <row r="50">
      <c r="A50" s="3" t="inlineStr">
        <is>
          <t>Derivative Contracts Gross Settled</t>
        </is>
      </c>
      <c r="B50" s="4" t="inlineStr">
        <is>
          <t xml:space="preserve"> </t>
        </is>
      </c>
      <c r="C50" s="4" t="inlineStr">
        <is>
          <t xml:space="preserve"> </t>
        </is>
      </c>
      <c r="D50" s="4" t="inlineStr">
        <is>
          <t xml:space="preserve"> </t>
        </is>
      </c>
    </row>
    <row r="51">
      <c r="A51" s="4" t="inlineStr">
        <is>
          <t>Received</t>
        </is>
      </c>
      <c r="B51" s="4" t="inlineStr">
        <is>
          <t xml:space="preserve"> </t>
        </is>
      </c>
      <c r="C51" s="4" t="inlineStr">
        <is>
          <t xml:space="preserve"> </t>
        </is>
      </c>
      <c r="D51" s="5" t="n">
        <v>27071</v>
      </c>
    </row>
    <row r="52">
      <c r="A52" s="4" t="inlineStr">
        <is>
          <t>Paid</t>
        </is>
      </c>
      <c r="B52" s="4" t="inlineStr">
        <is>
          <t xml:space="preserve"> </t>
        </is>
      </c>
      <c r="C52" s="4" t="inlineStr">
        <is>
          <t xml:space="preserve"> </t>
        </is>
      </c>
      <c r="D52" s="5" t="n">
        <v>28597</v>
      </c>
    </row>
    <row r="53">
      <c r="A53" s="4" t="inlineStr">
        <is>
          <t>1 Year to 2 Years [member]</t>
        </is>
      </c>
      <c r="B53" s="4" t="inlineStr">
        <is>
          <t xml:space="preserve"> </t>
        </is>
      </c>
      <c r="C53" s="4" t="inlineStr">
        <is>
          <t xml:space="preserve"> </t>
        </is>
      </c>
      <c r="D53" s="4" t="inlineStr">
        <is>
          <t xml:space="preserve"> </t>
        </is>
      </c>
    </row>
    <row r="54">
      <c r="A54" s="3" t="inlineStr">
        <is>
          <t>Disclosure Of Maturity Analysis For Financial Liabilities [Line Items]</t>
        </is>
      </c>
      <c r="B54" s="4" t="inlineStr">
        <is>
          <t xml:space="preserve"> </t>
        </is>
      </c>
      <c r="C54" s="4" t="inlineStr">
        <is>
          <t xml:space="preserve"> </t>
        </is>
      </c>
      <c r="D54" s="4" t="inlineStr">
        <is>
          <t xml:space="preserve"> </t>
        </is>
      </c>
    </row>
    <row r="55">
      <c r="A55" s="4" t="inlineStr">
        <is>
          <t>Deposits from customers in the banking business</t>
        </is>
      </c>
      <c r="B55" s="5" t="n">
        <v>48676</v>
      </c>
      <c r="C55" s="5" t="n">
        <v>36586</v>
      </c>
      <c r="D55" s="5" t="n">
        <v>44351</v>
      </c>
    </row>
    <row r="56">
      <c r="A56" s="4" t="inlineStr">
        <is>
          <t>Bonds</t>
        </is>
      </c>
      <c r="B56" s="5" t="n">
        <v>25363</v>
      </c>
      <c r="C56" s="5" t="n">
        <v>51573</v>
      </c>
      <c r="D56" s="5" t="n">
        <v>100635</v>
      </c>
    </row>
    <row r="57">
      <c r="A57" s="4" t="inlineStr">
        <is>
          <t>Borrowings</t>
        </is>
      </c>
      <c r="B57" s="5" t="n">
        <v>58767</v>
      </c>
      <c r="C57" s="5" t="n">
        <v>54699</v>
      </c>
      <c r="D57" s="5" t="n">
        <v>56657</v>
      </c>
    </row>
    <row r="58">
      <c r="A58" s="4" t="inlineStr">
        <is>
          <t>Derivative liabilities</t>
        </is>
      </c>
      <c r="B58" s="5" t="n">
        <v>688</v>
      </c>
      <c r="C58" s="5" t="n">
        <v>3260</v>
      </c>
      <c r="D58" s="5" t="n">
        <v>4654</v>
      </c>
    </row>
    <row r="59">
      <c r="A59" s="4" t="inlineStr">
        <is>
          <t>Guarantee deposits received</t>
        </is>
      </c>
      <c r="B59" s="5" t="n">
        <v>345</v>
      </c>
      <c r="C59" s="5" t="n">
        <v>365</v>
      </c>
      <c r="D59" s="5" t="n">
        <v>328</v>
      </c>
    </row>
    <row r="60">
      <c r="A60" s="4" t="inlineStr">
        <is>
          <t>Redeemable noncontrolling interests</t>
        </is>
      </c>
      <c r="B60" s="5" t="n">
        <v>19927</v>
      </c>
      <c r="C60" s="5" t="n">
        <v>872</v>
      </c>
      <c r="D60" s="5" t="n">
        <v>5680</v>
      </c>
    </row>
    <row r="61">
      <c r="A61" s="4" t="inlineStr">
        <is>
          <t>Lease liabilities</t>
        </is>
      </c>
      <c r="B61" s="5" t="n">
        <v>69791</v>
      </c>
      <c r="C61" s="5" t="n">
        <v>68993</v>
      </c>
      <c r="D61" s="5" t="n">
        <v>72810</v>
      </c>
    </row>
    <row r="62">
      <c r="A62" s="3" t="inlineStr">
        <is>
          <t>Derivative Contracts - Net Settled</t>
        </is>
      </c>
      <c r="B62" s="4" t="inlineStr">
        <is>
          <t xml:space="preserve"> </t>
        </is>
      </c>
      <c r="C62" s="4" t="inlineStr">
        <is>
          <t xml:space="preserve"> </t>
        </is>
      </c>
      <c r="D62" s="4" t="inlineStr">
        <is>
          <t xml:space="preserve"> </t>
        </is>
      </c>
    </row>
    <row r="63">
      <c r="A63" s="4" t="inlineStr">
        <is>
          <t>Paid</t>
        </is>
      </c>
      <c r="B63" s="5" t="n">
        <v>688</v>
      </c>
      <c r="C63" s="5" t="n">
        <v>3260</v>
      </c>
      <c r="D63" s="5" t="n">
        <v>3159</v>
      </c>
    </row>
    <row r="64">
      <c r="A64" s="3" t="inlineStr">
        <is>
          <t>Derivative Contracts Gross Settled</t>
        </is>
      </c>
      <c r="B64" s="4" t="inlineStr">
        <is>
          <t xml:space="preserve"> </t>
        </is>
      </c>
      <c r="C64" s="4" t="inlineStr">
        <is>
          <t xml:space="preserve"> </t>
        </is>
      </c>
      <c r="D64" s="4" t="inlineStr">
        <is>
          <t xml:space="preserve"> </t>
        </is>
      </c>
    </row>
    <row r="65">
      <c r="A65" s="4" t="inlineStr">
        <is>
          <t>Received</t>
        </is>
      </c>
      <c r="B65" s="4" t="inlineStr">
        <is>
          <t xml:space="preserve"> </t>
        </is>
      </c>
      <c r="C65" s="4" t="inlineStr">
        <is>
          <t xml:space="preserve"> </t>
        </is>
      </c>
      <c r="D65" s="5" t="n">
        <v>17539</v>
      </c>
    </row>
    <row r="66">
      <c r="A66" s="4" t="inlineStr">
        <is>
          <t>Paid</t>
        </is>
      </c>
      <c r="B66" s="4" t="inlineStr">
        <is>
          <t xml:space="preserve"> </t>
        </is>
      </c>
      <c r="C66" s="4" t="inlineStr">
        <is>
          <t xml:space="preserve"> </t>
        </is>
      </c>
      <c r="D66" s="5" t="n">
        <v>19034</v>
      </c>
    </row>
    <row r="67">
      <c r="A67" s="4" t="inlineStr">
        <is>
          <t>2Years to 3 Years [member]</t>
        </is>
      </c>
      <c r="B67" s="4" t="inlineStr">
        <is>
          <t xml:space="preserve"> </t>
        </is>
      </c>
      <c r="C67" s="4" t="inlineStr">
        <is>
          <t xml:space="preserve"> </t>
        </is>
      </c>
      <c r="D67" s="4" t="inlineStr">
        <is>
          <t xml:space="preserve"> </t>
        </is>
      </c>
    </row>
    <row r="68">
      <c r="A68" s="3" t="inlineStr">
        <is>
          <t>Disclosure Of Maturity Analysis For Financial Liabilities [Line Items]</t>
        </is>
      </c>
      <c r="B68" s="4" t="inlineStr">
        <is>
          <t xml:space="preserve"> </t>
        </is>
      </c>
      <c r="C68" s="4" t="inlineStr">
        <is>
          <t xml:space="preserve"> </t>
        </is>
      </c>
      <c r="D68" s="4" t="inlineStr">
        <is>
          <t xml:space="preserve"> </t>
        </is>
      </c>
    </row>
    <row r="69">
      <c r="A69" s="4" t="inlineStr">
        <is>
          <t>Deposits from customers in the banking business</t>
        </is>
      </c>
      <c r="B69" s="5" t="n">
        <v>15860</v>
      </c>
      <c r="C69" s="5" t="n">
        <v>19643</v>
      </c>
      <c r="D69" s="5" t="n">
        <v>20295</v>
      </c>
    </row>
    <row r="70">
      <c r="A70" s="4" t="inlineStr">
        <is>
          <t>Bonds</t>
        </is>
      </c>
      <c r="B70" s="5" t="n">
        <v>40326</v>
      </c>
      <c r="C70" s="5" t="n">
        <v>25363</v>
      </c>
      <c r="D70" s="5" t="n">
        <v>129915</v>
      </c>
    </row>
    <row r="71">
      <c r="A71" s="4" t="inlineStr">
        <is>
          <t>Borrowings</t>
        </is>
      </c>
      <c r="B71" s="5" t="n">
        <v>76434</v>
      </c>
      <c r="C71" s="5" t="n">
        <v>69691</v>
      </c>
      <c r="D71" s="5" t="n">
        <v>98480</v>
      </c>
    </row>
    <row r="72">
      <c r="A72" s="4" t="inlineStr">
        <is>
          <t>Derivative liabilities</t>
        </is>
      </c>
      <c r="B72" s="5" t="n">
        <v>718</v>
      </c>
      <c r="C72" s="5" t="n">
        <v>2103</v>
      </c>
      <c r="D72" s="5" t="n">
        <v>2468</v>
      </c>
    </row>
    <row r="73">
      <c r="A73" s="4" t="inlineStr">
        <is>
          <t>Guarantee deposits received</t>
        </is>
      </c>
      <c r="B73" s="5" t="n">
        <v>27</v>
      </c>
      <c r="C73" s="5" t="n">
        <v>21</v>
      </c>
      <c r="D73" s="5" t="n">
        <v>1</v>
      </c>
    </row>
    <row r="74">
      <c r="A74" s="4" t="inlineStr">
        <is>
          <t>Redeemable noncontrolling interests</t>
        </is>
      </c>
      <c r="B74" s="5" t="n">
        <v>9046</v>
      </c>
      <c r="C74" s="4" t="inlineStr">
        <is>
          <t xml:space="preserve"> </t>
        </is>
      </c>
      <c r="D74" s="5" t="n">
        <v>1461</v>
      </c>
    </row>
    <row r="75">
      <c r="A75" s="4" t="inlineStr">
        <is>
          <t>Lease liabilities</t>
        </is>
      </c>
      <c r="B75" s="5" t="n">
        <v>59214</v>
      </c>
      <c r="C75" s="5" t="n">
        <v>57683</v>
      </c>
      <c r="D75" s="5" t="n">
        <v>58191</v>
      </c>
    </row>
    <row r="76">
      <c r="A76" s="3" t="inlineStr">
        <is>
          <t>Derivative Contracts - Net Settled</t>
        </is>
      </c>
      <c r="B76" s="4" t="inlineStr">
        <is>
          <t xml:space="preserve"> </t>
        </is>
      </c>
      <c r="C76" s="4" t="inlineStr">
        <is>
          <t xml:space="preserve"> </t>
        </is>
      </c>
      <c r="D76" s="4" t="inlineStr">
        <is>
          <t xml:space="preserve"> </t>
        </is>
      </c>
    </row>
    <row r="77">
      <c r="A77" s="4" t="inlineStr">
        <is>
          <t>Paid</t>
        </is>
      </c>
      <c r="B77" s="5" t="n">
        <v>718</v>
      </c>
      <c r="C77" s="5" t="n">
        <v>2103</v>
      </c>
      <c r="D77" s="5" t="n">
        <v>2463</v>
      </c>
    </row>
    <row r="78">
      <c r="A78" s="3" t="inlineStr">
        <is>
          <t>Derivative Contracts Gross Settled</t>
        </is>
      </c>
      <c r="B78" s="4" t="inlineStr">
        <is>
          <t xml:space="preserve"> </t>
        </is>
      </c>
      <c r="C78" s="4" t="inlineStr">
        <is>
          <t xml:space="preserve"> </t>
        </is>
      </c>
      <c r="D78" s="4" t="inlineStr">
        <is>
          <t xml:space="preserve"> </t>
        </is>
      </c>
    </row>
    <row r="79">
      <c r="A79" s="4" t="inlineStr">
        <is>
          <t>Received</t>
        </is>
      </c>
      <c r="B79" s="4" t="inlineStr">
        <is>
          <t xml:space="preserve"> </t>
        </is>
      </c>
      <c r="C79" s="4" t="inlineStr">
        <is>
          <t xml:space="preserve"> </t>
        </is>
      </c>
      <c r="D79" s="5" t="n">
        <v>1998</v>
      </c>
    </row>
    <row r="80">
      <c r="A80" s="4" t="inlineStr">
        <is>
          <t>Paid</t>
        </is>
      </c>
      <c r="B80" s="4" t="inlineStr">
        <is>
          <t xml:space="preserve"> </t>
        </is>
      </c>
      <c r="C80" s="4" t="inlineStr">
        <is>
          <t xml:space="preserve"> </t>
        </is>
      </c>
      <c r="D80" s="5" t="n">
        <v>2003</v>
      </c>
    </row>
    <row r="81">
      <c r="A81" s="4" t="inlineStr">
        <is>
          <t>3 Years to 4 Years [member]</t>
        </is>
      </c>
      <c r="B81" s="4" t="inlineStr">
        <is>
          <t xml:space="preserve"> </t>
        </is>
      </c>
      <c r="C81" s="4" t="inlineStr">
        <is>
          <t xml:space="preserve"> </t>
        </is>
      </c>
      <c r="D81" s="4" t="inlineStr">
        <is>
          <t xml:space="preserve"> </t>
        </is>
      </c>
    </row>
    <row r="82">
      <c r="A82" s="3" t="inlineStr">
        <is>
          <t>Disclosure Of Maturity Analysis For Financial Liabilities [Line Items]</t>
        </is>
      </c>
      <c r="B82" s="4" t="inlineStr">
        <is>
          <t xml:space="preserve"> </t>
        </is>
      </c>
      <c r="C82" s="4" t="inlineStr">
        <is>
          <t xml:space="preserve"> </t>
        </is>
      </c>
      <c r="D82" s="4" t="inlineStr">
        <is>
          <t xml:space="preserve"> </t>
        </is>
      </c>
    </row>
    <row r="83">
      <c r="A83" s="4" t="inlineStr">
        <is>
          <t>Deposits from customers in the banking business</t>
        </is>
      </c>
      <c r="B83" s="5" t="n">
        <v>3038</v>
      </c>
      <c r="C83" s="5" t="n">
        <v>3135</v>
      </c>
      <c r="D83" s="5" t="n">
        <v>10504</v>
      </c>
    </row>
    <row r="84">
      <c r="A84" s="4" t="inlineStr">
        <is>
          <t>Bonds</t>
        </is>
      </c>
      <c r="B84" s="5" t="n">
        <v>20303</v>
      </c>
      <c r="C84" s="5" t="n">
        <v>40326</v>
      </c>
      <c r="D84" s="5" t="n">
        <v>15363</v>
      </c>
    </row>
    <row r="85">
      <c r="A85" s="4" t="inlineStr">
        <is>
          <t>Borrowings</t>
        </is>
      </c>
      <c r="B85" s="5" t="n">
        <v>115460</v>
      </c>
      <c r="C85" s="5" t="n">
        <v>148361</v>
      </c>
      <c r="D85" s="5" t="n">
        <v>64663</v>
      </c>
    </row>
    <row r="86">
      <c r="A86" s="4" t="inlineStr">
        <is>
          <t>Derivative liabilities</t>
        </is>
      </c>
      <c r="B86" s="5" t="n">
        <v>753</v>
      </c>
      <c r="C86" s="5" t="n">
        <v>1289</v>
      </c>
      <c r="D86" s="5" t="n">
        <v>1761</v>
      </c>
    </row>
    <row r="87">
      <c r="A87" s="4" t="inlineStr">
        <is>
          <t>Guarantee deposits received</t>
        </is>
      </c>
      <c r="B87" s="5" t="n">
        <v>8</v>
      </c>
      <c r="C87" s="5" t="n">
        <v>26</v>
      </c>
      <c r="D87" s="5" t="n">
        <v>15</v>
      </c>
    </row>
    <row r="88">
      <c r="A88" s="4" t="inlineStr">
        <is>
          <t>Redeemable noncontrolling interests</t>
        </is>
      </c>
      <c r="B88" s="5" t="n">
        <v>2381</v>
      </c>
      <c r="C88" s="5" t="n">
        <v>1628</v>
      </c>
      <c r="D88" s="4" t="inlineStr">
        <is>
          <t xml:space="preserve"> </t>
        </is>
      </c>
    </row>
    <row r="89">
      <c r="A89" s="4" t="inlineStr">
        <is>
          <t>Lease liabilities</t>
        </is>
      </c>
      <c r="B89" s="5" t="n">
        <v>45063</v>
      </c>
      <c r="C89" s="5" t="n">
        <v>39359</v>
      </c>
      <c r="D89" s="5" t="n">
        <v>42574</v>
      </c>
    </row>
    <row r="90">
      <c r="A90" s="3" t="inlineStr">
        <is>
          <t>Derivative Contracts - Net Settled</t>
        </is>
      </c>
      <c r="B90" s="4" t="inlineStr">
        <is>
          <t xml:space="preserve"> </t>
        </is>
      </c>
      <c r="C90" s="4" t="inlineStr">
        <is>
          <t xml:space="preserve"> </t>
        </is>
      </c>
      <c r="D90" s="4" t="inlineStr">
        <is>
          <t xml:space="preserve"> </t>
        </is>
      </c>
    </row>
    <row r="91">
      <c r="A91" s="4" t="inlineStr">
        <is>
          <t>Paid</t>
        </is>
      </c>
      <c r="B91" s="5" t="n">
        <v>753</v>
      </c>
      <c r="C91" s="5" t="n">
        <v>1289</v>
      </c>
      <c r="D91" s="5" t="n">
        <v>1761</v>
      </c>
    </row>
    <row r="92">
      <c r="A92" s="4" t="inlineStr">
        <is>
          <t>4 Years to 5Years [member]</t>
        </is>
      </c>
      <c r="B92" s="4" t="inlineStr">
        <is>
          <t xml:space="preserve"> </t>
        </is>
      </c>
      <c r="C92" s="4" t="inlineStr">
        <is>
          <t xml:space="preserve"> </t>
        </is>
      </c>
      <c r="D92" s="4" t="inlineStr">
        <is>
          <t xml:space="preserve"> </t>
        </is>
      </c>
    </row>
    <row r="93">
      <c r="A93" s="3" t="inlineStr">
        <is>
          <t>Disclosure Of Maturity Analysis For Financial Liabilities [Line Items]</t>
        </is>
      </c>
      <c r="B93" s="4" t="inlineStr">
        <is>
          <t xml:space="preserve"> </t>
        </is>
      </c>
      <c r="C93" s="4" t="inlineStr">
        <is>
          <t xml:space="preserve"> </t>
        </is>
      </c>
      <c r="D93" s="4" t="inlineStr">
        <is>
          <t xml:space="preserve"> </t>
        </is>
      </c>
    </row>
    <row r="94">
      <c r="A94" s="4" t="inlineStr">
        <is>
          <t>Deposits from customers in the banking business</t>
        </is>
      </c>
      <c r="B94" s="5" t="n">
        <v>1186</v>
      </c>
      <c r="C94" s="5" t="n">
        <v>3159</v>
      </c>
      <c r="D94" s="5" t="n">
        <v>3247</v>
      </c>
    </row>
    <row r="95">
      <c r="A95" s="4" t="inlineStr">
        <is>
          <t>Bonds</t>
        </is>
      </c>
      <c r="B95" s="5" t="n">
        <v>35243</v>
      </c>
      <c r="C95" s="5" t="n">
        <v>20303</v>
      </c>
      <c r="D95" s="5" t="n">
        <v>40326</v>
      </c>
    </row>
    <row r="96">
      <c r="A96" s="4" t="inlineStr">
        <is>
          <t>Borrowings</t>
        </is>
      </c>
      <c r="B96" s="5" t="n">
        <v>23813</v>
      </c>
      <c r="C96" s="5" t="n">
        <v>6866</v>
      </c>
      <c r="D96" s="5" t="n">
        <v>3510</v>
      </c>
    </row>
    <row r="97">
      <c r="A97" s="4" t="inlineStr">
        <is>
          <t>Derivative liabilities</t>
        </is>
      </c>
      <c r="B97" s="5" t="n">
        <v>721</v>
      </c>
      <c r="C97" s="5" t="n">
        <v>847</v>
      </c>
      <c r="D97" s="5" t="n">
        <v>1295</v>
      </c>
    </row>
    <row r="98">
      <c r="A98" s="4" t="inlineStr">
        <is>
          <t>Guarantee deposits received</t>
        </is>
      </c>
      <c r="B98" s="5" t="n">
        <v>8</v>
      </c>
      <c r="C98" s="5" t="n">
        <v>275</v>
      </c>
      <c r="D98" s="4" t="inlineStr">
        <is>
          <t xml:space="preserve"> </t>
        </is>
      </c>
    </row>
    <row r="99">
      <c r="A99" s="4" t="inlineStr">
        <is>
          <t>Redeemable noncontrolling interests</t>
        </is>
      </c>
      <c r="B99" s="4" t="inlineStr">
        <is>
          <t xml:space="preserve"> </t>
        </is>
      </c>
      <c r="C99" s="5" t="n">
        <v>2418</v>
      </c>
      <c r="D99" s="5" t="n">
        <v>2398</v>
      </c>
    </row>
    <row r="100">
      <c r="A100" s="4" t="inlineStr">
        <is>
          <t>Lease liabilities</t>
        </is>
      </c>
      <c r="B100" s="5" t="n">
        <v>37363</v>
      </c>
      <c r="C100" s="5" t="n">
        <v>31797</v>
      </c>
      <c r="D100" s="5" t="n">
        <v>31994</v>
      </c>
    </row>
    <row r="101">
      <c r="A101" s="3" t="inlineStr">
        <is>
          <t>Derivative Contracts - Net Settled</t>
        </is>
      </c>
      <c r="B101" s="4" t="inlineStr">
        <is>
          <t xml:space="preserve"> </t>
        </is>
      </c>
      <c r="C101" s="4" t="inlineStr">
        <is>
          <t xml:space="preserve"> </t>
        </is>
      </c>
      <c r="D101" s="4" t="inlineStr">
        <is>
          <t xml:space="preserve"> </t>
        </is>
      </c>
    </row>
    <row r="102">
      <c r="A102" s="4" t="inlineStr">
        <is>
          <t>Paid</t>
        </is>
      </c>
      <c r="B102" s="5" t="n">
        <v>721</v>
      </c>
      <c r="C102" s="5" t="n">
        <v>847</v>
      </c>
      <c r="D102" s="5" t="n">
        <v>1295</v>
      </c>
    </row>
    <row r="103">
      <c r="A103" s="4" t="inlineStr">
        <is>
          <t>5+ Years [member]</t>
        </is>
      </c>
      <c r="B103" s="4" t="inlineStr">
        <is>
          <t xml:space="preserve"> </t>
        </is>
      </c>
      <c r="C103" s="4" t="inlineStr">
        <is>
          <t xml:space="preserve"> </t>
        </is>
      </c>
      <c r="D103" s="4" t="inlineStr">
        <is>
          <t xml:space="preserve"> </t>
        </is>
      </c>
    </row>
    <row r="104">
      <c r="A104" s="3" t="inlineStr">
        <is>
          <t>Disclosure Of Maturity Analysis For Financial Liabilities [Line Items]</t>
        </is>
      </c>
      <c r="B104" s="4" t="inlineStr">
        <is>
          <t xml:space="preserve"> </t>
        </is>
      </c>
      <c r="C104" s="4" t="inlineStr">
        <is>
          <t xml:space="preserve"> </t>
        </is>
      </c>
      <c r="D104" s="4" t="inlineStr">
        <is>
          <t xml:space="preserve"> </t>
        </is>
      </c>
    </row>
    <row r="105">
      <c r="A105" s="4" t="inlineStr">
        <is>
          <t>Deposits from customers in the banking business</t>
        </is>
      </c>
      <c r="B105" s="5" t="n">
        <v>49094</v>
      </c>
      <c r="C105" s="5" t="n">
        <v>29205</v>
      </c>
      <c r="D105" s="5" t="n">
        <v>14999</v>
      </c>
    </row>
    <row r="106">
      <c r="A106" s="4" t="inlineStr">
        <is>
          <t>Bonds</t>
        </is>
      </c>
      <c r="B106" s="5" t="n">
        <v>60465</v>
      </c>
      <c r="C106" s="5" t="n">
        <v>95708</v>
      </c>
      <c r="D106" s="5" t="n">
        <v>96011</v>
      </c>
    </row>
    <row r="107">
      <c r="A107" s="4" t="inlineStr">
        <is>
          <t>Borrowings</t>
        </is>
      </c>
      <c r="B107" s="5" t="n">
        <v>359321</v>
      </c>
      <c r="C107" s="5" t="n">
        <v>230432</v>
      </c>
      <c r="D107" s="5" t="n">
        <v>6445</v>
      </c>
    </row>
    <row r="108">
      <c r="A108" s="4" t="inlineStr">
        <is>
          <t>Derivative liabilities</t>
        </is>
      </c>
      <c r="B108" s="5" t="n">
        <v>3221</v>
      </c>
      <c r="C108" s="5" t="n">
        <v>4256</v>
      </c>
      <c r="D108" s="5" t="n">
        <v>5968</v>
      </c>
    </row>
    <row r="109">
      <c r="A109" s="4" t="inlineStr">
        <is>
          <t>Guarantee deposits received</t>
        </is>
      </c>
      <c r="B109" s="5" t="n">
        <v>10036</v>
      </c>
      <c r="C109" s="5" t="n">
        <v>9845</v>
      </c>
      <c r="D109" s="5" t="n">
        <v>10022</v>
      </c>
    </row>
    <row r="110">
      <c r="A110" s="4" t="inlineStr">
        <is>
          <t>Redeemable noncontrolling interests</t>
        </is>
      </c>
      <c r="B110" s="5" t="n">
        <v>3257</v>
      </c>
      <c r="C110" s="4" t="inlineStr">
        <is>
          <t xml:space="preserve"> </t>
        </is>
      </c>
      <c r="D110" s="4" t="inlineStr">
        <is>
          <t xml:space="preserve"> </t>
        </is>
      </c>
    </row>
    <row r="111">
      <c r="A111" s="3" t="inlineStr">
        <is>
          <t>Derivative Contracts - Net Settled</t>
        </is>
      </c>
      <c r="B111" s="4" t="inlineStr">
        <is>
          <t xml:space="preserve"> </t>
        </is>
      </c>
      <c r="C111" s="4" t="inlineStr">
        <is>
          <t xml:space="preserve"> </t>
        </is>
      </c>
      <c r="D111" s="4" t="inlineStr">
        <is>
          <t xml:space="preserve"> </t>
        </is>
      </c>
    </row>
    <row r="112">
      <c r="A112" s="4" t="inlineStr">
        <is>
          <t>Paid</t>
        </is>
      </c>
      <c r="B112" s="5" t="n">
        <v>3221</v>
      </c>
      <c r="C112" s="5" t="n">
        <v>4256</v>
      </c>
      <c r="D112" s="5" t="n">
        <v>5968</v>
      </c>
    </row>
    <row r="113">
      <c r="A113" s="4" t="inlineStr">
        <is>
          <t>5 Years to 6 Years [member]</t>
        </is>
      </c>
      <c r="B113" s="4" t="inlineStr">
        <is>
          <t xml:space="preserve"> </t>
        </is>
      </c>
      <c r="C113" s="4" t="inlineStr">
        <is>
          <t xml:space="preserve"> </t>
        </is>
      </c>
      <c r="D113" s="4" t="inlineStr">
        <is>
          <t xml:space="preserve"> </t>
        </is>
      </c>
    </row>
    <row r="114">
      <c r="A114" s="3" t="inlineStr">
        <is>
          <t>Disclosure Of Maturity Analysis For Financial Liabilities [Line Items]</t>
        </is>
      </c>
      <c r="B114" s="4" t="inlineStr">
        <is>
          <t xml:space="preserve"> </t>
        </is>
      </c>
      <c r="C114" s="4" t="inlineStr">
        <is>
          <t xml:space="preserve"> </t>
        </is>
      </c>
      <c r="D114" s="4" t="inlineStr">
        <is>
          <t xml:space="preserve"> </t>
        </is>
      </c>
    </row>
    <row r="115">
      <c r="A115" s="4" t="inlineStr">
        <is>
          <t>Lease liabilities</t>
        </is>
      </c>
      <c r="B115" s="5" t="n">
        <v>35841</v>
      </c>
      <c r="C115" s="5" t="n">
        <v>28937</v>
      </c>
      <c r="D115" s="5" t="n">
        <v>28481</v>
      </c>
    </row>
    <row r="116">
      <c r="A116" s="4" t="inlineStr">
        <is>
          <t>6 Years to 7 Years [member]</t>
        </is>
      </c>
      <c r="B116" s="4" t="inlineStr">
        <is>
          <t xml:space="preserve"> </t>
        </is>
      </c>
      <c r="C116" s="4" t="inlineStr">
        <is>
          <t xml:space="preserve"> </t>
        </is>
      </c>
      <c r="D116" s="4" t="inlineStr">
        <is>
          <t xml:space="preserve"> </t>
        </is>
      </c>
    </row>
    <row r="117">
      <c r="A117" s="3" t="inlineStr">
        <is>
          <t>Disclosure Of Maturity Analysis For Financial Liabilities [Line Items]</t>
        </is>
      </c>
      <c r="B117" s="4" t="inlineStr">
        <is>
          <t xml:space="preserve"> </t>
        </is>
      </c>
      <c r="C117" s="4" t="inlineStr">
        <is>
          <t xml:space="preserve"> </t>
        </is>
      </c>
      <c r="D117" s="4" t="inlineStr">
        <is>
          <t xml:space="preserve"> </t>
        </is>
      </c>
    </row>
    <row r="118">
      <c r="A118" s="4" t="inlineStr">
        <is>
          <t>Lease liabilities</t>
        </is>
      </c>
      <c r="B118" s="5" t="n">
        <v>32369</v>
      </c>
      <c r="C118" s="5" t="n">
        <v>26606</v>
      </c>
      <c r="D118" s="5" t="n">
        <v>26625</v>
      </c>
    </row>
    <row r="119">
      <c r="A119" s="4" t="inlineStr">
        <is>
          <t>7 years to 8 Years [member]</t>
        </is>
      </c>
      <c r="B119" s="4" t="inlineStr">
        <is>
          <t xml:space="preserve"> </t>
        </is>
      </c>
      <c r="C119" s="4" t="inlineStr">
        <is>
          <t xml:space="preserve"> </t>
        </is>
      </c>
      <c r="D119" s="4" t="inlineStr">
        <is>
          <t xml:space="preserve"> </t>
        </is>
      </c>
    </row>
    <row r="120">
      <c r="A120" s="3" t="inlineStr">
        <is>
          <t>Disclosure Of Maturity Analysis For Financial Liabilities [Line Items]</t>
        </is>
      </c>
      <c r="B120" s="4" t="inlineStr">
        <is>
          <t xml:space="preserve"> </t>
        </is>
      </c>
      <c r="C120" s="4" t="inlineStr">
        <is>
          <t xml:space="preserve"> </t>
        </is>
      </c>
      <c r="D120" s="4" t="inlineStr">
        <is>
          <t xml:space="preserve"> </t>
        </is>
      </c>
    </row>
    <row r="121">
      <c r="A121" s="4" t="inlineStr">
        <is>
          <t>Lease liabilities</t>
        </is>
      </c>
      <c r="B121" s="5" t="n">
        <v>30593</v>
      </c>
      <c r="C121" s="5" t="n">
        <v>23977</v>
      </c>
      <c r="D121" s="5" t="n">
        <v>24530</v>
      </c>
    </row>
    <row r="122">
      <c r="A122" s="4" t="inlineStr">
        <is>
          <t>8 Years to 9 Years [member]</t>
        </is>
      </c>
      <c r="B122" s="4" t="inlineStr">
        <is>
          <t xml:space="preserve"> </t>
        </is>
      </c>
      <c r="C122" s="4" t="inlineStr">
        <is>
          <t xml:space="preserve"> </t>
        </is>
      </c>
      <c r="D122" s="4" t="inlineStr">
        <is>
          <t xml:space="preserve"> </t>
        </is>
      </c>
    </row>
    <row r="123">
      <c r="A123" s="3" t="inlineStr">
        <is>
          <t>Disclosure Of Maturity Analysis For Financial Liabilities [Line Items]</t>
        </is>
      </c>
      <c r="B123" s="4" t="inlineStr">
        <is>
          <t xml:space="preserve"> </t>
        </is>
      </c>
      <c r="C123" s="4" t="inlineStr">
        <is>
          <t xml:space="preserve"> </t>
        </is>
      </c>
      <c r="D123" s="4" t="inlineStr">
        <is>
          <t xml:space="preserve"> </t>
        </is>
      </c>
    </row>
    <row r="124">
      <c r="A124" s="4" t="inlineStr">
        <is>
          <t>Lease liabilities</t>
        </is>
      </c>
      <c r="B124" s="5" t="n">
        <v>27864</v>
      </c>
      <c r="C124" s="5" t="n">
        <v>20461</v>
      </c>
      <c r="D124" s="5" t="n">
        <v>21962</v>
      </c>
    </row>
    <row r="125">
      <c r="A125" s="4" t="inlineStr">
        <is>
          <t>9 Years to 10 Years [member]</t>
        </is>
      </c>
      <c r="B125" s="4" t="inlineStr">
        <is>
          <t xml:space="preserve"> </t>
        </is>
      </c>
      <c r="C125" s="4" t="inlineStr">
        <is>
          <t xml:space="preserve"> </t>
        </is>
      </c>
      <c r="D125" s="4" t="inlineStr">
        <is>
          <t xml:space="preserve"> </t>
        </is>
      </c>
    </row>
    <row r="126">
      <c r="A126" s="3" t="inlineStr">
        <is>
          <t>Disclosure Of Maturity Analysis For Financial Liabilities [Line Items]</t>
        </is>
      </c>
      <c r="B126" s="4" t="inlineStr">
        <is>
          <t xml:space="preserve"> </t>
        </is>
      </c>
      <c r="C126" s="4" t="inlineStr">
        <is>
          <t xml:space="preserve"> </t>
        </is>
      </c>
      <c r="D126" s="4" t="inlineStr">
        <is>
          <t xml:space="preserve"> </t>
        </is>
      </c>
    </row>
    <row r="127">
      <c r="A127" s="4" t="inlineStr">
        <is>
          <t>Lease liabilities</t>
        </is>
      </c>
      <c r="B127" s="5" t="n">
        <v>19913</v>
      </c>
      <c r="C127" s="5" t="n">
        <v>17510</v>
      </c>
      <c r="D127" s="5" t="n">
        <v>18575</v>
      </c>
    </row>
    <row r="128">
      <c r="A128" s="4" t="inlineStr">
        <is>
          <t>10+ Years [member]</t>
        </is>
      </c>
      <c r="B128" s="4" t="inlineStr">
        <is>
          <t xml:space="preserve"> </t>
        </is>
      </c>
      <c r="C128" s="4" t="inlineStr">
        <is>
          <t xml:space="preserve"> </t>
        </is>
      </c>
      <c r="D128" s="4" t="inlineStr">
        <is>
          <t xml:space="preserve"> </t>
        </is>
      </c>
    </row>
    <row r="129">
      <c r="A129" s="3" t="inlineStr">
        <is>
          <t>Disclosure Of Maturity Analysis For Financial Liabilities [Line Items]</t>
        </is>
      </c>
      <c r="B129" s="4" t="inlineStr">
        <is>
          <t xml:space="preserve"> </t>
        </is>
      </c>
      <c r="C129" s="4" t="inlineStr">
        <is>
          <t xml:space="preserve"> </t>
        </is>
      </c>
      <c r="D129" s="4" t="inlineStr">
        <is>
          <t xml:space="preserve"> </t>
        </is>
      </c>
    </row>
    <row r="130">
      <c r="A130" s="4" t="inlineStr">
        <is>
          <t>Lease liabilities</t>
        </is>
      </c>
      <c r="B130" s="6" t="n">
        <v>72451</v>
      </c>
      <c r="C130" s="6" t="n">
        <v>45352</v>
      </c>
      <c r="D130" s="6" t="n">
        <v>5331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ummary of Foreign Exchange Risk Exposures (Detail) - Currency Risk That Are Unhedged By The Use Of Derivatives [Member] - JPY (¥) ¥ in Millions</t>
        </is>
      </c>
      <c r="B1" s="2" t="inlineStr">
        <is>
          <t>Mar. 31, 2022</t>
        </is>
      </c>
      <c r="C1" s="2" t="inlineStr">
        <is>
          <t>Mar. 31, 2021</t>
        </is>
      </c>
      <c r="D1" s="2" t="inlineStr">
        <is>
          <t>Apr. 01, 2020</t>
        </is>
      </c>
    </row>
    <row r="2">
      <c r="A2" s="4" t="inlineStr">
        <is>
          <t>U.S. dollar [member]</t>
        </is>
      </c>
      <c r="B2" s="4" t="inlineStr">
        <is>
          <t xml:space="preserve"> </t>
        </is>
      </c>
      <c r="C2" s="4" t="inlineStr">
        <is>
          <t xml:space="preserve"> </t>
        </is>
      </c>
      <c r="D2" s="4" t="inlineStr">
        <is>
          <t xml:space="preserve">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Foreign exchange risk</t>
        </is>
      </c>
      <c r="B4" s="6" t="n">
        <v>-6384</v>
      </c>
      <c r="C4" s="6" t="n">
        <v>5813</v>
      </c>
      <c r="D4" s="6" t="n">
        <v>-4533</v>
      </c>
    </row>
    <row r="5">
      <c r="A5" s="4" t="inlineStr">
        <is>
          <t>Euro [member]</t>
        </is>
      </c>
      <c r="B5" s="4" t="inlineStr">
        <is>
          <t xml:space="preserve"> </t>
        </is>
      </c>
      <c r="C5" s="4" t="inlineStr">
        <is>
          <t xml:space="preserve"> </t>
        </is>
      </c>
      <c r="D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row>
    <row r="7">
      <c r="A7" s="4" t="inlineStr">
        <is>
          <t>Foreign exchange risk</t>
        </is>
      </c>
      <c r="B7" s="6" t="n">
        <v>-22713</v>
      </c>
      <c r="C7" s="6" t="n">
        <v>1877</v>
      </c>
      <c r="D7" s="6" t="n">
        <v>28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ummary of Sensitivity Analysis (Detail) - Currency risk [member] - JPY (¥) ¥ in Millions</t>
        </is>
      </c>
      <c r="B1" s="2" t="inlineStr">
        <is>
          <t>Mar. 31, 2022</t>
        </is>
      </c>
      <c r="C1" s="2" t="inlineStr">
        <is>
          <t>Mar. 31, 2021</t>
        </is>
      </c>
      <c r="D1" s="2" t="inlineStr">
        <is>
          <t>Apr. 01, 2020</t>
        </is>
      </c>
    </row>
    <row r="2">
      <c r="A2" s="4" t="inlineStr">
        <is>
          <t>U.S. dollar [member]</t>
        </is>
      </c>
      <c r="B2" s="4" t="inlineStr">
        <is>
          <t xml:space="preserve"> </t>
        </is>
      </c>
      <c r="C2" s="4" t="inlineStr">
        <is>
          <t xml:space="preserve"> </t>
        </is>
      </c>
      <c r="D2" s="4" t="inlineStr">
        <is>
          <t xml:space="preserve">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Estimated Impact On Profit Loss Before Tax Due To Increase In The Foreign Exchange Rates In Respect Of Financial Instruments Held</t>
        </is>
      </c>
      <c r="B4" s="6" t="n">
        <v>638</v>
      </c>
      <c r="C4" s="6" t="n">
        <v>-581</v>
      </c>
      <c r="D4" s="6" t="n">
        <v>453</v>
      </c>
    </row>
    <row r="5">
      <c r="A5" s="4" t="inlineStr">
        <is>
          <t>Euro [member]</t>
        </is>
      </c>
      <c r="B5" s="4" t="inlineStr">
        <is>
          <t xml:space="preserve"> </t>
        </is>
      </c>
      <c r="C5" s="4" t="inlineStr">
        <is>
          <t xml:space="preserve"> </t>
        </is>
      </c>
      <c r="D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row>
    <row r="7">
      <c r="A7" s="4" t="inlineStr">
        <is>
          <t>Estimated Impact On Profit Loss Before Tax Due To Increase In The Foreign Exchange Rates In Respect Of Financial Instruments Held</t>
        </is>
      </c>
      <c r="B7" s="6" t="n">
        <v>2271</v>
      </c>
      <c r="C7" s="6" t="n">
        <v>-188</v>
      </c>
      <c r="D7" s="6" t="n">
        <v>-2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Changes in Loss Allowances (Detail) - JPY (¥) ¥ in Millions</t>
        </is>
      </c>
      <c r="B1" s="2" t="inlineStr">
        <is>
          <t>12 Months Ended</t>
        </is>
      </c>
    </row>
    <row r="2">
      <c r="B2" s="2" t="inlineStr">
        <is>
          <t>Mar. 31, 2022</t>
        </is>
      </c>
      <c r="C2" s="2" t="inlineStr">
        <is>
          <t>Mar. 31, 2021</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row>
    <row r="4">
      <c r="A4" s="4" t="inlineStr">
        <is>
          <t>Beginning Balance</t>
        </is>
      </c>
      <c r="B4" s="6" t="n">
        <v>19880882</v>
      </c>
      <c r="C4" s="4" t="inlineStr">
        <is>
          <t xml:space="preserve"> </t>
        </is>
      </c>
    </row>
    <row r="5">
      <c r="A5" s="3" t="inlineStr">
        <is>
          <t>Changes due to financial assets recognized</t>
        </is>
      </c>
      <c r="B5" s="4" t="inlineStr">
        <is>
          <t xml:space="preserve"> </t>
        </is>
      </c>
      <c r="C5" s="4" t="inlineStr">
        <is>
          <t xml:space="preserve"> </t>
        </is>
      </c>
    </row>
    <row r="6">
      <c r="A6" s="4" t="inlineStr">
        <is>
          <t>Ending Balance</t>
        </is>
      </c>
      <c r="B6" s="5" t="n">
        <v>21271427</v>
      </c>
      <c r="C6" s="6" t="n">
        <v>19880882</v>
      </c>
    </row>
    <row r="7">
      <c r="A7" s="4" t="inlineStr">
        <is>
          <t>Financial instruments credit-impaired [member] | Loans [Member]</t>
        </is>
      </c>
      <c r="B7" s="4" t="inlineStr">
        <is>
          <t xml:space="preserve"> </t>
        </is>
      </c>
      <c r="C7" s="4" t="inlineStr">
        <is>
          <t xml:space="preserve"> </t>
        </is>
      </c>
    </row>
    <row r="8">
      <c r="A8" s="3" t="inlineStr">
        <is>
          <t>Disclosure of reconciliation of changes in loss allowance and explanation of changes in gross carrying amount for financial instruments [line items]</t>
        </is>
      </c>
      <c r="B8" s="4" t="inlineStr">
        <is>
          <t xml:space="preserve"> </t>
        </is>
      </c>
      <c r="C8" s="4" t="inlineStr">
        <is>
          <t xml:space="preserve"> </t>
        </is>
      </c>
    </row>
    <row r="9">
      <c r="A9" s="4" t="inlineStr">
        <is>
          <t>Beginning Balance</t>
        </is>
      </c>
      <c r="B9" s="5" t="n">
        <v>1068</v>
      </c>
      <c r="C9" s="5" t="n">
        <v>1062</v>
      </c>
    </row>
    <row r="10">
      <c r="A10" s="3" t="inlineStr">
        <is>
          <t>Changes due to financial assets recognized</t>
        </is>
      </c>
      <c r="B10" s="4" t="inlineStr">
        <is>
          <t xml:space="preserve"> </t>
        </is>
      </c>
      <c r="C10" s="4" t="inlineStr">
        <is>
          <t xml:space="preserve"> </t>
        </is>
      </c>
    </row>
    <row r="11">
      <c r="A11" s="4" t="inlineStr">
        <is>
          <t>— Transfer to lifetime expected credit losses</t>
        </is>
      </c>
      <c r="B11" s="5" t="n">
        <v>0</v>
      </c>
      <c r="C11" s="5" t="n">
        <v>0</v>
      </c>
    </row>
    <row r="12">
      <c r="A12" s="4" t="inlineStr">
        <is>
          <t>— Transfer to 12-month expected credit losses</t>
        </is>
      </c>
      <c r="B12" s="5" t="n">
        <v>0</v>
      </c>
      <c r="C12" s="5" t="n">
        <v>0</v>
      </c>
    </row>
    <row r="13">
      <c r="A13" s="4" t="inlineStr">
        <is>
          <t>— Financial assets that have been derecognized</t>
        </is>
      </c>
      <c r="B13" s="5" t="n">
        <v>-156</v>
      </c>
      <c r="C13" s="5" t="n">
        <v>-151</v>
      </c>
    </row>
    <row r="14">
      <c r="A14" s="4" t="inlineStr">
        <is>
          <t>New financial assets originated or purchased</t>
        </is>
      </c>
      <c r="B14" s="5" t="n">
        <v>50</v>
      </c>
      <c r="C14" s="5" t="n">
        <v>48</v>
      </c>
    </row>
    <row r="15">
      <c r="A15" s="4" t="inlineStr">
        <is>
          <t>Changes in models/risk parameters</t>
        </is>
      </c>
      <c r="B15" s="5" t="n">
        <v>129</v>
      </c>
      <c r="C15" s="5" t="n">
        <v>110</v>
      </c>
    </row>
    <row r="16">
      <c r="A16" s="4" t="inlineStr">
        <is>
          <t>Foreign exchange and other movements</t>
        </is>
      </c>
      <c r="B16" s="5" t="n">
        <v>0</v>
      </c>
      <c r="C16" s="5" t="n">
        <v>-1</v>
      </c>
    </row>
    <row r="17">
      <c r="A17" s="4" t="inlineStr">
        <is>
          <t>Ending Balance</t>
        </is>
      </c>
      <c r="B17" s="5" t="n">
        <v>1091</v>
      </c>
      <c r="C17" s="5" t="n">
        <v>1068</v>
      </c>
    </row>
    <row r="18">
      <c r="A18" s="4" t="inlineStr">
        <is>
          <t>Lifetime expected credit losses [member] | Trade And Other Receivables And Contract Assets Including Noncurrent Other Receivables In The Pictures Segment [Member]</t>
        </is>
      </c>
      <c r="B18" s="4" t="inlineStr">
        <is>
          <t xml:space="preserve"> </t>
        </is>
      </c>
      <c r="C18" s="4" t="inlineStr">
        <is>
          <t xml:space="preserve"> </t>
        </is>
      </c>
    </row>
    <row r="19">
      <c r="A19" s="3" t="inlineStr">
        <is>
          <t>Disclosure of reconciliation of changes in loss allowance and explanation of changes in gross carrying amount for financial instruments [line items]</t>
        </is>
      </c>
      <c r="B19" s="4" t="inlineStr">
        <is>
          <t xml:space="preserve"> </t>
        </is>
      </c>
      <c r="C19" s="4" t="inlineStr">
        <is>
          <t xml:space="preserve"> </t>
        </is>
      </c>
    </row>
    <row r="20">
      <c r="A20" s="4" t="inlineStr">
        <is>
          <t>Beginning Balance</t>
        </is>
      </c>
      <c r="B20" s="5" t="n">
        <v>30066</v>
      </c>
      <c r="C20" s="5" t="n">
        <v>27108</v>
      </c>
    </row>
    <row r="21">
      <c r="A21" s="3" t="inlineStr">
        <is>
          <t>Changes due to financial assets recognized</t>
        </is>
      </c>
      <c r="B21" s="4" t="inlineStr">
        <is>
          <t xml:space="preserve"> </t>
        </is>
      </c>
      <c r="C21" s="4" t="inlineStr">
        <is>
          <t xml:space="preserve"> </t>
        </is>
      </c>
    </row>
    <row r="22">
      <c r="A22" s="4" t="inlineStr">
        <is>
          <t>— Financial assets that have been derecognized</t>
        </is>
      </c>
      <c r="B22" s="5" t="n">
        <v>-935</v>
      </c>
      <c r="C22" s="5" t="n">
        <v>-2151</v>
      </c>
    </row>
    <row r="23">
      <c r="A23" s="4" t="inlineStr">
        <is>
          <t>New financial assets originated or purchased</t>
        </is>
      </c>
      <c r="B23" s="5" t="n">
        <v>5998</v>
      </c>
      <c r="C23" s="5" t="n">
        <v>6673</v>
      </c>
    </row>
    <row r="24">
      <c r="A24" s="4" t="inlineStr">
        <is>
          <t>Write-offs</t>
        </is>
      </c>
      <c r="B24" s="5" t="n">
        <v>-9501</v>
      </c>
      <c r="C24" s="5" t="n">
        <v>-5682</v>
      </c>
    </row>
    <row r="25">
      <c r="A25" s="4" t="inlineStr">
        <is>
          <t>Changes in models/risk parameters</t>
        </is>
      </c>
      <c r="B25" s="5" t="n">
        <v>4269</v>
      </c>
      <c r="C25" s="5" t="n">
        <v>4066</v>
      </c>
    </row>
    <row r="26">
      <c r="A26" s="4" t="inlineStr">
        <is>
          <t>Foreign exchange and other movements</t>
        </is>
      </c>
      <c r="B26" s="5" t="n">
        <v>1444</v>
      </c>
      <c r="C26" s="5" t="n">
        <v>52</v>
      </c>
    </row>
    <row r="27">
      <c r="A27" s="4" t="inlineStr">
        <is>
          <t>Ending Balance</t>
        </is>
      </c>
      <c r="B27" s="5" t="n">
        <v>31341</v>
      </c>
      <c r="C27" s="5" t="n">
        <v>30066</v>
      </c>
    </row>
    <row r="28">
      <c r="A28" s="4" t="inlineStr">
        <is>
          <t>Lifetime expected credit losses [member] | Financial instruments credit-impaired [member] | Loans [Member]</t>
        </is>
      </c>
      <c r="B28" s="4" t="inlineStr">
        <is>
          <t xml:space="preserve"> </t>
        </is>
      </c>
      <c r="C28" s="4" t="inlineStr">
        <is>
          <t xml:space="preserve"> </t>
        </is>
      </c>
    </row>
    <row r="29">
      <c r="A29" s="3" t="inlineStr">
        <is>
          <t>Disclosure of reconciliation of changes in loss allowance and explanation of changes in gross carrying amount for financial instruments [line items]</t>
        </is>
      </c>
      <c r="B29" s="4" t="inlineStr">
        <is>
          <t xml:space="preserve"> </t>
        </is>
      </c>
      <c r="C29" s="4" t="inlineStr">
        <is>
          <t xml:space="preserve"> </t>
        </is>
      </c>
    </row>
    <row r="30">
      <c r="A30" s="4" t="inlineStr">
        <is>
          <t>Beginning Balance</t>
        </is>
      </c>
      <c r="B30" s="5" t="n">
        <v>946</v>
      </c>
      <c r="C30" s="5" t="n">
        <v>936</v>
      </c>
    </row>
    <row r="31">
      <c r="A31" s="3" t="inlineStr">
        <is>
          <t>Changes due to financial assets recognized</t>
        </is>
      </c>
      <c r="B31" s="4" t="inlineStr">
        <is>
          <t xml:space="preserve"> </t>
        </is>
      </c>
      <c r="C31" s="4" t="inlineStr">
        <is>
          <t xml:space="preserve"> </t>
        </is>
      </c>
    </row>
    <row r="32">
      <c r="A32" s="4" t="inlineStr">
        <is>
          <t>— Transfer to lifetime expected credit losses</t>
        </is>
      </c>
      <c r="B32" s="5" t="n">
        <v>1</v>
      </c>
      <c r="C32" s="5" t="n">
        <v>1</v>
      </c>
    </row>
    <row r="33">
      <c r="A33" s="4" t="inlineStr">
        <is>
          <t>— Transfer to 12-month expected credit losses</t>
        </is>
      </c>
      <c r="B33" s="5" t="n">
        <v>-103</v>
      </c>
      <c r="C33" s="5" t="n">
        <v>-97</v>
      </c>
    </row>
    <row r="34">
      <c r="A34" s="4" t="inlineStr">
        <is>
          <t>— Financial assets that have been derecognized</t>
        </is>
      </c>
      <c r="B34" s="5" t="n">
        <v>-97</v>
      </c>
      <c r="C34" s="5" t="n">
        <v>-121</v>
      </c>
    </row>
    <row r="35">
      <c r="A35" s="4" t="inlineStr">
        <is>
          <t>New financial assets originated or purchased</t>
        </is>
      </c>
      <c r="B35" s="5" t="n">
        <v>17</v>
      </c>
      <c r="C35" s="5" t="n">
        <v>21</v>
      </c>
    </row>
    <row r="36">
      <c r="A36" s="4" t="inlineStr">
        <is>
          <t>Changes in models/risk parameters</t>
        </is>
      </c>
      <c r="B36" s="5" t="n">
        <v>163</v>
      </c>
      <c r="C36" s="5" t="n">
        <v>208</v>
      </c>
    </row>
    <row r="37">
      <c r="A37" s="4" t="inlineStr">
        <is>
          <t>Foreign exchange and other movements</t>
        </is>
      </c>
      <c r="B37" s="5" t="n">
        <v>0</v>
      </c>
      <c r="C37" s="5" t="n">
        <v>-2</v>
      </c>
    </row>
    <row r="38">
      <c r="A38" s="4" t="inlineStr">
        <is>
          <t>Ending Balance</t>
        </is>
      </c>
      <c r="B38" s="5" t="n">
        <v>927</v>
      </c>
      <c r="C38" s="5" t="n">
        <v>946</v>
      </c>
    </row>
    <row r="39">
      <c r="A39" s="4" t="inlineStr">
        <is>
          <t>12-month expected credit losses [member] | Financial instruments credit-impaired [member] | Loans [Member]</t>
        </is>
      </c>
      <c r="B39" s="4" t="inlineStr">
        <is>
          <t xml:space="preserve"> </t>
        </is>
      </c>
      <c r="C39" s="4" t="inlineStr">
        <is>
          <t xml:space="preserve"> </t>
        </is>
      </c>
    </row>
    <row r="40">
      <c r="A40" s="3" t="inlineStr">
        <is>
          <t>Disclosure of reconciliation of changes in loss allowance and explanation of changes in gross carrying amount for financial instruments [line items]</t>
        </is>
      </c>
      <c r="B40" s="4" t="inlineStr">
        <is>
          <t xml:space="preserve"> </t>
        </is>
      </c>
      <c r="C40" s="4" t="inlineStr">
        <is>
          <t xml:space="preserve"> </t>
        </is>
      </c>
    </row>
    <row r="41">
      <c r="A41" s="4" t="inlineStr">
        <is>
          <t>Beginning Balance</t>
        </is>
      </c>
      <c r="B41" s="5" t="n">
        <v>122</v>
      </c>
      <c r="C41" s="5" t="n">
        <v>126</v>
      </c>
    </row>
    <row r="42">
      <c r="A42" s="3" t="inlineStr">
        <is>
          <t>Changes due to financial assets recognized</t>
        </is>
      </c>
      <c r="B42" s="4" t="inlineStr">
        <is>
          <t xml:space="preserve"> </t>
        </is>
      </c>
      <c r="C42" s="4" t="inlineStr">
        <is>
          <t xml:space="preserve"> </t>
        </is>
      </c>
    </row>
    <row r="43">
      <c r="A43" s="4" t="inlineStr">
        <is>
          <t>— Transfer to lifetime expected credit losses</t>
        </is>
      </c>
      <c r="B43" s="5" t="n">
        <v>-1</v>
      </c>
      <c r="C43" s="5" t="n">
        <v>-1</v>
      </c>
    </row>
    <row r="44">
      <c r="A44" s="4" t="inlineStr">
        <is>
          <t>— Transfer to 12-month expected credit losses</t>
        </is>
      </c>
      <c r="B44" s="5" t="n">
        <v>103</v>
      </c>
      <c r="C44" s="5" t="n">
        <v>97</v>
      </c>
    </row>
    <row r="45">
      <c r="A45" s="4" t="inlineStr">
        <is>
          <t>— Financial assets that have been derecognized</t>
        </is>
      </c>
      <c r="B45" s="5" t="n">
        <v>-59</v>
      </c>
      <c r="C45" s="5" t="n">
        <v>-30</v>
      </c>
    </row>
    <row r="46">
      <c r="A46" s="4" t="inlineStr">
        <is>
          <t>New financial assets originated or purchased</t>
        </is>
      </c>
      <c r="B46" s="5" t="n">
        <v>33</v>
      </c>
      <c r="C46" s="5" t="n">
        <v>27</v>
      </c>
    </row>
    <row r="47">
      <c r="A47" s="4" t="inlineStr">
        <is>
          <t>Changes in models/risk parameters</t>
        </is>
      </c>
      <c r="B47" s="5" t="n">
        <v>-34</v>
      </c>
      <c r="C47" s="5" t="n">
        <v>-98</v>
      </c>
    </row>
    <row r="48">
      <c r="A48" s="4" t="inlineStr">
        <is>
          <t>Foreign exchange and other movements</t>
        </is>
      </c>
      <c r="B48" s="5" t="n">
        <v>0</v>
      </c>
      <c r="C48" s="5" t="n">
        <v>1</v>
      </c>
    </row>
    <row r="49">
      <c r="A49" s="4" t="inlineStr">
        <is>
          <t>Ending Balance</t>
        </is>
      </c>
      <c r="B49" s="5" t="n">
        <v>164</v>
      </c>
      <c r="C49" s="5" t="n">
        <v>122</v>
      </c>
    </row>
    <row r="50">
      <c r="A50" s="4" t="inlineStr">
        <is>
          <t>12-month expected credit losses [member] | Debt securities [member]</t>
        </is>
      </c>
      <c r="B50" s="4" t="inlineStr">
        <is>
          <t xml:space="preserve"> </t>
        </is>
      </c>
      <c r="C50" s="4" t="inlineStr">
        <is>
          <t xml:space="preserve"> </t>
        </is>
      </c>
    </row>
    <row r="51">
      <c r="A51" s="3" t="inlineStr">
        <is>
          <t>Disclosure of reconciliation of changes in loss allowance and explanation of changes in gross carrying amount for financial instruments [line items]</t>
        </is>
      </c>
      <c r="B51" s="4" t="inlineStr">
        <is>
          <t xml:space="preserve"> </t>
        </is>
      </c>
      <c r="C51" s="4" t="inlineStr">
        <is>
          <t xml:space="preserve"> </t>
        </is>
      </c>
    </row>
    <row r="52">
      <c r="A52" s="4" t="inlineStr">
        <is>
          <t>Beginning Balance</t>
        </is>
      </c>
      <c r="B52" s="5" t="n">
        <v>29</v>
      </c>
      <c r="C52" s="5" t="n">
        <v>41</v>
      </c>
    </row>
    <row r="53">
      <c r="A53" s="3" t="inlineStr">
        <is>
          <t>Changes due to financial assets recognized</t>
        </is>
      </c>
      <c r="B53" s="4" t="inlineStr">
        <is>
          <t xml:space="preserve"> </t>
        </is>
      </c>
      <c r="C53" s="4" t="inlineStr">
        <is>
          <t xml:space="preserve"> </t>
        </is>
      </c>
    </row>
    <row r="54">
      <c r="A54" s="4" t="inlineStr">
        <is>
          <t>— Financial assets that have been derecognized</t>
        </is>
      </c>
      <c r="B54" s="5" t="n">
        <v>-6</v>
      </c>
      <c r="C54" s="5" t="n">
        <v>-11</v>
      </c>
    </row>
    <row r="55">
      <c r="A55" s="4" t="inlineStr">
        <is>
          <t>New financial assets originated or purchased</t>
        </is>
      </c>
      <c r="B55" s="5" t="n">
        <v>44</v>
      </c>
      <c r="C55" s="5" t="n">
        <v>12</v>
      </c>
    </row>
    <row r="56">
      <c r="A56" s="4" t="inlineStr">
        <is>
          <t>Changes in models/risk parameters</t>
        </is>
      </c>
      <c r="B56" s="5" t="n">
        <v>-14</v>
      </c>
      <c r="C56" s="5" t="n">
        <v>-14</v>
      </c>
    </row>
    <row r="57">
      <c r="A57" s="4" t="inlineStr">
        <is>
          <t>Foreign exchange and other movements</t>
        </is>
      </c>
      <c r="B57" s="5" t="n">
        <v>0</v>
      </c>
      <c r="C57" s="5" t="n">
        <v>1</v>
      </c>
    </row>
    <row r="58">
      <c r="A58" s="4" t="inlineStr">
        <is>
          <t>Ending Balance</t>
        </is>
      </c>
      <c r="B58" s="6" t="n">
        <v>53</v>
      </c>
      <c r="C58" s="6" t="n">
        <v>2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ummary of Credit Risk Exposure By Risk Rating Grades (Detail) - JPY (¥) ¥ in Millions</t>
        </is>
      </c>
      <c r="B1" s="2" t="inlineStr">
        <is>
          <t>Mar. 31, 2022</t>
        </is>
      </c>
      <c r="C1" s="2" t="inlineStr">
        <is>
          <t>Mar. 31, 2021</t>
        </is>
      </c>
      <c r="D1" s="2" t="inlineStr">
        <is>
          <t>Apr. 01, 2020</t>
        </is>
      </c>
    </row>
    <row r="2">
      <c r="A2" s="3" t="inlineStr">
        <is>
          <t>Disclosure of credit risk exposure [line items]</t>
        </is>
      </c>
      <c r="B2" s="4" t="inlineStr">
        <is>
          <t xml:space="preserve"> </t>
        </is>
      </c>
      <c r="C2" s="4" t="inlineStr">
        <is>
          <t xml:space="preserve"> </t>
        </is>
      </c>
      <c r="D2" s="4" t="inlineStr">
        <is>
          <t xml:space="preserve"> </t>
        </is>
      </c>
    </row>
    <row r="3">
      <c r="A3" s="4" t="inlineStr">
        <is>
          <t>Financial assets</t>
        </is>
      </c>
      <c r="B3" s="6" t="n">
        <v>21271427</v>
      </c>
      <c r="C3" s="6" t="n">
        <v>19880882</v>
      </c>
      <c r="D3" s="6" t="n">
        <v>18319771</v>
      </c>
    </row>
    <row r="4">
      <c r="A4" s="4" t="inlineStr">
        <is>
          <t>Gross carrying amount [member] | Trade And Other Receivables Contract Assets [Member]</t>
        </is>
      </c>
      <c r="B4" s="4" t="inlineStr">
        <is>
          <t xml:space="preserve"> </t>
        </is>
      </c>
      <c r="C4" s="4" t="inlineStr">
        <is>
          <t xml:space="preserve"> </t>
        </is>
      </c>
      <c r="D4" s="4" t="inlineStr">
        <is>
          <t xml:space="preserve"> </t>
        </is>
      </c>
    </row>
    <row r="5">
      <c r="A5" s="3" t="inlineStr">
        <is>
          <t>Disclosure of credit risk exposure [line items]</t>
        </is>
      </c>
      <c r="B5" s="4" t="inlineStr">
        <is>
          <t xml:space="preserve"> </t>
        </is>
      </c>
      <c r="C5" s="4" t="inlineStr">
        <is>
          <t xml:space="preserve"> </t>
        </is>
      </c>
      <c r="D5" s="4" t="inlineStr">
        <is>
          <t xml:space="preserve"> </t>
        </is>
      </c>
    </row>
    <row r="6">
      <c r="A6" s="4" t="inlineStr">
        <is>
          <t>Financial assets</t>
        </is>
      </c>
      <c r="B6" s="5" t="n">
        <v>1830535</v>
      </c>
      <c r="C6" s="5" t="n">
        <v>1485734</v>
      </c>
      <c r="D6" s="5" t="n">
        <v>1333296</v>
      </c>
    </row>
    <row r="7">
      <c r="A7" s="4" t="inlineStr">
        <is>
          <t>Gross carrying amount [member] | Debt securities [member]</t>
        </is>
      </c>
      <c r="B7" s="4" t="inlineStr">
        <is>
          <t xml:space="preserve"> </t>
        </is>
      </c>
      <c r="C7" s="4" t="inlineStr">
        <is>
          <t xml:space="preserve"> </t>
        </is>
      </c>
      <c r="D7" s="4" t="inlineStr">
        <is>
          <t xml:space="preserve"> </t>
        </is>
      </c>
    </row>
    <row r="8">
      <c r="A8" s="3" t="inlineStr">
        <is>
          <t>Disclosure of credit risk exposure [line items]</t>
        </is>
      </c>
      <c r="B8" s="4" t="inlineStr">
        <is>
          <t xml:space="preserve"> </t>
        </is>
      </c>
      <c r="C8" s="4" t="inlineStr">
        <is>
          <t xml:space="preserve"> </t>
        </is>
      </c>
      <c r="D8" s="4" t="inlineStr">
        <is>
          <t xml:space="preserve"> </t>
        </is>
      </c>
    </row>
    <row r="9">
      <c r="A9" s="4" t="inlineStr">
        <is>
          <t>Financial assets</t>
        </is>
      </c>
      <c r="B9" s="5" t="n">
        <v>11525926</v>
      </c>
      <c r="C9" s="5" t="n">
        <v>10595701</v>
      </c>
      <c r="D9" s="5" t="n">
        <v>9731512</v>
      </c>
    </row>
    <row r="10">
      <c r="A10" s="4" t="inlineStr">
        <is>
          <t>Gross carrying amount [member] | AAA [Member] | Debt securities [member]</t>
        </is>
      </c>
      <c r="B10" s="4" t="inlineStr">
        <is>
          <t xml:space="preserve"> </t>
        </is>
      </c>
      <c r="C10" s="4" t="inlineStr">
        <is>
          <t xml:space="preserve"> </t>
        </is>
      </c>
      <c r="D10" s="4" t="inlineStr">
        <is>
          <t xml:space="preserve"> </t>
        </is>
      </c>
    </row>
    <row r="11">
      <c r="A11" s="3" t="inlineStr">
        <is>
          <t>Disclosure of credit risk exposure [line items]</t>
        </is>
      </c>
      <c r="B11" s="4" t="inlineStr">
        <is>
          <t xml:space="preserve"> </t>
        </is>
      </c>
      <c r="C11" s="4" t="inlineStr">
        <is>
          <t xml:space="preserve"> </t>
        </is>
      </c>
      <c r="D11" s="4" t="inlineStr">
        <is>
          <t xml:space="preserve"> </t>
        </is>
      </c>
    </row>
    <row r="12">
      <c r="A12" s="4" t="inlineStr">
        <is>
          <t>Financial assets</t>
        </is>
      </c>
      <c r="B12" s="5" t="n">
        <v>488275</v>
      </c>
      <c r="C12" s="5" t="n">
        <v>282551</v>
      </c>
      <c r="D12" s="5" t="n">
        <v>233334</v>
      </c>
    </row>
    <row r="13">
      <c r="A13" s="4" t="inlineStr">
        <is>
          <t>Gross carrying amount [member] | AA [Member] | Debt securities [member]</t>
        </is>
      </c>
      <c r="B13" s="4" t="inlineStr">
        <is>
          <t xml:space="preserve"> </t>
        </is>
      </c>
      <c r="C13" s="4" t="inlineStr">
        <is>
          <t xml:space="preserve"> </t>
        </is>
      </c>
      <c r="D13" s="4" t="inlineStr">
        <is>
          <t xml:space="preserve"> </t>
        </is>
      </c>
    </row>
    <row r="14">
      <c r="A14" s="3" t="inlineStr">
        <is>
          <t>Disclosure of credit risk exposure [line items]</t>
        </is>
      </c>
      <c r="B14" s="4" t="inlineStr">
        <is>
          <t xml:space="preserve"> </t>
        </is>
      </c>
      <c r="C14" s="4" t="inlineStr">
        <is>
          <t xml:space="preserve"> </t>
        </is>
      </c>
      <c r="D14" s="4" t="inlineStr">
        <is>
          <t xml:space="preserve"> </t>
        </is>
      </c>
    </row>
    <row r="15">
      <c r="A15" s="4" t="inlineStr">
        <is>
          <t>Financial assets</t>
        </is>
      </c>
      <c r="B15" s="5" t="n">
        <v>2431758</v>
      </c>
      <c r="C15" s="5" t="n">
        <v>2024890</v>
      </c>
      <c r="D15" s="5" t="n">
        <v>1540380</v>
      </c>
    </row>
    <row r="16">
      <c r="A16" s="4" t="inlineStr">
        <is>
          <t>Gross carrying amount [member] | A [Member] | Debt securities [member]</t>
        </is>
      </c>
      <c r="B16" s="4" t="inlineStr">
        <is>
          <t xml:space="preserve"> </t>
        </is>
      </c>
      <c r="C16" s="4" t="inlineStr">
        <is>
          <t xml:space="preserve"> </t>
        </is>
      </c>
      <c r="D16" s="4" t="inlineStr">
        <is>
          <t xml:space="preserve"> </t>
        </is>
      </c>
    </row>
    <row r="17">
      <c r="A17" s="3" t="inlineStr">
        <is>
          <t>Disclosure of credit risk exposure [line items]</t>
        </is>
      </c>
      <c r="B17" s="4" t="inlineStr">
        <is>
          <t xml:space="preserve"> </t>
        </is>
      </c>
      <c r="C17" s="4" t="inlineStr">
        <is>
          <t xml:space="preserve"> </t>
        </is>
      </c>
      <c r="D17" s="4" t="inlineStr">
        <is>
          <t xml:space="preserve"> </t>
        </is>
      </c>
    </row>
    <row r="18">
      <c r="A18" s="4" t="inlineStr">
        <is>
          <t>Financial assets</t>
        </is>
      </c>
      <c r="B18" s="5" t="n">
        <v>8560523</v>
      </c>
      <c r="C18" s="5" t="n">
        <v>8259282</v>
      </c>
      <c r="D18" s="5" t="n">
        <v>7930999</v>
      </c>
    </row>
    <row r="19">
      <c r="A19" s="4" t="inlineStr">
        <is>
          <t>Gross carrying amount [member] | BBB [Member] | Debt securities [member]</t>
        </is>
      </c>
      <c r="B19" s="4" t="inlineStr">
        <is>
          <t xml:space="preserve"> </t>
        </is>
      </c>
      <c r="C19" s="4" t="inlineStr">
        <is>
          <t xml:space="preserve"> </t>
        </is>
      </c>
      <c r="D19" s="4" t="inlineStr">
        <is>
          <t xml:space="preserve"> </t>
        </is>
      </c>
    </row>
    <row r="20">
      <c r="A20" s="3" t="inlineStr">
        <is>
          <t>Disclosure of credit risk exposure [line items]</t>
        </is>
      </c>
      <c r="B20" s="4" t="inlineStr">
        <is>
          <t xml:space="preserve"> </t>
        </is>
      </c>
      <c r="C20" s="4" t="inlineStr">
        <is>
          <t xml:space="preserve"> </t>
        </is>
      </c>
      <c r="D20" s="4" t="inlineStr">
        <is>
          <t xml:space="preserve"> </t>
        </is>
      </c>
    </row>
    <row r="21">
      <c r="A21" s="4" t="inlineStr">
        <is>
          <t>Financial assets</t>
        </is>
      </c>
      <c r="B21" s="5" t="n">
        <v>12948</v>
      </c>
      <c r="C21" s="5" t="n">
        <v>17961</v>
      </c>
      <c r="D21" s="5" t="n">
        <v>19171</v>
      </c>
    </row>
    <row r="22">
      <c r="A22" s="4" t="inlineStr">
        <is>
          <t>Gross carrying amount [member] | Other [Member] | Debt securities [member]</t>
        </is>
      </c>
      <c r="B22" s="4" t="inlineStr">
        <is>
          <t xml:space="preserve"> </t>
        </is>
      </c>
      <c r="C22" s="4" t="inlineStr">
        <is>
          <t xml:space="preserve"> </t>
        </is>
      </c>
      <c r="D22" s="4" t="inlineStr">
        <is>
          <t xml:space="preserve"> </t>
        </is>
      </c>
    </row>
    <row r="23">
      <c r="A23" s="3" t="inlineStr">
        <is>
          <t>Disclosure of credit risk exposure [line items]</t>
        </is>
      </c>
      <c r="B23" s="4" t="inlineStr">
        <is>
          <t xml:space="preserve"> </t>
        </is>
      </c>
      <c r="C23" s="4" t="inlineStr">
        <is>
          <t xml:space="preserve"> </t>
        </is>
      </c>
      <c r="D23" s="4" t="inlineStr">
        <is>
          <t xml:space="preserve"> </t>
        </is>
      </c>
    </row>
    <row r="24">
      <c r="A24" s="4" t="inlineStr">
        <is>
          <t>Financial assets</t>
        </is>
      </c>
      <c r="B24" s="5" t="n">
        <v>32422</v>
      </c>
      <c r="C24" s="5" t="n">
        <v>11017</v>
      </c>
      <c r="D24" s="5" t="n">
        <v>7628</v>
      </c>
    </row>
    <row r="25">
      <c r="A25" s="4" t="inlineStr">
        <is>
          <t>Not past due or due within 30 days [member] | Gross carrying amount [member] | Trade And Other Receivables Contract Assets [Member]</t>
        </is>
      </c>
      <c r="B25" s="4" t="inlineStr">
        <is>
          <t xml:space="preserve"> </t>
        </is>
      </c>
      <c r="C25" s="4" t="inlineStr">
        <is>
          <t xml:space="preserve"> </t>
        </is>
      </c>
      <c r="D25" s="4" t="inlineStr">
        <is>
          <t xml:space="preserve"> </t>
        </is>
      </c>
    </row>
    <row r="26">
      <c r="A26" s="3" t="inlineStr">
        <is>
          <t>Disclosure of credit risk exposure [line items]</t>
        </is>
      </c>
      <c r="B26" s="4" t="inlineStr">
        <is>
          <t xml:space="preserve"> </t>
        </is>
      </c>
      <c r="C26" s="4" t="inlineStr">
        <is>
          <t xml:space="preserve"> </t>
        </is>
      </c>
      <c r="D26" s="4" t="inlineStr">
        <is>
          <t xml:space="preserve"> </t>
        </is>
      </c>
    </row>
    <row r="27">
      <c r="A27" s="4" t="inlineStr">
        <is>
          <t>Financial assets</t>
        </is>
      </c>
      <c r="B27" s="5" t="n">
        <v>1732371</v>
      </c>
      <c r="C27" s="5" t="n">
        <v>1388742</v>
      </c>
      <c r="D27" s="5" t="n">
        <v>1223507</v>
      </c>
    </row>
    <row r="28">
      <c r="A28" s="4" t="inlineStr">
        <is>
          <t>Due over 30 to 90 days [member] | Gross carrying amount [member] | Trade And Other Receivables Contract Assets [Member]</t>
        </is>
      </c>
      <c r="B28" s="4" t="inlineStr">
        <is>
          <t xml:space="preserve"> </t>
        </is>
      </c>
      <c r="C28" s="4" t="inlineStr">
        <is>
          <t xml:space="preserve"> </t>
        </is>
      </c>
      <c r="D28" s="4" t="inlineStr">
        <is>
          <t xml:space="preserve"> </t>
        </is>
      </c>
    </row>
    <row r="29">
      <c r="A29" s="3" t="inlineStr">
        <is>
          <t>Disclosure of credit risk exposure [line items]</t>
        </is>
      </c>
      <c r="B29" s="4" t="inlineStr">
        <is>
          <t xml:space="preserve"> </t>
        </is>
      </c>
      <c r="C29" s="4" t="inlineStr">
        <is>
          <t xml:space="preserve"> </t>
        </is>
      </c>
      <c r="D29" s="4" t="inlineStr">
        <is>
          <t xml:space="preserve"> </t>
        </is>
      </c>
    </row>
    <row r="30">
      <c r="A30" s="4" t="inlineStr">
        <is>
          <t>Financial assets</t>
        </is>
      </c>
      <c r="B30" s="5" t="n">
        <v>52895</v>
      </c>
      <c r="C30" s="5" t="n">
        <v>40046</v>
      </c>
      <c r="D30" s="5" t="n">
        <v>48007</v>
      </c>
    </row>
    <row r="31">
      <c r="A31" s="4" t="inlineStr">
        <is>
          <t>Due over 90 days [member] | Gross carrying amount [member] | Trade And Other Receivables Contract Assets [Member]</t>
        </is>
      </c>
      <c r="B31" s="4" t="inlineStr">
        <is>
          <t xml:space="preserve"> </t>
        </is>
      </c>
      <c r="C31" s="4" t="inlineStr">
        <is>
          <t xml:space="preserve"> </t>
        </is>
      </c>
      <c r="D31" s="4" t="inlineStr">
        <is>
          <t xml:space="preserve"> </t>
        </is>
      </c>
    </row>
    <row r="32">
      <c r="A32" s="3" t="inlineStr">
        <is>
          <t>Disclosure of credit risk exposure [line items]</t>
        </is>
      </c>
      <c r="B32" s="4" t="inlineStr">
        <is>
          <t xml:space="preserve"> </t>
        </is>
      </c>
      <c r="C32" s="4" t="inlineStr">
        <is>
          <t xml:space="preserve"> </t>
        </is>
      </c>
      <c r="D32" s="4" t="inlineStr">
        <is>
          <t xml:space="preserve"> </t>
        </is>
      </c>
    </row>
    <row r="33">
      <c r="A33" s="4" t="inlineStr">
        <is>
          <t>Financial assets</t>
        </is>
      </c>
      <c r="B33" s="6" t="n">
        <v>45269</v>
      </c>
      <c r="C33" s="6" t="n">
        <v>56946</v>
      </c>
      <c r="D33" s="6" t="n">
        <v>6178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ummary of Gross Carrying Amount For Loans At Amortized Cost Based On Credit Ratings (Detail) - JPY (¥) ¥ in Millions</t>
        </is>
      </c>
      <c r="B1" s="2" t="inlineStr">
        <is>
          <t>Mar. 31, 2022</t>
        </is>
      </c>
      <c r="C1" s="2" t="inlineStr">
        <is>
          <t>Mar. 31, 2021</t>
        </is>
      </c>
      <c r="D1" s="2" t="inlineStr">
        <is>
          <t>Apr. 01, 2020</t>
        </is>
      </c>
    </row>
    <row r="2">
      <c r="A2" s="3" t="inlineStr">
        <is>
          <t>Disclosure of credit risk exposure [line items]</t>
        </is>
      </c>
      <c r="B2" s="4" t="inlineStr">
        <is>
          <t xml:space="preserve"> </t>
        </is>
      </c>
      <c r="C2" s="4" t="inlineStr">
        <is>
          <t xml:space="preserve"> </t>
        </is>
      </c>
      <c r="D2" s="4" t="inlineStr">
        <is>
          <t xml:space="preserve"> </t>
        </is>
      </c>
    </row>
    <row r="3">
      <c r="A3" s="4" t="inlineStr">
        <is>
          <t>Exposure to credit risk of loans</t>
        </is>
      </c>
      <c r="B3" s="6" t="n">
        <v>21271427</v>
      </c>
      <c r="C3" s="6" t="n">
        <v>19880882</v>
      </c>
      <c r="D3" s="6" t="n">
        <v>18319771</v>
      </c>
    </row>
    <row r="4">
      <c r="A4" s="4" t="inlineStr">
        <is>
          <t>Banking Business in Financial Services Segment Normal [Member]</t>
        </is>
      </c>
      <c r="B4" s="4" t="inlineStr">
        <is>
          <t xml:space="preserve"> </t>
        </is>
      </c>
      <c r="C4" s="4" t="inlineStr">
        <is>
          <t xml:space="preserve"> </t>
        </is>
      </c>
      <c r="D4" s="4" t="inlineStr">
        <is>
          <t xml:space="preserve"> </t>
        </is>
      </c>
    </row>
    <row r="5">
      <c r="A5" s="3" t="inlineStr">
        <is>
          <t>Disclosure of credit risk exposure [line items]</t>
        </is>
      </c>
      <c r="B5" s="4" t="inlineStr">
        <is>
          <t xml:space="preserve"> </t>
        </is>
      </c>
      <c r="C5" s="4" t="inlineStr">
        <is>
          <t xml:space="preserve"> </t>
        </is>
      </c>
      <c r="D5" s="4" t="inlineStr">
        <is>
          <t xml:space="preserve"> </t>
        </is>
      </c>
    </row>
    <row r="6">
      <c r="A6" s="4" t="inlineStr">
        <is>
          <t>Exposure to credit risk of loans</t>
        </is>
      </c>
      <c r="B6" s="5" t="n">
        <v>2772366</v>
      </c>
      <c r="C6" s="5" t="n">
        <v>2372431</v>
      </c>
      <c r="D6" s="5" t="n">
        <v>1960397</v>
      </c>
    </row>
    <row r="7">
      <c r="A7" s="4" t="inlineStr">
        <is>
          <t>Banking Business in Financial Services Segment Normal [Member] | 12-month expected credit losses [member]</t>
        </is>
      </c>
      <c r="B7" s="4" t="inlineStr">
        <is>
          <t xml:space="preserve"> </t>
        </is>
      </c>
      <c r="C7" s="4" t="inlineStr">
        <is>
          <t xml:space="preserve"> </t>
        </is>
      </c>
      <c r="D7" s="4" t="inlineStr">
        <is>
          <t xml:space="preserve"> </t>
        </is>
      </c>
    </row>
    <row r="8">
      <c r="A8" s="3" t="inlineStr">
        <is>
          <t>Disclosure of credit risk exposure [line items]</t>
        </is>
      </c>
      <c r="B8" s="4" t="inlineStr">
        <is>
          <t xml:space="preserve"> </t>
        </is>
      </c>
      <c r="C8" s="4" t="inlineStr">
        <is>
          <t xml:space="preserve"> </t>
        </is>
      </c>
      <c r="D8" s="4" t="inlineStr">
        <is>
          <t xml:space="preserve"> </t>
        </is>
      </c>
    </row>
    <row r="9">
      <c r="A9" s="4" t="inlineStr">
        <is>
          <t>Exposure to credit risk of loans</t>
        </is>
      </c>
      <c r="B9" s="5" t="n">
        <v>2771928</v>
      </c>
      <c r="C9" s="5" t="n">
        <v>2371817</v>
      </c>
      <c r="D9" s="5" t="n">
        <v>1959526</v>
      </c>
    </row>
    <row r="10">
      <c r="A10" s="4" t="inlineStr">
        <is>
          <t>Banking Business in Financial Services Segment Normal [Member] | Lifetime expected credit losses [member]</t>
        </is>
      </c>
      <c r="B10" s="4" t="inlineStr">
        <is>
          <t xml:space="preserve"> </t>
        </is>
      </c>
      <c r="C10" s="4" t="inlineStr">
        <is>
          <t xml:space="preserve"> </t>
        </is>
      </c>
      <c r="D10" s="4" t="inlineStr">
        <is>
          <t xml:space="preserve"> </t>
        </is>
      </c>
    </row>
    <row r="11">
      <c r="A11" s="3" t="inlineStr">
        <is>
          <t>Disclosure of credit risk exposure [line items]</t>
        </is>
      </c>
      <c r="B11" s="4" t="inlineStr">
        <is>
          <t xml:space="preserve"> </t>
        </is>
      </c>
      <c r="C11" s="4" t="inlineStr">
        <is>
          <t xml:space="preserve"> </t>
        </is>
      </c>
      <c r="D11" s="4" t="inlineStr">
        <is>
          <t xml:space="preserve"> </t>
        </is>
      </c>
    </row>
    <row r="12">
      <c r="A12" s="4" t="inlineStr">
        <is>
          <t>Exposure to credit risk of loans</t>
        </is>
      </c>
      <c r="B12" s="5" t="n">
        <v>438</v>
      </c>
      <c r="C12" s="5" t="n">
        <v>614</v>
      </c>
      <c r="D12" s="5" t="n">
        <v>871</v>
      </c>
    </row>
    <row r="13">
      <c r="A13" s="4" t="inlineStr">
        <is>
          <t>Banking Business In Financial Services Segment Other Than Normal [Member]</t>
        </is>
      </c>
      <c r="B13" s="4" t="inlineStr">
        <is>
          <t xml:space="preserve"> </t>
        </is>
      </c>
      <c r="C13" s="4" t="inlineStr">
        <is>
          <t xml:space="preserve"> </t>
        </is>
      </c>
      <c r="D13" s="4" t="inlineStr">
        <is>
          <t xml:space="preserve"> </t>
        </is>
      </c>
    </row>
    <row r="14">
      <c r="A14" s="3" t="inlineStr">
        <is>
          <t>Disclosure of credit risk exposure [line items]</t>
        </is>
      </c>
      <c r="B14" s="4" t="inlineStr">
        <is>
          <t xml:space="preserve"> </t>
        </is>
      </c>
      <c r="C14" s="4" t="inlineStr">
        <is>
          <t xml:space="preserve"> </t>
        </is>
      </c>
      <c r="D14" s="4" t="inlineStr">
        <is>
          <t xml:space="preserve"> </t>
        </is>
      </c>
    </row>
    <row r="15">
      <c r="A15" s="4" t="inlineStr">
        <is>
          <t>Exposure to credit risk of loans</t>
        </is>
      </c>
      <c r="B15" s="5" t="n">
        <v>6051</v>
      </c>
      <c r="C15" s="5" t="n">
        <v>5472</v>
      </c>
      <c r="D15" s="5" t="n">
        <v>3532</v>
      </c>
    </row>
    <row r="16">
      <c r="A16" s="4" t="inlineStr">
        <is>
          <t>Banking Business In Financial Services Segment Other Than Normal [Member] | 12-month expected credit losses [member]</t>
        </is>
      </c>
      <c r="B16" s="4" t="inlineStr">
        <is>
          <t xml:space="preserve"> </t>
        </is>
      </c>
      <c r="C16" s="4" t="inlineStr">
        <is>
          <t xml:space="preserve"> </t>
        </is>
      </c>
      <c r="D16" s="4" t="inlineStr">
        <is>
          <t xml:space="preserve"> </t>
        </is>
      </c>
    </row>
    <row r="17">
      <c r="A17" s="3" t="inlineStr">
        <is>
          <t>Disclosure of credit risk exposure [line items]</t>
        </is>
      </c>
      <c r="B17" s="4" t="inlineStr">
        <is>
          <t xml:space="preserve"> </t>
        </is>
      </c>
      <c r="C17" s="4" t="inlineStr">
        <is>
          <t xml:space="preserve"> </t>
        </is>
      </c>
      <c r="D17" s="4" t="inlineStr">
        <is>
          <t xml:space="preserve"> </t>
        </is>
      </c>
    </row>
    <row r="18">
      <c r="A18" s="4" t="inlineStr">
        <is>
          <t>Exposure to credit risk of loans</t>
        </is>
      </c>
      <c r="B18" s="5" t="n">
        <v>2543</v>
      </c>
      <c r="C18" s="5" t="n">
        <v>1117</v>
      </c>
      <c r="D18" s="5" t="n">
        <v>1164</v>
      </c>
    </row>
    <row r="19">
      <c r="A19" s="4" t="inlineStr">
        <is>
          <t>Banking Business In Financial Services Segment Other Than Normal [Member] | Lifetime expected credit losses [member]</t>
        </is>
      </c>
      <c r="B19" s="4" t="inlineStr">
        <is>
          <t xml:space="preserve"> </t>
        </is>
      </c>
      <c r="C19" s="4" t="inlineStr">
        <is>
          <t xml:space="preserve"> </t>
        </is>
      </c>
      <c r="D19" s="4" t="inlineStr">
        <is>
          <t xml:space="preserve"> </t>
        </is>
      </c>
    </row>
    <row r="20">
      <c r="A20" s="3" t="inlineStr">
        <is>
          <t>Disclosure of credit risk exposure [line items]</t>
        </is>
      </c>
      <c r="B20" s="4" t="inlineStr">
        <is>
          <t xml:space="preserve"> </t>
        </is>
      </c>
      <c r="C20" s="4" t="inlineStr">
        <is>
          <t xml:space="preserve"> </t>
        </is>
      </c>
      <c r="D20" s="4" t="inlineStr">
        <is>
          <t xml:space="preserve"> </t>
        </is>
      </c>
    </row>
    <row r="21">
      <c r="A21" s="4" t="inlineStr">
        <is>
          <t>Exposure to credit risk of loans</t>
        </is>
      </c>
      <c r="B21" s="5" t="n">
        <v>3508</v>
      </c>
      <c r="C21" s="5" t="n">
        <v>4355</v>
      </c>
      <c r="D21" s="5" t="n">
        <v>2368</v>
      </c>
    </row>
    <row r="22">
      <c r="A22" s="4" t="inlineStr">
        <is>
          <t>Housing Loan [Member]</t>
        </is>
      </c>
      <c r="B22" s="4" t="inlineStr">
        <is>
          <t xml:space="preserve"> </t>
        </is>
      </c>
      <c r="C22" s="4" t="inlineStr">
        <is>
          <t xml:space="preserve"> </t>
        </is>
      </c>
      <c r="D22" s="4" t="inlineStr">
        <is>
          <t xml:space="preserve"> </t>
        </is>
      </c>
    </row>
    <row r="23">
      <c r="A23" s="3" t="inlineStr">
        <is>
          <t>Disclosure of credit risk exposure [line items]</t>
        </is>
      </c>
      <c r="B23" s="4" t="inlineStr">
        <is>
          <t xml:space="preserve"> </t>
        </is>
      </c>
      <c r="C23" s="4" t="inlineStr">
        <is>
          <t xml:space="preserve"> </t>
        </is>
      </c>
      <c r="D23" s="4" t="inlineStr">
        <is>
          <t xml:space="preserve"> </t>
        </is>
      </c>
    </row>
    <row r="24">
      <c r="A24" s="4" t="inlineStr">
        <is>
          <t>Exposure to credit risk of loans</t>
        </is>
      </c>
      <c r="B24" s="5" t="n">
        <v>2753517</v>
      </c>
      <c r="C24" s="5" t="n">
        <v>2343225</v>
      </c>
      <c r="D24" s="5" t="n">
        <v>1919704</v>
      </c>
    </row>
    <row r="25">
      <c r="A25" s="4" t="inlineStr">
        <is>
          <t>Other Loan [Member]</t>
        </is>
      </c>
      <c r="B25" s="4" t="inlineStr">
        <is>
          <t xml:space="preserve"> </t>
        </is>
      </c>
      <c r="C25" s="4" t="inlineStr">
        <is>
          <t xml:space="preserve"> </t>
        </is>
      </c>
      <c r="D25" s="4" t="inlineStr">
        <is>
          <t xml:space="preserve"> </t>
        </is>
      </c>
    </row>
    <row r="26">
      <c r="A26" s="3" t="inlineStr">
        <is>
          <t>Disclosure of credit risk exposure [line items]</t>
        </is>
      </c>
      <c r="B26" s="4" t="inlineStr">
        <is>
          <t xml:space="preserve"> </t>
        </is>
      </c>
      <c r="C26" s="4" t="inlineStr">
        <is>
          <t xml:space="preserve"> </t>
        </is>
      </c>
      <c r="D26" s="4" t="inlineStr">
        <is>
          <t xml:space="preserve"> </t>
        </is>
      </c>
    </row>
    <row r="27">
      <c r="A27" s="4" t="inlineStr">
        <is>
          <t>Exposure to credit risk of loans</t>
        </is>
      </c>
      <c r="B27" s="5" t="n">
        <v>24900</v>
      </c>
      <c r="C27" s="5" t="n">
        <v>34678</v>
      </c>
      <c r="D27" s="5" t="n">
        <v>44225</v>
      </c>
    </row>
    <row r="28">
      <c r="A28" s="4" t="inlineStr">
        <is>
          <t>Total Loans [Member]</t>
        </is>
      </c>
      <c r="B28" s="4" t="inlineStr">
        <is>
          <t xml:space="preserve"> </t>
        </is>
      </c>
      <c r="C28" s="4" t="inlineStr">
        <is>
          <t xml:space="preserve"> </t>
        </is>
      </c>
      <c r="D28" s="4" t="inlineStr">
        <is>
          <t xml:space="preserve"> </t>
        </is>
      </c>
    </row>
    <row r="29">
      <c r="A29" s="3" t="inlineStr">
        <is>
          <t>Disclosure of credit risk exposure [line items]</t>
        </is>
      </c>
      <c r="B29" s="4" t="inlineStr">
        <is>
          <t xml:space="preserve"> </t>
        </is>
      </c>
      <c r="C29" s="4" t="inlineStr">
        <is>
          <t xml:space="preserve"> </t>
        </is>
      </c>
      <c r="D29" s="4" t="inlineStr">
        <is>
          <t xml:space="preserve"> </t>
        </is>
      </c>
    </row>
    <row r="30">
      <c r="A30" s="4" t="inlineStr">
        <is>
          <t>Exposure to credit risk of loans</t>
        </is>
      </c>
      <c r="B30" s="5" t="n">
        <v>2778417</v>
      </c>
      <c r="C30" s="5" t="n">
        <v>2377903</v>
      </c>
      <c r="D30" s="5" t="n">
        <v>1963929</v>
      </c>
    </row>
    <row r="31">
      <c r="A31" s="4" t="inlineStr">
        <is>
          <t>Gross carrying amount [member] | Housing Loan [Member] | Banking Business in Financial Services Segment Normal [Member]</t>
        </is>
      </c>
      <c r="B31" s="4" t="inlineStr">
        <is>
          <t xml:space="preserve"> </t>
        </is>
      </c>
      <c r="C31" s="4" t="inlineStr">
        <is>
          <t xml:space="preserve"> </t>
        </is>
      </c>
      <c r="D31" s="4" t="inlineStr">
        <is>
          <t xml:space="preserve"> </t>
        </is>
      </c>
    </row>
    <row r="32">
      <c r="A32" s="3" t="inlineStr">
        <is>
          <t>Disclosure of credit risk exposure [line items]</t>
        </is>
      </c>
      <c r="B32" s="4" t="inlineStr">
        <is>
          <t xml:space="preserve"> </t>
        </is>
      </c>
      <c r="C32" s="4" t="inlineStr">
        <is>
          <t xml:space="preserve"> </t>
        </is>
      </c>
      <c r="D32" s="4" t="inlineStr">
        <is>
          <t xml:space="preserve"> </t>
        </is>
      </c>
    </row>
    <row r="33">
      <c r="A33" s="4" t="inlineStr">
        <is>
          <t>Exposure to credit risk of loans</t>
        </is>
      </c>
      <c r="B33" s="5" t="n">
        <v>2747562</v>
      </c>
      <c r="C33" s="5" t="n">
        <v>2337831</v>
      </c>
      <c r="D33" s="5" t="n">
        <v>1916291</v>
      </c>
    </row>
    <row r="34">
      <c r="A34" s="4" t="inlineStr">
        <is>
          <t>Gross carrying amount [member] | Housing Loan [Member] | Banking Business in Financial Services Segment Normal [Member] | 12-month expected credit losses [member]</t>
        </is>
      </c>
      <c r="B34" s="4" t="inlineStr">
        <is>
          <t xml:space="preserve"> </t>
        </is>
      </c>
      <c r="C34" s="4" t="inlineStr">
        <is>
          <t xml:space="preserve"> </t>
        </is>
      </c>
      <c r="D34" s="4" t="inlineStr">
        <is>
          <t xml:space="preserve"> </t>
        </is>
      </c>
    </row>
    <row r="35">
      <c r="A35" s="3" t="inlineStr">
        <is>
          <t>Disclosure of credit risk exposure [line items]</t>
        </is>
      </c>
      <c r="B35" s="4" t="inlineStr">
        <is>
          <t xml:space="preserve"> </t>
        </is>
      </c>
      <c r="C35" s="4" t="inlineStr">
        <is>
          <t xml:space="preserve"> </t>
        </is>
      </c>
      <c r="D35" s="4" t="inlineStr">
        <is>
          <t xml:space="preserve"> </t>
        </is>
      </c>
    </row>
    <row r="36">
      <c r="A36" s="4" t="inlineStr">
        <is>
          <t>Exposure to credit risk of loans</t>
        </is>
      </c>
      <c r="B36" s="5" t="n">
        <v>2747406</v>
      </c>
      <c r="C36" s="5" t="n">
        <v>2337703</v>
      </c>
      <c r="D36" s="5" t="n">
        <v>1916086</v>
      </c>
    </row>
    <row r="37">
      <c r="A37" s="4" t="inlineStr">
        <is>
          <t>Gross carrying amount [member] | Housing Loan [Member] | Banking Business in Financial Services Segment Normal [Member] | Lifetime expected credit losses [member]</t>
        </is>
      </c>
      <c r="B37" s="4" t="inlineStr">
        <is>
          <t xml:space="preserve"> </t>
        </is>
      </c>
      <c r="C37" s="4" t="inlineStr">
        <is>
          <t xml:space="preserve"> </t>
        </is>
      </c>
      <c r="D37" s="4" t="inlineStr">
        <is>
          <t xml:space="preserve"> </t>
        </is>
      </c>
    </row>
    <row r="38">
      <c r="A38" s="3" t="inlineStr">
        <is>
          <t>Disclosure of credit risk exposure [line items]</t>
        </is>
      </c>
      <c r="B38" s="4" t="inlineStr">
        <is>
          <t xml:space="preserve"> </t>
        </is>
      </c>
      <c r="C38" s="4" t="inlineStr">
        <is>
          <t xml:space="preserve"> </t>
        </is>
      </c>
      <c r="D38" s="4" t="inlineStr">
        <is>
          <t xml:space="preserve"> </t>
        </is>
      </c>
    </row>
    <row r="39">
      <c r="A39" s="4" t="inlineStr">
        <is>
          <t>Exposure to credit risk of loans</t>
        </is>
      </c>
      <c r="B39" s="5" t="n">
        <v>156</v>
      </c>
      <c r="C39" s="5" t="n">
        <v>128</v>
      </c>
      <c r="D39" s="5" t="n">
        <v>205</v>
      </c>
    </row>
    <row r="40">
      <c r="A40" s="4" t="inlineStr">
        <is>
          <t>Gross carrying amount [member] | Housing Loan [Member] | Banking Business In Financial Services Segment Other Than Normal [Member]</t>
        </is>
      </c>
      <c r="B40" s="4" t="inlineStr">
        <is>
          <t xml:space="preserve"> </t>
        </is>
      </c>
      <c r="C40" s="4" t="inlineStr">
        <is>
          <t xml:space="preserve"> </t>
        </is>
      </c>
      <c r="D40" s="4" t="inlineStr">
        <is>
          <t xml:space="preserve"> </t>
        </is>
      </c>
    </row>
    <row r="41">
      <c r="A41" s="3" t="inlineStr">
        <is>
          <t>Disclosure of credit risk exposure [line items]</t>
        </is>
      </c>
      <c r="B41" s="4" t="inlineStr">
        <is>
          <t xml:space="preserve"> </t>
        </is>
      </c>
      <c r="C41" s="4" t="inlineStr">
        <is>
          <t xml:space="preserve"> </t>
        </is>
      </c>
      <c r="D41" s="4" t="inlineStr">
        <is>
          <t xml:space="preserve"> </t>
        </is>
      </c>
    </row>
    <row r="42">
      <c r="A42" s="4" t="inlineStr">
        <is>
          <t>Exposure to credit risk of loans</t>
        </is>
      </c>
      <c r="B42" s="5" t="n">
        <v>5955</v>
      </c>
      <c r="C42" s="5" t="n">
        <v>5394</v>
      </c>
      <c r="D42" s="5" t="n">
        <v>3413</v>
      </c>
    </row>
    <row r="43">
      <c r="A43" s="4" t="inlineStr">
        <is>
          <t>Gross carrying amount [member] | Housing Loan [Member] | Banking Business In Financial Services Segment Other Than Normal [Member] | 12-month expected credit losses [member]</t>
        </is>
      </c>
      <c r="B43" s="4" t="inlineStr">
        <is>
          <t xml:space="preserve"> </t>
        </is>
      </c>
      <c r="C43" s="4" t="inlineStr">
        <is>
          <t xml:space="preserve"> </t>
        </is>
      </c>
      <c r="D43" s="4" t="inlineStr">
        <is>
          <t xml:space="preserve"> </t>
        </is>
      </c>
    </row>
    <row r="44">
      <c r="A44" s="3" t="inlineStr">
        <is>
          <t>Disclosure of credit risk exposure [line items]</t>
        </is>
      </c>
      <c r="B44" s="4" t="inlineStr">
        <is>
          <t xml:space="preserve"> </t>
        </is>
      </c>
      <c r="C44" s="4" t="inlineStr">
        <is>
          <t xml:space="preserve"> </t>
        </is>
      </c>
      <c r="D44" s="4" t="inlineStr">
        <is>
          <t xml:space="preserve"> </t>
        </is>
      </c>
    </row>
    <row r="45">
      <c r="A45" s="4" t="inlineStr">
        <is>
          <t>Exposure to credit risk of loans</t>
        </is>
      </c>
      <c r="B45" s="5" t="n">
        <v>2532</v>
      </c>
      <c r="C45" s="5" t="n">
        <v>1115</v>
      </c>
      <c r="D45" s="5" t="n">
        <v>1163</v>
      </c>
    </row>
    <row r="46">
      <c r="A46" s="4" t="inlineStr">
        <is>
          <t>Gross carrying amount [member] | Housing Loan [Member] | Banking Business In Financial Services Segment Other Than Normal [Member] | Lifetime expected credit losses [member]</t>
        </is>
      </c>
      <c r="B46" s="4" t="inlineStr">
        <is>
          <t xml:space="preserve"> </t>
        </is>
      </c>
      <c r="C46" s="4" t="inlineStr">
        <is>
          <t xml:space="preserve"> </t>
        </is>
      </c>
      <c r="D46" s="4" t="inlineStr">
        <is>
          <t xml:space="preserve"> </t>
        </is>
      </c>
    </row>
    <row r="47">
      <c r="A47" s="3" t="inlineStr">
        <is>
          <t>Disclosure of credit risk exposure [line items]</t>
        </is>
      </c>
      <c r="B47" s="4" t="inlineStr">
        <is>
          <t xml:space="preserve"> </t>
        </is>
      </c>
      <c r="C47" s="4" t="inlineStr">
        <is>
          <t xml:space="preserve"> </t>
        </is>
      </c>
      <c r="D47" s="4" t="inlineStr">
        <is>
          <t xml:space="preserve"> </t>
        </is>
      </c>
    </row>
    <row r="48">
      <c r="A48" s="4" t="inlineStr">
        <is>
          <t>Exposure to credit risk of loans</t>
        </is>
      </c>
      <c r="B48" s="5" t="n">
        <v>3423</v>
      </c>
      <c r="C48" s="5" t="n">
        <v>4279</v>
      </c>
      <c r="D48" s="5" t="n">
        <v>2250</v>
      </c>
    </row>
    <row r="49">
      <c r="A49" s="4" t="inlineStr">
        <is>
          <t>Gross carrying amount [member] | Other Loan [Member] | Banking Business in Financial Services Segment Normal [Member]</t>
        </is>
      </c>
      <c r="B49" s="4" t="inlineStr">
        <is>
          <t xml:space="preserve"> </t>
        </is>
      </c>
      <c r="C49" s="4" t="inlineStr">
        <is>
          <t xml:space="preserve"> </t>
        </is>
      </c>
      <c r="D49" s="4" t="inlineStr">
        <is>
          <t xml:space="preserve"> </t>
        </is>
      </c>
    </row>
    <row r="50">
      <c r="A50" s="3" t="inlineStr">
        <is>
          <t>Disclosure of credit risk exposure [line items]</t>
        </is>
      </c>
      <c r="B50" s="4" t="inlineStr">
        <is>
          <t xml:space="preserve"> </t>
        </is>
      </c>
      <c r="C50" s="4" t="inlineStr">
        <is>
          <t xml:space="preserve"> </t>
        </is>
      </c>
      <c r="D50" s="4" t="inlineStr">
        <is>
          <t xml:space="preserve"> </t>
        </is>
      </c>
    </row>
    <row r="51">
      <c r="A51" s="4" t="inlineStr">
        <is>
          <t>Exposure to credit risk of loans</t>
        </is>
      </c>
      <c r="B51" s="5" t="n">
        <v>24804</v>
      </c>
      <c r="C51" s="5" t="n">
        <v>34600</v>
      </c>
      <c r="D51" s="5" t="n">
        <v>44106</v>
      </c>
    </row>
    <row r="52">
      <c r="A52" s="4" t="inlineStr">
        <is>
          <t>Gross carrying amount [member] | Other Loan [Member] | Banking Business in Financial Services Segment Normal [Member] | 12-month expected credit losses [member]</t>
        </is>
      </c>
      <c r="B52" s="4" t="inlineStr">
        <is>
          <t xml:space="preserve"> </t>
        </is>
      </c>
      <c r="C52" s="4" t="inlineStr">
        <is>
          <t xml:space="preserve"> </t>
        </is>
      </c>
      <c r="D52" s="4" t="inlineStr">
        <is>
          <t xml:space="preserve"> </t>
        </is>
      </c>
    </row>
    <row r="53">
      <c r="A53" s="3" t="inlineStr">
        <is>
          <t>Disclosure of credit risk exposure [line items]</t>
        </is>
      </c>
      <c r="B53" s="4" t="inlineStr">
        <is>
          <t xml:space="preserve"> </t>
        </is>
      </c>
      <c r="C53" s="4" t="inlineStr">
        <is>
          <t xml:space="preserve"> </t>
        </is>
      </c>
      <c r="D53" s="4" t="inlineStr">
        <is>
          <t xml:space="preserve"> </t>
        </is>
      </c>
    </row>
    <row r="54">
      <c r="A54" s="4" t="inlineStr">
        <is>
          <t>Exposure to credit risk of loans</t>
        </is>
      </c>
      <c r="B54" s="5" t="n">
        <v>24522</v>
      </c>
      <c r="C54" s="5" t="n">
        <v>34114</v>
      </c>
      <c r="D54" s="5" t="n">
        <v>43440</v>
      </c>
    </row>
    <row r="55">
      <c r="A55" s="4" t="inlineStr">
        <is>
          <t>Gross carrying amount [member] | Other Loan [Member] | Banking Business in Financial Services Segment Normal [Member] | Lifetime expected credit losses [member]</t>
        </is>
      </c>
      <c r="B55" s="4" t="inlineStr">
        <is>
          <t xml:space="preserve"> </t>
        </is>
      </c>
      <c r="C55" s="4" t="inlineStr">
        <is>
          <t xml:space="preserve"> </t>
        </is>
      </c>
      <c r="D55" s="4" t="inlineStr">
        <is>
          <t xml:space="preserve"> </t>
        </is>
      </c>
    </row>
    <row r="56">
      <c r="A56" s="3" t="inlineStr">
        <is>
          <t>Disclosure of credit risk exposure [line items]</t>
        </is>
      </c>
      <c r="B56" s="4" t="inlineStr">
        <is>
          <t xml:space="preserve"> </t>
        </is>
      </c>
      <c r="C56" s="4" t="inlineStr">
        <is>
          <t xml:space="preserve"> </t>
        </is>
      </c>
      <c r="D56" s="4" t="inlineStr">
        <is>
          <t xml:space="preserve"> </t>
        </is>
      </c>
    </row>
    <row r="57">
      <c r="A57" s="4" t="inlineStr">
        <is>
          <t>Exposure to credit risk of loans</t>
        </is>
      </c>
      <c r="B57" s="5" t="n">
        <v>282</v>
      </c>
      <c r="C57" s="5" t="n">
        <v>486</v>
      </c>
      <c r="D57" s="5" t="n">
        <v>666</v>
      </c>
    </row>
    <row r="58">
      <c r="A58" s="4" t="inlineStr">
        <is>
          <t>Gross carrying amount [member] | Other Loan [Member] | Banking Business In Financial Services Segment Other Than Normal [Member]</t>
        </is>
      </c>
      <c r="B58" s="4" t="inlineStr">
        <is>
          <t xml:space="preserve"> </t>
        </is>
      </c>
      <c r="C58" s="4" t="inlineStr">
        <is>
          <t xml:space="preserve"> </t>
        </is>
      </c>
      <c r="D58" s="4" t="inlineStr">
        <is>
          <t xml:space="preserve"> </t>
        </is>
      </c>
    </row>
    <row r="59">
      <c r="A59" s="3" t="inlineStr">
        <is>
          <t>Disclosure of credit risk exposure [line items]</t>
        </is>
      </c>
      <c r="B59" s="4" t="inlineStr">
        <is>
          <t xml:space="preserve"> </t>
        </is>
      </c>
      <c r="C59" s="4" t="inlineStr">
        <is>
          <t xml:space="preserve"> </t>
        </is>
      </c>
      <c r="D59" s="4" t="inlineStr">
        <is>
          <t xml:space="preserve"> </t>
        </is>
      </c>
    </row>
    <row r="60">
      <c r="A60" s="4" t="inlineStr">
        <is>
          <t>Exposure to credit risk of loans</t>
        </is>
      </c>
      <c r="B60" s="5" t="n">
        <v>96</v>
      </c>
      <c r="C60" s="5" t="n">
        <v>78</v>
      </c>
      <c r="D60" s="5" t="n">
        <v>119</v>
      </c>
    </row>
    <row r="61">
      <c r="A61" s="4" t="inlineStr">
        <is>
          <t>Gross carrying amount [member] | Other Loan [Member] | Banking Business In Financial Services Segment Other Than Normal [Member] | 12-month expected credit losses [member]</t>
        </is>
      </c>
      <c r="B61" s="4" t="inlineStr">
        <is>
          <t xml:space="preserve"> </t>
        </is>
      </c>
      <c r="C61" s="4" t="inlineStr">
        <is>
          <t xml:space="preserve"> </t>
        </is>
      </c>
      <c r="D61" s="4" t="inlineStr">
        <is>
          <t xml:space="preserve"> </t>
        </is>
      </c>
    </row>
    <row r="62">
      <c r="A62" s="3" t="inlineStr">
        <is>
          <t>Disclosure of credit risk exposure [line items]</t>
        </is>
      </c>
      <c r="B62" s="4" t="inlineStr">
        <is>
          <t xml:space="preserve"> </t>
        </is>
      </c>
      <c r="C62" s="4" t="inlineStr">
        <is>
          <t xml:space="preserve"> </t>
        </is>
      </c>
      <c r="D62" s="4" t="inlineStr">
        <is>
          <t xml:space="preserve"> </t>
        </is>
      </c>
    </row>
    <row r="63">
      <c r="A63" s="4" t="inlineStr">
        <is>
          <t>Exposure to credit risk of loans</t>
        </is>
      </c>
      <c r="B63" s="5" t="n">
        <v>11</v>
      </c>
      <c r="C63" s="5" t="n">
        <v>2</v>
      </c>
      <c r="D63" s="5" t="n">
        <v>1</v>
      </c>
    </row>
    <row r="64">
      <c r="A64" s="4" t="inlineStr">
        <is>
          <t>Gross carrying amount [member] | Other Loan [Member] | Banking Business In Financial Services Segment Other Than Normal [Member] | Lifetime expected credit losses [member]</t>
        </is>
      </c>
      <c r="B64" s="4" t="inlineStr">
        <is>
          <t xml:space="preserve"> </t>
        </is>
      </c>
      <c r="C64" s="4" t="inlineStr">
        <is>
          <t xml:space="preserve"> </t>
        </is>
      </c>
      <c r="D64" s="4" t="inlineStr">
        <is>
          <t xml:space="preserve"> </t>
        </is>
      </c>
    </row>
    <row r="65">
      <c r="A65" s="3" t="inlineStr">
        <is>
          <t>Disclosure of credit risk exposure [line items]</t>
        </is>
      </c>
      <c r="B65" s="4" t="inlineStr">
        <is>
          <t xml:space="preserve"> </t>
        </is>
      </c>
      <c r="C65" s="4" t="inlineStr">
        <is>
          <t xml:space="preserve"> </t>
        </is>
      </c>
      <c r="D65" s="4" t="inlineStr">
        <is>
          <t xml:space="preserve"> </t>
        </is>
      </c>
    </row>
    <row r="66">
      <c r="A66" s="4" t="inlineStr">
        <is>
          <t>Exposure to credit risk of loans</t>
        </is>
      </c>
      <c r="B66" s="6" t="n">
        <v>85</v>
      </c>
      <c r="C66" s="6" t="n">
        <v>76</v>
      </c>
      <c r="D66" s="6" t="n">
        <v>1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8T10:33:31Z</dcterms:created>
  <dcterms:modified xmlns:dcterms="http://purl.org/dc/terms/" xmlns:xsi="http://www.w3.org/2001/XMLSchema-instance" xsi:type="dcterms:W3CDTF">2022-06-28T10:33:31Z</dcterms:modified>
</cp:coreProperties>
</file>